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and its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ritical accounting policies_ k" sheetId="10" state="visible" r:id="rId10"/>
    <sheet xmlns:r="http://schemas.openxmlformats.org/officeDocument/2006/relationships" name="New standards and interpretatio" sheetId="11" state="visible" r:id="rId11"/>
    <sheet xmlns:r="http://schemas.openxmlformats.org/officeDocument/2006/relationships" name="Capital Management" sheetId="12" state="visible" r:id="rId12"/>
    <sheet xmlns:r="http://schemas.openxmlformats.org/officeDocument/2006/relationships" name="Cash and cash equivalents and M" sheetId="13" state="visible" r:id="rId13"/>
    <sheet xmlns:r="http://schemas.openxmlformats.org/officeDocument/2006/relationships" name="Sales revenues" sheetId="14" state="visible" r:id="rId14"/>
    <sheet xmlns:r="http://schemas.openxmlformats.org/officeDocument/2006/relationships" name="Costs and expenses by nature" sheetId="15" state="visible" r:id="rId15"/>
    <sheet xmlns:r="http://schemas.openxmlformats.org/officeDocument/2006/relationships" name="Other income and expenses" sheetId="16" state="visible" r:id="rId16"/>
    <sheet xmlns:r="http://schemas.openxmlformats.org/officeDocument/2006/relationships" name="Net finance income (expense)" sheetId="17" state="visible" r:id="rId17"/>
    <sheet xmlns:r="http://schemas.openxmlformats.org/officeDocument/2006/relationships" name="Net income by operating segment"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Trade payables" sheetId="21" state="visible" r:id="rId21"/>
    <sheet xmlns:r="http://schemas.openxmlformats.org/officeDocument/2006/relationships" name="Taxes" sheetId="22" state="visible" r:id="rId22"/>
    <sheet xmlns:r="http://schemas.openxmlformats.org/officeDocument/2006/relationships" name="Employee benefits" sheetId="23" state="visible" r:id="rId23"/>
    <sheet xmlns:r="http://schemas.openxmlformats.org/officeDocument/2006/relationships" name="Provisions for legal proceeding" sheetId="24" state="visible" r:id="rId24"/>
    <sheet xmlns:r="http://schemas.openxmlformats.org/officeDocument/2006/relationships" name="Provision for decommissioning c" sheetId="25" state="visible" r:id="rId25"/>
    <sheet xmlns:r="http://schemas.openxmlformats.org/officeDocument/2006/relationships" name="Other Assets and Liabilities" sheetId="26" state="visible" r:id="rId26"/>
    <sheet xmlns:r="http://schemas.openxmlformats.org/officeDocument/2006/relationships" name="The _Lava Jato (Car Wash) Opera" sheetId="27" state="visible" r:id="rId27"/>
    <sheet xmlns:r="http://schemas.openxmlformats.org/officeDocument/2006/relationships" name="Commitment to purchase natural " sheetId="28" state="visible" r:id="rId28"/>
    <sheet xmlns:r="http://schemas.openxmlformats.org/officeDocument/2006/relationships" name="Property, plant and equipment" sheetId="29" state="visible" r:id="rId29"/>
    <sheet xmlns:r="http://schemas.openxmlformats.org/officeDocument/2006/relationships" name="Intangible assets" sheetId="30" state="visible" r:id="rId30"/>
    <sheet xmlns:r="http://schemas.openxmlformats.org/officeDocument/2006/relationships" name="Impairment" sheetId="31" state="visible" r:id="rId31"/>
    <sheet xmlns:r="http://schemas.openxmlformats.org/officeDocument/2006/relationships" name="Exploration and evaluation of o" sheetId="32" state="visible" r:id="rId32"/>
    <sheet xmlns:r="http://schemas.openxmlformats.org/officeDocument/2006/relationships" name="Collateral for crude oil explor" sheetId="33" state="visible" r:id="rId33"/>
    <sheet xmlns:r="http://schemas.openxmlformats.org/officeDocument/2006/relationships" name="Partnerships in E&amp;P activities" sheetId="34" state="visible" r:id="rId34"/>
    <sheet xmlns:r="http://schemas.openxmlformats.org/officeDocument/2006/relationships" name="Investments" sheetId="35" state="visible" r:id="rId35"/>
    <sheet xmlns:r="http://schemas.openxmlformats.org/officeDocument/2006/relationships" name="Assets by operating segment" sheetId="36" state="visible" r:id="rId36"/>
    <sheet xmlns:r="http://schemas.openxmlformats.org/officeDocument/2006/relationships" name="Disposal of assets and other ch" sheetId="37" state="visible" r:id="rId37"/>
    <sheet xmlns:r="http://schemas.openxmlformats.org/officeDocument/2006/relationships" name="Finance debt" sheetId="38" state="visible" r:id="rId38"/>
    <sheet xmlns:r="http://schemas.openxmlformats.org/officeDocument/2006/relationships" name="Lease liabilities" sheetId="39" state="visible" r:id="rId39"/>
    <sheet xmlns:r="http://schemas.openxmlformats.org/officeDocument/2006/relationships" name="Equity" sheetId="40" state="visible" r:id="rId40"/>
    <sheet xmlns:r="http://schemas.openxmlformats.org/officeDocument/2006/relationships" name="Fair value of financial assets " sheetId="41" state="visible" r:id="rId41"/>
    <sheet xmlns:r="http://schemas.openxmlformats.org/officeDocument/2006/relationships" name="Risk management" sheetId="42" state="visible" r:id="rId42"/>
    <sheet xmlns:r="http://schemas.openxmlformats.org/officeDocument/2006/relationships" name="Related-party transactions" sheetId="43" state="visible" r:id="rId43"/>
    <sheet xmlns:r="http://schemas.openxmlformats.org/officeDocument/2006/relationships" name="Schedule of supplemental inform" sheetId="44" state="visible" r:id="rId44"/>
    <sheet xmlns:r="http://schemas.openxmlformats.org/officeDocument/2006/relationships" name="Subsequent events" sheetId="45" state="visible" r:id="rId45"/>
    <sheet xmlns:r="http://schemas.openxmlformats.org/officeDocument/2006/relationships" name="Supplementary information on Oi" sheetId="46" state="visible" r:id="rId46"/>
    <sheet xmlns:r="http://schemas.openxmlformats.org/officeDocument/2006/relationships" name="Critical accounting policies__2" sheetId="47" state="visible" r:id="rId47"/>
    <sheet xmlns:r="http://schemas.openxmlformats.org/officeDocument/2006/relationships" name="Cash and cash equivalents and_2" sheetId="48" state="visible" r:id="rId48"/>
    <sheet xmlns:r="http://schemas.openxmlformats.org/officeDocument/2006/relationships" name="Sales revenues (Policies)" sheetId="49" state="visible" r:id="rId49"/>
    <sheet xmlns:r="http://schemas.openxmlformats.org/officeDocument/2006/relationships" name="Net income by operating segme_2" sheetId="50" state="visible" r:id="rId50"/>
    <sheet xmlns:r="http://schemas.openxmlformats.org/officeDocument/2006/relationships" name="Trade and other receivables (Po" sheetId="51" state="visible" r:id="rId51"/>
    <sheet xmlns:r="http://schemas.openxmlformats.org/officeDocument/2006/relationships" name="Inventories (Policies)" sheetId="52" state="visible" r:id="rId52"/>
    <sheet xmlns:r="http://schemas.openxmlformats.org/officeDocument/2006/relationships" name="Taxes (Policies)" sheetId="53" state="visible" r:id="rId53"/>
    <sheet xmlns:r="http://schemas.openxmlformats.org/officeDocument/2006/relationships" name="Employee benefits (Policies)" sheetId="54" state="visible" r:id="rId54"/>
    <sheet xmlns:r="http://schemas.openxmlformats.org/officeDocument/2006/relationships" name="Provisions for legal proceedi_2" sheetId="55" state="visible" r:id="rId55"/>
    <sheet xmlns:r="http://schemas.openxmlformats.org/officeDocument/2006/relationships" name="Provision for decommissioning_2" sheetId="56" state="visible" r:id="rId56"/>
    <sheet xmlns:r="http://schemas.openxmlformats.org/officeDocument/2006/relationships" name="Other Assets and Liabilities (P" sheetId="57" state="visible" r:id="rId57"/>
    <sheet xmlns:r="http://schemas.openxmlformats.org/officeDocument/2006/relationships" name="Property, plant and equipment (" sheetId="58" state="visible" r:id="rId58"/>
    <sheet xmlns:r="http://schemas.openxmlformats.org/officeDocument/2006/relationships" name="Intangible assets (Policies)" sheetId="59" state="visible" r:id="rId59"/>
    <sheet xmlns:r="http://schemas.openxmlformats.org/officeDocument/2006/relationships" name="Impairment (Policies)" sheetId="60" state="visible" r:id="rId60"/>
    <sheet xmlns:r="http://schemas.openxmlformats.org/officeDocument/2006/relationships" name="Exploration and evaluation of_2" sheetId="61" state="visible" r:id="rId61"/>
    <sheet xmlns:r="http://schemas.openxmlformats.org/officeDocument/2006/relationships" name="Partnerships in E&amp;P activities " sheetId="62" state="visible" r:id="rId62"/>
    <sheet xmlns:r="http://schemas.openxmlformats.org/officeDocument/2006/relationships" name="Investments (Policies)" sheetId="63" state="visible" r:id="rId63"/>
    <sheet xmlns:r="http://schemas.openxmlformats.org/officeDocument/2006/relationships" name="Disposal of assets and other _2" sheetId="64" state="visible" r:id="rId64"/>
    <sheet xmlns:r="http://schemas.openxmlformats.org/officeDocument/2006/relationships" name="Finance debt (Policies)" sheetId="65" state="visible" r:id="rId65"/>
    <sheet xmlns:r="http://schemas.openxmlformats.org/officeDocument/2006/relationships" name="Lease liabilities (Policies)" sheetId="66" state="visible" r:id="rId66"/>
    <sheet xmlns:r="http://schemas.openxmlformats.org/officeDocument/2006/relationships" name="Equity (Policies)" sheetId="67" state="visible" r:id="rId67"/>
    <sheet xmlns:r="http://schemas.openxmlformats.org/officeDocument/2006/relationships" name="Risk management (Policies)" sheetId="68" state="visible" r:id="rId68"/>
    <sheet xmlns:r="http://schemas.openxmlformats.org/officeDocument/2006/relationships" name="Basis of preparation (Tables)" sheetId="69" state="visible" r:id="rId69"/>
    <sheet xmlns:r="http://schemas.openxmlformats.org/officeDocument/2006/relationships" name="New standards and interpretat_2" sheetId="70" state="visible" r:id="rId70"/>
    <sheet xmlns:r="http://schemas.openxmlformats.org/officeDocument/2006/relationships" name="Cash and cash equivalents and_3" sheetId="71" state="visible" r:id="rId71"/>
    <sheet xmlns:r="http://schemas.openxmlformats.org/officeDocument/2006/relationships" name="Sales revenues (Tables)" sheetId="72" state="visible" r:id="rId72"/>
    <sheet xmlns:r="http://schemas.openxmlformats.org/officeDocument/2006/relationships" name="Costs and expenses by nature (T" sheetId="73" state="visible" r:id="rId73"/>
    <sheet xmlns:r="http://schemas.openxmlformats.org/officeDocument/2006/relationships" name="Other income and expenses (Tabl" sheetId="74" state="visible" r:id="rId74"/>
    <sheet xmlns:r="http://schemas.openxmlformats.org/officeDocument/2006/relationships" name="Net finance income (expense) (T" sheetId="75" state="visible" r:id="rId75"/>
    <sheet xmlns:r="http://schemas.openxmlformats.org/officeDocument/2006/relationships" name="Net income by operating segme_3" sheetId="76" state="visible" r:id="rId76"/>
    <sheet xmlns:r="http://schemas.openxmlformats.org/officeDocument/2006/relationships" name="Trade and other receivables (Ta" sheetId="77" state="visible" r:id="rId77"/>
    <sheet xmlns:r="http://schemas.openxmlformats.org/officeDocument/2006/relationships" name="Inventories (Tables)" sheetId="78" state="visible" r:id="rId78"/>
    <sheet xmlns:r="http://schemas.openxmlformats.org/officeDocument/2006/relationships" name="Trade payables (Tables)" sheetId="79" state="visible" r:id="rId79"/>
    <sheet xmlns:r="http://schemas.openxmlformats.org/officeDocument/2006/relationships" name="Taxes (Tables)" sheetId="80" state="visible" r:id="rId80"/>
    <sheet xmlns:r="http://schemas.openxmlformats.org/officeDocument/2006/relationships" name="Employee benefits (Tables)" sheetId="81" state="visible" r:id="rId81"/>
    <sheet xmlns:r="http://schemas.openxmlformats.org/officeDocument/2006/relationships" name="Provisions for legal proceedi_3" sheetId="82" state="visible" r:id="rId82"/>
    <sheet xmlns:r="http://schemas.openxmlformats.org/officeDocument/2006/relationships" name="Provision for decommissioning_3" sheetId="83" state="visible" r:id="rId83"/>
    <sheet xmlns:r="http://schemas.openxmlformats.org/officeDocument/2006/relationships" name="Other Assets and Liabilities (T" sheetId="84" state="visible" r:id="rId84"/>
    <sheet xmlns:r="http://schemas.openxmlformats.org/officeDocument/2006/relationships" name="Property, plant and equipment_2" sheetId="85" state="visible" r:id="rId85"/>
    <sheet xmlns:r="http://schemas.openxmlformats.org/officeDocument/2006/relationships" name="Intangible assets (Tables)" sheetId="86" state="visible" r:id="rId86"/>
    <sheet xmlns:r="http://schemas.openxmlformats.org/officeDocument/2006/relationships" name="Impairment (Tables)" sheetId="87" state="visible" r:id="rId87"/>
    <sheet xmlns:r="http://schemas.openxmlformats.org/officeDocument/2006/relationships" name="Exploration and evaluation of_3" sheetId="88" state="visible" r:id="rId88"/>
    <sheet xmlns:r="http://schemas.openxmlformats.org/officeDocument/2006/relationships" name="Partnerships in E&amp;P activitie_2" sheetId="89" state="visible" r:id="rId89"/>
    <sheet xmlns:r="http://schemas.openxmlformats.org/officeDocument/2006/relationships" name="Investments (Tables)" sheetId="90" state="visible" r:id="rId90"/>
    <sheet xmlns:r="http://schemas.openxmlformats.org/officeDocument/2006/relationships" name="Assets by operating segment (Ta" sheetId="91" state="visible" r:id="rId91"/>
    <sheet xmlns:r="http://schemas.openxmlformats.org/officeDocument/2006/relationships" name="Disposal of assets and other _3" sheetId="92" state="visible" r:id="rId92"/>
    <sheet xmlns:r="http://schemas.openxmlformats.org/officeDocument/2006/relationships" name="Finance debt (Tables)" sheetId="93" state="visible" r:id="rId93"/>
    <sheet xmlns:r="http://schemas.openxmlformats.org/officeDocument/2006/relationships" name="Lease liabilities (Tables)" sheetId="94" state="visible" r:id="rId94"/>
    <sheet xmlns:r="http://schemas.openxmlformats.org/officeDocument/2006/relationships" name="Equity (Tables)" sheetId="95" state="visible" r:id="rId95"/>
    <sheet xmlns:r="http://schemas.openxmlformats.org/officeDocument/2006/relationships" name="Fair value of financial asset_2" sheetId="96" state="visible" r:id="rId96"/>
    <sheet xmlns:r="http://schemas.openxmlformats.org/officeDocument/2006/relationships" name="Risk management (Tables)" sheetId="97" state="visible" r:id="rId97"/>
    <sheet xmlns:r="http://schemas.openxmlformats.org/officeDocument/2006/relationships" name="Related-party transactions (Tab" sheetId="98" state="visible" r:id="rId98"/>
    <sheet xmlns:r="http://schemas.openxmlformats.org/officeDocument/2006/relationships" name="Schedule of supplemental info_2" sheetId="99" state="visible" r:id="rId99"/>
    <sheet xmlns:r="http://schemas.openxmlformats.org/officeDocument/2006/relationships" name="Supplementary information on _2" sheetId="100" state="visible" r:id="rId100"/>
    <sheet xmlns:r="http://schemas.openxmlformats.org/officeDocument/2006/relationships" name="Summary of Effect of Change in " sheetId="101" state="visible" r:id="rId101"/>
    <sheet xmlns:r="http://schemas.openxmlformats.org/officeDocument/2006/relationships" name="Critical accounting policies__3" sheetId="102" state="visible" r:id="rId102"/>
    <sheet xmlns:r="http://schemas.openxmlformats.org/officeDocument/2006/relationships" name="Schedule of new International F" sheetId="103" state="visible" r:id="rId103"/>
    <sheet xmlns:r="http://schemas.openxmlformats.org/officeDocument/2006/relationships" name="Capital Management (Details Nar" sheetId="104" state="visible" r:id="rId104"/>
    <sheet xmlns:r="http://schemas.openxmlformats.org/officeDocument/2006/relationships" name="Cash and cash equivalents (Deta" sheetId="105" state="visible" r:id="rId105"/>
    <sheet xmlns:r="http://schemas.openxmlformats.org/officeDocument/2006/relationships" name="Marketable securities (Details)" sheetId="106" state="visible" r:id="rId106"/>
    <sheet xmlns:r="http://schemas.openxmlformats.org/officeDocument/2006/relationships" name="Summary of Sales Revenues (Deta" sheetId="107" state="visible" r:id="rId107"/>
    <sheet xmlns:r="http://schemas.openxmlformats.org/officeDocument/2006/relationships" name="Summary of Remaining Performanc" sheetId="108" state="visible" r:id="rId108"/>
    <sheet xmlns:r="http://schemas.openxmlformats.org/officeDocument/2006/relationships" name="Sales revenues (Details Narrati" sheetId="109" state="visible" r:id="rId109"/>
    <sheet xmlns:r="http://schemas.openxmlformats.org/officeDocument/2006/relationships" name="Schedule of Cost of sales (Deta" sheetId="110" state="visible" r:id="rId110"/>
    <sheet xmlns:r="http://schemas.openxmlformats.org/officeDocument/2006/relationships" name="Schedule of Selling expenses (D" sheetId="111" state="visible" r:id="rId111"/>
    <sheet xmlns:r="http://schemas.openxmlformats.org/officeDocument/2006/relationships" name="Schedule of General and adminis" sheetId="112" state="visible" r:id="rId112"/>
    <sheet xmlns:r="http://schemas.openxmlformats.org/officeDocument/2006/relationships" name="Schedule of other income and ex" sheetId="113" state="visible" r:id="rId113"/>
    <sheet xmlns:r="http://schemas.openxmlformats.org/officeDocument/2006/relationships" name="Schedule of net finance income " sheetId="114" state="visible" r:id="rId114"/>
    <sheet xmlns:r="http://schemas.openxmlformats.org/officeDocument/2006/relationships" name="Consolidated Statement of Incom" sheetId="115" state="visible" r:id="rId115"/>
    <sheet xmlns:r="http://schemas.openxmlformats.org/officeDocument/2006/relationships" name="Schedule of trade and other rec" sheetId="116" state="visible" r:id="rId116"/>
    <sheet xmlns:r="http://schemas.openxmlformats.org/officeDocument/2006/relationships" name="Schedule of aging of trade and " sheetId="117" state="visible" r:id="rId117"/>
    <sheet xmlns:r="http://schemas.openxmlformats.org/officeDocument/2006/relationships" name="Schedule of changes in credit l" sheetId="118" state="visible" r:id="rId118"/>
    <sheet xmlns:r="http://schemas.openxmlformats.org/officeDocument/2006/relationships" name="Trade and other receivables (De" sheetId="119" state="visible" r:id="rId119"/>
    <sheet xmlns:r="http://schemas.openxmlformats.org/officeDocument/2006/relationships" name="Schedule of inventories (Detail" sheetId="120" state="visible" r:id="rId120"/>
    <sheet xmlns:r="http://schemas.openxmlformats.org/officeDocument/2006/relationships" name="Inventories (Details Narrative)" sheetId="121" state="visible" r:id="rId121"/>
    <sheet xmlns:r="http://schemas.openxmlformats.org/officeDocument/2006/relationships" name="Trade payables (Details)" sheetId="122" state="visible" r:id="rId122"/>
    <sheet xmlns:r="http://schemas.openxmlformats.org/officeDocument/2006/relationships" name="Summary of Income Taxes (Detail" sheetId="123" state="visible" r:id="rId123"/>
    <sheet xmlns:r="http://schemas.openxmlformats.org/officeDocument/2006/relationships" name="Summary of Outstanding Amount o" sheetId="124" state="visible" r:id="rId124"/>
    <sheet xmlns:r="http://schemas.openxmlformats.org/officeDocument/2006/relationships" name="Summary of the Changes in the D" sheetId="125" state="visible" r:id="rId125"/>
    <sheet xmlns:r="http://schemas.openxmlformats.org/officeDocument/2006/relationships" name="Summary of composition of defer" sheetId="126" state="visible" r:id="rId126"/>
    <sheet xmlns:r="http://schemas.openxmlformats.org/officeDocument/2006/relationships" name="Summary of Estimated Schedule o" sheetId="127" state="visible" r:id="rId127"/>
    <sheet xmlns:r="http://schemas.openxmlformats.org/officeDocument/2006/relationships" name="Summary of Aging of the Unrecog" sheetId="128" state="visible" r:id="rId128"/>
    <sheet xmlns:r="http://schemas.openxmlformats.org/officeDocument/2006/relationships" name="Summary of Reconciliation betwe" sheetId="129" state="visible" r:id="rId129"/>
    <sheet xmlns:r="http://schemas.openxmlformats.org/officeDocument/2006/relationships" name="Summary of Other Taxes (Details" sheetId="130" state="visible" r:id="rId130"/>
    <sheet xmlns:r="http://schemas.openxmlformats.org/officeDocument/2006/relationships" name="Schedule of the remaining balan" sheetId="131" state="visible" r:id="rId131"/>
    <sheet xmlns:r="http://schemas.openxmlformats.org/officeDocument/2006/relationships" name="Taxes (Details Narrative)" sheetId="132" state="visible" r:id="rId132"/>
    <sheet xmlns:r="http://schemas.openxmlformats.org/officeDocument/2006/relationships" name="Schedule of benefits include sa" sheetId="133" state="visible" r:id="rId133"/>
    <sheet xmlns:r="http://schemas.openxmlformats.org/officeDocument/2006/relationships" name="Schedule of employee benefits (" sheetId="134" state="visible" r:id="rId134"/>
    <sheet xmlns:r="http://schemas.openxmlformats.org/officeDocument/2006/relationships" name="Schedule of recognized the stat" sheetId="135" state="visible" r:id="rId135"/>
    <sheet xmlns:r="http://schemas.openxmlformats.org/officeDocument/2006/relationships" name="Schedule of pension plan assets" sheetId="136" state="visible" r:id="rId136"/>
    <sheet xmlns:r="http://schemas.openxmlformats.org/officeDocument/2006/relationships" name="Summary of Employee Benefits (D" sheetId="137" state="visible" r:id="rId137"/>
    <sheet xmlns:r="http://schemas.openxmlformats.org/officeDocument/2006/relationships" name="The table below provides other " sheetId="138" state="visible" r:id="rId138"/>
    <sheet xmlns:r="http://schemas.openxmlformats.org/officeDocument/2006/relationships" name="Changes in the actuarial liabil" sheetId="139" state="visible" r:id="rId139"/>
    <sheet xmlns:r="http://schemas.openxmlformats.org/officeDocument/2006/relationships" name="Changes in the present value of" sheetId="140" state="visible" r:id="rId140"/>
    <sheet xmlns:r="http://schemas.openxmlformats.org/officeDocument/2006/relationships" name="Changes in the fair value of pl" sheetId="141" state="visible" r:id="rId141"/>
    <sheet xmlns:r="http://schemas.openxmlformats.org/officeDocument/2006/relationships" name="Summary of Pension Plan Assets " sheetId="142" state="visible" r:id="rId142"/>
    <sheet xmlns:r="http://schemas.openxmlformats.org/officeDocument/2006/relationships" name="Net expenses relating to benefi" sheetId="143" state="visible" r:id="rId143"/>
    <sheet xmlns:r="http://schemas.openxmlformats.org/officeDocument/2006/relationships" name="The estimate below reflects onl" sheetId="144" state="visible" r:id="rId144"/>
    <sheet xmlns:r="http://schemas.openxmlformats.org/officeDocument/2006/relationships" name="The following table provides th" sheetId="145" state="visible" r:id="rId145"/>
    <sheet xmlns:r="http://schemas.openxmlformats.org/officeDocument/2006/relationships" name="Summary of Actuarial Assumption" sheetId="146" state="visible" r:id="rId146"/>
    <sheet xmlns:r="http://schemas.openxmlformats.org/officeDocument/2006/relationships" name="Summary of changes in the disco" sheetId="147" state="visible" r:id="rId147"/>
    <sheet xmlns:r="http://schemas.openxmlformats.org/officeDocument/2006/relationships" name="Employee benefits (Details Narr" sheetId="148" state="visible" r:id="rId148"/>
    <sheet xmlns:r="http://schemas.openxmlformats.org/officeDocument/2006/relationships" name="Provisions for legal proceedi_4" sheetId="149" state="visible" r:id="rId149"/>
    <sheet xmlns:r="http://schemas.openxmlformats.org/officeDocument/2006/relationships" name="Summary of Reconciliation of Pr" sheetId="150" state="visible" r:id="rId150"/>
    <sheet xmlns:r="http://schemas.openxmlformats.org/officeDocument/2006/relationships" name="Judicial deposits made in conne" sheetId="151" state="visible" r:id="rId151"/>
    <sheet xmlns:r="http://schemas.openxmlformats.org/officeDocument/2006/relationships" name="Summary of Reconciliation of Ju" sheetId="152" state="visible" r:id="rId152"/>
    <sheet xmlns:r="http://schemas.openxmlformats.org/officeDocument/2006/relationships" name="As of December 31, 2021, estima" sheetId="153" state="visible" r:id="rId153"/>
    <sheet xmlns:r="http://schemas.openxmlformats.org/officeDocument/2006/relationships" name="The tables below detail the mai" sheetId="154" state="visible" r:id="rId154"/>
    <sheet xmlns:r="http://schemas.openxmlformats.org/officeDocument/2006/relationships" name="Provisions for legal proceedi_5" sheetId="155" state="visible" r:id="rId155"/>
    <sheet xmlns:r="http://schemas.openxmlformats.org/officeDocument/2006/relationships" name="The following table details the" sheetId="156" state="visible" r:id="rId156"/>
    <sheet xmlns:r="http://schemas.openxmlformats.org/officeDocument/2006/relationships" name="Changes in the provision are pr" sheetId="157" state="visible" r:id="rId157"/>
    <sheet xmlns:r="http://schemas.openxmlformats.org/officeDocument/2006/relationships" name="Schedue of other Assets and Lia" sheetId="158" state="visible" r:id="rId158"/>
    <sheet xmlns:r="http://schemas.openxmlformats.org/officeDocument/2006/relationships" name="The _Lava Jato (Car Wash) Ope_2" sheetId="159" state="visible" r:id="rId159"/>
    <sheet xmlns:r="http://schemas.openxmlformats.org/officeDocument/2006/relationships" name="Commitment to purchase natura_2" sheetId="160" state="visible" r:id="rId160"/>
    <sheet xmlns:r="http://schemas.openxmlformats.org/officeDocument/2006/relationships" name="Schedule of property plant and " sheetId="161" state="visible" r:id="rId161"/>
    <sheet xmlns:r="http://schemas.openxmlformats.org/officeDocument/2006/relationships" name="Schedule of company recognized " sheetId="162" state="visible" r:id="rId162"/>
    <sheet xmlns:r="http://schemas.openxmlformats.org/officeDocument/2006/relationships" name="Schedule of Estimated Useful Li" sheetId="163" state="visible" r:id="rId163"/>
    <sheet xmlns:r="http://schemas.openxmlformats.org/officeDocument/2006/relationships" name="Property, plant and equipment_3" sheetId="164" state="visible" r:id="rId164"/>
    <sheet xmlns:r="http://schemas.openxmlformats.org/officeDocument/2006/relationships" name="Schedule of class of assets (De" sheetId="165" state="visible" r:id="rId165"/>
    <sheet xmlns:r="http://schemas.openxmlformats.org/officeDocument/2006/relationships" name="Schedule of surplus Volume (Det" sheetId="166" state="visible" r:id="rId166"/>
    <sheet xmlns:r="http://schemas.openxmlformats.org/officeDocument/2006/relationships" name="Intangible assets (Details Narr" sheetId="167" state="visible" r:id="rId167"/>
    <sheet xmlns:r="http://schemas.openxmlformats.org/officeDocument/2006/relationships" name="Schedule of impairment losses r" sheetId="168" state="visible" r:id="rId168"/>
    <sheet xmlns:r="http://schemas.openxmlformats.org/officeDocument/2006/relationships" name="Schedule of Impairment Losses, " sheetId="169" state="visible" r:id="rId169"/>
    <sheet xmlns:r="http://schemas.openxmlformats.org/officeDocument/2006/relationships" name="Schedule of Cash Flow Projectio" sheetId="170" state="visible" r:id="rId170"/>
    <sheet xmlns:r="http://schemas.openxmlformats.org/officeDocument/2006/relationships" name="Post-tax discount rates, exclud" sheetId="171" state="visible" r:id="rId171"/>
    <sheet xmlns:r="http://schemas.openxmlformats.org/officeDocument/2006/relationships" name="The following table presents si" sheetId="172" state="visible" r:id="rId172"/>
    <sheet xmlns:r="http://schemas.openxmlformats.org/officeDocument/2006/relationships" name="Schedule of Impairment Losses_2" sheetId="173" state="visible" r:id="rId173"/>
    <sheet xmlns:r="http://schemas.openxmlformats.org/officeDocument/2006/relationships" name="Impairment (Details Narrative)" sheetId="174" state="visible" r:id="rId174"/>
    <sheet xmlns:r="http://schemas.openxmlformats.org/officeDocument/2006/relationships" name="Changes in the balances of capi" sheetId="175" state="visible" r:id="rId175"/>
    <sheet xmlns:r="http://schemas.openxmlformats.org/officeDocument/2006/relationships" name="Exploration costs recognized in" sheetId="176" state="visible" r:id="rId176"/>
    <sheet xmlns:r="http://schemas.openxmlformats.org/officeDocument/2006/relationships" name="The following tables set out th" sheetId="177" state="visible" r:id="rId177"/>
    <sheet xmlns:r="http://schemas.openxmlformats.org/officeDocument/2006/relationships" name="Exploration and evaluation of_4" sheetId="178" state="visible" r:id="rId178"/>
    <sheet xmlns:r="http://schemas.openxmlformats.org/officeDocument/2006/relationships" name="Collateral for crude oil expl_2" sheetId="179" state="visible" r:id="rId179"/>
    <sheet xmlns:r="http://schemas.openxmlformats.org/officeDocument/2006/relationships" name="As of December 31, 2021, the Co" sheetId="180" state="visible" r:id="rId180"/>
    <sheet xmlns:r="http://schemas.openxmlformats.org/officeDocument/2006/relationships" name="The following table presents th" sheetId="181" state="visible" r:id="rId181"/>
    <sheet xmlns:r="http://schemas.openxmlformats.org/officeDocument/2006/relationships" name="The table below presents change" sheetId="182" state="visible" r:id="rId182"/>
    <sheet xmlns:r="http://schemas.openxmlformats.org/officeDocument/2006/relationships" name="Summary of Information on Direc" sheetId="183" state="visible" r:id="rId183"/>
    <sheet xmlns:r="http://schemas.openxmlformats.org/officeDocument/2006/relationships" name="Summary of Investments in Assoc" sheetId="184" state="visible" r:id="rId184"/>
    <sheet xmlns:r="http://schemas.openxmlformats.org/officeDocument/2006/relationships" name="Summary of Investments in Liste" sheetId="185" state="visible" r:id="rId185"/>
    <sheet xmlns:r="http://schemas.openxmlformats.org/officeDocument/2006/relationships" name="Summary of Condensed Financial " sheetId="186" state="visible" r:id="rId186"/>
    <sheet xmlns:r="http://schemas.openxmlformats.org/officeDocument/2006/relationships" name="Summarized Information on Joint" sheetId="187" state="visible" r:id="rId187"/>
    <sheet xmlns:r="http://schemas.openxmlformats.org/officeDocument/2006/relationships" name="Investments (Details Narrative)" sheetId="188" state="visible" r:id="rId188"/>
    <sheet xmlns:r="http://schemas.openxmlformats.org/officeDocument/2006/relationships" name="The segmented information refle" sheetId="189" state="visible" r:id="rId189"/>
    <sheet xmlns:r="http://schemas.openxmlformats.org/officeDocument/2006/relationships" name="The major classes of assets and" sheetId="190" state="visible" r:id="rId190"/>
    <sheet xmlns:r="http://schemas.openxmlformats.org/officeDocument/2006/relationships" name="Schedule of transactions pendin" sheetId="191" state="visible" r:id="rId191"/>
    <sheet xmlns:r="http://schemas.openxmlformats.org/officeDocument/2006/relationships" name="Schedule of closed transactions" sheetId="192" state="visible" r:id="rId192"/>
    <sheet xmlns:r="http://schemas.openxmlformats.org/officeDocument/2006/relationships" name="Summary of Cash Flows From Sale" sheetId="193" state="visible" r:id="rId193"/>
    <sheet xmlns:r="http://schemas.openxmlformats.org/officeDocument/2006/relationships" name="Disposal of assets and other _4" sheetId="194" state="visible" r:id="rId194"/>
    <sheet xmlns:r="http://schemas.openxmlformats.org/officeDocument/2006/relationships" name="Balance by type of finance debt" sheetId="195" state="visible" r:id="rId195"/>
    <sheet xmlns:r="http://schemas.openxmlformats.org/officeDocument/2006/relationships" name="Schedule of current finance deb" sheetId="196" state="visible" r:id="rId196"/>
    <sheet xmlns:r="http://schemas.openxmlformats.org/officeDocument/2006/relationships" name="Changes in Finance Debt and Rec" sheetId="197" state="visible" r:id="rId197"/>
    <sheet xmlns:r="http://schemas.openxmlformats.org/officeDocument/2006/relationships" name="Summarized Information on Curre" sheetId="198" state="visible" r:id="rId198"/>
    <sheet xmlns:r="http://schemas.openxmlformats.org/officeDocument/2006/relationships" name="A maturity schedule of the Comp" sheetId="199" state="visible" r:id="rId199"/>
    <sheet xmlns:r="http://schemas.openxmlformats.org/officeDocument/2006/relationships" name="Lines of credit (Details)" sheetId="200" state="visible" r:id="rId200"/>
    <sheet xmlns:r="http://schemas.openxmlformats.org/officeDocument/2006/relationships" name="Summary of changes in lease lia" sheetId="201" state="visible" r:id="rId201"/>
    <sheet xmlns:r="http://schemas.openxmlformats.org/officeDocument/2006/relationships" name="Summary of main information by " sheetId="202" state="visible" r:id="rId202"/>
    <sheet xmlns:r="http://schemas.openxmlformats.org/officeDocument/2006/relationships" name="Summary of maturity schedule of" sheetId="203" state="visible" r:id="rId203"/>
    <sheet xmlns:r="http://schemas.openxmlformats.org/officeDocument/2006/relationships" name="Finance debt (Details Narrative" sheetId="204" state="visible" r:id="rId204"/>
    <sheet xmlns:r="http://schemas.openxmlformats.org/officeDocument/2006/relationships" name="Lease liabilities (Details Narr" sheetId="205" state="visible" r:id="rId205"/>
    <sheet xmlns:r="http://schemas.openxmlformats.org/officeDocument/2006/relationships" name="Disclosure of dividends (Detail" sheetId="206" state="visible" r:id="rId206"/>
    <sheet xmlns:r="http://schemas.openxmlformats.org/officeDocument/2006/relationships" name="Earnings (Losses) Per Share (De" sheetId="207" state="visible" r:id="rId207"/>
    <sheet xmlns:r="http://schemas.openxmlformats.org/officeDocument/2006/relationships" name="Equity (Details Narrative)" sheetId="208" state="visible" r:id="rId208"/>
    <sheet xmlns:r="http://schemas.openxmlformats.org/officeDocument/2006/relationships" name="Fair value measured of assets a" sheetId="209" state="visible" r:id="rId209"/>
    <sheet xmlns:r="http://schemas.openxmlformats.org/officeDocument/2006/relationships" name="Schedule of statement of financ" sheetId="210" state="visible" r:id="rId210"/>
    <sheet xmlns:r="http://schemas.openxmlformats.org/officeDocument/2006/relationships" name="Schedule of Amounts Recognized " sheetId="211" state="visible" r:id="rId211"/>
    <sheet xmlns:r="http://schemas.openxmlformats.org/officeDocument/2006/relationships" name="Schedule of guarantees given as" sheetId="212" state="visible" r:id="rId212"/>
    <sheet xmlns:r="http://schemas.openxmlformats.org/officeDocument/2006/relationships" name="A sensitivity analysis of the d" sheetId="213" state="visible" r:id="rId213"/>
    <sheet xmlns:r="http://schemas.openxmlformats.org/officeDocument/2006/relationships" name="Schedule of hedging instrument " sheetId="214" state="visible" r:id="rId214"/>
    <sheet xmlns:r="http://schemas.openxmlformats.org/officeDocument/2006/relationships" name="Schedule of cumulative foreign " sheetId="215" state="visible" r:id="rId215"/>
    <sheet xmlns:r="http://schemas.openxmlformats.org/officeDocument/2006/relationships" name="Schedule of reclassification of" sheetId="216" state="visible" r:id="rId216"/>
    <sheet xmlns:r="http://schemas.openxmlformats.org/officeDocument/2006/relationships" name="A sensitivity analysis on CDI t" sheetId="217" state="visible" r:id="rId217"/>
    <sheet xmlns:r="http://schemas.openxmlformats.org/officeDocument/2006/relationships" name="Schedule of sensitivity analysi" sheetId="218" state="visible" r:id="rId218"/>
    <sheet xmlns:r="http://schemas.openxmlformats.org/officeDocument/2006/relationships" name="Schedule of interest rate risk " sheetId="219" state="visible" r:id="rId219"/>
    <sheet xmlns:r="http://schemas.openxmlformats.org/officeDocument/2006/relationships" name="Credit quality of cash and cash" sheetId="220" state="visible" r:id="rId220"/>
    <sheet xmlns:r="http://schemas.openxmlformats.org/officeDocument/2006/relationships" name="Summary of Balances of Signific" sheetId="221" state="visible" r:id="rId221"/>
    <sheet xmlns:r="http://schemas.openxmlformats.org/officeDocument/2006/relationships" name="Summary of Compensation of Empl" sheetId="222" state="visible" r:id="rId222"/>
    <sheet xmlns:r="http://schemas.openxmlformats.org/officeDocument/2006/relationships" name="Summary of Total Compensation o" sheetId="223" state="visible" r:id="rId223"/>
    <sheet xmlns:r="http://schemas.openxmlformats.org/officeDocument/2006/relationships" name="Related-party transactions (Det" sheetId="224" state="visible" r:id="rId224"/>
    <sheet xmlns:r="http://schemas.openxmlformats.org/officeDocument/2006/relationships" name="Schedule of supplemental info_3" sheetId="225" state="visible" r:id="rId225"/>
    <sheet xmlns:r="http://schemas.openxmlformats.org/officeDocument/2006/relationships" name="Subsequent events (Details Narr" sheetId="226" state="visible" r:id="rId226"/>
    <sheet xmlns:r="http://schemas.openxmlformats.org/officeDocument/2006/relationships" name="The following table summarizes " sheetId="227" state="visible" r:id="rId227"/>
    <sheet xmlns:r="http://schemas.openxmlformats.org/officeDocument/2006/relationships" name="Costs incurred are summarized b" sheetId="228" state="visible" r:id="rId228"/>
    <sheet xmlns:r="http://schemas.openxmlformats.org/officeDocument/2006/relationships" name="Oil and Gas, income taxes are b" sheetId="229" state="visible" r:id="rId229"/>
    <sheet xmlns:r="http://schemas.openxmlformats.org/officeDocument/2006/relationships" name="Reserve estimates are subject t" sheetId="230" state="visible" r:id="rId230"/>
    <sheet xmlns:r="http://schemas.openxmlformats.org/officeDocument/2006/relationships" name="The tables below present the vo" sheetId="231" state="visible" r:id="rId231"/>
    <sheet xmlns:r="http://schemas.openxmlformats.org/officeDocument/2006/relationships" name="Standardized measure of discoun" sheetId="232" state="visible" r:id="rId232"/>
    <sheet xmlns:r="http://schemas.openxmlformats.org/officeDocument/2006/relationships" name="Changes in discounted net futur" sheetId="233" state="visible" r:id="rId2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styles" Target="styles.xml" Id="rId234"/><Relationship Type="http://schemas.openxmlformats.org/officeDocument/2006/relationships/theme" Target="theme/theme1.xml" Id="rId2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15106</t>
        </is>
      </c>
    </row>
    <row r="11">
      <c r="A11" s="4" t="inlineStr">
        <is>
          <t>Entity Registrant Name</t>
        </is>
      </c>
      <c r="B11" s="4" t="inlineStr">
        <is>
          <t>PETROBRAS - PETROLEO BRASILEIRO SA</t>
        </is>
      </c>
    </row>
    <row r="12">
      <c r="A12" s="4" t="inlineStr">
        <is>
          <t>Entity Central Index Key</t>
        </is>
      </c>
      <c r="B12" s="4" t="inlineStr">
        <is>
          <t>0001119639</t>
        </is>
      </c>
    </row>
    <row r="13">
      <c r="A13" s="4" t="inlineStr">
        <is>
          <t>Entity Incorporation, State or Country Code</t>
        </is>
      </c>
      <c r="B13" s="4" t="inlineStr">
        <is>
          <t>D5</t>
        </is>
      </c>
    </row>
    <row r="14">
      <c r="A14" s="4" t="inlineStr">
        <is>
          <t>Entity Address, Address Line One</t>
        </is>
      </c>
      <c r="B14" s="4" t="inlineStr">
        <is>
          <t>Avenida
República do Chile</t>
        </is>
      </c>
    </row>
    <row r="15">
      <c r="A15" s="4" t="inlineStr">
        <is>
          <t>Entity Address, City or Town</t>
        </is>
      </c>
      <c r="B15" s="4" t="inlineStr">
        <is>
          <t>Rio de Janeiro</t>
        </is>
      </c>
    </row>
    <row r="16">
      <c r="A16" s="4" t="inlineStr">
        <is>
          <t>Entity Address, Country</t>
        </is>
      </c>
      <c r="B16" s="4" t="inlineStr">
        <is>
          <t>BR</t>
        </is>
      </c>
    </row>
    <row r="17">
      <c r="A17" s="4" t="inlineStr">
        <is>
          <t>Entity Address, Postal Zip Code</t>
        </is>
      </c>
      <c r="B17" s="4" t="inlineStr">
        <is>
          <t>912</t>
        </is>
      </c>
    </row>
    <row r="18">
      <c r="A18" s="4" t="inlineStr">
        <is>
          <t>Title of 12(b) Security</t>
        </is>
      </c>
      <c r="B18" s="4" t="inlineStr">
        <is>
          <t>Petrobras
    American Depositary Shares, or ADSs</t>
        </is>
      </c>
    </row>
    <row r="19">
      <c r="A19" s="4" t="inlineStr">
        <is>
          <t>Trading Symbol</t>
        </is>
      </c>
      <c r="B19" s="4" t="inlineStr">
        <is>
          <t>PB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ommon Stock, Shares Outstanding</t>
        </is>
      </c>
      <c r="B29" s="5" t="n">
        <v>7442231382</v>
      </c>
    </row>
    <row r="30">
      <c r="A30" s="4" t="inlineStr">
        <is>
          <t>ICFR Auditor Attestation Flag</t>
        </is>
      </c>
      <c r="B30" s="4" t="inlineStr">
        <is>
          <t>true</t>
        </is>
      </c>
    </row>
    <row r="31">
      <c r="A31" s="4" t="inlineStr">
        <is>
          <t>Auditor Firm ID</t>
        </is>
      </c>
      <c r="B31" s="4" t="inlineStr">
        <is>
          <t>1124</t>
        </is>
      </c>
    </row>
    <row r="32">
      <c r="A32" s="4" t="inlineStr">
        <is>
          <t>Auditor Name</t>
        </is>
      </c>
      <c r="B32" s="4" t="inlineStr">
        <is>
          <t>KPMG Auditores Independentes Ltda.</t>
        </is>
      </c>
    </row>
    <row r="33">
      <c r="A33" s="4" t="inlineStr">
        <is>
          <t>Auditor Location</t>
        </is>
      </c>
      <c r="B33" s="4" t="inlineStr">
        <is>
          <t>Rio de Janeiro</t>
        </is>
      </c>
    </row>
    <row r="34">
      <c r="A34" s="4" t="inlineStr">
        <is>
          <t>Business Contact [Member]</t>
        </is>
      </c>
    </row>
    <row r="35">
      <c r="A35" s="3" t="inlineStr">
        <is>
          <t>Entity Addresses [Line Items]</t>
        </is>
      </c>
    </row>
    <row r="36">
      <c r="A36" s="4" t="inlineStr">
        <is>
          <t>Entity Address, Address Line One</t>
        </is>
      </c>
      <c r="B36" s="4" t="inlineStr">
        <is>
          <t>Avenida República do Chile</t>
        </is>
      </c>
    </row>
    <row r="37">
      <c r="A37" s="4" t="inlineStr">
        <is>
          <t>Entity Address, City or Town</t>
        </is>
      </c>
      <c r="B37" s="4" t="inlineStr">
        <is>
          <t>Rio de Janeiro</t>
        </is>
      </c>
    </row>
    <row r="38">
      <c r="A38" s="4" t="inlineStr">
        <is>
          <t>Entity Address, Country</t>
        </is>
      </c>
      <c r="B38" s="4" t="inlineStr">
        <is>
          <t>BR</t>
        </is>
      </c>
    </row>
    <row r="39">
      <c r="A39" s="4" t="inlineStr">
        <is>
          <t>Entity Address, Postal Zip Code</t>
        </is>
      </c>
      <c r="B39" s="4" t="inlineStr">
        <is>
          <t>912</t>
        </is>
      </c>
    </row>
    <row r="40">
      <c r="A40" s="4" t="inlineStr">
        <is>
          <t>City Area Code</t>
        </is>
      </c>
      <c r="B40" s="4" t="inlineStr">
        <is>
          <t>65</t>
        </is>
      </c>
    </row>
    <row r="41">
      <c r="A41" s="4" t="inlineStr">
        <is>
          <t>Local Phone Number</t>
        </is>
      </c>
      <c r="B41" s="4" t="inlineStr">
        <is>
          <t>20031</t>
        </is>
      </c>
    </row>
    <row r="42">
      <c r="A42" s="4" t="inlineStr">
        <is>
          <t>Contact Personnel Name</t>
        </is>
      </c>
      <c r="B42" s="4" t="inlineStr">
        <is>
          <t>Rodrigo Araujo Alves</t>
        </is>
      </c>
    </row>
    <row r="43">
      <c r="A43" s="4" t="inlineStr">
        <is>
          <t>Contact Personnel Email Address</t>
        </is>
      </c>
      <c r="B43" s="4" t="inlineStr">
        <is>
          <t>dfinri@petrobras.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policies: key estimates and judgments</t>
        </is>
      </c>
      <c r="B1" s="2" t="inlineStr">
        <is>
          <t>12 Months Ended</t>
        </is>
      </c>
    </row>
    <row r="2">
      <c r="B2" s="2" t="inlineStr">
        <is>
          <t>Dec. 31, 2021</t>
        </is>
      </c>
    </row>
    <row r="3">
      <c r="A3" s="3" t="inlineStr">
        <is>
          <t>Critical Accounting Policies Key Estimates And Judgments</t>
        </is>
      </c>
    </row>
    <row r="4">
      <c r="A4" s="4" t="inlineStr">
        <is>
          <t>Critical accounting policies: key estimates and judgments</t>
        </is>
      </c>
      <c r="B4" s="4" t="inlineStr">
        <is>
          <t>4. Critical
accounting policies: key estimates and judgments The preparation
of the consolidated financial information requires the use of estimates and judgments for certain transactions and their impacts on assets,
liabilities, income and expenses. The assumptions are based on past transactions and other relevant information and are periodically
reviewed by management, although the actual results could differ from these estimates. Information
about areas that require significant judgment or involve a higher degree of complexity in the application of the accounting policies
and that could materially affect the Company’s financial condition and results of operations is set out as follows.
4.1. Oil
and gas reserves Oil and gas
reserves are estimated based on economic, geological and engineering information, such as well logs, pressure data and fluid sample data.
The reserves are used as the basis for calculating unit-of-production depreciation, depletion and amortization rates, impairment testing
and decommissioning costs estimates, and for projections of highly probable future exports subject to the cash flow hedge. Reserves estimates
are revised at least annually, based on updated geological and production data of reservoirs, as well as on changes in prices and costs
used in these estimates. Revisions can also result from significant changes in the Company’s development strategy or in the production
capacity. The Company
determines its oil and gas reserves both pursuant to the U.S. Securities and Exchange Commission - SEC and the ANP/SPE (Brazilian Agency
of Petroleum, Natural Gas and Biofuels / Society of Petroleum Engineers) criteria. The main differences between these criteria relate
to the use of different economic premises and to the possibility, under the ANP/SPE criteria, to include volumes expected to be produced
after the expiration of contracts related to the Brazilian fields, according to the ANP criteria. According
to the definitions prescribed by the SEC, proved oil and gas reserves are those quantities of oil and gas which, by analysis of geoscientific
and engineering data, can be estimated with reasonable certainty to be economically producible from a given date forward, from known
reservoirs and under existing economic conditions, operating methods and government regulation. Proved reserves are subdivided into developed
and undeveloped reserves. Proved developed
oil and gas reserves are those that can be expected to be recovered through: (i) existing wells with existing equipment and operating
methods, where the cost of the required equipment is relatively minor compared to the cost of a new well; (ii) installed extraction equipment
and infrastructure operational at the time of the reserves estimate, if the extraction is by means not involving wells. Although the
Company is reasonably certain that proved reserves will be produced, the timing and amount recovered can be affected by a number of factors
including completion of development projects, reservoir performance, regulatory aspects and significant changes in long-term oil and
gas price levels. Detailed information
on reserves is presented as unaudited supplementary information.
a) Impacts
of oil and gas reserves on depreciation, depletion and amortization Estimates
of proved reserves volumes used in the calculation of depreciation, depletion and amortization rates, under the unit-of-production method,
are prepared by the Company’s technicians according to SEC definitions. Revisions to the Company’s proved developed and undeveloped
reserves impact prospectively the amounts of depreciation, depletion and amortization recognized in the statement of income and the carrying
amounts of oil and gas properties assets. Therefore,
considering all other variables being constant, a decrease in estimated proved reserves would increase, prospectively, depreciation,
depletion and amortization expense, while an increase in reserves would reduce depreciation, depletion and amortization. Note 23 provides
more detailed information on depreciation, amortization and depletion.
b) Impacts
of oil and gas reserves on impairment testing The measurement
of the value in use of oil and gas exploration and development assets is based on proved and probable reserves pursuant to the ANP/SPE
definitions. Note 25 provides further information on impairment testing.
c) Impacts
of oil and gas reserves on decommissioning costs estimates The timing
of abandonment and dismantling areas is based on the length of reserves depletion, in accordance with ANP/SPE definitions. Therefore,
the review of the timing of reserves depletion may impact the provision for decommissioning cost estimates. Note 4.6 provides further
information on other assumptions used in estimating the provision for decommissioning costs.
d) Impacts
of oil and gas reserves on highly probable future exports subject to cash flow hedge accounting The Company
estimates highly probable future exports in accordance with future exports forecasted in the current Strategic Plan projections and based
on short-term estimates on a monthly basis. Changes in the expected oil and gas production may affect future exports forecasts and, consequently,
hedge relationship designations may also be impacted.
4.2. Main
assumptions for impairment testing Impairment
testing involves uncertainties mainly related to its key assumptions: average Brent prices and Brazilian Real/U.S. dollar average exchange
rate. These assumptions are relevant to virtually all of the Company’s operating segments and a significant number of interdependent
variables are derived from these key assumptions and there is a high degree of complexity in their application in determining value in
use for impairment tests. The markets
for crude oil and natural gas have a history of significant price volatility and although prices can drop or increase precipitously,
industry prices over the long term tends to continue being driven by market supply and demand fundamentals.
Projections relating to the key assumptions are derived from the Strategic Plan and are consistent with market evidence, such as
independent macro-economic forecasts, industry analysts and experts. Back testing analysis and feedback process in order to
continually improve forecast techniques are also performed. The Company’s
oil price forecast model is based on a nonlinear relationship between variables reflecting market supply and demand fundamentals. This
model also takes into account other relevant factors, such as the effects of OPEC decisions on the oil market, industry costs, idle capacity,
the oil and gas production forecasted by specialized firms, the relationship between the oil price and the U.S. dollar exchange rate. The Real/U.S.
dollar exchange rate projections are based on econometric models that take into account long-term assumptions involving observable inputs,
such as country risk, commodity prices, interest rates and the value of the U.S. Dollar relative to a basket of foreign currencies (U.S.
Dollar Index – USDX). Changes in
the economic environment may result in changing assumptions and, consequently, the recognition of impairment charges or reversals on
certain assets or CGUs. For example, the Company’s sales revenue and refining margins are directly impacted by Brent price variations,
as well as Brazilian Real/U.S. dollar exchange rate variations, which also impacts our capital and operating expenditures. Changes in
the economic and political environment may also result in higher country risk projections that would increase discount rates for impairment
testing. Reductions
in future oil and natural gas price scenarios resulting from structural changes, adverse effects arising from significant changes in
reserve volumes, production curve expectations, lifting costs or discount rates, as well as capital expenditure decisions that result
in the postponement or termination of projects, could trigger the need for impairment assessment. The recoverable
amount of certain assets may not substantially exceed their carrying amounts and, therefore, it is reasonably possible that outcomes
in future periods that are different from the current assumptions may result in the recognition of additional impairment charges on these
assets, as described in note 25.
4.3. Identifying
cash-generating units for impairment testing Identifying
cash-generating units (CGUs) requires management assumptions and judgment, based on the Company’s business and management model.
Changes in the aggregation of assets into CGUs may occur due to a review of investment, strategic or operational factors, which could
result in changes in the interdependencies between those assets and, consequently, alter the aggregation or breakdown of assets into
CGUs or individual assets. Therefore, this change could result in additional impairment charges or reversals. The primary considerations
in relation to identifying the CGUs are set out below:
a) Exploration
and Production CGUs: i) Crude oil
and natural gas producing properties CGUs: comprises exploration and development assets related to crude oil and natural gas fields and
groups of fields in Brazil and abroad. At December 31, 2021, Exploration and Production CGUs in Brazil had 90 fields and 25 groups of
fields. Changes in the aggregation of CGUs are presented in note 25. ii) Drilling
rigs are not part of any CGU and are assessed for impairment separately.
b) Refining,
transportation and marketing CGUs: i) Downstream
CGU: comprises refineries and associated assets, terminals and pipelines, as well as logistics assets operated by Transpetro, with a
combined and centralized operation of such assets in Brazil. These assets are managed with a common goal of achieving efficiency, profitability
and strategic value long term on a nationwide basis. They are not operated for the generation of profit by asset/location. The operational
planning is made in a centralized manner and these assets are not managed, measured or evaluated by their individual results. The refineries
do not have autonomy to choose the oil to be processed, the mix of oil products to produce, the markets in which these products will
be traded, which amounts will be exported, which intermediaries will be received and to decide the sale prices of oil products. The operational
decisions are analyzed through an integrated model of operational planning for market supply. This model evaluates the solutions to supply
the market considering all the options for production, importing, exporting, logistics and inventories seeking a comprehensive optimum
for Petrobras and not for the profit of each unit. The decision regarding a new investment is not based on the profitability of the project
for the asset where it will be installed, but for Petrobras as a whole. The model that supports the entire planning, used in the studies
of technical and economic feasibility of new investments in refining, may, in its indications, allocate a lower economic kind of oil
to a certain refinery or define a lower economic mix of products to it, or even force it to supply more distant markets (area of influence),
leading it to operate with reduced margins if seen individually, in case this is the best for the integrated system as a whole. Pipelines
and terminals are an integral part and interdependent portion of the refining assets, required to supply the market. In 2021, management
approved the sale of the Landulpho Alves (RLAM) and Isaac Sabbá (REMAN) refineries, whose assets were excluded from the CGU. The
sale of RLAM was closed on November 30, 2021. The sale of REMAN is not yet closed, and its assets are classified as held for sale as
of December 31, 2021 (see note 31.1). ii) CGU Comperj:
with the cancellation of the first refining unit of Comperj, the remaining assets were allocated into 2 CGUs: the CGU Itaboraí
Utilities, composed of assets that will support the natural gas processing plant (UPGN) of the route 3 integrated project; and the CGU
GasLub, a set of assets that remain in hibernation and are being evaluated for use in other projects. iii) CGU Second
Refining Unit of RNEST: comprises assets of the second refining unit of Abreu e Lima refinery; iv) Transportation
CGU: comprises assets relating to Transpetro’s fleet of vessels; v) Hidrovia
CGU: comprises the fleet of vessels under construction of the Hidrovia project (transportation of ethanol along the Tietê River); vi) SIX CGU:
shale processing plant (classified as held for sale, as described in note 31.1) ; and vii) Other
operations abroad defined as the smallest group of assets that generates independent cash flows.
c) Gas
&amp; Power CGUs: In 2021, the
New Legal Framework for Gas (Law 14,134/21 and Decree nº 10,712/21) established significant regulatory changes applicable to the
natural gas market in Brazil, allowing private companies to access certain assets that constituted the CGU Natural Gas. As a result,
the assets that composed this CGU were reorganized as follows: i) CGU Integrated
Processing System: set of assets formed by natural gas processing plants in Itaboraí, Cabiúnas and Caraguatatuba, grouped
together due to the contractual characteristics of the Integrated Processing System and the Integrated Transportation System; and ii) CGUs of
Natural Gas Processing Plants: remaining natural gas processing plants each of which represents a separate CGU. The gas pipelines
Route 2 and Route 3, which were also part of the Natural Gas CGU, are now tested with E&amp;P assets that benefit from this infrastructure.
In relation to the LNG terminals and the Brazil-Bolivia Gas Pipeline, impairment testing are made in conjunction with the Company's natural
gas processing plants. Other Gas
&amp; Power CGUs are: iii) CGU nitrogen
fertilizer plants: formed by nitrogen fertilizer plants; iv) CGU Power:
comprises the thermoelectric power generation plants (UTEs). In December 2021, occurred the closing of the sale of plants Arembepe, Muryci
and Bahia 1 (see note 31), at which point these assets were excluded from the CGU. v) CGU Termocamaçari:
comprises the assets from the Termocamaçari thermoelectric plant; vi) Other
CGUs: operations abroad defined as the smallest group of assets that generates largely independent cash flows.
d) Biofuels
business CGUs: i) Biodiesel
CGU: an integrated unit of biodiesel plants defined based on the production planning and operation process, that takes into consideration
domestic market conditions, the production capacity of each plant, as well as the results of biofuels auctions and raw materials supply. ii) Quixadá
CGU: comprises the assets of Quixadá Biofuel Plant. Further information
on impairment testing is set out in note 25.
4.4. Pension
and other post-retirement benefits The actuarial
obligations and net expenses related to defined benefit pension and health care post-retirement plans are computed based on several financial
and demographic assumptions, of which the most significant are:
· Discount
rate: comprises the projected future inflation in addition to an equivalent discounted interest
rate that matches the duration of the pension and health care obligations with the future
yield curve of long-term Brazilian Government Bonds; and
· Medical
costs: comprise the projected growth rates based on per capita health care benefits paid
over the last five years 30 years These and
other estimates are reviewed at least annually and may differ materially from actual results due to changing market and financial conditions,
as well as actual results of actuarial assumptions. The sensitivity
analysis of discount rates and changes in medical costs as well as additional information about actuarial assumptions are set out in
note 17.
4.5. Estimates
related to contingencies and legal proceedings The Company
is defendant in arbitrations and in legal and administrative proceedings involving civil, tax, labor and environmental issues arising
from the normal course of its business and makes use of estimates to recognize the amounts and the probability of outflow of resources,
based on reports and technical assessments from legal advisors and on management’s assessment. These estimates
are performed individually, or aggregated if there are cases with similar characteristics, primarily considering factors such as assessment
of the plaintiff’s demands, consistency of the existing evidence, jurisprudence on similar cases and doctrine on the subject. Specifically
for lawsuits by outsourced employees, the Company estimates the expected loss based on a statistical procedure, due to the number of
actions with similar characteristics. Arbitral,
legal and administrative decisions against the Company, new jurisprudence and changes of existing evidence can result in changes regarding
the probability of outflow of resources and on the estimated amounts, according to the assessment of the legal basis. Note 18 provides
further detailed information about contingencies and legal proceedings.
4.6. Decommissioning
costs estimates The Company
has legal and constructive obligations to remove equipment and restore onshore and offshore areas at the end of operations. Its most
significant asset removal obligations relate to offshore areas. Estimates of costs for future environmental cleanup and remediation activities
are based on current information about costs and expected plans for remediation. These obligations are recognized at present value, using
a risk-free discount rate, adjusted to the Company's credit risk. Due to the long term until the abandonment, changes in the discount
rate can cause significant variations in the recognized amount. These estimates
require performing complex calculations that involve significant judgment since: i) the obligations are long-term; ii) the contracts
and regulations contain subjective definitions of the removal and remediation practices and criteria involved when the events actually
occur; and iii) asset removal technologies and costs are constantly changing, along with regulations, environmental, safety and public
relations considerations. The Company
conducts studies to incorporate technologies and procedures to optimize the process of abandonment, considering industry best practices.
However, the timing and amounts of future cash flows are subject to significant uncertainty. Note 19 provides
further detailed information about the decommissioning provisions.
4.7. Deferred
income taxes The recognition
of deferred taxes involves significant estimates and judgments by the Company. Deferred tax assets are recognized to the extent that
it is probable that taxable profit will be available against which a deductible temporary difference can be utilized or it is probable
that the entity will have sufficient taxable profit in future periods. In evaluating whether it will have sufficient taxable profit in
future periods to support the recognition of deferred tax assets, the Company uses future projections and estimates based on its Strategic
Plan, which is approved by the Board of Directors annually. Future taxable profits projections are mainly based on the following assumptions:
i) Brent crude oil prices; ii) foreign exchange rates; and iii) the Company’s projected net finance expenses (income). Changes in
deferred tax assets and liabilities are presented in note 16.1.
4.8. Cash
flow hedge accounting involving the Company’s future exports The Company
determines its future exports as “highly probable future exports” based on its current Strategic Plan and, based on short-term
estimates on a monthly basis. The highly probable future exports are determined by a percentage of projected exports revenue, taking
into account the Company’s operational and capital expenditure optimization model, limited to a threshold based on a historical
percentage of the oil production that is usually sold abroad. For the long-term, future exports forecasts are reviewed whenever the Company
reviews its Strategic Plan assumptions, while for the short-term it is reviewed monthly. The approach for determining exports as highly
probable future exports is reviewed annually, at least. See note 36
for more detailed information about cash flow hedge accounting and a sensitivity analysis of the cash flow hedge involving future exports.
4.9. Write-off
– overpayments incorrectly capitalized As described
in note 21, in the third quarter of 2014, the Company developed an estimation methodology and wrote off US$ 2,527 The Company
has continuously monitored the results of the Lava Jato investigation and the availability of other information related to the scheme
of improper payments. In preparing the financial statements for the year ended December 31, 2021, the Company has not identified any
additional information that would affect the adopted calculation methodology and consequently require additional write-offs.
4.10. Expected
credit losses on financial assets Expected credit
losses on financial assets are based on assumptions relating to risk of default, the determination of whether or not there has been a
significant increase in credit risk and expectation of recovery, among others. The Company uses judgment for such assumptions in addition
to information from credit rating agencies and inputs based on collection delays.
4.11. Leases The Company
uses incremental borrowing rates to determine the present value of the lease payments, when the interest rate implicit in the lease cannot
be readily determined. These incremental borrowing rates are determined mainly based on the Company’s cost of funding based on
yields of bonds issued by the Company, adjusted by currency and duration of cash outflows of the lease arrangements, economic environment
of the country where the lessee operates and similar collateral.
4.12. Uncertainty
over Income Tax Treatments Uncertainties
over income tax treatments represent the risks that the tax authority does not accept a certain tax treatment applied by the Company,
mainly related to different interpretations of deductions and additions to the IRPJ and CSLL calculation basis. The Company evaluates
each uncertain tax treatment separately or in a group where there is interdependence in relation to the expected result. The Company
estimates the probability of acceptance of an uncertain tax treatment by the tax authority based on technical assessments by its legal
advisors, considering precedent jurisprudence applicable to current tax legislation, which may be impacted mainly by changes in tax rules
or court decisions which may affect the analysis of the fundamentals of uncertainty. The tax risks identified are evaluated following
a pre-determined tax risk management methodology. If it is probable
that the tax authorities will accept an uncertain tax treatment, the amounts recorded in the financial statements are consistent with
the tax records and, therefore, no uncertainty is reflected in the measurement of current or deferred income taxes. If it is not probable
that the tax authorities will accept an uncertain tax treatment, the uncertainty is reflected in the measurement of income taxes in the
financial statements. Information
on uncertainty over income tax treatments is disclosed in Note 16.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unaudited) (Tables)</t>
        </is>
      </c>
      <c r="B1" s="2" t="inlineStr">
        <is>
          <t>12 Months Ended</t>
        </is>
      </c>
    </row>
    <row r="2">
      <c r="B2" s="2" t="inlineStr">
        <is>
          <t>Dec. 31, 2021</t>
        </is>
      </c>
    </row>
    <row r="3">
      <c r="A3" s="4" t="inlineStr">
        <is>
          <t>The following table summarizes capitalized costs for oil and gas exploration and production activities with the related accumulated depreciation, depletion and amortization, and asset retirement obligations:</t>
        </is>
      </c>
      <c r="B3" s="4" t="inlineStr">
        <is>
          <t>The following
table summarizes capitalized costs for oil and gas exploration and production activities with the related accumulated depreciation, depletion
and amortization, and asset retirement obligations:
Consolidated
entities
Abroad Equity
Method
Investees
Brazil South
America Others Total Total
December
31, 2021
Unproved
oil and gas properties 4,455 115 - 115 4,570 -
Proved
oil and gas properties 80,523 172 - 172 80,695 832
Support
Equipment 67,988 777 1 778 68,766 -
Gross
Capitalized costs 152,967 1,064 1 1,065 154,032 832
Depreciation,
depletion and amortization (51,621) (733) (1) (734) (52,355) (296)
Net
capitalized costs 101,345 331 - 331 101,677 536
December
31, 2020
Unproved
oil and gas properties 17,438 112 - 112 17,550 -
Proved
oil and gas properties 61,857 140 - 140 61,997 792
Support
Equipment 73,199 761 1 762 73,961 -
Gross
Capitalized costs 152,494 1,013 1 1,014 153,508 792
Depreciation,
depletion and amortization (43,008) (687) (1) (688) (43,696) (316)
Net
capitalized costs 109,486 326 - 326 109,812 476
December
31, 2019
Unproved
oil and gas properties 23,063 117 - 117 23,180 -
Proved
oil and gas properties 81,063 135 - 135 81,198 4,202
Support
Equipment 88,289 687 1 688 88,977 -
Gross
Capitalized costs 192,414 940 1 941 193,355 4,202
Depreciation,
depletion and amortization (51,332) (581) (1) (582) (51,914) (1,690)
Net
capitalized costs 141,081 359 - 359 141,441 2,513</t>
        </is>
      </c>
    </row>
    <row r="4">
      <c r="A4" s="4" t="inlineStr">
        <is>
          <t>Costs incurred are summarized below and include both amounts expensed and capitalized:</t>
        </is>
      </c>
      <c r="B4" s="4" t="inlineStr">
        <is>
          <t>Costs incurred
are summarized below and include both amounts expensed and capitalized:
Consolidated
entities
Abroad Equity
Method
Investees
Brazil South
America Others Total Total
December
31, 2021
Acquisition
costs:
Proved - - - - - -
Unproved − - - - − -
Exploration
costs 682 5 - 5 687 −
Development
costs 6,035 44 - 44 6,079 37
Total 6,717 49 - 49 6,766 37
December
31, 2020
Acquisition
costs:
Proved 315 - - - 315 -
Unproved 24 - - - 24 -
Exploration
costs 805 10 - 10 815 −
Development
costs 5,664 3 - 3 5,667 57
Total 6,808 13 - 13 6,821 57
December
31, 2019
Acquisition
costs:
Proved - - - - - -
Unproved
(*) 16,670 - - - 16,670 -
Exploration
costs 1,069 11 - 11 1,080 3
Development
costs 6,819 6 - 6 6,825 150
Total 24,558 17 - 17 24,575 153
(*) Mainly
acquisition of oil exploration rights - Transfer of Rights, according to note 24.1.</t>
        </is>
      </c>
    </row>
    <row r="5">
      <c r="A5" s="4" t="inlineStr">
        <is>
          <t>Oil and Gas, income taxes are based on statutory tax rates, reflecting allowable deductions. Interest income and expense are excluded from the results reported in this table.</t>
        </is>
      </c>
      <c r="B5" s="4" t="inlineStr">
        <is>
          <t>Exploration
expenses include the costs of geological and geophysical activities and projects without economic feasibility. Depreciation and amortization
expenses relate to assets employed in exploration and development activities. In accordance with Codification Topic 932 – Extractive
Activities – Oil and Gas, income taxes are based on statutory tax rates, reflecting allowable deductions. Interest income and expense
are excluded from the results reported in this table.
Consolidated
entities
Abroad Equity
Method
Investees
Brazil South
America North
America Others Total Total
December
31, 2021
Net
operation revenues:
Sales
to third parties 974 131 - - 131 1,105 220
Intersegment 54,479 - - - - 54,479 -
55,453 131 - - 131 55,584 220
Production
costs (14,601) (67) - - (67) (14,668) (44)
Exploration
expenses (685) (2) - - (2) (687) -
Depreciation,
depletion and amortization (8,959) (46) - - (46) (9,005) (38)
Impairment
of oil and gas properties 3,107 - - - - 3,107 -
Other
operating expenses 85 5 114 (118) 11 863 (17)
Results
before income tax expenses 35,167 31 114 (118) 27 35,194 121
Income
tax expenses (11,957) (11) (39) 40 (10) (11,967) (41)
Results
of operations (excluding corporate overhead
and interest costs) 23,210 20 75 (78) 17 23,227 80
December
31, 2020
Net
operation revenues:
Sales
to third parties 763 108 − − 108 871 148
Intersegment 33,524 − − − − 33,524 −
34,287 108 − − 108 34,395 148
Production
costs (9,378) (59) − − (59) (9,437) (54)
Exploration
expenses (796) (7) − − (7) (803) −
Depreciation,
depletion and amortization (8,611) (50) − − (50) (8,661) (57)
Impairment
of oil and gas properties (7,364) − − − − (7,364) −
Other
operating expenses (885) (2) (167) (26) (195) (1,080) (158)
Results
before income tax expenses 7,253 (10) (167) (26) (203) 7,050 (121)
Income
tax expenses (2,466) 3 57 9 69 (2,398) 41
Results
of operations (excluding corporate overhead
and interest costs) 4,786 (7) (110) (17) (134) 4,652 (80)
December
31, 2019
Net
operation revenues:
Sales
to third parties 888 174 − − 174 1,062 1,114
Intersegment 49,400 − − − − 49,400 −
50,288 174 − − 174 50,462 1,114
Production
costs (15,749) (69) − − (69) (15,818) (124)
Exploration
expenses (793) (6) − − (6) (799) (5)
Depreciation,
depletion and amortization (11,436) (37) − (13) (50) (11,486) (292)
Impairment
of oil and gas properties (1,535) − − (421) (421) (1,956) −
Other
operating expenses (1,420) (13) 41 (34) (6) (1,426) (20)
Results
before income tax expenses 19,354 50 41 (468) (377) 18,977 672
Income
tax expenses (6,579) (17) (14) 159 128 (6,451) (229)
Results
of operations (excluding corporate overhead
and interest costs) 12,775 33 27 (309) (249) 12,526 443</t>
        </is>
      </c>
    </row>
    <row r="6">
      <c r="A6" s="4" t="inlineStr">
        <is>
          <t>Reserve estimates are subject to variations due to technical uncertainties in the reservoir and changes in economic scenarios. A summary of the annual changes in the proved reserves of oil is as follows (in millions of barrels):</t>
        </is>
      </c>
      <c r="B6" s="4" t="inlineStr">
        <is>
          <t xml:space="preserve">Reserve estimates
are subject to variations due to technical uncertainties in the reservoir and changes in economic scenarios. A summary of the annual
changes in the proved reserves of oil is as follows (in millions of barrels):
Consolidated
Entities Equity
Method Investees
Proved
developed and undeveloped reserves(*) Crude
oil in Brazil Crude
Oil in South America Synthetic
Oil in Brazil Consolidated
Total Crude
Oil in North America Crude
Oil in Africa Total
Reserves
at December 31, 2018 (1) 8,169 2 5 8,175 27 60 8,262
Revisions
of previous estimates 719 − − 719 1 (7) 713
Extensions
and discoveries 18 − 4 21 − 1 22
Improved
Recovery − − − − − − −
Sales
of reserves (68) − − (68) − − (68)
Purchases
of reserves − − − − − − −
Production
for the year (754) − (1) (755) (5) (12) (772)
Reserves
at December 31, 2019 (1) 8,083 1 8 8,092 23 42 8,156
Revisions
of previous estimates 269 (1) (7) 261 − − 261
Extensions
and discoveries 35 − − 35 − − 35
Improved
Recovery − − − − − − −
Sales
of reserves (61) − − (61) − (41) (102)
Purchases
of reserves − − − − − − −
Production
for the year (792) − (1) (793) (4) (1) (798)
Reserves
at December 31, 2020 7,534 − − 7,534 18 − 7,552
Extensions
and discoveries − − − − − − −
Revisions
of previous estimates 1,654 2 11 1,667 1 − 1,668
Sales
of reserves (9) − − (9) − − (9)
Production
for the year (773) − (1) (774) (3) − (777)
Reserves
at December 31, 2021 8,406 2 10 8,419 17 − 8,435
(1)
In 2018, total proved reserves includes 60 million barrels related to PO&amp;G assets held for sale. In 2019, total proved reserves
include 42 million barrels of assets held for sale (PO&amp;G).
(*)
Apparent differences in the sum of the numbers are due to rounding off. A summary
of the annual changes in the proved reserves of natural gas is as follows (in billions of cubic feet):
Consolidated
Entities Equity
Method Investees
Proved
developed and undeveloped reserves (*) Natural
Gas in Brazil Natural
Gas in South America Synthetic
Gas in Brazil Consolidated
Total Gas
Natural in North America Gas
Natural in Africa Total
Reserves
at December 31, 2018 (1) 7,790 214 6 8,010 11 47 8,068
Revisions
of previous estimates 1,416 (42) − 1,373 − 11 1,384
Extensions
and discoveries 15 − 8 23 − − 23
Improved
Recovery − − − − − − −
Sales
of reserves (24) − − (24) − − (24)
Purchases
of reserves − − − − − − −
Production
for the year (817) (16) (1) (834) (2) (11) (847)
Reserves
at December 31, 2019 (1) 8,381 156 12 8,549 9 47 8,605
Revisions
of previous estimates (93) (119) (11) (222) − − (222)
Extensions
and discoveries 36 − − 36 − − 36
Improved
Recovery − − − − − − −
Sales
of reserves (42) − − (42) − (47) (90)
Purchases
of reserves − − − − − − −
Production
for the year (735) (12) (1) (749) (2) − (750)
Reserves
at December 31, 2020 7,547 26 − 7,572 8 − 7,580
Extensions
and discoveries − − − − − − −
Revisions
of previous estimates 1,615 167 19 1,802 − − 1,802
Sales
of reserves (15) − − (15) − − (15)
Production
for the year (692) (16) (1) (709) (1) − (710)
Reserves
at December 31, 2021 8,455 177 18 8,650 7 − 8,657
(1)
In 2018, total proved reserves includes 47 billion cubic feet related to Africa assets held for sale. In 2019, total proved reserves
includes 47 billion cubic feet related to Africa assets held for sale.
(*)
Apparent differences in the sum of the numbers are due to rounding off. Natural
gas production volumes used in these tables are the net volumes withdrawn from our proved reserves, including gas consumed in operations
and excluding reinjected gas. Our disclosure of proved gas reserves includes gas consumed in operations, which represent 36% of our total
proved reserves of natural gas as of December 31, 2021. The tables
below summarize information about the changes in total proved reserves of crude oil and natural gas, in millions of barrels of oil equivalent,
in our consolidated entities and equity method investees for 2021, 2020 and 2019:
Consolidated
Entities Equity
Method Investees
Proved
developed and undeveloped reserves (*) Oil
equivalent in Brazil Oil
equivalent in South America Synthetic
Oil in Brazil Consolidated
Total Oil
equivalent in North America Oil
equivalent in Africa Total
Reserves
at December 31, 2018 (1) 9,467 37 6 9,510 28 68 9,606
Revisions
of previous estimates 955 (7) − 948 1 (5) 944
Extensions
and discoveries 20 − 5 25 − 1 26
Improved
Recovery − − − − − − −
Sales
of reserves (72) − − (72) − − (72)
Purchases
of reserves − − − − − − −
Production
for the year (890) (3) (1) (894) (5) (14) (913)
Reserves
at December 31, 2019 (1) 9,480 27 10 9,517 24 49 9,590
Revisions
of previous estimates 253 (21) (9) 224 − − 224
Extensions
and discoveries 41 − − 41 − − 41
Improved
Recovery − − − − − − −
Sales
of reserves (68) − − (68) − (49) (117)
Purchases
of reserves − − − − − − −
Production
for the year (914) (2) (1) (918) (5) (1) (923)
Reserves
at December 31, 2020 8,792 5 0 8,796 19 − 8,816
Extensions
and discoveries − − − − 1 − 1
Revisions
of previous estimates 1,923 30 14 1,967 2 − 1,969
Sales
of reserves (11) − − (11) − − (11)
Production
for the year (888) (3) (1) (892) (3) − (896)
Reserves
at December 31, 2021 9,816 31 13 9,860 18 − 9,878
(1)
In 2018, includes 68 million barrels of oil equivalent related to PO&amp;G assets held for sale in Africa; and in 2019, includes
49 million barrels of oil equivalent related to assets held for sale in Africa.
(*)
Apparent differences in the sum of the numbers are due to rounding off. </t>
        </is>
      </c>
    </row>
    <row r="7">
      <c r="A7" s="4" t="inlineStr">
        <is>
          <t>The tables below present the volumes of proved developed and undeveloped reserves, net, that is, reflecting Petrobras' participation:</t>
        </is>
      </c>
      <c r="B7" s="4" t="inlineStr">
        <is>
          <t xml:space="preserve">The tables
below present the volumes of proved developed and undeveloped reserves, net, that is, reflecting Petrobras' participation:
2019
Crude
Oil Synthetic
Oil Natural
Gas Synthetic
Gas Total
oil and gas
(mmbbl) (bncf) (mmboe)
Net
proved developed reserves (*)
Consolidated
Entities
Brazil 4,999 8 5,716 12 5,961
South
America, outside Brazil (2) 1 − 67 − 12
Total
Consolidated Entities 5,000 8 5,783 12 5,973
Equity
Method Investees
North
America (2) 18 − 7 − 19
Africa 37 − 45 − 45
Total
Equity Method Investees 55 − 52 − 64
Total
Consolidated and Equity Method Investees (1) 5,055 8 5,834 12 6,037
Net
proved undeveloped reserves (*)
Consolidated
Entities
Brazil 3,084 − 2,665 − 3,528
South
America, outside Brazil (2) 1 − 89 − 15
Total
Consolidated Entities 3,084 − 2,754 − 3,543
Equity
Method Investees
North
America (2) 4 − 2 − 5
Africa 4 − 2 − 5
Total
Equity Method Investees 9 − 5 − 10
Total
Consolidated and Equity Method Investees (1) 3,093 − 2,759 − 3,553
Total
proved reserves (developed and undeveloped) 8,148 8 8,593 12 9,590
(1)
It includes amounts related to assets held for sale (37 million barrels of oil and 45 billion cubic feet of natural gas in net proved
developed reserves and 4 million barrels of oil and 2 billion cubic feet of natural gas in net proved undeveloped reserves) in Africa
(PO&amp;G).
(2)
South America oil reserves includes 20% of natural gas liquid (NGL) in proved developed reserves and 59% of NGL in proved undeveloped
reserves. North America oil reserves includes 4 % of natural gas liquid (NGL) in proved developed reserves and 5% of NGL in proved
undeveloped reserves.
(*)
Apparent differences in the sum of the numbers are due to rounding off.
2020
Crude
Oil Synthetic
Oil Natural
Gas Synthetic
Gas Total
oil and gas
(mmbbl) (bncf) (mmboe)
Net
proved developed reserves (*)
Consolidated
Entities
Brazil 4,858 − 5,714 − 5,810
South
America, outside Brazil (1) − − 26 − 5
Total
Consolidated Entities 4,858 − 5,740 − 5,815
Equity
Method Investees
North
America (1) 17 − 7 − 18
Total
Equity Method Investees 17 − 7 − 18
Total
Consolidated and Equity Method Investees 4,875 − 5,747 − 5,833
Net
proved undeveloped reserves (*)
Consolidated
Entities
Brazil 2,676 − 1,833 − 2,982
South
America, outside Brazil (1) − − − − −
Total
Consolidated Entities 2,676 − 1,833 − 2,982
Equity
Method Investees
North
America (1) 1 − 1 − 1
Total
Equity Method Investees 1 − 1 − 1
Total
Consolidated and Equity Method Investees 2,678 − 1,833 − 2,983
Total
proved reserves (developed and undeveloped) 7,552 − 7,580 − 8,816
(1)
South America oil reserves includes 21% of natural gas liquid (NGL) in proved developed reserves. North America oil reserves includes
6% of natural gas liquid (NGL) in proved developed reserves and 5% of NGL in proved undeveloped reserves.
(*)
Apparent differences in the sum of the numbers are due to rounding off.
2021
Crude
Oil Synthetic
Oil Natural
Gas Synthetic
Gas Total
oil and gas
(mmbbl) (bncf) (mmboe)
Net
proved developed reserves (*)
Consolidated
Entities
Brazil 4,711 10 5,591 18 5,656
South
America, outside Brazil (1) 1 − 79 − 14
Total
Consolidated Entities 4,712 10 5,670 18 5,670
Equity
Method Investees
North
America (1) 15 − 6 − 16
Total
Equity Method Investees 15 − 6 − 16
Total
Consolidated and Equity Method Investees 4,727 10 5,676 18 5,686
Net
proved undeveloped reserves (*)
Consolidated
Entities
Brazil 3,695 − 2,865 − 4,173
South
America, outside Brazil (1) 1 − 98 − 17
Total
Consolidated Entities 3,696 − 2,963 − 4,190
Equity
Method Investees
North
America (1) 2 − 1 − 2
Total
Equity Method Investees 2 − 1 − 2
Total
Consolidated and Equity Method Investees 3,698 − 2,964 − 4,192
Total
proved reserves (developed and undeveloped) 8,425 10 8,640 18 9,878
(1)
South America oil reserves includes 24% of natural gas liquid (NGL) in proved developed reserves and 24% of NGL in proved undeveloped
reserves. North America oil reserves includes 2% of natural gas liquid (NGL) in proved developed reserves and 3% of NGL in proved
undeveloped reserves.
(*)
Apparent differences in the sum of the numbers are due to rounding off. </t>
        </is>
      </c>
    </row>
    <row r="8">
      <c r="A8" s="4" t="inlineStr">
        <is>
          <t>Standardized measure of discounted future net cash flows:</t>
        </is>
      </c>
      <c r="B8" s="4" t="inlineStr">
        <is>
          <t xml:space="preserve">Standardized
measure of discounted future net cash flows:
Consolidated
entities
Abroad Equity
Method
Investees
(2)
Brazil South
America North
America Total Total
December
31, 2021
Future
cash inflows 612,924 587 - 587 613,511 1,129
Future
production costs (264,158) (261) - (261) (264,419) (329)
Future
development costs (44,027) (107) - (107) (44,134) (28)
Future
income tax expenses (104,568) (61) - (61) (104,628)
Undiscounted
future net cash flows 200,171 159 - 159 200,330 772
10
percent midyear annual discount for timing of estimated cash flows (1) (85,391) (70) - (70) (85,461) (303)
Standardized
measure of discounted future net cash flows 114,780 89 - 89 114,869 470
December
31, 2020
Future
cash inflows 333,248 69 - 69 333,317 667
Future
production costs (182,534) (51) - (51) (182,585) (465)
Future
development costs (31,236) (16) - (16) (31,252) (48)
Future
income tax expenses (46,862) - (46,862) (79)
Undiscounted
future net cash flows 72,616 2 - 2 72,618 75
10
percent midyear annual discount for timing of estimated cash flows (1) (26,638) - (26,638) (1)
Standardized
measure of discounted future net cash flows 45,978 1 - 1 45,979 74
December
31, 2019
Future
cash inflows 535,788 609 - 609 536,397 4,045
Future
production costs (272,381) (285) - (285) (272,666) (1,349)
Future
development costs (34,346) (141) - (141) (34,487) (515)
Future
income tax expenses (86,012) (31) - (31) (86,044) (438)
Undiscounted
future net cash flows 143,049 152 - 152 143,200 1,743
10
percent midyear annual discount for timing of estimated cash flows (1) (54,928) (83) - (83) (55,010) (332)
Standardized
measure of discounted future net cash flows 88,121 69 - 69 88,190 1,412
(1)
Semiannual capitalization
(2)
It includes the amount of US$ 1,047 related to PO&amp;G assets classified as held for sale in 2019.
Apparent
differences in the sum of the numbers are due to rounding off. </t>
        </is>
      </c>
    </row>
    <row r="9">
      <c r="A9" s="4" t="inlineStr">
        <is>
          <t>Changes in discounted net future cash flows:</t>
        </is>
      </c>
      <c r="B9" s="4" t="inlineStr">
        <is>
          <t xml:space="preserve">Changes
in discounted net future cash flows:
Consolidated
entities
Abroad Equity
Method
Investees
(1)
Brazil South
America North
America Total Total
Balance
at January 1, 2021 45,978 1 − 1 45,979 74
Sales
and transfers of oil and gas, net of production cost (38,074) (43) − (43) (38,117) (177)
Development
cost incurred 6,035 44 − 44 6,079 37
Net
change due to purchases and sales of minerals in place (246) − (246)
Net
change due to extensions, discoveries and improved recovery related costs − 10
Revisions
of previous quantity estimates 41,211 205 − 205 41,416 30
Net
change in prices, transfer prices and in production costs 108,268 58 − 58 108,326 401
Changes
in estimated future development costs (19,900) (119) − (119) (20,019) 3
Accretion
of discount 4,598 − 4,598 49
Net
change in income taxes (33,089) (47) − (47) (33,136) 48
Other
- unspecified (9) − (9) (9) (7)
Balance
at December 31, 2021 114,780 89 − 89 114,869 470
Balance
at January 1, 2020 88,121 69 − 69 88,190 1,412
Sales
and transfers of oil and gas, net of production cost (24,908) (14) − (14) (24,922) (94)
Development
cost incurred 5,664 3 − 3 5,666 57
Net
change due to purchases and sales of minerals in place (847) − (847) (1,047)
Net
change due to extensions, discoveries and improved recovery related costs 509 − 509
Revisions
of previous quantity estimates 3,160 (35) − (35) 3,125 (10)
Net
change in prices, transfer prices and in production costs (54,606) (145) − (145) (54,751) (375)
Changes
in estimated future development costs (4,716) 97 − 97 (4,618) 67
Accretion
of discount 8,812 9 − 9 8,821 12
Net
change in income taxes 24,788 24 − 24 24,812 51
Other
- unspecified -
(7) − (7) (7) 1
Balance
at December 31, 2020 45,978 1 − 1 45,979 74
Balance
at January 1, 2019 111,121 185 − 185 111,305 2,290
Sales
and transfers of oil and gas, net of production cost (34,522) (65) − (65) (34,587) (792)
Development
cost incurred 6,819 6 − 6 6,826 150
Net
change due to purchases and sales of minerals in place (1,387) − (1,387)
Net
change due to extensions, discoveries and improved recovery related costs 385 − 385
Revisions
of previous quantity estimates 18,317 (44) − (44) 18,273 8
Net
change in prices, transfer prices and in production costs (34,114) (145) − (145) (34,259) (505)
Changes
in estimated future development costs (5,324) 60 − 60 (5,265) (97)
Accretion
of discount 11,112 25 − 25 11,137 244
Net
change in income taxes 15,714 41 − 41 15,755 363
Other
- unspecified 7 − 7 7 (249)
Balance
at December 31, 2019 88,121 69 − 69 88,190 1,412
(1)
It includes the amount of US$ 1,675 related to PO&amp;G assets classified as held for sale at January 1st, 2019. Includes the amount
of US$ 1,047 related to PO&amp;G assets classified as held for sale at December 31, 2019.
Apparent
differences in the sum of the numbers are due to rounding off.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Effect of Change in Foreign Exchange Rate (Details) - Number</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row>
    <row r="3">
      <c r="A3" s="3" t="inlineStr">
        <is>
          <t>Basis Of Preparation</t>
        </is>
      </c>
    </row>
    <row r="4">
      <c r="A4" s="4" t="inlineStr">
        <is>
          <t>Quarterly average exchange rate</t>
        </is>
      </c>
      <c r="B4" s="8" t="n">
        <v>5.59</v>
      </c>
      <c r="C4" s="8" t="n">
        <v>5.23</v>
      </c>
      <c r="D4" s="8" t="n">
        <v>5.29</v>
      </c>
      <c r="E4" s="8" t="n">
        <v>5.48</v>
      </c>
      <c r="F4" s="8" t="n">
        <v>5.39</v>
      </c>
      <c r="G4" s="8" t="n">
        <v>5.38</v>
      </c>
      <c r="H4" s="8" t="n">
        <v>5.39</v>
      </c>
      <c r="I4" s="8" t="n">
        <v>4.47</v>
      </c>
      <c r="J4" s="8" t="n">
        <v>4.12</v>
      </c>
      <c r="K4" s="8" t="n">
        <v>3.97</v>
      </c>
      <c r="L4" s="8" t="n">
        <v>3.92</v>
      </c>
      <c r="M4" s="8" t="n">
        <v>3.77</v>
      </c>
    </row>
    <row r="5">
      <c r="A5" s="4" t="inlineStr">
        <is>
          <t>Period-end exchange rate</t>
        </is>
      </c>
      <c r="B5" s="8" t="n">
        <v>5.58</v>
      </c>
      <c r="C5" s="8" t="n">
        <v>5.44</v>
      </c>
      <c r="D5" s="5" t="n">
        <v>5</v>
      </c>
      <c r="E5" s="8" t="n">
        <v>5.7</v>
      </c>
      <c r="F5" s="8" t="n">
        <v>5.2</v>
      </c>
      <c r="G5" s="8" t="n">
        <v>5.64</v>
      </c>
      <c r="H5" s="8" t="n">
        <v>5.48</v>
      </c>
      <c r="I5" s="8" t="n">
        <v>5.2</v>
      </c>
      <c r="J5" s="8" t="n">
        <v>4.03</v>
      </c>
      <c r="K5" s="8" t="n">
        <v>4.16</v>
      </c>
      <c r="L5" s="8" t="n">
        <v>3.83</v>
      </c>
      <c r="M5" s="8" t="n">
        <v>3.9</v>
      </c>
    </row>
  </sheetData>
  <mergeCells count="2">
    <mergeCell ref="A1:A2"/>
    <mergeCell ref="B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ritical accounting policies: key estimates and judgments (Details Narrative) - USD ($) $ in Millions</t>
        </is>
      </c>
      <c r="B1" s="2" t="inlineStr">
        <is>
          <t>3 Months Ended</t>
        </is>
      </c>
      <c r="C1" s="2" t="inlineStr">
        <is>
          <t>12 Months Ended</t>
        </is>
      </c>
    </row>
    <row r="2">
      <c r="B2" s="2" t="inlineStr">
        <is>
          <t>Sep. 30, 2014</t>
        </is>
      </c>
      <c r="C2" s="2" t="inlineStr">
        <is>
          <t>Dec. 31, 2021</t>
        </is>
      </c>
    </row>
    <row r="3">
      <c r="A3" s="3" t="inlineStr">
        <is>
          <t>DisclosureCriticalAccountingPolicieskeyEstimatesAndJudgmentsLineItems [Line Items]</t>
        </is>
      </c>
    </row>
    <row r="4">
      <c r="A4" s="4" t="inlineStr">
        <is>
          <t>Key assumptions from the business management plan</t>
        </is>
      </c>
      <c r="C4" s="4" t="inlineStr">
        <is>
          <t>Projections relating to the key assumptions are derived from the Strategic Plan and are consistent with market evidence, such as
independent macro-economic forecasts, industry analysts and experts. Back testing analysis and feedback process in order to
continually improve forecast techniques are also performed.</t>
        </is>
      </c>
    </row>
    <row r="5">
      <c r="A5" s="4" t="inlineStr">
        <is>
          <t>Medical cost, period of per capita health care benefits paid over used to project growth rates</t>
        </is>
      </c>
      <c r="C5" s="4" t="inlineStr">
        <is>
          <t>5 years</t>
        </is>
      </c>
    </row>
    <row r="6">
      <c r="A6" s="4" t="inlineStr">
        <is>
          <t>Period of price inflation index</t>
        </is>
      </c>
      <c r="C6" s="4" t="inlineStr">
        <is>
          <t>30 years</t>
        </is>
      </c>
    </row>
    <row r="7">
      <c r="A7" s="4" t="inlineStr">
        <is>
          <t>Property, plant and equipment [member]</t>
        </is>
      </c>
    </row>
    <row r="8">
      <c r="A8" s="3" t="inlineStr">
        <is>
          <t>DisclosureCriticalAccountingPolicieskeyEstimatesAndJudgmentsLineItems [Line Items]</t>
        </is>
      </c>
    </row>
    <row r="9">
      <c r="A9" s="4" t="inlineStr">
        <is>
          <t>Wrote off capitalized costs</t>
        </is>
      </c>
      <c r="B9" s="6" t="n">
        <v>252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chedule of new International Financial Reporting Standards not yet adopted (Details)</t>
        </is>
      </c>
      <c r="B1" s="2" t="inlineStr">
        <is>
          <t>12 Months Ended</t>
        </is>
      </c>
    </row>
    <row r="2">
      <c r="B2" s="2" t="inlineStr">
        <is>
          <t>Dec. 31, 2021</t>
        </is>
      </c>
    </row>
    <row r="3">
      <c r="A3" s="4" t="inlineStr">
        <is>
          <t>Annual Improvements To I F R S Standards 20182020 [Member]</t>
        </is>
      </c>
    </row>
    <row r="4">
      <c r="A4" s="3" t="inlineStr">
        <is>
          <t>DisclosureNewStandardsAndInterpretationsLineItems [Line Items]</t>
        </is>
      </c>
    </row>
    <row r="5">
      <c r="A5" s="4" t="inlineStr">
        <is>
          <t>Standard</t>
        </is>
      </c>
      <c r="B5" s="4" t="inlineStr">
        <is>
          <t>Annual
    Improvements to IFRS Standards 2018–2020</t>
        </is>
      </c>
    </row>
    <row r="6">
      <c r="A6" s="4" t="inlineStr">
        <is>
          <t>Description</t>
        </is>
      </c>
      <c r="B6" s="4" t="inlineStr">
        <is>
          <t>The
    amendments change requirements related to: (i) simplifying the application of IFRS 1 by a subsidiary that becomes a first-time
    adopter of IFRS after its parent company has already adopted IFRS; (ii) clarifying the fees a company includes in assessing the terms
    of a new or modified financial liability in order to determine whether to derecognize a financial liability (IFRS 9); and (iii)
    aligning the fair value measurement requirements in IAS 41 with those in other IFRS Standards. Additionally, the amendments
    change an illustrative example accompanying IFRS 16 regarding lease incentives.</t>
        </is>
      </c>
    </row>
    <row r="7">
      <c r="A7" s="4" t="inlineStr">
        <is>
          <t>Effective on</t>
        </is>
      </c>
      <c r="B7" s="4" t="inlineStr">
        <is>
          <t>Jan. 1,
		2022</t>
        </is>
      </c>
    </row>
    <row r="8">
      <c r="A8" s="4" t="inlineStr">
        <is>
          <t>Amendments To I F R S 3 [Member]</t>
        </is>
      </c>
    </row>
    <row r="9">
      <c r="A9" s="3" t="inlineStr">
        <is>
          <t>DisclosureNewStandardsAndInterpretationsLineItems [Line Items]</t>
        </is>
      </c>
    </row>
    <row r="10">
      <c r="A10" s="4" t="inlineStr">
        <is>
          <t>Standard</t>
        </is>
      </c>
      <c r="B10" s="4" t="inlineStr">
        <is>
          <t>Reference to the
    Conceptual Framework - Amendments to IFRS 3</t>
        </is>
      </c>
    </row>
    <row r="11">
      <c r="A11" s="4" t="inlineStr">
        <is>
          <t>Description</t>
        </is>
      </c>
      <c r="B11" s="4" t="inlineStr">
        <is>
          <t>The
    amendments (i) update a certain reference in IFRS 3 to the most recent conceptual framework and (ii) include additional requirements
    related to obligations under the scope of IAS 37 - Provisions, Contingent Liabilities and Contingent Assets and IFRIC 21 - Levies.
    In addition, the amendments provide that the buyer should not recognize contingent assets acquired in a business combination.</t>
        </is>
      </c>
    </row>
    <row r="12">
      <c r="A12" s="4" t="inlineStr">
        <is>
          <t>Effective on</t>
        </is>
      </c>
      <c r="B12" s="4" t="inlineStr">
        <is>
          <t>Jan. 1,
		2022</t>
        </is>
      </c>
    </row>
    <row r="13">
      <c r="A13" s="4" t="inlineStr">
        <is>
          <t>Amendments To I A S 37 [Member]</t>
        </is>
      </c>
    </row>
    <row r="14">
      <c r="A14" s="3" t="inlineStr">
        <is>
          <t>DisclosureNewStandardsAndInterpretationsLineItems [Line Items]</t>
        </is>
      </c>
    </row>
    <row r="15">
      <c r="A15" s="4" t="inlineStr">
        <is>
          <t>Standard</t>
        </is>
      </c>
      <c r="B15" s="4" t="inlineStr">
        <is>
          <t>Onerous
    Contracts - Cost of Fulfilling a Contract - Amendments to IAS 37</t>
        </is>
      </c>
    </row>
    <row r="16">
      <c r="A16" s="4" t="inlineStr">
        <is>
          <t>Description</t>
        </is>
      </c>
      <c r="B16" s="4" t="inlineStr">
        <is>
          <t>The
    amendments specify which costs an entity includes in determining the cost of fulfilling a contract in assessing whether the contract
    is onerous.</t>
        </is>
      </c>
    </row>
    <row r="17">
      <c r="A17" s="4" t="inlineStr">
        <is>
          <t>Effective on</t>
        </is>
      </c>
      <c r="B17" s="4" t="inlineStr">
        <is>
          <t>Jan. 1,
		2022</t>
        </is>
      </c>
    </row>
    <row r="18">
      <c r="A18" s="4" t="inlineStr">
        <is>
          <t>Amendments To I A S 16 [Member]</t>
        </is>
      </c>
    </row>
    <row r="19">
      <c r="A19" s="3" t="inlineStr">
        <is>
          <t>DisclosureNewStandardsAndInterpretationsLineItems [Line Items]</t>
        </is>
      </c>
    </row>
    <row r="20">
      <c r="A20" s="4" t="inlineStr">
        <is>
          <t>Standard</t>
        </is>
      </c>
      <c r="B20" s="4" t="inlineStr">
        <is>
          <t>Property, Plant and
    Equipment: Proceeds before Intended Use - Amendments to IAS 16</t>
        </is>
      </c>
    </row>
    <row r="21">
      <c r="A21" s="4" t="inlineStr">
        <is>
          <t>Description</t>
        </is>
      </c>
      <c r="B21" s="4" t="inlineStr">
        <is>
          <t>The
    amendments prohibit a company from deducting plant and equipment amounts received from selling items produced while the company is
    preparing the asset for its intended use from the cost of property. Instead, a company will recognize such sales proceeds and related
    cost in profit or loss.</t>
        </is>
      </c>
    </row>
    <row r="22">
      <c r="A22" s="4" t="inlineStr">
        <is>
          <t>Effective on</t>
        </is>
      </c>
      <c r="B22" s="4" t="inlineStr">
        <is>
          <t>Jan. 1,
		2022</t>
        </is>
      </c>
    </row>
    <row r="23">
      <c r="A23" s="4" t="inlineStr">
        <is>
          <t>Amendments To I A S 1 [Member]</t>
        </is>
      </c>
    </row>
    <row r="24">
      <c r="A24" s="3" t="inlineStr">
        <is>
          <t>DisclosureNewStandardsAndInterpretationsLineItems [Line Items]</t>
        </is>
      </c>
    </row>
    <row r="25">
      <c r="A25" s="4" t="inlineStr">
        <is>
          <t>Standard</t>
        </is>
      </c>
      <c r="B25" s="4" t="inlineStr">
        <is>
          <t>Classification
    of Liabilities as Current or Non-current - Amendments to IAS 1</t>
        </is>
      </c>
    </row>
    <row r="26">
      <c r="A26" s="4" t="inlineStr">
        <is>
          <t>Description</t>
        </is>
      </c>
      <c r="B26" s="4" t="inlineStr">
        <is>
          <t>The
    amendments establish requirements for the classification of a liability as current or non-current.</t>
        </is>
      </c>
    </row>
    <row r="27">
      <c r="A27" s="4" t="inlineStr">
        <is>
          <t>Effective on</t>
        </is>
      </c>
      <c r="B27" s="4" t="inlineStr">
        <is>
          <t>Jan. 1,
		2023</t>
        </is>
      </c>
    </row>
    <row r="28">
      <c r="A28" s="4" t="inlineStr">
        <is>
          <t>I F R S 17 Insurance Contracts [Member]</t>
        </is>
      </c>
    </row>
    <row r="29">
      <c r="A29" s="3" t="inlineStr">
        <is>
          <t>DisclosureNewStandardsAndInterpretationsLineItems [Line Items]</t>
        </is>
      </c>
    </row>
    <row r="30">
      <c r="A30" s="4" t="inlineStr">
        <is>
          <t>Standard</t>
        </is>
      </c>
      <c r="B30" s="4" t="inlineStr">
        <is>
          <t>IFRS 17 – Insurance
    Contracts (and Amendments)</t>
        </is>
      </c>
    </row>
    <row r="31">
      <c r="A31" s="4" t="inlineStr">
        <is>
          <t>Description</t>
        </is>
      </c>
      <c r="B31" s="4" t="inlineStr">
        <is>
          <t>IFRS
    4 – Insurance Contracts will be superseded by IFRS 17, which establishes, among other things, the requirements to be applied
    in the recognition, measurement, presentation and disclosure of insurance and reinsurance contracts.</t>
        </is>
      </c>
    </row>
    <row r="32">
      <c r="A32" s="4" t="inlineStr">
        <is>
          <t>Effective on</t>
        </is>
      </c>
      <c r="B32" s="4" t="inlineStr">
        <is>
          <t>Jan. 1,
		2023</t>
        </is>
      </c>
    </row>
    <row r="33">
      <c r="A33" s="4" t="inlineStr">
        <is>
          <t>Amendments To I A S 1 And Practice Statement 2 [Member]</t>
        </is>
      </c>
    </row>
    <row r="34">
      <c r="A34" s="3" t="inlineStr">
        <is>
          <t>DisclosureNewStandardsAndInterpretationsLineItems [Line Items]</t>
        </is>
      </c>
    </row>
    <row r="35">
      <c r="A35" s="4" t="inlineStr">
        <is>
          <t>Standard</t>
        </is>
      </c>
      <c r="B35" s="4" t="inlineStr">
        <is>
          <t>Disclosure
    of Accounting Policies – Amendments to IAS 1 and Practice Statement 2</t>
        </is>
      </c>
    </row>
    <row r="36">
      <c r="A36" s="4" t="inlineStr">
        <is>
          <t>Description</t>
        </is>
      </c>
      <c r="B36" s="4" t="inlineStr">
        <is>
          <t>In place of the requirement to disclose significant accounting policies, the amendments to IAS 1 - Presentation of Financial Statements
    establish that accounting policies must be disclosed when they are material. Among other things, the amendment provides guidance
    for determining such materiality.</t>
        </is>
      </c>
    </row>
    <row r="37">
      <c r="A37" s="4" t="inlineStr">
        <is>
          <t>Effective on</t>
        </is>
      </c>
      <c r="B37" s="4" t="inlineStr">
        <is>
          <t>Jan. 1,
		2023</t>
        </is>
      </c>
    </row>
    <row r="38">
      <c r="A38" s="4" t="inlineStr">
        <is>
          <t>Amendments To I A S 8 [Member]</t>
        </is>
      </c>
    </row>
    <row r="39">
      <c r="A39" s="3" t="inlineStr">
        <is>
          <t>DisclosureNewStandardsAndInterpretationsLineItems [Line Items]</t>
        </is>
      </c>
    </row>
    <row r="40">
      <c r="A40" s="4" t="inlineStr">
        <is>
          <t>Standard</t>
        </is>
      </c>
      <c r="B40" s="4" t="inlineStr">
        <is>
          <t>Definition
    of Accounting Estimates – Amendments to IAS 8</t>
        </is>
      </c>
    </row>
    <row r="41">
      <c r="A41" s="4" t="inlineStr">
        <is>
          <t>Description</t>
        </is>
      </c>
      <c r="B41" s="4" t="inlineStr">
        <is>
          <t>According
    to the amendments to IAS 8, the definition of “change in accounting estimate” no longer exists. Instead, a definition
    was established for the term “accounting estimates”: monetary values in the financial statements that are subject to
    measurement uncertainty</t>
        </is>
      </c>
    </row>
    <row r="42">
      <c r="A42" s="4" t="inlineStr">
        <is>
          <t>Effective on</t>
        </is>
      </c>
      <c r="B42" s="4" t="inlineStr">
        <is>
          <t>Jan. 1,
		2023</t>
        </is>
      </c>
    </row>
    <row r="43">
      <c r="A43" s="4" t="inlineStr">
        <is>
          <t>Amendments To I A S 12 [Member]</t>
        </is>
      </c>
    </row>
    <row r="44">
      <c r="A44" s="3" t="inlineStr">
        <is>
          <t>DisclosureNewStandardsAndInterpretationsLineItems [Line Items]</t>
        </is>
      </c>
    </row>
    <row r="45">
      <c r="A45" s="4" t="inlineStr">
        <is>
          <t>Standard</t>
        </is>
      </c>
      <c r="B45" s="4" t="inlineStr">
        <is>
          <t>Deferred
    Tax related to Assets and Liabilities arising from a Single Transaction – Amendments to IAS 12</t>
        </is>
      </c>
    </row>
    <row r="46">
      <c r="A46" s="4" t="inlineStr">
        <is>
          <t>Description</t>
        </is>
      </c>
      <c r="B46" s="4" t="inlineStr">
        <is>
          <t>The
    amendments have reduced the scope of the exemption from recognition of deferred tax assets and deferred tax liabilities described
    in paragraphs 15 and 24 of IAS 12 - Income Taxes, so that it no longer applies to transactions that, among other things, on initial
    recognition, give rise to equal taxable and deductible temporary differences.</t>
        </is>
      </c>
    </row>
    <row r="47">
      <c r="A47" s="4" t="inlineStr">
        <is>
          <t>Effective on</t>
        </is>
      </c>
      <c r="B47" s="4" t="inlineStr">
        <is>
          <t>Jan. 1,
		2023</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80" customWidth="1" min="2" max="2"/>
    <col width="16" customWidth="1" min="3" max="3"/>
  </cols>
  <sheetData>
    <row r="1">
      <c r="A1" s="1" t="inlineStr">
        <is>
          <t>Capital Management (Details Narrative) - USD ($)</t>
        </is>
      </c>
      <c r="B1" s="2" t="inlineStr">
        <is>
          <t>12 Months Ended</t>
        </is>
      </c>
    </row>
    <row r="2">
      <c r="B2" s="2" t="inlineStr">
        <is>
          <t>Dec. 31, 2021</t>
        </is>
      </c>
      <c r="C2" s="2" t="inlineStr">
        <is>
          <t>Dec. 31, 2020</t>
        </is>
      </c>
    </row>
    <row r="3">
      <c r="A3" s="3" t="inlineStr">
        <is>
          <t>CapitalManagementLineItems [Line Items]</t>
        </is>
      </c>
    </row>
    <row r="4">
      <c r="A4" s="4" t="inlineStr">
        <is>
          <t>Gross debt decreased</t>
        </is>
      </c>
      <c r="B4" s="6" t="n">
        <v>58743000000</v>
      </c>
      <c r="C4" s="6" t="n">
        <v>75538000000</v>
      </c>
    </row>
    <row r="5">
      <c r="A5" s="4" t="inlineStr">
        <is>
          <t>Events After Reporting Period [Member]</t>
        </is>
      </c>
    </row>
    <row r="6">
      <c r="A6" s="3" t="inlineStr">
        <is>
          <t>CapitalManagementLineItems [Line Items]</t>
        </is>
      </c>
    </row>
    <row r="7">
      <c r="A7" s="4" t="inlineStr">
        <is>
          <t>Description of shareholders dividends policy</t>
        </is>
      </c>
      <c r="B7" s="4" t="inlineStr">
        <is>
          <t>The Company's
goal of reducing gross debt (composed of current and non-current finance debt and lease liability) to US$ 60 billion by 2022 was met
in September 2021, which, in accordance with the Shareholders Dividends Policy, allows the distribution to its shareholders of 60% of
the difference between net cash provided by operating activities and acquisition of PP&amp;E and intangibles assets.</t>
        </is>
      </c>
    </row>
    <row r="8">
      <c r="A8" s="4" t="inlineStr">
        <is>
          <t>Gross debt to be reduced</t>
        </is>
      </c>
      <c r="B8" s="6" t="n">
        <v>600000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Millions</t>
        </is>
      </c>
      <c r="B1" s="2" t="inlineStr">
        <is>
          <t>Dec. 31, 2021</t>
        </is>
      </c>
      <c r="C1" s="2" t="inlineStr">
        <is>
          <t>Dec. 31, 2020</t>
        </is>
      </c>
    </row>
    <row r="2">
      <c r="A2" s="3" t="inlineStr">
        <is>
          <t>DisclosureCashAndCashEquivalentsAndMarketableSecuritiesLineItems [Line Items]</t>
        </is>
      </c>
    </row>
    <row r="3">
      <c r="A3" s="4" t="inlineStr">
        <is>
          <t>Cash at bank and in hand</t>
        </is>
      </c>
      <c r="B3" s="6" t="n">
        <v>299</v>
      </c>
      <c r="C3" s="6" t="n">
        <v>552</v>
      </c>
    </row>
    <row r="4">
      <c r="A4" s="4" t="inlineStr">
        <is>
          <t>Total short-term financial investments</t>
        </is>
      </c>
      <c r="B4" s="5" t="n">
        <v>10168</v>
      </c>
      <c r="C4" s="5" t="n">
        <v>11159</v>
      </c>
    </row>
    <row r="5">
      <c r="A5" s="4" t="inlineStr">
        <is>
          <t>Total cash and cash equivalents</t>
        </is>
      </c>
      <c r="B5" s="5" t="n">
        <v>10467</v>
      </c>
      <c r="C5" s="5" t="n">
        <v>11711</v>
      </c>
    </row>
    <row r="6">
      <c r="A6" s="4" t="inlineStr">
        <is>
          <t>BRAZIL</t>
        </is>
      </c>
    </row>
    <row r="7">
      <c r="A7" s="3" t="inlineStr">
        <is>
          <t>DisclosureCashAndCashEquivalentsAndMarketableSecuritiesLineItems [Line Items]</t>
        </is>
      </c>
    </row>
    <row r="8">
      <c r="A8" s="4" t="inlineStr">
        <is>
          <t>Short-term financial investments</t>
        </is>
      </c>
      <c r="B8" s="5" t="n">
        <v>2114</v>
      </c>
      <c r="C8" s="5" t="n">
        <v>2620</v>
      </c>
    </row>
    <row r="9">
      <c r="A9" s="4" t="inlineStr">
        <is>
          <t>Foreign countries [member]</t>
        </is>
      </c>
    </row>
    <row r="10">
      <c r="A10" s="3" t="inlineStr">
        <is>
          <t>DisclosureCashAndCashEquivalentsAndMarketableSecuritiesLineItems [Line Items]</t>
        </is>
      </c>
    </row>
    <row r="11">
      <c r="A11" s="4" t="inlineStr">
        <is>
          <t>Short-term financial investments</t>
        </is>
      </c>
      <c r="B11" s="5" t="n">
        <v>8054</v>
      </c>
      <c r="C11" s="5" t="n">
        <v>8539</v>
      </c>
    </row>
    <row r="12">
      <c r="A12" s="4" t="inlineStr">
        <is>
          <t>Automatic Investing Accounts And Interest Checking Accounts [Member] | BRAZIL</t>
        </is>
      </c>
    </row>
    <row r="13">
      <c r="A13" s="3" t="inlineStr">
        <is>
          <t>DisclosureCashAndCashEquivalentsAndMarketableSecuritiesLineItems [Line Items]</t>
        </is>
      </c>
    </row>
    <row r="14">
      <c r="A14" s="4" t="inlineStr">
        <is>
          <t>Short-term financial investments</t>
        </is>
      </c>
      <c r="B14" s="5" t="n">
        <v>1951</v>
      </c>
      <c r="C14" s="5" t="n">
        <v>2592</v>
      </c>
    </row>
    <row r="15">
      <c r="A15" s="4" t="inlineStr">
        <is>
          <t>Automatic Investing Accounts And Interest Checking Accounts [Member] | Foreign countries [member]</t>
        </is>
      </c>
    </row>
    <row r="16">
      <c r="A16" s="3" t="inlineStr">
        <is>
          <t>DisclosureCashAndCashEquivalentsAndMarketableSecuritiesLineItems [Line Items]</t>
        </is>
      </c>
    </row>
    <row r="17">
      <c r="A17" s="4" t="inlineStr">
        <is>
          <t>Short-term financial investments</t>
        </is>
      </c>
      <c r="B17" s="5" t="n">
        <v>3732</v>
      </c>
      <c r="C17" s="5" t="n">
        <v>5633</v>
      </c>
    </row>
    <row r="18">
      <c r="A18" s="4" t="inlineStr">
        <is>
          <t>Other Investment Funds [Member] | BRAZIL</t>
        </is>
      </c>
    </row>
    <row r="19">
      <c r="A19" s="3" t="inlineStr">
        <is>
          <t>DisclosureCashAndCashEquivalentsAndMarketableSecuritiesLineItems [Line Items]</t>
        </is>
      </c>
    </row>
    <row r="20">
      <c r="A20" s="4" t="inlineStr">
        <is>
          <t>Short-term financial investments</t>
        </is>
      </c>
      <c r="B20" s="5" t="n">
        <v>163</v>
      </c>
      <c r="C20" s="5" t="n">
        <v>28</v>
      </c>
    </row>
    <row r="21">
      <c r="A21" s="4" t="inlineStr">
        <is>
          <t>Time Deposits [Member] | Foreign countries [member]</t>
        </is>
      </c>
    </row>
    <row r="22">
      <c r="A22" s="3" t="inlineStr">
        <is>
          <t>DisclosureCashAndCashEquivalentsAndMarketableSecuritiesLineItems [Line Items]</t>
        </is>
      </c>
    </row>
    <row r="23">
      <c r="A23" s="4" t="inlineStr">
        <is>
          <t>Short-term financial investments</t>
        </is>
      </c>
      <c r="B23" s="5" t="n">
        <v>4310</v>
      </c>
      <c r="C23" s="5" t="n">
        <v>2574</v>
      </c>
    </row>
    <row r="24">
      <c r="A24" s="4" t="inlineStr">
        <is>
          <t>Other Financial Investments [Member] | Foreign countries [member]</t>
        </is>
      </c>
    </row>
    <row r="25">
      <c r="A25" s="3" t="inlineStr">
        <is>
          <t>DisclosureCashAndCashEquivalentsAndMarketableSecuritiesLineItems [Line Items]</t>
        </is>
      </c>
    </row>
    <row r="26">
      <c r="A26" s="4" t="inlineStr">
        <is>
          <t>Short-term financial investments</t>
        </is>
      </c>
      <c r="B26" s="6" t="n">
        <v>12</v>
      </c>
      <c r="C26" s="6" t="n">
        <v>3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Details) - USD ($) $ in Millions</t>
        </is>
      </c>
      <c r="B1" s="2" t="inlineStr">
        <is>
          <t>Dec. 31, 2021</t>
        </is>
      </c>
      <c r="C1" s="2" t="inlineStr">
        <is>
          <t>Dec. 31, 2020</t>
        </is>
      </c>
    </row>
    <row r="2">
      <c r="A2" s="3" t="inlineStr">
        <is>
          <t>DisclosureCashAndCashEquivalentsAndMarketableSecuritiesLineItems [Line Items]</t>
        </is>
      </c>
    </row>
    <row r="3">
      <c r="A3" s="4" t="inlineStr">
        <is>
          <t>Fair value through profit or loss</t>
        </is>
      </c>
      <c r="B3" s="6" t="n">
        <v>650</v>
      </c>
      <c r="C3" s="6" t="n">
        <v>652</v>
      </c>
    </row>
    <row r="4">
      <c r="A4" s="4" t="inlineStr">
        <is>
          <t>Amortised cost</t>
        </is>
      </c>
      <c r="B4" s="5" t="n">
        <v>44</v>
      </c>
      <c r="C4" s="5" t="n">
        <v>51</v>
      </c>
    </row>
    <row r="5">
      <c r="A5" s="4" t="inlineStr">
        <is>
          <t>Total</t>
        </is>
      </c>
      <c r="B5" s="5" t="n">
        <v>694</v>
      </c>
      <c r="C5" s="5" t="n">
        <v>703</v>
      </c>
    </row>
    <row r="6">
      <c r="A6" s="4" t="inlineStr">
        <is>
          <t>Current</t>
        </is>
      </c>
      <c r="B6" s="5" t="n">
        <v>650</v>
      </c>
      <c r="C6" s="5" t="n">
        <v>659</v>
      </c>
    </row>
    <row r="7">
      <c r="A7" s="4" t="inlineStr">
        <is>
          <t>Non-current</t>
        </is>
      </c>
      <c r="B7" s="5" t="n">
        <v>44</v>
      </c>
      <c r="C7" s="5" t="n">
        <v>44</v>
      </c>
    </row>
    <row r="8">
      <c r="A8" s="4" t="inlineStr">
        <is>
          <t>Marketable Securities [Member]</t>
        </is>
      </c>
    </row>
    <row r="9">
      <c r="A9" s="3" t="inlineStr">
        <is>
          <t>DisclosureCashAndCashEquivalentsAndMarketableSecuritiesLineItems [Line Items]</t>
        </is>
      </c>
    </row>
    <row r="10">
      <c r="A10" s="4" t="inlineStr">
        <is>
          <t>Total</t>
        </is>
      </c>
      <c r="B10" s="5" t="n">
        <v>694</v>
      </c>
      <c r="C10" s="5" t="n">
        <v>7</v>
      </c>
    </row>
    <row r="11">
      <c r="A11" s="4" t="inlineStr">
        <is>
          <t>[custom:MarketableSecurities2-0]</t>
        </is>
      </c>
      <c r="C11" s="5" t="n">
        <v>703</v>
      </c>
    </row>
    <row r="12">
      <c r="A12" s="4" t="inlineStr">
        <is>
          <t>Current</t>
        </is>
      </c>
      <c r="B12" s="5" t="n">
        <v>650</v>
      </c>
      <c r="C12" s="5" t="n">
        <v>659</v>
      </c>
    </row>
    <row r="13">
      <c r="A13" s="4" t="inlineStr">
        <is>
          <t>Non-current</t>
        </is>
      </c>
      <c r="B13" s="5" t="n">
        <v>44</v>
      </c>
      <c r="C13" s="5" t="n">
        <v>44</v>
      </c>
    </row>
    <row r="14">
      <c r="A14" s="4" t="inlineStr">
        <is>
          <t>BRAZIL</t>
        </is>
      </c>
    </row>
    <row r="15">
      <c r="A15" s="3" t="inlineStr">
        <is>
          <t>DisclosureCashAndCashEquivalentsAndMarketableSecuritiesLineItems [Line Items]</t>
        </is>
      </c>
    </row>
    <row r="16">
      <c r="A16" s="4" t="inlineStr">
        <is>
          <t>Current</t>
        </is>
      </c>
      <c r="B16" s="5" t="n">
        <v>650</v>
      </c>
      <c r="C16" s="5" t="n">
        <v>652</v>
      </c>
    </row>
    <row r="17">
      <c r="A17" s="4" t="inlineStr">
        <is>
          <t>Non-current</t>
        </is>
      </c>
      <c r="B17" s="5" t="n">
        <v>44</v>
      </c>
      <c r="C17" s="5" t="n">
        <v>44</v>
      </c>
    </row>
    <row r="18">
      <c r="A18" s="4" t="inlineStr">
        <is>
          <t>BRAZIL | Marketable Securities [Member]</t>
        </is>
      </c>
    </row>
    <row r="19">
      <c r="A19" s="3" t="inlineStr">
        <is>
          <t>DisclosureCashAndCashEquivalentsAndMarketableSecuritiesLineItems [Line Items]</t>
        </is>
      </c>
    </row>
    <row r="20">
      <c r="A20" s="4" t="inlineStr">
        <is>
          <t>Fair value through profit or loss</t>
        </is>
      </c>
      <c r="B20" s="5" t="n">
        <v>650</v>
      </c>
      <c r="C20" s="5" t="n">
        <v>652</v>
      </c>
    </row>
    <row r="21">
      <c r="A21" s="4" t="inlineStr">
        <is>
          <t>Amortised cost</t>
        </is>
      </c>
      <c r="B21" s="6" t="n">
        <v>44</v>
      </c>
      <c r="C21" s="5" t="n">
        <v>44</v>
      </c>
    </row>
    <row r="22">
      <c r="A22" s="4" t="inlineStr">
        <is>
          <t>Total</t>
        </is>
      </c>
      <c r="C22" s="5" t="n">
        <v>696</v>
      </c>
    </row>
    <row r="23">
      <c r="A23" s="4" t="inlineStr">
        <is>
          <t>Foreign countries [member]</t>
        </is>
      </c>
    </row>
    <row r="24">
      <c r="A24" s="3" t="inlineStr">
        <is>
          <t>DisclosureCashAndCashEquivalentsAndMarketableSecuritiesLineItems [Line Items]</t>
        </is>
      </c>
    </row>
    <row r="25">
      <c r="A25" s="4" t="inlineStr">
        <is>
          <t>Current</t>
        </is>
      </c>
      <c r="C25" s="5" t="n">
        <v>7</v>
      </c>
    </row>
    <row r="26">
      <c r="A26" s="4" t="inlineStr">
        <is>
          <t>Foreign countries [member] | Marketable Securities [Member]</t>
        </is>
      </c>
    </row>
    <row r="27">
      <c r="A27" s="3" t="inlineStr">
        <is>
          <t>DisclosureCashAndCashEquivalentsAndMarketableSecuritiesLineItems [Line Items]</t>
        </is>
      </c>
    </row>
    <row r="28">
      <c r="A28" s="4" t="inlineStr">
        <is>
          <t>Amortised cost</t>
        </is>
      </c>
      <c r="C28" s="6" t="n">
        <v>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ales Revenues (Details) - USD ($) $ in Millions</t>
        </is>
      </c>
      <c r="B1" s="2" t="inlineStr">
        <is>
          <t>12 Months Ended</t>
        </is>
      </c>
    </row>
    <row r="2">
      <c r="B2" s="2" t="inlineStr">
        <is>
          <t>Dec. 31, 2021</t>
        </is>
      </c>
      <c r="C2" s="2" t="inlineStr">
        <is>
          <t>Dec. 31, 2020</t>
        </is>
      </c>
      <c r="D2" s="2" t="inlineStr">
        <is>
          <t>Dec. 31, 2019</t>
        </is>
      </c>
    </row>
    <row r="3">
      <c r="A3" s="3" t="inlineStr">
        <is>
          <t>DisclosureSalesRevenuesLineItems [Line Items]</t>
        </is>
      </c>
    </row>
    <row r="4">
      <c r="A4" s="4" t="inlineStr">
        <is>
          <t>Sales revenues</t>
        </is>
      </c>
      <c r="B4" s="6" t="n">
        <v>83966</v>
      </c>
      <c r="C4" s="6" t="n">
        <v>53683</v>
      </c>
      <c r="D4" s="6" t="n">
        <v>76589</v>
      </c>
    </row>
    <row r="5">
      <c r="A5" s="4" t="inlineStr">
        <is>
          <t>Domestic Market [Member]</t>
        </is>
      </c>
    </row>
    <row r="6">
      <c r="A6" s="3" t="inlineStr">
        <is>
          <t>DisclosureSalesRevenuesLineItems [Line Items]</t>
        </is>
      </c>
    </row>
    <row r="7">
      <c r="A7" s="4" t="inlineStr">
        <is>
          <t>Sales revenues</t>
        </is>
      </c>
      <c r="B7" s="5" t="n">
        <v>61191</v>
      </c>
      <c r="C7" s="5" t="n">
        <v>36334</v>
      </c>
      <c r="D7" s="5" t="n">
        <v>55994</v>
      </c>
    </row>
    <row r="8">
      <c r="A8" s="4" t="inlineStr">
        <is>
          <t>Domestic Market [Member] | Breakage [Member]</t>
        </is>
      </c>
    </row>
    <row r="9">
      <c r="A9" s="3" t="inlineStr">
        <is>
          <t>DisclosureSalesRevenuesLineItems [Line Items]</t>
        </is>
      </c>
    </row>
    <row r="10">
      <c r="A10" s="4" t="inlineStr">
        <is>
          <t>Sales revenues</t>
        </is>
      </c>
      <c r="B10" s="5" t="n">
        <v>243</v>
      </c>
      <c r="C10" s="5" t="n">
        <v>438</v>
      </c>
      <c r="D10" s="5" t="n">
        <v>645</v>
      </c>
    </row>
    <row r="11">
      <c r="A11" s="4" t="inlineStr">
        <is>
          <t>Domestic Market [Member] | Oil Products [Member]</t>
        </is>
      </c>
    </row>
    <row r="12">
      <c r="A12" s="3" t="inlineStr">
        <is>
          <t>DisclosureSalesRevenuesLineItems [Line Items]</t>
        </is>
      </c>
    </row>
    <row r="13">
      <c r="A13" s="4" t="inlineStr">
        <is>
          <t>Sales revenues</t>
        </is>
      </c>
      <c r="B13" s="5" t="n">
        <v>50643</v>
      </c>
      <c r="C13" s="5" t="n">
        <v>30276</v>
      </c>
      <c r="D13" s="5" t="n">
        <v>46913</v>
      </c>
    </row>
    <row r="14">
      <c r="A14" s="4" t="inlineStr">
        <is>
          <t>ForeignMarketMember</t>
        </is>
      </c>
    </row>
    <row r="15">
      <c r="A15" s="3" t="inlineStr">
        <is>
          <t>DisclosureSalesRevenuesLineItems [Line Items]</t>
        </is>
      </c>
    </row>
    <row r="16">
      <c r="A16" s="4" t="inlineStr">
        <is>
          <t>Sales revenues</t>
        </is>
      </c>
      <c r="B16" s="5" t="n">
        <v>22775</v>
      </c>
      <c r="C16" s="5" t="n">
        <v>17349</v>
      </c>
      <c r="D16" s="5" t="n">
        <v>20595</v>
      </c>
    </row>
    <row r="17">
      <c r="A17" s="4" t="inlineStr">
        <is>
          <t>ForeignMarketMember | Exports [Member]</t>
        </is>
      </c>
    </row>
    <row r="18">
      <c r="A18" s="3" t="inlineStr">
        <is>
          <t>DisclosureSalesRevenuesLineItems [Line Items]</t>
        </is>
      </c>
    </row>
    <row r="19">
      <c r="A19" s="4" t="inlineStr">
        <is>
          <t>Sales revenues</t>
        </is>
      </c>
      <c r="B19" s="5" t="n">
        <v>21491</v>
      </c>
      <c r="C19" s="5" t="n">
        <v>15945</v>
      </c>
      <c r="D19" s="5" t="n">
        <v>18085</v>
      </c>
    </row>
    <row r="20">
      <c r="A20" s="4" t="inlineStr">
        <is>
          <t>ForeignMarketMember | Oil [Member]</t>
        </is>
      </c>
    </row>
    <row r="21">
      <c r="A21" s="3" t="inlineStr">
        <is>
          <t>DisclosureSalesRevenuesLineItems [Line Items]</t>
        </is>
      </c>
    </row>
    <row r="22">
      <c r="A22" s="4" t="inlineStr">
        <is>
          <t>Sales revenues</t>
        </is>
      </c>
      <c r="B22" s="5" t="n">
        <v>14942</v>
      </c>
      <c r="C22" s="5" t="n">
        <v>11720</v>
      </c>
      <c r="D22" s="5" t="n">
        <v>13180</v>
      </c>
    </row>
    <row r="23">
      <c r="A23" s="4" t="inlineStr">
        <is>
          <t>ForeignMarketMember | FuelOiLincludingBunkerFuelMember</t>
        </is>
      </c>
    </row>
    <row r="24">
      <c r="A24" s="3" t="inlineStr">
        <is>
          <t>DisclosureSalesRevenuesLineItems [Line Items]</t>
        </is>
      </c>
    </row>
    <row r="25">
      <c r="A25" s="4" t="inlineStr">
        <is>
          <t>Sales revenues</t>
        </is>
      </c>
      <c r="B25" s="5" t="n">
        <v>5480</v>
      </c>
      <c r="C25" s="5" t="n">
        <v>3525</v>
      </c>
      <c r="D25" s="5" t="n">
        <v>3321</v>
      </c>
    </row>
    <row r="26">
      <c r="A26" s="4" t="inlineStr">
        <is>
          <t>ForeignMarketMember | Other Oil Products [Member]</t>
        </is>
      </c>
    </row>
    <row r="27">
      <c r="A27" s="3" t="inlineStr">
        <is>
          <t>DisclosureSalesRevenuesLineItems [Line Items]</t>
        </is>
      </c>
    </row>
    <row r="28">
      <c r="A28" s="4" t="inlineStr">
        <is>
          <t>Sales revenues</t>
        </is>
      </c>
      <c r="B28" s="5" t="n">
        <v>1069</v>
      </c>
      <c r="C28" s="5" t="n">
        <v>700</v>
      </c>
      <c r="D28" s="5" t="n">
        <v>1584</v>
      </c>
    </row>
    <row r="29">
      <c r="A29" s="4" t="inlineStr">
        <is>
          <t>ForeignMarketMember | Sales Abroad [Member]</t>
        </is>
      </c>
    </row>
    <row r="30">
      <c r="A30" s="3" t="inlineStr">
        <is>
          <t>DisclosureSalesRevenuesLineItems [Line Items]</t>
        </is>
      </c>
    </row>
    <row r="31">
      <c r="A31" s="4" t="inlineStr">
        <is>
          <t>Sales revenues</t>
        </is>
      </c>
      <c r="B31" s="5" t="n">
        <v>1284</v>
      </c>
      <c r="C31" s="5" t="n">
        <v>1404</v>
      </c>
      <c r="D31" s="5" t="n">
        <v>2510</v>
      </c>
    </row>
    <row r="32">
      <c r="A32" s="4" t="inlineStr">
        <is>
          <t>Diesel [Member] | Domestic Market [Member] | Oil Products [Member]</t>
        </is>
      </c>
    </row>
    <row r="33">
      <c r="A33" s="3" t="inlineStr">
        <is>
          <t>DisclosureSalesRevenuesLineItems [Line Items]</t>
        </is>
      </c>
    </row>
    <row r="34">
      <c r="A34" s="4" t="inlineStr">
        <is>
          <t>Sales revenues</t>
        </is>
      </c>
      <c r="B34" s="5" t="n">
        <v>24236</v>
      </c>
      <c r="C34" s="5" t="n">
        <v>13924</v>
      </c>
      <c r="D34" s="5" t="n">
        <v>23007</v>
      </c>
    </row>
    <row r="35">
      <c r="A35" s="4" t="inlineStr">
        <is>
          <t>Gasoline [member] | Domestic Market [Member] | Oil Products [Member]</t>
        </is>
      </c>
    </row>
    <row r="36">
      <c r="A36" s="3" t="inlineStr">
        <is>
          <t>DisclosureSalesRevenuesLineItems [Line Items]</t>
        </is>
      </c>
    </row>
    <row r="37">
      <c r="A37" s="4" t="inlineStr">
        <is>
          <t>Sales revenues</t>
        </is>
      </c>
      <c r="B37" s="5" t="n">
        <v>11910</v>
      </c>
      <c r="C37" s="5" t="n">
        <v>6313</v>
      </c>
      <c r="D37" s="5" t="n">
        <v>9810</v>
      </c>
    </row>
    <row r="38">
      <c r="A38" s="4" t="inlineStr">
        <is>
          <t>Liquefied Petroleum Gas [Member] | Domestic Market [Member] | Oil Products [Member]</t>
        </is>
      </c>
    </row>
    <row r="39">
      <c r="A39" s="3" t="inlineStr">
        <is>
          <t>DisclosureSalesRevenuesLineItems [Line Items]</t>
        </is>
      </c>
    </row>
    <row r="40">
      <c r="A40" s="4" t="inlineStr">
        <is>
          <t>Sales revenues</t>
        </is>
      </c>
      <c r="B40" s="5" t="n">
        <v>4491</v>
      </c>
      <c r="C40" s="5" t="n">
        <v>3383</v>
      </c>
      <c r="D40" s="5" t="n">
        <v>4159</v>
      </c>
    </row>
    <row r="41">
      <c r="A41" s="4" t="inlineStr">
        <is>
          <t>Jet Fuel [Member] | Domestic Market [Member] | Oil Products [Member]</t>
        </is>
      </c>
    </row>
    <row r="42">
      <c r="A42" s="3" t="inlineStr">
        <is>
          <t>DisclosureSalesRevenuesLineItems [Line Items]</t>
        </is>
      </c>
    </row>
    <row r="43">
      <c r="A43" s="4" t="inlineStr">
        <is>
          <t>Sales revenues</t>
        </is>
      </c>
      <c r="B43" s="5" t="n">
        <v>2271</v>
      </c>
      <c r="C43" s="5" t="n">
        <v>1455</v>
      </c>
      <c r="D43" s="5" t="n">
        <v>3832</v>
      </c>
    </row>
    <row r="44">
      <c r="A44" s="4" t="inlineStr">
        <is>
          <t>Naphtha [Member] | Domestic Market [Member] | Oil Products [Member]</t>
        </is>
      </c>
    </row>
    <row r="45">
      <c r="A45" s="3" t="inlineStr">
        <is>
          <t>DisclosureSalesRevenuesLineItems [Line Items]</t>
        </is>
      </c>
    </row>
    <row r="46">
      <c r="A46" s="4" t="inlineStr">
        <is>
          <t>Sales revenues</t>
        </is>
      </c>
      <c r="B46" s="5" t="n">
        <v>1699</v>
      </c>
      <c r="C46" s="5" t="n">
        <v>1694</v>
      </c>
      <c r="D46" s="5" t="n">
        <v>1669</v>
      </c>
    </row>
    <row r="47">
      <c r="A47" s="4" t="inlineStr">
        <is>
          <t>FuelOiLincludingBunkerFuelMember | Domestic Market [Member] | Oil Products [Member]</t>
        </is>
      </c>
    </row>
    <row r="48">
      <c r="A48" s="3" t="inlineStr">
        <is>
          <t>DisclosureSalesRevenuesLineItems [Line Items]</t>
        </is>
      </c>
    </row>
    <row r="49">
      <c r="A49" s="4" t="inlineStr">
        <is>
          <t>Sales revenues</t>
        </is>
      </c>
      <c r="B49" s="5" t="n">
        <v>1775</v>
      </c>
      <c r="C49" s="5" t="n">
        <v>795</v>
      </c>
      <c r="D49" s="5" t="n">
        <v>1026</v>
      </c>
    </row>
    <row r="50">
      <c r="A50" s="4" t="inlineStr">
        <is>
          <t>Other Oil Products [Member] | Domestic Market [Member] | Oil Products [Member]</t>
        </is>
      </c>
    </row>
    <row r="51">
      <c r="A51" s="3" t="inlineStr">
        <is>
          <t>DisclosureSalesRevenuesLineItems [Line Items]</t>
        </is>
      </c>
    </row>
    <row r="52">
      <c r="A52" s="4" t="inlineStr">
        <is>
          <t>Sales revenues</t>
        </is>
      </c>
      <c r="B52" s="5" t="n">
        <v>4261</v>
      </c>
      <c r="C52" s="5" t="n">
        <v>2712</v>
      </c>
      <c r="D52" s="5" t="n">
        <v>3410</v>
      </c>
    </row>
    <row r="53">
      <c r="A53" s="4" t="inlineStr">
        <is>
          <t>Natural Gas [member] | Domestic Market [Member]</t>
        </is>
      </c>
    </row>
    <row r="54">
      <c r="A54" s="3" t="inlineStr">
        <is>
          <t>DisclosureSalesRevenuesLineItems [Line Items]</t>
        </is>
      </c>
    </row>
    <row r="55">
      <c r="A55" s="4" t="inlineStr">
        <is>
          <t>Sales revenues</t>
        </is>
      </c>
      <c r="B55" s="5" t="n">
        <v>5884</v>
      </c>
      <c r="C55" s="5" t="n">
        <v>3649</v>
      </c>
      <c r="D55" s="5" t="n">
        <v>5929</v>
      </c>
    </row>
    <row r="56">
      <c r="A56" s="4" t="inlineStr">
        <is>
          <t>Renewables And Nitrogen Products [Member] | Domestic Market [Member]</t>
        </is>
      </c>
    </row>
    <row r="57">
      <c r="A57" s="3" t="inlineStr">
        <is>
          <t>DisclosureSalesRevenuesLineItems [Line Items]</t>
        </is>
      </c>
    </row>
    <row r="58">
      <c r="A58" s="4" t="inlineStr">
        <is>
          <t>Sales revenues</t>
        </is>
      </c>
      <c r="B58" s="5" t="n">
        <v>40</v>
      </c>
      <c r="C58" s="5" t="n">
        <v>59</v>
      </c>
      <c r="D58" s="5" t="n">
        <v>245</v>
      </c>
    </row>
    <row r="59">
      <c r="A59" s="4" t="inlineStr">
        <is>
          <t>Electricities [Member] | Domestic Market [Member]</t>
        </is>
      </c>
    </row>
    <row r="60">
      <c r="A60" s="3" t="inlineStr">
        <is>
          <t>DisclosureSalesRevenuesLineItems [Line Items]</t>
        </is>
      </c>
    </row>
    <row r="61">
      <c r="A61" s="4" t="inlineStr">
        <is>
          <t>Sales revenues</t>
        </is>
      </c>
      <c r="B61" s="5" t="n">
        <v>2902</v>
      </c>
      <c r="C61" s="5" t="n">
        <v>1109</v>
      </c>
      <c r="D61" s="5" t="n">
        <v>1322</v>
      </c>
    </row>
    <row r="62">
      <c r="A62" s="4" t="inlineStr">
        <is>
          <t>Services And Others [Member] | Domestic Market [Member]</t>
        </is>
      </c>
    </row>
    <row r="63">
      <c r="A63" s="3" t="inlineStr">
        <is>
          <t>DisclosureSalesRevenuesLineItems [Line Items]</t>
        </is>
      </c>
    </row>
    <row r="64">
      <c r="A64" s="4" t="inlineStr">
        <is>
          <t>Sales revenues</t>
        </is>
      </c>
      <c r="B64" s="6" t="n">
        <v>808</v>
      </c>
      <c r="C64" s="6" t="n">
        <v>755</v>
      </c>
      <c r="D64" s="6" t="n">
        <v>94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Summary of Remaining Performance Obligations (Details) - Oil Products [Member] $ in Millions</t>
        </is>
      </c>
      <c r="B1" s="2" t="inlineStr">
        <is>
          <t>Dec. 31, 2021USD ($)</t>
        </is>
      </c>
    </row>
    <row r="2">
      <c r="A2" s="3" t="inlineStr">
        <is>
          <t>DisclosureSalesRevenuesLineItems [Line Items]</t>
        </is>
      </c>
    </row>
    <row r="3">
      <c r="A3" s="4" t="inlineStr">
        <is>
          <t>Transaction price allocated to remaining performance obligations</t>
        </is>
      </c>
      <c r="B3" s="6" t="n">
        <v>54717</v>
      </c>
    </row>
    <row r="4">
      <c r="A4" s="4" t="inlineStr">
        <is>
          <t>Later than one year [member]</t>
        </is>
      </c>
    </row>
    <row r="5">
      <c r="A5" s="3" t="inlineStr">
        <is>
          <t>DisclosureSalesRevenuesLineItems [Line Items]</t>
        </is>
      </c>
    </row>
    <row r="6">
      <c r="A6" s="4" t="inlineStr">
        <is>
          <t>Transaction price allocated to remaining performance obligations</t>
        </is>
      </c>
      <c r="B6" s="5" t="n">
        <v>94237</v>
      </c>
    </row>
    <row r="7">
      <c r="A7" s="4" t="inlineStr">
        <is>
          <t>Not later than one year [member]</t>
        </is>
      </c>
    </row>
    <row r="8">
      <c r="A8" s="3" t="inlineStr">
        <is>
          <t>DisclosureSalesRevenuesLineItems [Line Items]</t>
        </is>
      </c>
    </row>
    <row r="9">
      <c r="A9" s="4" t="inlineStr">
        <is>
          <t>Transaction price allocated to remaining performance obligations</t>
        </is>
      </c>
      <c r="B9" s="5" t="n">
        <v>39520</v>
      </c>
    </row>
    <row r="10">
      <c r="A10" s="4" t="inlineStr">
        <is>
          <t>Domestic Market [Member] | Gasoline [member]</t>
        </is>
      </c>
    </row>
    <row r="11">
      <c r="A11" s="3" t="inlineStr">
        <is>
          <t>DisclosureSalesRevenuesLineItems [Line Items]</t>
        </is>
      </c>
    </row>
    <row r="12">
      <c r="A12" s="4" t="inlineStr">
        <is>
          <t>Transaction price allocated to remaining performance obligations</t>
        </is>
      </c>
      <c r="B12" s="5" t="n">
        <v>9964</v>
      </c>
    </row>
    <row r="13">
      <c r="A13" s="4" t="inlineStr">
        <is>
          <t>Domestic Market [Member] | Diesel [Member]</t>
        </is>
      </c>
    </row>
    <row r="14">
      <c r="A14" s="3" t="inlineStr">
        <is>
          <t>DisclosureSalesRevenuesLineItems [Line Items]</t>
        </is>
      </c>
    </row>
    <row r="15">
      <c r="A15" s="4" t="inlineStr">
        <is>
          <t>Transaction price allocated to remaining performance obligations</t>
        </is>
      </c>
      <c r="B15" s="5" t="n">
        <v>20531</v>
      </c>
    </row>
    <row r="16">
      <c r="A16" s="4" t="inlineStr">
        <is>
          <t>Domestic Market [Member] | Diesel [Member] | Later than one year [member]</t>
        </is>
      </c>
    </row>
    <row r="17">
      <c r="A17" s="3" t="inlineStr">
        <is>
          <t>DisclosureSalesRevenuesLineItems [Line Items]</t>
        </is>
      </c>
    </row>
    <row r="18">
      <c r="A18" s="4" t="inlineStr">
        <is>
          <t>Transaction price allocated to remaining performance obligations</t>
        </is>
      </c>
      <c r="B18" s="5" t="n">
        <v>20531</v>
      </c>
    </row>
    <row r="19">
      <c r="A19" s="4" t="inlineStr">
        <is>
          <t>Domestic Market [Member] | Natural Gas [member]</t>
        </is>
      </c>
    </row>
    <row r="20">
      <c r="A20" s="3" t="inlineStr">
        <is>
          <t>DisclosureSalesRevenuesLineItems [Line Items]</t>
        </is>
      </c>
    </row>
    <row r="21">
      <c r="A21" s="4" t="inlineStr">
        <is>
          <t>Transaction price allocated to remaining performance obligations</t>
        </is>
      </c>
      <c r="B21" s="5" t="n">
        <v>11809</v>
      </c>
    </row>
    <row r="22">
      <c r="A22" s="4" t="inlineStr">
        <is>
          <t>Domestic Market [Member] | Natural Gas [member] | Later than one year [member]</t>
        </is>
      </c>
    </row>
    <row r="23">
      <c r="A23" s="3" t="inlineStr">
        <is>
          <t>DisclosureSalesRevenuesLineItems [Line Items]</t>
        </is>
      </c>
    </row>
    <row r="24">
      <c r="A24" s="4" t="inlineStr">
        <is>
          <t>Transaction price allocated to remaining performance obligations</t>
        </is>
      </c>
      <c r="B24" s="5" t="n">
        <v>23577</v>
      </c>
    </row>
    <row r="25">
      <c r="A25" s="4" t="inlineStr">
        <is>
          <t>Domestic Market [Member] | Natural Gas [member] | Not later than one year [member]</t>
        </is>
      </c>
    </row>
    <row r="26">
      <c r="A26" s="3" t="inlineStr">
        <is>
          <t>DisclosureSalesRevenuesLineItems [Line Items]</t>
        </is>
      </c>
    </row>
    <row r="27">
      <c r="A27" s="4" t="inlineStr">
        <is>
          <t>Transaction price allocated to remaining performance obligations</t>
        </is>
      </c>
      <c r="B27" s="5" t="n">
        <v>11768</v>
      </c>
    </row>
    <row r="28">
      <c r="A28" s="4" t="inlineStr">
        <is>
          <t>Domestic Market [Member] | Services And Others [Member]</t>
        </is>
      </c>
    </row>
    <row r="29">
      <c r="A29" s="3" t="inlineStr">
        <is>
          <t>DisclosureSalesRevenuesLineItems [Line Items]</t>
        </is>
      </c>
    </row>
    <row r="30">
      <c r="A30" s="4" t="inlineStr">
        <is>
          <t>Transaction price allocated to remaining performance obligations</t>
        </is>
      </c>
      <c r="B30" s="5" t="n">
        <v>6173</v>
      </c>
    </row>
    <row r="31">
      <c r="A31" s="4" t="inlineStr">
        <is>
          <t>Domestic Market [Member] | Services And Others [Member] | Later than one year [member]</t>
        </is>
      </c>
    </row>
    <row r="32">
      <c r="A32" s="3" t="inlineStr">
        <is>
          <t>DisclosureSalesRevenuesLineItems [Line Items]</t>
        </is>
      </c>
    </row>
    <row r="33">
      <c r="A33" s="4" t="inlineStr">
        <is>
          <t>Transaction price allocated to remaining performance obligations</t>
        </is>
      </c>
      <c r="B33" s="5" t="n">
        <v>14916</v>
      </c>
    </row>
    <row r="34">
      <c r="A34" s="4" t="inlineStr">
        <is>
          <t>Domestic Market [Member] | Services And Others [Member] | Not later than one year [member]</t>
        </is>
      </c>
    </row>
    <row r="35">
      <c r="A35" s="3" t="inlineStr">
        <is>
          <t>DisclosureSalesRevenuesLineItems [Line Items]</t>
        </is>
      </c>
    </row>
    <row r="36">
      <c r="A36" s="4" t="inlineStr">
        <is>
          <t>Transaction price allocated to remaining performance obligations</t>
        </is>
      </c>
      <c r="B36" s="5" t="n">
        <v>8743</v>
      </c>
    </row>
    <row r="37">
      <c r="A37" s="4" t="inlineStr">
        <is>
          <t>Domestic Market [Member] | Naphtha [Member]</t>
        </is>
      </c>
    </row>
    <row r="38">
      <c r="A38" s="3" t="inlineStr">
        <is>
          <t>DisclosureSalesRevenuesLineItems [Line Items]</t>
        </is>
      </c>
    </row>
    <row r="39">
      <c r="A39" s="4" t="inlineStr">
        <is>
          <t>Transaction price allocated to remaining performance obligations</t>
        </is>
      </c>
      <c r="B39" s="5" t="n">
        <v>1751</v>
      </c>
    </row>
    <row r="40">
      <c r="A40" s="4" t="inlineStr">
        <is>
          <t>Domestic Market [Member] | Naphtha [Member] | Later than one year [member]</t>
        </is>
      </c>
    </row>
    <row r="41">
      <c r="A41" s="3" t="inlineStr">
        <is>
          <t>DisclosureSalesRevenuesLineItems [Line Items]</t>
        </is>
      </c>
    </row>
    <row r="42">
      <c r="A42" s="4" t="inlineStr">
        <is>
          <t>Transaction price allocated to remaining performance obligations</t>
        </is>
      </c>
      <c r="B42" s="5" t="n">
        <v>7005</v>
      </c>
    </row>
    <row r="43">
      <c r="A43" s="4" t="inlineStr">
        <is>
          <t>Domestic Market [Member] | Naphtha [Member] | Not later than one year [member]</t>
        </is>
      </c>
    </row>
    <row r="44">
      <c r="A44" s="3" t="inlineStr">
        <is>
          <t>DisclosureSalesRevenuesLineItems [Line Items]</t>
        </is>
      </c>
    </row>
    <row r="45">
      <c r="A45" s="4" t="inlineStr">
        <is>
          <t>Transaction price allocated to remaining performance obligations</t>
        </is>
      </c>
      <c r="B45" s="5" t="n">
        <v>5254</v>
      </c>
    </row>
    <row r="46">
      <c r="A46" s="4" t="inlineStr">
        <is>
          <t>Domestic Market [Member] | Electricity 1 [Member]</t>
        </is>
      </c>
    </row>
    <row r="47">
      <c r="A47" s="3" t="inlineStr">
        <is>
          <t>DisclosureSalesRevenuesLineItems [Line Items]</t>
        </is>
      </c>
    </row>
    <row r="48">
      <c r="A48" s="4" t="inlineStr">
        <is>
          <t>Transaction price allocated to remaining performance obligations</t>
        </is>
      </c>
      <c r="B48" s="5" t="n">
        <v>624</v>
      </c>
    </row>
    <row r="49">
      <c r="A49" s="4" t="inlineStr">
        <is>
          <t>Domestic Market [Member] | Electricity 1 [Member] | Later than one year [member]</t>
        </is>
      </c>
    </row>
    <row r="50">
      <c r="A50" s="3" t="inlineStr">
        <is>
          <t>DisclosureSalesRevenuesLineItems [Line Items]</t>
        </is>
      </c>
    </row>
    <row r="51">
      <c r="A51" s="4" t="inlineStr">
        <is>
          <t>Transaction price allocated to remaining performance obligations</t>
        </is>
      </c>
      <c r="B51" s="5" t="n">
        <v>2787</v>
      </c>
    </row>
    <row r="52">
      <c r="A52" s="4" t="inlineStr">
        <is>
          <t>Domestic Market [Member] | Electricity 1 [Member] | Not later than one year [member]</t>
        </is>
      </c>
    </row>
    <row r="53">
      <c r="A53" s="3" t="inlineStr">
        <is>
          <t>DisclosureSalesRevenuesLineItems [Line Items]</t>
        </is>
      </c>
    </row>
    <row r="54">
      <c r="A54" s="4" t="inlineStr">
        <is>
          <t>Transaction price allocated to remaining performance obligations</t>
        </is>
      </c>
      <c r="B54" s="5" t="n">
        <v>2163</v>
      </c>
    </row>
    <row r="55">
      <c r="A55" s="4" t="inlineStr">
        <is>
          <t>Domestic Market [Member] | Other Oil Products [Member]</t>
        </is>
      </c>
    </row>
    <row r="56">
      <c r="A56" s="3" t="inlineStr">
        <is>
          <t>DisclosureSalesRevenuesLineItems [Line Items]</t>
        </is>
      </c>
    </row>
    <row r="57">
      <c r="A57" s="4" t="inlineStr">
        <is>
          <t>Transaction price allocated to remaining performance obligations</t>
        </is>
      </c>
      <c r="B57" s="5" t="n">
        <v>25</v>
      </c>
    </row>
    <row r="58">
      <c r="A58" s="4" t="inlineStr">
        <is>
          <t>Domestic Market [Member] | Jet Fuel [Member]</t>
        </is>
      </c>
    </row>
    <row r="59">
      <c r="A59" s="3" t="inlineStr">
        <is>
          <t>DisclosureSalesRevenuesLineItems [Line Items]</t>
        </is>
      </c>
    </row>
    <row r="60">
      <c r="A60" s="4" t="inlineStr">
        <is>
          <t>Transaction price allocated to remaining performance obligations</t>
        </is>
      </c>
      <c r="B60" s="5" t="n">
        <v>910</v>
      </c>
    </row>
    <row r="61">
      <c r="A61" s="4" t="inlineStr">
        <is>
          <t>ForeignMarketMember | Exports [Member]</t>
        </is>
      </c>
    </row>
    <row r="62">
      <c r="A62" s="3" t="inlineStr">
        <is>
          <t>DisclosureSalesRevenuesLineItems [Line Items]</t>
        </is>
      </c>
    </row>
    <row r="63">
      <c r="A63" s="4" t="inlineStr">
        <is>
          <t>Transaction price allocated to remaining performance obligations</t>
        </is>
      </c>
      <c r="B63" s="5" t="n">
        <v>2930</v>
      </c>
    </row>
    <row r="64">
      <c r="A64" s="4" t="inlineStr">
        <is>
          <t>ForeignMarketMember | Not later than one year [member] | Exports [Member]</t>
        </is>
      </c>
    </row>
    <row r="65">
      <c r="A65" s="3" t="inlineStr">
        <is>
          <t>DisclosureSalesRevenuesLineItems [Line Items]</t>
        </is>
      </c>
    </row>
    <row r="66">
      <c r="A66" s="4" t="inlineStr">
        <is>
          <t>Transaction price allocated to remaining performance obligations</t>
        </is>
      </c>
      <c r="B66" s="6" t="n">
        <v>115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ales revenues (Details Narrative) - USD ($) $ in Millions</t>
        </is>
      </c>
      <c r="B1" s="2" t="inlineStr">
        <is>
          <t>12 Months Ended</t>
        </is>
      </c>
    </row>
    <row r="2">
      <c r="B2" s="2" t="inlineStr">
        <is>
          <t>Dec. 31, 2021</t>
        </is>
      </c>
      <c r="C2" s="2" t="inlineStr">
        <is>
          <t>Dec. 31, 2020</t>
        </is>
      </c>
    </row>
    <row r="3">
      <c r="A3" s="3" t="inlineStr">
        <is>
          <t>DisclosureSalesRevenuesLineItems [Line Items]</t>
        </is>
      </c>
    </row>
    <row r="4">
      <c r="A4" s="4" t="inlineStr">
        <is>
          <t>Other revenue</t>
        </is>
      </c>
      <c r="B4" s="6" t="n">
        <v>38</v>
      </c>
      <c r="C4" s="6" t="n">
        <v>37</v>
      </c>
    </row>
    <row r="5">
      <c r="A5" s="4" t="inlineStr">
        <is>
          <t>Contract liabilities</t>
        </is>
      </c>
      <c r="B5" s="6" t="n">
        <v>19</v>
      </c>
      <c r="C5" s="6" t="n">
        <v>69</v>
      </c>
    </row>
    <row r="6">
      <c r="A6" s="4" t="inlineStr">
        <is>
          <t>Bottom of range [member]</t>
        </is>
      </c>
    </row>
    <row r="7">
      <c r="A7" s="3" t="inlineStr">
        <is>
          <t>DisclosureSalesRevenuesLineItems [Line Items]</t>
        </is>
      </c>
    </row>
    <row r="8">
      <c r="A8" s="4" t="inlineStr">
        <is>
          <t>Contract remaining performance obligation expected term</t>
        </is>
      </c>
      <c r="C8" s="4" t="inlineStr">
        <is>
          <t>1 year</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standards and interpretations</t>
        </is>
      </c>
      <c r="B1" s="2" t="inlineStr">
        <is>
          <t>12 Months Ended</t>
        </is>
      </c>
    </row>
    <row r="2">
      <c r="B2" s="2" t="inlineStr">
        <is>
          <t>Dec. 31, 2021</t>
        </is>
      </c>
    </row>
    <row r="3">
      <c r="A3" s="3" t="inlineStr">
        <is>
          <t>New Standards And Interpretations</t>
        </is>
      </c>
    </row>
    <row r="4">
      <c r="A4" s="4" t="inlineStr">
        <is>
          <t>New standards and interpretations</t>
        </is>
      </c>
      <c r="B4" s="4" t="inlineStr">
        <is>
          <t>New
standards and interpretations
5.1. New
International Financial Reporting Standards not yet adopted Schedule of new International Financial Reporting Standards not yet adopted
Standard Description Effective
on
Annual
Improvements to IFRS Standards 2018–2020 The
amendments change requirements related to: (i) simplifying the application of IFRS 1 by a subsidiary that becomes a first-time
adopter of IFRS after its parent company has already adopted IFRS; (ii) clarifying the fees a company includes in assessing the terms
of a new or modified financial liability in order to determine whether to derecognize a financial liability (IFRS 9); and (iii)
aligning the fair value measurement requirements in IAS 41 with those in other IFRS Standards. Additionally, the amendments
change an illustrative example accompanying IFRS 16 regarding lease incentives. January
1, 2022, prospective application.
Reference to the
Conceptual Framework - Amendments to IFRS 3 The
amendments (i) update a certain reference in IFRS 3 to the most recent conceptual framework and (ii) include additional requirements
related to obligations under the scope of IAS 37 - Provisions, Contingent Liabilities and Contingent Assets and IFRIC 21 - Levies.
In addition, the amendments provide that the buyer should not recognize contingent assets acquired in a business combination. January
1, 2022, prospective application.
Onerous
Contracts - Cost of Fulfilling a Contract - Amendments to IAS 37 The
amendments specify which costs an entity includes in determining the cost of fulfilling a contract in assessing whether the contract
is onerous. January
1, 2022, retrospective application with specific rules.
Property, Plant and
Equipment: Proceeds before Intended Use - Amendments to IAS 16 The
amendments prohibit a company from deducting plant and equipment amounts received from selling items produced while the company is
preparing the asset for its intended use from the cost of property. Instead, a company will recognize such sales proceeds and related
cost in profit or loss. January
1, 2022, retrospective application with specific rules.
Classification
of Liabilities as Current or Non-current - Amendments to IAS 1 The
amendments establish requirements for the classification of a liability as current or non-current. January
1, 2023, retrospective application.
IFRS 17 – Insurance
Contracts (and Amendments) IFRS
4 – Insurance Contracts will be superseded by IFRS 17, which establishes, among other things, the requirements to be applied
in the recognition, measurement, presentation and disclosure of insurance and reinsurance contracts. January
1, 2023, retrospective application with specific rules.
Disclosure
of Accounting Policies – Amendments to IAS 1 and Practice Statement 2 In place of the requirement to disclose significant accounting policies, the amendments to IAS 1 - Presentation of Financial Statements
establish that accounting policies must be disclosed when they are material. Among other things, the amendment provides guidance
for determining such materiality. January
1, 2023, prospective application to amendments to IAS 1.
Definition
of Accounting Estimates – Amendments to IAS 8 According
to the amendments to IAS 8, the definition of “change in accounting estimate” no longer exists. Instead, a definition
was established for the term “accounting estimates”: monetary values in the financial statements that are subject to
measurement uncertainty January
1, 2023, prospective application.
Deferred
Tax related to Assets and Liabilities arising from a Single Transaction – Amendments to IAS 12 The
amendments have reduced the scope of the exemption from recognition of deferred tax assets and deferred tax liabilities described
in paragraphs 15 and 24 of IAS 12 - Income Taxes, so that it no longer applies to transactions that, among other things, on initial
recognition, give rise to equal taxable and deductible temporary differences. January
1, 2023, retrospective application with specific rules. Regarding
the amendments effective as of January 1, 2022, according to the assessment made, the Company estimates that there will be no significant
impact with the initial application on its consolidated financial statements. As for the
amendments that will be effective as of January 1, 2023, the Company is assessing the impacts that they will have on the financial statements
and is unable to make a reasonable estimation of these impacts at this sta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st of sales (Details) - Cost Of Sale [Member] - USD ($) $ in Millions</t>
        </is>
      </c>
      <c r="B1" s="2" t="inlineStr">
        <is>
          <t>12 Months Ended</t>
        </is>
      </c>
    </row>
    <row r="2">
      <c r="B2" s="2" t="inlineStr">
        <is>
          <t>Dec. 31, 2021</t>
        </is>
      </c>
      <c r="C2" s="2" t="inlineStr">
        <is>
          <t>Dec. 31, 2020</t>
        </is>
      </c>
      <c r="D2" s="2" t="inlineStr">
        <is>
          <t>Dec. 31, 2019</t>
        </is>
      </c>
    </row>
    <row r="3">
      <c r="A3" s="3" t="inlineStr">
        <is>
          <t>DisclosureCostsAndExpensesByNatureLineItems [Line Items]</t>
        </is>
      </c>
    </row>
    <row r="4">
      <c r="A4" s="4" t="inlineStr">
        <is>
          <t>Raw material, products for resale, materials and third-party services</t>
        </is>
      </c>
      <c r="B4" s="6" t="n">
        <v>-20869</v>
      </c>
      <c r="C4" s="6" t="n">
        <v>-12699</v>
      </c>
      <c r="D4" s="6" t="n">
        <v>-20694</v>
      </c>
    </row>
    <row r="5">
      <c r="A5" s="4" t="inlineStr">
        <is>
          <t>Depreciation, depletion and amortization</t>
        </is>
      </c>
      <c r="B5" s="5" t="n">
        <v>-9277</v>
      </c>
      <c r="C5" s="5" t="n">
        <v>-8847</v>
      </c>
      <c r="D5" s="5" t="n">
        <v>-12036</v>
      </c>
    </row>
    <row r="6">
      <c r="A6" s="4" t="inlineStr">
        <is>
          <t>Production taxes</t>
        </is>
      </c>
      <c r="B6" s="5" t="n">
        <v>-11136</v>
      </c>
      <c r="C6" s="5" t="n">
        <v>-5920</v>
      </c>
      <c r="D6" s="5" t="n">
        <v>-9741</v>
      </c>
    </row>
    <row r="7">
      <c r="A7" s="4" t="inlineStr">
        <is>
          <t>Employee compensation</t>
        </is>
      </c>
      <c r="B7" s="5" t="n">
        <v>-1882</v>
      </c>
      <c r="C7" s="5" t="n">
        <v>-1729</v>
      </c>
      <c r="D7" s="5" t="n">
        <v>-3261</v>
      </c>
    </row>
    <row r="8">
      <c r="A8" s="4" t="inlineStr">
        <is>
          <t>Total</t>
        </is>
      </c>
      <c r="B8" s="6" t="n">
        <v>-43164</v>
      </c>
      <c r="C8" s="6" t="n">
        <v>-29195</v>
      </c>
      <c r="D8" s="6" t="n">
        <v>-4573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lling expenses (Details) - Selling Expenses [Member] - USD ($) $ in Millions</t>
        </is>
      </c>
      <c r="B1" s="2" t="inlineStr">
        <is>
          <t>12 Months Ended</t>
        </is>
      </c>
    </row>
    <row r="2">
      <c r="B2" s="2" t="inlineStr">
        <is>
          <t>Dec. 31, 2021</t>
        </is>
      </c>
      <c r="C2" s="2" t="inlineStr">
        <is>
          <t>Dec. 31, 2020</t>
        </is>
      </c>
      <c r="D2" s="2" t="inlineStr">
        <is>
          <t>Dec. 31, 2019</t>
        </is>
      </c>
    </row>
    <row r="3">
      <c r="A3" s="3" t="inlineStr">
        <is>
          <t>DisclosureCostsAndExpensesByNatureLineItems [Line Items]</t>
        </is>
      </c>
    </row>
    <row r="4">
      <c r="A4" s="4" t="inlineStr">
        <is>
          <t>Raw material, products for resale, materials and third-party services</t>
        </is>
      </c>
      <c r="B4" s="6" t="n">
        <v>-3542</v>
      </c>
      <c r="C4" s="6" t="n">
        <v>-4163</v>
      </c>
      <c r="D4" s="6" t="n">
        <v>-3664</v>
      </c>
    </row>
    <row r="5">
      <c r="A5" s="4" t="inlineStr">
        <is>
          <t>Depreciation, depletion and amortization</t>
        </is>
      </c>
      <c r="B5" s="5" t="n">
        <v>-610</v>
      </c>
      <c r="C5" s="5" t="n">
        <v>-564</v>
      </c>
      <c r="D5" s="5" t="n">
        <v>-549</v>
      </c>
    </row>
    <row r="6">
      <c r="A6" s="4" t="inlineStr">
        <is>
          <t>Allowance for expected credit losses</t>
        </is>
      </c>
      <c r="B6" s="5" t="n">
        <v>12</v>
      </c>
      <c r="C6" s="5" t="n">
        <v>2</v>
      </c>
      <c r="D6" s="5" t="n">
        <v>-49</v>
      </c>
    </row>
    <row r="7">
      <c r="A7" s="4" t="inlineStr">
        <is>
          <t>Employee compensation</t>
        </is>
      </c>
      <c r="B7" s="5" t="n">
        <v>-89</v>
      </c>
      <c r="C7" s="5" t="n">
        <v>-159</v>
      </c>
      <c r="D7" s="5" t="n">
        <v>-214</v>
      </c>
    </row>
    <row r="8">
      <c r="A8" s="4" t="inlineStr">
        <is>
          <t>Total</t>
        </is>
      </c>
      <c r="B8" s="6" t="n">
        <v>-4229</v>
      </c>
      <c r="C8" s="6" t="n">
        <v>-4884</v>
      </c>
      <c r="D8" s="6" t="n">
        <v>-447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General And Administrative Expenses [Member] - USD ($) $ in Millions</t>
        </is>
      </c>
      <c r="B1" s="2" t="inlineStr">
        <is>
          <t>12 Months Ended</t>
        </is>
      </c>
    </row>
    <row r="2">
      <c r="B2" s="2" t="inlineStr">
        <is>
          <t>Dec. 31, 2021</t>
        </is>
      </c>
      <c r="C2" s="2" t="inlineStr">
        <is>
          <t>Dec. 31, 2020</t>
        </is>
      </c>
      <c r="D2" s="2" t="inlineStr">
        <is>
          <t>Dec. 31, 2019</t>
        </is>
      </c>
    </row>
    <row r="3">
      <c r="A3" s="3" t="inlineStr">
        <is>
          <t>DisclosureCostsAndExpensesByNatureLineItems [Line Items]</t>
        </is>
      </c>
    </row>
    <row r="4">
      <c r="A4" s="4" t="inlineStr">
        <is>
          <t>Employee compensation</t>
        </is>
      </c>
      <c r="B4" s="6" t="n">
        <v>-834</v>
      </c>
      <c r="C4" s="6" t="n">
        <v>-749</v>
      </c>
      <c r="D4" s="6" t="n">
        <v>-1427</v>
      </c>
    </row>
    <row r="5">
      <c r="A5" s="4" t="inlineStr">
        <is>
          <t>Raw material, products for resale, materials and third-party services</t>
        </is>
      </c>
      <c r="B5" s="5" t="n">
        <v>-256</v>
      </c>
      <c r="C5" s="5" t="n">
        <v>-252</v>
      </c>
      <c r="D5" s="5" t="n">
        <v>-539</v>
      </c>
    </row>
    <row r="6">
      <c r="A6" s="4" t="inlineStr">
        <is>
          <t>Depreciation, depletion and amortization</t>
        </is>
      </c>
      <c r="B6" s="5" t="n">
        <v>-86</v>
      </c>
      <c r="C6" s="5" t="n">
        <v>-89</v>
      </c>
      <c r="D6" s="5" t="n">
        <v>-158</v>
      </c>
    </row>
    <row r="7">
      <c r="A7" s="4" t="inlineStr">
        <is>
          <t>Total</t>
        </is>
      </c>
      <c r="B7" s="6" t="n">
        <v>-1176</v>
      </c>
      <c r="C7" s="6" t="n">
        <v>-1090</v>
      </c>
      <c r="D7" s="6" t="n">
        <v>-212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other income and expenses (Details) - USD ($) $ in Millions</t>
        </is>
      </c>
      <c r="C1" s="2" t="inlineStr">
        <is>
          <t>12 Months Ended</t>
        </is>
      </c>
    </row>
    <row r="2">
      <c r="C2" s="2" t="inlineStr">
        <is>
          <t>Dec. 31, 2021</t>
        </is>
      </c>
      <c r="D2" s="2" t="inlineStr">
        <is>
          <t>Dec. 31, 2020</t>
        </is>
      </c>
      <c r="E2" s="2" t="inlineStr">
        <is>
          <t>Dec. 31, 2019</t>
        </is>
      </c>
    </row>
    <row r="3">
      <c r="A3" s="3" t="inlineStr">
        <is>
          <t>Other Income And Expenses</t>
        </is>
      </c>
    </row>
    <row r="4">
      <c r="A4" s="4" t="inlineStr">
        <is>
          <t>Pension and medical benefits - retirees</t>
        </is>
      </c>
      <c r="C4" s="6" t="n">
        <v>-1467</v>
      </c>
      <c r="D4" s="6" t="n">
        <v>889</v>
      </c>
      <c r="E4" s="6" t="n">
        <v>-1371</v>
      </c>
    </row>
    <row r="5">
      <c r="A5" s="4" t="inlineStr">
        <is>
          <t>Unscheduled stoppages and pre-operating expenses</t>
        </is>
      </c>
      <c r="C5" s="5" t="n">
        <v>-1362</v>
      </c>
      <c r="D5" s="5" t="n">
        <v>-1441</v>
      </c>
      <c r="E5" s="5" t="n">
        <v>-1321</v>
      </c>
    </row>
    <row r="6">
      <c r="A6" s="4" t="inlineStr">
        <is>
          <t>Losses with legal, administrative and arbitration proceedings</t>
        </is>
      </c>
      <c r="C6" s="5" t="n">
        <v>-740</v>
      </c>
      <c r="D6" s="5" t="n">
        <v>-493</v>
      </c>
      <c r="E6" s="5" t="n">
        <v>-1520</v>
      </c>
    </row>
    <row r="7">
      <c r="A7" s="4" t="inlineStr">
        <is>
          <t>Performance award program</t>
        </is>
      </c>
      <c r="C7" s="5" t="n">
        <v>-469</v>
      </c>
      <c r="D7" s="5" t="n">
        <v>-439</v>
      </c>
      <c r="E7" s="5" t="n">
        <v>-643</v>
      </c>
    </row>
    <row r="8">
      <c r="A8" s="4" t="inlineStr">
        <is>
          <t>Profit sharing</t>
        </is>
      </c>
      <c r="C8" s="5" t="n">
        <v>-125</v>
      </c>
      <c r="D8" s="5" t="n">
        <v>-7</v>
      </c>
      <c r="E8" s="5" t="n">
        <v>-43</v>
      </c>
    </row>
    <row r="9">
      <c r="A9" s="4" t="inlineStr">
        <is>
          <t>Gains/(losses) with commodities derivatives</t>
        </is>
      </c>
      <c r="C9" s="5" t="n">
        <v>-79</v>
      </c>
      <c r="D9" s="5" t="n">
        <v>-308</v>
      </c>
      <c r="E9" s="5" t="n">
        <v>-370</v>
      </c>
    </row>
    <row r="10">
      <c r="A10" s="4" t="inlineStr">
        <is>
          <t>Equalization of expenses - Production Individualization Agreements</t>
        </is>
      </c>
      <c r="C10" s="5" t="n">
        <v>-74</v>
      </c>
      <c r="D10" s="5" t="n">
        <v>701</v>
      </c>
      <c r="E10" s="5" t="n">
        <v>2</v>
      </c>
    </row>
    <row r="11">
      <c r="A11" s="4" t="inlineStr">
        <is>
          <t>Reclassification of comprehensive income (loss) due to the disposal of equity-accounted investments</t>
        </is>
      </c>
      <c r="C11" s="5" t="n">
        <v>-41</v>
      </c>
      <c r="D11" s="5" t="n">
        <v>-43</v>
      </c>
      <c r="E11" s="5" t="n">
        <v>-34</v>
      </c>
    </row>
    <row r="12">
      <c r="A12" s="4" t="inlineStr">
        <is>
          <t>Results on disposal/write-offs of assets and on remeasurement of investment retained with loss of control</t>
        </is>
      </c>
      <c r="C12" s="5" t="n">
        <v>1941</v>
      </c>
      <c r="D12" s="5" t="n">
        <v>499</v>
      </c>
      <c r="E12" s="5" t="n">
        <v>6046</v>
      </c>
    </row>
    <row r="13">
      <c r="A13" s="4" t="inlineStr">
        <is>
          <t>Results from co-participation agreements in bid areas</t>
        </is>
      </c>
      <c r="B13" s="4" t="inlineStr">
        <is>
          <t>[1]</t>
        </is>
      </c>
      <c r="C13" s="5" t="n">
        <v>631</v>
      </c>
      <c r="D13" s="4" t="inlineStr">
        <is>
          <t xml:space="preserve"> </t>
        </is>
      </c>
      <c r="E13" s="4" t="inlineStr">
        <is>
          <t xml:space="preserve"> </t>
        </is>
      </c>
    </row>
    <row r="14">
      <c r="A14" s="4" t="inlineStr">
        <is>
          <t>Recovery of taxes</t>
        </is>
      </c>
      <c r="B14" s="4" t="inlineStr">
        <is>
          <t>[2]</t>
        </is>
      </c>
      <c r="C14" s="5" t="n">
        <v>561</v>
      </c>
      <c r="D14" s="5" t="n">
        <v>1580</v>
      </c>
      <c r="E14" s="5" t="n">
        <v>99</v>
      </c>
    </row>
    <row r="15">
      <c r="A15" s="4" t="inlineStr">
        <is>
          <t>Early termination and changes to cash flow estimates of leases</t>
        </is>
      </c>
      <c r="C15" s="5" t="n">
        <v>545</v>
      </c>
      <c r="D15" s="5" t="n">
        <v>276</v>
      </c>
      <c r="E15" s="5" t="n">
        <v>60</v>
      </c>
    </row>
    <row r="16">
      <c r="A16" s="4" t="inlineStr">
        <is>
          <t>Reimbursements from E&amp;P partnership operations</t>
        </is>
      </c>
      <c r="C16" s="5" t="n">
        <v>485</v>
      </c>
      <c r="D16" s="5" t="n">
        <v>912</v>
      </c>
      <c r="E16" s="5" t="n">
        <v>480</v>
      </c>
    </row>
    <row r="17">
      <c r="A17" s="4" t="inlineStr">
        <is>
          <t>Assumption of interest in concession agreements</t>
        </is>
      </c>
      <c r="B17" s="4" t="inlineStr">
        <is>
          <t>[1]</t>
        </is>
      </c>
      <c r="C17" s="5" t="n">
        <v>363</v>
      </c>
      <c r="D17" s="5" t="n">
        <v>84</v>
      </c>
      <c r="E17" s="4" t="inlineStr">
        <is>
          <t xml:space="preserve"> </t>
        </is>
      </c>
    </row>
    <row r="18">
      <c r="A18" s="4" t="inlineStr">
        <is>
          <t>Amounts recovered from Lava Jato investigation</t>
        </is>
      </c>
      <c r="C18" s="5" t="n">
        <v>235</v>
      </c>
      <c r="D18" s="5" t="n">
        <v>155</v>
      </c>
      <c r="E18" s="5" t="n">
        <v>220</v>
      </c>
    </row>
    <row r="19">
      <c r="A19" s="4" t="inlineStr">
        <is>
          <t>Fines imposed on suppliers</t>
        </is>
      </c>
      <c r="C19" s="5" t="n">
        <v>163</v>
      </c>
      <c r="D19" s="5" t="n">
        <v>95</v>
      </c>
      <c r="E19" s="5" t="n">
        <v>260</v>
      </c>
    </row>
    <row r="20">
      <c r="A20" s="4" t="inlineStr">
        <is>
          <t>Gains / (losses) on decommissioning of returned/abandoned areas</t>
        </is>
      </c>
      <c r="C20" s="5" t="n">
        <v>99</v>
      </c>
      <c r="D20" s="5" t="n">
        <v>-342</v>
      </c>
      <c r="E20" s="5" t="n">
        <v>-155</v>
      </c>
    </row>
    <row r="21">
      <c r="A21" s="4" t="inlineStr">
        <is>
          <t>Voluntary severance programs - PDV</t>
        </is>
      </c>
      <c r="C21" s="5" t="n">
        <v>11</v>
      </c>
      <c r="D21" s="5" t="n">
        <v>-1017</v>
      </c>
      <c r="E21" s="5" t="n">
        <v>-198</v>
      </c>
    </row>
    <row r="22">
      <c r="A22" s="4" t="inlineStr">
        <is>
          <t>Others</t>
        </is>
      </c>
      <c r="C22" s="5" t="n">
        <v>-24</v>
      </c>
      <c r="D22" s="5" t="n">
        <v>-103</v>
      </c>
      <c r="E22" s="5" t="n">
        <v>-313</v>
      </c>
    </row>
    <row r="23">
      <c r="A23" s="4" t="inlineStr">
        <is>
          <t>Total</t>
        </is>
      </c>
      <c r="C23" s="6" t="n">
        <v>653</v>
      </c>
      <c r="D23" s="6" t="n">
        <v>998</v>
      </c>
      <c r="E23" s="6" t="n">
        <v>1199</v>
      </c>
    </row>
    <row r="24"/>
    <row r="25">
      <c r="A25" s="4" t="inlineStr">
        <is>
          <t>[1]</t>
        </is>
      </c>
      <c r="B25" s="4" t="inlineStr">
        <is>
          <t>Further information in note 24.</t>
        </is>
      </c>
    </row>
    <row r="26">
      <c r="A26" s="4" t="inlineStr">
        <is>
          <t>[2]</t>
        </is>
      </c>
      <c r="B26" s="4" t="inlineStr">
        <is>
          <t>It
Includes the effects of the exclusion of ICMS (VAT tax) from the basis of calculation of sales taxes PIS and COFINS, except for the effects
of inflation indexation, as set out in note 16.</t>
        </is>
      </c>
    </row>
  </sheetData>
  <mergeCells count="5">
    <mergeCell ref="A1:B2"/>
    <mergeCell ref="C1:E1"/>
    <mergeCell ref="A24:D24"/>
    <mergeCell ref="B25:D25"/>
    <mergeCell ref="B26:D2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Schedule of net finance income (expense) (Details) - USD ($) $ in Millions</t>
        </is>
      </c>
      <c r="C1" s="2" t="inlineStr">
        <is>
          <t>12 Months Ended</t>
        </is>
      </c>
    </row>
    <row r="2">
      <c r="C2" s="2" t="inlineStr">
        <is>
          <t>Dec. 31, 2021</t>
        </is>
      </c>
      <c r="D2" s="2" t="inlineStr">
        <is>
          <t>Dec. 31, 2020</t>
        </is>
      </c>
      <c r="E2" s="2" t="inlineStr">
        <is>
          <t>Dec. 31, 2019</t>
        </is>
      </c>
    </row>
    <row r="3">
      <c r="A3" s="3" t="inlineStr">
        <is>
          <t>Net Finance Income</t>
        </is>
      </c>
    </row>
    <row r="4">
      <c r="A4" s="4" t="inlineStr">
        <is>
          <t>Finance income</t>
        </is>
      </c>
      <c r="C4" s="6" t="n">
        <v>821</v>
      </c>
      <c r="D4" s="6" t="n">
        <v>551</v>
      </c>
      <c r="E4" s="6" t="n">
        <v>1330</v>
      </c>
    </row>
    <row r="5">
      <c r="A5" s="4" t="inlineStr">
        <is>
          <t>Income from investments and marketable securities (Government Bonds)</t>
        </is>
      </c>
      <c r="C5" s="5" t="n">
        <v>315</v>
      </c>
      <c r="D5" s="5" t="n">
        <v>202</v>
      </c>
      <c r="E5" s="5" t="n">
        <v>558</v>
      </c>
    </row>
    <row r="6">
      <c r="A6" s="4" t="inlineStr">
        <is>
          <t>Other income, net</t>
        </is>
      </c>
      <c r="C6" s="5" t="n">
        <v>506</v>
      </c>
      <c r="D6" s="5" t="n">
        <v>349</v>
      </c>
      <c r="E6" s="5" t="n">
        <v>772</v>
      </c>
    </row>
    <row r="7">
      <c r="A7" s="4" t="inlineStr">
        <is>
          <t>Finance expenses</t>
        </is>
      </c>
      <c r="C7" s="5" t="n">
        <v>-5150</v>
      </c>
      <c r="D7" s="5" t="n">
        <v>-6004</v>
      </c>
      <c r="E7" s="5" t="n">
        <v>-7086</v>
      </c>
    </row>
    <row r="8">
      <c r="A8" s="4" t="inlineStr">
        <is>
          <t>Interest on finance debt</t>
        </is>
      </c>
      <c r="C8" s="5" t="n">
        <v>-2870</v>
      </c>
      <c r="D8" s="5" t="n">
        <v>-3595</v>
      </c>
      <c r="E8" s="5" t="n">
        <v>-4847</v>
      </c>
    </row>
    <row r="9">
      <c r="A9" s="4" t="inlineStr">
        <is>
          <t>Unwinding of discount on lease liabilities</t>
        </is>
      </c>
      <c r="C9" s="5" t="n">
        <v>-1220</v>
      </c>
      <c r="D9" s="5" t="n">
        <v>-1322</v>
      </c>
      <c r="E9" s="5" t="n">
        <v>-1514</v>
      </c>
    </row>
    <row r="10">
      <c r="A10" s="4" t="inlineStr">
        <is>
          <t>Discount and premium on repurchase of debt securities</t>
        </is>
      </c>
      <c r="C10" s="5" t="n">
        <v>-1102</v>
      </c>
      <c r="D10" s="5" t="n">
        <v>-1157</v>
      </c>
      <c r="E10" s="5" t="n">
        <v>-860</v>
      </c>
    </row>
    <row r="11">
      <c r="A11" s="4" t="inlineStr">
        <is>
          <t>Capitalized borrowing costs</t>
        </is>
      </c>
      <c r="C11" s="5" t="n">
        <v>976</v>
      </c>
      <c r="D11" s="5" t="n">
        <v>941</v>
      </c>
      <c r="E11" s="5" t="n">
        <v>1332</v>
      </c>
    </row>
    <row r="12">
      <c r="A12" s="4" t="inlineStr">
        <is>
          <t>Unwinding of discount on the provision for decommissioning costs</t>
        </is>
      </c>
      <c r="C12" s="5" t="n">
        <v>-761</v>
      </c>
      <c r="D12" s="5" t="n">
        <v>-638</v>
      </c>
      <c r="E12" s="5" t="n">
        <v>-795</v>
      </c>
    </row>
    <row r="13">
      <c r="A13" s="4" t="inlineStr">
        <is>
          <t>Other finance expenses and income, net</t>
        </is>
      </c>
      <c r="C13" s="5" t="n">
        <v>-173</v>
      </c>
      <c r="D13" s="5" t="n">
        <v>-233</v>
      </c>
      <c r="E13" s="5" t="n">
        <v>-402</v>
      </c>
    </row>
    <row r="14">
      <c r="A14" s="4" t="inlineStr">
        <is>
          <t>Foreign exchange gains (losses) and indexation charges</t>
        </is>
      </c>
      <c r="C14" s="5" t="n">
        <v>-6637</v>
      </c>
      <c r="D14" s="5" t="n">
        <v>-4177</v>
      </c>
      <c r="E14" s="5" t="n">
        <v>-3008</v>
      </c>
    </row>
    <row r="15">
      <c r="A15" s="4" t="inlineStr">
        <is>
          <t>Foreign exchange gains (losses)</t>
        </is>
      </c>
      <c r="B15" s="4" t="inlineStr">
        <is>
          <t>[1]</t>
        </is>
      </c>
      <c r="C15" s="5" t="n">
        <v>-2737</v>
      </c>
      <c r="D15" s="5" t="n">
        <v>-1363</v>
      </c>
      <c r="E15" s="5" t="n">
        <v>-72</v>
      </c>
    </row>
    <row r="16">
      <c r="A16" s="4" t="inlineStr">
        <is>
          <t>Reclassification of hedge accounting to the Statement of Income</t>
        </is>
      </c>
      <c r="B16" s="4" t="inlineStr">
        <is>
          <t>[1]</t>
        </is>
      </c>
      <c r="C16" s="5" t="n">
        <v>-4585</v>
      </c>
      <c r="D16" s="5" t="n">
        <v>-4720</v>
      </c>
      <c r="E16" s="5" t="n">
        <v>-3136</v>
      </c>
    </row>
    <row r="17">
      <c r="A17" s="4" t="inlineStr">
        <is>
          <t>Recoverable taxes inflation indexation income</t>
        </is>
      </c>
      <c r="B17" s="4" t="inlineStr">
        <is>
          <t>[2]</t>
        </is>
      </c>
      <c r="C17" s="5" t="n">
        <v>518</v>
      </c>
      <c r="D17" s="5" t="n">
        <v>1807</v>
      </c>
      <c r="E17" s="5" t="n">
        <v>125</v>
      </c>
    </row>
    <row r="18">
      <c r="A18" s="4" t="inlineStr">
        <is>
          <t>Other foreign exchange gains (losses) and indexation charges, net</t>
        </is>
      </c>
      <c r="C18" s="5" t="n">
        <v>167</v>
      </c>
      <c r="D18" s="5" t="n">
        <v>99</v>
      </c>
      <c r="E18" s="5" t="n">
        <v>75</v>
      </c>
    </row>
    <row r="19">
      <c r="A19" s="4" t="inlineStr">
        <is>
          <t>Total</t>
        </is>
      </c>
      <c r="C19" s="6" t="n">
        <v>-10966</v>
      </c>
      <c r="D19" s="6" t="n">
        <v>-9630</v>
      </c>
      <c r="E19" s="6" t="n">
        <v>-8764</v>
      </c>
    </row>
    <row r="20"/>
    <row r="21">
      <c r="A21" s="4" t="inlineStr">
        <is>
          <t>[1]</t>
        </is>
      </c>
      <c r="B21" s="4" t="inlineStr">
        <is>
          <t>For more information, see notes 36.3c and 36.3a.</t>
        </is>
      </c>
    </row>
    <row r="22">
      <c r="A22" s="4" t="inlineStr">
        <is>
          <t>[2]</t>
        </is>
      </c>
      <c r="B22" s="4" t="inlineStr">
        <is>
          <t>Includes
PIS and Cofins inflation indexation income - exclusion of ICMS (VAT tax) from the basis of calculation. See note 16.</t>
        </is>
      </c>
    </row>
  </sheetData>
  <mergeCells count="5">
    <mergeCell ref="A1:B2"/>
    <mergeCell ref="C1:E1"/>
    <mergeCell ref="A20:D20"/>
    <mergeCell ref="B21:D21"/>
    <mergeCell ref="B22:D2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by operating segment (Details) - USD ($) $ in Millions</t>
        </is>
      </c>
      <c r="B1" s="2" t="inlineStr">
        <is>
          <t>12 Months Ended</t>
        </is>
      </c>
    </row>
    <row r="2">
      <c r="B2" s="2" t="inlineStr">
        <is>
          <t>Dec. 31, 2021</t>
        </is>
      </c>
      <c r="C2" s="2" t="inlineStr">
        <is>
          <t>Dec. 31, 2020</t>
        </is>
      </c>
      <c r="D2" s="2" t="inlineStr">
        <is>
          <t>Dec. 31, 2019</t>
        </is>
      </c>
    </row>
    <row r="3">
      <c r="A3" s="3" t="inlineStr">
        <is>
          <t>DisclosureNetIncomeByOperatingSegmentLineItems [Line Items]</t>
        </is>
      </c>
    </row>
    <row r="4">
      <c r="A4" s="4" t="inlineStr">
        <is>
          <t>Sales revenues</t>
        </is>
      </c>
      <c r="B4" s="6" t="n">
        <v>83966</v>
      </c>
      <c r="C4" s="6" t="n">
        <v>53683</v>
      </c>
      <c r="D4" s="6" t="n">
        <v>76589</v>
      </c>
    </row>
    <row r="5">
      <c r="A5" s="4" t="inlineStr">
        <is>
          <t>Cost of sales</t>
        </is>
      </c>
      <c r="B5" s="5" t="n">
        <v>-43164</v>
      </c>
      <c r="C5" s="5" t="n">
        <v>-29195</v>
      </c>
      <c r="D5" s="5" t="n">
        <v>-45732</v>
      </c>
    </row>
    <row r="6">
      <c r="A6" s="4" t="inlineStr">
        <is>
          <t>Gross profit (loss)</t>
        </is>
      </c>
      <c r="B6" s="5" t="n">
        <v>40802</v>
      </c>
      <c r="C6" s="5" t="n">
        <v>24488</v>
      </c>
      <c r="D6" s="5" t="n">
        <v>30857</v>
      </c>
    </row>
    <row r="7">
      <c r="A7" s="4" t="inlineStr">
        <is>
          <t>Income (expenses)</t>
        </is>
      </c>
      <c r="B7" s="5" t="n">
        <v>-3218</v>
      </c>
      <c r="C7" s="5" t="n">
        <v>-14425</v>
      </c>
      <c r="D7" s="5" t="n">
        <v>-10243</v>
      </c>
    </row>
    <row r="8">
      <c r="A8" s="4" t="inlineStr">
        <is>
          <t xml:space="preserve"> Selling</t>
        </is>
      </c>
      <c r="B8" s="5" t="n">
        <v>4229</v>
      </c>
      <c r="C8" s="5" t="n">
        <v>4884</v>
      </c>
      <c r="D8" s="5" t="n">
        <v>4476</v>
      </c>
    </row>
    <row r="9">
      <c r="A9" s="4" t="inlineStr">
        <is>
          <t xml:space="preserve"> General and administrative</t>
        </is>
      </c>
      <c r="B9" s="5" t="n">
        <v>1176</v>
      </c>
      <c r="C9" s="5" t="n">
        <v>1090</v>
      </c>
      <c r="D9" s="5" t="n">
        <v>2124</v>
      </c>
    </row>
    <row r="10">
      <c r="A10" s="4" t="inlineStr">
        <is>
          <t xml:space="preserve"> Exploration costs</t>
        </is>
      </c>
      <c r="B10" s="5" t="n">
        <v>-687</v>
      </c>
      <c r="C10" s="5" t="n">
        <v>-803</v>
      </c>
      <c r="D10" s="5" t="n">
        <v>-799</v>
      </c>
    </row>
    <row r="11">
      <c r="A11" s="4" t="inlineStr">
        <is>
          <t xml:space="preserve"> Research and development</t>
        </is>
      </c>
      <c r="B11" s="5" t="n">
        <v>563</v>
      </c>
      <c r="C11" s="5" t="n">
        <v>355</v>
      </c>
      <c r="D11" s="5" t="n">
        <v>576</v>
      </c>
    </row>
    <row r="12">
      <c r="A12" s="4" t="inlineStr">
        <is>
          <t xml:space="preserve"> Other taxes</t>
        </is>
      </c>
      <c r="B12" s="5" t="n">
        <v>406</v>
      </c>
      <c r="C12" s="5" t="n">
        <v>952</v>
      </c>
      <c r="D12" s="5" t="n">
        <v>619</v>
      </c>
    </row>
    <row r="13">
      <c r="A13" s="4" t="inlineStr">
        <is>
          <t xml:space="preserve"> Impairment of assets</t>
        </is>
      </c>
      <c r="B13" s="5" t="n">
        <v>3190</v>
      </c>
      <c r="C13" s="5" t="n">
        <v>-7339</v>
      </c>
      <c r="D13" s="5" t="n">
        <v>-2848</v>
      </c>
    </row>
    <row r="14">
      <c r="A14" s="4" t="inlineStr">
        <is>
          <t xml:space="preserve"> Other income and expenses</t>
        </is>
      </c>
      <c r="B14" s="5" t="n">
        <v>653</v>
      </c>
      <c r="C14" s="5" t="n">
        <v>998</v>
      </c>
      <c r="D14" s="5" t="n">
        <v>1199</v>
      </c>
    </row>
    <row r="15">
      <c r="A15" s="4" t="inlineStr">
        <is>
          <t>Income (loss) before net finance income (expense), results of equity-accounted investments and income taxes</t>
        </is>
      </c>
      <c r="B15" s="5" t="n">
        <v>37584</v>
      </c>
      <c r="C15" s="5" t="n">
        <v>10063</v>
      </c>
      <c r="D15" s="5" t="n">
        <v>20614</v>
      </c>
    </row>
    <row r="16">
      <c r="A16" s="4" t="inlineStr">
        <is>
          <t xml:space="preserve"> Net finance income (expenses)</t>
        </is>
      </c>
      <c r="B16" s="5" t="n">
        <v>-10966</v>
      </c>
      <c r="C16" s="5" t="n">
        <v>-9630</v>
      </c>
      <c r="D16" s="5" t="n">
        <v>-8764</v>
      </c>
    </row>
    <row r="17">
      <c r="A17" s="4" t="inlineStr">
        <is>
          <t xml:space="preserve"> Results in equity-accounted investments</t>
        </is>
      </c>
      <c r="B17" s="5" t="n">
        <v>1607</v>
      </c>
      <c r="C17" s="5" t="n">
        <v>-659</v>
      </c>
      <c r="D17" s="5" t="n">
        <v>153</v>
      </c>
    </row>
    <row r="18">
      <c r="A18" s="4" t="inlineStr">
        <is>
          <t>Net income / (loss) before income taxes</t>
        </is>
      </c>
      <c r="B18" s="5" t="n">
        <v>28225</v>
      </c>
      <c r="C18" s="5" t="n">
        <v>-226</v>
      </c>
      <c r="D18" s="5" t="n">
        <v>12003</v>
      </c>
    </row>
    <row r="19">
      <c r="A19" s="4" t="inlineStr">
        <is>
          <t xml:space="preserve"> Income taxes</t>
        </is>
      </c>
      <c r="B19" s="5" t="n">
        <v>-8239</v>
      </c>
      <c r="C19" s="5" t="n">
        <v>1174</v>
      </c>
      <c r="D19" s="5" t="n">
        <v>-4200</v>
      </c>
    </row>
    <row r="20">
      <c r="A20" s="4" t="inlineStr">
        <is>
          <t>Net income for the year</t>
        </is>
      </c>
      <c r="B20" s="5" t="n">
        <v>19986</v>
      </c>
      <c r="C20" s="5" t="n">
        <v>948</v>
      </c>
      <c r="D20" s="5" t="n">
        <v>10363</v>
      </c>
    </row>
    <row r="21">
      <c r="A21" s="3" t="inlineStr">
        <is>
          <t>Attributable to:</t>
        </is>
      </c>
    </row>
    <row r="22">
      <c r="A22" s="4" t="inlineStr">
        <is>
          <t>Shareholders of Petrobras</t>
        </is>
      </c>
      <c r="B22" s="5" t="n">
        <v>19875</v>
      </c>
      <c r="C22" s="5" t="n">
        <v>1141</v>
      </c>
      <c r="D22" s="5" t="n">
        <v>10151</v>
      </c>
    </row>
    <row r="23">
      <c r="A23" s="4" t="inlineStr">
        <is>
          <t>Non-controlling interests</t>
        </is>
      </c>
      <c r="B23" s="5" t="n">
        <v>111</v>
      </c>
      <c r="C23" s="5" t="n">
        <v>-193</v>
      </c>
      <c r="D23" s="5" t="n">
        <v>212</v>
      </c>
    </row>
    <row r="24">
      <c r="A24" s="4" t="inlineStr">
        <is>
          <t xml:space="preserve"> Selling</t>
        </is>
      </c>
      <c r="B24" s="5" t="n">
        <v>-4229</v>
      </c>
      <c r="C24" s="5" t="n">
        <v>-4884</v>
      </c>
      <c r="D24" s="5" t="n">
        <v>-4476</v>
      </c>
    </row>
    <row r="25">
      <c r="A25" s="4" t="inlineStr">
        <is>
          <t xml:space="preserve"> General and administrative</t>
        </is>
      </c>
      <c r="B25" s="5" t="n">
        <v>-1176</v>
      </c>
      <c r="C25" s="5" t="n">
        <v>-1090</v>
      </c>
      <c r="D25" s="5" t="n">
        <v>-2124</v>
      </c>
    </row>
    <row r="26">
      <c r="A26" s="4" t="inlineStr">
        <is>
          <t xml:space="preserve"> Research and development</t>
        </is>
      </c>
      <c r="B26" s="5" t="n">
        <v>-563</v>
      </c>
      <c r="C26" s="5" t="n">
        <v>-355</v>
      </c>
      <c r="D26" s="5" t="n">
        <v>-576</v>
      </c>
    </row>
    <row r="27">
      <c r="A27" s="4" t="inlineStr">
        <is>
          <t xml:space="preserve"> Other taxes</t>
        </is>
      </c>
      <c r="B27" s="5" t="n">
        <v>-406</v>
      </c>
      <c r="C27" s="5" t="n">
        <v>-952</v>
      </c>
      <c r="D27" s="5" t="n">
        <v>-619</v>
      </c>
    </row>
    <row r="28">
      <c r="A28" s="4" t="inlineStr">
        <is>
          <t>Net income from continuing operations for the year</t>
        </is>
      </c>
      <c r="B28" s="5" t="n">
        <v>19986</v>
      </c>
      <c r="C28" s="5" t="n">
        <v>948</v>
      </c>
      <c r="D28" s="5" t="n">
        <v>7803</v>
      </c>
    </row>
    <row r="29">
      <c r="A29" s="4" t="inlineStr">
        <is>
          <t>Net income from discontinued operations for the year</t>
        </is>
      </c>
      <c r="B29" s="4" t="inlineStr">
        <is>
          <t xml:space="preserve"> </t>
        </is>
      </c>
      <c r="C29" s="4" t="inlineStr">
        <is>
          <t xml:space="preserve"> </t>
        </is>
      </c>
      <c r="D29" s="5" t="n">
        <v>2560</v>
      </c>
    </row>
    <row r="30">
      <c r="A30" s="4" t="inlineStr">
        <is>
          <t>Net income attributable to shareholders of Petrobras</t>
        </is>
      </c>
      <c r="D30" s="5" t="n">
        <v>10151</v>
      </c>
    </row>
    <row r="31">
      <c r="A31" s="4" t="inlineStr">
        <is>
          <t>Net income from continuing operations</t>
        </is>
      </c>
      <c r="B31" s="5" t="n">
        <v>19875</v>
      </c>
      <c r="C31" s="5" t="n">
        <v>1141</v>
      </c>
      <c r="D31" s="5" t="n">
        <v>7660</v>
      </c>
    </row>
    <row r="32">
      <c r="A32" s="4" t="inlineStr">
        <is>
          <t>Net income from discontinued operations</t>
        </is>
      </c>
      <c r="B32" s="4" t="inlineStr">
        <is>
          <t xml:space="preserve"> </t>
        </is>
      </c>
      <c r="C32" s="4" t="inlineStr">
        <is>
          <t xml:space="preserve"> </t>
        </is>
      </c>
      <c r="D32" s="5" t="n">
        <v>2491</v>
      </c>
    </row>
    <row r="33">
      <c r="A33" s="4" t="inlineStr">
        <is>
          <t>Net income from continuing operations</t>
        </is>
      </c>
      <c r="B33" s="5" t="n">
        <v>111</v>
      </c>
      <c r="C33" s="5" t="n">
        <v>-193</v>
      </c>
      <c r="D33" s="5" t="n">
        <v>143</v>
      </c>
    </row>
    <row r="34">
      <c r="A34" s="4" t="inlineStr">
        <is>
          <t>Net income from discontinued operations</t>
        </is>
      </c>
      <c r="B34" s="4" t="inlineStr">
        <is>
          <t xml:space="preserve"> </t>
        </is>
      </c>
      <c r="C34" s="4" t="inlineStr">
        <is>
          <t xml:space="preserve"> </t>
        </is>
      </c>
      <c r="D34" s="5" t="n">
        <v>69</v>
      </c>
    </row>
    <row r="35">
      <c r="A35" s="4" t="inlineStr">
        <is>
          <t>Operating segments [member] | Exploration And Production [Member]</t>
        </is>
      </c>
    </row>
    <row r="36">
      <c r="A36" s="3" t="inlineStr">
        <is>
          <t>DisclosureNetIncomeByOperatingSegmentLineItems [Line Items]</t>
        </is>
      </c>
    </row>
    <row r="37">
      <c r="A37" s="4" t="inlineStr">
        <is>
          <t>Sales revenues</t>
        </is>
      </c>
      <c r="B37" s="5" t="n">
        <v>55584</v>
      </c>
      <c r="C37" s="5" t="n">
        <v>34395</v>
      </c>
      <c r="D37" s="5" t="n">
        <v>50462</v>
      </c>
    </row>
    <row r="38">
      <c r="A38" s="4" t="inlineStr">
        <is>
          <t>Cost of sales</t>
        </is>
      </c>
      <c r="B38" s="5" t="n">
        <v>-23673</v>
      </c>
      <c r="C38" s="5" t="n">
        <v>-18098</v>
      </c>
      <c r="D38" s="5" t="n">
        <v>-27304</v>
      </c>
    </row>
    <row r="39">
      <c r="A39" s="4" t="inlineStr">
        <is>
          <t>Gross profit (loss)</t>
        </is>
      </c>
      <c r="B39" s="5" t="n">
        <v>31911</v>
      </c>
      <c r="C39" s="5" t="n">
        <v>16297</v>
      </c>
      <c r="D39" s="5" t="n">
        <v>23158</v>
      </c>
    </row>
    <row r="40">
      <c r="A40" s="4" t="inlineStr">
        <is>
          <t>Income (expenses)</t>
        </is>
      </c>
      <c r="B40" s="5" t="n">
        <v>3283</v>
      </c>
      <c r="C40" s="5" t="n">
        <v>-9247</v>
      </c>
      <c r="D40" s="5" t="n">
        <v>-4181</v>
      </c>
    </row>
    <row r="41">
      <c r="A41" s="4" t="inlineStr">
        <is>
          <t xml:space="preserve"> Selling</t>
        </is>
      </c>
      <c r="B41" s="4" t="inlineStr">
        <is>
          <t xml:space="preserve"> </t>
        </is>
      </c>
      <c r="C41" s="4" t="inlineStr">
        <is>
          <t xml:space="preserve"> </t>
        </is>
      </c>
      <c r="D41" s="4" t="inlineStr">
        <is>
          <t xml:space="preserve"> </t>
        </is>
      </c>
    </row>
    <row r="42">
      <c r="A42" s="4" t="inlineStr">
        <is>
          <t xml:space="preserve"> General and administrative</t>
        </is>
      </c>
      <c r="B42" s="5" t="n">
        <v>152</v>
      </c>
      <c r="C42" s="5" t="n">
        <v>155</v>
      </c>
      <c r="D42" s="5" t="n">
        <v>254</v>
      </c>
    </row>
    <row r="43">
      <c r="A43" s="4" t="inlineStr">
        <is>
          <t xml:space="preserve"> Exploration costs</t>
        </is>
      </c>
      <c r="B43" s="5" t="n">
        <v>-687</v>
      </c>
      <c r="C43" s="5" t="n">
        <v>-803</v>
      </c>
      <c r="D43" s="5" t="n">
        <v>-799</v>
      </c>
    </row>
    <row r="44">
      <c r="A44" s="4" t="inlineStr">
        <is>
          <t xml:space="preserve"> Research and development</t>
        </is>
      </c>
      <c r="B44" s="5" t="n">
        <v>415</v>
      </c>
      <c r="C44" s="5" t="n">
        <v>232</v>
      </c>
      <c r="D44" s="5" t="n">
        <v>394</v>
      </c>
    </row>
    <row r="45">
      <c r="A45" s="4" t="inlineStr">
        <is>
          <t xml:space="preserve"> Other taxes</t>
        </is>
      </c>
      <c r="B45" s="5" t="n">
        <v>192</v>
      </c>
      <c r="C45" s="5" t="n">
        <v>478</v>
      </c>
      <c r="D45" s="5" t="n">
        <v>127</v>
      </c>
    </row>
    <row r="46">
      <c r="A46" s="4" t="inlineStr">
        <is>
          <t xml:space="preserve"> Impairment of assets</t>
        </is>
      </c>
      <c r="B46" s="5" t="n">
        <v>3107</v>
      </c>
      <c r="C46" s="5" t="n">
        <v>-7364</v>
      </c>
      <c r="D46" s="5" t="n">
        <v>-1956</v>
      </c>
    </row>
    <row r="47">
      <c r="A47" s="4" t="inlineStr">
        <is>
          <t xml:space="preserve"> Other income and expenses</t>
        </is>
      </c>
      <c r="B47" s="5" t="n">
        <v>1622</v>
      </c>
      <c r="C47" s="5" t="n">
        <v>-215</v>
      </c>
      <c r="D47" s="5" t="n">
        <v>-651</v>
      </c>
    </row>
    <row r="48">
      <c r="A48" s="4" t="inlineStr">
        <is>
          <t>Income (loss) before net finance income (expense), results of equity-accounted investments and income taxes</t>
        </is>
      </c>
      <c r="B48" s="5" t="n">
        <v>35194</v>
      </c>
      <c r="C48" s="5" t="n">
        <v>7050</v>
      </c>
      <c r="D48" s="5" t="n">
        <v>18977</v>
      </c>
    </row>
    <row r="49">
      <c r="A49" s="4" t="inlineStr">
        <is>
          <t xml:space="preserve"> Net finance income (expenses)</t>
        </is>
      </c>
      <c r="B49" s="4" t="inlineStr">
        <is>
          <t xml:space="preserve"> </t>
        </is>
      </c>
      <c r="C49" s="4" t="inlineStr">
        <is>
          <t xml:space="preserve"> </t>
        </is>
      </c>
      <c r="D49" s="4" t="inlineStr">
        <is>
          <t xml:space="preserve"> </t>
        </is>
      </c>
    </row>
    <row r="50">
      <c r="A50" s="4" t="inlineStr">
        <is>
          <t xml:space="preserve"> Results in equity-accounted investments</t>
        </is>
      </c>
      <c r="B50" s="5" t="n">
        <v>119</v>
      </c>
      <c r="C50" s="5" t="n">
        <v>-181</v>
      </c>
      <c r="D50" s="5" t="n">
        <v>86</v>
      </c>
    </row>
    <row r="51">
      <c r="A51" s="4" t="inlineStr">
        <is>
          <t>Net income / (loss) before income taxes</t>
        </is>
      </c>
      <c r="B51" s="5" t="n">
        <v>35313</v>
      </c>
      <c r="C51" s="5" t="n">
        <v>6869</v>
      </c>
      <c r="D51" s="5" t="n">
        <v>19063</v>
      </c>
    </row>
    <row r="52">
      <c r="A52" s="4" t="inlineStr">
        <is>
          <t xml:space="preserve"> Income taxes</t>
        </is>
      </c>
      <c r="B52" s="5" t="n">
        <v>-11963</v>
      </c>
      <c r="C52" s="5" t="n">
        <v>-2398</v>
      </c>
      <c r="D52" s="5" t="n">
        <v>-6451</v>
      </c>
    </row>
    <row r="53">
      <c r="A53" s="4" t="inlineStr">
        <is>
          <t>Net income for the year</t>
        </is>
      </c>
      <c r="B53" s="5" t="n">
        <v>23350</v>
      </c>
      <c r="D53" s="5" t="n">
        <v>12612</v>
      </c>
    </row>
    <row r="54">
      <c r="A54" s="3" t="inlineStr">
        <is>
          <t>Attributable to:</t>
        </is>
      </c>
    </row>
    <row r="55">
      <c r="A55" s="4" t="inlineStr">
        <is>
          <t>Shareholders of Petrobras</t>
        </is>
      </c>
      <c r="B55" s="5" t="n">
        <v>23353</v>
      </c>
      <c r="C55" s="5" t="n">
        <v>4475</v>
      </c>
    </row>
    <row r="56">
      <c r="A56" s="4" t="inlineStr">
        <is>
          <t>Non-controlling interests</t>
        </is>
      </c>
      <c r="B56" s="5" t="n">
        <v>-3</v>
      </c>
      <c r="C56" s="5" t="n">
        <v>-4</v>
      </c>
      <c r="D56" s="5" t="n">
        <v>-12</v>
      </c>
    </row>
    <row r="57">
      <c r="A57" s="4" t="inlineStr">
        <is>
          <t xml:space="preserve"> Selling</t>
        </is>
      </c>
      <c r="B57" s="4" t="inlineStr">
        <is>
          <t xml:space="preserve"> </t>
        </is>
      </c>
      <c r="C57" s="4" t="inlineStr">
        <is>
          <t xml:space="preserve"> </t>
        </is>
      </c>
      <c r="D57" s="4" t="inlineStr">
        <is>
          <t xml:space="preserve"> </t>
        </is>
      </c>
    </row>
    <row r="58">
      <c r="A58" s="4" t="inlineStr">
        <is>
          <t xml:space="preserve"> General and administrative</t>
        </is>
      </c>
      <c r="B58" s="5" t="n">
        <v>-152</v>
      </c>
      <c r="C58" s="5" t="n">
        <v>-155</v>
      </c>
      <c r="D58" s="5" t="n">
        <v>-254</v>
      </c>
    </row>
    <row r="59">
      <c r="A59" s="4" t="inlineStr">
        <is>
          <t xml:space="preserve"> Research and development</t>
        </is>
      </c>
      <c r="B59" s="5" t="n">
        <v>-415</v>
      </c>
      <c r="C59" s="5" t="n">
        <v>-232</v>
      </c>
      <c r="D59" s="5" t="n">
        <v>-394</v>
      </c>
    </row>
    <row r="60">
      <c r="A60" s="4" t="inlineStr">
        <is>
          <t xml:space="preserve"> Other taxes</t>
        </is>
      </c>
      <c r="B60" s="5" t="n">
        <v>-192</v>
      </c>
      <c r="C60" s="5" t="n">
        <v>-478</v>
      </c>
      <c r="D60" s="5" t="n">
        <v>-127</v>
      </c>
    </row>
    <row r="61">
      <c r="A61" s="4" t="inlineStr">
        <is>
          <t>Net income from continuing operations for the year</t>
        </is>
      </c>
      <c r="C61" s="5" t="n">
        <v>4471</v>
      </c>
      <c r="D61" s="5" t="n">
        <v>12612</v>
      </c>
    </row>
    <row r="62">
      <c r="A62" s="4" t="inlineStr">
        <is>
          <t>Net income from discontinued operations for the year</t>
        </is>
      </c>
      <c r="D62" s="4" t="inlineStr">
        <is>
          <t xml:space="preserve"> </t>
        </is>
      </c>
    </row>
    <row r="63">
      <c r="A63" s="4" t="inlineStr">
        <is>
          <t>Net income attributable to shareholders of Petrobras</t>
        </is>
      </c>
      <c r="D63" s="5" t="n">
        <v>12624</v>
      </c>
    </row>
    <row r="64">
      <c r="A64" s="4" t="inlineStr">
        <is>
          <t>Net income from continuing operations</t>
        </is>
      </c>
      <c r="D64" s="5" t="n">
        <v>12624</v>
      </c>
    </row>
    <row r="65">
      <c r="A65" s="4" t="inlineStr">
        <is>
          <t>Net income from discontinued operations</t>
        </is>
      </c>
      <c r="D65" s="4" t="inlineStr">
        <is>
          <t xml:space="preserve"> </t>
        </is>
      </c>
    </row>
    <row r="66">
      <c r="A66" s="4" t="inlineStr">
        <is>
          <t>Net income from continuing operations</t>
        </is>
      </c>
      <c r="D66" s="5" t="n">
        <v>-12</v>
      </c>
    </row>
    <row r="67">
      <c r="A67" s="4" t="inlineStr">
        <is>
          <t>Net income from discontinued operations</t>
        </is>
      </c>
      <c r="D67" s="4" t="inlineStr">
        <is>
          <t xml:space="preserve"> </t>
        </is>
      </c>
    </row>
    <row r="68">
      <c r="A68" s="4" t="inlineStr">
        <is>
          <t>Operating segments [member] | Refining Transportation And Marketing [Member]</t>
        </is>
      </c>
    </row>
    <row r="69">
      <c r="A69" s="3" t="inlineStr">
        <is>
          <t>DisclosureNetIncomeByOperatingSegmentLineItems [Line Items]</t>
        </is>
      </c>
    </row>
    <row r="70">
      <c r="A70" s="4" t="inlineStr">
        <is>
          <t>Sales revenues</t>
        </is>
      </c>
      <c r="B70" s="5" t="n">
        <v>74524</v>
      </c>
      <c r="C70" s="5" t="n">
        <v>47782</v>
      </c>
      <c r="D70" s="5" t="n">
        <v>67538</v>
      </c>
    </row>
    <row r="71">
      <c r="A71" s="4" t="inlineStr">
        <is>
          <t>Cost of sales</t>
        </is>
      </c>
      <c r="B71" s="5" t="n">
        <v>-65620</v>
      </c>
      <c r="C71" s="5" t="n">
        <v>-44011</v>
      </c>
      <c r="D71" s="5" t="n">
        <v>-61578</v>
      </c>
    </row>
    <row r="72">
      <c r="A72" s="4" t="inlineStr">
        <is>
          <t>Gross profit (loss)</t>
        </is>
      </c>
      <c r="B72" s="5" t="n">
        <v>8904</v>
      </c>
      <c r="C72" s="5" t="n">
        <v>3771</v>
      </c>
      <c r="D72" s="5" t="n">
        <v>5960</v>
      </c>
    </row>
    <row r="73">
      <c r="A73" s="4" t="inlineStr">
        <is>
          <t>Income (expenses)</t>
        </is>
      </c>
      <c r="B73" s="5" t="n">
        <v>-1621</v>
      </c>
      <c r="C73" s="5" t="n">
        <v>-2992</v>
      </c>
      <c r="D73" s="5" t="n">
        <v>-4334</v>
      </c>
    </row>
    <row r="74">
      <c r="A74" s="4" t="inlineStr">
        <is>
          <t xml:space="preserve"> Selling</t>
        </is>
      </c>
      <c r="B74" s="5" t="n">
        <v>1543</v>
      </c>
      <c r="C74" s="5" t="n">
        <v>2520</v>
      </c>
      <c r="D74" s="5" t="n">
        <v>2164</v>
      </c>
    </row>
    <row r="75">
      <c r="A75" s="4" t="inlineStr">
        <is>
          <t xml:space="preserve"> General and administrative</t>
        </is>
      </c>
      <c r="B75" s="5" t="n">
        <v>148</v>
      </c>
      <c r="C75" s="5" t="n">
        <v>161</v>
      </c>
      <c r="D75" s="5" t="n">
        <v>336</v>
      </c>
    </row>
    <row r="76">
      <c r="A76" s="4" t="inlineStr">
        <is>
          <t xml:space="preserve"> Exploration costs</t>
        </is>
      </c>
      <c r="B76" s="4" t="inlineStr">
        <is>
          <t xml:space="preserve"> </t>
        </is>
      </c>
      <c r="C76" s="4" t="inlineStr">
        <is>
          <t xml:space="preserve"> </t>
        </is>
      </c>
      <c r="D76" s="4" t="inlineStr">
        <is>
          <t xml:space="preserve"> </t>
        </is>
      </c>
    </row>
    <row r="77">
      <c r="A77" s="4" t="inlineStr">
        <is>
          <t xml:space="preserve"> Research and development</t>
        </is>
      </c>
      <c r="B77" s="5" t="n">
        <v>11</v>
      </c>
      <c r="C77" s="5" t="n">
        <v>11</v>
      </c>
      <c r="D77" s="5" t="n">
        <v>11</v>
      </c>
    </row>
    <row r="78">
      <c r="A78" s="4" t="inlineStr">
        <is>
          <t xml:space="preserve"> Other taxes</t>
        </is>
      </c>
      <c r="B78" s="5" t="n">
        <v>122</v>
      </c>
      <c r="C78" s="5" t="n">
        <v>137</v>
      </c>
      <c r="D78" s="5" t="n">
        <v>151</v>
      </c>
    </row>
    <row r="79">
      <c r="A79" s="4" t="inlineStr">
        <is>
          <t xml:space="preserve"> Impairment of assets</t>
        </is>
      </c>
      <c r="B79" s="5" t="n">
        <v>289</v>
      </c>
      <c r="C79" s="5" t="n">
        <v>164</v>
      </c>
      <c r="D79" s="5" t="n">
        <v>-697</v>
      </c>
    </row>
    <row r="80">
      <c r="A80" s="4" t="inlineStr">
        <is>
          <t xml:space="preserve"> Other income and expenses</t>
        </is>
      </c>
      <c r="B80" s="5" t="n">
        <v>-86</v>
      </c>
      <c r="C80" s="5" t="n">
        <v>-327</v>
      </c>
      <c r="D80" s="5" t="n">
        <v>-975</v>
      </c>
    </row>
    <row r="81">
      <c r="A81" s="4" t="inlineStr">
        <is>
          <t>Income (loss) before net finance income (expense), results of equity-accounted investments and income taxes</t>
        </is>
      </c>
      <c r="B81" s="5" t="n">
        <v>7283</v>
      </c>
      <c r="C81" s="5" t="n">
        <v>779</v>
      </c>
      <c r="D81" s="5" t="n">
        <v>1626</v>
      </c>
    </row>
    <row r="82">
      <c r="A82" s="4" t="inlineStr">
        <is>
          <t xml:space="preserve"> Net finance income (expenses)</t>
        </is>
      </c>
      <c r="B82" s="4" t="inlineStr">
        <is>
          <t xml:space="preserve"> </t>
        </is>
      </c>
      <c r="C82" s="4" t="inlineStr">
        <is>
          <t xml:space="preserve"> </t>
        </is>
      </c>
      <c r="D82" s="4" t="inlineStr">
        <is>
          <t xml:space="preserve"> </t>
        </is>
      </c>
    </row>
    <row r="83">
      <c r="A83" s="4" t="inlineStr">
        <is>
          <t xml:space="preserve"> Results in equity-accounted investments</t>
        </is>
      </c>
      <c r="B83" s="5" t="n">
        <v>941</v>
      </c>
      <c r="C83" s="5" t="n">
        <v>-437</v>
      </c>
      <c r="D83" s="5" t="n">
        <v>-151</v>
      </c>
    </row>
    <row r="84">
      <c r="A84" s="4" t="inlineStr">
        <is>
          <t>Net income / (loss) before income taxes</t>
        </is>
      </c>
      <c r="B84" s="5" t="n">
        <v>8224</v>
      </c>
      <c r="C84" s="5" t="n">
        <v>342</v>
      </c>
      <c r="D84" s="5" t="n">
        <v>1475</v>
      </c>
    </row>
    <row r="85">
      <c r="A85" s="4" t="inlineStr">
        <is>
          <t xml:space="preserve"> Income taxes</t>
        </is>
      </c>
      <c r="B85" s="5" t="n">
        <v>-2478</v>
      </c>
      <c r="C85" s="5" t="n">
        <v>-265</v>
      </c>
      <c r="D85" s="5" t="n">
        <v>-552</v>
      </c>
    </row>
    <row r="86">
      <c r="A86" s="4" t="inlineStr">
        <is>
          <t>Net income for the year</t>
        </is>
      </c>
      <c r="B86" s="5" t="n">
        <v>5746</v>
      </c>
      <c r="D86" s="5" t="n">
        <v>923</v>
      </c>
    </row>
    <row r="87">
      <c r="A87" s="3" t="inlineStr">
        <is>
          <t>Attributable to:</t>
        </is>
      </c>
    </row>
    <row r="88">
      <c r="A88" s="4" t="inlineStr">
        <is>
          <t>Shareholders of Petrobras</t>
        </is>
      </c>
      <c r="B88" s="5" t="n">
        <v>5746</v>
      </c>
      <c r="C88" s="5" t="n">
        <v>111</v>
      </c>
    </row>
    <row r="89">
      <c r="A89" s="4" t="inlineStr">
        <is>
          <t>Non-controlling interests</t>
        </is>
      </c>
      <c r="B89" s="4" t="inlineStr">
        <is>
          <t xml:space="preserve"> </t>
        </is>
      </c>
      <c r="C89" s="5" t="n">
        <v>-34</v>
      </c>
      <c r="D89" s="5" t="n">
        <v>-98</v>
      </c>
    </row>
    <row r="90">
      <c r="A90" s="4" t="inlineStr">
        <is>
          <t xml:space="preserve"> Selling</t>
        </is>
      </c>
      <c r="B90" s="5" t="n">
        <v>-1543</v>
      </c>
      <c r="C90" s="5" t="n">
        <v>-2520</v>
      </c>
      <c r="D90" s="5" t="n">
        <v>-2164</v>
      </c>
    </row>
    <row r="91">
      <c r="A91" s="4" t="inlineStr">
        <is>
          <t xml:space="preserve"> General and administrative</t>
        </is>
      </c>
      <c r="B91" s="5" t="n">
        <v>-148</v>
      </c>
      <c r="C91" s="5" t="n">
        <v>-161</v>
      </c>
      <c r="D91" s="5" t="n">
        <v>-336</v>
      </c>
    </row>
    <row r="92">
      <c r="A92" s="4" t="inlineStr">
        <is>
          <t xml:space="preserve"> Research and development</t>
        </is>
      </c>
      <c r="B92" s="5" t="n">
        <v>-11</v>
      </c>
      <c r="C92" s="5" t="n">
        <v>-11</v>
      </c>
      <c r="D92" s="5" t="n">
        <v>-11</v>
      </c>
    </row>
    <row r="93">
      <c r="A93" s="4" t="inlineStr">
        <is>
          <t xml:space="preserve"> Other taxes</t>
        </is>
      </c>
      <c r="B93" s="5" t="n">
        <v>-122</v>
      </c>
      <c r="C93" s="5" t="n">
        <v>-137</v>
      </c>
      <c r="D93" s="5" t="n">
        <v>-151</v>
      </c>
    </row>
    <row r="94">
      <c r="A94" s="4" t="inlineStr">
        <is>
          <t>Net income from continuing operations for the year</t>
        </is>
      </c>
      <c r="C94" s="5" t="n">
        <v>77</v>
      </c>
      <c r="D94" s="5" t="n">
        <v>923</v>
      </c>
    </row>
    <row r="95">
      <c r="A95" s="4" t="inlineStr">
        <is>
          <t>Net income from discontinued operations for the year</t>
        </is>
      </c>
      <c r="D95" s="4" t="inlineStr">
        <is>
          <t xml:space="preserve"> </t>
        </is>
      </c>
    </row>
    <row r="96">
      <c r="A96" s="4" t="inlineStr">
        <is>
          <t>Net income attributable to shareholders of Petrobras</t>
        </is>
      </c>
      <c r="D96" s="5" t="n">
        <v>1021</v>
      </c>
    </row>
    <row r="97">
      <c r="A97" s="4" t="inlineStr">
        <is>
          <t>Net income from continuing operations</t>
        </is>
      </c>
      <c r="D97" s="5" t="n">
        <v>1021</v>
      </c>
    </row>
    <row r="98">
      <c r="A98" s="4" t="inlineStr">
        <is>
          <t>Net income from discontinued operations</t>
        </is>
      </c>
      <c r="D98" s="4" t="inlineStr">
        <is>
          <t xml:space="preserve"> </t>
        </is>
      </c>
    </row>
    <row r="99">
      <c r="A99" s="4" t="inlineStr">
        <is>
          <t>Net income from continuing operations</t>
        </is>
      </c>
      <c r="D99" s="5" t="n">
        <v>-98</v>
      </c>
    </row>
    <row r="100">
      <c r="A100" s="4" t="inlineStr">
        <is>
          <t>Net income from discontinued operations</t>
        </is>
      </c>
      <c r="D100" s="4" t="inlineStr">
        <is>
          <t xml:space="preserve"> </t>
        </is>
      </c>
    </row>
    <row r="101">
      <c r="A101" s="4" t="inlineStr">
        <is>
          <t>Operating segments [member] | Gas And Power [Member]</t>
        </is>
      </c>
    </row>
    <row r="102">
      <c r="A102" s="3" t="inlineStr">
        <is>
          <t>DisclosureNetIncomeByOperatingSegmentLineItems [Line Items]</t>
        </is>
      </c>
    </row>
    <row r="103">
      <c r="A103" s="4" t="inlineStr">
        <is>
          <t>Sales revenues</t>
        </is>
      </c>
      <c r="B103" s="5" t="n">
        <v>12051</v>
      </c>
      <c r="C103" s="5" t="n">
        <v>7725</v>
      </c>
      <c r="D103" s="5" t="n">
        <v>11493</v>
      </c>
    </row>
    <row r="104">
      <c r="A104" s="4" t="inlineStr">
        <is>
          <t>Cost of sales</t>
        </is>
      </c>
      <c r="B104" s="5" t="n">
        <v>-9494</v>
      </c>
      <c r="C104" s="5" t="n">
        <v>-3985</v>
      </c>
      <c r="D104" s="5" t="n">
        <v>-7713</v>
      </c>
    </row>
    <row r="105">
      <c r="A105" s="4" t="inlineStr">
        <is>
          <t>Gross profit (loss)</t>
        </is>
      </c>
      <c r="B105" s="5" t="n">
        <v>2557</v>
      </c>
      <c r="C105" s="5" t="n">
        <v>3740</v>
      </c>
      <c r="D105" s="5" t="n">
        <v>3780</v>
      </c>
    </row>
    <row r="106">
      <c r="A106" s="4" t="inlineStr">
        <is>
          <t>Income (expenses)</t>
        </is>
      </c>
      <c r="B106" s="5" t="n">
        <v>-2871</v>
      </c>
      <c r="C106" s="5" t="n">
        <v>-2581</v>
      </c>
      <c r="D106" s="5" t="n">
        <v>2580</v>
      </c>
    </row>
    <row r="107">
      <c r="A107" s="4" t="inlineStr">
        <is>
          <t xml:space="preserve"> Selling</t>
        </is>
      </c>
      <c r="B107" s="5" t="n">
        <v>2653</v>
      </c>
      <c r="C107" s="5" t="n">
        <v>2320</v>
      </c>
      <c r="D107" s="5" t="n">
        <v>2260</v>
      </c>
    </row>
    <row r="108">
      <c r="A108" s="4" t="inlineStr">
        <is>
          <t xml:space="preserve"> General and administrative</t>
        </is>
      </c>
      <c r="B108" s="5" t="n">
        <v>73</v>
      </c>
      <c r="C108" s="5" t="n">
        <v>85</v>
      </c>
      <c r="D108" s="5" t="n">
        <v>134</v>
      </c>
    </row>
    <row r="109">
      <c r="A109" s="4" t="inlineStr">
        <is>
          <t xml:space="preserve"> Exploration costs</t>
        </is>
      </c>
      <c r="B109" s="4" t="inlineStr">
        <is>
          <t xml:space="preserve"> </t>
        </is>
      </c>
      <c r="C109" s="4" t="inlineStr">
        <is>
          <t xml:space="preserve"> </t>
        </is>
      </c>
      <c r="D109" s="4" t="inlineStr">
        <is>
          <t xml:space="preserve"> </t>
        </is>
      </c>
    </row>
    <row r="110">
      <c r="A110" s="4" t="inlineStr">
        <is>
          <t xml:space="preserve"> Research and development</t>
        </is>
      </c>
      <c r="B110" s="5" t="n">
        <v>25</v>
      </c>
      <c r="C110" s="5" t="n">
        <v>10</v>
      </c>
      <c r="D110" s="5" t="n">
        <v>15</v>
      </c>
    </row>
    <row r="111">
      <c r="A111" s="4" t="inlineStr">
        <is>
          <t xml:space="preserve"> Other taxes</t>
        </is>
      </c>
      <c r="B111" s="5" t="n">
        <v>38</v>
      </c>
      <c r="C111" s="5" t="n">
        <v>31</v>
      </c>
      <c r="D111" s="5" t="n">
        <v>152</v>
      </c>
    </row>
    <row r="112">
      <c r="A112" s="4" t="inlineStr">
        <is>
          <t xml:space="preserve"> Impairment of assets</t>
        </is>
      </c>
      <c r="B112" s="5" t="n">
        <v>-208</v>
      </c>
      <c r="C112" s="5" t="n">
        <v>36</v>
      </c>
      <c r="D112" s="5" t="n">
        <v>-194</v>
      </c>
    </row>
    <row r="113">
      <c r="A113" s="4" t="inlineStr">
        <is>
          <t xml:space="preserve"> Other income and expenses</t>
        </is>
      </c>
      <c r="B113" s="5" t="n">
        <v>126</v>
      </c>
      <c r="C113" s="5" t="n">
        <v>-171</v>
      </c>
      <c r="D113" s="5" t="n">
        <v>5335</v>
      </c>
    </row>
    <row r="114">
      <c r="A114" s="4" t="inlineStr">
        <is>
          <t>Income (loss) before net finance income (expense), results of equity-accounted investments and income taxes</t>
        </is>
      </c>
      <c r="B114" s="5" t="n">
        <v>-314</v>
      </c>
      <c r="C114" s="5" t="n">
        <v>1159</v>
      </c>
      <c r="D114" s="5" t="n">
        <v>6360</v>
      </c>
    </row>
    <row r="115">
      <c r="A115" s="4" t="inlineStr">
        <is>
          <t xml:space="preserve"> Net finance income (expenses)</t>
        </is>
      </c>
      <c r="B115" s="4" t="inlineStr">
        <is>
          <t xml:space="preserve"> </t>
        </is>
      </c>
      <c r="C115" s="4" t="inlineStr">
        <is>
          <t xml:space="preserve"> </t>
        </is>
      </c>
      <c r="D115" s="4" t="inlineStr">
        <is>
          <t xml:space="preserve"> </t>
        </is>
      </c>
    </row>
    <row r="116">
      <c r="A116" s="4" t="inlineStr">
        <is>
          <t xml:space="preserve"> Results in equity-accounted investments</t>
        </is>
      </c>
      <c r="B116" s="5" t="n">
        <v>98</v>
      </c>
      <c r="C116" s="5" t="n">
        <v>128</v>
      </c>
      <c r="D116" s="5" t="n">
        <v>103</v>
      </c>
    </row>
    <row r="117">
      <c r="A117" s="4" t="inlineStr">
        <is>
          <t>Net income / (loss) before income taxes</t>
        </is>
      </c>
      <c r="B117" s="5" t="n">
        <v>-216</v>
      </c>
      <c r="C117" s="5" t="n">
        <v>1287</v>
      </c>
      <c r="D117" s="5" t="n">
        <v>6463</v>
      </c>
    </row>
    <row r="118">
      <c r="A118" s="4" t="inlineStr">
        <is>
          <t xml:space="preserve"> Income taxes</t>
        </is>
      </c>
      <c r="B118" s="5" t="n">
        <v>107</v>
      </c>
      <c r="C118" s="5" t="n">
        <v>-393</v>
      </c>
      <c r="D118" s="5" t="n">
        <v>-2162</v>
      </c>
    </row>
    <row r="119">
      <c r="A119" s="4" t="inlineStr">
        <is>
          <t>Net income for the year</t>
        </is>
      </c>
      <c r="B119" s="5" t="n">
        <v>-109</v>
      </c>
      <c r="D119" s="5" t="n">
        <v>4304</v>
      </c>
    </row>
    <row r="120">
      <c r="A120" s="3" t="inlineStr">
        <is>
          <t>Attributable to:</t>
        </is>
      </c>
    </row>
    <row r="121">
      <c r="A121" s="4" t="inlineStr">
        <is>
          <t>Shareholders of Petrobras</t>
        </is>
      </c>
      <c r="B121" s="5" t="n">
        <v>-206</v>
      </c>
      <c r="C121" s="5" t="n">
        <v>821</v>
      </c>
    </row>
    <row r="122">
      <c r="A122" s="4" t="inlineStr">
        <is>
          <t>Non-controlling interests</t>
        </is>
      </c>
      <c r="B122" s="5" t="n">
        <v>97</v>
      </c>
      <c r="C122" s="5" t="n">
        <v>73</v>
      </c>
      <c r="D122" s="5" t="n">
        <v>124</v>
      </c>
    </row>
    <row r="123">
      <c r="A123" s="4" t="inlineStr">
        <is>
          <t xml:space="preserve"> Selling</t>
        </is>
      </c>
      <c r="B123" s="5" t="n">
        <v>-2653</v>
      </c>
      <c r="C123" s="5" t="n">
        <v>-2320</v>
      </c>
      <c r="D123" s="5" t="n">
        <v>-2260</v>
      </c>
    </row>
    <row r="124">
      <c r="A124" s="4" t="inlineStr">
        <is>
          <t xml:space="preserve"> General and administrative</t>
        </is>
      </c>
      <c r="B124" s="5" t="n">
        <v>-73</v>
      </c>
      <c r="C124" s="5" t="n">
        <v>-85</v>
      </c>
      <c r="D124" s="5" t="n">
        <v>-134</v>
      </c>
    </row>
    <row r="125">
      <c r="A125" s="4" t="inlineStr">
        <is>
          <t xml:space="preserve"> Research and development</t>
        </is>
      </c>
      <c r="B125" s="5" t="n">
        <v>-25</v>
      </c>
      <c r="C125" s="5" t="n">
        <v>-10</v>
      </c>
      <c r="D125" s="5" t="n">
        <v>-15</v>
      </c>
    </row>
    <row r="126">
      <c r="A126" s="4" t="inlineStr">
        <is>
          <t xml:space="preserve"> Other taxes</t>
        </is>
      </c>
      <c r="B126" s="5" t="n">
        <v>-38</v>
      </c>
      <c r="C126" s="5" t="n">
        <v>-31</v>
      </c>
      <c r="D126" s="5" t="n">
        <v>-152</v>
      </c>
    </row>
    <row r="127">
      <c r="A127" s="4" t="inlineStr">
        <is>
          <t>Net income from continuing operations for the year</t>
        </is>
      </c>
      <c r="C127" s="5" t="n">
        <v>894</v>
      </c>
      <c r="D127" s="5" t="n">
        <v>4301</v>
      </c>
    </row>
    <row r="128">
      <c r="A128" s="4" t="inlineStr">
        <is>
          <t>Net income from discontinued operations for the year</t>
        </is>
      </c>
      <c r="D128" s="5" t="n">
        <v>3</v>
      </c>
    </row>
    <row r="129">
      <c r="A129" s="4" t="inlineStr">
        <is>
          <t>Net income attributable to shareholders of Petrobras</t>
        </is>
      </c>
      <c r="D129" s="5" t="n">
        <v>4180</v>
      </c>
    </row>
    <row r="130">
      <c r="A130" s="4" t="inlineStr">
        <is>
          <t>Net income from continuing operations</t>
        </is>
      </c>
      <c r="D130" s="5" t="n">
        <v>4179</v>
      </c>
    </row>
    <row r="131">
      <c r="A131" s="4" t="inlineStr">
        <is>
          <t>Net income from discontinued operations</t>
        </is>
      </c>
      <c r="D131" s="5" t="n">
        <v>1</v>
      </c>
    </row>
    <row r="132">
      <c r="A132" s="4" t="inlineStr">
        <is>
          <t>Net income from continuing operations</t>
        </is>
      </c>
      <c r="D132" s="5" t="n">
        <v>121</v>
      </c>
    </row>
    <row r="133">
      <c r="A133" s="4" t="inlineStr">
        <is>
          <t>Net income from discontinued operations</t>
        </is>
      </c>
      <c r="D133" s="5" t="n">
        <v>3</v>
      </c>
    </row>
    <row r="134">
      <c r="A134" s="4" t="inlineStr">
        <is>
          <t>Operating segments [member] | Corporate And Other Business [Member]</t>
        </is>
      </c>
    </row>
    <row r="135">
      <c r="A135" s="3" t="inlineStr">
        <is>
          <t>DisclosureNetIncomeByOperatingSegmentLineItems [Line Items]</t>
        </is>
      </c>
    </row>
    <row r="136">
      <c r="A136" s="4" t="inlineStr">
        <is>
          <t>Sales revenues</t>
        </is>
      </c>
      <c r="B136" s="5" t="n">
        <v>504</v>
      </c>
      <c r="C136" s="5" t="n">
        <v>876</v>
      </c>
      <c r="D136" s="5" t="n">
        <v>1221</v>
      </c>
    </row>
    <row r="137">
      <c r="A137" s="4" t="inlineStr">
        <is>
          <t>Cost of sales</t>
        </is>
      </c>
      <c r="B137" s="5" t="n">
        <v>-503</v>
      </c>
      <c r="C137" s="5" t="n">
        <v>-832</v>
      </c>
      <c r="D137" s="5" t="n">
        <v>-1167</v>
      </c>
    </row>
    <row r="138">
      <c r="A138" s="4" t="inlineStr">
        <is>
          <t>Gross profit (loss)</t>
        </is>
      </c>
      <c r="B138" s="5" t="n">
        <v>1</v>
      </c>
      <c r="C138" s="5" t="n">
        <v>44</v>
      </c>
      <c r="D138" s="5" t="n">
        <v>54</v>
      </c>
    </row>
    <row r="139">
      <c r="A139" s="4" t="inlineStr">
        <is>
          <t>Income (expenses)</t>
        </is>
      </c>
      <c r="B139" s="5" t="n">
        <v>-1987</v>
      </c>
      <c r="C139" s="5" t="n">
        <v>419</v>
      </c>
      <c r="D139" s="5" t="n">
        <v>-4282</v>
      </c>
    </row>
    <row r="140">
      <c r="A140" s="4" t="inlineStr">
        <is>
          <t xml:space="preserve"> Selling</t>
        </is>
      </c>
      <c r="B140" s="5" t="n">
        <v>11</v>
      </c>
      <c r="C140" s="5" t="n">
        <v>20</v>
      </c>
      <c r="D140" s="5" t="n">
        <v>31</v>
      </c>
    </row>
    <row r="141">
      <c r="A141" s="4" t="inlineStr">
        <is>
          <t xml:space="preserve"> General and administrative</t>
        </is>
      </c>
      <c r="B141" s="5" t="n">
        <v>803</v>
      </c>
      <c r="C141" s="5" t="n">
        <v>689</v>
      </c>
      <c r="D141" s="5" t="n">
        <v>1401</v>
      </c>
    </row>
    <row r="142">
      <c r="A142" s="4" t="inlineStr">
        <is>
          <t xml:space="preserve"> Exploration costs</t>
        </is>
      </c>
      <c r="B142" s="4" t="inlineStr">
        <is>
          <t xml:space="preserve"> </t>
        </is>
      </c>
      <c r="C142" s="4" t="inlineStr">
        <is>
          <t xml:space="preserve"> </t>
        </is>
      </c>
      <c r="D142" s="4" t="inlineStr">
        <is>
          <t xml:space="preserve"> </t>
        </is>
      </c>
    </row>
    <row r="143">
      <c r="A143" s="4" t="inlineStr">
        <is>
          <t xml:space="preserve"> Research and development</t>
        </is>
      </c>
      <c r="B143" s="5" t="n">
        <v>112</v>
      </c>
      <c r="C143" s="5" t="n">
        <v>102</v>
      </c>
      <c r="D143" s="5" t="n">
        <v>156</v>
      </c>
    </row>
    <row r="144">
      <c r="A144" s="4" t="inlineStr">
        <is>
          <t xml:space="preserve"> Other taxes</t>
        </is>
      </c>
      <c r="B144" s="5" t="n">
        <v>54</v>
      </c>
      <c r="C144" s="5" t="n">
        <v>306</v>
      </c>
      <c r="D144" s="5" t="n">
        <v>189</v>
      </c>
    </row>
    <row r="145">
      <c r="A145" s="4" t="inlineStr">
        <is>
          <t xml:space="preserve"> Impairment of assets</t>
        </is>
      </c>
      <c r="B145" s="5" t="n">
        <v>2</v>
      </c>
      <c r="C145" s="5" t="n">
        <v>-175</v>
      </c>
      <c r="D145" s="5" t="n">
        <v>1</v>
      </c>
    </row>
    <row r="146">
      <c r="A146" s="4" t="inlineStr">
        <is>
          <t xml:space="preserve"> Other income and expenses</t>
        </is>
      </c>
      <c r="B146" s="5" t="n">
        <v>-1009</v>
      </c>
      <c r="C146" s="5" t="n">
        <v>1711</v>
      </c>
      <c r="D146" s="5" t="n">
        <v>-2506</v>
      </c>
    </row>
    <row r="147">
      <c r="A147" s="4" t="inlineStr">
        <is>
          <t>Income (loss) before net finance income (expense), results of equity-accounted investments and income taxes</t>
        </is>
      </c>
      <c r="B147" s="5" t="n">
        <v>-1986</v>
      </c>
      <c r="C147" s="5" t="n">
        <v>463</v>
      </c>
      <c r="D147" s="5" t="n">
        <v>-4228</v>
      </c>
    </row>
    <row r="148">
      <c r="A148" s="4" t="inlineStr">
        <is>
          <t xml:space="preserve"> Net finance income (expenses)</t>
        </is>
      </c>
      <c r="B148" s="5" t="n">
        <v>-10966</v>
      </c>
      <c r="C148" s="5" t="n">
        <v>-9630</v>
      </c>
      <c r="D148" s="5" t="n">
        <v>-8764</v>
      </c>
    </row>
    <row r="149">
      <c r="A149" s="4" t="inlineStr">
        <is>
          <t xml:space="preserve"> Results in equity-accounted investments</t>
        </is>
      </c>
      <c r="B149" s="5" t="n">
        <v>449</v>
      </c>
      <c r="C149" s="5" t="n">
        <v>-169</v>
      </c>
      <c r="D149" s="5" t="n">
        <v>115</v>
      </c>
    </row>
    <row r="150">
      <c r="A150" s="4" t="inlineStr">
        <is>
          <t>Net income / (loss) before income taxes</t>
        </is>
      </c>
      <c r="B150" s="5" t="n">
        <v>-12503</v>
      </c>
      <c r="C150" s="5" t="n">
        <v>-9336</v>
      </c>
      <c r="D150" s="5" t="n">
        <v>-12877</v>
      </c>
    </row>
    <row r="151">
      <c r="A151" s="4" t="inlineStr">
        <is>
          <t xml:space="preserve"> Income taxes</t>
        </is>
      </c>
      <c r="B151" s="5" t="n">
        <v>5212</v>
      </c>
      <c r="C151" s="5" t="n">
        <v>4438</v>
      </c>
      <c r="D151" s="5" t="n">
        <v>4245</v>
      </c>
    </row>
    <row r="152">
      <c r="A152" s="4" t="inlineStr">
        <is>
          <t>Net income for the year</t>
        </is>
      </c>
      <c r="B152" s="5" t="n">
        <v>-7291</v>
      </c>
      <c r="D152" s="5" t="n">
        <v>-6075</v>
      </c>
    </row>
    <row r="153">
      <c r="A153" s="3" t="inlineStr">
        <is>
          <t>Attributable to:</t>
        </is>
      </c>
    </row>
    <row r="154">
      <c r="A154" s="4" t="inlineStr">
        <is>
          <t>Shareholders of Petrobras</t>
        </is>
      </c>
      <c r="B154" s="5" t="n">
        <v>-7308</v>
      </c>
      <c r="C154" s="5" t="n">
        <v>-4670</v>
      </c>
    </row>
    <row r="155">
      <c r="A155" s="4" t="inlineStr">
        <is>
          <t>Non-controlling interests</t>
        </is>
      </c>
      <c r="B155" s="5" t="n">
        <v>17</v>
      </c>
      <c r="C155" s="5" t="n">
        <v>-228</v>
      </c>
      <c r="D155" s="5" t="n">
        <v>198</v>
      </c>
    </row>
    <row r="156">
      <c r="A156" s="4" t="inlineStr">
        <is>
          <t xml:space="preserve"> Selling</t>
        </is>
      </c>
      <c r="B156" s="5" t="n">
        <v>-11</v>
      </c>
      <c r="C156" s="5" t="n">
        <v>-20</v>
      </c>
      <c r="D156" s="5" t="n">
        <v>-31</v>
      </c>
    </row>
    <row r="157">
      <c r="A157" s="4" t="inlineStr">
        <is>
          <t xml:space="preserve"> General and administrative</t>
        </is>
      </c>
      <c r="B157" s="5" t="n">
        <v>-803</v>
      </c>
      <c r="C157" s="5" t="n">
        <v>-689</v>
      </c>
      <c r="D157" s="5" t="n">
        <v>-1401</v>
      </c>
    </row>
    <row r="158">
      <c r="A158" s="4" t="inlineStr">
        <is>
          <t xml:space="preserve"> Research and development</t>
        </is>
      </c>
      <c r="B158" s="5" t="n">
        <v>-112</v>
      </c>
      <c r="C158" s="5" t="n">
        <v>-102</v>
      </c>
      <c r="D158" s="5" t="n">
        <v>-156</v>
      </c>
    </row>
    <row r="159">
      <c r="A159" s="4" t="inlineStr">
        <is>
          <t xml:space="preserve"> Other taxes</t>
        </is>
      </c>
      <c r="B159" s="5" t="n">
        <v>-54</v>
      </c>
      <c r="C159" s="5" t="n">
        <v>-306</v>
      </c>
      <c r="D159" s="5" t="n">
        <v>-189</v>
      </c>
    </row>
    <row r="160">
      <c r="A160" s="4" t="inlineStr">
        <is>
          <t>Net income from continuing operations for the year</t>
        </is>
      </c>
      <c r="C160" s="5" t="n">
        <v>-4898</v>
      </c>
      <c r="D160" s="5" t="n">
        <v>-8632</v>
      </c>
    </row>
    <row r="161">
      <c r="A161" s="4" t="inlineStr">
        <is>
          <t>Net income from discontinued operations for the year</t>
        </is>
      </c>
      <c r="D161" s="5" t="n">
        <v>2557</v>
      </c>
    </row>
    <row r="162">
      <c r="A162" s="4" t="inlineStr">
        <is>
          <t>Net income attributable to shareholders of Petrobras</t>
        </is>
      </c>
      <c r="D162" s="5" t="n">
        <v>-6273</v>
      </c>
    </row>
    <row r="163">
      <c r="A163" s="4" t="inlineStr">
        <is>
          <t>Net income from continuing operations</t>
        </is>
      </c>
      <c r="D163" s="5" t="n">
        <v>-8763</v>
      </c>
    </row>
    <row r="164">
      <c r="A164" s="4" t="inlineStr">
        <is>
          <t>Net income from discontinued operations</t>
        </is>
      </c>
      <c r="D164" s="5" t="n">
        <v>2490</v>
      </c>
    </row>
    <row r="165">
      <c r="A165" s="4" t="inlineStr">
        <is>
          <t>Net income from continuing operations</t>
        </is>
      </c>
      <c r="D165" s="5" t="n">
        <v>132</v>
      </c>
    </row>
    <row r="166">
      <c r="A166" s="4" t="inlineStr">
        <is>
          <t>Net income from discontinued operations</t>
        </is>
      </c>
      <c r="D166" s="5" t="n">
        <v>66</v>
      </c>
    </row>
    <row r="167">
      <c r="A167" s="4" t="inlineStr">
        <is>
          <t>Operating segments [member] | Eliminations [Member]</t>
        </is>
      </c>
    </row>
    <row r="168">
      <c r="A168" s="3" t="inlineStr">
        <is>
          <t>DisclosureNetIncomeByOperatingSegmentLineItems [Line Items]</t>
        </is>
      </c>
    </row>
    <row r="169">
      <c r="A169" s="4" t="inlineStr">
        <is>
          <t>Sales revenues</t>
        </is>
      </c>
      <c r="B169" s="5" t="n">
        <v>-58697</v>
      </c>
      <c r="C169" s="5" t="n">
        <v>-37095</v>
      </c>
      <c r="D169" s="5" t="n">
        <v>-54125</v>
      </c>
    </row>
    <row r="170">
      <c r="A170" s="4" t="inlineStr">
        <is>
          <t>Cost of sales</t>
        </is>
      </c>
      <c r="B170" s="5" t="n">
        <v>56126</v>
      </c>
      <c r="C170" s="5" t="n">
        <v>37731</v>
      </c>
      <c r="D170" s="5" t="n">
        <v>52030</v>
      </c>
    </row>
    <row r="171">
      <c r="A171" s="4" t="inlineStr">
        <is>
          <t>Gross profit (loss)</t>
        </is>
      </c>
      <c r="B171" s="5" t="n">
        <v>-2571</v>
      </c>
      <c r="C171" s="5" t="n">
        <v>636</v>
      </c>
      <c r="D171" s="5" t="n">
        <v>-2095</v>
      </c>
    </row>
    <row r="172">
      <c r="A172" s="4" t="inlineStr">
        <is>
          <t>Income (expenses)</t>
        </is>
      </c>
      <c r="B172" s="5" t="n">
        <v>-22</v>
      </c>
      <c r="C172" s="5" t="n">
        <v>-24</v>
      </c>
      <c r="D172" s="5" t="n">
        <v>-26</v>
      </c>
    </row>
    <row r="173">
      <c r="A173" s="4" t="inlineStr">
        <is>
          <t xml:space="preserve"> Selling</t>
        </is>
      </c>
      <c r="B173" s="5" t="n">
        <v>22</v>
      </c>
      <c r="C173" s="5" t="n">
        <v>24</v>
      </c>
      <c r="D173" s="5" t="n">
        <v>21</v>
      </c>
    </row>
    <row r="174">
      <c r="A174" s="4" t="inlineStr">
        <is>
          <t xml:space="preserve"> General and administrative</t>
        </is>
      </c>
      <c r="B174" s="4" t="inlineStr">
        <is>
          <t xml:space="preserve"> </t>
        </is>
      </c>
      <c r="C174" s="4" t="inlineStr">
        <is>
          <t xml:space="preserve"> </t>
        </is>
      </c>
      <c r="D174" s="5" t="n">
        <v>-1</v>
      </c>
    </row>
    <row r="175">
      <c r="A175" s="4" t="inlineStr">
        <is>
          <t xml:space="preserve"> Exploration costs</t>
        </is>
      </c>
      <c r="B175" s="4" t="inlineStr">
        <is>
          <t xml:space="preserve"> </t>
        </is>
      </c>
      <c r="C175" s="4" t="inlineStr">
        <is>
          <t xml:space="preserve"> </t>
        </is>
      </c>
      <c r="D175" s="4" t="inlineStr">
        <is>
          <t xml:space="preserve"> </t>
        </is>
      </c>
    </row>
    <row r="176">
      <c r="A176" s="4" t="inlineStr">
        <is>
          <t xml:space="preserve"> Research and development</t>
        </is>
      </c>
      <c r="B176" s="4" t="inlineStr">
        <is>
          <t xml:space="preserve"> </t>
        </is>
      </c>
      <c r="C176" s="4" t="inlineStr">
        <is>
          <t xml:space="preserve"> </t>
        </is>
      </c>
      <c r="D176" s="4" t="inlineStr">
        <is>
          <t xml:space="preserve"> </t>
        </is>
      </c>
    </row>
    <row r="177">
      <c r="A177" s="4" t="inlineStr">
        <is>
          <t xml:space="preserve"> Other taxes</t>
        </is>
      </c>
      <c r="B177" s="4" t="inlineStr">
        <is>
          <t xml:space="preserve"> </t>
        </is>
      </c>
      <c r="C177" s="4" t="inlineStr">
        <is>
          <t xml:space="preserve"> </t>
        </is>
      </c>
      <c r="D177" s="4" t="inlineStr">
        <is>
          <t xml:space="preserve"> </t>
        </is>
      </c>
    </row>
    <row r="178">
      <c r="A178" s="4" t="inlineStr">
        <is>
          <t xml:space="preserve"> Impairment of assets</t>
        </is>
      </c>
      <c r="B178" s="4" t="inlineStr">
        <is>
          <t xml:space="preserve"> </t>
        </is>
      </c>
      <c r="C178" s="4" t="inlineStr">
        <is>
          <t xml:space="preserve"> </t>
        </is>
      </c>
      <c r="D178" s="5" t="n">
        <v>-2</v>
      </c>
    </row>
    <row r="179">
      <c r="A179" s="4" t="inlineStr">
        <is>
          <t xml:space="preserve"> Other income and expenses</t>
        </is>
      </c>
      <c r="B179" s="4" t="inlineStr">
        <is>
          <t xml:space="preserve"> </t>
        </is>
      </c>
      <c r="C179" s="4" t="inlineStr">
        <is>
          <t xml:space="preserve"> </t>
        </is>
      </c>
      <c r="D179" s="5" t="n">
        <v>-4</v>
      </c>
    </row>
    <row r="180">
      <c r="A180" s="4" t="inlineStr">
        <is>
          <t>Income (loss) before net finance income (expense), results of equity-accounted investments and income taxes</t>
        </is>
      </c>
      <c r="B180" s="5" t="n">
        <v>-2593</v>
      </c>
      <c r="C180" s="5" t="n">
        <v>612</v>
      </c>
      <c r="D180" s="5" t="n">
        <v>-2121</v>
      </c>
    </row>
    <row r="181">
      <c r="A181" s="4" t="inlineStr">
        <is>
          <t xml:space="preserve"> Net finance income (expenses)</t>
        </is>
      </c>
      <c r="B181" s="4" t="inlineStr">
        <is>
          <t xml:space="preserve"> </t>
        </is>
      </c>
      <c r="C181" s="4" t="inlineStr">
        <is>
          <t xml:space="preserve"> </t>
        </is>
      </c>
      <c r="D181" s="4" t="inlineStr">
        <is>
          <t xml:space="preserve"> </t>
        </is>
      </c>
    </row>
    <row r="182">
      <c r="A182" s="4" t="inlineStr">
        <is>
          <t xml:space="preserve"> Results in equity-accounted investments</t>
        </is>
      </c>
      <c r="B182" s="4" t="inlineStr">
        <is>
          <t xml:space="preserve"> </t>
        </is>
      </c>
      <c r="C182" s="4" t="inlineStr">
        <is>
          <t xml:space="preserve"> </t>
        </is>
      </c>
      <c r="D182" s="4" t="inlineStr">
        <is>
          <t xml:space="preserve"> </t>
        </is>
      </c>
    </row>
    <row r="183">
      <c r="A183" s="4" t="inlineStr">
        <is>
          <t>Net income / (loss) before income taxes</t>
        </is>
      </c>
      <c r="B183" s="5" t="n">
        <v>-2593</v>
      </c>
      <c r="C183" s="5" t="n">
        <v>612</v>
      </c>
      <c r="D183" s="5" t="n">
        <v>-2121</v>
      </c>
    </row>
    <row r="184">
      <c r="A184" s="4" t="inlineStr">
        <is>
          <t xml:space="preserve"> Income taxes</t>
        </is>
      </c>
      <c r="B184" s="5" t="n">
        <v>883</v>
      </c>
      <c r="C184" s="5" t="n">
        <v>-208</v>
      </c>
      <c r="D184" s="5" t="n">
        <v>720</v>
      </c>
    </row>
    <row r="185">
      <c r="A185" s="4" t="inlineStr">
        <is>
          <t>Net income for the year</t>
        </is>
      </c>
      <c r="B185" s="5" t="n">
        <v>-1710</v>
      </c>
      <c r="D185" s="5" t="n">
        <v>-1401</v>
      </c>
    </row>
    <row r="186">
      <c r="A186" s="3" t="inlineStr">
        <is>
          <t>Attributable to:</t>
        </is>
      </c>
    </row>
    <row r="187">
      <c r="A187" s="4" t="inlineStr">
        <is>
          <t>Shareholders of Petrobras</t>
        </is>
      </c>
      <c r="B187" s="5" t="n">
        <v>-1710</v>
      </c>
      <c r="C187" s="5" t="n">
        <v>404</v>
      </c>
    </row>
    <row r="188">
      <c r="A188" s="4" t="inlineStr">
        <is>
          <t>Non-controlling interests</t>
        </is>
      </c>
      <c r="B188" s="4" t="inlineStr">
        <is>
          <t xml:space="preserve"> </t>
        </is>
      </c>
      <c r="C188" s="4" t="inlineStr">
        <is>
          <t xml:space="preserve"> </t>
        </is>
      </c>
      <c r="D188" s="4" t="inlineStr">
        <is>
          <t xml:space="preserve"> </t>
        </is>
      </c>
    </row>
    <row r="189">
      <c r="A189" s="4" t="inlineStr">
        <is>
          <t xml:space="preserve"> Selling</t>
        </is>
      </c>
      <c r="B189" s="5" t="n">
        <v>-22</v>
      </c>
      <c r="C189" s="5" t="n">
        <v>-24</v>
      </c>
      <c r="D189" s="5" t="n">
        <v>-21</v>
      </c>
    </row>
    <row r="190">
      <c r="A190" s="4" t="inlineStr">
        <is>
          <t xml:space="preserve"> General and administrative</t>
        </is>
      </c>
      <c r="B190" s="4" t="inlineStr">
        <is>
          <t xml:space="preserve"> </t>
        </is>
      </c>
      <c r="C190" s="4" t="inlineStr">
        <is>
          <t xml:space="preserve"> </t>
        </is>
      </c>
      <c r="D190" s="5" t="n">
        <v>1</v>
      </c>
    </row>
    <row r="191">
      <c r="A191" s="4" t="inlineStr">
        <is>
          <t xml:space="preserve"> Research and development</t>
        </is>
      </c>
      <c r="B191" s="4" t="inlineStr">
        <is>
          <t xml:space="preserve"> </t>
        </is>
      </c>
      <c r="C191" s="4" t="inlineStr">
        <is>
          <t xml:space="preserve"> </t>
        </is>
      </c>
      <c r="D191" s="4" t="inlineStr">
        <is>
          <t xml:space="preserve"> </t>
        </is>
      </c>
    </row>
    <row r="192">
      <c r="A192" s="4" t="inlineStr">
        <is>
          <t xml:space="preserve"> Other taxes</t>
        </is>
      </c>
      <c r="B192" s="4" t="inlineStr">
        <is>
          <t xml:space="preserve"> </t>
        </is>
      </c>
      <c r="C192" s="4" t="inlineStr">
        <is>
          <t xml:space="preserve"> </t>
        </is>
      </c>
      <c r="D192" s="4" t="inlineStr">
        <is>
          <t xml:space="preserve"> </t>
        </is>
      </c>
    </row>
    <row r="193">
      <c r="A193" s="4" t="inlineStr">
        <is>
          <t>Net income from continuing operations for the year</t>
        </is>
      </c>
      <c r="C193" s="6" t="n">
        <v>404</v>
      </c>
      <c r="D193" s="5" t="n">
        <v>-1401</v>
      </c>
    </row>
    <row r="194">
      <c r="A194" s="4" t="inlineStr">
        <is>
          <t>Net income from discontinued operations for the year</t>
        </is>
      </c>
      <c r="D194" s="4" t="inlineStr">
        <is>
          <t xml:space="preserve"> </t>
        </is>
      </c>
    </row>
    <row r="195">
      <c r="A195" s="4" t="inlineStr">
        <is>
          <t>Net income attributable to shareholders of Petrobras</t>
        </is>
      </c>
      <c r="D195" s="5" t="n">
        <v>-1401</v>
      </c>
    </row>
    <row r="196">
      <c r="A196" s="4" t="inlineStr">
        <is>
          <t>Net income from continuing operations</t>
        </is>
      </c>
      <c r="D196" s="5" t="n">
        <v>-1401</v>
      </c>
    </row>
    <row r="197">
      <c r="A197" s="4" t="inlineStr">
        <is>
          <t>Net income from discontinued operations</t>
        </is>
      </c>
      <c r="D197" s="4" t="inlineStr">
        <is>
          <t xml:space="preserve"> </t>
        </is>
      </c>
    </row>
    <row r="198">
      <c r="A198" s="4" t="inlineStr">
        <is>
          <t>Net income from continuing operations</t>
        </is>
      </c>
      <c r="D198" s="4" t="inlineStr">
        <is>
          <t xml:space="preserve"> </t>
        </is>
      </c>
    </row>
    <row r="199">
      <c r="A199" s="4" t="inlineStr">
        <is>
          <t>Net income from discontinued operations</t>
        </is>
      </c>
      <c r="D19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de and other receivables, net (Details) - USD ($) $ in Millions</t>
        </is>
      </c>
      <c r="B1" s="2" t="inlineStr">
        <is>
          <t>12 Months Ended</t>
        </is>
      </c>
    </row>
    <row r="2">
      <c r="B2" s="2" t="inlineStr">
        <is>
          <t>Dec. 31, 2021</t>
        </is>
      </c>
      <c r="C2" s="2" t="inlineStr">
        <is>
          <t>Dec. 31, 2020</t>
        </is>
      </c>
    </row>
    <row r="3">
      <c r="A3" s="3" t="inlineStr">
        <is>
          <t>DisclosureTradeAndOtherReceivablesLineItems [Line Items]</t>
        </is>
      </c>
    </row>
    <row r="4">
      <c r="A4" s="4" t="inlineStr">
        <is>
          <t>Total trade receivables, net</t>
        </is>
      </c>
      <c r="B4" s="6" t="n">
        <v>8268</v>
      </c>
      <c r="C4" s="6" t="n">
        <v>7362</v>
      </c>
    </row>
    <row r="5">
      <c r="A5" s="4" t="inlineStr">
        <is>
          <t>Trade receivables from contracts with costumers</t>
        </is>
      </c>
      <c r="B5" s="5" t="n">
        <v>8825</v>
      </c>
      <c r="C5" s="5" t="n">
        <v>7607</v>
      </c>
    </row>
    <row r="6">
      <c r="A6" s="4" t="inlineStr">
        <is>
          <t>Total trade receivables</t>
        </is>
      </c>
      <c r="B6" s="5" t="n">
        <v>9716</v>
      </c>
      <c r="C6" s="5" t="n">
        <v>8958</v>
      </c>
    </row>
    <row r="7">
      <c r="A7" s="4" t="inlineStr">
        <is>
          <t>Current</t>
        </is>
      </c>
      <c r="B7" s="5" t="n">
        <v>6368</v>
      </c>
      <c r="C7" s="5" t="n">
        <v>4731</v>
      </c>
    </row>
    <row r="8">
      <c r="A8" s="4" t="inlineStr">
        <is>
          <t>Non-current</t>
        </is>
      </c>
      <c r="B8" s="5" t="n">
        <v>1900</v>
      </c>
      <c r="C8" s="5" t="n">
        <v>2631</v>
      </c>
    </row>
    <row r="9">
      <c r="A9" s="4" t="inlineStr">
        <is>
          <t>Gross carrying amount [member]</t>
        </is>
      </c>
    </row>
    <row r="10">
      <c r="A10" s="3" t="inlineStr">
        <is>
          <t>DisclosureTradeAndOtherReceivablesLineItems [Line Items]</t>
        </is>
      </c>
    </row>
    <row r="11">
      <c r="A11" s="4" t="inlineStr">
        <is>
          <t>Trade receivables from contracts with costumers</t>
        </is>
      </c>
      <c r="B11" s="5" t="n">
        <v>5224</v>
      </c>
      <c r="C11" s="5" t="n">
        <v>3950</v>
      </c>
    </row>
    <row r="12">
      <c r="A12" s="4" t="inlineStr">
        <is>
          <t>Total</t>
        </is>
      </c>
      <c r="B12" s="5" t="n">
        <v>4492</v>
      </c>
      <c r="C12" s="5" t="n">
        <v>5008</v>
      </c>
    </row>
    <row r="13">
      <c r="A13" s="4" t="inlineStr">
        <is>
          <t>Gross carrying amount [member] | Electricity Sector One [Member]</t>
        </is>
      </c>
    </row>
    <row r="14">
      <c r="A14" s="3" t="inlineStr">
        <is>
          <t>DisclosureTradeAndOtherReceivablesLineItems [Line Items]</t>
        </is>
      </c>
    </row>
    <row r="15">
      <c r="A15" s="4" t="inlineStr">
        <is>
          <t>Trade receivables from contracts with costumers</t>
        </is>
      </c>
      <c r="C15" s="5" t="n">
        <v>205</v>
      </c>
    </row>
    <row r="16">
      <c r="A16" s="4" t="inlineStr">
        <is>
          <t>Third Parties [Member]</t>
        </is>
      </c>
    </row>
    <row r="17">
      <c r="A17" s="3" t="inlineStr">
        <is>
          <t>DisclosureTradeAndOtherReceivablesLineItems [Line Items]</t>
        </is>
      </c>
    </row>
    <row r="18">
      <c r="A18" s="4" t="inlineStr">
        <is>
          <t>Total trade receivables, net</t>
        </is>
      </c>
      <c r="B18" s="5" t="n">
        <v>4839</v>
      </c>
      <c r="C18" s="5" t="n">
        <v>3081</v>
      </c>
    </row>
    <row r="19">
      <c r="A19" s="4" t="inlineStr">
        <is>
          <t>Expected credit losses</t>
        </is>
      </c>
      <c r="B19" s="5" t="n">
        <v>-1428</v>
      </c>
      <c r="C19" s="5" t="n">
        <v>-1528</v>
      </c>
    </row>
    <row r="20">
      <c r="A20" s="4" t="inlineStr">
        <is>
          <t>Third Parties [Member] | Gross carrying amount [member]</t>
        </is>
      </c>
    </row>
    <row r="21">
      <c r="A21" s="3" t="inlineStr">
        <is>
          <t>DisclosureTradeAndOtherReceivablesLineItems [Line Items]</t>
        </is>
      </c>
    </row>
    <row r="22">
      <c r="A22" s="4" t="inlineStr">
        <is>
          <t>Receivables from divestments</t>
        </is>
      </c>
      <c r="B22" s="5" t="n">
        <v>2679</v>
      </c>
      <c r="C22" s="5" t="n">
        <v>1523</v>
      </c>
    </row>
    <row r="23">
      <c r="A23" s="4" t="inlineStr">
        <is>
          <t>Lease receivables</t>
        </is>
      </c>
      <c r="B23" s="5" t="n">
        <v>435</v>
      </c>
      <c r="C23" s="5" t="n">
        <v>467</v>
      </c>
    </row>
    <row r="24">
      <c r="A24" s="4" t="inlineStr">
        <is>
          <t>Total</t>
        </is>
      </c>
      <c r="B24" s="5" t="n">
        <v>872</v>
      </c>
      <c r="C24" s="5" t="n">
        <v>2536</v>
      </c>
    </row>
    <row r="25">
      <c r="A25" s="4" t="inlineStr">
        <is>
          <t>Investees [Member] | Gross carrying amount [member]</t>
        </is>
      </c>
    </row>
    <row r="26">
      <c r="A26" s="3" t="inlineStr">
        <is>
          <t>DisclosureTradeAndOtherReceivablesLineItems [Line Items]</t>
        </is>
      </c>
    </row>
    <row r="27">
      <c r="A27" s="4" t="inlineStr">
        <is>
          <t>Trade receivables from contracts with costumers</t>
        </is>
      </c>
      <c r="B27" s="5" t="n">
        <v>385</v>
      </c>
      <c r="C27" s="5" t="n">
        <v>664</v>
      </c>
    </row>
    <row r="28">
      <c r="A28" s="4" t="inlineStr">
        <is>
          <t>Petroleum And Alcohol Accounts From Brazilian Government [Member] | Gross carrying amount [member]</t>
        </is>
      </c>
    </row>
    <row r="29">
      <c r="A29" s="3" t="inlineStr">
        <is>
          <t>DisclosureTradeAndOtherReceivablesLineItems [Line Items]</t>
        </is>
      </c>
    </row>
    <row r="30">
      <c r="A30" s="4" t="inlineStr">
        <is>
          <t>Trade receivables from contracts with costumers</t>
        </is>
      </c>
      <c r="B30" s="5" t="n">
        <v>506</v>
      </c>
      <c r="C30" s="5" t="n">
        <v>482</v>
      </c>
    </row>
    <row r="31">
      <c r="A31" s="4" t="inlineStr">
        <is>
          <t>Related parties [member]</t>
        </is>
      </c>
    </row>
    <row r="32">
      <c r="A32" s="3" t="inlineStr">
        <is>
          <t>DisclosureTradeAndOtherReceivablesLineItems [Line Items]</t>
        </is>
      </c>
    </row>
    <row r="33">
      <c r="A33" s="4" t="inlineStr">
        <is>
          <t>Expected credit losses</t>
        </is>
      </c>
      <c r="B33" s="6" t="n">
        <v>-20</v>
      </c>
      <c r="C33" s="6" t="n">
        <v>-6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ing of trade and other receivables (Details) - USD ($) $ in Millions</t>
        </is>
      </c>
      <c r="B1" s="2" t="inlineStr">
        <is>
          <t>Dec. 31, 2021</t>
        </is>
      </c>
      <c r="C1" s="2" t="inlineStr">
        <is>
          <t>Dec. 31, 2020</t>
        </is>
      </c>
    </row>
    <row r="2">
      <c r="A2" s="3" t="inlineStr">
        <is>
          <t>DisclosureTradeAndOtherReceivablesLineItems [Line Items]</t>
        </is>
      </c>
    </row>
    <row r="3">
      <c r="A3" s="4" t="inlineStr">
        <is>
          <t>Trade receivables</t>
        </is>
      </c>
      <c r="B3" s="6" t="n">
        <v>8825</v>
      </c>
      <c r="C3" s="6" t="n">
        <v>7607</v>
      </c>
    </row>
    <row r="4">
      <c r="A4" s="4" t="inlineStr">
        <is>
          <t>Expected credit losses</t>
        </is>
      </c>
      <c r="B4" s="5" t="n">
        <v>-1428</v>
      </c>
      <c r="C4" s="5" t="n">
        <v>-1528</v>
      </c>
    </row>
    <row r="5">
      <c r="A5" s="4" t="inlineStr">
        <is>
          <t>Current [member]</t>
        </is>
      </c>
    </row>
    <row r="6">
      <c r="A6" s="3" t="inlineStr">
        <is>
          <t>DisclosureTradeAndOtherReceivablesLineItems [Line Items]</t>
        </is>
      </c>
    </row>
    <row r="7">
      <c r="A7" s="4" t="inlineStr">
        <is>
          <t>Trade receivables</t>
        </is>
      </c>
      <c r="B7" s="5" t="n">
        <v>7059</v>
      </c>
      <c r="C7" s="5" t="n">
        <v>5850</v>
      </c>
    </row>
    <row r="8">
      <c r="A8" s="4" t="inlineStr">
        <is>
          <t>Expected credit losses</t>
        </is>
      </c>
      <c r="B8" s="5" t="n">
        <v>-77</v>
      </c>
      <c r="C8" s="5" t="n">
        <v>-130</v>
      </c>
    </row>
    <row r="9">
      <c r="A9" s="4" t="inlineStr">
        <is>
          <t>Not later than three months [member]</t>
        </is>
      </c>
    </row>
    <row r="10">
      <c r="A10" s="3" t="inlineStr">
        <is>
          <t>DisclosureTradeAndOtherReceivablesLineItems [Line Items]</t>
        </is>
      </c>
    </row>
    <row r="11">
      <c r="A11" s="4" t="inlineStr">
        <is>
          <t>Trade receivables</t>
        </is>
      </c>
      <c r="B11" s="5" t="n">
        <v>218</v>
      </c>
      <c r="C11" s="5" t="n">
        <v>205</v>
      </c>
    </row>
    <row r="12">
      <c r="A12" s="4" t="inlineStr">
        <is>
          <t>Expected credit losses</t>
        </is>
      </c>
      <c r="B12" s="5" t="n">
        <v>-26</v>
      </c>
      <c r="C12" s="5" t="n">
        <v>-8</v>
      </c>
    </row>
    <row r="13">
      <c r="A13" s="4" t="inlineStr">
        <is>
          <t>Later than three months and not later than six months [member]</t>
        </is>
      </c>
    </row>
    <row r="14">
      <c r="A14" s="3" t="inlineStr">
        <is>
          <t>DisclosureTradeAndOtherReceivablesLineItems [Line Items]</t>
        </is>
      </c>
    </row>
    <row r="15">
      <c r="A15" s="4" t="inlineStr">
        <is>
          <t>Trade receivables</t>
        </is>
      </c>
      <c r="B15" s="5" t="n">
        <v>40</v>
      </c>
      <c r="C15" s="5" t="n">
        <v>15</v>
      </c>
    </row>
    <row r="16">
      <c r="A16" s="4" t="inlineStr">
        <is>
          <t>Expected credit losses</t>
        </is>
      </c>
      <c r="B16" s="5" t="n">
        <v>-6</v>
      </c>
      <c r="C16" s="5" t="n">
        <v>-9</v>
      </c>
    </row>
    <row r="17">
      <c r="A17" s="4" t="inlineStr">
        <is>
          <t>Later than six months and not later than one year [member]</t>
        </is>
      </c>
    </row>
    <row r="18">
      <c r="A18" s="3" t="inlineStr">
        <is>
          <t>DisclosureTradeAndOtherReceivablesLineItems [Line Items]</t>
        </is>
      </c>
    </row>
    <row r="19">
      <c r="A19" s="4" t="inlineStr">
        <is>
          <t>Trade receivables</t>
        </is>
      </c>
      <c r="B19" s="5" t="n">
        <v>51</v>
      </c>
      <c r="C19" s="5" t="n">
        <v>42</v>
      </c>
    </row>
    <row r="20">
      <c r="A20" s="4" t="inlineStr">
        <is>
          <t>Expected credit losses</t>
        </is>
      </c>
      <c r="B20" s="5" t="n">
        <v>-29</v>
      </c>
      <c r="C20" s="5" t="n">
        <v>-28</v>
      </c>
    </row>
    <row r="21">
      <c r="A21" s="4" t="inlineStr">
        <is>
          <t>Later than one year [member]</t>
        </is>
      </c>
    </row>
    <row r="22">
      <c r="A22" s="3" t="inlineStr">
        <is>
          <t>DisclosureTradeAndOtherReceivablesLineItems [Line Items]</t>
        </is>
      </c>
    </row>
    <row r="23">
      <c r="A23" s="4" t="inlineStr">
        <is>
          <t>Trade receivables</t>
        </is>
      </c>
      <c r="B23" s="5" t="n">
        <v>1457</v>
      </c>
      <c r="C23" s="5" t="n">
        <v>1495</v>
      </c>
    </row>
    <row r="24">
      <c r="A24" s="4" t="inlineStr">
        <is>
          <t>Expected credit losses</t>
        </is>
      </c>
      <c r="B24" s="6" t="n">
        <v>-1290</v>
      </c>
      <c r="C24" s="6" t="n">
        <v>-135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credit losses provision (Details) - USD ($) $ in Millions</t>
        </is>
      </c>
      <c r="B1" s="2" t="inlineStr">
        <is>
          <t>12 Months Ended</t>
        </is>
      </c>
    </row>
    <row r="2">
      <c r="B2" s="2" t="inlineStr">
        <is>
          <t>Dec. 31, 2021</t>
        </is>
      </c>
      <c r="C2" s="2" t="inlineStr">
        <is>
          <t>Dec. 31, 2020</t>
        </is>
      </c>
    </row>
    <row r="3">
      <c r="A3" s="3" t="inlineStr">
        <is>
          <t>Trade and other receivables [abstract]</t>
        </is>
      </c>
    </row>
    <row r="4">
      <c r="A4" s="4" t="inlineStr">
        <is>
          <t>Opening balance</t>
        </is>
      </c>
      <c r="B4" s="6" t="n">
        <v>1596</v>
      </c>
      <c r="C4" s="6" t="n">
        <v>2331</v>
      </c>
    </row>
    <row r="5">
      <c r="A5" s="4" t="inlineStr">
        <is>
          <t>Additions</t>
        </is>
      </c>
      <c r="B5" s="5" t="n">
        <v>69</v>
      </c>
      <c r="C5" s="5" t="n">
        <v>209</v>
      </c>
    </row>
    <row r="6">
      <c r="A6" s="4" t="inlineStr">
        <is>
          <t>Write-offs</t>
        </is>
      </c>
      <c r="B6" s="5" t="n">
        <v>-40</v>
      </c>
      <c r="C6" s="5" t="n">
        <v>-667</v>
      </c>
    </row>
    <row r="7">
      <c r="A7" s="4" t="inlineStr">
        <is>
          <t>Reversals</t>
        </is>
      </c>
      <c r="B7" s="5" t="n">
        <v>-112</v>
      </c>
      <c r="C7" s="5" t="n">
        <v>-31</v>
      </c>
    </row>
    <row r="8">
      <c r="A8" s="4" t="inlineStr">
        <is>
          <t>Transfer of assets held for sale</t>
        </is>
      </c>
      <c r="B8" s="5" t="n">
        <v>-8</v>
      </c>
      <c r="C8" s="5" t="n">
        <v>-3</v>
      </c>
    </row>
    <row r="9">
      <c r="A9" s="4" t="inlineStr">
        <is>
          <t>Cumulative translation adjustment</t>
        </is>
      </c>
      <c r="B9" s="5" t="n">
        <v>-57</v>
      </c>
      <c r="C9" s="5" t="n">
        <v>-243</v>
      </c>
    </row>
    <row r="10">
      <c r="A10" s="4" t="inlineStr">
        <is>
          <t>Closing balance</t>
        </is>
      </c>
      <c r="B10" s="5" t="n">
        <v>1448</v>
      </c>
      <c r="C10" s="5" t="n">
        <v>1596</v>
      </c>
    </row>
    <row r="11">
      <c r="A11" s="4" t="inlineStr">
        <is>
          <t>Current</t>
        </is>
      </c>
      <c r="B11" s="5" t="n">
        <v>158</v>
      </c>
      <c r="C11" s="5" t="n">
        <v>218</v>
      </c>
    </row>
    <row r="12">
      <c r="A12" s="4" t="inlineStr">
        <is>
          <t>Non-current</t>
        </is>
      </c>
      <c r="B12" s="6" t="n">
        <v>1290</v>
      </c>
      <c r="C12" s="6" t="n">
        <v>137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nd other receivables (Details Narrative) - USD ($) $ in Millions</t>
        </is>
      </c>
      <c r="B1" s="2" t="inlineStr">
        <is>
          <t>Dec. 31, 2021</t>
        </is>
      </c>
      <c r="C1" s="2" t="inlineStr">
        <is>
          <t>Dec. 31, 2020</t>
        </is>
      </c>
    </row>
    <row r="2">
      <c r="A2" s="4" t="inlineStr">
        <is>
          <t>Trade receivables [member]</t>
        </is>
      </c>
    </row>
    <row r="3">
      <c r="A3" s="3" t="inlineStr">
        <is>
          <t>DisclosureTradeAndOtherReceivablesLineItems [Line Items]</t>
        </is>
      </c>
    </row>
    <row r="4">
      <c r="A4" s="4" t="inlineStr">
        <is>
          <t>Measured at fair value through profit and loss</t>
        </is>
      </c>
      <c r="B4" s="6" t="n">
        <v>1155</v>
      </c>
      <c r="C4" s="6" t="n">
        <v>5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6. Capital
Management The Company’s
objectives in its capital management is to achieve an adequate level of return on its capital structure in order to safeguard its ability
to continue as a going concern, adding value to its shareholders and investors. Its main sources of funding have been cash provided by
its operating activities and divestments. The financial
strategy of the 2022-2026 Strategic Plan is based on maintaining an optimal capital structure, maximizing value creation, mitigating
risks through litigation management and improving capital allocation. The Company's
goal of reducing gross debt (composed of current and non-current finance debt and lease liability) to US$ 60 As
of December 31, 2021, gross debt decreased to US$ 58,743 75,53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s) - USD ($) $ in Millions</t>
        </is>
      </c>
      <c r="B1" s="2" t="inlineStr">
        <is>
          <t>Dec. 31, 2021</t>
        </is>
      </c>
      <c r="C1" s="2" t="inlineStr">
        <is>
          <t>Dec. 31, 2020</t>
        </is>
      </c>
    </row>
    <row r="2">
      <c r="A2" s="3" t="inlineStr">
        <is>
          <t>Schedule Of Inventories</t>
        </is>
      </c>
    </row>
    <row r="3">
      <c r="A3" s="4" t="inlineStr">
        <is>
          <t>Crude oil</t>
        </is>
      </c>
      <c r="B3" s="6" t="n">
        <v>3048</v>
      </c>
      <c r="C3" s="6" t="n">
        <v>2242</v>
      </c>
    </row>
    <row r="4">
      <c r="A4" s="4" t="inlineStr">
        <is>
          <t>Oil products</t>
        </is>
      </c>
      <c r="B4" s="5" t="n">
        <v>2495</v>
      </c>
      <c r="C4" s="5" t="n">
        <v>1925</v>
      </c>
    </row>
    <row r="5">
      <c r="A5" s="4" t="inlineStr">
        <is>
          <t>Intermediate products</t>
        </is>
      </c>
      <c r="B5" s="5" t="n">
        <v>532</v>
      </c>
      <c r="C5" s="5" t="n">
        <v>396</v>
      </c>
    </row>
    <row r="6">
      <c r="A6" s="4" t="inlineStr">
        <is>
          <t>Natural gas and Liquefied Natural Gas (LNG)</t>
        </is>
      </c>
      <c r="B6" s="5" t="n">
        <v>349</v>
      </c>
      <c r="C6" s="5" t="n">
        <v>122</v>
      </c>
    </row>
    <row r="7">
      <c r="A7" s="4" t="inlineStr">
        <is>
          <t>Biofuels</t>
        </is>
      </c>
      <c r="B7" s="5" t="n">
        <v>19</v>
      </c>
      <c r="C7" s="5" t="n">
        <v>30</v>
      </c>
    </row>
    <row r="8">
      <c r="A8" s="4" t="inlineStr">
        <is>
          <t>Fertilizers</t>
        </is>
      </c>
      <c r="B8" s="5" t="n">
        <v>8</v>
      </c>
      <c r="C8" s="5" t="n">
        <v>8</v>
      </c>
    </row>
    <row r="9">
      <c r="A9" s="4" t="inlineStr">
        <is>
          <t>Total products</t>
        </is>
      </c>
      <c r="B9" s="5" t="n">
        <v>6451</v>
      </c>
      <c r="C9" s="5" t="n">
        <v>4723</v>
      </c>
    </row>
    <row r="10">
      <c r="A10" s="4" t="inlineStr">
        <is>
          <t>Materials, supplies and others</t>
        </is>
      </c>
      <c r="B10" s="5" t="n">
        <v>804</v>
      </c>
      <c r="C10" s="5" t="n">
        <v>954</v>
      </c>
    </row>
    <row r="11">
      <c r="A11" s="4" t="inlineStr">
        <is>
          <t>Total</t>
        </is>
      </c>
      <c r="B11" s="6" t="n">
        <v>7255</v>
      </c>
      <c r="C11" s="6" t="n">
        <v>56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Details Narrative) - USD ($) $ in Millions</t>
        </is>
      </c>
      <c r="B1" s="2" t="inlineStr">
        <is>
          <t>12 Months Ended</t>
        </is>
      </c>
    </row>
    <row r="2">
      <c r="B2" s="2" t="inlineStr">
        <is>
          <t>Dec. 31, 2021</t>
        </is>
      </c>
      <c r="C2" s="2" t="inlineStr">
        <is>
          <t>Dec. 31, 2020</t>
        </is>
      </c>
    </row>
    <row r="3">
      <c r="A3" s="3" t="inlineStr">
        <is>
          <t>Schedule Of Inventories</t>
        </is>
      </c>
    </row>
    <row r="4">
      <c r="A4" s="4" t="inlineStr">
        <is>
          <t>Cost of sales to net realizable value</t>
        </is>
      </c>
      <c r="B4" s="6" t="n">
        <v>1</v>
      </c>
      <c r="C4" s="6" t="n">
        <v>375</v>
      </c>
    </row>
    <row r="5">
      <c r="A5" s="4" t="inlineStr">
        <is>
          <t>Inventories pledged as security for Terms of Financial Commitment</t>
        </is>
      </c>
      <c r="B5" s="6" t="n">
        <v>238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rade payables (Details) - USD ($) $ in Millions</t>
        </is>
      </c>
      <c r="B1" s="2" t="inlineStr">
        <is>
          <t>Dec. 31, 2021</t>
        </is>
      </c>
      <c r="C1" s="2" t="inlineStr">
        <is>
          <t>Dec. 31, 2020</t>
        </is>
      </c>
    </row>
    <row r="2">
      <c r="A2" s="3" t="inlineStr">
        <is>
          <t>DisclosureTradePayablesLineItems [Line Items]</t>
        </is>
      </c>
    </row>
    <row r="3">
      <c r="A3" s="4" t="inlineStr">
        <is>
          <t>Trade payables</t>
        </is>
      </c>
      <c r="B3" s="6" t="n">
        <v>5483</v>
      </c>
      <c r="C3" s="6" t="n">
        <v>6859</v>
      </c>
    </row>
    <row r="4">
      <c r="A4" s="4" t="inlineStr">
        <is>
          <t>Trade payables</t>
        </is>
      </c>
      <c r="B4" s="5" t="n">
        <v>5483</v>
      </c>
      <c r="C4" s="5" t="n">
        <v>6859</v>
      </c>
    </row>
    <row r="5">
      <c r="A5" s="4" t="inlineStr">
        <is>
          <t>Third Parties In Brazil [Member]</t>
        </is>
      </c>
    </row>
    <row r="6">
      <c r="A6" s="3" t="inlineStr">
        <is>
          <t>DisclosureTradePayablesLineItems [Line Items]</t>
        </is>
      </c>
    </row>
    <row r="7">
      <c r="A7" s="4" t="inlineStr">
        <is>
          <t>Trade payables</t>
        </is>
      </c>
      <c r="B7" s="5" t="n">
        <v>3556</v>
      </c>
      <c r="C7" s="5" t="n">
        <v>2828</v>
      </c>
    </row>
    <row r="8">
      <c r="A8" s="4" t="inlineStr">
        <is>
          <t>Trade payables</t>
        </is>
      </c>
      <c r="B8" s="5" t="n">
        <v>3556</v>
      </c>
      <c r="C8" s="5" t="n">
        <v>2828</v>
      </c>
    </row>
    <row r="9">
      <c r="A9" s="4" t="inlineStr">
        <is>
          <t>Third Parties Abroad [Member]</t>
        </is>
      </c>
    </row>
    <row r="10">
      <c r="A10" s="3" t="inlineStr">
        <is>
          <t>DisclosureTradePayablesLineItems [Line Items]</t>
        </is>
      </c>
    </row>
    <row r="11">
      <c r="A11" s="4" t="inlineStr">
        <is>
          <t>Trade payables</t>
        </is>
      </c>
      <c r="B11" s="5" t="n">
        <v>1861</v>
      </c>
      <c r="C11" s="5" t="n">
        <v>3603</v>
      </c>
    </row>
    <row r="12">
      <c r="A12" s="4" t="inlineStr">
        <is>
          <t>Trade payables</t>
        </is>
      </c>
      <c r="B12" s="5" t="n">
        <v>1861</v>
      </c>
      <c r="C12" s="5" t="n">
        <v>3603</v>
      </c>
    </row>
    <row r="13">
      <c r="A13" s="4" t="inlineStr">
        <is>
          <t>Related parties [member]</t>
        </is>
      </c>
    </row>
    <row r="14">
      <c r="A14" s="3" t="inlineStr">
        <is>
          <t>DisclosureTradePayablesLineItems [Line Items]</t>
        </is>
      </c>
    </row>
    <row r="15">
      <c r="A15" s="4" t="inlineStr">
        <is>
          <t>Trade payables</t>
        </is>
      </c>
      <c r="B15" s="5" t="n">
        <v>66</v>
      </c>
      <c r="C15" s="5" t="n">
        <v>428</v>
      </c>
    </row>
    <row r="16">
      <c r="A16" s="4" t="inlineStr">
        <is>
          <t>Trade payables</t>
        </is>
      </c>
      <c r="B16" s="6" t="n">
        <v>66</v>
      </c>
      <c r="C16" s="6" t="n">
        <v>42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Income Taxes (Details) - USD ($) $ in Millions</t>
        </is>
      </c>
      <c r="B1" s="2" t="inlineStr">
        <is>
          <t>Dec. 31, 2021</t>
        </is>
      </c>
      <c r="C1" s="2" t="inlineStr">
        <is>
          <t>Dec. 31, 2020</t>
        </is>
      </c>
    </row>
    <row r="2">
      <c r="A2" s="3" t="inlineStr">
        <is>
          <t>DisclosureTaxesLineItems [Line Items]</t>
        </is>
      </c>
    </row>
    <row r="3">
      <c r="A3" s="4" t="inlineStr">
        <is>
          <t>Current assets taxes</t>
        </is>
      </c>
      <c r="B3" s="6" t="n">
        <v>163</v>
      </c>
      <c r="C3" s="6" t="n">
        <v>418</v>
      </c>
    </row>
    <row r="4">
      <c r="A4" s="4" t="inlineStr">
        <is>
          <t>Current liabilities taxes</t>
        </is>
      </c>
      <c r="B4" s="5" t="n">
        <v>733</v>
      </c>
      <c r="C4" s="5" t="n">
        <v>198</v>
      </c>
    </row>
    <row r="5">
      <c r="A5" s="4" t="inlineStr">
        <is>
          <t>Current tax liabilities noncurrent</t>
        </is>
      </c>
      <c r="B5" s="5" t="n">
        <v>300</v>
      </c>
      <c r="C5" s="5" t="n">
        <v>357</v>
      </c>
    </row>
    <row r="6">
      <c r="A6" s="4" t="inlineStr">
        <is>
          <t>Country of domicile [member]</t>
        </is>
      </c>
    </row>
    <row r="7">
      <c r="A7" s="3" t="inlineStr">
        <is>
          <t>DisclosureTaxesLineItems [Line Items]</t>
        </is>
      </c>
    </row>
    <row r="8">
      <c r="A8" s="4" t="inlineStr">
        <is>
          <t>Current assets taxes</t>
        </is>
      </c>
      <c r="B8" s="5" t="n">
        <v>133</v>
      </c>
      <c r="C8" s="5" t="n">
        <v>391</v>
      </c>
    </row>
    <row r="9">
      <c r="A9" s="4" t="inlineStr">
        <is>
          <t>Current liabilities taxes</t>
        </is>
      </c>
      <c r="B9" s="5" t="n">
        <v>725</v>
      </c>
      <c r="C9" s="5" t="n">
        <v>156</v>
      </c>
    </row>
    <row r="10">
      <c r="A10" s="4" t="inlineStr">
        <is>
          <t>Current tax liabilities noncurrent</t>
        </is>
      </c>
      <c r="B10" s="5" t="n">
        <v>300</v>
      </c>
      <c r="C10" s="5" t="n">
        <v>357</v>
      </c>
    </row>
    <row r="11">
      <c r="A11" s="4" t="inlineStr">
        <is>
          <t>Foreign countries [member]</t>
        </is>
      </c>
    </row>
    <row r="12">
      <c r="A12" s="3" t="inlineStr">
        <is>
          <t>DisclosureTaxesLineItems [Line Items]</t>
        </is>
      </c>
    </row>
    <row r="13">
      <c r="A13" s="4" t="inlineStr">
        <is>
          <t>Current assets taxes</t>
        </is>
      </c>
      <c r="B13" s="5" t="n">
        <v>30</v>
      </c>
      <c r="C13" s="5" t="n">
        <v>27</v>
      </c>
    </row>
    <row r="14">
      <c r="A14" s="4" t="inlineStr">
        <is>
          <t>Current liabilities taxes</t>
        </is>
      </c>
      <c r="B14" s="5" t="n">
        <v>8</v>
      </c>
      <c r="C14" s="5" t="n">
        <v>42</v>
      </c>
    </row>
    <row r="15">
      <c r="A15" s="4" t="inlineStr">
        <is>
          <t>Income Taxes [Member] | Country of domicile [member]</t>
        </is>
      </c>
    </row>
    <row r="16">
      <c r="A16" s="3" t="inlineStr">
        <is>
          <t>DisclosureTaxesLineItems [Line Items]</t>
        </is>
      </c>
    </row>
    <row r="17">
      <c r="A17" s="4" t="inlineStr">
        <is>
          <t>Current assets taxes</t>
        </is>
      </c>
      <c r="B17" s="5" t="n">
        <v>133</v>
      </c>
      <c r="C17" s="5" t="n">
        <v>391</v>
      </c>
    </row>
    <row r="18">
      <c r="A18" s="4" t="inlineStr">
        <is>
          <t>Current liabilities taxes</t>
        </is>
      </c>
      <c r="C18" s="5" t="n">
        <v>111</v>
      </c>
    </row>
    <row r="19">
      <c r="A19" s="4" t="inlineStr">
        <is>
          <t>Tax Settlement Programs P R T [Member] | Country of domicile [member]</t>
        </is>
      </c>
    </row>
    <row r="20">
      <c r="A20" s="3" t="inlineStr">
        <is>
          <t>DisclosureTaxesLineItems [Line Items]</t>
        </is>
      </c>
    </row>
    <row r="21">
      <c r="A21" s="4" t="inlineStr">
        <is>
          <t>Current liabilities taxes</t>
        </is>
      </c>
      <c r="B21" s="5" t="n">
        <v>43</v>
      </c>
      <c r="C21" s="5" t="n">
        <v>45</v>
      </c>
    </row>
    <row r="22">
      <c r="A22" s="4" t="inlineStr">
        <is>
          <t>Current tax liabilities noncurrent</t>
        </is>
      </c>
      <c r="B22" s="6" t="n">
        <v>300</v>
      </c>
      <c r="C22" s="6" t="n">
        <v>35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Outstanding Amount of Settlement Year (Details) - USD ($) $ in Millions</t>
        </is>
      </c>
      <c r="C1" s="2" t="inlineStr">
        <is>
          <t>12 Months Ended</t>
        </is>
      </c>
    </row>
    <row r="2">
      <c r="C2" s="2" t="inlineStr">
        <is>
          <t>Dec. 31, 2021</t>
        </is>
      </c>
      <c r="D2" s="2" t="inlineStr">
        <is>
          <t>Dec. 31, 2020</t>
        </is>
      </c>
      <c r="E2" s="2" t="inlineStr">
        <is>
          <t>Dec. 31, 2019</t>
        </is>
      </c>
    </row>
    <row r="3">
      <c r="A3" s="3" t="inlineStr">
        <is>
          <t>Taxes</t>
        </is>
      </c>
    </row>
    <row r="4">
      <c r="A4" s="4" t="inlineStr">
        <is>
          <t>Net income before income taxes</t>
        </is>
      </c>
      <c r="C4" s="6" t="n">
        <v>28225</v>
      </c>
      <c r="D4" s="6" t="n">
        <v>-226</v>
      </c>
      <c r="E4" s="6" t="n">
        <v>12003</v>
      </c>
    </row>
    <row r="5">
      <c r="A5" s="4" t="inlineStr">
        <is>
          <t>Nominal income taxes computed based on Brazilian statutory corporate tax rates (34%)</t>
        </is>
      </c>
      <c r="C5" s="5" t="n">
        <v>-9597</v>
      </c>
      <c r="D5" s="5" t="n">
        <v>77</v>
      </c>
      <c r="E5" s="5" t="n">
        <v>-4081</v>
      </c>
    </row>
    <row r="6">
      <c r="A6" s="4" t="inlineStr">
        <is>
          <t>Tax benefits from the deduction of interest on capital distribution</t>
        </is>
      </c>
      <c r="C6" s="5" t="n">
        <v>843</v>
      </c>
      <c r="D6" s="5" t="n">
        <v>-16</v>
      </c>
      <c r="E6" s="5" t="n">
        <v>728</v>
      </c>
    </row>
    <row r="7">
      <c r="A7" s="4" t="inlineStr">
        <is>
          <t>Different jurisdictional tax rates for companies abroad</t>
        </is>
      </c>
      <c r="C7" s="5" t="n">
        <v>296</v>
      </c>
      <c r="D7" s="5" t="n">
        <v>1874</v>
      </c>
      <c r="E7" s="5" t="n">
        <v>1056</v>
      </c>
    </row>
    <row r="8">
      <c r="A8" s="4" t="inlineStr">
        <is>
          <t>Brazilian income taxes on income of companies incorporated outside Brazil</t>
        </is>
      </c>
      <c r="B8" s="4" t="inlineStr">
        <is>
          <t>[1]</t>
        </is>
      </c>
      <c r="C8" s="5" t="n">
        <v>-546</v>
      </c>
      <c r="D8" s="5" t="n">
        <v>-743</v>
      </c>
      <c r="E8" s="5" t="n">
        <v>-175</v>
      </c>
    </row>
    <row r="9">
      <c r="A9" s="4" t="inlineStr">
        <is>
          <t>Tax incentives</t>
        </is>
      </c>
      <c r="C9" s="5" t="n">
        <v>50</v>
      </c>
      <c r="D9" s="5" t="n">
        <v>-9</v>
      </c>
      <c r="E9" s="5" t="n">
        <v>443</v>
      </c>
    </row>
    <row r="10">
      <c r="A10" s="4" t="inlineStr">
        <is>
          <t>Tax loss carryforwards (unrecognized tax losses)</t>
        </is>
      </c>
      <c r="C10" s="5" t="n">
        <v>59</v>
      </c>
      <c r="D10" s="5" t="n">
        <v>-428</v>
      </c>
      <c r="E10" s="5" t="n">
        <v>-682</v>
      </c>
    </row>
    <row r="11">
      <c r="A11" s="4" t="inlineStr">
        <is>
          <t>Non-taxable income (non-deductible expenses), net</t>
        </is>
      </c>
      <c r="B11" s="4" t="inlineStr">
        <is>
          <t>[2]</t>
        </is>
      </c>
      <c r="C11" s="5" t="n">
        <v>234</v>
      </c>
      <c r="D11" s="5" t="n">
        <v>-280</v>
      </c>
      <c r="E11" s="5" t="n">
        <v>-1556</v>
      </c>
    </row>
    <row r="12">
      <c r="A12" s="4" t="inlineStr">
        <is>
          <t>Post-employment benefits</t>
        </is>
      </c>
      <c r="B12" s="4" t="inlineStr">
        <is>
          <t>[3]</t>
        </is>
      </c>
      <c r="C12" s="5" t="n">
        <v>-802</v>
      </c>
      <c r="D12" s="5" t="n">
        <v>559</v>
      </c>
      <c r="E12" s="5" t="n">
        <v>-417</v>
      </c>
    </row>
    <row r="13">
      <c r="A13" s="4" t="inlineStr">
        <is>
          <t>Results of equity-accounted investments in Brazil and abroad</t>
        </is>
      </c>
      <c r="C13" s="5" t="n">
        <v>318</v>
      </c>
      <c r="D13" s="5" t="n">
        <v>49</v>
      </c>
      <c r="E13" s="5" t="n">
        <v>53</v>
      </c>
    </row>
    <row r="14">
      <c r="A14" s="4" t="inlineStr">
        <is>
          <t>Non-incidence of income taxes on indexation charges (SELIC interest rate) over undue paid taxes</t>
        </is>
      </c>
      <c r="C14" s="5" t="n">
        <v>903</v>
      </c>
      <c r="D14" s="4" t="inlineStr">
        <is>
          <t xml:space="preserve"> </t>
        </is>
      </c>
      <c r="E14" s="4" t="inlineStr">
        <is>
          <t xml:space="preserve"> </t>
        </is>
      </c>
    </row>
    <row r="15">
      <c r="A15" s="4" t="inlineStr">
        <is>
          <t>Others</t>
        </is>
      </c>
      <c r="C15" s="5" t="n">
        <v>-3</v>
      </c>
      <c r="D15" s="5" t="n">
        <v>-91</v>
      </c>
      <c r="E15" s="5" t="n">
        <v>-431</v>
      </c>
    </row>
    <row r="16">
      <c r="A16" s="4" t="inlineStr">
        <is>
          <t>Income taxes</t>
        </is>
      </c>
      <c r="C16" s="5" t="n">
        <v>-8239</v>
      </c>
      <c r="D16" s="5" t="n">
        <v>1174</v>
      </c>
      <c r="E16" s="5" t="n">
        <v>-4200</v>
      </c>
    </row>
    <row r="17">
      <c r="A17" s="4" t="inlineStr">
        <is>
          <t>Deferred income taxes</t>
        </is>
      </c>
      <c r="C17" s="5" t="n">
        <v>-4058</v>
      </c>
      <c r="D17" s="5" t="n">
        <v>1743</v>
      </c>
      <c r="E17" s="5" t="n">
        <v>-2798</v>
      </c>
    </row>
    <row r="18">
      <c r="A18" s="4" t="inlineStr">
        <is>
          <t>Current income taxes</t>
        </is>
      </c>
      <c r="C18" s="6" t="n">
        <v>-4181</v>
      </c>
      <c r="D18" s="6" t="n">
        <v>-569</v>
      </c>
      <c r="E18" s="6" t="n">
        <v>-1402</v>
      </c>
    </row>
    <row r="19">
      <c r="A19" s="4" t="inlineStr">
        <is>
          <t>Effective tax rate of income taxes</t>
        </is>
      </c>
      <c r="C19" s="4" t="inlineStr">
        <is>
          <t>(29.00%)</t>
        </is>
      </c>
      <c r="D19" s="4" t="inlineStr">
        <is>
          <t>(519.00%)</t>
        </is>
      </c>
      <c r="E19" s="4" t="inlineStr">
        <is>
          <t>(35.00%)</t>
        </is>
      </c>
    </row>
    <row r="20"/>
    <row r="21">
      <c r="A21" s="4" t="inlineStr">
        <is>
          <t>[1]</t>
        </is>
      </c>
      <c r="B21" s="4" t="inlineStr">
        <is>
          <t>It relates to Brazilian income taxes on
earnings of offshore investees, as established by Law No. 12,973/2014.</t>
        </is>
      </c>
    </row>
    <row r="22">
      <c r="A22" s="4" t="inlineStr">
        <is>
          <t>[2]</t>
        </is>
      </c>
      <c r="B22" s="4" t="inlineStr">
        <is>
          <t>It includes provisions for legal proceedings.</t>
        </is>
      </c>
    </row>
    <row r="23">
      <c r="A23" s="4" t="inlineStr">
        <is>
          <t>[3]</t>
        </is>
      </c>
      <c r="B23" s="4" t="inlineStr">
        <is>
          <t>It is impacted by non-deductible expenses for health care and pension plans in 2021, compared to the non-taxable gain from the health care plan revision occurred in 2020.</t>
        </is>
      </c>
    </row>
  </sheetData>
  <mergeCells count="6">
    <mergeCell ref="A1:B2"/>
    <mergeCell ref="C1:E1"/>
    <mergeCell ref="A20:D20"/>
    <mergeCell ref="B21:D21"/>
    <mergeCell ref="B22:D22"/>
    <mergeCell ref="B23:D2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the Changes in the Deferred Income Taxes (Details) - USD ($) $ in Millions</t>
        </is>
      </c>
      <c r="B1" s="2" t="inlineStr">
        <is>
          <t>12 Months Ended</t>
        </is>
      </c>
    </row>
    <row r="2">
      <c r="B2" s="2" t="inlineStr">
        <is>
          <t>Dec. 31, 2021</t>
        </is>
      </c>
      <c r="C2" s="2" t="inlineStr">
        <is>
          <t>Dec. 31, 2020</t>
        </is>
      </c>
    </row>
    <row r="3">
      <c r="A3" s="3" t="inlineStr">
        <is>
          <t>Taxes</t>
        </is>
      </c>
    </row>
    <row r="4">
      <c r="A4" s="4" t="inlineStr">
        <is>
          <t>Balance at January 1</t>
        </is>
      </c>
      <c r="B4" s="6" t="n">
        <v>6256</v>
      </c>
      <c r="C4" s="6" t="n">
        <v>-372</v>
      </c>
    </row>
    <row r="5">
      <c r="A5" s="4" t="inlineStr">
        <is>
          <t>Recognized in the statement of income for the period</t>
        </is>
      </c>
      <c r="B5" s="5" t="n">
        <v>-4058</v>
      </c>
      <c r="C5" s="5" t="n">
        <v>1743</v>
      </c>
    </row>
    <row r="6">
      <c r="A6" s="4" t="inlineStr">
        <is>
          <t>Recognized in shareholders’ equity</t>
        </is>
      </c>
      <c r="B6" s="5" t="n">
        <v>-1555</v>
      </c>
      <c r="C6" s="5" t="n">
        <v>5564</v>
      </c>
    </row>
    <row r="7">
      <c r="A7" s="4" t="inlineStr">
        <is>
          <t>Cumulative translation adjustment</t>
        </is>
      </c>
      <c r="B7" s="5" t="n">
        <v>-124</v>
      </c>
      <c r="C7" s="5" t="n">
        <v>-623</v>
      </c>
    </row>
    <row r="8">
      <c r="A8" s="4" t="inlineStr">
        <is>
          <t>Use of tax loss carryforwards</t>
        </is>
      </c>
      <c r="B8" s="5" t="n">
        <v>-1172</v>
      </c>
      <c r="C8" s="5" t="n">
        <v>-60</v>
      </c>
    </row>
    <row r="9">
      <c r="A9" s="4" t="inlineStr">
        <is>
          <t>Others</t>
        </is>
      </c>
      <c r="B9" s="5" t="n">
        <v>37</v>
      </c>
      <c r="C9" s="5" t="n">
        <v>4</v>
      </c>
    </row>
    <row r="10">
      <c r="A10" s="4" t="inlineStr">
        <is>
          <t>Balance at December 31,</t>
        </is>
      </c>
      <c r="B10" s="6" t="n">
        <v>-625</v>
      </c>
      <c r="C10" s="6" t="n">
        <v>625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Summary of composition of deferred tax assets and liabilities (Details) - USD ($) $ in Millions</t>
        </is>
      </c>
      <c r="B1" s="2" t="inlineStr">
        <is>
          <t>12 Months Ended</t>
        </is>
      </c>
    </row>
    <row r="2">
      <c r="B2" s="2" t="inlineStr">
        <is>
          <t>Dec. 31, 2021</t>
        </is>
      </c>
      <c r="C2" s="2" t="inlineStr">
        <is>
          <t>Dec. 31, 2020</t>
        </is>
      </c>
    </row>
    <row r="3">
      <c r="A3" s="3" t="inlineStr">
        <is>
          <t>DisclosureTaxesLineItems [Line Items]</t>
        </is>
      </c>
    </row>
    <row r="4">
      <c r="A4" s="4" t="inlineStr">
        <is>
          <t>Nature</t>
        </is>
      </c>
      <c r="C4" s="4" t="inlineStr">
        <is>
          <t>Others</t>
        </is>
      </c>
    </row>
    <row r="5">
      <c r="A5" s="4" t="inlineStr">
        <is>
          <t>Composition of deferred tax assets and liabilities</t>
        </is>
      </c>
      <c r="B5" s="6" t="n">
        <v>635</v>
      </c>
      <c r="C5" s="6" t="n">
        <v>217</v>
      </c>
    </row>
    <row r="6">
      <c r="A6" s="4" t="inlineStr">
        <is>
          <t>Total</t>
        </is>
      </c>
      <c r="B6" s="6" t="n">
        <v>-625</v>
      </c>
      <c r="C6" s="5" t="n">
        <v>6256</v>
      </c>
    </row>
    <row r="7">
      <c r="A7" s="4" t="inlineStr">
        <is>
          <t>Depreciation Amortization And Write Offs Of Assets [Member]</t>
        </is>
      </c>
    </row>
    <row r="8">
      <c r="A8" s="3" t="inlineStr">
        <is>
          <t>DisclosureTaxesLineItems [Line Items]</t>
        </is>
      </c>
    </row>
    <row r="9">
      <c r="A9" s="4" t="inlineStr">
        <is>
          <t>Nature</t>
        </is>
      </c>
      <c r="B9" s="4" t="inlineStr">
        <is>
          <t>PP&amp;E
    - Exploration and decommissioning costs</t>
        </is>
      </c>
    </row>
    <row r="10">
      <c r="A10" s="4" t="inlineStr">
        <is>
          <t>Composition of deferred tax assets and liabilities</t>
        </is>
      </c>
      <c r="B10" s="6" t="n">
        <v>-1362</v>
      </c>
      <c r="C10" s="5" t="n">
        <v>-3205</v>
      </c>
    </row>
    <row r="11">
      <c r="A11" s="4" t="inlineStr">
        <is>
          <t>Amortization Impairment Reversals Write Offs Assets [Member]</t>
        </is>
      </c>
    </row>
    <row r="12">
      <c r="A12" s="3" t="inlineStr">
        <is>
          <t>DisclosureTaxesLineItems [Line Items]</t>
        </is>
      </c>
    </row>
    <row r="13">
      <c r="A13" s="4" t="inlineStr">
        <is>
          <t>Nature</t>
        </is>
      </c>
      <c r="B13" s="4" t="inlineStr">
        <is>
          <t>PP&amp;E
    - Impairment</t>
        </is>
      </c>
    </row>
    <row r="14">
      <c r="A14" s="4" t="inlineStr">
        <is>
          <t>Composition of deferred tax assets and liabilities</t>
        </is>
      </c>
      <c r="B14" s="6" t="n">
        <v>4382</v>
      </c>
      <c r="C14" s="5" t="n">
        <v>6626</v>
      </c>
    </row>
    <row r="15">
      <c r="A15" s="4" t="inlineStr">
        <is>
          <t>Depreciationamortization Writeoffs Assets [Member]</t>
        </is>
      </c>
    </row>
    <row r="16">
      <c r="A16" s="3" t="inlineStr">
        <is>
          <t>DisclosureTaxesLineItems [Line Items]</t>
        </is>
      </c>
    </row>
    <row r="17">
      <c r="A17" s="4" t="inlineStr">
        <is>
          <t>Nature</t>
        </is>
      </c>
      <c r="B17" s="4" t="inlineStr">
        <is>
          <t>PP&amp;E
    - Others</t>
        </is>
      </c>
    </row>
    <row r="18">
      <c r="A18" s="4" t="inlineStr">
        <is>
          <t>Composition of deferred tax assets and liabilities</t>
        </is>
      </c>
      <c r="B18" s="6" t="n">
        <v>-12924</v>
      </c>
      <c r="C18" s="5" t="n">
        <v>-8690</v>
      </c>
    </row>
    <row r="19">
      <c r="A19" s="4" t="inlineStr">
        <is>
          <t>Payments Receipts Considerations [Member]</t>
        </is>
      </c>
    </row>
    <row r="20">
      <c r="A20" s="3" t="inlineStr">
        <is>
          <t>DisclosureTaxesLineItems [Line Items]</t>
        </is>
      </c>
    </row>
    <row r="21">
      <c r="A21" s="4" t="inlineStr">
        <is>
          <t>Nature</t>
        </is>
      </c>
      <c r="B21" s="4" t="inlineStr">
        <is>
          <t>Loans,
    trade and other receivables / payables and financing</t>
        </is>
      </c>
    </row>
    <row r="22">
      <c r="A22" s="4" t="inlineStr">
        <is>
          <t>Composition of deferred tax assets and liabilities</t>
        </is>
      </c>
      <c r="B22" s="6" t="n">
        <v>3490</v>
      </c>
      <c r="C22" s="5" t="n">
        <v>3913</v>
      </c>
    </row>
    <row r="23">
      <c r="A23" s="4" t="inlineStr">
        <is>
          <t>Tax Depreciation [Member]</t>
        </is>
      </c>
    </row>
    <row r="24">
      <c r="A24" s="3" t="inlineStr">
        <is>
          <t>DisclosureTaxesLineItems [Line Items]</t>
        </is>
      </c>
    </row>
    <row r="25">
      <c r="A25" s="4" t="inlineStr">
        <is>
          <t>Nature</t>
        </is>
      </c>
      <c r="B25" s="4" t="inlineStr">
        <is>
          <t>Finance
    leases</t>
        </is>
      </c>
    </row>
    <row r="26">
      <c r="A26" s="4" t="inlineStr">
        <is>
          <t>Composition of deferred tax assets and liabilities</t>
        </is>
      </c>
      <c r="B26" s="6" t="n">
        <v>1244</v>
      </c>
      <c r="C26" s="5" t="n">
        <v>1190</v>
      </c>
    </row>
    <row r="27">
      <c r="A27" s="4" t="inlineStr">
        <is>
          <t>Payments And Use Of Provisions [Member]</t>
        </is>
      </c>
    </row>
    <row r="28">
      <c r="A28" s="3" t="inlineStr">
        <is>
          <t>DisclosureTaxesLineItems [Line Items]</t>
        </is>
      </c>
    </row>
    <row r="29">
      <c r="A29" s="4" t="inlineStr">
        <is>
          <t>Nature</t>
        </is>
      </c>
      <c r="B29" s="4" t="inlineStr">
        <is>
          <t>Provision
    for legal proceedings</t>
        </is>
      </c>
    </row>
    <row r="30">
      <c r="A30" s="4" t="inlineStr">
        <is>
          <t>Composition of deferred tax assets and liabilities</t>
        </is>
      </c>
      <c r="B30" s="6" t="n">
        <v>605</v>
      </c>
      <c r="C30" s="5" t="n">
        <v>664</v>
      </c>
    </row>
    <row r="31">
      <c r="A31" s="4" t="inlineStr">
        <is>
          <t>Taxable Income Compensation [Member]</t>
        </is>
      </c>
    </row>
    <row r="32">
      <c r="A32" s="3" t="inlineStr">
        <is>
          <t>DisclosureTaxesLineItems [Line Items]</t>
        </is>
      </c>
    </row>
    <row r="33">
      <c r="A33" s="4" t="inlineStr">
        <is>
          <t>Nature</t>
        </is>
      </c>
      <c r="B33" s="4" t="inlineStr">
        <is>
          <t>Tax
    loss carryforwards</t>
        </is>
      </c>
    </row>
    <row r="34">
      <c r="A34" s="4" t="inlineStr">
        <is>
          <t>Composition of deferred tax assets and liabilities</t>
        </is>
      </c>
      <c r="B34" s="6" t="n">
        <v>1827</v>
      </c>
      <c r="C34" s="5" t="n">
        <v>2501</v>
      </c>
    </row>
    <row r="35">
      <c r="A35" s="4" t="inlineStr">
        <is>
          <t>Sales Writedowns Llosses [Member]</t>
        </is>
      </c>
    </row>
    <row r="36">
      <c r="A36" s="3" t="inlineStr">
        <is>
          <t>DisclosureTaxesLineItems [Line Items]</t>
        </is>
      </c>
    </row>
    <row r="37">
      <c r="A37" s="4" t="inlineStr">
        <is>
          <t>Nature</t>
        </is>
      </c>
      <c r="B37" s="4" t="inlineStr">
        <is>
          <t>nventories</t>
        </is>
      </c>
    </row>
    <row r="38">
      <c r="A38" s="4" t="inlineStr">
        <is>
          <t>Composition of deferred tax assets and liabilities</t>
        </is>
      </c>
      <c r="B38" s="6" t="n">
        <v>228</v>
      </c>
      <c r="C38" s="5" t="n">
        <v>158</v>
      </c>
    </row>
    <row r="39">
      <c r="A39" s="4" t="inlineStr">
        <is>
          <t>Payments And Use Provisions [Member]</t>
        </is>
      </c>
    </row>
    <row r="40">
      <c r="A40" s="3" t="inlineStr">
        <is>
          <t>DisclosureTaxesLineItems [Line Items]</t>
        </is>
      </c>
    </row>
    <row r="41">
      <c r="A41" s="4" t="inlineStr">
        <is>
          <t>Nature</t>
        </is>
      </c>
      <c r="B41" s="4" t="inlineStr">
        <is>
          <t>Employee
    Benefits</t>
        </is>
      </c>
    </row>
    <row r="42">
      <c r="A42" s="4" t="inlineStr">
        <is>
          <t>Composition of deferred tax assets and liabilities</t>
        </is>
      </c>
      <c r="B42" s="6" t="n">
        <v>1250</v>
      </c>
      <c r="C42" s="6" t="n">
        <v>288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ummary of Estimated Schedule of Recovery/Reversal of Net Deferred Tax Assets (Liabilities) Recoverable (Payable) (Details) $ in Millions</t>
        </is>
      </c>
      <c r="B1" s="2" t="inlineStr">
        <is>
          <t>12 Months Ended</t>
        </is>
      </c>
    </row>
    <row r="2">
      <c r="B2" s="2" t="inlineStr">
        <is>
          <t>Dec. 31, 2021USD ($)</t>
        </is>
      </c>
    </row>
    <row r="3">
      <c r="A3" s="3" t="inlineStr">
        <is>
          <t>DisclosureTaxesLineItems [Line Items]</t>
        </is>
      </c>
    </row>
    <row r="4">
      <c r="A4" s="4" t="inlineStr">
        <is>
          <t>Recognized deferred tax assets</t>
        </is>
      </c>
      <c r="B4" s="6" t="n">
        <v>604</v>
      </c>
    </row>
    <row r="5">
      <c r="A5" s="4" t="inlineStr">
        <is>
          <t>Recognized deferred tax liabilites</t>
        </is>
      </c>
      <c r="B5" s="5" t="n">
        <v>1229</v>
      </c>
    </row>
    <row r="6">
      <c r="A6" s="4" t="inlineStr">
        <is>
          <t>Later than one year and not later than two years [member]</t>
        </is>
      </c>
    </row>
    <row r="7">
      <c r="A7" s="3" t="inlineStr">
        <is>
          <t>DisclosureTaxesLineItems [Line Items]</t>
        </is>
      </c>
    </row>
    <row r="8">
      <c r="A8" s="4" t="inlineStr">
        <is>
          <t>Recognized deferred tax assets</t>
        </is>
      </c>
      <c r="B8" s="5" t="n">
        <v>59</v>
      </c>
    </row>
    <row r="9">
      <c r="A9" s="4" t="inlineStr">
        <is>
          <t>Recognized deferred tax liabilites</t>
        </is>
      </c>
      <c r="B9" s="5" t="n">
        <v>-2403</v>
      </c>
    </row>
    <row r="10">
      <c r="A10" s="4" t="inlineStr">
        <is>
          <t>Later than two years and not later than three years [member]</t>
        </is>
      </c>
    </row>
    <row r="11">
      <c r="A11" s="3" t="inlineStr">
        <is>
          <t>DisclosureTaxesLineItems [Line Items]</t>
        </is>
      </c>
    </row>
    <row r="12">
      <c r="A12" s="4" t="inlineStr">
        <is>
          <t>Recognized deferred tax assets</t>
        </is>
      </c>
      <c r="B12" s="5" t="n">
        <v>177</v>
      </c>
    </row>
    <row r="13">
      <c r="A13" s="4" t="inlineStr">
        <is>
          <t>Recognized deferred tax liabilites</t>
        </is>
      </c>
      <c r="B13" s="5" t="n">
        <v>-881</v>
      </c>
    </row>
    <row r="14">
      <c r="A14" s="4" t="inlineStr">
        <is>
          <t>Later than three years and not later than four years [member]</t>
        </is>
      </c>
    </row>
    <row r="15">
      <c r="A15" s="3" t="inlineStr">
        <is>
          <t>DisclosureTaxesLineItems [Line Items]</t>
        </is>
      </c>
    </row>
    <row r="16">
      <c r="A16" s="4" t="inlineStr">
        <is>
          <t>Recognized deferred tax assets</t>
        </is>
      </c>
      <c r="B16" s="5" t="n">
        <v>19</v>
      </c>
    </row>
    <row r="17">
      <c r="A17" s="4" t="inlineStr">
        <is>
          <t>Recognized deferred tax liabilites</t>
        </is>
      </c>
      <c r="B17" s="5" t="n">
        <v>92</v>
      </c>
    </row>
    <row r="18">
      <c r="A18" s="4" t="inlineStr">
        <is>
          <t>Later than four years and not later than five years [member]</t>
        </is>
      </c>
    </row>
    <row r="19">
      <c r="A19" s="3" t="inlineStr">
        <is>
          <t>DisclosureTaxesLineItems [Line Items]</t>
        </is>
      </c>
    </row>
    <row r="20">
      <c r="A20" s="4" t="inlineStr">
        <is>
          <t>Recognized deferred tax assets</t>
        </is>
      </c>
      <c r="B20" s="5" t="n">
        <v>18</v>
      </c>
    </row>
    <row r="21">
      <c r="A21" s="4" t="inlineStr">
        <is>
          <t>Recognized deferred tax liabilites</t>
        </is>
      </c>
      <c r="B21" s="5" t="n">
        <v>265</v>
      </c>
    </row>
    <row r="22">
      <c r="A22" s="4" t="inlineStr">
        <is>
          <t>Later than five years [member]</t>
        </is>
      </c>
    </row>
    <row r="23">
      <c r="A23" s="3" t="inlineStr">
        <is>
          <t>DisclosureTaxesLineItems [Line Items]</t>
        </is>
      </c>
    </row>
    <row r="24">
      <c r="A24" s="4" t="inlineStr">
        <is>
          <t>Recognized deferred tax assets</t>
        </is>
      </c>
      <c r="B24" s="5" t="n">
        <v>16</v>
      </c>
    </row>
    <row r="25">
      <c r="A25" s="4" t="inlineStr">
        <is>
          <t>Recognized deferred tax liabilites</t>
        </is>
      </c>
      <c r="B25" s="5" t="n">
        <v>-4513</v>
      </c>
    </row>
    <row r="26">
      <c r="A26" s="4" t="inlineStr">
        <is>
          <t>Later Than Seven Year And Thereafter [Member]</t>
        </is>
      </c>
    </row>
    <row r="27">
      <c r="A27" s="3" t="inlineStr">
        <is>
          <t>DisclosureTaxesLineItems [Line Items]</t>
        </is>
      </c>
    </row>
    <row r="28">
      <c r="A28" s="4" t="inlineStr">
        <is>
          <t>Recognized deferred tax assets</t>
        </is>
      </c>
      <c r="B28" s="5" t="n">
        <v>315</v>
      </c>
    </row>
    <row r="29">
      <c r="A29" s="4" t="inlineStr">
        <is>
          <t>Recognized deferred tax liabilites</t>
        </is>
      </c>
      <c r="B29" s="6" t="n">
        <v>866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ummary of Aging of the Unrecognized Tax Carryforwards (Details) $ in Millions</t>
        </is>
      </c>
      <c r="B1" s="2" t="inlineStr">
        <is>
          <t>12 Months Ended</t>
        </is>
      </c>
    </row>
    <row r="2">
      <c r="B2" s="2" t="inlineStr">
        <is>
          <t>Dec. 31, 2021USD ($)</t>
        </is>
      </c>
    </row>
    <row r="3">
      <c r="A3" s="3" t="inlineStr">
        <is>
          <t>DisclosureTaxesLineItems [Line Items]</t>
        </is>
      </c>
    </row>
    <row r="4">
      <c r="A4" s="4" t="inlineStr">
        <is>
          <t>Recognized deferred tax assets</t>
        </is>
      </c>
      <c r="B4" s="6" t="n">
        <v>604</v>
      </c>
    </row>
    <row r="5">
      <c r="A5" s="4" t="inlineStr">
        <is>
          <t>Unrecognized deferred tax assets</t>
        </is>
      </c>
      <c r="B5" s="5" t="n">
        <v>1352</v>
      </c>
    </row>
    <row r="6">
      <c r="A6" s="4" t="inlineStr">
        <is>
          <t>Total Reversal Of Deferred Tax Asset</t>
        </is>
      </c>
      <c r="B6" s="5" t="n">
        <v>1956</v>
      </c>
    </row>
    <row r="7">
      <c r="A7" s="4" t="inlineStr">
        <is>
          <t>Total Deferred Tax Liabilities Credits Net</t>
        </is>
      </c>
      <c r="B7" s="5" t="n">
        <v>1229</v>
      </c>
    </row>
    <row r="8">
      <c r="A8" s="4" t="inlineStr">
        <is>
          <t>BRAZIL</t>
        </is>
      </c>
    </row>
    <row r="9">
      <c r="A9" s="3" t="inlineStr">
        <is>
          <t>DisclosureTaxesLineItems [Line Items]</t>
        </is>
      </c>
    </row>
    <row r="10">
      <c r="A10" s="4" t="inlineStr">
        <is>
          <t>Recognized deferred tax assets</t>
        </is>
      </c>
      <c r="B10" s="5" t="n">
        <v>1</v>
      </c>
    </row>
    <row r="11">
      <c r="A11" s="4" t="inlineStr">
        <is>
          <t>Foreign countries [member]</t>
        </is>
      </c>
    </row>
    <row r="12">
      <c r="A12" s="3" t="inlineStr">
        <is>
          <t>DisclosureTaxesLineItems [Line Items]</t>
        </is>
      </c>
    </row>
    <row r="13">
      <c r="A13" s="4" t="inlineStr">
        <is>
          <t>Recognized deferred tax assets</t>
        </is>
      </c>
      <c r="B13" s="6" t="n">
        <v>135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Reconciliation between Statutory Tax Rate and Effective Tax Expense Rate (Details) $ in Millions</t>
        </is>
      </c>
      <c r="B1" s="2" t="inlineStr">
        <is>
          <t>12 Months Ended</t>
        </is>
      </c>
    </row>
    <row r="2">
      <c r="B2" s="2" t="inlineStr">
        <is>
          <t>Dec. 31, 2021USD ($)</t>
        </is>
      </c>
    </row>
    <row r="3">
      <c r="A3" s="3" t="inlineStr">
        <is>
          <t>DisclosureTaxesLineItems [Line Items]</t>
        </is>
      </c>
    </row>
    <row r="4">
      <c r="A4" s="4" t="inlineStr">
        <is>
          <t>Unrecognized tax carry forwards</t>
        </is>
      </c>
      <c r="B4" s="6" t="n">
        <v>1351</v>
      </c>
    </row>
    <row r="5">
      <c r="A5" s="4" t="inlineStr">
        <is>
          <t>Later than five years and not later than ten years [member]</t>
        </is>
      </c>
    </row>
    <row r="6">
      <c r="A6" s="3" t="inlineStr">
        <is>
          <t>DisclosureTaxesLineItems [Line Items]</t>
        </is>
      </c>
    </row>
    <row r="7">
      <c r="A7" s="4" t="inlineStr">
        <is>
          <t>Unrecognized tax carry forwards</t>
        </is>
      </c>
      <c r="B7" s="5" t="n">
        <v>410</v>
      </c>
    </row>
    <row r="8">
      <c r="A8" s="4" t="inlineStr">
        <is>
          <t>Later Than Twelve Years And Not Later Than Fourteen Years [Member]</t>
        </is>
      </c>
    </row>
    <row r="9">
      <c r="A9" s="3" t="inlineStr">
        <is>
          <t>DisclosureTaxesLineItems [Line Items]</t>
        </is>
      </c>
    </row>
    <row r="10">
      <c r="A10" s="4" t="inlineStr">
        <is>
          <t>Unrecognized tax carry forwards</t>
        </is>
      </c>
      <c r="B10" s="5" t="n">
        <v>571</v>
      </c>
    </row>
    <row r="11">
      <c r="A11" s="4" t="inlineStr">
        <is>
          <t>Later Than Twelve Years And Not Later Than Fiteen Years [Member]</t>
        </is>
      </c>
    </row>
    <row r="12">
      <c r="A12" s="3" t="inlineStr">
        <is>
          <t>DisclosureTaxesLineItems [Line Items]</t>
        </is>
      </c>
    </row>
    <row r="13">
      <c r="A13" s="4" t="inlineStr">
        <is>
          <t>Unrecognized tax carry forwards</t>
        </is>
      </c>
      <c r="B13" s="5" t="n">
        <v>303</v>
      </c>
    </row>
    <row r="14">
      <c r="A14" s="4" t="inlineStr">
        <is>
          <t>Undefined Expiration [Member]</t>
        </is>
      </c>
    </row>
    <row r="15">
      <c r="A15" s="3" t="inlineStr">
        <is>
          <t>DisclosureTaxesLineItems [Line Items]</t>
        </is>
      </c>
    </row>
    <row r="16">
      <c r="A16" s="4" t="inlineStr">
        <is>
          <t>Unrecognized tax carry forwards</t>
        </is>
      </c>
      <c r="B16" s="6" t="n">
        <v>6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1</t>
        </is>
      </c>
    </row>
    <row r="3">
      <c r="A3" s="3" t="inlineStr">
        <is>
          <t>Cash And Cash Equivalents And Marketable Securities</t>
        </is>
      </c>
    </row>
    <row r="4">
      <c r="A4" s="4" t="inlineStr">
        <is>
          <t>Cash and cash equivalents and Marketable securities</t>
        </is>
      </c>
      <c r="B4" s="4" t="inlineStr">
        <is>
          <t xml:space="preserve">Cash
and cash equivalents and Marketable securities
7.1. Cash
and cash equivalents
12.31.2021 12.31.2020
Cash
at bank and in hand 299 552
Short-term
financial investments
-
In Brazil
Brazilian
interbank deposit rate investment funds and other short-term deposits 1,951 2,592
Other
investment funds 163 28
2,114 2,620
-
Abroad
Time
deposits 4,310 2,574
Automatic
investing accounts and interest checking accounts 3,732 5,633
Other
financial investments 12 332
8,054 8,539
Total
short-term financial investments 10,168 11,159
Total
cash and cash equivalents 10,467 11,711 Short-term
financial investments in Brazil primarily consist of investments in funds holding Brazilian Federal Government Bonds that can be redeemed
immediately, as well as reverse repurchase agree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7.1.1. Accounting
policy for cash and cash equivalents Cash and cash
equivalents comprise cash on hand, term deposits with banks and short-term highly-liquid financial investments that are readily convertible
to known amounts of cash, are subject to insignificant risk of changes in value and have a maturity of three months or less from the
date of acquisition.
7.2. Marketable
securities
12.31.2021 12.31.2020
In
Brazil Abroad Total In
Brazil Abroad Total
Fair
value through profit or loss 650 − 650 652 − 652
Amortized
cost 44 − 44 44 7 51
Total 694 − 694 696 7 703
Current 650 − 650 652 7 659
Non-current 44 − 44 44 − 44 Marketable
securities classified as fair value through profit or loss refer mainly to investments in Brazilian Federal Government Bonds. These financial
investments have maturities of more than three months and are generally classified as current assets due to their maturity or the expectation
of their realization in the short term.
7.2.1. Accounting policy for marketable securities Marketable
securities are initially measured at fair value and their subsequent measurement depends on their classification:
· Amortized
cost: when the contractual terms of the security give rise on specified dates to cash flows
arising only from payments of principal and interest on the principal amount outstanding,
and the business model’s objective is to hold the security in order to collect contractual
cash flows. The interest income is based on the effective interest method.
· Fair
value through profit or loss: all other marketable securiti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Other Taxes (Details) - USD ($) $ in Millions</t>
        </is>
      </c>
      <c r="B1" s="2" t="inlineStr">
        <is>
          <t>Dec. 31, 2021</t>
        </is>
      </c>
      <c r="C1" s="2" t="inlineStr">
        <is>
          <t>Dec. 31, 2020</t>
        </is>
      </c>
    </row>
    <row r="2">
      <c r="A2" s="3" t="inlineStr">
        <is>
          <t>DisclosureTaxesLineItems [Line Items]</t>
        </is>
      </c>
    </row>
    <row r="3">
      <c r="A3" s="4" t="inlineStr">
        <is>
          <t>Current assets, other taxes</t>
        </is>
      </c>
      <c r="B3" s="6" t="n">
        <v>1183</v>
      </c>
      <c r="C3" s="6" t="n">
        <v>2177</v>
      </c>
    </row>
    <row r="4">
      <c r="A4" s="4" t="inlineStr">
        <is>
          <t>Non-current assets, other taxes</t>
        </is>
      </c>
      <c r="B4" s="5" t="n">
        <v>3261</v>
      </c>
      <c r="C4" s="5" t="n">
        <v>3158</v>
      </c>
    </row>
    <row r="5">
      <c r="A5" s="4" t="inlineStr">
        <is>
          <t>Current liabilities, other taxes</t>
        </is>
      </c>
      <c r="B5" s="5" t="n">
        <v>4001</v>
      </c>
      <c r="C5" s="5" t="n">
        <v>2636</v>
      </c>
    </row>
    <row r="6">
      <c r="A6" s="4" t="inlineStr">
        <is>
          <t>Non-current liabilities, other taxes</t>
        </is>
      </c>
      <c r="B6" s="5" t="n">
        <v>142</v>
      </c>
      <c r="C6" s="5" t="n">
        <v>406</v>
      </c>
    </row>
    <row r="7">
      <c r="A7" s="4" t="inlineStr">
        <is>
          <t>Country of domicile [member] | Current Deferredi Cms Vat [Member]</t>
        </is>
      </c>
    </row>
    <row r="8">
      <c r="A8" s="3" t="inlineStr">
        <is>
          <t>DisclosureTaxesLineItems [Line Items]</t>
        </is>
      </c>
    </row>
    <row r="9">
      <c r="A9" s="4" t="inlineStr">
        <is>
          <t>Current assets, other taxes</t>
        </is>
      </c>
      <c r="B9" s="5" t="n">
        <v>665</v>
      </c>
      <c r="C9" s="5" t="n">
        <v>507</v>
      </c>
    </row>
    <row r="10">
      <c r="A10" s="4" t="inlineStr">
        <is>
          <t>Non-current assets, other taxes</t>
        </is>
      </c>
      <c r="B10" s="5" t="n">
        <v>379</v>
      </c>
      <c r="C10" s="5" t="n">
        <v>293</v>
      </c>
    </row>
    <row r="11">
      <c r="A11" s="4" t="inlineStr">
        <is>
          <t>Current liabilities, other taxes</t>
        </is>
      </c>
      <c r="B11" s="5" t="n">
        <v>995</v>
      </c>
      <c r="C11" s="5" t="n">
        <v>642</v>
      </c>
    </row>
    <row r="12">
      <c r="A12" s="4" t="inlineStr">
        <is>
          <t>Country of domicile [member] | Current Deferredi Cms Vat One [Member]</t>
        </is>
      </c>
    </row>
    <row r="13">
      <c r="A13" s="3" t="inlineStr">
        <is>
          <t>DisclosureTaxesLineItems [Line Items]</t>
        </is>
      </c>
    </row>
    <row r="14">
      <c r="A14" s="4" t="inlineStr">
        <is>
          <t>Current assets, other taxes</t>
        </is>
      </c>
      <c r="B14" s="5" t="n">
        <v>418</v>
      </c>
      <c r="C14" s="5" t="n">
        <v>1570</v>
      </c>
    </row>
    <row r="15">
      <c r="A15" s="4" t="inlineStr">
        <is>
          <t>Non-current assets, other taxes</t>
        </is>
      </c>
      <c r="B15" s="5" t="n">
        <v>2030</v>
      </c>
      <c r="C15" s="5" t="n">
        <v>2055</v>
      </c>
    </row>
    <row r="16">
      <c r="A16" s="4" t="inlineStr">
        <is>
          <t>Current liabilities, other taxes</t>
        </is>
      </c>
      <c r="B16" s="5" t="n">
        <v>499</v>
      </c>
      <c r="C16" s="5" t="n">
        <v>544</v>
      </c>
    </row>
    <row r="17">
      <c r="A17" s="4" t="inlineStr">
        <is>
          <t>Non-current liabilities, other taxes</t>
        </is>
      </c>
      <c r="B17" s="5" t="n">
        <v>45</v>
      </c>
      <c r="C17" s="5" t="n">
        <v>37</v>
      </c>
    </row>
    <row r="18">
      <c r="A18" s="4" t="inlineStr">
        <is>
          <t>Country of domicile [member] | Claim To Recover Pis And Cofins Member [Member]</t>
        </is>
      </c>
    </row>
    <row r="19">
      <c r="A19" s="3" t="inlineStr">
        <is>
          <t>DisclosureTaxesLineItems [Line Items]</t>
        </is>
      </c>
    </row>
    <row r="20">
      <c r="A20" s="4" t="inlineStr">
        <is>
          <t>Non-current assets, other taxes</t>
        </is>
      </c>
      <c r="B20" s="5" t="n">
        <v>594</v>
      </c>
      <c r="C20" s="5" t="n">
        <v>681</v>
      </c>
    </row>
    <row r="21">
      <c r="A21" s="4" t="inlineStr">
        <is>
          <t>Country of domicile [member] | C I D E [Member]</t>
        </is>
      </c>
    </row>
    <row r="22">
      <c r="A22" s="3" t="inlineStr">
        <is>
          <t>DisclosureTaxesLineItems [Line Items]</t>
        </is>
      </c>
    </row>
    <row r="23">
      <c r="A23" s="4" t="inlineStr">
        <is>
          <t>Current assets, other taxes</t>
        </is>
      </c>
      <c r="B23" s="5" t="n">
        <v>6</v>
      </c>
      <c r="C23" s="5" t="n">
        <v>4</v>
      </c>
    </row>
    <row r="24">
      <c r="A24" s="4" t="inlineStr">
        <is>
          <t>Current liabilities, other taxes</t>
        </is>
      </c>
      <c r="B24" s="5" t="n">
        <v>42</v>
      </c>
      <c r="C24" s="5" t="n">
        <v>41</v>
      </c>
    </row>
    <row r="25">
      <c r="A25" s="4" t="inlineStr">
        <is>
          <t>Country of domicile [member] | Production Taxes [Member]</t>
        </is>
      </c>
    </row>
    <row r="26">
      <c r="A26" s="3" t="inlineStr">
        <is>
          <t>DisclosureTaxesLineItems [Line Items]</t>
        </is>
      </c>
    </row>
    <row r="27">
      <c r="A27" s="4" t="inlineStr">
        <is>
          <t>Current liabilities, other taxes</t>
        </is>
      </c>
      <c r="B27" s="5" t="n">
        <v>2147</v>
      </c>
      <c r="C27" s="5" t="n">
        <v>1173</v>
      </c>
    </row>
    <row r="28">
      <c r="A28" s="4" t="inlineStr">
        <is>
          <t>Non-current liabilities, other taxes</t>
        </is>
      </c>
      <c r="B28" s="5" t="n">
        <v>21</v>
      </c>
      <c r="C28" s="5" t="n">
        <v>94</v>
      </c>
    </row>
    <row r="29">
      <c r="A29" s="4" t="inlineStr">
        <is>
          <t>Country of domicile [member] | Withholding Income Taxes [Member]</t>
        </is>
      </c>
    </row>
    <row r="30">
      <c r="A30" s="3" t="inlineStr">
        <is>
          <t>DisclosureTaxesLineItems [Line Items]</t>
        </is>
      </c>
    </row>
    <row r="31">
      <c r="A31" s="4" t="inlineStr">
        <is>
          <t>Current liabilities, other taxes</t>
        </is>
      </c>
      <c r="B31" s="5" t="n">
        <v>86</v>
      </c>
      <c r="C31" s="5" t="n">
        <v>106</v>
      </c>
    </row>
    <row r="32">
      <c r="A32" s="4" t="inlineStr">
        <is>
          <t>Country of domicile [member] | Tax Settlement Program [Member]</t>
        </is>
      </c>
    </row>
    <row r="33">
      <c r="A33" s="3" t="inlineStr">
        <is>
          <t>DisclosureTaxesLineItems [Line Items]</t>
        </is>
      </c>
    </row>
    <row r="34">
      <c r="A34" s="4" t="inlineStr">
        <is>
          <t>Current liabilities, other taxes</t>
        </is>
      </c>
      <c r="B34" s="5" t="n">
        <v>67</v>
      </c>
    </row>
    <row r="35">
      <c r="A35" s="4" t="inlineStr">
        <is>
          <t>Non-current liabilities, other taxes</t>
        </is>
      </c>
      <c r="B35" s="5" t="n">
        <v>6</v>
      </c>
    </row>
    <row r="36">
      <c r="A36" s="4" t="inlineStr">
        <is>
          <t>Country of domicile [member] | Others [Member]</t>
        </is>
      </c>
    </row>
    <row r="37">
      <c r="A37" s="3" t="inlineStr">
        <is>
          <t>DisclosureTaxesLineItems [Line Items]</t>
        </is>
      </c>
    </row>
    <row r="38">
      <c r="A38" s="4" t="inlineStr">
        <is>
          <t>Current assets, other taxes</t>
        </is>
      </c>
      <c r="B38" s="5" t="n">
        <v>48</v>
      </c>
      <c r="C38" s="5" t="n">
        <v>87</v>
      </c>
    </row>
    <row r="39">
      <c r="A39" s="4" t="inlineStr">
        <is>
          <t>Non-current assets, other taxes</t>
        </is>
      </c>
      <c r="B39" s="5" t="n">
        <v>249</v>
      </c>
      <c r="C39" s="5" t="n">
        <v>119</v>
      </c>
    </row>
    <row r="40">
      <c r="A40" s="4" t="inlineStr">
        <is>
          <t>Current liabilities, other taxes</t>
        </is>
      </c>
      <c r="B40" s="5" t="n">
        <v>142</v>
      </c>
      <c r="C40" s="5" t="n">
        <v>117</v>
      </c>
    </row>
    <row r="41">
      <c r="A41" s="4" t="inlineStr">
        <is>
          <t>Non-current liabilities, other taxes</t>
        </is>
      </c>
      <c r="B41" s="5" t="n">
        <v>70</v>
      </c>
      <c r="C41" s="5" t="n">
        <v>275</v>
      </c>
    </row>
    <row r="42">
      <c r="A42" s="4" t="inlineStr">
        <is>
          <t>B R [Member]</t>
        </is>
      </c>
    </row>
    <row r="43">
      <c r="A43" s="3" t="inlineStr">
        <is>
          <t>DisclosureTaxesLineItems [Line Items]</t>
        </is>
      </c>
    </row>
    <row r="44">
      <c r="A44" s="4" t="inlineStr">
        <is>
          <t>Current assets, other taxes</t>
        </is>
      </c>
      <c r="B44" s="5" t="n">
        <v>1137</v>
      </c>
      <c r="C44" s="5" t="n">
        <v>2168</v>
      </c>
    </row>
    <row r="45">
      <c r="A45" s="4" t="inlineStr">
        <is>
          <t>Non-current assets, other taxes</t>
        </is>
      </c>
      <c r="B45" s="5" t="n">
        <v>3252</v>
      </c>
      <c r="C45" s="5" t="n">
        <v>3148</v>
      </c>
    </row>
    <row r="46">
      <c r="A46" s="4" t="inlineStr">
        <is>
          <t>Current liabilities, other taxes</t>
        </is>
      </c>
      <c r="B46" s="5" t="n">
        <v>3978</v>
      </c>
      <c r="C46" s="5" t="n">
        <v>2623</v>
      </c>
    </row>
    <row r="47">
      <c r="A47" s="4" t="inlineStr">
        <is>
          <t>Non-current liabilities, other taxes</t>
        </is>
      </c>
      <c r="B47" s="5" t="n">
        <v>142</v>
      </c>
      <c r="C47" s="5" t="n">
        <v>406</v>
      </c>
    </row>
    <row r="48">
      <c r="A48" s="4" t="inlineStr">
        <is>
          <t>Foreign countries [member]</t>
        </is>
      </c>
    </row>
    <row r="49">
      <c r="A49" s="3" t="inlineStr">
        <is>
          <t>DisclosureTaxesLineItems [Line Items]</t>
        </is>
      </c>
    </row>
    <row r="50">
      <c r="A50" s="4" t="inlineStr">
        <is>
          <t>Current assets, other taxes</t>
        </is>
      </c>
      <c r="B50" s="5" t="n">
        <v>46</v>
      </c>
      <c r="C50" s="5" t="n">
        <v>9</v>
      </c>
    </row>
    <row r="51">
      <c r="A51" s="4" t="inlineStr">
        <is>
          <t>Non-current assets, other taxes</t>
        </is>
      </c>
      <c r="B51" s="5" t="n">
        <v>9</v>
      </c>
      <c r="C51" s="5" t="n">
        <v>10</v>
      </c>
    </row>
    <row r="52">
      <c r="A52" s="4" t="inlineStr">
        <is>
          <t>Current liabilities, other taxes</t>
        </is>
      </c>
      <c r="B52" s="6" t="n">
        <v>23</v>
      </c>
      <c r="C52" s="6" t="n">
        <v>1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62" customWidth="1" min="3" max="3"/>
    <col width="14" customWidth="1" min="4" max="4"/>
  </cols>
  <sheetData>
    <row r="1">
      <c r="A1" s="1" t="inlineStr">
        <is>
          <t>Schedule of the remaining balance for compensating of taxes (Details) - USD ($) $ in Millions</t>
        </is>
      </c>
      <c r="C1" s="2" t="inlineStr">
        <is>
          <t>12 Months Ended</t>
        </is>
      </c>
    </row>
    <row r="2">
      <c r="C2" s="2" t="inlineStr">
        <is>
          <t>Dec. 31, 2021</t>
        </is>
      </c>
      <c r="D2" s="2" t="inlineStr">
        <is>
          <t>Dec. 31, 2020</t>
        </is>
      </c>
    </row>
    <row r="3">
      <c r="A3" s="3" t="inlineStr">
        <is>
          <t>DisclosureTaxesLineItems [Line Items]</t>
        </is>
      </c>
    </row>
    <row r="4">
      <c r="A4" s="4" t="inlineStr">
        <is>
          <t>Nature</t>
        </is>
      </c>
      <c r="C4" s="4" t="inlineStr">
        <is>
          <t>Net
    effects</t>
        </is>
      </c>
    </row>
    <row r="5">
      <c r="A5" s="4" t="inlineStr">
        <is>
          <t>[custom:RemainingBalanceForCompensation]</t>
        </is>
      </c>
      <c r="C5" s="6" t="n">
        <v>542</v>
      </c>
      <c r="D5" s="6" t="n">
        <v>2050</v>
      </c>
    </row>
    <row r="6">
      <c r="A6" s="4" t="inlineStr">
        <is>
          <t>Other Income And Expenses [Member]</t>
        </is>
      </c>
    </row>
    <row r="7">
      <c r="A7" s="3" t="inlineStr">
        <is>
          <t>DisclosureTaxesLineItems [Line Items]</t>
        </is>
      </c>
    </row>
    <row r="8">
      <c r="A8" s="4" t="inlineStr">
        <is>
          <t>Nature</t>
        </is>
      </c>
      <c r="C8" s="4" t="inlineStr">
        <is>
          <t>Recovery
    of taxes</t>
        </is>
      </c>
    </row>
    <row r="9">
      <c r="A9" s="4" t="inlineStr">
        <is>
          <t>[custom:RemainingBalanceForCompensation]</t>
        </is>
      </c>
      <c r="C9" s="6" t="n">
        <v>507</v>
      </c>
      <c r="D9" s="5" t="n">
        <v>1516</v>
      </c>
    </row>
    <row r="10">
      <c r="A10" s="4" t="inlineStr">
        <is>
          <t>Foreign Exchange Gains Losses And Inflation Indexation Charges [Member]</t>
        </is>
      </c>
    </row>
    <row r="11">
      <c r="A11" s="3" t="inlineStr">
        <is>
          <t>DisclosureTaxesLineItems [Line Items]</t>
        </is>
      </c>
    </row>
    <row r="12">
      <c r="A12" s="4" t="inlineStr">
        <is>
          <t>Nature</t>
        </is>
      </c>
      <c r="C12" s="4" t="inlineStr">
        <is>
          <t>nflation
    indexation</t>
        </is>
      </c>
    </row>
    <row r="13">
      <c r="A13" s="4" t="inlineStr">
        <is>
          <t>[custom:RemainingBalanceForCompensation]</t>
        </is>
      </c>
      <c r="C13" s="6" t="n">
        <v>479</v>
      </c>
      <c r="D13" s="5" t="n">
        <v>1709</v>
      </c>
    </row>
    <row r="14">
      <c r="A14" s="4" t="inlineStr">
        <is>
          <t>Cumulative Ttranslation Adjustments [Member]</t>
        </is>
      </c>
    </row>
    <row r="15">
      <c r="A15" s="3" t="inlineStr">
        <is>
          <t>DisclosureTaxesLineItems [Line Items]</t>
        </is>
      </c>
    </row>
    <row r="16">
      <c r="A16" s="4" t="inlineStr">
        <is>
          <t>Nature</t>
        </is>
      </c>
      <c r="C16" s="4" t="inlineStr">
        <is>
          <t>Translation
    effects</t>
        </is>
      </c>
    </row>
    <row r="17">
      <c r="A17" s="4" t="inlineStr">
        <is>
          <t>[custom:RemainingBalanceForCompensation]</t>
        </is>
      </c>
      <c r="C17" s="6" t="n">
        <v>-96</v>
      </c>
    </row>
    <row r="18">
      <c r="A18" s="4" t="inlineStr">
        <is>
          <t>Credit In Other Recoverable Taxes [Member]</t>
        </is>
      </c>
    </row>
    <row r="19">
      <c r="A19" s="3" t="inlineStr">
        <is>
          <t>DisclosureTaxesLineItems [Line Items]</t>
        </is>
      </c>
    </row>
    <row r="20">
      <c r="A20" s="4" t="inlineStr">
        <is>
          <t>Nature</t>
        </is>
      </c>
      <c r="C20" s="4" t="inlineStr">
        <is>
          <t>Exclusion
    of ICMS from basis of calculation of PIS/COFINS</t>
        </is>
      </c>
    </row>
    <row r="21">
      <c r="A21" s="4" t="inlineStr">
        <is>
          <t>[custom:RemainingBalanceForCompensation]</t>
        </is>
      </c>
      <c r="C21" s="6" t="n">
        <v>890</v>
      </c>
      <c r="D21" s="5" t="n">
        <v>3226</v>
      </c>
    </row>
    <row r="22">
      <c r="A22" s="4" t="inlineStr">
        <is>
          <t>Other Taxes [Member]</t>
        </is>
      </c>
    </row>
    <row r="23">
      <c r="A23" s="3" t="inlineStr">
        <is>
          <t>DisclosureTaxesLineItems [Line Items]</t>
        </is>
      </c>
    </row>
    <row r="24">
      <c r="A24" s="4" t="inlineStr">
        <is>
          <t>Nature</t>
        </is>
      </c>
      <c r="C24" s="4" t="inlineStr">
        <is>
          <t>Pis
    and Cofins</t>
        </is>
      </c>
    </row>
    <row r="25">
      <c r="A25" s="4" t="inlineStr">
        <is>
          <t>[custom:RemainingBalanceForCompensation]</t>
        </is>
      </c>
      <c r="C25" s="6" t="n">
        <v>-20</v>
      </c>
      <c r="D25" s="5" t="n">
        <v>-78</v>
      </c>
    </row>
    <row r="26">
      <c r="A26" s="4" t="inlineStr">
        <is>
          <t>Income Taxes [Member]</t>
        </is>
      </c>
    </row>
    <row r="27">
      <c r="A27" s="3" t="inlineStr">
        <is>
          <t>DisclosureTaxesLineItems [Line Items]</t>
        </is>
      </c>
    </row>
    <row r="28">
      <c r="A28" s="4" t="inlineStr">
        <is>
          <t>Nature</t>
        </is>
      </c>
      <c r="C28" s="4" t="inlineStr">
        <is>
          <t>Tax
    effects</t>
        </is>
      </c>
    </row>
    <row r="29">
      <c r="A29" s="4" t="inlineStr">
        <is>
          <t>[custom:RemainingBalanceForCompensation]</t>
        </is>
      </c>
      <c r="B29" s="4" t="inlineStr">
        <is>
          <t>[1]</t>
        </is>
      </c>
      <c r="C29" s="6" t="n">
        <v>-328</v>
      </c>
      <c r="D29" s="6" t="n">
        <v>-1097</v>
      </c>
    </row>
    <row r="30"/>
    <row r="31">
      <c r="A31" s="4" t="inlineStr">
        <is>
          <t>[1]</t>
        </is>
      </c>
      <c r="B31" s="4" t="inlineStr">
        <is>
          <t>A portion of the inflation indexation credit was recovered with the decision of the STF, as described in note 16.1.2.</t>
        </is>
      </c>
    </row>
  </sheetData>
  <mergeCells count="4">
    <mergeCell ref="A1:B2"/>
    <mergeCell ref="C1:D1"/>
    <mergeCell ref="A30:C30"/>
    <mergeCell ref="B31:C3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8" customWidth="1" min="1" max="1"/>
    <col width="14" customWidth="1" min="2" max="2"/>
    <col width="80" customWidth="1" min="3" max="3"/>
    <col width="15" customWidth="1" min="4" max="4"/>
    <col width="15" customWidth="1" min="5" max="5"/>
  </cols>
  <sheetData>
    <row r="1">
      <c r="A1" s="1" t="inlineStr">
        <is>
          <t>Taxes (Details Narrative) - USD ($)</t>
        </is>
      </c>
      <c r="B1" s="2" t="inlineStr">
        <is>
          <t>May 14, 2021</t>
        </is>
      </c>
      <c r="C1" s="2" t="inlineStr">
        <is>
          <t>Dec. 31, 2021</t>
        </is>
      </c>
      <c r="D1" s="2" t="inlineStr">
        <is>
          <t>Dec. 31, 2020</t>
        </is>
      </c>
      <c r="E1" s="2" t="inlineStr">
        <is>
          <t>Dec. 31, 2019</t>
        </is>
      </c>
    </row>
    <row r="2">
      <c r="A2" s="3" t="inlineStr">
        <is>
          <t>DisclosureTaxesLineItems [Line Items]</t>
        </is>
      </c>
    </row>
    <row r="3">
      <c r="A3" s="4" t="inlineStr">
        <is>
          <t>Payment Terms</t>
        </is>
      </c>
      <c r="C3" s="4" t="inlineStr">
        <is>
          <t>The payment term is 145 monthly installments, indexed by the Selic interest rate, as of January 2018.</t>
        </is>
      </c>
    </row>
    <row r="4">
      <c r="A4" s="4" t="inlineStr">
        <is>
          <t>Gain for the recovery of taxes</t>
        </is>
      </c>
      <c r="C4" s="6" t="n">
        <v>903000000</v>
      </c>
    </row>
    <row r="5">
      <c r="A5" s="4" t="inlineStr">
        <is>
          <t>Other recoverable taxes</t>
        </is>
      </c>
      <c r="C5" s="5" t="n">
        <v>266000000</v>
      </c>
    </row>
    <row r="6">
      <c r="A6" s="4" t="inlineStr">
        <is>
          <t>Decrease in deferred income taxes</t>
        </is>
      </c>
      <c r="C6" s="5" t="n">
        <v>611000000</v>
      </c>
    </row>
    <row r="7">
      <c r="A7" s="4" t="inlineStr">
        <is>
          <t>Cumulative translation adjustment</t>
        </is>
      </c>
      <c r="C7" s="6" t="n">
        <v>26000000</v>
      </c>
    </row>
    <row r="8">
      <c r="A8" s="4" t="inlineStr">
        <is>
          <t>Description of useful life, property, plant and equipment</t>
        </is>
      </c>
      <c r="C8" s="4" t="inlineStr">
        <is>
          <t>straight line over
4 years.</t>
        </is>
      </c>
    </row>
    <row r="9">
      <c r="A9" s="4" t="inlineStr">
        <is>
          <t>Income taxes</t>
        </is>
      </c>
      <c r="C9" s="6" t="n">
        <v>8239000000</v>
      </c>
      <c r="D9" s="6" t="n">
        <v>-1174000000</v>
      </c>
      <c r="E9" s="6" t="n">
        <v>4200000000</v>
      </c>
    </row>
    <row r="10">
      <c r="A10" s="4" t="inlineStr">
        <is>
          <t>Compensation on payment of federal taxes</t>
        </is>
      </c>
      <c r="C10" s="5" t="n">
        <v>910000000</v>
      </c>
      <c r="D10" s="5" t="n">
        <v>1857000000</v>
      </c>
    </row>
    <row r="11">
      <c r="A11" s="4" t="inlineStr">
        <is>
          <t>Non-current receivables</t>
        </is>
      </c>
      <c r="C11" s="6" t="n">
        <v>1900000000</v>
      </c>
      <c r="D11" s="5" t="n">
        <v>2631000000</v>
      </c>
    </row>
    <row r="12">
      <c r="A12" s="4" t="inlineStr">
        <is>
          <t>BRAZIL</t>
        </is>
      </c>
    </row>
    <row r="13">
      <c r="A13" s="3" t="inlineStr">
        <is>
          <t>DisclosureTaxesLineItems [Line Items]</t>
        </is>
      </c>
    </row>
    <row r="14">
      <c r="A14" s="4" t="inlineStr">
        <is>
          <t>Brazilian statutory corporate tax rates</t>
        </is>
      </c>
      <c r="C14" s="4" t="inlineStr">
        <is>
          <t>25.00%</t>
        </is>
      </c>
    </row>
    <row r="15">
      <c r="A15" s="4" t="inlineStr">
        <is>
          <t>Brazilian statutory social contribution tax rates</t>
        </is>
      </c>
      <c r="C15" s="4" t="inlineStr">
        <is>
          <t>9.00%</t>
        </is>
      </c>
    </row>
    <row r="16">
      <c r="A16" s="4" t="inlineStr">
        <is>
          <t>Rio De Janeiro [Member]</t>
        </is>
      </c>
    </row>
    <row r="17">
      <c r="A17" s="3" t="inlineStr">
        <is>
          <t>DisclosureTaxesLineItems [Line Items]</t>
        </is>
      </c>
    </row>
    <row r="18">
      <c r="A18" s="4" t="inlineStr">
        <is>
          <t>Settle tax claims</t>
        </is>
      </c>
      <c r="C18" s="6" t="n">
        <v>322000000</v>
      </c>
    </row>
    <row r="19">
      <c r="A19" s="4" t="inlineStr">
        <is>
          <t>Disbursement amount</t>
        </is>
      </c>
      <c r="C19" s="5" t="n">
        <v>125000000</v>
      </c>
    </row>
    <row r="20">
      <c r="A20" s="4" t="inlineStr">
        <is>
          <t>Gain on reversal of provision</t>
        </is>
      </c>
      <c r="C20" s="5" t="n">
        <v>209</v>
      </c>
    </row>
    <row r="21">
      <c r="A21" s="4" t="inlineStr">
        <is>
          <t>I R P J And C S L L [Member]</t>
        </is>
      </c>
    </row>
    <row r="22">
      <c r="A22" s="3" t="inlineStr">
        <is>
          <t>DisclosureTaxesLineItems [Line Items]</t>
        </is>
      </c>
    </row>
    <row r="23">
      <c r="A23" s="4" t="inlineStr">
        <is>
          <t>Other taxes</t>
        </is>
      </c>
      <c r="C23" s="5" t="n">
        <v>10712000000</v>
      </c>
      <c r="D23" s="5" t="n">
        <v>7908000000</v>
      </c>
    </row>
    <row r="24">
      <c r="A24" s="4" t="inlineStr">
        <is>
          <t>Sales Taxes P I S And C O F I N S [Member]</t>
        </is>
      </c>
    </row>
    <row r="25">
      <c r="A25" s="3" t="inlineStr">
        <is>
          <t>DisclosureTaxesLineItems [Line Items]</t>
        </is>
      </c>
    </row>
    <row r="26">
      <c r="A26" s="4" t="inlineStr">
        <is>
          <t>Income taxes</t>
        </is>
      </c>
      <c r="D26" s="5" t="n">
        <v>3226000000</v>
      </c>
    </row>
    <row r="27">
      <c r="A27" s="4" t="inlineStr">
        <is>
          <t>Addditional credit</t>
        </is>
      </c>
      <c r="B27" s="6" t="n">
        <v>890000000</v>
      </c>
    </row>
    <row r="28">
      <c r="A28" s="4" t="inlineStr">
        <is>
          <t>Net gain in income</t>
        </is>
      </c>
      <c r="C28" s="5" t="n">
        <v>542000000</v>
      </c>
      <c r="D28" s="5" t="n">
        <v>2050000000</v>
      </c>
    </row>
    <row r="29">
      <c r="A29" s="4" t="inlineStr">
        <is>
          <t>Non-current receivables</t>
        </is>
      </c>
      <c r="C29" s="5" t="n">
        <v>594000000</v>
      </c>
    </row>
    <row r="30">
      <c r="A30" s="4" t="inlineStr">
        <is>
          <t>P I S And C O F I N S [Member]</t>
        </is>
      </c>
    </row>
    <row r="31">
      <c r="A31" s="3" t="inlineStr">
        <is>
          <t>DisclosureTaxesLineItems [Line Items]</t>
        </is>
      </c>
    </row>
    <row r="32">
      <c r="A32" s="4" t="inlineStr">
        <is>
          <t>Non-current receivables</t>
        </is>
      </c>
      <c r="D32" s="6" t="n">
        <v>681000000</v>
      </c>
    </row>
    <row r="33">
      <c r="A33" s="4" t="inlineStr">
        <is>
          <t>State Tax [Member]</t>
        </is>
      </c>
    </row>
    <row r="34">
      <c r="A34" s="3" t="inlineStr">
        <is>
          <t>DisclosureTaxesLineItems [Line Items]</t>
        </is>
      </c>
    </row>
    <row r="35">
      <c r="A35" s="4" t="inlineStr">
        <is>
          <t>[custom:GainOnTax]</t>
        </is>
      </c>
      <c r="C35" s="5" t="n">
        <v>209000000</v>
      </c>
    </row>
    <row r="36">
      <c r="A36" s="4" t="inlineStr">
        <is>
          <t>State Tax [Member] | Rio De Janeiro [Member]</t>
        </is>
      </c>
    </row>
    <row r="37">
      <c r="A37" s="3" t="inlineStr">
        <is>
          <t>DisclosureTaxesLineItems [Line Items]</t>
        </is>
      </c>
    </row>
    <row r="38">
      <c r="A38" s="4" t="inlineStr">
        <is>
          <t>Loss on Programs</t>
        </is>
      </c>
      <c r="C38" s="5" t="n">
        <v>21000000</v>
      </c>
    </row>
    <row r="39">
      <c r="A39" s="4" t="inlineStr">
        <is>
          <t>Gain on other income and expenses</t>
        </is>
      </c>
      <c r="C39" s="5" t="n">
        <v>147000000</v>
      </c>
    </row>
    <row r="40">
      <c r="A40" s="4" t="inlineStr">
        <is>
          <t>Finance Income</t>
        </is>
      </c>
      <c r="C40" s="5" t="n">
        <v>40000000</v>
      </c>
    </row>
    <row r="41">
      <c r="A41" s="4" t="inlineStr">
        <is>
          <t>State Tax [Member] | Bahia Rio Grande Do Sul [Member]</t>
        </is>
      </c>
    </row>
    <row r="42">
      <c r="A42" s="3" t="inlineStr">
        <is>
          <t>DisclosureTaxesLineItems [Line Items]</t>
        </is>
      </c>
    </row>
    <row r="43">
      <c r="A43" s="4" t="inlineStr">
        <is>
          <t>Loss on Programs</t>
        </is>
      </c>
      <c r="C43" s="6" t="n">
        <v>10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enefits include salaries, post-employment benefits, termination benefits (Details) - USD ($) $ in Millions</t>
        </is>
      </c>
      <c r="B1" s="2" t="inlineStr">
        <is>
          <t>Dec. 31, 2021</t>
        </is>
      </c>
      <c r="C1" s="2" t="inlineStr">
        <is>
          <t>Dec. 31, 2020</t>
        </is>
      </c>
    </row>
    <row r="2">
      <c r="A2" s="3" t="inlineStr">
        <is>
          <t>Employee Benefits</t>
        </is>
      </c>
    </row>
    <row r="3">
      <c r="A3" s="4" t="inlineStr">
        <is>
          <t>Short-term employee benefits</t>
        </is>
      </c>
      <c r="B3" s="6" t="n">
        <v>1290</v>
      </c>
      <c r="C3" s="6" t="n">
        <v>1200</v>
      </c>
    </row>
    <row r="4">
      <c r="A4" s="4" t="inlineStr">
        <is>
          <t>Termination benefits</t>
        </is>
      </c>
      <c r="B4" s="5" t="n">
        <v>348</v>
      </c>
      <c r="C4" s="5" t="n">
        <v>900</v>
      </c>
    </row>
    <row r="5">
      <c r="A5" s="4" t="inlineStr">
        <is>
          <t>Post-retirement benefits</t>
        </is>
      </c>
      <c r="B5" s="5" t="n">
        <v>9880</v>
      </c>
      <c r="C5" s="5" t="n">
        <v>16069</v>
      </c>
    </row>
    <row r="6">
      <c r="A6" s="4" t="inlineStr">
        <is>
          <t>Total</t>
        </is>
      </c>
      <c r="B6" s="5" t="n">
        <v>11518</v>
      </c>
      <c r="C6" s="5" t="n">
        <v>18169</v>
      </c>
    </row>
    <row r="7">
      <c r="A7" s="4" t="inlineStr">
        <is>
          <t>Current</t>
        </is>
      </c>
      <c r="B7" s="5" t="n">
        <v>2144</v>
      </c>
      <c r="C7" s="5" t="n">
        <v>3502</v>
      </c>
    </row>
    <row r="8">
      <c r="A8" s="4" t="inlineStr">
        <is>
          <t>Non-current</t>
        </is>
      </c>
      <c r="B8" s="6" t="n">
        <v>9374</v>
      </c>
      <c r="C8" s="6" t="n">
        <v>1466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mployee benefits (Details) - USD ($) $ in Millions</t>
        </is>
      </c>
      <c r="B1" s="2" t="inlineStr">
        <is>
          <t>Dec. 31, 2021</t>
        </is>
      </c>
      <c r="C1" s="2" t="inlineStr">
        <is>
          <t>Dec. 31, 2020</t>
        </is>
      </c>
    </row>
    <row r="2">
      <c r="A2" s="3" t="inlineStr">
        <is>
          <t>DisclosureEmployeeBenefitsLineItems [Line Items]</t>
        </is>
      </c>
    </row>
    <row r="3">
      <c r="A3" s="4" t="inlineStr">
        <is>
          <t>Liabilities</t>
        </is>
      </c>
      <c r="B3" s="6" t="n">
        <v>1289</v>
      </c>
      <c r="C3" s="6" t="n">
        <v>1201</v>
      </c>
    </row>
    <row r="4">
      <c r="A4" s="4" t="inlineStr">
        <is>
          <t>Current</t>
        </is>
      </c>
      <c r="B4" s="5" t="n">
        <v>1286</v>
      </c>
      <c r="C4" s="5" t="n">
        <v>1199</v>
      </c>
    </row>
    <row r="5">
      <c r="A5" s="4" t="inlineStr">
        <is>
          <t>Non-current</t>
        </is>
      </c>
      <c r="B5" s="5" t="n">
        <v>3</v>
      </c>
      <c r="C5" s="5" t="n">
        <v>2</v>
      </c>
    </row>
    <row r="6">
      <c r="A6" s="4" t="inlineStr">
        <is>
          <t>Description of Actuarial Assumptions of Mortality Tables</t>
        </is>
      </c>
    </row>
    <row r="7">
      <c r="A7" s="3" t="inlineStr">
        <is>
          <t>DisclosureEmployeeBenefitsLineItems [Line Items]</t>
        </is>
      </c>
    </row>
    <row r="8">
      <c r="A8" s="4" t="inlineStr">
        <is>
          <t>Liabilities</t>
        </is>
      </c>
      <c r="B8" s="5" t="n">
        <v>461</v>
      </c>
      <c r="C8" s="5" t="n">
        <v>522</v>
      </c>
    </row>
    <row r="9">
      <c r="A9" s="4" t="inlineStr">
        <is>
          <t>Disclosure of Capital Management Explanatory [Text Block]</t>
        </is>
      </c>
    </row>
    <row r="10">
      <c r="A10" s="3" t="inlineStr">
        <is>
          <t>DisclosureEmployeeBenefitsLineItems [Line Items]</t>
        </is>
      </c>
    </row>
    <row r="11">
      <c r="A11" s="4" t="inlineStr">
        <is>
          <t>Liabilities</t>
        </is>
      </c>
      <c r="B11" s="5" t="n">
        <v>440</v>
      </c>
      <c r="C11" s="5" t="n">
        <v>470</v>
      </c>
    </row>
    <row r="12">
      <c r="A12" s="4" t="inlineStr">
        <is>
          <t>Government Entities Sub Total [member]</t>
        </is>
      </c>
    </row>
    <row r="13">
      <c r="A13" s="3" t="inlineStr">
        <is>
          <t>DisclosureEmployeeBenefitsLineItems [Line Items]</t>
        </is>
      </c>
    </row>
    <row r="14">
      <c r="A14" s="4" t="inlineStr">
        <is>
          <t>Liabilities</t>
        </is>
      </c>
      <c r="B14" s="5" t="n">
        <v>270</v>
      </c>
      <c r="C14" s="5" t="n">
        <v>204</v>
      </c>
    </row>
    <row r="15">
      <c r="A15" s="4" t="inlineStr">
        <is>
          <t>Properties [Member]</t>
        </is>
      </c>
    </row>
    <row r="16">
      <c r="A16" s="3" t="inlineStr">
        <is>
          <t>DisclosureEmployeeBenefitsLineItems [Line Items]</t>
        </is>
      </c>
    </row>
    <row r="17">
      <c r="A17" s="4" t="inlineStr">
        <is>
          <t>Liabilities</t>
        </is>
      </c>
      <c r="B17" s="6" t="n">
        <v>118</v>
      </c>
      <c r="C17" s="6" t="n">
        <v>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gnized the statement of income (Details) - USD ($) $ in Millions</t>
        </is>
      </c>
      <c r="B1" s="2" t="inlineStr">
        <is>
          <t>12 Months Ended</t>
        </is>
      </c>
    </row>
    <row r="2">
      <c r="B2" s="2" t="inlineStr">
        <is>
          <t>Dec. 31, 2021</t>
        </is>
      </c>
      <c r="C2" s="2" t="inlineStr">
        <is>
          <t>Dec. 31, 2020</t>
        </is>
      </c>
      <c r="D2" s="2" t="inlineStr">
        <is>
          <t>Dec. 31, 2019</t>
        </is>
      </c>
    </row>
    <row r="3">
      <c r="A3" s="3" t="inlineStr">
        <is>
          <t>Employee Benefits</t>
        </is>
      </c>
    </row>
    <row r="4">
      <c r="A4" s="4" t="inlineStr">
        <is>
          <t>Salaries, accrued vacations and related charges</t>
        </is>
      </c>
      <c r="B4" s="6" t="n">
        <v>-2665</v>
      </c>
      <c r="C4" s="6" t="n">
        <v>-3064</v>
      </c>
      <c r="D4" s="6" t="n">
        <v>-4313</v>
      </c>
    </row>
    <row r="5">
      <c r="A5" s="4" t="inlineStr">
        <is>
          <t>Variable compensation program - PPP</t>
        </is>
      </c>
      <c r="B5" s="5" t="n">
        <v>-469</v>
      </c>
      <c r="C5" s="5" t="n">
        <v>-439</v>
      </c>
      <c r="D5" s="5" t="n">
        <v>-643</v>
      </c>
    </row>
    <row r="6">
      <c r="A6" s="4" t="inlineStr">
        <is>
          <t>Profit sharing</t>
        </is>
      </c>
      <c r="B6" s="5" t="n">
        <v>-125</v>
      </c>
      <c r="C6" s="5" t="n">
        <v>-7</v>
      </c>
      <c r="D6" s="5" t="n">
        <v>-43</v>
      </c>
    </row>
    <row r="7">
      <c r="A7" s="4" t="inlineStr">
        <is>
          <t>Management fees and charges</t>
        </is>
      </c>
      <c r="B7" s="5" t="n">
        <v>-15</v>
      </c>
      <c r="C7" s="5" t="n">
        <v>-14</v>
      </c>
      <c r="D7" s="5" t="n">
        <v>-21</v>
      </c>
    </row>
    <row r="8">
      <c r="A8" s="4" t="inlineStr">
        <is>
          <t>Total</t>
        </is>
      </c>
      <c r="B8" s="6" t="n">
        <v>-3274</v>
      </c>
      <c r="C8" s="6" t="n">
        <v>-3524</v>
      </c>
      <c r="D8" s="6" t="n">
        <v>-502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pension plan assets (Details) - USD ($) $ in Millions</t>
        </is>
      </c>
      <c r="B1" s="2" t="inlineStr">
        <is>
          <t>12 Months Ended</t>
        </is>
      </c>
    </row>
    <row r="2">
      <c r="B2" s="2" t="inlineStr">
        <is>
          <t>Dec. 31, 2021</t>
        </is>
      </c>
      <c r="C2" s="2" t="inlineStr">
        <is>
          <t>Dec. 31, 2020</t>
        </is>
      </c>
    </row>
    <row r="3">
      <c r="A3" s="3" t="inlineStr">
        <is>
          <t>DisclosureEmployeeBenefitsLineItems [Line Items]</t>
        </is>
      </c>
    </row>
    <row r="4">
      <c r="A4" s="4" t="inlineStr">
        <is>
          <t>Opening Balance</t>
        </is>
      </c>
      <c r="B4" s="6" t="n">
        <v>14667</v>
      </c>
    </row>
    <row r="5">
      <c r="A5" s="4" t="inlineStr">
        <is>
          <t>Closing Balance</t>
        </is>
      </c>
      <c r="B5" s="5" t="n">
        <v>9374</v>
      </c>
      <c r="C5" s="6" t="n">
        <v>14667</v>
      </c>
    </row>
    <row r="6">
      <c r="A6" s="4" t="inlineStr">
        <is>
          <t>Employee Benefits [Member]</t>
        </is>
      </c>
    </row>
    <row r="7">
      <c r="A7" s="3" t="inlineStr">
        <is>
          <t>DisclosureEmployeeBenefitsLineItems [Line Items]</t>
        </is>
      </c>
    </row>
    <row r="8">
      <c r="A8" s="4" t="inlineStr">
        <is>
          <t>Opening Balance</t>
        </is>
      </c>
      <c r="B8" s="5" t="n">
        <v>900</v>
      </c>
      <c r="C8" s="5" t="n">
        <v>140</v>
      </c>
    </row>
    <row r="9">
      <c r="A9" s="4" t="inlineStr">
        <is>
          <t>Effects in the statement of income</t>
        </is>
      </c>
      <c r="B9" s="5" t="n">
        <v>-11</v>
      </c>
      <c r="C9" s="5" t="n">
        <v>1017</v>
      </c>
    </row>
    <row r="10">
      <c r="A10" s="4" t="inlineStr">
        <is>
          <t>Enrollments</t>
        </is>
      </c>
      <c r="B10" s="5" t="n">
        <v>30</v>
      </c>
      <c r="C10" s="5" t="n">
        <v>1076</v>
      </c>
    </row>
    <row r="11">
      <c r="A11" s="4" t="inlineStr">
        <is>
          <t>Revision of provisions</t>
        </is>
      </c>
      <c r="B11" s="5" t="n">
        <v>-41</v>
      </c>
      <c r="C11" s="5" t="n">
        <v>-59</v>
      </c>
    </row>
    <row r="12">
      <c r="A12" s="4" t="inlineStr">
        <is>
          <t>Effects in cash and cash equivalents</t>
        </is>
      </c>
      <c r="B12" s="5" t="n">
        <v>-497</v>
      </c>
      <c r="C12" s="5" t="n">
        <v>-245</v>
      </c>
    </row>
    <row r="13">
      <c r="A13" s="4" t="inlineStr">
        <is>
          <t>Separations in the period</t>
        </is>
      </c>
      <c r="B13" s="5" t="n">
        <v>-497</v>
      </c>
      <c r="C13" s="5" t="n">
        <v>-245</v>
      </c>
    </row>
    <row r="14">
      <c r="A14" s="4" t="inlineStr">
        <is>
          <t>Cumulative translation adjustment</t>
        </is>
      </c>
      <c r="B14" s="5" t="n">
        <v>-43</v>
      </c>
      <c r="C14" s="5" t="n">
        <v>-12</v>
      </c>
    </row>
    <row r="15">
      <c r="A15" s="4" t="inlineStr">
        <is>
          <t>Closing Balance</t>
        </is>
      </c>
      <c r="B15" s="5" t="n">
        <v>349</v>
      </c>
      <c r="C15" s="5" t="n">
        <v>900</v>
      </c>
    </row>
    <row r="16">
      <c r="A16" s="4" t="inlineStr">
        <is>
          <t>Current</t>
        </is>
      </c>
      <c r="B16" s="5" t="n">
        <v>207</v>
      </c>
      <c r="C16" s="5" t="n">
        <v>754</v>
      </c>
    </row>
    <row r="17">
      <c r="A17" s="4" t="inlineStr">
        <is>
          <t>Non-current</t>
        </is>
      </c>
      <c r="B17" s="6" t="n">
        <v>142</v>
      </c>
      <c r="C17" s="6" t="n">
        <v>14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Employee Benefits (Details) - USD ($) $ in Millions</t>
        </is>
      </c>
      <c r="B1" s="2" t="inlineStr">
        <is>
          <t>Dec. 31, 2021</t>
        </is>
      </c>
      <c r="C1" s="2" t="inlineStr">
        <is>
          <t>Dec. 31, 2020</t>
        </is>
      </c>
    </row>
    <row r="2">
      <c r="A2" s="3" t="inlineStr">
        <is>
          <t>DisclosureEmployeeBenefitsLineItems [Line Items]</t>
        </is>
      </c>
    </row>
    <row r="3">
      <c r="A3" s="4" t="inlineStr">
        <is>
          <t>Net defined benefit liability</t>
        </is>
      </c>
      <c r="B3" s="6" t="n">
        <v>1289</v>
      </c>
      <c r="C3" s="6" t="n">
        <v>1201</v>
      </c>
    </row>
    <row r="4">
      <c r="A4" s="4" t="inlineStr">
        <is>
          <t>[custom:RecognisedLiabilitiesDefinedBenefitPlan1-0]</t>
        </is>
      </c>
      <c r="B4" s="5" t="n">
        <v>9880</v>
      </c>
      <c r="C4" s="5" t="n">
        <v>16069</v>
      </c>
    </row>
    <row r="5">
      <c r="A5" s="4" t="inlineStr">
        <is>
          <t>[custom:CurrentRecognisedLiabilitiesDefinedBenefitPlan1-0]</t>
        </is>
      </c>
      <c r="B5" s="5" t="n">
        <v>651</v>
      </c>
      <c r="C5" s="5" t="n">
        <v>1549</v>
      </c>
    </row>
    <row r="6">
      <c r="A6" s="4" t="inlineStr">
        <is>
          <t>Non-current net defined benefit liability</t>
        </is>
      </c>
      <c r="B6" s="5" t="n">
        <v>9229</v>
      </c>
      <c r="C6" s="5" t="n">
        <v>14520</v>
      </c>
    </row>
    <row r="7">
      <c r="A7" s="4" t="inlineStr">
        <is>
          <t>AMS medical plan [member]</t>
        </is>
      </c>
    </row>
    <row r="8">
      <c r="A8" s="3" t="inlineStr">
        <is>
          <t>DisclosureEmployeeBenefitsLineItems [Line Items]</t>
        </is>
      </c>
    </row>
    <row r="9">
      <c r="A9" s="4" t="inlineStr">
        <is>
          <t>Net defined benefit liability</t>
        </is>
      </c>
      <c r="B9" s="5" t="n">
        <v>4485</v>
      </c>
      <c r="C9" s="5" t="n">
        <v>5356</v>
      </c>
    </row>
    <row r="10">
      <c r="A10" s="4" t="inlineStr">
        <is>
          <t>Petros Pension Plan- Renegotiated [member]</t>
        </is>
      </c>
    </row>
    <row r="11">
      <c r="A11" s="3" t="inlineStr">
        <is>
          <t>DisclosureEmployeeBenefitsLineItems [Line Items]</t>
        </is>
      </c>
    </row>
    <row r="12">
      <c r="A12" s="4" t="inlineStr">
        <is>
          <t>Net defined benefit liability</t>
        </is>
      </c>
      <c r="B12" s="5" t="n">
        <v>3233</v>
      </c>
      <c r="C12" s="5" t="n">
        <v>6016</v>
      </c>
    </row>
    <row r="13">
      <c r="A13" s="4" t="inlineStr">
        <is>
          <t>Petros Pension Plan- Non- renegotiated [member]</t>
        </is>
      </c>
    </row>
    <row r="14">
      <c r="A14" s="3" t="inlineStr">
        <is>
          <t>DisclosureEmployeeBenefitsLineItems [Line Items]</t>
        </is>
      </c>
    </row>
    <row r="15">
      <c r="A15" s="4" t="inlineStr">
        <is>
          <t>Net defined benefit liability</t>
        </is>
      </c>
      <c r="B15" s="5" t="n">
        <v>658</v>
      </c>
      <c r="C15" s="5" t="n">
        <v>1621</v>
      </c>
    </row>
    <row r="16">
      <c r="A16" s="4" t="inlineStr">
        <is>
          <t>Line of credit facility issuance date</t>
        </is>
      </c>
    </row>
    <row r="17">
      <c r="A17" s="3" t="inlineStr">
        <is>
          <t>DisclosureEmployeeBenefitsLineItems [Line Items]</t>
        </is>
      </c>
    </row>
    <row r="18">
      <c r="A18" s="4" t="inlineStr">
        <is>
          <t>Net defined benefit liability</t>
        </is>
      </c>
      <c r="B18" s="5" t="n">
        <v>817</v>
      </c>
      <c r="C18" s="5" t="n">
        <v>1508</v>
      </c>
    </row>
    <row r="19">
      <c r="A19" s="4" t="inlineStr">
        <is>
          <t>Petros Pension Plan Non Renegotiated One [Member]</t>
        </is>
      </c>
    </row>
    <row r="20">
      <c r="A20" s="3" t="inlineStr">
        <is>
          <t>DisclosureEmployeeBenefitsLineItems [Line Items]</t>
        </is>
      </c>
    </row>
    <row r="21">
      <c r="A21" s="4" t="inlineStr">
        <is>
          <t>Net defined benefit liability</t>
        </is>
      </c>
      <c r="B21" s="5" t="n">
        <v>511</v>
      </c>
      <c r="C21" s="5" t="n">
        <v>1075</v>
      </c>
    </row>
    <row r="22">
      <c r="A22" s="4" t="inlineStr">
        <is>
          <t>Petros two pension plan [member]</t>
        </is>
      </c>
    </row>
    <row r="23">
      <c r="A23" s="3" t="inlineStr">
        <is>
          <t>DisclosureEmployeeBenefitsLineItems [Line Items]</t>
        </is>
      </c>
    </row>
    <row r="24">
      <c r="A24" s="4" t="inlineStr">
        <is>
          <t>Net defined benefit liability</t>
        </is>
      </c>
      <c r="B24" s="5" t="n">
        <v>165</v>
      </c>
      <c r="C24" s="5" t="n">
        <v>477</v>
      </c>
    </row>
    <row r="25">
      <c r="A25" s="4" t="inlineStr">
        <is>
          <t>Other plans [member]</t>
        </is>
      </c>
    </row>
    <row r="26">
      <c r="A26" s="3" t="inlineStr">
        <is>
          <t>DisclosureEmployeeBenefitsLineItems [Line Items]</t>
        </is>
      </c>
    </row>
    <row r="27">
      <c r="A27" s="4" t="inlineStr">
        <is>
          <t>Net defined benefit liability</t>
        </is>
      </c>
      <c r="B27" s="6" t="n">
        <v>11</v>
      </c>
      <c r="C27" s="6" t="n">
        <v>1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3" customWidth="1" min="1" max="1"/>
    <col width="80" customWidth="1" min="2" max="2"/>
  </cols>
  <sheetData>
    <row r="1">
      <c r="A1" s="1" t="inlineStr">
        <is>
          <t>The table below provides other characteristics of these plans: (Details)</t>
        </is>
      </c>
      <c r="B1" s="2" t="inlineStr">
        <is>
          <t>12 Months Ended</t>
        </is>
      </c>
    </row>
    <row r="2">
      <c r="B2" s="2" t="inlineStr">
        <is>
          <t>Dec. 31, 2021</t>
        </is>
      </c>
    </row>
    <row r="3">
      <c r="A3" s="4" t="inlineStr">
        <is>
          <t>P P S P R [Member]</t>
        </is>
      </c>
    </row>
    <row r="4">
      <c r="A4" s="3" t="inlineStr">
        <is>
          <t>IfrsStatementLineItems [Line Items]</t>
        </is>
      </c>
    </row>
    <row r="5">
      <c r="A5" s="4" t="inlineStr">
        <is>
          <t>Modality</t>
        </is>
      </c>
      <c r="B5" s="4" t="inlineStr">
        <is>
          <t>Defined
    Benefit</t>
        </is>
      </c>
    </row>
    <row r="6">
      <c r="A6" s="4" t="inlineStr">
        <is>
          <t>Participants of the plan</t>
        </is>
      </c>
      <c r="B6" s="4" t="inlineStr">
        <is>
          <t>Generally
    covers employees and former employees who joined the company after 1970 that agreed with changes proposed by the Company in its original
    pension plan (P0) and amendments.</t>
        </is>
      </c>
    </row>
    <row r="7">
      <c r="A7" s="4" t="inlineStr">
        <is>
          <t>New enrollments</t>
        </is>
      </c>
      <c r="B7" s="4" t="inlineStr">
        <is>
          <t>Closed</t>
        </is>
      </c>
    </row>
    <row r="8">
      <c r="A8" s="4" t="inlineStr">
        <is>
          <t>Retirement payments</t>
        </is>
      </c>
      <c r="B8" s="4" t="inlineStr">
        <is>
          <t>Lifetime
    monthly payments supplementing the benefit granted by the Brazilian National Institute of Social Security.</t>
        </is>
      </c>
    </row>
    <row r="9">
      <c r="A9" s="4" t="inlineStr">
        <is>
          <t>Other general benefits</t>
        </is>
      </c>
      <c r="B9" s="4" t="inlineStr">
        <is>
          <t>Lump
    sum death benefit (insured capital) and monthly payments related to the following events: death, disability, sickness, and seclusion.</t>
        </is>
      </c>
    </row>
    <row r="10">
      <c r="A10" s="4" t="inlineStr">
        <is>
          <t>Indexation of Retirement payments by the plan</t>
        </is>
      </c>
      <c r="B10" s="4" t="inlineStr">
        <is>
          <t>Based
    on the Nationwide Consumer Price Index.</t>
        </is>
      </c>
    </row>
    <row r="11">
      <c r="A11" s="4" t="inlineStr">
        <is>
          <t>Parity contributions made by participants and the Company to the plans</t>
        </is>
      </c>
      <c r="B11" s="4" t="inlineStr">
        <is>
          <t>i)
    normal contributions that covers expected cost of the plans in the long term; and</t>
        </is>
      </c>
    </row>
    <row r="12">
      <c r="A12" s="4" t="inlineStr">
        <is>
          <t>Terms of Financial Commitment</t>
        </is>
      </c>
      <c r="B12" s="4" t="inlineStr">
        <is>
          <t>Financial
    obligations with a principal amounting to US$508 at 12/31/2021.</t>
        </is>
      </c>
    </row>
    <row r="13">
      <c r="A13" s="4" t="inlineStr">
        <is>
          <t>P P S P R Pre 70 [Member]</t>
        </is>
      </c>
    </row>
    <row r="14">
      <c r="A14" s="3" t="inlineStr">
        <is>
          <t>IfrsStatementLineItems [Line Items]</t>
        </is>
      </c>
    </row>
    <row r="15">
      <c r="A15" s="4" t="inlineStr">
        <is>
          <t>Modality</t>
        </is>
      </c>
      <c r="B15" s="4" t="inlineStr">
        <is>
          <t>Defined
    Benefit</t>
        </is>
      </c>
    </row>
    <row r="16">
      <c r="A16" s="4" t="inlineStr">
        <is>
          <t>Participants of the plan</t>
        </is>
      </c>
      <c r="B16" s="4" t="inlineStr">
        <is>
          <t>Generally
                                            covers employees and former employees hired prior to July 1, 1970, who enrolled in the P0
                                            until January 1, 1996 and remained continuously linked to the original sponsor obtaining
                                            the condition of assisted.</t>
        </is>
      </c>
    </row>
    <row r="17">
      <c r="A17" s="4" t="inlineStr">
        <is>
          <t>New enrollments</t>
        </is>
      </c>
      <c r="B17" s="4" t="inlineStr">
        <is>
          <t>Closed</t>
        </is>
      </c>
    </row>
    <row r="18">
      <c r="A18" s="4" t="inlineStr">
        <is>
          <t>Parity contributions made by participants and the Company to the plans</t>
        </is>
      </c>
      <c r="B18" s="4" t="inlineStr">
        <is>
          <t>normal
    contributions that covers expected cost of the plans in the long term.</t>
        </is>
      </c>
    </row>
    <row r="19">
      <c r="A19" s="4" t="inlineStr">
        <is>
          <t>Terms of Financial Commitment</t>
        </is>
      </c>
      <c r="B19" s="4" t="inlineStr">
        <is>
          <t>Financial
    obligations with a principal amounting to US$893 at 12/31/2021.</t>
        </is>
      </c>
    </row>
    <row r="20">
      <c r="A20" s="4" t="inlineStr">
        <is>
          <t>P P S P N R [Member]</t>
        </is>
      </c>
    </row>
    <row r="21">
      <c r="A21" s="3" t="inlineStr">
        <is>
          <t>IfrsStatementLineItems [Line Items]</t>
        </is>
      </c>
    </row>
    <row r="22">
      <c r="A22" s="4" t="inlineStr">
        <is>
          <t>Modality</t>
        </is>
      </c>
      <c r="B22" s="4" t="inlineStr">
        <is>
          <t>Defined
    Benefit</t>
        </is>
      </c>
    </row>
    <row r="23">
      <c r="A23" s="4" t="inlineStr">
        <is>
          <t>Participants of the plan</t>
        </is>
      </c>
      <c r="B23" s="4" t="inlineStr">
        <is>
          <t>Generally
    covers employees and former employees who joined the company after 1970 that did not agree with changes proposed by the Company in
    its original pension plan (P0) and amendments</t>
        </is>
      </c>
    </row>
    <row r="24">
      <c r="A24" s="4" t="inlineStr">
        <is>
          <t>New enrollments</t>
        </is>
      </c>
      <c r="B24" s="4" t="inlineStr">
        <is>
          <t>Closed</t>
        </is>
      </c>
    </row>
    <row r="25">
      <c r="A25" s="4" t="inlineStr">
        <is>
          <t>Parity contributions made by participants and the Company to the plans</t>
        </is>
      </c>
      <c r="B25" s="4" t="inlineStr">
        <is>
          <t>i)
    normal contributions that covers expected cost of the plans in the long term; and</t>
        </is>
      </c>
    </row>
    <row r="26">
      <c r="A26" s="4" t="inlineStr">
        <is>
          <t>Terms of Financial Commitment</t>
        </is>
      </c>
      <c r="B26" s="4" t="inlineStr">
        <is>
          <t>Financial
    obligations settled early in 2021.</t>
        </is>
      </c>
    </row>
    <row r="27">
      <c r="A27" s="4" t="inlineStr">
        <is>
          <t>P P S P N R Pre 70 [Member]</t>
        </is>
      </c>
    </row>
    <row r="28">
      <c r="A28" s="3" t="inlineStr">
        <is>
          <t>IfrsStatementLineItems [Line Items]</t>
        </is>
      </c>
    </row>
    <row r="29">
      <c r="A29" s="4" t="inlineStr">
        <is>
          <t>Modality</t>
        </is>
      </c>
      <c r="B29" s="4" t="inlineStr">
        <is>
          <t>Defined
    Benefit</t>
        </is>
      </c>
    </row>
    <row r="30">
      <c r="A30" s="4" t="inlineStr">
        <is>
          <t>Participants of the plan</t>
        </is>
      </c>
      <c r="B30" s="4" t="inlineStr">
        <is>
          <t>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t>
        </is>
      </c>
    </row>
    <row r="31">
      <c r="A31" s="4" t="inlineStr">
        <is>
          <t>New enrollments</t>
        </is>
      </c>
      <c r="B31" s="4" t="inlineStr">
        <is>
          <t>Closed</t>
        </is>
      </c>
    </row>
    <row r="32">
      <c r="A32" s="4" t="inlineStr">
        <is>
          <t>Indexation of Retirement payments by the plan</t>
        </is>
      </c>
      <c r="B32" s="4" t="inlineStr">
        <is>
          <t>Based
    on the current index levels applicable to active employees’ salaries and the indexes set out by the Brazilian National Institute
    of Social Security.</t>
        </is>
      </c>
    </row>
    <row r="33">
      <c r="A33" s="4" t="inlineStr">
        <is>
          <t>Parity contributions made by participants and the Company to the plans</t>
        </is>
      </c>
      <c r="B33" s="4" t="inlineStr">
        <is>
          <t>normal
    contributions that covers expected cost of the plans in the long term.</t>
        </is>
      </c>
    </row>
    <row r="34">
      <c r="A34" s="4" t="inlineStr">
        <is>
          <t>Terms of Financial Commitment</t>
        </is>
      </c>
      <c r="B34" s="4" t="inlineStr">
        <is>
          <t>Financial
    obligations with a principal amounting to US$519 at 12/31/2021.</t>
        </is>
      </c>
    </row>
    <row r="35">
      <c r="A35" s="4" t="inlineStr">
        <is>
          <t>P P 2 [Member]</t>
        </is>
      </c>
    </row>
    <row r="36">
      <c r="A36" s="3" t="inlineStr">
        <is>
          <t>IfrsStatementLineItems [Line Items]</t>
        </is>
      </c>
    </row>
    <row r="37">
      <c r="A37" s="4" t="inlineStr">
        <is>
          <t>Modality</t>
        </is>
      </c>
      <c r="B37" s="4" t="inlineStr">
        <is>
          <t>Variable
    Contribution (defined benefit and defined contribution portions)</t>
        </is>
      </c>
    </row>
    <row r="38">
      <c r="A38" s="4" t="inlineStr">
        <is>
          <t>Participants of the plan</t>
        </is>
      </c>
      <c r="B38" s="4" t="inlineStr">
        <is>
          <t>This
    Plan was established in 2007, also covering employees and former employees that moved from other existing plans.</t>
        </is>
      </c>
    </row>
    <row r="39">
      <c r="A39" s="4" t="inlineStr">
        <is>
          <t>New enrollments</t>
        </is>
      </c>
      <c r="B39" s="4" t="inlineStr">
        <is>
          <t>Open</t>
        </is>
      </c>
    </row>
    <row r="40">
      <c r="A40" s="4" t="inlineStr">
        <is>
          <t>Retirement payments</t>
        </is>
      </c>
      <c r="B40" s="4" t="inlineStr">
        <is>
          <t>Lifetime
    defined benefit monthly payments or non- defined benefit monthly payments in accordance with the participant's election.</t>
        </is>
      </c>
    </row>
    <row r="41">
      <c r="A41" s="4" t="inlineStr">
        <is>
          <t>Indexation of Retirement payments by the plan</t>
        </is>
      </c>
      <c r="B41" s="4" t="inlineStr">
        <is>
          <t>Lifetime
    monthly payments: based on the Nationwide Consumer Price Index</t>
        </is>
      </c>
    </row>
    <row r="42">
      <c r="A42" s="4" t="inlineStr">
        <is>
          <t>Parity contributions made by participants and the Company to the plans</t>
        </is>
      </c>
      <c r="B42" s="4" t="inlineStr">
        <is>
          <t>i)
    normal contributions that covers expected cost of the plans in the long term; and</t>
        </is>
      </c>
    </row>
    <row r="43">
      <c r="A43" s="4" t="inlineStr">
        <is>
          <t>P P 3 [Member]</t>
        </is>
      </c>
    </row>
    <row r="44">
      <c r="A44" s="3" t="inlineStr">
        <is>
          <t>IfrsStatementLineItems [Line Items]</t>
        </is>
      </c>
    </row>
    <row r="45">
      <c r="A45" s="4" t="inlineStr">
        <is>
          <t>Modality</t>
        </is>
      </c>
      <c r="B45" s="4" t="inlineStr">
        <is>
          <t>Defined
    Contribution</t>
        </is>
      </c>
    </row>
    <row r="46">
      <c r="A46" s="4" t="inlineStr">
        <is>
          <t>Participants of the plan</t>
        </is>
      </c>
      <c r="B46" s="4" t="inlineStr">
        <is>
          <t>This
    plan was implemented in 2021, exclusive option for voluntary migration of employees and retirees from the PPSP-R and PPSP-NR plans.</t>
        </is>
      </c>
    </row>
    <row r="47">
      <c r="A47" s="4" t="inlineStr">
        <is>
          <t>New enrollments</t>
        </is>
      </c>
      <c r="B47" s="4" t="inlineStr">
        <is>
          <t>Closed</t>
        </is>
      </c>
    </row>
    <row r="48">
      <c r="A48" s="4" t="inlineStr">
        <is>
          <t>Retirement payments</t>
        </is>
      </c>
      <c r="B48" s="4" t="inlineStr">
        <is>
          <t>Undefined
    benefit with monthly payments, in accordance with the participant election.</t>
        </is>
      </c>
    </row>
    <row r="49">
      <c r="A49" s="4" t="inlineStr">
        <is>
          <t>Other general benefits</t>
        </is>
      </c>
      <c r="B49" s="4" t="inlineStr">
        <is>
          <t>Lump
    sum death benefit (insured capital) and monthly payments related to the following events: death, disability, sickness, and seclusion.</t>
        </is>
      </c>
    </row>
    <row r="50">
      <c r="A50" s="4" t="inlineStr">
        <is>
          <t>Indexation of Retirement payments by the plan</t>
        </is>
      </c>
      <c r="B50" s="4" t="inlineStr">
        <is>
          <t>Undefined
    benefit monthly payments: based on the variation of individual account quota.</t>
        </is>
      </c>
    </row>
    <row r="51">
      <c r="A51" s="4" t="inlineStr">
        <is>
          <t>Parity contributions made by participants and the Company to the plans</t>
        </is>
      </c>
      <c r="B51" s="4" t="inlineStr">
        <is>
          <t>Regular
    contributions during the employment relationship, saving for the undefined benefit, accumulated in individual account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the actuarial liabilities recognized in the statement of financial position (Details) - USD ($) $ in Millions</t>
        </is>
      </c>
      <c r="B1" s="2" t="inlineStr">
        <is>
          <t>12 Months Ended</t>
        </is>
      </c>
    </row>
    <row r="2">
      <c r="B2" s="2" t="inlineStr">
        <is>
          <t>Dec. 31, 2021</t>
        </is>
      </c>
      <c r="C2" s="2" t="inlineStr">
        <is>
          <t>Dec. 31, 2020</t>
        </is>
      </c>
      <c r="D2" s="2" t="inlineStr">
        <is>
          <t>Dec. 31, 2019</t>
        </is>
      </c>
    </row>
    <row r="3">
      <c r="A3" s="3" t="inlineStr">
        <is>
          <t>DisclosureEmployeeBenefitsLineItems [Line Items]</t>
        </is>
      </c>
    </row>
    <row r="4">
      <c r="A4" s="4" t="inlineStr">
        <is>
          <t>Net defined benefit liability (asset)</t>
        </is>
      </c>
      <c r="B4" s="6" t="n">
        <v>20447</v>
      </c>
      <c r="C4" s="6" t="n">
        <v>27217</v>
      </c>
      <c r="D4" s="6" t="n">
        <v>40569</v>
      </c>
    </row>
    <row r="5">
      <c r="A5" s="4" t="inlineStr">
        <is>
          <t>Fair Value of Plan Assets</t>
        </is>
      </c>
      <c r="B5" s="5" t="n">
        <v>-10567</v>
      </c>
      <c r="C5" s="5" t="n">
        <v>-11575</v>
      </c>
      <c r="D5" s="5" t="n">
        <v>-14075</v>
      </c>
    </row>
    <row r="6">
      <c r="A6" s="4" t="inlineStr">
        <is>
          <t>Actuarial Liability Net</t>
        </is>
      </c>
      <c r="B6" s="5" t="n">
        <v>9880</v>
      </c>
      <c r="C6" s="5" t="n">
        <v>15642</v>
      </c>
    </row>
    <row r="7">
      <c r="A7" s="4" t="inlineStr">
        <is>
          <t>Actuarial Liability</t>
        </is>
      </c>
      <c r="B7" s="5" t="n">
        <v>16069</v>
      </c>
      <c r="C7" s="5" t="n">
        <v>26494</v>
      </c>
    </row>
    <row r="8">
      <c r="A8" s="4" t="inlineStr">
        <is>
          <t>Euro Per Dollar [member]</t>
        </is>
      </c>
      <c r="B8" s="5" t="n">
        <v>2098</v>
      </c>
      <c r="C8" s="5" t="n">
        <v>-1415</v>
      </c>
    </row>
    <row r="9">
      <c r="A9" s="4" t="inlineStr">
        <is>
          <t>[custom:PastServiceCost]</t>
        </is>
      </c>
      <c r="B9" s="5" t="n">
        <v>844</v>
      </c>
    </row>
    <row r="10">
      <c r="A10" s="4" t="inlineStr">
        <is>
          <t>[custom:PresentValueOfObligation]</t>
        </is>
      </c>
      <c r="B10" s="5" t="n">
        <v>82</v>
      </c>
    </row>
    <row r="11">
      <c r="A11" s="4" t="inlineStr">
        <is>
          <t>[custom:PlanAssetsTransferredToPP]</t>
        </is>
      </c>
      <c r="B11" s="5" t="n">
        <v>518</v>
      </c>
    </row>
    <row r="12">
      <c r="A12" s="4" t="inlineStr">
        <is>
          <t>[custom:SponsorContributionForPP]</t>
        </is>
      </c>
      <c r="B12" s="5" t="n">
        <v>244</v>
      </c>
    </row>
    <row r="13">
      <c r="A13" s="4" t="inlineStr">
        <is>
          <t>Current Service Cost For Defined Benefits Plan</t>
        </is>
      </c>
      <c r="B13" s="5" t="n">
        <v>199</v>
      </c>
      <c r="C13" s="5" t="n">
        <v>-2675</v>
      </c>
    </row>
    <row r="14">
      <c r="A14" s="4" t="inlineStr">
        <is>
          <t>[custom:NetInterest1]</t>
        </is>
      </c>
      <c r="B14" s="5" t="n">
        <v>1031</v>
      </c>
    </row>
    <row r="15">
      <c r="A15" s="4" t="inlineStr">
        <is>
          <t>[custom:InterestOnObligationsWithContributionForRevisionOfLumpSumDeathBenefit]</t>
        </is>
      </c>
      <c r="B15" s="5" t="n">
        <v>24</v>
      </c>
    </row>
    <row r="16">
      <c r="A16" s="4" t="inlineStr">
        <is>
          <t>Disclosure of Foreign Currency Exchange Exposure [table]</t>
        </is>
      </c>
      <c r="B16" s="5" t="n">
        <v>-5169</v>
      </c>
      <c r="C16" s="5" t="n">
        <v>-2415</v>
      </c>
    </row>
    <row r="17">
      <c r="A17" s="4" t="inlineStr">
        <is>
          <t>Reasonably Possible Scenario [member]</t>
        </is>
      </c>
      <c r="B17" s="5" t="n">
        <v>-5169</v>
      </c>
      <c r="C17" s="5" t="n">
        <v>-2415</v>
      </c>
    </row>
    <row r="18">
      <c r="A18" s="4" t="inlineStr">
        <is>
          <t>[custom:CashEffects1]</t>
        </is>
      </c>
      <c r="B18" s="5" t="n">
        <v>-2239</v>
      </c>
      <c r="C18" s="5" t="n">
        <v>-1048</v>
      </c>
    </row>
    <row r="19">
      <c r="A19" s="4" t="inlineStr">
        <is>
          <t>Decrease (increase) in net defined benefit liability (asset) resulting from contributions to plan by plan participants</t>
        </is>
      </c>
      <c r="B19" s="5" t="n">
        <v>-870</v>
      </c>
      <c r="C19" s="5" t="n">
        <v>-644</v>
      </c>
    </row>
    <row r="20">
      <c r="A20" s="4" t="inlineStr">
        <is>
          <t>[custom:PaymentsOfObligationsWithContributionForRevisionOfLumpSumDeathBenefit]</t>
        </is>
      </c>
      <c r="B20" s="5" t="n">
        <v>-441</v>
      </c>
    </row>
    <row r="21">
      <c r="A21" s="4" t="inlineStr">
        <is>
          <t>Payments Related To Term Of Financial Commitment Actuarial Liability</t>
        </is>
      </c>
      <c r="B21" s="5" t="n">
        <v>-928</v>
      </c>
      <c r="C21" s="5" t="n">
        <v>-404</v>
      </c>
    </row>
    <row r="22">
      <c r="A22" s="4" t="inlineStr">
        <is>
          <t>Investments in Associates Quoted Stock Exchange Price</t>
        </is>
      </c>
      <c r="B22" s="5" t="n">
        <v>-879</v>
      </c>
      <c r="C22" s="5" t="n">
        <v>-5974</v>
      </c>
    </row>
    <row r="23">
      <c r="A23" s="4" t="inlineStr">
        <is>
          <t>Increase (decrease) in net defined benefit liability (asset) resulting from changes in foreign exchange rates, net defined benefit liability (asset)</t>
        </is>
      </c>
      <c r="B23" s="5" t="n">
        <v>-879</v>
      </c>
      <c r="C23" s="5" t="n">
        <v>-5976</v>
      </c>
    </row>
    <row r="24">
      <c r="A24" s="4" t="inlineStr">
        <is>
          <t>Actuarial Liability</t>
        </is>
      </c>
      <c r="B24" s="5" t="n">
        <v>9880</v>
      </c>
      <c r="C24" s="5" t="n">
        <v>16069</v>
      </c>
    </row>
    <row r="25">
      <c r="A25" s="4" t="inlineStr">
        <is>
          <t>Actuarial Liability Cost</t>
        </is>
      </c>
      <c r="C25" s="5" t="n">
        <v>1260</v>
      </c>
    </row>
    <row r="26">
      <c r="A26" s="4" t="inlineStr">
        <is>
          <t>Increase (decrease) in net defined benefit liability (asset) resulting from other changes</t>
        </is>
      </c>
      <c r="C26" s="5" t="n">
        <v>2</v>
      </c>
    </row>
    <row r="27">
      <c r="A27" s="4" t="inlineStr">
        <is>
          <t>[custom:ActuarialLiabilityGross-2]</t>
        </is>
      </c>
      <c r="C27" s="5" t="n">
        <v>15642</v>
      </c>
    </row>
    <row r="28">
      <c r="A28" s="4" t="inlineStr">
        <is>
          <t>Post-employment benefit expense, defined contribution plans</t>
        </is>
      </c>
      <c r="B28" s="5" t="n">
        <v>23</v>
      </c>
      <c r="C28" s="5" t="n">
        <v>414</v>
      </c>
    </row>
    <row r="29">
      <c r="A29" s="4" t="inlineStr">
        <is>
          <t>Reclassification adjustments on exchange differences on translation of foreign operations, net of tax</t>
        </is>
      </c>
      <c r="C29" s="5" t="n">
        <v>13</v>
      </c>
    </row>
    <row r="30">
      <c r="A30" s="4" t="inlineStr">
        <is>
          <t>Line of credit facility amount withdrawn</t>
        </is>
      </c>
    </row>
    <row r="31">
      <c r="A31" s="3" t="inlineStr">
        <is>
          <t>DisclosureEmployeeBenefitsLineItems [Line Items]</t>
        </is>
      </c>
    </row>
    <row r="32">
      <c r="A32" s="4" t="inlineStr">
        <is>
          <t>Net defined benefit liability (asset)</t>
        </is>
      </c>
      <c r="B32" s="5" t="n">
        <v>11481</v>
      </c>
      <c r="C32" s="5" t="n">
        <v>15847</v>
      </c>
      <c r="D32" s="5" t="n">
        <v>20919</v>
      </c>
    </row>
    <row r="33">
      <c r="A33" s="4" t="inlineStr">
        <is>
          <t>Fair Value of Plan Assets</t>
        </is>
      </c>
      <c r="B33" s="5" t="n">
        <v>-7431</v>
      </c>
      <c r="C33" s="5" t="n">
        <v>-8650</v>
      </c>
      <c r="D33" s="5" t="n">
        <v>-10688</v>
      </c>
    </row>
    <row r="34">
      <c r="A34" s="4" t="inlineStr">
        <is>
          <t>Actuarial Liability Net</t>
        </is>
      </c>
      <c r="B34" s="5" t="n">
        <v>4050</v>
      </c>
      <c r="C34" s="5" t="n">
        <v>7197</v>
      </c>
    </row>
    <row r="35">
      <c r="A35" s="4" t="inlineStr">
        <is>
          <t>Actuarial Liability</t>
        </is>
      </c>
      <c r="B35" s="5" t="n">
        <v>7197</v>
      </c>
      <c r="C35" s="5" t="n">
        <v>10231</v>
      </c>
    </row>
    <row r="36">
      <c r="A36" s="4" t="inlineStr">
        <is>
          <t>Euro Per Dollar [member]</t>
        </is>
      </c>
      <c r="B36" s="5" t="n">
        <v>469</v>
      </c>
      <c r="C36" s="5" t="n">
        <v>84</v>
      </c>
    </row>
    <row r="37">
      <c r="A37" s="4" t="inlineStr">
        <is>
          <t>[custom:PastServiceCost]</t>
        </is>
      </c>
      <c r="B37" s="5" t="n">
        <v>-1</v>
      </c>
    </row>
    <row r="38">
      <c r="A38" s="4" t="inlineStr">
        <is>
          <t>[custom:PresentValueOfObligation]</t>
        </is>
      </c>
      <c r="B38" s="5" t="n">
        <v>-730</v>
      </c>
    </row>
    <row r="39">
      <c r="A39" s="4" t="inlineStr">
        <is>
          <t>[custom:PlanAssetsTransferredToPP]</t>
        </is>
      </c>
      <c r="B39" s="5" t="n">
        <v>496</v>
      </c>
    </row>
    <row r="40">
      <c r="A40" s="4" t="inlineStr">
        <is>
          <t>[custom:SponsorContributionForPP]</t>
        </is>
      </c>
      <c r="B40" s="5" t="n">
        <v>233</v>
      </c>
    </row>
    <row r="41">
      <c r="A41" s="4" t="inlineStr">
        <is>
          <t>Current Service Cost For Defined Benefits Plan</t>
        </is>
      </c>
      <c r="B41" s="5" t="n">
        <v>13</v>
      </c>
      <c r="C41" s="5" t="n">
        <v>-298</v>
      </c>
    </row>
    <row r="42">
      <c r="A42" s="4" t="inlineStr">
        <is>
          <t>[custom:NetInterest1]</t>
        </is>
      </c>
      <c r="B42" s="5" t="n">
        <v>438</v>
      </c>
    </row>
    <row r="43">
      <c r="A43" s="4" t="inlineStr">
        <is>
          <t>[custom:InterestOnObligationsWithContributionForRevisionOfLumpSumDeathBenefit]</t>
        </is>
      </c>
      <c r="B43" s="5" t="n">
        <v>19</v>
      </c>
    </row>
    <row r="44">
      <c r="A44" s="4" t="inlineStr">
        <is>
          <t>Disclosure of Foreign Currency Exchange Exposure [table]</t>
        </is>
      </c>
      <c r="B44" s="5" t="n">
        <v>-2223</v>
      </c>
      <c r="C44" s="5" t="n">
        <v>-344</v>
      </c>
    </row>
    <row r="45">
      <c r="A45" s="4" t="inlineStr">
        <is>
          <t>Reasonably Possible Scenario [member]</t>
        </is>
      </c>
      <c r="B45" s="5" t="n">
        <v>-2223</v>
      </c>
      <c r="C45" s="5" t="n">
        <v>-344</v>
      </c>
    </row>
    <row r="46">
      <c r="A46" s="4" t="inlineStr">
        <is>
          <t>[custom:CashEffects1]</t>
        </is>
      </c>
      <c r="B46" s="5" t="n">
        <v>-1339</v>
      </c>
      <c r="C46" s="5" t="n">
        <v>-474</v>
      </c>
    </row>
    <row r="47">
      <c r="A47" s="4" t="inlineStr">
        <is>
          <t>Decrease (increase) in net defined benefit liability (asset) resulting from contributions to plan by plan participants</t>
        </is>
      </c>
      <c r="B47" s="5" t="n">
        <v>-475</v>
      </c>
      <c r="C47" s="5" t="n">
        <v>-255</v>
      </c>
    </row>
    <row r="48">
      <c r="A48" s="4" t="inlineStr">
        <is>
          <t>[custom:PaymentsOfObligationsWithContributionForRevisionOfLumpSumDeathBenefit]</t>
        </is>
      </c>
      <c r="B48" s="5" t="n">
        <v>-340</v>
      </c>
    </row>
    <row r="49">
      <c r="A49" s="4" t="inlineStr">
        <is>
          <t>Payments Related To Term Of Financial Commitment Actuarial Liability</t>
        </is>
      </c>
      <c r="B49" s="5" t="n">
        <v>-524</v>
      </c>
      <c r="C49" s="5" t="n">
        <v>-219</v>
      </c>
    </row>
    <row r="50">
      <c r="A50" s="4" t="inlineStr">
        <is>
          <t>Investments in Associates Quoted Stock Exchange Price</t>
        </is>
      </c>
      <c r="B50" s="5" t="n">
        <v>-381</v>
      </c>
      <c r="C50" s="5" t="n">
        <v>-2300</v>
      </c>
    </row>
    <row r="51">
      <c r="A51" s="4" t="inlineStr">
        <is>
          <t>Increase (decrease) in net defined benefit liability (asset) resulting from changes in foreign exchange rates, net defined benefit liability (asset)</t>
        </is>
      </c>
      <c r="B51" s="5" t="n">
        <v>-381</v>
      </c>
      <c r="C51" s="5" t="n">
        <v>-2300</v>
      </c>
    </row>
    <row r="52">
      <c r="A52" s="4" t="inlineStr">
        <is>
          <t>Actuarial Liability</t>
        </is>
      </c>
      <c r="B52" s="5" t="n">
        <v>4050</v>
      </c>
      <c r="C52" s="5" t="n">
        <v>7197</v>
      </c>
    </row>
    <row r="53">
      <c r="A53" s="4" t="inlineStr">
        <is>
          <t>Actuarial Liability Cost</t>
        </is>
      </c>
      <c r="C53" s="5" t="n">
        <v>382</v>
      </c>
    </row>
    <row r="54">
      <c r="A54" s="4" t="inlineStr">
        <is>
          <t>Post-employment benefit expense, defined contribution plans</t>
        </is>
      </c>
      <c r="B54" s="5" t="n">
        <v>18</v>
      </c>
      <c r="C54" s="5" t="n">
        <v>315</v>
      </c>
    </row>
    <row r="55">
      <c r="A55" s="4" t="inlineStr">
        <is>
          <t>Reclassification adjustments on exchange differences on translation of foreign operations, net of tax</t>
        </is>
      </c>
      <c r="C55" s="5" t="n">
        <v>12</v>
      </c>
    </row>
    <row r="56">
      <c r="A56" s="4" t="inlineStr">
        <is>
          <t>Petroleo Brasileiro S-A [member]</t>
        </is>
      </c>
    </row>
    <row r="57">
      <c r="A57" s="3" t="inlineStr">
        <is>
          <t>DisclosureEmployeeBenefitsLineItems [Line Items]</t>
        </is>
      </c>
    </row>
    <row r="58">
      <c r="A58" s="4" t="inlineStr">
        <is>
          <t>Net defined benefit liability (asset)</t>
        </is>
      </c>
      <c r="B58" s="5" t="n">
        <v>3485</v>
      </c>
      <c r="C58" s="5" t="n">
        <v>4811</v>
      </c>
      <c r="D58" s="5" t="n">
        <v>5955</v>
      </c>
    </row>
    <row r="59">
      <c r="A59" s="4" t="inlineStr">
        <is>
          <t>Fair Value of Plan Assets</t>
        </is>
      </c>
      <c r="B59" s="5" t="n">
        <v>-2316</v>
      </c>
      <c r="C59" s="5" t="n">
        <v>-2213</v>
      </c>
      <c r="D59" s="5" t="n">
        <v>-2691</v>
      </c>
    </row>
    <row r="60">
      <c r="A60" s="4" t="inlineStr">
        <is>
          <t>Actuarial Liability Net</t>
        </is>
      </c>
      <c r="B60" s="5" t="n">
        <v>1169</v>
      </c>
      <c r="C60" s="5" t="n">
        <v>2598</v>
      </c>
    </row>
    <row r="61">
      <c r="A61" s="4" t="inlineStr">
        <is>
          <t>Actuarial Liability</t>
        </is>
      </c>
      <c r="B61" s="5" t="n">
        <v>2696</v>
      </c>
      <c r="C61" s="5" t="n">
        <v>3264</v>
      </c>
    </row>
    <row r="62">
      <c r="A62" s="4" t="inlineStr">
        <is>
          <t>Euro Per Dollar [member]</t>
        </is>
      </c>
      <c r="B62" s="5" t="n">
        <v>178</v>
      </c>
      <c r="C62" s="5" t="n">
        <v>40</v>
      </c>
    </row>
    <row r="63">
      <c r="A63" s="4" t="inlineStr">
        <is>
          <t>[custom:PresentValueOfObligation]</t>
        </is>
      </c>
      <c r="B63" s="5" t="n">
        <v>-33</v>
      </c>
    </row>
    <row r="64">
      <c r="A64" s="4" t="inlineStr">
        <is>
          <t>[custom:PlanAssetsTransferredToPP]</t>
        </is>
      </c>
      <c r="B64" s="5" t="n">
        <v>22</v>
      </c>
    </row>
    <row r="65">
      <c r="A65" s="4" t="inlineStr">
        <is>
          <t>[custom:SponsorContributionForPP]</t>
        </is>
      </c>
      <c r="B65" s="5" t="n">
        <v>11</v>
      </c>
    </row>
    <row r="66">
      <c r="A66" s="4" t="inlineStr">
        <is>
          <t>Current Service Cost For Defined Benefits Plan</t>
        </is>
      </c>
      <c r="B66" s="5" t="n">
        <v>1</v>
      </c>
      <c r="C66" s="5" t="n">
        <v>-93</v>
      </c>
    </row>
    <row r="67">
      <c r="A67" s="4" t="inlineStr">
        <is>
          <t>[custom:NetInterest1]</t>
        </is>
      </c>
      <c r="B67" s="5" t="n">
        <v>172</v>
      </c>
    </row>
    <row r="68">
      <c r="A68" s="4" t="inlineStr">
        <is>
          <t>[custom:InterestOnObligationsWithContributionForRevisionOfLumpSumDeathBenefit]</t>
        </is>
      </c>
      <c r="B68" s="5" t="n">
        <v>5</v>
      </c>
    </row>
    <row r="69">
      <c r="A69" s="4" t="inlineStr">
        <is>
          <t>Disclosure of Foreign Currency Exchange Exposure [table]</t>
        </is>
      </c>
      <c r="B69" s="5" t="n">
        <v>-989</v>
      </c>
      <c r="C69" s="5" t="n">
        <v>285</v>
      </c>
    </row>
    <row r="70">
      <c r="A70" s="4" t="inlineStr">
        <is>
          <t>Reasonably Possible Scenario [member]</t>
        </is>
      </c>
      <c r="B70" s="5" t="n">
        <v>-989</v>
      </c>
      <c r="C70" s="5" t="n">
        <v>285</v>
      </c>
    </row>
    <row r="71">
      <c r="A71" s="4" t="inlineStr">
        <is>
          <t>[custom:CashEffects1]</t>
        </is>
      </c>
      <c r="B71" s="5" t="n">
        <v>-591</v>
      </c>
      <c r="C71" s="5" t="n">
        <v>-265</v>
      </c>
    </row>
    <row r="72">
      <c r="A72" s="4" t="inlineStr">
        <is>
          <t>Decrease (increase) in net defined benefit liability (asset) resulting from contributions to plan by plan participants</t>
        </is>
      </c>
      <c r="B72" s="5" t="n">
        <v>-86</v>
      </c>
      <c r="C72" s="5" t="n">
        <v>-80</v>
      </c>
    </row>
    <row r="73">
      <c r="A73" s="4" t="inlineStr">
        <is>
          <t>[custom:PaymentsOfObligationsWithContributionForRevisionOfLumpSumDeathBenefit]</t>
        </is>
      </c>
      <c r="B73" s="5" t="n">
        <v>-101</v>
      </c>
    </row>
    <row r="74">
      <c r="A74" s="4" t="inlineStr">
        <is>
          <t>Payments Related To Term Of Financial Commitment Actuarial Liability</t>
        </is>
      </c>
      <c r="B74" s="5" t="n">
        <v>-404</v>
      </c>
      <c r="C74" s="5" t="n">
        <v>-185</v>
      </c>
    </row>
    <row r="75">
      <c r="A75" s="4" t="inlineStr">
        <is>
          <t>Investments in Associates Quoted Stock Exchange Price</t>
        </is>
      </c>
      <c r="B75" s="5" t="n">
        <v>-125</v>
      </c>
      <c r="C75" s="5" t="n">
        <v>-726</v>
      </c>
    </row>
    <row r="76">
      <c r="A76" s="4" t="inlineStr">
        <is>
          <t>Increase (decrease) in net defined benefit liability (asset) resulting from changes in foreign exchange rates, net defined benefit liability (asset)</t>
        </is>
      </c>
      <c r="B76" s="5" t="n">
        <v>-125</v>
      </c>
      <c r="C76" s="5" t="n">
        <v>-726</v>
      </c>
    </row>
    <row r="77">
      <c r="A77" s="4" t="inlineStr">
        <is>
          <t>Actuarial Liability</t>
        </is>
      </c>
      <c r="B77" s="5" t="n">
        <v>1169</v>
      </c>
      <c r="C77" s="5" t="n">
        <v>2696</v>
      </c>
    </row>
    <row r="78">
      <c r="A78" s="4" t="inlineStr">
        <is>
          <t>Actuarial Liability Cost</t>
        </is>
      </c>
      <c r="C78" s="5" t="n">
        <v>133</v>
      </c>
    </row>
    <row r="79">
      <c r="A79" s="4" t="inlineStr">
        <is>
          <t>Post-employment benefit expense, defined contribution plans</t>
        </is>
      </c>
      <c r="B79" s="5" t="n">
        <v>5</v>
      </c>
      <c r="C79" s="5" t="n">
        <v>99</v>
      </c>
    </row>
    <row r="80">
      <c r="A80" s="4" t="inlineStr">
        <is>
          <t>Reclassification adjustments on exchange differences on translation of foreign operations, net of tax</t>
        </is>
      </c>
      <c r="C80" s="5" t="n">
        <v>-1</v>
      </c>
    </row>
    <row r="81">
      <c r="A81" s="4" t="inlineStr">
        <is>
          <t>Pension Plans Petros Two [Member]</t>
        </is>
      </c>
    </row>
    <row r="82">
      <c r="A82" s="3" t="inlineStr">
        <is>
          <t>DisclosureEmployeeBenefitsLineItems [Line Items]</t>
        </is>
      </c>
    </row>
    <row r="83">
      <c r="A83" s="4" t="inlineStr">
        <is>
          <t>Net defined benefit liability (asset)</t>
        </is>
      </c>
      <c r="B83" s="5" t="n">
        <v>987</v>
      </c>
      <c r="C83" s="5" t="n">
        <v>1177</v>
      </c>
      <c r="D83" s="5" t="n">
        <v>1672</v>
      </c>
    </row>
    <row r="84">
      <c r="A84" s="4" t="inlineStr">
        <is>
          <t>Fair Value of Plan Assets</t>
        </is>
      </c>
      <c r="B84" s="5" t="n">
        <v>-822</v>
      </c>
      <c r="C84" s="5" t="n">
        <v>-700</v>
      </c>
      <c r="D84" s="5" t="n">
        <v>-683</v>
      </c>
    </row>
    <row r="85">
      <c r="A85" s="4" t="inlineStr">
        <is>
          <t>Actuarial Liability Net</t>
        </is>
      </c>
      <c r="B85" s="5" t="n">
        <v>165</v>
      </c>
      <c r="C85" s="5" t="n">
        <v>477</v>
      </c>
    </row>
    <row r="86">
      <c r="A86" s="4" t="inlineStr">
        <is>
          <t>Actuarial Liability</t>
        </is>
      </c>
      <c r="B86" s="5" t="n">
        <v>477</v>
      </c>
      <c r="C86" s="5" t="n">
        <v>989</v>
      </c>
    </row>
    <row r="87">
      <c r="A87" s="4" t="inlineStr">
        <is>
          <t>Euro Per Dollar [member]</t>
        </is>
      </c>
      <c r="B87" s="5" t="n">
        <v>72</v>
      </c>
      <c r="C87" s="5" t="n">
        <v>131</v>
      </c>
    </row>
    <row r="88">
      <c r="A88" s="4" t="inlineStr">
        <is>
          <t>Current Service Cost For Defined Benefits Plan</t>
        </is>
      </c>
      <c r="B88" s="5" t="n">
        <v>37</v>
      </c>
      <c r="C88" s="5" t="n">
        <v>64</v>
      </c>
    </row>
    <row r="89">
      <c r="A89" s="4" t="inlineStr">
        <is>
          <t>[custom:NetInterest1]</t>
        </is>
      </c>
      <c r="B89" s="5" t="n">
        <v>35</v>
      </c>
    </row>
    <row r="90">
      <c r="A90" s="4" t="inlineStr">
        <is>
          <t>Disclosure of Foreign Currency Exchange Exposure [table]</t>
        </is>
      </c>
      <c r="B90" s="5" t="n">
        <v>-362</v>
      </c>
      <c r="C90" s="5" t="n">
        <v>-391</v>
      </c>
    </row>
    <row r="91">
      <c r="A91" s="4" t="inlineStr">
        <is>
          <t>Reasonably Possible Scenario [member]</t>
        </is>
      </c>
      <c r="B91" s="5" t="n">
        <v>-362</v>
      </c>
      <c r="C91" s="5" t="n">
        <v>-391</v>
      </c>
    </row>
    <row r="92">
      <c r="A92" s="4" t="inlineStr">
        <is>
          <t>Investments in Associates Quoted Stock Exchange Price</t>
        </is>
      </c>
      <c r="B92" s="5" t="n">
        <v>-22</v>
      </c>
      <c r="C92" s="5" t="n">
        <v>-252</v>
      </c>
    </row>
    <row r="93">
      <c r="A93" s="4" t="inlineStr">
        <is>
          <t>Increase (decrease) in net defined benefit liability (asset) resulting from changes in foreign exchange rates, net defined benefit liability (asset)</t>
        </is>
      </c>
      <c r="B93" s="5" t="n">
        <v>-22</v>
      </c>
      <c r="C93" s="5" t="n">
        <v>-252</v>
      </c>
    </row>
    <row r="94">
      <c r="A94" s="4" t="inlineStr">
        <is>
          <t>Actuarial Liability</t>
        </is>
      </c>
      <c r="B94" s="5" t="n">
        <v>165</v>
      </c>
      <c r="C94" s="5" t="n">
        <v>477</v>
      </c>
    </row>
    <row r="95">
      <c r="A95" s="4" t="inlineStr">
        <is>
          <t>Actuarial Liability Cost</t>
        </is>
      </c>
      <c r="C95" s="5" t="n">
        <v>67</v>
      </c>
    </row>
    <row r="96">
      <c r="A96" s="4" t="inlineStr">
        <is>
          <t>Collaboration arrangements [domain]</t>
        </is>
      </c>
    </row>
    <row r="97">
      <c r="A97" s="3" t="inlineStr">
        <is>
          <t>DisclosureEmployeeBenefitsLineItems [Line Items]</t>
        </is>
      </c>
    </row>
    <row r="98">
      <c r="A98" s="4" t="inlineStr">
        <is>
          <t>Net defined benefit liability (asset)</t>
        </is>
      </c>
      <c r="B98" s="5" t="n">
        <v>4485</v>
      </c>
      <c r="C98" s="5" t="n">
        <v>5356</v>
      </c>
      <c r="D98" s="5" t="n">
        <v>11986</v>
      </c>
    </row>
    <row r="99">
      <c r="A99" s="4" t="inlineStr">
        <is>
          <t>Actuarial Liability Net</t>
        </is>
      </c>
      <c r="B99" s="5" t="n">
        <v>4485</v>
      </c>
      <c r="C99" s="5" t="n">
        <v>5356</v>
      </c>
    </row>
    <row r="100">
      <c r="A100" s="4" t="inlineStr">
        <is>
          <t>Actuarial Liability</t>
        </is>
      </c>
      <c r="B100" s="5" t="n">
        <v>5356</v>
      </c>
      <c r="C100" s="5" t="n">
        <v>11986</v>
      </c>
    </row>
    <row r="101">
      <c r="A101" s="4" t="inlineStr">
        <is>
          <t>Euro Per Dollar [member]</t>
        </is>
      </c>
      <c r="B101" s="5" t="n">
        <v>1388</v>
      </c>
      <c r="C101" s="5" t="n">
        <v>-1672</v>
      </c>
    </row>
    <row r="102">
      <c r="A102" s="4" t="inlineStr">
        <is>
          <t>[custom:PastServiceCost]</t>
        </is>
      </c>
      <c r="B102" s="5" t="n">
        <v>845</v>
      </c>
    </row>
    <row r="103">
      <c r="A103" s="4" t="inlineStr">
        <is>
          <t>[custom:PresentValueOfObligation]</t>
        </is>
      </c>
      <c r="B103" s="5" t="n">
        <v>845</v>
      </c>
    </row>
    <row r="104">
      <c r="A104" s="4" t="inlineStr">
        <is>
          <t>Current Service Cost For Defined Benefits Plan</t>
        </is>
      </c>
      <c r="B104" s="5" t="n">
        <v>158</v>
      </c>
      <c r="C104" s="5" t="n">
        <v>-2348</v>
      </c>
    </row>
    <row r="105">
      <c r="A105" s="4" t="inlineStr">
        <is>
          <t>[custom:NetInterest1]</t>
        </is>
      </c>
      <c r="B105" s="5" t="n">
        <v>385</v>
      </c>
    </row>
    <row r="106">
      <c r="A106" s="4" t="inlineStr">
        <is>
          <t>Disclosure of Foreign Currency Exchange Exposure [table]</t>
        </is>
      </c>
      <c r="B106" s="5" t="n">
        <v>-1601</v>
      </c>
      <c r="C106" s="5" t="n">
        <v>-1957</v>
      </c>
    </row>
    <row r="107">
      <c r="A107" s="4" t="inlineStr">
        <is>
          <t>Reasonably Possible Scenario [member]</t>
        </is>
      </c>
      <c r="B107" s="5" t="n">
        <v>-1601</v>
      </c>
      <c r="C107" s="5" t="n">
        <v>-1957</v>
      </c>
    </row>
    <row r="108">
      <c r="A108" s="4" t="inlineStr">
        <is>
          <t>[custom:CashEffects1]</t>
        </is>
      </c>
      <c r="B108" s="5" t="n">
        <v>-309</v>
      </c>
      <c r="C108" s="5" t="n">
        <v>-308</v>
      </c>
    </row>
    <row r="109">
      <c r="A109" s="4" t="inlineStr">
        <is>
          <t>Decrease (increase) in net defined benefit liability (asset) resulting from contributions to plan by plan participants</t>
        </is>
      </c>
      <c r="B109" s="5" t="n">
        <v>-309</v>
      </c>
      <c r="C109" s="5" t="n">
        <v>-308</v>
      </c>
    </row>
    <row r="110">
      <c r="A110" s="4" t="inlineStr">
        <is>
          <t>Investments in Associates Quoted Stock Exchange Price</t>
        </is>
      </c>
      <c r="B110" s="5" t="n">
        <v>-349</v>
      </c>
      <c r="C110" s="5" t="n">
        <v>-2693</v>
      </c>
    </row>
    <row r="111">
      <c r="A111" s="4" t="inlineStr">
        <is>
          <t>Increase (decrease) in net defined benefit liability (asset) resulting from changes in foreign exchange rates, net defined benefit liability (asset)</t>
        </is>
      </c>
      <c r="B111" s="5" t="n">
        <v>-349</v>
      </c>
      <c r="C111" s="5" t="n">
        <v>-2693</v>
      </c>
    </row>
    <row r="112">
      <c r="A112" s="4" t="inlineStr">
        <is>
          <t>Actuarial Liability</t>
        </is>
      </c>
      <c r="B112" s="5" t="n">
        <v>4485</v>
      </c>
      <c r="C112" s="5" t="n">
        <v>5356</v>
      </c>
    </row>
    <row r="113">
      <c r="A113" s="4" t="inlineStr">
        <is>
          <t>Actuarial Liability Cost</t>
        </is>
      </c>
      <c r="C113" s="5" t="n">
        <v>676</v>
      </c>
    </row>
    <row r="114">
      <c r="A114" s="4" t="inlineStr">
        <is>
          <t>Other plans [member]</t>
        </is>
      </c>
    </row>
    <row r="115">
      <c r="A115" s="3" t="inlineStr">
        <is>
          <t>DisclosureEmployeeBenefitsLineItems [Line Items]</t>
        </is>
      </c>
    </row>
    <row r="116">
      <c r="A116" s="4" t="inlineStr">
        <is>
          <t>Net defined benefit liability (asset)</t>
        </is>
      </c>
      <c r="B116" s="5" t="n">
        <v>9</v>
      </c>
      <c r="C116" s="5" t="n">
        <v>26</v>
      </c>
      <c r="D116" s="5" t="n">
        <v>37</v>
      </c>
    </row>
    <row r="117">
      <c r="A117" s="4" t="inlineStr">
        <is>
          <t>Fair Value of Plan Assets</t>
        </is>
      </c>
      <c r="B117" s="5" t="n">
        <v>2</v>
      </c>
      <c r="C117" s="5" t="n">
        <v>-12</v>
      </c>
      <c r="D117" s="6" t="n">
        <v>-13</v>
      </c>
    </row>
    <row r="118">
      <c r="A118" s="4" t="inlineStr">
        <is>
          <t>Actuarial Liability Net</t>
        </is>
      </c>
      <c r="B118" s="5" t="n">
        <v>11</v>
      </c>
      <c r="C118" s="5" t="n">
        <v>14</v>
      </c>
    </row>
    <row r="119">
      <c r="A119" s="4" t="inlineStr">
        <is>
          <t>Actuarial Liability</t>
        </is>
      </c>
      <c r="B119" s="5" t="n">
        <v>16</v>
      </c>
      <c r="C119" s="5" t="n">
        <v>24</v>
      </c>
    </row>
    <row r="120">
      <c r="A120" s="4" t="inlineStr">
        <is>
          <t>Euro Per Dollar [member]</t>
        </is>
      </c>
      <c r="B120" s="5" t="n">
        <v>-9</v>
      </c>
      <c r="C120" s="5" t="n">
        <v>2</v>
      </c>
    </row>
    <row r="121">
      <c r="A121" s="4" t="inlineStr">
        <is>
          <t>Current Service Cost For Defined Benefits Plan</t>
        </is>
      </c>
      <c r="B121" s="5" t="n">
        <v>-10</v>
      </c>
    </row>
    <row r="122">
      <c r="A122" s="4" t="inlineStr">
        <is>
          <t>[custom:NetInterest1]</t>
        </is>
      </c>
      <c r="B122" s="5" t="n">
        <v>1</v>
      </c>
    </row>
    <row r="123">
      <c r="A123" s="4" t="inlineStr">
        <is>
          <t>Disclosure of Foreign Currency Exchange Exposure [table]</t>
        </is>
      </c>
      <c r="B123" s="5" t="n">
        <v>6</v>
      </c>
      <c r="C123" s="5" t="n">
        <v>-8</v>
      </c>
    </row>
    <row r="124">
      <c r="A124" s="4" t="inlineStr">
        <is>
          <t>Reasonably Possible Scenario [member]</t>
        </is>
      </c>
      <c r="B124" s="5" t="n">
        <v>6</v>
      </c>
      <c r="C124" s="5" t="n">
        <v>-8</v>
      </c>
    </row>
    <row r="125">
      <c r="A125" s="4" t="inlineStr">
        <is>
          <t>[custom:CashEffects1]</t>
        </is>
      </c>
      <c r="C125" s="5" t="n">
        <v>-1</v>
      </c>
    </row>
    <row r="126">
      <c r="A126" s="4" t="inlineStr">
        <is>
          <t>Decrease (increase) in net defined benefit liability (asset) resulting from contributions to plan by plan participants</t>
        </is>
      </c>
      <c r="C126" s="5" t="n">
        <v>-1</v>
      </c>
    </row>
    <row r="127">
      <c r="A127" s="4" t="inlineStr">
        <is>
          <t>Investments in Associates Quoted Stock Exchange Price</t>
        </is>
      </c>
      <c r="B127" s="5" t="n">
        <v>-2</v>
      </c>
      <c r="C127" s="5" t="n">
        <v>-3</v>
      </c>
    </row>
    <row r="128">
      <c r="A128" s="4" t="inlineStr">
        <is>
          <t>Increase (decrease) in net defined benefit liability (asset) resulting from changes in foreign exchange rates, net defined benefit liability (asset)</t>
        </is>
      </c>
      <c r="B128" s="5" t="n">
        <v>-2</v>
      </c>
      <c r="C128" s="5" t="n">
        <v>-5</v>
      </c>
    </row>
    <row r="129">
      <c r="A129" s="4" t="inlineStr">
        <is>
          <t>Actuarial Liability</t>
        </is>
      </c>
      <c r="B129" s="5" t="n">
        <v>11</v>
      </c>
      <c r="C129" s="5" t="n">
        <v>16</v>
      </c>
    </row>
    <row r="130">
      <c r="A130" s="4" t="inlineStr">
        <is>
          <t>Actuarial Liability Cost</t>
        </is>
      </c>
      <c r="C130" s="5" t="n">
        <v>2</v>
      </c>
    </row>
    <row r="131">
      <c r="A131" s="4" t="inlineStr">
        <is>
          <t>Increase (decrease) in net defined benefit liability (asset) resulting from other changes</t>
        </is>
      </c>
      <c r="C131" s="5" t="n">
        <v>2</v>
      </c>
    </row>
    <row r="132">
      <c r="A132" s="4" t="inlineStr">
        <is>
          <t>[custom:ActuarialLiabilitygGross-2]</t>
        </is>
      </c>
      <c r="C132" s="5" t="n">
        <v>14</v>
      </c>
    </row>
    <row r="133">
      <c r="A133" s="4" t="inlineStr">
        <is>
          <t>Reclassification adjustments on exchange differences on translation of foreign operations, net of tax</t>
        </is>
      </c>
      <c r="C133" s="5" t="n">
        <v>2</v>
      </c>
    </row>
    <row r="134">
      <c r="A134" s="4" t="inlineStr">
        <is>
          <t>Petros Non Renegotiated 01 [Member]</t>
        </is>
      </c>
    </row>
    <row r="135">
      <c r="A135" s="3" t="inlineStr">
        <is>
          <t>DisclosureEmployeeBenefitsLineItems [Line Items]</t>
        </is>
      </c>
    </row>
    <row r="136">
      <c r="A136" s="4" t="inlineStr">
        <is>
          <t>Actuarial Liability</t>
        </is>
      </c>
      <c r="B136" s="6" t="n">
        <v>2598</v>
      </c>
    </row>
    <row r="137">
      <c r="A137" s="4" t="inlineStr">
        <is>
          <t>Actuarial Liability</t>
        </is>
      </c>
      <c r="C137" s="6" t="n">
        <v>259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s revenues</t>
        </is>
      </c>
      <c r="B1" s="2" t="inlineStr">
        <is>
          <t>12 Months Ended</t>
        </is>
      </c>
    </row>
    <row r="2">
      <c r="B2" s="2" t="inlineStr">
        <is>
          <t>Dec. 31, 2021</t>
        </is>
      </c>
    </row>
    <row r="3">
      <c r="A3" s="3" t="inlineStr">
        <is>
          <t>Sales Revenues</t>
        </is>
      </c>
    </row>
    <row r="4">
      <c r="A4" s="4" t="inlineStr">
        <is>
          <t>Sales revenues</t>
        </is>
      </c>
      <c r="B4" s="4" t="inlineStr">
        <is>
          <t xml:space="preserve">Sales
revenues
8.1. Revenues
from with As an integrated
energy company, revenues from contracts with customers derive from different products sold by the Company’s operating segments,
taking into consideration specific characteristics of the markets where they operate. For additional information about the operating
segments of the Company, its activities and its respective products sold, see note 12. The determination
of transaction prices derives from methodologies and policies based on the parameters of these markets, reflecting operating risks, level
of market share, changes in exchange rates and international commodity prices, including Brent oil prices, oil products such as diesel
and gasoline, and the Henry Hub Index. Revenues from
sales are recognized at the moment the control is transferred to the client, which occurs upon delivery at the contractually agreed place
or when the service is provided. Generally, prices for products and services are fixed prior to or shortly after delivery. Therefore,
no significant changes in transactions prices are expected to be recognized in periods after the satisfaction of the performance obligations,
except for some exports in which final prices are linked to changes in commodity price after their transfer of control. Sales proceeds
are generally collected in the short-term, thus there are no significant financing components. In addition,
the Company acts as an agent in the biofuel business, where there is no control of the biodiesel purchased from the producers and sold
to distributors at any time during the sale operation. Those revenues totaled US$ 38 37
8.2. Net
sales revenues Summary of Sales Revenues
2021 2020 2019
Diesel 24,236 13,924 23,007
Gasoline 11,910 6,313 9,810
Liquefied
petroleum gas 4,491 3,383 4,159
Jet
fuel 2,271 1,455 3,832
Naphtha 1,699 1,694 1,669
Fuel
oil (including bunker fuel) 1,775 795 1,026
Other
oil products 4,261 2,712 3,410
Subtotal
oil products 50,643 30,276 46,913
Natural
gas 5,884 3,649 5,929
Oil 671 48 -
Renewables
and nitrogen products 40 59 245
Breakage 243 438 645
Electricity 2,902 1,109 1,322
Services,
agency and others 808 755 940
Domestic
market 61,191 36,334 55,994
Exports 21,491 15,945 18,085
Oil 14,942 11,720 13,180
Fuel
oil (including bunker fuel) 5,480 3,525 3,321
Other
oil products 1,069 700 1,584
Sales
abroad (*) 1,284 1,404 2,510
Foreign
market 22,775 17,349 20,595
Sales
revenues (**) 83,966 53,683 76,589
(*)
Sales revenues from operations outside of Brazil, including trading and excluding exports.
(**)
Sales revenues by business segment are set out in note 8. In 2021, sales
to Vibra Energia (formerly BR Distribuidora) represent more than 10% of the Company’s sales revenues, mainly associated with the
refining, transportation and marketing segment.
8.3. Remaining
performance obligations The Company
is party to sales contracts with original expected duration of more than 1 The estimated
remaining values of these contracts at December 31, 2021 presented below are based on the contractually agreed future sales volumes,
as well as prices prevailing at December 31, 2021 or practiced in recent sales reflecting more directly observable information: Summary of Remaining Performance Obligations
Expected
recognition within 1 year Expected
recognition after 1 year Total
Domestic
market
Gasoline 9,964 - 9,964
Diesel
20,531 - 20,531
Natural
gas 11,809 11,768 23,577
Services
and others 6,173 8,743 14,916
Naphtha 1,751 5,254 7,005
Electricity 624 2,163 2,787
Other
oil products 25 - 25
Jet
fuel 910 - 910
Foreign
market -
Exports 2,930 11,592 14,522
Total 54,717 39,520 94,237 Revenues will
be recognized once goods are transferred and services are provided to the customers and their measurement and timing of recognition will
be subject to future demands, changes in commodities prices, exchange rates and other market factors. The table
above does not include information on contracts with original expected duration of less than one year, such as spot-market contracts,
variable considerations which are constrained, and information on contracts only establishing general terms and conditions (Master Agreements),
for which volumes and prices will only be defined in subsequent contracts. In addition,
electricity sales are mainly driven by demands to generate electricity from thermoelectric power plants, as and when requested by the
Brazilian National Electric System Operator (ONS). These requests are substantially affected by Brazilian hydrological conditions. Thus,
the table above presents mainly fixed amounts for the electricity to be available to customers in these operations.
8.4. Contract
liabilities The balance
of contract liabilities carried on the statement of financial position at December 31, 2021 amounted to US$ 19 69
8.5. Accounting
policy for revenues The Company
evaluates contracts with customers that will be subject to revenue recognition and identifies the distinct goods and services promised
in each of them. Performance
obligations are promises to transfer to the customer: (i) goods or services (or a bundle of goods or services) that are distinct, and
(ii) a series of distinct goods or services that have the same characteristics or are substantially the same and that have the same pattern
of transfer to the customer. Revenues are
measured based on the amount of consideration to which an entity expects to be entitled in exchange for transferring promised goods or
services to a customer, excluding amounts collected on behalf of third parties. Transaction prices are based on contractually stated
prices, reflecting the Company's pricing methodologies and policies based on market parameters. When transferring
a good, that is, when the customer obtains its control, the company satisfies the performance obligation and recognizes the respective
revenue, which usually occurs at a point in time upon deliver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present value of the obligation (Details) - USD ($) $ in Millions</t>
        </is>
      </c>
      <c r="B1" s="2" t="inlineStr">
        <is>
          <t>12 Months Ended</t>
        </is>
      </c>
    </row>
    <row r="2">
      <c r="B2" s="2" t="inlineStr">
        <is>
          <t>Dec. 31, 2021</t>
        </is>
      </c>
      <c r="C2" s="2" t="inlineStr">
        <is>
          <t>Dec. 31, 2020</t>
        </is>
      </c>
    </row>
    <row r="3">
      <c r="A3" s="3" t="inlineStr">
        <is>
          <t>DisclosureEmployeeBenefitsLineItems [Line Items]</t>
        </is>
      </c>
    </row>
    <row r="4">
      <c r="A4" s="4" t="inlineStr">
        <is>
          <t>Net defined benefit liability (asset) at beginning of period</t>
        </is>
      </c>
      <c r="B4" s="6" t="n">
        <v>27217</v>
      </c>
      <c r="C4" s="6" t="n">
        <v>40569</v>
      </c>
    </row>
    <row r="5">
      <c r="A5" s="4" t="inlineStr">
        <is>
          <t>Exchange Rate Cross Currency Swap [Member]</t>
        </is>
      </c>
      <c r="B5" s="5" t="n">
        <v>2191</v>
      </c>
      <c r="C5" s="5" t="n">
        <v>-714</v>
      </c>
    </row>
    <row r="6">
      <c r="A6" s="4" t="inlineStr">
        <is>
          <t>Increase (decrease) in net defined benefit liability (asset) resulting from interest expense (income)</t>
        </is>
      </c>
      <c r="B6" s="5" t="n">
        <v>1992</v>
      </c>
      <c r="C6" s="5" t="n">
        <v>1961</v>
      </c>
    </row>
    <row r="7">
      <c r="A7" s="4" t="inlineStr">
        <is>
          <t>Increase in net defined benefit liability (asset) resulting from current service cost</t>
        </is>
      </c>
      <c r="B7" s="5" t="n">
        <v>199</v>
      </c>
      <c r="C7" s="5" t="n">
        <v>-2675</v>
      </c>
    </row>
    <row r="8">
      <c r="A8" s="4" t="inlineStr">
        <is>
          <t>Increase (decrease) in net defined benefit liability (asset) resulting from past service cost</t>
        </is>
      </c>
      <c r="B8" s="5" t="n">
        <v>844</v>
      </c>
    </row>
    <row r="9">
      <c r="A9" s="4" t="inlineStr">
        <is>
          <t>Disclosure Of Foreign Currency Exchange Exposure [line items]</t>
        </is>
      </c>
      <c r="B9" s="5" t="n">
        <v>-5786</v>
      </c>
      <c r="C9" s="5" t="n">
        <v>-2129</v>
      </c>
    </row>
    <row r="10">
      <c r="A10" s="4" t="inlineStr">
        <is>
          <t>Increase (decrease) in reimbursement rights related to defined benefit obligation, resulting from gain (loss) on remeasurement</t>
        </is>
      </c>
      <c r="B10" s="5" t="n">
        <v>-546</v>
      </c>
      <c r="C10" s="5" t="n">
        <v>-821</v>
      </c>
    </row>
    <row r="11">
      <c r="A11" s="4" t="inlineStr">
        <is>
          <t>Decrease (increase) in net defined benefit liability (asset) resulting from actuarial gains (losses) arising from changes in demographic assumptions</t>
        </is>
      </c>
      <c r="B11" s="5" t="n">
        <v>91</v>
      </c>
      <c r="C11" s="5" t="n">
        <v>-18</v>
      </c>
    </row>
    <row r="12">
      <c r="A12" s="4" t="inlineStr">
        <is>
          <t>Decrease (increase) in net defined benefit liability (asset) resulting from actuarial gains (losses) arising from changes in financial assumptions</t>
        </is>
      </c>
      <c r="B12" s="5" t="n">
        <v>-5331</v>
      </c>
      <c r="C12" s="5" t="n">
        <v>-1290</v>
      </c>
    </row>
    <row r="13">
      <c r="A13" s="4" t="inlineStr">
        <is>
          <t>[custom:Others]</t>
        </is>
      </c>
      <c r="B13" s="5" t="n">
        <v>-3175</v>
      </c>
      <c r="C13" s="5" t="n">
        <v>-10509</v>
      </c>
    </row>
    <row r="14">
      <c r="A14" s="4" t="inlineStr">
        <is>
          <t>Benefits Paid Fair Value Of Plan Assets</t>
        </is>
      </c>
      <c r="B14" s="5" t="n">
        <v>-1645</v>
      </c>
      <c r="C14" s="5" t="n">
        <v>-1495</v>
      </c>
    </row>
    <row r="15">
      <c r="A15" s="4" t="inlineStr">
        <is>
          <t>[custom:ContributionsPaidByParticipants]</t>
        </is>
      </c>
      <c r="B15" s="5" t="n">
        <v>33</v>
      </c>
      <c r="C15" s="5" t="n">
        <v>90</v>
      </c>
    </row>
    <row r="16">
      <c r="A16" s="4" t="inlineStr">
        <is>
          <t>[custom:TransferAndContributionForPP]</t>
        </is>
      </c>
      <c r="B16" s="5" t="n">
        <v>-711</v>
      </c>
    </row>
    <row r="17">
      <c r="A17" s="4" t="inlineStr">
        <is>
          <t>[custom:CumulativeTranslationAdjustments]</t>
        </is>
      </c>
      <c r="B17" s="5" t="n">
        <v>-852</v>
      </c>
      <c r="C17" s="5" t="n">
        <v>-9106</v>
      </c>
    </row>
    <row r="18">
      <c r="A18" s="4" t="inlineStr">
        <is>
          <t>Net defined benefit liability (asset) at end of period</t>
        </is>
      </c>
      <c r="B18" s="5" t="n">
        <v>20447</v>
      </c>
      <c r="C18" s="5" t="n">
        <v>27217</v>
      </c>
    </row>
    <row r="19">
      <c r="A19" s="4" t="inlineStr">
        <is>
          <t>Investments in Indirect Subsidiaries and Associates [table]</t>
        </is>
      </c>
      <c r="C19" s="5" t="n">
        <v>2</v>
      </c>
    </row>
    <row r="20">
      <c r="A20" s="4" t="inlineStr">
        <is>
          <t>Line of credit facility amount withdrawn</t>
        </is>
      </c>
    </row>
    <row r="21">
      <c r="A21" s="3" t="inlineStr">
        <is>
          <t>DisclosureEmployeeBenefitsLineItems [Line Items]</t>
        </is>
      </c>
    </row>
    <row r="22">
      <c r="A22" s="4" t="inlineStr">
        <is>
          <t>Net defined benefit liability (asset) at beginning of period</t>
        </is>
      </c>
      <c r="B22" s="5" t="n">
        <v>15847</v>
      </c>
      <c r="C22" s="5" t="n">
        <v>20919</v>
      </c>
    </row>
    <row r="23">
      <c r="A23" s="4" t="inlineStr">
        <is>
          <t>Exchange Rate Cross Currency Swap [Member]</t>
        </is>
      </c>
      <c r="B23" s="5" t="n">
        <v>1179</v>
      </c>
      <c r="C23" s="5" t="n">
        <v>589</v>
      </c>
    </row>
    <row r="24">
      <c r="A24" s="4" t="inlineStr">
        <is>
          <t>Increase (decrease) in net defined benefit liability (asset) resulting from interest expense (income)</t>
        </is>
      </c>
      <c r="B24" s="5" t="n">
        <v>1166</v>
      </c>
      <c r="C24" s="5" t="n">
        <v>887</v>
      </c>
    </row>
    <row r="25">
      <c r="A25" s="4" t="inlineStr">
        <is>
          <t>Increase in net defined benefit liability (asset) resulting from current service cost</t>
        </is>
      </c>
      <c r="B25" s="5" t="n">
        <v>13</v>
      </c>
      <c r="C25" s="5" t="n">
        <v>-298</v>
      </c>
    </row>
    <row r="26">
      <c r="A26" s="4" t="inlineStr">
        <is>
          <t>Increase (decrease) in net defined benefit liability (asset) resulting from past service cost</t>
        </is>
      </c>
      <c r="B26" s="5" t="n">
        <v>-1</v>
      </c>
    </row>
    <row r="27">
      <c r="A27" s="4" t="inlineStr">
        <is>
          <t>Disclosure Of Foreign Currency Exchange Exposure [line items]</t>
        </is>
      </c>
      <c r="B27" s="5" t="n">
        <v>-2969</v>
      </c>
      <c r="C27" s="5" t="n">
        <v>-148</v>
      </c>
    </row>
    <row r="28">
      <c r="A28" s="4" t="inlineStr">
        <is>
          <t>Increase (decrease) in reimbursement rights related to defined benefit obligation, resulting from gain (loss) on remeasurement</t>
        </is>
      </c>
      <c r="B28" s="5" t="n">
        <v>-313</v>
      </c>
      <c r="C28" s="5" t="n">
        <v>-436</v>
      </c>
    </row>
    <row r="29">
      <c r="A29" s="4" t="inlineStr">
        <is>
          <t>Decrease (increase) in net defined benefit liability (asset) resulting from actuarial gains (losses) arising from changes in financial assumptions</t>
        </is>
      </c>
      <c r="B29" s="5" t="n">
        <v>-2656</v>
      </c>
      <c r="C29" s="5" t="n">
        <v>288</v>
      </c>
    </row>
    <row r="30">
      <c r="A30" s="4" t="inlineStr">
        <is>
          <t>[custom:Others]</t>
        </is>
      </c>
      <c r="B30" s="5" t="n">
        <v>-2576</v>
      </c>
      <c r="C30" s="5" t="n">
        <v>-5513</v>
      </c>
    </row>
    <row r="31">
      <c r="A31" s="4" t="inlineStr">
        <is>
          <t>Benefits Paid Fair Value Of Plan Assets</t>
        </is>
      </c>
      <c r="B31" s="5" t="n">
        <v>-952</v>
      </c>
      <c r="C31" s="5" t="n">
        <v>-920</v>
      </c>
    </row>
    <row r="32">
      <c r="A32" s="4" t="inlineStr">
        <is>
          <t>[custom:ContributionsPaidByParticipants]</t>
        </is>
      </c>
      <c r="B32" s="5" t="n">
        <v>26</v>
      </c>
      <c r="C32" s="5" t="n">
        <v>75</v>
      </c>
    </row>
    <row r="33">
      <c r="A33" s="4" t="inlineStr">
        <is>
          <t>[custom:TransferAndContributionForPP]</t>
        </is>
      </c>
      <c r="B33" s="5" t="n">
        <v>-680</v>
      </c>
    </row>
    <row r="34">
      <c r="A34" s="4" t="inlineStr">
        <is>
          <t>[custom:CumulativeTranslationAdjustments]</t>
        </is>
      </c>
      <c r="B34" s="5" t="n">
        <v>-970</v>
      </c>
      <c r="C34" s="5" t="n">
        <v>-4668</v>
      </c>
    </row>
    <row r="35">
      <c r="A35" s="4" t="inlineStr">
        <is>
          <t>Net defined benefit liability (asset) at end of period</t>
        </is>
      </c>
      <c r="B35" s="5" t="n">
        <v>11481</v>
      </c>
      <c r="C35" s="5" t="n">
        <v>15847</v>
      </c>
    </row>
    <row r="36">
      <c r="A36" s="4" t="inlineStr">
        <is>
          <t>Petroleo Brasileiro S-A [member]</t>
        </is>
      </c>
    </row>
    <row r="37">
      <c r="A37" s="3" t="inlineStr">
        <is>
          <t>DisclosureEmployeeBenefitsLineItems [Line Items]</t>
        </is>
      </c>
    </row>
    <row r="38">
      <c r="A38" s="4" t="inlineStr">
        <is>
          <t>Net defined benefit liability (asset) at beginning of period</t>
        </is>
      </c>
      <c r="B38" s="5" t="n">
        <v>4811</v>
      </c>
      <c r="C38" s="5" t="n">
        <v>5955</v>
      </c>
    </row>
    <row r="39">
      <c r="A39" s="4" t="inlineStr">
        <is>
          <t>Exchange Rate Cross Currency Swap [Member]</t>
        </is>
      </c>
      <c r="B39" s="5" t="n">
        <v>355</v>
      </c>
      <c r="C39" s="5" t="n">
        <v>190</v>
      </c>
    </row>
    <row r="40">
      <c r="A40" s="4" t="inlineStr">
        <is>
          <t>Increase (decrease) in net defined benefit liability (asset) resulting from interest expense (income)</t>
        </is>
      </c>
      <c r="B40" s="5" t="n">
        <v>354</v>
      </c>
      <c r="C40" s="5" t="n">
        <v>283</v>
      </c>
    </row>
    <row r="41">
      <c r="A41" s="4" t="inlineStr">
        <is>
          <t>Increase in net defined benefit liability (asset) resulting from current service cost</t>
        </is>
      </c>
      <c r="B41" s="5" t="n">
        <v>1</v>
      </c>
      <c r="C41" s="5" t="n">
        <v>-93</v>
      </c>
    </row>
    <row r="42">
      <c r="A42" s="4" t="inlineStr">
        <is>
          <t>Disclosure Of Foreign Currency Exchange Exposure [line items]</t>
        </is>
      </c>
      <c r="B42" s="5" t="n">
        <v>-1041</v>
      </c>
      <c r="C42" s="5" t="n">
        <v>211</v>
      </c>
    </row>
    <row r="43">
      <c r="A43" s="4" t="inlineStr">
        <is>
          <t>Increase (decrease) in reimbursement rights related to defined benefit obligation, resulting from gain (loss) on remeasurement</t>
        </is>
      </c>
      <c r="B43" s="5" t="n">
        <v>-301</v>
      </c>
      <c r="C43" s="5" t="n">
        <v>231</v>
      </c>
    </row>
    <row r="44">
      <c r="A44" s="4" t="inlineStr">
        <is>
          <t>Decrease (increase) in net defined benefit liability (asset) resulting from actuarial gains (losses) arising from changes in financial assumptions</t>
        </is>
      </c>
      <c r="B44" s="5" t="n">
        <v>-740</v>
      </c>
      <c r="C44" s="5" t="n">
        <v>-20</v>
      </c>
    </row>
    <row r="45">
      <c r="A45" s="4" t="inlineStr">
        <is>
          <t>[custom:Others]</t>
        </is>
      </c>
      <c r="B45" s="5" t="n">
        <v>-640</v>
      </c>
      <c r="C45" s="5" t="n">
        <v>-1545</v>
      </c>
    </row>
    <row r="46">
      <c r="A46" s="4" t="inlineStr">
        <is>
          <t>Benefits Paid Fair Value Of Plan Assets</t>
        </is>
      </c>
      <c r="B46" s="5" t="n">
        <v>-319</v>
      </c>
      <c r="C46" s="5" t="n">
        <v>-228</v>
      </c>
    </row>
    <row r="47">
      <c r="A47" s="4" t="inlineStr">
        <is>
          <t>[custom:ContributionsPaidByParticipants]</t>
        </is>
      </c>
      <c r="B47" s="5" t="n">
        <v>7</v>
      </c>
      <c r="C47" s="5" t="n">
        <v>15</v>
      </c>
    </row>
    <row r="48">
      <c r="A48" s="4" t="inlineStr">
        <is>
          <t>[custom:TransferAndContributionForPP]</t>
        </is>
      </c>
      <c r="B48" s="5" t="n">
        <v>-31</v>
      </c>
    </row>
    <row r="49">
      <c r="A49" s="4" t="inlineStr">
        <is>
          <t>[custom:CumulativeTranslationAdjustments]</t>
        </is>
      </c>
      <c r="B49" s="5" t="n">
        <v>-297</v>
      </c>
      <c r="C49" s="5" t="n">
        <v>-1332</v>
      </c>
    </row>
    <row r="50">
      <c r="A50" s="4" t="inlineStr">
        <is>
          <t>Net defined benefit liability (asset) at end of period</t>
        </is>
      </c>
      <c r="B50" s="5" t="n">
        <v>3485</v>
      </c>
      <c r="C50" s="5" t="n">
        <v>4811</v>
      </c>
    </row>
    <row r="51">
      <c r="A51" s="4" t="inlineStr">
        <is>
          <t>Pension Plans Petros Two [Member]</t>
        </is>
      </c>
    </row>
    <row r="52">
      <c r="A52" s="3" t="inlineStr">
        <is>
          <t>DisclosureEmployeeBenefitsLineItems [Line Items]</t>
        </is>
      </c>
    </row>
    <row r="53">
      <c r="A53" s="4" t="inlineStr">
        <is>
          <t>Net defined benefit liability (asset) at beginning of period</t>
        </is>
      </c>
      <c r="B53" s="5" t="n">
        <v>1177</v>
      </c>
      <c r="C53" s="5" t="n">
        <v>1672</v>
      </c>
    </row>
    <row r="54">
      <c r="A54" s="4" t="inlineStr">
        <is>
          <t>Exchange Rate Cross Currency Swap [Member]</t>
        </is>
      </c>
      <c r="B54" s="5" t="n">
        <v>122</v>
      </c>
      <c r="C54" s="5" t="n">
        <v>176</v>
      </c>
    </row>
    <row r="55">
      <c r="A55" s="4" t="inlineStr">
        <is>
          <t>Increase (decrease) in net defined benefit liability (asset) resulting from interest expense (income)</t>
        </is>
      </c>
      <c r="B55" s="5" t="n">
        <v>85</v>
      </c>
      <c r="C55" s="5" t="n">
        <v>112</v>
      </c>
    </row>
    <row r="56">
      <c r="A56" s="4" t="inlineStr">
        <is>
          <t>Increase in net defined benefit liability (asset) resulting from current service cost</t>
        </is>
      </c>
      <c r="B56" s="5" t="n">
        <v>37</v>
      </c>
      <c r="C56" s="5" t="n">
        <v>64</v>
      </c>
    </row>
    <row r="57">
      <c r="A57" s="4" t="inlineStr">
        <is>
          <t>Disclosure Of Foreign Currency Exchange Exposure [line items]</t>
        </is>
      </c>
      <c r="B57" s="5" t="n">
        <v>-168</v>
      </c>
      <c r="C57" s="5" t="n">
        <v>-228</v>
      </c>
    </row>
    <row r="58">
      <c r="A58" s="4" t="inlineStr">
        <is>
          <t>Increase (decrease) in reimbursement rights related to defined benefit obligation, resulting from gain (loss) on remeasurement</t>
        </is>
      </c>
      <c r="B58" s="5" t="n">
        <v>315</v>
      </c>
      <c r="C58" s="5" t="n">
        <v>55</v>
      </c>
    </row>
    <row r="59">
      <c r="A59" s="4" t="inlineStr">
        <is>
          <t>Decrease (increase) in net defined benefit liability (asset) resulting from actuarial gains (losses) arising from changes in demographic assumptions</t>
        </is>
      </c>
      <c r="B59" s="5" t="n">
        <v>-5</v>
      </c>
      <c r="C59" s="5" t="n">
        <v>-20</v>
      </c>
    </row>
    <row r="60">
      <c r="A60" s="4" t="inlineStr">
        <is>
          <t>Decrease (increase) in net defined benefit liability (asset) resulting from actuarial gains (losses) arising from changes in financial assumptions</t>
        </is>
      </c>
      <c r="B60" s="5" t="n">
        <v>-478</v>
      </c>
      <c r="C60" s="5" t="n">
        <v>-263</v>
      </c>
    </row>
    <row r="61">
      <c r="A61" s="4" t="inlineStr">
        <is>
          <t>[custom:Others]</t>
        </is>
      </c>
      <c r="B61" s="5" t="n">
        <v>-144</v>
      </c>
      <c r="C61" s="5" t="n">
        <v>-443</v>
      </c>
    </row>
    <row r="62">
      <c r="A62" s="4" t="inlineStr">
        <is>
          <t>Benefits Paid Fair Value Of Plan Assets</t>
        </is>
      </c>
      <c r="B62" s="5" t="n">
        <v>-65</v>
      </c>
      <c r="C62" s="5" t="n">
        <v>-35</v>
      </c>
    </row>
    <row r="63">
      <c r="A63" s="4" t="inlineStr">
        <is>
          <t>[custom:CumulativeTranslationAdjustments]</t>
        </is>
      </c>
      <c r="B63" s="5" t="n">
        <v>-79</v>
      </c>
      <c r="C63" s="5" t="n">
        <v>-408</v>
      </c>
    </row>
    <row r="64">
      <c r="A64" s="4" t="inlineStr">
        <is>
          <t>Net defined benefit liability (asset) at end of period</t>
        </is>
      </c>
      <c r="B64" s="5" t="n">
        <v>987</v>
      </c>
      <c r="C64" s="5" t="n">
        <v>1177</v>
      </c>
    </row>
    <row r="65">
      <c r="A65" s="4" t="inlineStr">
        <is>
          <t>Collaboration arrangements [domain]</t>
        </is>
      </c>
    </row>
    <row r="66">
      <c r="A66" s="3" t="inlineStr">
        <is>
          <t>DisclosureEmployeeBenefitsLineItems [Line Items]</t>
        </is>
      </c>
    </row>
    <row r="67">
      <c r="A67" s="4" t="inlineStr">
        <is>
          <t>Net defined benefit liability (asset) at beginning of period</t>
        </is>
      </c>
      <c r="B67" s="5" t="n">
        <v>5356</v>
      </c>
      <c r="C67" s="5" t="n">
        <v>11986</v>
      </c>
    </row>
    <row r="68">
      <c r="A68" s="4" t="inlineStr">
        <is>
          <t>Exchange Rate Cross Currency Swap [Member]</t>
        </is>
      </c>
      <c r="B68" s="5" t="n">
        <v>543</v>
      </c>
      <c r="C68" s="5" t="n">
        <v>-1672</v>
      </c>
    </row>
    <row r="69">
      <c r="A69" s="4" t="inlineStr">
        <is>
          <t>Increase (decrease) in net defined benefit liability (asset) resulting from interest expense (income)</t>
        </is>
      </c>
      <c r="B69" s="5" t="n">
        <v>385</v>
      </c>
      <c r="C69" s="5" t="n">
        <v>676</v>
      </c>
    </row>
    <row r="70">
      <c r="A70" s="4" t="inlineStr">
        <is>
          <t>Increase in net defined benefit liability (asset) resulting from current service cost</t>
        </is>
      </c>
      <c r="B70" s="5" t="n">
        <v>158</v>
      </c>
      <c r="C70" s="5" t="n">
        <v>-2348</v>
      </c>
    </row>
    <row r="71">
      <c r="A71" s="4" t="inlineStr">
        <is>
          <t>Increase (decrease) in net defined benefit liability (asset) resulting from past service cost</t>
        </is>
      </c>
      <c r="B71" s="5" t="n">
        <v>845</v>
      </c>
    </row>
    <row r="72">
      <c r="A72" s="4" t="inlineStr">
        <is>
          <t>Disclosure Of Foreign Currency Exchange Exposure [line items]</t>
        </is>
      </c>
      <c r="B72" s="5" t="n">
        <v>-1601</v>
      </c>
      <c r="C72" s="5" t="n">
        <v>-1957</v>
      </c>
    </row>
    <row r="73">
      <c r="A73" s="4" t="inlineStr">
        <is>
          <t>Increase (decrease) in reimbursement rights related to defined benefit obligation, resulting from gain (loss) on remeasurement</t>
        </is>
      </c>
      <c r="B73" s="5" t="n">
        <v>-239</v>
      </c>
      <c r="C73" s="5" t="n">
        <v>-671</v>
      </c>
    </row>
    <row r="74">
      <c r="A74" s="4" t="inlineStr">
        <is>
          <t>Decrease (increase) in net defined benefit liability (asset) resulting from actuarial gains (losses) arising from changes in demographic assumptions</t>
        </is>
      </c>
      <c r="B74" s="5" t="n">
        <v>96</v>
      </c>
      <c r="C74" s="5" t="n">
        <v>1</v>
      </c>
    </row>
    <row r="75">
      <c r="A75" s="4" t="inlineStr">
        <is>
          <t>Decrease (increase) in net defined benefit liability (asset) resulting from actuarial gains (losses) arising from changes in financial assumptions</t>
        </is>
      </c>
      <c r="B75" s="5" t="n">
        <v>-1458</v>
      </c>
      <c r="C75" s="5" t="n">
        <v>-1287</v>
      </c>
    </row>
    <row r="76">
      <c r="A76" s="4" t="inlineStr">
        <is>
          <t>[custom:Others]</t>
        </is>
      </c>
      <c r="B76" s="5" t="n">
        <v>187</v>
      </c>
      <c r="C76" s="5" t="n">
        <v>-3001</v>
      </c>
    </row>
    <row r="77">
      <c r="A77" s="4" t="inlineStr">
        <is>
          <t>Benefits Paid Fair Value Of Plan Assets</t>
        </is>
      </c>
      <c r="B77" s="5" t="n">
        <v>-309</v>
      </c>
      <c r="C77" s="5" t="n">
        <v>-310</v>
      </c>
    </row>
    <row r="78">
      <c r="A78" s="4" t="inlineStr">
        <is>
          <t>[custom:CumulativeTranslationAdjustments]</t>
        </is>
      </c>
      <c r="B78" s="5" t="n">
        <v>496</v>
      </c>
      <c r="C78" s="5" t="n">
        <v>-2691</v>
      </c>
    </row>
    <row r="79">
      <c r="A79" s="4" t="inlineStr">
        <is>
          <t>Net defined benefit liability (asset) at end of period</t>
        </is>
      </c>
      <c r="B79" s="5" t="n">
        <v>4485</v>
      </c>
      <c r="C79" s="5" t="n">
        <v>5356</v>
      </c>
    </row>
    <row r="80">
      <c r="A80" s="4" t="inlineStr">
        <is>
          <t>Other plans [member]</t>
        </is>
      </c>
    </row>
    <row r="81">
      <c r="A81" s="3" t="inlineStr">
        <is>
          <t>DisclosureEmployeeBenefitsLineItems [Line Items]</t>
        </is>
      </c>
    </row>
    <row r="82">
      <c r="A82" s="4" t="inlineStr">
        <is>
          <t>Net defined benefit liability (asset) at beginning of period</t>
        </is>
      </c>
      <c r="B82" s="5" t="n">
        <v>26</v>
      </c>
      <c r="C82" s="5" t="n">
        <v>37</v>
      </c>
    </row>
    <row r="83">
      <c r="A83" s="4" t="inlineStr">
        <is>
          <t>Exchange Rate Cross Currency Swap [Member]</t>
        </is>
      </c>
      <c r="B83" s="5" t="n">
        <v>-8</v>
      </c>
      <c r="C83" s="5" t="n">
        <v>3</v>
      </c>
    </row>
    <row r="84">
      <c r="A84" s="4" t="inlineStr">
        <is>
          <t>Increase (decrease) in net defined benefit liability (asset) resulting from interest expense (income)</t>
        </is>
      </c>
      <c r="B84" s="5" t="n">
        <v>2</v>
      </c>
      <c r="C84" s="5" t="n">
        <v>3</v>
      </c>
    </row>
    <row r="85">
      <c r="A85" s="4" t="inlineStr">
        <is>
          <t>Increase in net defined benefit liability (asset) resulting from current service cost</t>
        </is>
      </c>
      <c r="B85" s="5" t="n">
        <v>-10</v>
      </c>
    </row>
    <row r="86">
      <c r="A86" s="4" t="inlineStr">
        <is>
          <t>Disclosure Of Foreign Currency Exchange Exposure [line items]</t>
        </is>
      </c>
      <c r="B86" s="5" t="n">
        <v>-7</v>
      </c>
      <c r="C86" s="5" t="n">
        <v>-7</v>
      </c>
    </row>
    <row r="87">
      <c r="A87" s="4" t="inlineStr">
        <is>
          <t>Increase (decrease) in reimbursement rights related to defined benefit obligation, resulting from gain (loss) on remeasurement</t>
        </is>
      </c>
      <c r="B87" s="5" t="n">
        <v>-8</v>
      </c>
    </row>
    <row r="88">
      <c r="A88" s="4" t="inlineStr">
        <is>
          <t>Decrease (increase) in net defined benefit liability (asset) resulting from actuarial gains (losses) arising from changes in demographic assumptions</t>
        </is>
      </c>
      <c r="C88" s="5" t="n">
        <v>1</v>
      </c>
    </row>
    <row r="89">
      <c r="A89" s="4" t="inlineStr">
        <is>
          <t>Decrease (increase) in net defined benefit liability (asset) resulting from actuarial gains (losses) arising from changes in financial assumptions</t>
        </is>
      </c>
      <c r="B89" s="5" t="n">
        <v>1</v>
      </c>
      <c r="C89" s="5" t="n">
        <v>-8</v>
      </c>
    </row>
    <row r="90">
      <c r="A90" s="4" t="inlineStr">
        <is>
          <t>[custom:Others]</t>
        </is>
      </c>
      <c r="B90" s="5" t="n">
        <v>-2</v>
      </c>
      <c r="C90" s="5" t="n">
        <v>-7</v>
      </c>
    </row>
    <row r="91">
      <c r="A91" s="4" t="inlineStr">
        <is>
          <t>Benefits Paid Fair Value Of Plan Assets</t>
        </is>
      </c>
      <c r="C91" s="5" t="n">
        <v>-2</v>
      </c>
    </row>
    <row r="92">
      <c r="A92" s="4" t="inlineStr">
        <is>
          <t>[custom:CumulativeTranslationAdjustments]</t>
        </is>
      </c>
      <c r="B92" s="5" t="n">
        <v>-2</v>
      </c>
      <c r="C92" s="5" t="n">
        <v>-7</v>
      </c>
    </row>
    <row r="93">
      <c r="A93" s="4" t="inlineStr">
        <is>
          <t>Net defined benefit liability (asset) at end of period</t>
        </is>
      </c>
      <c r="B93" s="6" t="n">
        <v>9</v>
      </c>
      <c r="C93" s="5" t="n">
        <v>26</v>
      </c>
    </row>
    <row r="94">
      <c r="A94" s="4" t="inlineStr">
        <is>
          <t>Investments in Indirect Subsidiaries and Associates [table]</t>
        </is>
      </c>
      <c r="C94" s="6" t="n">
        <v>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hanges in the fair value of plan assets (Details) - USD ($) $ in Millions</t>
        </is>
      </c>
      <c r="B1" s="2" t="inlineStr">
        <is>
          <t>12 Months Ended</t>
        </is>
      </c>
    </row>
    <row r="2">
      <c r="B2" s="2" t="inlineStr">
        <is>
          <t>Dec. 31, 2021</t>
        </is>
      </c>
      <c r="C2" s="2" t="inlineStr">
        <is>
          <t>Dec. 31, 2020</t>
        </is>
      </c>
    </row>
    <row r="3">
      <c r="A3" s="3" t="inlineStr">
        <is>
          <t>DisclosureEmployeeBenefitsLineItems [Line Items]</t>
        </is>
      </c>
    </row>
    <row r="4">
      <c r="A4" s="4" t="inlineStr">
        <is>
          <t>Fair Value of Plan Assets</t>
        </is>
      </c>
      <c r="B4" s="6" t="n">
        <v>11575</v>
      </c>
      <c r="C4" s="6" t="n">
        <v>14075</v>
      </c>
    </row>
    <row r="5">
      <c r="A5" s="4" t="inlineStr">
        <is>
          <t>Euro Per Real [member]</t>
        </is>
      </c>
      <c r="B5" s="5" t="n">
        <v>961</v>
      </c>
      <c r="C5" s="5" t="n">
        <v>701</v>
      </c>
    </row>
    <row r="6">
      <c r="A6" s="4" t="inlineStr">
        <is>
          <t>Interest Income On Plan Assets</t>
        </is>
      </c>
      <c r="B6" s="5" t="n">
        <v>961</v>
      </c>
      <c r="C6" s="5" t="n">
        <v>701</v>
      </c>
    </row>
    <row r="7">
      <c r="A7" s="4" t="inlineStr">
        <is>
          <t>Derivatives Assets [member]</t>
        </is>
      </c>
      <c r="B7" s="5" t="n">
        <v>-617</v>
      </c>
      <c r="C7" s="5" t="n">
        <v>286</v>
      </c>
    </row>
    <row r="8">
      <c r="A8" s="4" t="inlineStr">
        <is>
          <t>Return On Plan Assets Due To Lower Interest Income</t>
        </is>
      </c>
      <c r="B8" s="5" t="n">
        <v>-617</v>
      </c>
      <c r="C8" s="5" t="n">
        <v>286</v>
      </c>
    </row>
    <row r="9">
      <c r="A9" s="4" t="inlineStr">
        <is>
          <t>Statement Table</t>
        </is>
      </c>
      <c r="B9" s="5" t="n">
        <v>1798</v>
      </c>
      <c r="C9" s="5" t="n">
        <v>1048</v>
      </c>
    </row>
    <row r="10">
      <c r="A10" s="4" t="inlineStr">
        <is>
          <t>[custom:ContributionsPaidBySponsorCompany]</t>
        </is>
      </c>
      <c r="B10" s="5" t="n">
        <v>870</v>
      </c>
      <c r="C10" s="5" t="n">
        <v>644</v>
      </c>
    </row>
    <row r="11">
      <c r="A11" s="4" t="inlineStr">
        <is>
          <t>Term Of Financial Commitment Paid By Company Fair Value Of Plan Assets</t>
        </is>
      </c>
      <c r="B11" s="5" t="n">
        <v>928</v>
      </c>
      <c r="C11" s="5" t="n">
        <v>404</v>
      </c>
    </row>
    <row r="12">
      <c r="A12" s="4" t="inlineStr">
        <is>
          <t>Investments in associates Market Value</t>
        </is>
      </c>
      <c r="B12" s="5" t="n">
        <v>-3150</v>
      </c>
      <c r="C12" s="5" t="n">
        <v>-4535</v>
      </c>
    </row>
    <row r="13">
      <c r="A13" s="4" t="inlineStr">
        <is>
          <t>Diesel [Member]</t>
        </is>
      </c>
      <c r="B13" s="5" t="n">
        <v>33</v>
      </c>
      <c r="C13" s="5" t="n">
        <v>90</v>
      </c>
    </row>
    <row r="14">
      <c r="A14" s="4" t="inlineStr">
        <is>
          <t>Disclosure Of Pension Plan Assets By Type Of Asset Explanatory</t>
        </is>
      </c>
      <c r="B14" s="5" t="n">
        <v>-1645</v>
      </c>
      <c r="C14" s="5" t="n">
        <v>-1495</v>
      </c>
    </row>
    <row r="15">
      <c r="A15" s="4" t="inlineStr">
        <is>
          <t>[custom:TransferAndContributionForPp3]</t>
        </is>
      </c>
      <c r="B15" s="5" t="n">
        <v>-711</v>
      </c>
    </row>
    <row r="16">
      <c r="A16" s="4" t="inlineStr">
        <is>
          <t>[custom:CumulativeTranslationAdjustments1]</t>
        </is>
      </c>
      <c r="B16" s="5" t="n">
        <v>-827</v>
      </c>
      <c r="C16" s="5" t="n">
        <v>-3130</v>
      </c>
    </row>
    <row r="17">
      <c r="A17" s="4" t="inlineStr">
        <is>
          <t>Fair Value of Plan Assets</t>
        </is>
      </c>
      <c r="B17" s="5" t="n">
        <v>10567</v>
      </c>
      <c r="C17" s="5" t="n">
        <v>11575</v>
      </c>
    </row>
    <row r="18">
      <c r="A18" s="4" t="inlineStr">
        <is>
          <t>Line of credit facility amount withdrawn</t>
        </is>
      </c>
    </row>
    <row r="19">
      <c r="A19" s="3" t="inlineStr">
        <is>
          <t>DisclosureEmployeeBenefitsLineItems [Line Items]</t>
        </is>
      </c>
    </row>
    <row r="20">
      <c r="A20" s="4" t="inlineStr">
        <is>
          <t>Fair Value of Plan Assets</t>
        </is>
      </c>
      <c r="B20" s="5" t="n">
        <v>8650</v>
      </c>
      <c r="C20" s="5" t="n">
        <v>10688</v>
      </c>
    </row>
    <row r="21">
      <c r="A21" s="4" t="inlineStr">
        <is>
          <t>Euro Per Real [member]</t>
        </is>
      </c>
      <c r="B21" s="5" t="n">
        <v>728</v>
      </c>
      <c r="C21" s="5" t="n">
        <v>505</v>
      </c>
    </row>
    <row r="22">
      <c r="A22" s="4" t="inlineStr">
        <is>
          <t>Interest Income On Plan Assets</t>
        </is>
      </c>
      <c r="B22" s="5" t="n">
        <v>728</v>
      </c>
      <c r="C22" s="5" t="n">
        <v>505</v>
      </c>
    </row>
    <row r="23">
      <c r="A23" s="4" t="inlineStr">
        <is>
          <t>Derivatives Assets [member]</t>
        </is>
      </c>
      <c r="B23" s="5" t="n">
        <v>-746</v>
      </c>
      <c r="C23" s="5" t="n">
        <v>196</v>
      </c>
    </row>
    <row r="24">
      <c r="A24" s="4" t="inlineStr">
        <is>
          <t>Return On Plan Assets Due To Lower Interest Income</t>
        </is>
      </c>
      <c r="B24" s="5" t="n">
        <v>-746</v>
      </c>
      <c r="C24" s="5" t="n">
        <v>196</v>
      </c>
    </row>
    <row r="25">
      <c r="A25" s="4" t="inlineStr">
        <is>
          <t>Statement Table</t>
        </is>
      </c>
      <c r="B25" s="5" t="n">
        <v>999</v>
      </c>
      <c r="C25" s="5" t="n">
        <v>474</v>
      </c>
    </row>
    <row r="26">
      <c r="A26" s="4" t="inlineStr">
        <is>
          <t>[custom:ContributionsPaidBySponsorCompany]</t>
        </is>
      </c>
      <c r="B26" s="5" t="n">
        <v>475</v>
      </c>
      <c r="C26" s="5" t="n">
        <v>255</v>
      </c>
    </row>
    <row r="27">
      <c r="A27" s="4" t="inlineStr">
        <is>
          <t>Term Of Financial Commitment Paid By Company Fair Value Of Plan Assets</t>
        </is>
      </c>
      <c r="B27" s="5" t="n">
        <v>524</v>
      </c>
      <c r="C27" s="5" t="n">
        <v>219</v>
      </c>
    </row>
    <row r="28">
      <c r="A28" s="4" t="inlineStr">
        <is>
          <t>Investments in associates Market Value</t>
        </is>
      </c>
      <c r="B28" s="5" t="n">
        <v>-2200</v>
      </c>
      <c r="C28" s="5" t="n">
        <v>-3213</v>
      </c>
    </row>
    <row r="29">
      <c r="A29" s="4" t="inlineStr">
        <is>
          <t>Diesel [Member]</t>
        </is>
      </c>
      <c r="B29" s="5" t="n">
        <v>26</v>
      </c>
      <c r="C29" s="5" t="n">
        <v>75</v>
      </c>
    </row>
    <row r="30">
      <c r="A30" s="4" t="inlineStr">
        <is>
          <t>Disclosure Of Pension Plan Assets By Type Of Asset Explanatory</t>
        </is>
      </c>
      <c r="B30" s="5" t="n">
        <v>-952</v>
      </c>
      <c r="C30" s="5" t="n">
        <v>-920</v>
      </c>
    </row>
    <row r="31">
      <c r="A31" s="4" t="inlineStr">
        <is>
          <t>[custom:TransferAndContributionForPp3]</t>
        </is>
      </c>
      <c r="B31" s="5" t="n">
        <v>-680</v>
      </c>
    </row>
    <row r="32">
      <c r="A32" s="4" t="inlineStr">
        <is>
          <t>[custom:CumulativeTranslationAdjustments1]</t>
        </is>
      </c>
      <c r="B32" s="5" t="n">
        <v>-594</v>
      </c>
      <c r="C32" s="5" t="n">
        <v>-2368</v>
      </c>
    </row>
    <row r="33">
      <c r="A33" s="4" t="inlineStr">
        <is>
          <t>Fair Value of Plan Assets</t>
        </is>
      </c>
      <c r="B33" s="5" t="n">
        <v>7431</v>
      </c>
      <c r="C33" s="5" t="n">
        <v>8650</v>
      </c>
    </row>
    <row r="34">
      <c r="A34" s="4" t="inlineStr">
        <is>
          <t>Petroleo Brasileiro S-A [member]</t>
        </is>
      </c>
    </row>
    <row r="35">
      <c r="A35" s="3" t="inlineStr">
        <is>
          <t>DisclosureEmployeeBenefitsLineItems [Line Items]</t>
        </is>
      </c>
    </row>
    <row r="36">
      <c r="A36" s="4" t="inlineStr">
        <is>
          <t>Fair Value of Plan Assets</t>
        </is>
      </c>
      <c r="B36" s="5" t="n">
        <v>2213</v>
      </c>
      <c r="C36" s="5" t="n">
        <v>2691</v>
      </c>
    </row>
    <row r="37">
      <c r="A37" s="4" t="inlineStr">
        <is>
          <t>Euro Per Real [member]</t>
        </is>
      </c>
      <c r="B37" s="5" t="n">
        <v>182</v>
      </c>
      <c r="C37" s="5" t="n">
        <v>150</v>
      </c>
    </row>
    <row r="38">
      <c r="A38" s="4" t="inlineStr">
        <is>
          <t>Interest Income On Plan Assets</t>
        </is>
      </c>
      <c r="B38" s="5" t="n">
        <v>182</v>
      </c>
      <c r="C38" s="5" t="n">
        <v>150</v>
      </c>
    </row>
    <row r="39">
      <c r="A39" s="4" t="inlineStr">
        <is>
          <t>Derivatives Assets [member]</t>
        </is>
      </c>
      <c r="B39" s="5" t="n">
        <v>-52</v>
      </c>
      <c r="C39" s="5" t="n">
        <v>-74</v>
      </c>
    </row>
    <row r="40">
      <c r="A40" s="4" t="inlineStr">
        <is>
          <t>Return On Plan Assets Due To Lower Interest Income</t>
        </is>
      </c>
      <c r="B40" s="5" t="n">
        <v>-52</v>
      </c>
      <c r="C40" s="5" t="n">
        <v>-74</v>
      </c>
    </row>
    <row r="41">
      <c r="A41" s="4" t="inlineStr">
        <is>
          <t>Statement Table</t>
        </is>
      </c>
      <c r="B41" s="5" t="n">
        <v>490</v>
      </c>
      <c r="C41" s="5" t="n">
        <v>265</v>
      </c>
    </row>
    <row r="42">
      <c r="A42" s="4" t="inlineStr">
        <is>
          <t>[custom:ContributionsPaidBySponsorCompany]</t>
        </is>
      </c>
      <c r="B42" s="5" t="n">
        <v>86</v>
      </c>
      <c r="C42" s="5" t="n">
        <v>80</v>
      </c>
    </row>
    <row r="43">
      <c r="A43" s="4" t="inlineStr">
        <is>
          <t>Term Of Financial Commitment Paid By Company Fair Value Of Plan Assets</t>
        </is>
      </c>
      <c r="B43" s="5" t="n">
        <v>404</v>
      </c>
      <c r="C43" s="5" t="n">
        <v>185</v>
      </c>
    </row>
    <row r="44">
      <c r="A44" s="4" t="inlineStr">
        <is>
          <t>Investments in associates Market Value</t>
        </is>
      </c>
      <c r="B44" s="5" t="n">
        <v>-517</v>
      </c>
      <c r="C44" s="5" t="n">
        <v>-819</v>
      </c>
    </row>
    <row r="45">
      <c r="A45" s="4" t="inlineStr">
        <is>
          <t>Diesel [Member]</t>
        </is>
      </c>
      <c r="B45" s="5" t="n">
        <v>7</v>
      </c>
      <c r="C45" s="5" t="n">
        <v>15</v>
      </c>
    </row>
    <row r="46">
      <c r="A46" s="4" t="inlineStr">
        <is>
          <t>Disclosure Of Pension Plan Assets By Type Of Asset Explanatory</t>
        </is>
      </c>
      <c r="B46" s="5" t="n">
        <v>-319</v>
      </c>
      <c r="C46" s="5" t="n">
        <v>-228</v>
      </c>
    </row>
    <row r="47">
      <c r="A47" s="4" t="inlineStr">
        <is>
          <t>[custom:TransferAndContributionForPp3]</t>
        </is>
      </c>
      <c r="B47" s="5" t="n">
        <v>-31</v>
      </c>
    </row>
    <row r="48">
      <c r="A48" s="4" t="inlineStr">
        <is>
          <t>[custom:CumulativeTranslationAdjustments1]</t>
        </is>
      </c>
      <c r="B48" s="5" t="n">
        <v>-174</v>
      </c>
      <c r="C48" s="5" t="n">
        <v>-606</v>
      </c>
    </row>
    <row r="49">
      <c r="A49" s="4" t="inlineStr">
        <is>
          <t>Fair Value of Plan Assets</t>
        </is>
      </c>
      <c r="B49" s="5" t="n">
        <v>2316</v>
      </c>
      <c r="C49" s="5" t="n">
        <v>2213</v>
      </c>
    </row>
    <row r="50">
      <c r="A50" s="4" t="inlineStr">
        <is>
          <t>Pension Plans Petros Two [Member]</t>
        </is>
      </c>
    </row>
    <row r="51">
      <c r="A51" s="3" t="inlineStr">
        <is>
          <t>DisclosureEmployeeBenefitsLineItems [Line Items]</t>
        </is>
      </c>
    </row>
    <row r="52">
      <c r="A52" s="4" t="inlineStr">
        <is>
          <t>Fair Value of Plan Assets</t>
        </is>
      </c>
      <c r="B52" s="5" t="n">
        <v>700</v>
      </c>
      <c r="C52" s="5" t="n">
        <v>683</v>
      </c>
    </row>
    <row r="53">
      <c r="A53" s="4" t="inlineStr">
        <is>
          <t>Euro Per Real [member]</t>
        </is>
      </c>
      <c r="B53" s="5" t="n">
        <v>50</v>
      </c>
      <c r="C53" s="5" t="n">
        <v>45</v>
      </c>
    </row>
    <row r="54">
      <c r="A54" s="4" t="inlineStr">
        <is>
          <t>Interest Income On Plan Assets</t>
        </is>
      </c>
      <c r="B54" s="5" t="n">
        <v>50</v>
      </c>
      <c r="C54" s="5" t="n">
        <v>45</v>
      </c>
    </row>
    <row r="55">
      <c r="A55" s="4" t="inlineStr">
        <is>
          <t>Derivatives Assets [member]</t>
        </is>
      </c>
      <c r="B55" s="5" t="n">
        <v>194</v>
      </c>
      <c r="C55" s="5" t="n">
        <v>163</v>
      </c>
    </row>
    <row r="56">
      <c r="A56" s="4" t="inlineStr">
        <is>
          <t>Return On Plan Assets Due To Lower Interest Income</t>
        </is>
      </c>
      <c r="B56" s="5" t="n">
        <v>194</v>
      </c>
      <c r="C56" s="5" t="n">
        <v>163</v>
      </c>
    </row>
    <row r="57">
      <c r="A57" s="4" t="inlineStr">
        <is>
          <t>Investments in associates Market Value</t>
        </is>
      </c>
      <c r="B57" s="5" t="n">
        <v>-122</v>
      </c>
      <c r="C57" s="5" t="n">
        <v>-191</v>
      </c>
    </row>
    <row r="58">
      <c r="A58" s="4" t="inlineStr">
        <is>
          <t>Disclosure Of Pension Plan Assets By Type Of Asset Explanatory</t>
        </is>
      </c>
      <c r="B58" s="5" t="n">
        <v>-65</v>
      </c>
      <c r="C58" s="5" t="n">
        <v>-35</v>
      </c>
    </row>
    <row r="59">
      <c r="A59" s="4" t="inlineStr">
        <is>
          <t>[custom:CumulativeTranslationAdjustments1]</t>
        </is>
      </c>
      <c r="B59" s="5" t="n">
        <v>-57</v>
      </c>
      <c r="C59" s="5" t="n">
        <v>-156</v>
      </c>
    </row>
    <row r="60">
      <c r="A60" s="4" t="inlineStr">
        <is>
          <t>Fair Value of Plan Assets</t>
        </is>
      </c>
      <c r="B60" s="5" t="n">
        <v>822</v>
      </c>
      <c r="C60" s="5" t="n">
        <v>700</v>
      </c>
    </row>
    <row r="61">
      <c r="A61" s="4" t="inlineStr">
        <is>
          <t>Other plans [member]</t>
        </is>
      </c>
    </row>
    <row r="62">
      <c r="A62" s="3" t="inlineStr">
        <is>
          <t>DisclosureEmployeeBenefitsLineItems [Line Items]</t>
        </is>
      </c>
    </row>
    <row r="63">
      <c r="A63" s="4" t="inlineStr">
        <is>
          <t>Fair Value of Plan Assets</t>
        </is>
      </c>
      <c r="B63" s="5" t="n">
        <v>12</v>
      </c>
      <c r="C63" s="5" t="n">
        <v>13</v>
      </c>
    </row>
    <row r="64">
      <c r="A64" s="4" t="inlineStr">
        <is>
          <t>Euro Per Real [member]</t>
        </is>
      </c>
      <c r="B64" s="5" t="n">
        <v>1</v>
      </c>
      <c r="C64" s="5" t="n">
        <v>1</v>
      </c>
    </row>
    <row r="65">
      <c r="A65" s="4" t="inlineStr">
        <is>
          <t>Interest Income On Plan Assets</t>
        </is>
      </c>
      <c r="B65" s="5" t="n">
        <v>1</v>
      </c>
      <c r="C65" s="5" t="n">
        <v>1</v>
      </c>
    </row>
    <row r="66">
      <c r="A66" s="4" t="inlineStr">
        <is>
          <t>Derivatives Assets [member]</t>
        </is>
      </c>
      <c r="B66" s="5" t="n">
        <v>-13</v>
      </c>
      <c r="C66" s="5" t="n">
        <v>1</v>
      </c>
    </row>
    <row r="67">
      <c r="A67" s="4" t="inlineStr">
        <is>
          <t>Return On Plan Assets Due To Lower Interest Income</t>
        </is>
      </c>
      <c r="B67" s="5" t="n">
        <v>-13</v>
      </c>
      <c r="C67" s="5" t="n">
        <v>1</v>
      </c>
    </row>
    <row r="68">
      <c r="A68" s="4" t="inlineStr">
        <is>
          <t>Statement Table</t>
        </is>
      </c>
      <c r="C68" s="5" t="n">
        <v>1</v>
      </c>
    </row>
    <row r="69">
      <c r="A69" s="4" t="inlineStr">
        <is>
          <t>[custom:ContributionsPaidBySponsorCompany]</t>
        </is>
      </c>
      <c r="C69" s="5" t="n">
        <v>1</v>
      </c>
    </row>
    <row r="70">
      <c r="A70" s="4" t="inlineStr">
        <is>
          <t>Investments in associates Market Value</t>
        </is>
      </c>
      <c r="B70" s="5" t="n">
        <v>-2</v>
      </c>
      <c r="C70" s="5" t="n">
        <v>-4</v>
      </c>
    </row>
    <row r="71">
      <c r="A71" s="4" t="inlineStr">
        <is>
          <t>Disclosure Of Pension Plan Assets By Type Of Asset Explanatory</t>
        </is>
      </c>
      <c r="C71" s="5" t="n">
        <v>-2</v>
      </c>
    </row>
    <row r="72">
      <c r="A72" s="4" t="inlineStr">
        <is>
          <t>[custom:CumulativeTranslationAdjustments1]</t>
        </is>
      </c>
      <c r="B72" s="5" t="n">
        <v>-2</v>
      </c>
      <c r="C72" s="5" t="n">
        <v>-2</v>
      </c>
    </row>
    <row r="73">
      <c r="A73" s="4" t="inlineStr">
        <is>
          <t>Fair Value of Plan Assets</t>
        </is>
      </c>
      <c r="B73" s="5" t="n">
        <v>-2</v>
      </c>
      <c r="C73" s="5" t="n">
        <v>12</v>
      </c>
    </row>
    <row r="74">
      <c r="A74" s="4" t="inlineStr">
        <is>
          <t>Collaboration arrangements [domain]</t>
        </is>
      </c>
    </row>
    <row r="75">
      <c r="A75" s="3" t="inlineStr">
        <is>
          <t>DisclosureEmployeeBenefitsLineItems [Line Items]</t>
        </is>
      </c>
    </row>
    <row r="76">
      <c r="A76" s="4" t="inlineStr">
        <is>
          <t>Statement Table</t>
        </is>
      </c>
      <c r="B76" s="5" t="n">
        <v>309</v>
      </c>
      <c r="C76" s="5" t="n">
        <v>308</v>
      </c>
    </row>
    <row r="77">
      <c r="A77" s="4" t="inlineStr">
        <is>
          <t>[custom:ContributionsPaidBySponsorCompany]</t>
        </is>
      </c>
      <c r="B77" s="5" t="n">
        <v>309</v>
      </c>
      <c r="C77" s="5" t="n">
        <v>308</v>
      </c>
    </row>
    <row r="78">
      <c r="A78" s="4" t="inlineStr">
        <is>
          <t>Investments in associates Market Value</t>
        </is>
      </c>
      <c r="B78" s="5" t="n">
        <v>-309</v>
      </c>
      <c r="C78" s="5" t="n">
        <v>-308</v>
      </c>
    </row>
    <row r="79">
      <c r="A79" s="4" t="inlineStr">
        <is>
          <t>Disclosure Of Pension Plan Assets By Type Of Asset Explanatory</t>
        </is>
      </c>
      <c r="B79" s="6" t="n">
        <v>-309</v>
      </c>
      <c r="C79" s="5" t="n">
        <v>-310</v>
      </c>
    </row>
    <row r="80">
      <c r="A80" s="4" t="inlineStr">
        <is>
          <t>[custom:CumulativeTranslationAdjustments1]</t>
        </is>
      </c>
      <c r="C80" s="6" t="n">
        <v>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ension Plan Assets by Type of Asset (Details) - USD ($) $ in Millions</t>
        </is>
      </c>
      <c r="B1" s="2" t="inlineStr">
        <is>
          <t>12 Months Ended</t>
        </is>
      </c>
    </row>
    <row r="2">
      <c r="B2" s="2" t="inlineStr">
        <is>
          <t>Dec. 31, 2021</t>
        </is>
      </c>
      <c r="C2" s="2" t="inlineStr">
        <is>
          <t>Dec. 31, 2020</t>
        </is>
      </c>
    </row>
    <row r="3">
      <c r="A3" s="3" t="inlineStr">
        <is>
          <t>DisclosureEmployeeBenefitsLineItems [Line Items]</t>
        </is>
      </c>
    </row>
    <row r="4">
      <c r="A4" s="4" t="inlineStr">
        <is>
          <t>Quoted prices in active markets</t>
        </is>
      </c>
      <c r="B4" s="6" t="n">
        <v>5539</v>
      </c>
    </row>
    <row r="5">
      <c r="A5" s="4" t="inlineStr">
        <is>
          <t>Unquoted prices</t>
        </is>
      </c>
      <c r="B5" s="5" t="n">
        <v>5028</v>
      </c>
    </row>
    <row r="6">
      <c r="A6" s="4" t="inlineStr">
        <is>
          <t>Total fair value</t>
        </is>
      </c>
      <c r="B6" s="6" t="n">
        <v>10567</v>
      </c>
      <c r="C6" s="6" t="n">
        <v>11575</v>
      </c>
    </row>
    <row r="7">
      <c r="A7" s="4" t="inlineStr">
        <is>
          <t>%</t>
        </is>
      </c>
      <c r="B7" s="4" t="inlineStr">
        <is>
          <t>100.00%</t>
        </is>
      </c>
      <c r="C7" s="4" t="inlineStr">
        <is>
          <t>100.00%</t>
        </is>
      </c>
    </row>
    <row r="8">
      <c r="A8" s="4" t="inlineStr">
        <is>
          <t>Receivables [member]</t>
        </is>
      </c>
    </row>
    <row r="9">
      <c r="A9" s="3" t="inlineStr">
        <is>
          <t>DisclosureEmployeeBenefitsLineItems [Line Items]</t>
        </is>
      </c>
    </row>
    <row r="10">
      <c r="A10" s="4" t="inlineStr">
        <is>
          <t>Quoted prices in active markets</t>
        </is>
      </c>
      <c r="B10" s="6" t="n">
        <v>0</v>
      </c>
    </row>
    <row r="11">
      <c r="A11" s="4" t="inlineStr">
        <is>
          <t>Unquoted prices</t>
        </is>
      </c>
      <c r="B11" s="5" t="n">
        <v>846</v>
      </c>
    </row>
    <row r="12">
      <c r="A12" s="4" t="inlineStr">
        <is>
          <t>Total fair value</t>
        </is>
      </c>
      <c r="B12" s="6" t="n">
        <v>846</v>
      </c>
      <c r="C12" s="6" t="n">
        <v>847</v>
      </c>
    </row>
    <row r="13">
      <c r="A13" s="4" t="inlineStr">
        <is>
          <t>%</t>
        </is>
      </c>
      <c r="B13" s="4" t="inlineStr">
        <is>
          <t>8.00%</t>
        </is>
      </c>
      <c r="C13" s="4" t="inlineStr">
        <is>
          <t>8.00%</t>
        </is>
      </c>
    </row>
    <row r="14">
      <c r="A14" s="4" t="inlineStr">
        <is>
          <t>Platforms [Member]</t>
        </is>
      </c>
    </row>
    <row r="15">
      <c r="A15" s="3" t="inlineStr">
        <is>
          <t>DisclosureEmployeeBenefitsLineItems [Line Items]</t>
        </is>
      </c>
    </row>
    <row r="16">
      <c r="A16" s="4" t="inlineStr">
        <is>
          <t>Quoted prices in active markets</t>
        </is>
      </c>
      <c r="B16" s="6" t="n">
        <v>3820</v>
      </c>
    </row>
    <row r="17">
      <c r="A17" s="4" t="inlineStr">
        <is>
          <t>Unquoted prices</t>
        </is>
      </c>
      <c r="B17" s="5" t="n">
        <v>3044</v>
      </c>
    </row>
    <row r="18">
      <c r="A18" s="4" t="inlineStr">
        <is>
          <t>Total fair value</t>
        </is>
      </c>
      <c r="B18" s="6" t="n">
        <v>6864</v>
      </c>
      <c r="C18" s="6" t="n">
        <v>7186</v>
      </c>
    </row>
    <row r="19">
      <c r="A19" s="4" t="inlineStr">
        <is>
          <t>%</t>
        </is>
      </c>
      <c r="B19" s="4" t="inlineStr">
        <is>
          <t>67.00%</t>
        </is>
      </c>
      <c r="C19" s="4" t="inlineStr">
        <is>
          <t>62.00%</t>
        </is>
      </c>
    </row>
    <row r="20">
      <c r="A20" s="4" t="inlineStr">
        <is>
          <t>Government bonds [member]</t>
        </is>
      </c>
    </row>
    <row r="21">
      <c r="A21" s="3" t="inlineStr">
        <is>
          <t>DisclosureEmployeeBenefitsLineItems [Line Items]</t>
        </is>
      </c>
    </row>
    <row r="22">
      <c r="A22" s="4" t="inlineStr">
        <is>
          <t>Quoted prices in active markets</t>
        </is>
      </c>
      <c r="B22" s="6" t="n">
        <v>3771</v>
      </c>
    </row>
    <row r="23">
      <c r="A23" s="4" t="inlineStr">
        <is>
          <t>Unquoted prices</t>
        </is>
      </c>
      <c r="B23" s="5" t="n">
        <v>751</v>
      </c>
    </row>
    <row r="24">
      <c r="A24" s="4" t="inlineStr">
        <is>
          <t>Total fair value</t>
        </is>
      </c>
      <c r="B24" s="5" t="n">
        <v>4522</v>
      </c>
      <c r="C24" s="6" t="n">
        <v>4824</v>
      </c>
    </row>
    <row r="25">
      <c r="A25" s="4" t="inlineStr">
        <is>
          <t>Depreciation Amortization And Depletion Of Property Plant And Equipment</t>
        </is>
      </c>
    </row>
    <row r="26">
      <c r="A26" s="3" t="inlineStr">
        <is>
          <t>DisclosureEmployeeBenefitsLineItems [Line Items]</t>
        </is>
      </c>
    </row>
    <row r="27">
      <c r="A27" s="4" t="inlineStr">
        <is>
          <t>Unquoted prices</t>
        </is>
      </c>
      <c r="B27" s="5" t="n">
        <v>860</v>
      </c>
    </row>
    <row r="28">
      <c r="A28" s="4" t="inlineStr">
        <is>
          <t>Total fair value</t>
        </is>
      </c>
      <c r="B28" s="5" t="n">
        <v>860</v>
      </c>
      <c r="C28" s="5" t="n">
        <v>1500</v>
      </c>
    </row>
    <row r="29">
      <c r="A29" s="4" t="inlineStr">
        <is>
          <t>Assets or disposal groups classified as held for sale, Others</t>
        </is>
      </c>
    </row>
    <row r="30">
      <c r="A30" s="3" t="inlineStr">
        <is>
          <t>DisclosureEmployeeBenefitsLineItems [Line Items]</t>
        </is>
      </c>
    </row>
    <row r="31">
      <c r="A31" s="4" t="inlineStr">
        <is>
          <t>Quoted prices in active markets</t>
        </is>
      </c>
      <c r="B31" s="5" t="n">
        <v>49</v>
      </c>
    </row>
    <row r="32">
      <c r="A32" s="4" t="inlineStr">
        <is>
          <t>Unquoted prices</t>
        </is>
      </c>
      <c r="B32" s="5" t="n">
        <v>1433</v>
      </c>
    </row>
    <row r="33">
      <c r="A33" s="4" t="inlineStr">
        <is>
          <t>Total fair value</t>
        </is>
      </c>
      <c r="B33" s="5" t="n">
        <v>1482</v>
      </c>
      <c r="C33" s="5" t="n">
        <v>862</v>
      </c>
    </row>
    <row r="34">
      <c r="A34" s="4" t="inlineStr">
        <is>
          <t>Petrobras Production Portion</t>
        </is>
      </c>
    </row>
    <row r="35">
      <c r="A35" s="3" t="inlineStr">
        <is>
          <t>DisclosureEmployeeBenefitsLineItems [Line Items]</t>
        </is>
      </c>
    </row>
    <row r="36">
      <c r="A36" s="4" t="inlineStr">
        <is>
          <t>Quoted prices in active markets</t>
        </is>
      </c>
      <c r="B36" s="5" t="n">
        <v>1686</v>
      </c>
    </row>
    <row r="37">
      <c r="A37" s="4" t="inlineStr">
        <is>
          <t>Unquoted prices</t>
        </is>
      </c>
      <c r="B37" s="5" t="n">
        <v>232</v>
      </c>
    </row>
    <row r="38">
      <c r="A38" s="4" t="inlineStr">
        <is>
          <t>Total fair value</t>
        </is>
      </c>
      <c r="B38" s="6" t="n">
        <v>1918</v>
      </c>
      <c r="C38" s="6" t="n">
        <v>2514</v>
      </c>
    </row>
    <row r="39">
      <c r="A39" s="4" t="inlineStr">
        <is>
          <t>%</t>
        </is>
      </c>
      <c r="B39" s="4" t="inlineStr">
        <is>
          <t>16.00%</t>
        </is>
      </c>
      <c r="C39" s="4" t="inlineStr">
        <is>
          <t>21.00%</t>
        </is>
      </c>
    </row>
    <row r="40">
      <c r="A40" s="4" t="inlineStr">
        <is>
          <t>Foreign Market [member]</t>
        </is>
      </c>
    </row>
    <row r="41">
      <c r="A41" s="3" t="inlineStr">
        <is>
          <t>DisclosureEmployeeBenefitsLineItems [Line Items]</t>
        </is>
      </c>
    </row>
    <row r="42">
      <c r="A42" s="4" t="inlineStr">
        <is>
          <t>Quoted prices in active markets</t>
        </is>
      </c>
      <c r="B42" s="6" t="n">
        <v>1686</v>
      </c>
    </row>
    <row r="43">
      <c r="A43" s="4" t="inlineStr">
        <is>
          <t>Total fair value</t>
        </is>
      </c>
      <c r="B43" s="5" t="n">
        <v>1686</v>
      </c>
      <c r="C43" s="6" t="n">
        <v>2377</v>
      </c>
    </row>
    <row r="44">
      <c r="A44" s="4" t="inlineStr">
        <is>
          <t>Assets Of Disposal Group Classified As Held For Sale</t>
        </is>
      </c>
    </row>
    <row r="45">
      <c r="A45" s="3" t="inlineStr">
        <is>
          <t>DisclosureEmployeeBenefitsLineItems [Line Items]</t>
        </is>
      </c>
    </row>
    <row r="46">
      <c r="A46" s="4" t="inlineStr">
        <is>
          <t>Unquoted prices</t>
        </is>
      </c>
      <c r="B46" s="5" t="n">
        <v>232</v>
      </c>
    </row>
    <row r="47">
      <c r="A47" s="4" t="inlineStr">
        <is>
          <t>Total fair value</t>
        </is>
      </c>
      <c r="B47" s="5" t="n">
        <v>232</v>
      </c>
      <c r="C47" s="5" t="n">
        <v>137</v>
      </c>
    </row>
    <row r="48">
      <c r="A48" s="4" t="inlineStr">
        <is>
          <t>Capital Expenditures and Financing Activities not Involving Cash [abstract]</t>
        </is>
      </c>
    </row>
    <row r="49">
      <c r="A49" s="3" t="inlineStr">
        <is>
          <t>DisclosureEmployeeBenefitsLineItems [Line Items]</t>
        </is>
      </c>
    </row>
    <row r="50">
      <c r="A50" s="4" t="inlineStr">
        <is>
          <t>Quoted prices in active markets</t>
        </is>
      </c>
      <c r="B50" s="5" t="n">
        <v>33</v>
      </c>
    </row>
    <row r="51">
      <c r="A51" s="4" t="inlineStr">
        <is>
          <t>Unquoted prices</t>
        </is>
      </c>
      <c r="B51" s="5" t="n">
        <v>151</v>
      </c>
    </row>
    <row r="52">
      <c r="A52" s="4" t="inlineStr">
        <is>
          <t>Total fair value</t>
        </is>
      </c>
      <c r="B52" s="6" t="n">
        <v>184</v>
      </c>
      <c r="C52" s="6" t="n">
        <v>113</v>
      </c>
    </row>
    <row r="53">
      <c r="A53" s="4" t="inlineStr">
        <is>
          <t>%</t>
        </is>
      </c>
      <c r="B53" s="4" t="inlineStr">
        <is>
          <t>2.00%</t>
        </is>
      </c>
      <c r="C53" s="4" t="inlineStr">
        <is>
          <t>1.00%</t>
        </is>
      </c>
    </row>
    <row r="54">
      <c r="A54" s="4" t="inlineStr">
        <is>
          <t>Guarantees Given As Collateral</t>
        </is>
      </c>
    </row>
    <row r="55">
      <c r="A55" s="3" t="inlineStr">
        <is>
          <t>DisclosureEmployeeBenefitsLineItems [Line Items]</t>
        </is>
      </c>
    </row>
    <row r="56">
      <c r="A56" s="4" t="inlineStr">
        <is>
          <t>Unquoted prices</t>
        </is>
      </c>
      <c r="B56" s="6" t="n">
        <v>475</v>
      </c>
    </row>
    <row r="57">
      <c r="A57" s="4" t="inlineStr">
        <is>
          <t>Total fair value</t>
        </is>
      </c>
      <c r="B57" s="6" t="n">
        <v>475</v>
      </c>
      <c r="C57" s="6" t="n">
        <v>563</v>
      </c>
    </row>
    <row r="58">
      <c r="A58" s="4" t="inlineStr">
        <is>
          <t>%</t>
        </is>
      </c>
      <c r="B58" s="4" t="inlineStr">
        <is>
          <t>4.00%</t>
        </is>
      </c>
      <c r="C58" s="4" t="inlineStr">
        <is>
          <t>5.00%</t>
        </is>
      </c>
    </row>
    <row r="59">
      <c r="A59" s="4" t="inlineStr">
        <is>
          <t>Oil And Natural Gas Liquids [member]</t>
        </is>
      </c>
    </row>
    <row r="60">
      <c r="A60" s="3" t="inlineStr">
        <is>
          <t>DisclosureEmployeeBenefitsLineItems [Line Items]</t>
        </is>
      </c>
    </row>
    <row r="61">
      <c r="A61" s="4" t="inlineStr">
        <is>
          <t>Unquoted prices</t>
        </is>
      </c>
      <c r="B61" s="6" t="n">
        <v>280</v>
      </c>
    </row>
    <row r="62">
      <c r="A62" s="4" t="inlineStr">
        <is>
          <t>Total fair value</t>
        </is>
      </c>
      <c r="B62" s="6" t="n">
        <v>280</v>
      </c>
      <c r="C62" s="6" t="n">
        <v>352</v>
      </c>
    </row>
    <row r="63">
      <c r="A63" s="4" t="inlineStr">
        <is>
          <t>%</t>
        </is>
      </c>
      <c r="B63" s="4" t="inlineStr">
        <is>
          <t>3.00%</t>
        </is>
      </c>
      <c r="C63" s="4" t="inlineStr">
        <is>
          <t>3.00%</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expenses relating to benefit plans (Details) - USD ($) $ in Millions</t>
        </is>
      </c>
      <c r="B1" s="2" t="inlineStr">
        <is>
          <t>12 Months Ended</t>
        </is>
      </c>
    </row>
    <row r="2">
      <c r="B2" s="2" t="inlineStr">
        <is>
          <t>Dec. 31, 2021</t>
        </is>
      </c>
      <c r="C2" s="2" t="inlineStr">
        <is>
          <t>Dec. 31, 2020</t>
        </is>
      </c>
      <c r="D2" s="2" t="inlineStr">
        <is>
          <t>Dec. 31, 2019</t>
        </is>
      </c>
    </row>
    <row r="3">
      <c r="A3" s="3" t="inlineStr">
        <is>
          <t>DisclosureEmployeeBenefitsLineItems [Line Items]</t>
        </is>
      </c>
    </row>
    <row r="4">
      <c r="A4" s="4" t="inlineStr">
        <is>
          <t>Defined benefit obligation, at present value</t>
        </is>
      </c>
      <c r="B4" s="6" t="n">
        <v>632</v>
      </c>
    </row>
    <row r="5">
      <c r="A5" s="4" t="inlineStr">
        <is>
          <t>Other assets used by entity included in fair value of plan assets</t>
        </is>
      </c>
      <c r="B5" s="5" t="n">
        <v>1443</v>
      </c>
    </row>
    <row r="6">
      <c r="A6" s="4" t="inlineStr">
        <is>
          <t>Post-employment benefit expense, defined contribution plans</t>
        </is>
      </c>
      <c r="B6" s="5" t="n">
        <v>23</v>
      </c>
      <c r="C6" s="6" t="n">
        <v>414</v>
      </c>
    </row>
    <row r="7">
      <c r="A7" s="4" t="inlineStr">
        <is>
          <t>Post-employment benefit expense in profit or loss, defined benefit plans</t>
        </is>
      </c>
      <c r="B7" s="5" t="n">
        <v>2098</v>
      </c>
      <c r="C7" s="5" t="n">
        <v>-1001</v>
      </c>
      <c r="D7" s="6" t="n">
        <v>2086</v>
      </c>
    </row>
    <row r="8">
      <c r="A8" s="4" t="inlineStr">
        <is>
          <t>Line of credit facility amount withdrawn</t>
        </is>
      </c>
    </row>
    <row r="9">
      <c r="A9" s="3" t="inlineStr">
        <is>
          <t>DisclosureEmployeeBenefitsLineItems [Line Items]</t>
        </is>
      </c>
    </row>
    <row r="10">
      <c r="A10" s="4" t="inlineStr">
        <is>
          <t>Defined benefit obligation, at present value</t>
        </is>
      </c>
      <c r="B10" s="5" t="n">
        <v>54</v>
      </c>
    </row>
    <row r="11">
      <c r="A11" s="4" t="inlineStr">
        <is>
          <t>Other assets used by entity included in fair value of plan assets</t>
        </is>
      </c>
      <c r="B11" s="5" t="n">
        <v>397</v>
      </c>
    </row>
    <row r="12">
      <c r="A12" s="4" t="inlineStr">
        <is>
          <t>Post-employment benefit expense, defined contribution plans</t>
        </is>
      </c>
      <c r="B12" s="5" t="n">
        <v>18</v>
      </c>
      <c r="C12" s="5" t="n">
        <v>315</v>
      </c>
    </row>
    <row r="13">
      <c r="A13" s="4" t="inlineStr">
        <is>
          <t>Post-employment benefit expense in profit or loss, defined benefit plans</t>
        </is>
      </c>
      <c r="B13" s="5" t="n">
        <v>469</v>
      </c>
      <c r="C13" s="5" t="n">
        <v>399</v>
      </c>
      <c r="D13" s="5" t="n">
        <v>561</v>
      </c>
    </row>
    <row r="14">
      <c r="A14" s="4" t="inlineStr">
        <is>
          <t>Petroleo Brasileiro S-A [member]</t>
        </is>
      </c>
    </row>
    <row r="15">
      <c r="A15" s="3" t="inlineStr">
        <is>
          <t>DisclosureEmployeeBenefitsLineItems [Line Items]</t>
        </is>
      </c>
    </row>
    <row r="16">
      <c r="A16" s="4" t="inlineStr">
        <is>
          <t>Defined benefit obligation, at present value</t>
        </is>
      </c>
      <c r="B16" s="5" t="n">
        <v>10</v>
      </c>
    </row>
    <row r="17">
      <c r="A17" s="4" t="inlineStr">
        <is>
          <t>Other assets used by entity included in fair value of plan assets</t>
        </is>
      </c>
      <c r="B17" s="5" t="n">
        <v>163</v>
      </c>
    </row>
    <row r="18">
      <c r="A18" s="4" t="inlineStr">
        <is>
          <t>Post-employment benefit expense, defined contribution plans</t>
        </is>
      </c>
      <c r="B18" s="5" t="n">
        <v>5</v>
      </c>
      <c r="C18" s="5" t="n">
        <v>99</v>
      </c>
    </row>
    <row r="19">
      <c r="A19" s="4" t="inlineStr">
        <is>
          <t>Post-employment benefit expense in profit or loss, defined benefit plans</t>
        </is>
      </c>
      <c r="B19" s="5" t="n">
        <v>178</v>
      </c>
      <c r="C19" s="5" t="n">
        <v>139</v>
      </c>
      <c r="D19" s="5" t="n">
        <v>211</v>
      </c>
    </row>
    <row r="20">
      <c r="A20" s="4" t="inlineStr">
        <is>
          <t>TAG [Member]</t>
        </is>
      </c>
    </row>
    <row r="21">
      <c r="A21" s="3" t="inlineStr">
        <is>
          <t>DisclosureEmployeeBenefitsLineItems [Line Items]</t>
        </is>
      </c>
    </row>
    <row r="22">
      <c r="A22" s="4" t="inlineStr">
        <is>
          <t>Defined benefit obligation, at present value</t>
        </is>
      </c>
      <c r="B22" s="5" t="n">
        <v>58</v>
      </c>
    </row>
    <row r="23">
      <c r="A23" s="4" t="inlineStr">
        <is>
          <t>Other assets used by entity included in fair value of plan assets</t>
        </is>
      </c>
      <c r="B23" s="5" t="n">
        <v>14</v>
      </c>
    </row>
    <row r="24">
      <c r="A24" s="4" t="inlineStr">
        <is>
          <t>Post-employment benefit expense in profit or loss, defined benefit plans</t>
        </is>
      </c>
      <c r="B24" s="5" t="n">
        <v>72</v>
      </c>
      <c r="C24" s="5" t="n">
        <v>131</v>
      </c>
      <c r="D24" s="5" t="n">
        <v>75</v>
      </c>
    </row>
    <row r="25">
      <c r="A25" s="4" t="inlineStr">
        <is>
          <t>Collaboration arrangements [axis]</t>
        </is>
      </c>
    </row>
    <row r="26">
      <c r="A26" s="3" t="inlineStr">
        <is>
          <t>DisclosureEmployeeBenefitsLineItems [Line Items]</t>
        </is>
      </c>
    </row>
    <row r="27">
      <c r="A27" s="4" t="inlineStr">
        <is>
          <t>Defined benefit obligation, at present value</t>
        </is>
      </c>
      <c r="B27" s="5" t="n">
        <v>519</v>
      </c>
    </row>
    <row r="28">
      <c r="A28" s="4" t="inlineStr">
        <is>
          <t>Other assets used by entity included in fair value of plan assets</t>
        </is>
      </c>
      <c r="B28" s="5" t="n">
        <v>869</v>
      </c>
    </row>
    <row r="29">
      <c r="A29" s="4" t="inlineStr">
        <is>
          <t>Post-employment benefit expense in profit or loss, defined benefit plans</t>
        </is>
      </c>
      <c r="B29" s="5" t="n">
        <v>1388</v>
      </c>
      <c r="C29" s="5" t="n">
        <v>-1672</v>
      </c>
      <c r="D29" s="5" t="n">
        <v>1232</v>
      </c>
    </row>
    <row r="30">
      <c r="A30" s="4" t="inlineStr">
        <is>
          <t>Other plans [member]</t>
        </is>
      </c>
    </row>
    <row r="31">
      <c r="A31" s="3" t="inlineStr">
        <is>
          <t>DisclosureEmployeeBenefitsLineItems [Line Items]</t>
        </is>
      </c>
    </row>
    <row r="32">
      <c r="A32" s="4" t="inlineStr">
        <is>
          <t>Defined benefit obligation, at present value</t>
        </is>
      </c>
      <c r="B32" s="5" t="n">
        <v>-9</v>
      </c>
    </row>
    <row r="33">
      <c r="A33" s="4" t="inlineStr">
        <is>
          <t>Post-employment benefit expense in profit or loss, defined benefit plans</t>
        </is>
      </c>
      <c r="B33" s="6" t="n">
        <v>-9</v>
      </c>
      <c r="C33" s="6" t="n">
        <v>2</v>
      </c>
      <c r="D33" s="6" t="n">
        <v>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estimate below reflects only the expected future cash flows to meet the defined benefit obligation recognized at the end of the reporting period. (Details) - USD ($) $ in Millions</t>
        </is>
      </c>
      <c r="B1" s="2" t="inlineStr">
        <is>
          <t>Dec. 31, 2021</t>
        </is>
      </c>
      <c r="C1" s="2" t="inlineStr">
        <is>
          <t>Dec. 31, 2020</t>
        </is>
      </c>
      <c r="D1" s="2" t="inlineStr">
        <is>
          <t>Dec. 31, 2019</t>
        </is>
      </c>
    </row>
    <row r="2">
      <c r="A2" s="3" t="inlineStr">
        <is>
          <t>IfrsStatementLineItems [Line Items]</t>
        </is>
      </c>
    </row>
    <row r="3">
      <c r="A3" s="4" t="inlineStr">
        <is>
          <t>Pension and medical benefits</t>
        </is>
      </c>
      <c r="B3" s="6" t="n">
        <v>20447</v>
      </c>
      <c r="C3" s="6" t="n">
        <v>27217</v>
      </c>
      <c r="D3" s="6" t="n">
        <v>40569</v>
      </c>
    </row>
    <row r="4">
      <c r="A4" s="4" t="inlineStr">
        <is>
          <t>Petros Pension Plan- Renegotiated [member]</t>
        </is>
      </c>
    </row>
    <row r="5">
      <c r="A5" s="3" t="inlineStr">
        <is>
          <t>IfrsStatementLineItems [Line Items]</t>
        </is>
      </c>
    </row>
    <row r="6">
      <c r="A6" s="4" t="inlineStr">
        <is>
          <t>Pension and medical benefits</t>
        </is>
      </c>
      <c r="B6" s="5" t="n">
        <v>11481</v>
      </c>
    </row>
    <row r="7">
      <c r="A7" s="4" t="inlineStr">
        <is>
          <t>Petros Pension Plan- Non- renegotiated [member]</t>
        </is>
      </c>
    </row>
    <row r="8">
      <c r="A8" s="3" t="inlineStr">
        <is>
          <t>IfrsStatementLineItems [Line Items]</t>
        </is>
      </c>
    </row>
    <row r="9">
      <c r="A9" s="4" t="inlineStr">
        <is>
          <t>Pension and medical benefits</t>
        </is>
      </c>
      <c r="B9" s="5" t="n">
        <v>3485</v>
      </c>
    </row>
    <row r="10">
      <c r="A10" s="4" t="inlineStr">
        <is>
          <t>Petros two pension plan [member]</t>
        </is>
      </c>
    </row>
    <row r="11">
      <c r="A11" s="3" t="inlineStr">
        <is>
          <t>IfrsStatementLineItems [Line Items]</t>
        </is>
      </c>
    </row>
    <row r="12">
      <c r="A12" s="4" t="inlineStr">
        <is>
          <t>Pension and medical benefits</t>
        </is>
      </c>
      <c r="B12" s="5" t="n">
        <v>987</v>
      </c>
    </row>
    <row r="13">
      <c r="A13" s="4" t="inlineStr">
        <is>
          <t>AMS medical plan [member]</t>
        </is>
      </c>
    </row>
    <row r="14">
      <c r="A14" s="3" t="inlineStr">
        <is>
          <t>IfrsStatementLineItems [Line Items]</t>
        </is>
      </c>
    </row>
    <row r="15">
      <c r="A15" s="4" t="inlineStr">
        <is>
          <t>Pension and medical benefits</t>
        </is>
      </c>
      <c r="B15" s="5" t="n">
        <v>4485</v>
      </c>
    </row>
    <row r="16">
      <c r="A16" s="4" t="inlineStr">
        <is>
          <t>Other plans [member]</t>
        </is>
      </c>
    </row>
    <row r="17">
      <c r="A17" s="3" t="inlineStr">
        <is>
          <t>IfrsStatementLineItems [Line Items]</t>
        </is>
      </c>
    </row>
    <row r="18">
      <c r="A18" s="4" t="inlineStr">
        <is>
          <t>Pension and medical benefits</t>
        </is>
      </c>
      <c r="B18" s="5" t="n">
        <v>9</v>
      </c>
      <c r="C18" s="5" t="n">
        <v>26</v>
      </c>
      <c r="D18" s="6" t="n">
        <v>37</v>
      </c>
    </row>
    <row r="19">
      <c r="A19" s="4" t="inlineStr">
        <is>
          <t>Not later than one year [member]</t>
        </is>
      </c>
    </row>
    <row r="20">
      <c r="A20" s="3" t="inlineStr">
        <is>
          <t>IfrsStatementLineItems [Line Items]</t>
        </is>
      </c>
    </row>
    <row r="21">
      <c r="A21" s="4" t="inlineStr">
        <is>
          <t>Pension and medical benefits</t>
        </is>
      </c>
      <c r="B21" s="5" t="n">
        <v>1520</v>
      </c>
      <c r="C21" s="5" t="n">
        <v>1484</v>
      </c>
    </row>
    <row r="22">
      <c r="A22" s="4" t="inlineStr">
        <is>
          <t>Not later than one year [member] | Petros Pension Plan- Renegotiated [member]</t>
        </is>
      </c>
    </row>
    <row r="23">
      <c r="A23" s="3" t="inlineStr">
        <is>
          <t>IfrsStatementLineItems [Line Items]</t>
        </is>
      </c>
    </row>
    <row r="24">
      <c r="A24" s="4" t="inlineStr">
        <is>
          <t>Pension and medical benefits</t>
        </is>
      </c>
      <c r="B24" s="5" t="n">
        <v>904</v>
      </c>
    </row>
    <row r="25">
      <c r="A25" s="4" t="inlineStr">
        <is>
          <t>Not later than one year [member] | Petros Pension Plan- Non- renegotiated [member]</t>
        </is>
      </c>
    </row>
    <row r="26">
      <c r="A26" s="3" t="inlineStr">
        <is>
          <t>IfrsStatementLineItems [Line Items]</t>
        </is>
      </c>
    </row>
    <row r="27">
      <c r="A27" s="4" t="inlineStr">
        <is>
          <t>Pension and medical benefits</t>
        </is>
      </c>
      <c r="B27" s="5" t="n">
        <v>303</v>
      </c>
    </row>
    <row r="28">
      <c r="A28" s="4" t="inlineStr">
        <is>
          <t>Not later than one year [member] | Petros two pension plan [member]</t>
        </is>
      </c>
    </row>
    <row r="29">
      <c r="A29" s="3" t="inlineStr">
        <is>
          <t>IfrsStatementLineItems [Line Items]</t>
        </is>
      </c>
    </row>
    <row r="30">
      <c r="A30" s="4" t="inlineStr">
        <is>
          <t>Pension and medical benefits</t>
        </is>
      </c>
      <c r="B30" s="5" t="n">
        <v>57</v>
      </c>
    </row>
    <row r="31">
      <c r="A31" s="4" t="inlineStr">
        <is>
          <t>Not later than one year [member] | AMS medical plan [member]</t>
        </is>
      </c>
    </row>
    <row r="32">
      <c r="A32" s="3" t="inlineStr">
        <is>
          <t>IfrsStatementLineItems [Line Items]</t>
        </is>
      </c>
    </row>
    <row r="33">
      <c r="A33" s="4" t="inlineStr">
        <is>
          <t>Pension and medical benefits</t>
        </is>
      </c>
      <c r="B33" s="5" t="n">
        <v>247</v>
      </c>
    </row>
    <row r="34">
      <c r="A34" s="4" t="inlineStr">
        <is>
          <t>Not later than one year [member] | Other plans [member]</t>
        </is>
      </c>
    </row>
    <row r="35">
      <c r="A35" s="3" t="inlineStr">
        <is>
          <t>IfrsStatementLineItems [Line Items]</t>
        </is>
      </c>
    </row>
    <row r="36">
      <c r="A36" s="4" t="inlineStr">
        <is>
          <t>Pension and medical benefits</t>
        </is>
      </c>
      <c r="B36" s="5" t="n">
        <v>9</v>
      </c>
    </row>
    <row r="37">
      <c r="A37" s="4" t="inlineStr">
        <is>
          <t>Later than one year and not later than five years [member]</t>
        </is>
      </c>
    </row>
    <row r="38">
      <c r="A38" s="3" t="inlineStr">
        <is>
          <t>IfrsStatementLineItems [Line Items]</t>
        </is>
      </c>
    </row>
    <row r="39">
      <c r="A39" s="4" t="inlineStr">
        <is>
          <t>Pension and medical benefits</t>
        </is>
      </c>
      <c r="B39" s="5" t="n">
        <v>6150</v>
      </c>
      <c r="C39" s="5" t="n">
        <v>5444</v>
      </c>
    </row>
    <row r="40">
      <c r="A40" s="4" t="inlineStr">
        <is>
          <t>Later than one year and not later than five years [member] | Petros Pension Plan- Renegotiated [member]</t>
        </is>
      </c>
    </row>
    <row r="41">
      <c r="A41" s="3" t="inlineStr">
        <is>
          <t>IfrsStatementLineItems [Line Items]</t>
        </is>
      </c>
    </row>
    <row r="42">
      <c r="A42" s="4" t="inlineStr">
        <is>
          <t>Pension and medical benefits</t>
        </is>
      </c>
      <c r="B42" s="5" t="n">
        <v>3780</v>
      </c>
    </row>
    <row r="43">
      <c r="A43" s="4" t="inlineStr">
        <is>
          <t>Later than one year and not later than five years [member] | Petros Pension Plan- Non- renegotiated [member]</t>
        </is>
      </c>
    </row>
    <row r="44">
      <c r="A44" s="3" t="inlineStr">
        <is>
          <t>IfrsStatementLineItems [Line Items]</t>
        </is>
      </c>
    </row>
    <row r="45">
      <c r="A45" s="4" t="inlineStr">
        <is>
          <t>Pension and medical benefits</t>
        </is>
      </c>
      <c r="B45" s="5" t="n">
        <v>1231</v>
      </c>
    </row>
    <row r="46">
      <c r="A46" s="4" t="inlineStr">
        <is>
          <t>Later than one year and not later than five years [member] | Petros two pension plan [member]</t>
        </is>
      </c>
    </row>
    <row r="47">
      <c r="A47" s="3" t="inlineStr">
        <is>
          <t>IfrsStatementLineItems [Line Items]</t>
        </is>
      </c>
    </row>
    <row r="48">
      <c r="A48" s="4" t="inlineStr">
        <is>
          <t>Pension and medical benefits</t>
        </is>
      </c>
      <c r="B48" s="5" t="n">
        <v>245</v>
      </c>
    </row>
    <row r="49">
      <c r="A49" s="4" t="inlineStr">
        <is>
          <t>Later than one year and not later than five years [member] | AMS medical plan [member]</t>
        </is>
      </c>
    </row>
    <row r="50">
      <c r="A50" s="3" t="inlineStr">
        <is>
          <t>IfrsStatementLineItems [Line Items]</t>
        </is>
      </c>
    </row>
    <row r="51">
      <c r="A51" s="4" t="inlineStr">
        <is>
          <t>Pension and medical benefits</t>
        </is>
      </c>
      <c r="B51" s="5" t="n">
        <v>894</v>
      </c>
    </row>
    <row r="52">
      <c r="A52" s="4" t="inlineStr">
        <is>
          <t>Later than five years and not later than ten years [member]</t>
        </is>
      </c>
    </row>
    <row r="53">
      <c r="A53" s="3" t="inlineStr">
        <is>
          <t>IfrsStatementLineItems [Line Items]</t>
        </is>
      </c>
    </row>
    <row r="54">
      <c r="A54" s="4" t="inlineStr">
        <is>
          <t>Pension and medical benefits</t>
        </is>
      </c>
      <c r="B54" s="5" t="n">
        <v>4615</v>
      </c>
      <c r="C54" s="5" t="n">
        <v>5755</v>
      </c>
    </row>
    <row r="55">
      <c r="A55" s="4" t="inlineStr">
        <is>
          <t>Later than five years and not later than ten years [member] | Petros Pension Plan- Renegotiated [member]</t>
        </is>
      </c>
    </row>
    <row r="56">
      <c r="A56" s="3" t="inlineStr">
        <is>
          <t>IfrsStatementLineItems [Line Items]</t>
        </is>
      </c>
    </row>
    <row r="57">
      <c r="A57" s="4" t="inlineStr">
        <is>
          <t>Pension and medical benefits</t>
        </is>
      </c>
      <c r="B57" s="5" t="n">
        <v>2659</v>
      </c>
    </row>
    <row r="58">
      <c r="A58" s="4" t="inlineStr">
        <is>
          <t>Later than five years and not later than ten years [member] | Petros Pension Plan- Non- renegotiated [member]</t>
        </is>
      </c>
    </row>
    <row r="59">
      <c r="A59" s="3" t="inlineStr">
        <is>
          <t>IfrsStatementLineItems [Line Items]</t>
        </is>
      </c>
    </row>
    <row r="60">
      <c r="A60" s="4" t="inlineStr">
        <is>
          <t>Pension and medical benefits</t>
        </is>
      </c>
      <c r="B60" s="5" t="n">
        <v>837</v>
      </c>
    </row>
    <row r="61">
      <c r="A61" s="4" t="inlineStr">
        <is>
          <t>Later than five years and not later than ten years [member] | Petros two pension plan [member]</t>
        </is>
      </c>
    </row>
    <row r="62">
      <c r="A62" s="3" t="inlineStr">
        <is>
          <t>IfrsStatementLineItems [Line Items]</t>
        </is>
      </c>
    </row>
    <row r="63">
      <c r="A63" s="4" t="inlineStr">
        <is>
          <t>Pension and medical benefits</t>
        </is>
      </c>
      <c r="B63" s="5" t="n">
        <v>189</v>
      </c>
    </row>
    <row r="64">
      <c r="A64" s="4" t="inlineStr">
        <is>
          <t>Later than five years and not later than ten years [member] | AMS medical plan [member]</t>
        </is>
      </c>
    </row>
    <row r="65">
      <c r="A65" s="3" t="inlineStr">
        <is>
          <t>IfrsStatementLineItems [Line Items]</t>
        </is>
      </c>
    </row>
    <row r="66">
      <c r="A66" s="4" t="inlineStr">
        <is>
          <t>Pension and medical benefits</t>
        </is>
      </c>
      <c r="B66" s="5" t="n">
        <v>930</v>
      </c>
    </row>
    <row r="67">
      <c r="A67" s="4" t="inlineStr">
        <is>
          <t>Later than ten years and not later than fifteen years [member]</t>
        </is>
      </c>
    </row>
    <row r="68">
      <c r="A68" s="3" t="inlineStr">
        <is>
          <t>IfrsStatementLineItems [Line Items]</t>
        </is>
      </c>
    </row>
    <row r="69">
      <c r="A69" s="4" t="inlineStr">
        <is>
          <t>Pension and medical benefits</t>
        </is>
      </c>
      <c r="B69" s="5" t="n">
        <v>3193</v>
      </c>
      <c r="C69" s="5" t="n">
        <v>5077</v>
      </c>
    </row>
    <row r="70">
      <c r="A70" s="4" t="inlineStr">
        <is>
          <t>Later than ten years and not later than fifteen years [member] | Petros Pension Plan- Renegotiated [member]</t>
        </is>
      </c>
    </row>
    <row r="71">
      <c r="A71" s="3" t="inlineStr">
        <is>
          <t>IfrsStatementLineItems [Line Items]</t>
        </is>
      </c>
    </row>
    <row r="72">
      <c r="A72" s="4" t="inlineStr">
        <is>
          <t>Pension and medical benefits</t>
        </is>
      </c>
      <c r="B72" s="5" t="n">
        <v>1780</v>
      </c>
    </row>
    <row r="73">
      <c r="A73" s="4" t="inlineStr">
        <is>
          <t>Later than ten years and not later than fifteen years [member] | Petros Pension Plan- Non- renegotiated [member]</t>
        </is>
      </c>
    </row>
    <row r="74">
      <c r="A74" s="3" t="inlineStr">
        <is>
          <t>IfrsStatementLineItems [Line Items]</t>
        </is>
      </c>
    </row>
    <row r="75">
      <c r="A75" s="4" t="inlineStr">
        <is>
          <t>Pension and medical benefits</t>
        </is>
      </c>
      <c r="B75" s="5" t="n">
        <v>530</v>
      </c>
    </row>
    <row r="76">
      <c r="A76" s="4" t="inlineStr">
        <is>
          <t>Later than ten years and not later than fifteen years [member] | Petros two pension plan [member]</t>
        </is>
      </c>
    </row>
    <row r="77">
      <c r="A77" s="3" t="inlineStr">
        <is>
          <t>IfrsStatementLineItems [Line Items]</t>
        </is>
      </c>
    </row>
    <row r="78">
      <c r="A78" s="4" t="inlineStr">
        <is>
          <t>Pension and medical benefits</t>
        </is>
      </c>
      <c r="B78" s="5" t="n">
        <v>145</v>
      </c>
    </row>
    <row r="79">
      <c r="A79" s="4" t="inlineStr">
        <is>
          <t>Later than ten years and not later than fifteen years [member] | AMS medical plan [member]</t>
        </is>
      </c>
    </row>
    <row r="80">
      <c r="A80" s="3" t="inlineStr">
        <is>
          <t>IfrsStatementLineItems [Line Items]</t>
        </is>
      </c>
    </row>
    <row r="81">
      <c r="A81" s="4" t="inlineStr">
        <is>
          <t>Pension and medical benefits</t>
        </is>
      </c>
      <c r="B81" s="5" t="n">
        <v>738</v>
      </c>
    </row>
    <row r="82">
      <c r="A82" s="4" t="inlineStr">
        <is>
          <t>Later Than Five Year And Not Later Than Ten Years [member]</t>
        </is>
      </c>
    </row>
    <row r="83">
      <c r="A83" s="3" t="inlineStr">
        <is>
          <t>IfrsStatementLineItems [Line Items]</t>
        </is>
      </c>
    </row>
    <row r="84">
      <c r="A84" s="4" t="inlineStr">
        <is>
          <t>Pension and medical benefits</t>
        </is>
      </c>
      <c r="B84" s="5" t="n">
        <v>4969</v>
      </c>
      <c r="C84" s="6" t="n">
        <v>9457</v>
      </c>
    </row>
    <row r="85">
      <c r="A85" s="4" t="inlineStr">
        <is>
          <t>Later Than Five Year And Not Later Than Ten Years [member] | Petros Pension Plan- Renegotiated [member]</t>
        </is>
      </c>
    </row>
    <row r="86">
      <c r="A86" s="3" t="inlineStr">
        <is>
          <t>IfrsStatementLineItems [Line Items]</t>
        </is>
      </c>
    </row>
    <row r="87">
      <c r="A87" s="4" t="inlineStr">
        <is>
          <t>Pension and medical benefits</t>
        </is>
      </c>
      <c r="B87" s="5" t="n">
        <v>2358</v>
      </c>
    </row>
    <row r="88">
      <c r="A88" s="4" t="inlineStr">
        <is>
          <t>Later Than Five Year And Not Later Than Ten Years [member] | Petros Pension Plan- Non- renegotiated [member]</t>
        </is>
      </c>
    </row>
    <row r="89">
      <c r="A89" s="3" t="inlineStr">
        <is>
          <t>IfrsStatementLineItems [Line Items]</t>
        </is>
      </c>
    </row>
    <row r="90">
      <c r="A90" s="4" t="inlineStr">
        <is>
          <t>Pension and medical benefits</t>
        </is>
      </c>
      <c r="B90" s="5" t="n">
        <v>584</v>
      </c>
    </row>
    <row r="91">
      <c r="A91" s="4" t="inlineStr">
        <is>
          <t>Later Than Five Year And Not Later Than Ten Years [member] | Petros two pension plan [member]</t>
        </is>
      </c>
    </row>
    <row r="92">
      <c r="A92" s="3" t="inlineStr">
        <is>
          <t>IfrsStatementLineItems [Line Items]</t>
        </is>
      </c>
    </row>
    <row r="93">
      <c r="A93" s="4" t="inlineStr">
        <is>
          <t>Pension and medical benefits</t>
        </is>
      </c>
      <c r="B93" s="5" t="n">
        <v>351</v>
      </c>
    </row>
    <row r="94">
      <c r="A94" s="4" t="inlineStr">
        <is>
          <t>Later Than Five Year And Not Later Than Ten Years [member] | AMS medical plan [member]</t>
        </is>
      </c>
    </row>
    <row r="95">
      <c r="A95" s="3" t="inlineStr">
        <is>
          <t>IfrsStatementLineItems [Line Items]</t>
        </is>
      </c>
    </row>
    <row r="96">
      <c r="A96" s="4" t="inlineStr">
        <is>
          <t>Pension and medical benefits</t>
        </is>
      </c>
      <c r="B96" s="6" t="n">
        <v>167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The following table provides the period during which the defined benefit obligation associated with these plans are expected to continue to affect the Company's financial statements (Details)</t>
        </is>
      </c>
      <c r="B1" s="2" t="inlineStr">
        <is>
          <t>12 Months Ended</t>
        </is>
      </c>
    </row>
    <row r="2">
      <c r="B2" s="2" t="inlineStr">
        <is>
          <t>Dec. 31, 2021</t>
        </is>
      </c>
    </row>
    <row r="3">
      <c r="A3" s="4" t="inlineStr">
        <is>
          <t>P P S P R [Member]</t>
        </is>
      </c>
    </row>
    <row r="4">
      <c r="A4" s="3" t="inlineStr">
        <is>
          <t>IfrsStatementLineItems [Line Items]</t>
        </is>
      </c>
    </row>
    <row r="5">
      <c r="A5" s="4" t="inlineStr">
        <is>
          <t>Number of Years</t>
        </is>
      </c>
      <c r="B5" s="4" t="inlineStr">
        <is>
          <t>10 years 8 months 19 days</t>
        </is>
      </c>
    </row>
    <row r="6">
      <c r="A6" s="4" t="inlineStr">
        <is>
          <t>P P S P R P P S P R [Member]</t>
        </is>
      </c>
    </row>
    <row r="7">
      <c r="A7" s="3" t="inlineStr">
        <is>
          <t>IfrsStatementLineItems [Line Items]</t>
        </is>
      </c>
    </row>
    <row r="8">
      <c r="A8" s="4" t="inlineStr">
        <is>
          <t>Number of Years</t>
        </is>
      </c>
      <c r="B8" s="4" t="inlineStr">
        <is>
          <t>6 years 11 months 12 days</t>
        </is>
      </c>
    </row>
    <row r="9">
      <c r="A9" s="4" t="inlineStr">
        <is>
          <t>P P S P N R [Member]</t>
        </is>
      </c>
    </row>
    <row r="10">
      <c r="A10" s="3" t="inlineStr">
        <is>
          <t>IfrsStatementLineItems [Line Items]</t>
        </is>
      </c>
    </row>
    <row r="11">
      <c r="A11" s="4" t="inlineStr">
        <is>
          <t>Number of Years</t>
        </is>
      </c>
      <c r="B11" s="4" t="inlineStr">
        <is>
          <t>11 years 6 months 3 days</t>
        </is>
      </c>
    </row>
    <row r="12">
      <c r="A12" s="4" t="inlineStr">
        <is>
          <t>P P S P N R Pre 70 [Member]</t>
        </is>
      </c>
    </row>
    <row r="13">
      <c r="A13" s="3" t="inlineStr">
        <is>
          <t>IfrsStatementLineItems [Line Items]</t>
        </is>
      </c>
    </row>
    <row r="14">
      <c r="A14" s="4" t="inlineStr">
        <is>
          <t>Number of Years</t>
        </is>
      </c>
      <c r="B14" s="4" t="inlineStr">
        <is>
          <t>7 years 6 months 25 day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3" customWidth="1" min="1" max="1"/>
    <col width="54" customWidth="1" min="2" max="2"/>
    <col width="39" customWidth="1" min="3" max="3"/>
  </cols>
  <sheetData>
    <row r="1">
      <c r="A1" s="1" t="inlineStr">
        <is>
          <t>Summary of Actuarial Assumptions (Details)</t>
        </is>
      </c>
      <c r="B1" s="2" t="inlineStr">
        <is>
          <t>12 Months Ended</t>
        </is>
      </c>
    </row>
    <row r="2">
      <c r="B2" s="2" t="inlineStr">
        <is>
          <t>Dec. 31, 2021</t>
        </is>
      </c>
      <c r="C2" s="2" t="inlineStr">
        <is>
          <t>Dec. 31, 2020</t>
        </is>
      </c>
    </row>
    <row r="3">
      <c r="A3" s="4" t="inlineStr">
        <is>
          <t>P P S P R [Member]</t>
        </is>
      </c>
    </row>
    <row r="4">
      <c r="A4" s="3" t="inlineStr">
        <is>
          <t>DisclosureEmployeeBenefitsLineItems [Line Items]</t>
        </is>
      </c>
    </row>
    <row r="5">
      <c r="A5" s="4" t="inlineStr">
        <is>
          <t>Nominal discount rate (including inflation)</t>
        </is>
      </c>
      <c r="B5" s="4" t="inlineStr">
        <is>
          <t>5.83%</t>
        </is>
      </c>
      <c r="C5" s="4" t="inlineStr">
        <is>
          <t>4.75%</t>
        </is>
      </c>
    </row>
    <row r="6">
      <c r="A6" s="4" t="inlineStr">
        <is>
          <t>Mortality table</t>
        </is>
      </c>
      <c r="B6" s="4" t="inlineStr">
        <is>
          <t>Petros
    Experience (Bidecrem 2013)</t>
        </is>
      </c>
      <c r="C6" s="4" t="inlineStr">
        <is>
          <t>EX-PETROS
    2013 (bidecremental)</t>
        </is>
      </c>
    </row>
    <row r="7">
      <c r="A7" s="4" t="inlineStr">
        <is>
          <t>[custom:DescriptionOfDisability]</t>
        </is>
      </c>
      <c r="B7" s="4" t="inlineStr">
        <is>
          <t>American
    group</t>
        </is>
      </c>
      <c r="C7" s="4" t="inlineStr">
        <is>
          <t>American
    group</t>
        </is>
      </c>
    </row>
    <row r="8">
      <c r="A8" s="4" t="inlineStr">
        <is>
          <t>[custom:MortalityTableDescription]</t>
        </is>
      </c>
      <c r="B8" s="4" t="inlineStr">
        <is>
          <t>AT-49
    male</t>
        </is>
      </c>
      <c r="C8" s="4" t="inlineStr">
        <is>
          <t>AT-49
    male</t>
        </is>
      </c>
    </row>
    <row r="9">
      <c r="A9" s="4" t="inlineStr">
        <is>
          <t>[custom:DescriptionOfRetirementAge]</t>
        </is>
      </c>
      <c r="B9" s="4" t="inlineStr">
        <is>
          <t>Male,
    56 years / Female, 55 years</t>
        </is>
      </c>
      <c r="C9" s="4" t="inlineStr">
        <is>
          <t>Male,
    56 years / Female, 55 years</t>
        </is>
      </c>
    </row>
    <row r="10">
      <c r="A10" s="4" t="inlineStr">
        <is>
          <t>P P S P R [Member] | Bottom of range [member]</t>
        </is>
      </c>
    </row>
    <row r="11">
      <c r="A11" s="3" t="inlineStr">
        <is>
          <t>DisclosureEmployeeBenefitsLineItems [Line Items]</t>
        </is>
      </c>
    </row>
    <row r="12">
      <c r="A12" s="4" t="inlineStr">
        <is>
          <t>Nominal discount rate including inflation</t>
        </is>
      </c>
      <c r="B12" s="4" t="inlineStr">
        <is>
          <t>8.11%</t>
        </is>
      </c>
      <c r="C12" s="4" t="inlineStr">
        <is>
          <t>5.83%</t>
        </is>
      </c>
    </row>
    <row r="13">
      <c r="A13" s="4" t="inlineStr">
        <is>
          <t>P P S P R [Member] | Top of range [member]</t>
        </is>
      </c>
    </row>
    <row r="14">
      <c r="A14" s="3" t="inlineStr">
        <is>
          <t>DisclosureEmployeeBenefitsLineItems [Line Items]</t>
        </is>
      </c>
    </row>
    <row r="15">
      <c r="A15" s="4" t="inlineStr">
        <is>
          <t>Nominal discount rate including inflation</t>
        </is>
      </c>
      <c r="B15" s="4" t="inlineStr">
        <is>
          <t>10.64%</t>
        </is>
      </c>
      <c r="C15" s="4" t="inlineStr">
        <is>
          <t>7.03%</t>
        </is>
      </c>
    </row>
    <row r="16">
      <c r="A16" s="4" t="inlineStr">
        <is>
          <t>P P S P N R [Member]</t>
        </is>
      </c>
    </row>
    <row r="17">
      <c r="A17" s="3" t="inlineStr">
        <is>
          <t>DisclosureEmployeeBenefitsLineItems [Line Items]</t>
        </is>
      </c>
    </row>
    <row r="18">
      <c r="A18" s="4" t="inlineStr">
        <is>
          <t>Nominal discount rate (including inflation)</t>
        </is>
      </c>
      <c r="B18" s="4" t="inlineStr">
        <is>
          <t>5.63%</t>
        </is>
      </c>
      <c r="C18" s="4" t="inlineStr">
        <is>
          <t>4.54%</t>
        </is>
      </c>
    </row>
    <row r="19">
      <c r="A19" s="4" t="inlineStr">
        <is>
          <t>Mortality table</t>
        </is>
      </c>
      <c r="B19" s="4" t="inlineStr">
        <is>
          <t>Petros
    Experiences (Bidecrem 2020)</t>
        </is>
      </c>
      <c r="C19" s="4" t="inlineStr">
        <is>
          <t>EX-PETROS
    2020 (bidecremental)</t>
        </is>
      </c>
    </row>
    <row r="20">
      <c r="A20" s="4" t="inlineStr">
        <is>
          <t>[custom:DescriptionOfDisability]</t>
        </is>
      </c>
      <c r="B20" s="4" t="inlineStr">
        <is>
          <t>American
    group</t>
        </is>
      </c>
      <c r="C20" s="4" t="inlineStr">
        <is>
          <t>American
    group</t>
        </is>
      </c>
    </row>
    <row r="21">
      <c r="A21" s="4" t="inlineStr">
        <is>
          <t>[custom:MortalityTableDescription]</t>
        </is>
      </c>
      <c r="B21" s="4" t="inlineStr">
        <is>
          <t>AT-49
    male</t>
        </is>
      </c>
      <c r="C21" s="4" t="inlineStr">
        <is>
          <t>AT-49
    male</t>
        </is>
      </c>
    </row>
    <row r="22">
      <c r="A22" s="4" t="inlineStr">
        <is>
          <t>[custom:DescriptionOfRetirementAge]</t>
        </is>
      </c>
      <c r="B22" s="4" t="inlineStr">
        <is>
          <t>Male,
    58 years / Female, 56 years</t>
        </is>
      </c>
      <c r="C22" s="4" t="inlineStr">
        <is>
          <t>Male,
    58 years / Female, 56 years</t>
        </is>
      </c>
    </row>
    <row r="23">
      <c r="A23" s="4" t="inlineStr">
        <is>
          <t>P P S P N R [Member] | Bottom of range [member]</t>
        </is>
      </c>
    </row>
    <row r="24">
      <c r="A24" s="3" t="inlineStr">
        <is>
          <t>DisclosureEmployeeBenefitsLineItems [Line Items]</t>
        </is>
      </c>
    </row>
    <row r="25">
      <c r="A25" s="4" t="inlineStr">
        <is>
          <t>Nominal discount rate including inflation</t>
        </is>
      </c>
      <c r="B25" s="4" t="inlineStr">
        <is>
          <t>8.07%</t>
        </is>
      </c>
      <c r="C25" s="4" t="inlineStr">
        <is>
          <t>5.77%</t>
        </is>
      </c>
    </row>
    <row r="26">
      <c r="A26" s="4" t="inlineStr">
        <is>
          <t>P P S P N R [Member] | Top of range [member]</t>
        </is>
      </c>
    </row>
    <row r="27">
      <c r="A27" s="3" t="inlineStr">
        <is>
          <t>DisclosureEmployeeBenefitsLineItems [Line Items]</t>
        </is>
      </c>
    </row>
    <row r="28">
      <c r="A28" s="4" t="inlineStr">
        <is>
          <t>Nominal discount rate including inflation</t>
        </is>
      </c>
      <c r="B28" s="4" t="inlineStr">
        <is>
          <t>10.62%</t>
        </is>
      </c>
      <c r="C28" s="4" t="inlineStr">
        <is>
          <t>6.97%</t>
        </is>
      </c>
    </row>
    <row r="29">
      <c r="A29" s="4" t="inlineStr">
        <is>
          <t>P P S P R P P S P R [Member]</t>
        </is>
      </c>
    </row>
    <row r="30">
      <c r="A30" s="3" t="inlineStr">
        <is>
          <t>DisclosureEmployeeBenefitsLineItems [Line Items]</t>
        </is>
      </c>
    </row>
    <row r="31">
      <c r="A31" s="4" t="inlineStr">
        <is>
          <t>Nominal discount rate (including inflation)</t>
        </is>
      </c>
      <c r="B31" s="4" t="inlineStr">
        <is>
          <t>10.55%</t>
        </is>
      </c>
      <c r="C31" s="4" t="inlineStr">
        <is>
          <t>6.55%</t>
        </is>
      </c>
    </row>
    <row r="32">
      <c r="A32" s="4" t="inlineStr">
        <is>
          <t>Nominal discount rate (including inflation)</t>
        </is>
      </c>
      <c r="B32" s="4" t="inlineStr">
        <is>
          <t>5.83%</t>
        </is>
      </c>
      <c r="C32" s="4" t="inlineStr">
        <is>
          <t>4.75%</t>
        </is>
      </c>
    </row>
    <row r="33">
      <c r="A33" s="4" t="inlineStr">
        <is>
          <t>Mortality table</t>
        </is>
      </c>
      <c r="B33" s="4" t="inlineStr">
        <is>
          <t>Petros
    Experiences (Bidecrem 2016)</t>
        </is>
      </c>
      <c r="C33" s="4" t="inlineStr">
        <is>
          <t>EX-PETROS
    2016 (bidecremental)</t>
        </is>
      </c>
    </row>
    <row r="34">
      <c r="A34" s="4" t="inlineStr">
        <is>
          <t>[custom:DescriptionOfDisability]</t>
        </is>
      </c>
      <c r="B34" s="4" t="inlineStr">
        <is>
          <t>n/a</t>
        </is>
      </c>
      <c r="C34" s="4" t="inlineStr">
        <is>
          <t>n/a</t>
        </is>
      </c>
    </row>
    <row r="35">
      <c r="A35" s="4" t="inlineStr">
        <is>
          <t>[custom:MortalityTableDescription]</t>
        </is>
      </c>
      <c r="B35" s="4" t="inlineStr">
        <is>
          <t xml:space="preserve"> MI
    2006, by gender, 20% smoothed</t>
        </is>
      </c>
      <c r="C35" s="4" t="inlineStr">
        <is>
          <t xml:space="preserve"> MI
    2006, by gender, 20% smoothed</t>
        </is>
      </c>
    </row>
    <row r="36">
      <c r="A36" s="4" t="inlineStr">
        <is>
          <t>[custom:DescriptionOfRetirementAge]</t>
        </is>
      </c>
      <c r="B36" s="4" t="inlineStr">
        <is>
          <t>Male,
    56 years / Female, 55 years</t>
        </is>
      </c>
      <c r="C36" s="4" t="inlineStr">
        <is>
          <t>Male,
    56 years / Female, 55 years</t>
        </is>
      </c>
    </row>
    <row r="37">
      <c r="A37" s="4" t="inlineStr">
        <is>
          <t>P P S P N R Pre 70 [Member]</t>
        </is>
      </c>
    </row>
    <row r="38">
      <c r="A38" s="3" t="inlineStr">
        <is>
          <t>DisclosureEmployeeBenefitsLineItems [Line Items]</t>
        </is>
      </c>
    </row>
    <row r="39">
      <c r="A39" s="4" t="inlineStr">
        <is>
          <t>Nominal discount rate (including inflation)</t>
        </is>
      </c>
      <c r="B39" s="4" t="inlineStr">
        <is>
          <t>10.54%</t>
        </is>
      </c>
      <c r="C39" s="4" t="inlineStr">
        <is>
          <t>6.55%</t>
        </is>
      </c>
    </row>
    <row r="40">
      <c r="A40" s="4" t="inlineStr">
        <is>
          <t>Nominal discount rate (including inflation)</t>
        </is>
      </c>
      <c r="B40" s="4" t="inlineStr">
        <is>
          <t>5.63%</t>
        </is>
      </c>
      <c r="C40" s="4" t="inlineStr">
        <is>
          <t>4.54%</t>
        </is>
      </c>
    </row>
    <row r="41">
      <c r="A41" s="4" t="inlineStr">
        <is>
          <t>Mortality table</t>
        </is>
      </c>
      <c r="B41" s="4" t="inlineStr">
        <is>
          <t>Petros
    Experiences (Bidecrem 2020)</t>
        </is>
      </c>
      <c r="C41" s="4" t="inlineStr">
        <is>
          <t>EX-PETROS
    2020 (bidecremental)</t>
        </is>
      </c>
    </row>
    <row r="42">
      <c r="A42" s="4" t="inlineStr">
        <is>
          <t>[custom:DescriptionOfDisability]</t>
        </is>
      </c>
      <c r="B42" s="4" t="inlineStr">
        <is>
          <t>n/a</t>
        </is>
      </c>
      <c r="C42" s="4" t="inlineStr">
        <is>
          <t>n/a</t>
        </is>
      </c>
    </row>
    <row r="43">
      <c r="A43" s="4" t="inlineStr">
        <is>
          <t>[custom:MortalityTableDescription]</t>
        </is>
      </c>
      <c r="B43" s="4" t="inlineStr">
        <is>
          <t>Petros
    Experience 2014</t>
        </is>
      </c>
      <c r="C43" s="4" t="inlineStr">
        <is>
          <t>Petros
    Experience 2014</t>
        </is>
      </c>
    </row>
    <row r="44">
      <c r="A44" s="4" t="inlineStr">
        <is>
          <t>[custom:DescriptionOfRetirementAge]</t>
        </is>
      </c>
      <c r="B44" s="4" t="inlineStr">
        <is>
          <t>Male,
    58 years / Female, 56 years</t>
        </is>
      </c>
      <c r="C44" s="4" t="inlineStr">
        <is>
          <t>Male,
    58 years / Female, 56 years</t>
        </is>
      </c>
    </row>
    <row r="45">
      <c r="A45" s="4" t="inlineStr">
        <is>
          <t>Pension Plans P P 2 [Member]</t>
        </is>
      </c>
    </row>
    <row r="46">
      <c r="A46" s="3" t="inlineStr">
        <is>
          <t>DisclosureEmployeeBenefitsLineItems [Line Items]</t>
        </is>
      </c>
    </row>
    <row r="47">
      <c r="A47" s="4" t="inlineStr">
        <is>
          <t>Nominal discount rate (including inflation)</t>
        </is>
      </c>
      <c r="B47" s="4" t="inlineStr">
        <is>
          <t>10.73%</t>
        </is>
      </c>
      <c r="C47" s="4" t="inlineStr">
        <is>
          <t>7.44%</t>
        </is>
      </c>
    </row>
    <row r="48">
      <c r="A48" s="4" t="inlineStr">
        <is>
          <t>Nominal discount rate (including inflation)</t>
        </is>
      </c>
      <c r="B48" s="4" t="inlineStr">
        <is>
          <t>7.20%</t>
        </is>
      </c>
      <c r="C48" s="4" t="inlineStr">
        <is>
          <t>6.20%</t>
        </is>
      </c>
    </row>
    <row r="49">
      <c r="A49" s="4" t="inlineStr">
        <is>
          <t>Mortality table</t>
        </is>
      </c>
      <c r="B49" s="4" t="inlineStr">
        <is>
          <t>AT-2012
    IAM basic fem 10% smoothed</t>
        </is>
      </c>
      <c r="C49" s="4" t="inlineStr">
        <is>
          <t>AT-2012
    IAM basic fem 10% smoothed</t>
        </is>
      </c>
    </row>
    <row r="50">
      <c r="A50" s="4" t="inlineStr">
        <is>
          <t>[custom:DescriptionOfDisability]</t>
        </is>
      </c>
      <c r="B50" s="4" t="inlineStr">
        <is>
          <t>Álvaro
    Vindas 50% smoothed</t>
        </is>
      </c>
      <c r="C50" s="4" t="inlineStr">
        <is>
          <t>Álvaro
    Vindas 40% smoothed</t>
        </is>
      </c>
    </row>
    <row r="51">
      <c r="A51" s="4" t="inlineStr">
        <is>
          <t>[custom:MortalityTableDescription]</t>
        </is>
      </c>
      <c r="B51" s="4" t="inlineStr">
        <is>
          <t>IAPB-57                      strong,
    10% smoothed</t>
        </is>
      </c>
      <c r="C51" s="4" t="inlineStr">
        <is>
          <t>IAPB
    1957 strong, 20% smoothed</t>
        </is>
      </c>
    </row>
    <row r="52">
      <c r="A52" s="4" t="inlineStr">
        <is>
          <t>[custom:DescriptionOfRetirementAge]</t>
        </is>
      </c>
      <c r="B52" s="4" t="inlineStr">
        <is>
          <t>1st
    eligibility</t>
        </is>
      </c>
      <c r="C52" s="4" t="inlineStr">
        <is>
          <t>1st
    eligibility</t>
        </is>
      </c>
    </row>
    <row r="53">
      <c r="A53" s="4" t="inlineStr">
        <is>
          <t>AMS medical plan [member]</t>
        </is>
      </c>
    </row>
    <row r="54">
      <c r="A54" s="3" t="inlineStr">
        <is>
          <t>DisclosureEmployeeBenefitsLineItems [Line Items]</t>
        </is>
      </c>
    </row>
    <row r="55">
      <c r="A55" s="4" t="inlineStr">
        <is>
          <t>Nominal discount rate (including inflation)</t>
        </is>
      </c>
      <c r="B55" s="4" t="inlineStr">
        <is>
          <t>8.92%</t>
        </is>
      </c>
      <c r="C55" s="4" t="inlineStr">
        <is>
          <t>7.20%</t>
        </is>
      </c>
    </row>
    <row r="56">
      <c r="A56" s="4" t="inlineStr">
        <is>
          <t>Nominal discount rate (including inflation)</t>
        </is>
      </c>
      <c r="B56" s="4" t="inlineStr">
        <is>
          <t>10.68%</t>
        </is>
      </c>
    </row>
    <row r="57">
      <c r="A57" s="4" t="inlineStr">
        <is>
          <t>Mortality table</t>
        </is>
      </c>
      <c r="B57" s="4" t="inlineStr">
        <is>
          <t>Employees:
    according to pension plan</t>
        </is>
      </c>
      <c r="C57" s="4" t="inlineStr">
        <is>
          <t>EX-PETROS
    2013 (bidecremental)</t>
        </is>
      </c>
    </row>
    <row r="58">
      <c r="A58" s="4" t="inlineStr">
        <is>
          <t>[custom:DescriptionOfDisability]</t>
        </is>
      </c>
      <c r="B58" s="4" t="inlineStr">
        <is>
          <t>Assets:
    Alvaro Vindas 50% smoothed</t>
        </is>
      </c>
      <c r="C58" s="4" t="inlineStr">
        <is>
          <t>Álvaro
    Vindas 40% smoothed</t>
        </is>
      </c>
    </row>
    <row r="59">
      <c r="A59" s="4" t="inlineStr">
        <is>
          <t>[custom:MortalityTableDescription]</t>
        </is>
      </c>
      <c r="B59" s="4" t="inlineStr">
        <is>
          <t>AT-49
    male</t>
        </is>
      </c>
      <c r="C59" s="4" t="inlineStr">
        <is>
          <t>AT-49
    male</t>
        </is>
      </c>
    </row>
    <row r="60">
      <c r="A60" s="4" t="inlineStr">
        <is>
          <t>[custom:DescriptionOfRetirementAge]</t>
        </is>
      </c>
      <c r="B60" s="4" t="inlineStr">
        <is>
          <t>Male,
    56 years / Female, 55 years</t>
        </is>
      </c>
      <c r="C60" s="4" t="inlineStr">
        <is>
          <t>Male,
    56 years / Female, 55 years</t>
        </is>
      </c>
    </row>
    <row r="61">
      <c r="A61" s="4" t="inlineStr">
        <is>
          <t>AMS medical plan [member] | Bottom of range [member]</t>
        </is>
      </c>
    </row>
    <row r="62">
      <c r="A62" s="3" t="inlineStr">
        <is>
          <t>DisclosureEmployeeBenefitsLineItems [Line Items]</t>
        </is>
      </c>
    </row>
    <row r="63">
      <c r="A63" s="4" t="inlineStr">
        <is>
          <t>Expected changes in medical and hospital costs</t>
        </is>
      </c>
      <c r="B63" s="4" t="inlineStr">
        <is>
          <t>5.24%</t>
        </is>
      </c>
      <c r="C63" s="4" t="inlineStr">
        <is>
          <t>6.17%</t>
        </is>
      </c>
    </row>
    <row r="64">
      <c r="A64" s="4" t="inlineStr">
        <is>
          <t>AMS medical plan [member] | Top of range [member]</t>
        </is>
      </c>
    </row>
    <row r="65">
      <c r="A65" s="3" t="inlineStr">
        <is>
          <t>DisclosureEmployeeBenefitsLineItems [Line Items]</t>
        </is>
      </c>
    </row>
    <row r="66">
      <c r="A66" s="4" t="inlineStr">
        <is>
          <t>Expected changes in medical and hospital costs</t>
        </is>
      </c>
      <c r="B66" s="4" t="inlineStr">
        <is>
          <t>3.25%</t>
        </is>
      </c>
      <c r="C66" s="4" t="inlineStr">
        <is>
          <t>3.90%</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the discount rate (Details) $ in Millions</t>
        </is>
      </c>
      <c r="B1" s="2" t="inlineStr">
        <is>
          <t>12 Months Ended</t>
        </is>
      </c>
    </row>
    <row r="2">
      <c r="B2" s="2" t="inlineStr">
        <is>
          <t>Dec. 31, 2021USD ($)</t>
        </is>
      </c>
    </row>
    <row r="3">
      <c r="A3" s="4" t="inlineStr">
        <is>
          <t>Actuarial assumption of discount rates [member] | Pension Benefits [member] | Increase In Basis Points [member]</t>
        </is>
      </c>
    </row>
    <row r="4">
      <c r="A4" s="3" t="inlineStr">
        <is>
          <t>IfrsStatementLineItems [Line Items]</t>
        </is>
      </c>
    </row>
    <row r="5">
      <c r="A5" s="4" t="inlineStr">
        <is>
          <t>Pension Obligation</t>
        </is>
      </c>
      <c r="B5" s="6" t="n">
        <v>-1341</v>
      </c>
    </row>
    <row r="6">
      <c r="A6" s="4" t="inlineStr">
        <is>
          <t>Current Service cost and interest cost</t>
        </is>
      </c>
      <c r="B6" s="5" t="n">
        <v>-20</v>
      </c>
    </row>
    <row r="7">
      <c r="A7" s="4" t="inlineStr">
        <is>
          <t>Actuarial assumption of discount rates [member] | Pension Benefits [member] | Decrease In Basis Points [member]</t>
        </is>
      </c>
    </row>
    <row r="8">
      <c r="A8" s="3" t="inlineStr">
        <is>
          <t>IfrsStatementLineItems [Line Items]</t>
        </is>
      </c>
    </row>
    <row r="9">
      <c r="A9" s="4" t="inlineStr">
        <is>
          <t>Pension Obligation</t>
        </is>
      </c>
      <c r="B9" s="5" t="n">
        <v>1704</v>
      </c>
    </row>
    <row r="10">
      <c r="A10" s="4" t="inlineStr">
        <is>
          <t>Current Service cost and interest cost</t>
        </is>
      </c>
      <c r="B10" s="5" t="n">
        <v>27</v>
      </c>
    </row>
    <row r="11">
      <c r="A11" s="4" t="inlineStr">
        <is>
          <t>Actuarial assumption of discount rates [member] | Medical Benefits [member] | Increase In Basis Points [member]</t>
        </is>
      </c>
    </row>
    <row r="12">
      <c r="A12" s="3" t="inlineStr">
        <is>
          <t>IfrsStatementLineItems [Line Items]</t>
        </is>
      </c>
    </row>
    <row r="13">
      <c r="A13" s="4" t="inlineStr">
        <is>
          <t>Pension Obligation</t>
        </is>
      </c>
      <c r="B13" s="5" t="n">
        <v>-480</v>
      </c>
    </row>
    <row r="14">
      <c r="A14" s="4" t="inlineStr">
        <is>
          <t>Current Service cost and interest cost</t>
        </is>
      </c>
      <c r="B14" s="5" t="n">
        <v>-31</v>
      </c>
    </row>
    <row r="15">
      <c r="A15" s="4" t="inlineStr">
        <is>
          <t>Actuarial assumption of discount rates [member] | Medical Benefits [member] | Decrease In Basis Points [member]</t>
        </is>
      </c>
    </row>
    <row r="16">
      <c r="A16" s="3" t="inlineStr">
        <is>
          <t>IfrsStatementLineItems [Line Items]</t>
        </is>
      </c>
    </row>
    <row r="17">
      <c r="A17" s="4" t="inlineStr">
        <is>
          <t>Pension Obligation</t>
        </is>
      </c>
      <c r="B17" s="5" t="n">
        <v>593</v>
      </c>
    </row>
    <row r="18">
      <c r="A18" s="4" t="inlineStr">
        <is>
          <t>Current Service cost and interest cost</t>
        </is>
      </c>
      <c r="B18" s="5" t="n">
        <v>37</v>
      </c>
    </row>
    <row r="19">
      <c r="A19" s="4" t="inlineStr">
        <is>
          <t>Actuarial assumption of medical cost trend rates [member] | Medical Benefits [member] | Increase In Basis Points [member]</t>
        </is>
      </c>
    </row>
    <row r="20">
      <c r="A20" s="3" t="inlineStr">
        <is>
          <t>IfrsStatementLineItems [Line Items]</t>
        </is>
      </c>
    </row>
    <row r="21">
      <c r="A21" s="4" t="inlineStr">
        <is>
          <t>Pension Obligation</t>
        </is>
      </c>
      <c r="B21" s="5" t="n">
        <v>628</v>
      </c>
    </row>
    <row r="22">
      <c r="A22" s="4" t="inlineStr">
        <is>
          <t>Current Service cost and interest cost</t>
        </is>
      </c>
      <c r="B22" s="5" t="n">
        <v>96</v>
      </c>
    </row>
    <row r="23">
      <c r="A23" s="4" t="inlineStr">
        <is>
          <t>Actuarial assumption of medical cost trend rates [member] | Medical Benefits [member] | Decrease In Basis Points [member]</t>
        </is>
      </c>
    </row>
    <row r="24">
      <c r="A24" s="3" t="inlineStr">
        <is>
          <t>IfrsStatementLineItems [Line Items]</t>
        </is>
      </c>
    </row>
    <row r="25">
      <c r="A25" s="4" t="inlineStr">
        <is>
          <t>Pension Obligation</t>
        </is>
      </c>
      <c r="B25" s="5" t="n">
        <v>-511</v>
      </c>
    </row>
    <row r="26">
      <c r="A26" s="4" t="inlineStr">
        <is>
          <t>Current Service cost and interest cost</t>
        </is>
      </c>
      <c r="B26" s="6" t="n">
        <v>-77</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4" customWidth="1" min="1" max="1"/>
    <col width="16" customWidth="1" min="2" max="2"/>
    <col width="80" customWidth="1" min="3" max="3"/>
    <col width="14" customWidth="1" min="4" max="4"/>
    <col width="14" customWidth="1" min="5" max="5"/>
  </cols>
  <sheetData>
    <row r="1">
      <c r="A1" s="1" t="inlineStr">
        <is>
          <t>Employee benefits (Details Narrative) - USD ($)</t>
        </is>
      </c>
      <c r="B1" s="2" t="inlineStr">
        <is>
          <t>12 Months Ended</t>
        </is>
      </c>
    </row>
    <row r="2">
      <c r="B2" s="2" t="inlineStr">
        <is>
          <t>Dec. 31, 2022</t>
        </is>
      </c>
      <c r="C2" s="2" t="inlineStr">
        <is>
          <t>Dec. 31, 2021</t>
        </is>
      </c>
      <c r="D2" s="2" t="inlineStr">
        <is>
          <t>Dec. 31, 2020</t>
        </is>
      </c>
      <c r="E2" s="2" t="inlineStr">
        <is>
          <t>Jun. 30, 2021</t>
        </is>
      </c>
    </row>
    <row r="3">
      <c r="A3" s="3" t="inlineStr">
        <is>
          <t>DisclosureEmployeeBenefitsLineItems [Line Items]</t>
        </is>
      </c>
    </row>
    <row r="4">
      <c r="A4" s="4" t="inlineStr">
        <is>
          <t>Temination benefits</t>
        </is>
      </c>
      <c r="C4" s="6" t="n">
        <v>11418</v>
      </c>
      <c r="D4" s="6" t="n">
        <v>11117</v>
      </c>
    </row>
    <row r="5">
      <c r="A5" s="4" t="inlineStr">
        <is>
          <t>Description of installments</t>
        </is>
      </c>
      <c r="C5" s="4" t="inlineStr">
        <is>
          <t>As of December
31, 2021, from the balance of US$ 349, US$ 156 refers to the second installment of 2,607 retired employees and US$ 193 refers to
1,961 employees enrolled in voluntary severance programs with expected termination by December 2024.</t>
        </is>
      </c>
    </row>
    <row r="6">
      <c r="A6" s="4" t="inlineStr">
        <is>
          <t>Other Income and expenses</t>
        </is>
      </c>
      <c r="C6" s="6" t="n">
        <v>852000000</v>
      </c>
    </row>
    <row r="7">
      <c r="A7" s="4" t="inlineStr">
        <is>
          <t>Other comprehensive income</t>
        </is>
      </c>
      <c r="C7" s="5" t="n">
        <v>1176000000</v>
      </c>
    </row>
    <row r="8">
      <c r="A8" s="4" t="inlineStr">
        <is>
          <t>Additional contribution of participants in defined benefit plan</t>
        </is>
      </c>
      <c r="C8" s="5" t="n">
        <v>395000000</v>
      </c>
    </row>
    <row r="9">
      <c r="A9" s="4" t="inlineStr">
        <is>
          <t>Post-employment benefit expense, defined contribution plans</t>
        </is>
      </c>
      <c r="C9" s="5" t="n">
        <v>23000000</v>
      </c>
      <c r="D9" s="5" t="n">
        <v>414000000</v>
      </c>
    </row>
    <row r="10">
      <c r="A10" s="4" t="inlineStr">
        <is>
          <t>Common Shares [Member]</t>
        </is>
      </c>
    </row>
    <row r="11">
      <c r="A11" s="3" t="inlineStr">
        <is>
          <t>DisclosureEmployeeBenefitsLineItems [Line Items]</t>
        </is>
      </c>
    </row>
    <row r="12">
      <c r="A12" s="4" t="inlineStr">
        <is>
          <t>Investment portfolio</t>
        </is>
      </c>
      <c r="C12" s="5" t="n">
        <v>1</v>
      </c>
      <c r="D12" s="5" t="n">
        <v>1</v>
      </c>
    </row>
    <row r="13">
      <c r="A13" s="4" t="inlineStr">
        <is>
          <t>Debentures [Member]</t>
        </is>
      </c>
    </row>
    <row r="14">
      <c r="A14" s="3" t="inlineStr">
        <is>
          <t>DisclosureEmployeeBenefitsLineItems [Line Items]</t>
        </is>
      </c>
    </row>
    <row r="15">
      <c r="A15" s="4" t="inlineStr">
        <is>
          <t>Investment portfolio</t>
        </is>
      </c>
      <c r="C15" s="5" t="n">
        <v>6</v>
      </c>
      <c r="D15" s="5" t="n">
        <v>9</v>
      </c>
    </row>
    <row r="16">
      <c r="A16" s="4" t="inlineStr">
        <is>
          <t>Production tax</t>
        </is>
      </c>
    </row>
    <row r="17">
      <c r="A17" s="3" t="inlineStr">
        <is>
          <t>DisclosureEmployeeBenefitsLineItems [Line Items]</t>
        </is>
      </c>
    </row>
    <row r="18">
      <c r="A18" s="4" t="inlineStr">
        <is>
          <t>Accumulated deficit of the plan</t>
        </is>
      </c>
      <c r="C18" s="5" t="n">
        <v>6485000000</v>
      </c>
    </row>
    <row r="19">
      <c r="A19" s="4" t="inlineStr">
        <is>
          <t>Accumulated deficit of the plan</t>
        </is>
      </c>
      <c r="C19" s="5" t="n">
        <v>3006000000</v>
      </c>
    </row>
    <row r="20">
      <c r="A20" s="4" t="inlineStr">
        <is>
          <t>Additional contribution of participants in defined benefit plan</t>
        </is>
      </c>
      <c r="C20" s="5" t="n">
        <v>2611000000</v>
      </c>
    </row>
    <row r="21">
      <c r="A21" s="4" t="inlineStr">
        <is>
          <t>Covers 2018 [Member]</t>
        </is>
      </c>
    </row>
    <row r="22">
      <c r="A22" s="3" t="inlineStr">
        <is>
          <t>DisclosureEmployeeBenefitsLineItems [Line Items]</t>
        </is>
      </c>
    </row>
    <row r="23">
      <c r="A23" s="4" t="inlineStr">
        <is>
          <t>Accumulated deficit of the plan</t>
        </is>
      </c>
      <c r="C23" s="5" t="n">
        <v>33700000</v>
      </c>
    </row>
    <row r="24">
      <c r="A24" s="4" t="inlineStr">
        <is>
          <t>Accumulated deficit of the plan</t>
        </is>
      </c>
      <c r="C24" s="5" t="n">
        <v>15620000000</v>
      </c>
    </row>
    <row r="25">
      <c r="A25" s="4" t="inlineStr">
        <is>
          <t>Additional contribution of participants in defined benefit plan</t>
        </is>
      </c>
      <c r="C25" s="5" t="n">
        <v>13566000000</v>
      </c>
    </row>
    <row r="26">
      <c r="A26" s="4" t="inlineStr">
        <is>
          <t>Additional contribution of participants in defined benefit plan</t>
        </is>
      </c>
      <c r="C26" s="6" t="n">
        <v>2054000000</v>
      </c>
      <c r="E26" s="6" t="n">
        <v>447000000</v>
      </c>
    </row>
    <row r="27">
      <c r="A27" s="4" t="inlineStr">
        <is>
          <t>Properties [Member]</t>
        </is>
      </c>
    </row>
    <row r="28">
      <c r="A28" s="3" t="inlineStr">
        <is>
          <t>DisclosureEmployeeBenefitsLineItems [Line Items]</t>
        </is>
      </c>
    </row>
    <row r="29">
      <c r="A29" s="4" t="inlineStr">
        <is>
          <t>Percentage of net income distributed to shareholders</t>
        </is>
      </c>
      <c r="C29" s="4" t="inlineStr">
        <is>
          <t>6.25%</t>
        </is>
      </c>
    </row>
    <row r="30">
      <c r="A30" s="4" t="inlineStr">
        <is>
          <t>Percentage of dividend distributed to shareholders</t>
        </is>
      </c>
      <c r="C30" s="4" t="inlineStr">
        <is>
          <t>25.00%</t>
        </is>
      </c>
    </row>
    <row r="31">
      <c r="A31" s="4" t="inlineStr">
        <is>
          <t>Properties [Member] | Top of range [member]</t>
        </is>
      </c>
    </row>
    <row r="32">
      <c r="A32" s="3" t="inlineStr">
        <is>
          <t>DisclosureEmployeeBenefitsLineItems [Line Items]</t>
        </is>
      </c>
    </row>
    <row r="33">
      <c r="A33" s="4" t="inlineStr">
        <is>
          <t>Adjustment to profit sharing distribution</t>
        </is>
      </c>
      <c r="C33" s="4" t="inlineStr">
        <is>
          <t>5.00%</t>
        </is>
      </c>
    </row>
    <row r="34">
      <c r="A34" s="4" t="inlineStr">
        <is>
          <t>P P 1 [Member]</t>
        </is>
      </c>
    </row>
    <row r="35">
      <c r="A35" s="3" t="inlineStr">
        <is>
          <t>DisclosureEmployeeBenefitsLineItems [Line Items]</t>
        </is>
      </c>
    </row>
    <row r="36">
      <c r="A36" s="4" t="inlineStr">
        <is>
          <t>Post-employment benefit expense, defined contribution plans</t>
        </is>
      </c>
      <c r="B36" s="6" t="n">
        <v>2239</v>
      </c>
    </row>
    <row r="37">
      <c r="A37" s="4" t="inlineStr">
        <is>
          <t>P P 2 [Member]</t>
        </is>
      </c>
    </row>
    <row r="38">
      <c r="A38" s="3" t="inlineStr">
        <is>
          <t>DisclosureEmployeeBenefitsLineItems [Line Items]</t>
        </is>
      </c>
    </row>
    <row r="39">
      <c r="A39" s="4" t="inlineStr">
        <is>
          <t>Post-employment benefit expense, defined contribution plans</t>
        </is>
      </c>
      <c r="C39" s="6" t="n">
        <v>169</v>
      </c>
      <c r="D39" s="6" t="n">
        <v>177</v>
      </c>
    </row>
    <row r="40">
      <c r="A40" s="4" t="inlineStr">
        <is>
          <t>P P 3 [Member]</t>
        </is>
      </c>
    </row>
    <row r="41">
      <c r="A41" s="3" t="inlineStr">
        <is>
          <t>DisclosureEmployeeBenefitsLineItems [Line Items]</t>
        </is>
      </c>
    </row>
    <row r="42">
      <c r="A42" s="4" t="inlineStr">
        <is>
          <t>Post-employment benefit expense, defined contribution plans</t>
        </is>
      </c>
      <c r="C42" s="6" t="n">
        <v>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legal proceedings are set out as follows: (Details) - USD ($) $ in Millions</t>
        </is>
      </c>
      <c r="B1" s="2" t="inlineStr">
        <is>
          <t>Dec. 31, 2021</t>
        </is>
      </c>
      <c r="C1" s="2" t="inlineStr">
        <is>
          <t>Dec. 31, 2020</t>
        </is>
      </c>
      <c r="D1" s="2" t="inlineStr">
        <is>
          <t>Dec. 31, 2019</t>
        </is>
      </c>
    </row>
    <row r="2">
      <c r="A2" s="3" t="inlineStr">
        <is>
          <t>DisclosureProvisionsForLegalProceedingsLineItems [Line Items]</t>
        </is>
      </c>
    </row>
    <row r="3">
      <c r="A3" s="4" t="inlineStr">
        <is>
          <t>Total</t>
        </is>
      </c>
      <c r="B3" s="6" t="n">
        <v>2018</v>
      </c>
      <c r="C3" s="6" t="n">
        <v>2199</v>
      </c>
      <c r="D3" s="6" t="n">
        <v>3113</v>
      </c>
    </row>
    <row r="4">
      <c r="A4" s="4" t="inlineStr">
        <is>
          <t>Legal proceedings provision [member]</t>
        </is>
      </c>
    </row>
    <row r="5">
      <c r="A5" s="3" t="inlineStr">
        <is>
          <t>DisclosureProvisionsForLegalProceedingsLineItems [Line Items]</t>
        </is>
      </c>
    </row>
    <row r="6">
      <c r="A6" s="4" t="inlineStr">
        <is>
          <t>Total</t>
        </is>
      </c>
      <c r="B6" s="5" t="n">
        <v>716</v>
      </c>
      <c r="C6" s="5" t="n">
        <v>706</v>
      </c>
    </row>
    <row r="7">
      <c r="A7" s="4" t="inlineStr">
        <is>
          <t>Provision for taxes other than income tax [member]</t>
        </is>
      </c>
    </row>
    <row r="8">
      <c r="A8" s="3" t="inlineStr">
        <is>
          <t>DisclosureProvisionsForLegalProceedingsLineItems [Line Items]</t>
        </is>
      </c>
    </row>
    <row r="9">
      <c r="A9" s="4" t="inlineStr">
        <is>
          <t>Total</t>
        </is>
      </c>
      <c r="B9" s="5" t="n">
        <v>306</v>
      </c>
      <c r="C9" s="5" t="n">
        <v>488</v>
      </c>
    </row>
    <row r="10">
      <c r="A10" s="4" t="inlineStr">
        <is>
          <t>Civil Provision [Member]</t>
        </is>
      </c>
    </row>
    <row r="11">
      <c r="A11" s="3" t="inlineStr">
        <is>
          <t>DisclosureProvisionsForLegalProceedingsLineItems [Line Items]</t>
        </is>
      </c>
    </row>
    <row r="12">
      <c r="A12" s="4" t="inlineStr">
        <is>
          <t>Total</t>
        </is>
      </c>
      <c r="B12" s="5" t="n">
        <v>820</v>
      </c>
      <c r="C12" s="5" t="n">
        <v>713</v>
      </c>
    </row>
    <row r="13">
      <c r="A13" s="4" t="inlineStr">
        <is>
          <t>Other environment related provision [member]</t>
        </is>
      </c>
    </row>
    <row r="14">
      <c r="A14" s="3" t="inlineStr">
        <is>
          <t>DisclosureProvisionsForLegalProceedingsLineItems [Line Items]</t>
        </is>
      </c>
    </row>
    <row r="15">
      <c r="A15" s="4" t="inlineStr">
        <is>
          <t>Total</t>
        </is>
      </c>
      <c r="B15" s="6" t="n">
        <v>176</v>
      </c>
      <c r="C15" s="6" t="n">
        <v>29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1</t>
        </is>
      </c>
    </row>
    <row r="3">
      <c r="A3" s="3" t="inlineStr">
        <is>
          <t>Costs And Expenses By Nature</t>
        </is>
      </c>
    </row>
    <row r="4">
      <c r="A4" s="4" t="inlineStr">
        <is>
          <t>Costs and expenses by nature</t>
        </is>
      </c>
      <c r="B4" s="4" t="inlineStr">
        <is>
          <t>Costs
and expenses by nature
9.1. Cost
of sales Schedule of Cost of sales
2021 2020 2019
Raw
material, products for resale, materials and third-party services (*) (20,869) (12,699) (20,694)
Depreciation,
depletion and amortization (9,277) (8,847) (12,036)
Production
taxes (11,136) (5,920) (9,741)
Employee
compensation (1,882) (1,729) (3,261)
Total (43,164) (29,195) (45,732)
(*)
It Includes short-term leases and inventory turnover.
9.2. Selling
expenses Schedule of Selling expenses
2021 2020 2019
Materials,
third-party services, freight, rent and other related costs (3,542) (4,163) (3,664)
Depreciation,
depletion and amortization (610) (564) (549)
Allowance
for expected credit losses 12 2 (49)
Employee
compensation (89) (159) (214)
Total (4,229) (4,884) (4,476)
9.3. General
and administrative expenses Schedule of General and administrative expenses
2021 2020 2019
Employee
compensation (834) (749) (1,427)
Materials,
third-party services, rent and other related costs (256) (252) (539)
Depreciation,
depletion and amortization (86) (89) (158)
Total (1,176) (1,090) (2,1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Provisions for Legal Proceedings (Details) - USD ($) $ in Millions</t>
        </is>
      </c>
      <c r="B1" s="2" t="inlineStr">
        <is>
          <t>12 Months Ended</t>
        </is>
      </c>
    </row>
    <row r="2">
      <c r="B2" s="2" t="inlineStr">
        <is>
          <t>Dec. 31, 2021</t>
        </is>
      </c>
      <c r="C2" s="2" t="inlineStr">
        <is>
          <t>Dec. 31, 2020</t>
        </is>
      </c>
    </row>
    <row r="3">
      <c r="A3" s="3" t="inlineStr">
        <is>
          <t>Provisions For Legal Proceedings</t>
        </is>
      </c>
    </row>
    <row r="4">
      <c r="A4" s="4" t="inlineStr">
        <is>
          <t>Opening Balance</t>
        </is>
      </c>
      <c r="B4" s="6" t="n">
        <v>2199</v>
      </c>
      <c r="C4" s="6" t="n">
        <v>3113</v>
      </c>
    </row>
    <row r="5">
      <c r="A5" s="4" t="inlineStr">
        <is>
          <t xml:space="preserve"> Additions, net of reversals</t>
        </is>
      </c>
      <c r="B5" s="5" t="n">
        <v>540</v>
      </c>
      <c r="C5" s="5" t="n">
        <v>464</v>
      </c>
    </row>
    <row r="6">
      <c r="A6" s="4" t="inlineStr">
        <is>
          <t xml:space="preserve"> Use of provision</t>
        </is>
      </c>
      <c r="B6" s="5" t="n">
        <v>715</v>
      </c>
      <c r="C6" s="5" t="n">
        <v>744</v>
      </c>
    </row>
    <row r="7">
      <c r="A7" s="4" t="inlineStr">
        <is>
          <t xml:space="preserve"> Revaluation of existing proceedings and interest charges</t>
        </is>
      </c>
      <c r="B7" s="5" t="n">
        <v>150</v>
      </c>
      <c r="C7" s="5" t="n">
        <v>28</v>
      </c>
    </row>
    <row r="8">
      <c r="A8" s="4" t="inlineStr">
        <is>
          <t xml:space="preserve"> Transfer to assets held for sale</t>
        </is>
      </c>
      <c r="B8" s="5" t="n">
        <v>-3</v>
      </c>
      <c r="C8" s="5" t="n">
        <v>0</v>
      </c>
    </row>
    <row r="9">
      <c r="A9" s="4" t="inlineStr">
        <is>
          <t xml:space="preserve"> Others</t>
        </is>
      </c>
      <c r="B9" s="5" t="n">
        <v>11</v>
      </c>
      <c r="C9" s="5" t="n">
        <v>20</v>
      </c>
    </row>
    <row r="10">
      <c r="A10" s="4" t="inlineStr">
        <is>
          <t xml:space="preserve"> Cumulative translation adjustment</t>
        </is>
      </c>
      <c r="B10" s="5" t="n">
        <v>-164</v>
      </c>
      <c r="C10" s="5" t="n">
        <v>-682</v>
      </c>
    </row>
    <row r="11">
      <c r="A11" s="4" t="inlineStr">
        <is>
          <t>Closing Balance</t>
        </is>
      </c>
      <c r="B11" s="6" t="n">
        <v>2018</v>
      </c>
      <c r="C11" s="6" t="n">
        <v>2199</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udicial deposits made in connection with legal proceedings are set out in the table below according to the nature of the corresponding lawsuits (Details) - USD ($) $ in Millions</t>
        </is>
      </c>
      <c r="B1" s="2" t="inlineStr">
        <is>
          <t>Dec. 31, 2021</t>
        </is>
      </c>
      <c r="C1" s="2" t="inlineStr">
        <is>
          <t>Dec. 31, 2020</t>
        </is>
      </c>
      <c r="D1" s="2" t="inlineStr">
        <is>
          <t>Dec. 31, 2019</t>
        </is>
      </c>
    </row>
    <row r="2">
      <c r="A2" s="3" t="inlineStr">
        <is>
          <t>Provisions For Legal Proceedings</t>
        </is>
      </c>
    </row>
    <row r="3">
      <c r="A3" s="4" t="inlineStr">
        <is>
          <t>Tax</t>
        </is>
      </c>
      <c r="B3" s="6" t="n">
        <v>5790</v>
      </c>
      <c r="C3" s="6" t="n">
        <v>5154</v>
      </c>
    </row>
    <row r="4">
      <c r="A4" s="4" t="inlineStr">
        <is>
          <t>Labor</t>
        </is>
      </c>
      <c r="B4" s="5" t="n">
        <v>796</v>
      </c>
      <c r="C4" s="5" t="n">
        <v>831</v>
      </c>
    </row>
    <row r="5">
      <c r="A5" s="4" t="inlineStr">
        <is>
          <t>Civil</t>
        </is>
      </c>
      <c r="B5" s="5" t="n">
        <v>1275</v>
      </c>
      <c r="C5" s="5" t="n">
        <v>1095</v>
      </c>
    </row>
    <row r="6">
      <c r="A6" s="4" t="inlineStr">
        <is>
          <t>Environmental</t>
        </is>
      </c>
      <c r="B6" s="5" t="n">
        <v>101</v>
      </c>
      <c r="C6" s="5" t="n">
        <v>113</v>
      </c>
    </row>
    <row r="7">
      <c r="A7" s="4" t="inlineStr">
        <is>
          <t>Others</t>
        </is>
      </c>
      <c r="B7" s="5" t="n">
        <v>76</v>
      </c>
      <c r="C7" s="5" t="n">
        <v>88</v>
      </c>
    </row>
    <row r="8">
      <c r="A8" s="4" t="inlineStr">
        <is>
          <t>Total</t>
        </is>
      </c>
      <c r="B8" s="6" t="n">
        <v>8038</v>
      </c>
      <c r="C8" s="6" t="n">
        <v>7281</v>
      </c>
      <c r="D8" s="6" t="n">
        <v>823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Judicial Deposits with Legal Proceedings (Details) - USD ($) $ in Millions</t>
        </is>
      </c>
      <c r="B1" s="2" t="inlineStr">
        <is>
          <t>12 Months Ended</t>
        </is>
      </c>
    </row>
    <row r="2">
      <c r="B2" s="2" t="inlineStr">
        <is>
          <t>Dec. 31, 2021</t>
        </is>
      </c>
      <c r="C2" s="2" t="inlineStr">
        <is>
          <t>Dec. 31, 2020</t>
        </is>
      </c>
    </row>
    <row r="3">
      <c r="A3" s="3" t="inlineStr">
        <is>
          <t>Provisions For Legal Proceedings</t>
        </is>
      </c>
    </row>
    <row r="4">
      <c r="A4" s="4" t="inlineStr">
        <is>
          <t>Opening Balance</t>
        </is>
      </c>
      <c r="B4" s="6" t="n">
        <v>7281</v>
      </c>
      <c r="C4" s="6" t="n">
        <v>8236</v>
      </c>
    </row>
    <row r="5">
      <c r="A5" s="4" t="inlineStr">
        <is>
          <t>Additions</t>
        </is>
      </c>
      <c r="B5" s="5" t="n">
        <v>1145</v>
      </c>
      <c r="C5" s="5" t="n">
        <v>937</v>
      </c>
    </row>
    <row r="6">
      <c r="A6" s="4" t="inlineStr">
        <is>
          <t>Use</t>
        </is>
      </c>
      <c r="B6" s="5" t="n">
        <v>-109</v>
      </c>
      <c r="C6" s="5" t="n">
        <v>-86</v>
      </c>
    </row>
    <row r="7">
      <c r="A7" s="4" t="inlineStr">
        <is>
          <t>Accruals and charges</t>
        </is>
      </c>
      <c r="B7" s="5" t="n">
        <v>263</v>
      </c>
      <c r="C7" s="5" t="n">
        <v>90</v>
      </c>
    </row>
    <row r="8">
      <c r="A8" s="4" t="inlineStr">
        <is>
          <t>Others</t>
        </is>
      </c>
      <c r="B8" s="5" t="n">
        <v>3</v>
      </c>
      <c r="C8" s="5" t="n">
        <v>-4</v>
      </c>
    </row>
    <row r="9">
      <c r="A9" s="4" t="inlineStr">
        <is>
          <t>Cumulative translation adjustment</t>
        </is>
      </c>
      <c r="B9" s="5" t="n">
        <v>-545</v>
      </c>
      <c r="C9" s="5" t="n">
        <v>-1892</v>
      </c>
    </row>
    <row r="10">
      <c r="A10" s="4" t="inlineStr">
        <is>
          <t>Closing Balance</t>
        </is>
      </c>
      <c r="B10" s="6" t="n">
        <v>8038</v>
      </c>
      <c r="C10" s="6" t="n">
        <v>728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December 31, 2021, estimated contingent liabilities for which the possibility of loss is not considered remote are set out in the following table (Details) - USD ($) $ in Millions</t>
        </is>
      </c>
      <c r="B1" s="2" t="inlineStr">
        <is>
          <t>Dec. 31, 2021</t>
        </is>
      </c>
      <c r="C1" s="2" t="inlineStr">
        <is>
          <t>Dec. 31, 2020</t>
        </is>
      </c>
    </row>
    <row r="2">
      <c r="A2" s="3" t="inlineStr">
        <is>
          <t>DisclosureProvisionsForLegalProceedingsLineItems [Line Items]</t>
        </is>
      </c>
    </row>
    <row r="3">
      <c r="A3" s="4" t="inlineStr">
        <is>
          <t>Total</t>
        </is>
      </c>
      <c r="B3" s="6" t="n">
        <v>38561</v>
      </c>
      <c r="C3" s="6" t="n">
        <v>38776</v>
      </c>
    </row>
    <row r="4">
      <c r="A4" s="4" t="inlineStr">
        <is>
          <t>Tax contingent liability [member]</t>
        </is>
      </c>
    </row>
    <row r="5">
      <c r="A5" s="3" t="inlineStr">
        <is>
          <t>DisclosureProvisionsForLegalProceedingsLineItems [Line Items]</t>
        </is>
      </c>
    </row>
    <row r="6">
      <c r="A6" s="4" t="inlineStr">
        <is>
          <t>Total</t>
        </is>
      </c>
      <c r="B6" s="5" t="n">
        <v>24785</v>
      </c>
      <c r="C6" s="5" t="n">
        <v>24511</v>
      </c>
    </row>
    <row r="7">
      <c r="A7" s="4" t="inlineStr">
        <is>
          <t>Labor Related Contingent Liability [Member]</t>
        </is>
      </c>
    </row>
    <row r="8">
      <c r="A8" s="3" t="inlineStr">
        <is>
          <t>DisclosureProvisionsForLegalProceedingsLineItems [Line Items]</t>
        </is>
      </c>
    </row>
    <row r="9">
      <c r="A9" s="4" t="inlineStr">
        <is>
          <t>Total</t>
        </is>
      </c>
      <c r="B9" s="5" t="n">
        <v>7172</v>
      </c>
      <c r="C9" s="5" t="n">
        <v>8179</v>
      </c>
    </row>
    <row r="10">
      <c r="A10" s="4" t="inlineStr">
        <is>
          <t>Civil Related Contingent Liability [Member]</t>
        </is>
      </c>
    </row>
    <row r="11">
      <c r="A11" s="3" t="inlineStr">
        <is>
          <t>DisclosureProvisionsForLegalProceedingsLineItems [Line Items]</t>
        </is>
      </c>
    </row>
    <row r="12">
      <c r="A12" s="4" t="inlineStr">
        <is>
          <t>Total</t>
        </is>
      </c>
      <c r="B12" s="5" t="n">
        <v>5412</v>
      </c>
      <c r="C12" s="5" t="n">
        <v>4621</v>
      </c>
    </row>
    <row r="13">
      <c r="A13" s="4" t="inlineStr">
        <is>
          <t>Civil Related Environmental Contingent Liability [Member]</t>
        </is>
      </c>
    </row>
    <row r="14">
      <c r="A14" s="3" t="inlineStr">
        <is>
          <t>DisclosureProvisionsForLegalProceedingsLineItems [Line Items]</t>
        </is>
      </c>
    </row>
    <row r="15">
      <c r="A15" s="4" t="inlineStr">
        <is>
          <t>Total</t>
        </is>
      </c>
      <c r="B15" s="6" t="n">
        <v>1192</v>
      </c>
      <c r="C15" s="6" t="n">
        <v>146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e tables below detail the main causes of tax, civil, environmental and labor nature, whose expectations of losses are classified as possible (Details) - USD ($) $ in Millions</t>
        </is>
      </c>
      <c r="B1" s="2" t="inlineStr">
        <is>
          <t>12 Months Ended</t>
        </is>
      </c>
    </row>
    <row r="2">
      <c r="B2" s="2" t="inlineStr">
        <is>
          <t>Dec. 31, 2021</t>
        </is>
      </c>
      <c r="C2" s="2" t="inlineStr">
        <is>
          <t>Dec. 31, 2020</t>
        </is>
      </c>
    </row>
    <row r="3">
      <c r="A3" s="3" t="inlineStr">
        <is>
          <t>DisclosureProvisionsForLegalProceedingsLineItems [Line Items]</t>
        </is>
      </c>
    </row>
    <row r="4">
      <c r="A4" s="4" t="inlineStr">
        <is>
          <t>Estimate</t>
        </is>
      </c>
      <c r="B4" s="6" t="n">
        <v>38561</v>
      </c>
      <c r="C4" s="6" t="n">
        <v>38776</v>
      </c>
    </row>
    <row r="5">
      <c r="A5" s="4" t="inlineStr">
        <is>
          <t>Estimate</t>
        </is>
      </c>
      <c r="B5" s="5" t="n">
        <v>800</v>
      </c>
    </row>
    <row r="6">
      <c r="A6" s="4" t="inlineStr">
        <is>
          <t>Tax contingent liability [member]</t>
        </is>
      </c>
    </row>
    <row r="7">
      <c r="A7" s="3" t="inlineStr">
        <is>
          <t>DisclosureProvisionsForLegalProceedingsLineItems [Line Items]</t>
        </is>
      </c>
    </row>
    <row r="8">
      <c r="A8" s="4" t="inlineStr">
        <is>
          <t>Estimate</t>
        </is>
      </c>
      <c r="B8" s="5" t="n">
        <v>24785</v>
      </c>
      <c r="C8" s="5" t="n">
        <v>24511</v>
      </c>
    </row>
    <row r="9">
      <c r="A9" s="4" t="inlineStr">
        <is>
          <t>Tax contingent liability [member] | Current Status [Member]</t>
        </is>
      </c>
    </row>
    <row r="10">
      <c r="A10" s="3" t="inlineStr">
        <is>
          <t>DisclosureProvisionsForLegalProceedingsLineItems [Line Items]</t>
        </is>
      </c>
    </row>
    <row r="11">
      <c r="A11" s="4" t="inlineStr">
        <is>
          <t>Estimate</t>
        </is>
      </c>
      <c r="B11" s="5" t="n">
        <v>24785</v>
      </c>
      <c r="C11" s="5" t="n">
        <v>24511</v>
      </c>
    </row>
    <row r="12">
      <c r="A12" s="4" t="inlineStr">
        <is>
          <t>Tax contingent liability [member] | Transactions Related To Tax Contingent Liability One [Member] | Plaintiff Related To Tax One [Member] | Other Claims [Member]</t>
        </is>
      </c>
    </row>
    <row r="13">
      <c r="A13" s="3" t="inlineStr">
        <is>
          <t>DisclosureProvisionsForLegalProceedingsLineItems [Line Items]</t>
        </is>
      </c>
    </row>
    <row r="14">
      <c r="A14" s="4" t="inlineStr">
        <is>
          <t>Estimate</t>
        </is>
      </c>
      <c r="B14" s="6" t="n">
        <v>9092</v>
      </c>
      <c r="C14" s="5" t="n">
        <v>9532</v>
      </c>
    </row>
    <row r="15">
      <c r="A15" s="4" t="inlineStr">
        <is>
          <t>Tax contingent liability [member] | Transactions Related To Tax Contingent Liability Two [Member] | Plaintiff Related To Tax One [Member]</t>
        </is>
      </c>
    </row>
    <row r="16">
      <c r="A16" s="3" t="inlineStr">
        <is>
          <t>DisclosureProvisionsForLegalProceedingsLineItems [Line Items]</t>
        </is>
      </c>
    </row>
    <row r="17">
      <c r="A17" s="4" t="inlineStr">
        <is>
          <t>Description of tax matters</t>
        </is>
      </c>
      <c r="B17" s="4" t="inlineStr">
        <is>
          <t>Income from foreign subsidiaries and associates located outside Brazil not included in the computation of taxable income (IRPJ and
    CSLL).</t>
        </is>
      </c>
    </row>
    <row r="18">
      <c r="A18" s="4" t="inlineStr">
        <is>
          <t>Contingent liabilities, current status</t>
        </is>
      </c>
      <c r="B18" s="4" t="inlineStr">
        <is>
          <t>This claim involves lawsuits in different administrative and judicial stages. The Company considers the likelihood of loss
    as possible, since there are decisions from Superior Courts favorable to the understanding of the Company.</t>
        </is>
      </c>
    </row>
    <row r="19">
      <c r="A19" s="4" t="inlineStr">
        <is>
          <t>Tax contingent liability [member] | Transactions Related To Tax Contingent Liability Two [Member] | Plaintiff Related To Tax One [Member] | Current Status [Member]</t>
        </is>
      </c>
    </row>
    <row r="20">
      <c r="A20" s="3" t="inlineStr">
        <is>
          <t>DisclosureProvisionsForLegalProceedingsLineItems [Line Items]</t>
        </is>
      </c>
    </row>
    <row r="21">
      <c r="A21" s="4" t="inlineStr">
        <is>
          <t>Estimate</t>
        </is>
      </c>
      <c r="B21" s="6" t="n">
        <v>3890</v>
      </c>
      <c r="C21" s="5" t="n">
        <v>4106</v>
      </c>
    </row>
    <row r="22">
      <c r="A22" s="4" t="inlineStr">
        <is>
          <t>Tax contingent liability [member] | Transactions Related To Tax Contingent Liability Three [Member] | Plaintiff Related To Tax One [Member] | Current Status [Member]</t>
        </is>
      </c>
    </row>
    <row r="23">
      <c r="A23" s="3" t="inlineStr">
        <is>
          <t>DisclosureProvisionsForLegalProceedingsLineItems [Line Items]</t>
        </is>
      </c>
    </row>
    <row r="24">
      <c r="A24" s="4" t="inlineStr">
        <is>
          <t>Estimate</t>
        </is>
      </c>
      <c r="B24" s="5" t="n">
        <v>827</v>
      </c>
      <c r="C24" s="5" t="n">
        <v>781</v>
      </c>
    </row>
    <row r="25">
      <c r="A25" s="4" t="inlineStr">
        <is>
          <t>Tax contingent liability [member] | Transactions Related To Tax Contingent Liability Eleven [Member] | Plaintiff Related To Tax Six [Member] | Current Status [Member]</t>
        </is>
      </c>
    </row>
    <row r="26">
      <c r="A26" s="3" t="inlineStr">
        <is>
          <t>DisclosureProvisionsForLegalProceedingsLineItems [Line Items]</t>
        </is>
      </c>
    </row>
    <row r="27">
      <c r="A27" s="4" t="inlineStr">
        <is>
          <t>Estimate</t>
        </is>
      </c>
      <c r="B27" s="5" t="n">
        <v>706</v>
      </c>
      <c r="C27" s="5" t="n">
        <v>812</v>
      </c>
    </row>
    <row r="28">
      <c r="A28" s="4" t="inlineStr">
        <is>
          <t>Tax contingent liability [member] | Transactions Related To Tax Contingent Liability Five [Member] | Plaintiff Related To Tax One [Member] | Current Status [Member]</t>
        </is>
      </c>
    </row>
    <row r="29">
      <c r="A29" s="3" t="inlineStr">
        <is>
          <t>DisclosureProvisionsForLegalProceedingsLineItems [Line Items]</t>
        </is>
      </c>
    </row>
    <row r="30">
      <c r="A30" s="4" t="inlineStr">
        <is>
          <t>Estimate</t>
        </is>
      </c>
      <c r="B30" s="6" t="n">
        <v>428</v>
      </c>
      <c r="C30" s="5" t="n">
        <v>454</v>
      </c>
    </row>
    <row r="31">
      <c r="A31" s="4" t="inlineStr">
        <is>
          <t>Tax contingent liability [member] | Transactions Related To Tax Contingent Liability Six [Member] | Plaintiff Related To Tax One [Member]</t>
        </is>
      </c>
    </row>
    <row r="32">
      <c r="A32" s="3" t="inlineStr">
        <is>
          <t>DisclosureProvisionsForLegalProceedingsLineItems [Line Items]</t>
        </is>
      </c>
    </row>
    <row r="33">
      <c r="A33" s="4" t="inlineStr">
        <is>
          <t>Description of tax matters</t>
        </is>
      </c>
      <c r="B33" s="4" t="inlineStr">
        <is>
          <t>Deduction from the basis of calculation of taxable income (income tax - IRPJ and social contribution - CSLL) of several expenses
    related to employee benefits.</t>
        </is>
      </c>
    </row>
    <row r="34">
      <c r="A34" s="4" t="inlineStr">
        <is>
          <t>Contingent liabilities, current status</t>
        </is>
      </c>
      <c r="B34" s="4" t="inlineStr">
        <is>
          <t>The claim involves lawsuits in different administrative and judicial stages.</t>
        </is>
      </c>
    </row>
    <row r="35">
      <c r="A35" s="4" t="inlineStr">
        <is>
          <t>Tax contingent liability [member] | Transactions Related To Tax Contingent Liability Six [Member] | Plaintiff Related To Tax One [Member] | Current Status [Member]</t>
        </is>
      </c>
    </row>
    <row r="36">
      <c r="A36" s="3" t="inlineStr">
        <is>
          <t>DisclosureProvisionsForLegalProceedingsLineItems [Line Items]</t>
        </is>
      </c>
    </row>
    <row r="37">
      <c r="A37" s="4" t="inlineStr">
        <is>
          <t>Estimate</t>
        </is>
      </c>
      <c r="B37" s="6" t="n">
        <v>570</v>
      </c>
      <c r="C37" s="5" t="n">
        <v>468</v>
      </c>
    </row>
    <row r="38">
      <c r="A38" s="4" t="inlineStr">
        <is>
          <t>Tax contingent liability [member] | Transactions Related To Tax Contingent Liability Nineteen [Member] | Plaintiff Related To Tax Fourteen [Member] | Current Status [Member]</t>
        </is>
      </c>
    </row>
    <row r="39">
      <c r="A39" s="3" t="inlineStr">
        <is>
          <t>DisclosureProvisionsForLegalProceedingsLineItems [Line Items]</t>
        </is>
      </c>
    </row>
    <row r="40">
      <c r="A40" s="4" t="inlineStr">
        <is>
          <t>Estimate</t>
        </is>
      </c>
      <c r="B40" s="5" t="n">
        <v>234</v>
      </c>
      <c r="C40" s="5" t="n">
        <v>326</v>
      </c>
    </row>
    <row r="41">
      <c r="A41" s="4" t="inlineStr">
        <is>
          <t>Tax contingent liability [member] | Transactions Related To Tax Contingent Liability Twenty [Member] | Plaintiff Related To Tax Fourteen [Member] | Current Status [Member]</t>
        </is>
      </c>
    </row>
    <row r="42">
      <c r="A42" s="3" t="inlineStr">
        <is>
          <t>DisclosureProvisionsForLegalProceedingsLineItems [Line Items]</t>
        </is>
      </c>
    </row>
    <row r="43">
      <c r="A43" s="4" t="inlineStr">
        <is>
          <t>Estimate</t>
        </is>
      </c>
      <c r="B43" s="5" t="n">
        <v>330</v>
      </c>
    </row>
    <row r="44">
      <c r="A44" s="4" t="inlineStr">
        <is>
          <t>Tax contingent liability [member] | Transactions Related To Tax Contingent Liability Twenty One [Member] | Plaintiff Related To Tax Fourteen [Member] | Current Status [Member]</t>
        </is>
      </c>
    </row>
    <row r="45">
      <c r="A45" s="3" t="inlineStr">
        <is>
          <t>DisclosureProvisionsForLegalProceedingsLineItems [Line Items]</t>
        </is>
      </c>
    </row>
    <row r="46">
      <c r="A46" s="4" t="inlineStr">
        <is>
          <t>Estimate</t>
        </is>
      </c>
      <c r="B46" s="5" t="n">
        <v>287</v>
      </c>
    </row>
    <row r="47">
      <c r="A47" s="4" t="inlineStr">
        <is>
          <t>Tax contingent liability [member] | Transactions Related To Tax Contingent Liability Twenty Two [Member] | Plaintiff Related To Tax Fourteen [Member] | Current Status [Member]</t>
        </is>
      </c>
    </row>
    <row r="48">
      <c r="A48" s="3" t="inlineStr">
        <is>
          <t>DisclosureProvisionsForLegalProceedingsLineItems [Line Items]</t>
        </is>
      </c>
    </row>
    <row r="49">
      <c r="A49" s="4" t="inlineStr">
        <is>
          <t>Estimate</t>
        </is>
      </c>
      <c r="B49" s="5" t="n">
        <v>249</v>
      </c>
      <c r="C49" s="5" t="n">
        <v>86</v>
      </c>
    </row>
    <row r="50">
      <c r="A50" s="4" t="inlineStr">
        <is>
          <t>Tax contingent liability [member] | Transactions Related To Tax Contingent Liability Eight [Member] | Plaintiff Related To Tax Three [Member] | Current Status [Member]</t>
        </is>
      </c>
    </row>
    <row r="51">
      <c r="A51" s="3" t="inlineStr">
        <is>
          <t>DisclosureProvisionsForLegalProceedingsLineItems [Line Items]</t>
        </is>
      </c>
    </row>
    <row r="52">
      <c r="A52" s="4" t="inlineStr">
        <is>
          <t>Estimate</t>
        </is>
      </c>
      <c r="B52" s="5" t="n">
        <v>367</v>
      </c>
      <c r="C52" s="5" t="n">
        <v>384</v>
      </c>
    </row>
    <row r="53">
      <c r="A53" s="4" t="inlineStr">
        <is>
          <t>Tax contingent liability [member] | Transactions Related To Tax Contingent Liability Nine [Member] | Plaintiff Related To Tax Four [Member] | Current Status [Member]</t>
        </is>
      </c>
    </row>
    <row r="54">
      <c r="A54" s="3" t="inlineStr">
        <is>
          <t>DisclosureProvisionsForLegalProceedingsLineItems [Line Items]</t>
        </is>
      </c>
    </row>
    <row r="55">
      <c r="A55" s="4" t="inlineStr">
        <is>
          <t>Estimate</t>
        </is>
      </c>
      <c r="B55" s="5" t="n">
        <v>746</v>
      </c>
      <c r="C55" s="5" t="n">
        <v>788</v>
      </c>
    </row>
    <row r="56">
      <c r="A56" s="4" t="inlineStr">
        <is>
          <t>Tax contingent liability [member] | Transactions Related To Tax Contingent Liability Ten [Member] | Plaintiff Related To Tax Five [Member] | Current Status [Member]</t>
        </is>
      </c>
    </row>
    <row r="57">
      <c r="A57" s="3" t="inlineStr">
        <is>
          <t>DisclosureProvisionsForLegalProceedingsLineItems [Line Items]</t>
        </is>
      </c>
    </row>
    <row r="58">
      <c r="A58" s="4" t="inlineStr">
        <is>
          <t>Estimate</t>
        </is>
      </c>
      <c r="B58" s="5" t="n">
        <v>788</v>
      </c>
      <c r="C58" s="5" t="n">
        <v>818</v>
      </c>
    </row>
    <row r="59">
      <c r="A59" s="4" t="inlineStr">
        <is>
          <t>Tax contingent liability [member] | Transactions Related To Tax Contingent Liability Fourteen [Member] | Plaintiff Related To Tax Nine [Member] | Current Status [Member]</t>
        </is>
      </c>
    </row>
    <row r="60">
      <c r="A60" s="3" t="inlineStr">
        <is>
          <t>DisclosureProvisionsForLegalProceedingsLineItems [Line Items]</t>
        </is>
      </c>
    </row>
    <row r="61">
      <c r="A61" s="4" t="inlineStr">
        <is>
          <t>Estimate</t>
        </is>
      </c>
      <c r="B61" s="5" t="n">
        <v>569</v>
      </c>
      <c r="C61" s="5" t="n">
        <v>517</v>
      </c>
    </row>
    <row r="62">
      <c r="A62" s="4" t="inlineStr">
        <is>
          <t>Tax contingent liability [member] | Transactions Related To Tax Contingent Liability Fifteen [Member] | Plaintiff Related To Tax Ten [Member] | Current Status [Member]</t>
        </is>
      </c>
    </row>
    <row r="63">
      <c r="A63" s="3" t="inlineStr">
        <is>
          <t>DisclosureProvisionsForLegalProceedingsLineItems [Line Items]</t>
        </is>
      </c>
    </row>
    <row r="64">
      <c r="A64" s="4" t="inlineStr">
        <is>
          <t>Estimate</t>
        </is>
      </c>
      <c r="B64" s="5" t="n">
        <v>446</v>
      </c>
      <c r="C64" s="5" t="n">
        <v>392</v>
      </c>
    </row>
    <row r="65">
      <c r="A65" s="4" t="inlineStr">
        <is>
          <t>Tax contingent liability [member] | Transactions Related To Tax Contingent Liability Sixteen [Member] | Plaintiff Related To Tax Eleven [Member] | Current Status [Member]</t>
        </is>
      </c>
    </row>
    <row r="66">
      <c r="A66" s="3" t="inlineStr">
        <is>
          <t>DisclosureProvisionsForLegalProceedingsLineItems [Line Items]</t>
        </is>
      </c>
    </row>
    <row r="67">
      <c r="A67" s="4" t="inlineStr">
        <is>
          <t>Estimate</t>
        </is>
      </c>
      <c r="B67" s="5" t="n">
        <v>232</v>
      </c>
      <c r="C67" s="5" t="n">
        <v>416</v>
      </c>
    </row>
    <row r="68">
      <c r="A68" s="4" t="inlineStr">
        <is>
          <t>Tax contingent liability [member] | Transactions Related To Tax Contingent Liability Seventeen [Member] | Plaintiff Related To Tax Twelve [Member] | Current Status [Member]</t>
        </is>
      </c>
    </row>
    <row r="69">
      <c r="A69" s="3" t="inlineStr">
        <is>
          <t>DisclosureProvisionsForLegalProceedingsLineItems [Line Items]</t>
        </is>
      </c>
    </row>
    <row r="70">
      <c r="A70" s="4" t="inlineStr">
        <is>
          <t>Estimate</t>
        </is>
      </c>
      <c r="B70" s="6" t="n">
        <v>417</v>
      </c>
      <c r="C70" s="5" t="n">
        <v>331</v>
      </c>
    </row>
    <row r="71">
      <c r="A71" s="4" t="inlineStr">
        <is>
          <t>Tax contingent liability [member] | Transactions Related To Tax Contingent Liability Eighteen [Member] | Plaintiff Related To Tax Thirteen [Member]</t>
        </is>
      </c>
    </row>
    <row r="72">
      <c r="A72" s="3" t="inlineStr">
        <is>
          <t>DisclosureProvisionsForLegalProceedingsLineItems [Line Items]</t>
        </is>
      </c>
    </row>
    <row r="73">
      <c r="A73" s="4" t="inlineStr">
        <is>
          <t>Description of tax matters</t>
        </is>
      </c>
      <c r="B73" s="4" t="inlineStr">
        <is>
          <t>Misappropriation of VAT tax credit (ICMS) on the acquisitions of drills and chemicals used in the formulation of drilling fluid,
    per the tax authorities.</t>
        </is>
      </c>
    </row>
    <row r="74">
      <c r="A74" s="4" t="inlineStr">
        <is>
          <t>Tax contingent liability [member] | Transactions Related To Tax Contingent Liability Eighteen [Member] | Plaintiff Related To Tax Thirteen [Member] | Current Status [Member]</t>
        </is>
      </c>
    </row>
    <row r="75">
      <c r="A75" s="3" t="inlineStr">
        <is>
          <t>DisclosureProvisionsForLegalProceedingsLineItems [Line Items]</t>
        </is>
      </c>
    </row>
    <row r="76">
      <c r="A76" s="4" t="inlineStr">
        <is>
          <t>Estimate</t>
        </is>
      </c>
      <c r="B76" s="6" t="n">
        <v>421</v>
      </c>
      <c r="C76" s="5" t="n">
        <v>418</v>
      </c>
    </row>
    <row r="77">
      <c r="A77" s="4" t="inlineStr">
        <is>
          <t>Tax contingent liability [member] | Transactions Related To Tax Contingent Liability Eighteen [Member] | Plaintiff Related To Tax Thirteen One [Member] | Current Status [Member]</t>
        </is>
      </c>
    </row>
    <row r="78">
      <c r="A78" s="3" t="inlineStr">
        <is>
          <t>DisclosureProvisionsForLegalProceedingsLineItems [Line Items]</t>
        </is>
      </c>
    </row>
    <row r="79">
      <c r="A79" s="4" t="inlineStr">
        <is>
          <t>Estimate</t>
        </is>
      </c>
      <c r="B79" s="5" t="n">
        <v>289</v>
      </c>
      <c r="C79" s="5" t="n">
        <v>99</v>
      </c>
    </row>
    <row r="80">
      <c r="A80" s="4" t="inlineStr">
        <is>
          <t>Tax contingent liability [member] | Transactions Related To Tax Contingent Liability Seven [Member] | Plaintiff Related To Tax Two [Member] | Current Status [Member]</t>
        </is>
      </c>
    </row>
    <row r="81">
      <c r="A81" s="3" t="inlineStr">
        <is>
          <t>DisclosureProvisionsForLegalProceedingsLineItems [Line Items]</t>
        </is>
      </c>
    </row>
    <row r="82">
      <c r="A82" s="4" t="inlineStr">
        <is>
          <t>Estimate</t>
        </is>
      </c>
      <c r="B82" s="5" t="n">
        <v>1071</v>
      </c>
      <c r="C82" s="5" t="n">
        <v>1056</v>
      </c>
    </row>
    <row r="83">
      <c r="A83" s="4" t="inlineStr">
        <is>
          <t>Tax contingent liability [member] | Transactions Related Tof Failure To With Hold Pay Tax Services Tax Contingent Liability [Member]</t>
        </is>
      </c>
    </row>
    <row r="84">
      <c r="A84" s="3" t="inlineStr">
        <is>
          <t>DisclosureProvisionsForLegalProceedingsLineItems [Line Items]</t>
        </is>
      </c>
    </row>
    <row r="85">
      <c r="A85" s="4" t="inlineStr">
        <is>
          <t>Estimate</t>
        </is>
      </c>
      <c r="B85" s="5" t="n">
        <v>201</v>
      </c>
      <c r="C85" s="5" t="n">
        <v>190</v>
      </c>
    </row>
    <row r="86">
      <c r="A86" s="4" t="inlineStr">
        <is>
          <t>Tax contingent liability [member] | Transactions Related To Other Tax Contingent Liability [Member]</t>
        </is>
      </c>
    </row>
    <row r="87">
      <c r="A87" s="3" t="inlineStr">
        <is>
          <t>DisclosureProvisionsForLegalProceedingsLineItems [Line Items]</t>
        </is>
      </c>
    </row>
    <row r="88">
      <c r="A88" s="4" t="inlineStr">
        <is>
          <t>Estimate</t>
        </is>
      </c>
      <c r="B88" s="5" t="n">
        <v>1825</v>
      </c>
      <c r="C88" s="5" t="n">
        <v>1725</v>
      </c>
    </row>
    <row r="89">
      <c r="A89" s="4" t="inlineStr">
        <is>
          <t>Labor Related Contingent Liability [Member]</t>
        </is>
      </c>
    </row>
    <row r="90">
      <c r="A90" s="3" t="inlineStr">
        <is>
          <t>DisclosureProvisionsForLegalProceedingsLineItems [Line Items]</t>
        </is>
      </c>
    </row>
    <row r="91">
      <c r="A91" s="4" t="inlineStr">
        <is>
          <t>Estimate</t>
        </is>
      </c>
      <c r="B91" s="5" t="n">
        <v>7172</v>
      </c>
      <c r="C91" s="5" t="n">
        <v>8179</v>
      </c>
    </row>
    <row r="92">
      <c r="A92" s="4" t="inlineStr">
        <is>
          <t>Labor Related Contingent Liability [Member] | Transactions Related To Labour Matters Contingent Liability One [Member] | Plaintiff Related To Labour Matters One [Member] | Current Status [Member]</t>
        </is>
      </c>
    </row>
    <row r="93">
      <c r="A93" s="3" t="inlineStr">
        <is>
          <t>DisclosureProvisionsForLegalProceedingsLineItems [Line Items]</t>
        </is>
      </c>
    </row>
    <row r="94">
      <c r="A94" s="4" t="inlineStr">
        <is>
          <t>Estimate</t>
        </is>
      </c>
      <c r="B94" s="5" t="n">
        <v>5916</v>
      </c>
      <c r="C94" s="5" t="n">
        <v>6679</v>
      </c>
    </row>
    <row r="95">
      <c r="A95" s="4" t="inlineStr">
        <is>
          <t>Labor Related Contingent Liability [Member] | Transactions Related To Other Labour Matters Contingent Liability [Member]</t>
        </is>
      </c>
    </row>
    <row r="96">
      <c r="A96" s="3" t="inlineStr">
        <is>
          <t>DisclosureProvisionsForLegalProceedingsLineItems [Line Items]</t>
        </is>
      </c>
    </row>
    <row r="97">
      <c r="A97" s="4" t="inlineStr">
        <is>
          <t>Estimate</t>
        </is>
      </c>
      <c r="B97" s="5" t="n">
        <v>1256</v>
      </c>
      <c r="C97" s="5" t="n">
        <v>1500</v>
      </c>
    </row>
    <row r="98">
      <c r="A98" s="4" t="inlineStr">
        <is>
          <t>Civil Related Contingent Liability [Member]</t>
        </is>
      </c>
    </row>
    <row r="99">
      <c r="A99" s="3" t="inlineStr">
        <is>
          <t>DisclosureProvisionsForLegalProceedingsLineItems [Line Items]</t>
        </is>
      </c>
    </row>
    <row r="100">
      <c r="A100" s="4" t="inlineStr">
        <is>
          <t>Estimate</t>
        </is>
      </c>
      <c r="B100" s="6" t="n">
        <v>5412</v>
      </c>
      <c r="C100" s="5" t="n">
        <v>4621</v>
      </c>
    </row>
    <row r="101">
      <c r="A101" s="4" t="inlineStr">
        <is>
          <t>Civil Related Contingent Liability [Member] | Transactions Related To Civil Matters Contingent Liability One [Member] | Plaintiff Related To Civil Matters One [Member]</t>
        </is>
      </c>
    </row>
    <row r="102">
      <c r="A102" s="3" t="inlineStr">
        <is>
          <t>DisclosureProvisionsForLegalProceedingsLineItems [Line Items]</t>
        </is>
      </c>
    </row>
    <row r="103">
      <c r="A103" s="4" t="inlineStr">
        <is>
          <t>Contingent liabilities, current status</t>
        </is>
      </c>
      <c r="B103" s="4" t="inlineStr">
        <is>
          <t>The claims involve lawsuits in different administrative and judicial stages.</t>
        </is>
      </c>
    </row>
    <row r="104">
      <c r="A104" s="4" t="inlineStr">
        <is>
          <t>Civil Related Contingent Liability [Member] | Transactions Related To Civil Matters Contingent Liability One [Member] | Plaintiff Related To Civil Matters One [Member] | Current Status [Member]</t>
        </is>
      </c>
    </row>
    <row r="105">
      <c r="A105" s="3" t="inlineStr">
        <is>
          <t>DisclosureProvisionsForLegalProceedingsLineItems [Line Items]</t>
        </is>
      </c>
    </row>
    <row r="106">
      <c r="A106" s="4" t="inlineStr">
        <is>
          <t>Estimate</t>
        </is>
      </c>
      <c r="B106" s="6" t="n">
        <v>1197</v>
      </c>
      <c r="C106" s="5" t="n">
        <v>1319</v>
      </c>
    </row>
    <row r="107">
      <c r="A107" s="4" t="inlineStr">
        <is>
          <t>Civil Related Contingent Liability [Member] | Transactions Related To Civil Matters Contingent Liability Three [Member] | Plaintiff Related To Civil Matters Three [Member] | Current Status [Member]</t>
        </is>
      </c>
    </row>
    <row r="108">
      <c r="A108" s="3" t="inlineStr">
        <is>
          <t>DisclosureProvisionsForLegalProceedingsLineItems [Line Items]</t>
        </is>
      </c>
    </row>
    <row r="109">
      <c r="A109" s="4" t="inlineStr">
        <is>
          <t>Estimate</t>
        </is>
      </c>
      <c r="B109" s="5" t="n">
        <v>829</v>
      </c>
      <c r="C109" s="5" t="n">
        <v>471</v>
      </c>
    </row>
    <row r="110">
      <c r="A110" s="4" t="inlineStr">
        <is>
          <t>Civil Related Contingent Liability [Member] | Transactions Related To Civil Matters Contingent Liability Five [Member] | Plaintiff Related To Civil Matters Five Member [Member] | Current Status [Member]</t>
        </is>
      </c>
    </row>
    <row r="111">
      <c r="A111" s="3" t="inlineStr">
        <is>
          <t>DisclosureProvisionsForLegalProceedingsLineItems [Line Items]</t>
        </is>
      </c>
    </row>
    <row r="112">
      <c r="A112" s="4" t="inlineStr">
        <is>
          <t>Estimate</t>
        </is>
      </c>
      <c r="B112" s="5" t="n">
        <v>29</v>
      </c>
      <c r="C112" s="5" t="n">
        <v>308</v>
      </c>
    </row>
    <row r="113">
      <c r="A113" s="4" t="inlineStr">
        <is>
          <t>Civil Related Contingent Liability [Member] | Transactions Related To Civil Matters Contingent Liability Five [Member] | Plaintiff Related To Civil Matters Six Member [Member] | Current Status [Member]</t>
        </is>
      </c>
    </row>
    <row r="114">
      <c r="A114" s="3" t="inlineStr">
        <is>
          <t>DisclosureProvisionsForLegalProceedingsLineItems [Line Items]</t>
        </is>
      </c>
    </row>
    <row r="115">
      <c r="A115" s="4" t="inlineStr">
        <is>
          <t>Estimate</t>
        </is>
      </c>
      <c r="B115" s="5" t="n">
        <v>2472</v>
      </c>
      <c r="C115" s="5" t="n">
        <v>1687</v>
      </c>
    </row>
    <row r="116">
      <c r="A116" s="4" t="inlineStr">
        <is>
          <t>Civil Related Contingent Liability [Member] | Transactions Related To Civil Matters Contingent Liability Five [Member] | Plaintiff Related To Civil Matters Seven Member [Member] | Current Status [Member]</t>
        </is>
      </c>
    </row>
    <row r="117">
      <c r="A117" s="3" t="inlineStr">
        <is>
          <t>DisclosureProvisionsForLegalProceedingsLineItems [Line Items]</t>
        </is>
      </c>
    </row>
    <row r="118">
      <c r="A118" s="4" t="inlineStr">
        <is>
          <t>Estimate</t>
        </is>
      </c>
      <c r="B118" s="5" t="n">
        <v>885</v>
      </c>
      <c r="C118" s="5" t="n">
        <v>836</v>
      </c>
    </row>
    <row r="119">
      <c r="A119" s="4" t="inlineStr">
        <is>
          <t>Civil Related Environmental Contingent Liability [Member]</t>
        </is>
      </c>
    </row>
    <row r="120">
      <c r="A120" s="3" t="inlineStr">
        <is>
          <t>DisclosureProvisionsForLegalProceedingsLineItems [Line Items]</t>
        </is>
      </c>
    </row>
    <row r="121">
      <c r="A121" s="4" t="inlineStr">
        <is>
          <t>Estimate</t>
        </is>
      </c>
      <c r="B121" s="5" t="n">
        <v>1192</v>
      </c>
      <c r="C121" s="5" t="n">
        <v>1465</v>
      </c>
    </row>
    <row r="122">
      <c r="A122" s="4" t="inlineStr">
        <is>
          <t>Civil Related Environmental Contingent Liability [Member] | Transactions Related To Environmental Matters Contingent Liability One [Member] | Plaintiff Related To Environmental Matters One [Member] | Current Status [Member]</t>
        </is>
      </c>
    </row>
    <row r="123">
      <c r="A123" s="3" t="inlineStr">
        <is>
          <t>DisclosureProvisionsForLegalProceedingsLineItems [Line Items]</t>
        </is>
      </c>
    </row>
    <row r="124">
      <c r="A124" s="4" t="inlineStr">
        <is>
          <t>Estimate</t>
        </is>
      </c>
      <c r="B124" s="5" t="n">
        <v>36</v>
      </c>
      <c r="C124" s="5" t="n">
        <v>425</v>
      </c>
    </row>
    <row r="125">
      <c r="A125" s="4" t="inlineStr">
        <is>
          <t>Civil Related Environmental Contingent Liability [Member] | Transactions Related To Other Environmental Matters Contingent Liability [Member]</t>
        </is>
      </c>
    </row>
    <row r="126">
      <c r="A126" s="3" t="inlineStr">
        <is>
          <t>DisclosureProvisionsForLegalProceedingsLineItems [Line Items]</t>
        </is>
      </c>
    </row>
    <row r="127">
      <c r="A127" s="4" t="inlineStr">
        <is>
          <t>Estimate</t>
        </is>
      </c>
      <c r="B127" s="6" t="n">
        <v>1156</v>
      </c>
      <c r="C127" s="6" t="n">
        <v>104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visions for legal proceedings (Details Narrative) $ in Millions</t>
        </is>
      </c>
      <c r="B1" s="2" t="inlineStr">
        <is>
          <t>12 Months Ended</t>
        </is>
      </c>
    </row>
    <row r="2">
      <c r="B2" s="2" t="inlineStr">
        <is>
          <t>Dec. 31, 2021USD ($)</t>
        </is>
      </c>
    </row>
    <row r="3">
      <c r="A3" s="3" t="inlineStr">
        <is>
          <t>Provisions For Legal Proceedings</t>
        </is>
      </c>
    </row>
    <row r="4">
      <c r="A4" s="4" t="inlineStr">
        <is>
          <t>Judicial deposits amount</t>
        </is>
      </c>
      <c r="B4" s="6" t="n">
        <v>1144</v>
      </c>
    </row>
    <row r="5">
      <c r="A5" s="4" t="inlineStr">
        <is>
          <t>Description of amount included in judicial deposits</t>
        </is>
      </c>
      <c r="B5" s="4" t="inlineStr">
        <is>
          <t>US$ 339
relating to the unification of Fields (Cernambi, Tupi, Tartaruga Verde and Tartaruga Mestiça); (iii) US$ 224 related to CIDE
and PIS/COFINS on the chartering of platforms; (iv) US$ 116 referring to IRPJ and CSLL in the deduction of expenses with Petros;
(v) US$ 66 referring to several judicial deposits of a tax nature; and (vi) US$ 57 relating to the lack of payment of Social
Security Contribution levied on bonuses paid to employees, mainly offset by (vii) US$ 132 referring to indemnity action due to the
unilateral termination of contract for the securitization of IPI credit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details the amount of the decommissioning provision by production area: (Details) - USD ($) $ in Millions</t>
        </is>
      </c>
      <c r="B1" s="2" t="inlineStr">
        <is>
          <t>Dec. 31, 2021</t>
        </is>
      </c>
      <c r="C1" s="2" t="inlineStr">
        <is>
          <t>Dec. 31, 2020</t>
        </is>
      </c>
      <c r="D1" s="2" t="inlineStr">
        <is>
          <t>Dec. 31, 2019</t>
        </is>
      </c>
    </row>
    <row r="2">
      <c r="A2" s="3" t="inlineStr">
        <is>
          <t>DisclosureProvisionForDecommissioningcostsLineItems [Line Items]</t>
        </is>
      </c>
    </row>
    <row r="3">
      <c r="A3" s="4" t="inlineStr">
        <is>
          <t>Decommissioning provision</t>
        </is>
      </c>
      <c r="B3" s="6" t="n">
        <v>15619</v>
      </c>
      <c r="C3" s="6" t="n">
        <v>18780</v>
      </c>
      <c r="D3" s="6" t="n">
        <v>17460</v>
      </c>
    </row>
    <row r="4">
      <c r="A4" s="4" t="inlineStr">
        <is>
          <t>Onshore [Member]</t>
        </is>
      </c>
    </row>
    <row r="5">
      <c r="A5" s="3" t="inlineStr">
        <is>
          <t>DisclosureProvisionForDecommissioningcostsLineItems [Line Items]</t>
        </is>
      </c>
    </row>
    <row r="6">
      <c r="A6" s="4" t="inlineStr">
        <is>
          <t>Decommissioning provision</t>
        </is>
      </c>
      <c r="B6" s="5" t="n">
        <v>873</v>
      </c>
      <c r="C6" s="5" t="n">
        <v>1627</v>
      </c>
    </row>
    <row r="7">
      <c r="A7" s="4" t="inlineStr">
        <is>
          <t>Shallow Waters [Member]</t>
        </is>
      </c>
    </row>
    <row r="8">
      <c r="A8" s="3" t="inlineStr">
        <is>
          <t>DisclosureProvisionForDecommissioningcostsLineItems [Line Items]</t>
        </is>
      </c>
    </row>
    <row r="9">
      <c r="A9" s="4" t="inlineStr">
        <is>
          <t>Decommissioning provision</t>
        </is>
      </c>
      <c r="B9" s="5" t="n">
        <v>3732</v>
      </c>
      <c r="C9" s="5" t="n">
        <v>4309</v>
      </c>
    </row>
    <row r="10">
      <c r="A10" s="4" t="inlineStr">
        <is>
          <t>Deep And Ultradeep Postsalt [Member]</t>
        </is>
      </c>
    </row>
    <row r="11">
      <c r="A11" s="3" t="inlineStr">
        <is>
          <t>DisclosureProvisionForDecommissioningcostsLineItems [Line Items]</t>
        </is>
      </c>
    </row>
    <row r="12">
      <c r="A12" s="4" t="inlineStr">
        <is>
          <t>Decommissioning provision</t>
        </is>
      </c>
      <c r="B12" s="5" t="n">
        <v>8420</v>
      </c>
      <c r="C12" s="5" t="n">
        <v>9775</v>
      </c>
    </row>
    <row r="13">
      <c r="A13" s="4" t="inlineStr">
        <is>
          <t>Pre Salt [Member]</t>
        </is>
      </c>
    </row>
    <row r="14">
      <c r="A14" s="3" t="inlineStr">
        <is>
          <t>DisclosureProvisionForDecommissioningcostsLineItems [Line Items]</t>
        </is>
      </c>
    </row>
    <row r="15">
      <c r="A15" s="4" t="inlineStr">
        <is>
          <t>Decommissioning provision</t>
        </is>
      </c>
      <c r="B15" s="6" t="n">
        <v>2594</v>
      </c>
      <c r="C15" s="6" t="n">
        <v>306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provision are presented below: (Details) - USD ($) $ in Millions</t>
        </is>
      </c>
      <c r="B1" s="2" t="inlineStr">
        <is>
          <t>12 Months Ended</t>
        </is>
      </c>
    </row>
    <row r="2">
      <c r="B2" s="2" t="inlineStr">
        <is>
          <t>Dec. 31, 2021</t>
        </is>
      </c>
      <c r="C2" s="2" t="inlineStr">
        <is>
          <t>Dec. 31, 2020</t>
        </is>
      </c>
    </row>
    <row r="3">
      <c r="A3" s="3" t="inlineStr">
        <is>
          <t>Provision For Decommissioning Costs</t>
        </is>
      </c>
    </row>
    <row r="4">
      <c r="A4" s="4" t="inlineStr">
        <is>
          <t>Opening balance</t>
        </is>
      </c>
      <c r="B4" s="6" t="n">
        <v>18780</v>
      </c>
      <c r="C4" s="6" t="n">
        <v>17460</v>
      </c>
    </row>
    <row r="5">
      <c r="A5" s="4" t="inlineStr">
        <is>
          <t>Adjustment to provision</t>
        </is>
      </c>
      <c r="B5" s="5" t="n">
        <v>1186</v>
      </c>
      <c r="C5" s="5" t="n">
        <v>-5720</v>
      </c>
    </row>
    <row r="6">
      <c r="A6" s="4" t="inlineStr">
        <is>
          <t>Transfers related to liabilities held for sale</t>
        </is>
      </c>
      <c r="B6" s="5" t="n">
        <v>-704</v>
      </c>
      <c r="C6" s="5" t="n">
        <v>-519</v>
      </c>
    </row>
    <row r="7">
      <c r="A7" s="4" t="inlineStr">
        <is>
          <t>Payments made</t>
        </is>
      </c>
      <c r="B7" s="5" t="n">
        <v>730</v>
      </c>
      <c r="C7" s="5" t="n">
        <v>446</v>
      </c>
    </row>
    <row r="8">
      <c r="A8" s="4" t="inlineStr">
        <is>
          <t>Interest accrued</t>
        </is>
      </c>
      <c r="B8" s="5" t="n">
        <v>723</v>
      </c>
      <c r="C8" s="5" t="n">
        <v>571</v>
      </c>
    </row>
    <row r="9">
      <c r="A9" s="4" t="inlineStr">
        <is>
          <t>Others</t>
        </is>
      </c>
      <c r="B9" s="5" t="n">
        <v>5</v>
      </c>
      <c r="C9" s="5" t="n">
        <v>15</v>
      </c>
    </row>
    <row r="10">
      <c r="A10" s="4" t="inlineStr">
        <is>
          <t>Cumulative translation adjustment</t>
        </is>
      </c>
      <c r="B10" s="5" t="n">
        <v>-1269</v>
      </c>
      <c r="C10" s="5" t="n">
        <v>-4021</v>
      </c>
    </row>
    <row r="11">
      <c r="A11" s="4" t="inlineStr">
        <is>
          <t>Closing balance</t>
        </is>
      </c>
      <c r="B11" s="6" t="n">
        <v>15619</v>
      </c>
      <c r="C11" s="6" t="n">
        <v>1878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e of other Assets and Liabilities (Details) - USD ($) $ in Millions</t>
        </is>
      </c>
      <c r="B1" s="2" t="inlineStr">
        <is>
          <t>Dec. 31, 2021</t>
        </is>
      </c>
      <c r="C1" s="2" t="inlineStr">
        <is>
          <t>Dec. 31, 2020</t>
        </is>
      </c>
    </row>
    <row r="2">
      <c r="A2" s="3" t="inlineStr">
        <is>
          <t>DisclosureOtherAssetsAndLiabilitiesLineItems [Line Items]</t>
        </is>
      </c>
    </row>
    <row r="3">
      <c r="A3" s="4" t="inlineStr">
        <is>
          <t>Other assets</t>
        </is>
      </c>
      <c r="B3" s="6" t="n">
        <v>2060</v>
      </c>
      <c r="C3" s="6" t="n">
        <v>1865</v>
      </c>
    </row>
    <row r="4">
      <c r="A4" s="4" t="inlineStr">
        <is>
          <t>Other assets current</t>
        </is>
      </c>
      <c r="B4" s="5" t="n">
        <v>1573</v>
      </c>
      <c r="C4" s="5" t="n">
        <v>1230</v>
      </c>
    </row>
    <row r="5">
      <c r="A5" s="4" t="inlineStr">
        <is>
          <t>Other assets non current</t>
        </is>
      </c>
      <c r="B5" s="5" t="n">
        <v>487</v>
      </c>
      <c r="C5" s="5" t="n">
        <v>635</v>
      </c>
    </row>
    <row r="6">
      <c r="A6" s="4" t="inlineStr">
        <is>
          <t>Other liabilites</t>
        </is>
      </c>
      <c r="B6" s="5" t="n">
        <v>4025</v>
      </c>
      <c r="C6" s="5" t="n">
        <v>3660</v>
      </c>
    </row>
    <row r="7">
      <c r="A7" s="4" t="inlineStr">
        <is>
          <t>Other liabilites current</t>
        </is>
      </c>
      <c r="B7" s="5" t="n">
        <v>1875</v>
      </c>
      <c r="C7" s="5" t="n">
        <v>1603</v>
      </c>
    </row>
    <row r="8">
      <c r="A8" s="4" t="inlineStr">
        <is>
          <t>Other liabilites non current</t>
        </is>
      </c>
      <c r="B8" s="5" t="n">
        <v>2150</v>
      </c>
      <c r="C8" s="5" t="n">
        <v>2057</v>
      </c>
    </row>
    <row r="9">
      <c r="A9" s="4" t="inlineStr">
        <is>
          <t>Obligations Arising From Divestments [Member]</t>
        </is>
      </c>
    </row>
    <row r="10">
      <c r="A10" s="3" t="inlineStr">
        <is>
          <t>DisclosureOtherAssetsAndLiabilitiesLineItems [Line Items]</t>
        </is>
      </c>
    </row>
    <row r="11">
      <c r="A11" s="4" t="inlineStr">
        <is>
          <t>Other liabilites</t>
        </is>
      </c>
      <c r="B11" s="5" t="n">
        <v>1106</v>
      </c>
      <c r="C11" s="5" t="n">
        <v>936</v>
      </c>
    </row>
    <row r="12">
      <c r="A12" s="4" t="inlineStr">
        <is>
          <t>Contractual Retentions [Member]</t>
        </is>
      </c>
    </row>
    <row r="13">
      <c r="A13" s="3" t="inlineStr">
        <is>
          <t>DisclosureOtherAssetsAndLiabilitiesLineItems [Line Items]</t>
        </is>
      </c>
    </row>
    <row r="14">
      <c r="A14" s="4" t="inlineStr">
        <is>
          <t>Other liabilites</t>
        </is>
      </c>
      <c r="B14" s="5" t="n">
        <v>521</v>
      </c>
      <c r="C14" s="5" t="n">
        <v>536</v>
      </c>
    </row>
    <row r="15">
      <c r="A15" s="4" t="inlineStr">
        <is>
          <t>Advances From Customers And Partners [Member]</t>
        </is>
      </c>
    </row>
    <row r="16">
      <c r="A16" s="3" t="inlineStr">
        <is>
          <t>DisclosureOtherAssetsAndLiabilitiesLineItems [Line Items]</t>
        </is>
      </c>
    </row>
    <row r="17">
      <c r="A17" s="4" t="inlineStr">
        <is>
          <t>Other liabilites</t>
        </is>
      </c>
      <c r="B17" s="5" t="n">
        <v>606</v>
      </c>
      <c r="C17" s="5" t="n">
        <v>433</v>
      </c>
    </row>
    <row r="18">
      <c r="A18" s="4" t="inlineStr">
        <is>
          <t>Provisions For Environmental Expenses And Fines [Member]</t>
        </is>
      </c>
    </row>
    <row r="19">
      <c r="A19" s="3" t="inlineStr">
        <is>
          <t>DisclosureOtherAssetsAndLiabilitiesLineItems [Line Items]</t>
        </is>
      </c>
    </row>
    <row r="20">
      <c r="A20" s="4" t="inlineStr">
        <is>
          <t>Other liabilites</t>
        </is>
      </c>
      <c r="B20" s="5" t="n">
        <v>568</v>
      </c>
      <c r="C20" s="5" t="n">
        <v>460</v>
      </c>
    </row>
    <row r="21">
      <c r="A21" s="4" t="inlineStr">
        <is>
          <t>Other Recoverable Taxes [Member]</t>
        </is>
      </c>
    </row>
    <row r="22">
      <c r="A22" s="3" t="inlineStr">
        <is>
          <t>DisclosureOtherAssetsAndLiabilitiesLineItems [Line Items]</t>
        </is>
      </c>
    </row>
    <row r="23">
      <c r="A23" s="4" t="inlineStr">
        <is>
          <t>Other liabilites</t>
        </is>
      </c>
      <c r="B23" s="5" t="n">
        <v>143</v>
      </c>
      <c r="C23" s="5" t="n">
        <v>406</v>
      </c>
    </row>
    <row r="24">
      <c r="A24" s="4" t="inlineStr">
        <is>
          <t>Derivatives Transactions [Member]</t>
        </is>
      </c>
    </row>
    <row r="25">
      <c r="A25" s="3" t="inlineStr">
        <is>
          <t>DisclosureOtherAssetsAndLiabilitiesLineItems [Line Items]</t>
        </is>
      </c>
    </row>
    <row r="26">
      <c r="A26" s="4" t="inlineStr">
        <is>
          <t>Other liabilites</t>
        </is>
      </c>
      <c r="B26" s="5" t="n">
        <v>282</v>
      </c>
      <c r="C26" s="5" t="n">
        <v>283</v>
      </c>
    </row>
    <row r="27">
      <c r="A27" s="4" t="inlineStr">
        <is>
          <t>Various Creditors [Member]</t>
        </is>
      </c>
    </row>
    <row r="28">
      <c r="A28" s="3" t="inlineStr">
        <is>
          <t>DisclosureOtherAssetsAndLiabilitiesLineItems [Line Items]</t>
        </is>
      </c>
    </row>
    <row r="29">
      <c r="A29" s="4" t="inlineStr">
        <is>
          <t>Other liabilites</t>
        </is>
      </c>
      <c r="B29" s="5" t="n">
        <v>84</v>
      </c>
      <c r="C29" s="5" t="n">
        <v>123</v>
      </c>
    </row>
    <row r="30">
      <c r="A30" s="4" t="inlineStr">
        <is>
          <t>Otherses [Member]</t>
        </is>
      </c>
    </row>
    <row r="31">
      <c r="A31" s="3" t="inlineStr">
        <is>
          <t>DisclosureOtherAssetsAndLiabilitiesLineItems [Line Items]</t>
        </is>
      </c>
    </row>
    <row r="32">
      <c r="A32" s="4" t="inlineStr">
        <is>
          <t>Other liabilites</t>
        </is>
      </c>
      <c r="B32" s="5" t="n">
        <v>715</v>
      </c>
      <c r="C32" s="5" t="n">
        <v>483</v>
      </c>
    </row>
    <row r="33">
      <c r="A33" s="4" t="inlineStr">
        <is>
          <t>Escrow Account Collateral [Member]</t>
        </is>
      </c>
    </row>
    <row r="34">
      <c r="A34" s="3" t="inlineStr">
        <is>
          <t>DisclosureOtherAssetsAndLiabilitiesLineItems [Line Items]</t>
        </is>
      </c>
    </row>
    <row r="35">
      <c r="A35" s="4" t="inlineStr">
        <is>
          <t>Other assets</t>
        </is>
      </c>
      <c r="B35" s="5" t="n">
        <v>961</v>
      </c>
      <c r="C35" s="5" t="n">
        <v>780</v>
      </c>
    </row>
    <row r="36">
      <c r="A36" s="4" t="inlineStr">
        <is>
          <t>Prepaid Expenses [Member]</t>
        </is>
      </c>
    </row>
    <row r="37">
      <c r="A37" s="3" t="inlineStr">
        <is>
          <t>DisclosureOtherAssetsAndLiabilitiesLineItems [Line Items]</t>
        </is>
      </c>
    </row>
    <row r="38">
      <c r="A38" s="4" t="inlineStr">
        <is>
          <t>Other assets</t>
        </is>
      </c>
      <c r="B38" s="5" t="n">
        <v>308</v>
      </c>
      <c r="C38" s="5" t="n">
        <v>394</v>
      </c>
    </row>
    <row r="39">
      <c r="A39" s="4" t="inlineStr">
        <is>
          <t>Advances To Suppliers [Member]</t>
        </is>
      </c>
    </row>
    <row r="40">
      <c r="A40" s="3" t="inlineStr">
        <is>
          <t>DisclosureOtherAssetsAndLiabilitiesLineItems [Line Items]</t>
        </is>
      </c>
    </row>
    <row r="41">
      <c r="A41" s="4" t="inlineStr">
        <is>
          <t>Other assets</t>
        </is>
      </c>
      <c r="B41" s="5" t="n">
        <v>297</v>
      </c>
      <c r="C41" s="5" t="n">
        <v>263</v>
      </c>
    </row>
    <row r="42">
      <c r="A42" s="4" t="inlineStr">
        <is>
          <t>Derivatives Transactions [Member]</t>
        </is>
      </c>
    </row>
    <row r="43">
      <c r="A43" s="3" t="inlineStr">
        <is>
          <t>DisclosureOtherAssetsAndLiabilitiesLineItems [Line Items]</t>
        </is>
      </c>
    </row>
    <row r="44">
      <c r="A44" s="4" t="inlineStr">
        <is>
          <t>Other assets</t>
        </is>
      </c>
      <c r="B44" s="5" t="n">
        <v>31</v>
      </c>
      <c r="C44" s="5" t="n">
        <v>119</v>
      </c>
    </row>
    <row r="45">
      <c r="A45" s="4" t="inlineStr">
        <is>
          <t>Agreements And Covenants [Member]</t>
        </is>
      </c>
    </row>
    <row r="46">
      <c r="A46" s="3" t="inlineStr">
        <is>
          <t>DisclosureOtherAssetsAndLiabilitiesLineItems [Line Items]</t>
        </is>
      </c>
    </row>
    <row r="47">
      <c r="A47" s="4" t="inlineStr">
        <is>
          <t>Other assets</t>
        </is>
      </c>
      <c r="B47" s="5" t="n">
        <v>262</v>
      </c>
      <c r="C47" s="5" t="n">
        <v>71</v>
      </c>
    </row>
    <row r="48">
      <c r="A48" s="4" t="inlineStr">
        <is>
          <t>Others [Member]</t>
        </is>
      </c>
    </row>
    <row r="49">
      <c r="A49" s="3" t="inlineStr">
        <is>
          <t>DisclosureOtherAssetsAndLiabilitiesLineItems [Line Items]</t>
        </is>
      </c>
    </row>
    <row r="50">
      <c r="A50" s="4" t="inlineStr">
        <is>
          <t>Other assets</t>
        </is>
      </c>
      <c r="B50" s="6" t="n">
        <v>201</v>
      </c>
      <c r="C50" s="6" t="n">
        <v>23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Lava Jato (Car Wash) Operation” and its effects on the Company (Details Narrative) - USD ($) $ in Millions</t>
        </is>
      </c>
      <c r="B1" s="2" t="inlineStr">
        <is>
          <t>12 Months Ended</t>
        </is>
      </c>
    </row>
    <row r="2">
      <c r="B2" s="2" t="inlineStr">
        <is>
          <t>Dec. 31, 2021</t>
        </is>
      </c>
      <c r="C2" s="2" t="inlineStr">
        <is>
          <t>Dec. 31, 2020</t>
        </is>
      </c>
    </row>
    <row r="3">
      <c r="A3" s="3" t="inlineStr">
        <is>
          <t>DisclosureTheLavaJatoCarWashOperationAndItsEffectsOnTheCompanyLineItems [Line Items]</t>
        </is>
      </c>
    </row>
    <row r="4">
      <c r="A4" s="4" t="inlineStr">
        <is>
          <t>Compensation for damages</t>
        </is>
      </c>
      <c r="B4" s="6" t="n">
        <v>235</v>
      </c>
      <c r="C4" s="6" t="n">
        <v>155</v>
      </c>
    </row>
    <row r="5">
      <c r="A5" s="4" t="inlineStr">
        <is>
          <t>Lava Jato [Member]</t>
        </is>
      </c>
    </row>
    <row r="6">
      <c r="A6" s="3" t="inlineStr">
        <is>
          <t>DisclosureTheLavaJatoCarWashOperationAndItsEffectsOnTheCompanyLineItems [Line Items]</t>
        </is>
      </c>
    </row>
    <row r="7">
      <c r="A7" s="4" t="inlineStr">
        <is>
          <t>Compensation for damages</t>
        </is>
      </c>
      <c r="B7" s="6" t="n">
        <v>152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1</t>
        </is>
      </c>
    </row>
    <row r="3">
      <c r="A3" s="3" t="inlineStr">
        <is>
          <t>Other Income And Expenses</t>
        </is>
      </c>
    </row>
    <row r="4">
      <c r="A4" s="4" t="inlineStr">
        <is>
          <t>Other income and expenses</t>
        </is>
      </c>
      <c r="B4" s="4" t="inlineStr">
        <is>
          <t xml:space="preserve">Other income and expenses Schedule of other income and expenses
2021 2020 2019
Pension
and medical benefits - retirees (1,467) 889 (1,371)
Unscheduled
stoppages and pre-operating expenses (1,362) (1,441) (1,321)
Losses
with legal, administrative and arbitration proceedings (740) (493) (1,520)
Performance
award program (469) (439) (643)
Profit
sharing (125) (7) (43)
Gains/(losses)
with commodities derivatives (79) (308) (370)
Equalization
of expenses - Production Individualization Agreements (74) 701 2
Reclassification
of comprehensive income (loss) due to the disposal of equity-accounted investments (41) (43) (34)
Results
on disposal/write-offs of assets and on remeasurement of investment retained with loss of control 1,941 499 6,046
Results
from co-participation agreements in bid areas (*) 631 - -
Recovery
of taxes (**) 561 1,580 99
Early
termination and changes to cash flow estimates of leases 545 276 60
Reimbursements
from E&amp;P partnership operations 485 912 480
Assumption of interest in concession agreements (*) 363 84 -
Amounts
recovered from Lava Jato investigation 235 155 220
Fines
imposed on suppliers 163 95 260
Gains
/ (losses) on decommissioning of returned/abandoned areas 99 (342) (155)
Voluntary
severance programs - PDV 11 (1,017) (198)
Others (24) (103) (313)
Total 653 998 1,199
(*) Further information in note 24.
(**) It
Includes the effects of the exclusion of ICMS (VAT tax) from the basis of calculation of sales taxes PIS and COFINS, except for the effects
of inflation indexation, as set out in note 1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s>
  <sheetData>
    <row r="1">
      <c r="A1" s="1" t="inlineStr">
        <is>
          <t>Commitment to purchase natural gas (Details Narrative) - Gas Supply Agreement [Member] - USD ($) $ in Millions</t>
        </is>
      </c>
      <c r="B1" s="2" t="inlineStr">
        <is>
          <t>Mar. 06, 2020</t>
        </is>
      </c>
      <c r="C1" s="2" t="inlineStr">
        <is>
          <t>Dec. 31, 2021</t>
        </is>
      </c>
      <c r="D1" s="2" t="inlineStr">
        <is>
          <t>Dec. 31, 2020</t>
        </is>
      </c>
    </row>
    <row r="2">
      <c r="A2" s="3" t="inlineStr">
        <is>
          <t>DisclosureCommitmentTourchaseNaturalGasLineItems [Line Items]</t>
        </is>
      </c>
    </row>
    <row r="3">
      <c r="A3" s="4" t="inlineStr">
        <is>
          <t>Description of contractual amendment</t>
        </is>
      </c>
      <c r="B3" s="4" t="inlineStr">
        <is>
          <t>Parties changed the daily contracted quantity (QDC) from 30.08 million m³ per day to 20 million m³ per day, which became
effective as from March 11, 2020.</t>
        </is>
      </c>
      <c r="C3" s="4" t="inlineStr">
        <is>
          <t>total amount of the GSA for 2022 is nearly 7.5 billion cubic meters of natural gas (equivalent to 20.5 million
cubic meters per day) and corresponds to a total estimated value of US$ 1.7 billion.</t>
        </is>
      </c>
    </row>
    <row r="4">
      <c r="A4" s="4" t="inlineStr">
        <is>
          <t>Additional amount</t>
        </is>
      </c>
      <c r="D4" s="6" t="n">
        <v>1860000000</v>
      </c>
    </row>
    <row r="5">
      <c r="A5" s="4" t="inlineStr">
        <is>
          <t>Description of maturity</t>
        </is>
      </c>
      <c r="C5" s="4" t="inlineStr">
        <is>
          <t>January 2021 to May 2024</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perty plant and equipment by class of assets (Details) - USD ($) $ in Millions</t>
        </is>
      </c>
      <c r="B1" s="2" t="inlineStr">
        <is>
          <t>12 Months Ended</t>
        </is>
      </c>
    </row>
    <row r="2">
      <c r="B2" s="2" t="inlineStr">
        <is>
          <t>Dec. 31, 2021</t>
        </is>
      </c>
      <c r="C2" s="2" t="inlineStr">
        <is>
          <t>Dec. 31, 2020</t>
        </is>
      </c>
      <c r="D2" s="2" t="inlineStr">
        <is>
          <t>Dec. 31, 2019</t>
        </is>
      </c>
    </row>
    <row r="3">
      <c r="A3" s="3" t="inlineStr">
        <is>
          <t>DisclosurePropertyPlantAndEquipmentLineItems [Line Items]</t>
        </is>
      </c>
    </row>
    <row r="4">
      <c r="A4" s="4" t="inlineStr">
        <is>
          <t>Property, plant and equipment at beginning of period</t>
        </is>
      </c>
      <c r="B4" s="6" t="n">
        <v>124201</v>
      </c>
      <c r="C4" s="6" t="n">
        <v>159265</v>
      </c>
    </row>
    <row r="5">
      <c r="A5" s="4" t="inlineStr">
        <is>
          <t>Additions other than through business combinations, property, plant and equipment</t>
        </is>
      </c>
      <c r="B5" s="5" t="n">
        <v>14370</v>
      </c>
      <c r="C5" s="5" t="n">
        <v>12380</v>
      </c>
    </row>
    <row r="6">
      <c r="A6" s="4" t="inlineStr">
        <is>
          <t>[custom:AdditionsToReviewOfEstimatesOfDecommissioningCostsOfPropertyPlantAndEquipment]</t>
        </is>
      </c>
      <c r="B6" s="5" t="n">
        <v>-1069</v>
      </c>
      <c r="C6" s="5" t="n">
        <v>5421</v>
      </c>
    </row>
    <row r="7">
      <c r="A7" s="4" t="inlineStr">
        <is>
          <t>Borrowing costs capitalised</t>
        </is>
      </c>
      <c r="B7" s="5" t="n">
        <v>971</v>
      </c>
      <c r="C7" s="5" t="n">
        <v>941</v>
      </c>
    </row>
    <row r="8">
      <c r="A8" s="4" t="inlineStr">
        <is>
          <t>Disposals, property, plant and equipment</t>
        </is>
      </c>
      <c r="B8" s="5" t="n">
        <v>-3149</v>
      </c>
      <c r="C8" s="5" t="n">
        <v>-2361</v>
      </c>
      <c r="D8" s="6" t="n">
        <v>74</v>
      </c>
    </row>
    <row r="9">
      <c r="A9" s="4" t="inlineStr">
        <is>
          <t>Increase (decrease) through transfers, property, plant and equipment</t>
        </is>
      </c>
      <c r="B9" s="5" t="n">
        <v>1263</v>
      </c>
      <c r="C9" s="5" t="n">
        <v>558</v>
      </c>
    </row>
    <row r="10">
      <c r="A10" s="4" t="inlineStr">
        <is>
          <t>[custom:TransfersToAssetsHeldForSalePropertyPlantAndEquipment]</t>
        </is>
      </c>
      <c r="B10" s="6" t="n">
        <v>-4240</v>
      </c>
      <c r="C10" s="6" t="n">
        <v>-1068</v>
      </c>
    </row>
    <row r="11">
      <c r="A11" s="4" t="inlineStr">
        <is>
          <t>[custom:DepreciationAmortizationAndDepletionOfPropertyPlantAndEquipment]</t>
        </is>
      </c>
      <c r="B11" s="4" t="inlineStr">
        <is>
          <t>(12,955)</t>
        </is>
      </c>
      <c r="C11" s="4" t="inlineStr">
        <is>
          <t>(12,326)</t>
        </is>
      </c>
    </row>
    <row r="12">
      <c r="A12" s="4" t="inlineStr">
        <is>
          <t>Impairment loss recognised in profit or loss, property, plant and equipment</t>
        </is>
      </c>
      <c r="B12" s="6" t="n">
        <v>-409</v>
      </c>
      <c r="C12" s="6" t="n">
        <v>-15102</v>
      </c>
    </row>
    <row r="13">
      <c r="A13" s="4" t="inlineStr">
        <is>
          <t>Reversal of impairment loss recognised in profit or loss, property, plant and equipment</t>
        </is>
      </c>
      <c r="B13" s="5" t="n">
        <v>3823</v>
      </c>
      <c r="C13" s="5" t="n">
        <v>7760</v>
      </c>
    </row>
    <row r="14">
      <c r="A14" s="4" t="inlineStr">
        <is>
          <t>Increase (decrease) through net exchange differences, property, plant and equipment</t>
        </is>
      </c>
      <c r="B14" s="5" t="n">
        <v>-9105</v>
      </c>
      <c r="C14" s="5" t="n">
        <v>-31267</v>
      </c>
    </row>
    <row r="15">
      <c r="A15" s="4" t="inlineStr">
        <is>
          <t>Property, plant and equipment at end of period</t>
        </is>
      </c>
      <c r="B15" s="5" t="n">
        <v>125330</v>
      </c>
      <c r="C15" s="5" t="n">
        <v>124201</v>
      </c>
      <c r="D15" s="5" t="n">
        <v>159265</v>
      </c>
    </row>
    <row r="16">
      <c r="A16" s="4" t="inlineStr">
        <is>
          <t>Property, plant and equipment</t>
        </is>
      </c>
      <c r="B16" s="5" t="n">
        <v>125330</v>
      </c>
      <c r="C16" s="5" t="n">
        <v>124201</v>
      </c>
      <c r="D16" s="5" t="n">
        <v>159265</v>
      </c>
    </row>
    <row r="17">
      <c r="A17" s="4" t="inlineStr">
        <is>
          <t>[custom:SignatureBonusesTransfers]</t>
        </is>
      </c>
      <c r="B17" s="5" t="n">
        <v>11629</v>
      </c>
    </row>
    <row r="18">
      <c r="A18" s="4" t="inlineStr">
        <is>
          <t>Gross carrying amount [member]</t>
        </is>
      </c>
    </row>
    <row r="19">
      <c r="A19" s="3" t="inlineStr">
        <is>
          <t>DisclosurePropertyPlantAndEquipmentLineItems [Line Items]</t>
        </is>
      </c>
    </row>
    <row r="20">
      <c r="A20" s="4" t="inlineStr">
        <is>
          <t>Property, plant and equipment at beginning of period</t>
        </is>
      </c>
      <c r="B20" s="5" t="n">
        <v>224875</v>
      </c>
    </row>
    <row r="21">
      <c r="A21" s="4" t="inlineStr">
        <is>
          <t>Property, plant and equipment at end of period</t>
        </is>
      </c>
      <c r="B21" s="5" t="n">
        <v>216407</v>
      </c>
      <c r="C21" s="5" t="n">
        <v>224875</v>
      </c>
    </row>
    <row r="22">
      <c r="A22" s="4" t="inlineStr">
        <is>
          <t>Property, plant and equipment</t>
        </is>
      </c>
      <c r="B22" s="5" t="n">
        <v>216407</v>
      </c>
      <c r="C22" s="5" t="n">
        <v>224875</v>
      </c>
    </row>
    <row r="23">
      <c r="A23" s="4" t="inlineStr">
        <is>
          <t>[custom:PropertyPlantAndEquipment1-0]</t>
        </is>
      </c>
      <c r="B23" s="5" t="n">
        <v>102051</v>
      </c>
    </row>
    <row r="24">
      <c r="A24" s="4" t="inlineStr">
        <is>
          <t>Accumulated depreciation and amortisation [member]</t>
        </is>
      </c>
    </row>
    <row r="25">
      <c r="A25" s="3" t="inlineStr">
        <is>
          <t>DisclosurePropertyPlantAndEquipmentLineItems [Line Items]</t>
        </is>
      </c>
    </row>
    <row r="26">
      <c r="A26" s="4" t="inlineStr">
        <is>
          <t>Property, plant and equipment at beginning of period</t>
        </is>
      </c>
      <c r="B26" s="5" t="n">
        <v>-46649</v>
      </c>
    </row>
    <row r="27">
      <c r="A27" s="4" t="inlineStr">
        <is>
          <t>Property, plant and equipment at end of period</t>
        </is>
      </c>
      <c r="B27" s="5" t="n">
        <v>-91077</v>
      </c>
      <c r="C27" s="5" t="n">
        <v>-46649</v>
      </c>
    </row>
    <row r="28">
      <c r="A28" s="4" t="inlineStr">
        <is>
          <t>Property, plant and equipment</t>
        </is>
      </c>
      <c r="B28" s="5" t="n">
        <v>-91077</v>
      </c>
      <c r="C28" s="5" t="n">
        <v>-46649</v>
      </c>
    </row>
    <row r="29">
      <c r="A29" s="4" t="inlineStr">
        <is>
          <t>[custom:PropertyPlantAndEquipment1-0]</t>
        </is>
      </c>
      <c r="C29" s="5" t="n">
        <v>-100674</v>
      </c>
    </row>
    <row r="30">
      <c r="A30" s="4" t="inlineStr">
        <is>
          <t>Right-of-use assets [member]</t>
        </is>
      </c>
    </row>
    <row r="31">
      <c r="A31" s="3" t="inlineStr">
        <is>
          <t>DisclosurePropertyPlantAndEquipmentLineItems [Line Items]</t>
        </is>
      </c>
    </row>
    <row r="32">
      <c r="A32" s="4" t="inlineStr">
        <is>
          <t>Property, plant and equipment at beginning of period</t>
        </is>
      </c>
      <c r="B32" s="5" t="n">
        <v>15869</v>
      </c>
      <c r="C32" s="5" t="n">
        <v>21588</v>
      </c>
    </row>
    <row r="33">
      <c r="A33" s="4" t="inlineStr">
        <is>
          <t>Additions other than through business combinations, property, plant and equipment</t>
        </is>
      </c>
      <c r="B33" s="5" t="n">
        <v>6954</v>
      </c>
      <c r="C33" s="5" t="n">
        <v>4338</v>
      </c>
    </row>
    <row r="34">
      <c r="A34" s="4" t="inlineStr">
        <is>
          <t>Disposals, property, plant and equipment</t>
        </is>
      </c>
      <c r="B34" s="5" t="n">
        <v>-279</v>
      </c>
      <c r="C34" s="5" t="n">
        <v>-1271</v>
      </c>
    </row>
    <row r="35">
      <c r="A35" s="4" t="inlineStr">
        <is>
          <t>Increase (decrease) through transfers, property, plant and equipment</t>
        </is>
      </c>
      <c r="B35" s="5" t="n">
        <v>3</v>
      </c>
      <c r="C35" s="5" t="n">
        <v>-21</v>
      </c>
    </row>
    <row r="36">
      <c r="A36" s="4" t="inlineStr">
        <is>
          <t>[custom:TransfersToAssetsHeldForSalePropertyPlantAndEquipment]</t>
        </is>
      </c>
      <c r="B36" s="6" t="n">
        <v>-14</v>
      </c>
      <c r="C36" s="6" t="n">
        <v>-13</v>
      </c>
    </row>
    <row r="37">
      <c r="A37" s="4" t="inlineStr">
        <is>
          <t>[custom:DepreciationAmortizationAndDepletionOfPropertyPlantAndEquipment]</t>
        </is>
      </c>
      <c r="B37" s="4" t="inlineStr">
        <is>
          <t>(4,281)</t>
        </is>
      </c>
      <c r="C37" s="4" t="inlineStr">
        <is>
          <t>(4,022)</t>
        </is>
      </c>
    </row>
    <row r="38">
      <c r="A38" s="4" t="inlineStr">
        <is>
          <t>Impairment loss recognised in profit or loss, property, plant and equipment</t>
        </is>
      </c>
      <c r="B38" s="6" t="n">
        <v>-4</v>
      </c>
      <c r="C38" s="6" t="n">
        <v>-337</v>
      </c>
    </row>
    <row r="39">
      <c r="A39" s="4" t="inlineStr">
        <is>
          <t>Reversal of impairment loss recognised in profit or loss, property, plant and equipment</t>
        </is>
      </c>
      <c r="B39" s="5" t="n">
        <v>34</v>
      </c>
      <c r="C39" s="5" t="n">
        <v>124</v>
      </c>
    </row>
    <row r="40">
      <c r="A40" s="4" t="inlineStr">
        <is>
          <t>Increase (decrease) through net exchange differences, property, plant and equipment</t>
        </is>
      </c>
      <c r="B40" s="5" t="n">
        <v>-1230</v>
      </c>
      <c r="C40" s="5" t="n">
        <v>-4517</v>
      </c>
    </row>
    <row r="41">
      <c r="A41" s="4" t="inlineStr">
        <is>
          <t>Property, plant and equipment at end of period</t>
        </is>
      </c>
      <c r="B41" s="5" t="n">
        <v>17052</v>
      </c>
      <c r="C41" s="5" t="n">
        <v>15869</v>
      </c>
      <c r="D41" s="5" t="n">
        <v>21588</v>
      </c>
    </row>
    <row r="42">
      <c r="A42" s="4" t="inlineStr">
        <is>
          <t>Property, plant and equipment</t>
        </is>
      </c>
      <c r="B42" s="6" t="n">
        <v>17052</v>
      </c>
      <c r="C42" s="5" t="n">
        <v>15869</v>
      </c>
      <c r="D42" s="5" t="n">
        <v>21588</v>
      </c>
    </row>
    <row r="43">
      <c r="A43" s="4" t="inlineStr">
        <is>
          <t>Right-of-use assets [member] | Bottom of range [member]</t>
        </is>
      </c>
    </row>
    <row r="44">
      <c r="A44" s="3" t="inlineStr">
        <is>
          <t>DisclosurePropertyPlantAndEquipmentLineItems [Line Items]</t>
        </is>
      </c>
    </row>
    <row r="45">
      <c r="A45" s="4" t="inlineStr">
        <is>
          <t>Weighted average of useful life in years</t>
        </is>
      </c>
      <c r="B45" s="4" t="inlineStr">
        <is>
          <t>2 years</t>
        </is>
      </c>
    </row>
    <row r="46">
      <c r="A46" s="4" t="inlineStr">
        <is>
          <t>Right-of-use assets [member] | Top of range [member]</t>
        </is>
      </c>
    </row>
    <row r="47">
      <c r="A47" s="3" t="inlineStr">
        <is>
          <t>DisclosurePropertyPlantAndEquipmentLineItems [Line Items]</t>
        </is>
      </c>
    </row>
    <row r="48">
      <c r="A48" s="4" t="inlineStr">
        <is>
          <t>Weighted average of useful life in years</t>
        </is>
      </c>
      <c r="B48" s="4" t="inlineStr">
        <is>
          <t>47 years</t>
        </is>
      </c>
    </row>
    <row r="49">
      <c r="A49" s="4" t="inlineStr">
        <is>
          <t>Right-of-use assets [member] | Gross carrying amount [member]</t>
        </is>
      </c>
    </row>
    <row r="50">
      <c r="A50" s="3" t="inlineStr">
        <is>
          <t>DisclosurePropertyPlantAndEquipmentLineItems [Line Items]</t>
        </is>
      </c>
    </row>
    <row r="51">
      <c r="A51" s="4" t="inlineStr">
        <is>
          <t>Property, plant and equipment at beginning of period</t>
        </is>
      </c>
      <c r="B51" s="6" t="n">
        <v>23780</v>
      </c>
    </row>
    <row r="52">
      <c r="A52" s="4" t="inlineStr">
        <is>
          <t>Property, plant and equipment at end of period</t>
        </is>
      </c>
      <c r="B52" s="5" t="n">
        <v>26382</v>
      </c>
      <c r="C52" s="5" t="n">
        <v>23780</v>
      </c>
    </row>
    <row r="53">
      <c r="A53" s="4" t="inlineStr">
        <is>
          <t>Property, plant and equipment</t>
        </is>
      </c>
      <c r="B53" s="5" t="n">
        <v>26382</v>
      </c>
      <c r="C53" s="5" t="n">
        <v>23780</v>
      </c>
    </row>
    <row r="54">
      <c r="A54" s="4" t="inlineStr">
        <is>
          <t>Right-of-use assets [member] | Accumulated depreciation and amortisation [member]</t>
        </is>
      </c>
    </row>
    <row r="55">
      <c r="A55" s="3" t="inlineStr">
        <is>
          <t>DisclosurePropertyPlantAndEquipmentLineItems [Line Items]</t>
        </is>
      </c>
    </row>
    <row r="56">
      <c r="A56" s="4" t="inlineStr">
        <is>
          <t>Property, plant and equipment at beginning of period</t>
        </is>
      </c>
      <c r="B56" s="5" t="n">
        <v>-7911</v>
      </c>
    </row>
    <row r="57">
      <c r="A57" s="4" t="inlineStr">
        <is>
          <t>Property, plant and equipment at end of period</t>
        </is>
      </c>
      <c r="B57" s="5" t="n">
        <v>-9330</v>
      </c>
      <c r="C57" s="5" t="n">
        <v>-7911</v>
      </c>
    </row>
    <row r="58">
      <c r="A58" s="4" t="inlineStr">
        <is>
          <t>Property, plant and equipment</t>
        </is>
      </c>
      <c r="B58" s="5" t="n">
        <v>-9330</v>
      </c>
      <c r="C58" s="5" t="n">
        <v>-7911</v>
      </c>
    </row>
    <row r="59">
      <c r="A59" s="4" t="inlineStr">
        <is>
          <t>Land Buildings And Improvement [Member]</t>
        </is>
      </c>
    </row>
    <row r="60">
      <c r="A60" s="3" t="inlineStr">
        <is>
          <t>DisclosurePropertyPlantAndEquipmentLineItems [Line Items]</t>
        </is>
      </c>
    </row>
    <row r="61">
      <c r="A61" s="4" t="inlineStr">
        <is>
          <t>Property, plant and equipment at beginning of period</t>
        </is>
      </c>
      <c r="B61" s="5" t="n">
        <v>3043</v>
      </c>
      <c r="C61" s="5" t="n">
        <v>4450</v>
      </c>
    </row>
    <row r="62">
      <c r="A62" s="4" t="inlineStr">
        <is>
          <t>Disposals, property, plant and equipment</t>
        </is>
      </c>
      <c r="B62" s="5" t="n">
        <v>-38</v>
      </c>
      <c r="C62" s="5" t="n">
        <v>-4</v>
      </c>
    </row>
    <row r="63">
      <c r="A63" s="4" t="inlineStr">
        <is>
          <t>Increase (decrease) through transfers, property, plant and equipment</t>
        </is>
      </c>
      <c r="B63" s="5" t="n">
        <v>-295</v>
      </c>
      <c r="C63" s="5" t="n">
        <v>-258</v>
      </c>
    </row>
    <row r="64">
      <c r="A64" s="4" t="inlineStr">
        <is>
          <t>[custom:TransfersToAssetsHeldForSalePropertyPlantAndEquipment]</t>
        </is>
      </c>
      <c r="B64" s="6" t="n">
        <v>-53</v>
      </c>
      <c r="C64" s="6" t="n">
        <v>-8</v>
      </c>
    </row>
    <row r="65">
      <c r="A65" s="4" t="inlineStr">
        <is>
          <t>[custom:DepreciationAmortizationAndDepletionOfPropertyPlantAndEquipment]</t>
        </is>
      </c>
      <c r="B65" s="4" t="inlineStr">
        <is>
          <t>(97)</t>
        </is>
      </c>
      <c r="C65" s="4" t="inlineStr">
        <is>
          <t>(142)</t>
        </is>
      </c>
    </row>
    <row r="66">
      <c r="A66" s="4" t="inlineStr">
        <is>
          <t>Impairment loss recognised in profit or loss, property, plant and equipment</t>
        </is>
      </c>
      <c r="C66" s="6" t="n">
        <v>-14</v>
      </c>
    </row>
    <row r="67">
      <c r="A67" s="4" t="inlineStr">
        <is>
          <t>Increase (decrease) through net exchange differences, property, plant and equipment</t>
        </is>
      </c>
      <c r="B67" s="6" t="n">
        <v>-177</v>
      </c>
      <c r="C67" s="5" t="n">
        <v>-981</v>
      </c>
    </row>
    <row r="68">
      <c r="A68" s="4" t="inlineStr">
        <is>
          <t>Property, plant and equipment at end of period</t>
        </is>
      </c>
      <c r="B68" s="5" t="n">
        <v>2383</v>
      </c>
      <c r="C68" s="5" t="n">
        <v>3043</v>
      </c>
      <c r="D68" s="5" t="n">
        <v>4450</v>
      </c>
    </row>
    <row r="69">
      <c r="A69" s="4" t="inlineStr">
        <is>
          <t>Property, plant and equipment</t>
        </is>
      </c>
      <c r="B69" s="6" t="n">
        <v>2383</v>
      </c>
      <c r="C69" s="5" t="n">
        <v>3043</v>
      </c>
      <c r="D69" s="5" t="n">
        <v>4450</v>
      </c>
    </row>
    <row r="70">
      <c r="A70" s="4" t="inlineStr">
        <is>
          <t>Land Buildings And Improvement [Member] | Bottom of range [member]</t>
        </is>
      </c>
    </row>
    <row r="71">
      <c r="A71" s="3" t="inlineStr">
        <is>
          <t>DisclosurePropertyPlantAndEquipmentLineItems [Line Items]</t>
        </is>
      </c>
    </row>
    <row r="72">
      <c r="A72" s="4" t="inlineStr">
        <is>
          <t>Weighted average of useful life in years</t>
        </is>
      </c>
      <c r="B72" s="4" t="inlineStr">
        <is>
          <t>25 years</t>
        </is>
      </c>
    </row>
    <row r="73">
      <c r="A73" s="4" t="inlineStr">
        <is>
          <t>Land Buildings And Improvement [Member] | Top of range [member]</t>
        </is>
      </c>
    </row>
    <row r="74">
      <c r="A74" s="3" t="inlineStr">
        <is>
          <t>DisclosurePropertyPlantAndEquipmentLineItems [Line Items]</t>
        </is>
      </c>
    </row>
    <row r="75">
      <c r="A75" s="4" t="inlineStr">
        <is>
          <t>Weighted average of useful life in years</t>
        </is>
      </c>
      <c r="B75" s="4" t="inlineStr">
        <is>
          <t>50 years</t>
        </is>
      </c>
    </row>
    <row r="76">
      <c r="A76" s="4" t="inlineStr">
        <is>
          <t>Land Buildings And Improvement [Member] | Gross carrying amount [member]</t>
        </is>
      </c>
    </row>
    <row r="77">
      <c r="A77" s="3" t="inlineStr">
        <is>
          <t>DisclosurePropertyPlantAndEquipmentLineItems [Line Items]</t>
        </is>
      </c>
    </row>
    <row r="78">
      <c r="A78" s="4" t="inlineStr">
        <is>
          <t>Property, plant and equipment at beginning of period</t>
        </is>
      </c>
      <c r="B78" s="6" t="n">
        <v>5450</v>
      </c>
    </row>
    <row r="79">
      <c r="A79" s="4" t="inlineStr">
        <is>
          <t>Property, plant and equipment at end of period</t>
        </is>
      </c>
      <c r="B79" s="5" t="n">
        <v>4080</v>
      </c>
      <c r="C79" s="5" t="n">
        <v>5450</v>
      </c>
    </row>
    <row r="80">
      <c r="A80" s="4" t="inlineStr">
        <is>
          <t>Property, plant and equipment</t>
        </is>
      </c>
      <c r="B80" s="5" t="n">
        <v>4080</v>
      </c>
      <c r="C80" s="5" t="n">
        <v>5450</v>
      </c>
    </row>
    <row r="81">
      <c r="A81" s="4" t="inlineStr">
        <is>
          <t>Land Buildings And Improvement [Member] | Accumulated depreciation and amortisation [member]</t>
        </is>
      </c>
    </row>
    <row r="82">
      <c r="A82" s="3" t="inlineStr">
        <is>
          <t>DisclosurePropertyPlantAndEquipmentLineItems [Line Items]</t>
        </is>
      </c>
    </row>
    <row r="83">
      <c r="A83" s="4" t="inlineStr">
        <is>
          <t>Property, plant and equipment at beginning of period</t>
        </is>
      </c>
      <c r="B83" s="5" t="n">
        <v>-2407</v>
      </c>
    </row>
    <row r="84">
      <c r="A84" s="4" t="inlineStr">
        <is>
          <t>Property, plant and equipment at end of period</t>
        </is>
      </c>
      <c r="B84" s="5" t="n">
        <v>-1697</v>
      </c>
      <c r="C84" s="5" t="n">
        <v>-2407</v>
      </c>
    </row>
    <row r="85">
      <c r="A85" s="4" t="inlineStr">
        <is>
          <t>Property, plant and equipment</t>
        </is>
      </c>
      <c r="B85" s="5" t="n">
        <v>-1697</v>
      </c>
      <c r="C85" s="5" t="n">
        <v>-2407</v>
      </c>
    </row>
    <row r="86">
      <c r="A86" s="4" t="inlineStr">
        <is>
          <t>Equipment And Other Assets [Member]</t>
        </is>
      </c>
    </row>
    <row r="87">
      <c r="A87" s="3" t="inlineStr">
        <is>
          <t>DisclosurePropertyPlantAndEquipmentLineItems [Line Items]</t>
        </is>
      </c>
    </row>
    <row r="88">
      <c r="A88" s="4" t="inlineStr">
        <is>
          <t>Property, plant and equipment at beginning of period</t>
        </is>
      </c>
      <c r="B88" s="5" t="n">
        <v>58680</v>
      </c>
      <c r="C88" s="5" t="n">
        <v>70378</v>
      </c>
    </row>
    <row r="89">
      <c r="A89" s="4" t="inlineStr">
        <is>
          <t>Additions other than through business combinations, property, plant and equipment</t>
        </is>
      </c>
      <c r="B89" s="5" t="n">
        <v>1650</v>
      </c>
      <c r="C89" s="5" t="n">
        <v>4587</v>
      </c>
    </row>
    <row r="90">
      <c r="A90" s="4" t="inlineStr">
        <is>
          <t>Disposals, property, plant and equipment</t>
        </is>
      </c>
      <c r="B90" s="5" t="n">
        <v>-588</v>
      </c>
      <c r="C90" s="5" t="n">
        <v>-438</v>
      </c>
    </row>
    <row r="91">
      <c r="A91" s="4" t="inlineStr">
        <is>
          <t>Increase (decrease) through transfers, property, plant and equipment</t>
        </is>
      </c>
      <c r="B91" s="5" t="n">
        <v>2934</v>
      </c>
      <c r="C91" s="5" t="n">
        <v>2676</v>
      </c>
    </row>
    <row r="92">
      <c r="A92" s="4" t="inlineStr">
        <is>
          <t>[custom:TransfersToAssetsHeldForSalePropertyPlantAndEquipment]</t>
        </is>
      </c>
      <c r="B92" s="6" t="n">
        <v>-2776</v>
      </c>
      <c r="C92" s="6" t="n">
        <v>-226</v>
      </c>
    </row>
    <row r="93">
      <c r="A93" s="4" t="inlineStr">
        <is>
          <t>[custom:DepreciationAmortizationAndDepletionOfPropertyPlantAndEquipment]</t>
        </is>
      </c>
      <c r="B93" s="4" t="inlineStr">
        <is>
          <t>(4,235)</t>
        </is>
      </c>
      <c r="C93" s="4" t="inlineStr">
        <is>
          <t>(4,298)</t>
        </is>
      </c>
    </row>
    <row r="94">
      <c r="A94" s="4" t="inlineStr">
        <is>
          <t>Impairment loss recognised in profit or loss, property, plant and equipment</t>
        </is>
      </c>
      <c r="B94" s="6" t="n">
        <v>-377</v>
      </c>
      <c r="C94" s="6" t="n">
        <v>-7293</v>
      </c>
    </row>
    <row r="95">
      <c r="A95" s="4" t="inlineStr">
        <is>
          <t>Reversal of impairment loss recognised in profit or loss, property, plant and equipment</t>
        </is>
      </c>
      <c r="B95" s="5" t="n">
        <v>1796</v>
      </c>
      <c r="C95" s="5" t="n">
        <v>5542</v>
      </c>
    </row>
    <row r="96">
      <c r="A96" s="4" t="inlineStr">
        <is>
          <t>Increase (decrease) through net exchange differences, property, plant and equipment</t>
        </is>
      </c>
      <c r="B96" s="5" t="n">
        <v>-3958</v>
      </c>
      <c r="C96" s="5" t="n">
        <v>-12248</v>
      </c>
    </row>
    <row r="97">
      <c r="A97" s="4" t="inlineStr">
        <is>
          <t>Property, plant and equipment at end of period</t>
        </is>
      </c>
      <c r="B97" s="5" t="n">
        <v>53126</v>
      </c>
      <c r="C97" s="5" t="n">
        <v>58680</v>
      </c>
      <c r="D97" s="5" t="n">
        <v>70378</v>
      </c>
    </row>
    <row r="98">
      <c r="A98" s="4" t="inlineStr">
        <is>
          <t>Property, plant and equipment</t>
        </is>
      </c>
      <c r="B98" s="6" t="n">
        <v>53126</v>
      </c>
      <c r="C98" s="5" t="n">
        <v>58680</v>
      </c>
      <c r="D98" s="5" t="n">
        <v>70378</v>
      </c>
    </row>
    <row r="99">
      <c r="A99" s="4" t="inlineStr">
        <is>
          <t>Equipment And Other Assets [Member] | Bottom of range [member]</t>
        </is>
      </c>
    </row>
    <row r="100">
      <c r="A100" s="3" t="inlineStr">
        <is>
          <t>DisclosurePropertyPlantAndEquipmentLineItems [Line Items]</t>
        </is>
      </c>
    </row>
    <row r="101">
      <c r="A101" s="4" t="inlineStr">
        <is>
          <t>Weighted average of useful life in years</t>
        </is>
      </c>
      <c r="B101" s="4" t="inlineStr">
        <is>
          <t>3 years</t>
        </is>
      </c>
    </row>
    <row r="102">
      <c r="A102" s="4" t="inlineStr">
        <is>
          <t>Equipment And Other Assets [Member] | Top of range [member]</t>
        </is>
      </c>
    </row>
    <row r="103">
      <c r="A103" s="3" t="inlineStr">
        <is>
          <t>DisclosurePropertyPlantAndEquipmentLineItems [Line Items]</t>
        </is>
      </c>
    </row>
    <row r="104">
      <c r="A104" s="4" t="inlineStr">
        <is>
          <t>Weighted average of useful life in years</t>
        </is>
      </c>
      <c r="B104" s="4" t="inlineStr">
        <is>
          <t>31 years</t>
        </is>
      </c>
    </row>
    <row r="105">
      <c r="A105" s="4" t="inlineStr">
        <is>
          <t>Equipment And Other Assets [Member] | Gross carrying amount [member]</t>
        </is>
      </c>
    </row>
    <row r="106">
      <c r="A106" s="3" t="inlineStr">
        <is>
          <t>DisclosurePropertyPlantAndEquipmentLineItems [Line Items]</t>
        </is>
      </c>
    </row>
    <row r="107">
      <c r="A107" s="4" t="inlineStr">
        <is>
          <t>Property, plant and equipment at beginning of period</t>
        </is>
      </c>
      <c r="B107" s="6" t="n">
        <v>107199</v>
      </c>
    </row>
    <row r="108">
      <c r="A108" s="4" t="inlineStr">
        <is>
          <t>Property, plant and equipment at end of period</t>
        </is>
      </c>
      <c r="B108" s="5" t="n">
        <v>98085</v>
      </c>
      <c r="C108" s="5" t="n">
        <v>107199</v>
      </c>
    </row>
    <row r="109">
      <c r="A109" s="4" t="inlineStr">
        <is>
          <t>Property, plant and equipment</t>
        </is>
      </c>
      <c r="B109" s="5" t="n">
        <v>98085</v>
      </c>
      <c r="C109" s="5" t="n">
        <v>107199</v>
      </c>
    </row>
    <row r="110">
      <c r="A110" s="4" t="inlineStr">
        <is>
          <t>Equipment And Other Assets [Member] | Accumulated depreciation and amortisation [member]</t>
        </is>
      </c>
    </row>
    <row r="111">
      <c r="A111" s="3" t="inlineStr">
        <is>
          <t>DisclosurePropertyPlantAndEquipmentLineItems [Line Items]</t>
        </is>
      </c>
    </row>
    <row r="112">
      <c r="A112" s="4" t="inlineStr">
        <is>
          <t>Property, plant and equipment at beginning of period</t>
        </is>
      </c>
      <c r="B112" s="5" t="n">
        <v>-48519</v>
      </c>
    </row>
    <row r="113">
      <c r="A113" s="4" t="inlineStr">
        <is>
          <t>Property, plant and equipment at end of period</t>
        </is>
      </c>
      <c r="B113" s="5" t="n">
        <v>-44959</v>
      </c>
      <c r="C113" s="5" t="n">
        <v>-48519</v>
      </c>
    </row>
    <row r="114">
      <c r="A114" s="4" t="inlineStr">
        <is>
          <t>Property, plant and equipment</t>
        </is>
      </c>
      <c r="B114" s="5" t="n">
        <v>-44959</v>
      </c>
      <c r="C114" s="5" t="n">
        <v>-48519</v>
      </c>
    </row>
    <row r="115">
      <c r="A115" s="4" t="inlineStr">
        <is>
          <t>Assets Under Construction [Member]</t>
        </is>
      </c>
    </row>
    <row r="116">
      <c r="A116" s="3" t="inlineStr">
        <is>
          <t>DisclosurePropertyPlantAndEquipmentLineItems [Line Items]</t>
        </is>
      </c>
    </row>
    <row r="117">
      <c r="A117" s="4" t="inlineStr">
        <is>
          <t>Property, plant and equipment at beginning of period</t>
        </is>
      </c>
      <c r="B117" s="5" t="n">
        <v>15443</v>
      </c>
      <c r="C117" s="5" t="n">
        <v>21952</v>
      </c>
    </row>
    <row r="118">
      <c r="A118" s="4" t="inlineStr">
        <is>
          <t>Additions other than through business combinations, property, plant and equipment</t>
        </is>
      </c>
      <c r="B118" s="5" t="n">
        <v>5761</v>
      </c>
      <c r="C118" s="5" t="n">
        <v>3090</v>
      </c>
    </row>
    <row r="119">
      <c r="A119" s="4" t="inlineStr">
        <is>
          <t>Borrowing costs capitalised</t>
        </is>
      </c>
      <c r="B119" s="5" t="n">
        <v>971</v>
      </c>
      <c r="C119" s="5" t="n">
        <v>941</v>
      </c>
    </row>
    <row r="120">
      <c r="A120" s="4" t="inlineStr">
        <is>
          <t>Disposals, property, plant and equipment</t>
        </is>
      </c>
      <c r="B120" s="5" t="n">
        <v>-599</v>
      </c>
      <c r="C120" s="5" t="n">
        <v>-461</v>
      </c>
    </row>
    <row r="121">
      <c r="A121" s="4" t="inlineStr">
        <is>
          <t>Increase (decrease) through transfers, property, plant and equipment</t>
        </is>
      </c>
      <c r="B121" s="5" t="n">
        <v>-3160</v>
      </c>
      <c r="C121" s="5" t="n">
        <v>-3175</v>
      </c>
    </row>
    <row r="122">
      <c r="A122" s="4" t="inlineStr">
        <is>
          <t>[custom:TransfersToAssetsHeldForSalePropertyPlantAndEquipment]</t>
        </is>
      </c>
      <c r="B122" s="5" t="n">
        <v>-575</v>
      </c>
      <c r="C122" s="5" t="n">
        <v>27</v>
      </c>
    </row>
    <row r="123">
      <c r="A123" s="4" t="inlineStr">
        <is>
          <t>Impairment loss recognised in profit or loss, property, plant and equipment</t>
        </is>
      </c>
      <c r="B123" s="5" t="n">
        <v>-1</v>
      </c>
      <c r="C123" s="5" t="n">
        <v>-2855</v>
      </c>
    </row>
    <row r="124">
      <c r="A124" s="4" t="inlineStr">
        <is>
          <t>Reversal of impairment loss recognised in profit or loss, property, plant and equipment</t>
        </is>
      </c>
      <c r="B124" s="5" t="n">
        <v>114</v>
      </c>
      <c r="C124" s="5" t="n">
        <v>482</v>
      </c>
    </row>
    <row r="125">
      <c r="A125" s="4" t="inlineStr">
        <is>
          <t>Increase (decrease) through net exchange differences, property, plant and equipment</t>
        </is>
      </c>
      <c r="B125" s="5" t="n">
        <v>-1032</v>
      </c>
      <c r="C125" s="5" t="n">
        <v>-4558</v>
      </c>
    </row>
    <row r="126">
      <c r="A126" s="4" t="inlineStr">
        <is>
          <t>Property, plant and equipment at end of period</t>
        </is>
      </c>
      <c r="B126" s="5" t="n">
        <v>16922</v>
      </c>
      <c r="C126" s="5" t="n">
        <v>15443</v>
      </c>
      <c r="D126" s="5" t="n">
        <v>21952</v>
      </c>
    </row>
    <row r="127">
      <c r="A127" s="4" t="inlineStr">
        <is>
          <t>Property, plant and equipment</t>
        </is>
      </c>
      <c r="B127" s="5" t="n">
        <v>16922</v>
      </c>
      <c r="C127" s="5" t="n">
        <v>15443</v>
      </c>
      <c r="D127" s="5" t="n">
        <v>21952</v>
      </c>
    </row>
    <row r="128">
      <c r="A128" s="4" t="inlineStr">
        <is>
          <t>Assets Under Construction [Member] | Gross carrying amount [member]</t>
        </is>
      </c>
    </row>
    <row r="129">
      <c r="A129" s="3" t="inlineStr">
        <is>
          <t>DisclosurePropertyPlantAndEquipmentLineItems [Line Items]</t>
        </is>
      </c>
    </row>
    <row r="130">
      <c r="A130" s="4" t="inlineStr">
        <is>
          <t>Property, plant and equipment at beginning of period</t>
        </is>
      </c>
      <c r="B130" s="5" t="n">
        <v>27544</v>
      </c>
    </row>
    <row r="131">
      <c r="A131" s="4" t="inlineStr">
        <is>
          <t>Property, plant and equipment at end of period</t>
        </is>
      </c>
      <c r="B131" s="5" t="n">
        <v>25954</v>
      </c>
      <c r="C131" s="5" t="n">
        <v>27544</v>
      </c>
    </row>
    <row r="132">
      <c r="A132" s="4" t="inlineStr">
        <is>
          <t>Property, plant and equipment</t>
        </is>
      </c>
      <c r="B132" s="5" t="n">
        <v>25954</v>
      </c>
      <c r="C132" s="5" t="n">
        <v>27544</v>
      </c>
    </row>
    <row r="133">
      <c r="A133" s="4" t="inlineStr">
        <is>
          <t>Assets Under Construction [Member] | Accumulated depreciation and amortisation [member]</t>
        </is>
      </c>
    </row>
    <row r="134">
      <c r="A134" s="3" t="inlineStr">
        <is>
          <t>DisclosurePropertyPlantAndEquipmentLineItems [Line Items]</t>
        </is>
      </c>
    </row>
    <row r="135">
      <c r="A135" s="4" t="inlineStr">
        <is>
          <t>Property, plant and equipment at beginning of period</t>
        </is>
      </c>
      <c r="B135" s="5" t="n">
        <v>-12101</v>
      </c>
    </row>
    <row r="136">
      <c r="A136" s="4" t="inlineStr">
        <is>
          <t>Property, plant and equipment at end of period</t>
        </is>
      </c>
      <c r="B136" s="5" t="n">
        <v>-9032</v>
      </c>
      <c r="C136" s="5" t="n">
        <v>-12101</v>
      </c>
    </row>
    <row r="137">
      <c r="A137" s="4" t="inlineStr">
        <is>
          <t>Property, plant and equipment</t>
        </is>
      </c>
      <c r="B137" s="5" t="n">
        <v>-9032</v>
      </c>
      <c r="C137" s="5" t="n">
        <v>-12101</v>
      </c>
    </row>
    <row r="138">
      <c r="A138" s="4" t="inlineStr">
        <is>
          <t>Exploration And Development Costs [Member]</t>
        </is>
      </c>
    </row>
    <row r="139">
      <c r="A139" s="3" t="inlineStr">
        <is>
          <t>DisclosurePropertyPlantAndEquipmentLineItems [Line Items]</t>
        </is>
      </c>
    </row>
    <row r="140">
      <c r="A140" s="4" t="inlineStr">
        <is>
          <t>Property, plant and equipment at beginning of period</t>
        </is>
      </c>
      <c r="B140" s="5" t="n">
        <v>31166</v>
      </c>
      <c r="C140" s="5" t="n">
        <v>40897</v>
      </c>
    </row>
    <row r="141">
      <c r="A141" s="4" t="inlineStr">
        <is>
          <t>Additions other than through business combinations, property, plant and equipment</t>
        </is>
      </c>
      <c r="B141" s="5" t="n">
        <v>5</v>
      </c>
      <c r="C141" s="5" t="n">
        <v>365</v>
      </c>
    </row>
    <row r="142">
      <c r="A142" s="4" t="inlineStr">
        <is>
          <t>[custom:AdditionsToReviewOfEstimatesOfDecommissioningCostsOfPropertyPlantAndEquipment]</t>
        </is>
      </c>
      <c r="B142" s="5" t="n">
        <v>-1069</v>
      </c>
      <c r="C142" s="5" t="n">
        <v>5421</v>
      </c>
    </row>
    <row r="143">
      <c r="A143" s="4" t="inlineStr">
        <is>
          <t>Disposals, property, plant and equipment</t>
        </is>
      </c>
      <c r="B143" s="5" t="n">
        <v>-1645</v>
      </c>
      <c r="C143" s="5" t="n">
        <v>-187</v>
      </c>
    </row>
    <row r="144">
      <c r="A144" s="4" t="inlineStr">
        <is>
          <t>Increase (decrease) through transfers, property, plant and equipment</t>
        </is>
      </c>
      <c r="B144" s="5" t="n">
        <v>1781</v>
      </c>
      <c r="C144" s="5" t="n">
        <v>1336</v>
      </c>
    </row>
    <row r="145">
      <c r="A145" s="4" t="inlineStr">
        <is>
          <t>[custom:TransfersToAssetsHeldForSalePropertyPlantAndEquipment]</t>
        </is>
      </c>
      <c r="B145" s="6" t="n">
        <v>-822</v>
      </c>
      <c r="C145" s="6" t="n">
        <v>-848</v>
      </c>
    </row>
    <row r="146">
      <c r="A146" s="4" t="inlineStr">
        <is>
          <t>[custom:DepreciationAmortizationAndDepletionOfPropertyPlantAndEquipment]</t>
        </is>
      </c>
      <c r="B146" s="4" t="inlineStr">
        <is>
          <t>(4,342)</t>
        </is>
      </c>
      <c r="C146" s="4" t="inlineStr">
        <is>
          <t>(3,864)</t>
        </is>
      </c>
    </row>
    <row r="147">
      <c r="A147" s="4" t="inlineStr">
        <is>
          <t>Impairment loss recognised in profit or loss, property, plant and equipment</t>
        </is>
      </c>
      <c r="B147" s="6" t="n">
        <v>-27</v>
      </c>
      <c r="C147" s="6" t="n">
        <v>-4603</v>
      </c>
    </row>
    <row r="148">
      <c r="A148" s="4" t="inlineStr">
        <is>
          <t>Reversal of impairment loss recognised in profit or loss, property, plant and equipment</t>
        </is>
      </c>
      <c r="B148" s="5" t="n">
        <v>1879</v>
      </c>
      <c r="C148" s="5" t="n">
        <v>1612</v>
      </c>
    </row>
    <row r="149">
      <c r="A149" s="4" t="inlineStr">
        <is>
          <t>Increase (decrease) through net exchange differences, property, plant and equipment</t>
        </is>
      </c>
      <c r="B149" s="5" t="n">
        <v>-2708</v>
      </c>
      <c r="C149" s="5" t="n">
        <v>-8963</v>
      </c>
    </row>
    <row r="150">
      <c r="A150" s="4" t="inlineStr">
        <is>
          <t>Property, plant and equipment at end of period</t>
        </is>
      </c>
      <c r="B150" s="5" t="n">
        <v>35847</v>
      </c>
      <c r="C150" s="5" t="n">
        <v>31166</v>
      </c>
      <c r="D150" s="5" t="n">
        <v>40897</v>
      </c>
    </row>
    <row r="151">
      <c r="A151" s="4" t="inlineStr">
        <is>
          <t>Property, plant and equipment</t>
        </is>
      </c>
      <c r="B151" s="5" t="n">
        <v>35847</v>
      </c>
      <c r="C151" s="5" t="n">
        <v>31166</v>
      </c>
      <c r="D151" s="6" t="n">
        <v>40897</v>
      </c>
    </row>
    <row r="152">
      <c r="A152" s="4" t="inlineStr">
        <is>
          <t>[custom:SignatureBonusesTransfersPropertyPlantAndEquipment]</t>
        </is>
      </c>
      <c r="B152" s="5" t="n">
        <v>11629</v>
      </c>
    </row>
    <row r="153">
      <c r="A153" s="4" t="inlineStr">
        <is>
          <t>Exploration And Development Costs [Member] | Gross carrying amount [member]</t>
        </is>
      </c>
    </row>
    <row r="154">
      <c r="A154" s="3" t="inlineStr">
        <is>
          <t>DisclosurePropertyPlantAndEquipmentLineItems [Line Items]</t>
        </is>
      </c>
    </row>
    <row r="155">
      <c r="A155" s="4" t="inlineStr">
        <is>
          <t>Property, plant and equipment at beginning of period</t>
        </is>
      </c>
      <c r="B155" s="5" t="n">
        <v>60902</v>
      </c>
    </row>
    <row r="156">
      <c r="A156" s="4" t="inlineStr">
        <is>
          <t>Property, plant and equipment at end of period</t>
        </is>
      </c>
      <c r="B156" s="5" t="n">
        <v>61906</v>
      </c>
      <c r="C156" s="5" t="n">
        <v>60902</v>
      </c>
    </row>
    <row r="157">
      <c r="A157" s="4" t="inlineStr">
        <is>
          <t>Property, plant and equipment</t>
        </is>
      </c>
      <c r="B157" s="5" t="n">
        <v>61906</v>
      </c>
      <c r="C157" s="5" t="n">
        <v>60902</v>
      </c>
    </row>
    <row r="158">
      <c r="A158" s="4" t="inlineStr">
        <is>
          <t>Exploration And Development Costs [Member] | Accumulated depreciation and amortisation [member]</t>
        </is>
      </c>
    </row>
    <row r="159">
      <c r="A159" s="3" t="inlineStr">
        <is>
          <t>DisclosurePropertyPlantAndEquipmentLineItems [Line Items]</t>
        </is>
      </c>
    </row>
    <row r="160">
      <c r="A160" s="4" t="inlineStr">
        <is>
          <t>Property, plant and equipment at beginning of period</t>
        </is>
      </c>
      <c r="B160" s="5" t="n">
        <v>-29736</v>
      </c>
    </row>
    <row r="161">
      <c r="A161" s="4" t="inlineStr">
        <is>
          <t>Property, plant and equipment at end of period</t>
        </is>
      </c>
      <c r="B161" s="5" t="n">
        <v>-26059</v>
      </c>
      <c r="C161" s="5" t="n">
        <v>-29736</v>
      </c>
    </row>
    <row r="162">
      <c r="A162" s="4" t="inlineStr">
        <is>
          <t>Property, plant and equipment</t>
        </is>
      </c>
      <c r="B162" s="6" t="n">
        <v>-26059</v>
      </c>
      <c r="C162" s="6" t="n">
        <v>-29736</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21" customWidth="1" min="2" max="2"/>
  </cols>
  <sheetData>
    <row r="1">
      <c r="A1" s="1" t="inlineStr">
        <is>
          <t>Schedule of company recognized right-of-use assets (Details) $ in Millions</t>
        </is>
      </c>
      <c r="B1" s="2" t="inlineStr">
        <is>
          <t>Dec. 31, 2021USD ($)</t>
        </is>
      </c>
    </row>
    <row r="2">
      <c r="A2" s="3" t="inlineStr">
        <is>
          <t>DisclosurePropertyPlantAndEquipmentLineItems [Line Items]</t>
        </is>
      </c>
    </row>
    <row r="3">
      <c r="A3" s="4" t="inlineStr">
        <is>
          <t>Right-of-use assets</t>
        </is>
      </c>
      <c r="B3" s="6" t="n">
        <v>15869</v>
      </c>
    </row>
    <row r="4">
      <c r="A4" s="4" t="inlineStr">
        <is>
          <t>Balance ending</t>
        </is>
      </c>
      <c r="B4" s="5" t="n">
        <v>17052</v>
      </c>
    </row>
    <row r="5">
      <c r="A5" s="4" t="inlineStr">
        <is>
          <t>Gross carrying amount [member]</t>
        </is>
      </c>
    </row>
    <row r="6">
      <c r="A6" s="3" t="inlineStr">
        <is>
          <t>DisclosurePropertyPlantAndEquipmentLineItems [Line Items]</t>
        </is>
      </c>
    </row>
    <row r="7">
      <c r="A7" s="4" t="inlineStr">
        <is>
          <t>Right-of-use assets</t>
        </is>
      </c>
      <c r="B7" s="5" t="n">
        <v>23779</v>
      </c>
    </row>
    <row r="8">
      <c r="A8" s="4" t="inlineStr">
        <is>
          <t>Balance ending</t>
        </is>
      </c>
      <c r="B8" s="5" t="n">
        <v>26382</v>
      </c>
    </row>
    <row r="9">
      <c r="A9" s="4" t="inlineStr">
        <is>
          <t>Accumulated depreciation and amortisation [member]</t>
        </is>
      </c>
    </row>
    <row r="10">
      <c r="A10" s="3" t="inlineStr">
        <is>
          <t>DisclosurePropertyPlantAndEquipmentLineItems [Line Items]</t>
        </is>
      </c>
    </row>
    <row r="11">
      <c r="A11" s="4" t="inlineStr">
        <is>
          <t>Right-of-use assets</t>
        </is>
      </c>
      <c r="B11" s="5" t="n">
        <v>-7910</v>
      </c>
    </row>
    <row r="12">
      <c r="A12" s="4" t="inlineStr">
        <is>
          <t>Balance ending</t>
        </is>
      </c>
      <c r="B12" s="5" t="n">
        <v>-9330</v>
      </c>
    </row>
    <row r="13">
      <c r="A13" s="4" t="inlineStr">
        <is>
          <t>Platforms [Member]</t>
        </is>
      </c>
    </row>
    <row r="14">
      <c r="A14" s="3" t="inlineStr">
        <is>
          <t>DisclosurePropertyPlantAndEquipmentLineItems [Line Items]</t>
        </is>
      </c>
    </row>
    <row r="15">
      <c r="A15" s="4" t="inlineStr">
        <is>
          <t>Right-of-use assets</t>
        </is>
      </c>
      <c r="B15" s="5" t="n">
        <v>7979</v>
      </c>
    </row>
    <row r="16">
      <c r="A16" s="4" t="inlineStr">
        <is>
          <t>Balance ending</t>
        </is>
      </c>
      <c r="B16" s="5" t="n">
        <v>9840</v>
      </c>
    </row>
    <row r="17">
      <c r="A17" s="4" t="inlineStr">
        <is>
          <t>Platforms [Member] | Gross carrying amount [member]</t>
        </is>
      </c>
    </row>
    <row r="18">
      <c r="A18" s="3" t="inlineStr">
        <is>
          <t>DisclosurePropertyPlantAndEquipmentLineItems [Line Items]</t>
        </is>
      </c>
    </row>
    <row r="19">
      <c r="A19" s="4" t="inlineStr">
        <is>
          <t>Right-of-use assets</t>
        </is>
      </c>
      <c r="B19" s="5" t="n">
        <v>11144</v>
      </c>
    </row>
    <row r="20">
      <c r="A20" s="4" t="inlineStr">
        <is>
          <t>Balance ending</t>
        </is>
      </c>
      <c r="B20" s="5" t="n">
        <v>13362</v>
      </c>
    </row>
    <row r="21">
      <c r="A21" s="4" t="inlineStr">
        <is>
          <t>Platforms [Member] | Accumulated depreciation and amortisation [member]</t>
        </is>
      </c>
    </row>
    <row r="22">
      <c r="A22" s="3" t="inlineStr">
        <is>
          <t>DisclosurePropertyPlantAndEquipmentLineItems [Line Items]</t>
        </is>
      </c>
    </row>
    <row r="23">
      <c r="A23" s="4" t="inlineStr">
        <is>
          <t>Right-of-use assets</t>
        </is>
      </c>
      <c r="B23" s="5" t="n">
        <v>-3165</v>
      </c>
    </row>
    <row r="24">
      <c r="A24" s="4" t="inlineStr">
        <is>
          <t>Balance ending</t>
        </is>
      </c>
      <c r="B24" s="5" t="n">
        <v>-3522</v>
      </c>
    </row>
    <row r="25">
      <c r="A25" s="4" t="inlineStr">
        <is>
          <t>Vessels [Member]</t>
        </is>
      </c>
    </row>
    <row r="26">
      <c r="A26" s="3" t="inlineStr">
        <is>
          <t>DisclosurePropertyPlantAndEquipmentLineItems [Line Items]</t>
        </is>
      </c>
    </row>
    <row r="27">
      <c r="A27" s="4" t="inlineStr">
        <is>
          <t>Right-of-use assets</t>
        </is>
      </c>
      <c r="B27" s="5" t="n">
        <v>7167</v>
      </c>
    </row>
    <row r="28">
      <c r="A28" s="4" t="inlineStr">
        <is>
          <t>Balance ending</t>
        </is>
      </c>
      <c r="B28" s="5" t="n">
        <v>5997</v>
      </c>
    </row>
    <row r="29">
      <c r="A29" s="4" t="inlineStr">
        <is>
          <t>Vessels [Member] | Gross carrying amount [member]</t>
        </is>
      </c>
    </row>
    <row r="30">
      <c r="A30" s="3" t="inlineStr">
        <is>
          <t>DisclosurePropertyPlantAndEquipmentLineItems [Line Items]</t>
        </is>
      </c>
    </row>
    <row r="31">
      <c r="A31" s="4" t="inlineStr">
        <is>
          <t>Right-of-use assets</t>
        </is>
      </c>
      <c r="B31" s="5" t="n">
        <v>11256</v>
      </c>
    </row>
    <row r="32">
      <c r="A32" s="4" t="inlineStr">
        <is>
          <t>Balance ending</t>
        </is>
      </c>
      <c r="B32" s="5" t="n">
        <v>11267</v>
      </c>
    </row>
    <row r="33">
      <c r="A33" s="4" t="inlineStr">
        <is>
          <t>Vessels [Member] | Accumulated depreciation and amortisation [member]</t>
        </is>
      </c>
    </row>
    <row r="34">
      <c r="A34" s="3" t="inlineStr">
        <is>
          <t>DisclosurePropertyPlantAndEquipmentLineItems [Line Items]</t>
        </is>
      </c>
    </row>
    <row r="35">
      <c r="A35" s="4" t="inlineStr">
        <is>
          <t>Right-of-use assets</t>
        </is>
      </c>
      <c r="B35" s="5" t="n">
        <v>-4089</v>
      </c>
    </row>
    <row r="36">
      <c r="A36" s="4" t="inlineStr">
        <is>
          <t>Balance ending</t>
        </is>
      </c>
      <c r="B36" s="5" t="n">
        <v>-5270</v>
      </c>
    </row>
    <row r="37">
      <c r="A37" s="4" t="inlineStr">
        <is>
          <t>Properties [Member]</t>
        </is>
      </c>
    </row>
    <row r="38">
      <c r="A38" s="3" t="inlineStr">
        <is>
          <t>DisclosurePropertyPlantAndEquipmentLineItems [Line Items]</t>
        </is>
      </c>
    </row>
    <row r="39">
      <c r="A39" s="4" t="inlineStr">
        <is>
          <t>Right-of-use assets</t>
        </is>
      </c>
      <c r="B39" s="5" t="n">
        <v>723</v>
      </c>
    </row>
    <row r="40">
      <c r="A40" s="4" t="inlineStr">
        <is>
          <t>Balance ending</t>
        </is>
      </c>
      <c r="B40" s="5" t="n">
        <v>1215</v>
      </c>
    </row>
    <row r="41">
      <c r="A41" s="4" t="inlineStr">
        <is>
          <t>Properties [Member] | Gross carrying amount [member]</t>
        </is>
      </c>
    </row>
    <row r="42">
      <c r="A42" s="3" t="inlineStr">
        <is>
          <t>DisclosurePropertyPlantAndEquipmentLineItems [Line Items]</t>
        </is>
      </c>
    </row>
    <row r="43">
      <c r="A43" s="4" t="inlineStr">
        <is>
          <t>Right-of-use assets</t>
        </is>
      </c>
      <c r="B43" s="5" t="n">
        <v>1379</v>
      </c>
    </row>
    <row r="44">
      <c r="A44" s="4" t="inlineStr">
        <is>
          <t>Balance ending</t>
        </is>
      </c>
      <c r="B44" s="5" t="n">
        <v>1753</v>
      </c>
    </row>
    <row r="45">
      <c r="A45" s="4" t="inlineStr">
        <is>
          <t>Properties [Member] | Accumulated depreciation and amortisation [member]</t>
        </is>
      </c>
    </row>
    <row r="46">
      <c r="A46" s="3" t="inlineStr">
        <is>
          <t>DisclosurePropertyPlantAndEquipmentLineItems [Line Items]</t>
        </is>
      </c>
    </row>
    <row r="47">
      <c r="A47" s="4" t="inlineStr">
        <is>
          <t>Right-of-use assets</t>
        </is>
      </c>
      <c r="B47" s="5" t="n">
        <v>-656</v>
      </c>
    </row>
    <row r="48">
      <c r="A48" s="4" t="inlineStr">
        <is>
          <t>Balance ending</t>
        </is>
      </c>
      <c r="B48" s="6" t="n">
        <v>-53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stimated Useful Life of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DisclosurePropertyPlantAndEquipmentLineItems [Line Items]</t>
        </is>
      </c>
    </row>
    <row r="4">
      <c r="A4" s="4" t="inlineStr">
        <is>
          <t>Property, plant and equipment</t>
        </is>
      </c>
      <c r="B4" s="6" t="n">
        <v>125330</v>
      </c>
      <c r="C4" s="6" t="n">
        <v>124201</v>
      </c>
      <c r="D4" s="6" t="n">
        <v>159265</v>
      </c>
    </row>
    <row r="5">
      <c r="A5" s="4" t="inlineStr">
        <is>
          <t>Buildings And Improvement [Member]</t>
        </is>
      </c>
    </row>
    <row r="6">
      <c r="A6" s="3" t="inlineStr">
        <is>
          <t>DisclosurePropertyPlantAndEquipmentLineItems [Line Items]</t>
        </is>
      </c>
    </row>
    <row r="7">
      <c r="A7" s="4" t="inlineStr">
        <is>
          <t>Property, plant and equipment</t>
        </is>
      </c>
      <c r="C7" s="5" t="n">
        <v>2276</v>
      </c>
    </row>
    <row r="8">
      <c r="A8" s="4" t="inlineStr">
        <is>
          <t>Equipment And Other Assets [Member]</t>
        </is>
      </c>
    </row>
    <row r="9">
      <c r="A9" s="3" t="inlineStr">
        <is>
          <t>DisclosurePropertyPlantAndEquipmentLineItems [Line Items]</t>
        </is>
      </c>
    </row>
    <row r="10">
      <c r="A10" s="4" t="inlineStr">
        <is>
          <t>Property, plant and equipment</t>
        </is>
      </c>
      <c r="B10" s="6" t="n">
        <v>53126</v>
      </c>
      <c r="C10" s="5" t="n">
        <v>58680</v>
      </c>
      <c r="D10" s="6" t="n">
        <v>70378</v>
      </c>
    </row>
    <row r="11">
      <c r="A11" s="4" t="inlineStr">
        <is>
          <t>Bottom of range [member] | Equipment And Other Assets [Member]</t>
        </is>
      </c>
    </row>
    <row r="12">
      <c r="A12" s="3" t="inlineStr">
        <is>
          <t>DisclosurePropertyPlantAndEquipmentLineItems [Line Items]</t>
        </is>
      </c>
    </row>
    <row r="13">
      <c r="A13" s="4" t="inlineStr">
        <is>
          <t>Estimated useful life</t>
        </is>
      </c>
      <c r="B13" s="4" t="inlineStr">
        <is>
          <t>3 years</t>
        </is>
      </c>
    </row>
    <row r="14">
      <c r="A14" s="4" t="inlineStr">
        <is>
          <t>Top of range [member] | Equipment And Other Assets [Member]</t>
        </is>
      </c>
    </row>
    <row r="15">
      <c r="A15" s="3" t="inlineStr">
        <is>
          <t>DisclosurePropertyPlantAndEquipmentLineItems [Line Items]</t>
        </is>
      </c>
    </row>
    <row r="16">
      <c r="A16" s="4" t="inlineStr">
        <is>
          <t>Estimated useful life</t>
        </is>
      </c>
      <c r="B16" s="4" t="inlineStr">
        <is>
          <t>31 years</t>
        </is>
      </c>
    </row>
    <row r="17">
      <c r="A17" s="4" t="inlineStr">
        <is>
          <t>Gross carrying amount [member]</t>
        </is>
      </c>
    </row>
    <row r="18">
      <c r="A18" s="3" t="inlineStr">
        <is>
          <t>DisclosurePropertyPlantAndEquipmentLineItems [Line Items]</t>
        </is>
      </c>
    </row>
    <row r="19">
      <c r="A19" s="4" t="inlineStr">
        <is>
          <t>Property, plant and equipment</t>
        </is>
      </c>
      <c r="B19" s="6" t="n">
        <v>216407</v>
      </c>
      <c r="C19" s="5" t="n">
        <v>224875</v>
      </c>
    </row>
    <row r="20">
      <c r="A20" s="4" t="inlineStr">
        <is>
          <t>Property, plant and equipment</t>
        </is>
      </c>
      <c r="B20" s="5" t="n">
        <v>102051</v>
      </c>
    </row>
    <row r="21">
      <c r="A21" s="4" t="inlineStr">
        <is>
          <t>Gross carrying amount [member] | Buildings And Improvement [Member]</t>
        </is>
      </c>
    </row>
    <row r="22">
      <c r="A22" s="3" t="inlineStr">
        <is>
          <t>DisclosurePropertyPlantAndEquipmentLineItems [Line Items]</t>
        </is>
      </c>
    </row>
    <row r="23">
      <c r="A23" s="4" t="inlineStr">
        <is>
          <t>Property, plant and equipment</t>
        </is>
      </c>
      <c r="C23" s="5" t="n">
        <v>3966</v>
      </c>
    </row>
    <row r="24">
      <c r="A24" s="4" t="inlineStr">
        <is>
          <t>Gross carrying amount [member] | Equipment And Other Assets [Member]</t>
        </is>
      </c>
    </row>
    <row r="25">
      <c r="A25" s="3" t="inlineStr">
        <is>
          <t>DisclosurePropertyPlantAndEquipmentLineItems [Line Items]</t>
        </is>
      </c>
    </row>
    <row r="26">
      <c r="A26" s="4" t="inlineStr">
        <is>
          <t>Property, plant and equipment</t>
        </is>
      </c>
      <c r="B26" s="5" t="n">
        <v>98085</v>
      </c>
      <c r="C26" s="5" t="n">
        <v>107199</v>
      </c>
    </row>
    <row r="27">
      <c r="A27" s="4" t="inlineStr">
        <is>
          <t>Accumulated depreciation and amortisation [member]</t>
        </is>
      </c>
    </row>
    <row r="28">
      <c r="A28" s="3" t="inlineStr">
        <is>
          <t>DisclosurePropertyPlantAndEquipmentLineItems [Line Items]</t>
        </is>
      </c>
    </row>
    <row r="29">
      <c r="A29" s="4" t="inlineStr">
        <is>
          <t>Property, plant and equipment</t>
        </is>
      </c>
      <c r="B29" s="5" t="n">
        <v>-91077</v>
      </c>
      <c r="C29" s="5" t="n">
        <v>-46649</v>
      </c>
    </row>
    <row r="30">
      <c r="A30" s="4" t="inlineStr">
        <is>
          <t>Property, plant and equipment</t>
        </is>
      </c>
      <c r="C30" s="5" t="n">
        <v>-100674</v>
      </c>
    </row>
    <row r="31">
      <c r="A31" s="4" t="inlineStr">
        <is>
          <t>Accumulated depreciation and amortisation [member] | Buildings And Improvement [Member]</t>
        </is>
      </c>
    </row>
    <row r="32">
      <c r="A32" s="3" t="inlineStr">
        <is>
          <t>DisclosurePropertyPlantAndEquipmentLineItems [Line Items]</t>
        </is>
      </c>
    </row>
    <row r="33">
      <c r="A33" s="4" t="inlineStr">
        <is>
          <t>Property, plant and equipment</t>
        </is>
      </c>
      <c r="C33" s="5" t="n">
        <v>-1690</v>
      </c>
    </row>
    <row r="34">
      <c r="A34" s="4" t="inlineStr">
        <is>
          <t>Accumulated depreciation and amortisation [member] | Equipment And Other Assets [Member]</t>
        </is>
      </c>
    </row>
    <row r="35">
      <c r="A35" s="3" t="inlineStr">
        <is>
          <t>DisclosurePropertyPlantAndEquipmentLineItems [Line Items]</t>
        </is>
      </c>
    </row>
    <row r="36">
      <c r="A36" s="4" t="inlineStr">
        <is>
          <t>Property, plant and equipment</t>
        </is>
      </c>
      <c r="B36" s="6" t="n">
        <v>-44959</v>
      </c>
      <c r="C36" s="5" t="n">
        <v>-48519</v>
      </c>
    </row>
    <row r="37">
      <c r="A37" s="4" t="inlineStr">
        <is>
          <t>Not Later Than Five Year [Member]</t>
        </is>
      </c>
    </row>
    <row r="38">
      <c r="A38" s="3" t="inlineStr">
        <is>
          <t>DisclosurePropertyPlantAndEquipmentLineItems [Line Items]</t>
        </is>
      </c>
    </row>
    <row r="39">
      <c r="A39" s="4" t="inlineStr">
        <is>
          <t>Estimated useful life</t>
        </is>
      </c>
      <c r="B39" s="4" t="inlineStr">
        <is>
          <t>5 years</t>
        </is>
      </c>
    </row>
    <row r="40">
      <c r="A40" s="4" t="inlineStr">
        <is>
          <t>Property, plant and equipment</t>
        </is>
      </c>
      <c r="C40" s="5" t="n">
        <v>495</v>
      </c>
    </row>
    <row r="41">
      <c r="A41" s="4" t="inlineStr">
        <is>
          <t>Not Later Than Five Year [Member] | Gross carrying amount [member]</t>
        </is>
      </c>
    </row>
    <row r="42">
      <c r="A42" s="3" t="inlineStr">
        <is>
          <t>DisclosurePropertyPlantAndEquipmentLineItems [Line Items]</t>
        </is>
      </c>
    </row>
    <row r="43">
      <c r="A43" s="4" t="inlineStr">
        <is>
          <t>Property, plant and equipment</t>
        </is>
      </c>
      <c r="B43" s="6" t="n">
        <v>3931</v>
      </c>
    </row>
    <row r="44">
      <c r="A44" s="4" t="inlineStr">
        <is>
          <t>Not Later Than Five Year [Member] | Accumulated depreciation and amortisation [member]</t>
        </is>
      </c>
    </row>
    <row r="45">
      <c r="A45" s="3" t="inlineStr">
        <is>
          <t>DisclosurePropertyPlantAndEquipmentLineItems [Line Items]</t>
        </is>
      </c>
    </row>
    <row r="46">
      <c r="A46" s="4" t="inlineStr">
        <is>
          <t>Property, plant and equipment</t>
        </is>
      </c>
      <c r="C46" s="5" t="n">
        <v>-3436</v>
      </c>
    </row>
    <row r="47">
      <c r="A47" s="4" t="inlineStr">
        <is>
          <t>Later Than Five Year And Not Later Than Ten Years [Member]</t>
        </is>
      </c>
    </row>
    <row r="48">
      <c r="A48" s="3" t="inlineStr">
        <is>
          <t>DisclosurePropertyPlantAndEquipmentLineItems [Line Items]</t>
        </is>
      </c>
    </row>
    <row r="49">
      <c r="A49" s="4" t="inlineStr">
        <is>
          <t>Property, plant and equipment</t>
        </is>
      </c>
      <c r="C49" s="5" t="n">
        <v>2006</v>
      </c>
    </row>
    <row r="50">
      <c r="A50" s="4" t="inlineStr">
        <is>
          <t>Later Than Five Year And Not Later Than Ten Years [Member] | Bottom of range [member]</t>
        </is>
      </c>
    </row>
    <row r="51">
      <c r="A51" s="3" t="inlineStr">
        <is>
          <t>DisclosurePropertyPlantAndEquipmentLineItems [Line Items]</t>
        </is>
      </c>
    </row>
    <row r="52">
      <c r="A52" s="4" t="inlineStr">
        <is>
          <t>Estimated useful life</t>
        </is>
      </c>
      <c r="B52" s="4" t="inlineStr">
        <is>
          <t>6 years</t>
        </is>
      </c>
    </row>
    <row r="53">
      <c r="A53" s="4" t="inlineStr">
        <is>
          <t>Later Than Five Year And Not Later Than Ten Years [Member] | Top of range [member]</t>
        </is>
      </c>
    </row>
    <row r="54">
      <c r="A54" s="3" t="inlineStr">
        <is>
          <t>DisclosurePropertyPlantAndEquipmentLineItems [Line Items]</t>
        </is>
      </c>
    </row>
    <row r="55">
      <c r="A55" s="4" t="inlineStr">
        <is>
          <t>Estimated useful life</t>
        </is>
      </c>
      <c r="B55" s="4" t="inlineStr">
        <is>
          <t>10 years</t>
        </is>
      </c>
    </row>
    <row r="56">
      <c r="A56" s="4" t="inlineStr">
        <is>
          <t>Later Than Five Year And Not Later Than Ten Years [Member] | Gross carrying amount [member]</t>
        </is>
      </c>
    </row>
    <row r="57">
      <c r="A57" s="3" t="inlineStr">
        <is>
          <t>DisclosurePropertyPlantAndEquipmentLineItems [Line Items]</t>
        </is>
      </c>
    </row>
    <row r="58">
      <c r="A58" s="4" t="inlineStr">
        <is>
          <t>Property, plant and equipment</t>
        </is>
      </c>
      <c r="C58" s="5" t="n">
        <v>7997</v>
      </c>
    </row>
    <row r="59">
      <c r="A59" s="4" t="inlineStr">
        <is>
          <t>Later Than Five Year And Not Later Than Ten Years [Member] | Accumulated depreciation and amortisation [member]</t>
        </is>
      </c>
    </row>
    <row r="60">
      <c r="A60" s="3" t="inlineStr">
        <is>
          <t>DisclosurePropertyPlantAndEquipmentLineItems [Line Items]</t>
        </is>
      </c>
    </row>
    <row r="61">
      <c r="A61" s="4" t="inlineStr">
        <is>
          <t>Property, plant and equipment</t>
        </is>
      </c>
      <c r="C61" s="5" t="n">
        <v>-5991</v>
      </c>
    </row>
    <row r="62">
      <c r="A62" s="4" t="inlineStr">
        <is>
          <t>Later than ten years and not later than fifteen years [member]</t>
        </is>
      </c>
    </row>
    <row r="63">
      <c r="A63" s="3" t="inlineStr">
        <is>
          <t>DisclosurePropertyPlantAndEquipmentLineItems [Line Items]</t>
        </is>
      </c>
    </row>
    <row r="64">
      <c r="A64" s="4" t="inlineStr">
        <is>
          <t>Property, plant and equipment</t>
        </is>
      </c>
      <c r="C64" s="6" t="n">
        <v>3624</v>
      </c>
    </row>
    <row r="65">
      <c r="A65" s="4" t="inlineStr">
        <is>
          <t>Later than ten years and not later than fifteen years [member] | Bottom of range [member]</t>
        </is>
      </c>
    </row>
    <row r="66">
      <c r="A66" s="3" t="inlineStr">
        <is>
          <t>DisclosurePropertyPlantAndEquipmentLineItems [Line Items]</t>
        </is>
      </c>
    </row>
    <row r="67">
      <c r="A67" s="4" t="inlineStr">
        <is>
          <t>Estimated useful life</t>
        </is>
      </c>
      <c r="B67" s="4" t="inlineStr">
        <is>
          <t>11 years</t>
        </is>
      </c>
    </row>
    <row r="68">
      <c r="A68" s="4" t="inlineStr">
        <is>
          <t>Later than ten years and not later than fifteen years [member] | Top of range [member]</t>
        </is>
      </c>
    </row>
    <row r="69">
      <c r="A69" s="3" t="inlineStr">
        <is>
          <t>DisclosurePropertyPlantAndEquipmentLineItems [Line Items]</t>
        </is>
      </c>
    </row>
    <row r="70">
      <c r="A70" s="4" t="inlineStr">
        <is>
          <t>Estimated useful life</t>
        </is>
      </c>
      <c r="C70" s="4" t="inlineStr">
        <is>
          <t>15 years</t>
        </is>
      </c>
    </row>
    <row r="71">
      <c r="A71" s="4" t="inlineStr">
        <is>
          <t>Later than ten years and not later than fifteen years [member] | Gross carrying amount [member]</t>
        </is>
      </c>
    </row>
    <row r="72">
      <c r="A72" s="3" t="inlineStr">
        <is>
          <t>DisclosurePropertyPlantAndEquipmentLineItems [Line Items]</t>
        </is>
      </c>
    </row>
    <row r="73">
      <c r="A73" s="4" t="inlineStr">
        <is>
          <t>Property, plant and equipment</t>
        </is>
      </c>
      <c r="C73" s="6" t="n">
        <v>4982</v>
      </c>
    </row>
    <row r="74">
      <c r="A74" s="4" t="inlineStr">
        <is>
          <t>Later than ten years and not later than fifteen years [member] | Accumulated depreciation and amortisation [member]</t>
        </is>
      </c>
    </row>
    <row r="75">
      <c r="A75" s="3" t="inlineStr">
        <is>
          <t>DisclosurePropertyPlantAndEquipmentLineItems [Line Items]</t>
        </is>
      </c>
    </row>
    <row r="76">
      <c r="A76" s="4" t="inlineStr">
        <is>
          <t>Property, plant and equipment</t>
        </is>
      </c>
      <c r="C76" s="5" t="n">
        <v>-1358</v>
      </c>
    </row>
    <row r="77">
      <c r="A77" s="4" t="inlineStr">
        <is>
          <t>Later than fifteen years and not later than twenty years [member]</t>
        </is>
      </c>
    </row>
    <row r="78">
      <c r="A78" s="3" t="inlineStr">
        <is>
          <t>DisclosurePropertyPlantAndEquipmentLineItems [Line Items]</t>
        </is>
      </c>
    </row>
    <row r="79">
      <c r="A79" s="4" t="inlineStr">
        <is>
          <t>Property, plant and equipment</t>
        </is>
      </c>
      <c r="C79" s="5" t="n">
        <v>12180</v>
      </c>
    </row>
    <row r="80">
      <c r="A80" s="4" t="inlineStr">
        <is>
          <t>Later than fifteen years and not later than twenty years [member] | Bottom of range [member]</t>
        </is>
      </c>
    </row>
    <row r="81">
      <c r="A81" s="3" t="inlineStr">
        <is>
          <t>DisclosurePropertyPlantAndEquipmentLineItems [Line Items]</t>
        </is>
      </c>
    </row>
    <row r="82">
      <c r="A82" s="4" t="inlineStr">
        <is>
          <t>Estimated useful life</t>
        </is>
      </c>
      <c r="B82" s="4" t="inlineStr">
        <is>
          <t>16 years</t>
        </is>
      </c>
    </row>
    <row r="83">
      <c r="A83" s="4" t="inlineStr">
        <is>
          <t>Later than fifteen years and not later than twenty years [member] | Top of range [member]</t>
        </is>
      </c>
    </row>
    <row r="84">
      <c r="A84" s="3" t="inlineStr">
        <is>
          <t>DisclosurePropertyPlantAndEquipmentLineItems [Line Items]</t>
        </is>
      </c>
    </row>
    <row r="85">
      <c r="A85" s="4" t="inlineStr">
        <is>
          <t>Estimated useful life</t>
        </is>
      </c>
      <c r="B85" s="4" t="inlineStr">
        <is>
          <t>20 years</t>
        </is>
      </c>
    </row>
    <row r="86">
      <c r="A86" s="4" t="inlineStr">
        <is>
          <t>Later than fifteen years and not later than twenty years [member] | Gross carrying amount [member]</t>
        </is>
      </c>
    </row>
    <row r="87">
      <c r="A87" s="3" t="inlineStr">
        <is>
          <t>DisclosurePropertyPlantAndEquipmentLineItems [Line Items]</t>
        </is>
      </c>
    </row>
    <row r="88">
      <c r="A88" s="4" t="inlineStr">
        <is>
          <t>Property, plant and equipment</t>
        </is>
      </c>
      <c r="C88" s="5" t="n">
        <v>27614</v>
      </c>
    </row>
    <row r="89">
      <c r="A89" s="4" t="inlineStr">
        <is>
          <t>Later than fifteen years and not later than twenty years [member] | Accumulated depreciation and amortisation [member]</t>
        </is>
      </c>
    </row>
    <row r="90">
      <c r="A90" s="3" t="inlineStr">
        <is>
          <t>DisclosurePropertyPlantAndEquipmentLineItems [Line Items]</t>
        </is>
      </c>
    </row>
    <row r="91">
      <c r="A91" s="4" t="inlineStr">
        <is>
          <t>Property, plant and equipment</t>
        </is>
      </c>
      <c r="C91" s="5" t="n">
        <v>-15434</v>
      </c>
    </row>
    <row r="92">
      <c r="A92" s="4" t="inlineStr">
        <is>
          <t>Later than twenty years and not later than twenty-five years [member]</t>
        </is>
      </c>
    </row>
    <row r="93">
      <c r="A93" s="3" t="inlineStr">
        <is>
          <t>DisclosurePropertyPlantAndEquipmentLineItems [Line Items]</t>
        </is>
      </c>
    </row>
    <row r="94">
      <c r="A94" s="4" t="inlineStr">
        <is>
          <t>Property, plant and equipment</t>
        </is>
      </c>
      <c r="C94" s="5" t="n">
        <v>20647</v>
      </c>
    </row>
    <row r="95">
      <c r="A95" s="4" t="inlineStr">
        <is>
          <t>Later than twenty years and not later than twenty-five years [member] | Bottom of range [member]</t>
        </is>
      </c>
    </row>
    <row r="96">
      <c r="A96" s="3" t="inlineStr">
        <is>
          <t>DisclosurePropertyPlantAndEquipmentLineItems [Line Items]</t>
        </is>
      </c>
    </row>
    <row r="97">
      <c r="A97" s="4" t="inlineStr">
        <is>
          <t>Estimated useful life</t>
        </is>
      </c>
      <c r="B97" s="4" t="inlineStr">
        <is>
          <t>21 years</t>
        </is>
      </c>
    </row>
    <row r="98">
      <c r="A98" s="4" t="inlineStr">
        <is>
          <t>Later than twenty years and not later than twenty-five years [member] | Top of range [member]</t>
        </is>
      </c>
    </row>
    <row r="99">
      <c r="A99" s="3" t="inlineStr">
        <is>
          <t>DisclosurePropertyPlantAndEquipmentLineItems [Line Items]</t>
        </is>
      </c>
    </row>
    <row r="100">
      <c r="A100" s="4" t="inlineStr">
        <is>
          <t>Estimated useful life</t>
        </is>
      </c>
      <c r="B100" s="4" t="inlineStr">
        <is>
          <t>25 years</t>
        </is>
      </c>
    </row>
    <row r="101">
      <c r="A101" s="4" t="inlineStr">
        <is>
          <t>Later than twenty years and not later than twenty-five years [member] | Gross carrying amount [member]</t>
        </is>
      </c>
    </row>
    <row r="102">
      <c r="A102" s="3" t="inlineStr">
        <is>
          <t>DisclosurePropertyPlantAndEquipmentLineItems [Line Items]</t>
        </is>
      </c>
    </row>
    <row r="103">
      <c r="A103" s="4" t="inlineStr">
        <is>
          <t>Property, plant and equipment</t>
        </is>
      </c>
      <c r="C103" s="5" t="n">
        <v>26847</v>
      </c>
    </row>
    <row r="104">
      <c r="A104" s="4" t="inlineStr">
        <is>
          <t>Later Than Twenty Five Years And Not Later Than Thirty Year [Member]</t>
        </is>
      </c>
    </row>
    <row r="105">
      <c r="A105" s="3" t="inlineStr">
        <is>
          <t>DisclosurePropertyPlantAndEquipmentLineItems [Line Items]</t>
        </is>
      </c>
    </row>
    <row r="106">
      <c r="A106" s="4" t="inlineStr">
        <is>
          <t>Property, plant and equipment</t>
        </is>
      </c>
      <c r="C106" s="5" t="n">
        <v>7229</v>
      </c>
    </row>
    <row r="107">
      <c r="A107" s="4" t="inlineStr">
        <is>
          <t>Later Than Twenty Five Years And Not Later Than Thirty Year [Member] | Bottom of range [member]</t>
        </is>
      </c>
    </row>
    <row r="108">
      <c r="A108" s="3" t="inlineStr">
        <is>
          <t>DisclosurePropertyPlantAndEquipmentLineItems [Line Items]</t>
        </is>
      </c>
    </row>
    <row r="109">
      <c r="A109" s="4" t="inlineStr">
        <is>
          <t>Estimated useful life</t>
        </is>
      </c>
      <c r="B109" s="4" t="inlineStr">
        <is>
          <t>25 years</t>
        </is>
      </c>
    </row>
    <row r="110">
      <c r="A110" s="4" t="inlineStr">
        <is>
          <t>Later Than Twenty Five Years And Not Later Than Thirty Year [Member] | Top of range [member]</t>
        </is>
      </c>
    </row>
    <row r="111">
      <c r="A111" s="3" t="inlineStr">
        <is>
          <t>DisclosurePropertyPlantAndEquipmentLineItems [Line Items]</t>
        </is>
      </c>
    </row>
    <row r="112">
      <c r="A112" s="4" t="inlineStr">
        <is>
          <t>Estimated useful life</t>
        </is>
      </c>
      <c r="B112" s="4" t="inlineStr">
        <is>
          <t>30 years</t>
        </is>
      </c>
    </row>
    <row r="113">
      <c r="A113" s="4" t="inlineStr">
        <is>
          <t>Later Than Twenty Five Years And Not Later Than Thirty Year [Member] | Gross carrying amount [member]</t>
        </is>
      </c>
    </row>
    <row r="114">
      <c r="A114" s="3" t="inlineStr">
        <is>
          <t>DisclosurePropertyPlantAndEquipmentLineItems [Line Items]</t>
        </is>
      </c>
    </row>
    <row r="115">
      <c r="A115" s="4" t="inlineStr">
        <is>
          <t>Property, plant and equipment</t>
        </is>
      </c>
      <c r="C115" s="5" t="n">
        <v>10271</v>
      </c>
    </row>
    <row r="116">
      <c r="A116" s="4" t="inlineStr">
        <is>
          <t>Later Than Twenty Five Years And Not Later Than Thirty Year [Member] | Accumulated depreciation and amortisation [member]</t>
        </is>
      </c>
    </row>
    <row r="117">
      <c r="A117" s="3" t="inlineStr">
        <is>
          <t>DisclosurePropertyPlantAndEquipmentLineItems [Line Items]</t>
        </is>
      </c>
    </row>
    <row r="118">
      <c r="A118" s="4" t="inlineStr">
        <is>
          <t>Property, plant and equipment</t>
        </is>
      </c>
      <c r="C118" s="5" t="n">
        <v>-3042</v>
      </c>
    </row>
    <row r="119">
      <c r="A119" s="4" t="inlineStr">
        <is>
          <t>Later Than Thirty Years [Member]</t>
        </is>
      </c>
    </row>
    <row r="120">
      <c r="A120" s="3" t="inlineStr">
        <is>
          <t>DisclosurePropertyPlantAndEquipmentLineItems [Line Items]</t>
        </is>
      </c>
    </row>
    <row r="121">
      <c r="A121" s="4" t="inlineStr">
        <is>
          <t>Estimated useful life</t>
        </is>
      </c>
      <c r="B121" s="4" t="inlineStr">
        <is>
          <t>30 years</t>
        </is>
      </c>
    </row>
    <row r="122">
      <c r="A122" s="4" t="inlineStr">
        <is>
          <t>Property, plant and equipment</t>
        </is>
      </c>
      <c r="C122" s="5" t="n">
        <v>2534</v>
      </c>
    </row>
    <row r="123">
      <c r="A123" s="4" t="inlineStr">
        <is>
          <t>Later Than Thirty Years [Member] | Gross carrying amount [member]</t>
        </is>
      </c>
    </row>
    <row r="124">
      <c r="A124" s="3" t="inlineStr">
        <is>
          <t>DisclosurePropertyPlantAndEquipmentLineItems [Line Items]</t>
        </is>
      </c>
    </row>
    <row r="125">
      <c r="A125" s="4" t="inlineStr">
        <is>
          <t>Property, plant and equipment</t>
        </is>
      </c>
      <c r="C125" s="5" t="n">
        <v>4478</v>
      </c>
    </row>
    <row r="126">
      <c r="A126" s="4" t="inlineStr">
        <is>
          <t>Later Than Thirty Years [Member] | Accumulated depreciation and amortisation [member]</t>
        </is>
      </c>
    </row>
    <row r="127">
      <c r="A127" s="3" t="inlineStr">
        <is>
          <t>DisclosurePropertyPlantAndEquipmentLineItems [Line Items]</t>
        </is>
      </c>
    </row>
    <row r="128">
      <c r="A128" s="4" t="inlineStr">
        <is>
          <t>Property, plant and equipment</t>
        </is>
      </c>
      <c r="C128" s="6" t="n">
        <v>-1944</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Details Narrative)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Write-offs</t>
        </is>
      </c>
      <c r="B4" s="6" t="n">
        <v>27</v>
      </c>
    </row>
    <row r="5">
      <c r="A5" s="4" t="inlineStr">
        <is>
          <t>Write-offs</t>
        </is>
      </c>
      <c r="B5" s="6" t="n">
        <v>-3149</v>
      </c>
      <c r="C5" s="6" t="n">
        <v>-2361</v>
      </c>
      <c r="D5" s="6" t="n">
        <v>74</v>
      </c>
    </row>
    <row r="6">
      <c r="A6" s="4" t="inlineStr">
        <is>
          <t>Capitalization Rate</t>
        </is>
      </c>
      <c r="B6" s="4" t="inlineStr">
        <is>
          <t>6.17%</t>
        </is>
      </c>
      <c r="C6" s="4" t="inlineStr">
        <is>
          <t>6.12%</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chedule of class of assets (Details) - USD ($) $ in Millions</t>
        </is>
      </c>
      <c r="C1" s="2" t="inlineStr">
        <is>
          <t>12 Months Ended</t>
        </is>
      </c>
    </row>
    <row r="2">
      <c r="C2" s="2" t="inlineStr">
        <is>
          <t>Dec. 31, 2021</t>
        </is>
      </c>
      <c r="D2" s="2" t="inlineStr">
        <is>
          <t>Dec. 31, 2020</t>
        </is>
      </c>
    </row>
    <row r="3">
      <c r="A3" s="3" t="inlineStr">
        <is>
          <t>DisclosureIntangibleAssetsLineItems [Line Items]</t>
        </is>
      </c>
    </row>
    <row r="4">
      <c r="A4" s="4" t="inlineStr">
        <is>
          <t>Intangible assets and goodwill at beginning of period</t>
        </is>
      </c>
      <c r="C4" s="6" t="n">
        <v>14948</v>
      </c>
      <c r="D4" s="6" t="n">
        <v>19473</v>
      </c>
    </row>
    <row r="5">
      <c r="A5" s="4" t="inlineStr">
        <is>
          <t>Additions other than through business combinations, intangible assets other than goodwill</t>
        </is>
      </c>
      <c r="C5" s="5" t="n">
        <v>271</v>
      </c>
      <c r="D5" s="5" t="n">
        <v>119</v>
      </c>
    </row>
    <row r="6">
      <c r="A6" s="4" t="inlineStr">
        <is>
          <t>[custom:CapitalizedBorrowingCostsIntangibleAssetsOtherThanGoodwill]</t>
        </is>
      </c>
      <c r="C6" s="5" t="n">
        <v>5</v>
      </c>
      <c r="D6" s="5" t="n">
        <v>1</v>
      </c>
    </row>
    <row r="7">
      <c r="A7" s="4" t="inlineStr">
        <is>
          <t>[custom:WriteOffOfIntangibleAssetsOtherThanGoodwill]</t>
        </is>
      </c>
      <c r="C7" s="5" t="n">
        <v>-15</v>
      </c>
      <c r="D7" s="5" t="n">
        <v>-176</v>
      </c>
    </row>
    <row r="8">
      <c r="A8" s="4" t="inlineStr">
        <is>
          <t>Increase (decrease) through transfers, intangible assets and goodwill</t>
        </is>
      </c>
      <c r="C8" s="5" t="n">
        <v>-91</v>
      </c>
      <c r="D8" s="5" t="n">
        <v>-29</v>
      </c>
    </row>
    <row r="9">
      <c r="A9" s="4" t="inlineStr">
        <is>
          <t>Amortisation, intangible assets other than goodwill</t>
        </is>
      </c>
      <c r="C9" s="5" t="n">
        <v>-60</v>
      </c>
      <c r="D9" s="5" t="n">
        <v>-66</v>
      </c>
    </row>
    <row r="10">
      <c r="A10" s="4" t="inlineStr">
        <is>
          <t>Impairment loss recognised in profit or loss, intangible assets other than goodwill</t>
        </is>
      </c>
      <c r="C10" s="5" t="n">
        <v>1</v>
      </c>
      <c r="D10" s="5" t="n">
        <v>-12</v>
      </c>
    </row>
    <row r="11">
      <c r="A11" s="4" t="inlineStr">
        <is>
          <t>Increase (decrease) through net exchange differences, intangible assets and goodwill</t>
        </is>
      </c>
      <c r="C11" s="5" t="n">
        <v>-405</v>
      </c>
      <c r="D11" s="5" t="n">
        <v>-4362</v>
      </c>
    </row>
    <row r="12">
      <c r="A12" s="4" t="inlineStr">
        <is>
          <t>Intangible assets and goodwill</t>
        </is>
      </c>
      <c r="C12" s="5" t="n">
        <v>3025</v>
      </c>
      <c r="D12" s="5" t="n">
        <v>14948</v>
      </c>
    </row>
    <row r="13">
      <c r="A13" s="4" t="inlineStr">
        <is>
          <t>Intangible assets and goodwill at end of period</t>
        </is>
      </c>
      <c r="C13" s="5" t="n">
        <v>3025</v>
      </c>
      <c r="D13" s="5" t="n">
        <v>14948</v>
      </c>
    </row>
    <row r="14">
      <c r="A14" s="4" t="inlineStr">
        <is>
          <t>[custom:SignatureBonusesTransfer]</t>
        </is>
      </c>
      <c r="D14" s="5" t="n">
        <v>-11629</v>
      </c>
    </row>
    <row r="15">
      <c r="A15" s="4" t="inlineStr">
        <is>
          <t>Carrying Amount 1 [Member]</t>
        </is>
      </c>
    </row>
    <row r="16">
      <c r="A16" s="3" t="inlineStr">
        <is>
          <t>DisclosureIntangibleAssetsLineItems [Line Items]</t>
        </is>
      </c>
    </row>
    <row r="17">
      <c r="A17" s="4" t="inlineStr">
        <is>
          <t>Intangible assets and goodwill at beginning of period</t>
        </is>
      </c>
      <c r="C17" s="5" t="n">
        <v>16072</v>
      </c>
    </row>
    <row r="18">
      <c r="A18" s="4" t="inlineStr">
        <is>
          <t>Intangible assets and goodwill</t>
        </is>
      </c>
      <c r="C18" s="5" t="n">
        <v>4087</v>
      </c>
      <c r="D18" s="5" t="n">
        <v>16072</v>
      </c>
    </row>
    <row r="19">
      <c r="A19" s="4" t="inlineStr">
        <is>
          <t>Intangible assets and goodwill at end of period</t>
        </is>
      </c>
      <c r="C19" s="5" t="n">
        <v>4087</v>
      </c>
      <c r="D19" s="5" t="n">
        <v>16072</v>
      </c>
    </row>
    <row r="20">
      <c r="A20" s="4" t="inlineStr">
        <is>
          <t>Accumulated depreciation, amortisation and impairment [member]</t>
        </is>
      </c>
    </row>
    <row r="21">
      <c r="A21" s="3" t="inlineStr">
        <is>
          <t>DisclosureIntangibleAssetsLineItems [Line Items]</t>
        </is>
      </c>
    </row>
    <row r="22">
      <c r="A22" s="4" t="inlineStr">
        <is>
          <t>Intangible assets and goodwill at beginning of period</t>
        </is>
      </c>
      <c r="C22" s="5" t="n">
        <v>-1124</v>
      </c>
    </row>
    <row r="23">
      <c r="A23" s="4" t="inlineStr">
        <is>
          <t>Intangible assets and goodwill</t>
        </is>
      </c>
      <c r="C23" s="5" t="n">
        <v>-1062</v>
      </c>
      <c r="D23" s="5" t="n">
        <v>-1124</v>
      </c>
    </row>
    <row r="24">
      <c r="A24" s="4" t="inlineStr">
        <is>
          <t>Intangible assets and goodwill at end of period</t>
        </is>
      </c>
      <c r="C24" s="5" t="n">
        <v>-1062</v>
      </c>
      <c r="D24" s="5" t="n">
        <v>-1124</v>
      </c>
    </row>
    <row r="25">
      <c r="A25" s="4" t="inlineStr">
        <is>
          <t>Service concession rights [member]</t>
        </is>
      </c>
    </row>
    <row r="26">
      <c r="A26" s="3" t="inlineStr">
        <is>
          <t>DisclosureIntangibleAssetsLineItems [Line Items]</t>
        </is>
      </c>
    </row>
    <row r="27">
      <c r="A27" s="4" t="inlineStr">
        <is>
          <t>Intangible assets and goodwill at beginning of period</t>
        </is>
      </c>
      <c r="B27" s="4" t="inlineStr">
        <is>
          <t>[1]</t>
        </is>
      </c>
      <c r="C27" s="5" t="n">
        <v>14714</v>
      </c>
      <c r="D27" s="5" t="n">
        <v>19168</v>
      </c>
    </row>
    <row r="28">
      <c r="A28" s="4" t="inlineStr">
        <is>
          <t>Additions other than through business combinations, intangible assets other than goodwill</t>
        </is>
      </c>
      <c r="B28" s="4" t="inlineStr">
        <is>
          <t>[1]</t>
        </is>
      </c>
      <c r="C28" s="5" t="n">
        <v>106</v>
      </c>
      <c r="D28" s="5" t="n">
        <v>31</v>
      </c>
    </row>
    <row r="29">
      <c r="A29" s="4" t="inlineStr">
        <is>
          <t>[custom:WriteOffOfIntangibleAssetsOtherThanGoodwill]</t>
        </is>
      </c>
      <c r="B29" s="4" t="inlineStr">
        <is>
          <t>[1]</t>
        </is>
      </c>
      <c r="C29" s="5" t="n">
        <v>-12</v>
      </c>
      <c r="D29" s="5" t="n">
        <v>-173</v>
      </c>
    </row>
    <row r="30">
      <c r="A30" s="4" t="inlineStr">
        <is>
          <t>Increase (decrease) through transfers, intangible assets and goodwill</t>
        </is>
      </c>
      <c r="B30" s="4" t="inlineStr">
        <is>
          <t>[1]</t>
        </is>
      </c>
      <c r="C30" s="5" t="n">
        <v>-94</v>
      </c>
      <c r="D30" s="5" t="n">
        <v>-2</v>
      </c>
    </row>
    <row r="31">
      <c r="A31" s="4" t="inlineStr">
        <is>
          <t>Amortisation, intangible assets other than goodwill</t>
        </is>
      </c>
      <c r="B31" s="4" t="inlineStr">
        <is>
          <t>[1]</t>
        </is>
      </c>
      <c r="C31" s="5" t="n">
        <v>-6</v>
      </c>
      <c r="D31" s="5" t="n">
        <v>-8</v>
      </c>
    </row>
    <row r="32">
      <c r="A32" s="4" t="inlineStr">
        <is>
          <t>Increase (decrease) through net exchange differences, intangible assets and goodwill</t>
        </is>
      </c>
      <c r="B32" s="4" t="inlineStr">
        <is>
          <t>[1]</t>
        </is>
      </c>
      <c r="C32" s="5" t="n">
        <v>-384</v>
      </c>
      <c r="D32" s="5" t="n">
        <v>-4302</v>
      </c>
    </row>
    <row r="33">
      <c r="A33" s="4" t="inlineStr">
        <is>
          <t>Intangible assets and goodwill</t>
        </is>
      </c>
      <c r="C33" s="5" t="n">
        <v>2695</v>
      </c>
      <c r="D33" s="5" t="n">
        <v>14714</v>
      </c>
      <c r="E33" s="4" t="inlineStr">
        <is>
          <t>[1]</t>
        </is>
      </c>
    </row>
    <row r="34">
      <c r="A34" s="4" t="inlineStr">
        <is>
          <t>Intangible assets and goodwill at end of period</t>
        </is>
      </c>
      <c r="C34" s="5" t="n">
        <v>2695</v>
      </c>
      <c r="D34" s="5" t="n">
        <v>14714</v>
      </c>
      <c r="E34" s="4" t="inlineStr">
        <is>
          <t>[1]</t>
        </is>
      </c>
    </row>
    <row r="35">
      <c r="A35" s="4" t="inlineStr">
        <is>
          <t>[custom:SignatureBonusesTransfer]</t>
        </is>
      </c>
      <c r="B35" s="4" t="inlineStr">
        <is>
          <t>[1]</t>
        </is>
      </c>
      <c r="D35" s="5" t="n">
        <v>-11629</v>
      </c>
    </row>
    <row r="36">
      <c r="A36" s="4" t="inlineStr">
        <is>
          <t>Service concession rights [member] | Carrying Amount 1 [Member]</t>
        </is>
      </c>
    </row>
    <row r="37">
      <c r="A37" s="3" t="inlineStr">
        <is>
          <t>DisclosureIntangibleAssetsLineItems [Line Items]</t>
        </is>
      </c>
    </row>
    <row r="38">
      <c r="A38" s="4" t="inlineStr">
        <is>
          <t>Intangible assets and goodwill at beginning of period</t>
        </is>
      </c>
      <c r="B38" s="4" t="inlineStr">
        <is>
          <t>[1]</t>
        </is>
      </c>
      <c r="C38" s="5" t="n">
        <v>14803</v>
      </c>
    </row>
    <row r="39">
      <c r="A39" s="4" t="inlineStr">
        <is>
          <t>Intangible assets and goodwill</t>
        </is>
      </c>
      <c r="C39" s="5" t="n">
        <v>2744</v>
      </c>
      <c r="D39" s="5" t="n">
        <v>14803</v>
      </c>
      <c r="E39" s="4" t="inlineStr">
        <is>
          <t>[1]</t>
        </is>
      </c>
    </row>
    <row r="40">
      <c r="A40" s="4" t="inlineStr">
        <is>
          <t>Intangible assets and goodwill at end of period</t>
        </is>
      </c>
      <c r="C40" s="5" t="n">
        <v>2744</v>
      </c>
      <c r="D40" s="5" t="n">
        <v>14803</v>
      </c>
      <c r="E40" s="4" t="inlineStr">
        <is>
          <t>[1]</t>
        </is>
      </c>
    </row>
    <row r="41">
      <c r="A41" s="4" t="inlineStr">
        <is>
          <t>Service concession rights [member] | Accumulated depreciation, amortisation and impairment [member]</t>
        </is>
      </c>
    </row>
    <row r="42">
      <c r="A42" s="3" t="inlineStr">
        <is>
          <t>DisclosureIntangibleAssetsLineItems [Line Items]</t>
        </is>
      </c>
    </row>
    <row r="43">
      <c r="A43" s="4" t="inlineStr">
        <is>
          <t>Intangible assets and goodwill at beginning of period</t>
        </is>
      </c>
      <c r="B43" s="4" t="inlineStr">
        <is>
          <t>[1]</t>
        </is>
      </c>
      <c r="C43" s="5" t="n">
        <v>-89</v>
      </c>
    </row>
    <row r="44">
      <c r="A44" s="4" t="inlineStr">
        <is>
          <t>Intangible assets and goodwill</t>
        </is>
      </c>
      <c r="C44" s="5" t="n">
        <v>-49</v>
      </c>
      <c r="D44" s="5" t="n">
        <v>-89</v>
      </c>
      <c r="E44" s="4" t="inlineStr">
        <is>
          <t>[1]</t>
        </is>
      </c>
    </row>
    <row r="45">
      <c r="A45" s="4" t="inlineStr">
        <is>
          <t>Intangible assets and goodwill at end of period</t>
        </is>
      </c>
      <c r="C45" s="5" t="n">
        <v>-49</v>
      </c>
      <c r="D45" s="5" t="n">
        <v>-89</v>
      </c>
      <c r="E45" s="4" t="inlineStr">
        <is>
          <t>[1]</t>
        </is>
      </c>
    </row>
    <row r="46">
      <c r="A46" s="4" t="inlineStr">
        <is>
          <t>Software Licenses [Member]</t>
        </is>
      </c>
    </row>
    <row r="47">
      <c r="A47" s="3" t="inlineStr">
        <is>
          <t>DisclosureIntangibleAssetsLineItems [Line Items]</t>
        </is>
      </c>
    </row>
    <row r="48">
      <c r="A48" s="4" t="inlineStr">
        <is>
          <t>Intangible assets and goodwill at beginning of period</t>
        </is>
      </c>
      <c r="C48" s="5" t="n">
        <v>210</v>
      </c>
      <c r="D48" s="5" t="n">
        <v>242</v>
      </c>
    </row>
    <row r="49">
      <c r="A49" s="4" t="inlineStr">
        <is>
          <t>Additions other than through business combinations, intangible assets other than goodwill</t>
        </is>
      </c>
      <c r="C49" s="5" t="n">
        <v>165</v>
      </c>
      <c r="D49" s="5" t="n">
        <v>88</v>
      </c>
    </row>
    <row r="50">
      <c r="A50" s="4" t="inlineStr">
        <is>
          <t>[custom:CapitalizedBorrowingCostsIntangibleAssetsOtherThanGoodwill]</t>
        </is>
      </c>
      <c r="C50" s="5" t="n">
        <v>5</v>
      </c>
      <c r="D50" s="5" t="n">
        <v>1</v>
      </c>
    </row>
    <row r="51">
      <c r="A51" s="4" t="inlineStr">
        <is>
          <t>[custom:WriteOffOfIntangibleAssetsOtherThanGoodwill]</t>
        </is>
      </c>
      <c r="D51" s="5" t="n">
        <v>-3</v>
      </c>
    </row>
    <row r="52">
      <c r="A52" s="4" t="inlineStr">
        <is>
          <t>Increase (decrease) through transfers, intangible assets and goodwill</t>
        </is>
      </c>
      <c r="C52" s="5" t="n">
        <v>3</v>
      </c>
      <c r="D52" s="5" t="n">
        <v>-1</v>
      </c>
    </row>
    <row r="53">
      <c r="A53" s="4" t="inlineStr">
        <is>
          <t>Amortisation, intangible assets other than goodwill</t>
        </is>
      </c>
      <c r="C53" s="5" t="n">
        <v>-54</v>
      </c>
      <c r="D53" s="5" t="n">
        <v>-58</v>
      </c>
    </row>
    <row r="54">
      <c r="A54" s="4" t="inlineStr">
        <is>
          <t>Impairment loss recognised in profit or loss, intangible assets other than goodwill</t>
        </is>
      </c>
      <c r="C54" s="5" t="n">
        <v>1</v>
      </c>
      <c r="D54" s="5" t="n">
        <v>-6</v>
      </c>
    </row>
    <row r="55">
      <c r="A55" s="4" t="inlineStr">
        <is>
          <t>Increase (decrease) through net exchange differences, intangible assets and goodwill</t>
        </is>
      </c>
      <c r="C55" s="5" t="n">
        <v>-19</v>
      </c>
      <c r="D55" s="5" t="n">
        <v>-53</v>
      </c>
    </row>
    <row r="56">
      <c r="A56" s="4" t="inlineStr">
        <is>
          <t>Intangible assets and goodwill</t>
        </is>
      </c>
      <c r="C56" s="5" t="n">
        <v>308</v>
      </c>
      <c r="D56" s="5" t="n">
        <v>210</v>
      </c>
    </row>
    <row r="57">
      <c r="A57" s="4" t="inlineStr">
        <is>
          <t>Intangible assets and goodwill at end of period</t>
        </is>
      </c>
      <c r="C57" s="6" t="n">
        <v>308</v>
      </c>
      <c r="D57" s="5" t="n">
        <v>210</v>
      </c>
    </row>
    <row r="58">
      <c r="A58" s="4" t="inlineStr">
        <is>
          <t>[custom:UsefulLivesOrAmortisationPeriodIntangibleAssetsOtherThanGoodwill]</t>
        </is>
      </c>
      <c r="C58" s="4" t="inlineStr">
        <is>
          <t>5 years</t>
        </is>
      </c>
    </row>
    <row r="59">
      <c r="A59" s="4" t="inlineStr">
        <is>
          <t>Software Licenses [Member] | Carrying Amount 1 [Member]</t>
        </is>
      </c>
    </row>
    <row r="60">
      <c r="A60" s="3" t="inlineStr">
        <is>
          <t>DisclosureIntangibleAssetsLineItems [Line Items]</t>
        </is>
      </c>
    </row>
    <row r="61">
      <c r="A61" s="4" t="inlineStr">
        <is>
          <t>Intangible assets and goodwill at beginning of period</t>
        </is>
      </c>
      <c r="C61" s="6" t="n">
        <v>1245</v>
      </c>
    </row>
    <row r="62">
      <c r="A62" s="4" t="inlineStr">
        <is>
          <t>Intangible assets and goodwill</t>
        </is>
      </c>
      <c r="C62" s="5" t="n">
        <v>1321</v>
      </c>
      <c r="D62" s="5" t="n">
        <v>1245</v>
      </c>
    </row>
    <row r="63">
      <c r="A63" s="4" t="inlineStr">
        <is>
          <t>Intangible assets and goodwill at end of period</t>
        </is>
      </c>
      <c r="C63" s="5" t="n">
        <v>1321</v>
      </c>
      <c r="D63" s="5" t="n">
        <v>1245</v>
      </c>
    </row>
    <row r="64">
      <c r="A64" s="4" t="inlineStr">
        <is>
          <t>Software Licenses [Member] | Accumulated depreciation, amortisation and impairment [member]</t>
        </is>
      </c>
    </row>
    <row r="65">
      <c r="A65" s="3" t="inlineStr">
        <is>
          <t>DisclosureIntangibleAssetsLineItems [Line Items]</t>
        </is>
      </c>
    </row>
    <row r="66">
      <c r="A66" s="4" t="inlineStr">
        <is>
          <t>Intangible assets and goodwill at beginning of period</t>
        </is>
      </c>
      <c r="C66" s="5" t="n">
        <v>-1035</v>
      </c>
    </row>
    <row r="67">
      <c r="A67" s="4" t="inlineStr">
        <is>
          <t>Intangible assets and goodwill</t>
        </is>
      </c>
      <c r="C67" s="5" t="n">
        <v>-1013</v>
      </c>
      <c r="D67" s="5" t="n">
        <v>-1035</v>
      </c>
    </row>
    <row r="68">
      <c r="A68" s="4" t="inlineStr">
        <is>
          <t>Intangible assets and goodwill at end of period</t>
        </is>
      </c>
      <c r="C68" s="5" t="n">
        <v>-1013</v>
      </c>
      <c r="D68" s="5" t="n">
        <v>-1035</v>
      </c>
    </row>
    <row r="69">
      <c r="A69" s="4" t="inlineStr">
        <is>
          <t>Goodwill [member]</t>
        </is>
      </c>
    </row>
    <row r="70">
      <c r="A70" s="3" t="inlineStr">
        <is>
          <t>DisclosureIntangibleAssetsLineItems [Line Items]</t>
        </is>
      </c>
    </row>
    <row r="71">
      <c r="A71" s="4" t="inlineStr">
        <is>
          <t>Intangible assets and goodwill at beginning of period</t>
        </is>
      </c>
      <c r="C71" s="5" t="n">
        <v>24</v>
      </c>
      <c r="D71" s="5" t="n">
        <v>63</v>
      </c>
    </row>
    <row r="72">
      <c r="A72" s="4" t="inlineStr">
        <is>
          <t>Increase (decrease) through transfers, intangible assets and goodwill</t>
        </is>
      </c>
      <c r="D72" s="5" t="n">
        <v>-26</v>
      </c>
    </row>
    <row r="73">
      <c r="A73" s="4" t="inlineStr">
        <is>
          <t>Impairment loss recognised in profit or loss, intangible assets other than goodwill</t>
        </is>
      </c>
      <c r="D73" s="5" t="n">
        <v>-6</v>
      </c>
    </row>
    <row r="74">
      <c r="A74" s="4" t="inlineStr">
        <is>
          <t>Increase (decrease) through net exchange differences, intangible assets and goodwill</t>
        </is>
      </c>
      <c r="C74" s="5" t="n">
        <v>-2</v>
      </c>
      <c r="D74" s="5" t="n">
        <v>-7</v>
      </c>
    </row>
    <row r="75">
      <c r="A75" s="4" t="inlineStr">
        <is>
          <t>Intangible assets and goodwill</t>
        </is>
      </c>
      <c r="C75" s="5" t="n">
        <v>22</v>
      </c>
      <c r="D75" s="5" t="n">
        <v>24</v>
      </c>
    </row>
    <row r="76">
      <c r="A76" s="4" t="inlineStr">
        <is>
          <t>Intangible assets and goodwill at end of period</t>
        </is>
      </c>
      <c r="C76" s="5" t="n">
        <v>22</v>
      </c>
      <c r="D76" s="5" t="n">
        <v>24</v>
      </c>
    </row>
    <row r="77">
      <c r="A77" s="4" t="inlineStr">
        <is>
          <t>Goodwill [member] | Carrying Amount 1 [Member]</t>
        </is>
      </c>
    </row>
    <row r="78">
      <c r="A78" s="3" t="inlineStr">
        <is>
          <t>DisclosureIntangibleAssetsLineItems [Line Items]</t>
        </is>
      </c>
    </row>
    <row r="79">
      <c r="A79" s="4" t="inlineStr">
        <is>
          <t>Intangible assets and goodwill at beginning of period</t>
        </is>
      </c>
      <c r="C79" s="5" t="n">
        <v>24</v>
      </c>
    </row>
    <row r="80">
      <c r="A80" s="4" t="inlineStr">
        <is>
          <t>Intangible assets and goodwill</t>
        </is>
      </c>
      <c r="C80" s="5" t="n">
        <v>22</v>
      </c>
      <c r="D80" s="5" t="n">
        <v>24</v>
      </c>
    </row>
    <row r="81">
      <c r="A81" s="4" t="inlineStr">
        <is>
          <t>Intangible assets and goodwill at end of period</t>
        </is>
      </c>
      <c r="C81" s="6" t="n">
        <v>22</v>
      </c>
      <c r="D81" s="6" t="n">
        <v>24</v>
      </c>
    </row>
    <row r="82"/>
    <row r="83">
      <c r="A83" s="4" t="inlineStr">
        <is>
          <t>[1]</t>
        </is>
      </c>
      <c r="B83" s="4" t="inlineStr">
        <is>
          <t>It comprises mainly signature bonuses (amounts paid in
concession contracts for oil or natural gas exploration and production sharing), in addition to public service concessions, trademarks
and patents and others.</t>
        </is>
      </c>
    </row>
  </sheetData>
  <mergeCells count="5">
    <mergeCell ref="A1:B2"/>
    <mergeCell ref="C1:E1"/>
    <mergeCell ref="D2:E2"/>
    <mergeCell ref="A82:D82"/>
    <mergeCell ref="B83:D83"/>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Schedule of surplus Volume (Details) $ in Millions</t>
        </is>
      </c>
      <c r="B1" s="2" t="inlineStr">
        <is>
          <t>12 Months Ended</t>
        </is>
      </c>
    </row>
    <row r="2">
      <c r="B2" s="2" t="inlineStr">
        <is>
          <t>Dec. 31, 2021USD ($)</t>
        </is>
      </c>
    </row>
    <row r="3">
      <c r="A3" s="3" t="inlineStr">
        <is>
          <t>Intangible Assets</t>
        </is>
      </c>
    </row>
    <row r="4">
      <c r="A4" s="4" t="inlineStr">
        <is>
          <t>Financial compensation received</t>
        </is>
      </c>
      <c r="B4" s="6" t="n">
        <v>2938</v>
      </c>
    </row>
    <row r="5">
      <c r="A5" s="4" t="inlineStr">
        <is>
          <t>Reimbursement of expenses</t>
        </is>
      </c>
      <c r="B5" s="5" t="n">
        <v>59</v>
      </c>
    </row>
    <row r="6">
      <c r="A6" s="4" t="inlineStr">
        <is>
          <t>Disposition of other assets and liabilities – PP&amp;E and Decommissioning</t>
        </is>
      </c>
      <c r="B6" s="5" t="n">
        <v>-976</v>
      </c>
    </row>
    <row r="7">
      <c r="A7" s="4" t="inlineStr">
        <is>
          <t>Disposition of signature bonuses</t>
        </is>
      </c>
      <c r="B7" s="5" t="n">
        <v>-1390</v>
      </c>
    </row>
    <row r="8">
      <c r="A8" s="4" t="inlineStr">
        <is>
          <t>Total effect in the statement of income (within Other income and expenses)</t>
        </is>
      </c>
      <c r="B8" s="6" t="n">
        <v>631</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80" customWidth="1" min="7" max="7"/>
  </cols>
  <sheetData>
    <row r="1">
      <c r="A1" s="1" t="inlineStr">
        <is>
          <t>Intangible assets (Details Narrative) - USD ($) $ in Millions</t>
        </is>
      </c>
      <c r="B1" s="2" t="inlineStr">
        <is>
          <t>Sep. 29, 2021</t>
        </is>
      </c>
      <c r="C1" s="2" t="inlineStr">
        <is>
          <t>Jun. 11, 2021</t>
        </is>
      </c>
      <c r="D1" s="2" t="inlineStr">
        <is>
          <t>Nov. 06, 2019</t>
        </is>
      </c>
      <c r="E1" s="2" t="inlineStr">
        <is>
          <t>Dec. 31, 2019</t>
        </is>
      </c>
      <c r="F1" s="2" t="inlineStr">
        <is>
          <t>Dec. 31, 2021</t>
        </is>
      </c>
      <c r="G1" s="2" t="inlineStr">
        <is>
          <t>Dec. 31, 2020</t>
        </is>
      </c>
    </row>
    <row r="2">
      <c r="A2" s="3" t="inlineStr">
        <is>
          <t>DisclosureIntangibleAssetsLineItems [Line Items]</t>
        </is>
      </c>
    </row>
    <row r="3">
      <c r="A3" s="4" t="inlineStr">
        <is>
          <t>Description of exploration rights</t>
        </is>
      </c>
      <c r="G3" s="4" t="inlineStr">
        <is>
          <t>Exploratory
well costs that have been capitalized for a period greater than one year since the completion of drilling relate to 22 projects comprising
(i) US$ 1,858 for wells in areas in which there has been ongoing drilling or firmly planned drilling activities in the near term and
for which an evaluation plan (“Plano de Avalia”) has been submitted for approval by ANP; and (ii) US$ 415 relate to
costs incurred to evaluate the reserves and their potential development.</t>
        </is>
      </c>
    </row>
    <row r="4">
      <c r="A4" s="4" t="inlineStr">
        <is>
          <t>Increase (decrease) in reimbursement rights related to defined benefit obligation, resulting from gain (loss) on changes in effect of limiting reimbursement rights to asset ceiling excluding interest income or expense</t>
        </is>
      </c>
      <c r="F4" s="6" t="n">
        <v>57</v>
      </c>
      <c r="G4" s="6" t="n">
        <v>316</v>
      </c>
    </row>
    <row r="5">
      <c r="A5" s="4" t="inlineStr">
        <is>
          <t>C N O O C [Member]</t>
        </is>
      </c>
    </row>
    <row r="6">
      <c r="A6" s="3" t="inlineStr">
        <is>
          <t>DisclosureIntangibleAssetsLineItems [Line Items]</t>
        </is>
      </c>
    </row>
    <row r="7">
      <c r="A7" s="4" t="inlineStr">
        <is>
          <t>Description of exploration rights</t>
        </is>
      </c>
      <c r="B7" s="4" t="inlineStr">
        <is>
          <t>The estimated amount to be received by Petrobras at
the closing of the operation for the portion of CNOOC is US$ 2,080, as follows: (i) US$ 1,450 for the compensation, subject
to the adjustments provided for in the contract, which considers the same effective date of the Agreement on September 1, 2021, and;
(ii) US$ 630 for the reimbursement of the signature bonus referring to the additional participation of CNOOC.</t>
        </is>
      </c>
    </row>
    <row r="8">
      <c r="A8" s="4" t="inlineStr">
        <is>
          <t>Atapu [Member]</t>
        </is>
      </c>
    </row>
    <row r="9">
      <c r="A9" s="3" t="inlineStr">
        <is>
          <t>DisclosureIntangibleAssetsLineItems [Line Items]</t>
        </is>
      </c>
    </row>
    <row r="10">
      <c r="A10" s="4" t="inlineStr">
        <is>
          <t>Bonus to be paid</t>
        </is>
      </c>
      <c r="F10" s="5" t="n">
        <v>384</v>
      </c>
      <c r="G10" s="5" t="n">
        <v>2141</v>
      </c>
    </row>
    <row r="11">
      <c r="A11" s="4" t="inlineStr">
        <is>
          <t>Sepia [Member]</t>
        </is>
      </c>
    </row>
    <row r="12">
      <c r="A12" s="3" t="inlineStr">
        <is>
          <t>DisclosureIntangibleAssetsLineItems [Line Items]</t>
        </is>
      </c>
    </row>
    <row r="13">
      <c r="A13" s="4" t="inlineStr">
        <is>
          <t>Payments for exploration and evaluation expenses</t>
        </is>
      </c>
      <c r="F13" s="6" t="n">
        <v>376</v>
      </c>
      <c r="G13" s="6" t="n">
        <v>2101</v>
      </c>
    </row>
    <row r="14">
      <c r="A14" s="4" t="inlineStr">
        <is>
          <t>Transfer Of Rights Agreement And Production Sharing Contract [Member]</t>
        </is>
      </c>
    </row>
    <row r="15">
      <c r="A15" s="3" t="inlineStr">
        <is>
          <t>DisclosureIntangibleAssetsLineItems [Line Items]</t>
        </is>
      </c>
    </row>
    <row r="16">
      <c r="A16" s="4" t="inlineStr">
        <is>
          <t>Description of exploration rights</t>
        </is>
      </c>
      <c r="D16" s="4" t="inlineStr">
        <is>
          <t>the ANP held the Bidding Round for the Surplus Volume of the Transfer of Rights Agreement, when the Company acquired a 90% interest
in the exploration and production rights of the surplus volume of Búzios field, in the pre-salt layer of Santos basin, in partnership
with CNODC Brasil Petróleo e Gás Ltda. (5%) and CNOOC Petroleum Brasil Ltda. (5%)</t>
        </is>
      </c>
      <c r="F16" s="4" t="inlineStr">
        <is>
          <t>expected to result in a recoverable volume of 10,346 million barrels of
oil equivalent during the term of the Agreement, which expires in September 2050. This recoverable volume results in participations in
the co-participated area of 26% for the Transfer of Rights Agreement and 74% for the Production Sharing Agreement. Considering the participation
of each company in its respective contract and the participation of each contract in the co-participated area, the participation in the
area is 92.6594% for Petrobras and 3.6703% for each of the partners.</t>
        </is>
      </c>
    </row>
    <row r="17">
      <c r="A17" s="4" t="inlineStr">
        <is>
          <t>Interest expenses</t>
        </is>
      </c>
      <c r="C17" s="6" t="n">
        <v>29000</v>
      </c>
      <c r="E17" s="6" t="n">
        <v>14912</v>
      </c>
    </row>
    <row r="18">
      <c r="A18" s="4" t="inlineStr">
        <is>
          <t>Transfer Of Rights Agreement And Production Sharing Contract One [Member]</t>
        </is>
      </c>
    </row>
    <row r="19">
      <c r="A19" s="3" t="inlineStr">
        <is>
          <t>DisclosureIntangibleAssetsLineItems [Line Items]</t>
        </is>
      </c>
    </row>
    <row r="20">
      <c r="A20" s="4" t="inlineStr">
        <is>
          <t>Description of exploration rights</t>
        </is>
      </c>
      <c r="F20" s="4" t="inlineStr">
        <is>
          <t>after the completion of purchase of additional 5% interest
by CNOOC, Petrobras will hold 85% of the exploration and production rights of the surplus volumes of the Transfer of Rights Agreement
of Búzios field, while CNOOC will hold 10% and CNODC, 5%. Moreover, considering all contracts in Búzios field (Transfer
of Rights, Production Sharing and Concession of Tambuatá), Petrobras will hold an 88.99% interest, while CNOOC will hold 7.34%
and CNODC, 3.67%.</t>
        </is>
      </c>
    </row>
    <row r="21">
      <c r="A21" s="4" t="inlineStr">
        <is>
          <t>Co Participation [Member]</t>
        </is>
      </c>
    </row>
    <row r="22">
      <c r="A22" s="3" t="inlineStr">
        <is>
          <t>DisclosureIntangibleAssetsLineItems [Line Items]</t>
        </is>
      </c>
    </row>
    <row r="23">
      <c r="A23" s="4" t="inlineStr">
        <is>
          <t>Bonus to be paid</t>
        </is>
      </c>
      <c r="F23" s="6" t="n">
        <v>1162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impairment losses reversals (Details) - USD ($) $ in Millions</t>
        </is>
      </c>
      <c r="B1" s="2" t="inlineStr">
        <is>
          <t>12 Months Ended</t>
        </is>
      </c>
    </row>
    <row r="2">
      <c r="B2" s="2" t="inlineStr">
        <is>
          <t>Dec. 31, 2021</t>
        </is>
      </c>
      <c r="C2" s="2" t="inlineStr">
        <is>
          <t>Dec. 31, 2020</t>
        </is>
      </c>
      <c r="D2" s="2" t="inlineStr">
        <is>
          <t>Dec. 31, 2019</t>
        </is>
      </c>
    </row>
    <row r="3">
      <c r="A3" s="3" t="inlineStr">
        <is>
          <t>DisclosureImpairmentLineItems [Line Items]</t>
        </is>
      </c>
    </row>
    <row r="4">
      <c r="A4" s="4" t="inlineStr">
        <is>
          <t>Impairment loss (reversal of impairment loss) recognised in profit or loss</t>
        </is>
      </c>
      <c r="B4" s="6" t="n">
        <v>3190</v>
      </c>
      <c r="C4" s="6" t="n">
        <v>-7339</v>
      </c>
      <c r="D4" s="6" t="n">
        <v>-2848</v>
      </c>
    </row>
    <row r="5">
      <c r="A5" s="4" t="inlineStr">
        <is>
          <t>[custom:ImpairmentLossReversalOfImpairmentLossRecognisedInProfitOrLos1s]</t>
        </is>
      </c>
      <c r="D5" s="5" t="n">
        <v>-2852</v>
      </c>
    </row>
    <row r="6">
      <c r="A6" s="4" t="inlineStr">
        <is>
          <t>Property, plant and equipment [member]</t>
        </is>
      </c>
    </row>
    <row r="7">
      <c r="A7" s="3" t="inlineStr">
        <is>
          <t>DisclosureImpairmentLineItems [Line Items]</t>
        </is>
      </c>
    </row>
    <row r="8">
      <c r="A8" s="4" t="inlineStr">
        <is>
          <t>Impairment loss (reversal of impairment loss) recognised in profit or loss</t>
        </is>
      </c>
      <c r="B8" s="5" t="n">
        <v>3414</v>
      </c>
      <c r="C8" s="5" t="n">
        <v>-7342</v>
      </c>
      <c r="D8" s="5" t="n">
        <v>-2882</v>
      </c>
    </row>
    <row r="9">
      <c r="A9" s="4" t="inlineStr">
        <is>
          <t>Intangible assets other than goodwill [member]</t>
        </is>
      </c>
    </row>
    <row r="10">
      <c r="A10" s="3" t="inlineStr">
        <is>
          <t>DisclosureImpairmentLineItems [Line Items]</t>
        </is>
      </c>
    </row>
    <row r="11">
      <c r="A11" s="4" t="inlineStr">
        <is>
          <t>Impairment loss (reversal of impairment loss) recognised in profit or loss</t>
        </is>
      </c>
      <c r="B11" s="5" t="n">
        <v>1</v>
      </c>
      <c r="C11" s="5" t="n">
        <v>-12</v>
      </c>
      <c r="D11" s="5" t="n">
        <v>-1</v>
      </c>
    </row>
    <row r="12">
      <c r="A12" s="4" t="inlineStr">
        <is>
          <t>Non-current assets or disposal groups classified as held for sale [member]</t>
        </is>
      </c>
    </row>
    <row r="13">
      <c r="A13" s="3" t="inlineStr">
        <is>
          <t>DisclosureImpairmentLineItems [Line Items]</t>
        </is>
      </c>
    </row>
    <row r="14">
      <c r="A14" s="4" t="inlineStr">
        <is>
          <t>Impairment loss (reversal of impairment loss) recognised in profit or loss</t>
        </is>
      </c>
      <c r="B14" s="5" t="n">
        <v>-225</v>
      </c>
      <c r="C14" s="5" t="n">
        <v>15</v>
      </c>
      <c r="D14" s="5" t="n">
        <v>35</v>
      </c>
    </row>
    <row r="15">
      <c r="A15" s="4" t="inlineStr">
        <is>
          <t>Investments accounted for using equity method [member]</t>
        </is>
      </c>
    </row>
    <row r="16">
      <c r="A16" s="3" t="inlineStr">
        <is>
          <t>DisclosureImpairmentLineItems [Line Items]</t>
        </is>
      </c>
    </row>
    <row r="17">
      <c r="A17" s="4" t="inlineStr">
        <is>
          <t>Impairment loss recognised in profit or loss, investment property</t>
        </is>
      </c>
      <c r="B17" s="5" t="n">
        <v>383</v>
      </c>
      <c r="C17" s="5" t="n">
        <v>-514</v>
      </c>
      <c r="D17" s="5" t="n">
        <v>-4</v>
      </c>
    </row>
    <row r="18">
      <c r="A18" s="4" t="inlineStr">
        <is>
          <t>Losses [Member]</t>
        </is>
      </c>
    </row>
    <row r="19">
      <c r="A19" s="3" t="inlineStr">
        <is>
          <t>DisclosureImpairmentLineItems [Line Items]</t>
        </is>
      </c>
    </row>
    <row r="20">
      <c r="A20" s="4" t="inlineStr">
        <is>
          <t>Impairment loss (reversal of impairment loss) recognised in profit or loss</t>
        </is>
      </c>
      <c r="B20" s="5" t="n">
        <v>-654</v>
      </c>
      <c r="C20" s="5" t="n">
        <v>-15680</v>
      </c>
      <c r="D20" s="5" t="n">
        <v>-3662</v>
      </c>
    </row>
    <row r="21">
      <c r="A21" s="4" t="inlineStr">
        <is>
          <t>Reversals [Member]</t>
        </is>
      </c>
    </row>
    <row r="22">
      <c r="A22" s="3" t="inlineStr">
        <is>
          <t>DisclosureImpairmentLineItems [Line Items]</t>
        </is>
      </c>
    </row>
    <row r="23">
      <c r="A23" s="4" t="inlineStr">
        <is>
          <t>Impairment loss (reversal of impairment loss) recognised in profit or loss</t>
        </is>
      </c>
      <c r="B23" s="6" t="n">
        <v>4227</v>
      </c>
      <c r="C23" s="6" t="n">
        <v>7827</v>
      </c>
      <c r="D23" s="6" t="n">
        <v>81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s>
  <sheetData>
    <row r="1">
      <c r="A1" s="1" t="inlineStr">
        <is>
          <t>Schedule of Impairment Losses, Net of Reversals, Recognized Within Statement of Income1 (Details) - USD ($) $ in Millions</t>
        </is>
      </c>
      <c r="B1" s="2" t="inlineStr">
        <is>
          <t>12 Months Ended</t>
        </is>
      </c>
    </row>
    <row r="2">
      <c r="B2" s="2" t="inlineStr">
        <is>
          <t>Dec. 31, 2021</t>
        </is>
      </c>
      <c r="C2" s="2" t="inlineStr">
        <is>
          <t>Dec. 31, 2020</t>
        </is>
      </c>
      <c r="D2" s="2" t="inlineStr">
        <is>
          <t>Dec. 31, 2019</t>
        </is>
      </c>
    </row>
    <row r="3">
      <c r="A3" s="3" t="inlineStr">
        <is>
          <t>DisclosureImpairmentLineItems [Line Items]</t>
        </is>
      </c>
    </row>
    <row r="4">
      <c r="A4" s="4" t="inlineStr">
        <is>
          <t>Impairment loss (reversal of impairment loss) recognised in profit or loss</t>
        </is>
      </c>
      <c r="B4" s="6" t="n">
        <v>3190</v>
      </c>
      <c r="C4" s="6" t="n">
        <v>-7339</v>
      </c>
      <c r="D4" s="6" t="n">
        <v>-2848</v>
      </c>
    </row>
    <row r="5">
      <c r="A5" s="4" t="inlineStr">
        <is>
          <t>Property Plant And Equipment And Intangible Assets [Member]</t>
        </is>
      </c>
    </row>
    <row r="6">
      <c r="A6" s="3" t="inlineStr">
        <is>
          <t>DisclosureImpairmentLineItems [Line Items]</t>
        </is>
      </c>
    </row>
    <row r="7">
      <c r="A7" s="4" t="inlineStr">
        <is>
          <t>Impairment loss (reversal of impairment loss) recognised in profit or loss</t>
        </is>
      </c>
      <c r="B7" s="5" t="n">
        <v>3415</v>
      </c>
      <c r="C7" s="5" t="n">
        <v>-7354</v>
      </c>
    </row>
    <row r="8">
      <c r="A8" s="4" t="inlineStr">
        <is>
          <t>Property Plant And Equipment And Intangible Assets [Member] | Producing Properties Relating To Oil And Gas Activities In Brazil Several Cgus [Member]</t>
        </is>
      </c>
    </row>
    <row r="9">
      <c r="A9" s="3" t="inlineStr">
        <is>
          <t>DisclosureImpairmentLineItems [Line Items]</t>
        </is>
      </c>
    </row>
    <row r="10">
      <c r="A10" s="4" t="inlineStr">
        <is>
          <t>Oil and gas assets</t>
        </is>
      </c>
      <c r="B10" s="5" t="n">
        <v>23734</v>
      </c>
      <c r="C10" s="5" t="n">
        <v>42421</v>
      </c>
      <c r="D10" s="5" t="n">
        <v>105532</v>
      </c>
    </row>
    <row r="11">
      <c r="A11" s="4" t="inlineStr">
        <is>
          <t>Recoverable amount of asset or cash-generating unit</t>
        </is>
      </c>
      <c r="B11" s="5" t="n">
        <v>36396</v>
      </c>
      <c r="C11" s="5" t="n">
        <v>40511</v>
      </c>
      <c r="D11" s="5" t="n">
        <v>196994</v>
      </c>
    </row>
    <row r="12">
      <c r="A12" s="4" t="inlineStr">
        <is>
          <t>Impairment loss (reversal of impairment loss) recognised in profit or loss</t>
        </is>
      </c>
      <c r="B12" s="6" t="n">
        <v>3373</v>
      </c>
      <c r="C12" s="6" t="n">
        <v>-7316</v>
      </c>
      <c r="D12" s="6" t="n">
        <v>-1859</v>
      </c>
    </row>
    <row r="13">
      <c r="A13" s="4" t="inlineStr">
        <is>
          <t>Description of reportable segment to which individual asset belongs</t>
        </is>
      </c>
      <c r="B13" s="4" t="inlineStr">
        <is>
          <t>E&amp;P</t>
        </is>
      </c>
      <c r="C13" s="4" t="inlineStr">
        <is>
          <t>E&amp;P</t>
        </is>
      </c>
      <c r="D13" s="4" t="inlineStr">
        <is>
          <t>E&amp;P</t>
        </is>
      </c>
    </row>
    <row r="14">
      <c r="A14" s="4" t="inlineStr">
        <is>
          <t>Property Plant And Equipment And Intangible Assets [Member] | Oil And Gas Production And Drilling Equipment In Brazil [Member]</t>
        </is>
      </c>
    </row>
    <row r="15">
      <c r="A15" s="3" t="inlineStr">
        <is>
          <t>DisclosureImpairmentLineItems [Line Items]</t>
        </is>
      </c>
    </row>
    <row r="16">
      <c r="A16" s="4" t="inlineStr">
        <is>
          <t>Oil and gas assets</t>
        </is>
      </c>
      <c r="B16" s="6" t="n">
        <v>250</v>
      </c>
      <c r="C16" s="6" t="n">
        <v>120</v>
      </c>
      <c r="D16" s="6" t="n">
        <v>314</v>
      </c>
    </row>
    <row r="17">
      <c r="A17" s="4" t="inlineStr">
        <is>
          <t>Impairment loss (reversal of impairment loss) recognised in profit or loss</t>
        </is>
      </c>
      <c r="B17" s="6" t="n">
        <v>-250</v>
      </c>
      <c r="C17" s="6" t="n">
        <v>-119</v>
      </c>
      <c r="D17" s="6" t="n">
        <v>-307</v>
      </c>
    </row>
    <row r="18">
      <c r="A18" s="4" t="inlineStr">
        <is>
          <t>Description of reportable segment to which individual asset belongs</t>
        </is>
      </c>
      <c r="B18" s="4" t="inlineStr">
        <is>
          <t>E&amp;P</t>
        </is>
      </c>
      <c r="C18" s="4" t="inlineStr">
        <is>
          <t>E&amp;P</t>
        </is>
      </c>
      <c r="D18" s="4" t="inlineStr">
        <is>
          <t>E&amp;P</t>
        </is>
      </c>
    </row>
    <row r="19">
      <c r="A19" s="4" t="inlineStr">
        <is>
          <t>Property Plant And Equipment And Intangible Assets [Member] | Second Refining Unit In R N E S T [Member]</t>
        </is>
      </c>
    </row>
    <row r="20">
      <c r="A20" s="3" t="inlineStr">
        <is>
          <t>DisclosureImpairmentLineItems [Line Items]</t>
        </is>
      </c>
    </row>
    <row r="21">
      <c r="A21" s="4" t="inlineStr">
        <is>
          <t>Oil and gas assets</t>
        </is>
      </c>
      <c r="B21" s="6" t="n">
        <v>404</v>
      </c>
      <c r="C21" s="6" t="n">
        <v>410</v>
      </c>
      <c r="D21" s="6" t="n">
        <v>1043</v>
      </c>
    </row>
    <row r="22">
      <c r="A22" s="4" t="inlineStr">
        <is>
          <t>Recoverable amount of asset or cash-generating unit</t>
        </is>
      </c>
      <c r="B22" s="5" t="n">
        <v>767</v>
      </c>
      <c r="C22" s="5" t="n">
        <v>388</v>
      </c>
      <c r="D22" s="5" t="n">
        <v>498</v>
      </c>
    </row>
    <row r="23">
      <c r="A23" s="4" t="inlineStr">
        <is>
          <t>Impairment loss (reversal of impairment loss) recognised in profit or loss</t>
        </is>
      </c>
      <c r="B23" s="6" t="n">
        <v>359</v>
      </c>
      <c r="C23" s="6" t="n">
        <v>-22</v>
      </c>
      <c r="D23" s="6" t="n">
        <v>-534</v>
      </c>
    </row>
    <row r="24">
      <c r="A24" s="4" t="inlineStr">
        <is>
          <t>Description of reportable segment to which individual asset belongs</t>
        </is>
      </c>
      <c r="B24" s="4" t="inlineStr">
        <is>
          <t>RT&amp;M</t>
        </is>
      </c>
      <c r="C24" s="4" t="inlineStr">
        <is>
          <t>RT&amp;M</t>
        </is>
      </c>
      <c r="D24" s="4" t="inlineStr">
        <is>
          <t>RT&amp;M</t>
        </is>
      </c>
    </row>
    <row r="25">
      <c r="A25" s="4" t="inlineStr">
        <is>
          <t>Property Plant And Equipment And Intangible Assets [Member] | Others [Member]</t>
        </is>
      </c>
    </row>
    <row r="26">
      <c r="A26" s="3" t="inlineStr">
        <is>
          <t>DisclosureImpairmentLineItems [Line Items]</t>
        </is>
      </c>
    </row>
    <row r="27">
      <c r="A27" s="4" t="inlineStr">
        <is>
          <t>Oil and gas assets</t>
        </is>
      </c>
      <c r="D27" s="6" t="n">
        <v>33</v>
      </c>
    </row>
    <row r="28">
      <c r="A28" s="4" t="inlineStr">
        <is>
          <t>Impairment loss (reversal of impairment loss) recognised in profit or loss</t>
        </is>
      </c>
      <c r="B28" s="6" t="n">
        <v>-67</v>
      </c>
      <c r="C28" s="6" t="n">
        <v>2</v>
      </c>
      <c r="D28" s="6" t="n">
        <v>-67</v>
      </c>
    </row>
    <row r="29">
      <c r="A29" s="4" t="inlineStr">
        <is>
          <t>Description of reportable segment to which individual asset belongs</t>
        </is>
      </c>
      <c r="B29" s="4" t="inlineStr">
        <is>
          <t>Several</t>
        </is>
      </c>
      <c r="C29" s="4" t="inlineStr">
        <is>
          <t>Several</t>
        </is>
      </c>
      <c r="D29" s="4" t="inlineStr">
        <is>
          <t>Several</t>
        </is>
      </c>
    </row>
    <row r="30">
      <c r="A30" s="4" t="inlineStr">
        <is>
          <t>Property Plant And Equipment And Intangible Assets [Member] | Comperj [Member]</t>
        </is>
      </c>
    </row>
    <row r="31">
      <c r="A31" s="3" t="inlineStr">
        <is>
          <t>DisclosureImpairmentLineItems [Line Items]</t>
        </is>
      </c>
    </row>
    <row r="32">
      <c r="A32" s="4" t="inlineStr">
        <is>
          <t>Oil and gas assets</t>
        </is>
      </c>
      <c r="C32" s="6" t="n">
        <v>266</v>
      </c>
      <c r="D32" s="6" t="n">
        <v>330</v>
      </c>
    </row>
    <row r="33">
      <c r="A33" s="4" t="inlineStr">
        <is>
          <t>Recoverable amount of asset or cash-generating unit</t>
        </is>
      </c>
      <c r="C33" s="5" t="n">
        <v>526</v>
      </c>
      <c r="D33" s="5" t="n">
        <v>117</v>
      </c>
    </row>
    <row r="34">
      <c r="A34" s="4" t="inlineStr">
        <is>
          <t>Impairment loss (reversal of impairment loss) recognised in profit or loss</t>
        </is>
      </c>
      <c r="C34" s="6" t="n">
        <v>260</v>
      </c>
      <c r="D34" s="6" t="n">
        <v>-209</v>
      </c>
    </row>
    <row r="35">
      <c r="A35" s="4" t="inlineStr">
        <is>
          <t>Description of reportable segment to which individual asset belongs</t>
        </is>
      </c>
      <c r="C35" s="4" t="inlineStr">
        <is>
          <t>RT&amp;M</t>
        </is>
      </c>
      <c r="D35" s="4" t="inlineStr">
        <is>
          <t>RT&amp;M</t>
        </is>
      </c>
    </row>
    <row r="36">
      <c r="A36" s="4" t="inlineStr">
        <is>
          <t>Property Plant And Equipment And Intangible Assets [Member] | Corporate Facilities [Member]</t>
        </is>
      </c>
    </row>
    <row r="37">
      <c r="A37" s="3" t="inlineStr">
        <is>
          <t>DisclosureImpairmentLineItems [Line Items]</t>
        </is>
      </c>
    </row>
    <row r="38">
      <c r="A38" s="4" t="inlineStr">
        <is>
          <t>Oil and gas assets</t>
        </is>
      </c>
      <c r="C38" s="6" t="n">
        <v>152</v>
      </c>
    </row>
    <row r="39">
      <c r="A39" s="4" t="inlineStr">
        <is>
          <t>Impairment loss (reversal of impairment loss) recognised in profit or loss</t>
        </is>
      </c>
      <c r="C39" s="6" t="n">
        <v>-161</v>
      </c>
    </row>
    <row r="40">
      <c r="A40" s="4" t="inlineStr">
        <is>
          <t>Description of reportable segment to which individual asset belongs</t>
        </is>
      </c>
      <c r="C40" s="4" t="inlineStr">
        <is>
          <t>Corporate,
    others</t>
        </is>
      </c>
    </row>
    <row r="41">
      <c r="A41" s="4" t="inlineStr">
        <is>
          <t>Property Plant And Equipment And Intangible Assets [Member] | Transpetros Fleet Of Vessels [Member]</t>
        </is>
      </c>
    </row>
    <row r="42">
      <c r="A42" s="3" t="inlineStr">
        <is>
          <t>DisclosureImpairmentLineItems [Line Items]</t>
        </is>
      </c>
    </row>
    <row r="43">
      <c r="A43" s="4" t="inlineStr">
        <is>
          <t>Oil and gas assets</t>
        </is>
      </c>
      <c r="D43" s="6" t="n">
        <v>1347</v>
      </c>
    </row>
    <row r="44">
      <c r="A44" s="4" t="inlineStr">
        <is>
          <t>Recoverable amount of asset or cash-generating unit</t>
        </is>
      </c>
      <c r="D44" s="5" t="n">
        <v>1453</v>
      </c>
    </row>
    <row r="45">
      <c r="A45" s="4" t="inlineStr">
        <is>
          <t>Impairment loss (reversal of impairment loss) recognised in profit or loss</t>
        </is>
      </c>
      <c r="D45" s="6" t="n">
        <v>103</v>
      </c>
    </row>
    <row r="46">
      <c r="A46" s="4" t="inlineStr">
        <is>
          <t>Description of reportable segment to which individual asset belongs</t>
        </is>
      </c>
      <c r="D46" s="4" t="inlineStr">
        <is>
          <t>RT&amp;M</t>
        </is>
      </c>
    </row>
    <row r="47">
      <c r="A47" s="4" t="inlineStr">
        <is>
          <t>Property Plant And Equipment And Intangible Assets [Member] | Fertilizer Plant U F N I I I [Member]</t>
        </is>
      </c>
    </row>
    <row r="48">
      <c r="A48" s="3" t="inlineStr">
        <is>
          <t>DisclosureImpairmentLineItems [Line Items]</t>
        </is>
      </c>
    </row>
    <row r="49">
      <c r="A49" s="4" t="inlineStr">
        <is>
          <t>Oil and gas assets</t>
        </is>
      </c>
      <c r="D49" s="6" t="n">
        <v>204</v>
      </c>
    </row>
    <row r="50">
      <c r="A50" s="4" t="inlineStr">
        <is>
          <t>Impairment loss (reversal of impairment loss) recognised in profit or loss</t>
        </is>
      </c>
      <c r="D50" s="6" t="n">
        <v>-200</v>
      </c>
    </row>
    <row r="51">
      <c r="A51" s="4" t="inlineStr">
        <is>
          <t>Description of reportable segment to which individual asset belongs</t>
        </is>
      </c>
      <c r="D51" s="4" t="inlineStr">
        <is>
          <t>RT&amp;M</t>
        </is>
      </c>
    </row>
    <row r="52">
      <c r="A52" s="4" t="inlineStr">
        <is>
          <t>Property Plant And Equipment And Intangible Assets [Member] | Producing Properties Relating To Oil And Gas Activities Abroadseveral C G Us [Member]</t>
        </is>
      </c>
    </row>
    <row r="53">
      <c r="A53" s="3" t="inlineStr">
        <is>
          <t>DisclosureImpairmentLineItems [Line Items]</t>
        </is>
      </c>
    </row>
    <row r="54">
      <c r="A54" s="4" t="inlineStr">
        <is>
          <t>Oil and gas assets</t>
        </is>
      </c>
      <c r="D54" s="6" t="n">
        <v>343</v>
      </c>
    </row>
    <row r="55">
      <c r="A55" s="4" t="inlineStr">
        <is>
          <t>Recoverable amount of asset or cash-generating unit</t>
        </is>
      </c>
      <c r="D55" s="5" t="n">
        <v>15</v>
      </c>
    </row>
    <row r="56">
      <c r="A56" s="4" t="inlineStr">
        <is>
          <t>Impairment loss (reversal of impairment loss) recognised in profit or loss</t>
        </is>
      </c>
      <c r="D56" s="6" t="n">
        <v>-333</v>
      </c>
    </row>
    <row r="57">
      <c r="A57" s="4" t="inlineStr">
        <is>
          <t>Description of reportable segment to which individual asset belongs</t>
        </is>
      </c>
      <c r="D57" s="4" t="inlineStr">
        <is>
          <t>E&amp;P</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income (expense)</t>
        </is>
      </c>
      <c r="B1" s="2" t="inlineStr">
        <is>
          <t>12 Months Ended</t>
        </is>
      </c>
    </row>
    <row r="2">
      <c r="B2" s="2" t="inlineStr">
        <is>
          <t>Dec. 31, 2021</t>
        </is>
      </c>
    </row>
    <row r="3">
      <c r="A3" s="3" t="inlineStr">
        <is>
          <t>Net Finance Income</t>
        </is>
      </c>
    </row>
    <row r="4">
      <c r="A4" s="4" t="inlineStr">
        <is>
          <t>Net finance income (expense)</t>
        </is>
      </c>
      <c r="B4" s="4" t="inlineStr">
        <is>
          <t xml:space="preserve">11. Net
finance income (expense) Schedule of net finance income (expense)
2021 2020 2019
Finance
income 821 551 1,330
Income
from investments and marketable securities (Government Bonds) 315 202 558
Other
income, net 506 349 772
Finance
expenses (5,150) (6,004) (7,086)
Interest
on finance debt (2,870) (3,595) (4,847)
Unwinding
of discount on lease liabilities (1,220) (1,322) (1,514)
Discount
and premium on repurchase of debt securities (1,102) (1,157) (860)
Capitalized
borrowing costs 976 941 1,332
Unwinding
of discount on the provision for decommissioning costs (761) (638) (795)
Other
finance expenses and income, net (173) (233) (402)
Foreign
exchange gains (losses) and indexation charges (6,637) (4,177) (3,008)
Foreign
exchange gains (losses) (*) (2,737) (1,363) (72)
Reclassification
of hedge accounting to the Statement of Income (*) (4,585) (4,720) (3,136)
Recoverable
taxes inflation indexation income (**) 518 1,807 125
Other
foreign exchange gains (losses) and indexation charges, net 167 99 75
Total (10,966) (9,630) (8,764)
(*) For more information, see notes 36.3c and 36.3a.
(**) Includes
PIS and Cofins inflation indexation income - exclusion of ICMS (VAT tax) from the basis of calculation. See note 1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Flow Projections Used To Measure the Value in Use of CGUs (Details) - Property Plant And Equipment And Intangible Assets [Member] - Number</t>
        </is>
      </c>
      <c r="B1" s="2" t="inlineStr">
        <is>
          <t>Dec. 31, 2021</t>
        </is>
      </c>
      <c r="C1" s="2" t="inlineStr">
        <is>
          <t>Dec. 31, 2020</t>
        </is>
      </c>
    </row>
    <row r="2">
      <c r="A2" s="4" t="inlineStr">
        <is>
          <t>Two Thousand Twenty Two [Member]</t>
        </is>
      </c>
    </row>
    <row r="3">
      <c r="A3" s="3" t="inlineStr">
        <is>
          <t>DisclosureImpairmentLineItems [Line Items]</t>
        </is>
      </c>
    </row>
    <row r="4">
      <c r="A4" s="4" t="inlineStr">
        <is>
          <t>Average Brent</t>
        </is>
      </c>
      <c r="B4" s="5" t="n">
        <v>72</v>
      </c>
      <c r="C4" s="5" t="n">
        <v>45</v>
      </c>
    </row>
    <row r="5">
      <c r="A5" s="4" t="inlineStr">
        <is>
          <t>Average Brazilian Real (excluding inflation)</t>
        </is>
      </c>
      <c r="B5" s="8" t="n">
        <v>5.4</v>
      </c>
      <c r="C5" s="8" t="n">
        <v>4.69</v>
      </c>
    </row>
    <row r="6">
      <c r="A6" s="4" t="inlineStr">
        <is>
          <t>Two Thousand Twenty Three [Member]</t>
        </is>
      </c>
    </row>
    <row r="7">
      <c r="A7" s="3" t="inlineStr">
        <is>
          <t>DisclosureImpairmentLineItems [Line Items]</t>
        </is>
      </c>
    </row>
    <row r="8">
      <c r="A8" s="4" t="inlineStr">
        <is>
          <t>Average Brent</t>
        </is>
      </c>
      <c r="B8" s="5" t="n">
        <v>65</v>
      </c>
      <c r="C8" s="5" t="n">
        <v>50</v>
      </c>
    </row>
    <row r="9">
      <c r="A9" s="4" t="inlineStr">
        <is>
          <t>Average Brazilian Real (excluding inflation)</t>
        </is>
      </c>
      <c r="B9" s="8" t="n">
        <v>5.33</v>
      </c>
      <c r="C9" s="8" t="n">
        <v>4.46</v>
      </c>
    </row>
    <row r="10">
      <c r="A10" s="4" t="inlineStr">
        <is>
          <t>After Two Thousand And Twenty Four [Member]</t>
        </is>
      </c>
    </row>
    <row r="11">
      <c r="A11" s="3" t="inlineStr">
        <is>
          <t>DisclosureImpairmentLineItems [Line Items]</t>
        </is>
      </c>
    </row>
    <row r="12">
      <c r="A12" s="4" t="inlineStr">
        <is>
          <t>Average Brent</t>
        </is>
      </c>
      <c r="B12" s="5" t="n">
        <v>60</v>
      </c>
      <c r="C12" s="5" t="n">
        <v>50</v>
      </c>
    </row>
    <row r="13">
      <c r="A13" s="4" t="inlineStr">
        <is>
          <t>Average Brazilian Real (excluding inflation)</t>
        </is>
      </c>
      <c r="B13" s="8" t="n">
        <v>5.19</v>
      </c>
      <c r="C13" s="8" t="n">
        <v>4.28</v>
      </c>
    </row>
    <row r="14">
      <c r="A14" s="4" t="inlineStr">
        <is>
          <t>After Two Thousand And Twenty Five [Member]</t>
        </is>
      </c>
    </row>
    <row r="15">
      <c r="A15" s="3" t="inlineStr">
        <is>
          <t>DisclosureImpairmentLineItems [Line Items]</t>
        </is>
      </c>
    </row>
    <row r="16">
      <c r="A16" s="4" t="inlineStr">
        <is>
          <t>Average Brent</t>
        </is>
      </c>
      <c r="B16" s="5" t="n">
        <v>55</v>
      </c>
      <c r="C16" s="5" t="n">
        <v>50</v>
      </c>
    </row>
    <row r="17">
      <c r="A17" s="4" t="inlineStr">
        <is>
          <t>Average Brazilian Real (excluding inflation)</t>
        </is>
      </c>
      <c r="B17" s="8" t="n">
        <v>5.15</v>
      </c>
      <c r="C17" s="8" t="n">
        <v>4.07</v>
      </c>
    </row>
    <row r="18">
      <c r="A18" s="4" t="inlineStr">
        <is>
          <t>After Two Thousand And Twenty Six [Member]</t>
        </is>
      </c>
    </row>
    <row r="19">
      <c r="A19" s="3" t="inlineStr">
        <is>
          <t>DisclosureImpairmentLineItems [Line Items]</t>
        </is>
      </c>
    </row>
    <row r="20">
      <c r="A20" s="4" t="inlineStr">
        <is>
          <t>Average Brent</t>
        </is>
      </c>
      <c r="B20" s="5" t="n">
        <v>55</v>
      </c>
    </row>
    <row r="21">
      <c r="A21" s="4" t="inlineStr">
        <is>
          <t>Average Brazilian Real (excluding inflation)</t>
        </is>
      </c>
      <c r="B21" s="8" t="n">
        <v>5.14</v>
      </c>
    </row>
    <row r="22">
      <c r="A22" s="4" t="inlineStr">
        <is>
          <t>Long Term Average [Member]</t>
        </is>
      </c>
    </row>
    <row r="23">
      <c r="A23" s="3" t="inlineStr">
        <is>
          <t>DisclosureImpairmentLineItems [Line Items]</t>
        </is>
      </c>
    </row>
    <row r="24">
      <c r="A24" s="4" t="inlineStr">
        <is>
          <t>Average Brent</t>
        </is>
      </c>
      <c r="B24" s="5" t="n">
        <v>55</v>
      </c>
      <c r="C24" s="5" t="n">
        <v>50</v>
      </c>
    </row>
    <row r="25">
      <c r="A25" s="4" t="inlineStr">
        <is>
          <t>Average Brazilian Real (excluding inflation)</t>
        </is>
      </c>
      <c r="B25" s="8" t="n">
        <v>5.08</v>
      </c>
      <c r="C25" s="8" t="n">
        <v>3.76</v>
      </c>
    </row>
    <row r="26">
      <c r="A26" s="4" t="inlineStr">
        <is>
          <t>Two Thousand Twenty One [Member]</t>
        </is>
      </c>
    </row>
    <row r="27">
      <c r="A27" s="3" t="inlineStr">
        <is>
          <t>DisclosureImpairmentLineItems [Line Items]</t>
        </is>
      </c>
    </row>
    <row r="28">
      <c r="A28" s="4" t="inlineStr">
        <is>
          <t>Average Brent</t>
        </is>
      </c>
      <c r="C28" s="5" t="n">
        <v>45</v>
      </c>
    </row>
    <row r="29">
      <c r="A29" s="4" t="inlineStr">
        <is>
          <t>Average Brazilian Real (excluding inflation)</t>
        </is>
      </c>
      <c r="C29" s="8" t="n">
        <v>5.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tax discount rates, excluding inflation, applied in the tests were: (Details)</t>
        </is>
      </c>
      <c r="B1" s="2" t="inlineStr">
        <is>
          <t>12 Months Ended</t>
        </is>
      </c>
    </row>
    <row r="2">
      <c r="B2" s="2" t="inlineStr">
        <is>
          <t>Dec. 31, 2021</t>
        </is>
      </c>
      <c r="C2" s="2" t="inlineStr">
        <is>
          <t>Dec. 31, 2020</t>
        </is>
      </c>
    </row>
    <row r="3">
      <c r="A3" s="4" t="inlineStr">
        <is>
          <t>Producing Properties Relating To Oil And Gas Activities In Brazil Several Cgus [Member]</t>
        </is>
      </c>
    </row>
    <row r="4">
      <c r="A4" s="3" t="inlineStr">
        <is>
          <t>DisclosureImpairmentLineItems [Line Items]</t>
        </is>
      </c>
    </row>
    <row r="5">
      <c r="A5" s="4" t="inlineStr">
        <is>
          <t>Post-tax discount rates, excluding inflation</t>
        </is>
      </c>
      <c r="B5" s="4" t="inlineStr">
        <is>
          <t>6.40%</t>
        </is>
      </c>
      <c r="C5" s="4" t="inlineStr">
        <is>
          <t>7.10%</t>
        </is>
      </c>
    </row>
    <row r="6">
      <c r="A6" s="4" t="inlineStr">
        <is>
          <t>R T M In Brazil [Member]</t>
        </is>
      </c>
    </row>
    <row r="7">
      <c r="A7" s="3" t="inlineStr">
        <is>
          <t>DisclosureImpairmentLineItems [Line Items]</t>
        </is>
      </c>
    </row>
    <row r="8">
      <c r="A8" s="4" t="inlineStr">
        <is>
          <t>Post-tax discount rates, excluding inflation</t>
        </is>
      </c>
      <c r="B8" s="4" t="inlineStr">
        <is>
          <t>5.50%</t>
        </is>
      </c>
      <c r="C8" s="4" t="inlineStr">
        <is>
          <t>6.10%</t>
        </is>
      </c>
    </row>
    <row r="9">
      <c r="A9" s="4" t="inlineStr">
        <is>
          <t>R T M In Brazil Postponed Projects [Member]</t>
        </is>
      </c>
    </row>
    <row r="10">
      <c r="A10" s="3" t="inlineStr">
        <is>
          <t>DisclosureImpairmentLineItems [Line Items]</t>
        </is>
      </c>
    </row>
    <row r="11">
      <c r="A11" s="4" t="inlineStr">
        <is>
          <t>Post-tax discount rates, excluding inflation</t>
        </is>
      </c>
      <c r="B11" s="4" t="inlineStr">
        <is>
          <t>6.20%</t>
        </is>
      </c>
      <c r="C11" s="4" t="inlineStr">
        <is>
          <t>7.40%</t>
        </is>
      </c>
    </row>
    <row r="12">
      <c r="A12" s="4" t="inlineStr">
        <is>
          <t>Gas Logistics [Member]</t>
        </is>
      </c>
    </row>
    <row r="13">
      <c r="A13" s="3" t="inlineStr">
        <is>
          <t>DisclosureImpairmentLineItems [Line Items]</t>
        </is>
      </c>
    </row>
    <row r="14">
      <c r="A14" s="4" t="inlineStr">
        <is>
          <t>Post-tax discount rates, excluding inflation</t>
        </is>
      </c>
      <c r="B14" s="4" t="inlineStr">
        <is>
          <t>5.40%</t>
        </is>
      </c>
      <c r="C14" s="4" t="inlineStr">
        <is>
          <t>6.40%</t>
        </is>
      </c>
    </row>
    <row r="15">
      <c r="A15" s="4" t="inlineStr">
        <is>
          <t>Transport In Brazil [Member]</t>
        </is>
      </c>
    </row>
    <row r="16">
      <c r="A16" s="3" t="inlineStr">
        <is>
          <t>DisclosureImpairmentLineItems [Line Items]</t>
        </is>
      </c>
    </row>
    <row r="17">
      <c r="A17" s="4" t="inlineStr">
        <is>
          <t>Post-tax discount rates, excluding inflation</t>
        </is>
      </c>
      <c r="B17" s="4" t="inlineStr">
        <is>
          <t>4.90%</t>
        </is>
      </c>
      <c r="C17" s="4" t="inlineStr">
        <is>
          <t>5.40%</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presents significant impairment reversals for 2021: (Details) - USD ($) $ in Millions</t>
        </is>
      </c>
      <c r="B1" s="2" t="inlineStr">
        <is>
          <t>12 Months Ended</t>
        </is>
      </c>
    </row>
    <row r="2">
      <c r="B2" s="2" t="inlineStr">
        <is>
          <t>Dec. 31, 2021</t>
        </is>
      </c>
      <c r="C2" s="2" t="inlineStr">
        <is>
          <t>Dec. 31, 2020</t>
        </is>
      </c>
      <c r="D2" s="2" t="inlineStr">
        <is>
          <t>Dec. 31, 2019</t>
        </is>
      </c>
    </row>
    <row r="3">
      <c r="A3" s="3" t="inlineStr">
        <is>
          <t>DisclosureImpairmentLineItems [Line Items]</t>
        </is>
      </c>
    </row>
    <row r="4">
      <c r="A4" s="4" t="inlineStr">
        <is>
          <t>Impairment loss (reversal of impairment loss) recognised in profit or loss</t>
        </is>
      </c>
      <c r="B4" s="6" t="n">
        <v>3190</v>
      </c>
      <c r="C4" s="6" t="n">
        <v>-7339</v>
      </c>
      <c r="D4" s="6" t="n">
        <v>-2848</v>
      </c>
    </row>
    <row r="5">
      <c r="A5" s="4" t="inlineStr">
        <is>
          <t>[custom:CarryingAmountAfterImpairment]</t>
        </is>
      </c>
      <c r="C5" s="6" t="n">
        <v>26931</v>
      </c>
    </row>
    <row r="6">
      <c r="A6" s="4" t="inlineStr">
        <is>
          <t>Cash Generating Unit [Member]</t>
        </is>
      </c>
    </row>
    <row r="7">
      <c r="A7" s="3" t="inlineStr">
        <is>
          <t>DisclosureImpairmentLineItems [Line Items]</t>
        </is>
      </c>
    </row>
    <row r="8">
      <c r="A8" s="4" t="inlineStr">
        <is>
          <t>Impairment loss (reversal of impairment loss) recognised in profit or loss</t>
        </is>
      </c>
      <c r="B8" s="5" t="n">
        <v>860</v>
      </c>
    </row>
    <row r="9">
      <c r="A9" s="4" t="inlineStr">
        <is>
          <t>[custom:CarryingAmountAfterImpairment]</t>
        </is>
      </c>
      <c r="B9" s="5" t="n">
        <v>7075</v>
      </c>
    </row>
    <row r="10">
      <c r="A10" s="4" t="inlineStr">
        <is>
          <t>North [Member]</t>
        </is>
      </c>
    </row>
    <row r="11">
      <c r="A11" s="3" t="inlineStr">
        <is>
          <t>DisclosureImpairmentLineItems [Line Items]</t>
        </is>
      </c>
    </row>
    <row r="12">
      <c r="A12" s="4" t="inlineStr">
        <is>
          <t>Impairment loss (reversal of impairment loss) recognised in profit or loss</t>
        </is>
      </c>
      <c r="B12" s="5" t="n">
        <v>714</v>
      </c>
    </row>
    <row r="13">
      <c r="A13" s="4" t="inlineStr">
        <is>
          <t>[custom:CarryingAmountAfterImpairment]</t>
        </is>
      </c>
      <c r="B13" s="5" t="n">
        <v>4861</v>
      </c>
    </row>
    <row r="14">
      <c r="A14" s="4" t="inlineStr">
        <is>
          <t>Cash Generating Unit Twelve [Member]</t>
        </is>
      </c>
    </row>
    <row r="15">
      <c r="A15" s="3" t="inlineStr">
        <is>
          <t>DisclosureImpairmentLineItems [Line Items]</t>
        </is>
      </c>
    </row>
    <row r="16">
      <c r="A16" s="4" t="inlineStr">
        <is>
          <t>Impairment loss (reversal of impairment loss) recognised in profit or loss</t>
        </is>
      </c>
      <c r="B16" s="5" t="n">
        <v>611</v>
      </c>
    </row>
    <row r="17">
      <c r="A17" s="4" t="inlineStr">
        <is>
          <t>[custom:CarryingAmountAfterImpairment]</t>
        </is>
      </c>
      <c r="B17" s="5" t="n">
        <v>840</v>
      </c>
    </row>
    <row r="18">
      <c r="A18" s="4" t="inlineStr">
        <is>
          <t>Cash Generating Unit Five [Member]</t>
        </is>
      </c>
    </row>
    <row r="19">
      <c r="A19" s="3" t="inlineStr">
        <is>
          <t>DisclosureImpairmentLineItems [Line Items]</t>
        </is>
      </c>
    </row>
    <row r="20">
      <c r="A20" s="4" t="inlineStr">
        <is>
          <t>Impairment loss (reversal of impairment loss) recognised in profit or loss</t>
        </is>
      </c>
      <c r="B20" s="5" t="n">
        <v>388</v>
      </c>
    </row>
    <row r="21">
      <c r="A21" s="4" t="inlineStr">
        <is>
          <t>[custom:CarryingAmountAfterImpairment]</t>
        </is>
      </c>
      <c r="B21" s="5" t="n">
        <v>3072</v>
      </c>
    </row>
    <row r="22">
      <c r="A22" s="4" t="inlineStr">
        <is>
          <t>Cash Generating Unit Four [Member]</t>
        </is>
      </c>
    </row>
    <row r="23">
      <c r="A23" s="3" t="inlineStr">
        <is>
          <t>DisclosureImpairmentLineItems [Line Items]</t>
        </is>
      </c>
    </row>
    <row r="24">
      <c r="A24" s="4" t="inlineStr">
        <is>
          <t>Impairment loss (reversal of impairment loss) recognised in profit or loss</t>
        </is>
      </c>
      <c r="B24" s="5" t="n">
        <v>369</v>
      </c>
    </row>
    <row r="25">
      <c r="A25" s="4" t="inlineStr">
        <is>
          <t>[custom:CarryingAmountAfterImpairment]</t>
        </is>
      </c>
      <c r="B25" s="5" t="n">
        <v>1502</v>
      </c>
    </row>
    <row r="26">
      <c r="A26" s="4" t="inlineStr">
        <is>
          <t>Cash Generating Unit One [Member]</t>
        </is>
      </c>
    </row>
    <row r="27">
      <c r="A27" s="3" t="inlineStr">
        <is>
          <t>DisclosureImpairmentLineItems [Line Items]</t>
        </is>
      </c>
    </row>
    <row r="28">
      <c r="A28" s="4" t="inlineStr">
        <is>
          <t>Impairment loss (reversal of impairment loss) recognised in profit or loss</t>
        </is>
      </c>
      <c r="B28" s="5" t="n">
        <v>48</v>
      </c>
    </row>
    <row r="29">
      <c r="A29" s="4" t="inlineStr">
        <is>
          <t>[custom:CarryingAmountAfterImpairment]</t>
        </is>
      </c>
      <c r="B29" s="5" t="n">
        <v>2435</v>
      </c>
    </row>
    <row r="30">
      <c r="A30" s="4" t="inlineStr">
        <is>
          <t>Cash Generating Unit Ten [Member]</t>
        </is>
      </c>
    </row>
    <row r="31">
      <c r="A31" s="3" t="inlineStr">
        <is>
          <t>DisclosureImpairmentLineItems [Line Items]</t>
        </is>
      </c>
    </row>
    <row r="32">
      <c r="A32" s="4" t="inlineStr">
        <is>
          <t>Impairment loss (reversal of impairment loss) recognised in profit or loss</t>
        </is>
      </c>
      <c r="B32" s="5" t="n">
        <v>41</v>
      </c>
    </row>
    <row r="33">
      <c r="A33" s="4" t="inlineStr">
        <is>
          <t>[custom:CarryingAmountAfterImpairment]</t>
        </is>
      </c>
      <c r="B33" s="5" t="n">
        <v>39</v>
      </c>
    </row>
    <row r="34">
      <c r="A34" s="4" t="inlineStr">
        <is>
          <t>Cash Generating Unit Thirteen [Member]</t>
        </is>
      </c>
    </row>
    <row r="35">
      <c r="A35" s="3" t="inlineStr">
        <is>
          <t>DisclosureImpairmentLineItems [Line Items]</t>
        </is>
      </c>
    </row>
    <row r="36">
      <c r="A36" s="4" t="inlineStr">
        <is>
          <t>Impairment loss (reversal of impairment loss) recognised in profit or loss</t>
        </is>
      </c>
      <c r="B36" s="5" t="n">
        <v>35</v>
      </c>
    </row>
    <row r="37">
      <c r="A37" s="4" t="inlineStr">
        <is>
          <t>[custom:CarryingAmountAfterImpairment]</t>
        </is>
      </c>
      <c r="B37" s="5" t="n">
        <v>82</v>
      </c>
    </row>
    <row r="38">
      <c r="A38" s="4" t="inlineStr">
        <is>
          <t>Cash Generating Unit Eleven [Member]</t>
        </is>
      </c>
    </row>
    <row r="39">
      <c r="A39" s="3" t="inlineStr">
        <is>
          <t>DisclosureImpairmentLineItems [Line Items]</t>
        </is>
      </c>
    </row>
    <row r="40">
      <c r="A40" s="4" t="inlineStr">
        <is>
          <t>Impairment loss (reversal of impairment loss) recognised in profit or loss</t>
        </is>
      </c>
      <c r="B40" s="5" t="n">
        <v>32</v>
      </c>
    </row>
    <row r="41">
      <c r="A41" s="4" t="inlineStr">
        <is>
          <t>[custom:CarryingAmountAfterImpairment]</t>
        </is>
      </c>
      <c r="B41" s="5" t="n">
        <v>5002</v>
      </c>
    </row>
    <row r="42">
      <c r="A42" s="4" t="inlineStr">
        <is>
          <t>Cash Generating Unit Fourteen [Member]</t>
        </is>
      </c>
    </row>
    <row r="43">
      <c r="A43" s="3" t="inlineStr">
        <is>
          <t>DisclosureImpairmentLineItems [Line Items]</t>
        </is>
      </c>
    </row>
    <row r="44">
      <c r="A44" s="4" t="inlineStr">
        <is>
          <t>Impairment loss (reversal of impairment loss) recognised in profit or loss</t>
        </is>
      </c>
      <c r="B44" s="5" t="n">
        <v>275</v>
      </c>
    </row>
    <row r="45">
      <c r="A45" s="4" t="inlineStr">
        <is>
          <t>[custom:CarryingAmountAfterImpairment]</t>
        </is>
      </c>
      <c r="B45" s="6" t="n">
        <v>2023</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mpairment Losses, Net of Reversals, Recognized Within Statement of Income (Details) - USD ($) $ in Millions</t>
        </is>
      </c>
      <c r="B1" s="2" t="inlineStr">
        <is>
          <t>12 Months Ended</t>
        </is>
      </c>
    </row>
    <row r="2">
      <c r="B2" s="2" t="inlineStr">
        <is>
          <t>Dec. 31, 2021</t>
        </is>
      </c>
      <c r="C2" s="2" t="inlineStr">
        <is>
          <t>Dec. 31, 2020</t>
        </is>
      </c>
      <c r="D2" s="2" t="inlineStr">
        <is>
          <t>Dec. 31, 2019</t>
        </is>
      </c>
    </row>
    <row r="3">
      <c r="A3" s="3" t="inlineStr">
        <is>
          <t>DisclosureImpairmentLineItems [Line Items]</t>
        </is>
      </c>
    </row>
    <row r="4">
      <c r="A4" s="4" t="inlineStr">
        <is>
          <t>Impairment of assets</t>
        </is>
      </c>
      <c r="B4" s="6" t="n">
        <v>3190</v>
      </c>
      <c r="C4" s="6" t="n">
        <v>-7339</v>
      </c>
      <c r="D4" s="6" t="n">
        <v>-2848</v>
      </c>
    </row>
    <row r="5">
      <c r="A5" s="4" t="inlineStr">
        <is>
          <t>Producing Properties Relating To Oil And Gas Activities Brazil [Member]</t>
        </is>
      </c>
    </row>
    <row r="6">
      <c r="A6" s="3" t="inlineStr">
        <is>
          <t>DisclosureImpairmentLineItems [Line Items]</t>
        </is>
      </c>
    </row>
    <row r="7">
      <c r="A7" s="4" t="inlineStr">
        <is>
          <t>Impairment of assets</t>
        </is>
      </c>
      <c r="B7" s="5" t="n">
        <v>-224</v>
      </c>
      <c r="C7" s="5" t="n">
        <v>15</v>
      </c>
      <c r="D7" s="5" t="n">
        <v>35</v>
      </c>
    </row>
    <row r="8">
      <c r="A8" s="4" t="inlineStr">
        <is>
          <t>Producing Properties Relating To Oil And Gas Activities Brazil [Member] | Thermoelectric Power Plants [Member]</t>
        </is>
      </c>
    </row>
    <row r="9">
      <c r="A9" s="3" t="inlineStr">
        <is>
          <t>DisclosureImpairmentLineItems [Line Items]</t>
        </is>
      </c>
    </row>
    <row r="10">
      <c r="A10" s="4" t="inlineStr">
        <is>
          <t>Carrying amount</t>
        </is>
      </c>
      <c r="B10" s="5" t="n">
        <v>91</v>
      </c>
    </row>
    <row r="11">
      <c r="A11" s="4" t="inlineStr">
        <is>
          <t>Recoverable amount</t>
        </is>
      </c>
      <c r="B11" s="5" t="n">
        <v>12</v>
      </c>
    </row>
    <row r="12">
      <c r="A12" s="4" t="inlineStr">
        <is>
          <t>Impairment of assets</t>
        </is>
      </c>
      <c r="B12" s="6" t="n">
        <v>-79</v>
      </c>
    </row>
    <row r="13">
      <c r="A13" s="4" t="inlineStr">
        <is>
          <t>Business segment</t>
        </is>
      </c>
      <c r="B13" s="4" t="inlineStr">
        <is>
          <t>G&amp;E</t>
        </is>
      </c>
    </row>
    <row r="14">
      <c r="A14" s="4" t="inlineStr">
        <is>
          <t>Producing Properties Relating To Oil And Gas Activities Brazil [Member] | Investment In Breitener [Member]</t>
        </is>
      </c>
    </row>
    <row r="15">
      <c r="A15" s="3" t="inlineStr">
        <is>
          <t>DisclosureImpairmentLineItems [Line Items]</t>
        </is>
      </c>
    </row>
    <row r="16">
      <c r="A16" s="4" t="inlineStr">
        <is>
          <t>Carrying amount</t>
        </is>
      </c>
      <c r="B16" s="6" t="n">
        <v>107</v>
      </c>
    </row>
    <row r="17">
      <c r="A17" s="4" t="inlineStr">
        <is>
          <t>Recoverable amount</t>
        </is>
      </c>
      <c r="B17" s="5" t="n">
        <v>44</v>
      </c>
    </row>
    <row r="18">
      <c r="A18" s="4" t="inlineStr">
        <is>
          <t>Impairment of assets</t>
        </is>
      </c>
      <c r="B18" s="6" t="n">
        <v>-67</v>
      </c>
    </row>
    <row r="19">
      <c r="A19" s="4" t="inlineStr">
        <is>
          <t>Business segment</t>
        </is>
      </c>
      <c r="B19" s="4" t="inlineStr">
        <is>
          <t>G&amp;E</t>
        </is>
      </c>
    </row>
    <row r="20">
      <c r="A20" s="4" t="inlineStr">
        <is>
          <t>Producing Properties Relating To Oil And Gas Activities Brazil [Member] | Oil And Gas Production And Drilling Equipment In Brazil [Member]</t>
        </is>
      </c>
    </row>
    <row r="21">
      <c r="A21" s="3" t="inlineStr">
        <is>
          <t>DisclosureImpairmentLineItems [Line Items]</t>
        </is>
      </c>
    </row>
    <row r="22">
      <c r="A22" s="4" t="inlineStr">
        <is>
          <t>Carrying amount</t>
        </is>
      </c>
      <c r="B22" s="6" t="n">
        <v>47</v>
      </c>
    </row>
    <row r="23">
      <c r="A23" s="4" t="inlineStr">
        <is>
          <t>Impairment of assets</t>
        </is>
      </c>
      <c r="B23" s="6" t="n">
        <v>-46</v>
      </c>
    </row>
    <row r="24">
      <c r="A24" s="4" t="inlineStr">
        <is>
          <t>Business segment</t>
        </is>
      </c>
      <c r="B24" s="4" t="inlineStr">
        <is>
          <t>E&amp;P</t>
        </is>
      </c>
    </row>
    <row r="25">
      <c r="A25" s="4" t="inlineStr">
        <is>
          <t>Producing Properties Relating To Oil And Gas Activities Brazil [Member] | Refineries And Associated Logistics Assets [Member]</t>
        </is>
      </c>
    </row>
    <row r="26">
      <c r="A26" s="3" t="inlineStr">
        <is>
          <t>DisclosureImpairmentLineItems [Line Items]</t>
        </is>
      </c>
    </row>
    <row r="27">
      <c r="A27" s="4" t="inlineStr">
        <is>
          <t>Carrying amount</t>
        </is>
      </c>
      <c r="B27" s="6" t="n">
        <v>255</v>
      </c>
    </row>
    <row r="28">
      <c r="A28" s="4" t="inlineStr">
        <is>
          <t>Recoverable amount</t>
        </is>
      </c>
      <c r="B28" s="5" t="n">
        <v>218</v>
      </c>
    </row>
    <row r="29">
      <c r="A29" s="4" t="inlineStr">
        <is>
          <t>Impairment of assets</t>
        </is>
      </c>
      <c r="B29" s="6" t="n">
        <v>-37</v>
      </c>
    </row>
    <row r="30">
      <c r="A30" s="4" t="inlineStr">
        <is>
          <t>Business segment</t>
        </is>
      </c>
      <c r="B30" s="4" t="inlineStr">
        <is>
          <t>RT&amp;M</t>
        </is>
      </c>
    </row>
    <row r="31">
      <c r="A31" s="4" t="inlineStr">
        <is>
          <t>Producing Properties Relating To Oil And Gas Activities Brazil [Member] | Others [Member]</t>
        </is>
      </c>
    </row>
    <row r="32">
      <c r="A32" s="3" t="inlineStr">
        <is>
          <t>DisclosureImpairmentLineItems [Line Items]</t>
        </is>
      </c>
    </row>
    <row r="33">
      <c r="A33" s="4" t="inlineStr">
        <is>
          <t>Carrying amount</t>
        </is>
      </c>
      <c r="D33" s="5" t="n">
        <v>592</v>
      </c>
    </row>
    <row r="34">
      <c r="A34" s="4" t="inlineStr">
        <is>
          <t>Recoverable amount</t>
        </is>
      </c>
      <c r="D34" s="5" t="n">
        <v>468</v>
      </c>
    </row>
    <row r="35">
      <c r="A35" s="4" t="inlineStr">
        <is>
          <t>Impairment of assets</t>
        </is>
      </c>
      <c r="B35" s="6" t="n">
        <v>5</v>
      </c>
      <c r="C35" s="5" t="n">
        <v>10</v>
      </c>
      <c r="D35" s="6" t="n">
        <v>-521</v>
      </c>
    </row>
    <row r="36">
      <c r="A36" s="4" t="inlineStr">
        <is>
          <t>Business segment</t>
        </is>
      </c>
      <c r="D36" s="4" t="inlineStr">
        <is>
          <t>Several</t>
        </is>
      </c>
    </row>
    <row r="37">
      <c r="A37" s="4" t="inlineStr">
        <is>
          <t>Producing Properties Relating To Oil And Gas Activities Brazil [Member] | Producing Properties Relating To Oil And Gas Activities [Member]</t>
        </is>
      </c>
    </row>
    <row r="38">
      <c r="A38" s="3" t="inlineStr">
        <is>
          <t>DisclosureImpairmentLineItems [Line Items]</t>
        </is>
      </c>
    </row>
    <row r="39">
      <c r="A39" s="4" t="inlineStr">
        <is>
          <t>Recoverable amount</t>
        </is>
      </c>
      <c r="C39" s="5" t="n">
        <v>279</v>
      </c>
    </row>
    <row r="40">
      <c r="A40" s="4" t="inlineStr">
        <is>
          <t>Impairment of assets</t>
        </is>
      </c>
      <c r="C40" s="6" t="n">
        <v>67</v>
      </c>
    </row>
    <row r="41">
      <c r="A41" s="4" t="inlineStr">
        <is>
          <t>Business segment</t>
        </is>
      </c>
      <c r="C41" s="4" t="inlineStr">
        <is>
          <t>E&amp;P</t>
        </is>
      </c>
    </row>
    <row r="42">
      <c r="A42" s="4" t="inlineStr">
        <is>
          <t>Producing Properties Relating To Oil And Gas Activities Brazil [Member] | Cartola And Ataulfo Alves Vessels [Member]</t>
        </is>
      </c>
    </row>
    <row r="43">
      <c r="A43" s="3" t="inlineStr">
        <is>
          <t>DisclosureImpairmentLineItems [Line Items]</t>
        </is>
      </c>
    </row>
    <row r="44">
      <c r="A44" s="4" t="inlineStr">
        <is>
          <t>Carrying amount</t>
        </is>
      </c>
      <c r="C44" s="6" t="n">
        <v>80</v>
      </c>
    </row>
    <row r="45">
      <c r="A45" s="4" t="inlineStr">
        <is>
          <t>Recoverable amount</t>
        </is>
      </c>
      <c r="C45" s="5" t="n">
        <v>19</v>
      </c>
    </row>
    <row r="46">
      <c r="A46" s="4" t="inlineStr">
        <is>
          <t>Impairment of assets</t>
        </is>
      </c>
      <c r="C46" s="6" t="n">
        <v>-62</v>
      </c>
    </row>
    <row r="47">
      <c r="A47" s="4" t="inlineStr">
        <is>
          <t>Business segment</t>
        </is>
      </c>
      <c r="C47" s="4" t="inlineStr">
        <is>
          <t>RT&amp;M</t>
        </is>
      </c>
    </row>
    <row r="48">
      <c r="A48" s="4" t="inlineStr">
        <is>
          <t>Producing Properties Relating To Oil And Gas Activities Brazil [Member] | Producing Properties Pampo And Enchova Fields [Member]</t>
        </is>
      </c>
    </row>
    <row r="49">
      <c r="A49" s="3" t="inlineStr">
        <is>
          <t>DisclosureImpairmentLineItems [Line Items]</t>
        </is>
      </c>
    </row>
    <row r="50">
      <c r="A50" s="4" t="inlineStr">
        <is>
          <t>Carrying amount</t>
        </is>
      </c>
      <c r="D50" s="6" t="n">
        <v>328</v>
      </c>
    </row>
    <row r="51">
      <c r="A51" s="4" t="inlineStr">
        <is>
          <t>Recoverable amount</t>
        </is>
      </c>
      <c r="D51" s="5" t="n">
        <v>808</v>
      </c>
    </row>
    <row r="52">
      <c r="A52" s="4" t="inlineStr">
        <is>
          <t>Impairment of assets</t>
        </is>
      </c>
      <c r="D52" s="6" t="n">
        <v>494</v>
      </c>
    </row>
    <row r="53">
      <c r="A53" s="4" t="inlineStr">
        <is>
          <t>Business segment</t>
        </is>
      </c>
      <c r="D53" s="4" t="inlineStr">
        <is>
          <t>E&amp;P</t>
        </is>
      </c>
    </row>
    <row r="54">
      <c r="A54" s="4" t="inlineStr">
        <is>
          <t>Producing Properties Relating To Oil And Gas Activities Brazil [Member] | Producing Properties Pampo And Frade Field [Member]</t>
        </is>
      </c>
    </row>
    <row r="55">
      <c r="A55" s="3" t="inlineStr">
        <is>
          <t>DisclosureImpairmentLineItems [Line Items]</t>
        </is>
      </c>
    </row>
    <row r="56">
      <c r="A56" s="4" t="inlineStr">
        <is>
          <t>Carrying amount</t>
        </is>
      </c>
      <c r="D56" s="6" t="n">
        <v>19</v>
      </c>
    </row>
    <row r="57">
      <c r="A57" s="4" t="inlineStr">
        <is>
          <t>Recoverable amount</t>
        </is>
      </c>
      <c r="D57" s="5" t="n">
        <v>105</v>
      </c>
    </row>
    <row r="58">
      <c r="A58" s="4" t="inlineStr">
        <is>
          <t>Impairment of assets</t>
        </is>
      </c>
      <c r="D58" s="6" t="n">
        <v>84</v>
      </c>
    </row>
    <row r="59">
      <c r="A59" s="4" t="inlineStr">
        <is>
          <t>Business segment</t>
        </is>
      </c>
      <c r="D59" s="4" t="inlineStr">
        <is>
          <t>E&amp;P</t>
        </is>
      </c>
    </row>
    <row r="60">
      <c r="A60" s="4" t="inlineStr">
        <is>
          <t>Producing Properties Relating To Oil And Gas Activities Brazil [Member] | Producing Properties Pampo And Maromba Field [Member]</t>
        </is>
      </c>
    </row>
    <row r="61">
      <c r="A61" s="3" t="inlineStr">
        <is>
          <t>DisclosureImpairmentLineItems [Line Items]</t>
        </is>
      </c>
    </row>
    <row r="62">
      <c r="A62" s="4" t="inlineStr">
        <is>
          <t>Recoverable amount</t>
        </is>
      </c>
      <c r="D62" s="6" t="n">
        <v>68</v>
      </c>
    </row>
    <row r="63">
      <c r="A63" s="4" t="inlineStr">
        <is>
          <t>Impairment of assets</t>
        </is>
      </c>
      <c r="D63" s="6" t="n">
        <v>67</v>
      </c>
    </row>
    <row r="64">
      <c r="A64" s="4" t="inlineStr">
        <is>
          <t>Business segment</t>
        </is>
      </c>
      <c r="D64" s="4" t="inlineStr">
        <is>
          <t>E&amp;P</t>
        </is>
      </c>
    </row>
    <row r="65">
      <c r="A65" s="4" t="inlineStr">
        <is>
          <t>Producing Properties Relating To Oil And Gas Activities Brazil [Member] | P O And G B V [Member]</t>
        </is>
      </c>
    </row>
    <row r="66">
      <c r="A66" s="3" t="inlineStr">
        <is>
          <t>DisclosureImpairmentLineItems [Line Items]</t>
        </is>
      </c>
    </row>
    <row r="67">
      <c r="A67" s="4" t="inlineStr">
        <is>
          <t>Carrying amount</t>
        </is>
      </c>
      <c r="D67" s="6" t="n">
        <v>444</v>
      </c>
    </row>
    <row r="68">
      <c r="A68" s="4" t="inlineStr">
        <is>
          <t>Recoverable amount</t>
        </is>
      </c>
      <c r="D68" s="5" t="n">
        <v>354</v>
      </c>
    </row>
    <row r="69">
      <c r="A69" s="4" t="inlineStr">
        <is>
          <t>Impairment of assets</t>
        </is>
      </c>
      <c r="D69" s="6" t="n">
        <v>-89</v>
      </c>
    </row>
    <row r="70">
      <c r="A70" s="4" t="inlineStr">
        <is>
          <t>Business segment</t>
        </is>
      </c>
      <c r="D70" s="4" t="inlineStr">
        <is>
          <t>E&amp;P</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Impairment (Details Narrative) $ in Millions</t>
        </is>
      </c>
      <c r="B1" s="2" t="inlineStr">
        <is>
          <t>12 Months Ended</t>
        </is>
      </c>
    </row>
    <row r="2">
      <c r="B2" s="2" t="inlineStr">
        <is>
          <t>Dec. 31, 2019USD ($)</t>
        </is>
      </c>
    </row>
    <row r="3">
      <c r="A3" s="4" t="inlineStr">
        <is>
          <t>Mangalarga Project [Member]</t>
        </is>
      </c>
    </row>
    <row r="4">
      <c r="A4" s="3" t="inlineStr">
        <is>
          <t>DisclosureImpairmentLineItems [Line Items]</t>
        </is>
      </c>
    </row>
    <row r="5">
      <c r="A5" s="4" t="inlineStr">
        <is>
          <t>Impairment loss recognised in profit or loss</t>
        </is>
      </c>
      <c r="B5" s="6" t="n">
        <v>67</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balances of capitalized costs directly associated with exploratory wells pending determination of proved reserves and the balance of amounts paid for obtaining rights and concessions for exploration of oil and natural gas (capitalized acqui (Details) - USD ($) $ in Millions</t>
        </is>
      </c>
      <c r="B1" s="2" t="inlineStr">
        <is>
          <t>12 Months Ended</t>
        </is>
      </c>
    </row>
    <row r="2">
      <c r="B2" s="2" t="inlineStr">
        <is>
          <t>Dec. 31, 2021</t>
        </is>
      </c>
      <c r="C2" s="2" t="inlineStr">
        <is>
          <t>Dec. 31, 2020</t>
        </is>
      </c>
    </row>
    <row r="3">
      <c r="A3" s="3" t="inlineStr">
        <is>
          <t>Property plant and equipment</t>
        </is>
      </c>
    </row>
    <row r="4">
      <c r="A4" s="4" t="inlineStr">
        <is>
          <t>Opening Balance</t>
        </is>
      </c>
      <c r="B4" s="6" t="n">
        <v>3024</v>
      </c>
      <c r="C4" s="6" t="n">
        <v>4262</v>
      </c>
    </row>
    <row r="5">
      <c r="A5" s="4" t="inlineStr">
        <is>
          <t>Additions</t>
        </is>
      </c>
      <c r="B5" s="5" t="n">
        <v>459</v>
      </c>
      <c r="C5" s="5" t="n">
        <v>428</v>
      </c>
    </row>
    <row r="6">
      <c r="A6" s="4" t="inlineStr">
        <is>
          <t>Write-offs</t>
        </is>
      </c>
      <c r="B6" s="5" t="n">
        <v>-188</v>
      </c>
      <c r="C6" s="5" t="n">
        <v>-197</v>
      </c>
    </row>
    <row r="7">
      <c r="A7" s="4" t="inlineStr">
        <is>
          <t>Transfers</t>
        </is>
      </c>
      <c r="B7" s="5" t="n">
        <v>-1097</v>
      </c>
      <c r="C7" s="5" t="n">
        <v>-494</v>
      </c>
    </row>
    <row r="8">
      <c r="A8" s="4" t="inlineStr">
        <is>
          <t>Cumulative translation adjustment</t>
        </is>
      </c>
      <c r="B8" s="5" t="n">
        <v>-204</v>
      </c>
      <c r="C8" s="5" t="n">
        <v>-975</v>
      </c>
    </row>
    <row r="9">
      <c r="A9" s="4" t="inlineStr">
        <is>
          <t>Closing Balance</t>
        </is>
      </c>
      <c r="B9" s="5" t="n">
        <v>1994</v>
      </c>
      <c r="C9" s="5" t="n">
        <v>3024</v>
      </c>
    </row>
    <row r="10">
      <c r="A10" s="4" t="inlineStr">
        <is>
          <t>[custom:IntangibleExplorationAndEvaluationAsset]</t>
        </is>
      </c>
      <c r="B10" s="5" t="n">
        <v>2576</v>
      </c>
      <c r="C10" s="5" t="n">
        <v>14526</v>
      </c>
    </row>
    <row r="11">
      <c r="A11" s="4" t="inlineStr">
        <is>
          <t>Capitalized Exploratory Well Costs / Capitalized Acquisition Costs</t>
        </is>
      </c>
      <c r="B11" s="6" t="n">
        <v>4570</v>
      </c>
      <c r="C11" s="6" t="n">
        <v>1755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costs recognized in the statement of income and cash used in oil and gas exploration and evaluation activities are set out in the following table: (Details) - USD ($) $ in Millions</t>
        </is>
      </c>
      <c r="B1" s="2" t="inlineStr">
        <is>
          <t>12 Months Ended</t>
        </is>
      </c>
    </row>
    <row r="2">
      <c r="B2" s="2" t="inlineStr">
        <is>
          <t>Dec. 31, 2021</t>
        </is>
      </c>
      <c r="C2" s="2" t="inlineStr">
        <is>
          <t>Dec. 31, 2020</t>
        </is>
      </c>
      <c r="D2" s="2" t="inlineStr">
        <is>
          <t>Dec. 31, 2019</t>
        </is>
      </c>
    </row>
    <row r="3">
      <c r="A3" s="3" t="inlineStr">
        <is>
          <t>Exploration costs recognized in the statement of income</t>
        </is>
      </c>
    </row>
    <row r="4">
      <c r="A4" s="4" t="inlineStr">
        <is>
          <t>Geological and geophysical expenses</t>
        </is>
      </c>
      <c r="B4" s="6" t="n">
        <v>358</v>
      </c>
      <c r="C4" s="6" t="n">
        <v>296</v>
      </c>
      <c r="D4" s="6" t="n">
        <v>477</v>
      </c>
    </row>
    <row r="5">
      <c r="A5" s="4" t="inlineStr">
        <is>
          <t>Exploration expenditures written off (includes dry wells and signature bonuses)</t>
        </is>
      </c>
      <c r="B5" s="5" t="n">
        <v>248</v>
      </c>
      <c r="C5" s="5" t="n">
        <v>456</v>
      </c>
      <c r="D5" s="5" t="n">
        <v>308</v>
      </c>
    </row>
    <row r="6">
      <c r="A6" s="4" t="inlineStr">
        <is>
          <t>Contractual penalties</t>
        </is>
      </c>
      <c r="B6" s="5" t="n">
        <v>47</v>
      </c>
      <c r="C6" s="5" t="n">
        <v>38</v>
      </c>
      <c r="D6" s="5" t="n">
        <v>4</v>
      </c>
    </row>
    <row r="7">
      <c r="A7" s="4" t="inlineStr">
        <is>
          <t>Other exploration expenses</t>
        </is>
      </c>
      <c r="B7" s="5" t="n">
        <v>34</v>
      </c>
      <c r="C7" s="5" t="n">
        <v>13</v>
      </c>
      <c r="D7" s="5" t="n">
        <v>10</v>
      </c>
    </row>
    <row r="8">
      <c r="A8" s="4" t="inlineStr">
        <is>
          <t>Total expenses</t>
        </is>
      </c>
      <c r="B8" s="5" t="n">
        <v>687</v>
      </c>
      <c r="C8" s="5" t="n">
        <v>803</v>
      </c>
      <c r="D8" s="5" t="n">
        <v>799</v>
      </c>
    </row>
    <row r="9">
      <c r="A9" s="3" t="inlineStr">
        <is>
          <t>Cash used in:</t>
        </is>
      </c>
    </row>
    <row r="10">
      <c r="A10" s="4" t="inlineStr">
        <is>
          <t>Operating activities</t>
        </is>
      </c>
      <c r="B10" s="5" t="n">
        <v>393</v>
      </c>
      <c r="C10" s="5" t="n">
        <v>307</v>
      </c>
      <c r="D10" s="5" t="n">
        <v>485</v>
      </c>
    </row>
    <row r="11">
      <c r="A11" s="4" t="inlineStr">
        <is>
          <t>Investment activities</t>
        </is>
      </c>
      <c r="B11" s="5" t="n">
        <v>555</v>
      </c>
      <c r="C11" s="5" t="n">
        <v>532</v>
      </c>
      <c r="D11" s="5" t="n">
        <v>17265</v>
      </c>
    </row>
    <row r="12">
      <c r="A12" s="4" t="inlineStr">
        <is>
          <t>Total cash used</t>
        </is>
      </c>
      <c r="B12" s="6" t="n">
        <v>948</v>
      </c>
      <c r="C12" s="6" t="n">
        <v>839</v>
      </c>
      <c r="D12" s="6" t="n">
        <v>1775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he following tables set out the amounts of exploratory well costs that have been capitalized for a period of one year or more after the completion of drilling, the number of projects whose costs have been capitalized for a period greater than one year, a (Details) $ in Millions</t>
        </is>
      </c>
      <c r="B1" s="2" t="inlineStr">
        <is>
          <t>Dec. 31, 2021USD ($)Number</t>
        </is>
      </c>
      <c r="C1" s="2" t="inlineStr">
        <is>
          <t>Dec. 31, 2020USD ($)Number</t>
        </is>
      </c>
    </row>
    <row r="2">
      <c r="A2" s="3" t="inlineStr">
        <is>
          <t>IfrsStatementLineItems [Line Items]</t>
        </is>
      </c>
    </row>
    <row r="3">
      <c r="A3" s="4" t="inlineStr">
        <is>
          <t>Exploratory well costs capitalized for a period of one year</t>
        </is>
      </c>
      <c r="B3" s="6" t="n">
        <v>136</v>
      </c>
      <c r="C3" s="6" t="n">
        <v>118</v>
      </c>
    </row>
    <row r="4">
      <c r="A4" s="4" t="inlineStr">
        <is>
          <t>Exploratory well costs capitalized for a period greater than one year</t>
        </is>
      </c>
      <c r="B4" s="5" t="n">
        <v>1858</v>
      </c>
      <c r="C4" s="5" t="n">
        <v>2906</v>
      </c>
    </row>
    <row r="5">
      <c r="A5" s="4" t="inlineStr">
        <is>
          <t>Total capitalized exploratory well costs</t>
        </is>
      </c>
      <c r="B5" s="6" t="n">
        <v>1994</v>
      </c>
      <c r="C5" s="6" t="n">
        <v>3024</v>
      </c>
    </row>
    <row r="6">
      <c r="A6" s="4" t="inlineStr">
        <is>
          <t>Number of projects relating to exploratory well costs capitalized for a period greater than one year | Number</t>
        </is>
      </c>
      <c r="B6" s="5" t="n">
        <v>22000000</v>
      </c>
      <c r="C6" s="5" t="n">
        <v>38000000</v>
      </c>
    </row>
    <row r="7">
      <c r="A7" s="4" t="inlineStr">
        <is>
          <t>[custom:NumberOfWells-0] | Number</t>
        </is>
      </c>
      <c r="B7" s="5" t="n">
        <v>34</v>
      </c>
    </row>
    <row r="8">
      <c r="A8" s="4" t="inlineStr">
        <is>
          <t>Later than four years and not later than five years [member]</t>
        </is>
      </c>
    </row>
    <row r="9">
      <c r="A9" s="3" t="inlineStr">
        <is>
          <t>IfrsStatementLineItems [Line Items]</t>
        </is>
      </c>
    </row>
    <row r="10">
      <c r="A10" s="4" t="inlineStr">
        <is>
          <t>Exploratory well costs capitalized for a period greater than one year</t>
        </is>
      </c>
      <c r="B10" s="6" t="n">
        <v>49</v>
      </c>
    </row>
    <row r="11">
      <c r="A11" s="4" t="inlineStr">
        <is>
          <t>[custom:NumberOfWells-0] | Number</t>
        </is>
      </c>
      <c r="B11" s="5" t="n">
        <v>2000000</v>
      </c>
    </row>
    <row r="12">
      <c r="A12" s="4" t="inlineStr">
        <is>
          <t>Later than three years and not later than four years [member]</t>
        </is>
      </c>
    </row>
    <row r="13">
      <c r="A13" s="3" t="inlineStr">
        <is>
          <t>IfrsStatementLineItems [Line Items]</t>
        </is>
      </c>
    </row>
    <row r="14">
      <c r="A14" s="4" t="inlineStr">
        <is>
          <t>Exploratory well costs capitalized for a period greater than one year</t>
        </is>
      </c>
      <c r="B14" s="6" t="n">
        <v>39</v>
      </c>
    </row>
    <row r="15">
      <c r="A15" s="4" t="inlineStr">
        <is>
          <t>[custom:NumberOfWells-0] | Number</t>
        </is>
      </c>
      <c r="B15" s="5" t="n">
        <v>1000000</v>
      </c>
    </row>
    <row r="16">
      <c r="A16" s="4" t="inlineStr">
        <is>
          <t>Later than one year and not later than two years [member]</t>
        </is>
      </c>
    </row>
    <row r="17">
      <c r="A17" s="3" t="inlineStr">
        <is>
          <t>IfrsStatementLineItems [Line Items]</t>
        </is>
      </c>
    </row>
    <row r="18">
      <c r="A18" s="4" t="inlineStr">
        <is>
          <t>Exploratory well costs capitalized for a period greater than one year</t>
        </is>
      </c>
      <c r="B18" s="6" t="n">
        <v>1770</v>
      </c>
    </row>
    <row r="19">
      <c r="A19" s="4" t="inlineStr">
        <is>
          <t>[custom:NumberOfWells-0] | Number</t>
        </is>
      </c>
      <c r="B19" s="5" t="n">
        <v>3100000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xploration and evaluation of oil and gas reserves (Details Narrative)</t>
        </is>
      </c>
      <c r="B1" s="2" t="inlineStr">
        <is>
          <t>12 Months Ended</t>
        </is>
      </c>
    </row>
    <row r="2">
      <c r="B2" s="2" t="inlineStr">
        <is>
          <t>Dec. 31, 2020</t>
        </is>
      </c>
    </row>
    <row r="3">
      <c r="A3" s="3" t="inlineStr">
        <is>
          <t>Exploration And Evaluation Of Oil And Gas Reserves</t>
        </is>
      </c>
    </row>
    <row r="4">
      <c r="A4" s="4" t="inlineStr">
        <is>
          <t>Description of exploration rights</t>
        </is>
      </c>
      <c r="B4" s="4" t="inlineStr">
        <is>
          <t>Exploratory
well costs that have been capitalized for a period greater than one year since the completion of drilling relate to 22 projects comprising
(i) US$ 1,858 for wells in areas in which there has been ongoing drilling or firmly planned drilling activities in the near term and
for which an evaluation plan (“Plano de Avalia”) has been submitted for approval by ANP; and (ii) US$ 415 relate to
costs incurred to evaluate the reserves and their potential development.</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for crude oil exploration concession agreements (Details Narrative) - Exploration and evaluation assets [member] - USD ($) $ in Millions</t>
        </is>
      </c>
      <c r="B1" s="2" t="inlineStr">
        <is>
          <t>Dec. 31, 2021</t>
        </is>
      </c>
      <c r="C1" s="2" t="inlineStr">
        <is>
          <t>Dec. 31, 2020</t>
        </is>
      </c>
    </row>
    <row r="2">
      <c r="A2" s="3" t="inlineStr">
        <is>
          <t>DisclosureCollateralForCrudeOilExplorationConcessionAgreementsLineItems [Line Items]</t>
        </is>
      </c>
    </row>
    <row r="3">
      <c r="A3" s="4" t="inlineStr">
        <is>
          <t>Collateral for crude oil exploration concession agreements, amount</t>
        </is>
      </c>
      <c r="B3" s="6" t="n">
        <v>1574</v>
      </c>
      <c r="C3" s="6" t="n">
        <v>1631</v>
      </c>
    </row>
    <row r="4">
      <c r="A4" s="4" t="inlineStr">
        <is>
          <t>Collateral for crude oil exploration concession agreements, amount</t>
        </is>
      </c>
      <c r="B4" s="5" t="n">
        <v>1574</v>
      </c>
      <c r="C4" s="5" t="n">
        <v>1543</v>
      </c>
    </row>
    <row r="5">
      <c r="A5" s="4" t="inlineStr">
        <is>
          <t>Oil Reserves 1 [Member]</t>
        </is>
      </c>
    </row>
    <row r="6">
      <c r="A6" s="3" t="inlineStr">
        <is>
          <t>DisclosureCollateralForCrudeOilExplorationConcessionAgreementsLineItems [Line Items]</t>
        </is>
      </c>
    </row>
    <row r="7">
      <c r="A7" s="4" t="inlineStr">
        <is>
          <t>Amount pledged on collateral</t>
        </is>
      </c>
      <c r="B7" s="5" t="n">
        <v>1243</v>
      </c>
      <c r="C7" s="5" t="n">
        <v>1256</v>
      </c>
    </row>
    <row r="8">
      <c r="A8" s="4" t="inlineStr">
        <is>
          <t>Bank Guarantees [Member]</t>
        </is>
      </c>
    </row>
    <row r="9">
      <c r="A9" s="3" t="inlineStr">
        <is>
          <t>DisclosureCollateralForCrudeOilExplorationConcessionAgreementsLineItems [Line Items]</t>
        </is>
      </c>
    </row>
    <row r="10">
      <c r="A10" s="4" t="inlineStr">
        <is>
          <t>Amount pledged on collateral</t>
        </is>
      </c>
      <c r="B10" s="6" t="n">
        <v>331</v>
      </c>
      <c r="C10" s="6" t="n">
        <v>28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by operating segment</t>
        </is>
      </c>
      <c r="B1" s="2" t="inlineStr">
        <is>
          <t>12 Months Ended</t>
        </is>
      </c>
    </row>
    <row r="2">
      <c r="B2" s="2" t="inlineStr">
        <is>
          <t>Dec. 31, 2021</t>
        </is>
      </c>
    </row>
    <row r="3">
      <c r="A3" s="3" t="inlineStr">
        <is>
          <t>Net Income By Operating Segment</t>
        </is>
      </c>
    </row>
    <row r="4">
      <c r="A4" s="4" t="inlineStr">
        <is>
          <t>Net income by operating segment</t>
        </is>
      </c>
      <c r="B4" s="4" t="inlineStr">
        <is>
          <t xml:space="preserve">Net
income by operating segment Consolidated Statement of Income by operating segment
2021
Exploration and Production Refining, Transportation &amp;
Marketing Gas &amp; Power Corporate
and other business Eliminations Total
Sales
revenues 55,584 74,524 12,051 504 (58,697) 83,966
Intersegments 54,479 1,416 2,564 238 (58,697) −
Third
parties 1,105 73,108 9,487 266 - 83,966
Cost
of sales (23,673) (65,620) (9,494) (503) 56,126 (43,164)
Gross
profit (loss) 31,911 8,904 2,557 1 (2,571) 40,802
Income
(expenses) 3,283 (1,621) (2,871) (1,987) (22) (3,218)
Selling - (1,543) (2,653) (11) (22) (4,229)
General
and administrative (152) (148) (73) (803) - (1,176)
Exploration
costs (687) - - - - (687)
Research
and development (415) (11) (25) (112) - (563)
Other
taxes (192) (122) (38) (54) - (406)
Impairment
of assets 3,107 289 (208) 2 - 3,190
Other
income and expenses 1,622 (86) 126 (1,009) - 653
Income
(loss) before net finance income (expense), results of equity-accounted investments and income taxes 35,194 7,283 (314) (1,986) (2,593) 37,584
Net
finance income (expense) - - - (10,966) - (10,966)
Results
in equity-accounted investments 119 941 98 449 - 1,607
Net
income / (loss) before income taxes 35,313 8,224 (216) (12,503) (2,593) 28,225
Income
taxes (11,963) (2,478) 107 5,212 883 (8,239)
Net
income (loss) for the year 23,350 5,746 (109) (7,291) (1,710) 19,986
Attributable
to:
Shareholders
of Petrobras 23,353 5,746 (206) (7,308) (1,710) 19,875
Non-controlling
interests (3) - 97 17 - 111
2020
Exploration and Production Refining, Transportation &amp;
Marketing Gas &amp; Power Corporate
and other business Eliminations Total
Sales
revenues 34,395 47,782 7,725 876 (37,095) 53,683
Intersegments 33,524 865 2,455 251 (37,095) −
Third
parties 871 46,917 5,270 625 - 53,683
Cost
of sales (18,098) (44,011) (3,985) (832) 37,731 (29,195)
Gross
profit (loss) 16,297 3,771 3,740 44 636 24,488
Income
(expenses) (9,247) (2,992) (2,581) 419 (24) (14,425)
Selling - (2,520) (2,320) (20) (24) (4,884)
General
and administrative (155) (161) (85) (689) - (1,090)
Exploration
costs (803) - - - - (803)
Research
and development (232) (11) (10) (102) - (355)
Other
taxes (478) (137) (31) (306) - (952)
Impairment
of assets (7,364) 164 36 (175) - (7,339)
Other
income and expenses (215) (327) (171) 1,711 - 998
Income
(loss) before net finance income (expense), results of equity-accounted investments and income taxes 7,050 779 1,159 463 612 10,063
Net
finance income (expense) - - - (9,630) - (9,630)
Results
in equity-accounted investments (181) (437) 128 (169) - (659)
Net
income / (loss) before income taxes 6,869 342 1,287 (9,336) 612 (226)
Income
taxes (2,398) (265) (393) 4,438 (208) 1,174
Net
income (loss) for the year 4,471 77 894 (4,898) 404 948
Attributable
to:
Shareholders
of Petrobras 4,475 111 821 (4,670) 404 1,141
Non-controlling
interests (4) (34) 73 (228) - (193)
2019
Exploration and Production Refining, Transportation &amp;
Marketing Gas &amp; Power Corporate
and other business Eliminations Total
Sales
revenues 50,462 67,538 11,493 1,221 (54,125) 76,589
Intersegments 49,400 9,432 3,308 226 (54,125) 8,241
Third
parties 1,062 58,106 8,185 995 - 68,348
Cost
of sales (27,304) (61,578) (7,713) (1,167) 52,030 (45,732)
Gross
profit (loss) 23,158 5,960 3,780 54 (2,095) 30,857
Income
(expenses) (4,181) (4,334) 2,580 (4,282) (26) (10,243)
Selling - (2,164) (2,260) (31) (21) (4,476)
General
and administrative (254) (336) (134) (1,401) 1 (2,124)
Exploration
costs (799) - - - - (799)
Research
and development (394) (11) (15) (156) - (576)
Other
taxes (127) (151) (152) (189) - (619)
Impairment
of assets (1,956) (697) (194) 1 (2) (2,848)
Other
income and expenses (651) (975) 5,335 (2,506) (4) 1,199
Income
(loss) before net finance income (expense), results of equity-accounted investments and income taxes 18,977 1,626 6,360 (4,228) (2,121) 20,614
Net
finance income (expenses) - - - (8,764) - (8,764)
Results
in equity-accounted investments 86 (151) 103 115 - 153
Net
income / (loss) before income taxes 19,063 1,475 6,463 (12,877) (2,121) 12,003
Income
taxes (6,451) (552) (2,162) 4,245 720 (4,200)
Net
income from continuing operations for the year 12,612 923 4,301 (8,632) (1,401) 7,803
Net
income from discontinued operations for the year - - 3 2,557 - 2,560
Net
income for the year 12,612 923 4,304 (6,075) (1,401) 10,363
Net
income attributable to shareholders of Petrobras 12,624 1,021 4,180 (6,273) (1,401) 10,151
Net
income from continuing operations 12,624 1,021 4,179 (8,763) (1,401) 7,660
Net
income from discontinued operations - - 1 2,490 - 2,491
Non-controlling
interests (12) (98) 124 198 − 212
Net
income from continuing operations (12) (98) 121 132 - 143
Net
income from discontinued operations - - 3 66 - 69 In the year
ended December 31, 2019, the consolidated amounts of intersegment sales (remaining after eliminations) relate to sales from the Refining,
Transportation &amp; Marketing to BR, which is presented as discontinued operation, in 2019, within Corporate and other business.
12.1. Accounting
policy for operating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i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take into account market parameters and are eliminated only to provide reconciliations to the consolidated financial statements. The Company's
business segments disclosed separately are: Exploration
and Production (E&amp;P): As an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Power segment. These
transactions are measured at internal transfer prices based on the international prices of this commodity. Revenue from
sales to third parties mainly reflects services rendered relating to E&amp;P activities, sales of the E&amp;P’s natural gas processing
plants, as well as the oil and natural gas operations carried out by subsidiaries abroad.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Intersegment
revenues primarily reflect the sale of oil products to the distribution business at market prices and the operations for the Gas and
Power and E&amp;P segments at internal transfer price. Revenues from
sales to third parties primarily reflect the trading of oil products in Brazil and the export and trade of oil and oil products by foreign
subsidiaries. Gas and
Power (G&amp;P): Intersegment
revenues primarily reflect the transfers of natural gas processed, liquefied petroleum gas (LPG) and NGL to the RT&amp;M segment. These
transactions are measured at internal transfer prices. This segment
purchases national natural gas from the E&amp;P segment, from partners and third parties, imports natural gas from Bolivia and LNG to
meet national demand. Revenues from
sales to third parties primarily reflect natural gas processed to distributors, as well as generation and trading of electricity. Corporate
and other business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s of December 31, 2021, the Company holds interests in 85 partnerships with 37 companies, among which Petrobras is the operator in 55 (in 2020, 98 partnerships with 40 companies and operator in 55). There were no new partnerships signed in 2021. The part (Details) $ in Millions</t>
        </is>
      </c>
      <c r="B1" s="2" t="inlineStr">
        <is>
          <t>12 Months Ended</t>
        </is>
      </c>
    </row>
    <row r="2">
      <c r="B2" s="2" t="inlineStr">
        <is>
          <t>Dec. 31, 2021USD ($)</t>
        </is>
      </c>
    </row>
    <row r="3">
      <c r="A3" s="4" t="inlineStr">
        <is>
          <t>Aram [Member]</t>
        </is>
      </c>
    </row>
    <row r="4">
      <c r="A4" s="3" t="inlineStr">
        <is>
          <t>IfrsStatementLineItems [Line Items]</t>
        </is>
      </c>
    </row>
    <row r="5">
      <c r="A5" s="4" t="inlineStr">
        <is>
          <t>Name of joint operation</t>
        </is>
      </c>
      <c r="B5" s="4" t="inlineStr">
        <is>
          <t>ARAM
    (*)</t>
        </is>
      </c>
    </row>
    <row r="6">
      <c r="A6" s="4" t="inlineStr">
        <is>
          <t>Principal place of business of joint operation</t>
        </is>
      </c>
      <c r="B6" s="4" t="inlineStr">
        <is>
          <t>Santos
    basin</t>
        </is>
      </c>
    </row>
    <row r="7">
      <c r="A7" s="4" t="inlineStr">
        <is>
          <t>Proportion of ownership interest in joint operation</t>
        </is>
      </c>
      <c r="B7" s="4" t="inlineStr">
        <is>
          <t>80.00%</t>
        </is>
      </c>
    </row>
    <row r="8">
      <c r="A8" s="4" t="inlineStr">
        <is>
          <t>[custom:DescriptionOfTheOperator]</t>
        </is>
      </c>
      <c r="B8" s="4" t="inlineStr">
        <is>
          <t>Petrobras</t>
        </is>
      </c>
    </row>
    <row r="9">
      <c r="A9" s="4" t="inlineStr">
        <is>
          <t>[custom:YearOfInvestmentInThePartnershipFirm]</t>
        </is>
      </c>
      <c r="B9" s="4" t="inlineStr">
        <is>
          <t>2020</t>
        </is>
      </c>
    </row>
    <row r="10">
      <c r="A10" s="4" t="inlineStr">
        <is>
          <t>[custom:DescriptionOfAdditionalInformation]</t>
        </is>
      </c>
      <c r="B10" s="4" t="inlineStr">
        <is>
          <t>Production
    sharing</t>
        </is>
      </c>
    </row>
    <row r="11">
      <c r="A11" s="4" t="inlineStr">
        <is>
          <t>[custom:AnpBonus]</t>
        </is>
      </c>
      <c r="B11" s="6" t="n">
        <v>496</v>
      </c>
      <c r="C11" s="4" t="inlineStr">
        <is>
          <t>[1]</t>
        </is>
      </c>
    </row>
    <row r="12">
      <c r="A12" s="4" t="inlineStr">
        <is>
          <t>B T S E A L 13 A [Member]</t>
        </is>
      </c>
    </row>
    <row r="13">
      <c r="A13" s="3" t="inlineStr">
        <is>
          <t>IfrsStatementLineItems [Line Items]</t>
        </is>
      </c>
    </row>
    <row r="14">
      <c r="A14" s="4" t="inlineStr">
        <is>
          <t>Name of joint operation</t>
        </is>
      </c>
      <c r="B14" s="4" t="inlineStr">
        <is>
          <t>BT-SEAL-13A</t>
        </is>
      </c>
    </row>
    <row r="15">
      <c r="A15" s="4" t="inlineStr">
        <is>
          <t>Principal place of business of joint operation</t>
        </is>
      </c>
      <c r="B15" s="4" t="inlineStr">
        <is>
          <t>Sergipe
    Alagoas basin</t>
        </is>
      </c>
    </row>
    <row r="16">
      <c r="A16" s="4" t="inlineStr">
        <is>
          <t>[custom:DescriptionOfTheOperator]</t>
        </is>
      </c>
      <c r="B16" s="4" t="inlineStr">
        <is>
          <t>Petrogal</t>
        </is>
      </c>
    </row>
    <row r="17">
      <c r="A17" s="4" t="inlineStr">
        <is>
          <t>[custom:YearOfInvestmentInThePartnershipFirm]</t>
        </is>
      </c>
      <c r="B17" s="4" t="inlineStr">
        <is>
          <t>2020</t>
        </is>
      </c>
    </row>
    <row r="18">
      <c r="A18" s="4" t="inlineStr">
        <is>
          <t>[custom:DescriptionOfAdditionalInformation]</t>
        </is>
      </c>
      <c r="B18" s="4" t="inlineStr">
        <is>
          <t>Concession
    – split</t>
        </is>
      </c>
    </row>
    <row r="19">
      <c r="A19" s="4" t="inlineStr">
        <is>
          <t>B T P O T 55 A [Member]</t>
        </is>
      </c>
    </row>
    <row r="20">
      <c r="A20" s="3" t="inlineStr">
        <is>
          <t>IfrsStatementLineItems [Line Items]</t>
        </is>
      </c>
    </row>
    <row r="21">
      <c r="A21" s="4" t="inlineStr">
        <is>
          <t>Proportion of ownership interest in joint operation</t>
        </is>
      </c>
      <c r="B21" s="4" t="inlineStr">
        <is>
          <t>50.00%</t>
        </is>
      </c>
    </row>
    <row r="22">
      <c r="A22" s="4" t="inlineStr">
        <is>
          <t>Bzios [Member]</t>
        </is>
      </c>
    </row>
    <row r="23">
      <c r="A23" s="3" t="inlineStr">
        <is>
          <t>IfrsStatementLineItems [Line Items]</t>
        </is>
      </c>
    </row>
    <row r="24">
      <c r="A24" s="4" t="inlineStr">
        <is>
          <t>Name of joint operation</t>
        </is>
      </c>
      <c r="B24" s="4" t="inlineStr">
        <is>
          <t>BÚZIOS
    – ECO (*)</t>
        </is>
      </c>
    </row>
    <row r="25">
      <c r="A25" s="4" t="inlineStr">
        <is>
          <t>Principal place of business of joint operation</t>
        </is>
      </c>
      <c r="B25" s="4" t="inlineStr">
        <is>
          <t>Santos
    basin</t>
        </is>
      </c>
    </row>
    <row r="26">
      <c r="A26" s="4" t="inlineStr">
        <is>
          <t>Proportion of ownership interest in joint operation</t>
        </is>
      </c>
      <c r="B26" s="4" t="inlineStr">
        <is>
          <t>90.00%</t>
        </is>
      </c>
    </row>
    <row r="27">
      <c r="A27" s="4" t="inlineStr">
        <is>
          <t>[custom:DescriptionOfTheOperator]</t>
        </is>
      </c>
      <c r="B27" s="4" t="inlineStr">
        <is>
          <t>Petrobras</t>
        </is>
      </c>
    </row>
    <row r="28">
      <c r="A28" s="4" t="inlineStr">
        <is>
          <t>[custom:YearOfInvestmentInThePartnershipFirm]</t>
        </is>
      </c>
      <c r="B28" s="4" t="inlineStr">
        <is>
          <t>2020</t>
        </is>
      </c>
    </row>
    <row r="29">
      <c r="A29" s="4" t="inlineStr">
        <is>
          <t>[custom:DescriptionOfAdditionalInformation]</t>
        </is>
      </c>
      <c r="B29" s="4" t="inlineStr">
        <is>
          <t>Production
    sharing</t>
        </is>
      </c>
    </row>
    <row r="30">
      <c r="A30" s="4" t="inlineStr">
        <is>
          <t>[custom:AnpBonus]</t>
        </is>
      </c>
      <c r="B30" s="6" t="n">
        <v>14985</v>
      </c>
      <c r="C30" s="4" t="inlineStr">
        <is>
          <t>[1]</t>
        </is>
      </c>
    </row>
    <row r="31">
      <c r="A31" s="4" t="inlineStr">
        <is>
          <t>Cm 477 [Member]</t>
        </is>
      </c>
    </row>
    <row r="32">
      <c r="A32" s="3" t="inlineStr">
        <is>
          <t>IfrsStatementLineItems [Line Items]</t>
        </is>
      </c>
    </row>
    <row r="33">
      <c r="A33" s="4" t="inlineStr">
        <is>
          <t>Name of joint operation</t>
        </is>
      </c>
      <c r="B33" s="4" t="inlineStr">
        <is>
          <t>C-M-477</t>
        </is>
      </c>
    </row>
    <row r="34">
      <c r="A34" s="4" t="inlineStr">
        <is>
          <t>Principal place of business of joint operation</t>
        </is>
      </c>
      <c r="B34" s="4" t="inlineStr">
        <is>
          <t xml:space="preserve">	Campos
    basin</t>
        </is>
      </c>
    </row>
    <row r="35">
      <c r="A35" s="4" t="inlineStr">
        <is>
          <t>Proportion of ownership interest in joint operation</t>
        </is>
      </c>
      <c r="B35" s="4" t="inlineStr">
        <is>
          <t>70.00%</t>
        </is>
      </c>
    </row>
    <row r="36">
      <c r="A36" s="4" t="inlineStr">
        <is>
          <t>[custom:DescriptionOfTheOperator]</t>
        </is>
      </c>
      <c r="B36" s="4" t="inlineStr">
        <is>
          <t>Petrobras</t>
        </is>
      </c>
    </row>
    <row r="37">
      <c r="A37" s="4" t="inlineStr">
        <is>
          <t>[custom:YearOfInvestmentInThePartnershipFirm]</t>
        </is>
      </c>
      <c r="B37" s="4" t="inlineStr">
        <is>
          <t>2020</t>
        </is>
      </c>
    </row>
    <row r="38">
      <c r="A38" s="4" t="inlineStr">
        <is>
          <t>[custom:DescriptionOfAdditionalInformation]</t>
        </is>
      </c>
      <c r="B38" s="4" t="inlineStr">
        <is>
          <t>Concession</t>
        </is>
      </c>
    </row>
    <row r="39"/>
    <row r="40">
      <c r="A40" s="4" t="inlineStr">
        <is>
          <t>[1]</t>
        </is>
      </c>
      <c r="B40" s="4" t="inlineStr">
        <is>
          <t>It includes BNDES, FINAME, FINEP and New
Development Bank (NDB)</t>
        </is>
      </c>
    </row>
  </sheetData>
  <mergeCells count="5">
    <mergeCell ref="A1:A2"/>
    <mergeCell ref="B1:C1"/>
    <mergeCell ref="B2:C2"/>
    <mergeCell ref="A39:C39"/>
    <mergeCell ref="B40:C4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6" customWidth="1" min="2" max="2"/>
  </cols>
  <sheetData>
    <row r="1">
      <c r="A1" s="1" t="inlineStr">
        <is>
          <t>The following table presents the production referring to Petrobras's participation in the main fields in which the Company is the operator in the partnership: (Details)</t>
        </is>
      </c>
      <c r="B1" s="2" t="inlineStr">
        <is>
          <t>12 Months Ended</t>
        </is>
      </c>
    </row>
    <row r="2">
      <c r="B2" s="2" t="inlineStr">
        <is>
          <t>Dec. 31, 2021</t>
        </is>
      </c>
    </row>
    <row r="3">
      <c r="A3" s="4" t="inlineStr">
        <is>
          <t>Tupi B M S 11 [Member]</t>
        </is>
      </c>
    </row>
    <row r="4">
      <c r="A4" s="3" t="inlineStr">
        <is>
          <t>DisclosurePartnershipsInAndPActivitiesLineItems [Line Items]</t>
        </is>
      </c>
    </row>
    <row r="5">
      <c r="A5" s="4" t="inlineStr">
        <is>
          <t>Name of joint operation</t>
        </is>
      </c>
      <c r="B5" s="4" t="inlineStr">
        <is>
          <t>Tupi
    (BMS-11)</t>
        </is>
      </c>
    </row>
    <row r="6">
      <c r="A6" s="4" t="inlineStr">
        <is>
          <t>Location</t>
        </is>
      </c>
      <c r="B6" s="4" t="inlineStr">
        <is>
          <t>Santos
    basin pre-salt</t>
        </is>
      </c>
    </row>
    <row r="7">
      <c r="A7" s="4" t="inlineStr">
        <is>
          <t>Petrobras</t>
        </is>
      </c>
      <c r="B7" s="4" t="inlineStr">
        <is>
          <t>65.00%</t>
        </is>
      </c>
    </row>
    <row r="8">
      <c r="A8" s="4" t="inlineStr">
        <is>
          <t>Operator</t>
        </is>
      </c>
      <c r="B8" s="4" t="inlineStr">
        <is>
          <t>75600.00%</t>
        </is>
      </c>
    </row>
    <row r="9">
      <c r="A9" s="4" t="inlineStr">
        <is>
          <t>Terms of the joint venture operation</t>
        </is>
      </c>
      <c r="B9" s="4" t="inlineStr">
        <is>
          <t>Concession</t>
        </is>
      </c>
    </row>
    <row r="10">
      <c r="A10" s="4" t="inlineStr">
        <is>
          <t>Tupi B M S 11 [Member] | Shell [Member]</t>
        </is>
      </c>
    </row>
    <row r="11">
      <c r="A11" s="3" t="inlineStr">
        <is>
          <t>DisclosurePartnershipsInAndPActivitiesLineItems [Line Items]</t>
        </is>
      </c>
    </row>
    <row r="12">
      <c r="A12" s="4" t="inlineStr">
        <is>
          <t>[custom:PercentageOfProductionSharingOfFellowPartners]</t>
        </is>
      </c>
      <c r="B12" s="4" t="inlineStr">
        <is>
          <t>25.00%</t>
        </is>
      </c>
    </row>
    <row r="13">
      <c r="A13" s="4" t="inlineStr">
        <is>
          <t>Tupi B M S 11 [Member] | Petrogal [Member]</t>
        </is>
      </c>
    </row>
    <row r="14">
      <c r="A14" s="3" t="inlineStr">
        <is>
          <t>DisclosurePartnershipsInAndPActivitiesLineItems [Line Items]</t>
        </is>
      </c>
    </row>
    <row r="15">
      <c r="A15" s="4" t="inlineStr">
        <is>
          <t>[custom:PercentageOfProductionSharingOfFellowPartners]</t>
        </is>
      </c>
      <c r="B15" s="4" t="inlineStr">
        <is>
          <t>10.00%</t>
        </is>
      </c>
    </row>
    <row r="16">
      <c r="A16" s="4" t="inlineStr">
        <is>
          <t>Bzios Eco [Member]</t>
        </is>
      </c>
    </row>
    <row r="17">
      <c r="A17" s="3" t="inlineStr">
        <is>
          <t>DisclosurePartnershipsInAndPActivitiesLineItems [Line Items]</t>
        </is>
      </c>
    </row>
    <row r="18">
      <c r="A18" s="4" t="inlineStr">
        <is>
          <t>Name of joint operation</t>
        </is>
      </c>
      <c r="B18" s="4" t="inlineStr">
        <is>
          <t>BÚZIOS
    – ECO</t>
        </is>
      </c>
    </row>
    <row r="19">
      <c r="A19" s="4" t="inlineStr">
        <is>
          <t>Location</t>
        </is>
      </c>
      <c r="B19" s="4" t="inlineStr">
        <is>
          <t>Santos
    basin</t>
        </is>
      </c>
    </row>
    <row r="20">
      <c r="A20" s="4" t="inlineStr">
        <is>
          <t>Petrobras</t>
        </is>
      </c>
      <c r="B20" s="4" t="inlineStr">
        <is>
          <t>90.00%</t>
        </is>
      </c>
    </row>
    <row r="21">
      <c r="A21" s="4" t="inlineStr">
        <is>
          <t>Operator</t>
        </is>
      </c>
      <c r="B21" s="4" t="inlineStr">
        <is>
          <t>15080.00%</t>
        </is>
      </c>
    </row>
    <row r="22">
      <c r="A22" s="4" t="inlineStr">
        <is>
          <t>Terms of the joint venture operation</t>
        </is>
      </c>
      <c r="B22" s="4" t="inlineStr">
        <is>
          <t>Production
    sharing</t>
        </is>
      </c>
    </row>
    <row r="23">
      <c r="A23" s="4" t="inlineStr">
        <is>
          <t>Bzios Eco [Member] | Cnodc [Member]</t>
        </is>
      </c>
    </row>
    <row r="24">
      <c r="A24" s="3" t="inlineStr">
        <is>
          <t>DisclosurePartnershipsInAndPActivitiesLineItems [Line Items]</t>
        </is>
      </c>
    </row>
    <row r="25">
      <c r="A25" s="4" t="inlineStr">
        <is>
          <t>[custom:PercentageOfProductionSharingOfFellowPartners]</t>
        </is>
      </c>
      <c r="B25" s="4" t="inlineStr">
        <is>
          <t>5.00%</t>
        </is>
      </c>
    </row>
    <row r="26">
      <c r="A26" s="4" t="inlineStr">
        <is>
          <t>Bzios Eco [Member] | C N O O C [Member]</t>
        </is>
      </c>
    </row>
    <row r="27">
      <c r="A27" s="3" t="inlineStr">
        <is>
          <t>DisclosurePartnershipsInAndPActivitiesLineItems [Line Items]</t>
        </is>
      </c>
    </row>
    <row r="28">
      <c r="A28" s="4" t="inlineStr">
        <is>
          <t>[custom:PercentageOfProductionSharingOfFellowPartners]</t>
        </is>
      </c>
      <c r="B28" s="4" t="inlineStr">
        <is>
          <t>5.00%</t>
        </is>
      </c>
    </row>
    <row r="29">
      <c r="A29" s="4" t="inlineStr">
        <is>
          <t>Roncador [Member]</t>
        </is>
      </c>
    </row>
    <row r="30">
      <c r="A30" s="3" t="inlineStr">
        <is>
          <t>DisclosurePartnershipsInAndPActivitiesLineItems [Line Items]</t>
        </is>
      </c>
    </row>
    <row r="31">
      <c r="A31" s="4" t="inlineStr">
        <is>
          <t>Name of joint operation</t>
        </is>
      </c>
      <c r="B31" s="4" t="inlineStr">
        <is>
          <t>Roncador</t>
        </is>
      </c>
    </row>
    <row r="32">
      <c r="A32" s="4" t="inlineStr">
        <is>
          <t>Location</t>
        </is>
      </c>
      <c r="B32" s="4" t="inlineStr">
        <is>
          <t>Campos
    basin</t>
        </is>
      </c>
    </row>
    <row r="33">
      <c r="A33" s="4" t="inlineStr">
        <is>
          <t>Petrobras</t>
        </is>
      </c>
      <c r="B33" s="4" t="inlineStr">
        <is>
          <t>75.00%</t>
        </is>
      </c>
    </row>
    <row r="34">
      <c r="A34" s="4" t="inlineStr">
        <is>
          <t>Operator</t>
        </is>
      </c>
      <c r="B34" s="4" t="inlineStr">
        <is>
          <t>11610.00%</t>
        </is>
      </c>
    </row>
    <row r="35">
      <c r="A35" s="4" t="inlineStr">
        <is>
          <t>Terms of the joint venture operation</t>
        </is>
      </c>
      <c r="B35" s="4" t="inlineStr">
        <is>
          <t>Concession</t>
        </is>
      </c>
    </row>
    <row r="36">
      <c r="A36" s="4" t="inlineStr">
        <is>
          <t>Roncador [Member] | Cnodc [Member]</t>
        </is>
      </c>
    </row>
    <row r="37">
      <c r="A37" s="3" t="inlineStr">
        <is>
          <t>DisclosurePartnershipsInAndPActivitiesLineItems [Line Items]</t>
        </is>
      </c>
    </row>
    <row r="38">
      <c r="A38" s="4" t="inlineStr">
        <is>
          <t>[custom:PercentageOfProductionSharingOfFellowPartners]</t>
        </is>
      </c>
      <c r="B38" s="4" t="inlineStr">
        <is>
          <t>25.00%</t>
        </is>
      </c>
    </row>
    <row r="39">
      <c r="A39" s="4" t="inlineStr">
        <is>
          <t>Sapinhoa [Member]</t>
        </is>
      </c>
    </row>
    <row r="40">
      <c r="A40" s="3" t="inlineStr">
        <is>
          <t>DisclosurePartnershipsInAndPActivitiesLineItems [Line Items]</t>
        </is>
      </c>
    </row>
    <row r="41">
      <c r="A41" s="4" t="inlineStr">
        <is>
          <t>Name of joint operation</t>
        </is>
      </c>
      <c r="B41" s="4" t="inlineStr">
        <is>
          <t>Sapinhoá
    (BMS-9)</t>
        </is>
      </c>
    </row>
    <row r="42">
      <c r="A42" s="4" t="inlineStr">
        <is>
          <t>Location</t>
        </is>
      </c>
      <c r="B42" s="4" t="inlineStr">
        <is>
          <t>Santos
    basin pre-salt</t>
        </is>
      </c>
    </row>
    <row r="43">
      <c r="A43" s="4" t="inlineStr">
        <is>
          <t>Petrobras</t>
        </is>
      </c>
      <c r="B43" s="4" t="inlineStr">
        <is>
          <t>45.00%</t>
        </is>
      </c>
    </row>
    <row r="44">
      <c r="A44" s="4" t="inlineStr">
        <is>
          <t>Operator</t>
        </is>
      </c>
      <c r="B44" s="4" t="inlineStr">
        <is>
          <t>11480.00%</t>
        </is>
      </c>
    </row>
    <row r="45">
      <c r="A45" s="4" t="inlineStr">
        <is>
          <t>Terms of the joint venture operation</t>
        </is>
      </c>
      <c r="B45" s="4" t="inlineStr">
        <is>
          <t>Concession</t>
        </is>
      </c>
    </row>
    <row r="46">
      <c r="A46" s="4" t="inlineStr">
        <is>
          <t>Sapinhoa [Member] | Shell [Member]</t>
        </is>
      </c>
    </row>
    <row r="47">
      <c r="A47" s="3" t="inlineStr">
        <is>
          <t>DisclosurePartnershipsInAndPActivitiesLineItems [Line Items]</t>
        </is>
      </c>
    </row>
    <row r="48">
      <c r="A48" s="4" t="inlineStr">
        <is>
          <t>[custom:PercentageOfProductionSharingOfFellowPartners]</t>
        </is>
      </c>
      <c r="B48" s="4" t="inlineStr">
        <is>
          <t>30.00%</t>
        </is>
      </c>
    </row>
    <row r="49">
      <c r="A49" s="4" t="inlineStr">
        <is>
          <t>Sapinhoa [Member] | Repsol Sinopec [Member]</t>
        </is>
      </c>
    </row>
    <row r="50">
      <c r="A50" s="3" t="inlineStr">
        <is>
          <t>DisclosurePartnershipsInAndPActivitiesLineItems [Line Items]</t>
        </is>
      </c>
    </row>
    <row r="51">
      <c r="A51" s="4" t="inlineStr">
        <is>
          <t>[custom:PercentageOfProductionSharingOfFellowPartners]</t>
        </is>
      </c>
      <c r="B51" s="4" t="inlineStr">
        <is>
          <t>25.00%</t>
        </is>
      </c>
    </row>
    <row r="52">
      <c r="A52" s="4" t="inlineStr">
        <is>
          <t>Tartaruga Verde [Member]</t>
        </is>
      </c>
    </row>
    <row r="53">
      <c r="A53" s="3" t="inlineStr">
        <is>
          <t>DisclosurePartnershipsInAndPActivitiesLineItems [Line Items]</t>
        </is>
      </c>
    </row>
    <row r="54">
      <c r="A54" s="4" t="inlineStr">
        <is>
          <t>Name of joint operation</t>
        </is>
      </c>
      <c r="B54" s="4" t="inlineStr">
        <is>
          <t>Tartaruga
    Verde</t>
        </is>
      </c>
    </row>
    <row r="55">
      <c r="A55" s="4" t="inlineStr">
        <is>
          <t>Location</t>
        </is>
      </c>
      <c r="B55" s="4" t="inlineStr">
        <is>
          <t>Campos
    basin</t>
        </is>
      </c>
    </row>
    <row r="56">
      <c r="A56" s="4" t="inlineStr">
        <is>
          <t>Petrobras</t>
        </is>
      </c>
      <c r="B56" s="4" t="inlineStr">
        <is>
          <t>50.00%</t>
        </is>
      </c>
    </row>
    <row r="57">
      <c r="A57" s="4" t="inlineStr">
        <is>
          <t>Operator</t>
        </is>
      </c>
      <c r="B57" s="4" t="inlineStr">
        <is>
          <t>4300.00%</t>
        </is>
      </c>
    </row>
    <row r="58">
      <c r="A58" s="4" t="inlineStr">
        <is>
          <t>Terms of the joint venture operation</t>
        </is>
      </c>
      <c r="B58" s="4" t="inlineStr">
        <is>
          <t>Concession</t>
        </is>
      </c>
    </row>
    <row r="59">
      <c r="A59" s="4" t="inlineStr">
        <is>
          <t>Tartaruga Verde [Member] | Petronas [Member]</t>
        </is>
      </c>
    </row>
    <row r="60">
      <c r="A60" s="3" t="inlineStr">
        <is>
          <t>DisclosurePartnershipsInAndPActivitiesLineItems [Line Items]</t>
        </is>
      </c>
    </row>
    <row r="61">
      <c r="A61" s="4" t="inlineStr">
        <is>
          <t>[custom:PercentageOfProductionSharingOfFellowPartners]</t>
        </is>
      </c>
      <c r="B61" s="4" t="inlineStr">
        <is>
          <t>50.00%</t>
        </is>
      </c>
    </row>
    <row r="62">
      <c r="A62" s="4" t="inlineStr">
        <is>
          <t>Sururu [Member]</t>
        </is>
      </c>
    </row>
    <row r="63">
      <c r="A63" s="3" t="inlineStr">
        <is>
          <t>DisclosurePartnershipsInAndPActivitiesLineItems [Line Items]</t>
        </is>
      </c>
    </row>
    <row r="64">
      <c r="A64" s="4" t="inlineStr">
        <is>
          <t>Name of joint operation</t>
        </is>
      </c>
      <c r="B64" s="4" t="inlineStr">
        <is>
          <t>Sururu</t>
        </is>
      </c>
    </row>
    <row r="65">
      <c r="A65" s="4" t="inlineStr">
        <is>
          <t>Location</t>
        </is>
      </c>
      <c r="B65" s="4" t="inlineStr">
        <is>
          <t>Santos
    basin pre-salt</t>
        </is>
      </c>
    </row>
    <row r="66">
      <c r="A66" s="4" t="inlineStr">
        <is>
          <t>Petrobras</t>
        </is>
      </c>
      <c r="B66" s="4" t="inlineStr">
        <is>
          <t>42.50%</t>
        </is>
      </c>
    </row>
    <row r="67">
      <c r="A67" s="4" t="inlineStr">
        <is>
          <t>Operator</t>
        </is>
      </c>
      <c r="B67" s="4" t="inlineStr">
        <is>
          <t>2620.00%</t>
        </is>
      </c>
    </row>
    <row r="68">
      <c r="A68" s="4" t="inlineStr">
        <is>
          <t>Terms of the joint venture operation</t>
        </is>
      </c>
      <c r="B68" s="4" t="inlineStr">
        <is>
          <t>Concession</t>
        </is>
      </c>
    </row>
    <row r="69">
      <c r="A69" s="4" t="inlineStr">
        <is>
          <t>Sururu [Member] | Shell [Member]</t>
        </is>
      </c>
    </row>
    <row r="70">
      <c r="A70" s="3" t="inlineStr">
        <is>
          <t>DisclosurePartnershipsInAndPActivitiesLineItems [Line Items]</t>
        </is>
      </c>
    </row>
    <row r="71">
      <c r="A71" s="4" t="inlineStr">
        <is>
          <t>[custom:PercentageOfProductionSharingOfFellowPartners]</t>
        </is>
      </c>
      <c r="B71" s="4" t="inlineStr">
        <is>
          <t>25.00%</t>
        </is>
      </c>
    </row>
    <row r="72">
      <c r="A72" s="4" t="inlineStr">
        <is>
          <t>Sururu [Member] | Petrogal [Member]</t>
        </is>
      </c>
    </row>
    <row r="73">
      <c r="A73" s="3" t="inlineStr">
        <is>
          <t>DisclosurePartnershipsInAndPActivitiesLineItems [Line Items]</t>
        </is>
      </c>
    </row>
    <row r="74">
      <c r="A74" s="4" t="inlineStr">
        <is>
          <t>[custom:PercentageOfProductionSharingOfFellowPartners]</t>
        </is>
      </c>
      <c r="B74" s="4" t="inlineStr">
        <is>
          <t>10.00%</t>
        </is>
      </c>
    </row>
    <row r="75">
      <c r="A75" s="4" t="inlineStr">
        <is>
          <t>Sururu [Member] | Total [Member]</t>
        </is>
      </c>
    </row>
    <row r="76">
      <c r="A76" s="3" t="inlineStr">
        <is>
          <t>DisclosurePartnershipsInAndPActivitiesLineItems [Line Items]</t>
        </is>
      </c>
    </row>
    <row r="77">
      <c r="A77" s="4" t="inlineStr">
        <is>
          <t>[custom:PercentageOfProductionSharingOfFellowPartners]</t>
        </is>
      </c>
      <c r="B77" s="4" t="inlineStr">
        <is>
          <t>22.50%</t>
        </is>
      </c>
    </row>
    <row r="78">
      <c r="A78" s="4" t="inlineStr">
        <is>
          <t>Albacora Leste [Member]</t>
        </is>
      </c>
    </row>
    <row r="79">
      <c r="A79" s="3" t="inlineStr">
        <is>
          <t>DisclosurePartnershipsInAndPActivitiesLineItems [Line Items]</t>
        </is>
      </c>
    </row>
    <row r="80">
      <c r="A80" s="4" t="inlineStr">
        <is>
          <t>Name of joint operation</t>
        </is>
      </c>
      <c r="B80" s="4" t="inlineStr">
        <is>
          <t>Albacora
    Leste</t>
        </is>
      </c>
    </row>
    <row r="81">
      <c r="A81" s="4" t="inlineStr">
        <is>
          <t>Location</t>
        </is>
      </c>
      <c r="B81" s="4" t="inlineStr">
        <is>
          <t>Campos
    basin</t>
        </is>
      </c>
    </row>
    <row r="82">
      <c r="A82" s="4" t="inlineStr">
        <is>
          <t>Petrobras</t>
        </is>
      </c>
      <c r="B82" s="4" t="inlineStr">
        <is>
          <t>90.00%</t>
        </is>
      </c>
    </row>
    <row r="83">
      <c r="A83" s="4" t="inlineStr">
        <is>
          <t>Operator</t>
        </is>
      </c>
      <c r="B83" s="4" t="inlineStr">
        <is>
          <t>2490.00%</t>
        </is>
      </c>
    </row>
    <row r="84">
      <c r="A84" s="4" t="inlineStr">
        <is>
          <t>Terms of the joint venture operation</t>
        </is>
      </c>
      <c r="B84" s="4" t="inlineStr">
        <is>
          <t>Concession</t>
        </is>
      </c>
    </row>
    <row r="85">
      <c r="A85" s="4" t="inlineStr">
        <is>
          <t>Albacora Leste [Member] | Repsol Sinopec [Member]</t>
        </is>
      </c>
    </row>
    <row r="86">
      <c r="A86" s="3" t="inlineStr">
        <is>
          <t>DisclosurePartnershipsInAndPActivitiesLineItems [Line Items]</t>
        </is>
      </c>
    </row>
    <row r="87">
      <c r="A87" s="4" t="inlineStr">
        <is>
          <t>[custom:PercentageOfProductionSharingOfFellowPartners]</t>
        </is>
      </c>
      <c r="B87" s="4" t="inlineStr">
        <is>
          <t>10.00%</t>
        </is>
      </c>
    </row>
    <row r="88">
      <c r="A88" s="4" t="inlineStr">
        <is>
          <t>Berbigo [Member]</t>
        </is>
      </c>
    </row>
    <row r="89">
      <c r="A89" s="3" t="inlineStr">
        <is>
          <t>DisclosurePartnershipsInAndPActivitiesLineItems [Line Items]</t>
        </is>
      </c>
    </row>
    <row r="90">
      <c r="A90" s="4" t="inlineStr">
        <is>
          <t>Name of joint operation</t>
        </is>
      </c>
      <c r="B90" s="4" t="inlineStr">
        <is>
          <t>Berbigão</t>
        </is>
      </c>
    </row>
    <row r="91">
      <c r="A91" s="4" t="inlineStr">
        <is>
          <t>Location</t>
        </is>
      </c>
      <c r="B91" s="4" t="inlineStr">
        <is>
          <t>Santos
    basin pre-salt</t>
        </is>
      </c>
    </row>
    <row r="92">
      <c r="A92" s="4" t="inlineStr">
        <is>
          <t>Petrobras</t>
        </is>
      </c>
      <c r="B92" s="4" t="inlineStr">
        <is>
          <t>42.50%</t>
        </is>
      </c>
    </row>
    <row r="93">
      <c r="A93" s="4" t="inlineStr">
        <is>
          <t>Operator</t>
        </is>
      </c>
      <c r="B93" s="4" t="inlineStr">
        <is>
          <t>1870.00%</t>
        </is>
      </c>
    </row>
    <row r="94">
      <c r="A94" s="4" t="inlineStr">
        <is>
          <t>Terms of the joint venture operation</t>
        </is>
      </c>
      <c r="B94" s="4" t="inlineStr">
        <is>
          <t>Concession</t>
        </is>
      </c>
    </row>
    <row r="95">
      <c r="A95" s="4" t="inlineStr">
        <is>
          <t>Berbigo [Member] | Repsol Sinopec [Member]</t>
        </is>
      </c>
    </row>
    <row r="96">
      <c r="A96" s="3" t="inlineStr">
        <is>
          <t>DisclosurePartnershipsInAndPActivitiesLineItems [Line Items]</t>
        </is>
      </c>
    </row>
    <row r="97">
      <c r="A97" s="4" t="inlineStr">
        <is>
          <t>[custom:PercentageOfProductionSharingOfFellowPartners]</t>
        </is>
      </c>
      <c r="B97" s="4" t="inlineStr">
        <is>
          <t>25.00%</t>
        </is>
      </c>
    </row>
    <row r="98">
      <c r="A98" s="4" t="inlineStr">
        <is>
          <t>[custom:PercentageOfProductionSharingOfFellowPartnersPetrogal]</t>
        </is>
      </c>
      <c r="B98" s="4" t="inlineStr">
        <is>
          <t>10.00%</t>
        </is>
      </c>
    </row>
    <row r="99">
      <c r="A99" s="4" t="inlineStr">
        <is>
          <t>Berbigo [Member] | Total [Member]</t>
        </is>
      </c>
    </row>
    <row r="100">
      <c r="A100" s="3" t="inlineStr">
        <is>
          <t>DisclosurePartnershipsInAndPActivitiesLineItems [Line Items]</t>
        </is>
      </c>
    </row>
    <row r="101">
      <c r="A101" s="4" t="inlineStr">
        <is>
          <t>[custom:PercentageOfProductionSharingOfFellowPartners]</t>
        </is>
      </c>
      <c r="B101" s="4" t="inlineStr">
        <is>
          <t>22.50%</t>
        </is>
      </c>
    </row>
    <row r="102">
      <c r="A102" s="4" t="inlineStr">
        <is>
          <t>Mero [Member]</t>
        </is>
      </c>
    </row>
    <row r="103">
      <c r="A103" s="3" t="inlineStr">
        <is>
          <t>DisclosurePartnershipsInAndPActivitiesLineItems [Line Items]</t>
        </is>
      </c>
    </row>
    <row r="104">
      <c r="A104" s="4" t="inlineStr">
        <is>
          <t>Name of joint operation</t>
        </is>
      </c>
      <c r="B104" s="4" t="inlineStr">
        <is>
          <t>Mero</t>
        </is>
      </c>
    </row>
    <row r="105">
      <c r="A105" s="4" t="inlineStr">
        <is>
          <t>Location</t>
        </is>
      </c>
      <c r="B105" s="4" t="inlineStr">
        <is>
          <t>Santos
    basin pre-salt</t>
        </is>
      </c>
    </row>
    <row r="106">
      <c r="A106" s="4" t="inlineStr">
        <is>
          <t>Petrobras</t>
        </is>
      </c>
      <c r="B106" s="4" t="inlineStr">
        <is>
          <t>40.00%</t>
        </is>
      </c>
    </row>
    <row r="107">
      <c r="A107" s="4" t="inlineStr">
        <is>
          <t>Operator</t>
        </is>
      </c>
      <c r="B107" s="4" t="inlineStr">
        <is>
          <t>1040.00%</t>
        </is>
      </c>
    </row>
    <row r="108">
      <c r="A108" s="4" t="inlineStr">
        <is>
          <t>Terms of the joint venture operation</t>
        </is>
      </c>
      <c r="B108" s="4" t="inlineStr">
        <is>
          <t>Production
    sharing</t>
        </is>
      </c>
    </row>
    <row r="109">
      <c r="A109" s="4" t="inlineStr">
        <is>
          <t>Mero [Member] | Repsol Sinopec [Member]</t>
        </is>
      </c>
    </row>
    <row r="110">
      <c r="A110" s="3" t="inlineStr">
        <is>
          <t>DisclosurePartnershipsInAndPActivitiesLineItems [Line Items]</t>
        </is>
      </c>
    </row>
    <row r="111">
      <c r="A111" s="4" t="inlineStr">
        <is>
          <t>[custom:PercentageOfProductionSharingOfFellowPartners]</t>
        </is>
      </c>
      <c r="B111" s="4" t="inlineStr">
        <is>
          <t>20.00%</t>
        </is>
      </c>
    </row>
    <row r="112">
      <c r="A112" s="4" t="inlineStr">
        <is>
          <t>Mero [Member] | Total [Member]</t>
        </is>
      </c>
    </row>
    <row r="113">
      <c r="A113" s="3" t="inlineStr">
        <is>
          <t>DisclosurePartnershipsInAndPActivitiesLineItems [Line Items]</t>
        </is>
      </c>
    </row>
    <row r="114">
      <c r="A114" s="4" t="inlineStr">
        <is>
          <t>[custom:PercentageOfProductionSharingOfFellowPartners]</t>
        </is>
      </c>
      <c r="B114" s="4" t="inlineStr">
        <is>
          <t>20.00%</t>
        </is>
      </c>
    </row>
    <row r="115">
      <c r="A115" s="4" t="inlineStr">
        <is>
          <t>Oeste De Atapu [Member]</t>
        </is>
      </c>
    </row>
    <row r="116">
      <c r="A116" s="3" t="inlineStr">
        <is>
          <t>DisclosurePartnershipsInAndPActivitiesLineItems [Line Items]</t>
        </is>
      </c>
    </row>
    <row r="117">
      <c r="A117" s="4" t="inlineStr">
        <is>
          <t>Name of joint operation</t>
        </is>
      </c>
      <c r="B117" s="4" t="inlineStr">
        <is>
          <t>Oeste
    de Atapu</t>
        </is>
      </c>
    </row>
    <row r="118">
      <c r="A118" s="4" t="inlineStr">
        <is>
          <t>Location</t>
        </is>
      </c>
      <c r="B118" s="4" t="inlineStr">
        <is>
          <t>Santos
    basin pre-salt</t>
        </is>
      </c>
    </row>
    <row r="119">
      <c r="A119" s="4" t="inlineStr">
        <is>
          <t>Petrobras</t>
        </is>
      </c>
      <c r="B119" s="4" t="inlineStr">
        <is>
          <t>42.50%</t>
        </is>
      </c>
    </row>
    <row r="120">
      <c r="A120" s="4" t="inlineStr">
        <is>
          <t>Operator</t>
        </is>
      </c>
      <c r="B120" s="4" t="inlineStr">
        <is>
          <t>1040.00%</t>
        </is>
      </c>
    </row>
    <row r="121">
      <c r="A121" s="4" t="inlineStr">
        <is>
          <t>Terms of the joint venture operation</t>
        </is>
      </c>
      <c r="B121" s="4" t="inlineStr">
        <is>
          <t>Concession</t>
        </is>
      </c>
    </row>
    <row r="122">
      <c r="A122" s="4" t="inlineStr">
        <is>
          <t>Oeste De Atapu [Member] | Repsol Sinopec [Member]</t>
        </is>
      </c>
    </row>
    <row r="123">
      <c r="A123" s="3" t="inlineStr">
        <is>
          <t>DisclosurePartnershipsInAndPActivitiesLineItems [Line Items]</t>
        </is>
      </c>
    </row>
    <row r="124">
      <c r="A124" s="4" t="inlineStr">
        <is>
          <t>[custom:PercentageOfProductionSharingOfFellowPartners]</t>
        </is>
      </c>
      <c r="B124" s="4" t="inlineStr">
        <is>
          <t>25.00%</t>
        </is>
      </c>
    </row>
    <row r="125">
      <c r="A125" s="4" t="inlineStr">
        <is>
          <t>[custom:PercentageOfProductionSharingOfFellowPartnersPetrogal]</t>
        </is>
      </c>
      <c r="B125" s="4" t="inlineStr">
        <is>
          <t>10.00%</t>
        </is>
      </c>
    </row>
    <row r="126">
      <c r="A126" s="4" t="inlineStr">
        <is>
          <t>Oeste De Atapu [Member] | Total [Member]</t>
        </is>
      </c>
    </row>
    <row r="127">
      <c r="A127" s="3" t="inlineStr">
        <is>
          <t>DisclosurePartnershipsInAndPActivitiesLineItems [Line Items]</t>
        </is>
      </c>
    </row>
    <row r="128">
      <c r="A128" s="4" t="inlineStr">
        <is>
          <t>[custom:PercentageOfProductionSharingOfFellowPartners]</t>
        </is>
      </c>
      <c r="B128" s="4" t="inlineStr">
        <is>
          <t>22.50%</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able below presents changes in the reimbursements payable relating to these fields (Details) - USD ($) $ in Millions</t>
        </is>
      </c>
      <c r="B1" s="2" t="inlineStr">
        <is>
          <t>12 Months Ended</t>
        </is>
      </c>
    </row>
    <row r="2">
      <c r="B2" s="2" t="inlineStr">
        <is>
          <t>Dec. 31, 2021</t>
        </is>
      </c>
      <c r="C2" s="2" t="inlineStr">
        <is>
          <t>Dec. 31, 2020</t>
        </is>
      </c>
    </row>
    <row r="3">
      <c r="A3" s="3" t="inlineStr">
        <is>
          <t>Partnerships In Ep Activities</t>
        </is>
      </c>
    </row>
    <row r="4">
      <c r="A4" s="4" t="inlineStr">
        <is>
          <t>Opening balance</t>
        </is>
      </c>
      <c r="B4" s="6" t="n">
        <v>370</v>
      </c>
      <c r="C4" s="6" t="n">
        <v>113</v>
      </c>
    </row>
    <row r="5">
      <c r="A5" s="4" t="inlineStr">
        <is>
          <t>Additions/(Write-offs) on PP&amp;E</t>
        </is>
      </c>
      <c r="B5" s="5" t="n">
        <v>-64</v>
      </c>
      <c r="C5" s="5" t="n">
        <v>278</v>
      </c>
    </row>
    <row r="6">
      <c r="A6" s="4" t="inlineStr">
        <is>
          <t>Other income and expenses</t>
        </is>
      </c>
      <c r="B6" s="5" t="n">
        <v>84</v>
      </c>
      <c r="C6" s="5" t="n">
        <v>11</v>
      </c>
    </row>
    <row r="7">
      <c r="A7" s="4" t="inlineStr">
        <is>
          <t>Cumulative translation adjustments</t>
        </is>
      </c>
      <c r="B7" s="5" t="n">
        <v>-26</v>
      </c>
      <c r="C7" s="5" t="n">
        <v>-15</v>
      </c>
    </row>
    <row r="8">
      <c r="A8" s="4" t="inlineStr">
        <is>
          <t>Closing balance</t>
        </is>
      </c>
      <c r="B8" s="6" t="n">
        <v>364</v>
      </c>
      <c r="C8" s="6" t="n">
        <v>370</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ummary of Information on Direct Subsidiaries, Joint Arrangements and Associat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InvestmentsLineItems [Line Items]</t>
        </is>
      </c>
    </row>
    <row r="4">
      <c r="A4" s="4" t="inlineStr">
        <is>
          <t>Proportion of ownership interest in subsidiary</t>
        </is>
      </c>
      <c r="B4" s="4" t="inlineStr">
        <is>
          <t>100.00%</t>
        </is>
      </c>
    </row>
    <row r="5">
      <c r="A5" s="4" t="inlineStr">
        <is>
          <t>Shareholders'equity (deficit)</t>
        </is>
      </c>
      <c r="B5" s="6" t="n">
        <v>69812</v>
      </c>
      <c r="C5" s="6" t="n">
        <v>59876</v>
      </c>
      <c r="D5" s="6" t="n">
        <v>74215</v>
      </c>
      <c r="E5" s="6" t="n">
        <v>73175</v>
      </c>
    </row>
    <row r="6">
      <c r="A6" s="4" t="inlineStr">
        <is>
          <t>Net income for the year</t>
        </is>
      </c>
      <c r="B6" s="6" t="n">
        <v>19986</v>
      </c>
      <c r="C6" s="6" t="n">
        <v>948</v>
      </c>
      <c r="D6" s="6" t="n">
        <v>10363</v>
      </c>
    </row>
    <row r="7">
      <c r="A7" s="4" t="inlineStr">
        <is>
          <t>Petrobras International Braspetro Pibbv [Member] | Exploration And Production Refining Transportation And Marketing Gas And Power And Distribution Segment [Member] | NETHERLANDS</t>
        </is>
      </c>
    </row>
    <row r="8">
      <c r="A8" s="3" t="inlineStr">
        <is>
          <t>DisclosureInvestmentsLineItems [Line Items]</t>
        </is>
      </c>
    </row>
    <row r="9">
      <c r="A9" s="4" t="inlineStr">
        <is>
          <t>Name of subsidiary</t>
        </is>
      </c>
      <c r="B9" s="4" t="inlineStr">
        <is>
          <t>Several</t>
        </is>
      </c>
    </row>
    <row r="10">
      <c r="A10" s="4" t="inlineStr">
        <is>
          <t>Proportion of ownership interest in subsidiary</t>
        </is>
      </c>
      <c r="B10" s="4" t="inlineStr">
        <is>
          <t>100.00%</t>
        </is>
      </c>
    </row>
    <row r="11">
      <c r="A11" s="4" t="inlineStr">
        <is>
          <t>Proportion of voting rights held in subsidiary</t>
        </is>
      </c>
      <c r="B11" s="4" t="inlineStr">
        <is>
          <t>100.00%</t>
        </is>
      </c>
    </row>
    <row r="12">
      <c r="A12" s="4" t="inlineStr">
        <is>
          <t>Shareholders'equity (deficit)</t>
        </is>
      </c>
      <c r="B12" s="6" t="n">
        <v>48950</v>
      </c>
    </row>
    <row r="13">
      <c r="A13" s="4" t="inlineStr">
        <is>
          <t>Net income for the year</t>
        </is>
      </c>
      <c r="B13" s="6" t="n">
        <v>1896</v>
      </c>
    </row>
    <row r="14">
      <c r="A14" s="4" t="inlineStr">
        <is>
          <t>Country</t>
        </is>
      </c>
      <c r="B14" s="4" t="inlineStr">
        <is>
          <t>Netherlands</t>
        </is>
      </c>
    </row>
    <row r="15">
      <c r="A15" s="4" t="inlineStr">
        <is>
          <t>Petrobras Transporte S A Transpetro [Member] | Refining Transportation And Marketing Segment [Member] | Country of domicile [member]</t>
        </is>
      </c>
    </row>
    <row r="16">
      <c r="A16" s="3" t="inlineStr">
        <is>
          <t>DisclosureInvestmentsLineItems [Line Items]</t>
        </is>
      </c>
    </row>
    <row r="17">
      <c r="A17" s="4" t="inlineStr">
        <is>
          <t>Name of subsidiary</t>
        </is>
      </c>
      <c r="B17" s="4" t="inlineStr">
        <is>
          <t>RT&amp;M</t>
        </is>
      </c>
    </row>
    <row r="18">
      <c r="A18" s="4" t="inlineStr">
        <is>
          <t>Proportion of ownership interest in subsidiary</t>
        </is>
      </c>
      <c r="B18" s="4" t="inlineStr">
        <is>
          <t>100.00%</t>
        </is>
      </c>
    </row>
    <row r="19">
      <c r="A19" s="4" t="inlineStr">
        <is>
          <t>Proportion of voting rights held in subsidiary</t>
        </is>
      </c>
      <c r="B19" s="4" t="inlineStr">
        <is>
          <t>100.00%</t>
        </is>
      </c>
    </row>
    <row r="20">
      <c r="A20" s="4" t="inlineStr">
        <is>
          <t>Shareholders'equity (deficit)</t>
        </is>
      </c>
      <c r="B20" s="6" t="n">
        <v>1104</v>
      </c>
    </row>
    <row r="21">
      <c r="A21" s="4" t="inlineStr">
        <is>
          <t>Net income for the year</t>
        </is>
      </c>
      <c r="B21" s="6" t="n">
        <v>226</v>
      </c>
    </row>
    <row r="22">
      <c r="A22" s="4" t="inlineStr">
        <is>
          <t>Country</t>
        </is>
      </c>
      <c r="B22" s="4" t="inlineStr">
        <is>
          <t>Brazil</t>
        </is>
      </c>
    </row>
    <row r="23">
      <c r="A23" s="4" t="inlineStr">
        <is>
          <t>Petrobras Logistica De Exploracao E Producao S A P B L O G [Member] | Exploration And Production Segment [Member] | Country of domicile [member]</t>
        </is>
      </c>
    </row>
    <row r="24">
      <c r="A24" s="3" t="inlineStr">
        <is>
          <t>DisclosureInvestmentsLineItems [Line Items]</t>
        </is>
      </c>
    </row>
    <row r="25">
      <c r="A25" s="4" t="inlineStr">
        <is>
          <t>Name of subsidiary</t>
        </is>
      </c>
      <c r="B25" s="4" t="inlineStr">
        <is>
          <t>E&amp;P</t>
        </is>
      </c>
    </row>
    <row r="26">
      <c r="A26" s="4" t="inlineStr">
        <is>
          <t>Proportion of ownership interest in subsidiary</t>
        </is>
      </c>
      <c r="B26" s="4" t="inlineStr">
        <is>
          <t>100.00%</t>
        </is>
      </c>
    </row>
    <row r="27">
      <c r="A27" s="4" t="inlineStr">
        <is>
          <t>Proportion of voting rights held in subsidiary</t>
        </is>
      </c>
      <c r="B27" s="4" t="inlineStr">
        <is>
          <t>100.00%</t>
        </is>
      </c>
    </row>
    <row r="28">
      <c r="A28" s="4" t="inlineStr">
        <is>
          <t>Shareholders'equity (deficit)</t>
        </is>
      </c>
      <c r="B28" s="6" t="n">
        <v>67</v>
      </c>
    </row>
    <row r="29">
      <c r="A29" s="4" t="inlineStr">
        <is>
          <t>Net income for the year</t>
        </is>
      </c>
      <c r="B29" s="6" t="n">
        <v>260</v>
      </c>
    </row>
    <row r="30">
      <c r="A30" s="4" t="inlineStr">
        <is>
          <t>Country</t>
        </is>
      </c>
      <c r="B30" s="4" t="inlineStr">
        <is>
          <t>Brazil</t>
        </is>
      </c>
    </row>
    <row r="31">
      <c r="A31" s="4" t="inlineStr">
        <is>
          <t>Petrobras Gas S A Gaspetro [Member] | Gas And Power Segment [Member] | Country of domicile [member]</t>
        </is>
      </c>
    </row>
    <row r="32">
      <c r="A32" s="3" t="inlineStr">
        <is>
          <t>DisclosureInvestmentsLineItems [Line Items]</t>
        </is>
      </c>
    </row>
    <row r="33">
      <c r="A33" s="4" t="inlineStr">
        <is>
          <t>Name of subsidiary</t>
        </is>
      </c>
      <c r="B33" s="4" t="inlineStr">
        <is>
          <t>Gas &amp; Power</t>
        </is>
      </c>
    </row>
    <row r="34">
      <c r="A34" s="4" t="inlineStr">
        <is>
          <t>Proportion of ownership interest in subsidiary</t>
        </is>
      </c>
      <c r="B34" s="4" t="inlineStr">
        <is>
          <t>51.00%</t>
        </is>
      </c>
    </row>
    <row r="35">
      <c r="A35" s="4" t="inlineStr">
        <is>
          <t>Proportion of voting rights held in subsidiary</t>
        </is>
      </c>
      <c r="B35" s="4" t="inlineStr">
        <is>
          <t>51.00%</t>
        </is>
      </c>
    </row>
    <row r="36">
      <c r="A36" s="4" t="inlineStr">
        <is>
          <t>Shareholders'equity (deficit)</t>
        </is>
      </c>
      <c r="B36" s="6" t="n">
        <v>405</v>
      </c>
    </row>
    <row r="37">
      <c r="A37" s="4" t="inlineStr">
        <is>
          <t>Net income for the year</t>
        </is>
      </c>
      <c r="B37" s="6" t="n">
        <v>46</v>
      </c>
    </row>
    <row r="38">
      <c r="A38" s="4" t="inlineStr">
        <is>
          <t>Country</t>
        </is>
      </c>
      <c r="B38" s="4" t="inlineStr">
        <is>
          <t>Brazil</t>
        </is>
      </c>
    </row>
    <row r="39">
      <c r="A39" s="4" t="inlineStr">
        <is>
          <t>Petrobras Biocombustivel S A [Member] | Biofuels Segment [Member] | Country of domicile [member]</t>
        </is>
      </c>
    </row>
    <row r="40">
      <c r="A40" s="3" t="inlineStr">
        <is>
          <t>DisclosureInvestmentsLineItems [Line Items]</t>
        </is>
      </c>
    </row>
    <row r="41">
      <c r="A41" s="4" t="inlineStr">
        <is>
          <t>Name of subsidiary</t>
        </is>
      </c>
      <c r="B41" s="4" t="inlineStr">
        <is>
          <t>Corporate, others</t>
        </is>
      </c>
    </row>
    <row r="42">
      <c r="A42" s="4" t="inlineStr">
        <is>
          <t>Proportion of ownership interest in subsidiary</t>
        </is>
      </c>
      <c r="B42" s="4" t="inlineStr">
        <is>
          <t>100.00%</t>
        </is>
      </c>
    </row>
    <row r="43">
      <c r="A43" s="4" t="inlineStr">
        <is>
          <t>Proportion of voting rights held in subsidiary</t>
        </is>
      </c>
      <c r="B43" s="4" t="inlineStr">
        <is>
          <t>100.00%</t>
        </is>
      </c>
    </row>
    <row r="44">
      <c r="A44" s="4" t="inlineStr">
        <is>
          <t>Shareholders'equity (deficit)</t>
        </is>
      </c>
      <c r="B44" s="6" t="n">
        <v>215</v>
      </c>
    </row>
    <row r="45">
      <c r="A45" s="4" t="inlineStr">
        <is>
          <t>Net income for the year</t>
        </is>
      </c>
      <c r="B45" s="6" t="n">
        <v>-45</v>
      </c>
    </row>
    <row r="46">
      <c r="A46" s="4" t="inlineStr">
        <is>
          <t>Country</t>
        </is>
      </c>
      <c r="B46" s="4" t="inlineStr">
        <is>
          <t>Brazil</t>
        </is>
      </c>
    </row>
    <row r="47">
      <c r="A47" s="4" t="inlineStr">
        <is>
          <t>Araucaria Nitrogenados S A [Member] | Gas And Power Segment [Member] | Country of domicile [member]</t>
        </is>
      </c>
    </row>
    <row r="48">
      <c r="A48" s="3" t="inlineStr">
        <is>
          <t>DisclosureInvestmentsLineItems [Line Items]</t>
        </is>
      </c>
    </row>
    <row r="49">
      <c r="A49" s="4" t="inlineStr">
        <is>
          <t>Name of subsidiary</t>
        </is>
      </c>
      <c r="B49" s="4" t="inlineStr">
        <is>
          <t>Gas &amp; Power</t>
        </is>
      </c>
    </row>
    <row r="50">
      <c r="A50" s="4" t="inlineStr">
        <is>
          <t>Proportion of ownership interest in subsidiary</t>
        </is>
      </c>
      <c r="B50" s="4" t="inlineStr">
        <is>
          <t>100.00%</t>
        </is>
      </c>
    </row>
    <row r="51">
      <c r="A51" s="4" t="inlineStr">
        <is>
          <t>Proportion of voting rights held in subsidiary</t>
        </is>
      </c>
      <c r="B51" s="4" t="inlineStr">
        <is>
          <t>100.00%</t>
        </is>
      </c>
    </row>
    <row r="52">
      <c r="A52" s="4" t="inlineStr">
        <is>
          <t>Shareholders'equity (deficit)</t>
        </is>
      </c>
      <c r="B52" s="6" t="n">
        <v>26</v>
      </c>
    </row>
    <row r="53">
      <c r="A53" s="4" t="inlineStr">
        <is>
          <t>Net income for the year</t>
        </is>
      </c>
      <c r="B53" s="6" t="n">
        <v>4</v>
      </c>
    </row>
    <row r="54">
      <c r="A54" s="4" t="inlineStr">
        <is>
          <t>Country</t>
        </is>
      </c>
      <c r="B54" s="4" t="inlineStr">
        <is>
          <t>Brazil</t>
        </is>
      </c>
    </row>
    <row r="55">
      <c r="A55" s="4" t="inlineStr">
        <is>
          <t>Termomacae Ltda [Member] | Gas And Power Segment [Member] | Country of domicile [member]</t>
        </is>
      </c>
    </row>
    <row r="56">
      <c r="A56" s="3" t="inlineStr">
        <is>
          <t>DisclosureInvestmentsLineItems [Line Items]</t>
        </is>
      </c>
    </row>
    <row r="57">
      <c r="A57" s="4" t="inlineStr">
        <is>
          <t>Name of subsidiary</t>
        </is>
      </c>
      <c r="B57" s="4" t="inlineStr">
        <is>
          <t>Gas &amp; Power</t>
        </is>
      </c>
    </row>
    <row r="58">
      <c r="A58" s="4" t="inlineStr">
        <is>
          <t>Proportion of ownership interest in subsidiary</t>
        </is>
      </c>
      <c r="B58" s="4" t="inlineStr">
        <is>
          <t>100.00%</t>
        </is>
      </c>
    </row>
    <row r="59">
      <c r="A59" s="4" t="inlineStr">
        <is>
          <t>Proportion of voting rights held in subsidiary</t>
        </is>
      </c>
      <c r="B59" s="4" t="inlineStr">
        <is>
          <t>100.00%</t>
        </is>
      </c>
    </row>
    <row r="60">
      <c r="A60" s="4" t="inlineStr">
        <is>
          <t>Shareholders'equity (deficit)</t>
        </is>
      </c>
      <c r="B60" s="6" t="n">
        <v>88</v>
      </c>
    </row>
    <row r="61">
      <c r="A61" s="4" t="inlineStr">
        <is>
          <t>Net income for the year</t>
        </is>
      </c>
      <c r="B61" s="6" t="n">
        <v>10</v>
      </c>
    </row>
    <row r="62">
      <c r="A62" s="4" t="inlineStr">
        <is>
          <t>Country</t>
        </is>
      </c>
      <c r="B62" s="4" t="inlineStr">
        <is>
          <t>Brazil</t>
        </is>
      </c>
    </row>
    <row r="63">
      <c r="A63" s="4" t="inlineStr">
        <is>
          <t>Braspetro Oil Services Company Brasoil [Member] | Corporate Segment [Member] | CAYMAN ISLANDS</t>
        </is>
      </c>
    </row>
    <row r="64">
      <c r="A64" s="3" t="inlineStr">
        <is>
          <t>DisclosureInvestmentsLineItems [Line Items]</t>
        </is>
      </c>
    </row>
    <row r="65">
      <c r="A65" s="4" t="inlineStr">
        <is>
          <t>Name of subsidiary</t>
        </is>
      </c>
      <c r="B65" s="4" t="inlineStr">
        <is>
          <t>Corporate, others</t>
        </is>
      </c>
    </row>
    <row r="66">
      <c r="A66" s="4" t="inlineStr">
        <is>
          <t>Proportion of ownership interest in subsidiary</t>
        </is>
      </c>
      <c r="B66" s="4" t="inlineStr">
        <is>
          <t>100.00%</t>
        </is>
      </c>
    </row>
    <row r="67">
      <c r="A67" s="4" t="inlineStr">
        <is>
          <t>Proportion of voting rights held in subsidiary</t>
        </is>
      </c>
      <c r="B67" s="4" t="inlineStr">
        <is>
          <t>100.00%</t>
        </is>
      </c>
    </row>
    <row r="68">
      <c r="A68" s="4" t="inlineStr">
        <is>
          <t>Shareholders'equity (deficit)</t>
        </is>
      </c>
      <c r="B68" s="6" t="n">
        <v>111</v>
      </c>
    </row>
    <row r="69">
      <c r="A69" s="4" t="inlineStr">
        <is>
          <t>Net income for the year</t>
        </is>
      </c>
      <c r="B69" s="6" t="n">
        <v>1</v>
      </c>
    </row>
    <row r="70">
      <c r="A70" s="4" t="inlineStr">
        <is>
          <t>Country</t>
        </is>
      </c>
      <c r="B70" s="4" t="inlineStr">
        <is>
          <t>Cayman Islands</t>
        </is>
      </c>
    </row>
    <row r="71">
      <c r="A71" s="4" t="inlineStr">
        <is>
          <t>Termobahia S A [Member] | Gas And Power Segment [Member] | Country of domicile [member]</t>
        </is>
      </c>
    </row>
    <row r="72">
      <c r="A72" s="3" t="inlineStr">
        <is>
          <t>DisclosureInvestmentsLineItems [Line Items]</t>
        </is>
      </c>
    </row>
    <row r="73">
      <c r="A73" s="4" t="inlineStr">
        <is>
          <t>Name of subsidiary</t>
        </is>
      </c>
      <c r="B73" s="4" t="inlineStr">
        <is>
          <t>Gas &amp; Power</t>
        </is>
      </c>
    </row>
    <row r="74">
      <c r="A74" s="4" t="inlineStr">
        <is>
          <t>Proportion of ownership interest in subsidiary</t>
        </is>
      </c>
      <c r="B74" s="4" t="inlineStr">
        <is>
          <t>98.85%</t>
        </is>
      </c>
    </row>
    <row r="75">
      <c r="A75" s="4" t="inlineStr">
        <is>
          <t>Proportion of voting rights held in subsidiary</t>
        </is>
      </c>
      <c r="B75" s="4" t="inlineStr">
        <is>
          <t>98.85%</t>
        </is>
      </c>
    </row>
    <row r="76">
      <c r="A76" s="4" t="inlineStr">
        <is>
          <t>Shareholders'equity (deficit)</t>
        </is>
      </c>
      <c r="B76" s="6" t="n">
        <v>106</v>
      </c>
    </row>
    <row r="77">
      <c r="A77" s="4" t="inlineStr">
        <is>
          <t>Net income for the year</t>
        </is>
      </c>
      <c r="B77" s="6" t="n">
        <v>6</v>
      </c>
    </row>
    <row r="78">
      <c r="A78" s="4" t="inlineStr">
        <is>
          <t>Country</t>
        </is>
      </c>
      <c r="B78" s="4" t="inlineStr">
        <is>
          <t>Brazil</t>
        </is>
      </c>
    </row>
    <row r="79">
      <c r="A79" s="4" t="inlineStr">
        <is>
          <t>Baixada Santista Energia S A [Member] | Gas And Power Segment [Member] | Country of domicile [member]</t>
        </is>
      </c>
    </row>
    <row r="80">
      <c r="A80" s="3" t="inlineStr">
        <is>
          <t>DisclosureInvestmentsLineItems [Line Items]</t>
        </is>
      </c>
    </row>
    <row r="81">
      <c r="A81" s="4" t="inlineStr">
        <is>
          <t>Name of subsidiary</t>
        </is>
      </c>
      <c r="B81" s="4" t="inlineStr">
        <is>
          <t>Gas &amp; Power</t>
        </is>
      </c>
    </row>
    <row r="82">
      <c r="A82" s="4" t="inlineStr">
        <is>
          <t>Proportion of ownership interest in subsidiary</t>
        </is>
      </c>
      <c r="B82" s="4" t="inlineStr">
        <is>
          <t>100.00%</t>
        </is>
      </c>
    </row>
    <row r="83">
      <c r="A83" s="4" t="inlineStr">
        <is>
          <t>Proportion of voting rights held in subsidiary</t>
        </is>
      </c>
      <c r="B83" s="4" t="inlineStr">
        <is>
          <t>100.00%</t>
        </is>
      </c>
    </row>
    <row r="84">
      <c r="A84" s="4" t="inlineStr">
        <is>
          <t>Shareholders'equity (deficit)</t>
        </is>
      </c>
      <c r="B84" s="6" t="n">
        <v>50</v>
      </c>
    </row>
    <row r="85">
      <c r="A85" s="4" t="inlineStr">
        <is>
          <t>Net income for the year</t>
        </is>
      </c>
      <c r="B85" s="6" t="n">
        <v>-4</v>
      </c>
    </row>
    <row r="86">
      <c r="A86" s="4" t="inlineStr">
        <is>
          <t>Country</t>
        </is>
      </c>
      <c r="B86" s="4" t="inlineStr">
        <is>
          <t>Brazil</t>
        </is>
      </c>
    </row>
    <row r="87">
      <c r="A87" s="4" t="inlineStr">
        <is>
          <t>Petrobras Comercializadora De Energia Ltda P B E N [Member] | Gas And Power Segment [Member] | Country of domicile [member]</t>
        </is>
      </c>
    </row>
    <row r="88">
      <c r="A88" s="3" t="inlineStr">
        <is>
          <t>DisclosureInvestmentsLineItems [Line Items]</t>
        </is>
      </c>
    </row>
    <row r="89">
      <c r="A89" s="4" t="inlineStr">
        <is>
          <t>Name of subsidiary</t>
        </is>
      </c>
      <c r="B89" s="4" t="inlineStr">
        <is>
          <t>Gas &amp; Power</t>
        </is>
      </c>
    </row>
    <row r="90">
      <c r="A90" s="4" t="inlineStr">
        <is>
          <t>Proportion of ownership interest in subsidiary</t>
        </is>
      </c>
      <c r="B90" s="4" t="inlineStr">
        <is>
          <t>100.00%</t>
        </is>
      </c>
    </row>
    <row r="91">
      <c r="A91" s="4" t="inlineStr">
        <is>
          <t>Proportion of voting rights held in subsidiary</t>
        </is>
      </c>
      <c r="B91" s="4" t="inlineStr">
        <is>
          <t>100.00%</t>
        </is>
      </c>
    </row>
    <row r="92">
      <c r="A92" s="4" t="inlineStr">
        <is>
          <t>Shareholders'equity (deficit)</t>
        </is>
      </c>
      <c r="B92" s="6" t="n">
        <v>12</v>
      </c>
    </row>
    <row r="93">
      <c r="A93" s="4" t="inlineStr">
        <is>
          <t>Net income for the year</t>
        </is>
      </c>
      <c r="B93" s="6" t="n">
        <v>6</v>
      </c>
    </row>
    <row r="94">
      <c r="A94" s="4" t="inlineStr">
        <is>
          <t>Country</t>
        </is>
      </c>
      <c r="B94" s="4" t="inlineStr">
        <is>
          <t>Brazil</t>
        </is>
      </c>
    </row>
    <row r="95">
      <c r="A95" s="4" t="inlineStr">
        <is>
          <t>Petrobras Comercializadora De Energia Ltda P B E N [Member] | Corporate Segment [Member] | Country of domicile [member]</t>
        </is>
      </c>
    </row>
    <row r="96">
      <c r="A96" s="3" t="inlineStr">
        <is>
          <t>DisclosureInvestmentsLineItems [Line Items]</t>
        </is>
      </c>
    </row>
    <row r="97">
      <c r="A97" s="4" t="inlineStr">
        <is>
          <t>Name of subsidiary</t>
        </is>
      </c>
      <c r="B97" s="4" t="inlineStr">
        <is>
          <t>Corporate, others</t>
        </is>
      </c>
    </row>
    <row r="98">
      <c r="A98" s="4" t="inlineStr">
        <is>
          <t>Proportion of ownership interest in subsidiary</t>
        </is>
      </c>
      <c r="B98" s="4" t="inlineStr">
        <is>
          <t>100000000.00%</t>
        </is>
      </c>
    </row>
    <row r="99">
      <c r="A99" s="4" t="inlineStr">
        <is>
          <t>Country</t>
        </is>
      </c>
      <c r="B99" s="4" t="inlineStr">
        <is>
          <t>Brazil</t>
        </is>
      </c>
    </row>
    <row r="100">
      <c r="A100" s="4" t="inlineStr">
        <is>
          <t>Fundo De Investimento Imobiliario R B Logistica F I I [Member] | Exploration And Production Segment [Member] | Country of domicile [member]</t>
        </is>
      </c>
    </row>
    <row r="101">
      <c r="A101" s="3" t="inlineStr">
        <is>
          <t>DisclosureInvestmentsLineItems [Line Items]</t>
        </is>
      </c>
    </row>
    <row r="102">
      <c r="A102" s="4" t="inlineStr">
        <is>
          <t>Name of subsidiary</t>
        </is>
      </c>
      <c r="B102" s="4" t="inlineStr">
        <is>
          <t>E&amp;P</t>
        </is>
      </c>
    </row>
    <row r="103">
      <c r="A103" s="4" t="inlineStr">
        <is>
          <t>Proportion of ownership interest in subsidiary</t>
        </is>
      </c>
      <c r="B103" s="4" t="inlineStr">
        <is>
          <t>99.20%</t>
        </is>
      </c>
    </row>
    <row r="104">
      <c r="A104" s="4" t="inlineStr">
        <is>
          <t>Proportion of voting rights held in subsidiary</t>
        </is>
      </c>
      <c r="B104" s="4" t="inlineStr">
        <is>
          <t>99.15%</t>
        </is>
      </c>
    </row>
    <row r="105">
      <c r="A105" s="4" t="inlineStr">
        <is>
          <t>Shareholders'equity (deficit)</t>
        </is>
      </c>
      <c r="B105" s="6" t="n">
        <v>9</v>
      </c>
    </row>
    <row r="106">
      <c r="A106" s="4" t="inlineStr">
        <is>
          <t>Net income for the year</t>
        </is>
      </c>
      <c r="B106" s="6" t="n">
        <v>7</v>
      </c>
    </row>
    <row r="107">
      <c r="A107" s="4" t="inlineStr">
        <is>
          <t>Country</t>
        </is>
      </c>
      <c r="B107" s="4" t="inlineStr">
        <is>
          <t>Brazil</t>
        </is>
      </c>
    </row>
    <row r="108">
      <c r="A108" s="4" t="inlineStr">
        <is>
          <t>Petrobras Negocios Eletronicos S A E Petro [Member] | Corporate Segment [Member] | Country of domicile [member]</t>
        </is>
      </c>
    </row>
    <row r="109">
      <c r="A109" s="3" t="inlineStr">
        <is>
          <t>DisclosureInvestmentsLineItems [Line Items]</t>
        </is>
      </c>
    </row>
    <row r="110">
      <c r="A110" s="4" t="inlineStr">
        <is>
          <t>Name of subsidiary</t>
        </is>
      </c>
      <c r="B110" s="4" t="inlineStr">
        <is>
          <t>Corporate, others</t>
        </is>
      </c>
    </row>
    <row r="111">
      <c r="A111" s="4" t="inlineStr">
        <is>
          <t>Proportion of ownership interest in subsidiary</t>
        </is>
      </c>
      <c r="B111" s="4" t="inlineStr">
        <is>
          <t>72.00%</t>
        </is>
      </c>
    </row>
    <row r="112">
      <c r="A112" s="4" t="inlineStr">
        <is>
          <t>Proportion of voting rights held in subsidiary</t>
        </is>
      </c>
      <c r="B112" s="4" t="inlineStr">
        <is>
          <t>49.00%</t>
        </is>
      </c>
    </row>
    <row r="113">
      <c r="A113" s="4" t="inlineStr">
        <is>
          <t>Shareholders'equity (deficit)</t>
        </is>
      </c>
      <c r="B113" s="6" t="n">
        <v>6</v>
      </c>
    </row>
    <row r="114">
      <c r="A114" s="4" t="inlineStr">
        <is>
          <t>Net income for the year</t>
        </is>
      </c>
      <c r="B114" s="6" t="n">
        <v>3</v>
      </c>
    </row>
    <row r="115">
      <c r="A115" s="4" t="inlineStr">
        <is>
          <t>Country</t>
        </is>
      </c>
      <c r="B115" s="4" t="inlineStr">
        <is>
          <t>Brazil</t>
        </is>
      </c>
    </row>
    <row r="116">
      <c r="A116" s="4" t="inlineStr">
        <is>
          <t>Transportadora Brasileira Gasoduto Brasil Bolivia [Member] | Gas And Power Segment [Member] | Country of domicile [member]</t>
        </is>
      </c>
    </row>
    <row r="117">
      <c r="A117" s="3" t="inlineStr">
        <is>
          <t>DisclosureInvestmentsLineItems [Line Items]</t>
        </is>
      </c>
    </row>
    <row r="118">
      <c r="A118" s="4" t="inlineStr">
        <is>
          <t>Name of subsidiary</t>
        </is>
      </c>
      <c r="B118" s="4" t="inlineStr">
        <is>
          <t>Gas &amp; Power</t>
        </is>
      </c>
    </row>
    <row r="119">
      <c r="A119" s="4" t="inlineStr">
        <is>
          <t>Proportion of ownership interest in subsidiary</t>
        </is>
      </c>
      <c r="B119" s="4" t="inlineStr">
        <is>
          <t>51.00%</t>
        </is>
      </c>
    </row>
    <row r="120">
      <c r="A120" s="4" t="inlineStr">
        <is>
          <t>Proportion of voting rights held in subsidiary</t>
        </is>
      </c>
      <c r="B120" s="4" t="inlineStr">
        <is>
          <t>51.00%</t>
        </is>
      </c>
    </row>
    <row r="121">
      <c r="A121" s="4" t="inlineStr">
        <is>
          <t>Net income for the year</t>
        </is>
      </c>
      <c r="B121" s="6" t="n">
        <v>150</v>
      </c>
    </row>
    <row r="122">
      <c r="A122" s="4" t="inlineStr">
        <is>
          <t>Country</t>
        </is>
      </c>
      <c r="B122" s="4" t="inlineStr">
        <is>
          <t>Brazil</t>
        </is>
      </c>
    </row>
    <row r="123">
      <c r="A123" s="4" t="inlineStr">
        <is>
          <t>Refinariade Mataripe S A [Member] | R Tand M [Member] | Country of domicile [member]</t>
        </is>
      </c>
    </row>
    <row r="124">
      <c r="A124" s="3" t="inlineStr">
        <is>
          <t>DisclosureInvestmentsLineItems [Line Items]</t>
        </is>
      </c>
    </row>
    <row r="125">
      <c r="A125" s="4" t="inlineStr">
        <is>
          <t>Name of subsidiary</t>
        </is>
      </c>
      <c r="B125" s="4" t="inlineStr">
        <is>
          <t>RT&amp;M</t>
        </is>
      </c>
    </row>
    <row r="126">
      <c r="A126" s="4" t="inlineStr">
        <is>
          <t>Proportion of ownership interest in subsidiary</t>
        </is>
      </c>
      <c r="B126" s="4" t="inlineStr">
        <is>
          <t>100.00%</t>
        </is>
      </c>
    </row>
    <row r="127">
      <c r="A127" s="4" t="inlineStr">
        <is>
          <t>Proportion of voting rights held in subsidiary</t>
        </is>
      </c>
      <c r="B127" s="4" t="inlineStr">
        <is>
          <t>100.00%</t>
        </is>
      </c>
    </row>
    <row r="128">
      <c r="A128" s="4" t="inlineStr">
        <is>
          <t>Country</t>
        </is>
      </c>
      <c r="B128" s="4" t="inlineStr">
        <is>
          <t>Brazil</t>
        </is>
      </c>
    </row>
    <row r="129">
      <c r="A129" s="4" t="inlineStr">
        <is>
          <t>Parana Xisto S A [Member] | R Tand M [Member] | Country of domicile [member]</t>
        </is>
      </c>
    </row>
    <row r="130">
      <c r="A130" s="3" t="inlineStr">
        <is>
          <t>DisclosureInvestmentsLineItems [Line Items]</t>
        </is>
      </c>
    </row>
    <row r="131">
      <c r="A131" s="4" t="inlineStr">
        <is>
          <t>Name of subsidiary</t>
        </is>
      </c>
      <c r="B131" s="4" t="inlineStr">
        <is>
          <t>RT&amp;M</t>
        </is>
      </c>
    </row>
    <row r="132">
      <c r="A132" s="4" t="inlineStr">
        <is>
          <t>Proportion of ownership interest in subsidiary</t>
        </is>
      </c>
      <c r="B132" s="4" t="inlineStr">
        <is>
          <t>100.00%</t>
        </is>
      </c>
    </row>
    <row r="133">
      <c r="A133" s="4" t="inlineStr">
        <is>
          <t>Proportion of voting rights held in subsidiary</t>
        </is>
      </c>
      <c r="B133" s="4" t="inlineStr">
        <is>
          <t>100.00%</t>
        </is>
      </c>
    </row>
    <row r="134">
      <c r="A134" s="4" t="inlineStr">
        <is>
          <t>Country</t>
        </is>
      </c>
      <c r="B134" s="4" t="inlineStr">
        <is>
          <t>Brazil</t>
        </is>
      </c>
    </row>
    <row r="135">
      <c r="A135" s="4" t="inlineStr">
        <is>
          <t>Refinaria De Mucuripe S A [Member] | R Tand M [Member] | Country of domicile [member]</t>
        </is>
      </c>
    </row>
    <row r="136">
      <c r="A136" s="3" t="inlineStr">
        <is>
          <t>DisclosureInvestmentsLineItems [Line Items]</t>
        </is>
      </c>
    </row>
    <row r="137">
      <c r="A137" s="4" t="inlineStr">
        <is>
          <t>Name of subsidiary</t>
        </is>
      </c>
      <c r="B137" s="4" t="inlineStr">
        <is>
          <t>RT&amp;M</t>
        </is>
      </c>
    </row>
    <row r="138">
      <c r="A138" s="4" t="inlineStr">
        <is>
          <t>Proportion of ownership interest in subsidiary</t>
        </is>
      </c>
      <c r="B138" s="4" t="inlineStr">
        <is>
          <t>100.00%</t>
        </is>
      </c>
    </row>
    <row r="139">
      <c r="A139" s="4" t="inlineStr">
        <is>
          <t>Proportion of voting rights held in subsidiary</t>
        </is>
      </c>
      <c r="B139" s="4" t="inlineStr">
        <is>
          <t>100.00%</t>
        </is>
      </c>
    </row>
    <row r="140">
      <c r="A140" s="4" t="inlineStr">
        <is>
          <t>Country</t>
        </is>
      </c>
      <c r="B140" s="4" t="inlineStr">
        <is>
          <t>Brazil</t>
        </is>
      </c>
    </row>
    <row r="141">
      <c r="A141" s="4" t="inlineStr">
        <is>
          <t>Refinariade Manaus S A [Member] | R Tand M [Member] | Country of domicile [member]</t>
        </is>
      </c>
    </row>
    <row r="142">
      <c r="A142" s="3" t="inlineStr">
        <is>
          <t>DisclosureInvestmentsLineItems [Line Items]</t>
        </is>
      </c>
    </row>
    <row r="143">
      <c r="A143" s="4" t="inlineStr">
        <is>
          <t>Name of subsidiary</t>
        </is>
      </c>
      <c r="B143" s="4" t="inlineStr">
        <is>
          <t>RT&amp;M</t>
        </is>
      </c>
    </row>
    <row r="144">
      <c r="A144" s="4" t="inlineStr">
        <is>
          <t>Proportion of ownership interest in subsidiary</t>
        </is>
      </c>
      <c r="B144" s="4" t="inlineStr">
        <is>
          <t>100.00%</t>
        </is>
      </c>
    </row>
    <row r="145">
      <c r="A145" s="4" t="inlineStr">
        <is>
          <t>Proportion of voting rights held in subsidiary</t>
        </is>
      </c>
      <c r="B145" s="4" t="inlineStr">
        <is>
          <t>100.00%</t>
        </is>
      </c>
    </row>
    <row r="146">
      <c r="A146" s="4" t="inlineStr">
        <is>
          <t>Country</t>
        </is>
      </c>
      <c r="B146" s="4" t="inlineStr">
        <is>
          <t>Brazil</t>
        </is>
      </c>
    </row>
    <row r="147">
      <c r="A147" s="4" t="inlineStr">
        <is>
          <t>Associacao Petrobras De Saude [Member] | Corporate Segment [Member] | Country of domicile [member]</t>
        </is>
      </c>
    </row>
    <row r="148">
      <c r="A148" s="3" t="inlineStr">
        <is>
          <t>DisclosureInvestmentsLineItems [Line Items]</t>
        </is>
      </c>
    </row>
    <row r="149">
      <c r="A149" s="4" t="inlineStr">
        <is>
          <t>Name of subsidiary</t>
        </is>
      </c>
      <c r="B149" s="4" t="inlineStr">
        <is>
          <t>Corporate, others</t>
        </is>
      </c>
    </row>
    <row r="150">
      <c r="A150" s="4" t="inlineStr">
        <is>
          <t>Proportion of ownership interest in subsidiary</t>
        </is>
      </c>
      <c r="B150" s="4" t="inlineStr">
        <is>
          <t>93.47%</t>
        </is>
      </c>
    </row>
    <row r="151">
      <c r="A151" s="4" t="inlineStr">
        <is>
          <t>Proportion of voting rights held in subsidiary</t>
        </is>
      </c>
      <c r="B151" s="4" t="inlineStr">
        <is>
          <t>93.47%</t>
        </is>
      </c>
    </row>
    <row r="152">
      <c r="A152" s="4" t="inlineStr">
        <is>
          <t>Shareholders'equity (deficit)</t>
        </is>
      </c>
      <c r="B152" s="6" t="n">
        <v>89</v>
      </c>
    </row>
    <row r="153">
      <c r="A153" s="4" t="inlineStr">
        <is>
          <t>Country</t>
        </is>
      </c>
      <c r="B153" s="4" t="inlineStr">
        <is>
          <t>Brazil</t>
        </is>
      </c>
    </row>
    <row r="154">
      <c r="A154" s="4" t="inlineStr">
        <is>
          <t>Fabrica Carioca De Catalizadores S A F C C [Member] | Refining Transportation And Marketing Segment [Member] | Country of domicile [member]</t>
        </is>
      </c>
    </row>
    <row r="155">
      <c r="A155" s="3" t="inlineStr">
        <is>
          <t>DisclosureInvestmentsLineItems [Line Items]</t>
        </is>
      </c>
    </row>
    <row r="156">
      <c r="A156" s="4" t="inlineStr">
        <is>
          <t>Name of subsidiary</t>
        </is>
      </c>
      <c r="B156" s="4" t="inlineStr">
        <is>
          <t>RT&amp;M</t>
        </is>
      </c>
    </row>
    <row r="157">
      <c r="A157" s="4" t="inlineStr">
        <is>
          <t>Proportion of ownership interest in subsidiary</t>
        </is>
      </c>
      <c r="B157" s="4" t="inlineStr">
        <is>
          <t>50.00%</t>
        </is>
      </c>
    </row>
    <row r="158">
      <c r="A158" s="4" t="inlineStr">
        <is>
          <t>Proportion of voting rights held in subsidiary</t>
        </is>
      </c>
      <c r="B158" s="4" t="inlineStr">
        <is>
          <t>50.00%</t>
        </is>
      </c>
    </row>
    <row r="159">
      <c r="A159" s="4" t="inlineStr">
        <is>
          <t>Shareholders'equity (deficit)</t>
        </is>
      </c>
      <c r="B159" s="6" t="n">
        <v>52</v>
      </c>
    </row>
    <row r="160">
      <c r="A160" s="4" t="inlineStr">
        <is>
          <t>Net income for the year</t>
        </is>
      </c>
      <c r="B160" s="6" t="n">
        <v>22</v>
      </c>
    </row>
    <row r="161">
      <c r="A161" s="4" t="inlineStr">
        <is>
          <t>Country</t>
        </is>
      </c>
      <c r="B161" s="4" t="inlineStr">
        <is>
          <t>Brazil</t>
        </is>
      </c>
    </row>
    <row r="162">
      <c r="A162" s="4" t="inlineStr">
        <is>
          <t>Ibiritermo S A [Member] | Gas And Power Segment [Member] | Country of domicile [member]</t>
        </is>
      </c>
    </row>
    <row r="163">
      <c r="A163" s="3" t="inlineStr">
        <is>
          <t>DisclosureInvestmentsLineItems [Line Items]</t>
        </is>
      </c>
    </row>
    <row r="164">
      <c r="A164" s="4" t="inlineStr">
        <is>
          <t>Name of subsidiary</t>
        </is>
      </c>
      <c r="B164" s="4" t="inlineStr">
        <is>
          <t>Gas &amp; Power</t>
        </is>
      </c>
    </row>
    <row r="165">
      <c r="A165" s="4" t="inlineStr">
        <is>
          <t>Proportion of ownership interest in subsidiary</t>
        </is>
      </c>
      <c r="B165" s="4" t="inlineStr">
        <is>
          <t>50.00%</t>
        </is>
      </c>
    </row>
    <row r="166">
      <c r="A166" s="4" t="inlineStr">
        <is>
          <t>Proportion of voting rights held in subsidiary</t>
        </is>
      </c>
      <c r="B166" s="4" t="inlineStr">
        <is>
          <t>50.00%</t>
        </is>
      </c>
    </row>
    <row r="167">
      <c r="A167" s="4" t="inlineStr">
        <is>
          <t>Shareholders'equity (deficit)</t>
        </is>
      </c>
      <c r="B167" s="6" t="n">
        <v>13</v>
      </c>
    </row>
    <row r="168">
      <c r="A168" s="4" t="inlineStr">
        <is>
          <t>Net income for the year</t>
        </is>
      </c>
      <c r="B168" s="6" t="n">
        <v>4</v>
      </c>
    </row>
    <row r="169">
      <c r="A169" s="4" t="inlineStr">
        <is>
          <t>Country</t>
        </is>
      </c>
      <c r="B169" s="4" t="inlineStr">
        <is>
          <t>Brazil</t>
        </is>
      </c>
    </row>
    <row r="170">
      <c r="A170" s="4" t="inlineStr">
        <is>
          <t>Logum Logistica S A [Member] | Refining Transportation And Marketing Segment [Member] | Country of domicile [member]</t>
        </is>
      </c>
    </row>
    <row r="171">
      <c r="A171" s="3" t="inlineStr">
        <is>
          <t>DisclosureInvestmentsLineItems [Line Items]</t>
        </is>
      </c>
    </row>
    <row r="172">
      <c r="A172" s="4" t="inlineStr">
        <is>
          <t>Name of subsidiary</t>
        </is>
      </c>
      <c r="B172" s="4" t="inlineStr">
        <is>
          <t>RlT&amp;M</t>
        </is>
      </c>
    </row>
    <row r="173">
      <c r="A173" s="4" t="inlineStr">
        <is>
          <t>Proportion of ownership interest in subsidiary</t>
        </is>
      </c>
      <c r="B173" s="4" t="inlineStr">
        <is>
          <t>30.00%</t>
        </is>
      </c>
    </row>
    <row r="174">
      <c r="A174" s="4" t="inlineStr">
        <is>
          <t>Proportion of voting rights held in subsidiary</t>
        </is>
      </c>
      <c r="B174" s="4" t="inlineStr">
        <is>
          <t>30.00%</t>
        </is>
      </c>
    </row>
    <row r="175">
      <c r="A175" s="4" t="inlineStr">
        <is>
          <t>Shareholders'equity (deficit)</t>
        </is>
      </c>
      <c r="B175" s="6" t="n">
        <v>159</v>
      </c>
    </row>
    <row r="176">
      <c r="A176" s="4" t="inlineStr">
        <is>
          <t>Net income for the year</t>
        </is>
      </c>
      <c r="B176" s="6" t="n">
        <v>-21</v>
      </c>
    </row>
    <row r="177">
      <c r="A177" s="4" t="inlineStr">
        <is>
          <t>Country</t>
        </is>
      </c>
      <c r="B177" s="4" t="inlineStr">
        <is>
          <t>Brazil</t>
        </is>
      </c>
    </row>
    <row r="178">
      <c r="A178" s="4" t="inlineStr">
        <is>
          <t>Petrocoque S A Industria E Comercio [Member] | Refining Transportation And Marketing Segment [Member] | Country of domicile [member]</t>
        </is>
      </c>
    </row>
    <row r="179">
      <c r="A179" s="3" t="inlineStr">
        <is>
          <t>DisclosureInvestmentsLineItems [Line Items]</t>
        </is>
      </c>
    </row>
    <row r="180">
      <c r="A180" s="4" t="inlineStr">
        <is>
          <t>Name of subsidiary</t>
        </is>
      </c>
      <c r="B180" s="4" t="inlineStr">
        <is>
          <t>RT&amp;M</t>
        </is>
      </c>
    </row>
    <row r="181">
      <c r="A181" s="4" t="inlineStr">
        <is>
          <t>Proportion of ownership interest in subsidiary</t>
        </is>
      </c>
      <c r="B181" s="4" t="inlineStr">
        <is>
          <t>50.00%</t>
        </is>
      </c>
    </row>
    <row r="182">
      <c r="A182" s="4" t="inlineStr">
        <is>
          <t>Proportion of voting rights held in subsidiary</t>
        </is>
      </c>
      <c r="B182" s="4" t="inlineStr">
        <is>
          <t>50.00%</t>
        </is>
      </c>
    </row>
    <row r="183">
      <c r="A183" s="4" t="inlineStr">
        <is>
          <t>Shareholders'equity (deficit)</t>
        </is>
      </c>
      <c r="B183" s="6" t="n">
        <v>21</v>
      </c>
    </row>
    <row r="184">
      <c r="A184" s="4" t="inlineStr">
        <is>
          <t>Net income for the year</t>
        </is>
      </c>
      <c r="B184" s="6" t="n">
        <v>46</v>
      </c>
    </row>
    <row r="185">
      <c r="A185" s="4" t="inlineStr">
        <is>
          <t>Country</t>
        </is>
      </c>
      <c r="B185" s="4" t="inlineStr">
        <is>
          <t>Brazil</t>
        </is>
      </c>
    </row>
    <row r="186">
      <c r="A186" s="4" t="inlineStr">
        <is>
          <t>Refinaria De Petroleo Riograndense S A [Member] | Refining Transportation And Marketing Segment [Member] | Country of domicile [member]</t>
        </is>
      </c>
    </row>
    <row r="187">
      <c r="A187" s="3" t="inlineStr">
        <is>
          <t>DisclosureInvestmentsLineItems [Line Items]</t>
        </is>
      </c>
    </row>
    <row r="188">
      <c r="A188" s="4" t="inlineStr">
        <is>
          <t>Name of subsidiary</t>
        </is>
      </c>
      <c r="B188" s="4" t="inlineStr">
        <is>
          <t>RT&amp;M</t>
        </is>
      </c>
    </row>
    <row r="189">
      <c r="A189" s="4" t="inlineStr">
        <is>
          <t>Proportion of ownership interest in subsidiary</t>
        </is>
      </c>
      <c r="B189" s="4" t="inlineStr">
        <is>
          <t>33.20%</t>
        </is>
      </c>
    </row>
    <row r="190">
      <c r="A190" s="4" t="inlineStr">
        <is>
          <t>Proportion of voting rights held in subsidiary</t>
        </is>
      </c>
      <c r="B190" s="4" t="inlineStr">
        <is>
          <t>33.33%</t>
        </is>
      </c>
    </row>
    <row r="191">
      <c r="A191" s="4" t="inlineStr">
        <is>
          <t>Shareholders'equity (deficit)</t>
        </is>
      </c>
      <c r="B191" s="6" t="n">
        <v>7</v>
      </c>
    </row>
    <row r="192">
      <c r="A192" s="4" t="inlineStr">
        <is>
          <t>Country</t>
        </is>
      </c>
      <c r="B192" s="4" t="inlineStr">
        <is>
          <t>Brazil</t>
        </is>
      </c>
    </row>
    <row r="193">
      <c r="A193" s="4" t="inlineStr">
        <is>
          <t>Brasympe Energia S A [Member] | Gas And Power Segment [Member] | Country of domicile [member]</t>
        </is>
      </c>
    </row>
    <row r="194">
      <c r="A194" s="3" t="inlineStr">
        <is>
          <t>DisclosureInvestmentsLineItems [Line Items]</t>
        </is>
      </c>
    </row>
    <row r="195">
      <c r="A195" s="4" t="inlineStr">
        <is>
          <t>Name of subsidiary</t>
        </is>
      </c>
      <c r="B195" s="4" t="inlineStr">
        <is>
          <t>Gas &amp; Power</t>
        </is>
      </c>
    </row>
    <row r="196">
      <c r="A196" s="4" t="inlineStr">
        <is>
          <t>Proportion of ownership interest in subsidiary</t>
        </is>
      </c>
      <c r="B196" s="4" t="inlineStr">
        <is>
          <t>20.00%</t>
        </is>
      </c>
    </row>
    <row r="197">
      <c r="A197" s="4" t="inlineStr">
        <is>
          <t>Proportion of voting rights held in subsidiary</t>
        </is>
      </c>
      <c r="B197" s="4" t="inlineStr">
        <is>
          <t>20.00%</t>
        </is>
      </c>
    </row>
    <row r="198">
      <c r="A198" s="4" t="inlineStr">
        <is>
          <t>Shareholders'equity (deficit)</t>
        </is>
      </c>
      <c r="B198" s="6" t="n">
        <v>13</v>
      </c>
    </row>
    <row r="199">
      <c r="A199" s="4" t="inlineStr">
        <is>
          <t>Net income for the year</t>
        </is>
      </c>
      <c r="B199" s="6" t="n">
        <v>3</v>
      </c>
    </row>
    <row r="200">
      <c r="A200" s="4" t="inlineStr">
        <is>
          <t>Country</t>
        </is>
      </c>
      <c r="B200" s="4" t="inlineStr">
        <is>
          <t>Brazil</t>
        </is>
      </c>
    </row>
    <row r="201">
      <c r="A201" s="4" t="inlineStr">
        <is>
          <t>Brentech Energia S A [Member] | Gas And Power Segment [Member] | Country of domicile [member]</t>
        </is>
      </c>
    </row>
    <row r="202">
      <c r="A202" s="3" t="inlineStr">
        <is>
          <t>DisclosureInvestmentsLineItems [Line Items]</t>
        </is>
      </c>
    </row>
    <row r="203">
      <c r="A203" s="4" t="inlineStr">
        <is>
          <t>Name of subsidiary</t>
        </is>
      </c>
      <c r="B203" s="4" t="inlineStr">
        <is>
          <t>Gas &amp; Power</t>
        </is>
      </c>
    </row>
    <row r="204">
      <c r="A204" s="4" t="inlineStr">
        <is>
          <t>Proportion of ownership interest in subsidiary</t>
        </is>
      </c>
      <c r="B204" s="4" t="inlineStr">
        <is>
          <t>30.00%</t>
        </is>
      </c>
    </row>
    <row r="205">
      <c r="A205" s="4" t="inlineStr">
        <is>
          <t>Proportion of voting rights held in subsidiary</t>
        </is>
      </c>
      <c r="B205" s="4" t="inlineStr">
        <is>
          <t>30.00%</t>
        </is>
      </c>
    </row>
    <row r="206">
      <c r="A206" s="4" t="inlineStr">
        <is>
          <t>Shareholders'equity (deficit)</t>
        </is>
      </c>
      <c r="B206" s="6" t="n">
        <v>-4</v>
      </c>
    </row>
    <row r="207">
      <c r="A207" s="4" t="inlineStr">
        <is>
          <t>Net income for the year</t>
        </is>
      </c>
      <c r="B207" s="6" t="n">
        <v>-22</v>
      </c>
    </row>
    <row r="208">
      <c r="A208" s="4" t="inlineStr">
        <is>
          <t>Country</t>
        </is>
      </c>
      <c r="B208" s="4" t="inlineStr">
        <is>
          <t>Brazil</t>
        </is>
      </c>
    </row>
    <row r="209">
      <c r="A209" s="4" t="inlineStr">
        <is>
          <t>Metanol Do Nordeste S A Metanor [Member] | Refining Transportation And Marketing Segment [Member] | Country of domicile [member]</t>
        </is>
      </c>
    </row>
    <row r="210">
      <c r="A210" s="3" t="inlineStr">
        <is>
          <t>DisclosureInvestmentsLineItems [Line Items]</t>
        </is>
      </c>
    </row>
    <row r="211">
      <c r="A211" s="4" t="inlineStr">
        <is>
          <t>Name of subsidiary</t>
        </is>
      </c>
      <c r="B211" s="4" t="inlineStr">
        <is>
          <t>RT&amp;M</t>
        </is>
      </c>
    </row>
    <row r="212">
      <c r="A212" s="4" t="inlineStr">
        <is>
          <t>Proportion of ownership interest in subsidiary</t>
        </is>
      </c>
      <c r="B212" s="4" t="inlineStr">
        <is>
          <t>34.54%</t>
        </is>
      </c>
    </row>
    <row r="213">
      <c r="A213" s="4" t="inlineStr">
        <is>
          <t>Proportion of voting rights held in subsidiary</t>
        </is>
      </c>
      <c r="B213" s="4" t="inlineStr">
        <is>
          <t>50.00%</t>
        </is>
      </c>
    </row>
    <row r="214">
      <c r="A214" s="4" t="inlineStr">
        <is>
          <t>Shareholders'equity (deficit)</t>
        </is>
      </c>
      <c r="B214" s="6" t="n">
        <v>15</v>
      </c>
    </row>
    <row r="215">
      <c r="A215" s="4" t="inlineStr">
        <is>
          <t>Net income for the year</t>
        </is>
      </c>
      <c r="B215" s="6" t="n">
        <v>6</v>
      </c>
    </row>
    <row r="216">
      <c r="A216" s="4" t="inlineStr">
        <is>
          <t>Country</t>
        </is>
      </c>
      <c r="B216" s="4" t="inlineStr">
        <is>
          <t>Brazil</t>
        </is>
      </c>
    </row>
    <row r="217">
      <c r="A217" s="4" t="inlineStr">
        <is>
          <t>Companhia De Coque Calcinado De Petroleo S A Coquepar [Member] | Refining Transportation And Marketing Segment [Member] | Country of domicile [member]</t>
        </is>
      </c>
    </row>
    <row r="218">
      <c r="A218" s="3" t="inlineStr">
        <is>
          <t>DisclosureInvestmentsLineItems [Line Items]</t>
        </is>
      </c>
    </row>
    <row r="219">
      <c r="A219" s="4" t="inlineStr">
        <is>
          <t>Name of subsidiary</t>
        </is>
      </c>
      <c r="B219" s="4" t="inlineStr">
        <is>
          <t>RT&amp;M</t>
        </is>
      </c>
    </row>
    <row r="220">
      <c r="A220" s="4" t="inlineStr">
        <is>
          <t>Proportion of ownership interest in subsidiary</t>
        </is>
      </c>
      <c r="B220" s="4" t="inlineStr">
        <is>
          <t>45.00%</t>
        </is>
      </c>
    </row>
    <row r="221">
      <c r="A221" s="4" t="inlineStr">
        <is>
          <t>Proportion of voting rights held in subsidiary</t>
        </is>
      </c>
      <c r="B221" s="4" t="inlineStr">
        <is>
          <t>45.00%</t>
        </is>
      </c>
    </row>
    <row r="222">
      <c r="A222" s="4" t="inlineStr">
        <is>
          <t>Country</t>
        </is>
      </c>
      <c r="B222" s="4" t="inlineStr">
        <is>
          <t>Brazil</t>
        </is>
      </c>
    </row>
    <row r="223">
      <c r="A223" s="4" t="inlineStr">
        <is>
          <t>Participacoes Em Complexos Bioenergeticos S A P C B I O S [Member] | Error Segment [Member] | Country of domicile [member]</t>
        </is>
      </c>
    </row>
    <row r="224">
      <c r="A224" s="3" t="inlineStr">
        <is>
          <t>DisclosureInvestmentsLineItems [Line Items]</t>
        </is>
      </c>
    </row>
    <row r="225">
      <c r="A225" s="4" t="inlineStr">
        <is>
          <t>Name of subsidiary</t>
        </is>
      </c>
      <c r="B225" s="4" t="inlineStr">
        <is>
          <t>Corporate, others</t>
        </is>
      </c>
    </row>
    <row r="226">
      <c r="A226" s="4" t="inlineStr">
        <is>
          <t>Proportion of ownership interest in subsidiary</t>
        </is>
      </c>
      <c r="B226" s="4" t="inlineStr">
        <is>
          <t>50.00%</t>
        </is>
      </c>
    </row>
    <row r="227">
      <c r="A227" s="4" t="inlineStr">
        <is>
          <t>Proportion of voting rights held in subsidiary</t>
        </is>
      </c>
      <c r="B227" s="4" t="inlineStr">
        <is>
          <t>50.00%</t>
        </is>
      </c>
    </row>
    <row r="228">
      <c r="A228" s="4" t="inlineStr">
        <is>
          <t>Country</t>
        </is>
      </c>
      <c r="B228" s="4" t="inlineStr">
        <is>
          <t>Brazil</t>
        </is>
      </c>
    </row>
    <row r="229">
      <c r="A229" s="4" t="inlineStr">
        <is>
          <t>Braskem S A [Member] | Refining Transportation And Marketing Segment [Member] | Country of domicile [member]</t>
        </is>
      </c>
    </row>
    <row r="230">
      <c r="A230" s="3" t="inlineStr">
        <is>
          <t>DisclosureInvestmentsLineItems [Line Items]</t>
        </is>
      </c>
    </row>
    <row r="231">
      <c r="A231" s="4" t="inlineStr">
        <is>
          <t>Name of subsidiary</t>
        </is>
      </c>
      <c r="B231" s="4" t="inlineStr">
        <is>
          <t>RT&amp;M</t>
        </is>
      </c>
    </row>
    <row r="232">
      <c r="A232" s="4" t="inlineStr">
        <is>
          <t>Proportion of ownership interest in subsidiary</t>
        </is>
      </c>
      <c r="B232" s="4" t="inlineStr">
        <is>
          <t>36.15%</t>
        </is>
      </c>
    </row>
    <row r="233">
      <c r="A233" s="4" t="inlineStr">
        <is>
          <t>Proportion of voting rights held in subsidiary</t>
        </is>
      </c>
      <c r="B233" s="4" t="inlineStr">
        <is>
          <t>47.03%</t>
        </is>
      </c>
    </row>
    <row r="234">
      <c r="A234" s="4" t="inlineStr">
        <is>
          <t>Net income for the year</t>
        </is>
      </c>
      <c r="B234" s="6" t="n">
        <v>2501</v>
      </c>
    </row>
    <row r="235">
      <c r="A235" s="4" t="inlineStr">
        <is>
          <t>Country</t>
        </is>
      </c>
      <c r="B235" s="4" t="inlineStr">
        <is>
          <t>Brazil</t>
        </is>
      </c>
    </row>
    <row r="236">
      <c r="A236" s="4" t="inlineStr">
        <is>
          <t>U E G Araucaria Ltda [Member] | Gas And Power Segment [Member] | Country of domicile [member]</t>
        </is>
      </c>
    </row>
    <row r="237">
      <c r="A237" s="3" t="inlineStr">
        <is>
          <t>DisclosureInvestmentsLineItems [Line Items]</t>
        </is>
      </c>
    </row>
    <row r="238">
      <c r="A238" s="4" t="inlineStr">
        <is>
          <t>Name of subsidiary</t>
        </is>
      </c>
      <c r="B238" s="4" t="inlineStr">
        <is>
          <t>Gas &amp; Power</t>
        </is>
      </c>
    </row>
    <row r="239">
      <c r="A239" s="4" t="inlineStr">
        <is>
          <t>Proportion of ownership interest in subsidiary</t>
        </is>
      </c>
      <c r="B239" s="4" t="inlineStr">
        <is>
          <t>18.80%</t>
        </is>
      </c>
    </row>
    <row r="240">
      <c r="A240" s="4" t="inlineStr">
        <is>
          <t>Proportion of voting rights held in subsidiary</t>
        </is>
      </c>
      <c r="B240" s="4" t="inlineStr">
        <is>
          <t>18.80%</t>
        </is>
      </c>
    </row>
    <row r="241">
      <c r="A241" s="4" t="inlineStr">
        <is>
          <t>Shareholders'equity (deficit)</t>
        </is>
      </c>
      <c r="B241" s="6" t="n">
        <v>107</v>
      </c>
    </row>
    <row r="242">
      <c r="A242" s="4" t="inlineStr">
        <is>
          <t>Net income for the year</t>
        </is>
      </c>
      <c r="B242" s="6" t="n">
        <v>86</v>
      </c>
    </row>
    <row r="243">
      <c r="A243" s="4" t="inlineStr">
        <is>
          <t>Country</t>
        </is>
      </c>
      <c r="B243" s="4" t="inlineStr">
        <is>
          <t>Brazil</t>
        </is>
      </c>
    </row>
    <row r="244">
      <c r="A244" s="4" t="inlineStr">
        <is>
          <t>Deten Quimica S A [Member] | Refining Transportation And Marketing Segment [Member] | Country of domicile [member]</t>
        </is>
      </c>
    </row>
    <row r="245">
      <c r="A245" s="3" t="inlineStr">
        <is>
          <t>DisclosureInvestmentsLineItems [Line Items]</t>
        </is>
      </c>
    </row>
    <row r="246">
      <c r="A246" s="4" t="inlineStr">
        <is>
          <t>Name of subsidiary</t>
        </is>
      </c>
      <c r="B246" s="4" t="inlineStr">
        <is>
          <t>RT&amp;M</t>
        </is>
      </c>
    </row>
    <row r="247">
      <c r="A247" s="4" t="inlineStr">
        <is>
          <t>Proportion of ownership interest in subsidiary</t>
        </is>
      </c>
      <c r="B247" s="4" t="inlineStr">
        <is>
          <t>27.88%</t>
        </is>
      </c>
    </row>
    <row r="248">
      <c r="A248" s="4" t="inlineStr">
        <is>
          <t>Proportion of voting rights held in subsidiary</t>
        </is>
      </c>
      <c r="B248" s="4" t="inlineStr">
        <is>
          <t>28.56%</t>
        </is>
      </c>
    </row>
    <row r="249">
      <c r="A249" s="4" t="inlineStr">
        <is>
          <t>Shareholders'equity (deficit)</t>
        </is>
      </c>
      <c r="B249" s="6" t="n">
        <v>143</v>
      </c>
    </row>
    <row r="250">
      <c r="A250" s="4" t="inlineStr">
        <is>
          <t>Net income for the year</t>
        </is>
      </c>
      <c r="B250" s="6" t="n">
        <v>91</v>
      </c>
    </row>
    <row r="251">
      <c r="A251" s="4" t="inlineStr">
        <is>
          <t>Country</t>
        </is>
      </c>
      <c r="B251" s="4" t="inlineStr">
        <is>
          <t>Brazil</t>
        </is>
      </c>
    </row>
    <row r="252">
      <c r="A252" s="4" t="inlineStr">
        <is>
          <t>Energetica S U A P E I I [Member] | Gas And Power Segment [Member] | Country of domicile [member]</t>
        </is>
      </c>
    </row>
    <row r="253">
      <c r="A253" s="3" t="inlineStr">
        <is>
          <t>DisclosureInvestmentsLineItems [Line Items]</t>
        </is>
      </c>
    </row>
    <row r="254">
      <c r="A254" s="4" t="inlineStr">
        <is>
          <t>Proportion of ownership interest in subsidiary</t>
        </is>
      </c>
      <c r="B254" s="4" t="inlineStr">
        <is>
          <t>20.00%</t>
        </is>
      </c>
    </row>
    <row r="255">
      <c r="A255" s="4" t="inlineStr">
        <is>
          <t>Proportion of voting rights held in subsidiary</t>
        </is>
      </c>
      <c r="B255" s="4" t="inlineStr">
        <is>
          <t>20.00%</t>
        </is>
      </c>
    </row>
    <row r="256">
      <c r="A256" s="4" t="inlineStr">
        <is>
          <t>Shareholders'equity (deficit)</t>
        </is>
      </c>
      <c r="B256" s="6" t="n">
        <v>82</v>
      </c>
    </row>
    <row r="257">
      <c r="A257" s="4" t="inlineStr">
        <is>
          <t>Net income for the year</t>
        </is>
      </c>
      <c r="B257" s="6" t="n">
        <v>55</v>
      </c>
    </row>
    <row r="258">
      <c r="A258" s="4" t="inlineStr">
        <is>
          <t>Country</t>
        </is>
      </c>
      <c r="B258" s="4" t="inlineStr">
        <is>
          <t>Brazil</t>
        </is>
      </c>
    </row>
    <row r="259">
      <c r="A259" s="4" t="inlineStr">
        <is>
          <t>Nitroclor Ltda [Member] | Refining Transportation And Marketing Segment [Member] | Country of domicile [member]</t>
        </is>
      </c>
    </row>
    <row r="260">
      <c r="A260" s="3" t="inlineStr">
        <is>
          <t>DisclosureInvestmentsLineItems [Line Items]</t>
        </is>
      </c>
    </row>
    <row r="261">
      <c r="A261" s="4" t="inlineStr">
        <is>
          <t>Name of subsidiary</t>
        </is>
      </c>
      <c r="B261" s="4" t="inlineStr">
        <is>
          <t>RT&amp;M</t>
        </is>
      </c>
    </row>
    <row r="262">
      <c r="A262" s="4" t="inlineStr">
        <is>
          <t>Proportion of ownership interest in subsidiary</t>
        </is>
      </c>
      <c r="B262" s="4" t="inlineStr">
        <is>
          <t>38.80%</t>
        </is>
      </c>
    </row>
    <row r="263">
      <c r="A263" s="4" t="inlineStr">
        <is>
          <t>Proportion of voting rights held in subsidiary</t>
        </is>
      </c>
      <c r="B263" s="4" t="inlineStr">
        <is>
          <t>38.80%</t>
        </is>
      </c>
    </row>
    <row r="264">
      <c r="A264" s="4" t="inlineStr">
        <is>
          <t>Country</t>
        </is>
      </c>
      <c r="B264" s="4" t="inlineStr">
        <is>
          <t>Brazil</t>
        </is>
      </c>
    </row>
    <row r="265">
      <c r="A265" s="4" t="inlineStr">
        <is>
          <t>Bioenergetica Britaruma S A [Member] | Gas And Power Segment [Member] | Country of domicile [member]</t>
        </is>
      </c>
    </row>
    <row r="266">
      <c r="A266" s="3" t="inlineStr">
        <is>
          <t>DisclosureInvestmentsLineItems [Line Items]</t>
        </is>
      </c>
    </row>
    <row r="267">
      <c r="A267" s="4" t="inlineStr">
        <is>
          <t>Name of subsidiary</t>
        </is>
      </c>
      <c r="B267" s="4" t="inlineStr">
        <is>
          <t>Gas &amp; Power</t>
        </is>
      </c>
    </row>
    <row r="268">
      <c r="A268" s="4" t="inlineStr">
        <is>
          <t>Proportion of ownership interest in subsidiary</t>
        </is>
      </c>
      <c r="B268" s="4" t="inlineStr">
        <is>
          <t>30.00%</t>
        </is>
      </c>
    </row>
    <row r="269">
      <c r="A269" s="4" t="inlineStr">
        <is>
          <t>Proportion of voting rights held in subsidiary</t>
        </is>
      </c>
      <c r="B269" s="4" t="inlineStr">
        <is>
          <t>30.00%</t>
        </is>
      </c>
    </row>
    <row r="270">
      <c r="A270" s="4" t="inlineStr">
        <is>
          <t>Country</t>
        </is>
      </c>
      <c r="B270" s="4" t="inlineStr">
        <is>
          <t>Brazil</t>
        </is>
      </c>
    </row>
    <row r="271">
      <c r="A271" s="4" t="inlineStr">
        <is>
          <t>Transportadora Sulbrasileirade Gas T S B [Member] | Gas And Power [Member] | Country of domicile [member]</t>
        </is>
      </c>
    </row>
    <row r="272">
      <c r="A272" s="3" t="inlineStr">
        <is>
          <t>DisclosureInvestmentsLineItems [Line Items]</t>
        </is>
      </c>
    </row>
    <row r="273">
      <c r="A273" s="4" t="inlineStr">
        <is>
          <t>Name of subsidiary</t>
        </is>
      </c>
      <c r="B273" s="4" t="inlineStr">
        <is>
          <t>Gas &amp; Power</t>
        </is>
      </c>
    </row>
    <row r="274">
      <c r="A274" s="4" t="inlineStr">
        <is>
          <t>Proportion of ownership interest in subsidiary</t>
        </is>
      </c>
      <c r="B274" s="4" t="inlineStr">
        <is>
          <t>25.00%</t>
        </is>
      </c>
    </row>
    <row r="275">
      <c r="A275" s="4" t="inlineStr">
        <is>
          <t>Proportion of voting rights held in subsidiary</t>
        </is>
      </c>
      <c r="B275" s="4" t="inlineStr">
        <is>
          <t>25.00%</t>
        </is>
      </c>
    </row>
    <row r="276">
      <c r="A276" s="4" t="inlineStr">
        <is>
          <t>Shareholders'equity (deficit)</t>
        </is>
      </c>
      <c r="B276" s="6" t="n">
        <v>2</v>
      </c>
    </row>
    <row r="277">
      <c r="A277" s="4" t="inlineStr">
        <is>
          <t>Net income for the year</t>
        </is>
      </c>
      <c r="B277" s="6" t="n">
        <v>1</v>
      </c>
    </row>
    <row r="278">
      <c r="A278" s="4" t="inlineStr">
        <is>
          <t>Country</t>
        </is>
      </c>
      <c r="B278" s="4" t="inlineStr">
        <is>
          <t>Brazil</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in Associates and Joint Ventures (Details) - USD ($) $ in Millions</t>
        </is>
      </c>
      <c r="B1" s="2" t="inlineStr">
        <is>
          <t>12 Months Ended</t>
        </is>
      </c>
    </row>
    <row r="2">
      <c r="B2" s="2" t="inlineStr">
        <is>
          <t>Dec. 31, 2021</t>
        </is>
      </c>
      <c r="C2" s="2" t="inlineStr">
        <is>
          <t>Dec. 31, 2020</t>
        </is>
      </c>
      <c r="D2" s="2" t="inlineStr">
        <is>
          <t>Dec. 31, 2019</t>
        </is>
      </c>
    </row>
    <row r="3">
      <c r="A3" s="3" t="inlineStr">
        <is>
          <t>DisclosureInvestmentsLineItems [Line Items]</t>
        </is>
      </c>
    </row>
    <row r="4">
      <c r="A4" s="4" t="inlineStr">
        <is>
          <t>Total</t>
        </is>
      </c>
      <c r="B4" s="6" t="n">
        <v>3273</v>
      </c>
    </row>
    <row r="5">
      <c r="A5" s="4" t="inlineStr">
        <is>
          <t>Total</t>
        </is>
      </c>
      <c r="B5" s="5" t="n">
        <v>24</v>
      </c>
    </row>
    <row r="6">
      <c r="A6" s="4" t="inlineStr">
        <is>
          <t>Total</t>
        </is>
      </c>
      <c r="B6" s="5" t="n">
        <v>-2464</v>
      </c>
    </row>
    <row r="7">
      <c r="A7" s="4" t="inlineStr">
        <is>
          <t>Total</t>
        </is>
      </c>
      <c r="B7" s="5" t="n">
        <v>1607</v>
      </c>
      <c r="C7" s="6" t="n">
        <v>-659</v>
      </c>
      <c r="D7" s="6" t="n">
        <v>153</v>
      </c>
    </row>
    <row r="8">
      <c r="A8" s="4" t="inlineStr">
        <is>
          <t>Total</t>
        </is>
      </c>
      <c r="B8" s="5" t="n">
        <v>-33</v>
      </c>
    </row>
    <row r="9">
      <c r="A9" s="4" t="inlineStr">
        <is>
          <t>Total</t>
        </is>
      </c>
      <c r="B9" s="5" t="n">
        <v>22</v>
      </c>
    </row>
    <row r="10">
      <c r="A10" s="4" t="inlineStr">
        <is>
          <t>Total</t>
        </is>
      </c>
      <c r="B10" s="5" t="n">
        <v>-747</v>
      </c>
    </row>
    <row r="11">
      <c r="A11" s="4" t="inlineStr">
        <is>
          <t>Total</t>
        </is>
      </c>
      <c r="C11" s="5" t="n">
        <v>3273</v>
      </c>
    </row>
    <row r="12">
      <c r="A12" s="4" t="inlineStr">
        <is>
          <t>State Natural Gas Distributiors Gaspetro [Member]</t>
        </is>
      </c>
    </row>
    <row r="13">
      <c r="A13" s="3" t="inlineStr">
        <is>
          <t>DisclosureInvestmentsLineItems [Line Items]</t>
        </is>
      </c>
    </row>
    <row r="14">
      <c r="A14" s="4" t="inlineStr">
        <is>
          <t>Total</t>
        </is>
      </c>
      <c r="B14" s="5" t="n">
        <v>298</v>
      </c>
    </row>
    <row r="15">
      <c r="A15" s="4" t="inlineStr">
        <is>
          <t>Total</t>
        </is>
      </c>
      <c r="B15" s="5" t="n">
        <v>-308</v>
      </c>
    </row>
    <row r="16">
      <c r="A16" s="4" t="inlineStr">
        <is>
          <t>Total</t>
        </is>
      </c>
      <c r="B16" s="5" t="n">
        <v>38</v>
      </c>
    </row>
    <row r="17">
      <c r="A17" s="4" t="inlineStr">
        <is>
          <t>Total</t>
        </is>
      </c>
      <c r="B17" s="5" t="n">
        <v>-2</v>
      </c>
    </row>
    <row r="18">
      <c r="A18" s="4" t="inlineStr">
        <is>
          <t>Total</t>
        </is>
      </c>
      <c r="B18" s="5" t="n">
        <v>-26</v>
      </c>
    </row>
    <row r="19">
      <c r="A19" s="4" t="inlineStr">
        <is>
          <t>Total</t>
        </is>
      </c>
      <c r="C19" s="5" t="n">
        <v>298</v>
      </c>
    </row>
    <row r="20">
      <c r="A20" s="4" t="inlineStr">
        <is>
          <t>Compania Mega S A Mega [Member]</t>
        </is>
      </c>
    </row>
    <row r="21">
      <c r="A21" s="3" t="inlineStr">
        <is>
          <t>DisclosureInvestmentsLineItems [Line Items]</t>
        </is>
      </c>
    </row>
    <row r="22">
      <c r="A22" s="4" t="inlineStr">
        <is>
          <t>Total</t>
        </is>
      </c>
      <c r="B22" s="5" t="n">
        <v>82</v>
      </c>
    </row>
    <row r="23">
      <c r="A23" s="4" t="inlineStr">
        <is>
          <t>Total</t>
        </is>
      </c>
      <c r="B23" s="5" t="n">
        <v>31</v>
      </c>
    </row>
    <row r="24">
      <c r="A24" s="4" t="inlineStr">
        <is>
          <t>Total</t>
        </is>
      </c>
      <c r="B24" s="5" t="n">
        <v>2</v>
      </c>
    </row>
    <row r="25">
      <c r="A25" s="4" t="inlineStr">
        <is>
          <t>Total</t>
        </is>
      </c>
      <c r="B25" s="5" t="n">
        <v>-17</v>
      </c>
    </row>
    <row r="26">
      <c r="A26" s="4" t="inlineStr">
        <is>
          <t>Total</t>
        </is>
      </c>
      <c r="B26" s="5" t="n">
        <v>98</v>
      </c>
      <c r="C26" s="5" t="n">
        <v>82</v>
      </c>
    </row>
    <row r="27">
      <c r="A27" s="4" t="inlineStr">
        <is>
          <t>Petrochemical Joint Ventures [Member]</t>
        </is>
      </c>
    </row>
    <row r="28">
      <c r="A28" s="3" t="inlineStr">
        <is>
          <t>DisclosureInvestmentsLineItems [Line Items]</t>
        </is>
      </c>
    </row>
    <row r="29">
      <c r="A29" s="4" t="inlineStr">
        <is>
          <t>Total</t>
        </is>
      </c>
      <c r="B29" s="5" t="n">
        <v>-23</v>
      </c>
    </row>
    <row r="30">
      <c r="A30" s="4" t="inlineStr">
        <is>
          <t>Total</t>
        </is>
      </c>
      <c r="B30" s="5" t="n">
        <v>23</v>
      </c>
    </row>
    <row r="31">
      <c r="A31" s="4" t="inlineStr">
        <is>
          <t>Associates [member]</t>
        </is>
      </c>
    </row>
    <row r="32">
      <c r="A32" s="3" t="inlineStr">
        <is>
          <t>DisclosureInvestmentsLineItems [Line Items]</t>
        </is>
      </c>
    </row>
    <row r="33">
      <c r="A33" s="4" t="inlineStr">
        <is>
          <t>Total</t>
        </is>
      </c>
      <c r="B33" s="5" t="n">
        <v>2455</v>
      </c>
    </row>
    <row r="34">
      <c r="A34" s="4" t="inlineStr">
        <is>
          <t>Total</t>
        </is>
      </c>
      <c r="B34" s="5" t="n">
        <v>15</v>
      </c>
    </row>
    <row r="35">
      <c r="A35" s="4" t="inlineStr">
        <is>
          <t>Total</t>
        </is>
      </c>
      <c r="B35" s="5" t="n">
        <v>-2139</v>
      </c>
    </row>
    <row r="36">
      <c r="A36" s="4" t="inlineStr">
        <is>
          <t>Total</t>
        </is>
      </c>
      <c r="B36" s="5" t="n">
        <v>1405</v>
      </c>
    </row>
    <row r="37">
      <c r="A37" s="4" t="inlineStr">
        <is>
          <t>Total</t>
        </is>
      </c>
      <c r="B37" s="5" t="n">
        <v>-32</v>
      </c>
    </row>
    <row r="38">
      <c r="A38" s="4" t="inlineStr">
        <is>
          <t>Total</t>
        </is>
      </c>
      <c r="B38" s="5" t="n">
        <v>23</v>
      </c>
    </row>
    <row r="39">
      <c r="A39" s="4" t="inlineStr">
        <is>
          <t>Total</t>
        </is>
      </c>
      <c r="B39" s="5" t="n">
        <v>-557</v>
      </c>
    </row>
    <row r="40">
      <c r="A40" s="4" t="inlineStr">
        <is>
          <t>Total</t>
        </is>
      </c>
      <c r="B40" s="5" t="n">
        <v>998</v>
      </c>
      <c r="C40" s="5" t="n">
        <v>2455</v>
      </c>
    </row>
    <row r="41">
      <c r="A41" s="4" t="inlineStr">
        <is>
          <t>Restructuring, capital decrease and others</t>
        </is>
      </c>
      <c r="B41" s="5" t="n">
        <v>-172</v>
      </c>
    </row>
    <row r="42">
      <c r="A42" s="4" t="inlineStr">
        <is>
          <t>Other Joint Ventures [Member]</t>
        </is>
      </c>
    </row>
    <row r="43">
      <c r="A43" s="3" t="inlineStr">
        <is>
          <t>DisclosureInvestmentsLineItems [Line Items]</t>
        </is>
      </c>
    </row>
    <row r="44">
      <c r="A44" s="4" t="inlineStr">
        <is>
          <t>Total</t>
        </is>
      </c>
      <c r="B44" s="5" t="n">
        <v>67</v>
      </c>
    </row>
    <row r="45">
      <c r="A45" s="4" t="inlineStr">
        <is>
          <t>Total</t>
        </is>
      </c>
      <c r="B45" s="5" t="n">
        <v>9</v>
      </c>
    </row>
    <row r="46">
      <c r="A46" s="4" t="inlineStr">
        <is>
          <t>Total</t>
        </is>
      </c>
      <c r="B46" s="5" t="n">
        <v>-17</v>
      </c>
    </row>
    <row r="47">
      <c r="A47" s="4" t="inlineStr">
        <is>
          <t>Total</t>
        </is>
      </c>
      <c r="B47" s="5" t="n">
        <v>34</v>
      </c>
    </row>
    <row r="48">
      <c r="A48" s="4" t="inlineStr">
        <is>
          <t>Total</t>
        </is>
      </c>
      <c r="B48" s="5" t="n">
        <v>-23</v>
      </c>
    </row>
    <row r="49">
      <c r="A49" s="4" t="inlineStr">
        <is>
          <t>Total</t>
        </is>
      </c>
      <c r="B49" s="5" t="n">
        <v>-1</v>
      </c>
    </row>
    <row r="50">
      <c r="A50" s="4" t="inlineStr">
        <is>
          <t>Total</t>
        </is>
      </c>
      <c r="B50" s="5" t="n">
        <v>-45</v>
      </c>
    </row>
    <row r="51">
      <c r="A51" s="4" t="inlineStr">
        <is>
          <t>Total</t>
        </is>
      </c>
      <c r="B51" s="5" t="n">
        <v>24</v>
      </c>
      <c r="C51" s="5" t="n">
        <v>67</v>
      </c>
    </row>
    <row r="52">
      <c r="A52" s="4" t="inlineStr">
        <is>
          <t>Nova Transportadora Do Sudeste [Member] | Associates [member]</t>
        </is>
      </c>
    </row>
    <row r="53">
      <c r="A53" s="3" t="inlineStr">
        <is>
          <t>DisclosureInvestmentsLineItems [Line Items]</t>
        </is>
      </c>
    </row>
    <row r="54">
      <c r="A54" s="4" t="inlineStr">
        <is>
          <t>Total</t>
        </is>
      </c>
      <c r="B54" s="5" t="n">
        <v>176</v>
      </c>
    </row>
    <row r="55">
      <c r="A55" s="4" t="inlineStr">
        <is>
          <t>Total</t>
        </is>
      </c>
      <c r="B55" s="5" t="n">
        <v>18</v>
      </c>
    </row>
    <row r="56">
      <c r="A56" s="4" t="inlineStr">
        <is>
          <t>Total</t>
        </is>
      </c>
      <c r="B56" s="5" t="n">
        <v>-3</v>
      </c>
    </row>
    <row r="57">
      <c r="A57" s="4" t="inlineStr">
        <is>
          <t>Total</t>
        </is>
      </c>
      <c r="B57" s="5" t="n">
        <v>-15</v>
      </c>
    </row>
    <row r="58">
      <c r="A58" s="4" t="inlineStr">
        <is>
          <t>Total</t>
        </is>
      </c>
      <c r="C58" s="5" t="n">
        <v>176</v>
      </c>
    </row>
    <row r="59">
      <c r="A59" s="4" t="inlineStr">
        <is>
          <t>Restructuring, capital decrease and others</t>
        </is>
      </c>
      <c r="B59" s="5" t="n">
        <v>-176</v>
      </c>
    </row>
    <row r="60">
      <c r="A60" s="4" t="inlineStr">
        <is>
          <t>B R Current Vibra Energia [Member] | Associates [member]</t>
        </is>
      </c>
    </row>
    <row r="61">
      <c r="A61" s="3" t="inlineStr">
        <is>
          <t>DisclosureInvestmentsLineItems [Line Items]</t>
        </is>
      </c>
    </row>
    <row r="62">
      <c r="A62" s="4" t="inlineStr">
        <is>
          <t>Total</t>
        </is>
      </c>
      <c r="B62" s="5" t="n">
        <v>1862</v>
      </c>
    </row>
    <row r="63">
      <c r="A63" s="4" t="inlineStr">
        <is>
          <t>Total</t>
        </is>
      </c>
      <c r="B63" s="5" t="n">
        <v>-2129</v>
      </c>
    </row>
    <row r="64">
      <c r="A64" s="4" t="inlineStr">
        <is>
          <t>Total</t>
        </is>
      </c>
      <c r="B64" s="5" t="n">
        <v>450</v>
      </c>
    </row>
    <row r="65">
      <c r="A65" s="4" t="inlineStr">
        <is>
          <t>Total</t>
        </is>
      </c>
      <c r="B65" s="5" t="n">
        <v>-62</v>
      </c>
    </row>
    <row r="66">
      <c r="A66" s="4" t="inlineStr">
        <is>
          <t>Total</t>
        </is>
      </c>
      <c r="B66" s="5" t="n">
        <v>-121</v>
      </c>
    </row>
    <row r="67">
      <c r="A67" s="4" t="inlineStr">
        <is>
          <t>Total</t>
        </is>
      </c>
      <c r="C67" s="5" t="n">
        <v>1862</v>
      </c>
    </row>
    <row r="68">
      <c r="A68" s="4" t="inlineStr">
        <is>
          <t>Other Associates [Member] | Associates [member]</t>
        </is>
      </c>
    </row>
    <row r="69">
      <c r="A69" s="3" t="inlineStr">
        <is>
          <t>DisclosureInvestmentsLineItems [Line Items]</t>
        </is>
      </c>
    </row>
    <row r="70">
      <c r="A70" s="4" t="inlineStr">
        <is>
          <t>Total</t>
        </is>
      </c>
      <c r="B70" s="5" t="n">
        <v>417</v>
      </c>
    </row>
    <row r="71">
      <c r="A71" s="4" t="inlineStr">
        <is>
          <t>Total</t>
        </is>
      </c>
      <c r="B71" s="5" t="n">
        <v>15</v>
      </c>
    </row>
    <row r="72">
      <c r="A72" s="4" t="inlineStr">
        <is>
          <t>Total</t>
        </is>
      </c>
      <c r="B72" s="5" t="n">
        <v>-10</v>
      </c>
    </row>
    <row r="73">
      <c r="A73" s="4" t="inlineStr">
        <is>
          <t>Total</t>
        </is>
      </c>
      <c r="B73" s="5" t="n">
        <v>937</v>
      </c>
    </row>
    <row r="74">
      <c r="A74" s="4" t="inlineStr">
        <is>
          <t>Total</t>
        </is>
      </c>
      <c r="B74" s="5" t="n">
        <v>33</v>
      </c>
    </row>
    <row r="75">
      <c r="A75" s="4" t="inlineStr">
        <is>
          <t>Total</t>
        </is>
      </c>
      <c r="B75" s="5" t="n">
        <v>23</v>
      </c>
    </row>
    <row r="76">
      <c r="A76" s="4" t="inlineStr">
        <is>
          <t>Total</t>
        </is>
      </c>
      <c r="B76" s="5" t="n">
        <v>-421</v>
      </c>
    </row>
    <row r="77">
      <c r="A77" s="4" t="inlineStr">
        <is>
          <t>Total</t>
        </is>
      </c>
      <c r="B77" s="5" t="n">
        <v>998</v>
      </c>
      <c r="C77" s="5" t="n">
        <v>417</v>
      </c>
    </row>
    <row r="78">
      <c r="A78" s="4" t="inlineStr">
        <is>
          <t>Restructuring, capital decrease and others</t>
        </is>
      </c>
      <c r="B78" s="5" t="n">
        <v>4</v>
      </c>
    </row>
    <row r="79">
      <c r="A79" s="4" t="inlineStr">
        <is>
          <t>Assets or disposal groups classified as held for sale, Others | Associates [member]</t>
        </is>
      </c>
    </row>
    <row r="80">
      <c r="A80" s="3" t="inlineStr">
        <is>
          <t>DisclosureInvestmentsLineItems [Line Items]</t>
        </is>
      </c>
    </row>
    <row r="81">
      <c r="A81" s="4" t="inlineStr">
        <is>
          <t>Total</t>
        </is>
      </c>
      <c r="B81" s="5" t="n">
        <v>5</v>
      </c>
    </row>
    <row r="82">
      <c r="A82" s="4" t="inlineStr">
        <is>
          <t>Total</t>
        </is>
      </c>
      <c r="B82" s="5" t="n">
        <v>-2</v>
      </c>
    </row>
    <row r="83">
      <c r="A83" s="4" t="inlineStr">
        <is>
          <t>Total</t>
        </is>
      </c>
      <c r="B83" s="5" t="n">
        <v>3</v>
      </c>
      <c r="C83" s="5" t="n">
        <v>5</v>
      </c>
    </row>
    <row r="84">
      <c r="A84" s="4" t="inlineStr">
        <is>
          <t>Joint ventures [member]</t>
        </is>
      </c>
    </row>
    <row r="85">
      <c r="A85" s="3" t="inlineStr">
        <is>
          <t>DisclosureInvestmentsLineItems [Line Items]</t>
        </is>
      </c>
    </row>
    <row r="86">
      <c r="A86" s="4" t="inlineStr">
        <is>
          <t>Total</t>
        </is>
      </c>
      <c r="B86" s="5" t="n">
        <v>813</v>
      </c>
    </row>
    <row r="87">
      <c r="A87" s="4" t="inlineStr">
        <is>
          <t>Total</t>
        </is>
      </c>
      <c r="B87" s="5" t="n">
        <v>9</v>
      </c>
    </row>
    <row r="88">
      <c r="A88" s="4" t="inlineStr">
        <is>
          <t>Total</t>
        </is>
      </c>
      <c r="B88" s="5" t="n">
        <v>-325</v>
      </c>
    </row>
    <row r="89">
      <c r="A89" s="4" t="inlineStr">
        <is>
          <t>Total</t>
        </is>
      </c>
      <c r="B89" s="5" t="n">
        <v>202</v>
      </c>
    </row>
    <row r="90">
      <c r="A90" s="4" t="inlineStr">
        <is>
          <t>Total</t>
        </is>
      </c>
      <c r="B90" s="5" t="n">
        <v>1</v>
      </c>
    </row>
    <row r="91">
      <c r="A91" s="4" t="inlineStr">
        <is>
          <t>Total</t>
        </is>
      </c>
      <c r="B91" s="5" t="n">
        <v>-1</v>
      </c>
    </row>
    <row r="92">
      <c r="A92" s="4" t="inlineStr">
        <is>
          <t>Total</t>
        </is>
      </c>
      <c r="B92" s="5" t="n">
        <v>-190</v>
      </c>
    </row>
    <row r="93">
      <c r="A93" s="4" t="inlineStr">
        <is>
          <t>Total</t>
        </is>
      </c>
      <c r="B93" s="5" t="n">
        <v>509</v>
      </c>
      <c r="C93" s="5" t="n">
        <v>813</v>
      </c>
    </row>
    <row r="94">
      <c r="A94" s="4" t="inlineStr">
        <is>
          <t>Joint ventures [member] | M P Gulf Of Mexico L L C [Member]</t>
        </is>
      </c>
    </row>
    <row r="95">
      <c r="A95" s="3" t="inlineStr">
        <is>
          <t>DisclosureInvestmentsLineItems [Line Items]</t>
        </is>
      </c>
    </row>
    <row r="96">
      <c r="A96" s="4" t="inlineStr">
        <is>
          <t>Total</t>
        </is>
      </c>
      <c r="B96" s="5" t="n">
        <v>366</v>
      </c>
    </row>
    <row r="97">
      <c r="A97" s="4" t="inlineStr">
        <is>
          <t>Total</t>
        </is>
      </c>
      <c r="B97" s="5" t="n">
        <v>122</v>
      </c>
    </row>
    <row r="98">
      <c r="A98" s="4" t="inlineStr">
        <is>
          <t>Total</t>
        </is>
      </c>
      <c r="B98" s="5" t="n">
        <v>1</v>
      </c>
    </row>
    <row r="99">
      <c r="A99" s="4" t="inlineStr">
        <is>
          <t>Total</t>
        </is>
      </c>
      <c r="B99" s="5" t="n">
        <v>-102</v>
      </c>
    </row>
    <row r="100">
      <c r="A100" s="4" t="inlineStr">
        <is>
          <t>Total</t>
        </is>
      </c>
      <c r="B100" s="6" t="n">
        <v>387</v>
      </c>
      <c r="C100" s="6" t="n">
        <v>366</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in Listed Companies (Details) - USD ($) $ / shares in Units, $ in Millions</t>
        </is>
      </c>
      <c r="B1" s="2" t="inlineStr">
        <is>
          <t>Dec. 31, 2021</t>
        </is>
      </c>
      <c r="C1" s="2" t="inlineStr">
        <is>
          <t>Dec. 31, 2020</t>
        </is>
      </c>
    </row>
    <row r="2">
      <c r="A2" s="3" t="inlineStr">
        <is>
          <t>DisclosureInvestmentsLineItems [Line Items]</t>
        </is>
      </c>
    </row>
    <row r="3">
      <c r="A3" s="4" t="inlineStr">
        <is>
          <t>Market value, Associate</t>
        </is>
      </c>
      <c r="B3" s="6" t="n">
        <v>5028</v>
      </c>
    </row>
    <row r="4">
      <c r="A4" s="4" t="inlineStr">
        <is>
          <t>Total</t>
        </is>
      </c>
      <c r="B4" s="6" t="n">
        <v>2942</v>
      </c>
      <c r="C4" s="6" t="n">
        <v>1375</v>
      </c>
    </row>
    <row r="5">
      <c r="A5" s="4" t="inlineStr">
        <is>
          <t>Common Shares [Member] | Braskem S A [Member]</t>
        </is>
      </c>
    </row>
    <row r="6">
      <c r="A6" s="3" t="inlineStr">
        <is>
          <t>DisclosureInvestmentsLineItems [Line Items]</t>
        </is>
      </c>
    </row>
    <row r="7">
      <c r="A7" s="4" t="inlineStr">
        <is>
          <t>Investments in associates number of shares</t>
        </is>
      </c>
      <c r="B7" s="5" t="n">
        <v>212427</v>
      </c>
      <c r="C7" s="5" t="n">
        <v>212427</v>
      </c>
    </row>
    <row r="8">
      <c r="A8" s="4" t="inlineStr">
        <is>
          <t>Quoted stock exchange</t>
        </is>
      </c>
      <c r="B8" s="7" t="n">
        <v>10.17</v>
      </c>
      <c r="C8" s="7" t="n">
        <v>4.85</v>
      </c>
    </row>
    <row r="9">
      <c r="A9" s="4" t="inlineStr">
        <is>
          <t>Market value, Associate</t>
        </is>
      </c>
      <c r="B9" s="6" t="n">
        <v>2160</v>
      </c>
      <c r="C9" s="6" t="n">
        <v>1031</v>
      </c>
    </row>
    <row r="10">
      <c r="A10" s="4" t="inlineStr">
        <is>
          <t>Class A Preference Shares [Member] | Braskem S A [Member]</t>
        </is>
      </c>
    </row>
    <row r="11">
      <c r="A11" s="3" t="inlineStr">
        <is>
          <t>DisclosureInvestmentsLineItems [Line Items]</t>
        </is>
      </c>
    </row>
    <row r="12">
      <c r="A12" s="4" t="inlineStr">
        <is>
          <t>Investments in associates number of shares</t>
        </is>
      </c>
      <c r="B12" s="5" t="n">
        <v>75762</v>
      </c>
      <c r="C12" s="5" t="n">
        <v>75762</v>
      </c>
    </row>
    <row r="13">
      <c r="A13" s="4" t="inlineStr">
        <is>
          <t>Quoted stock exchange</t>
        </is>
      </c>
      <c r="B13" s="7" t="n">
        <v>10.33</v>
      </c>
      <c r="C13" s="7" t="n">
        <v>4.54</v>
      </c>
    </row>
    <row r="14">
      <c r="A14" s="4" t="inlineStr">
        <is>
          <t>Market value, Associate</t>
        </is>
      </c>
      <c r="B14" s="6" t="n">
        <v>782</v>
      </c>
      <c r="C14" s="6" t="n">
        <v>344</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Condensed Financial Information (Details) - USD ($) $ in Millions</t>
        </is>
      </c>
      <c r="B1" s="2" t="inlineStr">
        <is>
          <t>12 Months Ended</t>
        </is>
      </c>
    </row>
    <row r="2">
      <c r="B2" s="2" t="inlineStr">
        <is>
          <t>Dec. 31, 2021</t>
        </is>
      </c>
      <c r="C2" s="2" t="inlineStr">
        <is>
          <t>Dec. 31, 2020</t>
        </is>
      </c>
      <c r="D2" s="2" t="inlineStr">
        <is>
          <t>Dec. 31, 2019</t>
        </is>
      </c>
      <c r="E2" s="2" t="inlineStr">
        <is>
          <t>Dec. 21, 2021</t>
        </is>
      </c>
      <c r="F2" s="2" t="inlineStr">
        <is>
          <t>Dec. 31, 2018</t>
        </is>
      </c>
    </row>
    <row r="3">
      <c r="A3" s="3" t="inlineStr">
        <is>
          <t>DisclosureInvestmentsLineItems [Line Items]</t>
        </is>
      </c>
    </row>
    <row r="4">
      <c r="A4" s="4" t="inlineStr">
        <is>
          <t>Current assets</t>
        </is>
      </c>
      <c r="B4" s="6" t="n">
        <v>30149</v>
      </c>
      <c r="C4" s="6" t="n">
        <v>27388</v>
      </c>
    </row>
    <row r="5">
      <c r="A5" s="4" t="inlineStr">
        <is>
          <t>Long-term receivables</t>
        </is>
      </c>
      <c r="B5" s="5" t="n">
        <v>14334</v>
      </c>
      <c r="C5" s="5" t="n">
        <v>20200</v>
      </c>
    </row>
    <row r="6">
      <c r="A6" s="4" t="inlineStr">
        <is>
          <t>Investments</t>
        </is>
      </c>
      <c r="C6" s="5" t="n">
        <v>3273</v>
      </c>
      <c r="E6" s="6" t="n">
        <v>1510</v>
      </c>
    </row>
    <row r="7">
      <c r="A7" s="4" t="inlineStr">
        <is>
          <t>Property, plant and equipment</t>
        </is>
      </c>
      <c r="B7" s="5" t="n">
        <v>125330</v>
      </c>
      <c r="C7" s="5" t="n">
        <v>124201</v>
      </c>
      <c r="D7" s="6" t="n">
        <v>159265</v>
      </c>
    </row>
    <row r="8">
      <c r="A8" s="4" t="inlineStr">
        <is>
          <t>Total assets</t>
        </is>
      </c>
      <c r="B8" s="5" t="n">
        <v>174348</v>
      </c>
      <c r="C8" s="5" t="n">
        <v>190010</v>
      </c>
    </row>
    <row r="9">
      <c r="A9" s="4" t="inlineStr">
        <is>
          <t>Current liabilities</t>
        </is>
      </c>
      <c r="B9" s="5" t="n">
        <v>24176</v>
      </c>
      <c r="C9" s="5" t="n">
        <v>26225</v>
      </c>
    </row>
    <row r="10">
      <c r="A10" s="4" t="inlineStr">
        <is>
          <t>Non-current liabilities</t>
        </is>
      </c>
      <c r="B10" s="5" t="n">
        <v>80360</v>
      </c>
      <c r="C10" s="5" t="n">
        <v>103909</v>
      </c>
    </row>
    <row r="11">
      <c r="A11" s="4" t="inlineStr">
        <is>
          <t>Shareholders' equity</t>
        </is>
      </c>
      <c r="B11" s="5" t="n">
        <v>69812</v>
      </c>
      <c r="C11" s="5" t="n">
        <v>59876</v>
      </c>
      <c r="D11" s="5" t="n">
        <v>74215</v>
      </c>
      <c r="F11" s="6" t="n">
        <v>73175</v>
      </c>
    </row>
    <row r="12">
      <c r="A12" s="4" t="inlineStr">
        <is>
          <t>Total liabilities and equity</t>
        </is>
      </c>
      <c r="B12" s="5" t="n">
        <v>174348</v>
      </c>
      <c r="C12" s="5" t="n">
        <v>190010</v>
      </c>
    </row>
    <row r="13">
      <c r="A13" s="4" t="inlineStr">
        <is>
          <t>Sales revenues</t>
        </is>
      </c>
      <c r="B13" s="5" t="n">
        <v>83966</v>
      </c>
      <c r="C13" s="5" t="n">
        <v>53683</v>
      </c>
      <c r="D13" s="5" t="n">
        <v>76589</v>
      </c>
    </row>
    <row r="14">
      <c r="A14" s="4" t="inlineStr">
        <is>
          <t>Net income for the year</t>
        </is>
      </c>
      <c r="B14" s="5" t="n">
        <v>19986</v>
      </c>
      <c r="C14" s="5" t="n">
        <v>948</v>
      </c>
      <c r="D14" s="5" t="n">
        <v>10363</v>
      </c>
    </row>
    <row r="15">
      <c r="A15" s="4" t="inlineStr">
        <is>
          <t>Increase (decrease) in cash and cash equivalents</t>
        </is>
      </c>
      <c r="B15" s="5" t="n">
        <v>-1245</v>
      </c>
      <c r="C15" s="5" t="n">
        <v>4348</v>
      </c>
      <c r="D15" s="5" t="n">
        <v>-6522</v>
      </c>
    </row>
    <row r="16">
      <c r="A16" s="4" t="inlineStr">
        <is>
          <t>Non-controlling interests [member]</t>
        </is>
      </c>
    </row>
    <row r="17">
      <c r="A17" s="3" t="inlineStr">
        <is>
          <t>DisclosureInvestmentsLineItems [Line Items]</t>
        </is>
      </c>
    </row>
    <row r="18">
      <c r="A18" s="4" t="inlineStr">
        <is>
          <t>Shareholders' equity</t>
        </is>
      </c>
      <c r="B18" s="5" t="n">
        <v>405</v>
      </c>
      <c r="C18" s="5" t="n">
        <v>528</v>
      </c>
      <c r="D18" s="5" t="n">
        <v>892</v>
      </c>
      <c r="F18" s="6" t="n">
        <v>1631</v>
      </c>
    </row>
    <row r="19">
      <c r="A19" s="4" t="inlineStr">
        <is>
          <t>Net income for the year</t>
        </is>
      </c>
      <c r="B19" s="5" t="n">
        <v>111</v>
      </c>
      <c r="C19" s="5" t="n">
        <v>-193</v>
      </c>
      <c r="D19" s="6" t="n">
        <v>212</v>
      </c>
    </row>
    <row r="20">
      <c r="A20" s="4" t="inlineStr">
        <is>
          <t>Non-controlling interests [member] | Gaspetro [member]</t>
        </is>
      </c>
    </row>
    <row r="21">
      <c r="A21" s="3" t="inlineStr">
        <is>
          <t>DisclosureInvestmentsLineItems [Line Items]</t>
        </is>
      </c>
    </row>
    <row r="22">
      <c r="A22" s="4" t="inlineStr">
        <is>
          <t>Current assets</t>
        </is>
      </c>
      <c r="B22" s="5" t="n">
        <v>462</v>
      </c>
      <c r="C22" s="5" t="n">
        <v>81</v>
      </c>
    </row>
    <row r="23">
      <c r="A23" s="4" t="inlineStr">
        <is>
          <t>Long-term receivables</t>
        </is>
      </c>
      <c r="C23" s="5" t="n">
        <v>50</v>
      </c>
    </row>
    <row r="24">
      <c r="A24" s="4" t="inlineStr">
        <is>
          <t>Investments</t>
        </is>
      </c>
      <c r="C24" s="5" t="n">
        <v>298</v>
      </c>
    </row>
    <row r="25">
      <c r="A25" s="4" t="inlineStr">
        <is>
          <t>Other non-current assets</t>
        </is>
      </c>
      <c r="C25" s="5" t="n">
        <v>53</v>
      </c>
    </row>
    <row r="26">
      <c r="A26" s="4" t="inlineStr">
        <is>
          <t>Total assets</t>
        </is>
      </c>
      <c r="B26" s="5" t="n">
        <v>462</v>
      </c>
      <c r="C26" s="5" t="n">
        <v>482</v>
      </c>
    </row>
    <row r="27">
      <c r="A27" s="4" t="inlineStr">
        <is>
          <t>Current liabilities</t>
        </is>
      </c>
      <c r="B27" s="5" t="n">
        <v>58</v>
      </c>
      <c r="C27" s="5" t="n">
        <v>25</v>
      </c>
    </row>
    <row r="28">
      <c r="A28" s="4" t="inlineStr">
        <is>
          <t>Non-current liabilities</t>
        </is>
      </c>
      <c r="C28" s="5" t="n">
        <v>23</v>
      </c>
    </row>
    <row r="29">
      <c r="A29" s="4" t="inlineStr">
        <is>
          <t>Shareholders' equity</t>
        </is>
      </c>
      <c r="B29" s="5" t="n">
        <v>404</v>
      </c>
      <c r="C29" s="5" t="n">
        <v>434</v>
      </c>
    </row>
    <row r="30">
      <c r="A30" s="4" t="inlineStr">
        <is>
          <t>Total liabilities and equity</t>
        </is>
      </c>
      <c r="B30" s="5" t="n">
        <v>462</v>
      </c>
      <c r="C30" s="5" t="n">
        <v>482</v>
      </c>
    </row>
    <row r="31">
      <c r="A31" s="4" t="inlineStr">
        <is>
          <t>Sales revenues</t>
        </is>
      </c>
      <c r="B31" s="5" t="n">
        <v>132</v>
      </c>
      <c r="C31" s="5" t="n">
        <v>83</v>
      </c>
    </row>
    <row r="32">
      <c r="A32" s="4" t="inlineStr">
        <is>
          <t>Net income for the year</t>
        </is>
      </c>
      <c r="B32" s="5" t="n">
        <v>47</v>
      </c>
      <c r="C32" s="5" t="n">
        <v>64</v>
      </c>
    </row>
    <row r="33">
      <c r="A33" s="4" t="inlineStr">
        <is>
          <t>Increase (decrease) in cash and cash equivalents</t>
        </is>
      </c>
      <c r="B33" s="5" t="n">
        <v>7</v>
      </c>
      <c r="C33" s="5" t="n">
        <v>-4</v>
      </c>
    </row>
    <row r="34">
      <c r="A34" s="4" t="inlineStr">
        <is>
          <t>Non-controlling interests [member] | Consolidated structured entities [member]</t>
        </is>
      </c>
    </row>
    <row r="35">
      <c r="A35" s="3" t="inlineStr">
        <is>
          <t>DisclosureInvestmentsLineItems [Line Items]</t>
        </is>
      </c>
    </row>
    <row r="36">
      <c r="A36" s="4" t="inlineStr">
        <is>
          <t>Current assets</t>
        </is>
      </c>
      <c r="C36" s="5" t="n">
        <v>897</v>
      </c>
    </row>
    <row r="37">
      <c r="A37" s="4" t="inlineStr">
        <is>
          <t>Long-term receivables</t>
        </is>
      </c>
      <c r="C37" s="5" t="n">
        <v>460</v>
      </c>
    </row>
    <row r="38">
      <c r="A38" s="4" t="inlineStr">
        <is>
          <t>Other non-current assets</t>
        </is>
      </c>
      <c r="C38" s="5" t="n">
        <v>1</v>
      </c>
    </row>
    <row r="39">
      <c r="A39" s="4" t="inlineStr">
        <is>
          <t>Total assets</t>
        </is>
      </c>
      <c r="C39" s="5" t="n">
        <v>1358</v>
      </c>
    </row>
    <row r="40">
      <c r="A40" s="4" t="inlineStr">
        <is>
          <t>Current liabilities</t>
        </is>
      </c>
      <c r="C40" s="5" t="n">
        <v>1043</v>
      </c>
    </row>
    <row r="41">
      <c r="A41" s="4" t="inlineStr">
        <is>
          <t>Non-current liabilities</t>
        </is>
      </c>
      <c r="C41" s="5" t="n">
        <v>132</v>
      </c>
    </row>
    <row r="42">
      <c r="A42" s="4" t="inlineStr">
        <is>
          <t>Shareholders' equity</t>
        </is>
      </c>
      <c r="C42" s="5" t="n">
        <v>183</v>
      </c>
    </row>
    <row r="43">
      <c r="A43" s="4" t="inlineStr">
        <is>
          <t>Sales revenues</t>
        </is>
      </c>
      <c r="C43" s="5" t="n">
        <v>1358</v>
      </c>
    </row>
    <row r="44">
      <c r="A44" s="4" t="inlineStr">
        <is>
          <t>Net income for the year</t>
        </is>
      </c>
      <c r="B44" s="5" t="n">
        <v>-133</v>
      </c>
      <c r="C44" s="5" t="n">
        <v>-195</v>
      </c>
    </row>
    <row r="45">
      <c r="A45" s="4" t="inlineStr">
        <is>
          <t>Increase (decrease) in cash and cash equivalents</t>
        </is>
      </c>
      <c r="B45" s="5" t="n">
        <v>-333</v>
      </c>
      <c r="C45" s="5" t="n">
        <v>227</v>
      </c>
    </row>
    <row r="46">
      <c r="A46" s="4" t="inlineStr">
        <is>
          <t>Non-controlling interests [member] | FIDC [Member]</t>
        </is>
      </c>
    </row>
    <row r="47">
      <c r="A47" s="3" t="inlineStr">
        <is>
          <t>DisclosureInvestmentsLineItems [Line Items]</t>
        </is>
      </c>
    </row>
    <row r="48">
      <c r="A48" s="4" t="inlineStr">
        <is>
          <t>Current assets</t>
        </is>
      </c>
      <c r="B48" s="5" t="n">
        <v>11969</v>
      </c>
      <c r="C48" s="5" t="n">
        <v>3951</v>
      </c>
    </row>
    <row r="49">
      <c r="A49" s="4" t="inlineStr">
        <is>
          <t>Total assets</t>
        </is>
      </c>
      <c r="B49" s="5" t="n">
        <v>11969</v>
      </c>
      <c r="C49" s="5" t="n">
        <v>3951</v>
      </c>
    </row>
    <row r="50">
      <c r="A50" s="4" t="inlineStr">
        <is>
          <t>Current liabilities</t>
        </is>
      </c>
      <c r="B50" s="5" t="n">
        <v>4</v>
      </c>
      <c r="C50" s="5" t="n">
        <v>1</v>
      </c>
    </row>
    <row r="51">
      <c r="A51" s="4" t="inlineStr">
        <is>
          <t>Shareholders' equity</t>
        </is>
      </c>
      <c r="B51" s="5" t="n">
        <v>11965</v>
      </c>
      <c r="C51" s="5" t="n">
        <v>3950</v>
      </c>
    </row>
    <row r="52">
      <c r="A52" s="4" t="inlineStr">
        <is>
          <t>Total liabilities and equity</t>
        </is>
      </c>
      <c r="B52" s="5" t="n">
        <v>11969</v>
      </c>
      <c r="C52" s="5" t="n">
        <v>3951</v>
      </c>
    </row>
    <row r="53">
      <c r="A53" s="4" t="inlineStr">
        <is>
          <t>Net income for the year</t>
        </is>
      </c>
      <c r="B53" s="5" t="n">
        <v>454</v>
      </c>
      <c r="C53" s="5" t="n">
        <v>416</v>
      </c>
    </row>
    <row r="54">
      <c r="A54" s="4" t="inlineStr">
        <is>
          <t>Increase (decrease) in cash and cash equivalents</t>
        </is>
      </c>
      <c r="B54" s="5" t="n">
        <v>-315</v>
      </c>
      <c r="C54" s="5" t="n">
        <v>2</v>
      </c>
    </row>
    <row r="55">
      <c r="A55" s="4" t="inlineStr">
        <is>
          <t>Non-controlling interests [member] | Transportadora Brasileira Gasoduto Brasil Bolivia [Member]</t>
        </is>
      </c>
    </row>
    <row r="56">
      <c r="A56" s="3" t="inlineStr">
        <is>
          <t>DisclosureInvestmentsLineItems [Line Items]</t>
        </is>
      </c>
    </row>
    <row r="57">
      <c r="A57" s="4" t="inlineStr">
        <is>
          <t>Current assets</t>
        </is>
      </c>
      <c r="B57" s="5" t="n">
        <v>134</v>
      </c>
      <c r="C57" s="5" t="n">
        <v>228</v>
      </c>
    </row>
    <row r="58">
      <c r="A58" s="4" t="inlineStr">
        <is>
          <t>Property, plant and equipment</t>
        </is>
      </c>
      <c r="B58" s="5" t="n">
        <v>279</v>
      </c>
      <c r="C58" s="5" t="n">
        <v>313</v>
      </c>
    </row>
    <row r="59">
      <c r="A59" s="4" t="inlineStr">
        <is>
          <t>Other non-current assets</t>
        </is>
      </c>
      <c r="B59" s="5" t="n">
        <v>2</v>
      </c>
      <c r="C59" s="5" t="n">
        <v>3</v>
      </c>
    </row>
    <row r="60">
      <c r="A60" s="4" t="inlineStr">
        <is>
          <t>Total assets</t>
        </is>
      </c>
      <c r="B60" s="5" t="n">
        <v>415</v>
      </c>
      <c r="C60" s="5" t="n">
        <v>544</v>
      </c>
    </row>
    <row r="61">
      <c r="A61" s="4" t="inlineStr">
        <is>
          <t>Current liabilities</t>
        </is>
      </c>
      <c r="B61" s="5" t="n">
        <v>109</v>
      </c>
      <c r="C61" s="5" t="n">
        <v>206</v>
      </c>
    </row>
    <row r="62">
      <c r="A62" s="4" t="inlineStr">
        <is>
          <t>Non-current liabilities</t>
        </is>
      </c>
      <c r="B62" s="5" t="n">
        <v>246</v>
      </c>
      <c r="C62" s="5" t="n">
        <v>257</v>
      </c>
    </row>
    <row r="63">
      <c r="A63" s="4" t="inlineStr">
        <is>
          <t>Shareholders' equity</t>
        </is>
      </c>
      <c r="B63" s="5" t="n">
        <v>60</v>
      </c>
      <c r="C63" s="5" t="n">
        <v>81</v>
      </c>
    </row>
    <row r="64">
      <c r="A64" s="4" t="inlineStr">
        <is>
          <t>Total liabilities and equity</t>
        </is>
      </c>
      <c r="B64" s="5" t="n">
        <v>415</v>
      </c>
      <c r="C64" s="5" t="n">
        <v>544</v>
      </c>
    </row>
    <row r="65">
      <c r="A65" s="4" t="inlineStr">
        <is>
          <t>Sales revenues</t>
        </is>
      </c>
      <c r="B65" s="5" t="n">
        <v>327</v>
      </c>
      <c r="C65" s="5" t="n">
        <v>310</v>
      </c>
    </row>
    <row r="66">
      <c r="A66" s="4" t="inlineStr">
        <is>
          <t>Net income for the year</t>
        </is>
      </c>
      <c r="B66" s="5" t="n">
        <v>150</v>
      </c>
      <c r="C66" s="5" t="n">
        <v>111</v>
      </c>
    </row>
    <row r="67">
      <c r="A67" s="4" t="inlineStr">
        <is>
          <t>Increase (decrease) in cash and cash equivalents</t>
        </is>
      </c>
      <c r="B67" s="6" t="n">
        <v>42</v>
      </c>
      <c r="C67" s="6" t="n">
        <v>2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ummarized Information on Joint Ventures and Associates (Details) - USD ($) $ in Millions</t>
        </is>
      </c>
      <c r="B1" s="2" t="inlineStr">
        <is>
          <t>12 Months Ended</t>
        </is>
      </c>
      <c r="E1" s="2" t="inlineStr">
        <is>
          <t>24 Months Ended</t>
        </is>
      </c>
    </row>
    <row r="2">
      <c r="B2" s="2" t="inlineStr">
        <is>
          <t>Dec. 31, 2021</t>
        </is>
      </c>
      <c r="C2" s="2" t="inlineStr">
        <is>
          <t>Dec. 31, 2020</t>
        </is>
      </c>
      <c r="D2" s="2" t="inlineStr">
        <is>
          <t>Dec. 31, 2019</t>
        </is>
      </c>
      <c r="E2" s="2" t="inlineStr">
        <is>
          <t>Dec. 31, 2021</t>
        </is>
      </c>
      <c r="F2" s="2" t="inlineStr">
        <is>
          <t>Dec. 31, 2018</t>
        </is>
      </c>
    </row>
    <row r="3">
      <c r="A3" s="3" t="inlineStr">
        <is>
          <t>IfrsStatementLineItems [Line Items]</t>
        </is>
      </c>
    </row>
    <row r="4">
      <c r="A4" s="4" t="inlineStr">
        <is>
          <t>Current assets</t>
        </is>
      </c>
      <c r="B4" s="6" t="n">
        <v>30149</v>
      </c>
      <c r="C4" s="6" t="n">
        <v>27388</v>
      </c>
      <c r="E4" s="6" t="n">
        <v>30149</v>
      </c>
    </row>
    <row r="5">
      <c r="A5" s="4" t="inlineStr">
        <is>
          <t>Non-current assets</t>
        </is>
      </c>
      <c r="B5" s="5" t="n">
        <v>144199</v>
      </c>
      <c r="C5" s="5" t="n">
        <v>162622</v>
      </c>
      <c r="E5" s="5" t="n">
        <v>144199</v>
      </c>
    </row>
    <row r="6">
      <c r="A6" s="4" t="inlineStr">
        <is>
          <t>Property, plant and equipment</t>
        </is>
      </c>
      <c r="B6" s="5" t="n">
        <v>125330</v>
      </c>
      <c r="C6" s="5" t="n">
        <v>124201</v>
      </c>
      <c r="D6" s="6" t="n">
        <v>159265</v>
      </c>
      <c r="E6" s="5" t="n">
        <v>125330</v>
      </c>
    </row>
    <row r="7">
      <c r="A7" s="4" t="inlineStr">
        <is>
          <t>Other non-current assets</t>
        </is>
      </c>
      <c r="B7" s="5" t="n">
        <v>487</v>
      </c>
      <c r="C7" s="5" t="n">
        <v>635</v>
      </c>
      <c r="E7" s="5" t="n">
        <v>487</v>
      </c>
    </row>
    <row r="8">
      <c r="A8" s="4" t="inlineStr">
        <is>
          <t>Total assets</t>
        </is>
      </c>
      <c r="B8" s="5" t="n">
        <v>174348</v>
      </c>
      <c r="C8" s="5" t="n">
        <v>190010</v>
      </c>
      <c r="E8" s="5" t="n">
        <v>174348</v>
      </c>
    </row>
    <row r="9">
      <c r="A9" s="4" t="inlineStr">
        <is>
          <t>Current liabilities</t>
        </is>
      </c>
      <c r="B9" s="5" t="n">
        <v>24176</v>
      </c>
      <c r="C9" s="5" t="n">
        <v>26225</v>
      </c>
      <c r="E9" s="5" t="n">
        <v>24176</v>
      </c>
    </row>
    <row r="10">
      <c r="A10" s="4" t="inlineStr">
        <is>
          <t>Non-current liabilities</t>
        </is>
      </c>
      <c r="B10" s="5" t="n">
        <v>80360</v>
      </c>
      <c r="C10" s="5" t="n">
        <v>103909</v>
      </c>
      <c r="E10" s="5" t="n">
        <v>80360</v>
      </c>
    </row>
    <row r="11">
      <c r="A11" s="4" t="inlineStr">
        <is>
          <t>Shareholders' equity</t>
        </is>
      </c>
      <c r="B11" s="5" t="n">
        <v>69812</v>
      </c>
      <c r="C11" s="5" t="n">
        <v>59876</v>
      </c>
      <c r="D11" s="5" t="n">
        <v>74215</v>
      </c>
      <c r="E11" s="5" t="n">
        <v>69812</v>
      </c>
      <c r="F11" s="6" t="n">
        <v>73175</v>
      </c>
    </row>
    <row r="12">
      <c r="A12" s="4" t="inlineStr">
        <is>
          <t>Non-controlling interest</t>
        </is>
      </c>
      <c r="B12" s="5" t="n">
        <v>405</v>
      </c>
      <c r="C12" s="5" t="n">
        <v>528</v>
      </c>
      <c r="E12" s="5" t="n">
        <v>405</v>
      </c>
    </row>
    <row r="13">
      <c r="A13" s="4" t="inlineStr">
        <is>
          <t>Total liabilities</t>
        </is>
      </c>
      <c r="B13" s="5" t="n">
        <v>104536</v>
      </c>
      <c r="C13" s="5" t="n">
        <v>130134</v>
      </c>
      <c r="E13" s="5" t="n">
        <v>104536</v>
      </c>
    </row>
    <row r="14">
      <c r="A14" s="4" t="inlineStr">
        <is>
          <t>Sales revenues</t>
        </is>
      </c>
      <c r="B14" s="5" t="n">
        <v>83966</v>
      </c>
      <c r="C14" s="5" t="n">
        <v>53683</v>
      </c>
      <c r="D14" s="5" t="n">
        <v>76589</v>
      </c>
    </row>
    <row r="15">
      <c r="A15" s="4" t="inlineStr">
        <is>
          <t>Net income for the year</t>
        </is>
      </c>
      <c r="B15" s="6" t="n">
        <v>19986</v>
      </c>
      <c r="C15" s="6" t="n">
        <v>948</v>
      </c>
      <c r="D15" s="6" t="n">
        <v>10363</v>
      </c>
    </row>
    <row r="16">
      <c r="A16" s="4" t="inlineStr">
        <is>
          <t>Other Companies Abroad [member] | Bottom of range [member]</t>
        </is>
      </c>
    </row>
    <row r="17">
      <c r="A17" s="3" t="inlineStr">
        <is>
          <t>IfrsStatementLineItems [Line Items]</t>
        </is>
      </c>
    </row>
    <row r="18">
      <c r="A18" s="4" t="inlineStr">
        <is>
          <t>Ownership interest</t>
        </is>
      </c>
      <c r="B18" s="4" t="inlineStr">
        <is>
          <t>34.00%</t>
        </is>
      </c>
      <c r="C18" s="4" t="inlineStr">
        <is>
          <t>34.00%</t>
        </is>
      </c>
    </row>
    <row r="19">
      <c r="A19" s="4" t="inlineStr">
        <is>
          <t>Other Companies Abroad [member] | Top of range [member]</t>
        </is>
      </c>
    </row>
    <row r="20">
      <c r="A20" s="3" t="inlineStr">
        <is>
          <t>IfrsStatementLineItems [Line Items]</t>
        </is>
      </c>
    </row>
    <row r="21">
      <c r="A21" s="4" t="inlineStr">
        <is>
          <t>Ownership interest</t>
        </is>
      </c>
      <c r="B21" s="4" t="inlineStr">
        <is>
          <t>45.00%</t>
        </is>
      </c>
      <c r="C21" s="4" t="inlineStr">
        <is>
          <t>45.00%</t>
        </is>
      </c>
    </row>
    <row r="22">
      <c r="A22" s="4" t="inlineStr">
        <is>
          <t>Joint ventures [member] | Other Companies Abroad [member]</t>
        </is>
      </c>
    </row>
    <row r="23">
      <c r="A23" s="3" t="inlineStr">
        <is>
          <t>IfrsStatementLineItems [Line Items]</t>
        </is>
      </c>
    </row>
    <row r="24">
      <c r="A24" s="4" t="inlineStr">
        <is>
          <t>Current assets</t>
        </is>
      </c>
      <c r="B24" s="6" t="n">
        <v>253</v>
      </c>
      <c r="C24" s="6" t="n">
        <v>137</v>
      </c>
      <c r="E24" s="5" t="n">
        <v>253</v>
      </c>
    </row>
    <row r="25">
      <c r="A25" s="4" t="inlineStr">
        <is>
          <t>Non-current assets</t>
        </is>
      </c>
      <c r="B25" s="5" t="n">
        <v>11</v>
      </c>
      <c r="C25" s="5" t="n">
        <v>4</v>
      </c>
      <c r="E25" s="5" t="n">
        <v>11</v>
      </c>
    </row>
    <row r="26">
      <c r="A26" s="4" t="inlineStr">
        <is>
          <t>Property, plant and equipment</t>
        </is>
      </c>
      <c r="B26" s="5" t="n">
        <v>195</v>
      </c>
      <c r="C26" s="5" t="n">
        <v>62</v>
      </c>
      <c r="E26" s="5" t="n">
        <v>195</v>
      </c>
    </row>
    <row r="27">
      <c r="A27" s="4" t="inlineStr">
        <is>
          <t>Other non-current assets</t>
        </is>
      </c>
      <c r="B27" s="5" t="n">
        <v>1</v>
      </c>
      <c r="E27" s="5" t="n">
        <v>1</v>
      </c>
    </row>
    <row r="28">
      <c r="A28" s="4" t="inlineStr">
        <is>
          <t>Total assets</t>
        </is>
      </c>
      <c r="B28" s="5" t="n">
        <v>460</v>
      </c>
      <c r="C28" s="5" t="n">
        <v>203</v>
      </c>
      <c r="E28" s="5" t="n">
        <v>460</v>
      </c>
    </row>
    <row r="29">
      <c r="A29" s="4" t="inlineStr">
        <is>
          <t>Current liabilities</t>
        </is>
      </c>
      <c r="B29" s="5" t="n">
        <v>126</v>
      </c>
      <c r="C29" s="5" t="n">
        <v>58</v>
      </c>
      <c r="E29" s="5" t="n">
        <v>126</v>
      </c>
    </row>
    <row r="30">
      <c r="A30" s="4" t="inlineStr">
        <is>
          <t>Non-current liabilities</t>
        </is>
      </c>
      <c r="B30" s="5" t="n">
        <v>36</v>
      </c>
      <c r="C30" s="5" t="n">
        <v>17</v>
      </c>
      <c r="E30" s="5" t="n">
        <v>36</v>
      </c>
    </row>
    <row r="31">
      <c r="A31" s="4" t="inlineStr">
        <is>
          <t>Shareholders' equity</t>
        </is>
      </c>
      <c r="B31" s="5" t="n">
        <v>196</v>
      </c>
      <c r="C31" s="5" t="n">
        <v>81</v>
      </c>
      <c r="E31" s="5" t="n">
        <v>196</v>
      </c>
    </row>
    <row r="32">
      <c r="A32" s="4" t="inlineStr">
        <is>
          <t>Non-controlling interest</t>
        </is>
      </c>
      <c r="B32" s="5" t="n">
        <v>102</v>
      </c>
      <c r="C32" s="5" t="n">
        <v>47</v>
      </c>
      <c r="E32" s="5" t="n">
        <v>102</v>
      </c>
    </row>
    <row r="33">
      <c r="A33" s="4" t="inlineStr">
        <is>
          <t>Total liabilities</t>
        </is>
      </c>
      <c r="B33" s="5" t="n">
        <v>460</v>
      </c>
      <c r="C33" s="5" t="n">
        <v>203</v>
      </c>
      <c r="E33" s="5" t="n">
        <v>460</v>
      </c>
    </row>
    <row r="34">
      <c r="A34" s="4" t="inlineStr">
        <is>
          <t>Net income for the year</t>
        </is>
      </c>
      <c r="B34" s="5" t="n">
        <v>91</v>
      </c>
      <c r="C34" s="5" t="n">
        <v>9</v>
      </c>
    </row>
    <row r="35">
      <c r="A35" s="4" t="inlineStr">
        <is>
          <t>Joint ventures [member] | M P Gulf Of Mexico L L C [Member]</t>
        </is>
      </c>
    </row>
    <row r="36">
      <c r="A36" s="3" t="inlineStr">
        <is>
          <t>IfrsStatementLineItems [Line Items]</t>
        </is>
      </c>
    </row>
    <row r="37">
      <c r="A37" s="4" t="inlineStr">
        <is>
          <t>Current assets</t>
        </is>
      </c>
      <c r="B37" s="5" t="n">
        <v>425</v>
      </c>
      <c r="C37" s="5" t="n">
        <v>277</v>
      </c>
      <c r="E37" s="5" t="n">
        <v>425</v>
      </c>
    </row>
    <row r="38">
      <c r="A38" s="4" t="inlineStr">
        <is>
          <t>Non-current assets</t>
        </is>
      </c>
      <c r="B38" s="5" t="n">
        <v>203</v>
      </c>
      <c r="C38" s="5" t="n">
        <v>259</v>
      </c>
      <c r="E38" s="5" t="n">
        <v>203</v>
      </c>
    </row>
    <row r="39">
      <c r="A39" s="4" t="inlineStr">
        <is>
          <t>Property, plant and equipment</t>
        </is>
      </c>
      <c r="B39" s="5" t="n">
        <v>2683</v>
      </c>
      <c r="C39" s="5" t="n">
        <v>2380</v>
      </c>
      <c r="E39" s="5" t="n">
        <v>2683</v>
      </c>
    </row>
    <row r="40">
      <c r="A40" s="4" t="inlineStr">
        <is>
          <t>Other non-current assets</t>
        </is>
      </c>
      <c r="B40" s="5" t="n">
        <v>1</v>
      </c>
      <c r="C40" s="5" t="n">
        <v>2</v>
      </c>
      <c r="E40" s="5" t="n">
        <v>1</v>
      </c>
    </row>
    <row r="41">
      <c r="A41" s="4" t="inlineStr">
        <is>
          <t>Total assets</t>
        </is>
      </c>
      <c r="B41" s="5" t="n">
        <v>3312</v>
      </c>
      <c r="C41" s="5" t="n">
        <v>2918</v>
      </c>
      <c r="E41" s="5" t="n">
        <v>3312</v>
      </c>
    </row>
    <row r="42">
      <c r="A42" s="4" t="inlineStr">
        <is>
          <t>Current liabilities</t>
        </is>
      </c>
      <c r="B42" s="5" t="n">
        <v>324</v>
      </c>
      <c r="C42" s="5" t="n">
        <v>228</v>
      </c>
      <c r="E42" s="5" t="n">
        <v>324</v>
      </c>
    </row>
    <row r="43">
      <c r="A43" s="4" t="inlineStr">
        <is>
          <t>Non-current liabilities</t>
        </is>
      </c>
      <c r="B43" s="5" t="n">
        <v>623</v>
      </c>
      <c r="C43" s="5" t="n">
        <v>789</v>
      </c>
      <c r="E43" s="5" t="n">
        <v>623</v>
      </c>
    </row>
    <row r="44">
      <c r="A44" s="4" t="inlineStr">
        <is>
          <t>Shareholders' equity</t>
        </is>
      </c>
      <c r="B44" s="5" t="n">
        <v>1979</v>
      </c>
      <c r="C44" s="5" t="n">
        <v>1535</v>
      </c>
      <c r="E44" s="5" t="n">
        <v>1979</v>
      </c>
    </row>
    <row r="45">
      <c r="A45" s="4" t="inlineStr">
        <is>
          <t>Non-controlling interest</t>
        </is>
      </c>
      <c r="B45" s="5" t="n">
        <v>386</v>
      </c>
      <c r="C45" s="5" t="n">
        <v>366</v>
      </c>
      <c r="E45" s="5" t="n">
        <v>386</v>
      </c>
    </row>
    <row r="46">
      <c r="A46" s="4" t="inlineStr">
        <is>
          <t>Total liabilities</t>
        </is>
      </c>
      <c r="B46" s="5" t="n">
        <v>3312</v>
      </c>
      <c r="C46" s="6" t="n">
        <v>2918</v>
      </c>
      <c r="E46" s="5" t="n">
        <v>3312</v>
      </c>
    </row>
    <row r="47">
      <c r="A47" s="4" t="inlineStr">
        <is>
          <t>Sales revenues</t>
        </is>
      </c>
      <c r="B47" s="5" t="n">
        <v>1138</v>
      </c>
      <c r="E47" s="5" t="n">
        <v>748</v>
      </c>
    </row>
    <row r="48">
      <c r="A48" s="4" t="inlineStr">
        <is>
          <t>Net income for the year</t>
        </is>
      </c>
      <c r="B48" s="6" t="n">
        <v>635</v>
      </c>
      <c r="E48" s="5" t="n">
        <v>-607</v>
      </c>
    </row>
    <row r="49">
      <c r="A49" s="4" t="inlineStr">
        <is>
          <t>Ownership interest</t>
        </is>
      </c>
      <c r="B49" s="4" t="inlineStr">
        <is>
          <t>20.00%</t>
        </is>
      </c>
      <c r="C49" s="4" t="inlineStr">
        <is>
          <t>20.00%</t>
        </is>
      </c>
    </row>
    <row r="50">
      <c r="A50" s="4" t="inlineStr">
        <is>
          <t>BRAZIL | Bottom of range [member]</t>
        </is>
      </c>
    </row>
    <row r="51">
      <c r="A51" s="3" t="inlineStr">
        <is>
          <t>IfrsStatementLineItems [Line Items]</t>
        </is>
      </c>
    </row>
    <row r="52">
      <c r="A52" s="4" t="inlineStr">
        <is>
          <t>Ownership interest</t>
        </is>
      </c>
      <c r="B52" s="4" t="inlineStr">
        <is>
          <t>20.00%</t>
        </is>
      </c>
      <c r="C52" s="4" t="inlineStr">
        <is>
          <t>2350.00%</t>
        </is>
      </c>
    </row>
    <row r="53">
      <c r="A53" s="4" t="inlineStr">
        <is>
          <t>BRAZIL | Top of range [member]</t>
        </is>
      </c>
    </row>
    <row r="54">
      <c r="A54" s="3" t="inlineStr">
        <is>
          <t>IfrsStatementLineItems [Line Items]</t>
        </is>
      </c>
    </row>
    <row r="55">
      <c r="A55" s="4" t="inlineStr">
        <is>
          <t>Ownership interest</t>
        </is>
      </c>
      <c r="B55" s="4" t="inlineStr">
        <is>
          <t>8300.00%</t>
        </is>
      </c>
      <c r="C55" s="4" t="inlineStr">
        <is>
          <t>83.00%</t>
        </is>
      </c>
    </row>
    <row r="56">
      <c r="A56" s="4" t="inlineStr">
        <is>
          <t>BRAZIL | Associates [member] | Bottom of range [member]</t>
        </is>
      </c>
    </row>
    <row r="57">
      <c r="A57" s="3" t="inlineStr">
        <is>
          <t>IfrsStatementLineItems [Line Items]</t>
        </is>
      </c>
    </row>
    <row r="58">
      <c r="A58" s="4" t="inlineStr">
        <is>
          <t>Ownership interest</t>
        </is>
      </c>
      <c r="B58" s="4" t="inlineStr">
        <is>
          <t>18.80%</t>
        </is>
      </c>
      <c r="C58" s="4" t="inlineStr">
        <is>
          <t>4.59%</t>
        </is>
      </c>
    </row>
    <row r="59">
      <c r="A59" s="4" t="inlineStr">
        <is>
          <t>BRAZIL | Associates [member] | Top of range [member]</t>
        </is>
      </c>
    </row>
    <row r="60">
      <c r="A60" s="3" t="inlineStr">
        <is>
          <t>IfrsStatementLineItems [Line Items]</t>
        </is>
      </c>
    </row>
    <row r="61">
      <c r="A61" s="4" t="inlineStr">
        <is>
          <t>Ownership interest</t>
        </is>
      </c>
      <c r="B61" s="4" t="inlineStr">
        <is>
          <t>38.00%</t>
        </is>
      </c>
      <c r="C61" s="4" t="inlineStr">
        <is>
          <t>40.00%</t>
        </is>
      </c>
    </row>
    <row r="62">
      <c r="A62" s="4" t="inlineStr">
        <is>
          <t>BRAZIL | Joint ventures [member]</t>
        </is>
      </c>
    </row>
    <row r="63">
      <c r="A63" s="3" t="inlineStr">
        <is>
          <t>IfrsStatementLineItems [Line Items]</t>
        </is>
      </c>
    </row>
    <row r="64">
      <c r="A64" s="4" t="inlineStr">
        <is>
          <t>Current assets</t>
        </is>
      </c>
      <c r="B64" s="6" t="n">
        <v>832</v>
      </c>
      <c r="C64" s="6" t="n">
        <v>795</v>
      </c>
      <c r="E64" s="5" t="n">
        <v>832</v>
      </c>
    </row>
    <row r="65">
      <c r="A65" s="4" t="inlineStr">
        <is>
          <t>Non-current assets</t>
        </is>
      </c>
      <c r="B65" s="5" t="n">
        <v>371</v>
      </c>
      <c r="C65" s="5" t="n">
        <v>385</v>
      </c>
      <c r="E65" s="5" t="n">
        <v>371</v>
      </c>
    </row>
    <row r="66">
      <c r="A66" s="4" t="inlineStr">
        <is>
          <t>Property, plant and equipment</t>
        </is>
      </c>
      <c r="B66" s="5" t="n">
        <v>461</v>
      </c>
      <c r="C66" s="5" t="n">
        <v>492</v>
      </c>
      <c r="E66" s="5" t="n">
        <v>461</v>
      </c>
    </row>
    <row r="67">
      <c r="A67" s="4" t="inlineStr">
        <is>
          <t>Other non-current assets</t>
        </is>
      </c>
      <c r="B67" s="5" t="n">
        <v>460</v>
      </c>
      <c r="C67" s="5" t="n">
        <v>482</v>
      </c>
      <c r="E67" s="5" t="n">
        <v>460</v>
      </c>
    </row>
    <row r="68">
      <c r="A68" s="4" t="inlineStr">
        <is>
          <t>Total assets</t>
        </is>
      </c>
      <c r="B68" s="5" t="n">
        <v>2124</v>
      </c>
      <c r="C68" s="5" t="n">
        <v>2154</v>
      </c>
      <c r="E68" s="5" t="n">
        <v>2124</v>
      </c>
    </row>
    <row r="69">
      <c r="A69" s="4" t="inlineStr">
        <is>
          <t>Current liabilities</t>
        </is>
      </c>
      <c r="B69" s="5" t="n">
        <v>728</v>
      </c>
      <c r="C69" s="5" t="n">
        <v>573</v>
      </c>
      <c r="E69" s="5" t="n">
        <v>728</v>
      </c>
    </row>
    <row r="70">
      <c r="A70" s="4" t="inlineStr">
        <is>
          <t>Non-current liabilities</t>
        </is>
      </c>
      <c r="B70" s="5" t="n">
        <v>517</v>
      </c>
      <c r="C70" s="5" t="n">
        <v>661</v>
      </c>
      <c r="E70" s="5" t="n">
        <v>517</v>
      </c>
    </row>
    <row r="71">
      <c r="A71" s="4" t="inlineStr">
        <is>
          <t>Shareholders' equity</t>
        </is>
      </c>
      <c r="B71" s="5" t="n">
        <v>874</v>
      </c>
      <c r="C71" s="5" t="n">
        <v>887</v>
      </c>
      <c r="E71" s="5" t="n">
        <v>874</v>
      </c>
    </row>
    <row r="72">
      <c r="A72" s="4" t="inlineStr">
        <is>
          <t>Non-controlling interest</t>
        </is>
      </c>
      <c r="B72" s="5" t="n">
        <v>5</v>
      </c>
      <c r="C72" s="5" t="n">
        <v>33</v>
      </c>
      <c r="E72" s="5" t="n">
        <v>5</v>
      </c>
    </row>
    <row r="73">
      <c r="A73" s="4" t="inlineStr">
        <is>
          <t>Total liabilities</t>
        </is>
      </c>
      <c r="B73" s="5" t="n">
        <v>2124</v>
      </c>
      <c r="C73" s="5" t="n">
        <v>2154</v>
      </c>
      <c r="E73" s="5" t="n">
        <v>2124</v>
      </c>
    </row>
    <row r="74">
      <c r="A74" s="4" t="inlineStr">
        <is>
          <t>Sales revenues</t>
        </is>
      </c>
      <c r="B74" s="5" t="n">
        <v>2947</v>
      </c>
      <c r="E74" s="5" t="n">
        <v>2056</v>
      </c>
    </row>
    <row r="75">
      <c r="A75" s="4" t="inlineStr">
        <is>
          <t>Net income for the year</t>
        </is>
      </c>
      <c r="B75" s="5" t="n">
        <v>156</v>
      </c>
      <c r="E75" s="5" t="n">
        <v>93</v>
      </c>
    </row>
    <row r="76">
      <c r="A76" s="4" t="inlineStr">
        <is>
          <t>BRAZIL | Joint ventures [member] | Associates [member]</t>
        </is>
      </c>
    </row>
    <row r="77">
      <c r="A77" s="3" t="inlineStr">
        <is>
          <t>IfrsStatementLineItems [Line Items]</t>
        </is>
      </c>
    </row>
    <row r="78">
      <c r="A78" s="4" t="inlineStr">
        <is>
          <t>Current assets</t>
        </is>
      </c>
      <c r="B78" s="5" t="n">
        <v>7308</v>
      </c>
      <c r="C78" s="5" t="n">
        <v>9968</v>
      </c>
      <c r="E78" s="5" t="n">
        <v>7308</v>
      </c>
    </row>
    <row r="79">
      <c r="A79" s="4" t="inlineStr">
        <is>
          <t>Non-current assets</t>
        </is>
      </c>
      <c r="B79" s="5" t="n">
        <v>2334</v>
      </c>
      <c r="C79" s="5" t="n">
        <v>3941</v>
      </c>
      <c r="E79" s="5" t="n">
        <v>2334</v>
      </c>
    </row>
    <row r="80">
      <c r="A80" s="4" t="inlineStr">
        <is>
          <t>Property, plant and equipment</t>
        </is>
      </c>
      <c r="B80" s="5" t="n">
        <v>6845</v>
      </c>
      <c r="C80" s="5" t="n">
        <v>9914</v>
      </c>
      <c r="E80" s="5" t="n">
        <v>6845</v>
      </c>
    </row>
    <row r="81">
      <c r="A81" s="4" t="inlineStr">
        <is>
          <t>Other non-current assets</t>
        </is>
      </c>
      <c r="B81" s="5" t="n">
        <v>539</v>
      </c>
      <c r="C81" s="5" t="n">
        <v>761</v>
      </c>
      <c r="E81" s="5" t="n">
        <v>539</v>
      </c>
    </row>
    <row r="82">
      <c r="A82" s="4" t="inlineStr">
        <is>
          <t>Total assets</t>
        </is>
      </c>
      <c r="B82" s="5" t="n">
        <v>17026</v>
      </c>
      <c r="C82" s="5" t="n">
        <v>24584</v>
      </c>
      <c r="E82" s="5" t="n">
        <v>17026</v>
      </c>
    </row>
    <row r="83">
      <c r="A83" s="4" t="inlineStr">
        <is>
          <t>Current liabilities</t>
        </is>
      </c>
      <c r="B83" s="5" t="n">
        <v>4632</v>
      </c>
      <c r="C83" s="5" t="n">
        <v>7279</v>
      </c>
      <c r="E83" s="5" t="n">
        <v>4632</v>
      </c>
    </row>
    <row r="84">
      <c r="A84" s="4" t="inlineStr">
        <is>
          <t>Non-current liabilities</t>
        </is>
      </c>
      <c r="B84" s="5" t="n">
        <v>10967</v>
      </c>
      <c r="C84" s="5" t="n">
        <v>15246</v>
      </c>
      <c r="E84" s="5" t="n">
        <v>10967</v>
      </c>
    </row>
    <row r="85">
      <c r="A85" s="4" t="inlineStr">
        <is>
          <t>Shareholders' equity</t>
        </is>
      </c>
      <c r="B85" s="5" t="n">
        <v>1688</v>
      </c>
      <c r="C85" s="5" t="n">
        <v>2358</v>
      </c>
      <c r="E85" s="5" t="n">
        <v>1688</v>
      </c>
    </row>
    <row r="86">
      <c r="A86" s="4" t="inlineStr">
        <is>
          <t>Non-controlling interest</t>
        </is>
      </c>
      <c r="B86" s="5" t="n">
        <v>-261</v>
      </c>
      <c r="C86" s="5" t="n">
        <v>-299</v>
      </c>
      <c r="E86" s="5" t="n">
        <v>-261</v>
      </c>
    </row>
    <row r="87">
      <c r="A87" s="4" t="inlineStr">
        <is>
          <t>Total liabilities</t>
        </is>
      </c>
      <c r="B87" s="5" t="n">
        <v>17026</v>
      </c>
      <c r="C87" s="5" t="n">
        <v>24584</v>
      </c>
      <c r="E87" s="6" t="n">
        <v>17026</v>
      </c>
    </row>
    <row r="88">
      <c r="A88" s="4" t="inlineStr">
        <is>
          <t>Sales revenues</t>
        </is>
      </c>
      <c r="B88" s="5" t="n">
        <v>20625</v>
      </c>
      <c r="C88" s="5" t="n">
        <v>28425</v>
      </c>
    </row>
    <row r="89">
      <c r="A89" s="4" t="inlineStr">
        <is>
          <t>Net income for the year</t>
        </is>
      </c>
      <c r="B89" s="6" t="n">
        <v>2821</v>
      </c>
      <c r="C89" s="6" t="n">
        <v>-241</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Details Narrative) - USD ($) $ in Millions</t>
        </is>
      </c>
      <c r="B1" s="2" t="inlineStr">
        <is>
          <t>12 Months Ended</t>
        </is>
      </c>
    </row>
    <row r="2">
      <c r="B2" s="2" t="inlineStr">
        <is>
          <t>Dec. 31, 2021</t>
        </is>
      </c>
      <c r="C2" s="2" t="inlineStr">
        <is>
          <t>Dec. 28, 2021</t>
        </is>
      </c>
      <c r="D2" s="2" t="inlineStr">
        <is>
          <t>Dec. 31, 2020</t>
        </is>
      </c>
    </row>
    <row r="3">
      <c r="A3" s="3" t="inlineStr">
        <is>
          <t>DisclosureInvestmentsLineItems [Line Items]</t>
        </is>
      </c>
    </row>
    <row r="4">
      <c r="A4" s="4" t="inlineStr">
        <is>
          <t>Description of main investees of PIB BV</t>
        </is>
      </c>
      <c r="B4" s="4" t="inlineStr">
        <is>
          <t>Petrobras
                                            Global Trading B.V. – PGT (100%, based in the Netherlands), dedicated to the trade
                                            of oil, oil products, biofuels and LNG (liquefied natural gas), as well as to the funding
                                            of its activities in light of Petrobras;</t>
        </is>
      </c>
    </row>
    <row r="5">
      <c r="A5" s="4" t="inlineStr">
        <is>
          <t>Description of main investees</t>
        </is>
      </c>
      <c r="B5" s="4" t="inlineStr">
        <is>
          <t>Petrobras
                                            Global Finance B.V. – PGF (100%, based in the Netherlands); the finance subsidiary
                                            of Petrobras, raising funds through bonds issued in the international capital market;</t>
        </is>
      </c>
    </row>
    <row r="6">
      <c r="A6" s="4" t="inlineStr">
        <is>
          <t>Description of main investees</t>
        </is>
      </c>
      <c r="B6" s="4" t="inlineStr">
        <is>
          <t>Petrobras
                                            America Inc. – PAI (100%, based in the United States), dedicated to trading and E&amp;P
                                            activities (MP Gulf of Mexico, LLC); and</t>
        </is>
      </c>
    </row>
    <row r="7">
      <c r="A7" s="4" t="inlineStr">
        <is>
          <t>[custom:DescriptionOfMainInvesteesOfPibBv3]</t>
        </is>
      </c>
      <c r="B7" s="4" t="inlineStr">
        <is>
          <t>PNBV
                                            (100%, based in the Netherlands), operates through joint operations in Tupi BV (67.59%),
                                            Guará BV (45%), Agri Development BV (90%), Libra (40%), Papa Terra BV (62.5%), Roncador
                                            BV (75%), Iara BV (90.11%), Petrobras Frade Inversiones SA (100%) and BJOOS BV (20%), dedicated
                                            to the construction and lease of equipment and platforms for Brazilian E&amp;P consortia.</t>
        </is>
      </c>
    </row>
    <row r="8">
      <c r="A8" s="4" t="inlineStr">
        <is>
          <t>Non-controlling interest</t>
        </is>
      </c>
      <c r="B8" s="6" t="n">
        <v>405</v>
      </c>
      <c r="D8" s="6" t="n">
        <v>528</v>
      </c>
    </row>
    <row r="9">
      <c r="A9" s="4" t="inlineStr">
        <is>
          <t>Percentage in indirect subsidiary</t>
        </is>
      </c>
      <c r="B9" s="4" t="inlineStr">
        <is>
          <t>51.00%</t>
        </is>
      </c>
    </row>
    <row r="10">
      <c r="A10" s="4" t="inlineStr">
        <is>
          <t>Pibbv Memeber [Member]</t>
        </is>
      </c>
    </row>
    <row r="11">
      <c r="A11" s="3" t="inlineStr">
        <is>
          <t>DisclosureInvestmentsLineItems [Line Items]</t>
        </is>
      </c>
    </row>
    <row r="12">
      <c r="A12" s="4" t="inlineStr">
        <is>
          <t>Acquired shares</t>
        </is>
      </c>
      <c r="C12" s="4" t="inlineStr">
        <is>
          <t>100.00%</t>
        </is>
      </c>
    </row>
    <row r="13">
      <c r="A13" s="4" t="inlineStr">
        <is>
          <t>Non-controlling interests [member] | Gaspetro [member]</t>
        </is>
      </c>
    </row>
    <row r="14">
      <c r="A14" s="3" t="inlineStr">
        <is>
          <t>DisclosureInvestmentsLineItems [Line Items]</t>
        </is>
      </c>
    </row>
    <row r="15">
      <c r="A15" s="4" t="inlineStr">
        <is>
          <t>Non-controlling interest</t>
        </is>
      </c>
      <c r="B15" s="6" t="n">
        <v>199</v>
      </c>
      <c r="D15" s="5" t="n">
        <v>213</v>
      </c>
    </row>
    <row r="16">
      <c r="A16" s="4" t="inlineStr">
        <is>
          <t>Non-controlling interests [member] | Consolidated structured entities [member]</t>
        </is>
      </c>
    </row>
    <row r="17">
      <c r="A17" s="3" t="inlineStr">
        <is>
          <t>DisclosureInvestmentsLineItems [Line Items]</t>
        </is>
      </c>
    </row>
    <row r="18">
      <c r="A18" s="4" t="inlineStr">
        <is>
          <t>Non-controlling interest</t>
        </is>
      </c>
      <c r="B18" s="5" t="n">
        <v>165</v>
      </c>
      <c r="D18" s="5" t="n">
        <v>192</v>
      </c>
    </row>
    <row r="19">
      <c r="A19" s="4" t="inlineStr">
        <is>
          <t>Non-controlling interests [member] | Transportadora Brasileira Gasoduto Brasil Bolivia [Member]</t>
        </is>
      </c>
    </row>
    <row r="20">
      <c r="A20" s="3" t="inlineStr">
        <is>
          <t>DisclosureInvestmentsLineItems [Line Items]</t>
        </is>
      </c>
    </row>
    <row r="21">
      <c r="A21" s="4" t="inlineStr">
        <is>
          <t>Non-controlling interest</t>
        </is>
      </c>
      <c r="B21" s="6" t="n">
        <v>29</v>
      </c>
      <c r="D21" s="6" t="n">
        <v>65</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segmented information reflects the decision-making process for resource allocation and performance evaluation carried out by the Company’s Board of Executive Officers (as Chief Operating Decision Makers) (Details) - USD ($) $ in Millions</t>
        </is>
      </c>
      <c r="B1" s="2" t="inlineStr">
        <is>
          <t>Dec. 31, 2021</t>
        </is>
      </c>
      <c r="C1" s="2" t="inlineStr">
        <is>
          <t>Dec. 31, 2020</t>
        </is>
      </c>
      <c r="D1" s="2" t="inlineStr">
        <is>
          <t>Dec. 31, 2019</t>
        </is>
      </c>
    </row>
    <row r="2">
      <c r="A2" s="3" t="inlineStr">
        <is>
          <t>IfrsStatementLineItems [Line Items]</t>
        </is>
      </c>
    </row>
    <row r="3">
      <c r="A3" s="4" t="inlineStr">
        <is>
          <t>Current assets</t>
        </is>
      </c>
      <c r="B3" s="6" t="n">
        <v>30149</v>
      </c>
      <c r="C3" s="6" t="n">
        <v>27388</v>
      </c>
    </row>
    <row r="4">
      <c r="A4" s="4" t="inlineStr">
        <is>
          <t>Non-current assets</t>
        </is>
      </c>
      <c r="B4" s="5" t="n">
        <v>144199</v>
      </c>
      <c r="C4" s="5" t="n">
        <v>162622</v>
      </c>
    </row>
    <row r="5">
      <c r="A5" s="4" t="inlineStr">
        <is>
          <t>Long-term receivables</t>
        </is>
      </c>
      <c r="B5" s="5" t="n">
        <v>14334</v>
      </c>
      <c r="C5" s="5" t="n">
        <v>20200</v>
      </c>
    </row>
    <row r="6">
      <c r="A6" s="4" t="inlineStr">
        <is>
          <t>Investments</t>
        </is>
      </c>
      <c r="B6" s="5" t="n">
        <v>1510</v>
      </c>
      <c r="C6" s="5" t="n">
        <v>3273</v>
      </c>
    </row>
    <row r="7">
      <c r="A7" s="4" t="inlineStr">
        <is>
          <t>Property, plant and equipment</t>
        </is>
      </c>
      <c r="B7" s="5" t="n">
        <v>125330</v>
      </c>
      <c r="C7" s="5" t="n">
        <v>124201</v>
      </c>
      <c r="D7" s="6" t="n">
        <v>159265</v>
      </c>
    </row>
    <row r="8">
      <c r="A8" s="4" t="inlineStr">
        <is>
          <t>Intangible assets</t>
        </is>
      </c>
      <c r="B8" s="5" t="n">
        <v>3025</v>
      </c>
      <c r="C8" s="5" t="n">
        <v>14948</v>
      </c>
      <c r="D8" s="6" t="n">
        <v>19473</v>
      </c>
    </row>
    <row r="9">
      <c r="A9" s="4" t="inlineStr">
        <is>
          <t>Total Assets</t>
        </is>
      </c>
      <c r="B9" s="5" t="n">
        <v>174348</v>
      </c>
      <c r="C9" s="5" t="n">
        <v>190010</v>
      </c>
    </row>
    <row r="10">
      <c r="A10" s="4" t="inlineStr">
        <is>
          <t>Operating segments [member]</t>
        </is>
      </c>
    </row>
    <row r="11">
      <c r="A11" s="3" t="inlineStr">
        <is>
          <t>IfrsStatementLineItems [Line Items]</t>
        </is>
      </c>
    </row>
    <row r="12">
      <c r="A12" s="4" t="inlineStr">
        <is>
          <t>Current assets</t>
        </is>
      </c>
      <c r="B12" s="5" t="n">
        <v>30149</v>
      </c>
      <c r="C12" s="5" t="n">
        <v>27388</v>
      </c>
    </row>
    <row r="13">
      <c r="A13" s="4" t="inlineStr">
        <is>
          <t>Non-current assets</t>
        </is>
      </c>
      <c r="B13" s="5" t="n">
        <v>144199</v>
      </c>
      <c r="C13" s="5" t="n">
        <v>162622</v>
      </c>
    </row>
    <row r="14">
      <c r="A14" s="4" t="inlineStr">
        <is>
          <t>Long-term receivables</t>
        </is>
      </c>
      <c r="B14" s="5" t="n">
        <v>14334</v>
      </c>
      <c r="C14" s="5" t="n">
        <v>20200</v>
      </c>
    </row>
    <row r="15">
      <c r="A15" s="4" t="inlineStr">
        <is>
          <t>Investments</t>
        </is>
      </c>
      <c r="B15" s="5" t="n">
        <v>1510</v>
      </c>
      <c r="C15" s="5" t="n">
        <v>3273</v>
      </c>
    </row>
    <row r="16">
      <c r="A16" s="4" t="inlineStr">
        <is>
          <t>Property, plant and equipment</t>
        </is>
      </c>
      <c r="B16" s="5" t="n">
        <v>125330</v>
      </c>
      <c r="C16" s="5" t="n">
        <v>124201</v>
      </c>
    </row>
    <row r="17">
      <c r="A17" s="4" t="inlineStr">
        <is>
          <t>Operating assets</t>
        </is>
      </c>
      <c r="B17" s="5" t="n">
        <v>108408</v>
      </c>
      <c r="C17" s="5" t="n">
        <v>108758</v>
      </c>
    </row>
    <row r="18">
      <c r="A18" s="4" t="inlineStr">
        <is>
          <t>Under construction</t>
        </is>
      </c>
      <c r="B18" s="5" t="n">
        <v>16922</v>
      </c>
      <c r="C18" s="5" t="n">
        <v>15443</v>
      </c>
    </row>
    <row r="19">
      <c r="A19" s="4" t="inlineStr">
        <is>
          <t>Intangible assets</t>
        </is>
      </c>
      <c r="B19" s="5" t="n">
        <v>3025</v>
      </c>
      <c r="C19" s="5" t="n">
        <v>14948</v>
      </c>
    </row>
    <row r="20">
      <c r="A20" s="4" t="inlineStr">
        <is>
          <t>Total Assets</t>
        </is>
      </c>
      <c r="B20" s="5" t="n">
        <v>174348</v>
      </c>
      <c r="C20" s="5" t="n">
        <v>190010</v>
      </c>
    </row>
    <row r="21">
      <c r="A21" s="4" t="inlineStr">
        <is>
          <t>Operating segments [member] | Exploration And Development Costs [Member]</t>
        </is>
      </c>
    </row>
    <row r="22">
      <c r="A22" s="3" t="inlineStr">
        <is>
          <t>IfrsStatementLineItems [Line Items]</t>
        </is>
      </c>
    </row>
    <row r="23">
      <c r="A23" s="4" t="inlineStr">
        <is>
          <t>Current assets</t>
        </is>
      </c>
      <c r="B23" s="5" t="n">
        <v>6034</v>
      </c>
      <c r="C23" s="5" t="n">
        <v>5333</v>
      </c>
    </row>
    <row r="24">
      <c r="A24" s="4" t="inlineStr">
        <is>
          <t>Non-current assets</t>
        </is>
      </c>
      <c r="B24" s="5" t="n">
        <v>107112</v>
      </c>
      <c r="C24" s="5" t="n">
        <v>114947</v>
      </c>
    </row>
    <row r="25">
      <c r="A25" s="4" t="inlineStr">
        <is>
          <t>Long-term receivables</t>
        </is>
      </c>
      <c r="B25" s="5" t="n">
        <v>5042</v>
      </c>
      <c r="C25" s="5" t="n">
        <v>4745</v>
      </c>
    </row>
    <row r="26">
      <c r="A26" s="4" t="inlineStr">
        <is>
          <t>Investments</t>
        </is>
      </c>
      <c r="B26" s="5" t="n">
        <v>393</v>
      </c>
      <c r="C26" s="5" t="n">
        <v>390</v>
      </c>
    </row>
    <row r="27">
      <c r="A27" s="4" t="inlineStr">
        <is>
          <t>Property, plant and equipment</t>
        </is>
      </c>
      <c r="B27" s="5" t="n">
        <v>99033</v>
      </c>
      <c r="C27" s="5" t="n">
        <v>95222</v>
      </c>
    </row>
    <row r="28">
      <c r="A28" s="4" t="inlineStr">
        <is>
          <t>Operating assets</t>
        </is>
      </c>
      <c r="B28" s="5" t="n">
        <v>87210</v>
      </c>
      <c r="C28" s="5" t="n">
        <v>84916</v>
      </c>
    </row>
    <row r="29">
      <c r="A29" s="4" t="inlineStr">
        <is>
          <t>Under construction</t>
        </is>
      </c>
      <c r="B29" s="5" t="n">
        <v>11823</v>
      </c>
      <c r="C29" s="5" t="n">
        <v>10305</v>
      </c>
    </row>
    <row r="30">
      <c r="A30" s="4" t="inlineStr">
        <is>
          <t>Intangible assets</t>
        </is>
      </c>
      <c r="B30" s="5" t="n">
        <v>2644</v>
      </c>
      <c r="C30" s="5" t="n">
        <v>14590</v>
      </c>
    </row>
    <row r="31">
      <c r="A31" s="4" t="inlineStr">
        <is>
          <t>Total Assets</t>
        </is>
      </c>
      <c r="B31" s="5" t="n">
        <v>113146</v>
      </c>
      <c r="C31" s="5" t="n">
        <v>120280</v>
      </c>
    </row>
    <row r="32">
      <c r="A32" s="4" t="inlineStr">
        <is>
          <t>Operating segments [member] | Refining Transportation And Marketing [Member]</t>
        </is>
      </c>
    </row>
    <row r="33">
      <c r="A33" s="3" t="inlineStr">
        <is>
          <t>IfrsStatementLineItems [Line Items]</t>
        </is>
      </c>
    </row>
    <row r="34">
      <c r="A34" s="4" t="inlineStr">
        <is>
          <t>Current assets</t>
        </is>
      </c>
      <c r="B34" s="5" t="n">
        <v>12691</v>
      </c>
      <c r="C34" s="5" t="n">
        <v>8170</v>
      </c>
    </row>
    <row r="35">
      <c r="A35" s="4" t="inlineStr">
        <is>
          <t>Non-current assets</t>
        </is>
      </c>
      <c r="B35" s="5" t="n">
        <v>21697</v>
      </c>
      <c r="C35" s="5" t="n">
        <v>23879</v>
      </c>
    </row>
    <row r="36">
      <c r="A36" s="4" t="inlineStr">
        <is>
          <t>Long-term receivables</t>
        </is>
      </c>
      <c r="B36" s="5" t="n">
        <v>2212</v>
      </c>
      <c r="C36" s="5" t="n">
        <v>2539</v>
      </c>
    </row>
    <row r="37">
      <c r="A37" s="4" t="inlineStr">
        <is>
          <t>Investments</t>
        </is>
      </c>
      <c r="B37" s="5" t="n">
        <v>970</v>
      </c>
      <c r="C37" s="5" t="n">
        <v>400</v>
      </c>
    </row>
    <row r="38">
      <c r="A38" s="4" t="inlineStr">
        <is>
          <t>Property, plant and equipment</t>
        </is>
      </c>
      <c r="B38" s="5" t="n">
        <v>18419</v>
      </c>
      <c r="C38" s="5" t="n">
        <v>20842</v>
      </c>
    </row>
    <row r="39">
      <c r="A39" s="4" t="inlineStr">
        <is>
          <t>Operating assets</t>
        </is>
      </c>
      <c r="B39" s="5" t="n">
        <v>16086</v>
      </c>
      <c r="C39" s="5" t="n">
        <v>18304</v>
      </c>
    </row>
    <row r="40">
      <c r="A40" s="4" t="inlineStr">
        <is>
          <t>Under construction</t>
        </is>
      </c>
      <c r="B40" s="5" t="n">
        <v>2333</v>
      </c>
      <c r="C40" s="5" t="n">
        <v>2537</v>
      </c>
    </row>
    <row r="41">
      <c r="A41" s="4" t="inlineStr">
        <is>
          <t>Intangible assets</t>
        </is>
      </c>
      <c r="B41" s="5" t="n">
        <v>96</v>
      </c>
      <c r="C41" s="5" t="n">
        <v>98</v>
      </c>
    </row>
    <row r="42">
      <c r="A42" s="4" t="inlineStr">
        <is>
          <t>Total Assets</t>
        </is>
      </c>
      <c r="B42" s="5" t="n">
        <v>34388</v>
      </c>
      <c r="C42" s="5" t="n">
        <v>32049</v>
      </c>
    </row>
    <row r="43">
      <c r="A43" s="4" t="inlineStr">
        <is>
          <t>Operating segments [member] | Gas And Power [Member]</t>
        </is>
      </c>
    </row>
    <row r="44">
      <c r="A44" s="3" t="inlineStr">
        <is>
          <t>IfrsStatementLineItems [Line Items]</t>
        </is>
      </c>
    </row>
    <row r="45">
      <c r="A45" s="4" t="inlineStr">
        <is>
          <t>Current assets</t>
        </is>
      </c>
      <c r="B45" s="5" t="n">
        <v>3838</v>
      </c>
      <c r="C45" s="5" t="n">
        <v>1975</v>
      </c>
    </row>
    <row r="46">
      <c r="A46" s="4" t="inlineStr">
        <is>
          <t>Non-current assets</t>
        </is>
      </c>
      <c r="B46" s="5" t="n">
        <v>6751</v>
      </c>
      <c r="C46" s="5" t="n">
        <v>8321</v>
      </c>
    </row>
    <row r="47">
      <c r="A47" s="4" t="inlineStr">
        <is>
          <t>Long-term receivables</t>
        </is>
      </c>
      <c r="B47" s="5" t="n">
        <v>322</v>
      </c>
      <c r="C47" s="5" t="n">
        <v>976</v>
      </c>
    </row>
    <row r="48">
      <c r="A48" s="4" t="inlineStr">
        <is>
          <t>Investments</t>
        </is>
      </c>
      <c r="B48" s="5" t="n">
        <v>119</v>
      </c>
      <c r="C48" s="5" t="n">
        <v>607</v>
      </c>
    </row>
    <row r="49">
      <c r="A49" s="4" t="inlineStr">
        <is>
          <t>Property, plant and equipment</t>
        </is>
      </c>
      <c r="B49" s="5" t="n">
        <v>6241</v>
      </c>
      <c r="C49" s="5" t="n">
        <v>6614</v>
      </c>
    </row>
    <row r="50">
      <c r="A50" s="4" t="inlineStr">
        <is>
          <t>Operating assets</t>
        </is>
      </c>
      <c r="B50" s="5" t="n">
        <v>3739</v>
      </c>
      <c r="C50" s="5" t="n">
        <v>4300</v>
      </c>
    </row>
    <row r="51">
      <c r="A51" s="4" t="inlineStr">
        <is>
          <t>Under construction</t>
        </is>
      </c>
      <c r="B51" s="5" t="n">
        <v>2502</v>
      </c>
      <c r="C51" s="5" t="n">
        <v>2315</v>
      </c>
    </row>
    <row r="52">
      <c r="A52" s="4" t="inlineStr">
        <is>
          <t>Intangible assets</t>
        </is>
      </c>
      <c r="B52" s="5" t="n">
        <v>69</v>
      </c>
      <c r="C52" s="5" t="n">
        <v>124</v>
      </c>
    </row>
    <row r="53">
      <c r="A53" s="4" t="inlineStr">
        <is>
          <t>Total Assets</t>
        </is>
      </c>
      <c r="B53" s="5" t="n">
        <v>10589</v>
      </c>
      <c r="C53" s="5" t="n">
        <v>10296</v>
      </c>
    </row>
    <row r="54">
      <c r="A54" s="4" t="inlineStr">
        <is>
          <t>Operating segments [member] | Corporates And Other [Member]</t>
        </is>
      </c>
    </row>
    <row r="55">
      <c r="A55" s="3" t="inlineStr">
        <is>
          <t>IfrsStatementLineItems [Line Items]</t>
        </is>
      </c>
    </row>
    <row r="56">
      <c r="A56" s="4" t="inlineStr">
        <is>
          <t>Current assets</t>
        </is>
      </c>
      <c r="B56" s="5" t="n">
        <v>13259</v>
      </c>
      <c r="C56" s="5" t="n">
        <v>15337</v>
      </c>
    </row>
    <row r="57">
      <c r="A57" s="4" t="inlineStr">
        <is>
          <t>Non-current assets</t>
        </is>
      </c>
      <c r="B57" s="5" t="n">
        <v>8639</v>
      </c>
      <c r="C57" s="5" t="n">
        <v>15473</v>
      </c>
    </row>
    <row r="58">
      <c r="A58" s="4" t="inlineStr">
        <is>
          <t>Long-term receivables</t>
        </is>
      </c>
      <c r="B58" s="5" t="n">
        <v>6758</v>
      </c>
      <c r="C58" s="5" t="n">
        <v>11938</v>
      </c>
    </row>
    <row r="59">
      <c r="A59" s="4" t="inlineStr">
        <is>
          <t>Investments</t>
        </is>
      </c>
      <c r="B59" s="5" t="n">
        <v>28</v>
      </c>
      <c r="C59" s="5" t="n">
        <v>1876</v>
      </c>
    </row>
    <row r="60">
      <c r="A60" s="4" t="inlineStr">
        <is>
          <t>Property, plant and equipment</t>
        </is>
      </c>
      <c r="B60" s="5" t="n">
        <v>1637</v>
      </c>
      <c r="C60" s="5" t="n">
        <v>1523</v>
      </c>
    </row>
    <row r="61">
      <c r="A61" s="4" t="inlineStr">
        <is>
          <t>Operating assets</t>
        </is>
      </c>
      <c r="B61" s="5" t="n">
        <v>1373</v>
      </c>
      <c r="C61" s="5" t="n">
        <v>1238</v>
      </c>
    </row>
    <row r="62">
      <c r="A62" s="4" t="inlineStr">
        <is>
          <t>Under construction</t>
        </is>
      </c>
      <c r="B62" s="5" t="n">
        <v>264</v>
      </c>
      <c r="C62" s="5" t="n">
        <v>286</v>
      </c>
    </row>
    <row r="63">
      <c r="A63" s="4" t="inlineStr">
        <is>
          <t>Intangible assets</t>
        </is>
      </c>
      <c r="B63" s="5" t="n">
        <v>216</v>
      </c>
      <c r="C63" s="5" t="n">
        <v>136</v>
      </c>
    </row>
    <row r="64">
      <c r="A64" s="4" t="inlineStr">
        <is>
          <t>Total Assets</t>
        </is>
      </c>
      <c r="B64" s="5" t="n">
        <v>21898</v>
      </c>
      <c r="C64" s="5" t="n">
        <v>30810</v>
      </c>
    </row>
    <row r="65">
      <c r="A65" s="4" t="inlineStr">
        <is>
          <t>Operating segments [member] | Eliminations 1 [Member]</t>
        </is>
      </c>
    </row>
    <row r="66">
      <c r="A66" s="3" t="inlineStr">
        <is>
          <t>IfrsStatementLineItems [Line Items]</t>
        </is>
      </c>
    </row>
    <row r="67">
      <c r="A67" s="4" t="inlineStr">
        <is>
          <t>Current assets</t>
        </is>
      </c>
      <c r="B67" s="5" t="n">
        <v>-5673</v>
      </c>
      <c r="C67" s="5" t="n">
        <v>-3427</v>
      </c>
    </row>
    <row r="68">
      <c r="A68" s="4" t="inlineStr">
        <is>
          <t>Non-current assets</t>
        </is>
      </c>
      <c r="B68" s="5" t="n">
        <v>0</v>
      </c>
      <c r="C68" s="5" t="n">
        <v>2</v>
      </c>
    </row>
    <row r="69">
      <c r="A69" s="4" t="inlineStr">
        <is>
          <t>Long-term receivables</t>
        </is>
      </c>
      <c r="B69" s="5" t="n">
        <v>0</v>
      </c>
      <c r="C69" s="5" t="n">
        <v>2</v>
      </c>
    </row>
    <row r="70">
      <c r="A70" s="4" t="inlineStr">
        <is>
          <t>Investments</t>
        </is>
      </c>
      <c r="B70" s="5" t="n">
        <v>0</v>
      </c>
      <c r="C70" s="5" t="n">
        <v>0</v>
      </c>
    </row>
    <row r="71">
      <c r="A71" s="4" t="inlineStr">
        <is>
          <t>Property, plant and equipment</t>
        </is>
      </c>
      <c r="B71" s="5" t="n">
        <v>0</v>
      </c>
      <c r="C71" s="5" t="n">
        <v>0</v>
      </c>
    </row>
    <row r="72">
      <c r="A72" s="4" t="inlineStr">
        <is>
          <t>Operating assets</t>
        </is>
      </c>
      <c r="B72" s="5" t="n">
        <v>0</v>
      </c>
      <c r="C72" s="5" t="n">
        <v>0</v>
      </c>
    </row>
    <row r="73">
      <c r="A73" s="4" t="inlineStr">
        <is>
          <t>Under construction</t>
        </is>
      </c>
      <c r="B73" s="5" t="n">
        <v>0</v>
      </c>
      <c r="C73" s="5" t="n">
        <v>0</v>
      </c>
    </row>
    <row r="74">
      <c r="A74" s="4" t="inlineStr">
        <is>
          <t>Intangible assets</t>
        </is>
      </c>
      <c r="B74" s="5" t="n">
        <v>0</v>
      </c>
      <c r="C74" s="5" t="n">
        <v>0</v>
      </c>
    </row>
    <row r="75">
      <c r="A75" s="4" t="inlineStr">
        <is>
          <t>Total Assets</t>
        </is>
      </c>
      <c r="B75" s="6" t="n">
        <v>-5673</v>
      </c>
      <c r="C75" s="6" t="n">
        <v>-342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 xml:space="preserve">13. Trade
and other receivables
13.1. Trade
and other receivables Schedule of trade and other receivables, net
12.31.2021 12.31.2020
Receivables
from contracts with customers
Third
parties 4,839 3,081
Related
parties
Investees
(note 30.5) 385 664
Receivables
from the electricity sector - 205
Subtotal 5,224 3,950
Other
trade receivables
Third
parties
Receivables
from divestments (*) 2,679 1,523
Lease
receivables 435 467
Other
receivables (**) 872 2,536
Related
parties
Petroleum
and alcohol accounts - receivables from Brazilian Government 506 482
Subtotal 4,492 5,008
Total
trade and other receivables, before ECL 9,716 8,958
Expected
credit losses (ECL) - Third parties (1,428) (1,528)
Expected
credit losses (ECL) - Related parties (20) (68)
Total
trade and other receivables 8,268 7,362
Current 6,368 4,731
Non-current 1,900 2,631
(*)
It mainly refers to receivables (including interest, exchange rate variation and inflation indexation) from the divestment in Nova
Transportadora do Sudeste (NTS), of Block BM-S-8 in the Bacalhau field (former Carcará group), in addition to the values referring
to Rio Ventura, Roncador, Pampo Enchova, Baúna and Miranga fields.
(**) As of December 31, 2020, it mainly includes amounts related to the purchase and sale of production platforms and equipment from our partners in E&amp;P consortia, with financial settlement in the first quarter of 2021. Trade and
other receivables are generally classified as measured at amortized cost, except for receivables with final prices linked to changes
in commodity price after their transfer of control, which are classified as measured at fair value through profit or loss, amounting
to US$ 1,155 507 In 2021, constitutional
amendments changed the form of payment of judicialized debts by the Brazilian Federal Government ( precatórios
13.2. Aging
of trade and other receivables – third parties Schedule of aging of trade and other receivables
12.31.2021 12.31.2020
Trade
and other receivables Expected
credit losses Trade
and other receivables Expected
credit losses
Current 7,059 (77) 5,850 (130)
Overdue:
1-90
days 218 (26) 205 (8)
91-180
days 40 (6) 15 (9)
181-365
days 51 (29) 42 (28)
More
than 365 days 1,457 (1,290) 1,495 (1,353)
Total 8,825 (1,428) 7,607 (1,528)
13.3. Changes
in provision for expected credit losses Schedule of changes in credit losses provision
31.12.2021 31.12.2020
Opening
balance 1,596 2,331
Additions 69 209
Write-offs (40) (667)
Reversals (112) (31)
Transfer
of assets held for sale (8) (3)
Cumulative
translation adjustment (57) (243)
Closing
balance 1,448 1,596
Current 158 218
Non-current 1,290 1,378 In 2020, the
write-offs are primarily related to the write-off of receivables from suppliers, relating to the construction and renovation of platforms. Agreement
with Companhia de Eletricidade do Amapá On May 11,
2021, Petrobras signed with Companhia de Eletricidade do Amapá (CEA) a legal agreement for the termination of litigation and credit
recovery in the amount of US$ 58 (R$ 314 million). The agreement establishes the payment of US$ 24 (R$ 133 million)
to Petrobras, to be settled in 24 monthly installments. A discount will be granted on the remaining US$ 34 (R$ 181 million),
provided that the payments occur on time. In case of default, as provided for in the agreement, Petrobras may demand the outstanding
debt without discount. The suspensive
conditions of the contract were fulfilled in November 2021 with the transfer of control to Equatorial Energia. Thus, the Company recognized
this receivable, with a gain in the statement of income of US$ 24, before taxes.
13.4. Accounting
policy for trade and other receivables Trade and
other receivables are generally classified at amortized cost, except for certain receivables classified at fair value through profit
or loss, whose cash flows are distinct from the receipt of principal and interest, including receivables with final prices linked to
changes in commodity price after their transfer of control. When the Company
is the lessor in a finance lease, a receivable is recognized at the amount of the net investment in the lease, consisting of the lease
payments receivable and any unguaranteed residual value accruing to the Company, discounted at the interest rate implicit in the lease. The Company
measures expected credit losses (ECL) for short-term trade receivables using a provision matrix which is based on historical observed
default rates adjusted by current and forward-looking information when applicable and available without undue cost or effort. The Company
measures the allowance for ECL of other trade receivables based on their 12-month expected credit losses unless their credit risk increases
significantly since their initial recognition, in which case the allowance is based on their lifetime ECL. When determining
whether there has been a significant increase in credit risk, the Company compares the risk of default on initial recognition and at
the reporting date. Regardless
of the assessment of significant increase in credit risk, a delinquency period of 30 days past due triggers the definition of significant
increase in credit risk on a financial asset, unless otherwise demonstrated by reasonable and supportable information. The Company
assumes that the credit risk on the trade receivable has not increased significantly since initial recognition if the receivable is considered
to have low credit risk at the reporting date. Low credit risk is determined based on external credit ratings or internal methodologies. In the absence
of controversy or other issues that may result in the suspension of collection, the Company assumes that a default occurs whenever the
counterparty does not comply with the legal obligation to pay its debts when due or, depending on the instrument, when it is at least
90 days past due. The measurement
of ECL comprises the difference between all contractual cash flows that are due to the Company and all the cash flows that the Company
expects to receive, discounted at the original effective interest rate weighted by the probability of default.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jor classes of assets and related liabilities classified as held for sale are shown in the following table: (Details) - USD ($) $ in Millions</t>
        </is>
      </c>
      <c r="B1" s="2" t="inlineStr">
        <is>
          <t>Dec. 31, 2021</t>
        </is>
      </c>
      <c r="C1" s="2" t="inlineStr">
        <is>
          <t>Dec. 31, 2020</t>
        </is>
      </c>
    </row>
    <row r="2">
      <c r="A2" s="3" t="inlineStr">
        <is>
          <t>DisclosureDisposalOfAssetsAnOtherChangesInOrganizationalStructureLineItems [Line Items]</t>
        </is>
      </c>
    </row>
    <row r="3">
      <c r="A3" s="4" t="inlineStr">
        <is>
          <t>Cash and cash equivalents</t>
        </is>
      </c>
      <c r="B3" s="6" t="n">
        <v>13</v>
      </c>
      <c r="C3" s="6" t="n">
        <v>14</v>
      </c>
    </row>
    <row r="4">
      <c r="A4" s="4" t="inlineStr">
        <is>
          <t>Trade receivables</t>
        </is>
      </c>
      <c r="B4" s="5" t="n">
        <v>31</v>
      </c>
      <c r="C4" s="5" t="n">
        <v>24</v>
      </c>
    </row>
    <row r="5">
      <c r="A5" s="4" t="inlineStr">
        <is>
          <t>Inventories</t>
        </is>
      </c>
      <c r="B5" s="5" t="n">
        <v>73</v>
      </c>
      <c r="C5" s="5" t="n">
        <v>4</v>
      </c>
    </row>
    <row r="6">
      <c r="A6" s="4" t="inlineStr">
        <is>
          <t>Investments</t>
        </is>
      </c>
      <c r="B6" s="5" t="n">
        <v>210</v>
      </c>
      <c r="C6" s="5" t="n">
        <v>68</v>
      </c>
    </row>
    <row r="7">
      <c r="A7" s="4" t="inlineStr">
        <is>
          <t>Property, plant and equipment</t>
        </is>
      </c>
      <c r="B7" s="5" t="n">
        <v>1975</v>
      </c>
      <c r="C7" s="5" t="n">
        <v>640</v>
      </c>
    </row>
    <row r="8">
      <c r="A8" s="4" t="inlineStr">
        <is>
          <t>Others</t>
        </is>
      </c>
      <c r="B8" s="5" t="n">
        <v>188</v>
      </c>
      <c r="C8" s="5" t="n">
        <v>35</v>
      </c>
    </row>
    <row r="9">
      <c r="A9" s="4" t="inlineStr">
        <is>
          <t>Total</t>
        </is>
      </c>
      <c r="B9" s="5" t="n">
        <v>2490</v>
      </c>
      <c r="C9" s="5" t="n">
        <v>785</v>
      </c>
    </row>
    <row r="10">
      <c r="A10" s="4" t="inlineStr">
        <is>
          <t>Total</t>
        </is>
      </c>
      <c r="B10" s="5" t="n">
        <v>2490</v>
      </c>
      <c r="C10" s="5" t="n">
        <v>785</v>
      </c>
    </row>
    <row r="11">
      <c r="A11" s="4" t="inlineStr">
        <is>
          <t>Trade payables</t>
        </is>
      </c>
      <c r="B11" s="5" t="n">
        <v>2</v>
      </c>
      <c r="C11" s="5" t="n">
        <v>22</v>
      </c>
    </row>
    <row r="12">
      <c r="A12" s="4" t="inlineStr">
        <is>
          <t>Finance debt</t>
        </is>
      </c>
      <c r="B12" s="5" t="n">
        <v>1</v>
      </c>
      <c r="C12" s="5" t="n">
        <v>13</v>
      </c>
    </row>
    <row r="13">
      <c r="A13" s="4" t="inlineStr">
        <is>
          <t>Provision for decommissioning costs</t>
        </is>
      </c>
      <c r="B13" s="5" t="n">
        <v>833</v>
      </c>
      <c r="C13" s="5" t="n">
        <v>640</v>
      </c>
    </row>
    <row r="14">
      <c r="A14" s="4" t="inlineStr">
        <is>
          <t>Others</t>
        </is>
      </c>
      <c r="B14" s="5" t="n">
        <v>31</v>
      </c>
      <c r="C14" s="5" t="n">
        <v>10</v>
      </c>
    </row>
    <row r="15">
      <c r="A15" s="4" t="inlineStr">
        <is>
          <t>Total</t>
        </is>
      </c>
      <c r="B15" s="5" t="n">
        <v>867</v>
      </c>
      <c r="C15" s="5" t="n">
        <v>685</v>
      </c>
    </row>
    <row r="16">
      <c r="A16" s="4" t="inlineStr">
        <is>
          <t>Liabilities included in disposal groups classified as held for sale</t>
        </is>
      </c>
      <c r="B16" s="5" t="n">
        <v>867</v>
      </c>
      <c r="C16" s="6" t="n">
        <v>685</v>
      </c>
    </row>
    <row r="17">
      <c r="A17" s="4" t="inlineStr">
        <is>
          <t>Gas And Power [Member]</t>
        </is>
      </c>
    </row>
    <row r="18">
      <c r="A18" s="3" t="inlineStr">
        <is>
          <t>DisclosureDisposalOfAssetsAnOtherChangesInOrganizationalStructureLineItems [Line Items]</t>
        </is>
      </c>
    </row>
    <row r="19">
      <c r="A19" s="4" t="inlineStr">
        <is>
          <t>Cash and cash equivalents</t>
        </is>
      </c>
      <c r="B19" s="5" t="n">
        <v>13</v>
      </c>
    </row>
    <row r="20">
      <c r="A20" s="4" t="inlineStr">
        <is>
          <t>Trade receivables</t>
        </is>
      </c>
      <c r="B20" s="5" t="n">
        <v>31</v>
      </c>
    </row>
    <row r="21">
      <c r="A21" s="4" t="inlineStr">
        <is>
          <t>Inventories</t>
        </is>
      </c>
      <c r="B21" s="5" t="n">
        <v>5</v>
      </c>
    </row>
    <row r="22">
      <c r="A22" s="4" t="inlineStr">
        <is>
          <t>Investments</t>
        </is>
      </c>
      <c r="B22" s="5" t="n">
        <v>210</v>
      </c>
    </row>
    <row r="23">
      <c r="A23" s="4" t="inlineStr">
        <is>
          <t>Others</t>
        </is>
      </c>
      <c r="B23" s="5" t="n">
        <v>187</v>
      </c>
    </row>
    <row r="24">
      <c r="A24" s="4" t="inlineStr">
        <is>
          <t>Total</t>
        </is>
      </c>
      <c r="B24" s="5" t="n">
        <v>446</v>
      </c>
    </row>
    <row r="25">
      <c r="A25" s="4" t="inlineStr">
        <is>
          <t>Total</t>
        </is>
      </c>
      <c r="B25" s="5" t="n">
        <v>446</v>
      </c>
    </row>
    <row r="26">
      <c r="A26" s="4" t="inlineStr">
        <is>
          <t>Trade payables</t>
        </is>
      </c>
      <c r="B26" s="5" t="n">
        <v>2</v>
      </c>
    </row>
    <row r="27">
      <c r="A27" s="4" t="inlineStr">
        <is>
          <t>Others</t>
        </is>
      </c>
      <c r="B27" s="5" t="n">
        <v>31</v>
      </c>
    </row>
    <row r="28">
      <c r="A28" s="4" t="inlineStr">
        <is>
          <t>Total</t>
        </is>
      </c>
      <c r="B28" s="5" t="n">
        <v>33</v>
      </c>
    </row>
    <row r="29">
      <c r="A29" s="4" t="inlineStr">
        <is>
          <t>Liabilities included in disposal groups classified as held for sale</t>
        </is>
      </c>
      <c r="B29" s="5" t="n">
        <v>33</v>
      </c>
    </row>
    <row r="30">
      <c r="A30" s="4" t="inlineStr">
        <is>
          <t>Refining Transportation And Marketing Segment [Member]</t>
        </is>
      </c>
    </row>
    <row r="31">
      <c r="A31" s="3" t="inlineStr">
        <is>
          <t>DisclosureDisposalOfAssetsAnOtherChangesInOrganizationalStructureLineItems [Line Items]</t>
        </is>
      </c>
    </row>
    <row r="32">
      <c r="A32" s="4" t="inlineStr">
        <is>
          <t>Inventories</t>
        </is>
      </c>
      <c r="B32" s="5" t="n">
        <v>68</v>
      </c>
    </row>
    <row r="33">
      <c r="A33" s="4" t="inlineStr">
        <is>
          <t>Property, plant and equipment</t>
        </is>
      </c>
      <c r="B33" s="5" t="n">
        <v>134</v>
      </c>
    </row>
    <row r="34">
      <c r="A34" s="4" t="inlineStr">
        <is>
          <t>Others</t>
        </is>
      </c>
      <c r="B34" s="5" t="n">
        <v>1</v>
      </c>
    </row>
    <row r="35">
      <c r="A35" s="4" t="inlineStr">
        <is>
          <t>Total</t>
        </is>
      </c>
      <c r="B35" s="5" t="n">
        <v>203</v>
      </c>
    </row>
    <row r="36">
      <c r="A36" s="4" t="inlineStr">
        <is>
          <t>Total</t>
        </is>
      </c>
      <c r="B36" s="5" t="n">
        <v>203</v>
      </c>
    </row>
    <row r="37">
      <c r="A37" s="4" t="inlineStr">
        <is>
          <t>Exploration And Production Segment [Member]</t>
        </is>
      </c>
    </row>
    <row r="38">
      <c r="A38" s="3" t="inlineStr">
        <is>
          <t>DisclosureDisposalOfAssetsAnOtherChangesInOrganizationalStructureLineItems [Line Items]</t>
        </is>
      </c>
    </row>
    <row r="39">
      <c r="A39" s="4" t="inlineStr">
        <is>
          <t>Property, plant and equipment</t>
        </is>
      </c>
      <c r="B39" s="5" t="n">
        <v>1841</v>
      </c>
    </row>
    <row r="40">
      <c r="A40" s="4" t="inlineStr">
        <is>
          <t>Total</t>
        </is>
      </c>
      <c r="B40" s="5" t="n">
        <v>1841</v>
      </c>
    </row>
    <row r="41">
      <c r="A41" s="4" t="inlineStr">
        <is>
          <t>Total</t>
        </is>
      </c>
      <c r="B41" s="5" t="n">
        <v>1841</v>
      </c>
    </row>
    <row r="42">
      <c r="A42" s="4" t="inlineStr">
        <is>
          <t>Provision for decommissioning costs</t>
        </is>
      </c>
      <c r="B42" s="5" t="n">
        <v>833</v>
      </c>
    </row>
    <row r="43">
      <c r="A43" s="4" t="inlineStr">
        <is>
          <t>Total</t>
        </is>
      </c>
      <c r="B43" s="5" t="n">
        <v>833</v>
      </c>
    </row>
    <row r="44">
      <c r="A44" s="4" t="inlineStr">
        <is>
          <t>Liabilities included in disposal groups classified as held for sale</t>
        </is>
      </c>
      <c r="B44" s="5" t="n">
        <v>833</v>
      </c>
    </row>
    <row r="45">
      <c r="A45" s="4" t="inlineStr">
        <is>
          <t>Corporate And Other Business [Member]</t>
        </is>
      </c>
    </row>
    <row r="46">
      <c r="A46" s="3" t="inlineStr">
        <is>
          <t>DisclosureDisposalOfAssetsAnOtherChangesInOrganizationalStructureLineItems [Line Items]</t>
        </is>
      </c>
    </row>
    <row r="47">
      <c r="A47" s="4" t="inlineStr">
        <is>
          <t>Finance debt</t>
        </is>
      </c>
      <c r="B47" s="5" t="n">
        <v>1</v>
      </c>
    </row>
    <row r="48">
      <c r="A48" s="4" t="inlineStr">
        <is>
          <t>Total</t>
        </is>
      </c>
      <c r="B48" s="5" t="n">
        <v>1</v>
      </c>
    </row>
    <row r="49">
      <c r="A49" s="4" t="inlineStr">
        <is>
          <t>Liabilities included in disposal groups classified as held for sale</t>
        </is>
      </c>
      <c r="B49" s="6" t="n">
        <v>1</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Schedule of transactions pending (Details) $ in Millions</t>
        </is>
      </c>
      <c r="B1" s="2" t="inlineStr">
        <is>
          <t>12 Months Ended</t>
        </is>
      </c>
    </row>
    <row r="2">
      <c r="B2" s="2" t="inlineStr">
        <is>
          <t>Dec. 31, 2021USD ($)</t>
        </is>
      </c>
    </row>
    <row r="3">
      <c r="A3" s="4" t="inlineStr">
        <is>
          <t>Transaction Pending One [Member]</t>
        </is>
      </c>
    </row>
    <row r="4">
      <c r="A4" s="3" t="inlineStr">
        <is>
          <t>DisclosureDisposalOfAssetsAnOtherChangesInOrganizationalStructureLineItems [Line Items]</t>
        </is>
      </c>
    </row>
    <row r="5">
      <c r="A5" s="4" t="inlineStr">
        <is>
          <t>Transaction</t>
        </is>
      </c>
      <c r="B5" s="4" t="inlineStr">
        <is>
          <t>Sale of the Company’s entire interest in Fazenda Belem and Icapuí onshore fields (Fazenda Belem group of fields), located in Potiguar basin, in the state of Ceará</t>
        </is>
      </c>
    </row>
    <row r="6">
      <c r="A6" s="4" t="inlineStr">
        <is>
          <t>Acquirer</t>
        </is>
      </c>
      <c r="B6" s="4" t="inlineStr">
        <is>
          <t>SPE Fazenda Belém S.A., a wholly owned subsidiary of 3R Petroleum e Participações S.A</t>
        </is>
      </c>
    </row>
    <row r="7">
      <c r="A7" s="4" t="inlineStr">
        <is>
          <t>Signature date</t>
        </is>
      </c>
      <c r="B7" s="4" t="inlineStr">
        <is>
          <t>2020-08</t>
        </is>
      </c>
    </row>
    <row r="8">
      <c r="A8" s="4" t="inlineStr">
        <is>
          <t>Transaction amount</t>
        </is>
      </c>
      <c r="B8" s="6" t="n">
        <v>35</v>
      </c>
    </row>
    <row r="9">
      <c r="A9" s="4" t="inlineStr">
        <is>
          <t>Transaction Pending Two [Member]</t>
        </is>
      </c>
    </row>
    <row r="10">
      <c r="A10" s="3" t="inlineStr">
        <is>
          <t>DisclosureDisposalOfAssetsAnOtherChangesInOrganizationalStructureLineItems [Line Items]</t>
        </is>
      </c>
    </row>
    <row r="11">
      <c r="A11" s="4" t="inlineStr">
        <is>
          <t>Transaction</t>
        </is>
      </c>
      <c r="B11" s="4" t="inlineStr">
        <is>
          <t>Sale of the Company’s entire interest in Recôncavo group of 14 onshore fields, in the state of Bahia</t>
        </is>
      </c>
    </row>
    <row r="12">
      <c r="A12" s="4" t="inlineStr">
        <is>
          <t>Acquirer</t>
        </is>
      </c>
      <c r="B12" s="4" t="inlineStr">
        <is>
          <t>Ouro Preto Energia Onshore S.A, a wholly owned subsidiary of 3R Petroleum Óleo e Gás S.A.</t>
        </is>
      </c>
    </row>
    <row r="13">
      <c r="A13" s="4" t="inlineStr">
        <is>
          <t>Signature date</t>
        </is>
      </c>
      <c r="B13" s="4" t="inlineStr">
        <is>
          <t>2020-12</t>
        </is>
      </c>
    </row>
    <row r="14">
      <c r="A14" s="4" t="inlineStr">
        <is>
          <t>Transaction amount</t>
        </is>
      </c>
      <c r="B14" s="6" t="n">
        <v>250</v>
      </c>
    </row>
    <row r="15">
      <c r="A15" s="4" t="inlineStr">
        <is>
          <t>Transaction Pending Three [Member]</t>
        </is>
      </c>
    </row>
    <row r="16">
      <c r="A16" s="3" t="inlineStr">
        <is>
          <t>DisclosureDisposalOfAssetsAnOtherChangesInOrganizationalStructureLineItems [Line Items]</t>
        </is>
      </c>
    </row>
    <row r="17">
      <c r="A17" s="4" t="inlineStr">
        <is>
          <t>Transaction</t>
        </is>
      </c>
      <c r="B17" s="4" t="inlineStr">
        <is>
          <t>Sale of E&amp;P assets in the state of Espírito Santo (Polo Peroá)</t>
        </is>
      </c>
    </row>
    <row r="18">
      <c r="A18" s="4" t="inlineStr">
        <is>
          <t>Acquirer</t>
        </is>
      </c>
      <c r="B18" s="4" t="inlineStr">
        <is>
          <t>DBO Energy and OP Energy (renamed 3R Offshore)</t>
        </is>
      </c>
    </row>
    <row r="19">
      <c r="A19" s="4" t="inlineStr">
        <is>
          <t>Signature date</t>
        </is>
      </c>
      <c r="B19" s="4" t="inlineStr">
        <is>
          <t>2021-01</t>
        </is>
      </c>
    </row>
    <row r="20">
      <c r="A20" s="4" t="inlineStr">
        <is>
          <t>Transaction amount</t>
        </is>
      </c>
      <c r="B20" s="6" t="n">
        <v>13</v>
      </c>
    </row>
    <row r="21">
      <c r="A21" s="4" t="inlineStr">
        <is>
          <t>Transaction Pending Four [Member]</t>
        </is>
      </c>
    </row>
    <row r="22">
      <c r="A22" s="3" t="inlineStr">
        <is>
          <t>DisclosureDisposalOfAssetsAnOtherChangesInOrganizationalStructureLineItems [Line Items]</t>
        </is>
      </c>
    </row>
    <row r="23">
      <c r="A23" s="4" t="inlineStr">
        <is>
          <t>Transaction</t>
        </is>
      </c>
      <c r="B23" s="4" t="inlineStr">
        <is>
          <t>Sale of the Company's entire interest in a set of seven onshore and shallow water fields called Alagoas group, and of Alagoas Natural Gas Processing Unit, in the state of Alagoas</t>
        </is>
      </c>
    </row>
    <row r="24">
      <c r="A24" s="4" t="inlineStr">
        <is>
          <t>Acquirer</t>
        </is>
      </c>
      <c r="B24" s="4" t="inlineStr">
        <is>
          <t>Petromais Global Exploração e Produção S.A. (renamed Origem Energia S.A.)</t>
        </is>
      </c>
    </row>
    <row r="25">
      <c r="A25" s="4" t="inlineStr">
        <is>
          <t>Signature date</t>
        </is>
      </c>
      <c r="B25" s="4" t="inlineStr">
        <is>
          <t>2021-06</t>
        </is>
      </c>
    </row>
    <row r="26">
      <c r="A26" s="4" t="inlineStr">
        <is>
          <t>Transaction amount</t>
        </is>
      </c>
      <c r="B26" s="6" t="n">
        <v>300</v>
      </c>
    </row>
    <row r="27">
      <c r="A27" s="4" t="inlineStr">
        <is>
          <t>Transaction Pending Five [Member]</t>
        </is>
      </c>
    </row>
    <row r="28">
      <c r="A28" s="3" t="inlineStr">
        <is>
          <t>DisclosureDisposalOfAssetsAnOtherChangesInOrganizationalStructureLineItems [Line Items]</t>
        </is>
      </c>
    </row>
    <row r="29">
      <c r="A29" s="4" t="inlineStr">
        <is>
          <t>Transaction</t>
        </is>
      </c>
      <c r="B29" s="4" t="inlineStr">
        <is>
          <t>Sale of the Company’s 62,5% interest in Papa-Terra field, in the Campos basin</t>
        </is>
      </c>
    </row>
    <row r="30">
      <c r="A30" s="4" t="inlineStr">
        <is>
          <t>Acquirer</t>
        </is>
      </c>
      <c r="B30" s="4" t="inlineStr">
        <is>
          <t>3R Petroleum Offshore S.A</t>
        </is>
      </c>
    </row>
    <row r="31">
      <c r="A31" s="4" t="inlineStr">
        <is>
          <t>Signature date</t>
        </is>
      </c>
      <c r="B31" s="4" t="inlineStr">
        <is>
          <t>2021-07</t>
        </is>
      </c>
    </row>
    <row r="32">
      <c r="A32" s="4" t="inlineStr">
        <is>
          <t>Transaction amount</t>
        </is>
      </c>
      <c r="B32" s="6" t="n">
        <v>16</v>
      </c>
    </row>
    <row r="33">
      <c r="A33" s="4" t="inlineStr">
        <is>
          <t>Transaction Pending Six [Member]</t>
        </is>
      </c>
    </row>
    <row r="34">
      <c r="A34" s="3" t="inlineStr">
        <is>
          <t>DisclosureDisposalOfAssetsAnOtherChangesInOrganizationalStructureLineItems [Line Items]</t>
        </is>
      </c>
    </row>
    <row r="35">
      <c r="A35" s="4" t="inlineStr">
        <is>
          <t>Transaction</t>
        </is>
      </c>
      <c r="B35" s="4" t="inlineStr">
        <is>
          <t>Sale of the Company’s entire interest (51%) in Petrobras Gas S.A (Gaspetro)</t>
        </is>
      </c>
    </row>
    <row r="36">
      <c r="A36" s="4" t="inlineStr">
        <is>
          <t>Acquirer</t>
        </is>
      </c>
      <c r="B36" s="4" t="inlineStr">
        <is>
          <t>Compass Gas e Energia S.A</t>
        </is>
      </c>
    </row>
    <row r="37">
      <c r="A37" s="4" t="inlineStr">
        <is>
          <t>Signature date</t>
        </is>
      </c>
      <c r="B37" s="4" t="inlineStr">
        <is>
          <t>2021-07</t>
        </is>
      </c>
    </row>
    <row r="38">
      <c r="A38" s="4" t="inlineStr">
        <is>
          <t>Transaction amount</t>
        </is>
      </c>
      <c r="B38" s="6" t="n">
        <v>2030</v>
      </c>
    </row>
    <row r="39">
      <c r="A39" s="4" t="inlineStr">
        <is>
          <t>Transaction Pending Seven [Member]</t>
        </is>
      </c>
    </row>
    <row r="40">
      <c r="A40" s="3" t="inlineStr">
        <is>
          <t>DisclosureDisposalOfAssetsAnOtherChangesInOrganizationalStructureLineItems [Line Items]</t>
        </is>
      </c>
    </row>
    <row r="41">
      <c r="A41" s="4" t="inlineStr">
        <is>
          <t>Transaction</t>
        </is>
      </c>
      <c r="B41" s="4" t="inlineStr">
        <is>
          <t>Sale of shares of the company that will hold the Isaac Sabbá Refinery (REMAN) and its associated logistics assets, in the state of Amazonas</t>
        </is>
      </c>
    </row>
    <row r="42">
      <c r="A42" s="4" t="inlineStr">
        <is>
          <t>Acquirer</t>
        </is>
      </c>
      <c r="B42" s="4" t="inlineStr">
        <is>
          <t>Ream Participações S.A. (a company controlled by the partners of Atem Distribuidora de Petróleo S.A.)</t>
        </is>
      </c>
    </row>
    <row r="43">
      <c r="A43" s="4" t="inlineStr">
        <is>
          <t>Signature date</t>
        </is>
      </c>
      <c r="B43" s="4" t="inlineStr">
        <is>
          <t>2021-08</t>
        </is>
      </c>
    </row>
    <row r="44">
      <c r="A44" s="4" t="inlineStr">
        <is>
          <t>Transaction amount</t>
        </is>
      </c>
      <c r="B44" s="6" t="n">
        <v>190</v>
      </c>
    </row>
    <row r="45">
      <c r="A45" s="4" t="inlineStr">
        <is>
          <t>Transaction Pending Eight [Member]</t>
        </is>
      </c>
    </row>
    <row r="46">
      <c r="A46" s="3" t="inlineStr">
        <is>
          <t>DisclosureDisposalOfAssetsAnOtherChangesInOrganizationalStructureLineItems [Line Items]</t>
        </is>
      </c>
    </row>
    <row r="47">
      <c r="A47" s="4" t="inlineStr">
        <is>
          <t>Transaction</t>
        </is>
      </c>
      <c r="B47" s="4" t="inlineStr">
        <is>
          <t>Exercise of the call option for additional 5% interest in the surplus volume of the Transfer of Rights Agreement of Búzios field</t>
        </is>
      </c>
    </row>
    <row r="48">
      <c r="A48" s="4" t="inlineStr">
        <is>
          <t>Acquirer</t>
        </is>
      </c>
      <c r="B48" s="4" t="inlineStr">
        <is>
          <t>CNOOC Petroleum Brasil Ltda (CNOOC)</t>
        </is>
      </c>
    </row>
    <row r="49">
      <c r="A49" s="4" t="inlineStr">
        <is>
          <t>Signature date</t>
        </is>
      </c>
      <c r="B49" s="4" t="inlineStr">
        <is>
          <t>2021-09</t>
        </is>
      </c>
    </row>
    <row r="50">
      <c r="A50" s="4" t="inlineStr">
        <is>
          <t>Transaction amount</t>
        </is>
      </c>
      <c r="B50" s="6" t="n">
        <v>2080</v>
      </c>
    </row>
    <row r="51">
      <c r="A51" s="4" t="inlineStr">
        <is>
          <t>Transaction Pending Nine [Member]</t>
        </is>
      </c>
    </row>
    <row r="52">
      <c r="A52" s="3" t="inlineStr">
        <is>
          <t>DisclosureDisposalOfAssetsAnOtherChangesInOrganizationalStructureLineItems [Line Items]</t>
        </is>
      </c>
    </row>
    <row r="53">
      <c r="A53" s="4" t="inlineStr">
        <is>
          <t>Transaction</t>
        </is>
      </c>
      <c r="B53" s="4" t="inlineStr">
        <is>
          <t>Sale of shares of the company that will hold the Shale Industrialization Unit (SIX), in the state of Paraná.</t>
        </is>
      </c>
    </row>
    <row r="54">
      <c r="A54" s="4" t="inlineStr">
        <is>
          <t>Acquirer</t>
        </is>
      </c>
      <c r="B54" s="4" t="inlineStr">
        <is>
          <t>Forbes &amp; Manhattan Resources Inc., a wholly owned subsidiary of Forbes &amp; Manhattan Inc.</t>
        </is>
      </c>
    </row>
    <row r="55">
      <c r="A55" s="4" t="inlineStr">
        <is>
          <t>Signature date</t>
        </is>
      </c>
      <c r="B55" s="4" t="inlineStr">
        <is>
          <t>2021-11</t>
        </is>
      </c>
    </row>
    <row r="56">
      <c r="A56" s="4" t="inlineStr">
        <is>
          <t>Transaction amount</t>
        </is>
      </c>
      <c r="B56" s="6" t="n">
        <v>33</v>
      </c>
    </row>
    <row r="57">
      <c r="A57" s="4" t="inlineStr">
        <is>
          <t>Transaction Pending Ten [Member]</t>
        </is>
      </c>
    </row>
    <row r="58">
      <c r="A58" s="3" t="inlineStr">
        <is>
          <t>DisclosureDisposalOfAssetsAnOtherChangesInOrganizationalStructureLineItems [Line Items]</t>
        </is>
      </c>
    </row>
    <row r="59">
      <c r="A59" s="4" t="inlineStr">
        <is>
          <t>Transaction</t>
        </is>
      </c>
      <c r="B59" s="4" t="inlineStr">
        <is>
          <t>Sale of the Company's entire interest in 11 onshore production fields (Carmópolis group of fields), including integrated facilities, in the state of Sergipe</t>
        </is>
      </c>
    </row>
    <row r="60">
      <c r="A60" s="4" t="inlineStr">
        <is>
          <t>Acquirer</t>
        </is>
      </c>
      <c r="B60" s="4" t="inlineStr">
        <is>
          <t>Carmo Energy S.A</t>
        </is>
      </c>
    </row>
    <row r="61">
      <c r="A61" s="4" t="inlineStr">
        <is>
          <t>Signature date</t>
        </is>
      </c>
      <c r="B61" s="4" t="inlineStr">
        <is>
          <t>2021-12</t>
        </is>
      </c>
    </row>
    <row r="62">
      <c r="A62" s="4" t="inlineStr">
        <is>
          <t>Transaction amount</t>
        </is>
      </c>
      <c r="B62" s="6" t="n">
        <v>1100</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80" customWidth="1" min="2" max="2"/>
  </cols>
  <sheetData>
    <row r="1">
      <c r="A1" s="1" t="inlineStr">
        <is>
          <t>Schedule of closed transactions (Details) $ in Thousands</t>
        </is>
      </c>
      <c r="B1" s="2" t="inlineStr">
        <is>
          <t>12 Months Ended</t>
        </is>
      </c>
    </row>
    <row r="2">
      <c r="B2" s="2" t="inlineStr">
        <is>
          <t>Dec. 31, 2021USD ($)</t>
        </is>
      </c>
    </row>
    <row r="3">
      <c r="A3" s="3" t="inlineStr">
        <is>
          <t>DisclosureDisposalOfAssetsAnOtherChangesInOrganizationalStructureLineItems [Line Items]</t>
        </is>
      </c>
    </row>
    <row r="4">
      <c r="A4" s="4" t="inlineStr">
        <is>
          <t>Sale amount</t>
        </is>
      </c>
      <c r="B4" s="6" t="n">
        <v>4914000</v>
      </c>
    </row>
    <row r="5">
      <c r="A5" s="4" t="inlineStr">
        <is>
          <t>Gain/(loss)</t>
        </is>
      </c>
      <c r="B5" s="6" t="n">
        <v>1071000</v>
      </c>
    </row>
    <row r="6">
      <c r="A6" s="4" t="inlineStr">
        <is>
          <t>Transaction Closed One [Member]</t>
        </is>
      </c>
    </row>
    <row r="7">
      <c r="A7" s="3" t="inlineStr">
        <is>
          <t>DisclosureDisposalOfAssetsAnOtherChangesInOrganizationalStructureLineItems [Line Items]</t>
        </is>
      </c>
    </row>
    <row r="8">
      <c r="A8" s="4" t="inlineStr">
        <is>
          <t>Transaction</t>
        </is>
      </c>
      <c r="B8" s="4" t="inlineStr">
        <is>
          <t>Sale of 30% of the Frade field concession. The transaction also includes the sale of the entire stake held by the subsidiary Petrobras Frade Inversiones S.A. (PFISA), in the company Frade BV</t>
        </is>
      </c>
    </row>
    <row r="9">
      <c r="A9" s="4" t="inlineStr">
        <is>
          <t>Acquirer</t>
        </is>
      </c>
      <c r="B9" s="4" t="inlineStr">
        <is>
          <t>PetroRio</t>
        </is>
      </c>
    </row>
    <row r="10">
      <c r="A10" s="4" t="inlineStr">
        <is>
          <t>Signature date</t>
        </is>
      </c>
      <c r="B10" s="4" t="inlineStr">
        <is>
          <t>2019-11</t>
        </is>
      </c>
    </row>
    <row r="11">
      <c r="A11" s="4" t="inlineStr">
        <is>
          <t>Closing date</t>
        </is>
      </c>
      <c r="B11" s="4" t="inlineStr">
        <is>
          <t>2021-02</t>
        </is>
      </c>
    </row>
    <row r="12">
      <c r="A12" s="4" t="inlineStr">
        <is>
          <t>Sale amount</t>
        </is>
      </c>
      <c r="B12" s="6" t="n">
        <v>44000</v>
      </c>
    </row>
    <row r="13">
      <c r="A13" s="4" t="inlineStr">
        <is>
          <t>Gain/(loss)</t>
        </is>
      </c>
      <c r="B13" s="6" t="n">
        <v>88000</v>
      </c>
    </row>
    <row r="14">
      <c r="A14" s="4" t="inlineStr">
        <is>
          <t>Transaction Closed Two [Member]</t>
        </is>
      </c>
    </row>
    <row r="15">
      <c r="A15" s="3" t="inlineStr">
        <is>
          <t>DisclosureDisposalOfAssetsAnOtherChangesInOrganizationalStructureLineItems [Line Items]</t>
        </is>
      </c>
    </row>
    <row r="16">
      <c r="A16" s="4" t="inlineStr">
        <is>
          <t>Transaction</t>
        </is>
      </c>
      <c r="B16" s="4" t="inlineStr">
        <is>
          <t>Sale of the Company’s entire interest in Petrobras Uruguay Distribución S.A. (PUDSA</t>
        </is>
      </c>
    </row>
    <row r="17">
      <c r="A17" s="4" t="inlineStr">
        <is>
          <t>Acquirer</t>
        </is>
      </c>
      <c r="B17" s="4" t="inlineStr">
        <is>
          <t>DISA Corporación Petrolífera S.A.</t>
        </is>
      </c>
    </row>
    <row r="18">
      <c r="A18" s="4" t="inlineStr">
        <is>
          <t>Signature date</t>
        </is>
      </c>
      <c r="B18" s="4" t="inlineStr">
        <is>
          <t>2019-08</t>
        </is>
      </c>
    </row>
    <row r="19">
      <c r="A19" s="4" t="inlineStr">
        <is>
          <t>Closing date</t>
        </is>
      </c>
      <c r="B19" s="4" t="inlineStr">
        <is>
          <t>2021-02</t>
        </is>
      </c>
    </row>
    <row r="20">
      <c r="A20" s="4" t="inlineStr">
        <is>
          <t>Sale amount</t>
        </is>
      </c>
      <c r="B20" s="6" t="n">
        <v>68000</v>
      </c>
    </row>
    <row r="21">
      <c r="A21" s="4" t="inlineStr">
        <is>
          <t>Gain/(loss)</t>
        </is>
      </c>
      <c r="B21" s="6" t="n">
        <v>-3000</v>
      </c>
    </row>
    <row r="22">
      <c r="A22" s="4" t="inlineStr">
        <is>
          <t>Transaction Closed Three [Member]</t>
        </is>
      </c>
    </row>
    <row r="23">
      <c r="A23" s="3" t="inlineStr">
        <is>
          <t>DisclosureDisposalOfAssetsAnOtherChangesInOrganizationalStructureLineItems [Line Items]</t>
        </is>
      </c>
    </row>
    <row r="24">
      <c r="A24" s="4" t="inlineStr">
        <is>
          <t>Transaction</t>
        </is>
      </c>
      <c r="B24" s="4" t="inlineStr">
        <is>
          <t>Petrobras Biocombustível S.A. (PBio) sale of all of its shares issued by BSBios Indústria e Comércio de Biodiesel Sul Brasil S.A. (BSBios) (50% of the share capital)</t>
        </is>
      </c>
    </row>
    <row r="25">
      <c r="A25" s="4" t="inlineStr">
        <is>
          <t>Acquirer</t>
        </is>
      </c>
      <c r="B25" s="4" t="inlineStr">
        <is>
          <t>RP Participações em Biocombustíveis S.A</t>
        </is>
      </c>
    </row>
    <row r="26">
      <c r="A26" s="4" t="inlineStr">
        <is>
          <t>Signature date</t>
        </is>
      </c>
      <c r="B26" s="4" t="inlineStr">
        <is>
          <t>2020-12</t>
        </is>
      </c>
    </row>
    <row r="27">
      <c r="A27" s="4" t="inlineStr">
        <is>
          <t>Closing date</t>
        </is>
      </c>
      <c r="B27" s="4" t="inlineStr">
        <is>
          <t>2021-02</t>
        </is>
      </c>
    </row>
    <row r="28">
      <c r="A28" s="4" t="inlineStr">
        <is>
          <t>Sale amount</t>
        </is>
      </c>
      <c r="B28" s="6" t="n">
        <v>47000</v>
      </c>
    </row>
    <row r="29">
      <c r="A29" s="4" t="inlineStr">
        <is>
          <t>Gain/(loss)</t>
        </is>
      </c>
      <c r="B29" s="5" t="n">
        <v>-1000</v>
      </c>
    </row>
    <row r="30">
      <c r="A30" s="4" t="inlineStr">
        <is>
          <t>Transaction Closed Three [Member] | Brazil, Brazil Real</t>
        </is>
      </c>
    </row>
    <row r="31">
      <c r="A31" s="3" t="inlineStr">
        <is>
          <t>DisclosureDisposalOfAssetsAnOtherChangesInOrganizationalStructureLineItems [Line Items]</t>
        </is>
      </c>
    </row>
    <row r="32">
      <c r="A32" s="4" t="inlineStr">
        <is>
          <t>Sale amount</t>
        </is>
      </c>
      <c r="B32" s="6" t="n">
        <v>253</v>
      </c>
    </row>
    <row r="33">
      <c r="A33" s="4" t="inlineStr">
        <is>
          <t>Transaction Closed Four [Member]</t>
        </is>
      </c>
    </row>
    <row r="34">
      <c r="A34" s="3" t="inlineStr">
        <is>
          <t>DisclosureDisposalOfAssetsAnOtherChangesInOrganizationalStructureLineItems [Line Items]</t>
        </is>
      </c>
    </row>
    <row r="35">
      <c r="A35" s="4" t="inlineStr">
        <is>
          <t>Transaction</t>
        </is>
      </c>
      <c r="B35" s="4" t="inlineStr">
        <is>
          <t>Sale of the Company’s entire interest (49%) in companies Eólica Mangue Seco 1, 3 and 4, wind power generation plants, in the state of Rio Grande do Norte</t>
        </is>
      </c>
    </row>
    <row r="36">
      <c r="A36" s="4" t="inlineStr">
        <is>
          <t>Acquirer</t>
        </is>
      </c>
      <c r="B36" s="4" t="inlineStr">
        <is>
          <t>V2I Transmissão de Energia Elétrica S.A.</t>
        </is>
      </c>
    </row>
    <row r="37">
      <c r="A37" s="4" t="inlineStr">
        <is>
          <t>Signature date</t>
        </is>
      </c>
      <c r="B37" s="4" t="inlineStr">
        <is>
          <t>2020-12</t>
        </is>
      </c>
    </row>
    <row r="38">
      <c r="A38" s="4" t="inlineStr">
        <is>
          <t>Closing date</t>
        </is>
      </c>
      <c r="B38" s="4" t="inlineStr">
        <is>
          <t>2021-04</t>
        </is>
      </c>
    </row>
    <row r="39">
      <c r="A39" s="4" t="inlineStr">
        <is>
          <t>Sale amount</t>
        </is>
      </c>
      <c r="B39" s="6" t="n">
        <v>26</v>
      </c>
    </row>
    <row r="40">
      <c r="A40" s="4" t="inlineStr">
        <is>
          <t>Gain/(loss)</t>
        </is>
      </c>
      <c r="B40" s="5" t="n">
        <v>19000</v>
      </c>
    </row>
    <row r="41">
      <c r="A41" s="4" t="inlineStr">
        <is>
          <t>Transaction Closed Four [Member] | Brazil, Brazil Real</t>
        </is>
      </c>
    </row>
    <row r="42">
      <c r="A42" s="3" t="inlineStr">
        <is>
          <t>DisclosureDisposalOfAssetsAnOtherChangesInOrganizationalStructureLineItems [Line Items]</t>
        </is>
      </c>
    </row>
    <row r="43">
      <c r="A43" s="4" t="inlineStr">
        <is>
          <t>Sale amount</t>
        </is>
      </c>
      <c r="B43" s="6" t="n">
        <v>145</v>
      </c>
    </row>
    <row r="44">
      <c r="A44" s="4" t="inlineStr">
        <is>
          <t>Transaction Closed Five [Member]</t>
        </is>
      </c>
    </row>
    <row r="45">
      <c r="A45" s="3" t="inlineStr">
        <is>
          <t>DisclosureDisposalOfAssetsAnOtherChangesInOrganizationalStructureLineItems [Line Items]</t>
        </is>
      </c>
    </row>
    <row r="46">
      <c r="A46" s="4" t="inlineStr">
        <is>
          <t>Transaction</t>
        </is>
      </c>
      <c r="B46" s="4" t="inlineStr">
        <is>
          <t>Sale of the Company’s remaining 10% interest in NTS</t>
        </is>
      </c>
    </row>
    <row r="47">
      <c r="A47" s="4" t="inlineStr">
        <is>
          <t>Acquirer</t>
        </is>
      </c>
      <c r="B47" s="4" t="inlineStr">
        <is>
          <t>Nova Infraestrutura Gasodutos Participações S.A.</t>
        </is>
      </c>
    </row>
    <row r="48">
      <c r="A48" s="4" t="inlineStr">
        <is>
          <t>Signature date</t>
        </is>
      </c>
      <c r="B48" s="4" t="inlineStr">
        <is>
          <t>2021-04</t>
        </is>
      </c>
    </row>
    <row r="49">
      <c r="A49" s="4" t="inlineStr">
        <is>
          <t>Closing date</t>
        </is>
      </c>
      <c r="B49" s="4" t="inlineStr">
        <is>
          <t>2021-04</t>
        </is>
      </c>
    </row>
    <row r="50">
      <c r="A50" s="4" t="inlineStr">
        <is>
          <t>Sale amount</t>
        </is>
      </c>
      <c r="B50" s="6" t="n">
        <v>277</v>
      </c>
    </row>
    <row r="51">
      <c r="A51" s="4" t="inlineStr">
        <is>
          <t>Gain/(loss)</t>
        </is>
      </c>
      <c r="B51" s="5" t="n">
        <v>109000</v>
      </c>
    </row>
    <row r="52">
      <c r="A52" s="4" t="inlineStr">
        <is>
          <t>Transaction Closed Five [Member] | Brazil, Brazil Real</t>
        </is>
      </c>
    </row>
    <row r="53">
      <c r="A53" s="3" t="inlineStr">
        <is>
          <t>DisclosureDisposalOfAssetsAnOtherChangesInOrganizationalStructureLineItems [Line Items]</t>
        </is>
      </c>
    </row>
    <row r="54">
      <c r="A54" s="4" t="inlineStr">
        <is>
          <t>Sale amount</t>
        </is>
      </c>
      <c r="B54" s="6" t="n">
        <v>1539</v>
      </c>
    </row>
    <row r="55">
      <c r="A55" s="4" t="inlineStr">
        <is>
          <t>Transaction Closed Six [Member]</t>
        </is>
      </c>
    </row>
    <row r="56">
      <c r="A56" s="3" t="inlineStr">
        <is>
          <t>DisclosureDisposalOfAssetsAnOtherChangesInOrganizationalStructureLineItems [Line Items]</t>
        </is>
      </c>
    </row>
    <row r="57">
      <c r="A57" s="4" t="inlineStr">
        <is>
          <t>Transaction</t>
        </is>
      </c>
      <c r="B57" s="4" t="inlineStr">
        <is>
          <t>Sale of the Company’s entire interest (51%) in company Eólica Mangue Seco 2, a wind power generation plant, in the state of Rio Grande do Norte</t>
        </is>
      </c>
    </row>
    <row r="58">
      <c r="A58" s="4" t="inlineStr">
        <is>
          <t>Acquirer</t>
        </is>
      </c>
      <c r="B58" s="4" t="inlineStr">
        <is>
          <t>Fundo de Investimento em Participações Multiestratégia Pirineus (FIP Pirineus)</t>
        </is>
      </c>
    </row>
    <row r="59">
      <c r="A59" s="4" t="inlineStr">
        <is>
          <t>Signature date</t>
        </is>
      </c>
      <c r="B59" s="4" t="inlineStr">
        <is>
          <t>2021-02</t>
        </is>
      </c>
    </row>
    <row r="60">
      <c r="A60" s="4" t="inlineStr">
        <is>
          <t>Closing date</t>
        </is>
      </c>
      <c r="B60" s="4" t="inlineStr">
        <is>
          <t>2021-05</t>
        </is>
      </c>
    </row>
    <row r="61">
      <c r="A61" s="4" t="inlineStr">
        <is>
          <t>Sale amount</t>
        </is>
      </c>
      <c r="B61" s="6" t="n">
        <v>6</v>
      </c>
    </row>
    <row r="62">
      <c r="A62" s="4" t="inlineStr">
        <is>
          <t>Gain/(loss)</t>
        </is>
      </c>
      <c r="B62" s="5" t="n">
        <v>4000</v>
      </c>
    </row>
    <row r="63">
      <c r="A63" s="4" t="inlineStr">
        <is>
          <t>Transaction Closed Six [Member] | Brazil, Brazil Real</t>
        </is>
      </c>
    </row>
    <row r="64">
      <c r="A64" s="3" t="inlineStr">
        <is>
          <t>DisclosureDisposalOfAssetsAnOtherChangesInOrganizationalStructureLineItems [Line Items]</t>
        </is>
      </c>
    </row>
    <row r="65">
      <c r="A65" s="4" t="inlineStr">
        <is>
          <t>Sale amount</t>
        </is>
      </c>
      <c r="B65" s="6" t="n">
        <v>34</v>
      </c>
    </row>
    <row r="66">
      <c r="A66" s="4" t="inlineStr">
        <is>
          <t>Transaction Closed Seven [Member]</t>
        </is>
      </c>
    </row>
    <row r="67">
      <c r="A67" s="3" t="inlineStr">
        <is>
          <t>DisclosureDisposalOfAssetsAnOtherChangesInOrganizationalStructureLineItems [Line Items]</t>
        </is>
      </c>
    </row>
    <row r="68">
      <c r="A68" s="4" t="inlineStr">
        <is>
          <t>Transaction</t>
        </is>
      </c>
      <c r="B68" s="4" t="inlineStr">
        <is>
          <t>Sale of the Company’s entire interest in eight onshore fields, called Rio Ventura group, located in the state of Bahia</t>
        </is>
      </c>
    </row>
    <row r="69">
      <c r="A69" s="4" t="inlineStr">
        <is>
          <t>Acquirer</t>
        </is>
      </c>
      <c r="B69" s="4" t="inlineStr">
        <is>
          <t>3R Rio Ventura S.A., subsidiary of 3R Petroleum e Participações S.A</t>
        </is>
      </c>
    </row>
    <row r="70">
      <c r="A70" s="4" t="inlineStr">
        <is>
          <t>Signature date</t>
        </is>
      </c>
      <c r="B70" s="4" t="inlineStr">
        <is>
          <t>2020-08</t>
        </is>
      </c>
    </row>
    <row r="71">
      <c r="A71" s="4" t="inlineStr">
        <is>
          <t>Closing date</t>
        </is>
      </c>
      <c r="B71" s="4" t="inlineStr">
        <is>
          <t>2021-07</t>
        </is>
      </c>
    </row>
    <row r="72">
      <c r="A72" s="4" t="inlineStr">
        <is>
          <t>Sale amount</t>
        </is>
      </c>
      <c r="B72" s="6" t="n">
        <v>97000</v>
      </c>
    </row>
    <row r="73">
      <c r="A73" s="4" t="inlineStr">
        <is>
          <t>Gain/(loss)</t>
        </is>
      </c>
      <c r="B73" s="6" t="n">
        <v>109000</v>
      </c>
    </row>
    <row r="74">
      <c r="A74" s="4" t="inlineStr">
        <is>
          <t>Transaction Closed Eight [Member]</t>
        </is>
      </c>
    </row>
    <row r="75">
      <c r="A75" s="3" t="inlineStr">
        <is>
          <t>DisclosureDisposalOfAssetsAnOtherChangesInOrganizationalStructureLineItems [Line Items]</t>
        </is>
      </c>
    </row>
    <row r="76">
      <c r="A76" s="4" t="inlineStr">
        <is>
          <t>Transaction</t>
        </is>
      </c>
      <c r="B76" s="4" t="inlineStr">
        <is>
          <t>Sale of the Company’s remaining 37.5% interest in BR Distribuidora (renamed Vibra Energia)</t>
        </is>
      </c>
    </row>
    <row r="77">
      <c r="A77" s="4" t="inlineStr">
        <is>
          <t>Acquirer</t>
        </is>
      </c>
      <c r="B77" s="4" t="inlineStr">
        <is>
          <t>Several (public offering)</t>
        </is>
      </c>
    </row>
    <row r="78">
      <c r="A78" s="4" t="inlineStr">
        <is>
          <t>Signature date</t>
        </is>
      </c>
      <c r="B78" s="4" t="inlineStr">
        <is>
          <t>2021-06</t>
        </is>
      </c>
    </row>
    <row r="79">
      <c r="A79" s="4" t="inlineStr">
        <is>
          <t>Closing date</t>
        </is>
      </c>
      <c r="B79" s="4" t="inlineStr">
        <is>
          <t>2021-07</t>
        </is>
      </c>
    </row>
    <row r="80">
      <c r="A80" s="4" t="inlineStr">
        <is>
          <t>Sale amount</t>
        </is>
      </c>
      <c r="B80" s="6" t="n">
        <v>2203000</v>
      </c>
    </row>
    <row r="81">
      <c r="A81" s="4" t="inlineStr">
        <is>
          <t>Transaction Closed Eight [Member] | Brazil, Brazil Real</t>
        </is>
      </c>
    </row>
    <row r="82">
      <c r="A82" s="3" t="inlineStr">
        <is>
          <t>DisclosureDisposalOfAssetsAnOtherChangesInOrganizationalStructureLineItems [Line Items]</t>
        </is>
      </c>
    </row>
    <row r="83">
      <c r="A83" s="4" t="inlineStr">
        <is>
          <t>Sale amount</t>
        </is>
      </c>
      <c r="B83" s="6" t="n">
        <v>11358</v>
      </c>
    </row>
    <row r="84">
      <c r="A84" s="4" t="inlineStr">
        <is>
          <t>Transaction Closed Nine [Member]</t>
        </is>
      </c>
    </row>
    <row r="85">
      <c r="A85" s="3" t="inlineStr">
        <is>
          <t>DisclosureDisposalOfAssetsAnOtherChangesInOrganizationalStructureLineItems [Line Items]</t>
        </is>
      </c>
    </row>
    <row r="86">
      <c r="A86" s="4" t="inlineStr">
        <is>
          <t>Transaction</t>
        </is>
      </c>
      <c r="B86" s="4" t="inlineStr">
        <is>
          <t>Transfer of the Company’s remaining 10% interest in Lapa field and in Lapa Oil &amp; Gas BV</t>
        </is>
      </c>
    </row>
    <row r="87">
      <c r="A87" s="4" t="inlineStr">
        <is>
          <t>Acquirer</t>
        </is>
      </c>
      <c r="B87" s="4" t="inlineStr">
        <is>
          <t>TotalEnergies</t>
        </is>
      </c>
    </row>
    <row r="88">
      <c r="A88" s="4" t="inlineStr">
        <is>
          <t>Signature date</t>
        </is>
      </c>
      <c r="B88" s="4" t="inlineStr">
        <is>
          <t>2018-12</t>
        </is>
      </c>
    </row>
    <row r="89">
      <c r="A89" s="4" t="inlineStr">
        <is>
          <t>Closing date</t>
        </is>
      </c>
      <c r="B89" s="4" t="inlineStr">
        <is>
          <t>2021-08</t>
        </is>
      </c>
    </row>
    <row r="90">
      <c r="A90" s="4" t="inlineStr">
        <is>
          <t>Sale amount</t>
        </is>
      </c>
      <c r="B90" s="6" t="n">
        <v>49000</v>
      </c>
    </row>
    <row r="91">
      <c r="A91" s="4" t="inlineStr">
        <is>
          <t>Gain/(loss)</t>
        </is>
      </c>
      <c r="B91" s="6" t="n">
        <v>13000</v>
      </c>
    </row>
    <row r="92">
      <c r="A92" s="4" t="inlineStr">
        <is>
          <t>Transaction Closed Ten [Member]</t>
        </is>
      </c>
    </row>
    <row r="93">
      <c r="A93" s="3" t="inlineStr">
        <is>
          <t>DisclosureDisposalOfAssetsAnOtherChangesInOrganizationalStructureLineItems [Line Items]</t>
        </is>
      </c>
    </row>
    <row r="94">
      <c r="A94" s="4" t="inlineStr">
        <is>
          <t>Transaction</t>
        </is>
      </c>
      <c r="B94" s="4" t="inlineStr">
        <is>
          <t>Sale of the Company’s 40% interest in the company GNL Gemini Comercialização e Logística de Gás Ltda. (GásLocal)</t>
        </is>
      </c>
    </row>
    <row r="95">
      <c r="A95" s="4" t="inlineStr">
        <is>
          <t>Acquirer</t>
        </is>
      </c>
      <c r="B95" s="4" t="inlineStr">
        <is>
          <t>White Martins Gases Industriais Ltda</t>
        </is>
      </c>
    </row>
    <row r="96">
      <c r="A96" s="4" t="inlineStr">
        <is>
          <t>Signature date</t>
        </is>
      </c>
      <c r="B96" s="4" t="inlineStr">
        <is>
          <t>2020-09</t>
        </is>
      </c>
    </row>
    <row r="97">
      <c r="A97" s="4" t="inlineStr">
        <is>
          <t>Closing date</t>
        </is>
      </c>
      <c r="B97" s="4" t="inlineStr">
        <is>
          <t>2021-09</t>
        </is>
      </c>
    </row>
    <row r="98">
      <c r="A98" s="4" t="inlineStr">
        <is>
          <t>Sale amount</t>
        </is>
      </c>
      <c r="B98" s="6" t="n">
        <v>12000</v>
      </c>
    </row>
    <row r="99">
      <c r="A99" s="4" t="inlineStr">
        <is>
          <t>Gain/(loss)</t>
        </is>
      </c>
      <c r="B99" s="5" t="n">
        <v>-1000</v>
      </c>
    </row>
    <row r="100">
      <c r="A100" s="4" t="inlineStr">
        <is>
          <t>Transaction Closed Ten [Member] | Brazil, Brazil Real</t>
        </is>
      </c>
    </row>
    <row r="101">
      <c r="A101" s="3" t="inlineStr">
        <is>
          <t>DisclosureDisposalOfAssetsAnOtherChangesInOrganizationalStructureLineItems [Line Items]</t>
        </is>
      </c>
    </row>
    <row r="102">
      <c r="A102" s="4" t="inlineStr">
        <is>
          <t>Sale amount</t>
        </is>
      </c>
      <c r="B102" s="6" t="n">
        <v>61</v>
      </c>
    </row>
    <row r="103">
      <c r="A103" s="4" t="inlineStr">
        <is>
          <t>Transaction Closed Eleven [Member]</t>
        </is>
      </c>
    </row>
    <row r="104">
      <c r="A104" s="3" t="inlineStr">
        <is>
          <t>DisclosureDisposalOfAssetsAnOtherChangesInOrganizationalStructureLineItems [Line Items]</t>
        </is>
      </c>
    </row>
    <row r="105">
      <c r="A105" s="4" t="inlineStr">
        <is>
          <t>Transaction</t>
        </is>
      </c>
      <c r="B105" s="4" t="inlineStr">
        <is>
          <t>Sale of 100% of the shares of Refinaria Mataripe S.A., controller of Landulpho Alves Refinery - RLAM and its associated logistics assets, in the state of Bahia</t>
        </is>
      </c>
    </row>
    <row r="106">
      <c r="A106" s="4" t="inlineStr">
        <is>
          <t>Acquirer</t>
        </is>
      </c>
      <c r="B106" s="4" t="inlineStr">
        <is>
          <t>MC Brazil Downstream Participações, a company of the Mubadala Capital group</t>
        </is>
      </c>
    </row>
    <row r="107">
      <c r="A107" s="4" t="inlineStr">
        <is>
          <t>Signature date</t>
        </is>
      </c>
      <c r="B107" s="4" t="inlineStr">
        <is>
          <t>2021-03</t>
        </is>
      </c>
    </row>
    <row r="108">
      <c r="A108" s="4" t="inlineStr">
        <is>
          <t>Closing date</t>
        </is>
      </c>
      <c r="B108" s="4" t="inlineStr">
        <is>
          <t>2021-11</t>
        </is>
      </c>
    </row>
    <row r="109">
      <c r="A109" s="4" t="inlineStr">
        <is>
          <t>Sale amount</t>
        </is>
      </c>
      <c r="B109" s="6" t="n">
        <v>1811000</v>
      </c>
    </row>
    <row r="110">
      <c r="A110" s="4" t="inlineStr">
        <is>
          <t>Gain/(loss)</t>
        </is>
      </c>
      <c r="B110" s="6" t="n">
        <v>574000</v>
      </c>
    </row>
    <row r="111">
      <c r="A111" s="4" t="inlineStr">
        <is>
          <t>Transaction Closed Twelve [Member]</t>
        </is>
      </c>
    </row>
    <row r="112">
      <c r="A112" s="3" t="inlineStr">
        <is>
          <t>DisclosureDisposalOfAssetsAnOtherChangesInOrganizationalStructureLineItems [Line Items]</t>
        </is>
      </c>
    </row>
    <row r="113">
      <c r="A113" s="4" t="inlineStr">
        <is>
          <t>Transaction</t>
        </is>
      </c>
      <c r="B113" s="4" t="inlineStr">
        <is>
          <t>Sale of the Company's entire interest in Termelétrica Potiguar S.A. - TEP (20% ) and in Companhia Energética Manauara S.A. - CEM (40%)</t>
        </is>
      </c>
    </row>
    <row r="114">
      <c r="A114" s="4" t="inlineStr">
        <is>
          <t>Acquirer</t>
        </is>
      </c>
      <c r="B114" s="4" t="inlineStr">
        <is>
          <t>Global Participações Energia S.A., through subsidiaries</t>
        </is>
      </c>
    </row>
    <row r="115">
      <c r="A115" s="4" t="inlineStr">
        <is>
          <t>Signature date</t>
        </is>
      </c>
      <c r="B115" s="4" t="inlineStr">
        <is>
          <t>2021-07</t>
        </is>
      </c>
    </row>
    <row r="116">
      <c r="A116" s="4" t="inlineStr">
        <is>
          <t>Closing date</t>
        </is>
      </c>
      <c r="B116" s="4" t="inlineStr">
        <is>
          <t>2021-11</t>
        </is>
      </c>
    </row>
    <row r="117">
      <c r="A117" s="4" t="inlineStr">
        <is>
          <t>Sale amount</t>
        </is>
      </c>
      <c r="B117" s="6" t="n">
        <v>28000</v>
      </c>
    </row>
    <row r="118">
      <c r="A118" s="4" t="inlineStr">
        <is>
          <t>Gain/(loss)</t>
        </is>
      </c>
      <c r="B118" s="5" t="n">
        <v>4000</v>
      </c>
    </row>
    <row r="119">
      <c r="A119" s="4" t="inlineStr">
        <is>
          <t>Transaction Closed Twelve [Member] | Brazil, Brazil Real</t>
        </is>
      </c>
    </row>
    <row r="120">
      <c r="A120" s="3" t="inlineStr">
        <is>
          <t>DisclosureDisposalOfAssetsAnOtherChangesInOrganizationalStructureLineItems [Line Items]</t>
        </is>
      </c>
    </row>
    <row r="121">
      <c r="A121" s="4" t="inlineStr">
        <is>
          <t>Sale amount</t>
        </is>
      </c>
      <c r="B121" s="6" t="n">
        <v>156</v>
      </c>
    </row>
    <row r="122">
      <c r="A122" s="4" t="inlineStr">
        <is>
          <t>Transaction Closed Thirteen [Member]</t>
        </is>
      </c>
    </row>
    <row r="123">
      <c r="A123" s="3" t="inlineStr">
        <is>
          <t>DisclosureDisposalOfAssetsAnOtherChangesInOrganizationalStructureLineItems [Line Items]</t>
        </is>
      </c>
    </row>
    <row r="124">
      <c r="A124" s="4" t="inlineStr">
        <is>
          <t>Transaction</t>
        </is>
      </c>
      <c r="B124" s="4" t="inlineStr">
        <is>
          <t>Sale of the Company's entire 93.7% interest in Breitener Energética S.A., in the state of Amazonas</t>
        </is>
      </c>
    </row>
    <row r="125">
      <c r="A125" s="4" t="inlineStr">
        <is>
          <t>Acquirer</t>
        </is>
      </c>
      <c r="B125" s="4" t="inlineStr">
        <is>
          <t>Breitener Holding Participações S.A., a wholly-owned subsidiary of Ceiba Energy LP.</t>
        </is>
      </c>
    </row>
    <row r="126">
      <c r="A126" s="4" t="inlineStr">
        <is>
          <t>Signature date</t>
        </is>
      </c>
      <c r="B126" s="4" t="inlineStr">
        <is>
          <t>2021-08</t>
        </is>
      </c>
    </row>
    <row r="127">
      <c r="A127" s="4" t="inlineStr">
        <is>
          <t>Closing date</t>
        </is>
      </c>
      <c r="B127" s="4" t="inlineStr">
        <is>
          <t>2021-11</t>
        </is>
      </c>
    </row>
    <row r="128">
      <c r="A128" s="4" t="inlineStr">
        <is>
          <t>Sale amount</t>
        </is>
      </c>
      <c r="B128" s="6" t="n">
        <v>35000</v>
      </c>
    </row>
    <row r="129">
      <c r="A129" s="4" t="inlineStr">
        <is>
          <t>Gain/(loss)</t>
        </is>
      </c>
      <c r="B129" s="5" t="n">
        <v>-10000</v>
      </c>
    </row>
    <row r="130">
      <c r="A130" s="4" t="inlineStr">
        <is>
          <t>Transaction Closed Thirteen [Member] | Brazil, Brazil Real</t>
        </is>
      </c>
    </row>
    <row r="131">
      <c r="A131" s="3" t="inlineStr">
        <is>
          <t>DisclosureDisposalOfAssetsAnOtherChangesInOrganizationalStructureLineItems [Line Items]</t>
        </is>
      </c>
    </row>
    <row r="132">
      <c r="A132" s="4" t="inlineStr">
        <is>
          <t>Sale amount</t>
        </is>
      </c>
      <c r="B132" s="6" t="n">
        <v>192</v>
      </c>
    </row>
    <row r="133">
      <c r="A133" s="4" t="inlineStr">
        <is>
          <t>Transaction Closed Fourteen [Member]</t>
        </is>
      </c>
    </row>
    <row r="134">
      <c r="A134" s="3" t="inlineStr">
        <is>
          <t>DisclosureDisposalOfAssetsAnOtherChangesInOrganizationalStructureLineItems [Line Items]</t>
        </is>
      </c>
    </row>
    <row r="135">
      <c r="A135" s="4" t="inlineStr">
        <is>
          <t>Transaction</t>
        </is>
      </c>
      <c r="B135" s="4" t="inlineStr">
        <is>
          <t>Sale of the Company's entire interest in 9 onshore production fields (Miranga group of fields), in the state of Bahia</t>
        </is>
      </c>
    </row>
    <row r="136">
      <c r="A136" s="4" t="inlineStr">
        <is>
          <t>Acquirer</t>
        </is>
      </c>
      <c r="B136" s="4" t="inlineStr">
        <is>
          <t>SPE Miranga S.A., subsidiary of PetroRecôncavo S.A.</t>
        </is>
      </c>
    </row>
    <row r="137">
      <c r="A137" s="4" t="inlineStr">
        <is>
          <t>Signature date</t>
        </is>
      </c>
      <c r="B137" s="4" t="inlineStr">
        <is>
          <t>2021-02</t>
        </is>
      </c>
    </row>
    <row r="138">
      <c r="A138" s="4" t="inlineStr">
        <is>
          <t>Closing date</t>
        </is>
      </c>
      <c r="B138" s="4" t="inlineStr">
        <is>
          <t>2021-12</t>
        </is>
      </c>
    </row>
    <row r="139">
      <c r="A139" s="4" t="inlineStr">
        <is>
          <t>Sale amount</t>
        </is>
      </c>
      <c r="B139" s="6" t="n">
        <v>154000</v>
      </c>
    </row>
    <row r="140">
      <c r="A140" s="4" t="inlineStr">
        <is>
          <t>Gain/(loss)</t>
        </is>
      </c>
      <c r="B140" s="6" t="n">
        <v>130000</v>
      </c>
    </row>
    <row r="141">
      <c r="A141" s="4" t="inlineStr">
        <is>
          <t>Transaction Closed Fifteen [Member]</t>
        </is>
      </c>
    </row>
    <row r="142">
      <c r="A142" s="3" t="inlineStr">
        <is>
          <t>DisclosureDisposalOfAssetsAnOtherChangesInOrganizationalStructureLineItems [Line Items]</t>
        </is>
      </c>
    </row>
    <row r="143">
      <c r="A143" s="4" t="inlineStr">
        <is>
          <t>Transaction</t>
        </is>
      </c>
      <c r="B143" s="4" t="inlineStr">
        <is>
          <t>Sale of the Company's entire interest in 12 onshore production fields (Remanso group of fields), in the state of Bahia</t>
        </is>
      </c>
    </row>
    <row r="144">
      <c r="A144" s="4" t="inlineStr">
        <is>
          <t>Acquirer</t>
        </is>
      </c>
      <c r="B144" s="4" t="inlineStr">
        <is>
          <t>PetroRecêncavo S.A.</t>
        </is>
      </c>
    </row>
    <row r="145">
      <c r="A145" s="4" t="inlineStr">
        <is>
          <t>Signature date</t>
        </is>
      </c>
      <c r="B145" s="4" t="inlineStr">
        <is>
          <t>2020-12</t>
        </is>
      </c>
    </row>
    <row r="146">
      <c r="A146" s="4" t="inlineStr">
        <is>
          <t>Closing date</t>
        </is>
      </c>
      <c r="B146" s="4" t="inlineStr">
        <is>
          <t>2021-12</t>
        </is>
      </c>
    </row>
    <row r="147">
      <c r="A147" s="4" t="inlineStr">
        <is>
          <t>Sale amount</t>
        </is>
      </c>
      <c r="B147" s="6" t="n">
        <v>16000</v>
      </c>
    </row>
    <row r="148">
      <c r="A148" s="4" t="inlineStr">
        <is>
          <t>Gain/(loss)</t>
        </is>
      </c>
      <c r="B148" s="6" t="n">
        <v>25000</v>
      </c>
    </row>
    <row r="149">
      <c r="A149" s="4" t="inlineStr">
        <is>
          <t>Transaction Closed Sixteen [Member]</t>
        </is>
      </c>
    </row>
    <row r="150">
      <c r="A150" s="3" t="inlineStr">
        <is>
          <t>DisclosureDisposalOfAssetsAnOtherChangesInOrganizationalStructureLineItems [Line Items]</t>
        </is>
      </c>
    </row>
    <row r="151">
      <c r="A151" s="4" t="inlineStr">
        <is>
          <t>Transaction</t>
        </is>
      </c>
      <c r="B151" s="4" t="inlineStr">
        <is>
          <t>Sale of the Company's entire interest in 27 onshore production fields (Cricaré group of fields), in the state of Espírito Santo</t>
        </is>
      </c>
    </row>
    <row r="152">
      <c r="A152" s="4" t="inlineStr">
        <is>
          <t>Acquirer</t>
        </is>
      </c>
      <c r="B152" s="4" t="inlineStr">
        <is>
          <t>Karavan Seacrest SPE Cricare</t>
        </is>
      </c>
    </row>
    <row r="153">
      <c r="A153" s="4" t="inlineStr">
        <is>
          <t>Signature date</t>
        </is>
      </c>
      <c r="B153" s="4" t="inlineStr">
        <is>
          <t>2020-08</t>
        </is>
      </c>
    </row>
    <row r="154">
      <c r="A154" s="4" t="inlineStr">
        <is>
          <t>Closing date</t>
        </is>
      </c>
      <c r="B154" s="4" t="inlineStr">
        <is>
          <t>2021-12</t>
        </is>
      </c>
    </row>
    <row r="155">
      <c r="A155" s="4" t="inlineStr">
        <is>
          <t>Sale amount</t>
        </is>
      </c>
      <c r="B155" s="6" t="n">
        <v>38000</v>
      </c>
    </row>
    <row r="156">
      <c r="A156" s="4" t="inlineStr">
        <is>
          <t>Gain/(loss)</t>
        </is>
      </c>
      <c r="B156" s="6" t="n">
        <v>36000</v>
      </c>
    </row>
    <row r="157">
      <c r="A157" s="4" t="inlineStr">
        <is>
          <t>Transaction Closed Seventeen [Member]</t>
        </is>
      </c>
    </row>
    <row r="158">
      <c r="A158" s="3" t="inlineStr">
        <is>
          <t>DisclosureDisposalOfAssetsAnOtherChangesInOrganizationalStructureLineItems [Line Items]</t>
        </is>
      </c>
    </row>
    <row r="159">
      <c r="A159" s="4" t="inlineStr">
        <is>
          <t>Transaction</t>
        </is>
      </c>
      <c r="B159" s="4" t="inlineStr">
        <is>
          <t>Sale of three thermoelectric plants powered by fuel oil, located in Camaçari, in the state of Bahia</t>
        </is>
      </c>
    </row>
    <row r="160">
      <c r="A160" s="4" t="inlineStr">
        <is>
          <t>Acquirer</t>
        </is>
      </c>
      <c r="B160" s="4" t="inlineStr">
        <is>
          <t>São Francisco Energia S.A., a subsidiary of Global Participações em Energia S.A.</t>
        </is>
      </c>
    </row>
    <row r="161">
      <c r="A161" s="4" t="inlineStr">
        <is>
          <t>Signature date</t>
        </is>
      </c>
      <c r="B161" s="4" t="inlineStr">
        <is>
          <t>2021-05</t>
        </is>
      </c>
    </row>
    <row r="162">
      <c r="A162" s="4" t="inlineStr">
        <is>
          <t>Closing date</t>
        </is>
      </c>
      <c r="B162" s="4" t="inlineStr">
        <is>
          <t>2021-12</t>
        </is>
      </c>
    </row>
    <row r="163">
      <c r="A163" s="4" t="inlineStr">
        <is>
          <t>Sale amount</t>
        </is>
      </c>
      <c r="B163" s="6" t="n">
        <v>11000</v>
      </c>
    </row>
    <row r="164">
      <c r="A164" s="4" t="inlineStr">
        <is>
          <t>Gain/(loss)</t>
        </is>
      </c>
      <c r="B164" s="5" t="n">
        <v>-25000</v>
      </c>
    </row>
    <row r="165">
      <c r="A165" s="4" t="inlineStr">
        <is>
          <t>Transaction Closed Seventeen [Member] | Brazil, Brazil Real</t>
        </is>
      </c>
    </row>
    <row r="166">
      <c r="A166" s="3" t="inlineStr">
        <is>
          <t>DisclosureDisposalOfAssetsAnOtherChangesInOrganizationalStructureLineItems [Line Items]</t>
        </is>
      </c>
    </row>
    <row r="167">
      <c r="A167" s="4" t="inlineStr">
        <is>
          <t>Sale amount</t>
        </is>
      </c>
      <c r="B167" s="6" t="n">
        <v>61</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ash Flows From Sales of Interest With Loss of Control (Details) - USD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ash received</t>
        </is>
      </c>
      <c r="B4" s="6" t="n">
        <v>1930</v>
      </c>
      <c r="C4" s="6" t="n">
        <v>1060</v>
      </c>
      <c r="D4" s="6" t="n">
        <v>381</v>
      </c>
    </row>
    <row r="5">
      <c r="A5" s="4" t="inlineStr">
        <is>
          <t>Cash in subsidiary before losing control</t>
        </is>
      </c>
      <c r="B5" s="5" t="n">
        <v>-134</v>
      </c>
      <c r="C5" s="5" t="n">
        <v>-10</v>
      </c>
      <c r="D5" s="5" t="n">
        <v>-45</v>
      </c>
    </row>
    <row r="6">
      <c r="A6" s="4" t="inlineStr">
        <is>
          <t>Net Proceeds</t>
        </is>
      </c>
      <c r="B6" s="5" t="n">
        <v>1796</v>
      </c>
      <c r="C6" s="5" t="n">
        <v>1050</v>
      </c>
      <c r="D6" s="5" t="n">
        <v>336</v>
      </c>
    </row>
    <row r="7">
      <c r="A7" s="4" t="inlineStr">
        <is>
          <t>Mataripe Refinery R L A M [Member]</t>
        </is>
      </c>
    </row>
    <row r="8">
      <c r="A8" s="3" t="inlineStr">
        <is>
          <t>IfrsStatementLineItems [Line Items]</t>
        </is>
      </c>
    </row>
    <row r="9">
      <c r="A9" s="4" t="inlineStr">
        <is>
          <t>Cash received</t>
        </is>
      </c>
      <c r="B9" s="5" t="n">
        <v>1868</v>
      </c>
    </row>
    <row r="10">
      <c r="A10" s="4" t="inlineStr">
        <is>
          <t>Cash in subsidiary before losing control</t>
        </is>
      </c>
      <c r="B10" s="5" t="n">
        <v>-119</v>
      </c>
    </row>
    <row r="11">
      <c r="A11" s="4" t="inlineStr">
        <is>
          <t>Matarip Refinery R L A M [Member]</t>
        </is>
      </c>
    </row>
    <row r="12">
      <c r="A12" s="3" t="inlineStr">
        <is>
          <t>IfrsStatementLineItems [Line Items]</t>
        </is>
      </c>
    </row>
    <row r="13">
      <c r="A13" s="4" t="inlineStr">
        <is>
          <t>Net Proceeds</t>
        </is>
      </c>
      <c r="B13" s="5" t="n">
        <v>1749</v>
      </c>
    </row>
    <row r="14">
      <c r="A14" s="4" t="inlineStr">
        <is>
          <t>P U D S A [Member]</t>
        </is>
      </c>
    </row>
    <row r="15">
      <c r="A15" s="3" t="inlineStr">
        <is>
          <t>IfrsStatementLineItems [Line Items]</t>
        </is>
      </c>
    </row>
    <row r="16">
      <c r="A16" s="4" t="inlineStr">
        <is>
          <t>Cash received</t>
        </is>
      </c>
      <c r="B16" s="5" t="n">
        <v>62</v>
      </c>
    </row>
    <row r="17">
      <c r="A17" s="4" t="inlineStr">
        <is>
          <t>Cash in subsidiary before losing control</t>
        </is>
      </c>
      <c r="B17" s="5" t="n">
        <v>-15</v>
      </c>
    </row>
    <row r="18">
      <c r="A18" s="4" t="inlineStr">
        <is>
          <t>Net Proceeds</t>
        </is>
      </c>
      <c r="B18" s="6" t="n">
        <v>47</v>
      </c>
    </row>
    <row r="19">
      <c r="A19" s="4" t="inlineStr">
        <is>
          <t>Petrobras Oil And Gas B V P O And G B V [Member]</t>
        </is>
      </c>
    </row>
    <row r="20">
      <c r="A20" s="3" t="inlineStr">
        <is>
          <t>IfrsStatementLineItems [Line Items]</t>
        </is>
      </c>
    </row>
    <row r="21">
      <c r="A21" s="4" t="inlineStr">
        <is>
          <t>Cash received</t>
        </is>
      </c>
      <c r="C21" s="5" t="n">
        <v>276</v>
      </c>
    </row>
    <row r="22">
      <c r="A22" s="4" t="inlineStr">
        <is>
          <t>Net Proceeds</t>
        </is>
      </c>
      <c r="C22" s="5" t="n">
        <v>276</v>
      </c>
    </row>
    <row r="23">
      <c r="A23" s="4" t="inlineStr">
        <is>
          <t>Liquigas [Member]</t>
        </is>
      </c>
    </row>
    <row r="24">
      <c r="A24" s="3" t="inlineStr">
        <is>
          <t>IfrsStatementLineItems [Line Items]</t>
        </is>
      </c>
    </row>
    <row r="25">
      <c r="A25" s="4" t="inlineStr">
        <is>
          <t>Cash received</t>
        </is>
      </c>
      <c r="C25" s="5" t="n">
        <v>784</v>
      </c>
    </row>
    <row r="26">
      <c r="A26" s="4" t="inlineStr">
        <is>
          <t>Cash in subsidiary before losing control</t>
        </is>
      </c>
      <c r="C26" s="5" t="n">
        <v>-10</v>
      </c>
    </row>
    <row r="27">
      <c r="A27" s="4" t="inlineStr">
        <is>
          <t>Net Proceeds</t>
        </is>
      </c>
      <c r="C27" s="6" t="n">
        <v>774</v>
      </c>
    </row>
    <row r="28">
      <c r="A28" s="4" t="inlineStr">
        <is>
          <t>Petrobras Paraguay [Member]</t>
        </is>
      </c>
    </row>
    <row r="29">
      <c r="A29" s="3" t="inlineStr">
        <is>
          <t>IfrsStatementLineItems [Line Items]</t>
        </is>
      </c>
    </row>
    <row r="30">
      <c r="A30" s="4" t="inlineStr">
        <is>
          <t>Cash received</t>
        </is>
      </c>
      <c r="D30" s="5" t="n">
        <v>381</v>
      </c>
    </row>
    <row r="31">
      <c r="A31" s="4" t="inlineStr">
        <is>
          <t>Cash in subsidiary before losing control</t>
        </is>
      </c>
      <c r="D31" s="5" t="n">
        <v>-45</v>
      </c>
    </row>
    <row r="32">
      <c r="A32" s="4" t="inlineStr">
        <is>
          <t>Net Proceeds</t>
        </is>
      </c>
      <c r="D32" s="6" t="n">
        <v>336</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Disposal of assets and other changes in organizational structure (Details Narrative) $ in Millions</t>
        </is>
      </c>
      <c r="B1" s="2" t="inlineStr">
        <is>
          <t>12 Months Ended</t>
        </is>
      </c>
    </row>
    <row r="2">
      <c r="B2" s="2" t="inlineStr">
        <is>
          <t>Dec. 31, 2021USD ($)</t>
        </is>
      </c>
    </row>
    <row r="3">
      <c r="A3" s="4" t="inlineStr">
        <is>
          <t>Transaction Pending One [Member]</t>
        </is>
      </c>
    </row>
    <row r="4">
      <c r="A4" s="3" t="inlineStr">
        <is>
          <t>DisclosureDisposalOfAssetsAnOtherChangesInOrganizationalStructureLineItems [Line Items]</t>
        </is>
      </c>
    </row>
    <row r="5">
      <c r="A5" s="4" t="inlineStr">
        <is>
          <t>Description transaction in disposal of assets</t>
        </is>
      </c>
      <c r="B5" s="4" t="inlineStr">
        <is>
          <t>(i) US$ 3 received at the transaction signing, and (ii) US$ 30 to be received at the transaction closing, subject to
price adjustments and contingent payments (earn out).</t>
        </is>
      </c>
    </row>
    <row r="6">
      <c r="A6" s="4" t="inlineStr">
        <is>
          <t>Transaction Pending Two [Member]</t>
        </is>
      </c>
    </row>
    <row r="7">
      <c r="A7" s="3" t="inlineStr">
        <is>
          <t>DisclosureDisposalOfAssetsAnOtherChangesInOrganizationalStructureLineItems [Line Items]</t>
        </is>
      </c>
    </row>
    <row r="8">
      <c r="A8" s="4" t="inlineStr">
        <is>
          <t>Description transaction in disposal of assets</t>
        </is>
      </c>
      <c r="B8" s="4" t="inlineStr">
        <is>
          <t>(i) US$ 275 received in January 2022, (ii) US$ 550 to be received at the transaction closing, and (iii) US$ 275
to be received one year after the closing.</t>
        </is>
      </c>
    </row>
    <row r="9">
      <c r="A9" s="4" t="inlineStr">
        <is>
          <t>Transaction Pending Three [Member]</t>
        </is>
      </c>
    </row>
    <row r="10">
      <c r="A10" s="3" t="inlineStr">
        <is>
          <t>DisclosureDisposalOfAssetsAnOtherChangesInOrganizationalStructureLineItems [Line Items]</t>
        </is>
      </c>
    </row>
    <row r="11">
      <c r="A11" s="4" t="inlineStr">
        <is>
          <t>Description transaction in disposal of assets</t>
        </is>
      </c>
      <c r="B11" s="4" t="inlineStr">
        <is>
          <t>The transaction
was closed with the payment of US$ 62 to Petrobras, in addition to US$ 6 paid upon the contract signing, totaling US$ 68. As a result
of this operation, a US$ 34 loss was reclassified to the statement of income</t>
        </is>
      </c>
    </row>
    <row r="12">
      <c r="A12" s="4" t="inlineStr">
        <is>
          <t>Transaction Pending Four [Member]</t>
        </is>
      </c>
    </row>
    <row r="13">
      <c r="A13" s="3" t="inlineStr">
        <is>
          <t>DisclosureDisposalOfAssetsAnOtherChangesInOrganizationalStructureLineItems [Line Items]</t>
        </is>
      </c>
    </row>
    <row r="14">
      <c r="A14" s="4" t="inlineStr">
        <is>
          <t>Description of terms draw drown from escrow account</t>
        </is>
      </c>
      <c r="B14" s="4" t="inlineStr">
        <is>
          <t>The transaction
was closed with the payment of US$ 47 to Petrobras, including price adjustments. Moreover, US$ 12 is held in an escrow account for
indemnification of eventual contingencies</t>
        </is>
      </c>
    </row>
    <row r="15">
      <c r="A15" s="4" t="inlineStr">
        <is>
          <t>Transaction Pending Seven [Member]</t>
        </is>
      </c>
    </row>
    <row r="16">
      <c r="A16" s="3" t="inlineStr">
        <is>
          <t>DisclosureDisposalOfAssetsAnOtherChangesInOrganizationalStructureLineItems [Line Items]</t>
        </is>
      </c>
    </row>
    <row r="17">
      <c r="A17" s="4" t="inlineStr">
        <is>
          <t>Description of terms draw drown from escrow account</t>
        </is>
      </c>
      <c r="B17" s="4" t="inlineStr">
        <is>
          <t>The transaction
was closed with the payment of US$ 277 to Petrobras, on the date of signing and closing of the transaction, including price adjustments.</t>
        </is>
      </c>
    </row>
    <row r="18">
      <c r="A18" s="4" t="inlineStr">
        <is>
          <t>Transaction Pending Eight [Member]</t>
        </is>
      </c>
    </row>
    <row r="19">
      <c r="A19" s="3" t="inlineStr">
        <is>
          <t>DisclosureDisposalOfAssetsAnOtherChangesInOrganizationalStructureLineItems [Line Items]</t>
        </is>
      </c>
    </row>
    <row r="20">
      <c r="A20" s="4" t="inlineStr">
        <is>
          <t>Description transaction in disposal of assets</t>
        </is>
      </c>
      <c r="B20" s="4" t="inlineStr">
        <is>
          <t>The transaction
was closed in November 2021 after the payment of US$ 45 to Petrobras, including price adjustments provided for in the contract.
In addition, there is a contingent amount of US$ 9 depending on future sales revenues of the plant.</t>
        </is>
      </c>
    </row>
    <row r="21">
      <c r="A21" s="4" t="inlineStr">
        <is>
          <t>Transaction Pending Nine [Member]</t>
        </is>
      </c>
    </row>
    <row r="22">
      <c r="A22" s="3" t="inlineStr">
        <is>
          <t>DisclosureDisposalOfAssetsAnOtherChangesInOrganizationalStructureLineItems [Line Items]</t>
        </is>
      </c>
    </row>
    <row r="23">
      <c r="A23" s="4" t="inlineStr">
        <is>
          <t>Description transaction in disposal of assets</t>
        </is>
      </c>
      <c r="B23" s="4" t="inlineStr">
        <is>
          <t>The transaction
was closed in December 2021 after the payment of US$ 27 to Petrobras, in addition to US$ 11 received upon the contract signing</t>
        </is>
      </c>
    </row>
    <row r="24">
      <c r="A24" s="4" t="inlineStr">
        <is>
          <t>Sale Of Fazenda Beleem [Member]</t>
        </is>
      </c>
    </row>
    <row r="25">
      <c r="A25" s="3" t="inlineStr">
        <is>
          <t>DisclosureDisposalOfAssetsAnOtherChangesInOrganizationalStructureLineItems [Line Items]</t>
        </is>
      </c>
    </row>
    <row r="26">
      <c r="A26" s="4" t="inlineStr">
        <is>
          <t>Description transaction in disposal of assets</t>
        </is>
      </c>
      <c r="B26" s="4" t="inlineStr">
        <is>
          <t>The agreement
provides for the receipt of US$ 9 at the transaction signing, US$ 16 at the transaction closing, and US$ 10 to be received
one year after the closing.</t>
        </is>
      </c>
    </row>
    <row r="27">
      <c r="A27" s="4" t="inlineStr">
        <is>
          <t>Reconcavo Group [Member]</t>
        </is>
      </c>
    </row>
    <row r="28">
      <c r="A28" s="3" t="inlineStr">
        <is>
          <t>DisclosureDisposalOfAssetsAnOtherChangesInOrganizationalStructureLineItems [Line Items]</t>
        </is>
      </c>
    </row>
    <row r="29">
      <c r="A29" s="4" t="inlineStr">
        <is>
          <t>Description transaction in disposal of assets</t>
        </is>
      </c>
      <c r="B29" s="4" t="inlineStr">
        <is>
          <t>The agreement
provides for the receipt of US$ 10 at the transaction signing, and US$ 240 at the transaction closing, subject to price adjustments
and conditions precedent, such as approval by the ANP.</t>
        </is>
      </c>
    </row>
    <row r="30">
      <c r="A30" s="4" t="inlineStr">
        <is>
          <t>E And P Assets Of Peroa Group [Member]</t>
        </is>
      </c>
    </row>
    <row r="31">
      <c r="A31" s="3" t="inlineStr">
        <is>
          <t>DisclosureDisposalOfAssetsAnOtherChangesInOrganizationalStructureLineItems [Line Items]</t>
        </is>
      </c>
    </row>
    <row r="32">
      <c r="A32" s="4" t="inlineStr">
        <is>
          <t>Description transaction in disposal of assets</t>
        </is>
      </c>
      <c r="B32" s="4" t="inlineStr">
        <is>
          <t>(i) US$ 5 was received at the contract signing; (ii) US$ 8 to be received at the transaction closing;
(iii) up to US$ 42 as contingent receivables provided for in the contract, related to factors such as Malombe's declaration
of commerciality, future oil prices and extension of the concession terms.</t>
        </is>
      </c>
    </row>
    <row r="33">
      <c r="A33" s="4" t="inlineStr">
        <is>
          <t>Pampo And Enchova Groups [Member]</t>
        </is>
      </c>
    </row>
    <row r="34">
      <c r="A34" s="3" t="inlineStr">
        <is>
          <t>DisclosureDisposalOfAssetsAnOtherChangesInOrganizationalStructureLineItems [Line Items]</t>
        </is>
      </c>
    </row>
    <row r="35">
      <c r="A35" s="4" t="inlineStr">
        <is>
          <t>Amount received from sale of fields</t>
        </is>
      </c>
      <c r="B35" s="6" t="n">
        <v>36</v>
      </c>
    </row>
    <row r="36">
      <c r="A36" s="4" t="inlineStr">
        <is>
          <t>Macau Group [Member] | Transaction Pending Five [Member]</t>
        </is>
      </c>
    </row>
    <row r="37">
      <c r="A37" s="3" t="inlineStr">
        <is>
          <t>DisclosureDisposalOfAssetsAnOtherChangesInOrganizationalStructureLineItems [Line Items]</t>
        </is>
      </c>
    </row>
    <row r="38">
      <c r="A38" s="4" t="inlineStr">
        <is>
          <t>Description transaction in disposal of assets</t>
        </is>
      </c>
      <c r="B38" s="4" t="inlineStr">
        <is>
          <t>The sale of
Mangue Seco 1 was closed with the payment of US$ 8 to Petrobras, including price adjustments. The sale of Mangue Seco 3 and 4 was
closed with the payment of US$ 14 to Petrobras, including price adjustments, in addition to US$ 4 received at the signing, totaling US$ 18.</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by type of finance debt (Details) - USD ($) $ in Millions</t>
        </is>
      </c>
      <c r="B1" s="2" t="inlineStr">
        <is>
          <t>Dec. 31, 2021</t>
        </is>
      </c>
      <c r="C1" s="2" t="inlineStr">
        <is>
          <t>Dec. 31, 2020</t>
        </is>
      </c>
    </row>
    <row r="2">
      <c r="A2" s="3" t="inlineStr">
        <is>
          <t>DisclosureFinanceDebtLineItems [Line Items]</t>
        </is>
      </c>
    </row>
    <row r="3">
      <c r="A3" s="4" t="inlineStr">
        <is>
          <t>Borrowings</t>
        </is>
      </c>
      <c r="B3" s="6" t="n">
        <v>35700</v>
      </c>
      <c r="C3" s="6" t="n">
        <v>53888</v>
      </c>
    </row>
    <row r="4">
      <c r="A4" s="4" t="inlineStr">
        <is>
          <t>Current borrowings and current portion of non-current borrowings</t>
        </is>
      </c>
      <c r="B4" s="5" t="n">
        <v>3641</v>
      </c>
      <c r="C4" s="5" t="n">
        <v>4186</v>
      </c>
    </row>
    <row r="5">
      <c r="A5" s="4" t="inlineStr">
        <is>
          <t>Non-current portion of non-current borrowings</t>
        </is>
      </c>
      <c r="B5" s="5" t="n">
        <v>32059</v>
      </c>
      <c r="C5" s="5" t="n">
        <v>49702</v>
      </c>
    </row>
    <row r="6">
      <c r="A6" s="4" t="inlineStr">
        <is>
          <t>BRAZIL</t>
        </is>
      </c>
    </row>
    <row r="7">
      <c r="A7" s="3" t="inlineStr">
        <is>
          <t>DisclosureFinanceDebtLineItems [Line Items]</t>
        </is>
      </c>
    </row>
    <row r="8">
      <c r="A8" s="4" t="inlineStr">
        <is>
          <t>Borrowings</t>
        </is>
      </c>
      <c r="B8" s="5" t="n">
        <v>4517</v>
      </c>
      <c r="C8" s="5" t="n">
        <v>8854</v>
      </c>
    </row>
    <row r="9">
      <c r="A9" s="4" t="inlineStr">
        <is>
          <t>Foreign countries [member]</t>
        </is>
      </c>
    </row>
    <row r="10">
      <c r="A10" s="3" t="inlineStr">
        <is>
          <t>DisclosureFinanceDebtLineItems [Line Items]</t>
        </is>
      </c>
    </row>
    <row r="11">
      <c r="A11" s="4" t="inlineStr">
        <is>
          <t>Borrowings</t>
        </is>
      </c>
      <c r="B11" s="5" t="n">
        <v>31183</v>
      </c>
      <c r="C11" s="5" t="n">
        <v>45034</v>
      </c>
    </row>
    <row r="12">
      <c r="A12" s="4" t="inlineStr">
        <is>
          <t>Banking Market [Member] | BRAZIL</t>
        </is>
      </c>
    </row>
    <row r="13">
      <c r="A13" s="3" t="inlineStr">
        <is>
          <t>DisclosureFinanceDebtLineItems [Line Items]</t>
        </is>
      </c>
    </row>
    <row r="14">
      <c r="A14" s="4" t="inlineStr">
        <is>
          <t>Borrowings</t>
        </is>
      </c>
      <c r="B14" s="5" t="n">
        <v>1237</v>
      </c>
      <c r="C14" s="5" t="n">
        <v>5016</v>
      </c>
    </row>
    <row r="15">
      <c r="A15" s="4" t="inlineStr">
        <is>
          <t>Banking Market [Member] | Foreign countries [member]</t>
        </is>
      </c>
    </row>
    <row r="16">
      <c r="A16" s="3" t="inlineStr">
        <is>
          <t>DisclosureFinanceDebtLineItems [Line Items]</t>
        </is>
      </c>
    </row>
    <row r="17">
      <c r="A17" s="4" t="inlineStr">
        <is>
          <t>Borrowings</t>
        </is>
      </c>
      <c r="B17" s="5" t="n">
        <v>8525</v>
      </c>
      <c r="C17" s="5" t="n">
        <v>13581</v>
      </c>
    </row>
    <row r="18">
      <c r="A18" s="4" t="inlineStr">
        <is>
          <t>Capital Market [Member] | BRAZIL</t>
        </is>
      </c>
    </row>
    <row r="19">
      <c r="A19" s="3" t="inlineStr">
        <is>
          <t>DisclosureFinanceDebtLineItems [Line Items]</t>
        </is>
      </c>
    </row>
    <row r="20">
      <c r="A20" s="4" t="inlineStr">
        <is>
          <t>Borrowings</t>
        </is>
      </c>
      <c r="B20" s="5" t="n">
        <v>2504</v>
      </c>
      <c r="C20" s="5" t="n">
        <v>2512</v>
      </c>
    </row>
    <row r="21">
      <c r="A21" s="4" t="inlineStr">
        <is>
          <t>Capital Market [Member] | Foreign countries [member]</t>
        </is>
      </c>
    </row>
    <row r="22">
      <c r="A22" s="3" t="inlineStr">
        <is>
          <t>DisclosureFinanceDebtLineItems [Line Items]</t>
        </is>
      </c>
    </row>
    <row r="23">
      <c r="A23" s="4" t="inlineStr">
        <is>
          <t>Borrowings</t>
        </is>
      </c>
      <c r="B23" s="5" t="n">
        <v>19527</v>
      </c>
      <c r="C23" s="5" t="n">
        <v>27625</v>
      </c>
    </row>
    <row r="24">
      <c r="A24" s="4" t="inlineStr">
        <is>
          <t>Development Banks [Member] | BRAZIL</t>
        </is>
      </c>
    </row>
    <row r="25">
      <c r="A25" s="3" t="inlineStr">
        <is>
          <t>DisclosureFinanceDebtLineItems [Line Items]</t>
        </is>
      </c>
    </row>
    <row r="26">
      <c r="A26" s="4" t="inlineStr">
        <is>
          <t>Borrowings</t>
        </is>
      </c>
      <c r="B26" s="5" t="n">
        <v>769</v>
      </c>
      <c r="C26" s="5" t="n">
        <v>1315</v>
      </c>
    </row>
    <row r="27">
      <c r="A27" s="4" t="inlineStr">
        <is>
          <t>Development Banks [Member] | Foreign countries [member]</t>
        </is>
      </c>
    </row>
    <row r="28">
      <c r="A28" s="3" t="inlineStr">
        <is>
          <t>DisclosureFinanceDebtLineItems [Line Items]</t>
        </is>
      </c>
    </row>
    <row r="29">
      <c r="A29" s="4" t="inlineStr">
        <is>
          <t>Borrowings</t>
        </is>
      </c>
      <c r="C29" s="5" t="n">
        <v>201</v>
      </c>
    </row>
    <row r="30">
      <c r="A30" s="4" t="inlineStr">
        <is>
          <t>Other Debt [Member] | BRAZIL</t>
        </is>
      </c>
    </row>
    <row r="31">
      <c r="A31" s="3" t="inlineStr">
        <is>
          <t>DisclosureFinanceDebtLineItems [Line Items]</t>
        </is>
      </c>
    </row>
    <row r="32">
      <c r="A32" s="4" t="inlineStr">
        <is>
          <t>Borrowings</t>
        </is>
      </c>
      <c r="B32" s="5" t="n">
        <v>7</v>
      </c>
      <c r="C32" s="5" t="n">
        <v>11</v>
      </c>
    </row>
    <row r="33">
      <c r="A33" s="4" t="inlineStr">
        <is>
          <t>Other Debt [Member] | Foreign countries [member]</t>
        </is>
      </c>
    </row>
    <row r="34">
      <c r="A34" s="3" t="inlineStr">
        <is>
          <t>DisclosureFinanceDebtLineItems [Line Items]</t>
        </is>
      </c>
    </row>
    <row r="35">
      <c r="A35" s="4" t="inlineStr">
        <is>
          <t>Borrowings</t>
        </is>
      </c>
      <c r="B35" s="5" t="n">
        <v>180</v>
      </c>
      <c r="C35" s="5" t="n">
        <v>203</v>
      </c>
    </row>
    <row r="36">
      <c r="A36" s="4" t="inlineStr">
        <is>
          <t>Export Credit Agencies [Member] | Foreign countries [member]</t>
        </is>
      </c>
    </row>
    <row r="37">
      <c r="A37" s="3" t="inlineStr">
        <is>
          <t>DisclosureFinanceDebtLineItems [Line Items]</t>
        </is>
      </c>
    </row>
    <row r="38">
      <c r="A38" s="4" t="inlineStr">
        <is>
          <t>Borrowings</t>
        </is>
      </c>
      <c r="B38" s="6" t="n">
        <v>2951</v>
      </c>
      <c r="C38" s="6" t="n">
        <v>3424</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current finance debt (Details) - USD ($) $ in Millions</t>
        </is>
      </c>
      <c r="B1" s="2" t="inlineStr">
        <is>
          <t>Dec. 31, 2021</t>
        </is>
      </c>
      <c r="C1" s="2" t="inlineStr">
        <is>
          <t>Dec. 31, 2020</t>
        </is>
      </c>
    </row>
    <row r="2">
      <c r="A2" s="3" t="inlineStr">
        <is>
          <t>Finance Debt</t>
        </is>
      </c>
    </row>
    <row r="3">
      <c r="A3" s="4" t="inlineStr">
        <is>
          <t>Short-term debt</t>
        </is>
      </c>
      <c r="B3" s="6" t="n">
        <v>108</v>
      </c>
      <c r="C3" s="6" t="n">
        <v>1140</v>
      </c>
    </row>
    <row r="4">
      <c r="A4" s="4" t="inlineStr">
        <is>
          <t>Current portion of long-term debt</t>
        </is>
      </c>
      <c r="B4" s="5" t="n">
        <v>3063</v>
      </c>
      <c r="C4" s="5" t="n">
        <v>2383</v>
      </c>
    </row>
    <row r="5">
      <c r="A5" s="4" t="inlineStr">
        <is>
          <t>Accrued interest on short and long-term debt</t>
        </is>
      </c>
      <c r="B5" s="5" t="n">
        <v>470</v>
      </c>
      <c r="C5" s="5" t="n">
        <v>663</v>
      </c>
    </row>
    <row r="6">
      <c r="A6" s="4" t="inlineStr">
        <is>
          <t>Total</t>
        </is>
      </c>
      <c r="B6" s="6" t="n">
        <v>3641</v>
      </c>
      <c r="C6" s="6" t="n">
        <v>4186</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Finance Debt and Reconciliation with Cash Flows from Financing Activities (Details) - USD ($) $ in Millions</t>
        </is>
      </c>
      <c r="B1" s="2" t="inlineStr">
        <is>
          <t>12 Months Ended</t>
        </is>
      </c>
    </row>
    <row r="2">
      <c r="B2" s="2" t="inlineStr">
        <is>
          <t>Dec. 31, 2021</t>
        </is>
      </c>
      <c r="C2" s="2" t="inlineStr">
        <is>
          <t>Dec. 31, 2020</t>
        </is>
      </c>
    </row>
    <row r="3">
      <c r="A3" s="3" t="inlineStr">
        <is>
          <t>DisclosureFinanceDebtLineItems [Line Items]</t>
        </is>
      </c>
    </row>
    <row r="4">
      <c r="A4" s="4" t="inlineStr">
        <is>
          <t>Opening balance</t>
        </is>
      </c>
      <c r="B4" s="6" t="n">
        <v>53888</v>
      </c>
    </row>
    <row r="5">
      <c r="A5" s="4" t="inlineStr">
        <is>
          <t>Cumulative translation adjustment (CTA)</t>
        </is>
      </c>
      <c r="B5" s="5" t="n">
        <v>-852</v>
      </c>
      <c r="C5" s="6" t="n">
        <v>-9106</v>
      </c>
    </row>
    <row r="6">
      <c r="A6" s="4" t="inlineStr">
        <is>
          <t>Ending balance</t>
        </is>
      </c>
      <c r="B6" s="5" t="n">
        <v>35700</v>
      </c>
      <c r="C6" s="5" t="n">
        <v>53888</v>
      </c>
    </row>
    <row r="7">
      <c r="A7" s="4" t="inlineStr">
        <is>
          <t>Finance Debt [Member]</t>
        </is>
      </c>
    </row>
    <row r="8">
      <c r="A8" s="3" t="inlineStr">
        <is>
          <t>DisclosureFinanceDebtLineItems [Line Items]</t>
        </is>
      </c>
    </row>
    <row r="9">
      <c r="A9" s="4" t="inlineStr">
        <is>
          <t>Opening balance</t>
        </is>
      </c>
      <c r="B9" s="5" t="n">
        <v>53888</v>
      </c>
      <c r="C9" s="5" t="n">
        <v>63260</v>
      </c>
    </row>
    <row r="10">
      <c r="A10" s="4" t="inlineStr">
        <is>
          <t>Additions</t>
        </is>
      </c>
      <c r="B10" s="5" t="n">
        <v>1885</v>
      </c>
      <c r="C10" s="5" t="n">
        <v>17023</v>
      </c>
    </row>
    <row r="11">
      <c r="A11" s="4" t="inlineStr">
        <is>
          <t>Principal amortization</t>
        </is>
      </c>
      <c r="B11" s="5" t="n">
        <v>-20245</v>
      </c>
      <c r="C11" s="5" t="n">
        <v>-24551</v>
      </c>
    </row>
    <row r="12">
      <c r="A12" s="4" t="inlineStr">
        <is>
          <t>Interest amortization</t>
        </is>
      </c>
      <c r="B12" s="5" t="n">
        <v>-2301</v>
      </c>
      <c r="C12" s="5" t="n">
        <v>-3319</v>
      </c>
    </row>
    <row r="13">
      <c r="A13" s="4" t="inlineStr">
        <is>
          <t>Accrued interest</t>
        </is>
      </c>
      <c r="B13" s="5" t="n">
        <v>2723</v>
      </c>
      <c r="C13" s="5" t="n">
        <v>3586</v>
      </c>
    </row>
    <row r="14">
      <c r="A14" s="4" t="inlineStr">
        <is>
          <t>Foreign exchange/ inflation indexation charges</t>
        </is>
      </c>
      <c r="B14" s="5" t="n">
        <v>419</v>
      </c>
      <c r="C14" s="5" t="n">
        <v>1809</v>
      </c>
    </row>
    <row r="15">
      <c r="A15" s="4" t="inlineStr">
        <is>
          <t>Cumulative translation adjustment (CTA)</t>
        </is>
      </c>
      <c r="B15" s="5" t="n">
        <v>-669</v>
      </c>
      <c r="C15" s="5" t="n">
        <v>-3675</v>
      </c>
    </row>
    <row r="16">
      <c r="A16" s="4" t="inlineStr">
        <is>
          <t>Ending balance</t>
        </is>
      </c>
      <c r="B16" s="5" t="n">
        <v>35700</v>
      </c>
      <c r="C16" s="5" t="n">
        <v>53888</v>
      </c>
    </row>
    <row r="17">
      <c r="A17" s="4" t="inlineStr">
        <is>
          <t>Modification of contractual cash flows</t>
        </is>
      </c>
      <c r="C17" s="5" t="n">
        <v>-245</v>
      </c>
    </row>
    <row r="18">
      <c r="A18" s="4" t="inlineStr">
        <is>
          <t>BRAZIL</t>
        </is>
      </c>
    </row>
    <row r="19">
      <c r="A19" s="3" t="inlineStr">
        <is>
          <t>DisclosureFinanceDebtLineItems [Line Items]</t>
        </is>
      </c>
    </row>
    <row r="20">
      <c r="A20" s="4" t="inlineStr">
        <is>
          <t>Opening balance</t>
        </is>
      </c>
      <c r="B20" s="5" t="n">
        <v>8854</v>
      </c>
    </row>
    <row r="21">
      <c r="A21" s="4" t="inlineStr">
        <is>
          <t>Ending balance</t>
        </is>
      </c>
      <c r="B21" s="5" t="n">
        <v>4517</v>
      </c>
      <c r="C21" s="5" t="n">
        <v>8854</v>
      </c>
    </row>
    <row r="22">
      <c r="A22" s="4" t="inlineStr">
        <is>
          <t>BRAZIL | Finance Debt [Member]</t>
        </is>
      </c>
    </row>
    <row r="23">
      <c r="A23" s="3" t="inlineStr">
        <is>
          <t>DisclosureFinanceDebtLineItems [Line Items]</t>
        </is>
      </c>
    </row>
    <row r="24">
      <c r="A24" s="4" t="inlineStr">
        <is>
          <t>Opening balance</t>
        </is>
      </c>
      <c r="B24" s="5" t="n">
        <v>8853</v>
      </c>
      <c r="C24" s="5" t="n">
        <v>10730</v>
      </c>
    </row>
    <row r="25">
      <c r="A25" s="4" t="inlineStr">
        <is>
          <t>Additions</t>
        </is>
      </c>
      <c r="B25" s="4" t="inlineStr">
        <is>
          <t xml:space="preserve"> </t>
        </is>
      </c>
      <c r="C25" s="5" t="n">
        <v>1488</v>
      </c>
    </row>
    <row r="26">
      <c r="A26" s="4" t="inlineStr">
        <is>
          <t>Principal amortization</t>
        </is>
      </c>
      <c r="B26" s="5" t="n">
        <v>-4274</v>
      </c>
      <c r="C26" s="5" t="n">
        <v>-1080</v>
      </c>
    </row>
    <row r="27">
      <c r="A27" s="4" t="inlineStr">
        <is>
          <t>Interest amortization</t>
        </is>
      </c>
      <c r="B27" s="5" t="n">
        <v>-267</v>
      </c>
      <c r="C27" s="5" t="n">
        <v>-352</v>
      </c>
    </row>
    <row r="28">
      <c r="A28" s="4" t="inlineStr">
        <is>
          <t>Accrued interest</t>
        </is>
      </c>
      <c r="B28" s="5" t="n">
        <v>316</v>
      </c>
      <c r="C28" s="5" t="n">
        <v>399</v>
      </c>
    </row>
    <row r="29">
      <c r="A29" s="4" t="inlineStr">
        <is>
          <t>Foreign exchange/ inflation indexation charges</t>
        </is>
      </c>
      <c r="B29" s="5" t="n">
        <v>233</v>
      </c>
      <c r="C29" s="5" t="n">
        <v>142</v>
      </c>
    </row>
    <row r="30">
      <c r="A30" s="4" t="inlineStr">
        <is>
          <t>Cumulative translation adjustment (CTA)</t>
        </is>
      </c>
      <c r="B30" s="5" t="n">
        <v>-344</v>
      </c>
      <c r="C30" s="5" t="n">
        <v>-2474</v>
      </c>
    </row>
    <row r="31">
      <c r="A31" s="4" t="inlineStr">
        <is>
          <t>Ending balance</t>
        </is>
      </c>
      <c r="B31" s="5" t="n">
        <v>4517</v>
      </c>
      <c r="C31" s="5" t="n">
        <v>8853</v>
      </c>
    </row>
    <row r="32">
      <c r="A32" s="4" t="inlineStr">
        <is>
          <t>Foreign countries [member]</t>
        </is>
      </c>
    </row>
    <row r="33">
      <c r="A33" s="3" t="inlineStr">
        <is>
          <t>DisclosureFinanceDebtLineItems [Line Items]</t>
        </is>
      </c>
    </row>
    <row r="34">
      <c r="A34" s="4" t="inlineStr">
        <is>
          <t>Opening balance</t>
        </is>
      </c>
      <c r="B34" s="5" t="n">
        <v>45034</v>
      </c>
    </row>
    <row r="35">
      <c r="A35" s="4" t="inlineStr">
        <is>
          <t>Ending balance</t>
        </is>
      </c>
      <c r="B35" s="5" t="n">
        <v>31183</v>
      </c>
      <c r="C35" s="5" t="n">
        <v>45034</v>
      </c>
    </row>
    <row r="36">
      <c r="A36" s="4" t="inlineStr">
        <is>
          <t>Foreign countries [member] | Finance Debt [Member]</t>
        </is>
      </c>
    </row>
    <row r="37">
      <c r="A37" s="3" t="inlineStr">
        <is>
          <t>DisclosureFinanceDebtLineItems [Line Items]</t>
        </is>
      </c>
    </row>
    <row r="38">
      <c r="A38" s="4" t="inlineStr">
        <is>
          <t>Opening balance</t>
        </is>
      </c>
      <c r="B38" s="5" t="n">
        <v>45035</v>
      </c>
      <c r="C38" s="5" t="n">
        <v>52530</v>
      </c>
    </row>
    <row r="39">
      <c r="A39" s="4" t="inlineStr">
        <is>
          <t>Additions</t>
        </is>
      </c>
      <c r="B39" s="5" t="n">
        <v>1885</v>
      </c>
      <c r="C39" s="5" t="n">
        <v>15535</v>
      </c>
    </row>
    <row r="40">
      <c r="A40" s="4" t="inlineStr">
        <is>
          <t>Principal amortization</t>
        </is>
      </c>
      <c r="B40" s="5" t="n">
        <v>-15971</v>
      </c>
      <c r="C40" s="5" t="n">
        <v>-23471</v>
      </c>
    </row>
    <row r="41">
      <c r="A41" s="4" t="inlineStr">
        <is>
          <t>Interest amortization</t>
        </is>
      </c>
      <c r="B41" s="5" t="n">
        <v>-2034</v>
      </c>
      <c r="C41" s="5" t="n">
        <v>-2967</v>
      </c>
    </row>
    <row r="42">
      <c r="A42" s="4" t="inlineStr">
        <is>
          <t>Accrued interest</t>
        </is>
      </c>
      <c r="B42" s="5" t="n">
        <v>2407</v>
      </c>
      <c r="C42" s="5" t="n">
        <v>3187</v>
      </c>
    </row>
    <row r="43">
      <c r="A43" s="4" t="inlineStr">
        <is>
          <t>Foreign exchange/ inflation indexation charges</t>
        </is>
      </c>
      <c r="B43" s="5" t="n">
        <v>186</v>
      </c>
      <c r="C43" s="5" t="n">
        <v>1667</v>
      </c>
    </row>
    <row r="44">
      <c r="A44" s="4" t="inlineStr">
        <is>
          <t>Cumulative translation adjustment (CTA)</t>
        </is>
      </c>
      <c r="B44" s="5" t="n">
        <v>-325</v>
      </c>
      <c r="C44" s="5" t="n">
        <v>-1201</v>
      </c>
    </row>
    <row r="45">
      <c r="A45" s="4" t="inlineStr">
        <is>
          <t>Ending balance</t>
        </is>
      </c>
      <c r="B45" s="5" t="n">
        <v>31183</v>
      </c>
      <c r="C45" s="5" t="n">
        <v>45035</v>
      </c>
    </row>
    <row r="46">
      <c r="A46" s="4" t="inlineStr">
        <is>
          <t>Modification of contractual cash flows</t>
        </is>
      </c>
      <c r="C46" s="5" t="n">
        <v>-245</v>
      </c>
    </row>
    <row r="47">
      <c r="A47" s="4" t="inlineStr">
        <is>
          <t>Foreign countries [member] | Debt Restructuring [Member]</t>
        </is>
      </c>
    </row>
    <row r="48">
      <c r="A48" s="3" t="inlineStr">
        <is>
          <t>DisclosureFinanceDebtLineItems [Line Items]</t>
        </is>
      </c>
    </row>
    <row r="49">
      <c r="A49" s="4" t="inlineStr">
        <is>
          <t>Principal amortization</t>
        </is>
      </c>
      <c r="B49" s="5" t="n">
        <v>-1102</v>
      </c>
      <c r="C49" s="5" t="n">
        <v>-1176</v>
      </c>
    </row>
    <row r="50">
      <c r="A50" s="4" t="inlineStr">
        <is>
          <t>Interest amortization</t>
        </is>
      </c>
      <c r="B50" s="5" t="n">
        <v>-66</v>
      </c>
    </row>
    <row r="51">
      <c r="A51" s="4" t="inlineStr">
        <is>
          <t>Foreign countries [member] | Deposits Linked To Financing [Member]</t>
        </is>
      </c>
    </row>
    <row r="52">
      <c r="A52" s="3" t="inlineStr">
        <is>
          <t>DisclosureFinanceDebtLineItems [Line Items]</t>
        </is>
      </c>
    </row>
    <row r="53">
      <c r="A53" s="4" t="inlineStr">
        <is>
          <t>Interest amortization</t>
        </is>
      </c>
      <c r="B53" s="5" t="n">
        <v>72</v>
      </c>
      <c r="C53" s="5" t="n">
        <v>162</v>
      </c>
    </row>
    <row r="54">
      <c r="A54" s="4" t="inlineStr">
        <is>
          <t>Foreign countries [member] | Net Cash Used In Financing Activities [Member]</t>
        </is>
      </c>
    </row>
    <row r="55">
      <c r="A55" s="3" t="inlineStr">
        <is>
          <t>DisclosureFinanceDebtLineItems [Line Items]</t>
        </is>
      </c>
    </row>
    <row r="56">
      <c r="A56" s="4" t="inlineStr">
        <is>
          <t>Principal amortization</t>
        </is>
      </c>
      <c r="B56" s="5" t="n">
        <v>-21413</v>
      </c>
      <c r="C56" s="5" t="n">
        <v>-25727</v>
      </c>
    </row>
    <row r="57">
      <c r="A57" s="4" t="inlineStr">
        <is>
          <t>Interest amortization</t>
        </is>
      </c>
      <c r="B57" s="6" t="n">
        <v>-2229</v>
      </c>
      <c r="C57" s="6" t="n">
        <v>-3157</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ized Information on Current and Non-Current Finance Debt (Details) - USD ($) $ in Millions</t>
        </is>
      </c>
      <c r="C1" s="2" t="inlineStr">
        <is>
          <t>Dec. 31, 2021</t>
        </is>
      </c>
      <c r="D1" s="2" t="inlineStr">
        <is>
          <t>Dec. 31, 2020</t>
        </is>
      </c>
    </row>
    <row r="2">
      <c r="A2" s="3" t="inlineStr">
        <is>
          <t>DisclosureFinanceDebtLineItems [Line Items]</t>
        </is>
      </c>
    </row>
    <row r="3">
      <c r="A3" s="4" t="inlineStr">
        <is>
          <t>Borrowings</t>
        </is>
      </c>
      <c r="C3" s="6" t="n">
        <v>35700</v>
      </c>
      <c r="D3" s="6" t="n">
        <v>53888</v>
      </c>
    </row>
    <row r="4">
      <c r="A4" s="4" t="inlineStr">
        <is>
          <t>At fair value [member]</t>
        </is>
      </c>
    </row>
    <row r="5">
      <c r="A5" s="3" t="inlineStr">
        <is>
          <t>DisclosureFinanceDebtLineItems [Line Items]</t>
        </is>
      </c>
    </row>
    <row r="6">
      <c r="A6" s="4" t="inlineStr">
        <is>
          <t>Borrowings</t>
        </is>
      </c>
      <c r="B6" s="4" t="inlineStr">
        <is>
          <t>[1]</t>
        </is>
      </c>
      <c r="C6" s="5" t="n">
        <v>30063</v>
      </c>
    </row>
    <row r="7">
      <c r="A7" s="4" t="inlineStr">
        <is>
          <t>At fair value [member] | Finance Debt Total [Member]</t>
        </is>
      </c>
    </row>
    <row r="8">
      <c r="A8" s="3" t="inlineStr">
        <is>
          <t>DisclosureFinanceDebtLineItems [Line Items]</t>
        </is>
      </c>
    </row>
    <row r="9">
      <c r="A9" s="4" t="inlineStr">
        <is>
          <t>Borrowings</t>
        </is>
      </c>
      <c r="C9" s="5" t="n">
        <v>37891</v>
      </c>
      <c r="D9" s="5" t="n">
        <v>61517</v>
      </c>
    </row>
    <row r="10">
      <c r="A10" s="4" t="inlineStr">
        <is>
          <t>At fair value [member] | Brazil, Brazil Real</t>
        </is>
      </c>
    </row>
    <row r="11">
      <c r="A11" s="3" t="inlineStr">
        <is>
          <t>DisclosureFinanceDebtLineItems [Line Items]</t>
        </is>
      </c>
    </row>
    <row r="12">
      <c r="A12" s="4" t="inlineStr">
        <is>
          <t>Borrowings</t>
        </is>
      </c>
      <c r="C12" s="5" t="n">
        <v>4462</v>
      </c>
    </row>
    <row r="13">
      <c r="A13" s="4" t="inlineStr">
        <is>
          <t>At fair value [member] | Euro Member Countries, Euro</t>
        </is>
      </c>
    </row>
    <row r="14">
      <c r="A14" s="3" t="inlineStr">
        <is>
          <t>DisclosureFinanceDebtLineItems [Line Items]</t>
        </is>
      </c>
    </row>
    <row r="15">
      <c r="A15" s="4" t="inlineStr">
        <is>
          <t>Borrowings</t>
        </is>
      </c>
      <c r="C15" s="5" t="n">
        <v>1347</v>
      </c>
    </row>
    <row r="16">
      <c r="A16" s="4" t="inlineStr">
        <is>
          <t>At fair value [member] | United Kingdom, Pounds</t>
        </is>
      </c>
    </row>
    <row r="17">
      <c r="A17" s="3" t="inlineStr">
        <is>
          <t>DisclosureFinanceDebtLineItems [Line Items]</t>
        </is>
      </c>
    </row>
    <row r="18">
      <c r="A18" s="4" t="inlineStr">
        <is>
          <t>Borrowings</t>
        </is>
      </c>
      <c r="C18" s="5" t="n">
        <v>2019</v>
      </c>
    </row>
    <row r="19">
      <c r="A19" s="4" t="inlineStr">
        <is>
          <t>Later than one year and not later than two years [member]</t>
        </is>
      </c>
    </row>
    <row r="20">
      <c r="A20" s="3" t="inlineStr">
        <is>
          <t>DisclosureFinanceDebtLineItems [Line Items]</t>
        </is>
      </c>
    </row>
    <row r="21">
      <c r="A21" s="4" t="inlineStr">
        <is>
          <t>Borrowings</t>
        </is>
      </c>
      <c r="B21" s="4" t="inlineStr">
        <is>
          <t>[1]</t>
        </is>
      </c>
      <c r="C21" s="5" t="n">
        <v>2540</v>
      </c>
    </row>
    <row r="22">
      <c r="A22" s="4" t="inlineStr">
        <is>
          <t>Later than one year and not later than two years [member] | Finance Debt Total [Member]</t>
        </is>
      </c>
    </row>
    <row r="23">
      <c r="A23" s="3" t="inlineStr">
        <is>
          <t>DisclosureFinanceDebtLineItems [Line Items]</t>
        </is>
      </c>
    </row>
    <row r="24">
      <c r="A24" s="4" t="inlineStr">
        <is>
          <t>Borrowings</t>
        </is>
      </c>
      <c r="C24" s="6" t="n">
        <v>3641</v>
      </c>
      <c r="D24" s="6" t="n">
        <v>4186</v>
      </c>
    </row>
    <row r="25">
      <c r="A25" s="4" t="inlineStr">
        <is>
          <t>[custom:Financing-0]</t>
        </is>
      </c>
      <c r="C25" s="4" t="inlineStr">
        <is>
          <t>5.20%</t>
        </is>
      </c>
      <c r="D25" s="4" t="inlineStr">
        <is>
          <t>4.60%</t>
        </is>
      </c>
    </row>
    <row r="26">
      <c r="A26" s="4" t="inlineStr">
        <is>
          <t>Later than one year and not later than two years [member] | Brazil, Brazil Real</t>
        </is>
      </c>
    </row>
    <row r="27">
      <c r="A27" s="3" t="inlineStr">
        <is>
          <t>DisclosureFinanceDebtLineItems [Line Items]</t>
        </is>
      </c>
    </row>
    <row r="28">
      <c r="A28" s="4" t="inlineStr">
        <is>
          <t>Borrowings</t>
        </is>
      </c>
      <c r="C28" s="6" t="n">
        <v>1006</v>
      </c>
    </row>
    <row r="29">
      <c r="A29" s="4" t="inlineStr">
        <is>
          <t>Later than one year and not later than two years [member] | Euro Member Countries, Euro</t>
        </is>
      </c>
    </row>
    <row r="30">
      <c r="A30" s="3" t="inlineStr">
        <is>
          <t>DisclosureFinanceDebtLineItems [Line Items]</t>
        </is>
      </c>
    </row>
    <row r="31">
      <c r="A31" s="4" t="inlineStr">
        <is>
          <t>Borrowings</t>
        </is>
      </c>
      <c r="C31" s="5" t="n">
        <v>49</v>
      </c>
    </row>
    <row r="32">
      <c r="A32" s="4" t="inlineStr">
        <is>
          <t>Later than one year and not later than two years [member] | United Kingdom, Pounds</t>
        </is>
      </c>
    </row>
    <row r="33">
      <c r="A33" s="3" t="inlineStr">
        <is>
          <t>DisclosureFinanceDebtLineItems [Line Items]</t>
        </is>
      </c>
    </row>
    <row r="34">
      <c r="A34" s="4" t="inlineStr">
        <is>
          <t>Borrowings</t>
        </is>
      </c>
      <c r="C34" s="6" t="n">
        <v>46</v>
      </c>
    </row>
    <row r="35">
      <c r="A35" s="4" t="inlineStr">
        <is>
          <t>Later than one year and not later than two years [member] | Weighted average [member]</t>
        </is>
      </c>
    </row>
    <row r="36">
      <c r="A36" s="3" t="inlineStr">
        <is>
          <t>DisclosureFinanceDebtLineItems [Line Items]</t>
        </is>
      </c>
    </row>
    <row r="37">
      <c r="A37" s="4" t="inlineStr">
        <is>
          <t>[custom:Financing-0]</t>
        </is>
      </c>
      <c r="C37" s="4" t="inlineStr">
        <is>
          <t>5.00%</t>
        </is>
      </c>
    </row>
    <row r="38">
      <c r="A38" s="4" t="inlineStr">
        <is>
          <t>Later than one year and not later than two years [member] | Weighted average [member] | Brazil, Brazil Real</t>
        </is>
      </c>
    </row>
    <row r="39">
      <c r="A39" s="3" t="inlineStr">
        <is>
          <t>DisclosureFinanceDebtLineItems [Line Items]</t>
        </is>
      </c>
    </row>
    <row r="40">
      <c r="A40" s="4" t="inlineStr">
        <is>
          <t>[custom:Financing-0]</t>
        </is>
      </c>
      <c r="C40" s="4" t="inlineStr">
        <is>
          <t>5.90%</t>
        </is>
      </c>
    </row>
    <row r="41">
      <c r="A41" s="4" t="inlineStr">
        <is>
          <t>Later than one year and not later than two years [member] | Weighted average [member] | Euro Member Countries, Euro</t>
        </is>
      </c>
    </row>
    <row r="42">
      <c r="A42" s="3" t="inlineStr">
        <is>
          <t>DisclosureFinanceDebtLineItems [Line Items]</t>
        </is>
      </c>
    </row>
    <row r="43">
      <c r="A43" s="4" t="inlineStr">
        <is>
          <t>[custom:Financing-0]</t>
        </is>
      </c>
      <c r="C43" s="4" t="inlineStr">
        <is>
          <t>4.70%</t>
        </is>
      </c>
    </row>
    <row r="44">
      <c r="A44" s="4" t="inlineStr">
        <is>
          <t>Later than one year and not later than two years [member] | Weighted average [member] | United Kingdom, Pounds</t>
        </is>
      </c>
    </row>
    <row r="45">
      <c r="A45" s="3" t="inlineStr">
        <is>
          <t>DisclosureFinanceDebtLineItems [Line Items]</t>
        </is>
      </c>
    </row>
    <row r="46">
      <c r="A46" s="4" t="inlineStr">
        <is>
          <t>[custom:Financing-0]</t>
        </is>
      </c>
      <c r="C46" s="4" t="inlineStr">
        <is>
          <t>6.20%</t>
        </is>
      </c>
    </row>
    <row r="47">
      <c r="A47" s="4" t="inlineStr">
        <is>
          <t>Later than one year and not later than two years [member] | Floating interest rate [member]</t>
        </is>
      </c>
    </row>
    <row r="48">
      <c r="A48" s="3" t="inlineStr">
        <is>
          <t>DisclosureFinanceDebtLineItems [Line Items]</t>
        </is>
      </c>
    </row>
    <row r="49">
      <c r="A49" s="4" t="inlineStr">
        <is>
          <t>Borrowings</t>
        </is>
      </c>
      <c r="C49" s="6" t="n">
        <v>2154</v>
      </c>
    </row>
    <row r="50">
      <c r="A50" s="4" t="inlineStr">
        <is>
          <t>Later than one year and not later than two years [member] | Floating interest rate [member] | Brazil, Brazil Real</t>
        </is>
      </c>
    </row>
    <row r="51">
      <c r="A51" s="3" t="inlineStr">
        <is>
          <t>DisclosureFinanceDebtLineItems [Line Items]</t>
        </is>
      </c>
    </row>
    <row r="52">
      <c r="A52" s="4" t="inlineStr">
        <is>
          <t>Borrowings</t>
        </is>
      </c>
      <c r="C52" s="5" t="n">
        <v>663</v>
      </c>
    </row>
    <row r="53">
      <c r="A53" s="4" t="inlineStr">
        <is>
          <t>Later than one year and not later than two years [member] | Fixed interest rate [member]</t>
        </is>
      </c>
    </row>
    <row r="54">
      <c r="A54" s="3" t="inlineStr">
        <is>
          <t>DisclosureFinanceDebtLineItems [Line Items]</t>
        </is>
      </c>
    </row>
    <row r="55">
      <c r="A55" s="4" t="inlineStr">
        <is>
          <t>Borrowings</t>
        </is>
      </c>
      <c r="C55" s="5" t="n">
        <v>386</v>
      </c>
    </row>
    <row r="56">
      <c r="A56" s="4" t="inlineStr">
        <is>
          <t>Later than one year and not later than two years [member] | Fixed interest rate [member] | Brazil, Brazil Real</t>
        </is>
      </c>
    </row>
    <row r="57">
      <c r="A57" s="3" t="inlineStr">
        <is>
          <t>DisclosureFinanceDebtLineItems [Line Items]</t>
        </is>
      </c>
    </row>
    <row r="58">
      <c r="A58" s="4" t="inlineStr">
        <is>
          <t>Borrowings</t>
        </is>
      </c>
      <c r="C58" s="5" t="n">
        <v>343</v>
      </c>
    </row>
    <row r="59">
      <c r="A59" s="4" t="inlineStr">
        <is>
          <t>Later than one year and not later than two years [member] | Fixed interest rate [member] | Euro Member Countries, Euro</t>
        </is>
      </c>
    </row>
    <row r="60">
      <c r="A60" s="3" t="inlineStr">
        <is>
          <t>DisclosureFinanceDebtLineItems [Line Items]</t>
        </is>
      </c>
    </row>
    <row r="61">
      <c r="A61" s="4" t="inlineStr">
        <is>
          <t>Borrowings</t>
        </is>
      </c>
      <c r="C61" s="5" t="n">
        <v>49</v>
      </c>
    </row>
    <row r="62">
      <c r="A62" s="4" t="inlineStr">
        <is>
          <t>Later than one year and not later than two years [member] | Fixed interest rate [member] | United Kingdom, Pounds</t>
        </is>
      </c>
    </row>
    <row r="63">
      <c r="A63" s="3" t="inlineStr">
        <is>
          <t>DisclosureFinanceDebtLineItems [Line Items]</t>
        </is>
      </c>
    </row>
    <row r="64">
      <c r="A64" s="4" t="inlineStr">
        <is>
          <t>Borrowings</t>
        </is>
      </c>
      <c r="C64" s="5" t="n">
        <v>46</v>
      </c>
    </row>
    <row r="65">
      <c r="A65" s="4" t="inlineStr">
        <is>
          <t>Later than two years and not later than three years [member]</t>
        </is>
      </c>
    </row>
    <row r="66">
      <c r="A66" s="3" t="inlineStr">
        <is>
          <t>DisclosureFinanceDebtLineItems [Line Items]</t>
        </is>
      </c>
    </row>
    <row r="67">
      <c r="A67" s="4" t="inlineStr">
        <is>
          <t>Borrowings</t>
        </is>
      </c>
      <c r="B67" s="4" t="inlineStr">
        <is>
          <t>[1]</t>
        </is>
      </c>
      <c r="C67" s="5" t="n">
        <v>2564</v>
      </c>
    </row>
    <row r="68">
      <c r="A68" s="4" t="inlineStr">
        <is>
          <t>Later than two years and not later than three years [member] | Finance Debt Total [Member]</t>
        </is>
      </c>
    </row>
    <row r="69">
      <c r="A69" s="3" t="inlineStr">
        <is>
          <t>DisclosureFinanceDebtLineItems [Line Items]</t>
        </is>
      </c>
    </row>
    <row r="70">
      <c r="A70" s="4" t="inlineStr">
        <is>
          <t>Borrowings</t>
        </is>
      </c>
      <c r="C70" s="6" t="n">
        <v>2973</v>
      </c>
      <c r="D70" s="6" t="n">
        <v>3282</v>
      </c>
    </row>
    <row r="71">
      <c r="A71" s="4" t="inlineStr">
        <is>
          <t>[custom:Financing-0]</t>
        </is>
      </c>
      <c r="C71" s="4" t="inlineStr">
        <is>
          <t>5.30%</t>
        </is>
      </c>
      <c r="D71" s="4" t="inlineStr">
        <is>
          <t>4.80%</t>
        </is>
      </c>
    </row>
    <row r="72">
      <c r="A72" s="4" t="inlineStr">
        <is>
          <t>Later than two years and not later than three years [member] | Brazil, Brazil Real</t>
        </is>
      </c>
    </row>
    <row r="73">
      <c r="A73" s="3" t="inlineStr">
        <is>
          <t>DisclosureFinanceDebtLineItems [Line Items]</t>
        </is>
      </c>
    </row>
    <row r="74">
      <c r="A74" s="4" t="inlineStr">
        <is>
          <t>Borrowings</t>
        </is>
      </c>
      <c r="C74" s="6" t="n">
        <v>409</v>
      </c>
    </row>
    <row r="75">
      <c r="A75" s="4" t="inlineStr">
        <is>
          <t>Later than two years and not later than three years [member] | Weighted average [member]</t>
        </is>
      </c>
    </row>
    <row r="76">
      <c r="A76" s="3" t="inlineStr">
        <is>
          <t>DisclosureFinanceDebtLineItems [Line Items]</t>
        </is>
      </c>
    </row>
    <row r="77">
      <c r="A77" s="4" t="inlineStr">
        <is>
          <t>[custom:Financing-0]</t>
        </is>
      </c>
      <c r="C77" s="4" t="inlineStr">
        <is>
          <t>5.20%</t>
        </is>
      </c>
    </row>
    <row r="78">
      <c r="A78" s="4" t="inlineStr">
        <is>
          <t>Later than two years and not later than three years [member] | Weighted average [member] | Brazil, Brazil Real</t>
        </is>
      </c>
    </row>
    <row r="79">
      <c r="A79" s="3" t="inlineStr">
        <is>
          <t>DisclosureFinanceDebtLineItems [Line Items]</t>
        </is>
      </c>
    </row>
    <row r="80">
      <c r="A80" s="4" t="inlineStr">
        <is>
          <t>[custom:Financing-0]</t>
        </is>
      </c>
      <c r="C80" s="4" t="inlineStr">
        <is>
          <t>5.50%</t>
        </is>
      </c>
    </row>
    <row r="81">
      <c r="A81" s="4" t="inlineStr">
        <is>
          <t>Later than two years and not later than three years [member] | Floating interest rate [member]</t>
        </is>
      </c>
    </row>
    <row r="82">
      <c r="A82" s="3" t="inlineStr">
        <is>
          <t>DisclosureFinanceDebtLineItems [Line Items]</t>
        </is>
      </c>
    </row>
    <row r="83">
      <c r="A83" s="4" t="inlineStr">
        <is>
          <t>Borrowings</t>
        </is>
      </c>
      <c r="C83" s="6" t="n">
        <v>2564</v>
      </c>
    </row>
    <row r="84">
      <c r="A84" s="4" t="inlineStr">
        <is>
          <t>Later than two years and not later than three years [member] | Floating interest rate [member] | Brazil, Brazil Real</t>
        </is>
      </c>
    </row>
    <row r="85">
      <c r="A85" s="3" t="inlineStr">
        <is>
          <t>DisclosureFinanceDebtLineItems [Line Items]</t>
        </is>
      </c>
    </row>
    <row r="86">
      <c r="A86" s="4" t="inlineStr">
        <is>
          <t>Borrowings</t>
        </is>
      </c>
      <c r="C86" s="5" t="n">
        <v>263</v>
      </c>
    </row>
    <row r="87">
      <c r="A87" s="4" t="inlineStr">
        <is>
          <t>Later than two years and not later than three years [member] | Fixed interest rate [member] | Brazil, Brazil Real</t>
        </is>
      </c>
    </row>
    <row r="88">
      <c r="A88" s="3" t="inlineStr">
        <is>
          <t>DisclosureFinanceDebtLineItems [Line Items]</t>
        </is>
      </c>
    </row>
    <row r="89">
      <c r="A89" s="4" t="inlineStr">
        <is>
          <t>Borrowings</t>
        </is>
      </c>
      <c r="C89" s="5" t="n">
        <v>146</v>
      </c>
    </row>
    <row r="90">
      <c r="A90" s="4" t="inlineStr">
        <is>
          <t>Later than three years and not later than four years [member]</t>
        </is>
      </c>
    </row>
    <row r="91">
      <c r="A91" s="3" t="inlineStr">
        <is>
          <t>DisclosureFinanceDebtLineItems [Line Items]</t>
        </is>
      </c>
    </row>
    <row r="92">
      <c r="A92" s="4" t="inlineStr">
        <is>
          <t>Borrowings</t>
        </is>
      </c>
      <c r="B92" s="4" t="inlineStr">
        <is>
          <t>[1]</t>
        </is>
      </c>
      <c r="C92" s="5" t="n">
        <v>3354</v>
      </c>
    </row>
    <row r="93">
      <c r="A93" s="4" t="inlineStr">
        <is>
          <t>Later than three years and not later than four years [member] | Finance Debt Total [Member]</t>
        </is>
      </c>
    </row>
    <row r="94">
      <c r="A94" s="3" t="inlineStr">
        <is>
          <t>DisclosureFinanceDebtLineItems [Line Items]</t>
        </is>
      </c>
    </row>
    <row r="95">
      <c r="A95" s="4" t="inlineStr">
        <is>
          <t>Borrowings</t>
        </is>
      </c>
      <c r="C95" s="6" t="n">
        <v>3988</v>
      </c>
      <c r="D95" s="6" t="n">
        <v>5892</v>
      </c>
    </row>
    <row r="96">
      <c r="A96" s="4" t="inlineStr">
        <is>
          <t>[custom:Financing-0]</t>
        </is>
      </c>
      <c r="C96" s="4" t="inlineStr">
        <is>
          <t>5.50%</t>
        </is>
      </c>
      <c r="D96" s="4" t="inlineStr">
        <is>
          <t>4.80%</t>
        </is>
      </c>
    </row>
    <row r="97">
      <c r="A97" s="4" t="inlineStr">
        <is>
          <t>Later than three years and not later than four years [member] | Brazil, Brazil Real</t>
        </is>
      </c>
    </row>
    <row r="98">
      <c r="A98" s="3" t="inlineStr">
        <is>
          <t>DisclosureFinanceDebtLineItems [Line Items]</t>
        </is>
      </c>
    </row>
    <row r="99">
      <c r="A99" s="4" t="inlineStr">
        <is>
          <t>Borrowings</t>
        </is>
      </c>
      <c r="C99" s="6" t="n">
        <v>620</v>
      </c>
    </row>
    <row r="100">
      <c r="A100" s="4" t="inlineStr">
        <is>
          <t>Later than three years and not later than four years [member] | Euro Member Countries, Euro</t>
        </is>
      </c>
    </row>
    <row r="101">
      <c r="A101" s="3" t="inlineStr">
        <is>
          <t>DisclosureFinanceDebtLineItems [Line Items]</t>
        </is>
      </c>
    </row>
    <row r="102">
      <c r="A102" s="4" t="inlineStr">
        <is>
          <t>Borrowings</t>
        </is>
      </c>
      <c r="C102" s="6" t="n">
        <v>14</v>
      </c>
    </row>
    <row r="103">
      <c r="A103" s="4" t="inlineStr">
        <is>
          <t>Later than three years and not later than four years [member] | Weighted average [member]</t>
        </is>
      </c>
    </row>
    <row r="104">
      <c r="A104" s="3" t="inlineStr">
        <is>
          <t>DisclosureFinanceDebtLineItems [Line Items]</t>
        </is>
      </c>
    </row>
    <row r="105">
      <c r="A105" s="4" t="inlineStr">
        <is>
          <t>[custom:Financing-0]</t>
        </is>
      </c>
      <c r="C105" s="4" t="inlineStr">
        <is>
          <t>5.50%</t>
        </is>
      </c>
    </row>
    <row r="106">
      <c r="A106" s="4" t="inlineStr">
        <is>
          <t>Later than three years and not later than four years [member] | Weighted average [member] | Brazil, Brazil Real</t>
        </is>
      </c>
    </row>
    <row r="107">
      <c r="A107" s="3" t="inlineStr">
        <is>
          <t>DisclosureFinanceDebtLineItems [Line Items]</t>
        </is>
      </c>
    </row>
    <row r="108">
      <c r="A108" s="4" t="inlineStr">
        <is>
          <t>[custom:Financing-0]</t>
        </is>
      </c>
      <c r="C108" s="4" t="inlineStr">
        <is>
          <t>5.00%</t>
        </is>
      </c>
    </row>
    <row r="109">
      <c r="A109" s="4" t="inlineStr">
        <is>
          <t>Later than three years and not later than four years [member] | Weighted average [member] | Euro Member Countries, Euro</t>
        </is>
      </c>
    </row>
    <row r="110">
      <c r="A110" s="3" t="inlineStr">
        <is>
          <t>DisclosureFinanceDebtLineItems [Line Items]</t>
        </is>
      </c>
    </row>
    <row r="111">
      <c r="A111" s="4" t="inlineStr">
        <is>
          <t>[custom:Financing-0]</t>
        </is>
      </c>
      <c r="C111" s="4" t="inlineStr">
        <is>
          <t>4.70%</t>
        </is>
      </c>
    </row>
    <row r="112">
      <c r="A112" s="4" t="inlineStr">
        <is>
          <t>Later than three years and not later than four years [member] | Floating interest rate [member]</t>
        </is>
      </c>
    </row>
    <row r="113">
      <c r="A113" s="3" t="inlineStr">
        <is>
          <t>DisclosureFinanceDebtLineItems [Line Items]</t>
        </is>
      </c>
    </row>
    <row r="114">
      <c r="A114" s="4" t="inlineStr">
        <is>
          <t>Borrowings</t>
        </is>
      </c>
      <c r="C114" s="6" t="n">
        <v>2676</v>
      </c>
    </row>
    <row r="115">
      <c r="A115" s="4" t="inlineStr">
        <is>
          <t>Later than three years and not later than four years [member] | Floating interest rate [member] | Brazil, Brazil Real</t>
        </is>
      </c>
    </row>
    <row r="116">
      <c r="A116" s="3" t="inlineStr">
        <is>
          <t>DisclosureFinanceDebtLineItems [Line Items]</t>
        </is>
      </c>
    </row>
    <row r="117">
      <c r="A117" s="4" t="inlineStr">
        <is>
          <t>Borrowings</t>
        </is>
      </c>
      <c r="C117" s="5" t="n">
        <v>263</v>
      </c>
    </row>
    <row r="118">
      <c r="A118" s="4" t="inlineStr">
        <is>
          <t>Later than three years and not later than four years [member] | Fixed interest rate [member]</t>
        </is>
      </c>
    </row>
    <row r="119">
      <c r="A119" s="3" t="inlineStr">
        <is>
          <t>DisclosureFinanceDebtLineItems [Line Items]</t>
        </is>
      </c>
    </row>
    <row r="120">
      <c r="A120" s="4" t="inlineStr">
        <is>
          <t>Borrowings</t>
        </is>
      </c>
      <c r="C120" s="5" t="n">
        <v>678</v>
      </c>
    </row>
    <row r="121">
      <c r="A121" s="4" t="inlineStr">
        <is>
          <t>Later than three years and not later than four years [member] | Fixed interest rate [member] | Brazil, Brazil Real</t>
        </is>
      </c>
    </row>
    <row r="122">
      <c r="A122" s="3" t="inlineStr">
        <is>
          <t>DisclosureFinanceDebtLineItems [Line Items]</t>
        </is>
      </c>
    </row>
    <row r="123">
      <c r="A123" s="4" t="inlineStr">
        <is>
          <t>Borrowings</t>
        </is>
      </c>
      <c r="C123" s="5" t="n">
        <v>357</v>
      </c>
    </row>
    <row r="124">
      <c r="A124" s="4" t="inlineStr">
        <is>
          <t>Later than three years and not later than four years [member] | Fixed interest rate [member] | Euro Member Countries, Euro</t>
        </is>
      </c>
    </row>
    <row r="125">
      <c r="A125" s="3" t="inlineStr">
        <is>
          <t>DisclosureFinanceDebtLineItems [Line Items]</t>
        </is>
      </c>
    </row>
    <row r="126">
      <c r="A126" s="4" t="inlineStr">
        <is>
          <t>Borrowings</t>
        </is>
      </c>
      <c r="C126" s="5" t="n">
        <v>14</v>
      </c>
    </row>
    <row r="127">
      <c r="A127" s="4" t="inlineStr">
        <is>
          <t>Later than four years and not later than five years [member]</t>
        </is>
      </c>
    </row>
    <row r="128">
      <c r="A128" s="3" t="inlineStr">
        <is>
          <t>DisclosureFinanceDebtLineItems [Line Items]</t>
        </is>
      </c>
    </row>
    <row r="129">
      <c r="A129" s="4" t="inlineStr">
        <is>
          <t>Borrowings</t>
        </is>
      </c>
      <c r="B129" s="4" t="inlineStr">
        <is>
          <t>[1]</t>
        </is>
      </c>
      <c r="C129" s="5" t="n">
        <v>2746</v>
      </c>
    </row>
    <row r="130">
      <c r="A130" s="4" t="inlineStr">
        <is>
          <t>Later than four years and not later than five years [member] | Finance Debt Total [Member]</t>
        </is>
      </c>
    </row>
    <row r="131">
      <c r="A131" s="3" t="inlineStr">
        <is>
          <t>DisclosureFinanceDebtLineItems [Line Items]</t>
        </is>
      </c>
    </row>
    <row r="132">
      <c r="A132" s="4" t="inlineStr">
        <is>
          <t>Borrowings</t>
        </is>
      </c>
      <c r="C132" s="6" t="n">
        <v>3449</v>
      </c>
      <c r="D132" s="6" t="n">
        <v>5961</v>
      </c>
    </row>
    <row r="133">
      <c r="A133" s="4" t="inlineStr">
        <is>
          <t>[custom:Financing-0]</t>
        </is>
      </c>
      <c r="C133" s="4" t="inlineStr">
        <is>
          <t>5.60%</t>
        </is>
      </c>
      <c r="D133" s="4" t="inlineStr">
        <is>
          <t>5.10%</t>
        </is>
      </c>
    </row>
    <row r="134">
      <c r="A134" s="4" t="inlineStr">
        <is>
          <t>Later than four years and not later than five years [member] | Brazil, Brazil Real</t>
        </is>
      </c>
    </row>
    <row r="135">
      <c r="A135" s="3" t="inlineStr">
        <is>
          <t>DisclosureFinanceDebtLineItems [Line Items]</t>
        </is>
      </c>
    </row>
    <row r="136">
      <c r="A136" s="4" t="inlineStr">
        <is>
          <t>Borrowings</t>
        </is>
      </c>
      <c r="C136" s="6" t="n">
        <v>211</v>
      </c>
    </row>
    <row r="137">
      <c r="A137" s="4" t="inlineStr">
        <is>
          <t>Later than four years and not later than five years [member] | Euro Member Countries, Euro</t>
        </is>
      </c>
    </row>
    <row r="138">
      <c r="A138" s="3" t="inlineStr">
        <is>
          <t>DisclosureFinanceDebtLineItems [Line Items]</t>
        </is>
      </c>
    </row>
    <row r="139">
      <c r="A139" s="4" t="inlineStr">
        <is>
          <t>Borrowings</t>
        </is>
      </c>
      <c r="C139" s="6" t="n">
        <v>492</v>
      </c>
    </row>
    <row r="140">
      <c r="A140" s="4" t="inlineStr">
        <is>
          <t>Later than four years and not later than five years [member] | Weighted average [member]</t>
        </is>
      </c>
    </row>
    <row r="141">
      <c r="A141" s="3" t="inlineStr">
        <is>
          <t>DisclosureFinanceDebtLineItems [Line Items]</t>
        </is>
      </c>
    </row>
    <row r="142">
      <c r="A142" s="4" t="inlineStr">
        <is>
          <t>[custom:Financing-0]</t>
        </is>
      </c>
      <c r="C142" s="4" t="inlineStr">
        <is>
          <t>5.70%</t>
        </is>
      </c>
    </row>
    <row r="143">
      <c r="A143" s="4" t="inlineStr">
        <is>
          <t>Later than four years and not later than five years [member] | Weighted average [member] | Brazil, Brazil Real</t>
        </is>
      </c>
    </row>
    <row r="144">
      <c r="A144" s="3" t="inlineStr">
        <is>
          <t>DisclosureFinanceDebtLineItems [Line Items]</t>
        </is>
      </c>
    </row>
    <row r="145">
      <c r="A145" s="4" t="inlineStr">
        <is>
          <t>[custom:Financing-0]</t>
        </is>
      </c>
      <c r="C145" s="4" t="inlineStr">
        <is>
          <t>4.50%</t>
        </is>
      </c>
    </row>
    <row r="146">
      <c r="A146" s="4" t="inlineStr">
        <is>
          <t>Later than four years and not later than five years [member] | Weighted average [member] | Euro Member Countries, Euro</t>
        </is>
      </c>
    </row>
    <row r="147">
      <c r="A147" s="3" t="inlineStr">
        <is>
          <t>DisclosureFinanceDebtLineItems [Line Items]</t>
        </is>
      </c>
    </row>
    <row r="148">
      <c r="A148" s="4" t="inlineStr">
        <is>
          <t>[custom:Financing-0]</t>
        </is>
      </c>
      <c r="C148" s="4" t="inlineStr">
        <is>
          <t>4.70%</t>
        </is>
      </c>
    </row>
    <row r="149">
      <c r="A149" s="4" t="inlineStr">
        <is>
          <t>Later than four years and not later than five years [member] | Floating interest rate [member]</t>
        </is>
      </c>
    </row>
    <row r="150">
      <c r="A150" s="3" t="inlineStr">
        <is>
          <t>DisclosureFinanceDebtLineItems [Line Items]</t>
        </is>
      </c>
    </row>
    <row r="151">
      <c r="A151" s="4" t="inlineStr">
        <is>
          <t>Borrowings</t>
        </is>
      </c>
      <c r="C151" s="6" t="n">
        <v>1934</v>
      </c>
    </row>
    <row r="152">
      <c r="A152" s="4" t="inlineStr">
        <is>
          <t>Later than four years and not later than five years [member] | Floating interest rate [member] | Brazil, Brazil Real</t>
        </is>
      </c>
    </row>
    <row r="153">
      <c r="A153" s="3" t="inlineStr">
        <is>
          <t>DisclosureFinanceDebtLineItems [Line Items]</t>
        </is>
      </c>
    </row>
    <row r="154">
      <c r="A154" s="4" t="inlineStr">
        <is>
          <t>Borrowings</t>
        </is>
      </c>
      <c r="C154" s="5" t="n">
        <v>130</v>
      </c>
    </row>
    <row r="155">
      <c r="A155" s="4" t="inlineStr">
        <is>
          <t>Later than four years and not later than five years [member] | Fixed interest rate [member]</t>
        </is>
      </c>
    </row>
    <row r="156">
      <c r="A156" s="3" t="inlineStr">
        <is>
          <t>DisclosureFinanceDebtLineItems [Line Items]</t>
        </is>
      </c>
    </row>
    <row r="157">
      <c r="A157" s="4" t="inlineStr">
        <is>
          <t>Borrowings</t>
        </is>
      </c>
      <c r="C157" s="5" t="n">
        <v>812</v>
      </c>
    </row>
    <row r="158">
      <c r="A158" s="4" t="inlineStr">
        <is>
          <t>Later than four years and not later than five years [member] | Fixed interest rate [member] | Brazil, Brazil Real</t>
        </is>
      </c>
    </row>
    <row r="159">
      <c r="A159" s="3" t="inlineStr">
        <is>
          <t>DisclosureFinanceDebtLineItems [Line Items]</t>
        </is>
      </c>
    </row>
    <row r="160">
      <c r="A160" s="4" t="inlineStr">
        <is>
          <t>Borrowings</t>
        </is>
      </c>
      <c r="C160" s="5" t="n">
        <v>81</v>
      </c>
    </row>
    <row r="161">
      <c r="A161" s="4" t="inlineStr">
        <is>
          <t>Later than four years and not later than five years [member] | Fixed interest rate [member] | Euro Member Countries, Euro</t>
        </is>
      </c>
    </row>
    <row r="162">
      <c r="A162" s="3" t="inlineStr">
        <is>
          <t>DisclosureFinanceDebtLineItems [Line Items]</t>
        </is>
      </c>
    </row>
    <row r="163">
      <c r="A163" s="4" t="inlineStr">
        <is>
          <t>Borrowings</t>
        </is>
      </c>
      <c r="C163" s="5" t="n">
        <v>492</v>
      </c>
    </row>
    <row r="164">
      <c r="A164" s="4" t="inlineStr">
        <is>
          <t>Later than five years [member]</t>
        </is>
      </c>
    </row>
    <row r="165">
      <c r="A165" s="3" t="inlineStr">
        <is>
          <t>DisclosureFinanceDebtLineItems [Line Items]</t>
        </is>
      </c>
    </row>
    <row r="166">
      <c r="A166" s="4" t="inlineStr">
        <is>
          <t>Borrowings</t>
        </is>
      </c>
      <c r="B166" s="4" t="inlineStr">
        <is>
          <t>[1]</t>
        </is>
      </c>
      <c r="C166" s="5" t="n">
        <v>1686</v>
      </c>
    </row>
    <row r="167">
      <c r="A167" s="4" t="inlineStr">
        <is>
          <t>Later than five years [member] | Finance Debt Total [Member]</t>
        </is>
      </c>
    </row>
    <row r="168">
      <c r="A168" s="3" t="inlineStr">
        <is>
          <t>DisclosureFinanceDebtLineItems [Line Items]</t>
        </is>
      </c>
    </row>
    <row r="169">
      <c r="A169" s="4" t="inlineStr">
        <is>
          <t>Borrowings</t>
        </is>
      </c>
      <c r="C169" s="6" t="n">
        <v>2832</v>
      </c>
      <c r="D169" s="6" t="n">
        <v>6229</v>
      </c>
    </row>
    <row r="170">
      <c r="A170" s="4" t="inlineStr">
        <is>
          <t>[custom:Financing-0]</t>
        </is>
      </c>
      <c r="C170" s="4" t="inlineStr">
        <is>
          <t>5.90%</t>
        </is>
      </c>
      <c r="D170" s="4" t="inlineStr">
        <is>
          <t>5.20%</t>
        </is>
      </c>
    </row>
    <row r="171">
      <c r="A171" s="4" t="inlineStr">
        <is>
          <t>Later than five years [member] | Brazil, Brazil Real</t>
        </is>
      </c>
    </row>
    <row r="172">
      <c r="A172" s="3" t="inlineStr">
        <is>
          <t>DisclosureFinanceDebtLineItems [Line Items]</t>
        </is>
      </c>
    </row>
    <row r="173">
      <c r="A173" s="4" t="inlineStr">
        <is>
          <t>Borrowings</t>
        </is>
      </c>
      <c r="C173" s="6" t="n">
        <v>402</v>
      </c>
    </row>
    <row r="174">
      <c r="A174" s="4" t="inlineStr">
        <is>
          <t>Later than five years [member] | Euro Member Countries, Euro</t>
        </is>
      </c>
    </row>
    <row r="175">
      <c r="A175" s="3" t="inlineStr">
        <is>
          <t>DisclosureFinanceDebtLineItems [Line Items]</t>
        </is>
      </c>
    </row>
    <row r="176">
      <c r="A176" s="4" t="inlineStr">
        <is>
          <t>Borrowings</t>
        </is>
      </c>
      <c r="C176" s="4" t="inlineStr">
        <is>
          <t xml:space="preserve"> </t>
        </is>
      </c>
    </row>
    <row r="177">
      <c r="A177" s="4" t="inlineStr">
        <is>
          <t>Later than five years [member] | United Kingdom, Pounds</t>
        </is>
      </c>
    </row>
    <row r="178">
      <c r="A178" s="3" t="inlineStr">
        <is>
          <t>DisclosureFinanceDebtLineItems [Line Items]</t>
        </is>
      </c>
    </row>
    <row r="179">
      <c r="A179" s="4" t="inlineStr">
        <is>
          <t>Borrowings</t>
        </is>
      </c>
      <c r="C179" s="6" t="n">
        <v>744</v>
      </c>
    </row>
    <row r="180">
      <c r="A180" s="4" t="inlineStr">
        <is>
          <t>Later than five years [member] | Weighted average [member]</t>
        </is>
      </c>
    </row>
    <row r="181">
      <c r="A181" s="3" t="inlineStr">
        <is>
          <t>DisclosureFinanceDebtLineItems [Line Items]</t>
        </is>
      </c>
    </row>
    <row r="182">
      <c r="A182" s="4" t="inlineStr">
        <is>
          <t>[custom:Financing-0]</t>
        </is>
      </c>
      <c r="C182" s="4" t="inlineStr">
        <is>
          <t>6.20%</t>
        </is>
      </c>
    </row>
    <row r="183">
      <c r="A183" s="4" t="inlineStr">
        <is>
          <t>Later than five years [member] | Weighted average [member] | Brazil, Brazil Real</t>
        </is>
      </c>
    </row>
    <row r="184">
      <c r="A184" s="3" t="inlineStr">
        <is>
          <t>DisclosureFinanceDebtLineItems [Line Items]</t>
        </is>
      </c>
    </row>
    <row r="185">
      <c r="A185" s="4" t="inlineStr">
        <is>
          <t>[custom:Financing-0]</t>
        </is>
      </c>
      <c r="C185" s="4" t="inlineStr">
        <is>
          <t>4.10%</t>
        </is>
      </c>
    </row>
    <row r="186">
      <c r="A186" s="4" t="inlineStr">
        <is>
          <t>Later than five years [member] | Weighted average [member] | Euro Member Countries, Euro</t>
        </is>
      </c>
    </row>
    <row r="187">
      <c r="A187" s="3" t="inlineStr">
        <is>
          <t>DisclosureFinanceDebtLineItems [Line Items]</t>
        </is>
      </c>
    </row>
    <row r="188">
      <c r="A188" s="4" t="inlineStr">
        <is>
          <t>[custom:Financing-0]</t>
        </is>
      </c>
      <c r="C188" s="4" t="inlineStr">
        <is>
          <t xml:space="preserve"> </t>
        </is>
      </c>
    </row>
    <row r="189">
      <c r="A189" s="4" t="inlineStr">
        <is>
          <t>Later than five years [member] | Weighted average [member] | United Kingdom, Pounds</t>
        </is>
      </c>
    </row>
    <row r="190">
      <c r="A190" s="3" t="inlineStr">
        <is>
          <t>DisclosureFinanceDebtLineItems [Line Items]</t>
        </is>
      </c>
    </row>
    <row r="191">
      <c r="A191" s="4" t="inlineStr">
        <is>
          <t>[custom:Financing-0]</t>
        </is>
      </c>
      <c r="C191" s="4" t="inlineStr">
        <is>
          <t>6.20%</t>
        </is>
      </c>
    </row>
    <row r="192">
      <c r="A192" s="4" t="inlineStr">
        <is>
          <t>Later than five years [member] | Floating interest rate [member]</t>
        </is>
      </c>
    </row>
    <row r="193">
      <c r="A193" s="3" t="inlineStr">
        <is>
          <t>DisclosureFinanceDebtLineItems [Line Items]</t>
        </is>
      </c>
    </row>
    <row r="194">
      <c r="A194" s="4" t="inlineStr">
        <is>
          <t>Borrowings</t>
        </is>
      </c>
      <c r="C194" s="6" t="n">
        <v>1143</v>
      </c>
    </row>
    <row r="195">
      <c r="A195" s="4" t="inlineStr">
        <is>
          <t>Later than five years [member] | Floating interest rate [member] | Brazil, Brazil Real</t>
        </is>
      </c>
    </row>
    <row r="196">
      <c r="A196" s="3" t="inlineStr">
        <is>
          <t>DisclosureFinanceDebtLineItems [Line Items]</t>
        </is>
      </c>
    </row>
    <row r="197">
      <c r="A197" s="4" t="inlineStr">
        <is>
          <t>Borrowings</t>
        </is>
      </c>
      <c r="C197" s="5" t="n">
        <v>130</v>
      </c>
    </row>
    <row r="198">
      <c r="A198" s="4" t="inlineStr">
        <is>
          <t>Later than five years [member] | Fixed interest rate [member]</t>
        </is>
      </c>
    </row>
    <row r="199">
      <c r="A199" s="3" t="inlineStr">
        <is>
          <t>DisclosureFinanceDebtLineItems [Line Items]</t>
        </is>
      </c>
    </row>
    <row r="200">
      <c r="A200" s="4" t="inlineStr">
        <is>
          <t>Borrowings</t>
        </is>
      </c>
      <c r="C200" s="5" t="n">
        <v>543</v>
      </c>
    </row>
    <row r="201">
      <c r="A201" s="4" t="inlineStr">
        <is>
          <t>Later than five years [member] | Fixed interest rate [member] | Brazil, Brazil Real</t>
        </is>
      </c>
    </row>
    <row r="202">
      <c r="A202" s="3" t="inlineStr">
        <is>
          <t>DisclosureFinanceDebtLineItems [Line Items]</t>
        </is>
      </c>
    </row>
    <row r="203">
      <c r="A203" s="4" t="inlineStr">
        <is>
          <t>Borrowings</t>
        </is>
      </c>
      <c r="C203" s="5" t="n">
        <v>272</v>
      </c>
    </row>
    <row r="204">
      <c r="A204" s="4" t="inlineStr">
        <is>
          <t>Later than five years [member] | Fixed interest rate [member] | Euro Member Countries, Euro</t>
        </is>
      </c>
    </row>
    <row r="205">
      <c r="A205" s="3" t="inlineStr">
        <is>
          <t>DisclosureFinanceDebtLineItems [Line Items]</t>
        </is>
      </c>
    </row>
    <row r="206">
      <c r="A206" s="4" t="inlineStr">
        <is>
          <t>Borrowings</t>
        </is>
      </c>
      <c r="C206" s="4" t="inlineStr">
        <is>
          <t xml:space="preserve"> </t>
        </is>
      </c>
    </row>
    <row r="207">
      <c r="A207" s="4" t="inlineStr">
        <is>
          <t>Later than five years [member] | Fixed interest rate [member] | United Kingdom, Pounds</t>
        </is>
      </c>
    </row>
    <row r="208">
      <c r="A208" s="3" t="inlineStr">
        <is>
          <t>DisclosureFinanceDebtLineItems [Line Items]</t>
        </is>
      </c>
    </row>
    <row r="209">
      <c r="A209" s="4" t="inlineStr">
        <is>
          <t>Borrowings</t>
        </is>
      </c>
      <c r="C209" s="5" t="n">
        <v>744</v>
      </c>
    </row>
    <row r="210">
      <c r="A210" s="4" t="inlineStr">
        <is>
          <t>Later Than Five Years And Thereafter [Member]</t>
        </is>
      </c>
    </row>
    <row r="211">
      <c r="A211" s="3" t="inlineStr">
        <is>
          <t>DisclosureFinanceDebtLineItems [Line Items]</t>
        </is>
      </c>
    </row>
    <row r="212">
      <c r="A212" s="4" t="inlineStr">
        <is>
          <t>Borrowings</t>
        </is>
      </c>
      <c r="B212" s="4" t="inlineStr">
        <is>
          <t>[1]</t>
        </is>
      </c>
      <c r="C212" s="5" t="n">
        <v>15228</v>
      </c>
    </row>
    <row r="213">
      <c r="A213" s="4" t="inlineStr">
        <is>
          <t>Later Than Five Years And Thereafter [Member] | Finance Debt Total [Member]</t>
        </is>
      </c>
    </row>
    <row r="214">
      <c r="A214" s="3" t="inlineStr">
        <is>
          <t>DisclosureFinanceDebtLineItems [Line Items]</t>
        </is>
      </c>
    </row>
    <row r="215">
      <c r="A215" s="4" t="inlineStr">
        <is>
          <t>Borrowings</t>
        </is>
      </c>
      <c r="C215" s="6" t="n">
        <v>18817</v>
      </c>
      <c r="D215" s="6" t="n">
        <v>28338</v>
      </c>
    </row>
    <row r="216">
      <c r="A216" s="4" t="inlineStr">
        <is>
          <t>[custom:Financing-0]</t>
        </is>
      </c>
      <c r="C216" s="4" t="inlineStr">
        <is>
          <t>6.50%</t>
        </is>
      </c>
      <c r="D216" s="4" t="inlineStr">
        <is>
          <t>6.40%</t>
        </is>
      </c>
    </row>
    <row r="217">
      <c r="A217" s="4" t="inlineStr">
        <is>
          <t>Later Than Five Years And Thereafter [Member] | Brazil, Brazil Real</t>
        </is>
      </c>
    </row>
    <row r="218">
      <c r="A218" s="3" t="inlineStr">
        <is>
          <t>DisclosureFinanceDebtLineItems [Line Items]</t>
        </is>
      </c>
    </row>
    <row r="219">
      <c r="A219" s="4" t="inlineStr">
        <is>
          <t>Borrowings</t>
        </is>
      </c>
      <c r="C219" s="6" t="n">
        <v>1870</v>
      </c>
    </row>
    <row r="220">
      <c r="A220" s="4" t="inlineStr">
        <is>
          <t>Later Than Five Years And Thereafter [Member] | Euro Member Countries, Euro</t>
        </is>
      </c>
    </row>
    <row r="221">
      <c r="A221" s="3" t="inlineStr">
        <is>
          <t>DisclosureFinanceDebtLineItems [Line Items]</t>
        </is>
      </c>
    </row>
    <row r="222">
      <c r="A222" s="4" t="inlineStr">
        <is>
          <t>Borrowings</t>
        </is>
      </c>
      <c r="C222" s="5" t="n">
        <v>664</v>
      </c>
    </row>
    <row r="223">
      <c r="A223" s="4" t="inlineStr">
        <is>
          <t>Later Than Five Years And Thereafter [Member] | United Kingdom, Pounds</t>
        </is>
      </c>
    </row>
    <row r="224">
      <c r="A224" s="3" t="inlineStr">
        <is>
          <t>DisclosureFinanceDebtLineItems [Line Items]</t>
        </is>
      </c>
    </row>
    <row r="225">
      <c r="A225" s="4" t="inlineStr">
        <is>
          <t>Borrowings</t>
        </is>
      </c>
      <c r="C225" s="6" t="n">
        <v>1055</v>
      </c>
    </row>
    <row r="226">
      <c r="A226" s="4" t="inlineStr">
        <is>
          <t>Later Than Five Years And Thereafter [Member] | Weighted average [member]</t>
        </is>
      </c>
    </row>
    <row r="227">
      <c r="A227" s="3" t="inlineStr">
        <is>
          <t>DisclosureFinanceDebtLineItems [Line Items]</t>
        </is>
      </c>
    </row>
    <row r="228">
      <c r="A228" s="4" t="inlineStr">
        <is>
          <t>[custom:Financing-0]</t>
        </is>
      </c>
      <c r="C228" s="4" t="inlineStr">
        <is>
          <t>6.60%</t>
        </is>
      </c>
    </row>
    <row r="229">
      <c r="A229" s="4" t="inlineStr">
        <is>
          <t>Later Than Five Years And Thereafter [Member] | Weighted average [member] | Brazil, Brazil Real</t>
        </is>
      </c>
    </row>
    <row r="230">
      <c r="A230" s="3" t="inlineStr">
        <is>
          <t>DisclosureFinanceDebtLineItems [Line Items]</t>
        </is>
      </c>
    </row>
    <row r="231">
      <c r="A231" s="4" t="inlineStr">
        <is>
          <t>[custom:Financing-0]</t>
        </is>
      </c>
      <c r="C231" s="4" t="inlineStr">
        <is>
          <t>4.60%</t>
        </is>
      </c>
    </row>
    <row r="232">
      <c r="A232" s="4" t="inlineStr">
        <is>
          <t>Later Than Five Years And Thereafter [Member] | Weighted average [member] | Euro Member Countries, Euro</t>
        </is>
      </c>
    </row>
    <row r="233">
      <c r="A233" s="3" t="inlineStr">
        <is>
          <t>DisclosureFinanceDebtLineItems [Line Items]</t>
        </is>
      </c>
    </row>
    <row r="234">
      <c r="A234" s="4" t="inlineStr">
        <is>
          <t>[custom:Financing-0]</t>
        </is>
      </c>
      <c r="C234" s="4" t="inlineStr">
        <is>
          <t>4.70%</t>
        </is>
      </c>
    </row>
    <row r="235">
      <c r="A235" s="4" t="inlineStr">
        <is>
          <t>Later Than Five Years And Thereafter [Member] | Weighted average [member] | United Kingdom, Pounds</t>
        </is>
      </c>
    </row>
    <row r="236">
      <c r="A236" s="3" t="inlineStr">
        <is>
          <t>DisclosureFinanceDebtLineItems [Line Items]</t>
        </is>
      </c>
    </row>
    <row r="237">
      <c r="A237" s="4" t="inlineStr">
        <is>
          <t>[custom:Financing-0]</t>
        </is>
      </c>
      <c r="C237" s="4" t="inlineStr">
        <is>
          <t>6.40%</t>
        </is>
      </c>
    </row>
    <row r="238">
      <c r="A238" s="4" t="inlineStr">
        <is>
          <t>Later Than Five Years And Thereafter [Member] | Floating interest rate [member]</t>
        </is>
      </c>
    </row>
    <row r="239">
      <c r="A239" s="3" t="inlineStr">
        <is>
          <t>DisclosureFinanceDebtLineItems [Line Items]</t>
        </is>
      </c>
    </row>
    <row r="240">
      <c r="A240" s="4" t="inlineStr">
        <is>
          <t>Borrowings</t>
        </is>
      </c>
      <c r="C240" s="6" t="n">
        <v>897</v>
      </c>
    </row>
    <row r="241">
      <c r="A241" s="4" t="inlineStr">
        <is>
          <t>Later Than Five Years And Thereafter [Member] | Floating interest rate [member] | Brazil, Brazil Real</t>
        </is>
      </c>
    </row>
    <row r="242">
      <c r="A242" s="3" t="inlineStr">
        <is>
          <t>DisclosureFinanceDebtLineItems [Line Items]</t>
        </is>
      </c>
    </row>
    <row r="243">
      <c r="A243" s="4" t="inlineStr">
        <is>
          <t>Borrowings</t>
        </is>
      </c>
      <c r="C243" s="5" t="n">
        <v>496</v>
      </c>
    </row>
    <row r="244">
      <c r="A244" s="4" t="inlineStr">
        <is>
          <t>Later Than Five Years And Thereafter [Member] | Fixed interest rate [member]</t>
        </is>
      </c>
    </row>
    <row r="245">
      <c r="A245" s="3" t="inlineStr">
        <is>
          <t>DisclosureFinanceDebtLineItems [Line Items]</t>
        </is>
      </c>
    </row>
    <row r="246">
      <c r="A246" s="4" t="inlineStr">
        <is>
          <t>Borrowings</t>
        </is>
      </c>
      <c r="C246" s="5" t="n">
        <v>14331</v>
      </c>
    </row>
    <row r="247">
      <c r="A247" s="4" t="inlineStr">
        <is>
          <t>Later Than Five Years And Thereafter [Member] | Fixed interest rate [member] | Brazil, Brazil Real</t>
        </is>
      </c>
    </row>
    <row r="248">
      <c r="A248" s="3" t="inlineStr">
        <is>
          <t>DisclosureFinanceDebtLineItems [Line Items]</t>
        </is>
      </c>
    </row>
    <row r="249">
      <c r="A249" s="4" t="inlineStr">
        <is>
          <t>Borrowings</t>
        </is>
      </c>
      <c r="C249" s="5" t="n">
        <v>1374</v>
      </c>
    </row>
    <row r="250">
      <c r="A250" s="4" t="inlineStr">
        <is>
          <t>Later Than Five Years And Thereafter [Member] | Fixed interest rate [member] | Euro Member Countries, Euro</t>
        </is>
      </c>
    </row>
    <row r="251">
      <c r="A251" s="3" t="inlineStr">
        <is>
          <t>DisclosureFinanceDebtLineItems [Line Items]</t>
        </is>
      </c>
    </row>
    <row r="252">
      <c r="A252" s="4" t="inlineStr">
        <is>
          <t>Borrowings</t>
        </is>
      </c>
      <c r="C252" s="5" t="n">
        <v>664</v>
      </c>
    </row>
    <row r="253">
      <c r="A253" s="4" t="inlineStr">
        <is>
          <t>Later Than Five Years And Thereafter [Member] | Fixed interest rate [member] | United Kingdom, Pounds</t>
        </is>
      </c>
    </row>
    <row r="254">
      <c r="A254" s="3" t="inlineStr">
        <is>
          <t>DisclosureFinanceDebtLineItems [Line Items]</t>
        </is>
      </c>
    </row>
    <row r="255">
      <c r="A255" s="4" t="inlineStr">
        <is>
          <t>Borrowings</t>
        </is>
      </c>
      <c r="C255" s="5" t="n">
        <v>1055</v>
      </c>
    </row>
    <row r="256">
      <c r="A256" s="4" t="inlineStr">
        <is>
          <t>Total [Member]</t>
        </is>
      </c>
    </row>
    <row r="257">
      <c r="A257" s="3" t="inlineStr">
        <is>
          <t>DisclosureFinanceDebtLineItems [Line Items]</t>
        </is>
      </c>
    </row>
    <row r="258">
      <c r="A258" s="4" t="inlineStr">
        <is>
          <t>Borrowings</t>
        </is>
      </c>
      <c r="B258" s="4" t="inlineStr">
        <is>
          <t>[1]</t>
        </is>
      </c>
      <c r="C258" s="5" t="n">
        <v>28118</v>
      </c>
    </row>
    <row r="259">
      <c r="A259" s="4" t="inlineStr">
        <is>
          <t>Total [Member] | Finance Debt Total [Member]</t>
        </is>
      </c>
    </row>
    <row r="260">
      <c r="A260" s="3" t="inlineStr">
        <is>
          <t>DisclosureFinanceDebtLineItems [Line Items]</t>
        </is>
      </c>
    </row>
    <row r="261">
      <c r="A261" s="4" t="inlineStr">
        <is>
          <t>Borrowings</t>
        </is>
      </c>
      <c r="C261" s="6" t="n">
        <v>35700</v>
      </c>
      <c r="D261" s="6" t="n">
        <v>53888</v>
      </c>
    </row>
    <row r="262">
      <c r="A262" s="4" t="inlineStr">
        <is>
          <t>[custom:Financing-0]</t>
        </is>
      </c>
      <c r="C262" s="4" t="inlineStr">
        <is>
          <t>6.20%</t>
        </is>
      </c>
      <c r="D262" s="4" t="inlineStr">
        <is>
          <t>5.90%</t>
        </is>
      </c>
    </row>
    <row r="263">
      <c r="A263" s="4" t="inlineStr">
        <is>
          <t>Total [Member] | Brazil, Brazil Real</t>
        </is>
      </c>
    </row>
    <row r="264">
      <c r="A264" s="3" t="inlineStr">
        <is>
          <t>DisclosureFinanceDebtLineItems [Line Items]</t>
        </is>
      </c>
    </row>
    <row r="265">
      <c r="A265" s="4" t="inlineStr">
        <is>
          <t>Borrowings</t>
        </is>
      </c>
      <c r="C265" s="6" t="n">
        <v>4518</v>
      </c>
    </row>
    <row r="266">
      <c r="A266" s="4" t="inlineStr">
        <is>
          <t>Total [Member] | Euro Member Countries, Euro</t>
        </is>
      </c>
    </row>
    <row r="267">
      <c r="A267" s="3" t="inlineStr">
        <is>
          <t>DisclosureFinanceDebtLineItems [Line Items]</t>
        </is>
      </c>
    </row>
    <row r="268">
      <c r="A268" s="4" t="inlineStr">
        <is>
          <t>Borrowings</t>
        </is>
      </c>
      <c r="C268" s="5" t="n">
        <v>1219</v>
      </c>
    </row>
    <row r="269">
      <c r="A269" s="4" t="inlineStr">
        <is>
          <t>Total [Member] | United Kingdom, Pounds</t>
        </is>
      </c>
    </row>
    <row r="270">
      <c r="A270" s="3" t="inlineStr">
        <is>
          <t>DisclosureFinanceDebtLineItems [Line Items]</t>
        </is>
      </c>
    </row>
    <row r="271">
      <c r="A271" s="4" t="inlineStr">
        <is>
          <t>Borrowings</t>
        </is>
      </c>
      <c r="C271" s="6" t="n">
        <v>1845</v>
      </c>
    </row>
    <row r="272">
      <c r="A272" s="4" t="inlineStr">
        <is>
          <t>Total [Member] | Weighted average [member]</t>
        </is>
      </c>
    </row>
    <row r="273">
      <c r="A273" s="3" t="inlineStr">
        <is>
          <t>DisclosureFinanceDebtLineItems [Line Items]</t>
        </is>
      </c>
    </row>
    <row r="274">
      <c r="A274" s="4" t="inlineStr">
        <is>
          <t>[custom:Financing-0]</t>
        </is>
      </c>
      <c r="C274" s="4" t="inlineStr">
        <is>
          <t>6.30%</t>
        </is>
      </c>
    </row>
    <row r="275">
      <c r="A275" s="4" t="inlineStr">
        <is>
          <t>Total [Member] | Weighted average [member] | Brazil, Brazil Real</t>
        </is>
      </c>
    </row>
    <row r="276">
      <c r="A276" s="3" t="inlineStr">
        <is>
          <t>DisclosureFinanceDebtLineItems [Line Items]</t>
        </is>
      </c>
    </row>
    <row r="277">
      <c r="A277" s="4" t="inlineStr">
        <is>
          <t>[custom:Financing-0]</t>
        </is>
      </c>
      <c r="C277" s="4" t="inlineStr">
        <is>
          <t>4.90%</t>
        </is>
      </c>
    </row>
    <row r="278">
      <c r="A278" s="4" t="inlineStr">
        <is>
          <t>Total [Member] | Weighted average [member] | Euro Member Countries, Euro</t>
        </is>
      </c>
    </row>
    <row r="279">
      <c r="A279" s="3" t="inlineStr">
        <is>
          <t>DisclosureFinanceDebtLineItems [Line Items]</t>
        </is>
      </c>
    </row>
    <row r="280">
      <c r="A280" s="4" t="inlineStr">
        <is>
          <t>[custom:Financing-0]</t>
        </is>
      </c>
      <c r="C280" s="4" t="inlineStr">
        <is>
          <t>4.70%</t>
        </is>
      </c>
    </row>
    <row r="281">
      <c r="A281" s="4" t="inlineStr">
        <is>
          <t>Total [Member] | Weighted average [member] | United Kingdom, Pounds</t>
        </is>
      </c>
    </row>
    <row r="282">
      <c r="A282" s="3" t="inlineStr">
        <is>
          <t>DisclosureFinanceDebtLineItems [Line Items]</t>
        </is>
      </c>
    </row>
    <row r="283">
      <c r="A283" s="4" t="inlineStr">
        <is>
          <t>[custom:Financing-0]</t>
        </is>
      </c>
      <c r="C283" s="4" t="inlineStr">
        <is>
          <t>6.30%</t>
        </is>
      </c>
    </row>
    <row r="284">
      <c r="A284" s="4" t="inlineStr">
        <is>
          <t>Total [Member] | Floating interest rate [member]</t>
        </is>
      </c>
    </row>
    <row r="285">
      <c r="A285" s="3" t="inlineStr">
        <is>
          <t>DisclosureFinanceDebtLineItems [Line Items]</t>
        </is>
      </c>
    </row>
    <row r="286">
      <c r="A286" s="4" t="inlineStr">
        <is>
          <t>Borrowings</t>
        </is>
      </c>
      <c r="C286" s="6" t="n">
        <v>11368</v>
      </c>
    </row>
    <row r="287">
      <c r="A287" s="4" t="inlineStr">
        <is>
          <t>Total [Member] | Floating interest rate [member] | Brazil, Brazil Real</t>
        </is>
      </c>
    </row>
    <row r="288">
      <c r="A288" s="3" t="inlineStr">
        <is>
          <t>DisclosureFinanceDebtLineItems [Line Items]</t>
        </is>
      </c>
    </row>
    <row r="289">
      <c r="A289" s="4" t="inlineStr">
        <is>
          <t>Borrowings</t>
        </is>
      </c>
      <c r="C289" s="5" t="n">
        <v>1945</v>
      </c>
    </row>
    <row r="290">
      <c r="A290" s="4" t="inlineStr">
        <is>
          <t>Total [Member] | Fixed interest rate [member]</t>
        </is>
      </c>
    </row>
    <row r="291">
      <c r="A291" s="3" t="inlineStr">
        <is>
          <t>DisclosureFinanceDebtLineItems [Line Items]</t>
        </is>
      </c>
    </row>
    <row r="292">
      <c r="A292" s="4" t="inlineStr">
        <is>
          <t>Borrowings</t>
        </is>
      </c>
      <c r="C292" s="5" t="n">
        <v>16750</v>
      </c>
    </row>
    <row r="293">
      <c r="A293" s="4" t="inlineStr">
        <is>
          <t>Total [Member] | Fixed interest rate [member] | Brazil, Brazil Real</t>
        </is>
      </c>
    </row>
    <row r="294">
      <c r="A294" s="3" t="inlineStr">
        <is>
          <t>DisclosureFinanceDebtLineItems [Line Items]</t>
        </is>
      </c>
    </row>
    <row r="295">
      <c r="A295" s="4" t="inlineStr">
        <is>
          <t>Borrowings</t>
        </is>
      </c>
      <c r="C295" s="5" t="n">
        <v>2573</v>
      </c>
    </row>
    <row r="296">
      <c r="A296" s="4" t="inlineStr">
        <is>
          <t>Total [Member] | Fixed interest rate [member] | Euro Member Countries, Euro</t>
        </is>
      </c>
    </row>
    <row r="297">
      <c r="A297" s="3" t="inlineStr">
        <is>
          <t>DisclosureFinanceDebtLineItems [Line Items]</t>
        </is>
      </c>
    </row>
    <row r="298">
      <c r="A298" s="4" t="inlineStr">
        <is>
          <t>Borrowings</t>
        </is>
      </c>
      <c r="C298" s="5" t="n">
        <v>1219</v>
      </c>
    </row>
    <row r="299">
      <c r="A299" s="4" t="inlineStr">
        <is>
          <t>Total [Member] | Fixed interest rate [member] | United Kingdom, Pounds</t>
        </is>
      </c>
    </row>
    <row r="300">
      <c r="A300" s="3" t="inlineStr">
        <is>
          <t>DisclosureFinanceDebtLineItems [Line Items]</t>
        </is>
      </c>
    </row>
    <row r="301">
      <c r="A301" s="4" t="inlineStr">
        <is>
          <t>Borrowings</t>
        </is>
      </c>
      <c r="C301" s="6" t="n">
        <v>1845</v>
      </c>
    </row>
    <row r="302"/>
    <row r="303">
      <c r="A303" s="4" t="inlineStr">
        <is>
          <t>[1]</t>
        </is>
      </c>
      <c r="B303" s="4" t="inlineStr">
        <is>
          <t>Includes debt raised in Brazil (in Brazilian
reais) indexed to the U.S. dollar.</t>
        </is>
      </c>
    </row>
  </sheetData>
  <mergeCells count="3">
    <mergeCell ref="A1:B1"/>
    <mergeCell ref="A302:C302"/>
    <mergeCell ref="B303:C303"/>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 maturity schedule of the Company’s finance debt (undiscounted), including face value and interest payments is set out as follows: (Details) - USD ($) $ in Millions</t>
        </is>
      </c>
      <c r="B1" s="2" t="inlineStr">
        <is>
          <t>Dec. 31, 2021</t>
        </is>
      </c>
      <c r="C1" s="2" t="inlineStr">
        <is>
          <t>Dec. 31, 2020</t>
        </is>
      </c>
    </row>
    <row r="2">
      <c r="A2" s="3" t="inlineStr">
        <is>
          <t>DisclosureFinanceDebtLineItems [Line Items]</t>
        </is>
      </c>
    </row>
    <row r="3">
      <c r="A3" s="4" t="inlineStr">
        <is>
          <t>[custom:Principal-0]</t>
        </is>
      </c>
      <c r="B3" s="6" t="n">
        <v>36557</v>
      </c>
      <c r="C3" s="6" t="n">
        <v>55130</v>
      </c>
    </row>
    <row r="4">
      <c r="A4" s="4" t="inlineStr">
        <is>
          <t>[custom:Interest-0]</t>
        </is>
      </c>
      <c r="B4" s="5" t="n">
        <v>30557</v>
      </c>
      <c r="C4" s="5" t="n">
        <v>38953</v>
      </c>
    </row>
    <row r="5">
      <c r="A5" s="4" t="inlineStr">
        <is>
          <t>[custom:Total-0]</t>
        </is>
      </c>
      <c r="B5" s="5" t="n">
        <v>67114</v>
      </c>
      <c r="C5" s="6" t="n">
        <v>94083</v>
      </c>
    </row>
    <row r="6">
      <c r="A6" s="4" t="inlineStr">
        <is>
          <t>Not later than one year [member]</t>
        </is>
      </c>
    </row>
    <row r="7">
      <c r="A7" s="3" t="inlineStr">
        <is>
          <t>DisclosureFinanceDebtLineItems [Line Items]</t>
        </is>
      </c>
    </row>
    <row r="8">
      <c r="A8" s="4" t="inlineStr">
        <is>
          <t>[custom:Principal-0]</t>
        </is>
      </c>
      <c r="B8" s="5" t="n">
        <v>3171</v>
      </c>
    </row>
    <row r="9">
      <c r="A9" s="4" t="inlineStr">
        <is>
          <t>[custom:Interest-0]</t>
        </is>
      </c>
      <c r="B9" s="5" t="n">
        <v>1806</v>
      </c>
    </row>
    <row r="10">
      <c r="A10" s="4" t="inlineStr">
        <is>
          <t>[custom:Total-0]</t>
        </is>
      </c>
      <c r="B10" s="5" t="n">
        <v>4977</v>
      </c>
    </row>
    <row r="11">
      <c r="A11" s="4" t="inlineStr">
        <is>
          <t>Later than one year and not later than two years [member]</t>
        </is>
      </c>
    </row>
    <row r="12">
      <c r="A12" s="3" t="inlineStr">
        <is>
          <t>DisclosureFinanceDebtLineItems [Line Items]</t>
        </is>
      </c>
    </row>
    <row r="13">
      <c r="A13" s="4" t="inlineStr">
        <is>
          <t>[custom:Principal-0]</t>
        </is>
      </c>
      <c r="B13" s="5" t="n">
        <v>3066</v>
      </c>
    </row>
    <row r="14">
      <c r="A14" s="4" t="inlineStr">
        <is>
          <t>[custom:Interest-0]</t>
        </is>
      </c>
      <c r="B14" s="5" t="n">
        <v>1631</v>
      </c>
    </row>
    <row r="15">
      <c r="A15" s="4" t="inlineStr">
        <is>
          <t>[custom:Total-0]</t>
        </is>
      </c>
      <c r="B15" s="5" t="n">
        <v>4697</v>
      </c>
    </row>
    <row r="16">
      <c r="A16" s="4" t="inlineStr">
        <is>
          <t>Later than two years and not later than three years [member]</t>
        </is>
      </c>
    </row>
    <row r="17">
      <c r="A17" s="3" t="inlineStr">
        <is>
          <t>DisclosureFinanceDebtLineItems [Line Items]</t>
        </is>
      </c>
    </row>
    <row r="18">
      <c r="A18" s="4" t="inlineStr">
        <is>
          <t>[custom:Principal-0]</t>
        </is>
      </c>
      <c r="B18" s="5" t="n">
        <v>4071</v>
      </c>
    </row>
    <row r="19">
      <c r="A19" s="4" t="inlineStr">
        <is>
          <t>[custom:Interest-0]</t>
        </is>
      </c>
      <c r="B19" s="5" t="n">
        <v>1549</v>
      </c>
    </row>
    <row r="20">
      <c r="A20" s="4" t="inlineStr">
        <is>
          <t>[custom:Total-0]</t>
        </is>
      </c>
      <c r="B20" s="5" t="n">
        <v>5620</v>
      </c>
    </row>
    <row r="21">
      <c r="A21" s="4" t="inlineStr">
        <is>
          <t>Later than three years and not later than four years [member]</t>
        </is>
      </c>
    </row>
    <row r="22">
      <c r="A22" s="3" t="inlineStr">
        <is>
          <t>DisclosureFinanceDebtLineItems [Line Items]</t>
        </is>
      </c>
    </row>
    <row r="23">
      <c r="A23" s="4" t="inlineStr">
        <is>
          <t>[custom:Principal-0]</t>
        </is>
      </c>
      <c r="B23" s="5" t="n">
        <v>3524</v>
      </c>
    </row>
    <row r="24">
      <c r="A24" s="4" t="inlineStr">
        <is>
          <t>[custom:Interest-0]</t>
        </is>
      </c>
      <c r="B24" s="5" t="n">
        <v>1381</v>
      </c>
    </row>
    <row r="25">
      <c r="A25" s="4" t="inlineStr">
        <is>
          <t>[custom:Total-0]</t>
        </is>
      </c>
      <c r="B25" s="5" t="n">
        <v>4905</v>
      </c>
    </row>
    <row r="26">
      <c r="A26" s="4" t="inlineStr">
        <is>
          <t>Later than four years and not later than five years [member]</t>
        </is>
      </c>
    </row>
    <row r="27">
      <c r="A27" s="3" t="inlineStr">
        <is>
          <t>DisclosureFinanceDebtLineItems [Line Items]</t>
        </is>
      </c>
    </row>
    <row r="28">
      <c r="A28" s="4" t="inlineStr">
        <is>
          <t>[custom:Principal-0]</t>
        </is>
      </c>
      <c r="B28" s="5" t="n">
        <v>2909</v>
      </c>
    </row>
    <row r="29">
      <c r="A29" s="4" t="inlineStr">
        <is>
          <t>[custom:Interest-0]</t>
        </is>
      </c>
      <c r="B29" s="5" t="n">
        <v>1295</v>
      </c>
    </row>
    <row r="30">
      <c r="A30" s="4" t="inlineStr">
        <is>
          <t>[custom:Total-0]</t>
        </is>
      </c>
      <c r="B30" s="5" t="n">
        <v>4204</v>
      </c>
    </row>
    <row r="31">
      <c r="A31" s="4" t="inlineStr">
        <is>
          <t>Later than five years [member]</t>
        </is>
      </c>
    </row>
    <row r="32">
      <c r="A32" s="3" t="inlineStr">
        <is>
          <t>DisclosureFinanceDebtLineItems [Line Items]</t>
        </is>
      </c>
    </row>
    <row r="33">
      <c r="A33" s="4" t="inlineStr">
        <is>
          <t>[custom:Principal-0]</t>
        </is>
      </c>
      <c r="B33" s="5" t="n">
        <v>19816</v>
      </c>
    </row>
    <row r="34">
      <c r="A34" s="4" t="inlineStr">
        <is>
          <t>[custom:Interest-0]</t>
        </is>
      </c>
      <c r="B34" s="5" t="n">
        <v>22895</v>
      </c>
    </row>
    <row r="35">
      <c r="A35" s="4" t="inlineStr">
        <is>
          <t>[custom:Total-0]</t>
        </is>
      </c>
      <c r="B35" s="6" t="n">
        <v>4271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Statement of financial position [abstract]</t>
        </is>
      </c>
    </row>
    <row r="3">
      <c r="A3" s="4" t="inlineStr">
        <is>
          <t>Cash and cash equivalent</t>
        </is>
      </c>
      <c r="B3" s="6" t="n">
        <v>10467</v>
      </c>
      <c r="C3" s="6" t="n">
        <v>11711</v>
      </c>
    </row>
    <row r="4">
      <c r="A4" s="4" t="inlineStr">
        <is>
          <t>Marketable securities</t>
        </is>
      </c>
      <c r="B4" s="5" t="n">
        <v>650</v>
      </c>
      <c r="C4" s="5" t="n">
        <v>659</v>
      </c>
    </row>
    <row r="5">
      <c r="A5" s="4" t="inlineStr">
        <is>
          <t>Trade and other current receivables</t>
        </is>
      </c>
      <c r="B5" s="5" t="n">
        <v>6368</v>
      </c>
      <c r="C5" s="5" t="n">
        <v>4731</v>
      </c>
    </row>
    <row r="6">
      <c r="A6" s="4" t="inlineStr">
        <is>
          <t>Inventories</t>
        </is>
      </c>
      <c r="B6" s="5" t="n">
        <v>7255</v>
      </c>
      <c r="C6" s="5" t="n">
        <v>5677</v>
      </c>
    </row>
    <row r="7">
      <c r="A7" s="4" t="inlineStr">
        <is>
          <t>Recoverable income taxes</t>
        </is>
      </c>
      <c r="B7" s="5" t="n">
        <v>163</v>
      </c>
      <c r="C7" s="5" t="n">
        <v>418</v>
      </c>
    </row>
    <row r="8">
      <c r="A8" s="4" t="inlineStr">
        <is>
          <t>Other recoverable taxes</t>
        </is>
      </c>
      <c r="B8" s="5" t="n">
        <v>1183</v>
      </c>
      <c r="C8" s="5" t="n">
        <v>2177</v>
      </c>
    </row>
    <row r="9">
      <c r="A9" s="4" t="inlineStr">
        <is>
          <t>Others</t>
        </is>
      </c>
      <c r="B9" s="5" t="n">
        <v>1573</v>
      </c>
      <c r="C9" s="5" t="n">
        <v>1230</v>
      </c>
    </row>
    <row r="10">
      <c r="A10" s="4" t="inlineStr">
        <is>
          <t>Current assets other than assets classified as held for sale</t>
        </is>
      </c>
      <c r="B10" s="5" t="n">
        <v>27659</v>
      </c>
      <c r="C10" s="5" t="n">
        <v>26603</v>
      </c>
    </row>
    <row r="11">
      <c r="A11" s="4" t="inlineStr">
        <is>
          <t>Current assets other than assets classified as held for sale</t>
        </is>
      </c>
      <c r="B11" s="5" t="n">
        <v>2490</v>
      </c>
      <c r="C11" s="5" t="n">
        <v>785</v>
      </c>
    </row>
    <row r="12">
      <c r="A12" s="4" t="inlineStr">
        <is>
          <t>Current assets</t>
        </is>
      </c>
      <c r="B12" s="5" t="n">
        <v>30149</v>
      </c>
      <c r="C12" s="5" t="n">
        <v>27388</v>
      </c>
    </row>
    <row r="13">
      <c r="A13" s="4" t="inlineStr">
        <is>
          <t>Trade and other receivables</t>
        </is>
      </c>
      <c r="B13" s="5" t="n">
        <v>1900</v>
      </c>
      <c r="C13" s="5" t="n">
        <v>2631</v>
      </c>
    </row>
    <row r="14">
      <c r="A14" s="4" t="inlineStr">
        <is>
          <t>Marketable secuities</t>
        </is>
      </c>
      <c r="B14" s="5" t="n">
        <v>44</v>
      </c>
      <c r="C14" s="5" t="n">
        <v>44</v>
      </c>
    </row>
    <row r="15">
      <c r="A15" s="4" t="inlineStr">
        <is>
          <t>Judicial deposite</t>
        </is>
      </c>
      <c r="B15" s="5" t="n">
        <v>8038</v>
      </c>
      <c r="C15" s="5" t="n">
        <v>7281</v>
      </c>
    </row>
    <row r="16">
      <c r="A16" s="4" t="inlineStr">
        <is>
          <t>Deferred income taxes</t>
        </is>
      </c>
      <c r="B16" s="5" t="n">
        <v>604</v>
      </c>
      <c r="C16" s="5" t="n">
        <v>6451</v>
      </c>
    </row>
    <row r="17">
      <c r="A17" s="4" t="inlineStr">
        <is>
          <t>Other recoverable taxes</t>
        </is>
      </c>
      <c r="B17" s="5" t="n">
        <v>3261</v>
      </c>
      <c r="C17" s="5" t="n">
        <v>3158</v>
      </c>
    </row>
    <row r="18">
      <c r="A18" s="4" t="inlineStr">
        <is>
          <t>Others</t>
        </is>
      </c>
      <c r="B18" s="5" t="n">
        <v>487</v>
      </c>
      <c r="C18" s="5" t="n">
        <v>635</v>
      </c>
    </row>
    <row r="19">
      <c r="A19" s="4" t="inlineStr">
        <is>
          <t>Noncurrent receivables</t>
        </is>
      </c>
      <c r="B19" s="5" t="n">
        <v>14334</v>
      </c>
      <c r="C19" s="5" t="n">
        <v>20200</v>
      </c>
    </row>
    <row r="20">
      <c r="A20" s="4" t="inlineStr">
        <is>
          <t>Investments</t>
        </is>
      </c>
      <c r="B20" s="5" t="n">
        <v>1510</v>
      </c>
      <c r="C20" s="5" t="n">
        <v>3273</v>
      </c>
    </row>
    <row r="21">
      <c r="A21" s="4" t="inlineStr">
        <is>
          <t>Property plant and equipment</t>
        </is>
      </c>
      <c r="B21" s="5" t="n">
        <v>125330</v>
      </c>
      <c r="C21" s="5" t="n">
        <v>124201</v>
      </c>
    </row>
    <row r="22">
      <c r="A22" s="4" t="inlineStr">
        <is>
          <t>Intangible assets</t>
        </is>
      </c>
      <c r="B22" s="5" t="n">
        <v>3025</v>
      </c>
      <c r="C22" s="5" t="n">
        <v>14948</v>
      </c>
    </row>
    <row r="23">
      <c r="A23" s="4" t="inlineStr">
        <is>
          <t>Non-current assets</t>
        </is>
      </c>
      <c r="B23" s="5" t="n">
        <v>144199</v>
      </c>
      <c r="C23" s="5" t="n">
        <v>162622</v>
      </c>
    </row>
    <row r="24">
      <c r="A24" s="4" t="inlineStr">
        <is>
          <t>Total asset</t>
        </is>
      </c>
      <c r="B24" s="5" t="n">
        <v>174348</v>
      </c>
      <c r="C24" s="5" t="n">
        <v>190010</v>
      </c>
    </row>
    <row r="25">
      <c r="A25" s="3" t="inlineStr">
        <is>
          <t>Current liabilities [abstract]</t>
        </is>
      </c>
    </row>
    <row r="26">
      <c r="A26" s="4" t="inlineStr">
        <is>
          <t>Trade payables</t>
        </is>
      </c>
      <c r="B26" s="5" t="n">
        <v>5483</v>
      </c>
      <c r="C26" s="5" t="n">
        <v>6859</v>
      </c>
    </row>
    <row r="27">
      <c r="A27" s="4" t="inlineStr">
        <is>
          <t>Finance debt</t>
        </is>
      </c>
      <c r="B27" s="5" t="n">
        <v>3641</v>
      </c>
      <c r="C27" s="5" t="n">
        <v>4186</v>
      </c>
    </row>
    <row r="28">
      <c r="A28" s="4" t="inlineStr">
        <is>
          <t>Lease liability</t>
        </is>
      </c>
      <c r="B28" s="5" t="n">
        <v>5432</v>
      </c>
      <c r="C28" s="5" t="n">
        <v>5698</v>
      </c>
    </row>
    <row r="29">
      <c r="A29" s="4" t="inlineStr">
        <is>
          <t>Income tax payable</t>
        </is>
      </c>
      <c r="B29" s="5" t="n">
        <v>733</v>
      </c>
      <c r="C29" s="5" t="n">
        <v>198</v>
      </c>
    </row>
    <row r="30">
      <c r="A30" s="4" t="inlineStr">
        <is>
          <t>Other taxes payable</t>
        </is>
      </c>
      <c r="B30" s="5" t="n">
        <v>4001</v>
      </c>
      <c r="C30" s="5" t="n">
        <v>2636</v>
      </c>
    </row>
    <row r="31">
      <c r="A31" s="4" t="inlineStr">
        <is>
          <t>Dividends payable</t>
        </is>
      </c>
      <c r="C31" s="5" t="n">
        <v>858</v>
      </c>
    </row>
    <row r="32">
      <c r="A32" s="4" t="inlineStr">
        <is>
          <t>Employee benefit</t>
        </is>
      </c>
      <c r="B32" s="5" t="n">
        <v>2144</v>
      </c>
      <c r="C32" s="5" t="n">
        <v>3502</v>
      </c>
    </row>
    <row r="33">
      <c r="A33" s="4" t="inlineStr">
        <is>
          <t>Others</t>
        </is>
      </c>
      <c r="B33" s="5" t="n">
        <v>1875</v>
      </c>
      <c r="C33" s="5" t="n">
        <v>1603</v>
      </c>
    </row>
    <row r="34">
      <c r="A34" s="4" t="inlineStr">
        <is>
          <t>Current liabilities other than Liabilities on assets classified as held for sale</t>
        </is>
      </c>
      <c r="B34" s="5" t="n">
        <v>23309</v>
      </c>
      <c r="C34" s="5" t="n">
        <v>25540</v>
      </c>
    </row>
    <row r="35">
      <c r="A35" s="4" t="inlineStr">
        <is>
          <t>Liabilities related to assets classified as held for sale</t>
        </is>
      </c>
      <c r="B35" s="5" t="n">
        <v>867</v>
      </c>
      <c r="C35" s="5" t="n">
        <v>685</v>
      </c>
    </row>
    <row r="36">
      <c r="A36" s="4" t="inlineStr">
        <is>
          <t>Current liabilities</t>
        </is>
      </c>
      <c r="B36" s="5" t="n">
        <v>24176</v>
      </c>
      <c r="C36" s="5" t="n">
        <v>26225</v>
      </c>
    </row>
    <row r="37">
      <c r="A37" s="4" t="inlineStr">
        <is>
          <t>Finance debt</t>
        </is>
      </c>
      <c r="B37" s="5" t="n">
        <v>32059</v>
      </c>
      <c r="C37" s="5" t="n">
        <v>49702</v>
      </c>
    </row>
    <row r="38">
      <c r="A38" s="4" t="inlineStr">
        <is>
          <t>Lease liability</t>
        </is>
      </c>
      <c r="B38" s="5" t="n">
        <v>17611</v>
      </c>
      <c r="C38" s="5" t="n">
        <v>15952</v>
      </c>
    </row>
    <row r="39">
      <c r="A39" s="4" t="inlineStr">
        <is>
          <t>Income taxes payable</t>
        </is>
      </c>
      <c r="B39" s="5" t="n">
        <v>300</v>
      </c>
      <c r="C39" s="5" t="n">
        <v>357</v>
      </c>
    </row>
    <row r="40">
      <c r="A40" s="4" t="inlineStr">
        <is>
          <t>Deferred income taxes</t>
        </is>
      </c>
      <c r="B40" s="5" t="n">
        <v>1229</v>
      </c>
      <c r="C40" s="5" t="n">
        <v>195</v>
      </c>
    </row>
    <row r="41">
      <c r="A41" s="4" t="inlineStr">
        <is>
          <t>Employee benefits</t>
        </is>
      </c>
      <c r="B41" s="5" t="n">
        <v>9374</v>
      </c>
      <c r="C41" s="5" t="n">
        <v>14667</v>
      </c>
    </row>
    <row r="42">
      <c r="A42" s="4" t="inlineStr">
        <is>
          <t>Provisions for legal proceedings</t>
        </is>
      </c>
      <c r="B42" s="5" t="n">
        <v>2018</v>
      </c>
      <c r="C42" s="5" t="n">
        <v>2199</v>
      </c>
    </row>
    <row r="43">
      <c r="A43" s="4" t="inlineStr">
        <is>
          <t>Provision for decommissioning costs</t>
        </is>
      </c>
      <c r="B43" s="5" t="n">
        <v>15619</v>
      </c>
      <c r="C43" s="5" t="n">
        <v>18780</v>
      </c>
    </row>
    <row r="44">
      <c r="A44" s="4" t="inlineStr">
        <is>
          <t>Others</t>
        </is>
      </c>
      <c r="B44" s="5" t="n">
        <v>2150</v>
      </c>
      <c r="C44" s="5" t="n">
        <v>2057</v>
      </c>
    </row>
    <row r="45">
      <c r="A45" s="4" t="inlineStr">
        <is>
          <t>Non-current liabilities</t>
        </is>
      </c>
      <c r="B45" s="5" t="n">
        <v>80360</v>
      </c>
      <c r="C45" s="5" t="n">
        <v>103909</v>
      </c>
    </row>
    <row r="46">
      <c r="A46" s="4" t="inlineStr">
        <is>
          <t>Total liabilities</t>
        </is>
      </c>
      <c r="B46" s="5" t="n">
        <v>104536</v>
      </c>
      <c r="C46" s="5" t="n">
        <v>130134</v>
      </c>
    </row>
    <row r="47">
      <c r="A47" s="4" t="inlineStr">
        <is>
          <t>Share capital (net of share issuance costs)</t>
        </is>
      </c>
      <c r="B47" s="5" t="n">
        <v>107101</v>
      </c>
      <c r="C47" s="5" t="n">
        <v>107101</v>
      </c>
    </row>
    <row r="48">
      <c r="A48" s="4" t="inlineStr">
        <is>
          <t>Capital reserve and capital transactions</t>
        </is>
      </c>
      <c r="B48" s="5" t="n">
        <v>1143</v>
      </c>
      <c r="C48" s="5" t="n">
        <v>1064</v>
      </c>
    </row>
    <row r="49">
      <c r="A49" s="4" t="inlineStr">
        <is>
          <t>Profit reserves</t>
        </is>
      </c>
      <c r="B49" s="5" t="n">
        <v>72811</v>
      </c>
      <c r="C49" s="5" t="n">
        <v>65917</v>
      </c>
    </row>
    <row r="50">
      <c r="A50" s="4" t="inlineStr">
        <is>
          <t>Accumulated other comprehensive (deficit)</t>
        </is>
      </c>
      <c r="B50" s="5" t="n">
        <v>-111648</v>
      </c>
      <c r="C50" s="5" t="n">
        <v>-114734</v>
      </c>
    </row>
    <row r="51">
      <c r="A51" s="4" t="inlineStr">
        <is>
          <t>Attributable to the shareholders of Petrobras</t>
        </is>
      </c>
      <c r="B51" s="5" t="n">
        <v>69407</v>
      </c>
      <c r="C51" s="5" t="n">
        <v>59348</v>
      </c>
    </row>
    <row r="52">
      <c r="A52" s="4" t="inlineStr">
        <is>
          <t>Non-controlling interests</t>
        </is>
      </c>
      <c r="B52" s="5" t="n">
        <v>405</v>
      </c>
      <c r="C52" s="5" t="n">
        <v>528</v>
      </c>
    </row>
    <row r="53">
      <c r="A53" s="4" t="inlineStr">
        <is>
          <t>Total equity</t>
        </is>
      </c>
      <c r="B53" s="5" t="n">
        <v>69812</v>
      </c>
      <c r="C53" s="5" t="n">
        <v>59876</v>
      </c>
    </row>
    <row r="54">
      <c r="A54" s="4" t="inlineStr">
        <is>
          <t>Total liabilities and equity</t>
        </is>
      </c>
      <c r="B54" s="6" t="n">
        <v>174348</v>
      </c>
      <c r="C54" s="6" t="n">
        <v>190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12 Months Ended</t>
        </is>
      </c>
    </row>
    <row r="2">
      <c r="B2" s="2" t="inlineStr">
        <is>
          <t>Dec. 31, 2021</t>
        </is>
      </c>
    </row>
    <row r="3">
      <c r="A3" s="3" t="inlineStr">
        <is>
          <t>Schedule Of Inventories</t>
        </is>
      </c>
    </row>
    <row r="4">
      <c r="A4" s="4" t="inlineStr">
        <is>
          <t>Inventories</t>
        </is>
      </c>
      <c r="B4" s="4" t="inlineStr">
        <is>
          <t xml:space="preserve">Inventories Schedule of inventories
12.31.2021 12.31.2020
Crude
oil 3,048 2,242
Oil
products 2,495 1,925
Intermediate
products 532 396
Natural
gas and Liquefied Natural Gas (LNG) 349 122
Biofuels 19 30
Fertilizers 8 8
Total
products 6,451 4,723
Materials,
supplies and others 804 954
Total 7,255 5,677 Crude oil
and LNG inventories can be traded or used for production of oil products. Intermediate
products are those product streams that have been through at least one of the refining processes, but still need further treatment, processing
or converting to be available for sale. Biofuels mainly
include ethanol and biodiesel inventories. Materials,
supplies and others mainly comprise production supplies and operating materials used in the operations of the Company, stated at the
average purchase cost, not exceeding replacement cost. In the year
ended December 31, 2021, the Company recognized a US$ 1 375 At December
31, 2021, the Company had pledged crude oil and oil products volumes as collateral for the Terms of Financial Commitment (TFC) signed
by Petrobras and Petros in 2008, amounting to US$ 2,384
14.1. Accounting
policy for inventories Inventories
are determined by the weighted average cost method adjusted to the net realizable value when it is lower than its carrying amount. Net realizable
value is the estimated selling price of inventory in the ordinary course of business, less estimated cost of completion and estimated
expenses to complete its sale. Changes in sales prices after the reporting date of the financial statements are considered in the calculation
of the net realizable value if they confirm the conditions existing on that reporting date.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ines of credit (Details) $ in Millions</t>
        </is>
      </c>
      <c r="B1" s="2" t="inlineStr">
        <is>
          <t>12 Months Ended</t>
        </is>
      </c>
    </row>
    <row r="2">
      <c r="B2" s="2" t="inlineStr">
        <is>
          <t>Dec. 31, 2021USD ($)</t>
        </is>
      </c>
    </row>
    <row r="3">
      <c r="A3" s="4" t="inlineStr">
        <is>
          <t>Foreign countries [member]</t>
        </is>
      </c>
    </row>
    <row r="4">
      <c r="A4" s="3" t="inlineStr">
        <is>
          <t>IfrsStatementLineItems [Line Items]</t>
        </is>
      </c>
    </row>
    <row r="5">
      <c r="A5" s="4" t="inlineStr">
        <is>
          <t>[custom:LineOfCreditFacilityAmount-0]</t>
        </is>
      </c>
      <c r="B5" s="6" t="n">
        <v>8250</v>
      </c>
    </row>
    <row r="6">
      <c r="A6" s="4" t="inlineStr">
        <is>
          <t>[custom:LineOfCreditFacilityRemainingBorrowingCapacity1-0]</t>
        </is>
      </c>
      <c r="B6" s="6" t="n">
        <v>8250</v>
      </c>
    </row>
    <row r="7">
      <c r="A7" s="4" t="inlineStr">
        <is>
          <t>Foreign countries [member] | Petrobras Global Trading B V [Member] | Syndicate Of Banks [Member]</t>
        </is>
      </c>
    </row>
    <row r="8">
      <c r="A8" s="3" t="inlineStr">
        <is>
          <t>IfrsStatementLineItems [Line Items]</t>
        </is>
      </c>
    </row>
    <row r="9">
      <c r="A9" s="4" t="inlineStr">
        <is>
          <t>Date</t>
        </is>
      </c>
      <c r="B9" s="4" t="inlineStr">
        <is>
          <t>12/16/2021</t>
        </is>
      </c>
    </row>
    <row r="10">
      <c r="A10" s="4" t="inlineStr">
        <is>
          <t>Maturity</t>
        </is>
      </c>
      <c r="B10" s="4" t="inlineStr">
        <is>
          <t>11/16/2026</t>
        </is>
      </c>
    </row>
    <row r="11">
      <c r="A11" s="4" t="inlineStr">
        <is>
          <t>[custom:LineOfCreditFacilityAmount-0]</t>
        </is>
      </c>
      <c r="B11" s="6" t="n">
        <v>5000</v>
      </c>
    </row>
    <row r="12">
      <c r="A12" s="4" t="inlineStr">
        <is>
          <t>[custom:LineOfCreditFacilityRemainingBorrowingCapacity1-0]</t>
        </is>
      </c>
      <c r="B12" s="6" t="n">
        <v>5000</v>
      </c>
    </row>
    <row r="13">
      <c r="A13" s="4" t="inlineStr">
        <is>
          <t>Foreign countries [member] | Petrobras Global Trading B V [Member] | Syndicate Of Banks Two [Member]</t>
        </is>
      </c>
    </row>
    <row r="14">
      <c r="A14" s="3" t="inlineStr">
        <is>
          <t>IfrsStatementLineItems [Line Items]</t>
        </is>
      </c>
    </row>
    <row r="15">
      <c r="A15" s="4" t="inlineStr">
        <is>
          <t>Date</t>
        </is>
      </c>
      <c r="B15" s="4" t="inlineStr">
        <is>
          <t>3/27/2019</t>
        </is>
      </c>
    </row>
    <row r="16">
      <c r="A16" s="4" t="inlineStr">
        <is>
          <t>Maturity</t>
        </is>
      </c>
      <c r="B16" s="4" t="inlineStr">
        <is>
          <t>2/27/2024</t>
        </is>
      </c>
    </row>
    <row r="17">
      <c r="A17" s="4" t="inlineStr">
        <is>
          <t>[custom:LineOfCreditFacilityAmount-0]</t>
        </is>
      </c>
      <c r="B17" s="6" t="n">
        <v>3250</v>
      </c>
    </row>
    <row r="18">
      <c r="A18" s="4" t="inlineStr">
        <is>
          <t>[custom:LineOfCreditFacilityRemainingBorrowingCapacity1-0]</t>
        </is>
      </c>
      <c r="B18" s="6" t="n">
        <v>3250</v>
      </c>
    </row>
    <row r="19">
      <c r="A19" s="4" t="inlineStr">
        <is>
          <t>Foreign countries [member] | Petrobras Global Trading B V [Member] | The Export Import Bank Of China [Member]</t>
        </is>
      </c>
    </row>
    <row r="20">
      <c r="A20" s="3" t="inlineStr">
        <is>
          <t>IfrsStatementLineItems [Line Items]</t>
        </is>
      </c>
    </row>
    <row r="21">
      <c r="A21" s="4" t="inlineStr">
        <is>
          <t>Date</t>
        </is>
      </c>
      <c r="B21" s="4" t="inlineStr">
        <is>
          <t>10/4/2018</t>
        </is>
      </c>
    </row>
    <row r="22">
      <c r="A22" s="4" t="inlineStr">
        <is>
          <t>Maturity</t>
        </is>
      </c>
      <c r="B22" s="4" t="inlineStr">
        <is>
          <t>9/5/2025</t>
        </is>
      </c>
    </row>
    <row r="23">
      <c r="A23" s="4" t="inlineStr">
        <is>
          <t>[custom:LineOfCreditFacilityAmount-0]</t>
        </is>
      </c>
      <c r="B23" s="6" t="n">
        <v>358</v>
      </c>
    </row>
    <row r="24">
      <c r="A24" s="4" t="inlineStr">
        <is>
          <t>[custom:LineOfCreditFacilityRemainingBorrowingCapacity1-0]</t>
        </is>
      </c>
      <c r="B24" s="5" t="n">
        <v>358</v>
      </c>
    </row>
    <row r="25">
      <c r="A25" s="4" t="inlineStr">
        <is>
          <t>BRAZIL</t>
        </is>
      </c>
    </row>
    <row r="26">
      <c r="A26" s="3" t="inlineStr">
        <is>
          <t>IfrsStatementLineItems [Line Items]</t>
        </is>
      </c>
    </row>
    <row r="27">
      <c r="A27" s="4" t="inlineStr">
        <is>
          <t>[custom:LineOfCreditFacilityAmount-0]</t>
        </is>
      </c>
      <c r="B27" s="5" t="n">
        <v>1133</v>
      </c>
    </row>
    <row r="28">
      <c r="A28" s="4" t="inlineStr">
        <is>
          <t>[custom:LineOfCreditFacilityRemainingBorrowingCapacity1-0]</t>
        </is>
      </c>
      <c r="B28" s="6" t="n">
        <v>1133</v>
      </c>
    </row>
    <row r="29">
      <c r="A29" s="4" t="inlineStr">
        <is>
          <t>BRAZIL | Petroleo Brasileiro Sa [Member] | Banco Do Brasil [Member]</t>
        </is>
      </c>
    </row>
    <row r="30">
      <c r="A30" s="3" t="inlineStr">
        <is>
          <t>IfrsStatementLineItems [Line Items]</t>
        </is>
      </c>
    </row>
    <row r="31">
      <c r="A31" s="4" t="inlineStr">
        <is>
          <t>Date</t>
        </is>
      </c>
      <c r="B31" s="4" t="inlineStr">
        <is>
          <t>3/23/2018</t>
        </is>
      </c>
    </row>
    <row r="32">
      <c r="A32" s="4" t="inlineStr">
        <is>
          <t>Maturity</t>
        </is>
      </c>
      <c r="B32" s="4" t="inlineStr">
        <is>
          <t>9/26/2026</t>
        </is>
      </c>
    </row>
    <row r="33">
      <c r="A33" s="4" t="inlineStr">
        <is>
          <t>[custom:LineOfCreditFacilityAmount-0]</t>
        </is>
      </c>
      <c r="B33" s="6" t="n">
        <v>358</v>
      </c>
    </row>
    <row r="34">
      <c r="A34" s="4" t="inlineStr">
        <is>
          <t>[custom:LineOfCreditFacilityRemainingBorrowingCapacity1-0]</t>
        </is>
      </c>
      <c r="B34" s="6" t="n">
        <v>358</v>
      </c>
    </row>
    <row r="35">
      <c r="A35" s="4" t="inlineStr">
        <is>
          <t>BRAZIL | Petroleo Brasileiro Sa [Member] | Bradesco [Member]</t>
        </is>
      </c>
    </row>
    <row r="36">
      <c r="A36" s="3" t="inlineStr">
        <is>
          <t>IfrsStatementLineItems [Line Items]</t>
        </is>
      </c>
    </row>
    <row r="37">
      <c r="A37" s="4" t="inlineStr">
        <is>
          <t>Date</t>
        </is>
      </c>
      <c r="B37" s="4" t="inlineStr">
        <is>
          <t>6/1/2018</t>
        </is>
      </c>
    </row>
    <row r="38">
      <c r="A38" s="4" t="inlineStr">
        <is>
          <t>Maturity</t>
        </is>
      </c>
      <c r="B38" s="4" t="inlineStr">
        <is>
          <t>5/31/2023</t>
        </is>
      </c>
    </row>
    <row r="39">
      <c r="A39" s="4" t="inlineStr">
        <is>
          <t>[custom:LineOfCreditFacilityAmount-0]</t>
        </is>
      </c>
      <c r="B39" s="6" t="n">
        <v>358</v>
      </c>
    </row>
    <row r="40">
      <c r="A40" s="4" t="inlineStr">
        <is>
          <t>[custom:LineOfCreditFacilityRemainingBorrowingCapacity1-0]</t>
        </is>
      </c>
      <c r="B40" s="6" t="n">
        <v>358</v>
      </c>
    </row>
    <row r="41">
      <c r="A41" s="4" t="inlineStr">
        <is>
          <t>BRAZIL | Petrobras Transporte S A Transpetro [Member] | Caixa Economica Federal [Member]</t>
        </is>
      </c>
    </row>
    <row r="42">
      <c r="A42" s="3" t="inlineStr">
        <is>
          <t>IfrsStatementLineItems [Line Items]</t>
        </is>
      </c>
    </row>
    <row r="43">
      <c r="A43" s="4" t="inlineStr">
        <is>
          <t>Date</t>
        </is>
      </c>
      <c r="B43" s="4" t="inlineStr">
        <is>
          <t>11/23/2010</t>
        </is>
      </c>
    </row>
    <row r="44">
      <c r="A44" s="4" t="inlineStr">
        <is>
          <t>[custom:LineOfCreditFacilityAmount-0]</t>
        </is>
      </c>
      <c r="B44" s="6" t="n">
        <v>59</v>
      </c>
    </row>
    <row r="45">
      <c r="A45" s="4" t="inlineStr">
        <is>
          <t>[custom:LineOfCreditFacilityRemainingBorrowingCapacity1-0]</t>
        </is>
      </c>
      <c r="B45" s="6" t="n">
        <v>59</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changes in lease liabilities (Details) - USD ($) $ in Millions</t>
        </is>
      </c>
      <c r="B1" s="2" t="inlineStr">
        <is>
          <t>12 Months Ended</t>
        </is>
      </c>
    </row>
    <row r="2">
      <c r="B2" s="2" t="inlineStr">
        <is>
          <t>Dec. 31, 2021</t>
        </is>
      </c>
      <c r="C2" s="2" t="inlineStr">
        <is>
          <t>Dec. 31, 2020</t>
        </is>
      </c>
    </row>
    <row r="3">
      <c r="A3" s="3" t="inlineStr">
        <is>
          <t>DisclosureLeaseliabilitiesLineItems [Line Items]</t>
        </is>
      </c>
    </row>
    <row r="4">
      <c r="A4" s="4" t="inlineStr">
        <is>
          <t>Balance at ending</t>
        </is>
      </c>
      <c r="B4" s="6" t="n">
        <v>23043</v>
      </c>
      <c r="C4" s="6" t="n">
        <v>21650</v>
      </c>
    </row>
    <row r="5">
      <c r="A5" s="4" t="inlineStr">
        <is>
          <t>Remeasurement / new contracts</t>
        </is>
      </c>
      <c r="B5" s="5" t="n">
        <v>6129</v>
      </c>
    </row>
    <row r="6">
      <c r="A6" s="4" t="inlineStr">
        <is>
          <t>Payment of principal and interest</t>
        </is>
      </c>
      <c r="B6" s="5" t="n">
        <v>-5827</v>
      </c>
    </row>
    <row r="7">
      <c r="A7" s="4" t="inlineStr">
        <is>
          <t>Interest expenses</t>
        </is>
      </c>
      <c r="B7" s="5" t="n">
        <v>1233</v>
      </c>
    </row>
    <row r="8">
      <c r="A8" s="4" t="inlineStr">
        <is>
          <t>Foreign exchange gains and losses</t>
        </is>
      </c>
      <c r="B8" s="5" t="n">
        <v>1439</v>
      </c>
    </row>
    <row r="9">
      <c r="A9" s="4" t="inlineStr">
        <is>
          <t>Cumulative translation adjustment</t>
        </is>
      </c>
      <c r="B9" s="5" t="n">
        <v>-1582</v>
      </c>
    </row>
    <row r="10">
      <c r="A10" s="4" t="inlineStr">
        <is>
          <t>Transfers</t>
        </is>
      </c>
      <c r="B10" s="5" t="n">
        <v>1</v>
      </c>
    </row>
    <row r="11">
      <c r="A11" s="4" t="inlineStr">
        <is>
          <t>BRAZIL</t>
        </is>
      </c>
    </row>
    <row r="12">
      <c r="A12" s="3" t="inlineStr">
        <is>
          <t>DisclosureLeaseliabilitiesLineItems [Line Items]</t>
        </is>
      </c>
    </row>
    <row r="13">
      <c r="A13" s="4" t="inlineStr">
        <is>
          <t>Balance at ending</t>
        </is>
      </c>
      <c r="B13" s="5" t="n">
        <v>4604</v>
      </c>
      <c r="C13" s="5" t="n">
        <v>4340</v>
      </c>
    </row>
    <row r="14">
      <c r="A14" s="4" t="inlineStr">
        <is>
          <t>Remeasurement / new contracts</t>
        </is>
      </c>
      <c r="B14" s="5" t="n">
        <v>1655</v>
      </c>
    </row>
    <row r="15">
      <c r="A15" s="4" t="inlineStr">
        <is>
          <t>Payment of principal and interest</t>
        </is>
      </c>
      <c r="B15" s="5" t="n">
        <v>-1560</v>
      </c>
    </row>
    <row r="16">
      <c r="A16" s="4" t="inlineStr">
        <is>
          <t>Interest expenses</t>
        </is>
      </c>
      <c r="B16" s="5" t="n">
        <v>243</v>
      </c>
    </row>
    <row r="17">
      <c r="A17" s="4" t="inlineStr">
        <is>
          <t>Foreign exchange gains and losses</t>
        </is>
      </c>
      <c r="B17" s="5" t="n">
        <v>151</v>
      </c>
    </row>
    <row r="18">
      <c r="A18" s="4" t="inlineStr">
        <is>
          <t>Cumulative translation adjustment</t>
        </is>
      </c>
      <c r="B18" s="5" t="n">
        <v>-272</v>
      </c>
    </row>
    <row r="19">
      <c r="A19" s="4" t="inlineStr">
        <is>
          <t>Transfers</t>
        </is>
      </c>
      <c r="B19" s="5" t="n">
        <v>47</v>
      </c>
    </row>
    <row r="20">
      <c r="A20" s="4" t="inlineStr">
        <is>
          <t>Foreign countries [member]</t>
        </is>
      </c>
    </row>
    <row r="21">
      <c r="A21" s="3" t="inlineStr">
        <is>
          <t>DisclosureLeaseliabilitiesLineItems [Line Items]</t>
        </is>
      </c>
    </row>
    <row r="22">
      <c r="A22" s="4" t="inlineStr">
        <is>
          <t>Balance at ending</t>
        </is>
      </c>
      <c r="B22" s="5" t="n">
        <v>18439</v>
      </c>
      <c r="C22" s="6" t="n">
        <v>17310</v>
      </c>
    </row>
    <row r="23">
      <c r="A23" s="4" t="inlineStr">
        <is>
          <t>Remeasurement / new contracts</t>
        </is>
      </c>
      <c r="B23" s="5" t="n">
        <v>4474</v>
      </c>
    </row>
    <row r="24">
      <c r="A24" s="4" t="inlineStr">
        <is>
          <t>Payment of principal and interest</t>
        </is>
      </c>
      <c r="B24" s="5" t="n">
        <v>-4267</v>
      </c>
    </row>
    <row r="25">
      <c r="A25" s="4" t="inlineStr">
        <is>
          <t>Interest expenses</t>
        </is>
      </c>
      <c r="B25" s="5" t="n">
        <v>990</v>
      </c>
    </row>
    <row r="26">
      <c r="A26" s="4" t="inlineStr">
        <is>
          <t>Foreign exchange gains and losses</t>
        </is>
      </c>
      <c r="B26" s="5" t="n">
        <v>1288</v>
      </c>
    </row>
    <row r="27">
      <c r="A27" s="4" t="inlineStr">
        <is>
          <t>Cumulative translation adjustment</t>
        </is>
      </c>
      <c r="B27" s="5" t="n">
        <v>-1310</v>
      </c>
    </row>
    <row r="28">
      <c r="A28" s="4" t="inlineStr">
        <is>
          <t>Transfers</t>
        </is>
      </c>
      <c r="B28" s="6" t="n">
        <v>-46</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80" customWidth="1" min="1" max="1"/>
    <col width="21" customWidth="1" min="2" max="2"/>
  </cols>
  <sheetData>
    <row r="1">
      <c r="A1" s="1" t="inlineStr">
        <is>
          <t>Summary of main information by class of underlying assets (Details) $ in Millions</t>
        </is>
      </c>
      <c r="B1" s="2" t="inlineStr">
        <is>
          <t>Dec. 31, 2021USD ($)</t>
        </is>
      </c>
    </row>
    <row r="2">
      <c r="A2" s="3" t="inlineStr">
        <is>
          <t>DisclosureLeaseliabilitiesLineItems [Line Items]</t>
        </is>
      </c>
    </row>
    <row r="3">
      <c r="A3" s="4" t="inlineStr">
        <is>
          <t>Nominal value of lease payments</t>
        </is>
      </c>
      <c r="B3" s="6" t="n">
        <v>31427</v>
      </c>
    </row>
    <row r="4">
      <c r="A4" s="4" t="inlineStr">
        <is>
          <t>[custom:NominalValueOfRecoverableTaxes-0]</t>
        </is>
      </c>
      <c r="B4" s="5" t="n">
        <v>346</v>
      </c>
    </row>
    <row r="5">
      <c r="A5" s="4" t="inlineStr">
        <is>
          <t>Not later than one year [member]</t>
        </is>
      </c>
    </row>
    <row r="6">
      <c r="A6" s="3" t="inlineStr">
        <is>
          <t>DisclosureLeaseliabilitiesLineItems [Line Items]</t>
        </is>
      </c>
    </row>
    <row r="7">
      <c r="A7" s="4" t="inlineStr">
        <is>
          <t>Nominal value of lease payments</t>
        </is>
      </c>
      <c r="B7" s="5" t="n">
        <v>5567</v>
      </c>
    </row>
    <row r="8">
      <c r="A8" s="4" t="inlineStr">
        <is>
          <t>Later than one year and not later than two years [member]</t>
        </is>
      </c>
    </row>
    <row r="9">
      <c r="A9" s="3" t="inlineStr">
        <is>
          <t>DisclosureLeaseliabilitiesLineItems [Line Items]</t>
        </is>
      </c>
    </row>
    <row r="10">
      <c r="A10" s="4" t="inlineStr">
        <is>
          <t>Nominal value of lease payments</t>
        </is>
      </c>
      <c r="B10" s="5" t="n">
        <v>3944</v>
      </c>
    </row>
    <row r="11">
      <c r="A11" s="4" t="inlineStr">
        <is>
          <t>Later than two years and not later than three years [member]</t>
        </is>
      </c>
    </row>
    <row r="12">
      <c r="A12" s="3" t="inlineStr">
        <is>
          <t>DisclosureLeaseliabilitiesLineItems [Line Items]</t>
        </is>
      </c>
    </row>
    <row r="13">
      <c r="A13" s="4" t="inlineStr">
        <is>
          <t>Nominal value of lease payments</t>
        </is>
      </c>
      <c r="B13" s="5" t="n">
        <v>3027</v>
      </c>
    </row>
    <row r="14">
      <c r="A14" s="4" t="inlineStr">
        <is>
          <t>Later than three years and not later than four years [member]</t>
        </is>
      </c>
    </row>
    <row r="15">
      <c r="A15" s="3" t="inlineStr">
        <is>
          <t>DisclosureLeaseliabilitiesLineItems [Line Items]</t>
        </is>
      </c>
    </row>
    <row r="16">
      <c r="A16" s="4" t="inlineStr">
        <is>
          <t>Nominal value of lease payments</t>
        </is>
      </c>
      <c r="B16" s="5" t="n">
        <v>2309</v>
      </c>
    </row>
    <row r="17">
      <c r="A17" s="4" t="inlineStr">
        <is>
          <t>Later than four years and not later than five years [member]</t>
        </is>
      </c>
    </row>
    <row r="18">
      <c r="A18" s="3" t="inlineStr">
        <is>
          <t>DisclosureLeaseliabilitiesLineItems [Line Items]</t>
        </is>
      </c>
    </row>
    <row r="19">
      <c r="A19" s="4" t="inlineStr">
        <is>
          <t>Nominal value of lease payments</t>
        </is>
      </c>
      <c r="B19" s="5" t="n">
        <v>1972</v>
      </c>
    </row>
    <row r="20">
      <c r="A20" s="4" t="inlineStr">
        <is>
          <t>Previously Reported [Member] | Vessels [Member]</t>
        </is>
      </c>
    </row>
    <row r="21">
      <c r="A21" s="3" t="inlineStr">
        <is>
          <t>DisclosureLeaseliabilitiesLineItems [Line Items]</t>
        </is>
      </c>
    </row>
    <row r="22">
      <c r="A22" s="4" t="inlineStr">
        <is>
          <t>Nominal value of lease payments</t>
        </is>
      </c>
      <c r="B22" s="5" t="n">
        <v>6922</v>
      </c>
    </row>
    <row r="23">
      <c r="A23" s="4" t="inlineStr">
        <is>
          <t>[custom:NominalValueOfRecoverableTaxes-0]</t>
        </is>
      </c>
      <c r="B23" s="5" t="n">
        <v>218</v>
      </c>
    </row>
    <row r="24">
      <c r="A24" s="4" t="inlineStr">
        <is>
          <t>Previously Reported [Member] | Vessels [Member] | Not later than one year [member]</t>
        </is>
      </c>
    </row>
    <row r="25">
      <c r="A25" s="3" t="inlineStr">
        <is>
          <t>DisclosureLeaseliabilitiesLineItems [Line Items]</t>
        </is>
      </c>
    </row>
    <row r="26">
      <c r="A26" s="4" t="inlineStr">
        <is>
          <t>Nominal value of lease payments</t>
        </is>
      </c>
      <c r="B26" s="5" t="n">
        <v>2620</v>
      </c>
    </row>
    <row r="27">
      <c r="A27" s="4" t="inlineStr">
        <is>
          <t>Previously Reported [Member] | Vessels [Member] | Later than one year and not later than two years [member]</t>
        </is>
      </c>
    </row>
    <row r="28">
      <c r="A28" s="3" t="inlineStr">
        <is>
          <t>DisclosureLeaseliabilitiesLineItems [Line Items]</t>
        </is>
      </c>
    </row>
    <row r="29">
      <c r="A29" s="4" t="inlineStr">
        <is>
          <t>Nominal value of lease payments</t>
        </is>
      </c>
      <c r="B29" s="5" t="n">
        <v>1644</v>
      </c>
    </row>
    <row r="30">
      <c r="A30" s="4" t="inlineStr">
        <is>
          <t>Previously Reported [Member] | Vessels [Member] | Later than two years and not later than three years [member]</t>
        </is>
      </c>
    </row>
    <row r="31">
      <c r="A31" s="3" t="inlineStr">
        <is>
          <t>DisclosureLeaseliabilitiesLineItems [Line Items]</t>
        </is>
      </c>
    </row>
    <row r="32">
      <c r="A32" s="4" t="inlineStr">
        <is>
          <t>Nominal value of lease payments</t>
        </is>
      </c>
      <c r="B32" s="5" t="n">
        <v>885</v>
      </c>
    </row>
    <row r="33">
      <c r="A33" s="4" t="inlineStr">
        <is>
          <t>Previously Reported [Member] | Vessels [Member] | Later than three years and not later than four years [member]</t>
        </is>
      </c>
    </row>
    <row r="34">
      <c r="A34" s="3" t="inlineStr">
        <is>
          <t>DisclosureLeaseliabilitiesLineItems [Line Items]</t>
        </is>
      </c>
    </row>
    <row r="35">
      <c r="A35" s="4" t="inlineStr">
        <is>
          <t>Nominal value of lease payments</t>
        </is>
      </c>
      <c r="B35" s="5" t="n">
        <v>380</v>
      </c>
    </row>
    <row r="36">
      <c r="A36" s="4" t="inlineStr">
        <is>
          <t>Previously Reported [Member] | Vessels [Member] | Later than four years and not later than five years [member]</t>
        </is>
      </c>
    </row>
    <row r="37">
      <c r="A37" s="3" t="inlineStr">
        <is>
          <t>DisclosureLeaseliabilitiesLineItems [Line Items]</t>
        </is>
      </c>
    </row>
    <row r="38">
      <c r="A38" s="4" t="inlineStr">
        <is>
          <t>Nominal value of lease payments</t>
        </is>
      </c>
      <c r="B38" s="5" t="n">
        <v>243</v>
      </c>
    </row>
    <row r="39">
      <c r="A39" s="4" t="inlineStr">
        <is>
          <t>Previously Reported [Member] | Vessels [Member] | Later than five years [member]</t>
        </is>
      </c>
    </row>
    <row r="40">
      <c r="A40" s="3" t="inlineStr">
        <is>
          <t>DisclosureLeaseliabilitiesLineItems [Line Items]</t>
        </is>
      </c>
    </row>
    <row r="41">
      <c r="A41" s="4" t="inlineStr">
        <is>
          <t>Nominal value of lease payments</t>
        </is>
      </c>
      <c r="B41" s="5" t="n">
        <v>1150</v>
      </c>
    </row>
    <row r="42">
      <c r="A42" s="4" t="inlineStr">
        <is>
          <t>Previously Reported [Member] | Others [Member]</t>
        </is>
      </c>
    </row>
    <row r="43">
      <c r="A43" s="3" t="inlineStr">
        <is>
          <t>DisclosureLeaseliabilitiesLineItems [Line Items]</t>
        </is>
      </c>
    </row>
    <row r="44">
      <c r="A44" s="4" t="inlineStr">
        <is>
          <t>Nominal value of lease payments</t>
        </is>
      </c>
      <c r="B44" s="5" t="n">
        <v>208</v>
      </c>
    </row>
    <row r="45">
      <c r="A45" s="4" t="inlineStr">
        <is>
          <t>[custom:NominalValueOfRecoverableTaxes-0]</t>
        </is>
      </c>
      <c r="B45" s="5" t="n">
        <v>16</v>
      </c>
    </row>
    <row r="46">
      <c r="A46" s="4" t="inlineStr">
        <is>
          <t>Previously Reported [Member] | Others [Member] | Not later than one year [member]</t>
        </is>
      </c>
    </row>
    <row r="47">
      <c r="A47" s="3" t="inlineStr">
        <is>
          <t>DisclosureLeaseliabilitiesLineItems [Line Items]</t>
        </is>
      </c>
    </row>
    <row r="48">
      <c r="A48" s="4" t="inlineStr">
        <is>
          <t>Nominal value of lease payments</t>
        </is>
      </c>
      <c r="B48" s="5" t="n">
        <v>110</v>
      </c>
    </row>
    <row r="49">
      <c r="A49" s="4" t="inlineStr">
        <is>
          <t>Previously Reported [Member] | Others [Member] | Later than one year and not later than two years [member]</t>
        </is>
      </c>
    </row>
    <row r="50">
      <c r="A50" s="3" t="inlineStr">
        <is>
          <t>DisclosureLeaseliabilitiesLineItems [Line Items]</t>
        </is>
      </c>
    </row>
    <row r="51">
      <c r="A51" s="4" t="inlineStr">
        <is>
          <t>Nominal value of lease payments</t>
        </is>
      </c>
      <c r="B51" s="5" t="n">
        <v>62</v>
      </c>
    </row>
    <row r="52">
      <c r="A52" s="4" t="inlineStr">
        <is>
          <t>Previously Reported [Member] | Others [Member] | Later than two years and not later than three years [member]</t>
        </is>
      </c>
    </row>
    <row r="53">
      <c r="A53" s="3" t="inlineStr">
        <is>
          <t>DisclosureLeaseliabilitiesLineItems [Line Items]</t>
        </is>
      </c>
    </row>
    <row r="54">
      <c r="A54" s="4" t="inlineStr">
        <is>
          <t>Nominal value of lease payments</t>
        </is>
      </c>
      <c r="B54" s="5" t="n">
        <v>23</v>
      </c>
    </row>
    <row r="55">
      <c r="A55" s="4" t="inlineStr">
        <is>
          <t>Previously Reported [Member] | Others [Member] | Later than three years and not later than four years [member]</t>
        </is>
      </c>
    </row>
    <row r="56">
      <c r="A56" s="3" t="inlineStr">
        <is>
          <t>DisclosureLeaseliabilitiesLineItems [Line Items]</t>
        </is>
      </c>
    </row>
    <row r="57">
      <c r="A57" s="4" t="inlineStr">
        <is>
          <t>Nominal value of lease payments</t>
        </is>
      </c>
      <c r="B57" s="5" t="n">
        <v>13</v>
      </c>
    </row>
    <row r="58">
      <c r="A58" s="4" t="inlineStr">
        <is>
          <t>After Readjustment [Member] | Vessels [Member] | Foreign countries [member]</t>
        </is>
      </c>
    </row>
    <row r="59">
      <c r="A59" s="3" t="inlineStr">
        <is>
          <t>DisclosureLeaseliabilitiesLineItems [Line Items]</t>
        </is>
      </c>
    </row>
    <row r="60">
      <c r="A60" s="4" t="inlineStr">
        <is>
          <t>Nominal value of lease payments</t>
        </is>
      </c>
      <c r="B60" s="5" t="n">
        <v>1612</v>
      </c>
    </row>
    <row r="61">
      <c r="A61" s="4" t="inlineStr">
        <is>
          <t>After Readjustment [Member] | Vessels [Member] | BRAZIL</t>
        </is>
      </c>
    </row>
    <row r="62">
      <c r="A62" s="3" t="inlineStr">
        <is>
          <t>DisclosureLeaseliabilitiesLineItems [Line Items]</t>
        </is>
      </c>
    </row>
    <row r="63">
      <c r="A63" s="4" t="inlineStr">
        <is>
          <t>Nominal value of lease payments</t>
        </is>
      </c>
      <c r="B63" s="5" t="n">
        <v>979</v>
      </c>
    </row>
    <row r="64">
      <c r="A64" s="4" t="inlineStr">
        <is>
          <t>[custom:NominalValueOfRecoverableTaxes-0]</t>
        </is>
      </c>
      <c r="B64" s="5" t="n">
        <v>87</v>
      </c>
    </row>
    <row r="65">
      <c r="A65" s="4" t="inlineStr">
        <is>
          <t>After Readjustment [Member] | Vessels [Member] | Not later than one year [member] | Foreign countries [member]</t>
        </is>
      </c>
    </row>
    <row r="66">
      <c r="A66" s="3" t="inlineStr">
        <is>
          <t>DisclosureLeaseliabilitiesLineItems [Line Items]</t>
        </is>
      </c>
    </row>
    <row r="67">
      <c r="A67" s="4" t="inlineStr">
        <is>
          <t>Nominal value of lease payments</t>
        </is>
      </c>
      <c r="B67" s="5" t="n">
        <v>471</v>
      </c>
    </row>
    <row r="68">
      <c r="A68" s="4" t="inlineStr">
        <is>
          <t>After Readjustment [Member] | Vessels [Member] | Not later than one year [member] | BRAZIL</t>
        </is>
      </c>
    </row>
    <row r="69">
      <c r="A69" s="3" t="inlineStr">
        <is>
          <t>DisclosureLeaseliabilitiesLineItems [Line Items]</t>
        </is>
      </c>
    </row>
    <row r="70">
      <c r="A70" s="4" t="inlineStr">
        <is>
          <t>Nominal value of lease payments</t>
        </is>
      </c>
      <c r="B70" s="5" t="n">
        <v>361</v>
      </c>
    </row>
    <row r="71">
      <c r="A71" s="4" t="inlineStr">
        <is>
          <t>After Readjustment [Member] | Vessels [Member] | Later than one year and not later than two years [member] | Foreign countries [member]</t>
        </is>
      </c>
    </row>
    <row r="72">
      <c r="A72" s="3" t="inlineStr">
        <is>
          <t>DisclosureLeaseliabilitiesLineItems [Line Items]</t>
        </is>
      </c>
    </row>
    <row r="73">
      <c r="A73" s="4" t="inlineStr">
        <is>
          <t>Nominal value of lease payments</t>
        </is>
      </c>
      <c r="B73" s="5" t="n">
        <v>288</v>
      </c>
    </row>
    <row r="74">
      <c r="A74" s="4" t="inlineStr">
        <is>
          <t>After Readjustment [Member] | Vessels [Member] | Later than one year and not later than two years [member] | BRAZIL</t>
        </is>
      </c>
    </row>
    <row r="75">
      <c r="A75" s="3" t="inlineStr">
        <is>
          <t>DisclosureLeaseliabilitiesLineItems [Line Items]</t>
        </is>
      </c>
    </row>
    <row r="76">
      <c r="A76" s="4" t="inlineStr">
        <is>
          <t>Nominal value of lease payments</t>
        </is>
      </c>
      <c r="B76" s="5" t="n">
        <v>272</v>
      </c>
    </row>
    <row r="77">
      <c r="A77" s="4" t="inlineStr">
        <is>
          <t>After Readjustment [Member] | Vessels [Member] | Later than two years and not later than three years [member] | Foreign countries [member]</t>
        </is>
      </c>
    </row>
    <row r="78">
      <c r="A78" s="3" t="inlineStr">
        <is>
          <t>DisclosureLeaseliabilitiesLineItems [Line Items]</t>
        </is>
      </c>
    </row>
    <row r="79">
      <c r="A79" s="4" t="inlineStr">
        <is>
          <t>Nominal value of lease payments</t>
        </is>
      </c>
      <c r="B79" s="5" t="n">
        <v>276</v>
      </c>
    </row>
    <row r="80">
      <c r="A80" s="4" t="inlineStr">
        <is>
          <t>After Readjustment [Member] | Vessels [Member] | Later than two years and not later than three years [member] | BRAZIL</t>
        </is>
      </c>
    </row>
    <row r="81">
      <c r="A81" s="3" t="inlineStr">
        <is>
          <t>DisclosureLeaseliabilitiesLineItems [Line Items]</t>
        </is>
      </c>
    </row>
    <row r="82">
      <c r="A82" s="4" t="inlineStr">
        <is>
          <t>Nominal value of lease payments</t>
        </is>
      </c>
      <c r="B82" s="5" t="n">
        <v>184</v>
      </c>
    </row>
    <row r="83">
      <c r="A83" s="4" t="inlineStr">
        <is>
          <t>After Readjustment [Member] | Vessels [Member] | Later than three years and not later than four years [member] | Foreign countries [member]</t>
        </is>
      </c>
    </row>
    <row r="84">
      <c r="A84" s="3" t="inlineStr">
        <is>
          <t>DisclosureLeaseliabilitiesLineItems [Line Items]</t>
        </is>
      </c>
    </row>
    <row r="85">
      <c r="A85" s="4" t="inlineStr">
        <is>
          <t>Nominal value of lease payments</t>
        </is>
      </c>
      <c r="B85" s="5" t="n">
        <v>215</v>
      </c>
    </row>
    <row r="86">
      <c r="A86" s="4" t="inlineStr">
        <is>
          <t>After Readjustment [Member] | Vessels [Member] | Later than three years and not later than four years [member] | BRAZIL</t>
        </is>
      </c>
    </row>
    <row r="87">
      <c r="A87" s="3" t="inlineStr">
        <is>
          <t>DisclosureLeaseliabilitiesLineItems [Line Items]</t>
        </is>
      </c>
    </row>
    <row r="88">
      <c r="A88" s="4" t="inlineStr">
        <is>
          <t>Nominal value of lease payments</t>
        </is>
      </c>
      <c r="B88" s="5" t="n">
        <v>101</v>
      </c>
    </row>
    <row r="89">
      <c r="A89" s="4" t="inlineStr">
        <is>
          <t>After Readjustment [Member] | Vessels [Member] | Later than four years and not later than five years [member] | Foreign countries [member]</t>
        </is>
      </c>
    </row>
    <row r="90">
      <c r="A90" s="3" t="inlineStr">
        <is>
          <t>DisclosureLeaseliabilitiesLineItems [Line Items]</t>
        </is>
      </c>
    </row>
    <row r="91">
      <c r="A91" s="4" t="inlineStr">
        <is>
          <t>Nominal value of lease payments</t>
        </is>
      </c>
      <c r="B91" s="5" t="n">
        <v>176</v>
      </c>
    </row>
    <row r="92">
      <c r="A92" s="4" t="inlineStr">
        <is>
          <t>After Readjustment [Member] | Vessels [Member] | Later than four years and not later than five years [member] | BRAZIL</t>
        </is>
      </c>
    </row>
    <row r="93">
      <c r="A93" s="3" t="inlineStr">
        <is>
          <t>DisclosureLeaseliabilitiesLineItems [Line Items]</t>
        </is>
      </c>
    </row>
    <row r="94">
      <c r="A94" s="4" t="inlineStr">
        <is>
          <t>Nominal value of lease payments</t>
        </is>
      </c>
      <c r="B94" s="5" t="n">
        <v>43</v>
      </c>
    </row>
    <row r="95">
      <c r="A95" s="4" t="inlineStr">
        <is>
          <t>After Readjustment [Member] | Vessels [Member] | Later than five years [member] | Foreign countries [member]</t>
        </is>
      </c>
    </row>
    <row r="96">
      <c r="A96" s="3" t="inlineStr">
        <is>
          <t>DisclosureLeaseliabilitiesLineItems [Line Items]</t>
        </is>
      </c>
    </row>
    <row r="97">
      <c r="A97" s="4" t="inlineStr">
        <is>
          <t>Nominal value of lease payments</t>
        </is>
      </c>
      <c r="B97" s="5" t="n">
        <v>186</v>
      </c>
    </row>
    <row r="98">
      <c r="A98" s="4" t="inlineStr">
        <is>
          <t>After Readjustment [Member] | Vessels [Member] | Later than five years [member] | BRAZIL</t>
        </is>
      </c>
    </row>
    <row r="99">
      <c r="A99" s="3" t="inlineStr">
        <is>
          <t>DisclosureLeaseliabilitiesLineItems [Line Items]</t>
        </is>
      </c>
    </row>
    <row r="100">
      <c r="A100" s="4" t="inlineStr">
        <is>
          <t>Nominal value of lease payments</t>
        </is>
      </c>
      <c r="B100" s="5" t="n">
        <v>18</v>
      </c>
    </row>
    <row r="101">
      <c r="A101" s="4" t="inlineStr">
        <is>
          <t>After Readjustment [Member] | Others [Member] | BRAZIL</t>
        </is>
      </c>
    </row>
    <row r="102">
      <c r="A102" s="3" t="inlineStr">
        <is>
          <t>DisclosureLeaseliabilitiesLineItems [Line Items]</t>
        </is>
      </c>
    </row>
    <row r="103">
      <c r="A103" s="4" t="inlineStr">
        <is>
          <t>Nominal value of lease payments</t>
        </is>
      </c>
      <c r="B103" s="5" t="n">
        <v>1051</v>
      </c>
    </row>
    <row r="104">
      <c r="A104" s="4" t="inlineStr">
        <is>
          <t>[custom:NominalValueOfRecoverableTaxes-0]</t>
        </is>
      </c>
      <c r="B104" s="5" t="n">
        <v>16</v>
      </c>
    </row>
    <row r="105">
      <c r="A105" s="4" t="inlineStr">
        <is>
          <t>After Readjustment [Member] | Others [Member] | Not later than one year [member] | BRAZIL</t>
        </is>
      </c>
    </row>
    <row r="106">
      <c r="A106" s="3" t="inlineStr">
        <is>
          <t>DisclosureLeaseliabilitiesLineItems [Line Items]</t>
        </is>
      </c>
    </row>
    <row r="107">
      <c r="A107" s="4" t="inlineStr">
        <is>
          <t>Nominal value of lease payments</t>
        </is>
      </c>
      <c r="B107" s="5" t="n">
        <v>211</v>
      </c>
    </row>
    <row r="108">
      <c r="A108" s="4" t="inlineStr">
        <is>
          <t>After Readjustment [Member] | Others [Member] | Later than one year and not later than two years [member] | BRAZIL</t>
        </is>
      </c>
    </row>
    <row r="109">
      <c r="A109" s="3" t="inlineStr">
        <is>
          <t>DisclosureLeaseliabilitiesLineItems [Line Items]</t>
        </is>
      </c>
    </row>
    <row r="110">
      <c r="A110" s="4" t="inlineStr">
        <is>
          <t>Nominal value of lease payments</t>
        </is>
      </c>
      <c r="B110" s="5" t="n">
        <v>155</v>
      </c>
    </row>
    <row r="111">
      <c r="A111" s="4" t="inlineStr">
        <is>
          <t>After Readjustment [Member] | Others [Member] | Later than two years and not later than three years [member] | BRAZIL</t>
        </is>
      </c>
    </row>
    <row r="112">
      <c r="A112" s="3" t="inlineStr">
        <is>
          <t>DisclosureLeaseliabilitiesLineItems [Line Items]</t>
        </is>
      </c>
    </row>
    <row r="113">
      <c r="A113" s="4" t="inlineStr">
        <is>
          <t>Nominal value of lease payments</t>
        </is>
      </c>
      <c r="B113" s="5" t="n">
        <v>109</v>
      </c>
    </row>
    <row r="114">
      <c r="A114" s="4" t="inlineStr">
        <is>
          <t>After Readjustment [Member] | Others [Member] | Later than three years and not later than four years [member] | BRAZIL</t>
        </is>
      </c>
    </row>
    <row r="115">
      <c r="A115" s="3" t="inlineStr">
        <is>
          <t>DisclosureLeaseliabilitiesLineItems [Line Items]</t>
        </is>
      </c>
    </row>
    <row r="116">
      <c r="A116" s="4" t="inlineStr">
        <is>
          <t>Nominal value of lease payments</t>
        </is>
      </c>
      <c r="B116" s="5" t="n">
        <v>96</v>
      </c>
    </row>
    <row r="117">
      <c r="A117" s="4" t="inlineStr">
        <is>
          <t>After Readjustment [Member] | Others [Member] | Later than four years and not later than five years [member] | BRAZIL</t>
        </is>
      </c>
    </row>
    <row r="118">
      <c r="A118" s="3" t="inlineStr">
        <is>
          <t>DisclosureLeaseliabilitiesLineItems [Line Items]</t>
        </is>
      </c>
    </row>
    <row r="119">
      <c r="A119" s="4" t="inlineStr">
        <is>
          <t>Nominal value of lease payments</t>
        </is>
      </c>
      <c r="B119" s="5" t="n">
        <v>81</v>
      </c>
    </row>
    <row r="120">
      <c r="A120" s="4" t="inlineStr">
        <is>
          <t>After Readjustment [Member] | Others [Member] | Later than five years [member] | BRAZIL</t>
        </is>
      </c>
    </row>
    <row r="121">
      <c r="A121" s="3" t="inlineStr">
        <is>
          <t>DisclosureLeaseliabilitiesLineItems [Line Items]</t>
        </is>
      </c>
    </row>
    <row r="122">
      <c r="A122" s="4" t="inlineStr">
        <is>
          <t>Nominal value of lease payments</t>
        </is>
      </c>
      <c r="B122" s="5" t="n">
        <v>399</v>
      </c>
    </row>
    <row r="123">
      <c r="A123" s="4" t="inlineStr">
        <is>
          <t>After Readjustment [Member] | Platforms [Member] | Foreign countries [member]</t>
        </is>
      </c>
    </row>
    <row r="124">
      <c r="A124" s="3" t="inlineStr">
        <is>
          <t>DisclosureLeaseliabilitiesLineItems [Line Items]</t>
        </is>
      </c>
    </row>
    <row r="125">
      <c r="A125" s="4" t="inlineStr">
        <is>
          <t>Nominal value of lease payments</t>
        </is>
      </c>
      <c r="B125" s="5" t="n">
        <v>19333</v>
      </c>
    </row>
    <row r="126">
      <c r="A126" s="4" t="inlineStr">
        <is>
          <t>After Readjustment [Member] | Platforms [Member] | BRAZIL</t>
        </is>
      </c>
    </row>
    <row r="127">
      <c r="A127" s="3" t="inlineStr">
        <is>
          <t>DisclosureLeaseliabilitiesLineItems [Line Items]</t>
        </is>
      </c>
    </row>
    <row r="128">
      <c r="A128" s="4" t="inlineStr">
        <is>
          <t>Nominal value of lease payments</t>
        </is>
      </c>
      <c r="B128" s="5" t="n">
        <v>1322</v>
      </c>
    </row>
    <row r="129">
      <c r="A129" s="4" t="inlineStr">
        <is>
          <t>[custom:NominalValueOfRecoverableTaxes-0]</t>
        </is>
      </c>
      <c r="B129" s="5" t="n">
        <v>9</v>
      </c>
    </row>
    <row r="130">
      <c r="A130" s="4" t="inlineStr">
        <is>
          <t>After Readjustment [Member] | Platforms [Member] | Not later than one year [member] | Foreign countries [member]</t>
        </is>
      </c>
    </row>
    <row r="131">
      <c r="A131" s="3" t="inlineStr">
        <is>
          <t>DisclosureLeaseliabilitiesLineItems [Line Items]</t>
        </is>
      </c>
    </row>
    <row r="132">
      <c r="A132" s="4" t="inlineStr">
        <is>
          <t>Nominal value of lease payments</t>
        </is>
      </c>
      <c r="B132" s="5" t="n">
        <v>1700</v>
      </c>
    </row>
    <row r="133">
      <c r="A133" s="4" t="inlineStr">
        <is>
          <t>After Readjustment [Member] | Platforms [Member] | Not later than one year [member] | BRAZIL</t>
        </is>
      </c>
    </row>
    <row r="134">
      <c r="A134" s="3" t="inlineStr">
        <is>
          <t>DisclosureLeaseliabilitiesLineItems [Line Items]</t>
        </is>
      </c>
    </row>
    <row r="135">
      <c r="A135" s="4" t="inlineStr">
        <is>
          <t>Nominal value of lease payments</t>
        </is>
      </c>
      <c r="B135" s="5" t="n">
        <v>94</v>
      </c>
    </row>
    <row r="136">
      <c r="A136" s="4" t="inlineStr">
        <is>
          <t>After Readjustment [Member] | Platforms [Member] | Later than one year and not later than two years [member] | Foreign countries [member]</t>
        </is>
      </c>
    </row>
    <row r="137">
      <c r="A137" s="3" t="inlineStr">
        <is>
          <t>DisclosureLeaseliabilitiesLineItems [Line Items]</t>
        </is>
      </c>
    </row>
    <row r="138">
      <c r="A138" s="4" t="inlineStr">
        <is>
          <t>Nominal value of lease payments</t>
        </is>
      </c>
      <c r="B138" s="5" t="n">
        <v>1434</v>
      </c>
    </row>
    <row r="139">
      <c r="A139" s="4" t="inlineStr">
        <is>
          <t>After Readjustment [Member] | Platforms [Member] | Later than one year and not later than two years [member] | BRAZIL</t>
        </is>
      </c>
    </row>
    <row r="140">
      <c r="A140" s="3" t="inlineStr">
        <is>
          <t>DisclosureLeaseliabilitiesLineItems [Line Items]</t>
        </is>
      </c>
    </row>
    <row r="141">
      <c r="A141" s="4" t="inlineStr">
        <is>
          <t>Nominal value of lease payments</t>
        </is>
      </c>
      <c r="B141" s="5" t="n">
        <v>89</v>
      </c>
    </row>
    <row r="142">
      <c r="A142" s="4" t="inlineStr">
        <is>
          <t>After Readjustment [Member] | Platforms [Member] | Later than two years and not later than three years [member] | Foreign countries [member]</t>
        </is>
      </c>
    </row>
    <row r="143">
      <c r="A143" s="3" t="inlineStr">
        <is>
          <t>DisclosureLeaseliabilitiesLineItems [Line Items]</t>
        </is>
      </c>
    </row>
    <row r="144">
      <c r="A144" s="4" t="inlineStr">
        <is>
          <t>Nominal value of lease payments</t>
        </is>
      </c>
      <c r="B144" s="5" t="n">
        <v>1460</v>
      </c>
    </row>
    <row r="145">
      <c r="A145" s="4" t="inlineStr">
        <is>
          <t>After Readjustment [Member] | Platforms [Member] | Later than two years and not later than three years [member] | BRAZIL</t>
        </is>
      </c>
    </row>
    <row r="146">
      <c r="A146" s="3" t="inlineStr">
        <is>
          <t>DisclosureLeaseliabilitiesLineItems [Line Items]</t>
        </is>
      </c>
    </row>
    <row r="147">
      <c r="A147" s="4" t="inlineStr">
        <is>
          <t>Nominal value of lease payments</t>
        </is>
      </c>
      <c r="B147" s="5" t="n">
        <v>90</v>
      </c>
    </row>
    <row r="148">
      <c r="A148" s="4" t="inlineStr">
        <is>
          <t>After Readjustment [Member] | Platforms [Member] | Later than three years and not later than four years [member] | Foreign countries [member]</t>
        </is>
      </c>
    </row>
    <row r="149">
      <c r="A149" s="3" t="inlineStr">
        <is>
          <t>DisclosureLeaseliabilitiesLineItems [Line Items]</t>
        </is>
      </c>
    </row>
    <row r="150">
      <c r="A150" s="4" t="inlineStr">
        <is>
          <t>Nominal value of lease payments</t>
        </is>
      </c>
      <c r="B150" s="5" t="n">
        <v>1414</v>
      </c>
    </row>
    <row r="151">
      <c r="A151" s="4" t="inlineStr">
        <is>
          <t>After Readjustment [Member] | Platforms [Member] | Later than three years and not later than four years [member] | BRAZIL</t>
        </is>
      </c>
    </row>
    <row r="152">
      <c r="A152" s="3" t="inlineStr">
        <is>
          <t>DisclosureLeaseliabilitiesLineItems [Line Items]</t>
        </is>
      </c>
    </row>
    <row r="153">
      <c r="A153" s="4" t="inlineStr">
        <is>
          <t>Nominal value of lease payments</t>
        </is>
      </c>
      <c r="B153" s="5" t="n">
        <v>90</v>
      </c>
    </row>
    <row r="154">
      <c r="A154" s="4" t="inlineStr">
        <is>
          <t>After Readjustment [Member] | Platforms [Member] | Later than four years and not later than five years [member] | Foreign countries [member]</t>
        </is>
      </c>
    </row>
    <row r="155">
      <c r="A155" s="3" t="inlineStr">
        <is>
          <t>DisclosureLeaseliabilitiesLineItems [Line Items]</t>
        </is>
      </c>
    </row>
    <row r="156">
      <c r="A156" s="4" t="inlineStr">
        <is>
          <t>Nominal value of lease payments</t>
        </is>
      </c>
      <c r="B156" s="5" t="n">
        <v>1339</v>
      </c>
    </row>
    <row r="157">
      <c r="A157" s="4" t="inlineStr">
        <is>
          <t>After Readjustment [Member] | Platforms [Member] | Later than four years and not later than five years [member] | BRAZIL</t>
        </is>
      </c>
    </row>
    <row r="158">
      <c r="A158" s="3" t="inlineStr">
        <is>
          <t>DisclosureLeaseliabilitiesLineItems [Line Items]</t>
        </is>
      </c>
    </row>
    <row r="159">
      <c r="A159" s="4" t="inlineStr">
        <is>
          <t>Nominal value of lease payments</t>
        </is>
      </c>
      <c r="B159" s="5" t="n">
        <v>90</v>
      </c>
    </row>
    <row r="160">
      <c r="A160" s="4" t="inlineStr">
        <is>
          <t>After Readjustment [Member] | Platforms [Member] | Later than five years [member] | Foreign countries [member]</t>
        </is>
      </c>
    </row>
    <row r="161">
      <c r="A161" s="3" t="inlineStr">
        <is>
          <t>DisclosureLeaseliabilitiesLineItems [Line Items]</t>
        </is>
      </c>
    </row>
    <row r="162">
      <c r="A162" s="4" t="inlineStr">
        <is>
          <t>Nominal value of lease payments</t>
        </is>
      </c>
      <c r="B162" s="5" t="n">
        <v>11986</v>
      </c>
    </row>
    <row r="163">
      <c r="A163" s="4" t="inlineStr">
        <is>
          <t>After Readjustment [Member] | Platforms [Member] | Later than five years [member] | BRAZIL</t>
        </is>
      </c>
    </row>
    <row r="164">
      <c r="A164" s="3" t="inlineStr">
        <is>
          <t>DisclosureLeaseliabilitiesLineItems [Line Items]</t>
        </is>
      </c>
    </row>
    <row r="165">
      <c r="A165" s="4" t="inlineStr">
        <is>
          <t>Nominal value of lease payments</t>
        </is>
      </c>
      <c r="B165" s="6" t="n">
        <v>869</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maturity schedule of the lease arrangements (Details) - USD ($) $ in Millions</t>
        </is>
      </c>
      <c r="B1" s="2" t="inlineStr">
        <is>
          <t>12 Months Ended</t>
        </is>
      </c>
    </row>
    <row r="2">
      <c r="B2" s="2" t="inlineStr">
        <is>
          <t>Dec. 31, 2021</t>
        </is>
      </c>
      <c r="C2" s="2" t="inlineStr">
        <is>
          <t>Dec. 31, 2020</t>
        </is>
      </c>
    </row>
    <row r="3">
      <c r="A3" s="3" t="inlineStr">
        <is>
          <t>DisclosureLeaseliabilitiesLineItems [Line Items]</t>
        </is>
      </c>
    </row>
    <row r="4">
      <c r="A4" s="4" t="inlineStr">
        <is>
          <t>Weighted average lessee's incremental borrowing rate applied to lease liabilities recognised at date of initial application of IFRS 16</t>
        </is>
      </c>
      <c r="B4" s="4" t="inlineStr">
        <is>
          <t>526.37%</t>
        </is>
      </c>
    </row>
    <row r="5">
      <c r="A5" s="4" t="inlineStr">
        <is>
          <t>[custom:LeaseWeightedAveragePeriod]</t>
        </is>
      </c>
      <c r="C5" s="4" t="inlineStr">
        <is>
          <t>11 years 8 months 12 days</t>
        </is>
      </c>
    </row>
    <row r="6">
      <c r="A6" s="4" t="inlineStr">
        <is>
          <t>[custom:RecoverableTaxes-0]</t>
        </is>
      </c>
      <c r="B6" s="6" t="n">
        <v>318</v>
      </c>
    </row>
    <row r="7">
      <c r="A7" s="4" t="inlineStr">
        <is>
          <t>Lease liabilities</t>
        </is>
      </c>
      <c r="B7" s="5" t="n">
        <v>23043</v>
      </c>
      <c r="C7" s="6" t="n">
        <v>21650</v>
      </c>
    </row>
    <row r="8">
      <c r="A8" s="4" t="inlineStr">
        <is>
          <t>Foreign countries [member]</t>
        </is>
      </c>
    </row>
    <row r="9">
      <c r="A9" s="3" t="inlineStr">
        <is>
          <t>DisclosureLeaseliabilitiesLineItems [Line Items]</t>
        </is>
      </c>
    </row>
    <row r="10">
      <c r="A10" s="4" t="inlineStr">
        <is>
          <t>Lease liabilities</t>
        </is>
      </c>
      <c r="B10" s="5" t="n">
        <v>18439</v>
      </c>
      <c r="C10" s="5" t="n">
        <v>17310</v>
      </c>
    </row>
    <row r="11">
      <c r="A11" s="4" t="inlineStr">
        <is>
          <t>BRAZIL</t>
        </is>
      </c>
    </row>
    <row r="12">
      <c r="A12" s="3" t="inlineStr">
        <is>
          <t>DisclosureLeaseliabilitiesLineItems [Line Items]</t>
        </is>
      </c>
    </row>
    <row r="13">
      <c r="A13" s="4" t="inlineStr">
        <is>
          <t>Lease liabilities</t>
        </is>
      </c>
      <c r="B13" s="6" t="n">
        <v>4604</v>
      </c>
      <c r="C13" s="5" t="n">
        <v>4340</v>
      </c>
    </row>
    <row r="14">
      <c r="A14" s="4" t="inlineStr">
        <is>
          <t>Previously Reported [Member] | Vessels [Member]</t>
        </is>
      </c>
    </row>
    <row r="15">
      <c r="A15" s="3" t="inlineStr">
        <is>
          <t>DisclosureLeaseliabilitiesLineItems [Line Items]</t>
        </is>
      </c>
    </row>
    <row r="16">
      <c r="A16" s="4" t="inlineStr">
        <is>
          <t>Weighted average lessee's incremental borrowing rate applied to lease liabilities recognised at date of initial application of IFRS 16</t>
        </is>
      </c>
      <c r="B16" s="4" t="inlineStr">
        <is>
          <t>351.55%</t>
        </is>
      </c>
    </row>
    <row r="17">
      <c r="A17" s="4" t="inlineStr">
        <is>
          <t>[custom:LeaseWeightedAveragePeriod]</t>
        </is>
      </c>
      <c r="B17" s="4" t="inlineStr">
        <is>
          <t>5 years 4 months 24 days</t>
        </is>
      </c>
    </row>
    <row r="18">
      <c r="A18" s="4" t="inlineStr">
        <is>
          <t>[custom:RecoverableTaxes-0]</t>
        </is>
      </c>
      <c r="B18" s="6" t="n">
        <v>205</v>
      </c>
    </row>
    <row r="19">
      <c r="A19" s="4" t="inlineStr">
        <is>
          <t>Lease liabilities</t>
        </is>
      </c>
      <c r="B19" s="6" t="n">
        <v>6201</v>
      </c>
      <c r="C19" s="5" t="n">
        <v>7462</v>
      </c>
    </row>
    <row r="20">
      <c r="A20" s="4" t="inlineStr">
        <is>
          <t>Previously Reported [Member] | Others [Member]</t>
        </is>
      </c>
    </row>
    <row r="21">
      <c r="A21" s="3" t="inlineStr">
        <is>
          <t>DisclosureLeaseliabilitiesLineItems [Line Items]</t>
        </is>
      </c>
    </row>
    <row r="22">
      <c r="A22" s="4" t="inlineStr">
        <is>
          <t>Weighted average lessee's incremental borrowing rate applied to lease liabilities recognised at date of initial application of IFRS 16</t>
        </is>
      </c>
      <c r="B22" s="4" t="inlineStr">
        <is>
          <t>150.29%</t>
        </is>
      </c>
    </row>
    <row r="23">
      <c r="A23" s="4" t="inlineStr">
        <is>
          <t>[custom:LeaseWeightedAveragePeriod]</t>
        </is>
      </c>
      <c r="B23" s="4" t="inlineStr">
        <is>
          <t>2 years 6 months</t>
        </is>
      </c>
    </row>
    <row r="24">
      <c r="A24" s="4" t="inlineStr">
        <is>
          <t>[custom:RecoverableTaxes-0]</t>
        </is>
      </c>
      <c r="B24" s="6" t="n">
        <v>16</v>
      </c>
    </row>
    <row r="25">
      <c r="A25" s="4" t="inlineStr">
        <is>
          <t>Lease liabilities</t>
        </is>
      </c>
      <c r="B25" s="5" t="n">
        <v>202</v>
      </c>
      <c r="C25" s="5" t="n">
        <v>262</v>
      </c>
    </row>
    <row r="26">
      <c r="A26" s="4" t="inlineStr">
        <is>
          <t>After Readjustment [Member]</t>
        </is>
      </c>
    </row>
    <row r="27">
      <c r="A27" s="3" t="inlineStr">
        <is>
          <t>DisclosureLeaseliabilitiesLineItems [Line Items]</t>
        </is>
      </c>
    </row>
    <row r="28">
      <c r="A28" s="4" t="inlineStr">
        <is>
          <t>Lease liabilities</t>
        </is>
      </c>
      <c r="B28" s="6" t="n">
        <v>23043</v>
      </c>
      <c r="C28" s="5" t="n">
        <v>21650</v>
      </c>
    </row>
    <row r="29">
      <c r="A29" s="4" t="inlineStr">
        <is>
          <t>After Readjustment [Member] | Vessels [Member] | Foreign countries [member]</t>
        </is>
      </c>
    </row>
    <row r="30">
      <c r="A30" s="3" t="inlineStr">
        <is>
          <t>DisclosureLeaseliabilitiesLineItems [Line Items]</t>
        </is>
      </c>
    </row>
    <row r="31">
      <c r="A31" s="4" t="inlineStr">
        <is>
          <t>Weighted average lessee's incremental borrowing rate applied to lease liabilities recognised at date of initial application of IFRS 16</t>
        </is>
      </c>
      <c r="B31" s="4" t="inlineStr">
        <is>
          <t>431.24%</t>
        </is>
      </c>
    </row>
    <row r="32">
      <c r="A32" s="4" t="inlineStr">
        <is>
          <t>[custom:LeaseWeightedAveragePeriod]</t>
        </is>
      </c>
      <c r="B32" s="4" t="inlineStr">
        <is>
          <t>4 years 8 months 12 days</t>
        </is>
      </c>
    </row>
    <row r="33">
      <c r="A33" s="4" t="inlineStr">
        <is>
          <t>Lease liabilities</t>
        </is>
      </c>
      <c r="B33" s="6" t="n">
        <v>1431</v>
      </c>
      <c r="C33" s="5" t="n">
        <v>1530</v>
      </c>
    </row>
    <row r="34">
      <c r="A34" s="4" t="inlineStr">
        <is>
          <t>After Readjustment [Member] | Vessels [Member] | BRAZIL</t>
        </is>
      </c>
    </row>
    <row r="35">
      <c r="A35" s="3" t="inlineStr">
        <is>
          <t>DisclosureLeaseliabilitiesLineItems [Line Items]</t>
        </is>
      </c>
    </row>
    <row r="36">
      <c r="A36" s="4" t="inlineStr">
        <is>
          <t>Weighted average lessee's incremental borrowing rate applied to lease liabilities recognised at date of initial application of IFRS 16</t>
        </is>
      </c>
      <c r="B36" s="4" t="inlineStr">
        <is>
          <t>687.52%</t>
        </is>
      </c>
    </row>
    <row r="37">
      <c r="A37" s="4" t="inlineStr">
        <is>
          <t>[custom:LeaseWeightedAveragePeriod]</t>
        </is>
      </c>
      <c r="B37" s="4" t="inlineStr">
        <is>
          <t>3 years 3 months 19 days</t>
        </is>
      </c>
    </row>
    <row r="38">
      <c r="A38" s="4" t="inlineStr">
        <is>
          <t>[custom:RecoverableTaxes-0]</t>
        </is>
      </c>
      <c r="B38" s="6" t="n">
        <v>76</v>
      </c>
    </row>
    <row r="39">
      <c r="A39" s="4" t="inlineStr">
        <is>
          <t>Lease liabilities</t>
        </is>
      </c>
      <c r="B39" s="6" t="n">
        <v>850</v>
      </c>
      <c r="C39" s="5" t="n">
        <v>794</v>
      </c>
    </row>
    <row r="40">
      <c r="A40" s="4" t="inlineStr">
        <is>
          <t>After Readjustment [Member] | Others [Member] | BRAZIL</t>
        </is>
      </c>
    </row>
    <row r="41">
      <c r="A41" s="3" t="inlineStr">
        <is>
          <t>DisclosureLeaseliabilitiesLineItems [Line Items]</t>
        </is>
      </c>
    </row>
    <row r="42">
      <c r="A42" s="4" t="inlineStr">
        <is>
          <t>Weighted average lessee's incremental borrowing rate applied to lease liabilities recognised at date of initial application of IFRS 16</t>
        </is>
      </c>
      <c r="B42" s="4" t="inlineStr">
        <is>
          <t>973.47%</t>
        </is>
      </c>
    </row>
    <row r="43">
      <c r="A43" s="4" t="inlineStr">
        <is>
          <t>[custom:LeaseWeightedAveragePeriod]</t>
        </is>
      </c>
      <c r="B43" s="4" t="inlineStr">
        <is>
          <t>7 years 10 months 25 days</t>
        </is>
      </c>
    </row>
    <row r="44">
      <c r="A44" s="4" t="inlineStr">
        <is>
          <t>[custom:RecoverableTaxes-0]</t>
        </is>
      </c>
      <c r="B44" s="6" t="n">
        <v>14</v>
      </c>
    </row>
    <row r="45">
      <c r="A45" s="4" t="inlineStr">
        <is>
          <t>Lease liabilities</t>
        </is>
      </c>
      <c r="B45" s="6" t="n">
        <v>710</v>
      </c>
      <c r="C45" s="5" t="n">
        <v>212</v>
      </c>
    </row>
    <row r="46">
      <c r="A46" s="4" t="inlineStr">
        <is>
          <t>After Readjustment [Member] | Platforms [Member] | Foreign countries [member]</t>
        </is>
      </c>
    </row>
    <row r="47">
      <c r="A47" s="3" t="inlineStr">
        <is>
          <t>DisclosureLeaseliabilitiesLineItems [Line Items]</t>
        </is>
      </c>
    </row>
    <row r="48">
      <c r="A48" s="4" t="inlineStr">
        <is>
          <t>Weighted average lessee's incremental borrowing rate applied to lease liabilities recognised at date of initial application of IFRS 16</t>
        </is>
      </c>
      <c r="B48" s="4" t="inlineStr">
        <is>
          <t>551.94%</t>
        </is>
      </c>
    </row>
    <row r="49">
      <c r="A49" s="4" t="inlineStr">
        <is>
          <t>[custom:LeaseWeightedAveragePeriod]</t>
        </is>
      </c>
      <c r="B49" s="4" t="inlineStr">
        <is>
          <t>14 years 7 months 6 days</t>
        </is>
      </c>
    </row>
    <row r="50">
      <c r="A50" s="4" t="inlineStr">
        <is>
          <t>Lease liabilities</t>
        </is>
      </c>
      <c r="B50" s="6" t="n">
        <v>13059</v>
      </c>
      <c r="C50" s="5" t="n">
        <v>10747</v>
      </c>
    </row>
    <row r="51">
      <c r="A51" s="4" t="inlineStr">
        <is>
          <t>After Readjustment [Member] | Platforms [Member] | BRAZIL</t>
        </is>
      </c>
    </row>
    <row r="52">
      <c r="A52" s="3" t="inlineStr">
        <is>
          <t>DisclosureLeaseliabilitiesLineItems [Line Items]</t>
        </is>
      </c>
    </row>
    <row r="53">
      <c r="A53" s="4" t="inlineStr">
        <is>
          <t>Weighted average lessee's incremental borrowing rate applied to lease liabilities recognised at date of initial application of IFRS 16</t>
        </is>
      </c>
      <c r="B53" s="4" t="inlineStr">
        <is>
          <t>871.84%</t>
        </is>
      </c>
    </row>
    <row r="54">
      <c r="A54" s="4" t="inlineStr">
        <is>
          <t>[custom:LeaseWeightedAveragePeriod]</t>
        </is>
      </c>
      <c r="B54" s="4" t="inlineStr">
        <is>
          <t>2 years 1 month 24 days</t>
        </is>
      </c>
    </row>
    <row r="55">
      <c r="A55" s="4" t="inlineStr">
        <is>
          <t>[custom:RecoverableTaxes-0]</t>
        </is>
      </c>
      <c r="B55" s="6" t="n">
        <v>7</v>
      </c>
    </row>
    <row r="56">
      <c r="A56" s="4" t="inlineStr">
        <is>
          <t>Lease liabilities</t>
        </is>
      </c>
      <c r="B56" s="6" t="n">
        <v>590</v>
      </c>
      <c r="C56" s="6" t="n">
        <v>643</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Finance debt (Details Narrative) - USD ($) $ in Millions</t>
        </is>
      </c>
      <c r="B1" s="2" t="inlineStr">
        <is>
          <t>12 Months Ended</t>
        </is>
      </c>
    </row>
    <row r="2">
      <c r="B2" s="2" t="inlineStr">
        <is>
          <t>Dec. 31, 2021</t>
        </is>
      </c>
      <c r="C2" s="2" t="inlineStr">
        <is>
          <t>Dec. 31, 2020</t>
        </is>
      </c>
      <c r="D2" s="2" t="inlineStr">
        <is>
          <t>Dec. 31, 2019</t>
        </is>
      </c>
    </row>
    <row r="3">
      <c r="A3" s="3" t="inlineStr">
        <is>
          <t>DisclosureFinanceDebtLineItems [Line Items]</t>
        </is>
      </c>
    </row>
    <row r="4">
      <c r="A4" s="4" t="inlineStr">
        <is>
          <t>[custom:DescriptionOfRepaidFinancialDebt1]</t>
        </is>
      </c>
      <c r="B4" s="4" t="inlineStr">
        <is>
          <t>The balance in global notes has maturities between 2024 to 2115 and does not require collateral. Such financing was carried
out in dollars, euros and pounds, 87%, 3% and 10%, of the total global notes, respectively.</t>
        </is>
      </c>
    </row>
    <row r="5">
      <c r="A5" s="4" t="inlineStr">
        <is>
          <t>Proceeds from financing</t>
        </is>
      </c>
      <c r="B5" s="6" t="n">
        <v>1885</v>
      </c>
      <c r="C5" s="6" t="n">
        <v>17023</v>
      </c>
      <c r="D5" s="6" t="n">
        <v>7464</v>
      </c>
    </row>
    <row r="6">
      <c r="A6" s="4" t="inlineStr">
        <is>
          <t>Description of repaid financial debt</t>
        </is>
      </c>
      <c r="B6" s="4" t="inlineStr">
        <is>
          <t>This collateral may not exceed the amount of the related debt (US$ 5,005 at December 31, 2020 and
US$ 5,006 at December 31, 2019).</t>
        </is>
      </c>
    </row>
    <row r="7">
      <c r="A7" s="4" t="inlineStr">
        <is>
          <t>United States of America, Dollars</t>
        </is>
      </c>
    </row>
    <row r="8">
      <c r="A8" s="3" t="inlineStr">
        <is>
          <t>DisclosureFinanceDebtLineItems [Line Items]</t>
        </is>
      </c>
    </row>
    <row r="9">
      <c r="A9" s="4" t="inlineStr">
        <is>
          <t>Description of finance debt and reconciliation</t>
        </is>
      </c>
      <c r="B9" s="4" t="inlineStr">
        <is>
          <t>(i) prepayment of banking loans in the domestic and international
market totaling US$ 6,344 and (ii) US$ 9,840 to repurchase and withdraw global bonds previously issued by the Company in the
capital market, with net premium paid to bond holders amounting to US$ 1,090; and (iii) total prepayment of US$ 593 for loans
with development agencies.</t>
        </is>
      </c>
    </row>
    <row r="10">
      <c r="A10" s="4" t="inlineStr">
        <is>
          <t>United States of America, Dollars | Level 1 of fair value hierarchy [member]</t>
        </is>
      </c>
    </row>
    <row r="11">
      <c r="A11" s="3" t="inlineStr">
        <is>
          <t>DisclosureFinanceDebtLineItems [Line Items]</t>
        </is>
      </c>
    </row>
    <row r="12">
      <c r="A12" s="4" t="inlineStr">
        <is>
          <t>Fair value measurement, liabilities</t>
        </is>
      </c>
      <c r="B12" s="6" t="n">
        <v>20769</v>
      </c>
      <c r="C12" s="5" t="n">
        <v>33236</v>
      </c>
    </row>
    <row r="13">
      <c r="A13" s="4" t="inlineStr">
        <is>
          <t>United States of America, Dollars | Level 2 of fair value hierarchy [member]</t>
        </is>
      </c>
    </row>
    <row r="14">
      <c r="A14" s="3" t="inlineStr">
        <is>
          <t>DisclosureFinanceDebtLineItems [Line Items]</t>
        </is>
      </c>
    </row>
    <row r="15">
      <c r="A15" s="4" t="inlineStr">
        <is>
          <t>Fair value measurement, liabilities</t>
        </is>
      </c>
      <c r="B15" s="6" t="n">
        <v>17122</v>
      </c>
      <c r="C15" s="6" t="n">
        <v>2828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 liabilities (Details Narrative) - USD ($) $ in Millions</t>
        </is>
      </c>
      <c r="B1" s="2" t="inlineStr">
        <is>
          <t>12 Months Ended</t>
        </is>
      </c>
    </row>
    <row r="2">
      <c r="B2" s="2" t="inlineStr">
        <is>
          <t>Dec. 31, 2021</t>
        </is>
      </c>
      <c r="C2" s="2" t="inlineStr">
        <is>
          <t>Dec. 31, 2020</t>
        </is>
      </c>
    </row>
    <row r="3">
      <c r="A3" s="3" t="inlineStr">
        <is>
          <t>DisclosureLeaseliabilitiesLineItems [Line Items]</t>
        </is>
      </c>
    </row>
    <row r="4">
      <c r="A4" s="4" t="inlineStr">
        <is>
          <t>Variable lease expense</t>
        </is>
      </c>
      <c r="B4" s="6" t="n">
        <v>898</v>
      </c>
      <c r="C4" s="6" t="n">
        <v>785</v>
      </c>
    </row>
    <row r="5">
      <c r="A5" s="4" t="inlineStr">
        <is>
          <t>Variable lease to fixed payments percentage</t>
        </is>
      </c>
      <c r="B5" s="4" t="inlineStr">
        <is>
          <t>15.00%</t>
        </is>
      </c>
      <c r="C5" s="4" t="inlineStr">
        <is>
          <t>13.00%</t>
        </is>
      </c>
    </row>
    <row r="6">
      <c r="A6" s="4" t="inlineStr">
        <is>
          <t>Short term</t>
        </is>
      </c>
      <c r="B6" s="6" t="n">
        <v>110</v>
      </c>
      <c r="C6" s="6" t="n">
        <v>118</v>
      </c>
    </row>
    <row r="7">
      <c r="A7" s="4" t="inlineStr">
        <is>
          <t>Assets not yet available for use</t>
        </is>
      </c>
      <c r="B7" s="5" t="n">
        <v>17052</v>
      </c>
      <c r="C7" s="5" t="n">
        <v>15869</v>
      </c>
    </row>
    <row r="8">
      <c r="A8" s="4" t="inlineStr">
        <is>
          <t>Construction in progress [member]</t>
        </is>
      </c>
    </row>
    <row r="9">
      <c r="A9" s="3" t="inlineStr">
        <is>
          <t>DisclosureLeaseliabilitiesLineItems [Line Items]</t>
        </is>
      </c>
    </row>
    <row r="10">
      <c r="A10" s="4" t="inlineStr">
        <is>
          <t>Assets not yet available for use</t>
        </is>
      </c>
      <c r="B10" s="6" t="n">
        <v>79557</v>
      </c>
      <c r="C10" s="6" t="n">
        <v>67408</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9" customWidth="1" min="1" max="1"/>
    <col width="44" customWidth="1" min="2" max="2"/>
    <col width="14" customWidth="1" min="3" max="3"/>
  </cols>
  <sheetData>
    <row r="1">
      <c r="A1" s="1" t="inlineStr">
        <is>
          <t>Disclosure of dividends (Details) - USD ($) $ / shares in Units, $ in Millions</t>
        </is>
      </c>
      <c r="B1" s="2" t="inlineStr">
        <is>
          <t>12 Months Ended</t>
        </is>
      </c>
    </row>
    <row r="2">
      <c r="B2" s="2" t="inlineStr">
        <is>
          <t>Dec. 31, 2021</t>
        </is>
      </c>
      <c r="C2" s="2" t="inlineStr">
        <is>
          <t>Dec. 31, 2020</t>
        </is>
      </c>
    </row>
    <row r="3">
      <c r="A3" s="3" t="inlineStr">
        <is>
          <t>DisclosureEquityLineItems [Line Items]</t>
        </is>
      </c>
    </row>
    <row r="4">
      <c r="A4" s="4" t="inlineStr">
        <is>
          <t>Dividend payables</t>
        </is>
      </c>
      <c r="B4" s="6" t="n">
        <v>18541</v>
      </c>
      <c r="C4" s="6" t="n">
        <v>1977</v>
      </c>
    </row>
    <row r="5">
      <c r="A5" s="4" t="inlineStr">
        <is>
          <t>Ordinary shares [member]</t>
        </is>
      </c>
    </row>
    <row r="6">
      <c r="A6" s="3" t="inlineStr">
        <is>
          <t>DisclosureEquityLineItems [Line Items]</t>
        </is>
      </c>
    </row>
    <row r="7">
      <c r="A7" s="4" t="inlineStr">
        <is>
          <t>Dividend payables</t>
        </is>
      </c>
      <c r="B7" s="6" t="n">
        <v>10579</v>
      </c>
      <c r="C7" s="6" t="n">
        <v>1128</v>
      </c>
    </row>
    <row r="8">
      <c r="A8" s="4" t="inlineStr">
        <is>
          <t>Amount per share</t>
        </is>
      </c>
      <c r="B8" s="9" t="n">
        <v>1.4215</v>
      </c>
      <c r="C8" s="9" t="n">
        <v>0.1515</v>
      </c>
    </row>
    <row r="9">
      <c r="A9" s="4" t="inlineStr">
        <is>
          <t>Preference shares [member]</t>
        </is>
      </c>
    </row>
    <row r="10">
      <c r="A10" s="3" t="inlineStr">
        <is>
          <t>DisclosureEquityLineItems [Line Items]</t>
        </is>
      </c>
    </row>
    <row r="11">
      <c r="A11" s="4" t="inlineStr">
        <is>
          <t>Dividend payables</t>
        </is>
      </c>
      <c r="B11" s="6" t="n">
        <v>7962</v>
      </c>
      <c r="C11" s="6" t="n">
        <v>849</v>
      </c>
    </row>
    <row r="12">
      <c r="A12" s="4" t="inlineStr">
        <is>
          <t>Amount per share</t>
        </is>
      </c>
      <c r="B12" s="9" t="n">
        <v>1.4215</v>
      </c>
      <c r="C12" s="9" t="n">
        <v>0.1515</v>
      </c>
    </row>
    <row r="13">
      <c r="A13" s="4" t="inlineStr">
        <is>
          <t>First Instalment [Member]</t>
        </is>
      </c>
    </row>
    <row r="14">
      <c r="A14" s="3" t="inlineStr">
        <is>
          <t>DisclosureEquityLineItems [Line Items]</t>
        </is>
      </c>
    </row>
    <row r="15">
      <c r="A15" s="4" t="inlineStr">
        <is>
          <t>Dividends Payment installment</t>
        </is>
      </c>
      <c r="B15" s="4" t="inlineStr">
        <is>
          <t>1st installment
    – dividends</t>
        </is>
      </c>
    </row>
    <row r="16">
      <c r="A16" s="4" t="inlineStr">
        <is>
          <t>Date of Board of Directors approval</t>
        </is>
      </c>
      <c r="B16" s="4" t="inlineStr">
        <is>
          <t>Aug. 4,
		2021</t>
        </is>
      </c>
    </row>
    <row r="17">
      <c r="A17" s="4" t="inlineStr">
        <is>
          <t>Date of register</t>
        </is>
      </c>
      <c r="B17" s="4" t="inlineStr">
        <is>
          <t>Aug. 16,
		2021</t>
        </is>
      </c>
    </row>
    <row r="18">
      <c r="A18" s="4" t="inlineStr">
        <is>
          <t>Date of Payment</t>
        </is>
      </c>
      <c r="B18" s="4" t="inlineStr">
        <is>
          <t>Aug. 25,
		2021</t>
        </is>
      </c>
    </row>
    <row r="19">
      <c r="A19" s="4" t="inlineStr">
        <is>
          <t>Dividend payables</t>
        </is>
      </c>
      <c r="B19" s="6" t="n">
        <v>4031</v>
      </c>
    </row>
    <row r="20">
      <c r="A20" s="4" t="inlineStr">
        <is>
          <t>First Instalment [Member] | Ordinary shares [member]</t>
        </is>
      </c>
    </row>
    <row r="21">
      <c r="A21" s="3" t="inlineStr">
        <is>
          <t>DisclosureEquityLineItems [Line Items]</t>
        </is>
      </c>
    </row>
    <row r="22">
      <c r="A22" s="4" t="inlineStr">
        <is>
          <t>Dividend payables</t>
        </is>
      </c>
      <c r="B22" s="6" t="n">
        <v>2300</v>
      </c>
    </row>
    <row r="23">
      <c r="A23" s="4" t="inlineStr">
        <is>
          <t>Amount per share</t>
        </is>
      </c>
      <c r="B23" s="9" t="n">
        <v>0.3091</v>
      </c>
    </row>
    <row r="24">
      <c r="A24" s="4" t="inlineStr">
        <is>
          <t>First Instalment [Member] | Preference shares [member]</t>
        </is>
      </c>
    </row>
    <row r="25">
      <c r="A25" s="3" t="inlineStr">
        <is>
          <t>DisclosureEquityLineItems [Line Items]</t>
        </is>
      </c>
    </row>
    <row r="26">
      <c r="A26" s="4" t="inlineStr">
        <is>
          <t>Dividend payables</t>
        </is>
      </c>
      <c r="B26" s="6" t="n">
        <v>1731</v>
      </c>
    </row>
    <row r="27">
      <c r="A27" s="4" t="inlineStr">
        <is>
          <t>Amount per share</t>
        </is>
      </c>
      <c r="B27" s="9" t="n">
        <v>0.3091</v>
      </c>
    </row>
    <row r="28">
      <c r="A28" s="4" t="inlineStr">
        <is>
          <t>Second Instalment Interest On Capital [Member]</t>
        </is>
      </c>
    </row>
    <row r="29">
      <c r="A29" s="3" t="inlineStr">
        <is>
          <t>DisclosureEquityLineItems [Line Items]</t>
        </is>
      </c>
    </row>
    <row r="30">
      <c r="A30" s="4" t="inlineStr">
        <is>
          <t>Dividends Payment installment</t>
        </is>
      </c>
      <c r="B30" s="4" t="inlineStr">
        <is>
          <t>2nd installment
    - interest on capital</t>
        </is>
      </c>
    </row>
    <row r="31">
      <c r="A31" s="4" t="inlineStr">
        <is>
          <t>Date of Board of Directors approval</t>
        </is>
      </c>
      <c r="B31" s="4" t="inlineStr">
        <is>
          <t>Aug. 4,
		2021</t>
        </is>
      </c>
    </row>
    <row r="32">
      <c r="A32" s="4" t="inlineStr">
        <is>
          <t>Date of register</t>
        </is>
      </c>
      <c r="B32" s="4" t="inlineStr">
        <is>
          <t>Dec. 1,
		2021</t>
        </is>
      </c>
    </row>
    <row r="33">
      <c r="A33" s="4" t="inlineStr">
        <is>
          <t>Date of Payment</t>
        </is>
      </c>
      <c r="B33" s="4" t="inlineStr">
        <is>
          <t>Dec. 15,
		2021</t>
        </is>
      </c>
    </row>
    <row r="34">
      <c r="A34" s="4" t="inlineStr">
        <is>
          <t>Dividend payables</t>
        </is>
      </c>
      <c r="B34" s="6" t="n">
        <v>2599</v>
      </c>
    </row>
    <row r="35">
      <c r="A35" s="4" t="inlineStr">
        <is>
          <t>Second Instalment Interest On Capital [Member] | Ordinary shares [member]</t>
        </is>
      </c>
    </row>
    <row r="36">
      <c r="A36" s="3" t="inlineStr">
        <is>
          <t>DisclosureEquityLineItems [Line Items]</t>
        </is>
      </c>
    </row>
    <row r="37">
      <c r="A37" s="4" t="inlineStr">
        <is>
          <t>Dividend payables</t>
        </is>
      </c>
      <c r="B37" s="6" t="n">
        <v>1483</v>
      </c>
    </row>
    <row r="38">
      <c r="A38" s="4" t="inlineStr">
        <is>
          <t>Amount per share</t>
        </is>
      </c>
      <c r="B38" s="9" t="n">
        <v>0.1993</v>
      </c>
    </row>
    <row r="39">
      <c r="A39" s="4" t="inlineStr">
        <is>
          <t>Second Instalment Interest On Capital [Member] | Preference shares [member]</t>
        </is>
      </c>
    </row>
    <row r="40">
      <c r="A40" s="3" t="inlineStr">
        <is>
          <t>DisclosureEquityLineItems [Line Items]</t>
        </is>
      </c>
    </row>
    <row r="41">
      <c r="A41" s="4" t="inlineStr">
        <is>
          <t>Dividend payables</t>
        </is>
      </c>
      <c r="B41" s="6" t="n">
        <v>1116</v>
      </c>
    </row>
    <row r="42">
      <c r="A42" s="4" t="inlineStr">
        <is>
          <t>Amount per share</t>
        </is>
      </c>
      <c r="B42" s="9" t="n">
        <v>0.1993</v>
      </c>
    </row>
    <row r="43">
      <c r="A43" s="4" t="inlineStr">
        <is>
          <t>Second Instalmentl [Member]</t>
        </is>
      </c>
    </row>
    <row r="44">
      <c r="A44" s="3" t="inlineStr">
        <is>
          <t>DisclosureEquityLineItems [Line Items]</t>
        </is>
      </c>
    </row>
    <row r="45">
      <c r="A45" s="4" t="inlineStr">
        <is>
          <t>Dividends Payment installment</t>
        </is>
      </c>
      <c r="B45" s="4" t="inlineStr">
        <is>
          <t>2nd installment
    - dividends</t>
        </is>
      </c>
    </row>
    <row r="46">
      <c r="A46" s="4" t="inlineStr">
        <is>
          <t>Date of Board of Directors approval</t>
        </is>
      </c>
      <c r="B46" s="4" t="inlineStr">
        <is>
          <t>Oct. 28,
		2021</t>
        </is>
      </c>
    </row>
    <row r="47">
      <c r="A47" s="4" t="inlineStr">
        <is>
          <t>Date of register</t>
        </is>
      </c>
      <c r="B47" s="4" t="inlineStr">
        <is>
          <t>Dec. 1,
		2021</t>
        </is>
      </c>
    </row>
    <row r="48">
      <c r="A48" s="4" t="inlineStr">
        <is>
          <t>Date of Payment</t>
        </is>
      </c>
      <c r="B48" s="4" t="inlineStr">
        <is>
          <t>Dec. 15,
		2021</t>
        </is>
      </c>
    </row>
    <row r="49">
      <c r="A49" s="4" t="inlineStr">
        <is>
          <t>Dividend payables</t>
        </is>
      </c>
      <c r="B49" s="6" t="n">
        <v>5102</v>
      </c>
    </row>
    <row r="50">
      <c r="A50" s="4" t="inlineStr">
        <is>
          <t>Second Instalmentl [Member] | Ordinary shares [member]</t>
        </is>
      </c>
    </row>
    <row r="51">
      <c r="A51" s="3" t="inlineStr">
        <is>
          <t>DisclosureEquityLineItems [Line Items]</t>
        </is>
      </c>
    </row>
    <row r="52">
      <c r="A52" s="4" t="inlineStr">
        <is>
          <t>Dividend payables</t>
        </is>
      </c>
      <c r="B52" s="6" t="n">
        <v>2911</v>
      </c>
    </row>
    <row r="53">
      <c r="A53" s="4" t="inlineStr">
        <is>
          <t>Amount per share</t>
        </is>
      </c>
      <c r="B53" s="9" t="n">
        <v>0.3911</v>
      </c>
    </row>
    <row r="54">
      <c r="A54" s="4" t="inlineStr">
        <is>
          <t>Second Instalmentl [Member] | Preference shares [member]</t>
        </is>
      </c>
    </row>
    <row r="55">
      <c r="A55" s="3" t="inlineStr">
        <is>
          <t>DisclosureEquityLineItems [Line Items]</t>
        </is>
      </c>
    </row>
    <row r="56">
      <c r="A56" s="4" t="inlineStr">
        <is>
          <t>Dividend payables</t>
        </is>
      </c>
      <c r="B56" s="6" t="n">
        <v>2191</v>
      </c>
    </row>
    <row r="57">
      <c r="A57" s="4" t="inlineStr">
        <is>
          <t>Amount per share</t>
        </is>
      </c>
      <c r="B57" s="9" t="n">
        <v>0.3911</v>
      </c>
    </row>
    <row r="58">
      <c r="A58" s="4" t="inlineStr">
        <is>
          <t>Indexation Charges On Paid Anticipations [Member]</t>
        </is>
      </c>
    </row>
    <row r="59">
      <c r="A59" s="3" t="inlineStr">
        <is>
          <t>DisclosureEquityLineItems [Line Items]</t>
        </is>
      </c>
    </row>
    <row r="60">
      <c r="A60" s="4" t="inlineStr">
        <is>
          <t>Dividends Payment installment</t>
        </is>
      </c>
      <c r="B60" s="4" t="inlineStr">
        <is>
          <t>ndexation
    charges on paid anticipations</t>
        </is>
      </c>
    </row>
    <row r="61">
      <c r="A61" s="4" t="inlineStr">
        <is>
          <t>Dividend payables</t>
        </is>
      </c>
      <c r="B61" s="6" t="n">
        <v>121</v>
      </c>
    </row>
    <row r="62">
      <c r="A62" s="4" t="inlineStr">
        <is>
          <t>Indexation Charges On Paid Anticipations [Member] | Ordinary shares [member]</t>
        </is>
      </c>
    </row>
    <row r="63">
      <c r="A63" s="3" t="inlineStr">
        <is>
          <t>DisclosureEquityLineItems [Line Items]</t>
        </is>
      </c>
    </row>
    <row r="64">
      <c r="A64" s="4" t="inlineStr">
        <is>
          <t>Dividend payables</t>
        </is>
      </c>
      <c r="B64" s="6" t="n">
        <v>69</v>
      </c>
    </row>
    <row r="65">
      <c r="A65" s="4" t="inlineStr">
        <is>
          <t>Amount per share</t>
        </is>
      </c>
      <c r="B65" s="9" t="n">
        <v>0.009299999999999999</v>
      </c>
    </row>
    <row r="66">
      <c r="A66" s="4" t="inlineStr">
        <is>
          <t>Indexation Charges On Paid Anticipations [Member] | Preference shares [member]</t>
        </is>
      </c>
    </row>
    <row r="67">
      <c r="A67" s="3" t="inlineStr">
        <is>
          <t>DisclosureEquityLineItems [Line Items]</t>
        </is>
      </c>
    </row>
    <row r="68">
      <c r="A68" s="4" t="inlineStr">
        <is>
          <t>Dividend payables</t>
        </is>
      </c>
      <c r="B68" s="6" t="n">
        <v>52</v>
      </c>
    </row>
    <row r="69">
      <c r="A69" s="4" t="inlineStr">
        <is>
          <t>Amount per share</t>
        </is>
      </c>
      <c r="B69" s="9" t="n">
        <v>0.009299999999999999</v>
      </c>
    </row>
    <row r="70">
      <c r="A70" s="4" t="inlineStr">
        <is>
          <t>Complementary Dividends [Member]</t>
        </is>
      </c>
    </row>
    <row r="71">
      <c r="A71" s="3" t="inlineStr">
        <is>
          <t>DisclosureEquityLineItems [Line Items]</t>
        </is>
      </c>
    </row>
    <row r="72">
      <c r="A72" s="4" t="inlineStr">
        <is>
          <t>Dividends Payment installment</t>
        </is>
      </c>
      <c r="B72" s="4" t="inlineStr">
        <is>
          <t>Complementary
    dividends</t>
        </is>
      </c>
    </row>
    <row r="73">
      <c r="A73" s="4" t="inlineStr">
        <is>
          <t>Date of Board of Directors approval</t>
        </is>
      </c>
      <c r="B73" s="4" t="inlineStr">
        <is>
          <t>Feb. 23,
		2022</t>
        </is>
      </c>
    </row>
    <row r="74">
      <c r="A74" s="4" t="inlineStr">
        <is>
          <t>Date of register</t>
        </is>
      </c>
      <c r="B74" s="4" t="inlineStr">
        <is>
          <t>Apr. 13,
		2022</t>
        </is>
      </c>
    </row>
    <row r="75">
      <c r="A75" s="4" t="inlineStr">
        <is>
          <t>Date of Payment</t>
        </is>
      </c>
      <c r="B75" s="4" t="inlineStr">
        <is>
          <t>May 16,
		2022</t>
        </is>
      </c>
    </row>
    <row r="76">
      <c r="A76" s="4" t="inlineStr">
        <is>
          <t>Dividend payables</t>
        </is>
      </c>
      <c r="B76" s="6" t="n">
        <v>6688</v>
      </c>
    </row>
    <row r="77">
      <c r="A77" s="4" t="inlineStr">
        <is>
          <t>Complementary Dividends [Member] | Ordinary shares [member]</t>
        </is>
      </c>
    </row>
    <row r="78">
      <c r="A78" s="3" t="inlineStr">
        <is>
          <t>DisclosureEquityLineItems [Line Items]</t>
        </is>
      </c>
    </row>
    <row r="79">
      <c r="A79" s="4" t="inlineStr">
        <is>
          <t>Dividend payables</t>
        </is>
      </c>
      <c r="B79" s="6" t="n">
        <v>3816</v>
      </c>
    </row>
    <row r="80">
      <c r="A80" s="4" t="inlineStr">
        <is>
          <t>Amount per share</t>
        </is>
      </c>
      <c r="B80" s="9" t="n">
        <v>0.5127</v>
      </c>
    </row>
    <row r="81">
      <c r="A81" s="4" t="inlineStr">
        <is>
          <t>Complementary Dividends [Member] | Preference shares [member]</t>
        </is>
      </c>
    </row>
    <row r="82">
      <c r="A82" s="3" t="inlineStr">
        <is>
          <t>DisclosureEquityLineItems [Line Items]</t>
        </is>
      </c>
    </row>
    <row r="83">
      <c r="A83" s="4" t="inlineStr">
        <is>
          <t>Dividend payables</t>
        </is>
      </c>
      <c r="B83" s="6" t="n">
        <v>2872</v>
      </c>
    </row>
    <row r="84">
      <c r="A84" s="4" t="inlineStr">
        <is>
          <t>Amount per share</t>
        </is>
      </c>
      <c r="B84" s="9" t="n">
        <v>0.5127</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6" customWidth="1" min="2" max="2"/>
    <col width="16" customWidth="1" min="3" max="3"/>
    <col width="14" customWidth="1" min="4" max="4"/>
    <col width="14" customWidth="1" min="5" max="5"/>
  </cols>
  <sheetData>
    <row r="1">
      <c r="A1" s="1" t="inlineStr">
        <is>
          <t>Earnings (Losses) Per Share (Details) - USD ($) $ / shares in Units, $ in Millions</t>
        </is>
      </c>
      <c r="C1" s="2" t="inlineStr">
        <is>
          <t>12 Months Ended</t>
        </is>
      </c>
    </row>
    <row r="2">
      <c r="C2" s="2" t="inlineStr">
        <is>
          <t>Dec. 31, 2021</t>
        </is>
      </c>
      <c r="D2" s="2" t="inlineStr">
        <is>
          <t>Dec. 31, 2020</t>
        </is>
      </c>
      <c r="E2" s="2" t="inlineStr">
        <is>
          <t>Dec. 31, 2019</t>
        </is>
      </c>
    </row>
    <row r="3">
      <c r="A3" s="3" t="inlineStr">
        <is>
          <t>DisclosureEquityLineItems [Line Items]</t>
        </is>
      </c>
    </row>
    <row r="4">
      <c r="A4" s="4" t="inlineStr">
        <is>
          <t>Profit (loss), attributable to owners of parent</t>
        </is>
      </c>
      <c r="C4" s="6" t="n">
        <v>19875</v>
      </c>
      <c r="D4" s="6" t="n">
        <v>1141</v>
      </c>
      <c r="E4" s="6" t="n">
        <v>10151</v>
      </c>
    </row>
    <row r="5">
      <c r="A5" s="4" t="inlineStr">
        <is>
          <t>Income from continuing operations attributable to owners of parent</t>
        </is>
      </c>
      <c r="C5" s="5" t="n">
        <v>19875</v>
      </c>
      <c r="D5" s="5" t="n">
        <v>1141</v>
      </c>
      <c r="E5" s="5" t="n">
        <v>7660</v>
      </c>
    </row>
    <row r="6">
      <c r="A6" s="4" t="inlineStr">
        <is>
          <t>Income from discontinued operations attributable to owners of parent</t>
        </is>
      </c>
      <c r="C6" s="4" t="inlineStr">
        <is>
          <t xml:space="preserve"> </t>
        </is>
      </c>
      <c r="D6" s="4" t="inlineStr">
        <is>
          <t xml:space="preserve"> </t>
        </is>
      </c>
      <c r="E6" s="6" t="n">
        <v>2491</v>
      </c>
    </row>
    <row r="7">
      <c r="A7" s="4" t="inlineStr">
        <is>
          <t>[custom:WeightedAverageNumberOfCommonAndPreferredSharesOutstanding]</t>
        </is>
      </c>
      <c r="C7" s="5" t="n">
        <v>13044201261</v>
      </c>
      <c r="D7" s="5" t="n">
        <v>13044201261</v>
      </c>
      <c r="E7" s="5" t="n">
        <v>13044201261</v>
      </c>
    </row>
    <row r="8">
      <c r="A8" s="4" t="inlineStr">
        <is>
          <t>[custom:BasicAndDilutedEarningsLossPerShare]</t>
        </is>
      </c>
      <c r="C8" s="7" t="n">
        <v>1.52</v>
      </c>
      <c r="D8" s="7" t="n">
        <v>0.09</v>
      </c>
      <c r="E8" s="7" t="n">
        <v>0.78</v>
      </c>
    </row>
    <row r="9">
      <c r="A9" s="4" t="inlineStr">
        <is>
          <t>[custom:BasicAndDilutedEarningsLossPerShareFromContinuingOperations]</t>
        </is>
      </c>
      <c r="C9" s="8" t="n">
        <v>1.52</v>
      </c>
      <c r="D9" s="8" t="n">
        <v>0.09</v>
      </c>
      <c r="E9" s="8" t="n">
        <v>0.59</v>
      </c>
    </row>
    <row r="10">
      <c r="A10" s="4" t="inlineStr">
        <is>
          <t>[custom:BasicAndDilutedEarningsLossPerAdsEquivalentDiscontinuedOperation]</t>
        </is>
      </c>
      <c r="E10" s="8" t="n">
        <v>0.19</v>
      </c>
    </row>
    <row r="11">
      <c r="A11" s="4" t="inlineStr">
        <is>
          <t>[custom:BasicAndDilutedEarningsLossPerPerADSEquivalent]</t>
        </is>
      </c>
      <c r="B11" s="4" t="inlineStr">
        <is>
          <t>[1]</t>
        </is>
      </c>
      <c r="C11" s="8" t="n">
        <v>3.04</v>
      </c>
      <c r="D11" s="8" t="n">
        <v>0.18</v>
      </c>
      <c r="E11" s="8" t="n">
        <v>1.56</v>
      </c>
    </row>
    <row r="12">
      <c r="A12" s="4" t="inlineStr">
        <is>
          <t>[custom:BasicAndDilutedEarningsLossPerAdsEquivalentContinuedOperation]</t>
        </is>
      </c>
      <c r="C12" s="7" t="n">
        <v>3.04</v>
      </c>
      <c r="D12" s="7" t="n">
        <v>0.18</v>
      </c>
      <c r="E12" s="8" t="n">
        <v>1.18</v>
      </c>
    </row>
    <row r="13">
      <c r="A13" s="4" t="inlineStr">
        <is>
          <t>[custom:BasicAndDilutedEarningsLossPerShareFromDiscontinuedOperations]</t>
        </is>
      </c>
      <c r="E13" s="7" t="n">
        <v>0.38</v>
      </c>
    </row>
    <row r="14">
      <c r="A14" s="4" t="inlineStr">
        <is>
          <t>Ordinary shares [member]</t>
        </is>
      </c>
    </row>
    <row r="15">
      <c r="A15" s="3" t="inlineStr">
        <is>
          <t>DisclosureEquityLineItems [Line Items]</t>
        </is>
      </c>
    </row>
    <row r="16">
      <c r="A16" s="4" t="inlineStr">
        <is>
          <t>Profit (loss), attributable to owners of parent</t>
        </is>
      </c>
      <c r="C16" s="6" t="n">
        <v>11339</v>
      </c>
      <c r="D16" s="6" t="n">
        <v>651</v>
      </c>
      <c r="E16" s="6" t="n">
        <v>5791</v>
      </c>
    </row>
    <row r="17">
      <c r="A17" s="4" t="inlineStr">
        <is>
          <t>Income from continuing operations attributable to owners of parent</t>
        </is>
      </c>
      <c r="C17" s="6" t="n">
        <v>11339</v>
      </c>
      <c r="D17" s="6" t="n">
        <v>651</v>
      </c>
      <c r="E17" s="5" t="n">
        <v>4370</v>
      </c>
    </row>
    <row r="18">
      <c r="A18" s="4" t="inlineStr">
        <is>
          <t>Income from discontinued operations attributable to owners of parent</t>
        </is>
      </c>
      <c r="E18" s="6" t="n">
        <v>1421</v>
      </c>
    </row>
    <row r="19">
      <c r="A19" s="4" t="inlineStr">
        <is>
          <t>[custom:WeightedAverageNumberOfCommonAndPreferredSharesOutstanding]</t>
        </is>
      </c>
      <c r="C19" s="5" t="n">
        <v>7442231382</v>
      </c>
      <c r="D19" s="5" t="n">
        <v>7442231382</v>
      </c>
      <c r="E19" s="5" t="n">
        <v>7442231382</v>
      </c>
    </row>
    <row r="20">
      <c r="A20" s="4" t="inlineStr">
        <is>
          <t>[custom:BasicAndDilutedEarningsLossPerShare]</t>
        </is>
      </c>
      <c r="C20" s="7" t="n">
        <v>1.52</v>
      </c>
      <c r="D20" s="7" t="n">
        <v>0.09</v>
      </c>
      <c r="E20" s="7" t="n">
        <v>0.78</v>
      </c>
    </row>
    <row r="21">
      <c r="A21" s="4" t="inlineStr">
        <is>
          <t>[custom:BasicAndDilutedEarningsLossPerShareFromContinuingOperations]</t>
        </is>
      </c>
      <c r="C21" s="8" t="n">
        <v>1.52</v>
      </c>
      <c r="D21" s="8" t="n">
        <v>0.09</v>
      </c>
      <c r="E21" s="8" t="n">
        <v>0.59</v>
      </c>
    </row>
    <row r="22">
      <c r="A22" s="4" t="inlineStr">
        <is>
          <t>[custom:BasicAndDilutedEarningsLossPerAdsEquivalentDiscontinuedOperation]</t>
        </is>
      </c>
      <c r="E22" s="8" t="n">
        <v>0.19</v>
      </c>
    </row>
    <row r="23">
      <c r="A23" s="4" t="inlineStr">
        <is>
          <t>[custom:BasicAndDilutedEarningsLossPerPerADSEquivalent]</t>
        </is>
      </c>
      <c r="B23" s="4" t="inlineStr">
        <is>
          <t>[1]</t>
        </is>
      </c>
      <c r="C23" s="8" t="n">
        <v>3.04</v>
      </c>
      <c r="D23" s="8" t="n">
        <v>0.18</v>
      </c>
      <c r="E23" s="8" t="n">
        <v>1.56</v>
      </c>
    </row>
    <row r="24">
      <c r="A24" s="4" t="inlineStr">
        <is>
          <t>[custom:BasicAndDilutedEarningsLossPerAdsEquivalentContinuedOperation]</t>
        </is>
      </c>
      <c r="C24" s="7" t="n">
        <v>3.04</v>
      </c>
      <c r="D24" s="7" t="n">
        <v>0.18</v>
      </c>
      <c r="E24" s="8" t="n">
        <v>1.18</v>
      </c>
    </row>
    <row r="25">
      <c r="A25" s="4" t="inlineStr">
        <is>
          <t>[custom:BasicAndDilutedEarningsLossPerShareFromDiscontinuedOperations]</t>
        </is>
      </c>
      <c r="E25" s="7" t="n">
        <v>0.38</v>
      </c>
    </row>
    <row r="26">
      <c r="A26" s="4" t="inlineStr">
        <is>
          <t>Preference shares [member]</t>
        </is>
      </c>
    </row>
    <row r="27">
      <c r="A27" s="3" t="inlineStr">
        <is>
          <t>DisclosureEquityLineItems [Line Items]</t>
        </is>
      </c>
    </row>
    <row r="28">
      <c r="A28" s="4" t="inlineStr">
        <is>
          <t>Profit (loss), attributable to owners of parent</t>
        </is>
      </c>
      <c r="C28" s="6" t="n">
        <v>8536</v>
      </c>
      <c r="D28" s="6" t="n">
        <v>490</v>
      </c>
      <c r="E28" s="6" t="n">
        <v>4360</v>
      </c>
    </row>
    <row r="29">
      <c r="A29" s="4" t="inlineStr">
        <is>
          <t>Income from continuing operations attributable to owners of parent</t>
        </is>
      </c>
      <c r="C29" s="6" t="n">
        <v>8536</v>
      </c>
      <c r="D29" s="5" t="n">
        <v>490</v>
      </c>
      <c r="E29" s="6" t="n">
        <v>3290</v>
      </c>
    </row>
    <row r="30">
      <c r="A30" s="4" t="inlineStr">
        <is>
          <t>Income from discontinued operations attributable to owners of parent</t>
        </is>
      </c>
      <c r="D30" s="6" t="n">
        <v>1070</v>
      </c>
    </row>
    <row r="31">
      <c r="A31" s="4" t="inlineStr">
        <is>
          <t>[custom:WeightedAverageNumberOfCommonAndPreferredSharesOutstanding]</t>
        </is>
      </c>
      <c r="C31" s="5" t="n">
        <v>5601969879</v>
      </c>
      <c r="D31" s="5" t="n">
        <v>5601969879</v>
      </c>
      <c r="E31" s="5" t="n">
        <v>5601969879</v>
      </c>
    </row>
    <row r="32">
      <c r="A32" s="4" t="inlineStr">
        <is>
          <t>[custom:BasicAndDilutedEarningsLossPerShare]</t>
        </is>
      </c>
      <c r="C32" s="7" t="n">
        <v>1.52</v>
      </c>
      <c r="D32" s="7" t="n">
        <v>0.09</v>
      </c>
      <c r="E32" s="7" t="n">
        <v>0.78</v>
      </c>
    </row>
    <row r="33">
      <c r="A33" s="4" t="inlineStr">
        <is>
          <t>[custom:BasicAndDilutedEarningsLossPerShareFromContinuingOperations]</t>
        </is>
      </c>
      <c r="C33" s="8" t="n">
        <v>1.52</v>
      </c>
      <c r="D33" s="8" t="n">
        <v>0.09</v>
      </c>
      <c r="E33" s="8" t="n">
        <v>0.59</v>
      </c>
    </row>
    <row r="34">
      <c r="A34" s="4" t="inlineStr">
        <is>
          <t>[custom:BasicAndDilutedEarningsLossPerAdsEquivalentDiscontinuedOperation]</t>
        </is>
      </c>
      <c r="E34" s="8" t="n">
        <v>0.19</v>
      </c>
    </row>
    <row r="35">
      <c r="A35" s="4" t="inlineStr">
        <is>
          <t>[custom:BasicAndDilutedEarningsLossPerPerADSEquivalent]</t>
        </is>
      </c>
      <c r="B35" s="4" t="inlineStr">
        <is>
          <t>[1]</t>
        </is>
      </c>
      <c r="C35" s="8" t="n">
        <v>3.04</v>
      </c>
      <c r="D35" s="8" t="n">
        <v>0.18</v>
      </c>
      <c r="E35" s="8" t="n">
        <v>1.56</v>
      </c>
    </row>
    <row r="36">
      <c r="A36" s="4" t="inlineStr">
        <is>
          <t>[custom:BasicAndDilutedEarningsLossPerAdsEquivalentContinuedOperation]</t>
        </is>
      </c>
      <c r="C36" s="7" t="n">
        <v>3.04</v>
      </c>
      <c r="D36" s="7" t="n">
        <v>0.18</v>
      </c>
      <c r="E36" s="8" t="n">
        <v>1.18</v>
      </c>
    </row>
    <row r="37">
      <c r="A37" s="4" t="inlineStr">
        <is>
          <t>[custom:BasicAndDilutedEarningsLossPerShareFromDiscontinuedOperations]</t>
        </is>
      </c>
      <c r="E37" s="7" t="n">
        <v>0.38</v>
      </c>
    </row>
    <row r="38"/>
    <row r="39">
      <c r="A39" s="4" t="inlineStr">
        <is>
          <t>[1]</t>
        </is>
      </c>
      <c r="B39" s="4" t="inlineStr">
        <is>
          <t>Petrobras' ADSs are equivalent to two
shares.</t>
        </is>
      </c>
    </row>
  </sheetData>
  <mergeCells count="4">
    <mergeCell ref="A1:B2"/>
    <mergeCell ref="C1:E1"/>
    <mergeCell ref="A38:D38"/>
    <mergeCell ref="B39:D39"/>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Details Narrative) - USD ($) $ in Millions</t>
        </is>
      </c>
      <c r="B1" s="2" t="inlineStr">
        <is>
          <t>Dec. 31, 2021</t>
        </is>
      </c>
      <c r="C1" s="2" t="inlineStr">
        <is>
          <t>Dec. 31, 2020</t>
        </is>
      </c>
    </row>
    <row r="2">
      <c r="A2" s="3" t="inlineStr">
        <is>
          <t>DisclosureEquityLineItems [Line Items]</t>
        </is>
      </c>
    </row>
    <row r="3">
      <c r="A3" s="4" t="inlineStr">
        <is>
          <t>Subscribed and fully paid share capital</t>
        </is>
      </c>
      <c r="B3" s="6" t="n">
        <v>107101</v>
      </c>
    </row>
    <row r="4">
      <c r="A4" s="4" t="inlineStr">
        <is>
          <t>Shares held in treasury</t>
        </is>
      </c>
      <c r="B4" s="5" t="n">
        <v>2</v>
      </c>
    </row>
    <row r="5">
      <c r="A5" s="4" t="inlineStr">
        <is>
          <t>Dividend Distribution Proposed</t>
        </is>
      </c>
      <c r="B5" s="5" t="n">
        <v>1977</v>
      </c>
    </row>
    <row r="6">
      <c r="A6" s="4" t="inlineStr">
        <is>
          <t>Dividend payable to non-controlling shareholders</t>
        </is>
      </c>
      <c r="B6" s="6" t="n">
        <v>849</v>
      </c>
    </row>
    <row r="7">
      <c r="A7" s="4" t="inlineStr">
        <is>
          <t>Petrobras [Member]</t>
        </is>
      </c>
    </row>
    <row r="8">
      <c r="A8" s="3" t="inlineStr">
        <is>
          <t>DisclosureEquityLineItems [Line Items]</t>
        </is>
      </c>
    </row>
    <row r="9">
      <c r="A9" s="4" t="inlineStr">
        <is>
          <t>Dividend payable to non-controlling shareholders</t>
        </is>
      </c>
      <c r="C9" s="6" t="n">
        <v>858</v>
      </c>
    </row>
    <row r="10">
      <c r="A10" s="4" t="inlineStr">
        <is>
          <t>Ordinary shares [member]</t>
        </is>
      </c>
    </row>
    <row r="11">
      <c r="A11" s="3" t="inlineStr">
        <is>
          <t>DisclosureEquityLineItems [Line Items]</t>
        </is>
      </c>
    </row>
    <row r="12">
      <c r="A12" s="4" t="inlineStr">
        <is>
          <t>Shares outstanding</t>
        </is>
      </c>
      <c r="B12" s="5" t="n">
        <v>7442454142</v>
      </c>
    </row>
    <row r="13">
      <c r="A13" s="4" t="inlineStr">
        <is>
          <t>Shares held in treasury</t>
        </is>
      </c>
      <c r="B13" s="6" t="n">
        <v>222760</v>
      </c>
    </row>
    <row r="14">
      <c r="A14" s="4" t="inlineStr">
        <is>
          <t>Dividend Distribution Proposed</t>
        </is>
      </c>
      <c r="B14" s="6" t="n">
        <v>1128</v>
      </c>
    </row>
    <row r="15">
      <c r="A15" s="4" t="inlineStr">
        <is>
          <t>Preference shares [member]</t>
        </is>
      </c>
    </row>
    <row r="16">
      <c r="A16" s="3" t="inlineStr">
        <is>
          <t>DisclosureEquityLineItems [Line Items]</t>
        </is>
      </c>
    </row>
    <row r="17">
      <c r="A17" s="4" t="inlineStr">
        <is>
          <t>Shares outstanding</t>
        </is>
      </c>
      <c r="B17" s="5" t="n">
        <v>5602042788</v>
      </c>
    </row>
    <row r="18">
      <c r="A18" s="4" t="inlineStr">
        <is>
          <t>Shares held in treasury</t>
        </is>
      </c>
      <c r="B18" s="6" t="n">
        <v>72909</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f assets and liabilities (Details) - USD ($) $ in Millions</t>
        </is>
      </c>
      <c r="B1" s="2" t="inlineStr">
        <is>
          <t>Dec. 31, 2021</t>
        </is>
      </c>
      <c r="C1" s="2" t="inlineStr">
        <is>
          <t>Dec. 31, 2020</t>
        </is>
      </c>
    </row>
    <row r="2">
      <c r="A2" s="3" t="inlineStr">
        <is>
          <t>DisclosureFairValueOfFinancialAssetsAndLiabilitiesLineItems [Line Items]</t>
        </is>
      </c>
    </row>
    <row r="3">
      <c r="A3" s="4" t="inlineStr">
        <is>
          <t>Assets</t>
        </is>
      </c>
      <c r="B3" s="6" t="n">
        <v>673</v>
      </c>
      <c r="C3" s="6" t="n">
        <v>767</v>
      </c>
    </row>
    <row r="4">
      <c r="A4" s="4" t="inlineStr">
        <is>
          <t>Liabilities</t>
        </is>
      </c>
      <c r="B4" s="5" t="n">
        <v>-273</v>
      </c>
      <c r="C4" s="5" t="n">
        <v>-279</v>
      </c>
    </row>
    <row r="5">
      <c r="A5" s="4" t="inlineStr">
        <is>
          <t>Recurring fair value measurement [member] | Foreign Currency Contracts Derivative [Member]</t>
        </is>
      </c>
    </row>
    <row r="6">
      <c r="A6" s="3" t="inlineStr">
        <is>
          <t>DisclosureFairValueOfFinancialAssetsAndLiabilitiesLineItems [Line Items]</t>
        </is>
      </c>
    </row>
    <row r="7">
      <c r="A7" s="4" t="inlineStr">
        <is>
          <t>Liabilities</t>
        </is>
      </c>
      <c r="B7" s="5" t="n">
        <v>-271</v>
      </c>
    </row>
    <row r="8">
      <c r="A8" s="4" t="inlineStr">
        <is>
          <t>Recurring fair value measurement [member] | Commodity Derivatives Liabilities [Member]</t>
        </is>
      </c>
    </row>
    <row r="9">
      <c r="A9" s="3" t="inlineStr">
        <is>
          <t>DisclosureFairValueOfFinancialAssetsAndLiabilitiesLineItems [Line Items]</t>
        </is>
      </c>
    </row>
    <row r="10">
      <c r="A10" s="4" t="inlineStr">
        <is>
          <t>Liabilities</t>
        </is>
      </c>
      <c r="B10" s="5" t="n">
        <v>-1</v>
      </c>
    </row>
    <row r="11">
      <c r="A11" s="4" t="inlineStr">
        <is>
          <t>Recurring fair value measurement [member] | Interest Rate Derivatives [Member]</t>
        </is>
      </c>
    </row>
    <row r="12">
      <c r="A12" s="3" t="inlineStr">
        <is>
          <t>DisclosureFairValueOfFinancialAssetsAndLiabilitiesLineItems [Line Items]</t>
        </is>
      </c>
    </row>
    <row r="13">
      <c r="A13" s="4" t="inlineStr">
        <is>
          <t>Liabilities</t>
        </is>
      </c>
      <c r="B13" s="5" t="n">
        <v>-1</v>
      </c>
    </row>
    <row r="14">
      <c r="A14" s="4" t="inlineStr">
        <is>
          <t>Recurring fair value measurement [member] | Level 1 of fair value hierarchy [member]</t>
        </is>
      </c>
    </row>
    <row r="15">
      <c r="A15" s="3" t="inlineStr">
        <is>
          <t>DisclosureFairValueOfFinancialAssetsAndLiabilitiesLineItems [Line Items]</t>
        </is>
      </c>
    </row>
    <row r="16">
      <c r="A16" s="4" t="inlineStr">
        <is>
          <t>Assets</t>
        </is>
      </c>
      <c r="B16" s="5" t="n">
        <v>650</v>
      </c>
      <c r="C16" s="5" t="n">
        <v>652</v>
      </c>
    </row>
    <row r="17">
      <c r="A17" s="4" t="inlineStr">
        <is>
          <t>Liabilities</t>
        </is>
      </c>
      <c r="B17" s="5" t="n">
        <v>-1</v>
      </c>
      <c r="C17" s="5" t="n">
        <v>-10</v>
      </c>
    </row>
    <row r="18">
      <c r="A18" s="4" t="inlineStr">
        <is>
          <t>Recurring fair value measurement [member] | Level 1 of fair value hierarchy [member] | Commodity Derivatives Liabilities [Member]</t>
        </is>
      </c>
    </row>
    <row r="19">
      <c r="A19" s="3" t="inlineStr">
        <is>
          <t>DisclosureFairValueOfFinancialAssetsAndLiabilitiesLineItems [Line Items]</t>
        </is>
      </c>
    </row>
    <row r="20">
      <c r="A20" s="4" t="inlineStr">
        <is>
          <t>Liabilities</t>
        </is>
      </c>
      <c r="B20" s="5" t="n">
        <v>-1</v>
      </c>
    </row>
    <row r="21">
      <c r="A21" s="4" t="inlineStr">
        <is>
          <t>Recurring fair value measurement [member] | Level 2 of fair value hierarchy [member]</t>
        </is>
      </c>
    </row>
    <row r="22">
      <c r="A22" s="3" t="inlineStr">
        <is>
          <t>DisclosureFairValueOfFinancialAssetsAndLiabilitiesLineItems [Line Items]</t>
        </is>
      </c>
    </row>
    <row r="23">
      <c r="A23" s="4" t="inlineStr">
        <is>
          <t>Assets</t>
        </is>
      </c>
      <c r="B23" s="5" t="n">
        <v>23</v>
      </c>
      <c r="C23" s="5" t="n">
        <v>115</v>
      </c>
    </row>
    <row r="24">
      <c r="A24" s="4" t="inlineStr">
        <is>
          <t>Liabilities</t>
        </is>
      </c>
      <c r="B24" s="5" t="n">
        <v>-272</v>
      </c>
      <c r="C24" s="6" t="n">
        <v>-269</v>
      </c>
    </row>
    <row r="25">
      <c r="A25" s="4" t="inlineStr">
        <is>
          <t>Recurring fair value measurement [member] | Level 2 of fair value hierarchy [member] | Foreign Currency Contracts Derivative [Member]</t>
        </is>
      </c>
    </row>
    <row r="26">
      <c r="A26" s="3" t="inlineStr">
        <is>
          <t>DisclosureFairValueOfFinancialAssetsAndLiabilitiesLineItems [Line Items]</t>
        </is>
      </c>
    </row>
    <row r="27">
      <c r="A27" s="4" t="inlineStr">
        <is>
          <t>Liabilities</t>
        </is>
      </c>
      <c r="B27" s="5" t="n">
        <v>-271</v>
      </c>
    </row>
    <row r="28">
      <c r="A28" s="4" t="inlineStr">
        <is>
          <t>Recurring fair value measurement [member] | Level 2 of fair value hierarchy [member] | Interest Rate Derivatives [Member]</t>
        </is>
      </c>
    </row>
    <row r="29">
      <c r="A29" s="3" t="inlineStr">
        <is>
          <t>DisclosureFairValueOfFinancialAssetsAndLiabilitiesLineItems [Line Items]</t>
        </is>
      </c>
    </row>
    <row r="30">
      <c r="A30" s="4" t="inlineStr">
        <is>
          <t>Liabilities</t>
        </is>
      </c>
      <c r="B30" s="5" t="n">
        <v>-1</v>
      </c>
    </row>
    <row r="31">
      <c r="A31" s="4" t="inlineStr">
        <is>
          <t>Recurring fair value measurement [member] | Marketable Securities [Member]</t>
        </is>
      </c>
    </row>
    <row r="32">
      <c r="A32" s="3" t="inlineStr">
        <is>
          <t>DisclosureFairValueOfFinancialAssetsAndLiabilitiesLineItems [Line Items]</t>
        </is>
      </c>
    </row>
    <row r="33">
      <c r="A33" s="4" t="inlineStr">
        <is>
          <t>Assets</t>
        </is>
      </c>
      <c r="B33" s="5" t="n">
        <v>650</v>
      </c>
    </row>
    <row r="34">
      <c r="A34" s="4" t="inlineStr">
        <is>
          <t>Recurring fair value measurement [member] | Marketable Securities [Member] | Level 1 of fair value hierarchy [member]</t>
        </is>
      </c>
    </row>
    <row r="35">
      <c r="A35" s="3" t="inlineStr">
        <is>
          <t>DisclosureFairValueOfFinancialAssetsAndLiabilitiesLineItems [Line Items]</t>
        </is>
      </c>
    </row>
    <row r="36">
      <c r="A36" s="4" t="inlineStr">
        <is>
          <t>Assets</t>
        </is>
      </c>
      <c r="B36" s="5" t="n">
        <v>650</v>
      </c>
    </row>
    <row r="37">
      <c r="A37" s="4" t="inlineStr">
        <is>
          <t>Recurring fair value measurement [member] | Foreign Currency Contracts Derivative [Member]</t>
        </is>
      </c>
    </row>
    <row r="38">
      <c r="A38" s="3" t="inlineStr">
        <is>
          <t>DisclosureFairValueOfFinancialAssetsAndLiabilitiesLineItems [Line Items]</t>
        </is>
      </c>
    </row>
    <row r="39">
      <c r="A39" s="4" t="inlineStr">
        <is>
          <t>Assets</t>
        </is>
      </c>
      <c r="B39" s="5" t="n">
        <v>23</v>
      </c>
    </row>
    <row r="40">
      <c r="A40" s="4" t="inlineStr">
        <is>
          <t>Recurring fair value measurement [member] | Foreign Currency Contracts Derivative [Member] | Level 2 of fair value hierarchy [member]</t>
        </is>
      </c>
    </row>
    <row r="41">
      <c r="A41" s="3" t="inlineStr">
        <is>
          <t>DisclosureFairValueOfFinancialAssetsAndLiabilitiesLineItems [Line Items]</t>
        </is>
      </c>
    </row>
    <row r="42">
      <c r="A42" s="4" t="inlineStr">
        <is>
          <t>Assets</t>
        </is>
      </c>
      <c r="B42" s="6" t="n">
        <v>2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1</t>
        </is>
      </c>
    </row>
    <row r="3">
      <c r="A3" s="3" t="inlineStr">
        <is>
          <t>Trade Payables</t>
        </is>
      </c>
    </row>
    <row r="4">
      <c r="A4" s="4" t="inlineStr">
        <is>
          <t>Trade payables</t>
        </is>
      </c>
      <c r="B4" s="4" t="inlineStr">
        <is>
          <t>15. Trade
payables Trade payables
12.31.2021 12.31.2020
Third
parties in Brazil 3,556 2,828
Third
parties abroad 1,861 3,603
Related
parties 66 428
Total
in current liabilities 5,483 6,859</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statement of financial position (Details) $ in Millions</t>
        </is>
      </c>
      <c r="B1" s="2" t="inlineStr">
        <is>
          <t>12 Months Ended</t>
        </is>
      </c>
    </row>
    <row r="2">
      <c r="B2" s="2" t="inlineStr">
        <is>
          <t>Dec. 31, 2021USD ($)Number</t>
        </is>
      </c>
      <c r="C2" s="2" t="inlineStr">
        <is>
          <t>Dec. 31, 2020USD ($)Number</t>
        </is>
      </c>
    </row>
    <row r="3">
      <c r="A3" s="3" t="inlineStr">
        <is>
          <t>DisclosureRiskManagementLineItems [Line Items]</t>
        </is>
      </c>
    </row>
    <row r="4">
      <c r="A4" s="4" t="inlineStr">
        <is>
          <t>Fair Value Of Derivative Financial Assets (Liability)</t>
        </is>
      </c>
      <c r="B4" s="6" t="n">
        <v>-250</v>
      </c>
      <c r="C4" s="6" t="n">
        <v>-166</v>
      </c>
    </row>
    <row r="5">
      <c r="A5" s="4" t="inlineStr">
        <is>
          <t>Derivatives Not Designated For Hedge Accounting [member] | Long Position Or Foreign Currency One [Member]</t>
        </is>
      </c>
    </row>
    <row r="6">
      <c r="A6" s="3" t="inlineStr">
        <is>
          <t>DisclosureRiskManagementLineItems [Line Items]</t>
        </is>
      </c>
    </row>
    <row r="7">
      <c r="A7" s="4" t="inlineStr">
        <is>
          <t>Notional value</t>
        </is>
      </c>
      <c r="B7" s="6" t="n">
        <v>1380</v>
      </c>
      <c r="C7" s="5" t="n">
        <v>3927</v>
      </c>
    </row>
    <row r="8">
      <c r="A8" s="4" t="inlineStr">
        <is>
          <t>Description of derivative maturity period</t>
        </is>
      </c>
      <c r="B8" s="4" t="inlineStr">
        <is>
          <t>2022</t>
        </is>
      </c>
    </row>
    <row r="9">
      <c r="A9" s="4" t="inlineStr">
        <is>
          <t>Derivatives Not Designated For Hedge Accounting [member] | Board members [member]</t>
        </is>
      </c>
    </row>
    <row r="10">
      <c r="A10" s="3" t="inlineStr">
        <is>
          <t>DisclosureRiskManagementLineItems [Line Items]</t>
        </is>
      </c>
    </row>
    <row r="11">
      <c r="A11" s="4" t="inlineStr">
        <is>
          <t>Notional value</t>
        </is>
      </c>
      <c r="B11" s="6" t="n">
        <v>-2688</v>
      </c>
      <c r="C11" s="5" t="n">
        <v>-4167</v>
      </c>
    </row>
    <row r="12">
      <c r="A12" s="4" t="inlineStr">
        <is>
          <t>Description of derivative maturity period</t>
        </is>
      </c>
      <c r="B12" s="4" t="inlineStr">
        <is>
          <t>2022</t>
        </is>
      </c>
    </row>
    <row r="13">
      <c r="A13" s="4" t="inlineStr">
        <is>
          <t>Futures contract [member] | Derivatives Not Designated For Hedge Accounting [member]</t>
        </is>
      </c>
    </row>
    <row r="14">
      <c r="A14" s="3" t="inlineStr">
        <is>
          <t>DisclosureRiskManagementLineItems [Line Items]</t>
        </is>
      </c>
    </row>
    <row r="15">
      <c r="A15" s="4" t="inlineStr">
        <is>
          <t>Notional value</t>
        </is>
      </c>
      <c r="B15" s="6" t="n">
        <v>-1308</v>
      </c>
      <c r="C15" s="5" t="n">
        <v>-240</v>
      </c>
    </row>
    <row r="16">
      <c r="A16" s="4" t="inlineStr">
        <is>
          <t>Fair Value Of Derivative Financial Assets (Liability)</t>
        </is>
      </c>
      <c r="B16" s="6" t="n">
        <v>-1</v>
      </c>
      <c r="C16" s="5" t="n">
        <v>-10</v>
      </c>
    </row>
    <row r="17">
      <c r="A17" s="4" t="inlineStr">
        <is>
          <t>Forward contract [member] | Derivatives Not Designated For Hedge Accounting [member] | Long Position Or Foreign Currency Forwards Gbp Usd [Member]</t>
        </is>
      </c>
    </row>
    <row r="18">
      <c r="A18" s="3" t="inlineStr">
        <is>
          <t>DisclosureRiskManagementLineItems [Line Items]</t>
        </is>
      </c>
    </row>
    <row r="19">
      <c r="A19" s="4" t="inlineStr">
        <is>
          <t>Fair Value Of Derivative Financial Assets (Liability)</t>
        </is>
      </c>
      <c r="C19" s="6" t="n">
        <v>23</v>
      </c>
    </row>
    <row r="20">
      <c r="A20" s="4" t="inlineStr">
        <is>
          <t>Description of derivative maturity period</t>
        </is>
      </c>
      <c r="B20" s="4" t="inlineStr">
        <is>
          <t>2021</t>
        </is>
      </c>
    </row>
    <row r="21">
      <c r="A21" s="4" t="inlineStr">
        <is>
          <t>Notional value-Short position | Number</t>
        </is>
      </c>
      <c r="C21" s="5" t="n">
        <v>354000000</v>
      </c>
    </row>
    <row r="22">
      <c r="A22" s="4" t="inlineStr">
        <is>
          <t>Swap contract [member] | Derivatives Not Designated For Hedge Accounting [member] | Foreign Currency Or Cross Currency Swap Matured In Two Thousand Twenty Nine And Two Thousand Thirty Four [Member]</t>
        </is>
      </c>
    </row>
    <row r="23">
      <c r="A23" s="3" t="inlineStr">
        <is>
          <t>DisclosureRiskManagementLineItems [Line Items]</t>
        </is>
      </c>
    </row>
    <row r="24">
      <c r="A24" s="4" t="inlineStr">
        <is>
          <t>Fair Value Of Derivative Financial Assets (Liability)</t>
        </is>
      </c>
      <c r="B24" s="6" t="n">
        <v>23</v>
      </c>
      <c r="C24" s="6" t="n">
        <v>44</v>
      </c>
    </row>
    <row r="25">
      <c r="A25" s="4" t="inlineStr">
        <is>
          <t>Description of derivative maturity period</t>
        </is>
      </c>
      <c r="B25" s="4" t="inlineStr">
        <is>
          <t>2026</t>
        </is>
      </c>
    </row>
    <row r="26">
      <c r="A26" s="4" t="inlineStr">
        <is>
          <t>Notional value-Long position | Number</t>
        </is>
      </c>
      <c r="B26" s="5" t="n">
        <v>583000000</v>
      </c>
      <c r="C26" s="5" t="n">
        <v>615000000</v>
      </c>
    </row>
    <row r="27">
      <c r="A27" s="4" t="inlineStr">
        <is>
          <t>Swap contract [member] | Derivatives Not Designated For Hedge Accounting [member] | Not Later Than Five Year [member]</t>
        </is>
      </c>
    </row>
    <row r="28">
      <c r="A28" s="3" t="inlineStr">
        <is>
          <t>DisclosureRiskManagementLineItems [Line Items]</t>
        </is>
      </c>
    </row>
    <row r="29">
      <c r="A29" s="4" t="inlineStr">
        <is>
          <t>Fair Value Of Derivative Financial Assets (Liability)</t>
        </is>
      </c>
      <c r="B29" s="6" t="n">
        <v>-50</v>
      </c>
      <c r="C29" s="6" t="n">
        <v>-26</v>
      </c>
    </row>
    <row r="30">
      <c r="A30" s="4" t="inlineStr">
        <is>
          <t>Description of derivative maturity period</t>
        </is>
      </c>
      <c r="B30" s="4" t="inlineStr">
        <is>
          <t>2034</t>
        </is>
      </c>
    </row>
    <row r="31">
      <c r="A31" s="4" t="inlineStr">
        <is>
          <t>Notional value-Short position | Number</t>
        </is>
      </c>
      <c r="B31" s="5" t="n">
        <v>442000000</v>
      </c>
      <c r="C31" s="5" t="n">
        <v>600</v>
      </c>
    </row>
    <row r="32">
      <c r="A32" s="4" t="inlineStr">
        <is>
          <t>Swap contract [member] | Derivatives Not Designated For Hedge Accounting [member] | Ibiritermo S.A. [member]</t>
        </is>
      </c>
    </row>
    <row r="33">
      <c r="A33" s="3" t="inlineStr">
        <is>
          <t>DisclosureRiskManagementLineItems [Line Items]</t>
        </is>
      </c>
    </row>
    <row r="34">
      <c r="A34" s="4" t="inlineStr">
        <is>
          <t>Fair Value Of Derivative Financial Assets (Liability)</t>
        </is>
      </c>
      <c r="B34" s="6" t="n">
        <v>-1</v>
      </c>
      <c r="C34" s="6" t="n">
        <v>47</v>
      </c>
    </row>
    <row r="35">
      <c r="A35" s="4" t="inlineStr">
        <is>
          <t>Description of derivative maturity period</t>
        </is>
      </c>
      <c r="B35" s="4" t="inlineStr">
        <is>
          <t>2029/2034</t>
        </is>
      </c>
    </row>
    <row r="36">
      <c r="A36" s="4" t="inlineStr">
        <is>
          <t>Swap contract [member] | Derivatives Not Designated For Hedge Accounting [member] | Later Than Five Year And Not Later Than Ten Years [member]</t>
        </is>
      </c>
    </row>
    <row r="37">
      <c r="A37" s="3" t="inlineStr">
        <is>
          <t>DisclosureRiskManagementLineItems [Line Items]</t>
        </is>
      </c>
    </row>
    <row r="38">
      <c r="A38" s="4" t="inlineStr">
        <is>
          <t>Fair Value Of Derivative Financial Assets (Liability)</t>
        </is>
      </c>
      <c r="B38" s="6" t="n">
        <v>-221</v>
      </c>
      <c r="C38" s="6" t="n">
        <v>-244</v>
      </c>
    </row>
    <row r="39">
      <c r="A39" s="4" t="inlineStr">
        <is>
          <t>Description of derivative maturity period</t>
        </is>
      </c>
      <c r="B39" s="4" t="inlineStr">
        <is>
          <t>2024/2029</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unts Recognized and Guarantees Given Related to Derivative Financial Instrument (Details) - USD ($) $ in Millions</t>
        </is>
      </c>
      <c r="B1" s="2" t="inlineStr">
        <is>
          <t>12 Months Ended</t>
        </is>
      </c>
    </row>
    <row r="2">
      <c r="B2" s="2" t="inlineStr">
        <is>
          <t>Dec. 31, 2021</t>
        </is>
      </c>
      <c r="C2" s="2" t="inlineStr">
        <is>
          <t>Dec. 31, 2020</t>
        </is>
      </c>
      <c r="D2" s="2" t="inlineStr">
        <is>
          <t>Dec. 31, 2019</t>
        </is>
      </c>
    </row>
    <row r="3">
      <c r="A3" s="4" t="inlineStr">
        <is>
          <t>Fair value hedges [member]</t>
        </is>
      </c>
    </row>
    <row r="4">
      <c r="A4" s="3" t="inlineStr">
        <is>
          <t>IfrsStatementLineItems [Line Items]</t>
        </is>
      </c>
    </row>
    <row r="5">
      <c r="A5" s="4" t="inlineStr">
        <is>
          <t>Gains/ (losses) recognized in the statement of income</t>
        </is>
      </c>
      <c r="B5" s="6" t="n">
        <v>-4783</v>
      </c>
      <c r="C5" s="6" t="n">
        <v>-5342</v>
      </c>
      <c r="D5" s="6" t="n">
        <v>-3666</v>
      </c>
    </row>
    <row r="6">
      <c r="A6" s="4" t="inlineStr">
        <is>
          <t>Dollar Per Real [member]</t>
        </is>
      </c>
    </row>
    <row r="7">
      <c r="A7" s="3" t="inlineStr">
        <is>
          <t>IfrsStatementLineItems [Line Items]</t>
        </is>
      </c>
    </row>
    <row r="8">
      <c r="A8" s="4" t="inlineStr">
        <is>
          <t>Gains/ (losses) recognized in the statement of income</t>
        </is>
      </c>
      <c r="B8" s="5" t="n">
        <v>-4704</v>
      </c>
      <c r="C8" s="5" t="n">
        <v>-5034</v>
      </c>
      <c r="D8" s="5" t="n">
        <v>-3296</v>
      </c>
    </row>
    <row r="9">
      <c r="A9" s="4" t="inlineStr">
        <is>
          <t>Additional Information By Geographies [axis] | Crude Oil [Member] | Fair value hedges [member]</t>
        </is>
      </c>
    </row>
    <row r="10">
      <c r="A10" s="3" t="inlineStr">
        <is>
          <t>IfrsStatementLineItems [Line Items]</t>
        </is>
      </c>
    </row>
    <row r="11">
      <c r="A11" s="4" t="inlineStr">
        <is>
          <t>Gains/ (losses) recognized in the statement of income</t>
        </is>
      </c>
      <c r="C11" s="5" t="n">
        <v>-502</v>
      </c>
      <c r="D11" s="5" t="n">
        <v>-216</v>
      </c>
    </row>
    <row r="12">
      <c r="A12" s="4" t="inlineStr">
        <is>
          <t>Additional Information By Geographies [axis] | Gasoline [member] | Fair value hedges [member]</t>
        </is>
      </c>
    </row>
    <row r="13">
      <c r="A13" s="3" t="inlineStr">
        <is>
          <t>IfrsStatementLineItems [Line Items]</t>
        </is>
      </c>
    </row>
    <row r="14">
      <c r="A14" s="4" t="inlineStr">
        <is>
          <t>Gains/ (losses) recognized in the statement of income</t>
        </is>
      </c>
      <c r="D14" s="5" t="n">
        <v>11</v>
      </c>
    </row>
    <row r="15">
      <c r="A15" s="4" t="inlineStr">
        <is>
          <t>Additional Information By Geographies [axis] | Diesel [Member] | Fair value hedges [member]</t>
        </is>
      </c>
    </row>
    <row r="16">
      <c r="A16" s="3" t="inlineStr">
        <is>
          <t>IfrsStatementLineItems [Line Items]</t>
        </is>
      </c>
    </row>
    <row r="17">
      <c r="A17" s="4" t="inlineStr">
        <is>
          <t>Gains/ (losses) recognized in the statement of income</t>
        </is>
      </c>
      <c r="D17" s="5" t="n">
        <v>-12</v>
      </c>
    </row>
    <row r="18">
      <c r="A18" s="4" t="inlineStr">
        <is>
          <t>Additional Information By Geographies [axis] | Non Controlling Interests [abstract] | Fair value hedges [member]</t>
        </is>
      </c>
    </row>
    <row r="19">
      <c r="A19" s="3" t="inlineStr">
        <is>
          <t>IfrsStatementLineItems [Line Items]</t>
        </is>
      </c>
    </row>
    <row r="20">
      <c r="A20" s="4" t="inlineStr">
        <is>
          <t>Gains/ (losses) recognized in the statement of income</t>
        </is>
      </c>
      <c r="B20" s="5" t="n">
        <v>-79</v>
      </c>
      <c r="C20" s="5" t="n">
        <v>194</v>
      </c>
      <c r="D20" s="5" t="n">
        <v>-153</v>
      </c>
    </row>
    <row r="21">
      <c r="A21" s="4" t="inlineStr">
        <is>
          <t>Additional Information By Geographies [axis] | Derivative liabilities [member] | Fair value hedges [member]</t>
        </is>
      </c>
    </row>
    <row r="22">
      <c r="A22" s="3" t="inlineStr">
        <is>
          <t>IfrsStatementLineItems [Line Items]</t>
        </is>
      </c>
    </row>
    <row r="23">
      <c r="A23" s="4" t="inlineStr">
        <is>
          <t>Gains/ (losses) recognized in the statement of income</t>
        </is>
      </c>
      <c r="B23" s="5" t="n">
        <v>-79</v>
      </c>
      <c r="C23" s="5" t="n">
        <v>-308</v>
      </c>
      <c r="D23" s="5" t="n">
        <v>-370</v>
      </c>
    </row>
    <row r="24">
      <c r="A24" s="4" t="inlineStr">
        <is>
          <t>Currency Derivatives [Member] | Fair value hedges [member]</t>
        </is>
      </c>
    </row>
    <row r="25">
      <c r="A25" s="3" t="inlineStr">
        <is>
          <t>IfrsStatementLineItems [Line Items]</t>
        </is>
      </c>
    </row>
    <row r="26">
      <c r="A26" s="4" t="inlineStr">
        <is>
          <t>Gains/ (losses) recognized in the statement of income</t>
        </is>
      </c>
      <c r="B26" s="5" t="n">
        <v>-78</v>
      </c>
      <c r="C26" s="5" t="n">
        <v>-278</v>
      </c>
      <c r="D26" s="5" t="n">
        <v>-166</v>
      </c>
    </row>
    <row r="27">
      <c r="A27" s="4" t="inlineStr">
        <is>
          <t>Currency Derivatives [Member] | Syndicate of banks [member] | Fair value hedges [member]</t>
        </is>
      </c>
    </row>
    <row r="28">
      <c r="A28" s="3" t="inlineStr">
        <is>
          <t>IfrsStatementLineItems [Line Items]</t>
        </is>
      </c>
    </row>
    <row r="29">
      <c r="A29" s="4" t="inlineStr">
        <is>
          <t>Gains/ (losses) recognized in the statement of income</t>
        </is>
      </c>
      <c r="B29" s="5" t="n">
        <v>-85</v>
      </c>
      <c r="C29" s="5" t="n">
        <v>11</v>
      </c>
      <c r="D29" s="5" t="n">
        <v>-18</v>
      </c>
    </row>
    <row r="30">
      <c r="A30" s="4" t="inlineStr">
        <is>
          <t>Currency Derivatives [Member] | Participacoes em Complexos Bioenergeticos S.A.PCBIOS [member] | Fair value hedges [member]</t>
        </is>
      </c>
    </row>
    <row r="31">
      <c r="A31" s="3" t="inlineStr">
        <is>
          <t>IfrsStatementLineItems [Line Items]</t>
        </is>
      </c>
    </row>
    <row r="32">
      <c r="A32" s="4" t="inlineStr">
        <is>
          <t>Gains/ (losses) recognized in the statement of income</t>
        </is>
      </c>
      <c r="C32" s="5" t="n">
        <v>-23</v>
      </c>
      <c r="D32" s="5" t="n">
        <v>-153</v>
      </c>
    </row>
    <row r="33">
      <c r="A33" s="4" t="inlineStr">
        <is>
          <t>Currency Derivatives [Member] | Error Segment [Member] | Fair value hedges [member]</t>
        </is>
      </c>
    </row>
    <row r="34">
      <c r="A34" s="3" t="inlineStr">
        <is>
          <t>IfrsStatementLineItems [Line Items]</t>
        </is>
      </c>
    </row>
    <row r="35">
      <c r="A35" s="4" t="inlineStr">
        <is>
          <t>Gains/ (losses) recognized in the statement of income</t>
        </is>
      </c>
      <c r="B35" s="5" t="n">
        <v>9</v>
      </c>
      <c r="C35" s="5" t="n">
        <v>20</v>
      </c>
      <c r="D35" s="5" t="n">
        <v>-8</v>
      </c>
    </row>
    <row r="36">
      <c r="A36" s="4" t="inlineStr">
        <is>
          <t>Currency Derivatives [Member] | Swap Cdi Dollar [Member] | Fair value hedges [member]</t>
        </is>
      </c>
    </row>
    <row r="37">
      <c r="A37" s="3" t="inlineStr">
        <is>
          <t>IfrsStatementLineItems [Line Items]</t>
        </is>
      </c>
    </row>
    <row r="38">
      <c r="A38" s="4" t="inlineStr">
        <is>
          <t>Gains/ (losses) recognized in the statement of income</t>
        </is>
      </c>
      <c r="B38" s="5" t="n">
        <v>-3</v>
      </c>
      <c r="C38" s="5" t="n">
        <v>-284</v>
      </c>
      <c r="D38" s="5" t="n">
        <v>7</v>
      </c>
    </row>
    <row r="39">
      <c r="A39" s="4" t="inlineStr">
        <is>
          <t>Interest Rate Derivatives [Member]</t>
        </is>
      </c>
    </row>
    <row r="40">
      <c r="A40" s="3" t="inlineStr">
        <is>
          <t>IfrsStatementLineItems [Line Items]</t>
        </is>
      </c>
    </row>
    <row r="41">
      <c r="A41" s="4" t="inlineStr">
        <is>
          <t>Gains/ (losses) recognized in the statement of income</t>
        </is>
      </c>
      <c r="B41" s="5" t="n">
        <v>-41</v>
      </c>
      <c r="C41" s="5" t="n">
        <v>-36</v>
      </c>
      <c r="D41" s="5" t="n">
        <v>6</v>
      </c>
    </row>
    <row r="42">
      <c r="A42" s="4" t="inlineStr">
        <is>
          <t>Interest Rate Derivatives [Member] | Fair value hedges [member]</t>
        </is>
      </c>
    </row>
    <row r="43">
      <c r="A43" s="3" t="inlineStr">
        <is>
          <t>IfrsStatementLineItems [Line Items]</t>
        </is>
      </c>
    </row>
    <row r="44">
      <c r="A44" s="4" t="inlineStr">
        <is>
          <t>Gains/ (losses) recognized in the statement of income</t>
        </is>
      </c>
      <c r="B44" s="5" t="n">
        <v>1</v>
      </c>
      <c r="C44" s="5" t="n">
        <v>-2</v>
      </c>
      <c r="D44" s="5" t="n">
        <v>6</v>
      </c>
    </row>
    <row r="45">
      <c r="A45" s="4" t="inlineStr">
        <is>
          <t>Interest Rate Derivatives [Member] | Swap C D I [Member] | Fair value hedges [member]</t>
        </is>
      </c>
    </row>
    <row r="46">
      <c r="A46" s="3" t="inlineStr">
        <is>
          <t>IfrsStatementLineItems [Line Items]</t>
        </is>
      </c>
    </row>
    <row r="47">
      <c r="A47" s="4" t="inlineStr">
        <is>
          <t>Gains/ (losses) recognized in the statement of income</t>
        </is>
      </c>
      <c r="B47" s="5" t="n">
        <v>-41</v>
      </c>
      <c r="C47" s="5" t="n">
        <v>-36</v>
      </c>
      <c r="D47" s="5" t="n">
        <v>6</v>
      </c>
    </row>
    <row r="48">
      <c r="A48" s="4" t="inlineStr">
        <is>
          <t>Cash flow hedges [member] | Fair value hedges [member]</t>
        </is>
      </c>
    </row>
    <row r="49">
      <c r="A49" s="3" t="inlineStr">
        <is>
          <t>IfrsStatementLineItems [Line Items]</t>
        </is>
      </c>
    </row>
    <row r="50">
      <c r="A50" s="4" t="inlineStr">
        <is>
          <t>Gains/ (losses) recognized in the statement of income</t>
        </is>
      </c>
      <c r="B50" s="6" t="n">
        <v>-4585</v>
      </c>
      <c r="C50" s="6" t="n">
        <v>-4720</v>
      </c>
      <c r="D50" s="6" t="n">
        <v>-3136</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guarantees given as collateral (Details) - USD ($) $ in Millions</t>
        </is>
      </c>
      <c r="B1" s="2" t="inlineStr">
        <is>
          <t>12 Months Ended</t>
        </is>
      </c>
    </row>
    <row r="2">
      <c r="B2" s="2" t="inlineStr">
        <is>
          <t>Dec. 31, 2021</t>
        </is>
      </c>
      <c r="C2" s="2" t="inlineStr">
        <is>
          <t>Dec. 31, 2020</t>
        </is>
      </c>
    </row>
    <row r="3">
      <c r="A3" s="3" t="inlineStr">
        <is>
          <t>IfrsStatementLineItems [Line Items]</t>
        </is>
      </c>
    </row>
    <row r="4">
      <c r="A4" s="4" t="inlineStr">
        <is>
          <t>Guarantees given as collateral</t>
        </is>
      </c>
      <c r="B4" s="6" t="n">
        <v>42</v>
      </c>
      <c r="C4" s="6" t="n">
        <v>91</v>
      </c>
    </row>
    <row r="5">
      <c r="A5" s="4" t="inlineStr">
        <is>
          <t>Additional Information By Geographies [axis]</t>
        </is>
      </c>
    </row>
    <row r="6">
      <c r="A6" s="3" t="inlineStr">
        <is>
          <t>IfrsStatementLineItems [Line Items]</t>
        </is>
      </c>
    </row>
    <row r="7">
      <c r="A7" s="4" t="inlineStr">
        <is>
          <t>Guarantees given as collateral</t>
        </is>
      </c>
      <c r="B7" s="5" t="n">
        <v>15</v>
      </c>
      <c r="C7" s="5" t="n">
        <v>13</v>
      </c>
    </row>
    <row r="8">
      <c r="A8" s="4" t="inlineStr">
        <is>
          <t>Currency Derivatives [Member]</t>
        </is>
      </c>
    </row>
    <row r="9">
      <c r="A9" s="3" t="inlineStr">
        <is>
          <t>IfrsStatementLineItems [Line Items]</t>
        </is>
      </c>
    </row>
    <row r="10">
      <c r="A10" s="4" t="inlineStr">
        <is>
          <t>Guarantees given as collateral</t>
        </is>
      </c>
      <c r="B10" s="6" t="n">
        <v>27</v>
      </c>
      <c r="C10" s="6" t="n">
        <v>78</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 sensitivity analysis of the derivative financial instruments for the different types of market risks as of December 31, 2021 is set out as follows: (Details) $ in Millions</t>
        </is>
      </c>
      <c r="B1" s="2" t="inlineStr">
        <is>
          <t>Dec. 31, 2021USD ($)</t>
        </is>
      </c>
    </row>
    <row r="2">
      <c r="A2" s="4" t="inlineStr">
        <is>
          <t>Derivatives [member] | Reasonably Possible Scenario [member]</t>
        </is>
      </c>
    </row>
    <row r="3">
      <c r="A3" s="3" t="inlineStr">
        <is>
          <t>DisclosureRiskManagementLineItems [Line Items]</t>
        </is>
      </c>
    </row>
    <row r="4">
      <c r="A4" s="4" t="inlineStr">
        <is>
          <t>Risk exposure associated with instruments</t>
        </is>
      </c>
      <c r="B4" s="6" t="n">
        <v>-39</v>
      </c>
    </row>
    <row r="5">
      <c r="A5" s="4" t="inlineStr">
        <is>
          <t>Derivatives [member] | Remote Scenario [member]</t>
        </is>
      </c>
    </row>
    <row r="6">
      <c r="A6" s="3" t="inlineStr">
        <is>
          <t>DisclosureRiskManagementLineItems [Line Items]</t>
        </is>
      </c>
    </row>
    <row r="7">
      <c r="A7" s="4" t="inlineStr">
        <is>
          <t>Risk exposure associated with instruments</t>
        </is>
      </c>
      <c r="B7" s="5" t="n">
        <v>-80</v>
      </c>
    </row>
    <row r="8">
      <c r="A8" s="4" t="inlineStr">
        <is>
          <t>Derivatives Not Designated For Hedge Accounting [member] | Crudeoil And Oil Products Price Changes [Member] | Futures contract [member] | Reasonably Possible Scenario [member]</t>
        </is>
      </c>
    </row>
    <row r="9">
      <c r="A9" s="3" t="inlineStr">
        <is>
          <t>DisclosureRiskManagementLineItems [Line Items]</t>
        </is>
      </c>
    </row>
    <row r="10">
      <c r="A10" s="4" t="inlineStr">
        <is>
          <t>Risk exposure associated with instruments</t>
        </is>
      </c>
      <c r="B10" s="5" t="n">
        <v>-23</v>
      </c>
    </row>
    <row r="11">
      <c r="A11" s="4" t="inlineStr">
        <is>
          <t>Derivatives Not Designated For Hedge Accounting [member] | Crudeoil And Oil Products Price Changes [Member] | Foreign Currency Depreciation B R L U S D [Member] | Reasonably Possible Scenario [member]</t>
        </is>
      </c>
    </row>
    <row r="12">
      <c r="A12" s="3" t="inlineStr">
        <is>
          <t>DisclosureRiskManagementLineItems [Line Items]</t>
        </is>
      </c>
    </row>
    <row r="13">
      <c r="A13" s="4" t="inlineStr">
        <is>
          <t>Risk exposure associated with instruments</t>
        </is>
      </c>
      <c r="B13" s="5" t="n">
        <v>-8</v>
      </c>
    </row>
    <row r="14">
      <c r="A14" s="4" t="inlineStr">
        <is>
          <t>Derivatives Not Designated For Hedge Accounting [member] | Crudeoil And Oil Products Prices Changes [Member] | Futures contract [member] | Remote Scenario [member]</t>
        </is>
      </c>
    </row>
    <row r="15">
      <c r="A15" s="3" t="inlineStr">
        <is>
          <t>DisclosureRiskManagementLineItems [Line Items]</t>
        </is>
      </c>
    </row>
    <row r="16">
      <c r="A16" s="4" t="inlineStr">
        <is>
          <t>Risk exposure associated with instruments</t>
        </is>
      </c>
      <c r="B16" s="5" t="n">
        <v>-47</v>
      </c>
    </row>
    <row r="17">
      <c r="A17" s="4" t="inlineStr">
        <is>
          <t>Derivatives Not Designated For Hedge Accounting [member] | Crudeoil And Oil Products Prices Changes [Member] | Foreign Currency Depreciation B R L U S D [Member] | Remote Scenario [member]</t>
        </is>
      </c>
    </row>
    <row r="18">
      <c r="A18" s="3" t="inlineStr">
        <is>
          <t>DisclosureRiskManagementLineItems [Line Items]</t>
        </is>
      </c>
    </row>
    <row r="19">
      <c r="A19" s="4" t="inlineStr">
        <is>
          <t>Risk exposure associated with instruments</t>
        </is>
      </c>
      <c r="B19" s="5" t="n">
        <v>-16</v>
      </c>
    </row>
    <row r="20">
      <c r="A20" s="4" t="inlineStr">
        <is>
          <t>Derivatives Not Designated For Hedge Accounting [member] | Soyabean Oil Price Changes [Member] | Futures contract [member] | Reasonably Possible Scenario [member]</t>
        </is>
      </c>
    </row>
    <row r="21">
      <c r="A21" s="3" t="inlineStr">
        <is>
          <t>DisclosureRiskManagementLineItems [Line Items]</t>
        </is>
      </c>
    </row>
    <row r="22">
      <c r="A22" s="4" t="inlineStr">
        <is>
          <t>Risk exposure associated with instruments</t>
        </is>
      </c>
      <c r="B22" s="5" t="n">
        <v>-8</v>
      </c>
    </row>
    <row r="23">
      <c r="A23" s="4" t="inlineStr">
        <is>
          <t>Derivatives Not Designated For Hedge Accounting [member] | Soyabean Oil Price Changes [Member] | Futures contract [member] | Remote Scenario [member]</t>
        </is>
      </c>
    </row>
    <row r="24">
      <c r="A24" s="3" t="inlineStr">
        <is>
          <t>DisclosureRiskManagementLineItems [Line Items]</t>
        </is>
      </c>
    </row>
    <row r="25">
      <c r="A25" s="4" t="inlineStr">
        <is>
          <t>Risk exposure associated with instruments</t>
        </is>
      </c>
      <c r="B25" s="6" t="n">
        <v>-17</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Schedule of hedging instrument notional value (Details) - USD ($) $ in Millions</t>
        </is>
      </c>
      <c r="C1" s="2" t="inlineStr">
        <is>
          <t>12 Months Ended</t>
        </is>
      </c>
    </row>
    <row r="2">
      <c r="C2" s="2" t="inlineStr">
        <is>
          <t>Dec. 31, 2021</t>
        </is>
      </c>
      <c r="D2" s="2" t="inlineStr">
        <is>
          <t>Dec. 31, 2020</t>
        </is>
      </c>
      <c r="E2" s="2" t="inlineStr">
        <is>
          <t>Dec. 31, 2019</t>
        </is>
      </c>
    </row>
    <row r="3">
      <c r="A3" s="3" t="inlineStr">
        <is>
          <t>DisclosureRiskManagementLineItems [Line Items]</t>
        </is>
      </c>
    </row>
    <row r="4">
      <c r="A4" s="4" t="inlineStr">
        <is>
          <t>Foreign exchange variation</t>
        </is>
      </c>
      <c r="B4" s="4" t="inlineStr">
        <is>
          <t>[1]</t>
        </is>
      </c>
      <c r="C4" s="6" t="n">
        <v>-2737</v>
      </c>
      <c r="D4" s="6" t="n">
        <v>-1363</v>
      </c>
      <c r="E4" s="6" t="n">
        <v>-72</v>
      </c>
    </row>
    <row r="5">
      <c r="A5" s="4" t="inlineStr">
        <is>
          <t>Brazil, Brazil Real</t>
        </is>
      </c>
    </row>
    <row r="6">
      <c r="A6" s="3" t="inlineStr">
        <is>
          <t>DisclosureRiskManagementLineItems [Line Items]</t>
        </is>
      </c>
    </row>
    <row r="7">
      <c r="A7" s="4" t="inlineStr">
        <is>
          <t>Nominal value of hedging instrument (finance debt and lease liability) at December 31, 2020</t>
        </is>
      </c>
      <c r="C7" s="5" t="n">
        <v>469225</v>
      </c>
    </row>
    <row r="8">
      <c r="A8" s="4" t="inlineStr">
        <is>
          <t>Nonderivative Financial Instruments [member]</t>
        </is>
      </c>
    </row>
    <row r="9">
      <c r="A9" s="3" t="inlineStr">
        <is>
          <t>DisclosureRiskManagementLineItems [Line Items]</t>
        </is>
      </c>
    </row>
    <row r="10">
      <c r="A10" s="4" t="inlineStr">
        <is>
          <t>Ending balance</t>
        </is>
      </c>
      <c r="C10" s="5" t="n">
        <v>72640</v>
      </c>
      <c r="D10" s="5" t="n">
        <v>61502</v>
      </c>
    </row>
    <row r="11">
      <c r="A11" s="4" t="inlineStr">
        <is>
          <t>Additional hedging relationships designated, designations revoked and hedging instruments re-designated</t>
        </is>
      </c>
      <c r="C11" s="5" t="n">
        <v>40924</v>
      </c>
    </row>
    <row r="12">
      <c r="A12" s="4" t="inlineStr">
        <is>
          <t>Exports affecting the statement of income</t>
        </is>
      </c>
      <c r="C12" s="5" t="n">
        <v>-14354</v>
      </c>
    </row>
    <row r="13">
      <c r="A13" s="4" t="inlineStr">
        <is>
          <t>Principal repayments / amortization</t>
        </is>
      </c>
      <c r="C13" s="5" t="n">
        <v>-15432</v>
      </c>
    </row>
    <row r="14">
      <c r="A14" s="4" t="inlineStr">
        <is>
          <t>Nominal value of hedging instrument (finance debt and lease liability) at December 31, 2020</t>
        </is>
      </c>
      <c r="C14" s="5" t="n">
        <v>84083</v>
      </c>
    </row>
    <row r="15">
      <c r="A15" s="4" t="inlineStr">
        <is>
          <t>Nonderivative Financial Instruments [member] | Brazil, Brazil Real</t>
        </is>
      </c>
    </row>
    <row r="16">
      <c r="A16" s="3" t="inlineStr">
        <is>
          <t>DisclosureRiskManagementLineItems [Line Items]</t>
        </is>
      </c>
    </row>
    <row r="17">
      <c r="A17" s="4" t="inlineStr">
        <is>
          <t>Ending balance</t>
        </is>
      </c>
      <c r="C17" s="5" t="n">
        <v>405370</v>
      </c>
      <c r="D17" s="6" t="n">
        <v>319608</v>
      </c>
    </row>
    <row r="18">
      <c r="A18" s="4" t="inlineStr">
        <is>
          <t>Additional hedging relationships designated, designations revoked and hedging instruments re-designated</t>
        </is>
      </c>
      <c r="C18" s="5" t="n">
        <v>224721</v>
      </c>
    </row>
    <row r="19">
      <c r="A19" s="4" t="inlineStr">
        <is>
          <t>Exports affecting the statement of income</t>
        </is>
      </c>
      <c r="C19" s="5" t="n">
        <v>-77269</v>
      </c>
    </row>
    <row r="20">
      <c r="A20" s="4" t="inlineStr">
        <is>
          <t>Principal repayments / amortization</t>
        </is>
      </c>
      <c r="C20" s="5" t="n">
        <v>-83366</v>
      </c>
    </row>
    <row r="21">
      <c r="A21" s="4" t="inlineStr">
        <is>
          <t>Foreign exchange variation</t>
        </is>
      </c>
      <c r="C21" s="6" t="n">
        <v>21676</v>
      </c>
    </row>
    <row r="22"/>
    <row r="23">
      <c r="A23" s="4" t="inlineStr">
        <is>
          <t>[1]</t>
        </is>
      </c>
      <c r="B23" s="4" t="inlineStr">
        <is>
          <t>For more information, see notes 36.3c and 36.3a.</t>
        </is>
      </c>
    </row>
  </sheetData>
  <mergeCells count="4">
    <mergeCell ref="A1:B2"/>
    <mergeCell ref="C1:E1"/>
    <mergeCell ref="A22:D22"/>
    <mergeCell ref="B23:D23"/>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mulative foreign exchange losses recognized (Details) - USD ($) $ in Millions</t>
        </is>
      </c>
      <c r="B1" s="2" t="inlineStr">
        <is>
          <t>12 Months Ended</t>
        </is>
      </c>
    </row>
    <row r="2">
      <c r="B2" s="2" t="inlineStr">
        <is>
          <t>Dec. 31, 2021</t>
        </is>
      </c>
      <c r="C2" s="2" t="inlineStr">
        <is>
          <t>Dec. 31, 2020</t>
        </is>
      </c>
    </row>
    <row r="3">
      <c r="A3" s="3" t="inlineStr">
        <is>
          <t>IfrsStatementLineItems [Line Items]</t>
        </is>
      </c>
    </row>
    <row r="4">
      <c r="A4" s="4" t="inlineStr">
        <is>
          <t>Beginning balance, value</t>
        </is>
      </c>
      <c r="B4" s="6" t="n">
        <v>59876</v>
      </c>
      <c r="C4" s="6" t="n">
        <v>74215</v>
      </c>
    </row>
    <row r="5">
      <c r="A5" s="4" t="inlineStr">
        <is>
          <t>Recognized in Other comprehensive income</t>
        </is>
      </c>
      <c r="B5" s="5" t="n">
        <v>-2606</v>
      </c>
      <c r="C5" s="5" t="n">
        <v>-14164</v>
      </c>
    </row>
    <row r="6">
      <c r="A6" s="4" t="inlineStr">
        <is>
          <t>Reclassified to the statement of income - occurred exports</t>
        </is>
      </c>
      <c r="B6" s="5" t="n">
        <v>3028</v>
      </c>
      <c r="C6" s="5" t="n">
        <v>2753</v>
      </c>
    </row>
    <row r="7">
      <c r="A7" s="4" t="inlineStr">
        <is>
          <t>Reclassified to the statement of income - exports no longer expected to occur</t>
        </is>
      </c>
      <c r="C7" s="5" t="n">
        <v>361</v>
      </c>
    </row>
    <row r="8">
      <c r="A8" s="4" t="inlineStr">
        <is>
          <t>Ending balance, value</t>
        </is>
      </c>
      <c r="B8" s="5" t="n">
        <v>69812</v>
      </c>
      <c r="C8" s="5" t="n">
        <v>59876</v>
      </c>
    </row>
    <row r="9">
      <c r="A9" s="4" t="inlineStr">
        <is>
          <t>Tax Effect [Member]</t>
        </is>
      </c>
    </row>
    <row r="10">
      <c r="A10" s="3" t="inlineStr">
        <is>
          <t>IfrsStatementLineItems [Line Items]</t>
        </is>
      </c>
    </row>
    <row r="11">
      <c r="A11" s="4" t="inlineStr">
        <is>
          <t>Beginning balance, value</t>
        </is>
      </c>
      <c r="B11" s="5" t="n">
        <v>12667</v>
      </c>
      <c r="C11" s="5" t="n">
        <v>6977</v>
      </c>
    </row>
    <row r="12">
      <c r="A12" s="4" t="inlineStr">
        <is>
          <t>Recognized in Other comprehensive income</t>
        </is>
      </c>
      <c r="B12" s="5" t="n">
        <v>1343</v>
      </c>
      <c r="C12" s="5" t="n">
        <v>7296</v>
      </c>
    </row>
    <row r="13">
      <c r="A13" s="4" t="inlineStr">
        <is>
          <t>Reclassified to the statement of income - occurred exports</t>
        </is>
      </c>
      <c r="B13" s="5" t="n">
        <v>-1557</v>
      </c>
      <c r="C13" s="5" t="n">
        <v>-1419</v>
      </c>
    </row>
    <row r="14">
      <c r="A14" s="4" t="inlineStr">
        <is>
          <t>Reclassified to the statement of income - exports no longer expected to occur</t>
        </is>
      </c>
      <c r="C14" s="5" t="n">
        <v>-187</v>
      </c>
    </row>
    <row r="15">
      <c r="A15" s="4" t="inlineStr">
        <is>
          <t>Ending balance, value</t>
        </is>
      </c>
      <c r="B15" s="5" t="n">
        <v>12453</v>
      </c>
      <c r="C15" s="5" t="n">
        <v>12667</v>
      </c>
    </row>
    <row r="16">
      <c r="A16" s="4" t="inlineStr">
        <is>
          <t>Reserve of exchange differences on translation [member]</t>
        </is>
      </c>
    </row>
    <row r="17">
      <c r="A17" s="3" t="inlineStr">
        <is>
          <t>IfrsStatementLineItems [Line Items]</t>
        </is>
      </c>
    </row>
    <row r="18">
      <c r="A18" s="4" t="inlineStr">
        <is>
          <t>Beginning balance, value</t>
        </is>
      </c>
      <c r="B18" s="5" t="n">
        <v>-37257</v>
      </c>
      <c r="C18" s="5" t="n">
        <v>-20517</v>
      </c>
    </row>
    <row r="19">
      <c r="A19" s="4" t="inlineStr">
        <is>
          <t>Recognized in Other comprehensive income</t>
        </is>
      </c>
      <c r="B19" s="5" t="n">
        <v>-3949</v>
      </c>
      <c r="C19" s="5" t="n">
        <v>-21460</v>
      </c>
    </row>
    <row r="20">
      <c r="A20" s="4" t="inlineStr">
        <is>
          <t>Reclassified to the statement of income - occurred exports</t>
        </is>
      </c>
      <c r="B20" s="5" t="n">
        <v>4585</v>
      </c>
      <c r="C20" s="5" t="n">
        <v>4172</v>
      </c>
    </row>
    <row r="21">
      <c r="A21" s="4" t="inlineStr">
        <is>
          <t>Reclassified to the statement of income - exports no longer expected to occur</t>
        </is>
      </c>
      <c r="C21" s="5" t="n">
        <v>548</v>
      </c>
    </row>
    <row r="22">
      <c r="A22" s="4" t="inlineStr">
        <is>
          <t>Ending balance, value</t>
        </is>
      </c>
      <c r="B22" s="6" t="n">
        <v>-36621</v>
      </c>
      <c r="C22" s="6" t="n">
        <v>-37257</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chedule of reclassification of cumulative foreign exchange losses recognized (Details) $ in Millions</t>
        </is>
      </c>
      <c r="B1" s="2" t="inlineStr">
        <is>
          <t>12 Months Ended</t>
        </is>
      </c>
    </row>
    <row r="2">
      <c r="B2" s="2" t="inlineStr">
        <is>
          <t>Dec. 31, 2021USD ($)</t>
        </is>
      </c>
    </row>
    <row r="3">
      <c r="A3" s="4" t="inlineStr">
        <is>
          <t>Later than one year and not later than two years [member]</t>
        </is>
      </c>
    </row>
    <row r="4">
      <c r="A4" s="3" t="inlineStr">
        <is>
          <t>IfrsStatementLineItems [Line Items]</t>
        </is>
      </c>
    </row>
    <row r="5">
      <c r="A5" s="4" t="inlineStr">
        <is>
          <t>Expected realization</t>
        </is>
      </c>
      <c r="B5" s="6" t="n">
        <v>-8460</v>
      </c>
    </row>
    <row r="6">
      <c r="A6" s="4" t="inlineStr">
        <is>
          <t>Later than two years and not later than three years [member]</t>
        </is>
      </c>
    </row>
    <row r="7">
      <c r="A7" s="3" t="inlineStr">
        <is>
          <t>IfrsStatementLineItems [Line Items]</t>
        </is>
      </c>
    </row>
    <row r="8">
      <c r="A8" s="4" t="inlineStr">
        <is>
          <t>Expected realization</t>
        </is>
      </c>
      <c r="B8" s="5" t="n">
        <v>-6908</v>
      </c>
    </row>
    <row r="9">
      <c r="A9" s="4" t="inlineStr">
        <is>
          <t>Later Than Five Years And Not Later Than Six Years [Member]</t>
        </is>
      </c>
    </row>
    <row r="10">
      <c r="A10" s="3" t="inlineStr">
        <is>
          <t>IfrsStatementLineItems [Line Items]</t>
        </is>
      </c>
    </row>
    <row r="11">
      <c r="A11" s="4" t="inlineStr">
        <is>
          <t>Expected realization</t>
        </is>
      </c>
      <c r="B11" s="5" t="n">
        <v>-5390</v>
      </c>
    </row>
    <row r="12">
      <c r="A12" s="4" t="inlineStr">
        <is>
          <t>Later Than Six Years And Not Later Than Seven Years [Member]</t>
        </is>
      </c>
    </row>
    <row r="13">
      <c r="A13" s="3" t="inlineStr">
        <is>
          <t>IfrsStatementLineItems [Line Items]</t>
        </is>
      </c>
    </row>
    <row r="14">
      <c r="A14" s="4" t="inlineStr">
        <is>
          <t>Expected realization</t>
        </is>
      </c>
      <c r="B14" s="5" t="n">
        <v>-3824</v>
      </c>
    </row>
    <row r="15">
      <c r="A15" s="4" t="inlineStr">
        <is>
          <t>Later Than Seven Years And Not Later Than Eight Years [Member]</t>
        </is>
      </c>
    </row>
    <row r="16">
      <c r="A16" s="3" t="inlineStr">
        <is>
          <t>IfrsStatementLineItems [Line Items]</t>
        </is>
      </c>
    </row>
    <row r="17">
      <c r="A17" s="4" t="inlineStr">
        <is>
          <t>Expected realization</t>
        </is>
      </c>
      <c r="B17" s="5" t="n">
        <v>-3384</v>
      </c>
    </row>
    <row r="18">
      <c r="A18" s="4" t="inlineStr">
        <is>
          <t>Later Than Eight Years [Member]</t>
        </is>
      </c>
    </row>
    <row r="19">
      <c r="A19" s="3" t="inlineStr">
        <is>
          <t>IfrsStatementLineItems [Line Items]</t>
        </is>
      </c>
    </row>
    <row r="20">
      <c r="A20" s="4" t="inlineStr">
        <is>
          <t>Expected realization</t>
        </is>
      </c>
      <c r="B20" s="5" t="n">
        <v>-3475</v>
      </c>
    </row>
    <row r="21">
      <c r="A21" s="4" t="inlineStr">
        <is>
          <t>Later than one year [member]</t>
        </is>
      </c>
    </row>
    <row r="22">
      <c r="A22" s="3" t="inlineStr">
        <is>
          <t>IfrsStatementLineItems [Line Items]</t>
        </is>
      </c>
    </row>
    <row r="23">
      <c r="A23" s="4" t="inlineStr">
        <is>
          <t>Expected realization</t>
        </is>
      </c>
      <c r="B23" s="5" t="n">
        <v>-5180</v>
      </c>
    </row>
    <row r="24">
      <c r="A24" s="4" t="inlineStr">
        <is>
          <t>Average [Member]</t>
        </is>
      </c>
    </row>
    <row r="25">
      <c r="A25" s="3" t="inlineStr">
        <is>
          <t>IfrsStatementLineItems [Line Items]</t>
        </is>
      </c>
    </row>
    <row r="26">
      <c r="A26" s="4" t="inlineStr">
        <is>
          <t>Expected realization</t>
        </is>
      </c>
      <c r="B26" s="6" t="n">
        <v>-36621</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 sensitivity analysis on CDI through a parallel shock keeping all other variables remaining constant, would result in the impacts shown in the following table: (Details) $ in Millions</t>
        </is>
      </c>
      <c r="B1" s="2" t="inlineStr">
        <is>
          <t>Dec. 31, 2021USD ($)</t>
        </is>
      </c>
    </row>
    <row r="2">
      <c r="A2" s="4" t="inlineStr">
        <is>
          <t>Parallel Increase 300 Basis Points [Member]</t>
        </is>
      </c>
    </row>
    <row r="3">
      <c r="A3" s="3" t="inlineStr">
        <is>
          <t>DisclosureRiskManagementLineItems [Line Items]</t>
        </is>
      </c>
    </row>
    <row r="4">
      <c r="A4" s="4" t="inlineStr">
        <is>
          <t>Sensitivity analysis parallel reduction</t>
        </is>
      </c>
      <c r="B4" s="6" t="n">
        <v>-7</v>
      </c>
    </row>
    <row r="5">
      <c r="A5" s="4" t="inlineStr">
        <is>
          <t>Parallel Reduction 300 Basis Points [Member]</t>
        </is>
      </c>
    </row>
    <row r="6">
      <c r="A6" s="3" t="inlineStr">
        <is>
          <t>DisclosureRiskManagementLineItems [Line Items]</t>
        </is>
      </c>
    </row>
    <row r="7">
      <c r="A7" s="4" t="inlineStr">
        <is>
          <t>Sensitivity analysis parallel reduction</t>
        </is>
      </c>
      <c r="B7" s="6" t="n">
        <v>2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nsitivity analysis for foreign exchange risk on financial instruments (Details) - USD ($) $ in Millions</t>
        </is>
      </c>
      <c r="B1" s="2" t="inlineStr">
        <is>
          <t>Dec. 31, 2021</t>
        </is>
      </c>
      <c r="C1" s="2" t="inlineStr">
        <is>
          <t>Dec. 31, 2020</t>
        </is>
      </c>
    </row>
    <row r="2">
      <c r="A2" s="3" t="inlineStr">
        <is>
          <t>DisclosureRiskManagementLineItems [Line Items]</t>
        </is>
      </c>
    </row>
    <row r="3">
      <c r="A3" s="4" t="inlineStr">
        <is>
          <t>[custom:ExposureAssociatedWithInstrumentsSharingCharacteristic-0]</t>
        </is>
      </c>
      <c r="B3" s="6" t="n">
        <v>1</v>
      </c>
    </row>
    <row r="4">
      <c r="A4" s="4" t="inlineStr">
        <is>
          <t>Dollar Per Real [member]</t>
        </is>
      </c>
    </row>
    <row r="5">
      <c r="A5" s="3" t="inlineStr">
        <is>
          <t>DisclosureRiskManagementLineItems [Line Items]</t>
        </is>
      </c>
    </row>
    <row r="6">
      <c r="A6" s="4" t="inlineStr">
        <is>
          <t>[custom:AdjustmentInRiskExposureAssociatedWithInstrumentsSharingCharacteristic-0]</t>
        </is>
      </c>
      <c r="B6" s="5" t="n">
        <v>-15959</v>
      </c>
    </row>
    <row r="7">
      <c r="A7" s="4" t="inlineStr">
        <is>
          <t>Dollar Per Real [member] | Cash flow hedges [member]</t>
        </is>
      </c>
    </row>
    <row r="8">
      <c r="A8" s="3" t="inlineStr">
        <is>
          <t>DisclosureRiskManagementLineItems [Line Items]</t>
        </is>
      </c>
    </row>
    <row r="9">
      <c r="A9" s="4" t="inlineStr">
        <is>
          <t>[custom:AdjustmentInRiskExposureAssociatedWithInstrumentsSharingCharacteristic-0]</t>
        </is>
      </c>
      <c r="B9" s="5" t="n">
        <v>72641</v>
      </c>
    </row>
    <row r="10">
      <c r="A10" s="4" t="inlineStr">
        <is>
          <t>Dollar Per Real [member] | Exchange Rate Cross Currency Swap [Member]</t>
        </is>
      </c>
    </row>
    <row r="11">
      <c r="A11" s="3" t="inlineStr">
        <is>
          <t>DisclosureRiskManagementLineItems [Line Items]</t>
        </is>
      </c>
    </row>
    <row r="12">
      <c r="A12" s="4" t="inlineStr">
        <is>
          <t>[custom:AdjustmentInRiskExposureAssociatedWithInstrumentsSharingCharacteristic-0]</t>
        </is>
      </c>
      <c r="B12" s="5" t="n">
        <v>-539</v>
      </c>
    </row>
    <row r="13">
      <c r="A13" s="4" t="inlineStr">
        <is>
          <t>Dollar Per Real [member] | Probable Stressed Scenario Of Twenty Five Percentage [member]</t>
        </is>
      </c>
    </row>
    <row r="14">
      <c r="A14" s="3" t="inlineStr">
        <is>
          <t>DisclosureRiskManagementLineItems [Line Items]</t>
        </is>
      </c>
    </row>
    <row r="15">
      <c r="A15" s="4" t="inlineStr">
        <is>
          <t>[custom:AdjustmentInRiskExposureAssociatedWithInstrumentsSharingCharacteristic-0]</t>
        </is>
      </c>
      <c r="B15" s="5" t="n">
        <v>-3990</v>
      </c>
    </row>
    <row r="16">
      <c r="A16" s="4" t="inlineStr">
        <is>
          <t>Dollar Per Real [member] | Probable Stressed Scenario Of Twenty Five Percentage [member] | Cash flow hedges [member]</t>
        </is>
      </c>
    </row>
    <row r="17">
      <c r="A17" s="3" t="inlineStr">
        <is>
          <t>DisclosureRiskManagementLineItems [Line Items]</t>
        </is>
      </c>
    </row>
    <row r="18">
      <c r="A18" s="4" t="inlineStr">
        <is>
          <t>[custom:AdjustmentInRiskExposureAssociatedWithInstrumentsSharingCharacteristic-0]</t>
        </is>
      </c>
      <c r="B18" s="5" t="n">
        <v>18160</v>
      </c>
    </row>
    <row r="19">
      <c r="A19" s="4" t="inlineStr">
        <is>
          <t>Dollar Per Real [member] | Probable Stressed Scenario Of Twenty Five Percentage [member] | Exchange Rate Cross Currency Swap [Member]</t>
        </is>
      </c>
    </row>
    <row r="20">
      <c r="A20" s="3" t="inlineStr">
        <is>
          <t>DisclosureRiskManagementLineItems [Line Items]</t>
        </is>
      </c>
    </row>
    <row r="21">
      <c r="A21" s="4" t="inlineStr">
        <is>
          <t>[custom:AdjustmentInRiskExposureAssociatedWithInstrumentsSharingCharacteristic-0]</t>
        </is>
      </c>
      <c r="B21" s="5" t="n">
        <v>-135</v>
      </c>
    </row>
    <row r="22">
      <c r="A22" s="4" t="inlineStr">
        <is>
          <t>Dollar Per Real [member] | Probable Stressed Scenario Of Fifty Percentage [member]</t>
        </is>
      </c>
    </row>
    <row r="23">
      <c r="A23" s="3" t="inlineStr">
        <is>
          <t>DisclosureRiskManagementLineItems [Line Items]</t>
        </is>
      </c>
    </row>
    <row r="24">
      <c r="A24" s="4" t="inlineStr">
        <is>
          <t>[custom:AdjustmentInRiskExposureAssociatedWithInstrumentsSharingCharacteristic-0]</t>
        </is>
      </c>
      <c r="B24" s="5" t="n">
        <v>-7981</v>
      </c>
    </row>
    <row r="25">
      <c r="A25" s="4" t="inlineStr">
        <is>
          <t>Dollar Per Real [member] | Probable Stressed Scenario Of Fifty Percentage [member] | Cash flow hedges [member]</t>
        </is>
      </c>
    </row>
    <row r="26">
      <c r="A26" s="3" t="inlineStr">
        <is>
          <t>DisclosureRiskManagementLineItems [Line Items]</t>
        </is>
      </c>
    </row>
    <row r="27">
      <c r="A27" s="4" t="inlineStr">
        <is>
          <t>[custom:AdjustmentInRiskExposureAssociatedWithInstrumentsSharingCharacteristic-0]</t>
        </is>
      </c>
      <c r="B27" s="5" t="n">
        <v>36320</v>
      </c>
    </row>
    <row r="28">
      <c r="A28" s="4" t="inlineStr">
        <is>
          <t>Dollar Per Real [member] | Probable Scenario [member]</t>
        </is>
      </c>
    </row>
    <row r="29">
      <c r="A29" s="3" t="inlineStr">
        <is>
          <t>DisclosureRiskManagementLineItems [Line Items]</t>
        </is>
      </c>
    </row>
    <row r="30">
      <c r="A30" s="4" t="inlineStr">
        <is>
          <t>[custom:AdjustmentInRiskExposureAssociatedWithInstrumentsSharingCharacteristic-0]</t>
        </is>
      </c>
      <c r="B30" s="5" t="n">
        <v>2</v>
      </c>
    </row>
    <row r="31">
      <c r="A31" s="4" t="inlineStr">
        <is>
          <t>Dollar Per Real [member] | Probable Scenario [member] | Cash flow hedges [member]</t>
        </is>
      </c>
    </row>
    <row r="32">
      <c r="A32" s="3" t="inlineStr">
        <is>
          <t>DisclosureRiskManagementLineItems [Line Items]</t>
        </is>
      </c>
    </row>
    <row r="33">
      <c r="A33" s="4" t="inlineStr">
        <is>
          <t>[custom:AdjustmentInRiskExposureAssociatedWithInstrumentsSharingCharacteristic-0]</t>
        </is>
      </c>
      <c r="B33" s="5" t="n">
        <v>-6</v>
      </c>
    </row>
    <row r="34">
      <c r="A34" s="4" t="inlineStr">
        <is>
          <t>Dollar Per Real [member] | Remote Scenario [member] | Exchange Rate Cross Currency Swap [Member]</t>
        </is>
      </c>
    </row>
    <row r="35">
      <c r="A35" s="3" t="inlineStr">
        <is>
          <t>DisclosureRiskManagementLineItems [Line Items]</t>
        </is>
      </c>
    </row>
    <row r="36">
      <c r="A36" s="4" t="inlineStr">
        <is>
          <t>[custom:AdjustmentInRiskExposureAssociatedWithInstrumentsSharingCharacteristic-0]</t>
        </is>
      </c>
      <c r="B36" s="5" t="n">
        <v>-270</v>
      </c>
    </row>
    <row r="37">
      <c r="A37" s="4" t="inlineStr">
        <is>
          <t>Euro Per Real [member]</t>
        </is>
      </c>
    </row>
    <row r="38">
      <c r="A38" s="3" t="inlineStr">
        <is>
          <t>DisclosureRiskManagementLineItems [Line Items]</t>
        </is>
      </c>
    </row>
    <row r="39">
      <c r="A39" s="4" t="inlineStr">
        <is>
          <t>[custom:AdjustmentInRiskExposureAssociatedWithInstrumentsSharingCharacteristic-0]</t>
        </is>
      </c>
      <c r="B39" s="5" t="n">
        <v>-16</v>
      </c>
    </row>
    <row r="40">
      <c r="A40" s="4" t="inlineStr">
        <is>
          <t>Euro Per Real [member] | Probable Stressed Scenario Of Fifty Percentage [member]</t>
        </is>
      </c>
    </row>
    <row r="41">
      <c r="A41" s="3" t="inlineStr">
        <is>
          <t>DisclosureRiskManagementLineItems [Line Items]</t>
        </is>
      </c>
    </row>
    <row r="42">
      <c r="A42" s="4" t="inlineStr">
        <is>
          <t>[custom:AdjustmentInRiskExposureAssociatedWithInstrumentsSharingCharacteristic-0]</t>
        </is>
      </c>
      <c r="B42" s="5" t="n">
        <v>-8</v>
      </c>
    </row>
    <row r="43">
      <c r="A43" s="4" t="inlineStr">
        <is>
          <t>Pound Sterling Per Real [member]</t>
        </is>
      </c>
    </row>
    <row r="44">
      <c r="A44" s="3" t="inlineStr">
        <is>
          <t>DisclosureRiskManagementLineItems [Line Items]</t>
        </is>
      </c>
    </row>
    <row r="45">
      <c r="A45" s="4" t="inlineStr">
        <is>
          <t>[custom:AdjustmentInRiskExposureAssociatedWithInstrumentsSharingCharacteristic-0]</t>
        </is>
      </c>
      <c r="B45" s="5" t="n">
        <v>-20</v>
      </c>
    </row>
    <row r="46">
      <c r="A46" s="4" t="inlineStr">
        <is>
          <t>Pound Sterling Per Real [member] | Probable Stressed Scenario Of Fifty Percentage [member]</t>
        </is>
      </c>
    </row>
    <row r="47">
      <c r="A47" s="3" t="inlineStr">
        <is>
          <t>DisclosureRiskManagementLineItems [Line Items]</t>
        </is>
      </c>
    </row>
    <row r="48">
      <c r="A48" s="4" t="inlineStr">
        <is>
          <t>[custom:AdjustmentInRiskExposureAssociatedWithInstrumentsSharingCharacteristic-0]</t>
        </is>
      </c>
      <c r="B48" s="5" t="n">
        <v>-11</v>
      </c>
    </row>
    <row r="49">
      <c r="A49" s="4" t="inlineStr">
        <is>
          <t>Euro Per Dollar [member]</t>
        </is>
      </c>
    </row>
    <row r="50">
      <c r="A50" s="3" t="inlineStr">
        <is>
          <t>DisclosureRiskManagementLineItems [Line Items]</t>
        </is>
      </c>
    </row>
    <row r="51">
      <c r="A51" s="4" t="inlineStr">
        <is>
          <t>[custom:AdjustmentInRiskExposureAssociatedWithInstrumentsSharingCharacteristic-0]</t>
        </is>
      </c>
      <c r="B51" s="5" t="n">
        <v>-1225</v>
      </c>
    </row>
    <row r="52">
      <c r="A52" s="4" t="inlineStr">
        <is>
          <t>Euro Per Dollar [member] | Probable Stressed Scenario Of Twenty Five Percentage [member]</t>
        </is>
      </c>
    </row>
    <row r="53">
      <c r="A53" s="3" t="inlineStr">
        <is>
          <t>DisclosureRiskManagementLineItems [Line Items]</t>
        </is>
      </c>
    </row>
    <row r="54">
      <c r="A54" s="4" t="inlineStr">
        <is>
          <t>[custom:AdjustmentInRiskExposureAssociatedWithInstrumentsSharingCharacteristic-0]</t>
        </is>
      </c>
      <c r="B54" s="5" t="n">
        <v>-306</v>
      </c>
    </row>
    <row r="55">
      <c r="A55" s="4" t="inlineStr">
        <is>
          <t>Euro Per Dollar [member] | Probable Stressed Scenario Of Fifty Percentage [member]</t>
        </is>
      </c>
    </row>
    <row r="56">
      <c r="A56" s="3" t="inlineStr">
        <is>
          <t>DisclosureRiskManagementLineItems [Line Items]</t>
        </is>
      </c>
    </row>
    <row r="57">
      <c r="A57" s="4" t="inlineStr">
        <is>
          <t>[custom:AdjustmentInRiskExposureAssociatedWithInstrumentsSharingCharacteristic-0]</t>
        </is>
      </c>
      <c r="B57" s="5" t="n">
        <v>-612</v>
      </c>
    </row>
    <row r="58">
      <c r="A58" s="4" t="inlineStr">
        <is>
          <t>Euro Per Dollar [member] | Probable Scenario [member]</t>
        </is>
      </c>
    </row>
    <row r="59">
      <c r="A59" s="3" t="inlineStr">
        <is>
          <t>DisclosureRiskManagementLineItems [Line Items]</t>
        </is>
      </c>
    </row>
    <row r="60">
      <c r="A60" s="4" t="inlineStr">
        <is>
          <t>[custom:AdjustmentInRiskExposureAssociatedWithInstrumentsSharingCharacteristic-0]</t>
        </is>
      </c>
      <c r="B60" s="5" t="n">
        <v>13</v>
      </c>
    </row>
    <row r="61">
      <c r="A61" s="4" t="inlineStr">
        <is>
          <t>Derivatives Assets [member] | Probable Scenario [member]</t>
        </is>
      </c>
    </row>
    <row r="62">
      <c r="A62" s="3" t="inlineStr">
        <is>
          <t>DisclosureRiskManagementLineItems [Line Items]</t>
        </is>
      </c>
    </row>
    <row r="63">
      <c r="A63" s="4" t="inlineStr">
        <is>
          <t>[custom:AdjustmentInRiskExposureAssociatedWithInstrumentsSharingCharacteristic-0]</t>
        </is>
      </c>
      <c r="B63" s="5" t="n">
        <v>-14</v>
      </c>
    </row>
    <row r="64">
      <c r="A64" s="4" t="inlineStr">
        <is>
          <t>Pound Sterling Per Dollar [member]</t>
        </is>
      </c>
    </row>
    <row r="65">
      <c r="A65" s="3" t="inlineStr">
        <is>
          <t>DisclosureRiskManagementLineItems [Line Items]</t>
        </is>
      </c>
    </row>
    <row r="66">
      <c r="A66" s="4" t="inlineStr">
        <is>
          <t>[custom:AdjustmentInRiskExposureAssociatedWithInstrumentsSharingCharacteristic-0]</t>
        </is>
      </c>
      <c r="B66" s="5" t="n">
        <v>-17615</v>
      </c>
    </row>
    <row r="67">
      <c r="A67" s="4" t="inlineStr">
        <is>
          <t>Pound Sterling Per Dollar [member] | Currency swap contract [member]</t>
        </is>
      </c>
    </row>
    <row r="68">
      <c r="A68" s="3" t="inlineStr">
        <is>
          <t>DisclosureRiskManagementLineItems [Line Items]</t>
        </is>
      </c>
    </row>
    <row r="69">
      <c r="A69" s="4" t="inlineStr">
        <is>
          <t>[custom:AdjustmentInRiskExposureAssociatedWithInstrumentsSharingCharacteristic-0]</t>
        </is>
      </c>
      <c r="B69" s="5" t="n">
        <v>1381</v>
      </c>
    </row>
    <row r="70">
      <c r="A70" s="4" t="inlineStr">
        <is>
          <t>Pound Sterling Per Dollar [member] | Non Deliverable Forward [member]</t>
        </is>
      </c>
    </row>
    <row r="71">
      <c r="A71" s="3" t="inlineStr">
        <is>
          <t>DisclosureRiskManagementLineItems [Line Items]</t>
        </is>
      </c>
    </row>
    <row r="72">
      <c r="A72" s="4" t="inlineStr">
        <is>
          <t>[custom:AdjustmentInRiskExposureAssociatedWithInstrumentsSharingCharacteristic-0]</t>
        </is>
      </c>
      <c r="B72" s="5" t="n">
        <v>-395</v>
      </c>
    </row>
    <row r="73">
      <c r="A73" s="4" t="inlineStr">
        <is>
          <t>Pound Sterling Per Dollar [member] | Probable Stressed Scenario Of Twenty Five Percentage [member] | Currency swap contract [member]</t>
        </is>
      </c>
    </row>
    <row r="74">
      <c r="A74" s="3" t="inlineStr">
        <is>
          <t>DisclosureRiskManagementLineItems [Line Items]</t>
        </is>
      </c>
    </row>
    <row r="75">
      <c r="A75" s="4" t="inlineStr">
        <is>
          <t>[custom:AdjustmentInRiskExposureAssociatedWithInstrumentsSharingCharacteristic-0]</t>
        </is>
      </c>
      <c r="B75" s="5" t="n">
        <v>345</v>
      </c>
    </row>
    <row r="76">
      <c r="A76" s="4" t="inlineStr">
        <is>
          <t>Pound Sterling Per Dollar [member] | Probable Stressed Scenario Of Fifty Percentage [member]</t>
        </is>
      </c>
    </row>
    <row r="77">
      <c r="A77" s="3" t="inlineStr">
        <is>
          <t>DisclosureRiskManagementLineItems [Line Items]</t>
        </is>
      </c>
    </row>
    <row r="78">
      <c r="A78" s="4" t="inlineStr">
        <is>
          <t>[custom:AdjustmentInRiskExposureAssociatedWithInstrumentsSharingCharacteristic-0]</t>
        </is>
      </c>
      <c r="B78" s="5" t="n">
        <v>-197</v>
      </c>
    </row>
    <row r="79">
      <c r="A79" s="4" t="inlineStr">
        <is>
          <t>Pound Sterling Per Dollar [member] | Probable Stressed Scenario Of Fifty Percentage [member] | Currency swap contract [member]</t>
        </is>
      </c>
    </row>
    <row r="80">
      <c r="A80" s="3" t="inlineStr">
        <is>
          <t>DisclosureRiskManagementLineItems [Line Items]</t>
        </is>
      </c>
    </row>
    <row r="81">
      <c r="A81" s="4" t="inlineStr">
        <is>
          <t>[custom:AdjustmentInRiskExposureAssociatedWithInstrumentsSharingCharacteristic-0]</t>
        </is>
      </c>
      <c r="B81" s="5" t="n">
        <v>691</v>
      </c>
    </row>
    <row r="82">
      <c r="A82" s="4" t="inlineStr">
        <is>
          <t>Pound Sterling Per Dollar [member] | Probable Scenario [member] | Currency swap contract [member]</t>
        </is>
      </c>
    </row>
    <row r="83">
      <c r="A83" s="3" t="inlineStr">
        <is>
          <t>DisclosureRiskManagementLineItems [Line Items]</t>
        </is>
      </c>
    </row>
    <row r="84">
      <c r="A84" s="4" t="inlineStr">
        <is>
          <t>[custom:AdjustmentInRiskExposureAssociatedWithInstrumentsSharingCharacteristic-0]</t>
        </is>
      </c>
      <c r="B84" s="5" t="n">
        <v>-1</v>
      </c>
    </row>
    <row r="85">
      <c r="A85" s="4" t="inlineStr">
        <is>
          <t>Currency risk [member] | Probable Stressed Scenario Of Twenty Five Percentage [member]</t>
        </is>
      </c>
    </row>
    <row r="86">
      <c r="A86" s="3" t="inlineStr">
        <is>
          <t>DisclosureRiskManagementLineItems [Line Items]</t>
        </is>
      </c>
    </row>
    <row r="87">
      <c r="A87" s="4" t="inlineStr">
        <is>
          <t>[custom:AdjustmentInRiskExposureAssociatedWithInstrumentsSharingCharacteristic-0]</t>
        </is>
      </c>
      <c r="B87" s="5" t="n">
        <v>-99</v>
      </c>
      <c r="C87" s="6" t="n">
        <v>-4404</v>
      </c>
    </row>
    <row r="88">
      <c r="A88" s="4" t="inlineStr">
        <is>
          <t>Currency risk [member] | Probable Stressed Scenario Of Fifty Percentage [member]</t>
        </is>
      </c>
    </row>
    <row r="89">
      <c r="A89" s="3" t="inlineStr">
        <is>
          <t>DisclosureRiskManagementLineItems [Line Items]</t>
        </is>
      </c>
    </row>
    <row r="90">
      <c r="A90" s="4" t="inlineStr">
        <is>
          <t>[custom:AdjustmentInRiskExposureAssociatedWithInstrumentsSharingCharacteristic-0]</t>
        </is>
      </c>
      <c r="B90" s="5" t="n">
        <v>-8808</v>
      </c>
    </row>
    <row r="91">
      <c r="A91" s="4" t="inlineStr">
        <is>
          <t>Currency risk [member] | Probable Scenario [member]</t>
        </is>
      </c>
    </row>
    <row r="92">
      <c r="A92" s="3" t="inlineStr">
        <is>
          <t>DisclosureRiskManagementLineItems [Line Items]</t>
        </is>
      </c>
    </row>
    <row r="93">
      <c r="A93" s="4" t="inlineStr">
        <is>
          <t>[custom:AdjustmentInRiskExposureAssociatedWithInstrumentsSharingCharacteristic-0]</t>
        </is>
      </c>
      <c r="C93" s="6" t="n">
        <v>15</v>
      </c>
    </row>
    <row r="94">
      <c r="A94" s="4" t="inlineStr">
        <is>
          <t>Derivatives Assets [member] | Dollar Per Real [member]</t>
        </is>
      </c>
    </row>
    <row r="95">
      <c r="A95" s="3" t="inlineStr">
        <is>
          <t>DisclosureRiskManagementLineItems [Line Items]</t>
        </is>
      </c>
    </row>
    <row r="96">
      <c r="A96" s="4" t="inlineStr">
        <is>
          <t>[custom:AdjustmentInRiskExposureAssociatedWithInstrumentsSharingCharacteristic-0]</t>
        </is>
      </c>
      <c r="B96" s="5" t="n">
        <v>4487</v>
      </c>
    </row>
    <row r="97">
      <c r="A97" s="4" t="inlineStr">
        <is>
          <t>Derivatives Assets [member] | Dollar Per Real [member] | Probable Stressed Scenario Of Twenty Five Percentage [member]</t>
        </is>
      </c>
    </row>
    <row r="98">
      <c r="A98" s="3" t="inlineStr">
        <is>
          <t>DisclosureRiskManagementLineItems [Line Items]</t>
        </is>
      </c>
    </row>
    <row r="99">
      <c r="A99" s="4" t="inlineStr">
        <is>
          <t>[custom:AdjustmentInRiskExposureAssociatedWithInstrumentsSharingCharacteristic-0]</t>
        </is>
      </c>
      <c r="B99" s="5" t="n">
        <v>1122</v>
      </c>
    </row>
    <row r="100">
      <c r="A100" s="4" t="inlineStr">
        <is>
          <t>Derivatives Assets [member] | Dollar Per Real [member] | Probable Stressed Scenario Of Fifty Percentage [member]</t>
        </is>
      </c>
    </row>
    <row r="101">
      <c r="A101" s="3" t="inlineStr">
        <is>
          <t>DisclosureRiskManagementLineItems [Line Items]</t>
        </is>
      </c>
    </row>
    <row r="102">
      <c r="A102" s="4" t="inlineStr">
        <is>
          <t>[custom:AdjustmentInRiskExposureAssociatedWithInstrumentsSharingCharacteristic-0]</t>
        </is>
      </c>
      <c r="B102" s="5" t="n">
        <v>2243</v>
      </c>
    </row>
    <row r="103">
      <c r="A103" s="4" t="inlineStr">
        <is>
          <t>Derivatives Assets [member] | Euro Per Real [member]</t>
        </is>
      </c>
    </row>
    <row r="104">
      <c r="A104" s="3" t="inlineStr">
        <is>
          <t>DisclosureRiskManagementLineItems [Line Items]</t>
        </is>
      </c>
    </row>
    <row r="105">
      <c r="A105" s="4" t="inlineStr">
        <is>
          <t>[custom:AdjustmentInRiskExposureAssociatedWithInstrumentsSharingCharacteristic-0]</t>
        </is>
      </c>
      <c r="B105" s="5" t="n">
        <v>2</v>
      </c>
    </row>
    <row r="106">
      <c r="A106" s="4" t="inlineStr">
        <is>
          <t>Derivatives Assets [member] | Euro Per Real [member] | Probable Stressed Scenario Of Twenty Five Percentage [member]</t>
        </is>
      </c>
    </row>
    <row r="107">
      <c r="A107" s="3" t="inlineStr">
        <is>
          <t>DisclosureRiskManagementLineItems [Line Items]</t>
        </is>
      </c>
    </row>
    <row r="108">
      <c r="A108" s="4" t="inlineStr">
        <is>
          <t>[custom:AdjustmentInRiskExposureAssociatedWithInstrumentsSharingCharacteristic-0]</t>
        </is>
      </c>
      <c r="B108" s="5" t="n">
        <v>1</v>
      </c>
    </row>
    <row r="109">
      <c r="A109" s="4" t="inlineStr">
        <is>
          <t>Derivatives Assets [member] | Euro Per Real [member] | Probable Stressed Scenario Of Fifty Percentage [member]</t>
        </is>
      </c>
    </row>
    <row r="110">
      <c r="A110" s="3" t="inlineStr">
        <is>
          <t>DisclosureRiskManagementLineItems [Line Items]</t>
        </is>
      </c>
    </row>
    <row r="111">
      <c r="A111" s="4" t="inlineStr">
        <is>
          <t>[custom:AdjustmentInRiskExposureAssociatedWithInstrumentsSharingCharacteristic-0]</t>
        </is>
      </c>
      <c r="B111" s="5" t="n">
        <v>1</v>
      </c>
    </row>
    <row r="112">
      <c r="A112" s="4" t="inlineStr">
        <is>
          <t>Derivatives Assets [member] | Pound Sterling Per Real [member]</t>
        </is>
      </c>
    </row>
    <row r="113">
      <c r="A113" s="3" t="inlineStr">
        <is>
          <t>DisclosureRiskManagementLineItems [Line Items]</t>
        </is>
      </c>
    </row>
    <row r="114">
      <c r="A114" s="4" t="inlineStr">
        <is>
          <t>[custom:AdjustmentInRiskExposureAssociatedWithInstrumentsSharingCharacteristic-0]</t>
        </is>
      </c>
      <c r="B114" s="5" t="n">
        <v>2</v>
      </c>
    </row>
    <row r="115">
      <c r="A115" s="4" t="inlineStr">
        <is>
          <t>Derivatives Assets [member] | Euro Per Dollar [member]</t>
        </is>
      </c>
    </row>
    <row r="116">
      <c r="A116" s="3" t="inlineStr">
        <is>
          <t>DisclosureRiskManagementLineItems [Line Items]</t>
        </is>
      </c>
    </row>
    <row r="117">
      <c r="A117" s="4" t="inlineStr">
        <is>
          <t>[custom:AdjustmentInRiskExposureAssociatedWithInstrumentsSharingCharacteristic-0]</t>
        </is>
      </c>
      <c r="B117" s="5" t="n">
        <v>1247</v>
      </c>
    </row>
    <row r="118">
      <c r="A118" s="4" t="inlineStr">
        <is>
          <t>Derivatives Assets [member] | Euro Per Dollar [member] | Probable Stressed Scenario Of Twenty Five Percentage [member]</t>
        </is>
      </c>
    </row>
    <row r="119">
      <c r="A119" s="3" t="inlineStr">
        <is>
          <t>DisclosureRiskManagementLineItems [Line Items]</t>
        </is>
      </c>
    </row>
    <row r="120">
      <c r="A120" s="4" t="inlineStr">
        <is>
          <t>[custom:AdjustmentInRiskExposureAssociatedWithInstrumentsSharingCharacteristic-0]</t>
        </is>
      </c>
      <c r="B120" s="5" t="n">
        <v>312</v>
      </c>
    </row>
    <row r="121">
      <c r="A121" s="4" t="inlineStr">
        <is>
          <t>Derivatives Assets [member] | Euro Per Dollar [member] | Probable Stressed Scenario Of Fifty Percentage [member]</t>
        </is>
      </c>
    </row>
    <row r="122">
      <c r="A122" s="3" t="inlineStr">
        <is>
          <t>DisclosureRiskManagementLineItems [Line Items]</t>
        </is>
      </c>
    </row>
    <row r="123">
      <c r="A123" s="4" t="inlineStr">
        <is>
          <t>[custom:AdjustmentInRiskExposureAssociatedWithInstrumentsSharingCharacteristic-0]</t>
        </is>
      </c>
      <c r="B123" s="5" t="n">
        <v>624</v>
      </c>
    </row>
    <row r="124">
      <c r="A124" s="4" t="inlineStr">
        <is>
          <t>Derivatives Assets [member] | Euro Per Dollar [member] | Probable Scenario [member]</t>
        </is>
      </c>
    </row>
    <row r="125">
      <c r="A125" s="3" t="inlineStr">
        <is>
          <t>DisclosureRiskManagementLineItems [Line Items]</t>
        </is>
      </c>
    </row>
    <row r="126">
      <c r="A126" s="4" t="inlineStr">
        <is>
          <t>[custom:AdjustmentInRiskExposureAssociatedWithInstrumentsSharingCharacteristic-0]</t>
        </is>
      </c>
      <c r="B126" s="5" t="n">
        <v>-9</v>
      </c>
    </row>
    <row r="127">
      <c r="A127" s="4" t="inlineStr">
        <is>
          <t>Derivatives Assets [member] | Pound Sterling Per Dollar [member]</t>
        </is>
      </c>
    </row>
    <row r="128">
      <c r="A128" s="3" t="inlineStr">
        <is>
          <t>DisclosureRiskManagementLineItems [Line Items]</t>
        </is>
      </c>
    </row>
    <row r="129">
      <c r="A129" s="4" t="inlineStr">
        <is>
          <t>[custom:AdjustmentInRiskExposureAssociatedWithInstrumentsSharingCharacteristic-0]</t>
        </is>
      </c>
      <c r="B129" s="5" t="n">
        <v>1909</v>
      </c>
    </row>
    <row r="130">
      <c r="A130" s="4" t="inlineStr">
        <is>
          <t>Derivatives Assets [member] | Pound Sterling Per Dollar [member] | Probable Stressed Scenario Of Twenty Five Percentage [member]</t>
        </is>
      </c>
    </row>
    <row r="131">
      <c r="A131" s="3" t="inlineStr">
        <is>
          <t>DisclosureRiskManagementLineItems [Line Items]</t>
        </is>
      </c>
    </row>
    <row r="132">
      <c r="A132" s="4" t="inlineStr">
        <is>
          <t>[custom:AdjustmentInRiskExposureAssociatedWithInstrumentsSharingCharacteristic-0]</t>
        </is>
      </c>
      <c r="B132" s="5" t="n">
        <v>477</v>
      </c>
    </row>
    <row r="133">
      <c r="A133" s="4" t="inlineStr">
        <is>
          <t>Derivatives Assets [member] | Pound Sterling Per Dollar [member] | Probable Stressed Scenario Of Fifty Percentage [member]</t>
        </is>
      </c>
    </row>
    <row r="134">
      <c r="A134" s="3" t="inlineStr">
        <is>
          <t>DisclosureRiskManagementLineItems [Line Items]</t>
        </is>
      </c>
    </row>
    <row r="135">
      <c r="A135" s="4" t="inlineStr">
        <is>
          <t>[custom:AdjustmentInRiskExposureAssociatedWithInstrumentsSharingCharacteristic-0]</t>
        </is>
      </c>
      <c r="B135" s="5" t="n">
        <v>955</v>
      </c>
    </row>
    <row r="136">
      <c r="A136" s="4" t="inlineStr">
        <is>
          <t>Derivatives Assets [member] | Pound Sterling Per Dollar [member] | Probable Scenario [member]</t>
        </is>
      </c>
    </row>
    <row r="137">
      <c r="A137" s="3" t="inlineStr">
        <is>
          <t>DisclosureRiskManagementLineItems [Line Items]</t>
        </is>
      </c>
    </row>
    <row r="138">
      <c r="A138" s="4" t="inlineStr">
        <is>
          <t>[custom:AdjustmentInRiskExposureAssociatedWithInstrumentsSharingCharacteristic-0]</t>
        </is>
      </c>
      <c r="B138" s="5" t="n">
        <v>-1</v>
      </c>
    </row>
    <row r="139">
      <c r="A139" s="4" t="inlineStr">
        <is>
          <t>Derivative liabilities [member] | Dollar Per Real [member]</t>
        </is>
      </c>
    </row>
    <row r="140">
      <c r="A140" s="3" t="inlineStr">
        <is>
          <t>DisclosureRiskManagementLineItems [Line Items]</t>
        </is>
      </c>
    </row>
    <row r="141">
      <c r="A141" s="4" t="inlineStr">
        <is>
          <t>[custom:AdjustmentInRiskExposureAssociatedWithInstrumentsSharingCharacteristic-0]</t>
        </is>
      </c>
      <c r="B141" s="5" t="n">
        <v>-92548</v>
      </c>
    </row>
    <row r="142">
      <c r="A142" s="4" t="inlineStr">
        <is>
          <t>Derivative liabilities [member] | Dollar Per Real [member] | Probable Stressed Scenario Of Twenty Five Percentage [member]</t>
        </is>
      </c>
    </row>
    <row r="143">
      <c r="A143" s="3" t="inlineStr">
        <is>
          <t>DisclosureRiskManagementLineItems [Line Items]</t>
        </is>
      </c>
    </row>
    <row r="144">
      <c r="A144" s="4" t="inlineStr">
        <is>
          <t>[custom:AdjustmentInRiskExposureAssociatedWithInstrumentsSharingCharacteristic-0]</t>
        </is>
      </c>
      <c r="B144" s="5" t="n">
        <v>-23137</v>
      </c>
    </row>
    <row r="145">
      <c r="A145" s="4" t="inlineStr">
        <is>
          <t>Derivative liabilities [member] | Dollar Per Real [member] | Probable Stressed Scenario Of Fifty Percentage [member]</t>
        </is>
      </c>
    </row>
    <row r="146">
      <c r="A146" s="3" t="inlineStr">
        <is>
          <t>DisclosureRiskManagementLineItems [Line Items]</t>
        </is>
      </c>
    </row>
    <row r="147">
      <c r="A147" s="4" t="inlineStr">
        <is>
          <t>[custom:AdjustmentInRiskExposureAssociatedWithInstrumentsSharingCharacteristic-0]</t>
        </is>
      </c>
      <c r="B147" s="5" t="n">
        <v>-46274</v>
      </c>
    </row>
    <row r="148">
      <c r="A148" s="4" t="inlineStr">
        <is>
          <t>Derivative liabilities [member] | Dollar Per Real [member] | Probable Scenario [member]</t>
        </is>
      </c>
    </row>
    <row r="149">
      <c r="A149" s="3" t="inlineStr">
        <is>
          <t>DisclosureRiskManagementLineItems [Line Items]</t>
        </is>
      </c>
    </row>
    <row r="150">
      <c r="A150" s="4" t="inlineStr">
        <is>
          <t>[custom:AdjustmentInRiskExposureAssociatedWithInstrumentsSharingCharacteristic-0]</t>
        </is>
      </c>
      <c r="B150" s="5" t="n">
        <v>8</v>
      </c>
    </row>
    <row r="151">
      <c r="A151" s="4" t="inlineStr">
        <is>
          <t>Derivative liabilities [member] | Euro Per Real [member]</t>
        </is>
      </c>
    </row>
    <row r="152">
      <c r="A152" s="3" t="inlineStr">
        <is>
          <t>DisclosureRiskManagementLineItems [Line Items]</t>
        </is>
      </c>
    </row>
    <row r="153">
      <c r="A153" s="4" t="inlineStr">
        <is>
          <t>[custom:AdjustmentInRiskExposureAssociatedWithInstrumentsSharingCharacteristic-0]</t>
        </is>
      </c>
      <c r="B153" s="5" t="n">
        <v>-18</v>
      </c>
    </row>
    <row r="154">
      <c r="A154" s="4" t="inlineStr">
        <is>
          <t>Derivative liabilities [member] | Euro Per Real [member] | Probable Stressed Scenario Of Twenty Five Percentage [member]</t>
        </is>
      </c>
    </row>
    <row r="155">
      <c r="A155" s="3" t="inlineStr">
        <is>
          <t>DisclosureRiskManagementLineItems [Line Items]</t>
        </is>
      </c>
    </row>
    <row r="156">
      <c r="A156" s="4" t="inlineStr">
        <is>
          <t>[custom:AdjustmentInRiskExposureAssociatedWithInstrumentsSharingCharacteristic-0]</t>
        </is>
      </c>
      <c r="B156" s="5" t="n">
        <v>-5</v>
      </c>
    </row>
    <row r="157">
      <c r="A157" s="4" t="inlineStr">
        <is>
          <t>Derivative liabilities [member] | Pound Sterling Per Real [member]</t>
        </is>
      </c>
    </row>
    <row r="158">
      <c r="A158" s="3" t="inlineStr">
        <is>
          <t>DisclosureRiskManagementLineItems [Line Items]</t>
        </is>
      </c>
    </row>
    <row r="159">
      <c r="A159" s="4" t="inlineStr">
        <is>
          <t>[custom:AdjustmentInRiskExposureAssociatedWithInstrumentsSharingCharacteristic-0]</t>
        </is>
      </c>
      <c r="B159" s="5" t="n">
        <v>-22</v>
      </c>
    </row>
    <row r="160">
      <c r="A160" s="4" t="inlineStr">
        <is>
          <t>Derivative liabilities [member] | Pound Sterling Per Real [member] | Probable Stressed Scenario Of Twenty Five Percentage [member]</t>
        </is>
      </c>
    </row>
    <row r="161">
      <c r="A161" s="3" t="inlineStr">
        <is>
          <t>DisclosureRiskManagementLineItems [Line Items]</t>
        </is>
      </c>
    </row>
    <row r="162">
      <c r="A162" s="4" t="inlineStr">
        <is>
          <t>[custom:AdjustmentInRiskExposureAssociatedWithInstrumentsSharingCharacteristic-0]</t>
        </is>
      </c>
      <c r="B162" s="5" t="n">
        <v>-6</v>
      </c>
    </row>
    <row r="163">
      <c r="A163" s="4" t="inlineStr">
        <is>
          <t>Derivative liabilities [member] | Pound Sterling Per Real [member] | A credit grades [member]</t>
        </is>
      </c>
    </row>
    <row r="164">
      <c r="A164" s="3" t="inlineStr">
        <is>
          <t>DisclosureRiskManagementLineItems [Line Items]</t>
        </is>
      </c>
    </row>
    <row r="165">
      <c r="A165" s="4" t="inlineStr">
        <is>
          <t>[custom:AdjustmentInRiskExposureAssociatedWithInstrumentsSharingCharacteristic-0]</t>
        </is>
      </c>
      <c r="B165" s="5" t="n">
        <v>-5</v>
      </c>
    </row>
    <row r="166">
      <c r="A166" s="4" t="inlineStr">
        <is>
          <t>Derivative liabilities [member] | Euro Per Dollar [member]</t>
        </is>
      </c>
    </row>
    <row r="167">
      <c r="A167" s="3" t="inlineStr">
        <is>
          <t>DisclosureRiskManagementLineItems [Line Items]</t>
        </is>
      </c>
    </row>
    <row r="168">
      <c r="A168" s="4" t="inlineStr">
        <is>
          <t>[custom:AdjustmentInRiskExposureAssociatedWithInstrumentsSharingCharacteristic-0]</t>
        </is>
      </c>
      <c r="B168" s="5" t="n">
        <v>-2472</v>
      </c>
    </row>
    <row r="169">
      <c r="A169" s="4" t="inlineStr">
        <is>
          <t>Derivative liabilities [member] | Euro Per Dollar [member] | Probable Stressed Scenario Of Twenty Five Percentage [member]</t>
        </is>
      </c>
    </row>
    <row r="170">
      <c r="A170" s="3" t="inlineStr">
        <is>
          <t>DisclosureRiskManagementLineItems [Line Items]</t>
        </is>
      </c>
    </row>
    <row r="171">
      <c r="A171" s="4" t="inlineStr">
        <is>
          <t>[custom:AdjustmentInRiskExposureAssociatedWithInstrumentsSharingCharacteristic-0]</t>
        </is>
      </c>
      <c r="B171" s="5" t="n">
        <v>-618</v>
      </c>
    </row>
    <row r="172">
      <c r="A172" s="4" t="inlineStr">
        <is>
          <t>Derivative liabilities [member] | Euro Per Dollar [member] | Probable Stressed Scenario Of Fifty Percentage [member]</t>
        </is>
      </c>
    </row>
    <row r="173">
      <c r="A173" s="3" t="inlineStr">
        <is>
          <t>DisclosureRiskManagementLineItems [Line Items]</t>
        </is>
      </c>
    </row>
    <row r="174">
      <c r="A174" s="4" t="inlineStr">
        <is>
          <t>[custom:AdjustmentInRiskExposureAssociatedWithInstrumentsSharingCharacteristic-0]</t>
        </is>
      </c>
      <c r="B174" s="5" t="n">
        <v>-1236</v>
      </c>
    </row>
    <row r="175">
      <c r="A175" s="4" t="inlineStr">
        <is>
          <t>Derivative liabilities [member] | Euro Per Dollar [member] | Probable Scenario [member]</t>
        </is>
      </c>
    </row>
    <row r="176">
      <c r="A176" s="3" t="inlineStr">
        <is>
          <t>DisclosureRiskManagementLineItems [Line Items]</t>
        </is>
      </c>
    </row>
    <row r="177">
      <c r="A177" s="4" t="inlineStr">
        <is>
          <t>[custom:AdjustmentInRiskExposureAssociatedWithInstrumentsSharingCharacteristic-0]</t>
        </is>
      </c>
      <c r="B177" s="5" t="n">
        <v>27</v>
      </c>
    </row>
    <row r="178">
      <c r="A178" s="4" t="inlineStr">
        <is>
          <t>Derivative liabilities [member] | Pound Sterling Per Dollar [member]</t>
        </is>
      </c>
    </row>
    <row r="179">
      <c r="A179" s="3" t="inlineStr">
        <is>
          <t>DisclosureRiskManagementLineItems [Line Items]</t>
        </is>
      </c>
    </row>
    <row r="180">
      <c r="A180" s="4" t="inlineStr">
        <is>
          <t>[custom:AdjustmentInRiskExposureAssociatedWithInstrumentsSharingCharacteristic-0]</t>
        </is>
      </c>
      <c r="B180" s="5" t="n">
        <v>-3685</v>
      </c>
    </row>
    <row r="181">
      <c r="A181" s="4" t="inlineStr">
        <is>
          <t>Derivative liabilities [member] | Pound Sterling Per Dollar [member] | Probable Stressed Scenario Of Twenty Five Percentage [member]</t>
        </is>
      </c>
    </row>
    <row r="182">
      <c r="A182" s="3" t="inlineStr">
        <is>
          <t>DisclosureRiskManagementLineItems [Line Items]</t>
        </is>
      </c>
    </row>
    <row r="183">
      <c r="A183" s="4" t="inlineStr">
        <is>
          <t>[custom:AdjustmentInRiskExposureAssociatedWithInstrumentsSharingCharacteristic-0]</t>
        </is>
      </c>
      <c r="B183" s="5" t="n">
        <v>-921</v>
      </c>
    </row>
    <row r="184">
      <c r="A184" s="4" t="inlineStr">
        <is>
          <t>Derivative liabilities [member] | Pound Sterling Per Dollar [member] | Probable Stressed Scenario Of Fifty Percentage [member]</t>
        </is>
      </c>
    </row>
    <row r="185">
      <c r="A185" s="3" t="inlineStr">
        <is>
          <t>DisclosureRiskManagementLineItems [Line Items]</t>
        </is>
      </c>
    </row>
    <row r="186">
      <c r="A186" s="4" t="inlineStr">
        <is>
          <t>[custom:AdjustmentInRiskExposureAssociatedWithInstrumentsSharingCharacteristic-0]</t>
        </is>
      </c>
      <c r="B186" s="5" t="n">
        <v>-10</v>
      </c>
    </row>
    <row r="187">
      <c r="A187" s="4" t="inlineStr">
        <is>
          <t>Derivative liabilities [member] | Pound Sterling Per Dollar [member] | Probable Scenario [member]</t>
        </is>
      </c>
    </row>
    <row r="188">
      <c r="A188" s="3" t="inlineStr">
        <is>
          <t>DisclosureRiskManagementLineItems [Line Items]</t>
        </is>
      </c>
    </row>
    <row r="189">
      <c r="A189" s="4" t="inlineStr">
        <is>
          <t>[custom:AdjustmentInRiskExposureAssociatedWithInstrumentsSharingCharacteristic-0]</t>
        </is>
      </c>
      <c r="B189" s="5" t="n">
        <v>2</v>
      </c>
    </row>
    <row r="190">
      <c r="A190" s="4" t="inlineStr">
        <is>
          <t>Derivative liabilities [member] | Pound Sterling Per Dollar [member] | AAA credit grades One [member]</t>
        </is>
      </c>
    </row>
    <row r="191">
      <c r="A191" s="3" t="inlineStr">
        <is>
          <t>DisclosureRiskManagementLineItems [Line Items]</t>
        </is>
      </c>
    </row>
    <row r="192">
      <c r="A192" s="4" t="inlineStr">
        <is>
          <t>[custom:AdjustmentInRiskExposureAssociatedWithInstrumentsSharingCharacteristic-0]</t>
        </is>
      </c>
      <c r="B192" s="5" t="n">
        <v>-1843</v>
      </c>
    </row>
    <row r="193">
      <c r="A193" s="4" t="inlineStr">
        <is>
          <t>Derivative Liabilities 1 [Member] | Pound Sterling Per Real [member] | A credit grades [member]</t>
        </is>
      </c>
    </row>
    <row r="194">
      <c r="A194" s="3" t="inlineStr">
        <is>
          <t>DisclosureRiskManagementLineItems [Line Items]</t>
        </is>
      </c>
    </row>
    <row r="195">
      <c r="A195" s="4" t="inlineStr">
        <is>
          <t>[custom:AdjustmentInRiskExposureAssociatedWithInstrumentsSharingCharacteristic-0]</t>
        </is>
      </c>
      <c r="B195" s="6" t="n">
        <v>-4</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7" customWidth="1" min="1" max="1"/>
    <col width="21" customWidth="1" min="2" max="2"/>
  </cols>
  <sheetData>
    <row r="1">
      <c r="A1" s="1" t="inlineStr">
        <is>
          <t>Schedule of interest rate risk management (Details) $ in Millions</t>
        </is>
      </c>
      <c r="B1" s="2" t="inlineStr">
        <is>
          <t>Dec. 31, 2021USD ($)</t>
        </is>
      </c>
    </row>
    <row r="2">
      <c r="A2" s="4" t="inlineStr">
        <is>
          <t>Probable Scenario Twelve [Member]</t>
        </is>
      </c>
    </row>
    <row r="3">
      <c r="A3" s="3" t="inlineStr">
        <is>
          <t>DisclosureRiskManagementLineItems [Line Items]</t>
        </is>
      </c>
    </row>
    <row r="4">
      <c r="A4" s="4" t="inlineStr">
        <is>
          <t>[custom:IncreaseDecreaseInRiskExposureAssociatedWithInterstRateManagement-0]</t>
        </is>
      </c>
      <c r="B4" s="6" t="n">
        <v>602</v>
      </c>
    </row>
    <row r="5">
      <c r="A5" s="4" t="inlineStr">
        <is>
          <t>Probable Scenario Twelve [Member] | L I B O R 3 M [Member]</t>
        </is>
      </c>
    </row>
    <row r="6">
      <c r="A6" s="3" t="inlineStr">
        <is>
          <t>DisclosureRiskManagementLineItems [Line Items]</t>
        </is>
      </c>
    </row>
    <row r="7">
      <c r="A7" s="4" t="inlineStr">
        <is>
          <t>[custom:IncreaseDecreaseInRiskExposureAssociatedWithInterstRateManagement-0]</t>
        </is>
      </c>
      <c r="B7" s="5" t="n">
        <v>2</v>
      </c>
    </row>
    <row r="8">
      <c r="A8" s="4" t="inlineStr">
        <is>
          <t>Probable Scenario Twelve [Member] | L I B O R 6 M [Member]</t>
        </is>
      </c>
    </row>
    <row r="9">
      <c r="A9" s="3" t="inlineStr">
        <is>
          <t>DisclosureRiskManagementLineItems [Line Items]</t>
        </is>
      </c>
    </row>
    <row r="10">
      <c r="A10" s="4" t="inlineStr">
        <is>
          <t>[custom:IncreaseDecreaseInRiskExposureAssociatedWithInterstRateManagement-0]</t>
        </is>
      </c>
      <c r="B10" s="5" t="n">
        <v>333</v>
      </c>
    </row>
    <row r="11">
      <c r="A11" s="4" t="inlineStr">
        <is>
          <t>Probable Scenario Twelve [Member] | C D I [Member]</t>
        </is>
      </c>
    </row>
    <row r="12">
      <c r="A12" s="3" t="inlineStr">
        <is>
          <t>DisclosureRiskManagementLineItems [Line Items]</t>
        </is>
      </c>
    </row>
    <row r="13">
      <c r="A13" s="4" t="inlineStr">
        <is>
          <t>[custom:IncreaseDecreaseInRiskExposureAssociatedWithInterstRateManagement-0]</t>
        </is>
      </c>
      <c r="B13" s="5" t="n">
        <v>128</v>
      </c>
    </row>
    <row r="14">
      <c r="A14" s="4" t="inlineStr">
        <is>
          <t>Probable Scenario Twelve [Member] | T J L P [Member]</t>
        </is>
      </c>
    </row>
    <row r="15">
      <c r="A15" s="3" t="inlineStr">
        <is>
          <t>DisclosureRiskManagementLineItems [Line Items]</t>
        </is>
      </c>
    </row>
    <row r="16">
      <c r="A16" s="4" t="inlineStr">
        <is>
          <t>[custom:IncreaseDecreaseInRiskExposureAssociatedWithInterstRateManagement-0]</t>
        </is>
      </c>
      <c r="B16" s="5" t="n">
        <v>57</v>
      </c>
    </row>
    <row r="17">
      <c r="A17" s="4" t="inlineStr">
        <is>
          <t>Probable Scenario Twelve [Member] | Ibiritermo S.A. [member]</t>
        </is>
      </c>
    </row>
    <row r="18">
      <c r="A18" s="3" t="inlineStr">
        <is>
          <t>DisclosureRiskManagementLineItems [Line Items]</t>
        </is>
      </c>
    </row>
    <row r="19">
      <c r="A19" s="4" t="inlineStr">
        <is>
          <t>[custom:IncreaseDecreaseInRiskExposureAssociatedWithInterstRateManagement-0]</t>
        </is>
      </c>
      <c r="B19" s="5" t="n">
        <v>82</v>
      </c>
    </row>
    <row r="20">
      <c r="A20" s="4" t="inlineStr">
        <is>
          <t>Reasonably Possible Scenario [member]</t>
        </is>
      </c>
    </row>
    <row r="21">
      <c r="A21" s="3" t="inlineStr">
        <is>
          <t>DisclosureRiskManagementLineItems [Line Items]</t>
        </is>
      </c>
    </row>
    <row r="22">
      <c r="A22" s="4" t="inlineStr">
        <is>
          <t>[custom:IncreaseDecreaseInRiskExposureAssociatedWithInterstRateManagement-0]</t>
        </is>
      </c>
      <c r="B22" s="5" t="n">
        <v>712</v>
      </c>
    </row>
    <row r="23">
      <c r="A23" s="4" t="inlineStr">
        <is>
          <t>Reasonably Possible Scenario [member] | L I B O R 3 M [Member]</t>
        </is>
      </c>
    </row>
    <row r="24">
      <c r="A24" s="3" t="inlineStr">
        <is>
          <t>DisclosureRiskManagementLineItems [Line Items]</t>
        </is>
      </c>
    </row>
    <row r="25">
      <c r="A25" s="4" t="inlineStr">
        <is>
          <t>[custom:IncreaseDecreaseInRiskExposureAssociatedWithInterstRateManagement-0]</t>
        </is>
      </c>
      <c r="B25" s="5" t="n">
        <v>3</v>
      </c>
    </row>
    <row r="26">
      <c r="A26" s="4" t="inlineStr">
        <is>
          <t>Reasonably Possible Scenario [member] | L I B O R 6 M [Member]</t>
        </is>
      </c>
    </row>
    <row r="27">
      <c r="A27" s="3" t="inlineStr">
        <is>
          <t>DisclosureRiskManagementLineItems [Line Items]</t>
        </is>
      </c>
    </row>
    <row r="28">
      <c r="A28" s="4" t="inlineStr">
        <is>
          <t>[custom:IncreaseDecreaseInRiskExposureAssociatedWithInterstRateManagement-0]</t>
        </is>
      </c>
      <c r="B28" s="5" t="n">
        <v>376</v>
      </c>
    </row>
    <row r="29">
      <c r="A29" s="4" t="inlineStr">
        <is>
          <t>Reasonably Possible Scenario [member] | C D I [Member]</t>
        </is>
      </c>
    </row>
    <row r="30">
      <c r="A30" s="3" t="inlineStr">
        <is>
          <t>DisclosureRiskManagementLineItems [Line Items]</t>
        </is>
      </c>
    </row>
    <row r="31">
      <c r="A31" s="4" t="inlineStr">
        <is>
          <t>[custom:IncreaseDecreaseInRiskExposureAssociatedWithInterstRateManagement-0]</t>
        </is>
      </c>
      <c r="B31" s="5" t="n">
        <v>160</v>
      </c>
    </row>
    <row r="32">
      <c r="A32" s="4" t="inlineStr">
        <is>
          <t>Reasonably Possible Scenario [member] | T J L P [Member]</t>
        </is>
      </c>
    </row>
    <row r="33">
      <c r="A33" s="3" t="inlineStr">
        <is>
          <t>DisclosureRiskManagementLineItems [Line Items]</t>
        </is>
      </c>
    </row>
    <row r="34">
      <c r="A34" s="4" t="inlineStr">
        <is>
          <t>[custom:IncreaseDecreaseInRiskExposureAssociatedWithInterstRateManagement-0]</t>
        </is>
      </c>
      <c r="B34" s="5" t="n">
        <v>71</v>
      </c>
    </row>
    <row r="35">
      <c r="A35" s="4" t="inlineStr">
        <is>
          <t>Reasonably Possible Scenario [member] | Ibiritermo S.A. [member]</t>
        </is>
      </c>
    </row>
    <row r="36">
      <c r="A36" s="3" t="inlineStr">
        <is>
          <t>DisclosureRiskManagementLineItems [Line Items]</t>
        </is>
      </c>
    </row>
    <row r="37">
      <c r="A37" s="4" t="inlineStr">
        <is>
          <t>[custom:IncreaseDecreaseInRiskExposureAssociatedWithInterstRateManagement-0]</t>
        </is>
      </c>
      <c r="B37" s="5" t="n">
        <v>102</v>
      </c>
    </row>
    <row r="38">
      <c r="A38" s="4" t="inlineStr">
        <is>
          <t>Remote Scenario [member]</t>
        </is>
      </c>
    </row>
    <row r="39">
      <c r="A39" s="3" t="inlineStr">
        <is>
          <t>DisclosureRiskManagementLineItems [Line Items]</t>
        </is>
      </c>
    </row>
    <row r="40">
      <c r="A40" s="4" t="inlineStr">
        <is>
          <t>[custom:IncreaseDecreaseInRiskExposureAssociatedWithInterstRateManagement-0]</t>
        </is>
      </c>
      <c r="B40" s="5" t="n">
        <v>821</v>
      </c>
    </row>
    <row r="41">
      <c r="A41" s="4" t="inlineStr">
        <is>
          <t>Remote Scenario [member] | L I B O R 3 M [Member]</t>
        </is>
      </c>
    </row>
    <row r="42">
      <c r="A42" s="3" t="inlineStr">
        <is>
          <t>DisclosureRiskManagementLineItems [Line Items]</t>
        </is>
      </c>
    </row>
    <row r="43">
      <c r="A43" s="4" t="inlineStr">
        <is>
          <t>[custom:IncreaseDecreaseInRiskExposureAssociatedWithInterstRateManagement-0]</t>
        </is>
      </c>
      <c r="B43" s="5" t="n">
        <v>3</v>
      </c>
    </row>
    <row r="44">
      <c r="A44" s="4" t="inlineStr">
        <is>
          <t>Remote Scenario [member] | L I B O R 6 M [Member]</t>
        </is>
      </c>
    </row>
    <row r="45">
      <c r="A45" s="3" t="inlineStr">
        <is>
          <t>DisclosureRiskManagementLineItems [Line Items]</t>
        </is>
      </c>
    </row>
    <row r="46">
      <c r="A46" s="4" t="inlineStr">
        <is>
          <t>[custom:IncreaseDecreaseInRiskExposureAssociatedWithInterstRateManagement-0]</t>
        </is>
      </c>
      <c r="B46" s="5" t="n">
        <v>419</v>
      </c>
    </row>
    <row r="47">
      <c r="A47" s="4" t="inlineStr">
        <is>
          <t>Remote Scenario [member] | C D I [Member]</t>
        </is>
      </c>
    </row>
    <row r="48">
      <c r="A48" s="3" t="inlineStr">
        <is>
          <t>DisclosureRiskManagementLineItems [Line Items]</t>
        </is>
      </c>
    </row>
    <row r="49">
      <c r="A49" s="4" t="inlineStr">
        <is>
          <t>[custom:IncreaseDecreaseInRiskExposureAssociatedWithInterstRateManagement-0]</t>
        </is>
      </c>
      <c r="B49" s="5" t="n">
        <v>192</v>
      </c>
    </row>
    <row r="50">
      <c r="A50" s="4" t="inlineStr">
        <is>
          <t>Remote Scenario [member] | T J L P [Member]</t>
        </is>
      </c>
    </row>
    <row r="51">
      <c r="A51" s="3" t="inlineStr">
        <is>
          <t>DisclosureRiskManagementLineItems [Line Items]</t>
        </is>
      </c>
    </row>
    <row r="52">
      <c r="A52" s="4" t="inlineStr">
        <is>
          <t>[custom:IncreaseDecreaseInRiskExposureAssociatedWithInterstRateManagement-0]</t>
        </is>
      </c>
      <c r="B52" s="5" t="n">
        <v>85</v>
      </c>
    </row>
    <row r="53">
      <c r="A53" s="4" t="inlineStr">
        <is>
          <t>Remote Scenario [member] | Ibiritermo S.A. [member]</t>
        </is>
      </c>
    </row>
    <row r="54">
      <c r="A54" s="3" t="inlineStr">
        <is>
          <t>DisclosureRiskManagementLineItems [Line Items]</t>
        </is>
      </c>
    </row>
    <row r="55">
      <c r="A55" s="4" t="inlineStr">
        <is>
          <t>[custom:IncreaseDecreaseInRiskExposureAssociatedWithInterstRateManagement-0]</t>
        </is>
      </c>
      <c r="B55" s="6" t="n">
        <v>1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1</t>
        </is>
      </c>
    </row>
    <row r="3">
      <c r="A3" s="3" t="inlineStr">
        <is>
          <t>Taxes</t>
        </is>
      </c>
    </row>
    <row r="4">
      <c r="A4" s="4" t="inlineStr">
        <is>
          <t>Taxes</t>
        </is>
      </c>
      <c r="B4" s="4" t="inlineStr">
        <is>
          <t>Taxes
16.1. Income
taxes Summary of Income Taxes
Income
taxes
Current
assets Current
liabilities Non-current
liabilities
12.31.2021 12.31.2020 12.31.2021 12.31.2020 12.31.2021 12.31.2020
Taxes
in Brazil
Income
taxes 133 391 682 111 - -
Income
taxes - Tax settlement programs - - 43 45 300 357
133 391 725 156 300 357
Taxes
abroad 30 27 8 42 - -
Total 163 418 733 198 300 357
(*) See
note 20.2 for detailed information. Income taxes
credits refer mainly to tax credits resulting from the monthly process for estimation and payment of income taxes, in addition to the
negative balance of IRPJ and CSLL related to 2017, 2018, 2019 and 2021. Income taxes within current liabilities refer to the current
portion of IRPJ and CSLL to be paid. Tax settlement
programs amounts relate mainly to a notice of deficiency issued by the Brazilian Federal Revenue Service due to the treatment of
expenses arising from the Terms of Financial Commitment (TFC) as deductible in determining taxable profit for the calculation of
income taxes. The payment term is 145 monthly installments, indexed by the Selic interest rate, as of January 2018.
16.1.1. Reconciliation
between statutory income tax rate and effective income tax rate The following
table provides the reconciliation of Brazilian statutory tax rate to the Company’s effective rate on income before income taxes: Summary of Outstanding Amount of Settlement Year
2021 2020 2019
Net
income before income taxes 28,225 (226) 12,003
Nominal
income taxes computed based on Brazilian statutory corporate tax rates (34%) (9,597) 77 (4,081)
Tax
benefits from the deduction of interest on capital distribution 843 (16) 728
Different
jurisdictional tax rates for companies abroad 296 1,874 1,056
Brazilian
income taxes on income of companies incorporated outside Brazil (*) (546) (743) (175)
Tax
incentives 50 (9) 443
Tax
loss carryforwards (unrecognized tax losses) 59 (428) (682)
Non-taxable
income (non-deductible expenses), net (**) 234 (280) (1,556)
Post-employment
benefits (***) (802) 559 (417)
Results
of equity-accounted investments in Brazil and abroad 318 49 53
Non-incidence
of income taxes on indexation charges (SELIC interest rate) over undue paid taxes 903 - -
Others 3 91 431
Income
taxes (8,239) 1,174 (4,200)
Deferred
income taxes (4,058) 1,743 (2,798)
Current
income taxes (4,181) (569) (1,402)
Effective
tax rate of income taxes (29)% (519)% (35)%
(*) It relates to Brazilian income taxes on
earnings of offshore investees, as established by Law No. 12,973/2014.
(**) It includes provisions for legal proceedings.
(***) It is impacted by non-deductible expenses for health care and pension plans in 2021, compared to the non-taxable gain from the health care plan revision occurred in 2020.
16.1.2. Deferred
income taxes - non-current The changes
in the deferred income taxes are presented as follows: Summary of the Changes in the Deferred Income Taxes
2021 2020
Balance
at January 1 6,256 (372)
Recognized
in the statement of income for the period (4,058) 1,743
Recognized
in shareholders’ equity (1,555) 5,564
Cumulative
translation adjustment (124) (623)
Use
of tax loss carryforwards (1,172) (60)
Others
37 4
Balance
at December 31, (625) 6,256
Deferred
tax assets 604 6,451
Deferred
tax liabilities (1,229) (195) The composition
of deferred tax assets and liabilities is set out in the following table: Summary of composition of deferred tax assets and liabilities
Nature Realization
basis 12.31.2021 12.31.2020
PP&amp;E
- Exploration and decommissioning costs Depreciation,
amortization and write-offs of assets (1,362) (3,205)
PP&amp;E
- Impairment Amortization,
impairment reversals and write-offs of assets 4,382 6,626
PP&amp;E
- Others (*) Depreciation,
amortization and write-offs of assets (12,924) (8,690)
Loans,
trade and other receivables / payables and financing Payments,
receipts and considerations 3,490 3,913
Finance
leases Appropriation
of the considerations 1,244 1,190
Provision
for legal proceedings Payments
and use of provisions 605 664
Tax
loss carryforwards 30%
of taxable income compensation 1,827 2,501
I nventories Sales,
write-downs and losses 228 158
Employee
Benefits Payments
and use of provisions 1,250 2,882
Others 635 217
Total (625) 6,256
(*) It includes accelerated depreciation, difference between units of production method and straight line method, as well as capitalized borrowing costs. Non-incidence
of income taxes on indexation (SELIC interest rate) of undue paid taxes On September
24, 2021, the Supreme Federal Court ( Supremo Tribunal Federal The Company
has a writ of mandamus in which it claims the right to recover the amounts of IRPJ and CSLL charged on the income arising from the indexation
of undue paid taxes and judicial deposits by the SELIC rate since March 2015, as well as the definitive removal of this income from the
IRPJ and CSLL tax base. On October
20, 2021, a judicial decision was published in the writ of mandamus recognizing the right of the Company to the non-incidence of income
taxes on indexation by the SELIC rate of undue paid taxes. Based on the
STF's decision, as well as on the legal grounds presented, Petrobras reassessed the expectation for this matter, considering that it
is probable that this tax treatment will be accepted. Thus, in 2021,
a US$ 903
(i) a
US$ 266
(ii) a
US$ 611
(iii) a
US$ 26
16.1.3. Timing
of reversal of deferred income taxes Deferred tax
assets were recognized based on projections of taxable profit in future periods supported by the Company’s 2022-2026 Strategic
Plan, aiming at the maximization of returns on capital employed, reduction of cost of capital and search for low costs and efficiencies. Management
considers that the deferred tax assets will be realized to the extent the deferred tax liabilities are reversed and expected taxable
events occur based on its 2022-2026 Strategic Plan. The estimated
schedule of recovery/reversal of net deferred tax assets (liabilities) as of December 31, 2021 is set out in the following table: Summary of Estimated Schedule of Recovery/Reversal of Net Deferred Tax Assets (Liabilities) Recoverable (Payable)
Assets Liabilities
2022 59 (2,403)
2023 177 (881)
2024 19 92
2025 18 265
2026 16 (4,513)
2027
and thereafter 315 8,669
Recognized
deferred tax assets 604 1,229 In addition,
at December 31, 2021, the Company has tax loss carryforwards arising from offshore subsidiaries, for which no deferred taxes were recognized. Summary of Aging of the Unrecognized Tax Carryforwards
Assets Liabilities
Brazil 1 -
Abroad 1,351 -
Unrecognized
deferred tax assets 1,352 -
Total
1,956 1,229 These tax
losses arise mainly from oil and gas exploration and production and refining activities in the United States. An aging of
the unrecognized deferred tax assets from companies abroad is set out below: Summary of Reconciliation between Statutory Tax Rate and Effective Tax Expense Rate
2027
- 2029 2030
- 2032 2033
- 2035 2036
-2038 Undefined
expiration Total
Unrecognized
deferred tax assets 410 571 303 − 67 1,351 Uncertain
tax treatments As of December
31, 2021, the Company had US$ 4,983 (US$ 4,900 as of December 31, 2020) of uncertain tax treatments for IRPJ and CSLL related to
judicial and administrative proceedings (see note 18.3). Additionally, as of December 31, 2021, the Company has other positions that
can be considered as uncertain tax treatments for IRPJ and CSLL amounting to US$ 10,712 7,908
16.1.4. Accounting
policy for income taxes Income tax
expense for the period includes current and deferred taxes, recognized in the statement of income of the period, except when the tax
arises from a transaction or event which is recognized directly in equity. The calculations
of these taxes are based on the rates of 25 9 Income taxes
expenses on profits arising from subsidiaries abroad are accounted for in the statement of income using the same income tax rates as
used in Brazil, adjusted by dividends and results of equity-accounted investments.
a) Current
income taxes Current income
taxes are computed based on taxable profit for the year, determined in accordance with the rules established by the taxation authorities,
using tax rates that have been enacted or substantively enacted at the end of the reporting period. Current income
taxes are offset when they relate to income taxes levied on the same taxable entity and by the same tax authority, when there is a legal
right and the entity has the intention to set off current tax assets and current tax liabilities, simultaneously.
b) Deferred
income taxes Deferred income
taxes are recognized on temporary differences between the tax base of an asset or liability and its carrying amount. They are measured
at the tax rates that are expected to apply to the period when the asset is realized or the liability is settled, based on tax rates
(and tax laws) that have been enacted or substantively enacted by the end of the reporting period. Deferred tax
assets are generally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Strategic Plan. Deferred tax
assets and deferred tax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
16.2. Other
taxes Summary of Other Taxes
Other
taxes
Current
assets Non-current
assets Current
liabilities Non-current
liabilities (*)
12.31.2021 12.31.2020 12.31.2021 12.31.2020 12.31.2021 12.31.2020 12.31.2021 12.31.2020
Taxes
in Brazil
Current
/ Non-current ICMS (VAT) 665 507 379 293 995 642 - -
Current
/ Non-current PIS and COFINS (**) 418 1,570 2,030 2,055 499 544 45 37
Claim
to recover PIS and COFINS - - 594 681 - - - -
CIDE 6 4 - - 42 41 - -
Production
taxes - - - - 2,147 1,173 21 94
Withholding
income taxes - - - - 86 106 - -
Tax
Settlement Program - - - - 67 - 6 -
Others 48 87 249 119 142 117 70 275
Total
in Brazil 1,137 2,168 3,252 3,148 3,978 2,623 142 406
Taxes
abroad 46 9 9 10 23 13 - -
Total
1,183 2,177 3,261 3,158 4,001 2,636 142 406
(*)
Other non-current taxes are classified as other non-current liabilities.
(**) It includes US$ 104 (US$ 1,230 as of December 31, 2020) related to exclusion of ICMS (VAT tax) in the basis of calculation of sales taxes PIS and COFINS (contributions for the social security). Current and
non-current ICMS (VAT) credits arise from requests for extemporaneous and overpaid tax, offset in accordance with the legislation of
each state. They also arise on the acquisition of assets for property, plant and equipment, which are offset in a straight line over
4 years. Current and
non-current PIS/COFINS credits mainly refer to the acquisition of goods and services for assets under construction, since their use is
permitted only after these assets enter into production, as well as to extemporaneous tax credits. Production
taxes are financial compensation due to the Brazilian Federal Government by companies that explore and produce oil and natural gas in
Brazilian territory. They are composed of royalties, special participations, signature bonuses and payment for retention or occupation
of area. Exclusion
of ICMS (VAT tax) from the basis of calculation of PIS and COFINS In 2020, the
Company obtained a favorable and definitive court decision regarding the exclusion of ICMS (VAT tax) in the basis of calculation of sales
taxes PIS and COFINS. Following this decision, the amounts overpaid in the period from October 2001 to August 2020 were calculated by
excluding the ICMS effectively paid from the basis of calculation of PIS and COFINS, and the Company recognized US$ 3,226 The Company
recognized this asset since the economic benefits for Petrobras was virtually certain, given that: (i) the final and unappealable decision
in 2020 constitutes a right that ceased to be contingent on the date of that decision; and (ii) the measurement methodology adopted is
uncontroversial as it is the one accepted by the Brazilian Federal Revenue Service On May 14,
2021, the Supreme Federal Court (STF) determined that the ICMS amount to be excluded from the calculation basis of PIS and COFINS are
the amounts reported in the invoices, which were higher than the amounts effectively collected. Thus, an additional credit of US$ 890 The net gain
in income in 2021 was US$ 542 2,050 At December
31, 2021, the Company had already used US$ 910 1,857 As of December
31, 2021, the remaining balance for compensation relating to the exclusion of ICMS from the basis of calculation of PIS and COFINS, indexed
to the SELIC rate, is US$ 104 classified as other recoverable taxes. Schedule
of the remaining balance for compensating of taxes
Nature Effects
in the Financial Statements 2021 2020
Recovery
of taxes Other
income and expenses 507 1,516
I nflation
indexation Foreign
exchange gains (losses) and inflation indexation charges 479 1,709
Translation
effects Cumulative
translation adjustments (96) −
Exclusion
of ICMS from basis of calculation of PIS/COFINS Credit
in other recoverable taxes 890 3,226
Pis
and Cofins Other
taxes (20) (78)
Tax
effects (*) Income
taxes (328) (1,097)
Net
effects Statement
of income 542 2,050
(*) A portion of the inflation indexation credit was recovered with the decision of the STF, as described in note 16.1.2. Recovery
of PIS and COFINS The Company
filed civil lawsuits, in the Regional Federal Court of the Second Region, against the Brazilian Federal Government, claiming to recover
PIS and COFINS paid over finance income and foreign exchange variation gains, from February 1999 to January 2004. The court
granted to the Company, in all the lawsuits, the definitive right to recover those taxes. These proceedings are in settlement phase,
and until this moment solely the undisputed portion of one of the lawsuits has been effectively received. As of December
31, 2021, the Company had non-current receivables of US$ 594 681
16.3. Tax
amnesty programs – State Tax As
part of its on-going process of litigation management, in 2021, Petrobras adhered to tax amnesty programs of the states of Rio de Janeiro,
Bahia Rio Grande do Sul, generating a US$ 187 gain (a US$ 209 21 1 147 40 The main state amnesty programs
to which the Company has adhered are the following: State
of Rio de Janeiro The State
of Rio de Janeiro created a tax debt settlement program called PEP-ICMS, under the terms of state law 189/2020 (extended through state
law 191/2021) which allowed a 90% reduction of amounts due as a fine and interest. By adhering
to the program, the Company settled US$ 322 125 As a result,
the Company recognized a US$ 209 State
of Bahia The adhesion
to the amnesty program with the state of Bahia, entered into under the terms of state law 14,286/2020, allowed a 50% reduction of the
debt and a 90% reduction of fines and interest. The tax debts, arisen from the disallowance of tax credits, were settled in the amount
of US$ 21, in 2021.</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cash and cash equivalents, as well as marketable securities (Details) - USD ($) $ in Millions</t>
        </is>
      </c>
      <c r="B1" s="2" t="inlineStr">
        <is>
          <t>Dec. 31, 2021</t>
        </is>
      </c>
      <c r="C1" s="2" t="inlineStr">
        <is>
          <t>Dec. 31, 2020</t>
        </is>
      </c>
    </row>
    <row r="2">
      <c r="A2" s="3" t="inlineStr">
        <is>
          <t>DisclosureCashAndCashEquivalentsAndMarketableSecuritiesLineItems [Line Items]</t>
        </is>
      </c>
    </row>
    <row r="3">
      <c r="A3" s="4" t="inlineStr">
        <is>
          <t>Cash and cash equivalents</t>
        </is>
      </c>
      <c r="B3" s="6" t="n">
        <v>10467</v>
      </c>
      <c r="C3" s="6" t="n">
        <v>11711</v>
      </c>
    </row>
    <row r="4">
      <c r="A4" s="4" t="inlineStr">
        <is>
          <t>Marketable securities</t>
        </is>
      </c>
      <c r="B4" s="5" t="n">
        <v>694</v>
      </c>
      <c r="C4" s="5" t="n">
        <v>703</v>
      </c>
    </row>
    <row r="5">
      <c r="A5" s="4" t="inlineStr">
        <is>
          <t>Aa Credit Grades One [Member]</t>
        </is>
      </c>
    </row>
    <row r="6">
      <c r="A6" s="3" t="inlineStr">
        <is>
          <t>DisclosureCashAndCashEquivalentsAndMarketableSecuritiesLineItems [Line Items]</t>
        </is>
      </c>
    </row>
    <row r="7">
      <c r="A7" s="4" t="inlineStr">
        <is>
          <t>Cash and cash equivalents</t>
        </is>
      </c>
      <c r="B7" s="5" t="n">
        <v>1152</v>
      </c>
      <c r="C7" s="5" t="n">
        <v>1995</v>
      </c>
    </row>
    <row r="8">
      <c r="A8" s="4" t="inlineStr">
        <is>
          <t>A Credit Grades [Member]</t>
        </is>
      </c>
    </row>
    <row r="9">
      <c r="A9" s="3" t="inlineStr">
        <is>
          <t>DisclosureCashAndCashEquivalentsAndMarketableSecuritiesLineItems [Line Items]</t>
        </is>
      </c>
    </row>
    <row r="10">
      <c r="A10" s="4" t="inlineStr">
        <is>
          <t>Cash and cash equivalents</t>
        </is>
      </c>
      <c r="B10" s="5" t="n">
        <v>1145</v>
      </c>
      <c r="C10" s="5" t="n">
        <v>2363</v>
      </c>
    </row>
    <row r="11">
      <c r="A11" s="4" t="inlineStr">
        <is>
          <t>B B B Credit Grades [Member]</t>
        </is>
      </c>
    </row>
    <row r="12">
      <c r="A12" s="3" t="inlineStr">
        <is>
          <t>DisclosureCashAndCashEquivalentsAndMarketableSecuritiesLineItems [Line Items]</t>
        </is>
      </c>
    </row>
    <row r="13">
      <c r="A13" s="4" t="inlineStr">
        <is>
          <t>Cash and cash equivalents</t>
        </is>
      </c>
      <c r="B13" s="5" t="n">
        <v>2308</v>
      </c>
      <c r="C13" s="5" t="n">
        <v>168</v>
      </c>
    </row>
    <row r="14">
      <c r="A14" s="4" t="inlineStr">
        <is>
          <t>B B Credit Grades [Member]</t>
        </is>
      </c>
    </row>
    <row r="15">
      <c r="A15" s="3" t="inlineStr">
        <is>
          <t>DisclosureCashAndCashEquivalentsAndMarketableSecuritiesLineItems [Line Items]</t>
        </is>
      </c>
    </row>
    <row r="16">
      <c r="A16" s="4" t="inlineStr">
        <is>
          <t>Cash and cash equivalents</t>
        </is>
      </c>
      <c r="B16" s="5" t="n">
        <v>3672</v>
      </c>
      <c r="C16" s="5" t="n">
        <v>4154</v>
      </c>
    </row>
    <row r="17">
      <c r="A17" s="4" t="inlineStr">
        <is>
          <t>Aaa Point Br Credit Grades [Member]</t>
        </is>
      </c>
    </row>
    <row r="18">
      <c r="A18" s="3" t="inlineStr">
        <is>
          <t>DisclosureCashAndCashEquivalentsAndMarketableSecuritiesLineItems [Line Items]</t>
        </is>
      </c>
    </row>
    <row r="19">
      <c r="A19" s="4" t="inlineStr">
        <is>
          <t>Cash and cash equivalents</t>
        </is>
      </c>
      <c r="B19" s="5" t="n">
        <v>530</v>
      </c>
      <c r="C19" s="5" t="n">
        <v>673</v>
      </c>
    </row>
    <row r="20">
      <c r="A20" s="4" t="inlineStr">
        <is>
          <t>Marketable securities</t>
        </is>
      </c>
      <c r="B20" s="5" t="n">
        <v>694</v>
      </c>
      <c r="C20" s="5" t="n">
        <v>652</v>
      </c>
    </row>
    <row r="21">
      <c r="A21" s="4" t="inlineStr">
        <is>
          <t>Aa Point Br Credit Grades [Member]</t>
        </is>
      </c>
    </row>
    <row r="22">
      <c r="A22" s="3" t="inlineStr">
        <is>
          <t>DisclosureCashAndCashEquivalentsAndMarketableSecuritiesLineItems [Line Items]</t>
        </is>
      </c>
    </row>
    <row r="23">
      <c r="A23" s="4" t="inlineStr">
        <is>
          <t>Cash and cash equivalents</t>
        </is>
      </c>
      <c r="B23" s="5" t="n">
        <v>1639</v>
      </c>
      <c r="C23" s="5" t="n">
        <v>1960</v>
      </c>
    </row>
    <row r="24">
      <c r="A24" s="4" t="inlineStr">
        <is>
          <t>Marketable securities</t>
        </is>
      </c>
      <c r="C24" s="5" t="n">
        <v>43</v>
      </c>
    </row>
    <row r="25">
      <c r="A25" s="4" t="inlineStr">
        <is>
          <t>Other Credit Grades [Member]</t>
        </is>
      </c>
    </row>
    <row r="26">
      <c r="A26" s="3" t="inlineStr">
        <is>
          <t>DisclosureCashAndCashEquivalentsAndMarketableSecuritiesLineItems [Line Items]</t>
        </is>
      </c>
    </row>
    <row r="27">
      <c r="A27" s="4" t="inlineStr">
        <is>
          <t>Cash and cash equivalents</t>
        </is>
      </c>
      <c r="B27" s="6" t="n">
        <v>21</v>
      </c>
      <c r="C27" s="5" t="n">
        <v>398</v>
      </c>
    </row>
    <row r="28">
      <c r="A28" s="4" t="inlineStr">
        <is>
          <t>Marketable securities</t>
        </is>
      </c>
      <c r="C28" s="6" t="n">
        <v>8</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ummary of Balances of Significant Transactions (Details) - USD ($) $ in Millions</t>
        </is>
      </c>
      <c r="B1" s="2" t="inlineStr">
        <is>
          <t>12 Months Ended</t>
        </is>
      </c>
      <c r="E1" s="2" t="inlineStr">
        <is>
          <t>24 Months Ended</t>
        </is>
      </c>
    </row>
    <row r="2">
      <c r="B2" s="2" t="inlineStr">
        <is>
          <t>Dec. 31, 2021</t>
        </is>
      </c>
      <c r="C2" s="2" t="inlineStr">
        <is>
          <t>Dec. 31, 2020</t>
        </is>
      </c>
      <c r="D2" s="2" t="inlineStr">
        <is>
          <t>Dec. 31, 2019</t>
        </is>
      </c>
      <c r="E2" s="2" t="inlineStr">
        <is>
          <t>Dec. 31, 2020</t>
        </is>
      </c>
      <c r="F2" s="2" t="inlineStr">
        <is>
          <t>Dec. 31, 2019</t>
        </is>
      </c>
    </row>
    <row r="3">
      <c r="A3" s="3" t="inlineStr">
        <is>
          <t>DisclosureRelatedartyTransactionsLineItems [Line Items]</t>
        </is>
      </c>
    </row>
    <row r="4">
      <c r="A4" s="4" t="inlineStr">
        <is>
          <t>Assets</t>
        </is>
      </c>
      <c r="B4" s="6" t="n">
        <v>174348</v>
      </c>
      <c r="C4" s="6" t="n">
        <v>190010</v>
      </c>
      <c r="E4" s="6" t="n">
        <v>190010</v>
      </c>
    </row>
    <row r="5">
      <c r="A5" s="4" t="inlineStr">
        <is>
          <t>Liabilities</t>
        </is>
      </c>
      <c r="B5" s="5" t="n">
        <v>104536</v>
      </c>
      <c r="C5" s="5" t="n">
        <v>130134</v>
      </c>
      <c r="E5" s="5" t="n">
        <v>130134</v>
      </c>
    </row>
    <row r="6">
      <c r="A6" s="4" t="inlineStr">
        <is>
          <t>Income (Expense)</t>
        </is>
      </c>
      <c r="B6" s="5" t="n">
        <v>13963</v>
      </c>
      <c r="C6" s="5" t="n">
        <v>13878</v>
      </c>
      <c r="D6" s="6" t="n">
        <v>10849</v>
      </c>
    </row>
    <row r="7">
      <c r="A7" s="4" t="inlineStr">
        <is>
          <t>Transactions With Joint Ventures Associates Government Entities And Pension Plans [Member]</t>
        </is>
      </c>
    </row>
    <row r="8">
      <c r="A8" s="3" t="inlineStr">
        <is>
          <t>DisclosureRelatedartyTransactionsLineItems [Line Items]</t>
        </is>
      </c>
    </row>
    <row r="9">
      <c r="A9" s="4" t="inlineStr">
        <is>
          <t>Assets</t>
        </is>
      </c>
      <c r="B9" s="5" t="n">
        <v>10833</v>
      </c>
      <c r="C9" s="5" t="n">
        <v>10751</v>
      </c>
      <c r="E9" s="5" t="n">
        <v>10751</v>
      </c>
    </row>
    <row r="10">
      <c r="A10" s="4" t="inlineStr">
        <is>
          <t>Liabilities</t>
        </is>
      </c>
      <c r="B10" s="5" t="n">
        <v>1449</v>
      </c>
      <c r="C10" s="5" t="n">
        <v>4246</v>
      </c>
      <c r="E10" s="5" t="n">
        <v>4246</v>
      </c>
    </row>
    <row r="11">
      <c r="A11" s="4" t="inlineStr">
        <is>
          <t>Income (Expense)</t>
        </is>
      </c>
      <c r="B11" s="5" t="n">
        <v>13963</v>
      </c>
      <c r="C11" s="5" t="n">
        <v>13878</v>
      </c>
      <c r="D11" s="5" t="n">
        <v>10849</v>
      </c>
    </row>
    <row r="12">
      <c r="A12" s="4" t="inlineStr">
        <is>
          <t>Current Assets Or Current Liabilities [Member]</t>
        </is>
      </c>
    </row>
    <row r="13">
      <c r="A13" s="3" t="inlineStr">
        <is>
          <t>DisclosureRelatedartyTransactionsLineItems [Line Items]</t>
        </is>
      </c>
    </row>
    <row r="14">
      <c r="A14" s="4" t="inlineStr">
        <is>
          <t>Assets</t>
        </is>
      </c>
      <c r="B14" s="5" t="n">
        <v>2110</v>
      </c>
      <c r="C14" s="5" t="n">
        <v>2663</v>
      </c>
      <c r="E14" s="5" t="n">
        <v>2663</v>
      </c>
    </row>
    <row r="15">
      <c r="A15" s="4" t="inlineStr">
        <is>
          <t>Liabilities</t>
        </is>
      </c>
      <c r="B15" s="5" t="n">
        <v>315</v>
      </c>
      <c r="C15" s="5" t="n">
        <v>1225</v>
      </c>
      <c r="E15" s="5" t="n">
        <v>1225</v>
      </c>
    </row>
    <row r="16">
      <c r="A16" s="4" t="inlineStr">
        <is>
          <t>Non Current Assets Or Non Current Liabilities [Member]</t>
        </is>
      </c>
    </row>
    <row r="17">
      <c r="A17" s="3" t="inlineStr">
        <is>
          <t>DisclosureRelatedartyTransactionsLineItems [Line Items]</t>
        </is>
      </c>
    </row>
    <row r="18">
      <c r="A18" s="4" t="inlineStr">
        <is>
          <t>Assets</t>
        </is>
      </c>
      <c r="B18" s="5" t="n">
        <v>8723</v>
      </c>
      <c r="C18" s="5" t="n">
        <v>8088</v>
      </c>
      <c r="E18" s="5" t="n">
        <v>8088</v>
      </c>
    </row>
    <row r="19">
      <c r="A19" s="4" t="inlineStr">
        <is>
          <t>Liabilities</t>
        </is>
      </c>
      <c r="B19" s="5" t="n">
        <v>1134</v>
      </c>
      <c r="C19" s="5" t="n">
        <v>3021</v>
      </c>
      <c r="E19" s="5" t="n">
        <v>3021</v>
      </c>
    </row>
    <row r="20">
      <c r="A20" s="4" t="inlineStr">
        <is>
          <t>Purchases And Services [Member]</t>
        </is>
      </c>
    </row>
    <row r="21">
      <c r="A21" s="3" t="inlineStr">
        <is>
          <t>DisclosureRelatedartyTransactionsLineItems [Line Items]</t>
        </is>
      </c>
    </row>
    <row r="22">
      <c r="A22" s="4" t="inlineStr">
        <is>
          <t>Income (Expense)</t>
        </is>
      </c>
      <c r="B22" s="5" t="n">
        <v>-494</v>
      </c>
      <c r="C22" s="5" t="n">
        <v>-2074</v>
      </c>
      <c r="D22" s="5" t="n">
        <v>-2591</v>
      </c>
    </row>
    <row r="23">
      <c r="A23" s="4" t="inlineStr">
        <is>
          <t>Income Expenses [Member]</t>
        </is>
      </c>
    </row>
    <row r="24">
      <c r="A24" s="3" t="inlineStr">
        <is>
          <t>DisclosureRelatedartyTransactionsLineItems [Line Items]</t>
        </is>
      </c>
    </row>
    <row r="25">
      <c r="A25" s="4" t="inlineStr">
        <is>
          <t>Income (Expense)</t>
        </is>
      </c>
      <c r="B25" s="5" t="n">
        <v>-315</v>
      </c>
      <c r="C25" s="5" t="n">
        <v>-93</v>
      </c>
    </row>
    <row r="26">
      <c r="A26" s="4" t="inlineStr">
        <is>
          <t>Foreign Exchange And Inflation Indexation Charges Net [Member]</t>
        </is>
      </c>
    </row>
    <row r="27">
      <c r="A27" s="3" t="inlineStr">
        <is>
          <t>DisclosureRelatedartyTransactionsLineItems [Line Items]</t>
        </is>
      </c>
    </row>
    <row r="28">
      <c r="A28" s="4" t="inlineStr">
        <is>
          <t>Income (Expense)</t>
        </is>
      </c>
      <c r="B28" s="5" t="n">
        <v>-59</v>
      </c>
      <c r="C28" s="5" t="n">
        <v>-102</v>
      </c>
      <c r="D28" s="5" t="n">
        <v>-395</v>
      </c>
    </row>
    <row r="29">
      <c r="A29" s="4" t="inlineStr">
        <is>
          <t>Net Finance Income Expense [Member]</t>
        </is>
      </c>
    </row>
    <row r="30">
      <c r="A30" s="3" t="inlineStr">
        <is>
          <t>DisclosureRelatedartyTransactionsLineItems [Line Items]</t>
        </is>
      </c>
    </row>
    <row r="31">
      <c r="A31" s="4" t="inlineStr">
        <is>
          <t>Income (Expense)</t>
        </is>
      </c>
      <c r="B31" s="5" t="n">
        <v>159</v>
      </c>
      <c r="C31" s="5" t="n">
        <v>-55</v>
      </c>
      <c r="D31" s="5" t="n">
        <v>87</v>
      </c>
    </row>
    <row r="32">
      <c r="A32" s="4" t="inlineStr">
        <is>
          <t>Pension Plans [Member]</t>
        </is>
      </c>
    </row>
    <row r="33">
      <c r="A33" s="3" t="inlineStr">
        <is>
          <t>DisclosureRelatedartyTransactionsLineItems [Line Items]</t>
        </is>
      </c>
    </row>
    <row r="34">
      <c r="A34" s="4" t="inlineStr">
        <is>
          <t>Assets</t>
        </is>
      </c>
      <c r="B34" s="5" t="n">
        <v>51</v>
      </c>
      <c r="C34" s="5" t="n">
        <v>52</v>
      </c>
      <c r="E34" s="5" t="n">
        <v>52</v>
      </c>
    </row>
    <row r="35">
      <c r="A35" s="4" t="inlineStr">
        <is>
          <t>Liabilities</t>
        </is>
      </c>
      <c r="B35" s="5" t="n">
        <v>61</v>
      </c>
      <c r="C35" s="5" t="n">
        <v>65</v>
      </c>
      <c r="E35" s="5" t="n">
        <v>65</v>
      </c>
    </row>
    <row r="36">
      <c r="A36" s="4" t="inlineStr">
        <is>
          <t>Income (Expense)</t>
        </is>
      </c>
      <c r="C36" s="5" t="n">
        <v>-177</v>
      </c>
    </row>
    <row r="37">
      <c r="A37" s="4" t="inlineStr">
        <is>
          <t>Revenues Mainly Sales Revenues [Member]</t>
        </is>
      </c>
    </row>
    <row r="38">
      <c r="A38" s="3" t="inlineStr">
        <is>
          <t>DisclosureRelatedartyTransactionsLineItems [Line Items]</t>
        </is>
      </c>
    </row>
    <row r="39">
      <c r="A39" s="4" t="inlineStr">
        <is>
          <t>Income (Expense)</t>
        </is>
      </c>
      <c r="B39" s="5" t="n">
        <v>14672</v>
      </c>
      <c r="C39" s="5" t="n">
        <v>16202</v>
      </c>
      <c r="D39" s="5" t="n">
        <v>13748</v>
      </c>
    </row>
    <row r="40">
      <c r="A40" s="4" t="inlineStr">
        <is>
          <t>Government bonds [member]</t>
        </is>
      </c>
    </row>
    <row r="41">
      <c r="A41" s="3" t="inlineStr">
        <is>
          <t>DisclosureRelatedartyTransactionsLineItems [Line Items]</t>
        </is>
      </c>
    </row>
    <row r="42">
      <c r="A42" s="4" t="inlineStr">
        <is>
          <t>Assets</t>
        </is>
      </c>
      <c r="B42" s="5" t="n">
        <v>1446</v>
      </c>
      <c r="C42" s="5" t="n">
        <v>1632</v>
      </c>
      <c r="E42" s="5" t="n">
        <v>1632</v>
      </c>
    </row>
    <row r="43">
      <c r="A43" s="4" t="inlineStr">
        <is>
          <t>Income (Expense)</t>
        </is>
      </c>
      <c r="B43" s="5" t="n">
        <v>64</v>
      </c>
      <c r="C43" s="5" t="n">
        <v>41</v>
      </c>
      <c r="D43" s="5" t="n">
        <v>107</v>
      </c>
    </row>
    <row r="44">
      <c r="A44" s="4" t="inlineStr">
        <is>
          <t>Banks Controlled By The Brazilian Government [Member]</t>
        </is>
      </c>
    </row>
    <row r="45">
      <c r="A45" s="3" t="inlineStr">
        <is>
          <t>DisclosureRelatedartyTransactionsLineItems [Line Items]</t>
        </is>
      </c>
    </row>
    <row r="46">
      <c r="A46" s="4" t="inlineStr">
        <is>
          <t>Assets</t>
        </is>
      </c>
      <c r="B46" s="5" t="n">
        <v>8417</v>
      </c>
      <c r="C46" s="5" t="n">
        <v>7676</v>
      </c>
      <c r="E46" s="5" t="n">
        <v>7676</v>
      </c>
    </row>
    <row r="47">
      <c r="A47" s="4" t="inlineStr">
        <is>
          <t>Liabilities</t>
        </is>
      </c>
      <c r="B47" s="5" t="n">
        <v>1267</v>
      </c>
      <c r="C47" s="5" t="n">
        <v>3707</v>
      </c>
      <c r="E47" s="5" t="n">
        <v>3707</v>
      </c>
    </row>
    <row r="48">
      <c r="A48" s="4" t="inlineStr">
        <is>
          <t>Income (Expense)</t>
        </is>
      </c>
      <c r="B48" s="5" t="n">
        <v>-157</v>
      </c>
      <c r="C48" s="5" t="n">
        <v>-456</v>
      </c>
      <c r="D48" s="5" t="n">
        <v>-652</v>
      </c>
    </row>
    <row r="49">
      <c r="A49" s="4" t="inlineStr">
        <is>
          <t>Receivable From The Electricity Sector [Member]</t>
        </is>
      </c>
    </row>
    <row r="50">
      <c r="A50" s="3" t="inlineStr">
        <is>
          <t>DisclosureRelatedartyTransactionsLineItems [Line Items]</t>
        </is>
      </c>
    </row>
    <row r="51">
      <c r="A51" s="4" t="inlineStr">
        <is>
          <t>Assets</t>
        </is>
      </c>
      <c r="C51" s="5" t="n">
        <v>205</v>
      </c>
      <c r="E51" s="5" t="n">
        <v>205</v>
      </c>
    </row>
    <row r="52">
      <c r="A52" s="4" t="inlineStr">
        <is>
          <t>Income (Expense)</t>
        </is>
      </c>
      <c r="B52" s="5" t="n">
        <v>131</v>
      </c>
      <c r="C52" s="5" t="n">
        <v>72</v>
      </c>
      <c r="D52" s="5" t="n">
        <v>300</v>
      </c>
    </row>
    <row r="53">
      <c r="A53" s="4" t="inlineStr">
        <is>
          <t>Petroleum And Alcohol Account Receivable From The Brazilian Government [Member]</t>
        </is>
      </c>
    </row>
    <row r="54">
      <c r="A54" s="3" t="inlineStr">
        <is>
          <t>DisclosureRelatedartyTransactionsLineItems [Line Items]</t>
        </is>
      </c>
    </row>
    <row r="55">
      <c r="A55" s="4" t="inlineStr">
        <is>
          <t>Assets</t>
        </is>
      </c>
      <c r="B55" s="5" t="n">
        <v>506</v>
      </c>
      <c r="C55" s="5" t="n">
        <v>482</v>
      </c>
      <c r="E55" s="5" t="n">
        <v>482</v>
      </c>
    </row>
    <row r="56">
      <c r="A56" s="4" t="inlineStr">
        <is>
          <t>Income (Expense)</t>
        </is>
      </c>
      <c r="B56" s="5" t="n">
        <v>58</v>
      </c>
      <c r="C56" s="5" t="n">
        <v>235</v>
      </c>
      <c r="D56" s="5" t="n">
        <v>8</v>
      </c>
    </row>
    <row r="57">
      <c r="A57" s="4" t="inlineStr">
        <is>
          <t>Brazilian Federal Government Dividends [Member]</t>
        </is>
      </c>
    </row>
    <row r="58">
      <c r="A58" s="3" t="inlineStr">
        <is>
          <t>DisclosureRelatedartyTransactionsLineItems [Line Items]</t>
        </is>
      </c>
    </row>
    <row r="59">
      <c r="A59" s="4" t="inlineStr">
        <is>
          <t>Assets</t>
        </is>
      </c>
      <c r="B59" s="5" t="n">
        <v>2</v>
      </c>
      <c r="C59" s="5" t="n">
        <v>2</v>
      </c>
      <c r="E59" s="5" t="n">
        <v>2</v>
      </c>
    </row>
    <row r="60">
      <c r="A60" s="4" t="inlineStr">
        <is>
          <t>Income (Expense)</t>
        </is>
      </c>
      <c r="B60" s="5" t="n">
        <v>31</v>
      </c>
      <c r="C60" s="5" t="n">
        <v>-4</v>
      </c>
      <c r="D60" s="5" t="n">
        <v>-4</v>
      </c>
    </row>
    <row r="61">
      <c r="A61" s="4" t="inlineStr">
        <is>
          <t>Other Government Entities [Member]</t>
        </is>
      </c>
    </row>
    <row r="62">
      <c r="A62" s="3" t="inlineStr">
        <is>
          <t>DisclosureRelatedartyTransactionsLineItems [Line Items]</t>
        </is>
      </c>
    </row>
    <row r="63">
      <c r="A63" s="4" t="inlineStr">
        <is>
          <t>Assets</t>
        </is>
      </c>
      <c r="B63" s="5" t="n">
        <v>26</v>
      </c>
      <c r="C63" s="5" t="n">
        <v>38</v>
      </c>
      <c r="E63" s="5" t="n">
        <v>38</v>
      </c>
    </row>
    <row r="64">
      <c r="A64" s="4" t="inlineStr">
        <is>
          <t>Liabilities</t>
        </is>
      </c>
      <c r="B64" s="5" t="n">
        <v>54</v>
      </c>
      <c r="C64" s="5" t="n">
        <v>47</v>
      </c>
      <c r="E64" s="5" t="n">
        <v>47</v>
      </c>
    </row>
    <row r="65">
      <c r="A65" s="4" t="inlineStr">
        <is>
          <t>Income (Expense)</t>
        </is>
      </c>
      <c r="B65" s="5" t="n">
        <v>-34</v>
      </c>
      <c r="C65" s="5" t="n">
        <v>-15</v>
      </c>
      <c r="D65" s="5" t="n">
        <v>-130</v>
      </c>
    </row>
    <row r="66">
      <c r="A66" s="4" t="inlineStr">
        <is>
          <t>Empresa Brasileira De Administrao De Petrleo Gs Natural Pr Sal Petrleo [Member]</t>
        </is>
      </c>
    </row>
    <row r="67">
      <c r="A67" s="3" t="inlineStr">
        <is>
          <t>DisclosureRelatedartyTransactionsLineItems [Line Items]</t>
        </is>
      </c>
    </row>
    <row r="68">
      <c r="A68" s="4" t="inlineStr">
        <is>
          <t>Income (Expense)</t>
        </is>
      </c>
      <c r="B68" s="5" t="n">
        <v>-139</v>
      </c>
      <c r="C68" s="5" t="n">
        <v>-135</v>
      </c>
      <c r="D68" s="5" t="n">
        <v>-110</v>
      </c>
    </row>
    <row r="69">
      <c r="A69" s="4" t="inlineStr">
        <is>
          <t>Other Associates And Joint Ventures [Member]</t>
        </is>
      </c>
    </row>
    <row r="70">
      <c r="A70" s="3" t="inlineStr">
        <is>
          <t>DisclosureRelatedartyTransactionsLineItems [Line Items]</t>
        </is>
      </c>
    </row>
    <row r="71">
      <c r="A71" s="4" t="inlineStr">
        <is>
          <t>Assets</t>
        </is>
      </c>
      <c r="B71" s="5" t="n">
        <v>104</v>
      </c>
      <c r="C71" s="5" t="n">
        <v>152</v>
      </c>
      <c r="E71" s="5" t="n">
        <v>152</v>
      </c>
    </row>
    <row r="72">
      <c r="A72" s="4" t="inlineStr">
        <is>
          <t>Liabilities</t>
        </is>
      </c>
      <c r="B72" s="5" t="n">
        <v>13</v>
      </c>
      <c r="C72" s="5" t="n">
        <v>120</v>
      </c>
      <c r="E72" s="5" t="n">
        <v>120</v>
      </c>
    </row>
    <row r="73">
      <c r="A73" s="4" t="inlineStr">
        <is>
          <t>Income (Expense)</t>
        </is>
      </c>
      <c r="B73" s="5" t="n">
        <v>418</v>
      </c>
      <c r="C73" s="5" t="n">
        <v>265</v>
      </c>
      <c r="D73" s="5" t="n">
        <v>208</v>
      </c>
    </row>
    <row r="74">
      <c r="A74" s="4" t="inlineStr">
        <is>
          <t>Joint Venture And Associates Sub Total [Member]</t>
        </is>
      </c>
    </row>
    <row r="75">
      <c r="A75" s="3" t="inlineStr">
        <is>
          <t>DisclosureRelatedartyTransactionsLineItems [Line Items]</t>
        </is>
      </c>
    </row>
    <row r="76">
      <c r="A76" s="4" t="inlineStr">
        <is>
          <t>Assets</t>
        </is>
      </c>
      <c r="B76" s="5" t="n">
        <v>385</v>
      </c>
      <c r="C76" s="5" t="n">
        <v>664</v>
      </c>
      <c r="E76" s="5" t="n">
        <v>664</v>
      </c>
    </row>
    <row r="77">
      <c r="A77" s="4" t="inlineStr">
        <is>
          <t>Liabilities</t>
        </is>
      </c>
      <c r="B77" s="5" t="n">
        <v>67</v>
      </c>
      <c r="C77" s="5" t="n">
        <v>427</v>
      </c>
      <c r="E77" s="5" t="n">
        <v>427</v>
      </c>
    </row>
    <row r="78">
      <c r="A78" s="4" t="inlineStr">
        <is>
          <t>Income (Expense)</t>
        </is>
      </c>
      <c r="B78" s="5" t="n">
        <v>14009</v>
      </c>
      <c r="C78" s="5" t="n">
        <v>14317</v>
      </c>
      <c r="D78" s="5" t="n">
        <v>11330</v>
      </c>
    </row>
    <row r="79">
      <c r="A79" s="4" t="inlineStr">
        <is>
          <t>Petrobras Distribuidora [Member]</t>
        </is>
      </c>
    </row>
    <row r="80">
      <c r="A80" s="3" t="inlineStr">
        <is>
          <t>DisclosureRelatedartyTransactionsLineItems [Line Items]</t>
        </is>
      </c>
    </row>
    <row r="81">
      <c r="A81" s="4" t="inlineStr">
        <is>
          <t>Assets</t>
        </is>
      </c>
      <c r="C81" s="5" t="n">
        <v>196</v>
      </c>
      <c r="E81" s="5" t="n">
        <v>196</v>
      </c>
    </row>
    <row r="82">
      <c r="A82" s="4" t="inlineStr">
        <is>
          <t>Liabilities</t>
        </is>
      </c>
      <c r="C82" s="5" t="n">
        <v>39</v>
      </c>
      <c r="E82" s="5" t="n">
        <v>39</v>
      </c>
    </row>
    <row r="83">
      <c r="A83" s="4" t="inlineStr">
        <is>
          <t>Income (Expense)</t>
        </is>
      </c>
      <c r="B83" s="5" t="n">
        <v>7936</v>
      </c>
      <c r="C83" s="5" t="n">
        <v>11038</v>
      </c>
      <c r="D83" s="5" t="n">
        <v>7242</v>
      </c>
    </row>
    <row r="84">
      <c r="A84" s="4" t="inlineStr">
        <is>
          <t>Natural Gas Transportation Companies [Member]</t>
        </is>
      </c>
    </row>
    <row r="85">
      <c r="A85" s="3" t="inlineStr">
        <is>
          <t>DisclosureRelatedartyTransactionsLineItems [Line Items]</t>
        </is>
      </c>
    </row>
    <row r="86">
      <c r="A86" s="4" t="inlineStr">
        <is>
          <t>Assets</t>
        </is>
      </c>
      <c r="C86" s="5" t="n">
        <v>74</v>
      </c>
      <c r="E86" s="5" t="n">
        <v>74</v>
      </c>
    </row>
    <row r="87">
      <c r="A87" s="4" t="inlineStr">
        <is>
          <t>Liabilities</t>
        </is>
      </c>
      <c r="C87" s="5" t="n">
        <v>191</v>
      </c>
      <c r="E87" s="5" t="n">
        <v>191</v>
      </c>
    </row>
    <row r="88">
      <c r="A88" s="4" t="inlineStr">
        <is>
          <t>Income (Expense)</t>
        </is>
      </c>
      <c r="B88" s="5" t="n">
        <v>-308</v>
      </c>
      <c r="D88" s="5" t="n">
        <v>-1858</v>
      </c>
      <c r="E88" s="5" t="n">
        <v>-1</v>
      </c>
    </row>
    <row r="89">
      <c r="A89" s="4" t="inlineStr">
        <is>
          <t>State Controlled Gas Distributors Joint Ventures [Member]</t>
        </is>
      </c>
    </row>
    <row r="90">
      <c r="A90" s="3" t="inlineStr">
        <is>
          <t>DisclosureRelatedartyTransactionsLineItems [Line Items]</t>
        </is>
      </c>
    </row>
    <row r="91">
      <c r="A91" s="4" t="inlineStr">
        <is>
          <t>Assets</t>
        </is>
      </c>
      <c r="B91" s="5" t="n">
        <v>255</v>
      </c>
      <c r="C91" s="5" t="n">
        <v>225</v>
      </c>
      <c r="E91" s="5" t="n">
        <v>225</v>
      </c>
    </row>
    <row r="92">
      <c r="A92" s="4" t="inlineStr">
        <is>
          <t>Liabilities</t>
        </is>
      </c>
      <c r="B92" s="5" t="n">
        <v>42</v>
      </c>
      <c r="C92" s="5" t="n">
        <v>68</v>
      </c>
      <c r="E92" s="5" t="n">
        <v>68</v>
      </c>
    </row>
    <row r="93">
      <c r="A93" s="4" t="inlineStr">
        <is>
          <t>Income (Expense)</t>
        </is>
      </c>
      <c r="B93" s="5" t="n">
        <v>2410</v>
      </c>
      <c r="C93" s="5" t="n">
        <v>1723</v>
      </c>
      <c r="D93" s="5" t="n">
        <v>2812</v>
      </c>
    </row>
    <row r="94">
      <c r="A94" s="4" t="inlineStr">
        <is>
          <t>Petrochemical Companies [Member]</t>
        </is>
      </c>
    </row>
    <row r="95">
      <c r="A95" s="3" t="inlineStr">
        <is>
          <t>DisclosureRelatedartyTransactionsLineItems [Line Items]</t>
        </is>
      </c>
    </row>
    <row r="96">
      <c r="A96" s="4" t="inlineStr">
        <is>
          <t>Assets</t>
        </is>
      </c>
      <c r="B96" s="5" t="n">
        <v>26</v>
      </c>
      <c r="C96" s="5" t="n">
        <v>17</v>
      </c>
      <c r="E96" s="5" t="n">
        <v>17</v>
      </c>
    </row>
    <row r="97">
      <c r="A97" s="4" t="inlineStr">
        <is>
          <t>Liabilities</t>
        </is>
      </c>
      <c r="B97" s="5" t="n">
        <v>12</v>
      </c>
      <c r="C97" s="5" t="n">
        <v>9</v>
      </c>
      <c r="E97" s="5" t="n">
        <v>9</v>
      </c>
    </row>
    <row r="98">
      <c r="A98" s="4" t="inlineStr">
        <is>
          <t>Income (Expense)</t>
        </is>
      </c>
      <c r="B98" s="5" t="n">
        <v>3553</v>
      </c>
      <c r="C98" s="5" t="n">
        <v>2769</v>
      </c>
      <c r="F98" s="6" t="n">
        <v>2926</v>
      </c>
    </row>
    <row r="99">
      <c r="A99" s="4" t="inlineStr">
        <is>
          <t>Government Entities Sub Total [Member]</t>
        </is>
      </c>
    </row>
    <row r="100">
      <c r="A100" s="3" t="inlineStr">
        <is>
          <t>DisclosureRelatedartyTransactionsLineItems [Line Items]</t>
        </is>
      </c>
    </row>
    <row r="101">
      <c r="A101" s="4" t="inlineStr">
        <is>
          <t>Assets</t>
        </is>
      </c>
      <c r="B101" s="5" t="n">
        <v>10397</v>
      </c>
      <c r="C101" s="5" t="n">
        <v>10035</v>
      </c>
      <c r="E101" s="5" t="n">
        <v>10035</v>
      </c>
    </row>
    <row r="102">
      <c r="A102" s="4" t="inlineStr">
        <is>
          <t>Liabilities</t>
        </is>
      </c>
      <c r="B102" s="5" t="n">
        <v>1321</v>
      </c>
      <c r="C102" s="5" t="n">
        <v>3754</v>
      </c>
      <c r="E102" s="6" t="n">
        <v>3754</v>
      </c>
    </row>
    <row r="103">
      <c r="A103" s="4" t="inlineStr">
        <is>
          <t>Income (Expense)</t>
        </is>
      </c>
      <c r="B103" s="6" t="n">
        <v>-46</v>
      </c>
      <c r="C103" s="6" t="n">
        <v>-262</v>
      </c>
      <c r="D103" s="6" t="n">
        <v>-481</v>
      </c>
    </row>
  </sheetData>
  <mergeCells count="3">
    <mergeCell ref="A1:A2"/>
    <mergeCell ref="B1:D1"/>
    <mergeCell ref="E1:F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ensation of Employees (Including Those Occupying Managerial Positions) and Officers (Details) - USD ($) $ in Thousands</t>
        </is>
      </c>
      <c r="B1" s="2" t="inlineStr">
        <is>
          <t>12 Months Ended</t>
        </is>
      </c>
    </row>
    <row r="2">
      <c r="B2" s="2" t="inlineStr">
        <is>
          <t>Dec. 31, 2021</t>
        </is>
      </c>
      <c r="C2" s="2" t="inlineStr">
        <is>
          <t>Dec. 31, 2020</t>
        </is>
      </c>
      <c r="D2" s="2" t="inlineStr">
        <is>
          <t>Dec. 31, 2019</t>
        </is>
      </c>
    </row>
    <row r="3">
      <c r="A3" s="3" t="inlineStr">
        <is>
          <t>DisclosureRelatedartyTransactionsLineItems [Line Items]</t>
        </is>
      </c>
    </row>
    <row r="4">
      <c r="A4" s="4" t="inlineStr">
        <is>
          <t>Compensation of employees</t>
        </is>
      </c>
      <c r="B4" s="6" t="n">
        <v>21642000</v>
      </c>
      <c r="C4" s="6" t="n">
        <v>20700000</v>
      </c>
      <c r="D4" s="6" t="n">
        <v>529</v>
      </c>
    </row>
    <row r="5">
      <c r="A5" s="4" t="inlineStr">
        <is>
          <t>Bottom of range [member]</t>
        </is>
      </c>
    </row>
    <row r="6">
      <c r="A6" s="3" t="inlineStr">
        <is>
          <t>DisclosureRelatedartyTransactionsLineItems [Line Items]</t>
        </is>
      </c>
    </row>
    <row r="7">
      <c r="A7" s="4" t="inlineStr">
        <is>
          <t>Compensation of employees</t>
        </is>
      </c>
      <c r="B7" s="5" t="n">
        <v>678000</v>
      </c>
      <c r="C7" s="5" t="n">
        <v>614000</v>
      </c>
    </row>
    <row r="8">
      <c r="A8" s="4" t="inlineStr">
        <is>
          <t>Weighted Average [Member]</t>
        </is>
      </c>
    </row>
    <row r="9">
      <c r="A9" s="3" t="inlineStr">
        <is>
          <t>DisclosureRelatedartyTransactionsLineItems [Line Items]</t>
        </is>
      </c>
    </row>
    <row r="10">
      <c r="A10" s="4" t="inlineStr">
        <is>
          <t>Compensation of employees</t>
        </is>
      </c>
      <c r="B10" s="5" t="n">
        <v>3775000</v>
      </c>
      <c r="C10" s="5" t="n">
        <v>3617000</v>
      </c>
    </row>
    <row r="11">
      <c r="A11" s="4" t="inlineStr">
        <is>
          <t>Top of range [member]</t>
        </is>
      </c>
    </row>
    <row r="12">
      <c r="A12" s="3" t="inlineStr">
        <is>
          <t>DisclosureRelatedartyTransactionsLineItems [Line Items]</t>
        </is>
      </c>
    </row>
    <row r="13">
      <c r="A13" s="4" t="inlineStr">
        <is>
          <t>Compensation of employees</t>
        </is>
      </c>
      <c r="B13" s="6" t="n">
        <v>19220000</v>
      </c>
      <c r="C13" s="6" t="n">
        <v>18799000</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Total Compensation of Executive Officers and Board Members of Petrobras Parent Company (Details) $ in Millions</t>
        </is>
      </c>
      <c r="B1" s="2" t="inlineStr">
        <is>
          <t>12 Months Ended</t>
        </is>
      </c>
    </row>
    <row r="2">
      <c r="B2" s="2" t="inlineStr">
        <is>
          <t>Dec. 31, 2021USD ($)Number</t>
        </is>
      </c>
      <c r="C2" s="2" t="inlineStr">
        <is>
          <t>Dec. 31, 2020USD ($)Number</t>
        </is>
      </c>
    </row>
    <row r="3">
      <c r="A3" s="3" t="inlineStr">
        <is>
          <t>DisclosureRelatedartyTransactionsLineItems [Line Items]</t>
        </is>
      </c>
    </row>
    <row r="4">
      <c r="A4" s="4" t="inlineStr">
        <is>
          <t>Wages and short-term benefits</t>
        </is>
      </c>
      <c r="B4" s="10" t="n">
        <v>2.7</v>
      </c>
      <c r="C4" s="10" t="n">
        <v>2.9</v>
      </c>
    </row>
    <row r="5">
      <c r="A5" s="4" t="inlineStr">
        <is>
          <t>Social security and other employee-related taxes</t>
        </is>
      </c>
      <c r="B5" s="11" t="n">
        <v>0.7</v>
      </c>
      <c r="C5" s="11" t="n">
        <v>0.9</v>
      </c>
    </row>
    <row r="6">
      <c r="A6" s="4" t="inlineStr">
        <is>
          <t>Post-employment benefits (pension plan)</t>
        </is>
      </c>
      <c r="B6" s="11" t="n">
        <v>0.3</v>
      </c>
      <c r="C6" s="11" t="n">
        <v>0.2</v>
      </c>
    </row>
    <row r="7">
      <c r="A7" s="4" t="inlineStr">
        <is>
          <t>Variable compensation</t>
        </is>
      </c>
      <c r="B7" s="11" t="n">
        <v>2.5</v>
      </c>
      <c r="C7" s="11" t="n">
        <v>2.4</v>
      </c>
    </row>
    <row r="8">
      <c r="A8" s="4" t="inlineStr">
        <is>
          <t>Benefits due to termination of tenure</t>
        </is>
      </c>
      <c r="B8" s="11" t="n">
        <v>0.6</v>
      </c>
      <c r="C8" s="11" t="n">
        <v>0.1</v>
      </c>
    </row>
    <row r="9">
      <c r="A9" s="4" t="inlineStr">
        <is>
          <t>Total compensation recognized in the statement of income</t>
        </is>
      </c>
      <c r="B9" s="11" t="n">
        <v>6.8</v>
      </c>
      <c r="C9" s="11" t="n">
        <v>6.5</v>
      </c>
    </row>
    <row r="10">
      <c r="A10" s="4" t="inlineStr">
        <is>
          <t>Total compensation paid</t>
        </is>
      </c>
      <c r="B10" s="10" t="n">
        <v>6.1</v>
      </c>
      <c r="C10" s="10" t="n">
        <v>4.8</v>
      </c>
    </row>
    <row r="11">
      <c r="A11" s="4" t="inlineStr">
        <is>
          <t>Average number of members in the period | Number</t>
        </is>
      </c>
      <c r="B11" s="8" t="n">
        <v>19.58</v>
      </c>
      <c r="C11" s="5" t="n">
        <v>19</v>
      </c>
    </row>
    <row r="12">
      <c r="A12" s="4" t="inlineStr">
        <is>
          <t>Average number of paid members in the period | Number</t>
        </is>
      </c>
      <c r="B12" s="8" t="n">
        <v>13.5</v>
      </c>
      <c r="C12" s="8" t="n">
        <v>13.42</v>
      </c>
    </row>
    <row r="13">
      <c r="A13" s="4" t="inlineStr">
        <is>
          <t>Officers [Member]</t>
        </is>
      </c>
    </row>
    <row r="14">
      <c r="A14" s="3" t="inlineStr">
        <is>
          <t>DisclosureRelatedartyTransactionsLineItems [Line Items]</t>
        </is>
      </c>
    </row>
    <row r="15">
      <c r="A15" s="4" t="inlineStr">
        <is>
          <t>Wages and short-term benefits</t>
        </is>
      </c>
      <c r="B15" s="10" t="n">
        <v>2.6</v>
      </c>
      <c r="C15" s="10" t="n">
        <v>2.8</v>
      </c>
    </row>
    <row r="16">
      <c r="A16" s="4" t="inlineStr">
        <is>
          <t>Social security and other employee-related taxes</t>
        </is>
      </c>
      <c r="B16" s="11" t="n">
        <v>0.7</v>
      </c>
      <c r="C16" s="11" t="n">
        <v>0.9</v>
      </c>
    </row>
    <row r="17">
      <c r="A17" s="4" t="inlineStr">
        <is>
          <t>Post-employment benefits (pension plan)</t>
        </is>
      </c>
      <c r="B17" s="11" t="n">
        <v>0.3</v>
      </c>
      <c r="C17" s="11" t="n">
        <v>0.2</v>
      </c>
    </row>
    <row r="18">
      <c r="A18" s="4" t="inlineStr">
        <is>
          <t>Variable compensation</t>
        </is>
      </c>
      <c r="B18" s="11" t="n">
        <v>2.5</v>
      </c>
      <c r="C18" s="11" t="n">
        <v>2.4</v>
      </c>
    </row>
    <row r="19">
      <c r="A19" s="4" t="inlineStr">
        <is>
          <t>Benefits due to termination of tenure</t>
        </is>
      </c>
      <c r="B19" s="11" t="n">
        <v>0.6</v>
      </c>
      <c r="C19" s="11" t="n">
        <v>0.1</v>
      </c>
    </row>
    <row r="20">
      <c r="A20" s="4" t="inlineStr">
        <is>
          <t>Total compensation recognized in the statement of income</t>
        </is>
      </c>
      <c r="B20" s="11" t="n">
        <v>6.7</v>
      </c>
      <c r="C20" s="11" t="n">
        <v>6.4</v>
      </c>
    </row>
    <row r="21">
      <c r="A21" s="4" t="inlineStr">
        <is>
          <t>Total compensation paid</t>
        </is>
      </c>
      <c r="B21" s="6" t="n">
        <v>6</v>
      </c>
      <c r="C21" s="10" t="n">
        <v>4.8</v>
      </c>
    </row>
    <row r="22">
      <c r="A22" s="4" t="inlineStr">
        <is>
          <t>Average number of members in the period | Number</t>
        </is>
      </c>
      <c r="B22" s="5" t="n">
        <v>9</v>
      </c>
      <c r="C22" s="5" t="n">
        <v>9</v>
      </c>
    </row>
    <row r="23">
      <c r="A23" s="4" t="inlineStr">
        <is>
          <t>Average number of paid members in the period | Number</t>
        </is>
      </c>
      <c r="B23" s="5" t="n">
        <v>9</v>
      </c>
      <c r="C23" s="5" t="n">
        <v>9</v>
      </c>
    </row>
    <row r="24">
      <c r="A24" s="4" t="inlineStr">
        <is>
          <t>Board Members [Member]</t>
        </is>
      </c>
    </row>
    <row r="25">
      <c r="A25" s="3" t="inlineStr">
        <is>
          <t>DisclosureRelatedartyTransactionsLineItems [Line Items]</t>
        </is>
      </c>
    </row>
    <row r="26">
      <c r="A26" s="4" t="inlineStr">
        <is>
          <t>Wages and short-term benefits</t>
        </is>
      </c>
      <c r="B26" s="10" t="n">
        <v>0.1</v>
      </c>
      <c r="C26" s="10" t="n">
        <v>0.1</v>
      </c>
    </row>
    <row r="27">
      <c r="A27" s="4" t="inlineStr">
        <is>
          <t>Total compensation recognized in the statement of income</t>
        </is>
      </c>
      <c r="B27" s="11" t="n">
        <v>0.1</v>
      </c>
      <c r="C27" s="10" t="n">
        <v>0.1</v>
      </c>
    </row>
    <row r="28">
      <c r="A28" s="4" t="inlineStr">
        <is>
          <t>Total compensation paid</t>
        </is>
      </c>
      <c r="B28" s="10" t="n">
        <v>0.1</v>
      </c>
    </row>
    <row r="29">
      <c r="A29" s="4" t="inlineStr">
        <is>
          <t>Average number of members in the period | Number</t>
        </is>
      </c>
      <c r="B29" s="8" t="n">
        <v>10.58</v>
      </c>
      <c r="C29" s="5" t="n">
        <v>10</v>
      </c>
    </row>
    <row r="30">
      <c r="A30" s="4" t="inlineStr">
        <is>
          <t>Average number of paid members in the period | Number</t>
        </is>
      </c>
      <c r="B30" s="8" t="n">
        <v>4.5</v>
      </c>
      <c r="C30" s="8" t="n">
        <v>4.42</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6" customWidth="1" min="5" max="5"/>
    <col width="14" customWidth="1" min="6" max="6"/>
  </cols>
  <sheetData>
    <row r="1">
      <c r="A1" s="1" t="inlineStr">
        <is>
          <t>Related-party transactions (Details Narrative) - USD ($)</t>
        </is>
      </c>
      <c r="B1" s="2" t="inlineStr">
        <is>
          <t>Apr. 14, 2022</t>
        </is>
      </c>
      <c r="C1" s="2" t="inlineStr">
        <is>
          <t>Apr. 14, 2021</t>
        </is>
      </c>
      <c r="D1" s="2" t="inlineStr">
        <is>
          <t>Dec. 31, 2021</t>
        </is>
      </c>
      <c r="E1" s="2" t="inlineStr">
        <is>
          <t>Dec. 31, 2020</t>
        </is>
      </c>
      <c r="F1" s="2" t="inlineStr">
        <is>
          <t>Dec. 31, 2019</t>
        </is>
      </c>
    </row>
    <row r="2">
      <c r="A2" s="3" t="inlineStr">
        <is>
          <t>DisclosureRelatedartyTransactionsLineItems [Line Items]</t>
        </is>
      </c>
    </row>
    <row r="3">
      <c r="A3" s="4" t="inlineStr">
        <is>
          <t>[custom:ContractsAmount]</t>
        </is>
      </c>
      <c r="D3" s="6" t="n">
        <v>7500000000</v>
      </c>
    </row>
    <row r="4">
      <c r="A4" s="4" t="inlineStr">
        <is>
          <t>[custom:EmployeeCompensationPayable]</t>
        </is>
      </c>
      <c r="D4" s="5" t="n">
        <v>21642000000</v>
      </c>
      <c r="E4" s="6" t="n">
        <v>20700000000</v>
      </c>
      <c r="F4" s="6" t="n">
        <v>529000</v>
      </c>
    </row>
    <row r="5">
      <c r="A5" s="4" t="inlineStr">
        <is>
          <t>Compensation of employees</t>
        </is>
      </c>
      <c r="D5" s="6" t="n">
        <v>544000</v>
      </c>
      <c r="E5" s="5" t="n">
        <v>642000</v>
      </c>
    </row>
    <row r="6">
      <c r="A6" s="4" t="inlineStr">
        <is>
          <t>Provision amount</t>
        </is>
      </c>
      <c r="E6" s="5" t="n">
        <v>500000000</v>
      </c>
    </row>
    <row r="7">
      <c r="A7" s="4" t="inlineStr">
        <is>
          <t>Agreement One [Member]</t>
        </is>
      </c>
    </row>
    <row r="8">
      <c r="A8" s="3" t="inlineStr">
        <is>
          <t>DisclosureRelatedartyTransactionsLineItems [Line Items]</t>
        </is>
      </c>
    </row>
    <row r="9">
      <c r="A9" s="4" t="inlineStr">
        <is>
          <t>Description of agreement</t>
        </is>
      </c>
      <c r="D9" s="4" t="inlineStr">
        <is>
          <t>(i) acts covered under
Directors and Officers (D&amp;O) insurance policy purchased by the Company, as formally recognized and implemented by the insurance company;
(ii) acts outside the regular exercise of the duties or powers of the Beneficiaries; (iii) acts in bad faith act, malicious acts, fraud
or serious fault on the part of the Beneficiaries; (iv) self-interested acts or in favor of third parties that damage the company’s
social interest; (v) obligation to pay damages arising from social action according to article 159 of Law 6,404/76 or reimbursement of
the damages according to art. 11, § 5°, II of Law 6,385/76; (vi) other cases provided for in the indemnity contract; (vii) other
cases where a manifest conflict of interest with the company is established.</t>
        </is>
      </c>
    </row>
    <row r="10">
      <c r="A10" s="4" t="inlineStr">
        <is>
          <t>Board [Member]</t>
        </is>
      </c>
    </row>
    <row r="11">
      <c r="A11" s="3" t="inlineStr">
        <is>
          <t>DisclosureRelatedartyTransactionsLineItems [Line Items]</t>
        </is>
      </c>
    </row>
    <row r="12">
      <c r="A12" s="4" t="inlineStr">
        <is>
          <t>[custom:EmployeeCompensationPayable]</t>
        </is>
      </c>
      <c r="B12" s="6" t="n">
        <v>47060000</v>
      </c>
      <c r="C12" s="6" t="n">
        <v>8000000</v>
      </c>
      <c r="D12" s="6" t="n">
        <v>15000000</v>
      </c>
      <c r="E12" s="6" t="n">
        <v>14000000</v>
      </c>
    </row>
    <row r="13">
      <c r="A13" s="4" t="inlineStr">
        <is>
          <t>Petroleum And Alcohol Account Receivable From The Brazilian Government [Member]</t>
        </is>
      </c>
    </row>
    <row r="14">
      <c r="A14" s="3" t="inlineStr">
        <is>
          <t>DisclosureRelatedartyTransactionsLineItems [Line Items]</t>
        </is>
      </c>
    </row>
    <row r="15">
      <c r="A15" s="4" t="inlineStr">
        <is>
          <t>Net finance income (expense)</t>
        </is>
      </c>
      <c r="D15" s="6" t="n">
        <v>43800000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information on statement of cash flows (Details) - USD ($) $ in Millions</t>
        </is>
      </c>
      <c r="B1" s="2" t="inlineStr">
        <is>
          <t>12 Months Ended</t>
        </is>
      </c>
    </row>
    <row r="2">
      <c r="B2" s="2" t="inlineStr">
        <is>
          <t>Dec. 31, 2021</t>
        </is>
      </c>
      <c r="C2" s="2" t="inlineStr">
        <is>
          <t>Dec. 31, 2020</t>
        </is>
      </c>
      <c r="D2" s="2" t="inlineStr">
        <is>
          <t>Dec. 31, 2019</t>
        </is>
      </c>
    </row>
    <row r="3">
      <c r="A3" s="3" t="inlineStr">
        <is>
          <t>Amounts paid/received during the year:</t>
        </is>
      </c>
    </row>
    <row r="4">
      <c r="A4" s="4" t="inlineStr">
        <is>
          <t>Withholding income tax paid on behalf of third-parties</t>
        </is>
      </c>
      <c r="B4" s="6" t="n">
        <v>904</v>
      </c>
      <c r="C4" s="6" t="n">
        <v>770</v>
      </c>
      <c r="D4" s="6" t="n">
        <v>1165</v>
      </c>
    </row>
    <row r="5">
      <c r="A5" s="3" t="inlineStr">
        <is>
          <t>Transactions not involving cash</t>
        </is>
      </c>
    </row>
    <row r="6">
      <c r="A6" s="4" t="inlineStr">
        <is>
          <t>Purchase of property, plant and equipment on credit</t>
        </is>
      </c>
      <c r="B6" s="4" t="inlineStr">
        <is>
          <t xml:space="preserve"> </t>
        </is>
      </c>
      <c r="C6" s="5" t="n">
        <v>310</v>
      </c>
      <c r="D6" s="5" t="n">
        <v>76</v>
      </c>
    </row>
    <row r="7">
      <c r="A7" s="4" t="inlineStr">
        <is>
          <t>Lease</t>
        </is>
      </c>
      <c r="B7" s="5" t="n">
        <v>6945</v>
      </c>
      <c r="C7" s="5" t="n">
        <v>4255</v>
      </c>
      <c r="D7" s="5" t="n">
        <v>2301</v>
      </c>
    </row>
    <row r="8">
      <c r="A8" s="4" t="inlineStr">
        <is>
          <t>Provision/(reversals) for decommissioning costs</t>
        </is>
      </c>
      <c r="B8" s="5" t="n">
        <v>-1082</v>
      </c>
      <c r="C8" s="5" t="n">
        <v>5174</v>
      </c>
      <c r="D8" s="5" t="n">
        <v>5497</v>
      </c>
    </row>
    <row r="9">
      <c r="A9" s="4" t="inlineStr">
        <is>
          <t>Use of deferred tax and judicial deposit for the payment of contingency</t>
        </is>
      </c>
      <c r="B9" s="5" t="n">
        <v>1173</v>
      </c>
      <c r="C9" s="5" t="n">
        <v>2</v>
      </c>
      <c r="D9" s="5" t="n">
        <v>3</v>
      </c>
    </row>
    <row r="10">
      <c r="A10" s="4" t="inlineStr">
        <is>
          <t>Assets received due to assumption of participation in concessions</t>
        </is>
      </c>
      <c r="B10" s="5" t="n">
        <v>165</v>
      </c>
      <c r="C10" s="4" t="inlineStr">
        <is>
          <t xml:space="preserve"> </t>
        </is>
      </c>
      <c r="D10" s="4" t="inlineStr">
        <is>
          <t xml:space="preserve"> </t>
        </is>
      </c>
    </row>
    <row r="11">
      <c r="A11" s="4" t="inlineStr">
        <is>
          <t>Receivables from Búzios Agreement</t>
        </is>
      </c>
      <c r="B11" s="6" t="n">
        <v>5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Details Narrative) - USD ($)</t>
        </is>
      </c>
      <c r="B1" s="2" t="inlineStr">
        <is>
          <t>Jan. 31, 2022</t>
        </is>
      </c>
      <c r="C1" s="2" t="inlineStr">
        <is>
          <t>Dec. 31, 2021</t>
        </is>
      </c>
    </row>
    <row r="2">
      <c r="A2" s="3" t="inlineStr">
        <is>
          <t>DisclosureSubsequentEventsLineItems [Line Items]</t>
        </is>
      </c>
    </row>
    <row r="3">
      <c r="A3" s="4" t="inlineStr">
        <is>
          <t>Proportion of ownership interest in subsidiary</t>
        </is>
      </c>
      <c r="C3" s="4" t="inlineStr">
        <is>
          <t>100.00%</t>
        </is>
      </c>
    </row>
    <row r="4">
      <c r="A4" s="4" t="inlineStr">
        <is>
          <t>Events After Reporting Period [Member] | Exploration And Production [Member]</t>
        </is>
      </c>
    </row>
    <row r="5">
      <c r="A5" s="3" t="inlineStr">
        <is>
          <t>DisclosureSubsequentEventsLineItems [Line Items]</t>
        </is>
      </c>
    </row>
    <row r="6">
      <c r="A6" s="4" t="inlineStr">
        <is>
          <t>Sale amount of assets</t>
        </is>
      </c>
      <c r="B6" s="6" t="n">
        <v>1385</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ummarizes capitalized costs for oil and gas exploration and production activities with the related accumulated depreciation, depletion and amortization, and asset retirement obligations: (Details) - Oil And Gas Producing Activities [member] - USD ($) $ in Millions</t>
        </is>
      </c>
      <c r="B1" s="2" t="inlineStr">
        <is>
          <t>Dec. 31, 2021</t>
        </is>
      </c>
      <c r="C1" s="2" t="inlineStr">
        <is>
          <t>Dec. 31, 2020</t>
        </is>
      </c>
      <c r="D1" s="2" t="inlineStr">
        <is>
          <t>Dec. 31, 2019</t>
        </is>
      </c>
    </row>
    <row r="2">
      <c r="A2" s="4" t="inlineStr">
        <is>
          <t>Oil Products [member]</t>
        </is>
      </c>
    </row>
    <row r="3">
      <c r="A3" s="3" t="inlineStr">
        <is>
          <t>IfrsStatementLineItems [Line Items]</t>
        </is>
      </c>
    </row>
    <row r="4">
      <c r="A4" s="4" t="inlineStr">
        <is>
          <t>Unproved oil and gas properties</t>
        </is>
      </c>
      <c r="B4" s="6" t="n">
        <v>4570</v>
      </c>
      <c r="C4" s="6" t="n">
        <v>17550</v>
      </c>
      <c r="D4" s="6" t="n">
        <v>23180</v>
      </c>
    </row>
    <row r="5">
      <c r="A5" s="4" t="inlineStr">
        <is>
          <t>Proved oil and gas properties</t>
        </is>
      </c>
      <c r="B5" s="5" t="n">
        <v>80695</v>
      </c>
      <c r="C5" s="5" t="n">
        <v>61997</v>
      </c>
      <c r="D5" s="5" t="n">
        <v>81198</v>
      </c>
    </row>
    <row r="6">
      <c r="A6" s="4" t="inlineStr">
        <is>
          <t>Support Equipment</t>
        </is>
      </c>
      <c r="B6" s="5" t="n">
        <v>68766</v>
      </c>
      <c r="C6" s="5" t="n">
        <v>73961</v>
      </c>
      <c r="D6" s="5" t="n">
        <v>88977</v>
      </c>
    </row>
    <row r="7">
      <c r="A7" s="4" t="inlineStr">
        <is>
          <t>Gross Capitalized costs</t>
        </is>
      </c>
      <c r="B7" s="5" t="n">
        <v>154032</v>
      </c>
      <c r="C7" s="5" t="n">
        <v>153508</v>
      </c>
      <c r="D7" s="5" t="n">
        <v>193355</v>
      </c>
    </row>
    <row r="8">
      <c r="A8" s="4" t="inlineStr">
        <is>
          <t>Depreciation, depletion and amortization</t>
        </is>
      </c>
      <c r="B8" s="5" t="n">
        <v>-52355</v>
      </c>
      <c r="C8" s="5" t="n">
        <v>-43696</v>
      </c>
      <c r="D8" s="5" t="n">
        <v>-51914</v>
      </c>
    </row>
    <row r="9">
      <c r="A9" s="4" t="inlineStr">
        <is>
          <t>Net capitalized costs</t>
        </is>
      </c>
      <c r="B9" s="5" t="n">
        <v>101677</v>
      </c>
      <c r="C9" s="5" t="n">
        <v>109812</v>
      </c>
      <c r="D9" s="5" t="n">
        <v>141441</v>
      </c>
    </row>
    <row r="10">
      <c r="A10" s="4" t="inlineStr">
        <is>
          <t>Oil Products [member] | BRAZIL</t>
        </is>
      </c>
    </row>
    <row r="11">
      <c r="A11" s="3" t="inlineStr">
        <is>
          <t>IfrsStatementLineItems [Line Items]</t>
        </is>
      </c>
    </row>
    <row r="12">
      <c r="A12" s="4" t="inlineStr">
        <is>
          <t>Unproved oil and gas properties</t>
        </is>
      </c>
      <c r="B12" s="5" t="n">
        <v>4455</v>
      </c>
      <c r="C12" s="5" t="n">
        <v>17438</v>
      </c>
      <c r="D12" s="5" t="n">
        <v>23063</v>
      </c>
    </row>
    <row r="13">
      <c r="A13" s="4" t="inlineStr">
        <is>
          <t>Proved oil and gas properties</t>
        </is>
      </c>
      <c r="B13" s="5" t="n">
        <v>80523</v>
      </c>
      <c r="C13" s="5" t="n">
        <v>61857</v>
      </c>
      <c r="D13" s="5" t="n">
        <v>81063</v>
      </c>
    </row>
    <row r="14">
      <c r="A14" s="4" t="inlineStr">
        <is>
          <t>Support Equipment</t>
        </is>
      </c>
      <c r="B14" s="5" t="n">
        <v>67988</v>
      </c>
      <c r="C14" s="5" t="n">
        <v>73199</v>
      </c>
      <c r="D14" s="5" t="n">
        <v>88289</v>
      </c>
    </row>
    <row r="15">
      <c r="A15" s="4" t="inlineStr">
        <is>
          <t>Gross Capitalized costs</t>
        </is>
      </c>
      <c r="B15" s="5" t="n">
        <v>152967</v>
      </c>
      <c r="C15" s="5" t="n">
        <v>152494</v>
      </c>
      <c r="D15" s="5" t="n">
        <v>192414</v>
      </c>
    </row>
    <row r="16">
      <c r="A16" s="4" t="inlineStr">
        <is>
          <t>Depreciation, depletion and amortization</t>
        </is>
      </c>
      <c r="B16" s="5" t="n">
        <v>-51621</v>
      </c>
      <c r="C16" s="5" t="n">
        <v>-43008</v>
      </c>
      <c r="D16" s="5" t="n">
        <v>-51332</v>
      </c>
    </row>
    <row r="17">
      <c r="A17" s="4" t="inlineStr">
        <is>
          <t>Net capitalized costs</t>
        </is>
      </c>
      <c r="B17" s="5" t="n">
        <v>101345</v>
      </c>
      <c r="C17" s="5" t="n">
        <v>109486</v>
      </c>
      <c r="D17" s="5" t="n">
        <v>141081</v>
      </c>
    </row>
    <row r="18">
      <c r="A18" s="4" t="inlineStr">
        <is>
          <t>Oil Products [member] | South America [Member]</t>
        </is>
      </c>
    </row>
    <row r="19">
      <c r="A19" s="3" t="inlineStr">
        <is>
          <t>IfrsStatementLineItems [Line Items]</t>
        </is>
      </c>
    </row>
    <row r="20">
      <c r="A20" s="4" t="inlineStr">
        <is>
          <t>Unproved oil and gas properties</t>
        </is>
      </c>
      <c r="B20" s="5" t="n">
        <v>115</v>
      </c>
      <c r="C20" s="5" t="n">
        <v>112</v>
      </c>
      <c r="D20" s="5" t="n">
        <v>117</v>
      </c>
    </row>
    <row r="21">
      <c r="A21" s="4" t="inlineStr">
        <is>
          <t>Proved oil and gas properties</t>
        </is>
      </c>
      <c r="B21" s="5" t="n">
        <v>172</v>
      </c>
      <c r="C21" s="5" t="n">
        <v>140</v>
      </c>
      <c r="D21" s="5" t="n">
        <v>135</v>
      </c>
    </row>
    <row r="22">
      <c r="A22" s="4" t="inlineStr">
        <is>
          <t>Support Equipment</t>
        </is>
      </c>
      <c r="B22" s="5" t="n">
        <v>777</v>
      </c>
      <c r="C22" s="5" t="n">
        <v>761</v>
      </c>
      <c r="D22" s="5" t="n">
        <v>687</v>
      </c>
    </row>
    <row r="23">
      <c r="A23" s="4" t="inlineStr">
        <is>
          <t>Gross Capitalized costs</t>
        </is>
      </c>
      <c r="B23" s="5" t="n">
        <v>1064</v>
      </c>
      <c r="C23" s="5" t="n">
        <v>1013</v>
      </c>
      <c r="D23" s="5" t="n">
        <v>940</v>
      </c>
    </row>
    <row r="24">
      <c r="A24" s="4" t="inlineStr">
        <is>
          <t>Depreciation, depletion and amortization</t>
        </is>
      </c>
      <c r="B24" s="5" t="n">
        <v>-733</v>
      </c>
      <c r="C24" s="5" t="n">
        <v>-687</v>
      </c>
      <c r="D24" s="5" t="n">
        <v>-581</v>
      </c>
    </row>
    <row r="25">
      <c r="A25" s="4" t="inlineStr">
        <is>
          <t>Net capitalized costs</t>
        </is>
      </c>
      <c r="B25" s="5" t="n">
        <v>331</v>
      </c>
      <c r="C25" s="5" t="n">
        <v>326</v>
      </c>
      <c r="D25" s="5" t="n">
        <v>359</v>
      </c>
    </row>
    <row r="26">
      <c r="A26" s="4" t="inlineStr">
        <is>
          <t>Oil Products [member] | Foreign countries [member]</t>
        </is>
      </c>
    </row>
    <row r="27">
      <c r="A27" s="3" t="inlineStr">
        <is>
          <t>IfrsStatementLineItems [Line Items]</t>
        </is>
      </c>
    </row>
    <row r="28">
      <c r="A28" s="4" t="inlineStr">
        <is>
          <t>Unproved oil and gas properties</t>
        </is>
      </c>
      <c r="B28" s="5" t="n">
        <v>115</v>
      </c>
      <c r="C28" s="5" t="n">
        <v>112</v>
      </c>
      <c r="D28" s="5" t="n">
        <v>117</v>
      </c>
    </row>
    <row r="29">
      <c r="A29" s="4" t="inlineStr">
        <is>
          <t>Proved oil and gas properties</t>
        </is>
      </c>
      <c r="B29" s="5" t="n">
        <v>172</v>
      </c>
      <c r="C29" s="5" t="n">
        <v>140</v>
      </c>
      <c r="D29" s="5" t="n">
        <v>135</v>
      </c>
    </row>
    <row r="30">
      <c r="A30" s="4" t="inlineStr">
        <is>
          <t>Support Equipment</t>
        </is>
      </c>
      <c r="B30" s="5" t="n">
        <v>778</v>
      </c>
      <c r="C30" s="5" t="n">
        <v>762</v>
      </c>
      <c r="D30" s="5" t="n">
        <v>688</v>
      </c>
    </row>
    <row r="31">
      <c r="A31" s="4" t="inlineStr">
        <is>
          <t>Gross Capitalized costs</t>
        </is>
      </c>
      <c r="B31" s="5" t="n">
        <v>1065</v>
      </c>
      <c r="C31" s="5" t="n">
        <v>1014</v>
      </c>
      <c r="D31" s="5" t="n">
        <v>941</v>
      </c>
    </row>
    <row r="32">
      <c r="A32" s="4" t="inlineStr">
        <is>
          <t>Depreciation, depletion and amortization</t>
        </is>
      </c>
      <c r="B32" s="5" t="n">
        <v>-734</v>
      </c>
      <c r="C32" s="5" t="n">
        <v>-688</v>
      </c>
      <c r="D32" s="5" t="n">
        <v>-582</v>
      </c>
    </row>
    <row r="33">
      <c r="A33" s="4" t="inlineStr">
        <is>
          <t>Net capitalized costs</t>
        </is>
      </c>
      <c r="B33" s="5" t="n">
        <v>331</v>
      </c>
      <c r="C33" s="5" t="n">
        <v>326</v>
      </c>
      <c r="D33" s="5" t="n">
        <v>359</v>
      </c>
    </row>
    <row r="34">
      <c r="A34" s="4" t="inlineStr">
        <is>
          <t>Oil Products [member] | Gaspetro [member]</t>
        </is>
      </c>
    </row>
    <row r="35">
      <c r="A35" s="3" t="inlineStr">
        <is>
          <t>IfrsStatementLineItems [Line Items]</t>
        </is>
      </c>
    </row>
    <row r="36">
      <c r="A36" s="4" t="inlineStr">
        <is>
          <t>Depreciation, depletion and amortization</t>
        </is>
      </c>
      <c r="B36" s="5" t="n">
        <v>-1</v>
      </c>
      <c r="C36" s="5" t="n">
        <v>-1</v>
      </c>
      <c r="D36" s="5" t="n">
        <v>-1</v>
      </c>
    </row>
    <row r="37">
      <c r="A37" s="4" t="inlineStr">
        <is>
          <t>Equity Portfolio Amount</t>
        </is>
      </c>
    </row>
    <row r="38">
      <c r="A38" s="3" t="inlineStr">
        <is>
          <t>IfrsStatementLineItems [Line Items]</t>
        </is>
      </c>
    </row>
    <row r="39">
      <c r="A39" s="4" t="inlineStr">
        <is>
          <t>Proved oil and gas properties</t>
        </is>
      </c>
      <c r="B39" s="5" t="n">
        <v>832</v>
      </c>
      <c r="C39" s="5" t="n">
        <v>792</v>
      </c>
      <c r="D39" s="5" t="n">
        <v>4202</v>
      </c>
    </row>
    <row r="40">
      <c r="A40" s="4" t="inlineStr">
        <is>
          <t>Gross Capitalized costs</t>
        </is>
      </c>
      <c r="B40" s="5" t="n">
        <v>832</v>
      </c>
      <c r="C40" s="5" t="n">
        <v>792</v>
      </c>
      <c r="D40" s="5" t="n">
        <v>4202</v>
      </c>
    </row>
    <row r="41">
      <c r="A41" s="4" t="inlineStr">
        <is>
          <t>Depreciation, depletion and amortization</t>
        </is>
      </c>
      <c r="B41" s="5" t="n">
        <v>-296</v>
      </c>
      <c r="C41" s="5" t="n">
        <v>-316</v>
      </c>
      <c r="D41" s="5" t="n">
        <v>-1690</v>
      </c>
    </row>
    <row r="42">
      <c r="A42" s="4" t="inlineStr">
        <is>
          <t>Net capitalized costs</t>
        </is>
      </c>
      <c r="B42" s="6" t="n">
        <v>536</v>
      </c>
      <c r="C42" s="6" t="n">
        <v>476</v>
      </c>
      <c r="D42" s="6" t="n">
        <v>2513</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s incurred are summarized below and include both amounts expensed and capitalized: (Details) - Oil And Gas Producing Activities [member] - USD ($) $ in Millions</t>
        </is>
      </c>
      <c r="B1" s="2" t="inlineStr">
        <is>
          <t>Dec. 31, 2021</t>
        </is>
      </c>
      <c r="C1" s="2" t="inlineStr">
        <is>
          <t>Dec. 31, 2020</t>
        </is>
      </c>
      <c r="D1" s="2" t="inlineStr">
        <is>
          <t>Dec. 31, 2019</t>
        </is>
      </c>
    </row>
    <row r="2">
      <c r="A2" s="4" t="inlineStr">
        <is>
          <t>Oil Products [member]</t>
        </is>
      </c>
    </row>
    <row r="3">
      <c r="A3" s="3" t="inlineStr">
        <is>
          <t>IfrsStatementLineItems [Line Items]</t>
        </is>
      </c>
    </row>
    <row r="4">
      <c r="A4" s="4" t="inlineStr">
        <is>
          <t>Exploration costs</t>
        </is>
      </c>
      <c r="B4" s="6" t="n">
        <v>687</v>
      </c>
      <c r="C4" s="6" t="n">
        <v>815</v>
      </c>
      <c r="D4" s="6" t="n">
        <v>1080</v>
      </c>
    </row>
    <row r="5">
      <c r="A5" s="4" t="inlineStr">
        <is>
          <t>Development costs</t>
        </is>
      </c>
      <c r="B5" s="5" t="n">
        <v>6079</v>
      </c>
      <c r="C5" s="5" t="n">
        <v>5667</v>
      </c>
      <c r="D5" s="5" t="n">
        <v>6825</v>
      </c>
    </row>
    <row r="6">
      <c r="A6" s="4" t="inlineStr">
        <is>
          <t>Total</t>
        </is>
      </c>
      <c r="B6" s="5" t="n">
        <v>6766</v>
      </c>
      <c r="C6" s="5" t="n">
        <v>6821</v>
      </c>
      <c r="D6" s="5" t="n">
        <v>24575</v>
      </c>
    </row>
    <row r="7">
      <c r="A7" s="4" t="inlineStr">
        <is>
          <t>Long Term Position Of Hedging Instrument</t>
        </is>
      </c>
      <c r="C7" s="5" t="n">
        <v>315</v>
      </c>
    </row>
    <row r="8">
      <c r="A8" s="4" t="inlineStr">
        <is>
          <t>Manati [Member]</t>
        </is>
      </c>
      <c r="C8" s="5" t="n">
        <v>24</v>
      </c>
      <c r="D8" s="5" t="n">
        <v>16670</v>
      </c>
    </row>
    <row r="9">
      <c r="A9" s="4" t="inlineStr">
        <is>
          <t>Oil Products [member] | BRAZIL</t>
        </is>
      </c>
    </row>
    <row r="10">
      <c r="A10" s="3" t="inlineStr">
        <is>
          <t>IfrsStatementLineItems [Line Items]</t>
        </is>
      </c>
    </row>
    <row r="11">
      <c r="A11" s="4" t="inlineStr">
        <is>
          <t>Exploration costs</t>
        </is>
      </c>
      <c r="B11" s="5" t="n">
        <v>682</v>
      </c>
      <c r="C11" s="5" t="n">
        <v>805</v>
      </c>
      <c r="D11" s="5" t="n">
        <v>1069</v>
      </c>
    </row>
    <row r="12">
      <c r="A12" s="4" t="inlineStr">
        <is>
          <t>Development costs</t>
        </is>
      </c>
      <c r="B12" s="5" t="n">
        <v>6035</v>
      </c>
      <c r="C12" s="5" t="n">
        <v>5664</v>
      </c>
      <c r="D12" s="5" t="n">
        <v>6819</v>
      </c>
    </row>
    <row r="13">
      <c r="A13" s="4" t="inlineStr">
        <is>
          <t>Total</t>
        </is>
      </c>
      <c r="B13" s="5" t="n">
        <v>6717</v>
      </c>
      <c r="C13" s="5" t="n">
        <v>6808</v>
      </c>
      <c r="D13" s="5" t="n">
        <v>24558</v>
      </c>
    </row>
    <row r="14">
      <c r="A14" s="4" t="inlineStr">
        <is>
          <t>Long Term Position Of Hedging Instrument</t>
        </is>
      </c>
      <c r="C14" s="5" t="n">
        <v>315</v>
      </c>
    </row>
    <row r="15">
      <c r="A15" s="4" t="inlineStr">
        <is>
          <t>Manati [Member]</t>
        </is>
      </c>
      <c r="C15" s="5" t="n">
        <v>24</v>
      </c>
      <c r="D15" s="5" t="n">
        <v>16670</v>
      </c>
    </row>
    <row r="16">
      <c r="A16" s="4" t="inlineStr">
        <is>
          <t>Oil Products [member] | South America [Member]</t>
        </is>
      </c>
    </row>
    <row r="17">
      <c r="A17" s="3" t="inlineStr">
        <is>
          <t>IfrsStatementLineItems [Line Items]</t>
        </is>
      </c>
    </row>
    <row r="18">
      <c r="A18" s="4" t="inlineStr">
        <is>
          <t>Exploration costs</t>
        </is>
      </c>
      <c r="B18" s="5" t="n">
        <v>5</v>
      </c>
      <c r="C18" s="5" t="n">
        <v>10</v>
      </c>
      <c r="D18" s="5" t="n">
        <v>11</v>
      </c>
    </row>
    <row r="19">
      <c r="A19" s="4" t="inlineStr">
        <is>
          <t>Development costs</t>
        </is>
      </c>
      <c r="B19" s="5" t="n">
        <v>44</v>
      </c>
      <c r="C19" s="5" t="n">
        <v>3</v>
      </c>
      <c r="D19" s="5" t="n">
        <v>6</v>
      </c>
    </row>
    <row r="20">
      <c r="A20" s="4" t="inlineStr">
        <is>
          <t>Total</t>
        </is>
      </c>
      <c r="B20" s="5" t="n">
        <v>49</v>
      </c>
      <c r="C20" s="5" t="n">
        <v>13</v>
      </c>
      <c r="D20" s="5" t="n">
        <v>17</v>
      </c>
    </row>
    <row r="21">
      <c r="A21" s="4" t="inlineStr">
        <is>
          <t>Oil Products [member] | Foreign countries [member]</t>
        </is>
      </c>
    </row>
    <row r="22">
      <c r="A22" s="3" t="inlineStr">
        <is>
          <t>IfrsStatementLineItems [Line Items]</t>
        </is>
      </c>
    </row>
    <row r="23">
      <c r="A23" s="4" t="inlineStr">
        <is>
          <t>Exploration costs</t>
        </is>
      </c>
      <c r="B23" s="5" t="n">
        <v>5</v>
      </c>
      <c r="C23" s="5" t="n">
        <v>10</v>
      </c>
      <c r="D23" s="5" t="n">
        <v>11</v>
      </c>
    </row>
    <row r="24">
      <c r="A24" s="4" t="inlineStr">
        <is>
          <t>Development costs</t>
        </is>
      </c>
      <c r="B24" s="5" t="n">
        <v>44</v>
      </c>
      <c r="C24" s="5" t="n">
        <v>3</v>
      </c>
      <c r="D24" s="5" t="n">
        <v>6</v>
      </c>
    </row>
    <row r="25">
      <c r="A25" s="4" t="inlineStr">
        <is>
          <t>Total</t>
        </is>
      </c>
      <c r="B25" s="5" t="n">
        <v>49</v>
      </c>
      <c r="C25" s="5" t="n">
        <v>13</v>
      </c>
      <c r="D25" s="5" t="n">
        <v>17</v>
      </c>
    </row>
    <row r="26">
      <c r="A26" s="4" t="inlineStr">
        <is>
          <t>Equity Portfolio Amount</t>
        </is>
      </c>
    </row>
    <row r="27">
      <c r="A27" s="3" t="inlineStr">
        <is>
          <t>IfrsStatementLineItems [Line Items]</t>
        </is>
      </c>
    </row>
    <row r="28">
      <c r="A28" s="4" t="inlineStr">
        <is>
          <t>Exploration costs</t>
        </is>
      </c>
      <c r="D28" s="5" t="n">
        <v>3</v>
      </c>
    </row>
    <row r="29">
      <c r="A29" s="4" t="inlineStr">
        <is>
          <t>Development costs</t>
        </is>
      </c>
      <c r="B29" s="5" t="n">
        <v>37</v>
      </c>
      <c r="C29" s="5" t="n">
        <v>57</v>
      </c>
      <c r="D29" s="5" t="n">
        <v>150</v>
      </c>
    </row>
    <row r="30">
      <c r="A30" s="4" t="inlineStr">
        <is>
          <t>Total</t>
        </is>
      </c>
      <c r="B30" s="6" t="n">
        <v>37</v>
      </c>
      <c r="C30" s="6" t="n">
        <v>57</v>
      </c>
      <c r="D30" s="6" t="n">
        <v>153</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il and Gas, income taxes are based on statutory tax rates, reflecting allowable deductions. Interest income and expense are excluded from the results reported in this table. (Details) - Oil And Gas Producing Activities [member] - USD ($) $ in Millions</t>
        </is>
      </c>
      <c r="B1" s="2" t="inlineStr">
        <is>
          <t>Dec. 31, 2021</t>
        </is>
      </c>
      <c r="C1" s="2" t="inlineStr">
        <is>
          <t>Dec. 31, 2020</t>
        </is>
      </c>
      <c r="D1" s="2" t="inlineStr">
        <is>
          <t>Dec. 31, 2019</t>
        </is>
      </c>
    </row>
    <row r="2">
      <c r="A2" s="4" t="inlineStr">
        <is>
          <t>Oil Products [member]</t>
        </is>
      </c>
    </row>
    <row r="3">
      <c r="A3" s="3" t="inlineStr">
        <is>
          <t>DisclosureTaxesLineItems [Line Items]</t>
        </is>
      </c>
    </row>
    <row r="4">
      <c r="A4" s="4" t="inlineStr">
        <is>
          <t>Sales to third parties</t>
        </is>
      </c>
      <c r="B4" s="6" t="n">
        <v>1105</v>
      </c>
      <c r="C4" s="6" t="n">
        <v>871</v>
      </c>
      <c r="D4" s="6" t="n">
        <v>1062</v>
      </c>
    </row>
    <row r="5">
      <c r="A5" s="4" t="inlineStr">
        <is>
          <t>Intersegment</t>
        </is>
      </c>
      <c r="B5" s="5" t="n">
        <v>54479</v>
      </c>
      <c r="C5" s="5" t="n">
        <v>33524</v>
      </c>
      <c r="D5" s="5" t="n">
        <v>49400</v>
      </c>
    </row>
    <row r="6">
      <c r="A6" s="4" t="inlineStr">
        <is>
          <t>Net operation revenues</t>
        </is>
      </c>
      <c r="B6" s="5" t="n">
        <v>55584</v>
      </c>
      <c r="C6" s="5" t="n">
        <v>34395</v>
      </c>
      <c r="D6" s="5" t="n">
        <v>50462</v>
      </c>
    </row>
    <row r="7">
      <c r="A7" s="4" t="inlineStr">
        <is>
          <t>Production costs</t>
        </is>
      </c>
      <c r="B7" s="5" t="n">
        <v>-14668</v>
      </c>
      <c r="C7" s="5" t="n">
        <v>-9437</v>
      </c>
      <c r="D7" s="5" t="n">
        <v>-15818</v>
      </c>
    </row>
    <row r="8">
      <c r="A8" s="4" t="inlineStr">
        <is>
          <t>Exploratory Expenditure Written Off</t>
        </is>
      </c>
      <c r="B8" s="5" t="n">
        <v>-687</v>
      </c>
      <c r="C8" s="5" t="n">
        <v>-803</v>
      </c>
      <c r="D8" s="5" t="n">
        <v>-799</v>
      </c>
    </row>
    <row r="9">
      <c r="A9" s="4" t="inlineStr">
        <is>
          <t>Third parties [member]</t>
        </is>
      </c>
      <c r="B9" s="5" t="n">
        <v>-9005</v>
      </c>
      <c r="C9" s="5" t="n">
        <v>-8661</v>
      </c>
      <c r="D9" s="5" t="n">
        <v>-11486</v>
      </c>
    </row>
    <row r="10">
      <c r="A10" s="4" t="inlineStr">
        <is>
          <t>Disclosure of information for individual asset or cash-generating unit with significant amount of property plant and equipment and intangible assets [line items]</t>
        </is>
      </c>
      <c r="B10" s="5" t="n">
        <v>3107</v>
      </c>
      <c r="C10" s="5" t="n">
        <v>-7364</v>
      </c>
      <c r="D10" s="5" t="n">
        <v>-1956</v>
      </c>
    </row>
    <row r="11">
      <c r="A11" s="4" t="inlineStr">
        <is>
          <t>Liabilities included in disposal groups classified as held for sale provision for decommissioning costs</t>
        </is>
      </c>
      <c r="B11" s="5" t="n">
        <v>863</v>
      </c>
      <c r="C11" s="5" t="n">
        <v>-1080</v>
      </c>
      <c r="D11" s="5" t="n">
        <v>-1426</v>
      </c>
    </row>
    <row r="12">
      <c r="A12" s="4" t="inlineStr">
        <is>
          <t>[custom:ResultsBeforeIncomeTaxExpenses-0]</t>
        </is>
      </c>
      <c r="B12" s="5" t="n">
        <v>35194</v>
      </c>
      <c r="C12" s="5" t="n">
        <v>7050</v>
      </c>
      <c r="D12" s="5" t="n">
        <v>18977</v>
      </c>
    </row>
    <row r="13">
      <c r="A13" s="4" t="inlineStr">
        <is>
          <t>After Two Thousand And Twenty Four [Member]</t>
        </is>
      </c>
      <c r="B13" s="5" t="n">
        <v>-11967</v>
      </c>
      <c r="C13" s="5" t="n">
        <v>-2398</v>
      </c>
      <c r="D13" s="5" t="n">
        <v>-6451</v>
      </c>
    </row>
    <row r="14">
      <c r="A14" s="4" t="inlineStr">
        <is>
          <t>[custom:ResultsOfOperationsExcludingCorporateOverheadAndInterestCosts-0]</t>
        </is>
      </c>
      <c r="B14" s="5" t="n">
        <v>23227</v>
      </c>
      <c r="C14" s="5" t="n">
        <v>4652</v>
      </c>
      <c r="D14" s="5" t="n">
        <v>12526</v>
      </c>
    </row>
    <row r="15">
      <c r="A15" s="4" t="inlineStr">
        <is>
          <t>Oil Products [member] | BRAZIL</t>
        </is>
      </c>
    </row>
    <row r="16">
      <c r="A16" s="3" t="inlineStr">
        <is>
          <t>DisclosureTaxesLineItems [Line Items]</t>
        </is>
      </c>
    </row>
    <row r="17">
      <c r="A17" s="4" t="inlineStr">
        <is>
          <t>Sales to third parties</t>
        </is>
      </c>
      <c r="B17" s="5" t="n">
        <v>974</v>
      </c>
      <c r="C17" s="5" t="n">
        <v>763</v>
      </c>
      <c r="D17" s="5" t="n">
        <v>888</v>
      </c>
    </row>
    <row r="18">
      <c r="A18" s="4" t="inlineStr">
        <is>
          <t>Intersegment</t>
        </is>
      </c>
      <c r="B18" s="5" t="n">
        <v>54479</v>
      </c>
      <c r="C18" s="5" t="n">
        <v>33524</v>
      </c>
      <c r="D18" s="5" t="n">
        <v>49400</v>
      </c>
    </row>
    <row r="19">
      <c r="A19" s="4" t="inlineStr">
        <is>
          <t>Net operation revenues</t>
        </is>
      </c>
      <c r="B19" s="5" t="n">
        <v>55453</v>
      </c>
      <c r="C19" s="5" t="n">
        <v>34287</v>
      </c>
      <c r="D19" s="5" t="n">
        <v>50288</v>
      </c>
    </row>
    <row r="20">
      <c r="A20" s="4" t="inlineStr">
        <is>
          <t>Production costs</t>
        </is>
      </c>
      <c r="B20" s="5" t="n">
        <v>-14601</v>
      </c>
      <c r="C20" s="5" t="n">
        <v>-9378</v>
      </c>
      <c r="D20" s="5" t="n">
        <v>-15749</v>
      </c>
    </row>
    <row r="21">
      <c r="A21" s="4" t="inlineStr">
        <is>
          <t>Exploratory Expenditure Written Off</t>
        </is>
      </c>
      <c r="B21" s="5" t="n">
        <v>-685</v>
      </c>
      <c r="C21" s="5" t="n">
        <v>-796</v>
      </c>
      <c r="D21" s="5" t="n">
        <v>-793</v>
      </c>
    </row>
    <row r="22">
      <c r="A22" s="4" t="inlineStr">
        <is>
          <t>Third parties [member]</t>
        </is>
      </c>
      <c r="B22" s="5" t="n">
        <v>-8959</v>
      </c>
      <c r="C22" s="5" t="n">
        <v>-8611</v>
      </c>
      <c r="D22" s="5" t="n">
        <v>-11436</v>
      </c>
    </row>
    <row r="23">
      <c r="A23" s="4" t="inlineStr">
        <is>
          <t>Disclosure of information for individual asset or cash-generating unit with significant amount of property plant and equipment and intangible assets [line items]</t>
        </is>
      </c>
      <c r="B23" s="5" t="n">
        <v>3107</v>
      </c>
      <c r="C23" s="5" t="n">
        <v>-7364</v>
      </c>
      <c r="D23" s="5" t="n">
        <v>-1535</v>
      </c>
    </row>
    <row r="24">
      <c r="A24" s="4" t="inlineStr">
        <is>
          <t>Liabilities included in disposal groups classified as held for sale provision for decommissioning costs</t>
        </is>
      </c>
      <c r="B24" s="5" t="n">
        <v>85</v>
      </c>
      <c r="C24" s="5" t="n">
        <v>-885</v>
      </c>
      <c r="D24" s="5" t="n">
        <v>-1420</v>
      </c>
    </row>
    <row r="25">
      <c r="A25" s="4" t="inlineStr">
        <is>
          <t>[custom:ResultsBeforeIncomeTaxExpenses-0]</t>
        </is>
      </c>
      <c r="B25" s="5" t="n">
        <v>35167</v>
      </c>
      <c r="C25" s="5" t="n">
        <v>7253</v>
      </c>
      <c r="D25" s="5" t="n">
        <v>19354</v>
      </c>
    </row>
    <row r="26">
      <c r="A26" s="4" t="inlineStr">
        <is>
          <t>After Two Thousand And Twenty Four [Member]</t>
        </is>
      </c>
      <c r="B26" s="5" t="n">
        <v>-11957</v>
      </c>
      <c r="C26" s="5" t="n">
        <v>-2466</v>
      </c>
      <c r="D26" s="5" t="n">
        <v>-6579</v>
      </c>
    </row>
    <row r="27">
      <c r="A27" s="4" t="inlineStr">
        <is>
          <t>[custom:ResultsOfOperationsExcludingCorporateOverheadAndInterestCosts-0]</t>
        </is>
      </c>
      <c r="B27" s="5" t="n">
        <v>23210</v>
      </c>
      <c r="C27" s="5" t="n">
        <v>4786</v>
      </c>
      <c r="D27" s="5" t="n">
        <v>12775</v>
      </c>
    </row>
    <row r="28">
      <c r="A28" s="4" t="inlineStr">
        <is>
          <t>Oil Products [member] | South America [Member]</t>
        </is>
      </c>
    </row>
    <row r="29">
      <c r="A29" s="3" t="inlineStr">
        <is>
          <t>DisclosureTaxesLineItems [Line Items]</t>
        </is>
      </c>
    </row>
    <row r="30">
      <c r="A30" s="4" t="inlineStr">
        <is>
          <t>Sales to third parties</t>
        </is>
      </c>
      <c r="B30" s="5" t="n">
        <v>131</v>
      </c>
      <c r="C30" s="5" t="n">
        <v>108</v>
      </c>
      <c r="D30" s="5" t="n">
        <v>174</v>
      </c>
    </row>
    <row r="31">
      <c r="A31" s="4" t="inlineStr">
        <is>
          <t>Net operation revenues</t>
        </is>
      </c>
      <c r="B31" s="5" t="n">
        <v>131</v>
      </c>
      <c r="C31" s="5" t="n">
        <v>108</v>
      </c>
      <c r="D31" s="5" t="n">
        <v>174</v>
      </c>
    </row>
    <row r="32">
      <c r="A32" s="4" t="inlineStr">
        <is>
          <t>Production costs</t>
        </is>
      </c>
      <c r="B32" s="5" t="n">
        <v>-67</v>
      </c>
      <c r="C32" s="5" t="n">
        <v>-59</v>
      </c>
      <c r="D32" s="5" t="n">
        <v>-69</v>
      </c>
    </row>
    <row r="33">
      <c r="A33" s="4" t="inlineStr">
        <is>
          <t>Exploratory Expenditure Written Off</t>
        </is>
      </c>
      <c r="B33" s="5" t="n">
        <v>-2</v>
      </c>
      <c r="C33" s="5" t="n">
        <v>-7</v>
      </c>
      <c r="D33" s="5" t="n">
        <v>-6</v>
      </c>
    </row>
    <row r="34">
      <c r="A34" s="4" t="inlineStr">
        <is>
          <t>Third parties [member]</t>
        </is>
      </c>
      <c r="B34" s="5" t="n">
        <v>-46</v>
      </c>
      <c r="C34" s="5" t="n">
        <v>-50</v>
      </c>
      <c r="D34" s="5" t="n">
        <v>-37</v>
      </c>
    </row>
    <row r="35">
      <c r="A35" s="4" t="inlineStr">
        <is>
          <t>Liabilities included in disposal groups classified as held for sale provision for decommissioning costs</t>
        </is>
      </c>
      <c r="B35" s="5" t="n">
        <v>5</v>
      </c>
      <c r="C35" s="5" t="n">
        <v>-2</v>
      </c>
      <c r="D35" s="5" t="n">
        <v>-13</v>
      </c>
    </row>
    <row r="36">
      <c r="A36" s="4" t="inlineStr">
        <is>
          <t>[custom:ResultsBeforeIncomeTaxExpenses-0]</t>
        </is>
      </c>
      <c r="B36" s="5" t="n">
        <v>31</v>
      </c>
      <c r="C36" s="5" t="n">
        <v>-10</v>
      </c>
      <c r="D36" s="5" t="n">
        <v>50</v>
      </c>
    </row>
    <row r="37">
      <c r="A37" s="4" t="inlineStr">
        <is>
          <t>After Two Thousand And Twenty Four [Member]</t>
        </is>
      </c>
      <c r="B37" s="5" t="n">
        <v>-11</v>
      </c>
      <c r="C37" s="5" t="n">
        <v>3</v>
      </c>
      <c r="D37" s="5" t="n">
        <v>-17</v>
      </c>
    </row>
    <row r="38">
      <c r="A38" s="4" t="inlineStr">
        <is>
          <t>[custom:ResultsOfOperationsExcludingCorporateOverheadAndInterestCosts-0]</t>
        </is>
      </c>
      <c r="B38" s="5" t="n">
        <v>20</v>
      </c>
      <c r="C38" s="5" t="n">
        <v>-7</v>
      </c>
      <c r="D38" s="5" t="n">
        <v>33</v>
      </c>
    </row>
    <row r="39">
      <c r="A39" s="4" t="inlineStr">
        <is>
          <t>Oil Products [member] | Foreign countries [member]</t>
        </is>
      </c>
    </row>
    <row r="40">
      <c r="A40" s="3" t="inlineStr">
        <is>
          <t>DisclosureTaxesLineItems [Line Items]</t>
        </is>
      </c>
    </row>
    <row r="41">
      <c r="A41" s="4" t="inlineStr">
        <is>
          <t>Sales to third parties</t>
        </is>
      </c>
      <c r="B41" s="5" t="n">
        <v>131</v>
      </c>
      <c r="C41" s="5" t="n">
        <v>108</v>
      </c>
      <c r="D41" s="5" t="n">
        <v>174</v>
      </c>
    </row>
    <row r="42">
      <c r="A42" s="4" t="inlineStr">
        <is>
          <t>Net operation revenues</t>
        </is>
      </c>
      <c r="B42" s="5" t="n">
        <v>131</v>
      </c>
      <c r="C42" s="5" t="n">
        <v>108</v>
      </c>
      <c r="D42" s="5" t="n">
        <v>174</v>
      </c>
    </row>
    <row r="43">
      <c r="A43" s="4" t="inlineStr">
        <is>
          <t>Production costs</t>
        </is>
      </c>
      <c r="B43" s="5" t="n">
        <v>-67</v>
      </c>
      <c r="C43" s="5" t="n">
        <v>-59</v>
      </c>
      <c r="D43" s="5" t="n">
        <v>-69</v>
      </c>
    </row>
    <row r="44">
      <c r="A44" s="4" t="inlineStr">
        <is>
          <t>Exploratory Expenditure Written Off</t>
        </is>
      </c>
      <c r="B44" s="5" t="n">
        <v>-2</v>
      </c>
      <c r="C44" s="5" t="n">
        <v>-7</v>
      </c>
      <c r="D44" s="5" t="n">
        <v>-6</v>
      </c>
    </row>
    <row r="45">
      <c r="A45" s="4" t="inlineStr">
        <is>
          <t>Third parties [member]</t>
        </is>
      </c>
      <c r="B45" s="5" t="n">
        <v>-46</v>
      </c>
      <c r="C45" s="5" t="n">
        <v>-50</v>
      </c>
      <c r="D45" s="5" t="n">
        <v>-50</v>
      </c>
    </row>
    <row r="46">
      <c r="A46" s="4" t="inlineStr">
        <is>
          <t>Disclosure of information for individual asset or cash-generating unit with significant amount of property plant and equipment and intangible assets [line items]</t>
        </is>
      </c>
      <c r="D46" s="5" t="n">
        <v>-421</v>
      </c>
    </row>
    <row r="47">
      <c r="A47" s="4" t="inlineStr">
        <is>
          <t>Liabilities included in disposal groups classified as held for sale provision for decommissioning costs</t>
        </is>
      </c>
      <c r="B47" s="5" t="n">
        <v>11</v>
      </c>
      <c r="C47" s="5" t="n">
        <v>-195</v>
      </c>
      <c r="D47" s="5" t="n">
        <v>-6</v>
      </c>
    </row>
    <row r="48">
      <c r="A48" s="4" t="inlineStr">
        <is>
          <t>[custom:ResultsBeforeIncomeTaxExpenses-0]</t>
        </is>
      </c>
      <c r="B48" s="5" t="n">
        <v>27</v>
      </c>
      <c r="C48" s="5" t="n">
        <v>-203</v>
      </c>
      <c r="D48" s="5" t="n">
        <v>-377</v>
      </c>
    </row>
    <row r="49">
      <c r="A49" s="4" t="inlineStr">
        <is>
          <t>After Two Thousand And Twenty Four [Member]</t>
        </is>
      </c>
      <c r="B49" s="5" t="n">
        <v>-10</v>
      </c>
      <c r="C49" s="5" t="n">
        <v>69</v>
      </c>
      <c r="D49" s="5" t="n">
        <v>128</v>
      </c>
    </row>
    <row r="50">
      <c r="A50" s="4" t="inlineStr">
        <is>
          <t>[custom:ResultsOfOperationsExcludingCorporateOverheadAndInterestCosts-0]</t>
        </is>
      </c>
      <c r="B50" s="5" t="n">
        <v>17</v>
      </c>
      <c r="C50" s="5" t="n">
        <v>-134</v>
      </c>
      <c r="D50" s="5" t="n">
        <v>-249</v>
      </c>
    </row>
    <row r="51">
      <c r="A51" s="4" t="inlineStr">
        <is>
          <t>Oil Products [member] | North America [Member]</t>
        </is>
      </c>
    </row>
    <row r="52">
      <c r="A52" s="3" t="inlineStr">
        <is>
          <t>DisclosureTaxesLineItems [Line Items]</t>
        </is>
      </c>
    </row>
    <row r="53">
      <c r="A53" s="4" t="inlineStr">
        <is>
          <t>Liabilities included in disposal groups classified as held for sale provision for decommissioning costs</t>
        </is>
      </c>
      <c r="B53" s="5" t="n">
        <v>114</v>
      </c>
      <c r="C53" s="5" t="n">
        <v>-167</v>
      </c>
      <c r="D53" s="5" t="n">
        <v>41</v>
      </c>
    </row>
    <row r="54">
      <c r="A54" s="4" t="inlineStr">
        <is>
          <t>[custom:ResultsBeforeIncomeTaxExpenses-0]</t>
        </is>
      </c>
      <c r="B54" s="5" t="n">
        <v>114</v>
      </c>
      <c r="C54" s="5" t="n">
        <v>-167</v>
      </c>
      <c r="D54" s="5" t="n">
        <v>41</v>
      </c>
    </row>
    <row r="55">
      <c r="A55" s="4" t="inlineStr">
        <is>
          <t>After Two Thousand And Twenty Four [Member]</t>
        </is>
      </c>
      <c r="B55" s="5" t="n">
        <v>-39</v>
      </c>
      <c r="C55" s="5" t="n">
        <v>57</v>
      </c>
      <c r="D55" s="5" t="n">
        <v>-14</v>
      </c>
    </row>
    <row r="56">
      <c r="A56" s="4" t="inlineStr">
        <is>
          <t>[custom:ResultsOfOperationsExcludingCorporateOverheadAndInterestCosts-0]</t>
        </is>
      </c>
      <c r="B56" s="5" t="n">
        <v>75</v>
      </c>
      <c r="C56" s="5" t="n">
        <v>-110</v>
      </c>
      <c r="D56" s="5" t="n">
        <v>27</v>
      </c>
    </row>
    <row r="57">
      <c r="A57" s="4" t="inlineStr">
        <is>
          <t>Oil Products [member] | Gaspetro [member]</t>
        </is>
      </c>
    </row>
    <row r="58">
      <c r="A58" s="3" t="inlineStr">
        <is>
          <t>DisclosureTaxesLineItems [Line Items]</t>
        </is>
      </c>
    </row>
    <row r="59">
      <c r="A59" s="4" t="inlineStr">
        <is>
          <t>Third parties [member]</t>
        </is>
      </c>
      <c r="D59" s="5" t="n">
        <v>-13</v>
      </c>
    </row>
    <row r="60">
      <c r="A60" s="4" t="inlineStr">
        <is>
          <t>Disclosure of information for individual asset or cash-generating unit with significant amount of property plant and equipment and intangible assets [line items]</t>
        </is>
      </c>
      <c r="D60" s="5" t="n">
        <v>-421</v>
      </c>
    </row>
    <row r="61">
      <c r="A61" s="4" t="inlineStr">
        <is>
          <t>Liabilities included in disposal groups classified as held for sale provision for decommissioning costs</t>
        </is>
      </c>
      <c r="B61" s="5" t="n">
        <v>-118</v>
      </c>
      <c r="C61" s="5" t="n">
        <v>-26</v>
      </c>
      <c r="D61" s="5" t="n">
        <v>-34</v>
      </c>
    </row>
    <row r="62">
      <c r="A62" s="4" t="inlineStr">
        <is>
          <t>[custom:ResultsBeforeIncomeTaxExpenses-0]</t>
        </is>
      </c>
      <c r="B62" s="5" t="n">
        <v>-118</v>
      </c>
      <c r="C62" s="5" t="n">
        <v>-26</v>
      </c>
      <c r="D62" s="5" t="n">
        <v>-468</v>
      </c>
    </row>
    <row r="63">
      <c r="A63" s="4" t="inlineStr">
        <is>
          <t>After Two Thousand And Twenty Four [Member]</t>
        </is>
      </c>
      <c r="B63" s="5" t="n">
        <v>40</v>
      </c>
      <c r="C63" s="5" t="n">
        <v>9</v>
      </c>
      <c r="D63" s="5" t="n">
        <v>159</v>
      </c>
    </row>
    <row r="64">
      <c r="A64" s="4" t="inlineStr">
        <is>
          <t>[custom:ResultsOfOperationsExcludingCorporateOverheadAndInterestCosts-0]</t>
        </is>
      </c>
      <c r="B64" s="5" t="n">
        <v>-78</v>
      </c>
      <c r="C64" s="5" t="n">
        <v>-17</v>
      </c>
      <c r="D64" s="5" t="n">
        <v>-309</v>
      </c>
    </row>
    <row r="65">
      <c r="A65" s="4" t="inlineStr">
        <is>
          <t>Equity Portfolio Amount</t>
        </is>
      </c>
    </row>
    <row r="66">
      <c r="A66" s="3" t="inlineStr">
        <is>
          <t>DisclosureTaxesLineItems [Line Items]</t>
        </is>
      </c>
    </row>
    <row r="67">
      <c r="A67" s="4" t="inlineStr">
        <is>
          <t>Sales to third parties</t>
        </is>
      </c>
      <c r="B67" s="5" t="n">
        <v>220</v>
      </c>
      <c r="C67" s="5" t="n">
        <v>148</v>
      </c>
      <c r="D67" s="5" t="n">
        <v>1114</v>
      </c>
    </row>
    <row r="68">
      <c r="A68" s="4" t="inlineStr">
        <is>
          <t>Net operation revenues</t>
        </is>
      </c>
      <c r="B68" s="5" t="n">
        <v>220</v>
      </c>
      <c r="C68" s="5" t="n">
        <v>148</v>
      </c>
      <c r="D68" s="5" t="n">
        <v>1114</v>
      </c>
    </row>
    <row r="69">
      <c r="A69" s="4" t="inlineStr">
        <is>
          <t>Production costs</t>
        </is>
      </c>
      <c r="B69" s="5" t="n">
        <v>-44</v>
      </c>
      <c r="D69" s="5" t="n">
        <v>-124</v>
      </c>
    </row>
    <row r="70">
      <c r="A70" s="4" t="inlineStr">
        <is>
          <t>Exploratory Expenditure Written Off</t>
        </is>
      </c>
      <c r="D70" s="5" t="n">
        <v>-5</v>
      </c>
    </row>
    <row r="71">
      <c r="A71" s="4" t="inlineStr">
        <is>
          <t>Third parties [member]</t>
        </is>
      </c>
      <c r="B71" s="5" t="n">
        <v>-38</v>
      </c>
      <c r="C71" s="5" t="n">
        <v>-57</v>
      </c>
      <c r="D71" s="5" t="n">
        <v>-292</v>
      </c>
    </row>
    <row r="72">
      <c r="A72" s="4" t="inlineStr">
        <is>
          <t>Liabilities included in disposal groups classified as held for sale provision for decommissioning costs</t>
        </is>
      </c>
      <c r="B72" s="5" t="n">
        <v>-17</v>
      </c>
      <c r="C72" s="5" t="n">
        <v>-158</v>
      </c>
      <c r="D72" s="5" t="n">
        <v>-20</v>
      </c>
    </row>
    <row r="73">
      <c r="A73" s="4" t="inlineStr">
        <is>
          <t>[custom:ResultsBeforeIncomeTaxExpenses-0]</t>
        </is>
      </c>
      <c r="B73" s="5" t="n">
        <v>121</v>
      </c>
      <c r="C73" s="5" t="n">
        <v>-121</v>
      </c>
      <c r="D73" s="5" t="n">
        <v>672</v>
      </c>
    </row>
    <row r="74">
      <c r="A74" s="4" t="inlineStr">
        <is>
          <t>After Two Thousand And Twenty Four [Member]</t>
        </is>
      </c>
      <c r="B74" s="5" t="n">
        <v>-41</v>
      </c>
      <c r="C74" s="5" t="n">
        <v>41</v>
      </c>
      <c r="D74" s="5" t="n">
        <v>-229</v>
      </c>
    </row>
    <row r="75">
      <c r="A75" s="4" t="inlineStr">
        <is>
          <t>[custom:ResultsOfOperationsExcludingCorporateOverheadAndInterestCosts-0]</t>
        </is>
      </c>
      <c r="B75" s="6" t="n">
        <v>80</v>
      </c>
      <c r="C75" s="6" t="n">
        <v>-80</v>
      </c>
      <c r="D75" s="6" t="n">
        <v>44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17. Employee
benefits Employee
benefits are all forms of consideration given by an entity in exchange for service rendered by employees or for the termination
of employment. It also includes expenses with directors and management. Such benefits include salaries, post-employment benefits,
termination benefits and other benefits. Schedule of benefits include salaries, post-employment benefits, termination benefits
12.31.2021 12.31.2020
Liabilities
Short-term
employee benefits 1,290 1,200
Termination
benefits 348 900
Post-retirement
benefits 9,880 16,069
Total 11,518 18,169
Current 2,144 3,502
Non-current 9,374 14,667
17.1. Short-term
benefits Short-term
benefits are expected to be settled wholly before twelve months after the end of the annual reporting period in which the employees render
the related service. Schedule of employee benefits
12.31.2021 12.31.2020
Variable
compensation program - PPP 461 522
Accrued
vacation 440 470
Salaries
and related charges and other provisions 270 204
Profit
sharing 118 5
Total 1,289 1,201
Current 1,286 1,199
Non-current
(*) 3 2
(*)
Remaining balance relating to the four-year deferral of 40% of the PPP portion of executive managers. In 2021, 2020
and 2019, the Company recognized the following amounts in the statement of income: Schedule of recognized the statement of income
2021 2020 2019
Salaries,
accrued vacations and related charges (2,665) (3,064) (4,313)
Variable
compensation program - PPP (469) (439) (643)
Profit
sharing (125) (7) (43)
Management
fees and charges (15) (14) (21)
Total (3,274) (3,524) (5,020)
17.1.1. Variable
compensation programs Performance
award program (PPP) On
September 17, 2021, the Company’s Board of Directors approved changes in the criteria for granting PPP 2021 to employees (in relation
to the criteria previously approved by the Company’s Board of Directors on December 16, 2020). The criteria for this variable compensation
program establish that, in order to trigger this payment, it is necessary to have net income for the year and declaration and payment
of distribution to shareholders, associated with the achievement of the Company’s performance metrics and the individual performance
of employees. Profit
Sharing (PLR) At December
29, 2020, the 17 unions representing onshore employees of the Parent Company had signed the agreement for the PLR for 2021 and 2022,
before the deadline determined by the Collective Labor Agreement (ACT). Among the offshore employees, only one union had signed the agreement
within the period defined by the ACT. The current
agreement for the PLR provides that only employees without managerial functions will be entitled to receive profit sharing with individual
limits according to their remuneration. In order for
the PLR to be paid in 2021 and 2022, the following requirements must be met: (i) dividend distribution to shareholders approved at the
Annual General Shareholders Meeting, (ii) net income for the year, and iii) achievement of the weighted average percentage of at least
80% of a set of indicators. The maximum
amount of PLR to be distributed is limited to 5 6.25 25 Accounting
policy for variable compensation programs (PPP and PLR) The provision
for variable compensation programs is recognized on an accrual basis and represents the estimate of future disbursements arising from
past events, based on the criteria and metrics of the PPP and PLR, provided that the requirements for activating these programs are met.
17.2. Termination
benefits Termination
benefits are employee benefits provided in exchange for the termination of labor contract as a result of either: i) an entity’s
decision to terminate the labor contract before the employee’s normal retirement date; or ii) an employee’s decision to accept
an offer of benefits in exchange for the termination of their employment. The Company
has voluntary severance programs (PDV), specific for employees of the corporate segment and of divestment assets, which provide for the
same legal and indemnity advantages, whose enrollment deadlines have already closed, totaling 11,418 11,117 Recognition
of the provision for expenses occur as employees enroll to the programs. During January
2021, the Company reopened the voluntary termination program for retired employees under the Brazilian Social Security Institute (INSS)
before the enactment of the pension reform, for employees not yet enrolled or who have canceled enrollment for any reason until December
29, 2020, when 195 employees enrolled in this program. The Company
will disburse the severance payments in two installments, one at the time of termination and the remainder one year after the termination. Changes in
the provision for expenses relating to voluntary severance programs are set out as follows: Schedule of pension plan assets
12.31.2021 12.31.2020
Opening
Balance 900 140
Effects
in the statement of income (11) 1,017
Enrollments 30 1,076
Revision
of provisions (41) (59)
Effects
in cash and cash equivalents (497) (245)
Separations
in the period (497) (245)
Cumulative
translation adjustment (43) (12)
Closing
Balance 349 900
Current 207 754
Non-current 142 146 As of December
31, 2021, from the balance of US$ 349, US$ 156 refers to the second installment of 2,607 retired employees and US$ 193 refers to
1,961 employees enrolled in voluntary severance programs with expected termination by December 2024.
17.3. Employee
benefits (post-employment) The Company
maintains a health care plan for its employees in Brazil (active and retiree) and their dependents (Saúde Petrobras), and five
other major types of post-retirement pension benefits (collectively referred to as “pension plans”). Summary of Employee Benefits
12.31.2021 12.31.2020
Liabilities
Health
Care Plan 4,485 5,356
Petros
Pension Plan - Renegotiated (PPSP-R) ( * ) 3,233 6,016
Petros
Pension Plan - Non-renegotiated (PPSP-NR) ( * ) 658 1,621
Petros
Pension Plan - Renegotiated - Pre-70 (PPSP-R Pré 70) 817 1,508
Petros
Pension Plan - Non-renegotiated - Pre-70 (PPSP-NR Pré 70) 511 1,075
Petros
2 Pension Plan (PP-2) 165 477
Other
plans 11 16
Total 9,880 16,069
Current 651 1,549
Non-current 9,229 14,520
(*) In 2020, it includes obligations with contribution
for the revision of the lump sum death benefit.
17.3.1. Nature
and risks associated with defined benefit plans Health
Care Plan The health
care plan is managed by Petrobras Health Association ( Associação Petrobras de Saúde Currently
sponsored by Petrobras, Transpetro, PBIO, TBG and Termobahia, this plan is primarily exposed to the risk of an increase in medical costs
due to inflation, new technologies, new types of coverage and an increase in the utilization of medical benefits. The Company continuously
improves the quality of its technical and administrative processes, as well as the health programs offered to beneficiaries in order
to mitigate such risks. Employees
and retirees make monthly fixed contributions to cover high-risk procedures and variable contributions for a portion of the cost of other
procedures, both based on the contribution tables of the plan, which are determined based on certain parameters, such as salary and age
levels. The plan also includes assistance towards the purchase of certain medicines through reimbursement, with co-participation of employees
and retirees. Benefits are
paid by the Company based on the costs incurred by the participants. The financial participation of the Company and the beneficiaries
on the expenses are provided for in the Collective Bargaining Agreement (ACT), as follows:
· Until
2020, this benefit was covered 70% by the Company and 30% by the participants;
· As
from January 2021, this benefit is covered 60% by the Company and 40% by participants. Intermediate
revision of the health care plan On September
30, 2021, the Brazilian Federal Senate approved the Legislative Decree No. 26/2021, suspending the effects of CGPAR Resolution No. 23/2018,
which had established parity contribution (50%-50%) for the coverage of costs between state-owned companies and employees. On December
31, 2020, the Company had carried out a remeasurement of the actuarial liabilities of this plan to reflect the provisions of the CGPAR
Resolution, in force at that time. However, with the suspension of this resolution, in September 2021, the Company carried out an intermediate
remeasurement of the actuarial liabilities of this plan, to reflect the costing ratio for 2022 onwards, to be covered 60% by the Company
and 40% by the participants, as provided for in the Collective Labor Agreement (ACT) for 2020-2022, which resulted in a US$ 852 1,176 Annual
revision of the health care plan At December
31, 2021, this obligation was revised using the actuarial assumptions in force, which results are shown in note 17.3.2. Pension
plans The Company’s
post-retirement plans are managed by Petros Foundation ( Fundação Petrobras de Seguridade Social Pension plans
in Brazil are regulated by the National Council for Supplementary Pension ( Conselho Nacional de Previdência Complementar Petros Foundation
periodically carries out revisions of the plans and, when applicable, establishes measures aiming at maintaining the financial sustainability
of the plans. The major
post-retirement pension benefits sponsored by the Company are: . Petros Plan
- Renegotiated (PPSP-R) . Petros Plan
- Renegotiated - Pre-70 (PPSP-R Pre-70) . Petros Plan
- Non-renegotiated (PPSP-NR) . Petros Plan
- Non-renegotiated - Pre-70 (PPSP-NR Pre-70) . Petros 2
Plan (PP-2) . Petros 3
Plan (PP-3) Currently,
PPSP-R, PPSP-NR, PPSP-R Pre-70, PPSP-NR Pre-70 and PP-3 are sponsored by Petrobras, and PP-2 by Petrobras, Transpetro, PBIO, TBG, Termobahia,
Termomacaé and Araucária Nitrogenados (the latter in process of withdrawing sponsorship). The PPSP-R
and PPSP-NR are splits derived from Petros Plan (PPSP) originally established by the Company in July 1970. On January 1, 2020, PPSP-R
Pre-70 and PPSP-NR Pre-70 were created as a split of PPSP-R and PPSP-NR, respectively. Pension plans
supplement the income of their participants during retirement, in addition to guaranteeing a pension for the beneficiaries in case of
the death of a participant. The benefit consists of a monthly income supplementing the benefit granted by the Brazilian Social Security
Institute. The table
below provides other characteristics of these plans:
PPSP-R PPSP-R
PPSP-NR PPSP-NR
PP-2 PP-3
Pre-70 Pre-70
Modality Defined
Benefit Defined
Benefit Defined
Benefit Defined
Benefit Variable
Contribution (defined benefit and defined contribution portions) Defined
Contribution
Participants
of the plan Generally
covers employees and former employees who joined the company after 1970 that agreed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Generally
covers employees and former employees who joined the company after 1970 that did not agree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 This
Plan was established in 2007, also covering employees and former employees that moved from other existing plans. This
plan was implemented in 2021, exclusive option for voluntary migration of employees and retirees from the PPSP-R and PPSP-NR plans.
New
enrollments Closed Closed Closed Closed Open Closed
Retirement
payments Lifetime
monthly payments supplementing the benefit granted by the Brazilian National Institute of Social Security. Lifetime
defined benefit monthly payments or non- defined benefit monthly payments in accordance with the participant's election. Undefined
benefit with monthly payments, in accordance with the participant election.
Other
general benefits Lump
sum death benefit (insured capital) and monthly payments related to the following events: death, disability, sickness, and seclusion. Lump
sum death benefit (insured capital) and monthly payments related to the following events: death, disability, sickness, and seclusion.
Indexation
of Retirement payments by the plan Based
on the Nationwide Consumer Price Index. Based
on the current index levels applicable to active employees’ salaries and the indexes set out by the Brazilian National Institute
of Social Security. Lifetime
monthly payments: based on the Nationwide Consumer Price Index Undefined
benefit monthly payments: based on the variation of individual account quota.
Undefined
benefit monthly payments: based on the variation of individual account quota.
Parity
contributions made by participants and the Company to the plans It
is comprised of: It
is comprised of: It
is comprised of: It
is comprised of: It
is comprised of: Regular
contributions during the employment relationship, saving for the undefined benefit, accumulated in individual accounts
i)
normal contributions that covers expected cost of the plans in the long term; and normal
contributions that covers expected cost of the plans in the long term. i)
normal contributions that covers expected cost of the plans in the long term; and normal
contributions that covers expected cost of the plans in the long term. i)
normal contributions that covers expected cost of the plans in the long term; and
ii)
extraordinary contributions that covers additional costs that are generally derived from actuarial deficits. Participants
are exempt from paying any extraordinary contributions in case of deficit. ii)
extraordinary contributions that covers additional costs that are generally derived from actuarial deficits. Participants
are exempt from paying any extraordinary contributions in case of deficit. ii)
extraordinary contributions that covers additional costs that are generally derived from actuarial deficits (these contributions
are not currently being made but may occur in the future).
Terms
of Financial Commitment - TFC (debt agreements) assumed by the Company to settle the deficits. Amounts to be paid to Petros Foundation.
This obligation is recorded in these financial statements, within actuarial liabilities. Financial
obligations with a principal amounting to US$508 at 12/31/2021. Financial
obligations with a principal amounting to US$893 at 12/31/2021. Financial
obligations settled early in 2021. Financial
obligations with a principal amounting to US$519 at 12/31/2021. N/A N/A
Annually
remeasured in accordance with actuarial assumptions, with semi-annual payment of interest based on the updated balance and maturing
in 20 years.
0 New
Deficit Settlement Plan (New PED) On April 28,
2020, the New Deficit Settlement Plan for the PPSP-R and PPSP-NR (New PED) was approved by the Secretariat of Management and Governance
of the State-owned Companies (SEST) and by the Superintendency of Post-retirement Benefits (PREVIC), also approving changes in regulation
regarding the reduction of the lump sum death benefit. The New PED
covers 2015 and 2018 deficits and incorporates 2019 results. Total settlement amounts to US$ 6,485 33.7 3,006 15,620 2,611 13,566 395 2,054 447 The rest of
the deficit will be paid by other sponsors and participants of the PPSP-R and PPSP-NR plans. The current
model differs from that applied in PED-2015, aiming at reducing the additional contributions of most of the participants by: (i) extending
the collection time from 18 years to a lifetime; (ii) specific fixed contribution rates for active and assisted employees; (iii) the
implementation of an annual contribution of 30% on the 13th salary; and (iv) the reduction in the amount of the lump sum death benefit. The New PED
sets forth changes in some rights and regulation of the PPSP-R and PPSP-NR, in accordance with Resolution No. 25 of CGPAR, which establishes
guidelines and parameters for federal state companies regarding the sponsorship of pension plans. Migration
to PP-3 and intermediate revision of PPSP-R and PPSP-NR On January
27, 2021, the Secretariat of Management and Governance of the State-owned Companies (SEST) and the Superintendency of Post-retirement
benefits (PREVIC), approved the establishment of Petros Plan 3 (PP-3), as well as changes in regulations of Petros Plan - Renegotiated
and Petros Plan Non-renegotiated (PPSP-R and PPSP-NR), not including pre-70 plans, determining the process of migration of participants
to PP-3. The PP-3 is
a new pension plan with defined contribution characteristics, implemented as an exclusive option for voluntary migration of participants
from the PPSP-R and PPSP-NR plans, not including pre-70 plans, whose deadline for enrollment was on April 30, 2021. The choice for migration
is irreversible and irrevocable, in addition to terminating any link with the plan of origin. On June 15,
2021, the validation of the PP-3 enrollments was completed, totaling 2,176 registrations, as well as technical and administrative feasibility
studies were performed, allowing its implementation as of August 2021. Thus, in the
second quarter of 2021, the Company carried out an intermediate revision of the PPSP-R and PPSP-NR plans, which resulted in a US$ 1,731
reduction in liabilities, comprising: (i) a US$ 1 gain in the statement of income for the past service cost of the 2,176 participants
who opted for the migration (as detailed in table “Changes in the net actuarial liability”); (ii) a US$ 1,721 gain in
shareholders' equity within other comprehensive income, mainly due to the increase in the discount rate applied to actuarial liabilities;
and the remaining US$ 9 as cumulative translation adjustments. On September
9, 2021, Petrobras made a contribution in the amount of US$ 241 (of which US$ 231 relates to participants originally from the
PPSP-R, and US$ 10 from the PPSP-NR), in addition to US$ 18 paid in June 2021 for the revision of the lump sum death benefit,
as set forth in the deficit settlement plan for PPSP-R and PPSP-NR. Annual
revision of the pension plans At December
31, 2021, this obligation was revised using the actuarial assumptions in force, which results are shown in note 17.3.2.
17.3.2. Net
actuarial liabilities and expenses, and fair value of plans assets a)
Changes in the actuarial liabilities recognized in the statement of financial position
2021
Pension
Plans Health
Care Plan Other plans Total
PPSP-R
( * ) PPSP-NR
( * ) Petros
2
Amounts
recognized in the Statement of Financial Position
Present
value of obligations 11,481 3,485 987 4,485 9 20,447
(
-) Fair value of plan assets (7,431) (2,316) (822) − 2 (10,567)
Net
actuarial liability as of December 31, 2021 4,050 1,169 165 4,485 11 9,880
Changes
in the net actuarial liability
Balance
as of January 1, 2021 ( ** ) 7,524 2,696 477 5,356 16 16,069
Recognized
in the Statement of Income 469 178 72 1,388 (9) 2,098
Past
service cost (1) − − 845 − 844
Present
value of obligation (730) (33) − 845 − 82
Plan
assets transferred to PP-3 496 22 − − − 518
Sponsor
contribution for PP-3 233 11 − − − 244
Current
service cost 13 1 37 158 (10) 199
Net
interest 438 172 35 385 1 1,031
Interest
on the obligations with contribution for the revision of the lump sum death benefit 19 5 − − − 24
Recognized
in Equity - other comprehensive income (2,223) (989) (362) (1,601) 6 (5,169)
Remeasurement
effects recognized in other comprehensive income (2,223) (989) (362) (1,601) 6 (5,169)
Cash
effects (1,339) (591) − (309) − (2,239)
Contributions
paid ( *** ) (475) (86) − (309) − (870)
Payments
of obligations with contribution for the revision of the lump sum death benefit (340) (101) − − − (441)
Payments
related to Term of financial commitment (TFC) (524) (404) − − − (928)
Other
changes (381) (125) (22) (349) (2) (879)
Cumulative
Translation Adjustment (381) (125) (22) (349) (2) (879)
Balance
of actuarial liability as of December 31, 2021 4,050 1,169 165 4,485 11 9,880
(*) It includes the balance of PPSP-R pre-70 and
PPSP-NR pre-70.
(**) It includes obligations with contribution for
the revision of the lump sum death benefit
(***) It includes the contribution for the migration
to PP-3 (US$ 241).
2020
Pension
Plans Health
Care Plan Other plans Total
PPSP-R
( * ) PPSP-NR
( * ) Petros
2
Amounts
recognized in the Statement of Financial Position
Present
value of obligations 15,847 4,811 1,177 5,356 26 27,217
(
-) Fair value of plan assets (8,650) (2,213) (700) − (12) (11,575)
Net
actuarial liability as of December 31, 2020 7,197 2,598 477 5,356 14 15,642
Changes
in the net actuarial liability
Balance
as of January 1, 2020 10,231 3,264 989 11,986 24 26,494
Recognized
in the Statement of Income 84 40 131 (1,672) 2 (1,415)
Service
cost ( ** ) (298) (93) 64 (2,348) − (2,675)
Costs
incurred in the period 382 133 67 676 2 1,260
Recognized
in Equity - other comprehensive income (344) 285 (391) (1,957) (8) (2,415)
Remeasurement
effects recognized in other comprehensive income (344) 285 (391) (1,957) (8) (2,415)
Cash
effects (474) (265) − (308) (1) (1,048)
Contributions
paid (255) (80) − (308) (1) (644)
Payments
related to Term of financial commitment (TFC) (219) (185) − − − (404)
Other
changes (2,300) (726) (252) (2,693) (3) (5,974)
Others − − − − 2 2
Cumulative
Translation Adjustment (2,300) (726) (252) (2,693) (5) (5,976)
Balance
of actuarial liability as of December 31, 2020 7,197 2,598 477 5,356 14 15,642
Obligations
with contribution for the revision of the lump sum death benefit 315 99 − − − 414
Cumulative
Translation Adjustment 12 (1) − − 2 13
Total
obligation for pension and medical benefits as of December 31, 2020 7,524 2,696 477 5,356 16 16,069
(*) It includes the balance of PPSP-R pre-70 and
PPSP-NR pre-70.
(**) It includes the gain from past service cost,
in the amount of US$ 374, due to the change in the Renegotiated and Non-renegotiated Petros Plans, and US$ 2,538 due to the change in
the AMS Medical Plan. b)
Changes in the present value of the obligation
2021
Pension
Plans Health
Care Plan Other plans Total
PPSP-R
( * ) PPSP-NR
( * ) Petros
2
Present
value of obligations at the beginning of the year 15,847 4,811 1,177 5,356 26 27,217
Recognized
in the Statement of Income 1,179 355 122 543 (8) 2,191
Interest
expense 1,166 354 85 385 2 1,992
Service
cost 13 1 37 158 (10) 199
Past
service cost (1) − − 845 − 844
Recognized
in Equity - other comprehensive income (2,969) (1,041) (168) (1,601) (7) (5,786)
Remeasurement:
Experience (gains) / losses ( ** ) (313) (301) 315 (239) (8) (546)
Remeasurement:
(gains) / losses - demographic assumptions − − (5) 96 − 91
Remeasurement:
(gains) / losses - financial assumptions (2,656) (740) (478) (1,458) 1 (5,331)
Others (2,576) (640) (144) 187 (2) (3,175)
Benefits
paid, net of assisted contributions (952) (319) (65) (309) − (1,645)
Contributions
paid by participants 26 7 − − − 33
Transfer
and contribution for PP-3 (680) (31) − − − (711)
Others − − − − − −
Cumulative
Translation Adjustment (970) (297) (79) 496 (2) (852)
Present
value of obligations at the end of the year 11,481 3,485 987 4,485 9 20,447
(*) It includes the balance of PPSP-R pre-70 and
PPSP-NR pre-70.
(**) It includes additional contributions - New PED.
2020
Pension
Plans Health
Care Plan Other plans Total
PPSP-R
( * ) PPSP-NR
( * ) Petros
2
Present
value of obligations at the beginning of the year 20,919 5,955 1,672 11,986 37 40,569
Recognized
in the Statement of Income 589 190 176 (1,672) 3 (714)
Interest
expense 887 283 112 676 3 1,961
Service
cost (298) (93) 64 (2,348) − (2,675)
Recognized
in Equity - other comprehensive income (148) 211 (228) (1,957) (7) (2,129)
Remeasurement:
Experience (gains) / losses ( ** ) (436) 231 55 (671) − (821)
Remeasurement:
(gains) / losses - demographic assumptions − − (20) 1 1 (18)
Remeasurement:
(gains) / losses - financial assumptions 288 (20) (263) (1,287) (8) (1,290)
Others (5,513) (1,545) (443) (3,001) (7) (10,509)
Benefits
paid, net of assisted contributions (920) (228) (35) (310) (2) (1,495)
Contributions
paid by participants 75 15 − − − 90
Others − − − − 2 2
Cumulative
Translation Adjustment (4,668) (1,332) (408) (2,691) (7) (9,106)
Present
value of obligations at the end of the year 15,847 4,811 1,177 5,356 26 27,217
(*) It includes the balance of PPSP-R pre-70 and
PPSP-NR pre-70.
(**) It includes additional contributions - PED 2015. c)
Changes in the fair value of plan assets
2021
Pension
Plans Health
Care Plan Other plans Total
PPSP-R
( * ) PPSP-NR
( * ) Petros
2
Fair
value of plan assets at the beginning of the year 8,650 2,213 700 − 12 11,575
Recognized
in the Statement of Income 728 182 50 − 1 961
Interest
income 728 182 50 − 1 961
Recognized
in Equity - other comprehensive income (746) (52) 194 − (13) (617)
Remeasurement:
Return on plan assets due to lower interest income (746) (52) 194 − (13) (617)
Cash
effects 999 490 − 309 − 1,798
Contributions
paid by the sponsor (Company) ( * ) 475 86 − 309 − 870
Term
of financial commitment (TFC) paid by the Company 524 404 − − − 928
Other
Changes (2,200) (517) (122) (309) (2) (3,150)
Contributions
paid by participants 26 7 − − − 33
Benefits
paid, net of assisted contributions (952) (319) (65) (309) − (1,645)
Transfer
and contribution for PP-3 (680) (31) − − − (711)
Cumulative
Translation Adjustment (594) (174) (57) − (2) (827)
Fair
value of plan assets at the end of the year 7,431 2,316 822 − (2) 10,567
(*) It includes the balance of PPSP-R pre-70 and
PPSP-NR pre-70.
2020
Pension
Plans Health
Care Plan Other plans Total
PPSP-R
( * ) PPSP-NR
( * ) Petros
2
Fair
value of plan assets at the beginning of the year 10,688 2,691 683 − 13 14,075
Recognized
in the Statement of Income 505 150 45 − 1 701
Interest
income 505 150 45 − 1 701
Recognized
in Equity - other comprehensive income 196 (74) 163 − 1 286
Remeasurement:
Return on plan assets due to lower interest income 196 (74) 163 − 1 286
Cash
effects 474 265 − 308 1 1,048
Contributions
paid by the sponsor (Company) ( * ) 255 80 − 308 1 644
Term
of financial commitment (TFC) paid by the Company 219 185 − − − 404
Other
Changes (3,213) (819) (191) (308) (4) (4,535)
Contributions
paid by participants 75 15 − − − 90
Benefits
paid, net of assisted contributions (920) (228) (35) (310) (2) (1,495)
Cumulative
Translation Adjustment (2,368) (606) (156) 2 (2) (3,130)
Fair
value of plan assets at the end of the year 8,650 2,213 700 − 12 11,575
(*) It includes the balance of PPSP-R pre-70 and
PPSP-NR pre-70. Pension
Plan assets Seeking to
maintain an appropriate investment performance, Petros Foundation annually prepares Investment Policies (PI) specific to each plan, following
two models:
(i) for
Petros 2, the achievement of the actuarial goal with the lowest value at risk; and
(ii) for
defined benefit plans, the minimal mismatch in net cash flows, conditioned to the achievement
of the actuarial target. Pension plans
assets follow a long-term investment strategy based on the risks assessed for each different class of assets and provide for diversification,
in order to lower portfolio risk. The portfolio profile must comply with the Brazilian National Monetary Council ( Conselho Monetário
Nacional Petros Foundation
establishes investment policies for 5-year periods, reviewed annually. Petros uses an asset liability management model (ALM) to address
net cash flow mismatches of the benefit plans, based on liquidity and solvency parameters, simulating a 30-year period. The pension
plan assets by type of asset are set out as follows: Summary of Pension Plan Assets by Type of Asset
2021 2020
Type
of asset Quoted
prices in active markets Unquoted
prices Total
fair % Total
fair %
Receivables - 846 846 8% 847 8%
Fixed
income 3,820 3,044 6,864 67% 7,186 62%
Government
bonds 3,771 751 4,522 - 4,824 -
Fixed
income funds - 860 860 - 1,500 -
Other
investments 49 1,433 1,482 - 862 -
Variable
income 1,686 232 1,918 16% 2,514 21%
Common
and preferred shares 1,686 - 1,686 - 2,377 -
Other
investments - 232 232 - 137 -
Structured
investments 33 151 184 2% 113 1%
Real
estate properties - 475 475 4% 563 5%
5,539 4,748 10,287 97% 11,223 97%
Loans
to participants - 280 280 3% 352 3%
Total 5,539 5,028 10,567 100% 11,575 100%
There is no
plan asset for the health care plan. Loans to participants are measured at amortized cost, which is considered an appropriate estimate
of fair value. As of December
31, 2021, the investment portfolio included debentures of US$ 6 9 1 1 d)
Net expenses relating to benefit plans
Pension
Plans Health
Care Plan Other Plans Total
PPSP-R
( * ) PPSP-NR
( * ) Petros
2
Related
to active employees (cost of sales and expenses) 54 10 58 519 (9) 632
Related
to retirees (other income and expenses) 397 163 14 869 − 1,443
Obligations
with contribution for the revision of the lump sum death benefit 18 5 − − − 23
Net
expenses for the year - 2021 469 178 72 1,388 (9) 2,098
Net
expenses for the year - 2020 ( ** ) 399 139 131 (1,672) 2 (1,001)
Net
expenses for the year - 2019 561 211 75 1,232 7 2,086
(*) It includes amounts of PPSP-R pre-70 and PPSP-NR
pre-70
(**) It includes US$ 1,415 related to the actuarial
remeasurement and US$ 414 to the update of the obligation with the contribution for the reduction of the lump sum death benefit.
17.3.3. Contributions In 2021, the
Company contributed with US$ 2,239 169 1 177 For 2022,
the expected contributions for the PPSP-R, PPSP-NR, PPSP-R pre-70 and PPSP-NR pre-70 plans, amounts to US$ 396, and for PP-2 amounts
to US$ 172, relating to the defined contribution portion. The contribution
to the defined benefit portion of the PP-2 is suspended between July 1, 2012 and June 30, 2022, according to the decision of the Petros
Foundation's Deliberative Council, based on the recommendation of actuarial specialists of the Petros Foundation, since there is sufficient
reserve to cover the value at risk. Thus, all contributions made during this period are being allocated to the participant's individual
account.
17.3.4. Expected
future cash flow The estimate
below reflects only the expected future cash flows to meet the defined benefit obligation recognized at the end of the reporting period.
2021 2020
Pension
Plan Health
Care Plan Other
Plans Total Total
PPSP-R
(*) PPSP-NR
(*) Petros
2
Up
to 1 Year 904 303 57 247 9 1,520 1,484
1
to 5 Years 3,780 1,231 245 894 − 6,150 5,444
6
to 10 Years 2,659 837 189 930 − 4,615 5,755
11
To 15 Years 1,780 530 145 738 − 3,193 5,077
Over
15 Years 2,358 584 351 1,676 − 4,969 9,457
Total 11,481 3,485 987 4,485 9 20,447 27,217
(*)
It includes the balance of PPSP-R pre-70 and PPSP-NR pre-70.
17.3.5. Future
payments to participants of defined benefit plans that are closed to new members The following
table provides the period during which the defined benefit obligation associated with these plans are expected to continue to affect
the Company's financial statements
PPSP-R PPSP-R
Pré-70 PPSP-NR PPSP-NR
Pré-70
Number
of years during which benefits must be paid to participants of defined benefit plans. 10.72 6.95 11.51 7.57
17.3.6. Measurement
uncertainties associated with the defined benefit obligation The
significant financial and demographic actuarial assumptions used to determine the defined benefit obligation are presented in the following
table: Summary of Actuarial Assumptions
Pension
Plans 2021
Assumptions PPSP-R PPSP-NR PPSP-R
Pré-70 PPSP-NR
Pré-70 PP2
Nominal
discount rate (including inflation)( 1 ) 8.11 10.64 8.07 10.62 10.55% 10.54% 10.73% 8.92%
(09/2021) 10.68%
(12/2021)
Nominal
expected salary growth (including inflation) ( 2 ) 5.83% 5.63% 5.83% 5.63% 7.20% n/a
Expected
changes in medical and hospital costs ( 3 ) n/a n/a n/a n/a n/a 5.24 3.25
Mortality
table Petros
Experience (Bidecrem 2013) Petros
Experiences (Bidecrem 2020) Petros
Experiences (Bidecrem 2016) Petros
Experiences (Bidecrem 2020) AT-2012
IAM basic fem 10% smoothed Employees:
according to pension plan Assisted:
Ex Petros (Bidecr 2013)
Disability
table American
group American
group n/a n/a Álvaro
Vindas 50% smoothed Assets:
Alvaro Vindas 50% smoothed
Mortality
table for disabled participants AT-49
male AT-49
male MI
2006, by gender, 20% smoothed Petros
Experience 2014 IAPB-57 strong,
10% smoothed AT-49
male
Age
of retirement Male,
56 years / Female, 55 years Male,
58 years / Female, 56 years Male,
56 years / Female, 55 years Male,
58 years / Female, 56 years 1st
eligibility Male,
56 years / Female, 55 years
(1) Inflation reflects market projections:
3.61% for 2020 and converging to 3.5% in 2035 onwards.
(2) Expected salary growth only of Petrobras,
the sponsor, based on the</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7" customWidth="1" min="5" max="5"/>
  </cols>
  <sheetData>
    <row r="1">
      <c r="A1" s="1" t="inlineStr">
        <is>
          <t>Reserve estimates are subject to variations due to technical uncertainties in the reservoir and changes in economic scenarios. A summary of the annual changes in the proved reserves of oil is as follows (in millions of barrels): (Details) $ in Millions</t>
        </is>
      </c>
      <c r="B1" s="2" t="inlineStr">
        <is>
          <t>12 Months Ended</t>
        </is>
      </c>
    </row>
    <row r="2">
      <c r="B2" s="2" t="inlineStr">
        <is>
          <t>Dec. 31, 2021USD ($)bbl</t>
        </is>
      </c>
      <c r="C2" s="2" t="inlineStr">
        <is>
          <t>Dec. 31, 2020USD ($)bbl</t>
        </is>
      </c>
      <c r="D2" s="2" t="inlineStr">
        <is>
          <t>Dec. 31, 2019USD ($)bbl</t>
        </is>
      </c>
      <c r="E2" s="2" t="inlineStr">
        <is>
          <t>Dec. 31, 2018bbl</t>
        </is>
      </c>
    </row>
    <row r="3">
      <c r="A3" s="4" t="inlineStr">
        <is>
          <t>Disclosure of proved developed and undeveloped reserves [line items]</t>
        </is>
      </c>
    </row>
    <row r="4">
      <c r="A4" s="3" t="inlineStr">
        <is>
          <t>IfrsStatementLineItems [Line Items]</t>
        </is>
      </c>
    </row>
    <row r="5">
      <c r="A5" s="4" t="inlineStr">
        <is>
          <t>Beginning balance</t>
        </is>
      </c>
      <c r="B5" s="5" t="n">
        <v>7534000000</v>
      </c>
      <c r="C5" s="5" t="n">
        <v>8092000000</v>
      </c>
      <c r="D5" s="5" t="n">
        <v>8175000000</v>
      </c>
    </row>
    <row r="6">
      <c r="A6" s="4" t="inlineStr">
        <is>
          <t>Revisions of previous estimates</t>
        </is>
      </c>
      <c r="B6" s="5" t="n">
        <v>1667000000</v>
      </c>
      <c r="C6" s="5" t="n">
        <v>261000000</v>
      </c>
      <c r="D6" s="5" t="n">
        <v>719000000</v>
      </c>
    </row>
    <row r="7">
      <c r="A7" s="4" t="inlineStr">
        <is>
          <t>Extensions and discoveries</t>
        </is>
      </c>
      <c r="C7" s="5" t="n">
        <v>35000000</v>
      </c>
      <c r="D7" s="5" t="n">
        <v>21000000</v>
      </c>
    </row>
    <row r="8">
      <c r="A8" s="4" t="inlineStr">
        <is>
          <t>Sales of reserves</t>
        </is>
      </c>
      <c r="B8" s="5" t="n">
        <v>-9000000</v>
      </c>
      <c r="C8" s="5" t="n">
        <v>-61000000</v>
      </c>
      <c r="D8" s="5" t="n">
        <v>-68000000</v>
      </c>
    </row>
    <row r="9">
      <c r="A9" s="4" t="inlineStr">
        <is>
          <t>Production for the year</t>
        </is>
      </c>
      <c r="B9" s="5" t="n">
        <v>-774000000</v>
      </c>
      <c r="C9" s="5" t="n">
        <v>-793000000</v>
      </c>
      <c r="D9" s="5" t="n">
        <v>-755000000</v>
      </c>
    </row>
    <row r="10">
      <c r="A10" s="4" t="inlineStr">
        <is>
          <t>Ending balance</t>
        </is>
      </c>
      <c r="B10" s="5" t="n">
        <v>8419000000</v>
      </c>
      <c r="C10" s="5" t="n">
        <v>7534000000</v>
      </c>
      <c r="D10" s="5" t="n">
        <v>8092000000</v>
      </c>
      <c r="E10" s="5" t="n">
        <v>8175000000</v>
      </c>
    </row>
    <row r="11">
      <c r="A11" s="4" t="inlineStr">
        <is>
          <t>Equity Method Investees [Member]</t>
        </is>
      </c>
    </row>
    <row r="12">
      <c r="A12" s="3" t="inlineStr">
        <is>
          <t>IfrsStatementLineItems [Line Items]</t>
        </is>
      </c>
    </row>
    <row r="13">
      <c r="A13" s="4" t="inlineStr">
        <is>
          <t>Beginning balance</t>
        </is>
      </c>
      <c r="B13" s="5" t="n">
        <v>7552000000</v>
      </c>
      <c r="C13" s="5" t="n">
        <v>8156000000</v>
      </c>
      <c r="D13" s="5" t="n">
        <v>8262000000</v>
      </c>
    </row>
    <row r="14">
      <c r="A14" s="4" t="inlineStr">
        <is>
          <t>Revisions of previous estimates</t>
        </is>
      </c>
      <c r="B14" s="5" t="n">
        <v>1668000000</v>
      </c>
      <c r="C14" s="5" t="n">
        <v>261000000</v>
      </c>
      <c r="D14" s="5" t="n">
        <v>713000000</v>
      </c>
    </row>
    <row r="15">
      <c r="A15" s="4" t="inlineStr">
        <is>
          <t>Extensions and discoveries</t>
        </is>
      </c>
      <c r="C15" s="5" t="n">
        <v>35000000</v>
      </c>
      <c r="D15" s="5" t="n">
        <v>22000000</v>
      </c>
    </row>
    <row r="16">
      <c r="A16" s="4" t="inlineStr">
        <is>
          <t>Sales of reserves</t>
        </is>
      </c>
      <c r="B16" s="5" t="n">
        <v>-9000000</v>
      </c>
      <c r="C16" s="5" t="n">
        <v>-102000000</v>
      </c>
      <c r="D16" s="5" t="n">
        <v>-68000000</v>
      </c>
    </row>
    <row r="17">
      <c r="A17" s="4" t="inlineStr">
        <is>
          <t>Production for the year</t>
        </is>
      </c>
      <c r="B17" s="5" t="n">
        <v>-777000000</v>
      </c>
      <c r="C17" s="5" t="n">
        <v>-798000000</v>
      </c>
      <c r="D17" s="5" t="n">
        <v>-772000000</v>
      </c>
    </row>
    <row r="18">
      <c r="A18" s="4" t="inlineStr">
        <is>
          <t>Ending balance</t>
        </is>
      </c>
      <c r="B18" s="5" t="n">
        <v>8435000000</v>
      </c>
      <c r="C18" s="5" t="n">
        <v>7552000000</v>
      </c>
      <c r="D18" s="5" t="n">
        <v>8156000000</v>
      </c>
      <c r="E18" s="5" t="n">
        <v>8262000000</v>
      </c>
    </row>
    <row r="19">
      <c r="A19" s="4" t="inlineStr">
        <is>
          <t>Consolidated Entitie 1 [Member]</t>
        </is>
      </c>
    </row>
    <row r="20">
      <c r="A20" s="3" t="inlineStr">
        <is>
          <t>IfrsStatementLineItems [Line Items]</t>
        </is>
      </c>
    </row>
    <row r="21">
      <c r="A21" s="4" t="inlineStr">
        <is>
          <t>Beginning balance</t>
        </is>
      </c>
      <c r="C21" s="5" t="n">
        <v>7572000000</v>
      </c>
      <c r="D21" s="5" t="n">
        <v>8549000000</v>
      </c>
      <c r="E21" s="5" t="n">
        <v>8010000000</v>
      </c>
    </row>
    <row r="22">
      <c r="A22" s="4" t="inlineStr">
        <is>
          <t>Revisions of previous estimates</t>
        </is>
      </c>
      <c r="B22" s="5" t="n">
        <v>1802000000</v>
      </c>
      <c r="C22" s="5" t="n">
        <v>-222000000</v>
      </c>
      <c r="D22" s="5" t="n">
        <v>1373000000</v>
      </c>
    </row>
    <row r="23">
      <c r="A23" s="4" t="inlineStr">
        <is>
          <t>Extensions and discoveries</t>
        </is>
      </c>
      <c r="C23" s="5" t="n">
        <v>36000000</v>
      </c>
      <c r="D23" s="5" t="n">
        <v>23000000</v>
      </c>
    </row>
    <row r="24">
      <c r="A24" s="4" t="inlineStr">
        <is>
          <t>Sales of reserves</t>
        </is>
      </c>
      <c r="B24" s="5" t="n">
        <v>-15000000</v>
      </c>
      <c r="C24" s="5" t="n">
        <v>-42000000</v>
      </c>
      <c r="D24" s="5" t="n">
        <v>-24000000</v>
      </c>
    </row>
    <row r="25">
      <c r="A25" s="4" t="inlineStr">
        <is>
          <t>Production for the year</t>
        </is>
      </c>
      <c r="B25" s="5" t="n">
        <v>-709000000</v>
      </c>
      <c r="C25" s="5" t="n">
        <v>-749000000</v>
      </c>
      <c r="D25" s="5" t="n">
        <v>-834000000</v>
      </c>
    </row>
    <row r="26">
      <c r="A26" s="4" t="inlineStr">
        <is>
          <t>Ending balance</t>
        </is>
      </c>
      <c r="B26" s="5" t="n">
        <v>8650000000</v>
      </c>
      <c r="D26" s="5" t="n">
        <v>7572000000</v>
      </c>
      <c r="E26" s="5" t="n">
        <v>8549000000</v>
      </c>
    </row>
    <row r="27">
      <c r="A27" s="4" t="inlineStr">
        <is>
          <t>Equity Method Investees 1 [Member]</t>
        </is>
      </c>
    </row>
    <row r="28">
      <c r="A28" s="3" t="inlineStr">
        <is>
          <t>IfrsStatementLineItems [Line Items]</t>
        </is>
      </c>
    </row>
    <row r="29">
      <c r="A29" s="4" t="inlineStr">
        <is>
          <t>Beginning balance</t>
        </is>
      </c>
      <c r="C29" s="5" t="n">
        <v>7580000000</v>
      </c>
      <c r="D29" s="5" t="n">
        <v>8605000000</v>
      </c>
      <c r="E29" s="5" t="n">
        <v>8068000000</v>
      </c>
    </row>
    <row r="30">
      <c r="A30" s="4" t="inlineStr">
        <is>
          <t>Revisions of previous estimates</t>
        </is>
      </c>
      <c r="B30" s="5" t="n">
        <v>1802000000</v>
      </c>
      <c r="C30" s="5" t="n">
        <v>-222000000</v>
      </c>
      <c r="D30" s="5" t="n">
        <v>1384000000</v>
      </c>
    </row>
    <row r="31">
      <c r="A31" s="4" t="inlineStr">
        <is>
          <t>Extensions and discoveries</t>
        </is>
      </c>
      <c r="C31" s="5" t="n">
        <v>36000000</v>
      </c>
      <c r="D31" s="5" t="n">
        <v>23000000</v>
      </c>
    </row>
    <row r="32">
      <c r="A32" s="4" t="inlineStr">
        <is>
          <t>Sales of reserves</t>
        </is>
      </c>
      <c r="B32" s="5" t="n">
        <v>-15000000</v>
      </c>
      <c r="C32" s="5" t="n">
        <v>-90000000</v>
      </c>
      <c r="D32" s="5" t="n">
        <v>-24000000</v>
      </c>
    </row>
    <row r="33">
      <c r="A33" s="4" t="inlineStr">
        <is>
          <t>Production for the year</t>
        </is>
      </c>
      <c r="B33" s="5" t="n">
        <v>-710000000</v>
      </c>
      <c r="C33" s="5" t="n">
        <v>-750000000</v>
      </c>
      <c r="D33" s="5" t="n">
        <v>-847000000</v>
      </c>
    </row>
    <row r="34">
      <c r="A34" s="4" t="inlineStr">
        <is>
          <t>Ending balance</t>
        </is>
      </c>
      <c r="B34" s="5" t="n">
        <v>8657000000</v>
      </c>
      <c r="D34" s="5" t="n">
        <v>7580000000</v>
      </c>
      <c r="E34" s="5" t="n">
        <v>8605000000</v>
      </c>
    </row>
    <row r="35">
      <c r="A35" s="4" t="inlineStr">
        <is>
          <t>Consolidated Entitie 2 [Member]</t>
        </is>
      </c>
    </row>
    <row r="36">
      <c r="A36" s="3" t="inlineStr">
        <is>
          <t>IfrsStatementLineItems [Line Items]</t>
        </is>
      </c>
    </row>
    <row r="37">
      <c r="A37" s="4" t="inlineStr">
        <is>
          <t>Beginning balance</t>
        </is>
      </c>
      <c r="B37" s="5" t="n">
        <v>8796000000</v>
      </c>
      <c r="C37" s="5" t="n">
        <v>9517000000</v>
      </c>
      <c r="D37" s="5" t="n">
        <v>9510000000</v>
      </c>
    </row>
    <row r="38">
      <c r="A38" s="4" t="inlineStr">
        <is>
          <t>Revisions of previous estimates</t>
        </is>
      </c>
      <c r="B38" s="5" t="n">
        <v>1967000000</v>
      </c>
      <c r="C38" s="5" t="n">
        <v>224000000</v>
      </c>
      <c r="D38" s="5" t="n">
        <v>948000000</v>
      </c>
    </row>
    <row r="39">
      <c r="A39" s="4" t="inlineStr">
        <is>
          <t>Extensions and discoveries</t>
        </is>
      </c>
      <c r="C39" s="5" t="n">
        <v>41000000</v>
      </c>
      <c r="D39" s="5" t="n">
        <v>25000000</v>
      </c>
    </row>
    <row r="40">
      <c r="A40" s="4" t="inlineStr">
        <is>
          <t>Sales of reserves</t>
        </is>
      </c>
      <c r="B40" s="5" t="n">
        <v>-11000000</v>
      </c>
      <c r="C40" s="5" t="n">
        <v>-68000000</v>
      </c>
      <c r="D40" s="5" t="n">
        <v>-72000000</v>
      </c>
    </row>
    <row r="41">
      <c r="A41" s="4" t="inlineStr">
        <is>
          <t>Production for the year</t>
        </is>
      </c>
      <c r="B41" s="5" t="n">
        <v>-892000000</v>
      </c>
      <c r="C41" s="5" t="n">
        <v>-918000000</v>
      </c>
      <c r="D41" s="5" t="n">
        <v>-894000000</v>
      </c>
    </row>
    <row r="42">
      <c r="A42" s="4" t="inlineStr">
        <is>
          <t>Ending balance</t>
        </is>
      </c>
      <c r="B42" s="5" t="n">
        <v>9860000000</v>
      </c>
      <c r="C42" s="5" t="n">
        <v>8796000000</v>
      </c>
      <c r="D42" s="5" t="n">
        <v>9517000000</v>
      </c>
      <c r="E42" s="5" t="n">
        <v>9510000000</v>
      </c>
    </row>
    <row r="43">
      <c r="A43" s="4" t="inlineStr">
        <is>
          <t>Equity Method Investees 2 [Member]</t>
        </is>
      </c>
    </row>
    <row r="44">
      <c r="A44" s="3" t="inlineStr">
        <is>
          <t>IfrsStatementLineItems [Line Items]</t>
        </is>
      </c>
    </row>
    <row r="45">
      <c r="A45" s="4" t="inlineStr">
        <is>
          <t>Beginning balance</t>
        </is>
      </c>
      <c r="B45" s="5" t="n">
        <v>8816000000</v>
      </c>
      <c r="C45" s="5" t="n">
        <v>9590000000</v>
      </c>
      <c r="D45" s="5" t="n">
        <v>9606000000</v>
      </c>
    </row>
    <row r="46">
      <c r="A46" s="4" t="inlineStr">
        <is>
          <t>Revisions of previous estimates</t>
        </is>
      </c>
      <c r="B46" s="5" t="n">
        <v>1969000000</v>
      </c>
      <c r="C46" s="5" t="n">
        <v>224000000</v>
      </c>
      <c r="D46" s="5" t="n">
        <v>944000000</v>
      </c>
    </row>
    <row r="47">
      <c r="A47" s="4" t="inlineStr">
        <is>
          <t>Extensions and discoveries</t>
        </is>
      </c>
      <c r="B47" s="5" t="n">
        <v>1000000</v>
      </c>
      <c r="C47" s="5" t="n">
        <v>41000000</v>
      </c>
      <c r="D47" s="5" t="n">
        <v>26000000</v>
      </c>
    </row>
    <row r="48">
      <c r="A48" s="4" t="inlineStr">
        <is>
          <t>Sales of reserves</t>
        </is>
      </c>
      <c r="B48" s="5" t="n">
        <v>-11000000</v>
      </c>
      <c r="C48" s="5" t="n">
        <v>-117000000</v>
      </c>
      <c r="D48" s="5" t="n">
        <v>-72000000</v>
      </c>
    </row>
    <row r="49">
      <c r="A49" s="4" t="inlineStr">
        <is>
          <t>Production for the year</t>
        </is>
      </c>
      <c r="B49" s="5" t="n">
        <v>-896000000</v>
      </c>
      <c r="C49" s="5" t="n">
        <v>-923000000</v>
      </c>
      <c r="D49" s="5" t="n">
        <v>-913000000</v>
      </c>
    </row>
    <row r="50">
      <c r="A50" s="4" t="inlineStr">
        <is>
          <t>Ending balance</t>
        </is>
      </c>
      <c r="B50" s="5" t="n">
        <v>9878000000</v>
      </c>
      <c r="C50" s="5" t="n">
        <v>8816000000</v>
      </c>
      <c r="D50" s="5" t="n">
        <v>9590000000</v>
      </c>
      <c r="E50" s="5" t="n">
        <v>9606000000</v>
      </c>
    </row>
    <row r="51">
      <c r="A51" s="4" t="inlineStr">
        <is>
          <t>BRAZIL | Disclosure of proved developed and undeveloped reserves [line items] | Crude Oil [Member]</t>
        </is>
      </c>
    </row>
    <row r="52">
      <c r="A52" s="3" t="inlineStr">
        <is>
          <t>IfrsStatementLineItems [Line Items]</t>
        </is>
      </c>
    </row>
    <row r="53">
      <c r="A53" s="4" t="inlineStr">
        <is>
          <t>Beginning balance</t>
        </is>
      </c>
      <c r="B53" s="5" t="n">
        <v>7534000000</v>
      </c>
      <c r="C53" s="5" t="n">
        <v>8083000000</v>
      </c>
      <c r="D53" s="5" t="n">
        <v>8169000000</v>
      </c>
    </row>
    <row r="54">
      <c r="A54" s="4" t="inlineStr">
        <is>
          <t>[custom:ProvedDevelopedAndUndevelopedReservesVolumeRevisionsOfPreviousEstimatesIncreaseDecrease1]</t>
        </is>
      </c>
      <c r="D54" s="5" t="n">
        <v>719000000</v>
      </c>
    </row>
    <row r="55">
      <c r="A55" s="4" t="inlineStr">
        <is>
          <t>Revisions of previous estimates</t>
        </is>
      </c>
      <c r="B55" s="5" t="n">
        <v>1654000000</v>
      </c>
      <c r="C55" s="5" t="n">
        <v>269000000</v>
      </c>
    </row>
    <row r="56">
      <c r="A56" s="4" t="inlineStr">
        <is>
          <t>Extensions and discoveries</t>
        </is>
      </c>
      <c r="C56" s="5" t="n">
        <v>35000000</v>
      </c>
      <c r="D56" s="5" t="n">
        <v>18000000</v>
      </c>
    </row>
    <row r="57">
      <c r="A57" s="4" t="inlineStr">
        <is>
          <t>Sales of reserves</t>
        </is>
      </c>
      <c r="B57" s="5" t="n">
        <v>-9000000</v>
      </c>
      <c r="C57" s="5" t="n">
        <v>-61000000</v>
      </c>
      <c r="D57" s="5" t="n">
        <v>-68000000</v>
      </c>
    </row>
    <row r="58">
      <c r="A58" s="4" t="inlineStr">
        <is>
          <t>Production for the year</t>
        </is>
      </c>
      <c r="B58" s="5" t="n">
        <v>-773000000</v>
      </c>
      <c r="C58" s="5" t="n">
        <v>-792000000</v>
      </c>
      <c r="D58" s="5" t="n">
        <v>-754000000</v>
      </c>
    </row>
    <row r="59">
      <c r="A59" s="4" t="inlineStr">
        <is>
          <t>Ending balance</t>
        </is>
      </c>
      <c r="B59" s="5" t="n">
        <v>8406000000</v>
      </c>
      <c r="C59" s="5" t="n">
        <v>7534000000</v>
      </c>
      <c r="D59" s="5" t="n">
        <v>8083000000</v>
      </c>
      <c r="E59" s="5" t="n">
        <v>8169000000</v>
      </c>
    </row>
    <row r="60">
      <c r="A60" s="4" t="inlineStr">
        <is>
          <t>BRAZIL | Disclosure of proved developed and undeveloped reserves [line items] | Synthetics Oil [Member]</t>
        </is>
      </c>
    </row>
    <row r="61">
      <c r="A61" s="3" t="inlineStr">
        <is>
          <t>IfrsStatementLineItems [Line Items]</t>
        </is>
      </c>
    </row>
    <row r="62">
      <c r="A62" s="4" t="inlineStr">
        <is>
          <t>Beginning balance</t>
        </is>
      </c>
      <c r="C62" s="5" t="n">
        <v>8000000</v>
      </c>
    </row>
    <row r="63">
      <c r="A63" s="4" t="inlineStr">
        <is>
          <t>[custom:ProvedDevelopedAndUndevelopedReservesVolume1-1]</t>
        </is>
      </c>
      <c r="D63" s="5" t="n">
        <v>5000000</v>
      </c>
    </row>
    <row r="64">
      <c r="A64" s="4" t="inlineStr">
        <is>
          <t>Revisions of previous estimates</t>
        </is>
      </c>
      <c r="B64" s="5" t="n">
        <v>11000000</v>
      </c>
      <c r="C64" s="5" t="n">
        <v>-7000000</v>
      </c>
    </row>
    <row r="65">
      <c r="A65" s="4" t="inlineStr">
        <is>
          <t>Production for the year</t>
        </is>
      </c>
      <c r="B65" s="5" t="n">
        <v>-1000000</v>
      </c>
      <c r="C65" s="5" t="n">
        <v>-1000000</v>
      </c>
      <c r="D65" s="5" t="n">
        <v>-1000000</v>
      </c>
    </row>
    <row r="66">
      <c r="A66" s="4" t="inlineStr">
        <is>
          <t>Ending balance</t>
        </is>
      </c>
      <c r="B66" s="5" t="n">
        <v>10000000</v>
      </c>
      <c r="D66" s="5" t="n">
        <v>8000000</v>
      </c>
    </row>
    <row r="67">
      <c r="A67" s="4" t="inlineStr">
        <is>
          <t>BRAZIL | Disclosure of proved developed and undeveloped reserves [line items] | Natural Gas [member]</t>
        </is>
      </c>
    </row>
    <row r="68">
      <c r="A68" s="3" t="inlineStr">
        <is>
          <t>IfrsStatementLineItems [Line Items]</t>
        </is>
      </c>
    </row>
    <row r="69">
      <c r="A69" s="4" t="inlineStr">
        <is>
          <t>Beginning balance</t>
        </is>
      </c>
      <c r="C69" s="5" t="n">
        <v>7547000000</v>
      </c>
      <c r="D69" s="5" t="n">
        <v>8381000000</v>
      </c>
      <c r="E69" s="5" t="n">
        <v>7790000000</v>
      </c>
    </row>
    <row r="70">
      <c r="A70" s="4" t="inlineStr">
        <is>
          <t>Revisions of previous estimates</t>
        </is>
      </c>
      <c r="B70" s="5" t="n">
        <v>1615000000</v>
      </c>
      <c r="C70" s="5" t="n">
        <v>-93000000</v>
      </c>
      <c r="D70" s="5" t="n">
        <v>1416000000</v>
      </c>
    </row>
    <row r="71">
      <c r="A71" s="4" t="inlineStr">
        <is>
          <t>Extensions and discoveries</t>
        </is>
      </c>
      <c r="C71" s="5" t="n">
        <v>36000000</v>
      </c>
      <c r="D71" s="5" t="n">
        <v>15000000</v>
      </c>
    </row>
    <row r="72">
      <c r="A72" s="4" t="inlineStr">
        <is>
          <t>Sales of reserves</t>
        </is>
      </c>
      <c r="B72" s="5" t="n">
        <v>-15</v>
      </c>
      <c r="C72" s="5" t="n">
        <v>-42000000</v>
      </c>
      <c r="D72" s="5" t="n">
        <v>-24000000</v>
      </c>
    </row>
    <row r="73">
      <c r="A73" s="4" t="inlineStr">
        <is>
          <t>Production for the year</t>
        </is>
      </c>
      <c r="B73" s="5" t="n">
        <v>-692</v>
      </c>
      <c r="C73" s="5" t="n">
        <v>-735000000</v>
      </c>
      <c r="D73" s="5" t="n">
        <v>-817000000</v>
      </c>
    </row>
    <row r="74">
      <c r="A74" s="4" t="inlineStr">
        <is>
          <t>Ending balance</t>
        </is>
      </c>
      <c r="B74" s="5" t="n">
        <v>8455000000</v>
      </c>
      <c r="D74" s="5" t="n">
        <v>7547000000</v>
      </c>
      <c r="E74" s="5" t="n">
        <v>8381000000</v>
      </c>
    </row>
    <row r="75">
      <c r="A75" s="4" t="inlineStr">
        <is>
          <t>BRAZIL | Disclosure of proved developed and undeveloped reserves [line items] | Synthetics Gas 1 [Member]</t>
        </is>
      </c>
    </row>
    <row r="76">
      <c r="A76" s="3" t="inlineStr">
        <is>
          <t>IfrsStatementLineItems [Line Items]</t>
        </is>
      </c>
    </row>
    <row r="77">
      <c r="A77" s="4" t="inlineStr">
        <is>
          <t>Beginning balance</t>
        </is>
      </c>
      <c r="D77" s="5" t="n">
        <v>12000000</v>
      </c>
      <c r="E77" s="5" t="n">
        <v>6000000</v>
      </c>
    </row>
    <row r="78">
      <c r="A78" s="4" t="inlineStr">
        <is>
          <t>Revisions of previous estimates</t>
        </is>
      </c>
      <c r="B78" s="5" t="n">
        <v>19000000</v>
      </c>
      <c r="C78" s="5" t="n">
        <v>-11000000</v>
      </c>
    </row>
    <row r="79">
      <c r="A79" s="4" t="inlineStr">
        <is>
          <t>Extensions and discoveries</t>
        </is>
      </c>
      <c r="D79" s="5" t="n">
        <v>8000000</v>
      </c>
    </row>
    <row r="80">
      <c r="A80" s="4" t="inlineStr">
        <is>
          <t>Production for the year</t>
        </is>
      </c>
      <c r="B80" s="5" t="n">
        <v>-1000000</v>
      </c>
      <c r="C80" s="5" t="n">
        <v>-1000000</v>
      </c>
      <c r="D80" s="5" t="n">
        <v>-1000000</v>
      </c>
    </row>
    <row r="81">
      <c r="A81" s="4" t="inlineStr">
        <is>
          <t>Ending balance</t>
        </is>
      </c>
      <c r="B81" s="5" t="n">
        <v>18000000</v>
      </c>
      <c r="E81" s="5" t="n">
        <v>12000000</v>
      </c>
    </row>
    <row r="82">
      <c r="A82" s="4" t="inlineStr">
        <is>
          <t>BRAZIL | Disclosure of proved developed and undeveloped reserves [line items] | Oil And Gas Producing Activities [member]</t>
        </is>
      </c>
    </row>
    <row r="83">
      <c r="A83" s="3" t="inlineStr">
        <is>
          <t>IfrsStatementLineItems [Line Items]</t>
        </is>
      </c>
    </row>
    <row r="84">
      <c r="A84" s="4" t="inlineStr">
        <is>
          <t>Revisions of previous estimates</t>
        </is>
      </c>
      <c r="B84" s="5" t="n">
        <v>1923000000</v>
      </c>
      <c r="C84" s="5" t="n">
        <v>253000000</v>
      </c>
      <c r="D84" s="5" t="n">
        <v>955000000</v>
      </c>
    </row>
    <row r="85">
      <c r="A85" s="4" t="inlineStr">
        <is>
          <t>Extensions and discoveries</t>
        </is>
      </c>
      <c r="C85" s="5" t="n">
        <v>41000000</v>
      </c>
      <c r="D85" s="5" t="n">
        <v>20000000</v>
      </c>
    </row>
    <row r="86">
      <c r="A86" s="4" t="inlineStr">
        <is>
          <t>Sales of reserves</t>
        </is>
      </c>
      <c r="B86" s="5" t="n">
        <v>-11000000</v>
      </c>
      <c r="C86" s="5" t="n">
        <v>-68000000</v>
      </c>
      <c r="D86" s="5" t="n">
        <v>-72000000</v>
      </c>
    </row>
    <row r="87">
      <c r="A87" s="4" t="inlineStr">
        <is>
          <t>Production for the year</t>
        </is>
      </c>
      <c r="B87" s="5" t="n">
        <v>-888000000</v>
      </c>
      <c r="C87" s="5" t="n">
        <v>-914000000</v>
      </c>
      <c r="D87" s="5" t="n">
        <v>-890000000</v>
      </c>
    </row>
    <row r="88">
      <c r="A88" s="4" t="inlineStr">
        <is>
          <t>BRAZIL | Disclosure of proved developed and undeveloped reserves [line items] | Synthetics Oil 1 [Member]</t>
        </is>
      </c>
    </row>
    <row r="89">
      <c r="A89" s="3" t="inlineStr">
        <is>
          <t>IfrsStatementLineItems [Line Items]</t>
        </is>
      </c>
    </row>
    <row r="90">
      <c r="A90" s="4" t="inlineStr">
        <is>
          <t>Beginning balance</t>
        </is>
      </c>
      <c r="B90" s="5" t="n">
        <v>0</v>
      </c>
      <c r="C90" s="5" t="n">
        <v>10000000</v>
      </c>
      <c r="D90" s="5" t="n">
        <v>6000000</v>
      </c>
    </row>
    <row r="91">
      <c r="A91" s="4" t="inlineStr">
        <is>
          <t>Extensions and discoveries</t>
        </is>
      </c>
      <c r="D91" s="5" t="n">
        <v>5000000</v>
      </c>
    </row>
    <row r="92">
      <c r="A92" s="4" t="inlineStr">
        <is>
          <t>Production for the year</t>
        </is>
      </c>
      <c r="C92" s="5" t="n">
        <v>-1000000</v>
      </c>
    </row>
    <row r="93">
      <c r="A93" s="4" t="inlineStr">
        <is>
          <t>Ending balance</t>
        </is>
      </c>
      <c r="B93" s="5" t="n">
        <v>13000000</v>
      </c>
      <c r="C93" s="5" t="n">
        <v>0</v>
      </c>
      <c r="D93" s="5" t="n">
        <v>10000000</v>
      </c>
      <c r="E93" s="5" t="n">
        <v>6000000</v>
      </c>
    </row>
    <row r="94">
      <c r="A94" s="4" t="inlineStr">
        <is>
          <t>Revisions of previous quantity estimates | $</t>
        </is>
      </c>
      <c r="B94" s="6" t="n">
        <v>14</v>
      </c>
      <c r="C94" s="6" t="n">
        <v>-9</v>
      </c>
    </row>
    <row r="95">
      <c r="A95" s="4" t="inlineStr">
        <is>
          <t>BRAZIL | Oil Products [member] | Oil And Gas Producing Activities [member]</t>
        </is>
      </c>
    </row>
    <row r="96">
      <c r="A96" s="3" t="inlineStr">
        <is>
          <t>IfrsStatementLineItems [Line Items]</t>
        </is>
      </c>
    </row>
    <row r="97">
      <c r="A97" s="4" t="inlineStr">
        <is>
          <t>Beginning balance</t>
        </is>
      </c>
      <c r="B97" s="5" t="n">
        <v>8792000000</v>
      </c>
      <c r="C97" s="5" t="n">
        <v>9480000000</v>
      </c>
      <c r="D97" s="5" t="n">
        <v>9467000000</v>
      </c>
    </row>
    <row r="98">
      <c r="A98" s="4" t="inlineStr">
        <is>
          <t>Ending balance</t>
        </is>
      </c>
      <c r="B98" s="5" t="n">
        <v>9816000000</v>
      </c>
      <c r="C98" s="5" t="n">
        <v>8792000000</v>
      </c>
      <c r="D98" s="5" t="n">
        <v>9480000000</v>
      </c>
      <c r="E98" s="5" t="n">
        <v>9467000000</v>
      </c>
    </row>
    <row r="99">
      <c r="A99" s="4" t="inlineStr">
        <is>
          <t>South America [Member] | Disclosure of proved developed and undeveloped reserves [line items] | Crude Oil [Member]</t>
        </is>
      </c>
    </row>
    <row r="100">
      <c r="A100" s="3" t="inlineStr">
        <is>
          <t>IfrsStatementLineItems [Line Items]</t>
        </is>
      </c>
    </row>
    <row r="101">
      <c r="A101" s="4" t="inlineStr">
        <is>
          <t>Beginning balance</t>
        </is>
      </c>
      <c r="C101" s="5" t="n">
        <v>1000000</v>
      </c>
      <c r="D101" s="5" t="n">
        <v>2000000</v>
      </c>
    </row>
    <row r="102">
      <c r="A102" s="4" t="inlineStr">
        <is>
          <t>Extensions and discoveries</t>
        </is>
      </c>
      <c r="C102" s="5" t="n">
        <v>-1000000</v>
      </c>
    </row>
    <row r="103">
      <c r="A103" s="4" t="inlineStr">
        <is>
          <t>Proved developed and undeveloped reserves volume improved recovery</t>
        </is>
      </c>
      <c r="B103" s="5" t="n">
        <v>2000000</v>
      </c>
    </row>
    <row r="104">
      <c r="A104" s="4" t="inlineStr">
        <is>
          <t>Ending balance</t>
        </is>
      </c>
      <c r="B104" s="5" t="n">
        <v>2000000</v>
      </c>
      <c r="D104" s="5" t="n">
        <v>1000000</v>
      </c>
      <c r="E104" s="5" t="n">
        <v>2000000</v>
      </c>
    </row>
    <row r="105">
      <c r="A105" s="4" t="inlineStr">
        <is>
          <t>South America [Member] | Disclosure of proved developed and undeveloped reserves [line items] | Natural Gas [member]</t>
        </is>
      </c>
    </row>
    <row r="106">
      <c r="A106" s="3" t="inlineStr">
        <is>
          <t>IfrsStatementLineItems [Line Items]</t>
        </is>
      </c>
    </row>
    <row r="107">
      <c r="A107" s="4" t="inlineStr">
        <is>
          <t>Beginning balance</t>
        </is>
      </c>
      <c r="C107" s="5" t="n">
        <v>26000000</v>
      </c>
      <c r="D107" s="5" t="n">
        <v>156000000</v>
      </c>
      <c r="E107" s="5" t="n">
        <v>214000000</v>
      </c>
    </row>
    <row r="108">
      <c r="A108" s="4" t="inlineStr">
        <is>
          <t>Revisions of previous estimates</t>
        </is>
      </c>
      <c r="E108" s="5" t="n">
        <v>-42000000</v>
      </c>
    </row>
    <row r="109">
      <c r="A109" s="4" t="inlineStr">
        <is>
          <t>Extensions and discoveries</t>
        </is>
      </c>
      <c r="C109" s="5" t="n">
        <v>-119000000</v>
      </c>
    </row>
    <row r="110">
      <c r="A110" s="4" t="inlineStr">
        <is>
          <t>Production for the year</t>
        </is>
      </c>
      <c r="B110" s="5" t="n">
        <v>-16000000</v>
      </c>
      <c r="C110" s="5" t="n">
        <v>-12000000</v>
      </c>
      <c r="D110" s="5" t="n">
        <v>-16000000</v>
      </c>
    </row>
    <row r="111">
      <c r="A111" s="4" t="inlineStr">
        <is>
          <t>Proved developed and undeveloped reserves volume improved recovery</t>
        </is>
      </c>
      <c r="B111" s="5" t="n">
        <v>167000000</v>
      </c>
    </row>
    <row r="112">
      <c r="A112" s="4" t="inlineStr">
        <is>
          <t>Ending balance</t>
        </is>
      </c>
      <c r="B112" s="5" t="n">
        <v>177000000</v>
      </c>
      <c r="D112" s="5" t="n">
        <v>26000000</v>
      </c>
      <c r="E112" s="5" t="n">
        <v>156000000</v>
      </c>
    </row>
    <row r="113">
      <c r="A113" s="4" t="inlineStr">
        <is>
          <t>South America [Member] | Oil Products [member] | Oil And Gas Producing Activities [member]</t>
        </is>
      </c>
    </row>
    <row r="114">
      <c r="A114" s="3" t="inlineStr">
        <is>
          <t>IfrsStatementLineItems [Line Items]</t>
        </is>
      </c>
    </row>
    <row r="115">
      <c r="A115" s="4" t="inlineStr">
        <is>
          <t>Beginning balance</t>
        </is>
      </c>
      <c r="B115" s="5" t="n">
        <v>5000000</v>
      </c>
      <c r="C115" s="5" t="n">
        <v>27000000</v>
      </c>
      <c r="D115" s="5" t="n">
        <v>37000000</v>
      </c>
    </row>
    <row r="116">
      <c r="A116" s="4" t="inlineStr">
        <is>
          <t>Production for the year</t>
        </is>
      </c>
      <c r="B116" s="5" t="n">
        <v>-3000000</v>
      </c>
      <c r="C116" s="5" t="n">
        <v>-2000000</v>
      </c>
      <c r="D116" s="5" t="n">
        <v>-3000000</v>
      </c>
    </row>
    <row r="117">
      <c r="A117" s="4" t="inlineStr">
        <is>
          <t>Ending balance</t>
        </is>
      </c>
      <c r="B117" s="5" t="n">
        <v>31000000</v>
      </c>
      <c r="C117" s="5" t="n">
        <v>5000000</v>
      </c>
      <c r="D117" s="5" t="n">
        <v>27000000</v>
      </c>
      <c r="E117" s="5" t="n">
        <v>37000000</v>
      </c>
    </row>
    <row r="118">
      <c r="A118" s="4" t="inlineStr">
        <is>
          <t>Revisions of previous quantity estimates | $</t>
        </is>
      </c>
      <c r="B118" s="6" t="n">
        <v>30</v>
      </c>
      <c r="C118" s="6" t="n">
        <v>-21</v>
      </c>
      <c r="D118" s="6" t="n">
        <v>-7</v>
      </c>
    </row>
    <row r="119">
      <c r="A119" s="4" t="inlineStr">
        <is>
          <t>North America [Member] | Equity Method Investees [Member] | Crude Oil [Member]</t>
        </is>
      </c>
    </row>
    <row r="120">
      <c r="A120" s="3" t="inlineStr">
        <is>
          <t>IfrsStatementLineItems [Line Items]</t>
        </is>
      </c>
    </row>
    <row r="121">
      <c r="A121" s="4" t="inlineStr">
        <is>
          <t>Beginning balance</t>
        </is>
      </c>
      <c r="B121" s="5" t="n">
        <v>18000000</v>
      </c>
      <c r="C121" s="5" t="n">
        <v>23000000</v>
      </c>
      <c r="D121" s="5" t="n">
        <v>27000000</v>
      </c>
    </row>
    <row r="122">
      <c r="A122" s="4" t="inlineStr">
        <is>
          <t>Revisions of previous estimates</t>
        </is>
      </c>
      <c r="B122" s="5" t="n">
        <v>1000000</v>
      </c>
    </row>
    <row r="123">
      <c r="A123" s="4" t="inlineStr">
        <is>
          <t>Production for the year</t>
        </is>
      </c>
      <c r="B123" s="5" t="n">
        <v>-3000000</v>
      </c>
      <c r="C123" s="5" t="n">
        <v>-4000000</v>
      </c>
      <c r="D123" s="5" t="n">
        <v>-5000000</v>
      </c>
    </row>
    <row r="124">
      <c r="A124" s="4" t="inlineStr">
        <is>
          <t>Ending balance</t>
        </is>
      </c>
      <c r="B124" s="5" t="n">
        <v>17000000</v>
      </c>
      <c r="C124" s="5" t="n">
        <v>18000000</v>
      </c>
      <c r="D124" s="5" t="n">
        <v>23000000</v>
      </c>
      <c r="E124" s="5" t="n">
        <v>27000000</v>
      </c>
    </row>
    <row r="125">
      <c r="A125" s="4" t="inlineStr">
        <is>
          <t>North America [Member] | Equity Method Investees [Member] | Gas Natural [Member]</t>
        </is>
      </c>
    </row>
    <row r="126">
      <c r="A126" s="3" t="inlineStr">
        <is>
          <t>IfrsStatementLineItems [Line Items]</t>
        </is>
      </c>
    </row>
    <row r="127">
      <c r="A127" s="4" t="inlineStr">
        <is>
          <t>Beginning balance</t>
        </is>
      </c>
      <c r="C127" s="5" t="n">
        <v>8000000</v>
      </c>
      <c r="D127" s="5" t="n">
        <v>9000000</v>
      </c>
      <c r="E127" s="5" t="n">
        <v>11000000</v>
      </c>
    </row>
    <row r="128">
      <c r="A128" s="4" t="inlineStr">
        <is>
          <t>Production for the year</t>
        </is>
      </c>
      <c r="B128" s="5" t="n">
        <v>-1000000</v>
      </c>
      <c r="C128" s="5" t="n">
        <v>-2</v>
      </c>
      <c r="D128" s="5" t="n">
        <v>-2000000</v>
      </c>
    </row>
    <row r="129">
      <c r="A129" s="4" t="inlineStr">
        <is>
          <t>Ending balance</t>
        </is>
      </c>
      <c r="B129" s="5" t="n">
        <v>7000000</v>
      </c>
      <c r="D129" s="5" t="n">
        <v>8000000</v>
      </c>
      <c r="E129" s="5" t="n">
        <v>9000000</v>
      </c>
    </row>
    <row r="130">
      <c r="A130" s="4" t="inlineStr">
        <is>
          <t>North America [Member] | Equity Portfolio Amount | Oil And Gas Producing Activities [member]</t>
        </is>
      </c>
    </row>
    <row r="131">
      <c r="A131" s="3" t="inlineStr">
        <is>
          <t>IfrsStatementLineItems [Line Items]</t>
        </is>
      </c>
    </row>
    <row r="132">
      <c r="A132" s="4" t="inlineStr">
        <is>
          <t>Beginning balance</t>
        </is>
      </c>
      <c r="B132" s="5" t="n">
        <v>19000000</v>
      </c>
      <c r="C132" s="5" t="n">
        <v>24000000</v>
      </c>
      <c r="D132" s="5" t="n">
        <v>28000000</v>
      </c>
    </row>
    <row r="133">
      <c r="A133" s="4" t="inlineStr">
        <is>
          <t>Revisions of previous estimates</t>
        </is>
      </c>
      <c r="B133" s="5" t="n">
        <v>2000000</v>
      </c>
      <c r="D133" s="5" t="n">
        <v>1000000</v>
      </c>
    </row>
    <row r="134">
      <c r="A134" s="4" t="inlineStr">
        <is>
          <t>Extensions and discoveries</t>
        </is>
      </c>
      <c r="B134" s="5" t="n">
        <v>1000000</v>
      </c>
    </row>
    <row r="135">
      <c r="A135" s="4" t="inlineStr">
        <is>
          <t>Production for the year</t>
        </is>
      </c>
      <c r="B135" s="5" t="n">
        <v>-3000000</v>
      </c>
      <c r="C135" s="5" t="n">
        <v>-5000000</v>
      </c>
      <c r="D135" s="5" t="n">
        <v>-5000000</v>
      </c>
    </row>
    <row r="136">
      <c r="A136" s="4" t="inlineStr">
        <is>
          <t>Ending balance</t>
        </is>
      </c>
      <c r="B136" s="5" t="n">
        <v>18000000</v>
      </c>
      <c r="C136" s="5" t="n">
        <v>19000000</v>
      </c>
      <c r="D136" s="5" t="n">
        <v>24000000</v>
      </c>
      <c r="E136" s="5" t="n">
        <v>28000000</v>
      </c>
    </row>
    <row r="137">
      <c r="A137" s="4" t="inlineStr">
        <is>
          <t>Africa [Member] | Equity Method Investees [Member] | Crude Oil [Member]</t>
        </is>
      </c>
    </row>
    <row r="138">
      <c r="A138" s="3" t="inlineStr">
        <is>
          <t>IfrsStatementLineItems [Line Items]</t>
        </is>
      </c>
    </row>
    <row r="139">
      <c r="A139" s="4" t="inlineStr">
        <is>
          <t>Beginning balance</t>
        </is>
      </c>
      <c r="C139" s="5" t="n">
        <v>42000000</v>
      </c>
      <c r="D139" s="5" t="n">
        <v>60000000</v>
      </c>
    </row>
    <row r="140">
      <c r="A140" s="4" t="inlineStr">
        <is>
          <t>Revisions of previous estimates</t>
        </is>
      </c>
      <c r="D140" s="5" t="n">
        <v>-7000000</v>
      </c>
    </row>
    <row r="141">
      <c r="A141" s="4" t="inlineStr">
        <is>
          <t>Sales of reserves</t>
        </is>
      </c>
      <c r="C141" s="5" t="n">
        <v>-41000000</v>
      </c>
    </row>
    <row r="142">
      <c r="A142" s="4" t="inlineStr">
        <is>
          <t>Production for the year</t>
        </is>
      </c>
      <c r="C142" s="5" t="n">
        <v>-1000000</v>
      </c>
      <c r="D142" s="5" t="n">
        <v>-12000000</v>
      </c>
    </row>
    <row r="143">
      <c r="A143" s="4" t="inlineStr">
        <is>
          <t>Ending balance</t>
        </is>
      </c>
      <c r="D143" s="5" t="n">
        <v>42000000</v>
      </c>
      <c r="E143" s="5" t="n">
        <v>60000000</v>
      </c>
    </row>
    <row r="144">
      <c r="A144" s="4" t="inlineStr">
        <is>
          <t>Africa [Member] | Equity Method Investees [Member] | Gas Natural [Member]</t>
        </is>
      </c>
    </row>
    <row r="145">
      <c r="A145" s="3" t="inlineStr">
        <is>
          <t>IfrsStatementLineItems [Line Items]</t>
        </is>
      </c>
    </row>
    <row r="146">
      <c r="A146" s="4" t="inlineStr">
        <is>
          <t>Beginning balance</t>
        </is>
      </c>
      <c r="D146" s="5" t="n">
        <v>47000000</v>
      </c>
      <c r="E146" s="5" t="n">
        <v>47000000</v>
      </c>
    </row>
    <row r="147">
      <c r="A147" s="4" t="inlineStr">
        <is>
          <t>Revisions of previous estimates</t>
        </is>
      </c>
      <c r="D147" s="5" t="n">
        <v>11000000</v>
      </c>
    </row>
    <row r="148">
      <c r="A148" s="4" t="inlineStr">
        <is>
          <t>Sales of reserves</t>
        </is>
      </c>
      <c r="C148" s="5" t="n">
        <v>-47000000</v>
      </c>
    </row>
    <row r="149">
      <c r="A149" s="4" t="inlineStr">
        <is>
          <t>Production for the year</t>
        </is>
      </c>
      <c r="D149" s="5" t="n">
        <v>-11000000</v>
      </c>
    </row>
    <row r="150">
      <c r="A150" s="4" t="inlineStr">
        <is>
          <t>Ending balance</t>
        </is>
      </c>
      <c r="E150" s="5" t="n">
        <v>47000000</v>
      </c>
    </row>
    <row r="151">
      <c r="A151" s="4" t="inlineStr">
        <is>
          <t>Africa [Member] | Equity Method Investees [Member] | Oil Natural [Member]</t>
        </is>
      </c>
    </row>
    <row r="152">
      <c r="A152" s="3" t="inlineStr">
        <is>
          <t>IfrsStatementLineItems [Line Items]</t>
        </is>
      </c>
    </row>
    <row r="153">
      <c r="A153" s="4" t="inlineStr">
        <is>
          <t>Beginning balance</t>
        </is>
      </c>
      <c r="C153" s="5" t="n">
        <v>49000000</v>
      </c>
      <c r="D153" s="5" t="n">
        <v>68000000</v>
      </c>
    </row>
    <row r="154">
      <c r="A154" s="4" t="inlineStr">
        <is>
          <t>Revisions of previous estimates</t>
        </is>
      </c>
      <c r="D154" s="5" t="n">
        <v>-5000000</v>
      </c>
    </row>
    <row r="155">
      <c r="A155" s="4" t="inlineStr">
        <is>
          <t>Extensions and discoveries</t>
        </is>
      </c>
      <c r="D155" s="5" t="n">
        <v>1000000</v>
      </c>
    </row>
    <row r="156">
      <c r="A156" s="4" t="inlineStr">
        <is>
          <t>Sales of reserves</t>
        </is>
      </c>
      <c r="C156" s="5" t="n">
        <v>-49000000</v>
      </c>
    </row>
    <row r="157">
      <c r="A157" s="4" t="inlineStr">
        <is>
          <t>Production for the year</t>
        </is>
      </c>
      <c r="C157" s="5" t="n">
        <v>-1000000</v>
      </c>
      <c r="D157" s="5" t="n">
        <v>-14000000</v>
      </c>
    </row>
    <row r="158">
      <c r="A158" s="4" t="inlineStr">
        <is>
          <t>Ending balance</t>
        </is>
      </c>
      <c r="D158" s="5" t="n">
        <v>49000000</v>
      </c>
      <c r="E158" s="5" t="n">
        <v>68000000</v>
      </c>
    </row>
  </sheetData>
  <mergeCells count="2">
    <mergeCell ref="A1:A2"/>
    <mergeCell ref="B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tables below present the volumes of proved developed and undeveloped reserves, net, that is, reflecting Petrobras' participation: (Details) - bbl bbl in Millions</t>
        </is>
      </c>
      <c r="B1" s="2" t="inlineStr">
        <is>
          <t>Dec. 31, 2021</t>
        </is>
      </c>
      <c r="C1" s="2" t="inlineStr">
        <is>
          <t>Dec. 31, 2020</t>
        </is>
      </c>
      <c r="D1" s="2" t="inlineStr">
        <is>
          <t>Dec. 31, 2019</t>
        </is>
      </c>
    </row>
    <row r="2">
      <c r="A2" s="4" t="inlineStr">
        <is>
          <t>Total Consolidated Entities [Member]</t>
        </is>
      </c>
    </row>
    <row r="3">
      <c r="A3" s="3" t="inlineStr">
        <is>
          <t>IfrsStatementLineItems [Line Items]</t>
        </is>
      </c>
    </row>
    <row r="4">
      <c r="A4" s="4" t="inlineStr">
        <is>
          <t>Net proved developed reserves</t>
        </is>
      </c>
      <c r="D4" s="5" t="n">
        <v>3553</v>
      </c>
    </row>
    <row r="5">
      <c r="A5" s="4" t="inlineStr">
        <is>
          <t>Total oil and gas developed reserves</t>
        </is>
      </c>
      <c r="B5" s="5" t="n">
        <v>4192</v>
      </c>
      <c r="C5" s="5" t="n">
        <v>2982</v>
      </c>
    </row>
    <row r="6">
      <c r="A6" s="4" t="inlineStr">
        <is>
          <t>Net proved developed reserves</t>
        </is>
      </c>
      <c r="D6" s="5" t="n">
        <v>5973</v>
      </c>
    </row>
    <row r="7">
      <c r="A7" s="4" t="inlineStr">
        <is>
          <t>Total oil and gas developed reserves</t>
        </is>
      </c>
      <c r="B7" s="5" t="n">
        <v>5686</v>
      </c>
      <c r="C7" s="5" t="n">
        <v>5833</v>
      </c>
    </row>
    <row r="8">
      <c r="A8" s="4" t="inlineStr">
        <is>
          <t>[custom:NetProvedUndevelopedReservesVolume1-0]</t>
        </is>
      </c>
      <c r="D8" s="5" t="n">
        <v>3543</v>
      </c>
    </row>
    <row r="9">
      <c r="A9" s="4" t="inlineStr">
        <is>
          <t>Total proved reserves (developed and undeveloped)</t>
        </is>
      </c>
      <c r="B9" s="5" t="n">
        <v>9878</v>
      </c>
      <c r="C9" s="5" t="n">
        <v>8816</v>
      </c>
      <c r="D9" s="5" t="n">
        <v>9590</v>
      </c>
    </row>
    <row r="10">
      <c r="A10" s="4" t="inlineStr">
        <is>
          <t>[custom:TotalOilAndGasDevelopedReserves12-0]</t>
        </is>
      </c>
      <c r="C10" s="5" t="n">
        <v>5815</v>
      </c>
    </row>
    <row r="11">
      <c r="A11" s="4" t="inlineStr">
        <is>
          <t>[custom:TotalOilAndGasDevelopedReserves5-0]</t>
        </is>
      </c>
      <c r="C11" s="5" t="n">
        <v>2983</v>
      </c>
    </row>
    <row r="12">
      <c r="A12" s="4" t="inlineStr">
        <is>
          <t>[custom:TotalOilAndGasDevelopedReserves6-0]</t>
        </is>
      </c>
      <c r="B12" s="5" t="n">
        <v>5670</v>
      </c>
    </row>
    <row r="13">
      <c r="A13" s="4" t="inlineStr">
        <is>
          <t>[custom:TotalOilAndGasDevelopedReserves9-0]</t>
        </is>
      </c>
      <c r="B13" s="5" t="n">
        <v>4190</v>
      </c>
    </row>
    <row r="14">
      <c r="A14" s="4" t="inlineStr">
        <is>
          <t>Total Consolidated Entities [Member] | BRAZIL</t>
        </is>
      </c>
    </row>
    <row r="15">
      <c r="A15" s="3" t="inlineStr">
        <is>
          <t>IfrsStatementLineItems [Line Items]</t>
        </is>
      </c>
    </row>
    <row r="16">
      <c r="A16" s="4" t="inlineStr">
        <is>
          <t>Total oil and gas developed reserves</t>
        </is>
      </c>
      <c r="B16" s="5" t="n">
        <v>4173</v>
      </c>
      <c r="C16" s="5" t="n">
        <v>2982</v>
      </c>
      <c r="D16" s="5" t="n">
        <v>5961</v>
      </c>
    </row>
    <row r="17">
      <c r="A17" s="4" t="inlineStr">
        <is>
          <t>Total oil and gas developed reserves</t>
        </is>
      </c>
      <c r="B17" s="5" t="n">
        <v>5656</v>
      </c>
      <c r="C17" s="5" t="n">
        <v>5810</v>
      </c>
    </row>
    <row r="18">
      <c r="A18" s="4" t="inlineStr">
        <is>
          <t>Net proved developed reserves</t>
        </is>
      </c>
      <c r="D18" s="5" t="n">
        <v>3528</v>
      </c>
    </row>
    <row r="19">
      <c r="A19" s="4" t="inlineStr">
        <is>
          <t>Total Consolidated Entities [Member] | South America Outside Brazil [Member]</t>
        </is>
      </c>
    </row>
    <row r="20">
      <c r="A20" s="3" t="inlineStr">
        <is>
          <t>IfrsStatementLineItems [Line Items]</t>
        </is>
      </c>
    </row>
    <row r="21">
      <c r="A21" s="4" t="inlineStr">
        <is>
          <t>Net proved developed reserves</t>
        </is>
      </c>
      <c r="D21" s="5" t="n">
        <v>12</v>
      </c>
    </row>
    <row r="22">
      <c r="A22" s="4" t="inlineStr">
        <is>
          <t>Total oil and gas developed reserves</t>
        </is>
      </c>
      <c r="B22" s="5" t="n">
        <v>17</v>
      </c>
      <c r="C22" s="5" t="n">
        <v>5</v>
      </c>
      <c r="D22" s="5" t="n">
        <v>15</v>
      </c>
    </row>
    <row r="23">
      <c r="A23" s="4" t="inlineStr">
        <is>
          <t>Total oil and gas developed reserves</t>
        </is>
      </c>
      <c r="B23" s="5" t="n">
        <v>14</v>
      </c>
    </row>
    <row r="24">
      <c r="A24" s="4" t="inlineStr">
        <is>
          <t>Equity Method Investees [Member]</t>
        </is>
      </c>
    </row>
    <row r="25">
      <c r="A25" s="3" t="inlineStr">
        <is>
          <t>IfrsStatementLineItems [Line Items]</t>
        </is>
      </c>
    </row>
    <row r="26">
      <c r="A26" s="4" t="inlineStr">
        <is>
          <t>Total oil and gas developed reserves</t>
        </is>
      </c>
      <c r="B26" s="5" t="n">
        <v>2</v>
      </c>
      <c r="C26" s="5" t="n">
        <v>1</v>
      </c>
      <c r="D26" s="5" t="n">
        <v>10</v>
      </c>
    </row>
    <row r="27">
      <c r="A27" s="4" t="inlineStr">
        <is>
          <t>Total oil and gas developed reserves</t>
        </is>
      </c>
      <c r="B27" s="5" t="n">
        <v>16</v>
      </c>
      <c r="C27" s="5" t="n">
        <v>18</v>
      </c>
      <c r="D27" s="5" t="n">
        <v>64</v>
      </c>
    </row>
    <row r="28">
      <c r="A28" s="4" t="inlineStr">
        <is>
          <t>Equity Method Investees [Member] | Africa [Member]</t>
        </is>
      </c>
    </row>
    <row r="29">
      <c r="A29" s="3" t="inlineStr">
        <is>
          <t>IfrsStatementLineItems [Line Items]</t>
        </is>
      </c>
    </row>
    <row r="30">
      <c r="A30" s="4" t="inlineStr">
        <is>
          <t>Net proved developed reserves</t>
        </is>
      </c>
      <c r="D30" s="5" t="n">
        <v>5</v>
      </c>
    </row>
    <row r="31">
      <c r="A31" s="4" t="inlineStr">
        <is>
          <t>Net proved developed reserves</t>
        </is>
      </c>
      <c r="D31" s="5" t="n">
        <v>45</v>
      </c>
    </row>
    <row r="32">
      <c r="A32" s="4" t="inlineStr">
        <is>
          <t>Consolidated Entities One [Member] | North America [Member]</t>
        </is>
      </c>
    </row>
    <row r="33">
      <c r="A33" s="3" t="inlineStr">
        <is>
          <t>IfrsStatementLineItems [Line Items]</t>
        </is>
      </c>
    </row>
    <row r="34">
      <c r="A34" s="4" t="inlineStr">
        <is>
          <t>Net proved developed reserves</t>
        </is>
      </c>
      <c r="C34" s="5" t="n">
        <v>1</v>
      </c>
      <c r="D34" s="5" t="n">
        <v>5</v>
      </c>
    </row>
    <row r="35">
      <c r="A35" s="4" t="inlineStr">
        <is>
          <t>Net proved developed reserves</t>
        </is>
      </c>
      <c r="B35" s="5" t="n">
        <v>16</v>
      </c>
      <c r="C35" s="5" t="n">
        <v>18</v>
      </c>
      <c r="D35" s="5" t="n">
        <v>19</v>
      </c>
    </row>
    <row r="36">
      <c r="A36" s="4" t="inlineStr">
        <is>
          <t>Crude Oil 1 [member]</t>
        </is>
      </c>
    </row>
    <row r="37">
      <c r="A37" s="3" t="inlineStr">
        <is>
          <t>IfrsStatementLineItems [Line Items]</t>
        </is>
      </c>
    </row>
    <row r="38">
      <c r="A38" s="4" t="inlineStr">
        <is>
          <t>Net proved developed reserves</t>
        </is>
      </c>
      <c r="B38" s="5" t="n">
        <v>3698</v>
      </c>
      <c r="C38" s="5" t="n">
        <v>2678</v>
      </c>
      <c r="D38" s="5" t="n">
        <v>5055</v>
      </c>
    </row>
    <row r="39">
      <c r="A39" s="4" t="inlineStr">
        <is>
          <t>Net proved developed reserves</t>
        </is>
      </c>
      <c r="B39" s="5" t="n">
        <v>4727</v>
      </c>
      <c r="C39" s="5" t="n">
        <v>4875</v>
      </c>
    </row>
    <row r="40">
      <c r="A40" s="4" t="inlineStr">
        <is>
          <t>Net proved developed reserves</t>
        </is>
      </c>
      <c r="D40" s="5" t="n">
        <v>3093</v>
      </c>
    </row>
    <row r="41">
      <c r="A41" s="4" t="inlineStr">
        <is>
          <t>Total proved reserves (developed and undeveloped)</t>
        </is>
      </c>
      <c r="B41" s="5" t="n">
        <v>8425</v>
      </c>
      <c r="C41" s="5" t="n">
        <v>7552</v>
      </c>
      <c r="D41" s="5" t="n">
        <v>8148</v>
      </c>
    </row>
    <row r="42">
      <c r="A42" s="4" t="inlineStr">
        <is>
          <t>Crude Oil 1 [member] | Total Consolidated Entities [Member]</t>
        </is>
      </c>
    </row>
    <row r="43">
      <c r="A43" s="3" t="inlineStr">
        <is>
          <t>IfrsStatementLineItems [Line Items]</t>
        </is>
      </c>
    </row>
    <row r="44">
      <c r="A44" s="4" t="inlineStr">
        <is>
          <t>Net proved developed reserves</t>
        </is>
      </c>
      <c r="B44" s="5" t="n">
        <v>4712</v>
      </c>
      <c r="C44" s="5" t="n">
        <v>4858</v>
      </c>
      <c r="D44" s="5" t="n">
        <v>5000</v>
      </c>
    </row>
    <row r="45">
      <c r="A45" s="4" t="inlineStr">
        <is>
          <t>Net proved developed reserves</t>
        </is>
      </c>
      <c r="B45" s="5" t="n">
        <v>3696</v>
      </c>
      <c r="C45" s="5" t="n">
        <v>2676</v>
      </c>
      <c r="D45" s="5" t="n">
        <v>3084</v>
      </c>
    </row>
    <row r="46">
      <c r="A46" s="4" t="inlineStr">
        <is>
          <t>Crude Oil 1 [member] | Total Consolidated Entities [Member] | BRAZIL</t>
        </is>
      </c>
    </row>
    <row r="47">
      <c r="A47" s="3" t="inlineStr">
        <is>
          <t>IfrsStatementLineItems [Line Items]</t>
        </is>
      </c>
    </row>
    <row r="48">
      <c r="A48" s="4" t="inlineStr">
        <is>
          <t>Net proved developed reserves</t>
        </is>
      </c>
      <c r="B48" s="5" t="n">
        <v>4711</v>
      </c>
      <c r="C48" s="5" t="n">
        <v>4858</v>
      </c>
      <c r="D48" s="5" t="n">
        <v>4999</v>
      </c>
    </row>
    <row r="49">
      <c r="A49" s="4" t="inlineStr">
        <is>
          <t>Net proved developed reserves</t>
        </is>
      </c>
      <c r="B49" s="5" t="n">
        <v>3695</v>
      </c>
      <c r="C49" s="5" t="n">
        <v>2676</v>
      </c>
      <c r="D49" s="5" t="n">
        <v>3084</v>
      </c>
    </row>
    <row r="50">
      <c r="A50" s="4" t="inlineStr">
        <is>
          <t>Crude Oil 1 [member] | Total Consolidated Entities [Member] | South America Outside Brazil [Member]</t>
        </is>
      </c>
    </row>
    <row r="51">
      <c r="A51" s="3" t="inlineStr">
        <is>
          <t>IfrsStatementLineItems [Line Items]</t>
        </is>
      </c>
    </row>
    <row r="52">
      <c r="A52" s="4" t="inlineStr">
        <is>
          <t>Net proved developed reserves</t>
        </is>
      </c>
      <c r="B52" s="5" t="n">
        <v>1</v>
      </c>
      <c r="D52" s="5" t="n">
        <v>1</v>
      </c>
    </row>
    <row r="53">
      <c r="A53" s="4" t="inlineStr">
        <is>
          <t>Net proved developed reserves</t>
        </is>
      </c>
      <c r="B53" s="5" t="n">
        <v>1</v>
      </c>
      <c r="D53" s="5" t="n">
        <v>1</v>
      </c>
    </row>
    <row r="54">
      <c r="A54" s="4" t="inlineStr">
        <is>
          <t>Crude Oil 1 [member] | Equity Method Investees [Member] | North America [Member]</t>
        </is>
      </c>
    </row>
    <row r="55">
      <c r="A55" s="3" t="inlineStr">
        <is>
          <t>IfrsStatementLineItems [Line Items]</t>
        </is>
      </c>
    </row>
    <row r="56">
      <c r="A56" s="4" t="inlineStr">
        <is>
          <t>Net proved developed reserves</t>
        </is>
      </c>
      <c r="B56" s="5" t="n">
        <v>2</v>
      </c>
      <c r="C56" s="5" t="n">
        <v>17</v>
      </c>
      <c r="D56" s="5" t="n">
        <v>1</v>
      </c>
    </row>
    <row r="57">
      <c r="A57" s="4" t="inlineStr">
        <is>
          <t>Net proved developed reserves</t>
        </is>
      </c>
      <c r="B57" s="5" t="n">
        <v>15</v>
      </c>
      <c r="D57" s="5" t="n">
        <v>18</v>
      </c>
    </row>
    <row r="58">
      <c r="A58" s="4" t="inlineStr">
        <is>
          <t>Net proved developed reserves</t>
        </is>
      </c>
      <c r="D58" s="5" t="n">
        <v>4</v>
      </c>
    </row>
    <row r="59">
      <c r="A59" s="4" t="inlineStr">
        <is>
          <t>Crude Oil 1 [member] | Equity Method Investees [Member] | Africa [Member]</t>
        </is>
      </c>
    </row>
    <row r="60">
      <c r="A60" s="3" t="inlineStr">
        <is>
          <t>IfrsStatementLineItems [Line Items]</t>
        </is>
      </c>
    </row>
    <row r="61">
      <c r="A61" s="4" t="inlineStr">
        <is>
          <t>Net proved developed reserves</t>
        </is>
      </c>
      <c r="D61" s="5" t="n">
        <v>37</v>
      </c>
    </row>
    <row r="62">
      <c r="A62" s="4" t="inlineStr">
        <is>
          <t>Net proved developed reserves</t>
        </is>
      </c>
      <c r="D62" s="5" t="n">
        <v>4</v>
      </c>
    </row>
    <row r="63">
      <c r="A63" s="4" t="inlineStr">
        <is>
          <t>Crude Oil 1 [member] | Consolidated Entities One [Member]</t>
        </is>
      </c>
    </row>
    <row r="64">
      <c r="A64" s="3" t="inlineStr">
        <is>
          <t>IfrsStatementLineItems [Line Items]</t>
        </is>
      </c>
    </row>
    <row r="65">
      <c r="A65" s="4" t="inlineStr">
        <is>
          <t>Net proved developed reserves</t>
        </is>
      </c>
      <c r="B65" s="5" t="n">
        <v>2</v>
      </c>
      <c r="C65" s="5" t="n">
        <v>1</v>
      </c>
      <c r="D65" s="5" t="n">
        <v>55</v>
      </c>
    </row>
    <row r="66">
      <c r="A66" s="4" t="inlineStr">
        <is>
          <t>Net proved developed reserves</t>
        </is>
      </c>
      <c r="B66" s="5" t="n">
        <v>15</v>
      </c>
      <c r="C66" s="5" t="n">
        <v>17</v>
      </c>
    </row>
    <row r="67">
      <c r="A67" s="4" t="inlineStr">
        <is>
          <t>Net proved developed reserves</t>
        </is>
      </c>
      <c r="D67" s="5" t="n">
        <v>9</v>
      </c>
    </row>
    <row r="68">
      <c r="A68" s="4" t="inlineStr">
        <is>
          <t>Synthetic Oil [Member]</t>
        </is>
      </c>
    </row>
    <row r="69">
      <c r="A69" s="3" t="inlineStr">
        <is>
          <t>IfrsStatementLineItems [Line Items]</t>
        </is>
      </c>
    </row>
    <row r="70">
      <c r="A70" s="4" t="inlineStr">
        <is>
          <t>Net proved developed reserves</t>
        </is>
      </c>
      <c r="B70" s="5" t="n">
        <v>10</v>
      </c>
      <c r="D70" s="5" t="n">
        <v>8</v>
      </c>
    </row>
    <row r="71">
      <c r="A71" s="4" t="inlineStr">
        <is>
          <t>Total proved reserves (developed and undeveloped)</t>
        </is>
      </c>
      <c r="B71" s="5" t="n">
        <v>10</v>
      </c>
      <c r="D71" s="5" t="n">
        <v>8</v>
      </c>
    </row>
    <row r="72">
      <c r="A72" s="4" t="inlineStr">
        <is>
          <t>Synthetic Oil [Member] | Total Consolidated Entities [Member]</t>
        </is>
      </c>
    </row>
    <row r="73">
      <c r="A73" s="3" t="inlineStr">
        <is>
          <t>IfrsStatementLineItems [Line Items]</t>
        </is>
      </c>
    </row>
    <row r="74">
      <c r="A74" s="4" t="inlineStr">
        <is>
          <t>Net proved developed reserves</t>
        </is>
      </c>
      <c r="B74" s="5" t="n">
        <v>10</v>
      </c>
      <c r="D74" s="5" t="n">
        <v>8</v>
      </c>
    </row>
    <row r="75">
      <c r="A75" s="4" t="inlineStr">
        <is>
          <t>Synthetic Oil [Member] | Total Consolidated Entities [Member] | BRAZIL</t>
        </is>
      </c>
    </row>
    <row r="76">
      <c r="A76" s="3" t="inlineStr">
        <is>
          <t>IfrsStatementLineItems [Line Items]</t>
        </is>
      </c>
    </row>
    <row r="77">
      <c r="A77" s="4" t="inlineStr">
        <is>
          <t>Net proved developed reserves</t>
        </is>
      </c>
      <c r="B77" s="5" t="n">
        <v>10</v>
      </c>
      <c r="D77" s="5" t="n">
        <v>8</v>
      </c>
    </row>
    <row r="78">
      <c r="A78" s="4" t="inlineStr">
        <is>
          <t>Natural Gas [member]</t>
        </is>
      </c>
    </row>
    <row r="79">
      <c r="A79" s="3" t="inlineStr">
        <is>
          <t>IfrsStatementLineItems [Line Items]</t>
        </is>
      </c>
    </row>
    <row r="80">
      <c r="A80" s="4" t="inlineStr">
        <is>
          <t>Net proved developed reserves</t>
        </is>
      </c>
      <c r="B80" s="5" t="n">
        <v>2964</v>
      </c>
      <c r="C80" s="5" t="n">
        <v>1833</v>
      </c>
      <c r="D80" s="5" t="n">
        <v>2759</v>
      </c>
    </row>
    <row r="81">
      <c r="A81" s="4" t="inlineStr">
        <is>
          <t>Net proved developed reserves</t>
        </is>
      </c>
      <c r="B81" s="5" t="n">
        <v>5676</v>
      </c>
      <c r="C81" s="5" t="n">
        <v>5747</v>
      </c>
      <c r="D81" s="5" t="n">
        <v>5834</v>
      </c>
    </row>
    <row r="82">
      <c r="A82" s="4" t="inlineStr">
        <is>
          <t>Total proved reserves (developed and undeveloped)</t>
        </is>
      </c>
      <c r="B82" s="5" t="n">
        <v>8640</v>
      </c>
      <c r="C82" s="5" t="n">
        <v>7580</v>
      </c>
      <c r="D82" s="5" t="n">
        <v>8593</v>
      </c>
    </row>
    <row r="83">
      <c r="A83" s="4" t="inlineStr">
        <is>
          <t>Natural Gas [member] | Total Consolidated Entities [Member]</t>
        </is>
      </c>
    </row>
    <row r="84">
      <c r="A84" s="3" t="inlineStr">
        <is>
          <t>IfrsStatementLineItems [Line Items]</t>
        </is>
      </c>
    </row>
    <row r="85">
      <c r="A85" s="4" t="inlineStr">
        <is>
          <t>Net proved developed reserves</t>
        </is>
      </c>
      <c r="B85" s="5" t="n">
        <v>5670</v>
      </c>
      <c r="C85" s="5" t="n">
        <v>5740</v>
      </c>
      <c r="D85" s="5" t="n">
        <v>5783</v>
      </c>
    </row>
    <row r="86">
      <c r="A86" s="4" t="inlineStr">
        <is>
          <t>Net proved developed reserves</t>
        </is>
      </c>
      <c r="B86" s="5" t="n">
        <v>2963</v>
      </c>
      <c r="C86" s="5" t="n">
        <v>1833</v>
      </c>
      <c r="D86" s="5" t="n">
        <v>2754</v>
      </c>
    </row>
    <row r="87">
      <c r="A87" s="4" t="inlineStr">
        <is>
          <t>Natural Gas [member] | Total Consolidated Entities [Member] | BRAZIL</t>
        </is>
      </c>
    </row>
    <row r="88">
      <c r="A88" s="3" t="inlineStr">
        <is>
          <t>IfrsStatementLineItems [Line Items]</t>
        </is>
      </c>
    </row>
    <row r="89">
      <c r="A89" s="4" t="inlineStr">
        <is>
          <t>Net proved developed reserves</t>
        </is>
      </c>
      <c r="B89" s="5" t="n">
        <v>5591</v>
      </c>
      <c r="C89" s="5" t="n">
        <v>5714</v>
      </c>
      <c r="D89" s="5" t="n">
        <v>5716</v>
      </c>
    </row>
    <row r="90">
      <c r="A90" s="4" t="inlineStr">
        <is>
          <t>Net proved developed reserves</t>
        </is>
      </c>
      <c r="B90" s="5" t="n">
        <v>2865</v>
      </c>
      <c r="C90" s="5" t="n">
        <v>1833</v>
      </c>
      <c r="D90" s="5" t="n">
        <v>2665</v>
      </c>
    </row>
    <row r="91">
      <c r="A91" s="4" t="inlineStr">
        <is>
          <t>Natural Gas [member] | Total Consolidated Entities [Member] | South America Outside Brazil [Member]</t>
        </is>
      </c>
    </row>
    <row r="92">
      <c r="A92" s="3" t="inlineStr">
        <is>
          <t>IfrsStatementLineItems [Line Items]</t>
        </is>
      </c>
    </row>
    <row r="93">
      <c r="A93" s="4" t="inlineStr">
        <is>
          <t>Net proved developed reserves</t>
        </is>
      </c>
      <c r="B93" s="5" t="n">
        <v>79</v>
      </c>
      <c r="C93" s="5" t="n">
        <v>26</v>
      </c>
      <c r="D93" s="5" t="n">
        <v>67</v>
      </c>
    </row>
    <row r="94">
      <c r="A94" s="4" t="inlineStr">
        <is>
          <t>Net proved developed reserves</t>
        </is>
      </c>
      <c r="B94" s="5" t="n">
        <v>98</v>
      </c>
      <c r="D94" s="5" t="n">
        <v>89</v>
      </c>
    </row>
    <row r="95">
      <c r="A95" s="4" t="inlineStr">
        <is>
          <t>Natural Gas [member] | Equity Method Investees [Member]</t>
        </is>
      </c>
    </row>
    <row r="96">
      <c r="A96" s="3" t="inlineStr">
        <is>
          <t>IfrsStatementLineItems [Line Items]</t>
        </is>
      </c>
    </row>
    <row r="97">
      <c r="A97" s="4" t="inlineStr">
        <is>
          <t>Net proved developed reserves</t>
        </is>
      </c>
      <c r="B97" s="5" t="n">
        <v>1</v>
      </c>
      <c r="C97" s="5" t="n">
        <v>1</v>
      </c>
      <c r="D97" s="5" t="n">
        <v>5</v>
      </c>
    </row>
    <row r="98">
      <c r="A98" s="4" t="inlineStr">
        <is>
          <t>Net proved developed reserves</t>
        </is>
      </c>
      <c r="B98" s="5" t="n">
        <v>6</v>
      </c>
      <c r="C98" s="5" t="n">
        <v>7</v>
      </c>
      <c r="D98" s="5" t="n">
        <v>52</v>
      </c>
    </row>
    <row r="99">
      <c r="A99" s="4" t="inlineStr">
        <is>
          <t>Natural Gas [member] | Equity Method Investees [Member] | North America [Member]</t>
        </is>
      </c>
    </row>
    <row r="100">
      <c r="A100" s="3" t="inlineStr">
        <is>
          <t>IfrsStatementLineItems [Line Items]</t>
        </is>
      </c>
    </row>
    <row r="101">
      <c r="A101" s="4" t="inlineStr">
        <is>
          <t>Net proved developed reserves</t>
        </is>
      </c>
      <c r="C101" s="5" t="n">
        <v>1</v>
      </c>
      <c r="D101" s="5" t="n">
        <v>2</v>
      </c>
    </row>
    <row r="102">
      <c r="A102" s="4" t="inlineStr">
        <is>
          <t>Net proved developed reserves</t>
        </is>
      </c>
      <c r="B102" s="5" t="n">
        <v>6</v>
      </c>
      <c r="C102" s="5" t="n">
        <v>7</v>
      </c>
      <c r="D102" s="5" t="n">
        <v>7</v>
      </c>
    </row>
    <row r="103">
      <c r="A103" s="4" t="inlineStr">
        <is>
          <t>Natural Gas [member] | Equity Method Investees [Member] | Africa [Member]</t>
        </is>
      </c>
    </row>
    <row r="104">
      <c r="A104" s="3" t="inlineStr">
        <is>
          <t>IfrsStatementLineItems [Line Items]</t>
        </is>
      </c>
    </row>
    <row r="105">
      <c r="A105" s="4" t="inlineStr">
        <is>
          <t>Net proved developed reserves</t>
        </is>
      </c>
      <c r="D105" s="5" t="n">
        <v>2</v>
      </c>
    </row>
    <row r="106">
      <c r="A106" s="4" t="inlineStr">
        <is>
          <t>Net proved developed reserves</t>
        </is>
      </c>
      <c r="D106" s="5" t="n">
        <v>45</v>
      </c>
    </row>
    <row r="107">
      <c r="A107" s="4" t="inlineStr">
        <is>
          <t>Synthetic Gas [Member]</t>
        </is>
      </c>
    </row>
    <row r="108">
      <c r="A108" s="3" t="inlineStr">
        <is>
          <t>IfrsStatementLineItems [Line Items]</t>
        </is>
      </c>
    </row>
    <row r="109">
      <c r="A109" s="4" t="inlineStr">
        <is>
          <t>Net proved developed reserves</t>
        </is>
      </c>
      <c r="B109" s="5" t="n">
        <v>18</v>
      </c>
      <c r="D109" s="5" t="n">
        <v>12</v>
      </c>
    </row>
    <row r="110">
      <c r="A110" s="4" t="inlineStr">
        <is>
          <t>Total proved reserves (developed and undeveloped)</t>
        </is>
      </c>
      <c r="B110" s="5" t="n">
        <v>18</v>
      </c>
      <c r="D110" s="5" t="n">
        <v>12</v>
      </c>
    </row>
    <row r="111">
      <c r="A111" s="4" t="inlineStr">
        <is>
          <t>Synthetic Gas [Member] | Total Consolidated Entities [Member]</t>
        </is>
      </c>
    </row>
    <row r="112">
      <c r="A112" s="3" t="inlineStr">
        <is>
          <t>IfrsStatementLineItems [Line Items]</t>
        </is>
      </c>
    </row>
    <row r="113">
      <c r="A113" s="4" t="inlineStr">
        <is>
          <t>Net proved developed reserves</t>
        </is>
      </c>
      <c r="B113" s="5" t="n">
        <v>18</v>
      </c>
      <c r="D113" s="5" t="n">
        <v>12</v>
      </c>
    </row>
    <row r="114">
      <c r="A114" s="4" t="inlineStr">
        <is>
          <t>Synthetic Gas [Member] | Total Consolidated Entities [Member] | BRAZIL</t>
        </is>
      </c>
    </row>
    <row r="115">
      <c r="A115" s="3" t="inlineStr">
        <is>
          <t>IfrsStatementLineItems [Line Items]</t>
        </is>
      </c>
    </row>
    <row r="116">
      <c r="A116" s="4" t="inlineStr">
        <is>
          <t>Net proved developed reserves</t>
        </is>
      </c>
      <c r="B116" s="5" t="n">
        <v>18</v>
      </c>
      <c r="D116" s="5" t="n">
        <v>12</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ndardized measure of discounted future net cash flows: (Details) - USD ($) $ in Millions</t>
        </is>
      </c>
      <c r="B1" s="2" t="inlineStr">
        <is>
          <t>Dec. 31, 2021</t>
        </is>
      </c>
      <c r="C1" s="2" t="inlineStr">
        <is>
          <t>Dec. 31, 2020</t>
        </is>
      </c>
      <c r="D1" s="2" t="inlineStr">
        <is>
          <t>Dec. 31, 2019</t>
        </is>
      </c>
    </row>
    <row r="2">
      <c r="A2" s="4" t="inlineStr">
        <is>
          <t>Brazil 1 [Member]</t>
        </is>
      </c>
    </row>
    <row r="3">
      <c r="A3" s="3" t="inlineStr">
        <is>
          <t>IfrsStatementLineItems [Line Items]</t>
        </is>
      </c>
    </row>
    <row r="4">
      <c r="A4" s="4" t="inlineStr">
        <is>
          <t>Future cash inflows</t>
        </is>
      </c>
      <c r="B4" s="6" t="n">
        <v>612924</v>
      </c>
      <c r="C4" s="6" t="n">
        <v>333248</v>
      </c>
      <c r="D4" s="6" t="n">
        <v>535788</v>
      </c>
    </row>
    <row r="5">
      <c r="A5" s="4" t="inlineStr">
        <is>
          <t>Future production costs</t>
        </is>
      </c>
      <c r="B5" s="5" t="n">
        <v>-264158</v>
      </c>
      <c r="C5" s="5" t="n">
        <v>-182534</v>
      </c>
      <c r="D5" s="5" t="n">
        <v>-272381</v>
      </c>
    </row>
    <row r="6">
      <c r="A6" s="4" t="inlineStr">
        <is>
          <t>Future development costs</t>
        </is>
      </c>
      <c r="B6" s="5" t="n">
        <v>-44027</v>
      </c>
      <c r="C6" s="5" t="n">
        <v>-31236</v>
      </c>
      <c r="D6" s="5" t="n">
        <v>-34346</v>
      </c>
    </row>
    <row r="7">
      <c r="A7" s="4" t="inlineStr">
        <is>
          <t>Future income tax expenses</t>
        </is>
      </c>
      <c r="B7" s="5" t="n">
        <v>-104568</v>
      </c>
      <c r="C7" s="5" t="n">
        <v>-46862</v>
      </c>
      <c r="D7" s="5" t="n">
        <v>-86012</v>
      </c>
    </row>
    <row r="8">
      <c r="A8" s="4" t="inlineStr">
        <is>
          <t>Undiscounted future net cash flows</t>
        </is>
      </c>
      <c r="B8" s="5" t="n">
        <v>200171</v>
      </c>
      <c r="C8" s="5" t="n">
        <v>72616</v>
      </c>
      <c r="D8" s="5" t="n">
        <v>143049</v>
      </c>
    </row>
    <row r="9">
      <c r="A9" s="4" t="inlineStr">
        <is>
          <t>10 percent midyear annual discount for timing of estimated cash flows (1)</t>
        </is>
      </c>
      <c r="B9" s="5" t="n">
        <v>-85391</v>
      </c>
      <c r="C9" s="5" t="n">
        <v>-26638</v>
      </c>
      <c r="D9" s="5" t="n">
        <v>-54928</v>
      </c>
    </row>
    <row r="10">
      <c r="A10" s="4" t="inlineStr">
        <is>
          <t>Standardized measure of discounted future net cash flows</t>
        </is>
      </c>
      <c r="B10" s="5" t="n">
        <v>114780</v>
      </c>
      <c r="C10" s="5" t="n">
        <v>45978</v>
      </c>
      <c r="D10" s="5" t="n">
        <v>88121</v>
      </c>
    </row>
    <row r="11">
      <c r="A11" s="4" t="inlineStr">
        <is>
          <t>South America 1 [Member]</t>
        </is>
      </c>
    </row>
    <row r="12">
      <c r="A12" s="3" t="inlineStr">
        <is>
          <t>IfrsStatementLineItems [Line Items]</t>
        </is>
      </c>
    </row>
    <row r="13">
      <c r="A13" s="4" t="inlineStr">
        <is>
          <t>Future cash inflows</t>
        </is>
      </c>
      <c r="B13" s="5" t="n">
        <v>587</v>
      </c>
      <c r="C13" s="5" t="n">
        <v>69</v>
      </c>
      <c r="D13" s="5" t="n">
        <v>609</v>
      </c>
    </row>
    <row r="14">
      <c r="A14" s="4" t="inlineStr">
        <is>
          <t>Future production costs</t>
        </is>
      </c>
      <c r="B14" s="5" t="n">
        <v>-261</v>
      </c>
      <c r="C14" s="5" t="n">
        <v>-51</v>
      </c>
      <c r="D14" s="5" t="n">
        <v>-285</v>
      </c>
    </row>
    <row r="15">
      <c r="A15" s="4" t="inlineStr">
        <is>
          <t>Future development costs</t>
        </is>
      </c>
      <c r="B15" s="5" t="n">
        <v>-107</v>
      </c>
      <c r="C15" s="5" t="n">
        <v>-16</v>
      </c>
      <c r="D15" s="5" t="n">
        <v>-141</v>
      </c>
    </row>
    <row r="16">
      <c r="A16" s="4" t="inlineStr">
        <is>
          <t>Future income tax expenses</t>
        </is>
      </c>
      <c r="B16" s="5" t="n">
        <v>-61</v>
      </c>
      <c r="D16" s="5" t="n">
        <v>-31</v>
      </c>
    </row>
    <row r="17">
      <c r="A17" s="4" t="inlineStr">
        <is>
          <t>Undiscounted future net cash flows</t>
        </is>
      </c>
      <c r="B17" s="5" t="n">
        <v>159</v>
      </c>
      <c r="C17" s="5" t="n">
        <v>2</v>
      </c>
      <c r="D17" s="5" t="n">
        <v>152</v>
      </c>
    </row>
    <row r="18">
      <c r="A18" s="4" t="inlineStr">
        <is>
          <t>10 percent midyear annual discount for timing of estimated cash flows (1)</t>
        </is>
      </c>
      <c r="B18" s="5" t="n">
        <v>-70</v>
      </c>
      <c r="D18" s="5" t="n">
        <v>-83</v>
      </c>
    </row>
    <row r="19">
      <c r="A19" s="4" t="inlineStr">
        <is>
          <t>Standardized measure of discounted future net cash flows</t>
        </is>
      </c>
      <c r="B19" s="5" t="n">
        <v>89</v>
      </c>
      <c r="C19" s="5" t="n">
        <v>1</v>
      </c>
      <c r="D19" s="5" t="n">
        <v>69</v>
      </c>
    </row>
    <row r="20">
      <c r="A20" s="4" t="inlineStr">
        <is>
          <t>Abroad [Member]</t>
        </is>
      </c>
    </row>
    <row r="21">
      <c r="A21" s="3" t="inlineStr">
        <is>
          <t>IfrsStatementLineItems [Line Items]</t>
        </is>
      </c>
    </row>
    <row r="22">
      <c r="A22" s="4" t="inlineStr">
        <is>
          <t>Future cash inflows</t>
        </is>
      </c>
      <c r="B22" s="5" t="n">
        <v>587</v>
      </c>
      <c r="C22" s="5" t="n">
        <v>69</v>
      </c>
      <c r="D22" s="5" t="n">
        <v>609</v>
      </c>
    </row>
    <row r="23">
      <c r="A23" s="4" t="inlineStr">
        <is>
          <t>Future production costs</t>
        </is>
      </c>
      <c r="B23" s="5" t="n">
        <v>-261</v>
      </c>
      <c r="C23" s="5" t="n">
        <v>-51</v>
      </c>
      <c r="D23" s="5" t="n">
        <v>-285</v>
      </c>
    </row>
    <row r="24">
      <c r="A24" s="4" t="inlineStr">
        <is>
          <t>Future development costs</t>
        </is>
      </c>
      <c r="B24" s="5" t="n">
        <v>-107</v>
      </c>
      <c r="C24" s="5" t="n">
        <v>-16</v>
      </c>
      <c r="D24" s="5" t="n">
        <v>-141</v>
      </c>
    </row>
    <row r="25">
      <c r="A25" s="4" t="inlineStr">
        <is>
          <t>Future income tax expenses</t>
        </is>
      </c>
      <c r="B25" s="5" t="n">
        <v>-61</v>
      </c>
      <c r="D25" s="5" t="n">
        <v>-31</v>
      </c>
    </row>
    <row r="26">
      <c r="A26" s="4" t="inlineStr">
        <is>
          <t>Undiscounted future net cash flows</t>
        </is>
      </c>
      <c r="B26" s="5" t="n">
        <v>159</v>
      </c>
      <c r="C26" s="5" t="n">
        <v>2</v>
      </c>
      <c r="D26" s="5" t="n">
        <v>152</v>
      </c>
    </row>
    <row r="27">
      <c r="A27" s="4" t="inlineStr">
        <is>
          <t>10 percent midyear annual discount for timing of estimated cash flows (1)</t>
        </is>
      </c>
      <c r="B27" s="5" t="n">
        <v>-70</v>
      </c>
      <c r="D27" s="5" t="n">
        <v>-83</v>
      </c>
    </row>
    <row r="28">
      <c r="A28" s="4" t="inlineStr">
        <is>
          <t>Standardized measure of discounted future net cash flows</t>
        </is>
      </c>
      <c r="B28" s="5" t="n">
        <v>89</v>
      </c>
      <c r="C28" s="5" t="n">
        <v>1</v>
      </c>
      <c r="D28" s="5" t="n">
        <v>69</v>
      </c>
    </row>
    <row r="29">
      <c r="A29" s="4" t="inlineStr">
        <is>
          <t>Total 1 [Member]</t>
        </is>
      </c>
    </row>
    <row r="30">
      <c r="A30" s="3" t="inlineStr">
        <is>
          <t>IfrsStatementLineItems [Line Items]</t>
        </is>
      </c>
    </row>
    <row r="31">
      <c r="A31" s="4" t="inlineStr">
        <is>
          <t>Future cash inflows</t>
        </is>
      </c>
      <c r="B31" s="5" t="n">
        <v>613511</v>
      </c>
      <c r="C31" s="5" t="n">
        <v>333317</v>
      </c>
      <c r="D31" s="5" t="n">
        <v>536397</v>
      </c>
    </row>
    <row r="32">
      <c r="A32" s="4" t="inlineStr">
        <is>
          <t>Future production costs</t>
        </is>
      </c>
      <c r="B32" s="5" t="n">
        <v>-264419</v>
      </c>
      <c r="C32" s="5" t="n">
        <v>-182585</v>
      </c>
      <c r="D32" s="5" t="n">
        <v>-272666</v>
      </c>
    </row>
    <row r="33">
      <c r="A33" s="4" t="inlineStr">
        <is>
          <t>Future development costs</t>
        </is>
      </c>
      <c r="B33" s="5" t="n">
        <v>-44134</v>
      </c>
      <c r="C33" s="5" t="n">
        <v>-31252</v>
      </c>
      <c r="D33" s="5" t="n">
        <v>-34487</v>
      </c>
    </row>
    <row r="34">
      <c r="A34" s="4" t="inlineStr">
        <is>
          <t>Future income tax expenses</t>
        </is>
      </c>
      <c r="B34" s="5" t="n">
        <v>-104628</v>
      </c>
      <c r="C34" s="5" t="n">
        <v>-46862</v>
      </c>
      <c r="D34" s="5" t="n">
        <v>-86044</v>
      </c>
    </row>
    <row r="35">
      <c r="A35" s="4" t="inlineStr">
        <is>
          <t>Undiscounted future net cash flows</t>
        </is>
      </c>
      <c r="B35" s="5" t="n">
        <v>200330</v>
      </c>
      <c r="C35" s="5" t="n">
        <v>72618</v>
      </c>
      <c r="D35" s="5" t="n">
        <v>143200</v>
      </c>
    </row>
    <row r="36">
      <c r="A36" s="4" t="inlineStr">
        <is>
          <t>10 percent midyear annual discount for timing of estimated cash flows (1)</t>
        </is>
      </c>
      <c r="B36" s="5" t="n">
        <v>-85461</v>
      </c>
      <c r="C36" s="5" t="n">
        <v>-26638</v>
      </c>
      <c r="D36" s="5" t="n">
        <v>-55010</v>
      </c>
    </row>
    <row r="37">
      <c r="A37" s="4" t="inlineStr">
        <is>
          <t>Standardized measure of discounted future net cash flows</t>
        </is>
      </c>
      <c r="B37" s="5" t="n">
        <v>114869</v>
      </c>
      <c r="C37" s="5" t="n">
        <v>45979</v>
      </c>
      <c r="D37" s="5" t="n">
        <v>88190</v>
      </c>
    </row>
    <row r="38">
      <c r="A38" s="4" t="inlineStr">
        <is>
          <t>Equity Method Investees 5 [Member]</t>
        </is>
      </c>
    </row>
    <row r="39">
      <c r="A39" s="3" t="inlineStr">
        <is>
          <t>IfrsStatementLineItems [Line Items]</t>
        </is>
      </c>
    </row>
    <row r="40">
      <c r="A40" s="4" t="inlineStr">
        <is>
          <t>Future cash inflows</t>
        </is>
      </c>
      <c r="B40" s="5" t="n">
        <v>1129</v>
      </c>
      <c r="C40" s="5" t="n">
        <v>667</v>
      </c>
      <c r="D40" s="5" t="n">
        <v>4045</v>
      </c>
    </row>
    <row r="41">
      <c r="A41" s="4" t="inlineStr">
        <is>
          <t>Future production costs</t>
        </is>
      </c>
      <c r="B41" s="5" t="n">
        <v>-329</v>
      </c>
      <c r="C41" s="5" t="n">
        <v>-465</v>
      </c>
      <c r="D41" s="5" t="n">
        <v>-1349</v>
      </c>
    </row>
    <row r="42">
      <c r="A42" s="4" t="inlineStr">
        <is>
          <t>Future development costs</t>
        </is>
      </c>
      <c r="B42" s="5" t="n">
        <v>-28</v>
      </c>
      <c r="C42" s="5" t="n">
        <v>-48</v>
      </c>
      <c r="D42" s="5" t="n">
        <v>-515</v>
      </c>
    </row>
    <row r="43">
      <c r="A43" s="4" t="inlineStr">
        <is>
          <t>Future income tax expenses</t>
        </is>
      </c>
      <c r="C43" s="5" t="n">
        <v>-79</v>
      </c>
      <c r="D43" s="5" t="n">
        <v>-438</v>
      </c>
    </row>
    <row r="44">
      <c r="A44" s="4" t="inlineStr">
        <is>
          <t>Undiscounted future net cash flows</t>
        </is>
      </c>
      <c r="B44" s="5" t="n">
        <v>772</v>
      </c>
      <c r="C44" s="5" t="n">
        <v>75</v>
      </c>
      <c r="D44" s="5" t="n">
        <v>1743</v>
      </c>
    </row>
    <row r="45">
      <c r="A45" s="4" t="inlineStr">
        <is>
          <t>10 percent midyear annual discount for timing of estimated cash flows (1)</t>
        </is>
      </c>
      <c r="B45" s="5" t="n">
        <v>-303</v>
      </c>
      <c r="C45" s="5" t="n">
        <v>-1</v>
      </c>
      <c r="D45" s="5" t="n">
        <v>-332</v>
      </c>
    </row>
    <row r="46">
      <c r="A46" s="4" t="inlineStr">
        <is>
          <t>Standardized measure of discounted future net cash flows</t>
        </is>
      </c>
      <c r="B46" s="6" t="n">
        <v>470</v>
      </c>
      <c r="C46" s="6" t="n">
        <v>74</v>
      </c>
      <c r="D46" s="6" t="n">
        <v>1412</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hanges in discounted net future cash flows: (Details) - USD ($) $ in Millions</t>
        </is>
      </c>
      <c r="B1" s="2" t="inlineStr">
        <is>
          <t>12 Months Ended</t>
        </is>
      </c>
    </row>
    <row r="2">
      <c r="B2" s="2" t="inlineStr">
        <is>
          <t>Dec. 31, 2021</t>
        </is>
      </c>
      <c r="C2" s="2" t="inlineStr">
        <is>
          <t>Dec. 31, 2020</t>
        </is>
      </c>
      <c r="D2" s="2" t="inlineStr">
        <is>
          <t>Dec. 31, 2019</t>
        </is>
      </c>
    </row>
    <row r="3">
      <c r="A3" s="4" t="inlineStr">
        <is>
          <t>Brazil 1 [Member]</t>
        </is>
      </c>
    </row>
    <row r="4">
      <c r="A4" s="3" t="inlineStr">
        <is>
          <t>IfrsStatementLineItems [Line Items]</t>
        </is>
      </c>
    </row>
    <row r="5">
      <c r="A5" s="4" t="inlineStr">
        <is>
          <t>Balance at January 1, 2019</t>
        </is>
      </c>
      <c r="B5" s="6" t="n">
        <v>45978</v>
      </c>
      <c r="C5" s="6" t="n">
        <v>88121</v>
      </c>
      <c r="D5" s="6" t="n">
        <v>111121</v>
      </c>
    </row>
    <row r="6">
      <c r="A6" s="4" t="inlineStr">
        <is>
          <t>Sales and transfers of oil and gas, net of production cost</t>
        </is>
      </c>
      <c r="B6" s="5" t="n">
        <v>-38074</v>
      </c>
      <c r="C6" s="5" t="n">
        <v>-24908</v>
      </c>
      <c r="D6" s="5" t="n">
        <v>-34522</v>
      </c>
    </row>
    <row r="7">
      <c r="A7" s="4" t="inlineStr">
        <is>
          <t>Development cost incurred</t>
        </is>
      </c>
      <c r="B7" s="5" t="n">
        <v>6035</v>
      </c>
      <c r="C7" s="5" t="n">
        <v>5664</v>
      </c>
      <c r="D7" s="5" t="n">
        <v>6819</v>
      </c>
    </row>
    <row r="8">
      <c r="A8" s="4" t="inlineStr">
        <is>
          <t>Net change due to purchases and sales of minerals in place</t>
        </is>
      </c>
      <c r="B8" s="5" t="n">
        <v>-246</v>
      </c>
      <c r="C8" s="5" t="n">
        <v>-847</v>
      </c>
      <c r="D8" s="5" t="n">
        <v>-1387</v>
      </c>
    </row>
    <row r="9">
      <c r="A9" s="4" t="inlineStr">
        <is>
          <t>Net change due to extensions, discoveries and improved recovery related costs</t>
        </is>
      </c>
      <c r="C9" s="5" t="n">
        <v>509</v>
      </c>
      <c r="D9" s="5" t="n">
        <v>385</v>
      </c>
    </row>
    <row r="10">
      <c r="A10" s="4" t="inlineStr">
        <is>
          <t>Revisions of previous quantity estimates</t>
        </is>
      </c>
      <c r="B10" s="5" t="n">
        <v>41211</v>
      </c>
      <c r="C10" s="5" t="n">
        <v>3160</v>
      </c>
      <c r="D10" s="5" t="n">
        <v>18317</v>
      </c>
    </row>
    <row r="11">
      <c r="A11" s="4" t="inlineStr">
        <is>
          <t>Net change in prices, transfer prices and in production costs</t>
        </is>
      </c>
      <c r="B11" s="5" t="n">
        <v>108268</v>
      </c>
      <c r="C11" s="5" t="n">
        <v>-54606</v>
      </c>
      <c r="D11" s="5" t="n">
        <v>-34114</v>
      </c>
    </row>
    <row r="12">
      <c r="A12" s="4" t="inlineStr">
        <is>
          <t>Changes in estimated future development costs</t>
        </is>
      </c>
      <c r="B12" s="5" t="n">
        <v>-19900</v>
      </c>
      <c r="C12" s="5" t="n">
        <v>-4716</v>
      </c>
      <c r="D12" s="5" t="n">
        <v>-5324</v>
      </c>
    </row>
    <row r="13">
      <c r="A13" s="4" t="inlineStr">
        <is>
          <t>Accretion of discount</t>
        </is>
      </c>
      <c r="B13" s="5" t="n">
        <v>4598</v>
      </c>
      <c r="C13" s="5" t="n">
        <v>8812</v>
      </c>
      <c r="D13" s="5" t="n">
        <v>11112</v>
      </c>
    </row>
    <row r="14">
      <c r="A14" s="4" t="inlineStr">
        <is>
          <t>Net change in income taxes</t>
        </is>
      </c>
      <c r="B14" s="5" t="n">
        <v>-33089</v>
      </c>
      <c r="C14" s="5" t="n">
        <v>24788</v>
      </c>
      <c r="D14" s="5" t="n">
        <v>15714</v>
      </c>
    </row>
    <row r="15">
      <c r="A15" s="4" t="inlineStr">
        <is>
          <t>Other - unspecified</t>
        </is>
      </c>
      <c r="C15" s="4" t="inlineStr">
        <is>
          <t xml:space="preserve"> </t>
        </is>
      </c>
    </row>
    <row r="16">
      <c r="A16" s="4" t="inlineStr">
        <is>
          <t>Balance at December 31, 2019</t>
        </is>
      </c>
      <c r="B16" s="5" t="n">
        <v>114780</v>
      </c>
      <c r="C16" s="5" t="n">
        <v>45978</v>
      </c>
      <c r="D16" s="5" t="n">
        <v>88121</v>
      </c>
    </row>
    <row r="17">
      <c r="A17" s="4" t="inlineStr">
        <is>
          <t>South America 1 [Member]</t>
        </is>
      </c>
    </row>
    <row r="18">
      <c r="A18" s="3" t="inlineStr">
        <is>
          <t>IfrsStatementLineItems [Line Items]</t>
        </is>
      </c>
    </row>
    <row r="19">
      <c r="A19" s="4" t="inlineStr">
        <is>
          <t>Balance at January 1, 2019</t>
        </is>
      </c>
      <c r="B19" s="5" t="n">
        <v>1</v>
      </c>
      <c r="C19" s="5" t="n">
        <v>69</v>
      </c>
      <c r="D19" s="5" t="n">
        <v>185</v>
      </c>
    </row>
    <row r="20">
      <c r="A20" s="4" t="inlineStr">
        <is>
          <t>Sales and transfers of oil and gas, net of production cost</t>
        </is>
      </c>
      <c r="B20" s="5" t="n">
        <v>-43</v>
      </c>
      <c r="C20" s="5" t="n">
        <v>-14</v>
      </c>
      <c r="D20" s="5" t="n">
        <v>-65</v>
      </c>
    </row>
    <row r="21">
      <c r="A21" s="4" t="inlineStr">
        <is>
          <t>Development cost incurred</t>
        </is>
      </c>
      <c r="B21" s="5" t="n">
        <v>44</v>
      </c>
      <c r="C21" s="5" t="n">
        <v>3</v>
      </c>
      <c r="D21" s="5" t="n">
        <v>6</v>
      </c>
    </row>
    <row r="22">
      <c r="A22" s="4" t="inlineStr">
        <is>
          <t>Revisions of previous quantity estimates</t>
        </is>
      </c>
      <c r="B22" s="5" t="n">
        <v>205</v>
      </c>
      <c r="C22" s="5" t="n">
        <v>-35</v>
      </c>
      <c r="D22" s="5" t="n">
        <v>-44</v>
      </c>
    </row>
    <row r="23">
      <c r="A23" s="4" t="inlineStr">
        <is>
          <t>Net change in prices, transfer prices and in production costs</t>
        </is>
      </c>
      <c r="B23" s="5" t="n">
        <v>58</v>
      </c>
      <c r="C23" s="5" t="n">
        <v>-145</v>
      </c>
      <c r="D23" s="5" t="n">
        <v>-145</v>
      </c>
    </row>
    <row r="24">
      <c r="A24" s="4" t="inlineStr">
        <is>
          <t>Changes in estimated future development costs</t>
        </is>
      </c>
      <c r="B24" s="5" t="n">
        <v>-119</v>
      </c>
      <c r="C24" s="5" t="n">
        <v>97</v>
      </c>
      <c r="D24" s="5" t="n">
        <v>60</v>
      </c>
    </row>
    <row r="25">
      <c r="A25" s="4" t="inlineStr">
        <is>
          <t>Accretion of discount</t>
        </is>
      </c>
      <c r="C25" s="5" t="n">
        <v>9</v>
      </c>
      <c r="D25" s="5" t="n">
        <v>25</v>
      </c>
    </row>
    <row r="26">
      <c r="A26" s="4" t="inlineStr">
        <is>
          <t>Net change in income taxes</t>
        </is>
      </c>
      <c r="B26" s="5" t="n">
        <v>-47</v>
      </c>
      <c r="C26" s="5" t="n">
        <v>24</v>
      </c>
      <c r="D26" s="5" t="n">
        <v>41</v>
      </c>
    </row>
    <row r="27">
      <c r="A27" s="4" t="inlineStr">
        <is>
          <t>Other - unspecified</t>
        </is>
      </c>
      <c r="B27" s="5" t="n">
        <v>-9</v>
      </c>
      <c r="C27" s="5" t="n">
        <v>-7</v>
      </c>
      <c r="D27" s="5" t="n">
        <v>7</v>
      </c>
    </row>
    <row r="28">
      <c r="A28" s="4" t="inlineStr">
        <is>
          <t>Balance at December 31, 2019</t>
        </is>
      </c>
      <c r="B28" s="5" t="n">
        <v>89</v>
      </c>
      <c r="C28" s="5" t="n">
        <v>1</v>
      </c>
      <c r="D28" s="5" t="n">
        <v>69</v>
      </c>
    </row>
    <row r="29">
      <c r="A29" s="4" t="inlineStr">
        <is>
          <t>Abroad [Member]</t>
        </is>
      </c>
    </row>
    <row r="30">
      <c r="A30" s="3" t="inlineStr">
        <is>
          <t>IfrsStatementLineItems [Line Items]</t>
        </is>
      </c>
    </row>
    <row r="31">
      <c r="A31" s="4" t="inlineStr">
        <is>
          <t>Balance at January 1, 2019</t>
        </is>
      </c>
      <c r="B31" s="5" t="n">
        <v>1</v>
      </c>
      <c r="C31" s="5" t="n">
        <v>69</v>
      </c>
      <c r="D31" s="5" t="n">
        <v>185</v>
      </c>
    </row>
    <row r="32">
      <c r="A32" s="4" t="inlineStr">
        <is>
          <t>Sales and transfers of oil and gas, net of production cost</t>
        </is>
      </c>
      <c r="B32" s="5" t="n">
        <v>-43</v>
      </c>
      <c r="C32" s="5" t="n">
        <v>-14</v>
      </c>
      <c r="D32" s="5" t="n">
        <v>-65</v>
      </c>
    </row>
    <row r="33">
      <c r="A33" s="4" t="inlineStr">
        <is>
          <t>Development cost incurred</t>
        </is>
      </c>
      <c r="B33" s="5" t="n">
        <v>44</v>
      </c>
      <c r="C33" s="5" t="n">
        <v>3</v>
      </c>
      <c r="D33" s="5" t="n">
        <v>6</v>
      </c>
    </row>
    <row r="34">
      <c r="A34" s="4" t="inlineStr">
        <is>
          <t>Revisions of previous quantity estimates</t>
        </is>
      </c>
      <c r="B34" s="5" t="n">
        <v>205</v>
      </c>
      <c r="C34" s="5" t="n">
        <v>-35</v>
      </c>
      <c r="D34" s="5" t="n">
        <v>-44</v>
      </c>
    </row>
    <row r="35">
      <c r="A35" s="4" t="inlineStr">
        <is>
          <t>Net change in prices, transfer prices and in production costs</t>
        </is>
      </c>
      <c r="B35" s="5" t="n">
        <v>58</v>
      </c>
      <c r="C35" s="5" t="n">
        <v>-145</v>
      </c>
      <c r="D35" s="5" t="n">
        <v>-145</v>
      </c>
    </row>
    <row r="36">
      <c r="A36" s="4" t="inlineStr">
        <is>
          <t>Changes in estimated future development costs</t>
        </is>
      </c>
      <c r="B36" s="5" t="n">
        <v>-119</v>
      </c>
      <c r="C36" s="5" t="n">
        <v>97</v>
      </c>
      <c r="D36" s="5" t="n">
        <v>60</v>
      </c>
    </row>
    <row r="37">
      <c r="A37" s="4" t="inlineStr">
        <is>
          <t>Accretion of discount</t>
        </is>
      </c>
      <c r="C37" s="5" t="n">
        <v>9</v>
      </c>
      <c r="D37" s="5" t="n">
        <v>25</v>
      </c>
    </row>
    <row r="38">
      <c r="A38" s="4" t="inlineStr">
        <is>
          <t>Net change in income taxes</t>
        </is>
      </c>
      <c r="B38" s="5" t="n">
        <v>-47</v>
      </c>
      <c r="C38" s="5" t="n">
        <v>24</v>
      </c>
      <c r="D38" s="5" t="n">
        <v>41</v>
      </c>
    </row>
    <row r="39">
      <c r="A39" s="4" t="inlineStr">
        <is>
          <t>Other - unspecified</t>
        </is>
      </c>
      <c r="B39" s="5" t="n">
        <v>-9</v>
      </c>
      <c r="C39" s="5" t="n">
        <v>-7</v>
      </c>
      <c r="D39" s="5" t="n">
        <v>7</v>
      </c>
    </row>
    <row r="40">
      <c r="A40" s="4" t="inlineStr">
        <is>
          <t>Balance at December 31, 2019</t>
        </is>
      </c>
      <c r="B40" s="5" t="n">
        <v>89</v>
      </c>
      <c r="C40" s="5" t="n">
        <v>1</v>
      </c>
      <c r="D40" s="5" t="n">
        <v>69</v>
      </c>
    </row>
    <row r="41">
      <c r="A41" s="4" t="inlineStr">
        <is>
          <t>Total 1 [Member]</t>
        </is>
      </c>
    </row>
    <row r="42">
      <c r="A42" s="3" t="inlineStr">
        <is>
          <t>IfrsStatementLineItems [Line Items]</t>
        </is>
      </c>
    </row>
    <row r="43">
      <c r="A43" s="4" t="inlineStr">
        <is>
          <t>Balance at January 1, 2019</t>
        </is>
      </c>
      <c r="B43" s="5" t="n">
        <v>45979</v>
      </c>
      <c r="C43" s="5" t="n">
        <v>88190</v>
      </c>
      <c r="D43" s="5" t="n">
        <v>111305</v>
      </c>
    </row>
    <row r="44">
      <c r="A44" s="4" t="inlineStr">
        <is>
          <t>Sales and transfers of oil and gas, net of production cost</t>
        </is>
      </c>
      <c r="B44" s="5" t="n">
        <v>-38117</v>
      </c>
      <c r="C44" s="5" t="n">
        <v>-24922</v>
      </c>
      <c r="D44" s="5" t="n">
        <v>-34587</v>
      </c>
    </row>
    <row r="45">
      <c r="A45" s="4" t="inlineStr">
        <is>
          <t>Development cost incurred</t>
        </is>
      </c>
      <c r="B45" s="5" t="n">
        <v>6079</v>
      </c>
      <c r="C45" s="5" t="n">
        <v>5666</v>
      </c>
      <c r="D45" s="5" t="n">
        <v>6826</v>
      </c>
    </row>
    <row r="46">
      <c r="A46" s="4" t="inlineStr">
        <is>
          <t>Net change due to purchases and sales of minerals in place</t>
        </is>
      </c>
      <c r="B46" s="5" t="n">
        <v>-246</v>
      </c>
      <c r="C46" s="5" t="n">
        <v>-847</v>
      </c>
      <c r="D46" s="5" t="n">
        <v>-1387</v>
      </c>
    </row>
    <row r="47">
      <c r="A47" s="4" t="inlineStr">
        <is>
          <t>Net change due to extensions, discoveries and improved recovery related costs</t>
        </is>
      </c>
      <c r="C47" s="5" t="n">
        <v>509</v>
      </c>
      <c r="D47" s="5" t="n">
        <v>385</v>
      </c>
    </row>
    <row r="48">
      <c r="A48" s="4" t="inlineStr">
        <is>
          <t>Revisions of previous quantity estimates</t>
        </is>
      </c>
      <c r="B48" s="5" t="n">
        <v>41416</v>
      </c>
      <c r="C48" s="5" t="n">
        <v>3125</v>
      </c>
      <c r="D48" s="5" t="n">
        <v>18273</v>
      </c>
    </row>
    <row r="49">
      <c r="A49" s="4" t="inlineStr">
        <is>
          <t>Net change in prices, transfer prices and in production costs</t>
        </is>
      </c>
      <c r="B49" s="5" t="n">
        <v>108326</v>
      </c>
      <c r="C49" s="5" t="n">
        <v>-54751</v>
      </c>
      <c r="D49" s="5" t="n">
        <v>-34259</v>
      </c>
    </row>
    <row r="50">
      <c r="A50" s="4" t="inlineStr">
        <is>
          <t>Changes in estimated future development costs</t>
        </is>
      </c>
      <c r="B50" s="5" t="n">
        <v>-20019</v>
      </c>
      <c r="C50" s="5" t="n">
        <v>-4618</v>
      </c>
      <c r="D50" s="5" t="n">
        <v>-5265</v>
      </c>
    </row>
    <row r="51">
      <c r="A51" s="4" t="inlineStr">
        <is>
          <t>Accretion of discount</t>
        </is>
      </c>
      <c r="B51" s="5" t="n">
        <v>4598</v>
      </c>
      <c r="C51" s="5" t="n">
        <v>8821</v>
      </c>
      <c r="D51" s="5" t="n">
        <v>11137</v>
      </c>
    </row>
    <row r="52">
      <c r="A52" s="4" t="inlineStr">
        <is>
          <t>Net change in income taxes</t>
        </is>
      </c>
      <c r="B52" s="5" t="n">
        <v>-33136</v>
      </c>
      <c r="C52" s="5" t="n">
        <v>24812</v>
      </c>
      <c r="D52" s="5" t="n">
        <v>15755</v>
      </c>
    </row>
    <row r="53">
      <c r="A53" s="4" t="inlineStr">
        <is>
          <t>Other - unspecified</t>
        </is>
      </c>
      <c r="B53" s="5" t="n">
        <v>-9</v>
      </c>
      <c r="C53" s="5" t="n">
        <v>-7</v>
      </c>
      <c r="D53" s="5" t="n">
        <v>7</v>
      </c>
    </row>
    <row r="54">
      <c r="A54" s="4" t="inlineStr">
        <is>
          <t>Balance at December 31, 2019</t>
        </is>
      </c>
      <c r="B54" s="5" t="n">
        <v>114869</v>
      </c>
      <c r="C54" s="5" t="n">
        <v>45979</v>
      </c>
      <c r="D54" s="5" t="n">
        <v>88190</v>
      </c>
    </row>
    <row r="55">
      <c r="A55" s="4" t="inlineStr">
        <is>
          <t>Equity Method Investees 5 [Member]</t>
        </is>
      </c>
    </row>
    <row r="56">
      <c r="A56" s="3" t="inlineStr">
        <is>
          <t>IfrsStatementLineItems [Line Items]</t>
        </is>
      </c>
    </row>
    <row r="57">
      <c r="A57" s="4" t="inlineStr">
        <is>
          <t>Balance at January 1, 2019</t>
        </is>
      </c>
      <c r="B57" s="5" t="n">
        <v>74</v>
      </c>
      <c r="C57" s="5" t="n">
        <v>1412</v>
      </c>
      <c r="D57" s="5" t="n">
        <v>2290</v>
      </c>
    </row>
    <row r="58">
      <c r="A58" s="4" t="inlineStr">
        <is>
          <t>Sales and transfers of oil and gas, net of production cost</t>
        </is>
      </c>
      <c r="B58" s="5" t="n">
        <v>-177</v>
      </c>
      <c r="C58" s="5" t="n">
        <v>-94</v>
      </c>
      <c r="D58" s="5" t="n">
        <v>-792</v>
      </c>
    </row>
    <row r="59">
      <c r="A59" s="4" t="inlineStr">
        <is>
          <t>Development cost incurred</t>
        </is>
      </c>
      <c r="B59" s="5" t="n">
        <v>37</v>
      </c>
      <c r="C59" s="5" t="n">
        <v>57</v>
      </c>
      <c r="D59" s="5" t="n">
        <v>150</v>
      </c>
    </row>
    <row r="60">
      <c r="A60" s="4" t="inlineStr">
        <is>
          <t>Net change due to purchases and sales of minerals in place</t>
        </is>
      </c>
      <c r="C60" s="5" t="n">
        <v>-1047</v>
      </c>
    </row>
    <row r="61">
      <c r="A61" s="4" t="inlineStr">
        <is>
          <t>Net change due to extensions, discoveries and improved recovery related costs</t>
        </is>
      </c>
      <c r="B61" s="5" t="n">
        <v>10</v>
      </c>
    </row>
    <row r="62">
      <c r="A62" s="4" t="inlineStr">
        <is>
          <t>Revisions of previous quantity estimates</t>
        </is>
      </c>
      <c r="B62" s="5" t="n">
        <v>30</v>
      </c>
      <c r="C62" s="5" t="n">
        <v>-10</v>
      </c>
      <c r="D62" s="5" t="n">
        <v>8</v>
      </c>
    </row>
    <row r="63">
      <c r="A63" s="4" t="inlineStr">
        <is>
          <t>Net change in prices, transfer prices and in production costs</t>
        </is>
      </c>
      <c r="B63" s="5" t="n">
        <v>401</v>
      </c>
      <c r="C63" s="5" t="n">
        <v>-375</v>
      </c>
      <c r="D63" s="5" t="n">
        <v>-505</v>
      </c>
    </row>
    <row r="64">
      <c r="A64" s="4" t="inlineStr">
        <is>
          <t>Changes in estimated future development costs</t>
        </is>
      </c>
      <c r="B64" s="5" t="n">
        <v>3</v>
      </c>
      <c r="C64" s="5" t="n">
        <v>67</v>
      </c>
      <c r="D64" s="5" t="n">
        <v>-97</v>
      </c>
    </row>
    <row r="65">
      <c r="A65" s="4" t="inlineStr">
        <is>
          <t>Accretion of discount</t>
        </is>
      </c>
      <c r="B65" s="5" t="n">
        <v>49</v>
      </c>
      <c r="C65" s="5" t="n">
        <v>12</v>
      </c>
      <c r="D65" s="5" t="n">
        <v>244</v>
      </c>
    </row>
    <row r="66">
      <c r="A66" s="4" t="inlineStr">
        <is>
          <t>Net change in income taxes</t>
        </is>
      </c>
      <c r="B66" s="5" t="n">
        <v>48</v>
      </c>
      <c r="C66" s="5" t="n">
        <v>51</v>
      </c>
      <c r="D66" s="5" t="n">
        <v>363</v>
      </c>
    </row>
    <row r="67">
      <c r="A67" s="4" t="inlineStr">
        <is>
          <t>Other - unspecified</t>
        </is>
      </c>
      <c r="B67" s="5" t="n">
        <v>-7</v>
      </c>
      <c r="C67" s="5" t="n">
        <v>1</v>
      </c>
      <c r="D67" s="5" t="n">
        <v>-249</v>
      </c>
    </row>
    <row r="68">
      <c r="A68" s="4" t="inlineStr">
        <is>
          <t>Balance at December 31, 2019</t>
        </is>
      </c>
      <c r="B68" s="6" t="n">
        <v>470</v>
      </c>
      <c r="C68" s="6" t="n">
        <v>74</v>
      </c>
      <c r="D68" s="6" t="n">
        <v>141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for legal proceedings</t>
        </is>
      </c>
      <c r="B1" s="2" t="inlineStr">
        <is>
          <t>12 Months Ended</t>
        </is>
      </c>
    </row>
    <row r="2">
      <c r="B2" s="2" t="inlineStr">
        <is>
          <t>Dec. 31, 2021</t>
        </is>
      </c>
    </row>
    <row r="3">
      <c r="A3" s="3" t="inlineStr">
        <is>
          <t>Provisions For Legal Proceedings</t>
        </is>
      </c>
    </row>
    <row r="4">
      <c r="A4" s="4" t="inlineStr">
        <is>
          <t>Provisions for legal proceedings</t>
        </is>
      </c>
      <c r="B4" s="4" t="inlineStr">
        <is>
          <t xml:space="preserve">Provisions
for legal proceedings
18.1. Provisions
for legal proceedings, judicial deposits and contingent liabilities The Company
recognizes provisions based on the best estimate of the costs of proceedings for which it is probable that an outflow of resources embodying
economic benefits will be required and that can be reliably estimated. These proceedings mainly include:
· Labor
claims, in particular: (i) opt-out claims related to a review of the methodology by which
the minimum compensation based on an employee's position and work schedule ( Remuneração
Mínima por Nível e Regime
· Tax
claims including: (i) claims relating to Brazilian federal tax credits applied that were
disallowed; and (ii) lack of payment of Social Security Contribution levied on bonuses paid
to employees;
· Civil
claims, in particular: (i) lawsuits related to contracts; (ii) royalties and special participation
charges, including royalties over shale extraction; and (iii) penalties applied by ANP
relating to measurement systems.
· Environmental
claims mainly regarding: (i) fines relating to an environmental accident in the State of
Paraná in 2000; (ii) fines relating to the Company’s offshore operation; and
(iii) public civil action for oil spill in 2004 in Serra do Mar State Park in the state of
Sao Paulo. Provisions
for legal proceedings are set out as follows:
Current
and Non-current liabilities 12.31.2021 12.31.2020
Labor
claims 716 706
Tax
claims 306 488
Civil
claims 820 713
Environmental
claims 176 292
Total 2,018 2,199 Summary of Reconciliation of Provisions for Legal Proceedings
2021 2020
Opening
Balance 2,199 3,113
Additions,
net of reversals 540 464
Use
of provision (715) (744)
Revaluation
of existing proceedings and interest charges 150 28
Transfer
to assets held for sale (3) —
Others 11 20
Cumulative
translation adjustment (164) (682)
Closing
Balance 2,018 2,199 In preparing
its consolidated financial statements for the year ended December 31, 2021, the Company considered all available information concerning
legal proceedings in which the Company is a defendant, in order to estimate the amounts of obligations and probability that outflows
of resources will be required.
18.2. Judicial
deposits Judicial deposits
made in connection with legal proceedings are set out in the table below according to the nature of the corresponding lawsuits
Non-current
assets 12.31.2021 12.31.2020
Tax
5,790 5,154
Labor 796 831
Civil 1,275 1,095
Environmental 101 113
Others 76 88
Total 8,038 7,281 Summary of Reconciliation of Judicial Deposits with Legal Proceedings
2021 2020
Opening
Balance 7,281 8,236
Additions 1,145 937
Use (109) (86)
Accruals
and charges 263 90
Others 3 (4)
Cumulative
translation adjustment (545) (1,892)
Closing
Balance 8,038 7,281 In the year
ended December 31, 2021, the Company made judicial deposits in the amount of US$ 1,144 US$ 339
relating to the unification of Fields (Cernambi, Tupi, Tartaruga Verde and Tartaruga Mestiça); (iii) US$ 224 related to CIDE
and PIS/COFINS on the chartering of platforms; (iv) US$ 116 referring to IRPJ and CSLL in the deduction of expenses with Petros;
(v) US$ 66 referring to several judicial deposits of a tax nature; and (vi) US$ 57 relating to the lack of payment of Social
Security Contribution levied on bonuses paid to employees, mainly offset by (vii) US$ 132 referring to indemnity action due to the
unilateral termination of contract for the securitization of IPI credits.
18.3. Contingent
liabilities Contingent
liabilities for which either the Company is unable to make a reliable estimate of the expected financial effect that might result from
resolution of the proceeding, or a cash outflow is not probable, are not recognized as liabilities in the financial statements but are
disclosed in the notes to the financial statements, unless the likelihood of any outflow of resources embodying economic benefits is
considered remote. The estimates
of contingent liabilities for legal, administrative and arbitrations proceedings are indexed to inflation and updated by applicable interest
rates. As of December 31, 2021, estimated contingent liabilities for which the possibility of loss is not considered remote are set out
in the following table
Nature 12.31.2021 12.31.2020
Tax 24,785 24,511
Labor
7,172 8,179
Civil
- General 5,412 4,621
Civil
- Environmental 1,192 1,465
Total 38,561 38,776 The tables
below detail the main causes of tax, civil, environmental and labor nature, whose expectations of losses are classified as possible
Estimate
Description
of tax matters 12.31.2021 12.31.2020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other claims, concerning CIDE and PIS/COFINS, involve lawsuits in different administrative and judicial stages, for which the Company
understands there is a possible likelihood of loss, since there are legal predictions in line with the position of the Company. 9,092 9,532
2)
Income from foreign subsidiaries and associates located outside Brazil not included in the computation of taxable income (IRPJ and
CSLL).
Current
status: This claim involves lawsuits in different administrative and judicial stages. The Company considers the likelihood of loss
as possible, since there are decisions from Superior Courts favorable to the understanding of the Company. 3,890 4,106
3)
Requests to compensate federal taxes disallowed by the Brazilian Federal Tax Authority.
Current
status: This claim involves lawsuits in different administrative and judicial stages. In 2019, the Company obtained a final decision
at CARF, canceling part of the debts. In 2021, new tax notices were issued against the Company. 827 781
4)
Incidence of social security contributions over contingent bonuses paid to employees.
Current
status: Awaiting defense judgment and appeals at the administrative and judicial levels. In 2021, there was a reduction in the value
due to a decision favorable to the Company. 706 812
5)
Collection of Contribution of Intervention in the Economic Domain (CIDE) on transactions with fuel retailers and service stations
protected by judicial injunctions determining that fuel sales were made without gross-up of such tax.
Current
status: This claim involves lawsuits in different judicial stages. 428 454
6)
Deduction from the basis of calculation of taxable income (income tax - IRPJ and social contribution - CSLL) of several expenses
related to employee benefits.
Current
status: The claim involves lawsuits in different administrative and judicial stages. 570 468
7)
Income taxes (IRPJ and CSLL) - Amortization of goodwill on the acquisition of equity interests.
Current
status: This claim involves lawsuits in different administrative and judicial stages. 234 326
8)
Deduction of the PIS and COFINS tax base on ship or pay contracts and charters of aircraft and vessels.
Current
status: New notice issued in 2021. The claims involve lawsuit in administrative stage. An appeal was filed. A decision of the first
administrative instance is awaited. 330 −
9)
Collection of IRPJ and CSLL - Transfer price - Charter contracts
Current
status: New notice issued in 2021. An appeal was filed. A decision of the first administrative instance is awaited. 287 −
10)
Import tax, PIS/COFINS and customs fines - import of vessels through Repetro's Special Customs Regime.
Current
status: This claim involves lawsuits in different administrative and judicial stages. In 2021, new notices were issued. 249 86
Plaintiff:
States of SP, RJ, BA, PA, AL, MA, PB, PE, AM and SE Finance Departments
11)
VAT (ICMS) and VAT credits on internal consumption of bunker fuel and marine diesel, destined to chartered vessels.
Current
status: This claim involves several tax notices from the states which are in different administrative and judicial stages. 367 384
Plaintiff:
States of RJ, AL and BA Finance Departments
12)
VAT (ICMS) on dispatch of liquid natural gas (LNG) and C5+ (tax document not accepted by the tax authority), as well as challenges
on the rights to this VAT tax credit.
Current
status: This claim involves lawsuits in different administrative and judicial stages. 746 788
Plaintiff:
States of RJ, AL, AM, PA, BA, GO, MA, SP and PE Finance Departments
13)
Alleged failure to write-down VAT (ICMS) credits related to zero tax rated or non-taxable sales made by the Company and its customers.
Current
status: This claim involves lawsuits in different administrative and judicial stages. 788 818
Plaintiff:
States of RJ, BA, PE, SE and AM Finance Departments
14)
The plaintiff alleges that the transfers between branches, especially in RJ, without segregating VAT (ICMS), under the special regime,
reduced the total credits of the central department.
Current
status: This claim involves lawsuits in different administrative and judicial stages. 800 812
Plaintiff:
States of GO, RJ, PA, BA, SE, SP, PR, AM, CE, MT, RN and PE Finance Departments
15)
Appropriation of ICMS credit on the acquisition of goods (products in general) that, in the understanding of the inspection, would
fit into the concept of material for use and consumption, being the tax credit undue.
Current
status: This claim involves lawsuits in different administrative and judicial stages. In 2021, new notices were issued. 569 517
Plaintiff:
States of RJ, PR, AM, BA, PA, PE, SP and AL Finance Departments
16)
Incidence of VAT (ICMS) over alleged differences in the control of physical and fiscal inventories.
Current
status: This claim involves lawsuits in different administrative and judicial stages. In 2021, new notices were issued. 446 392
Plaintiff:
State of SP Finance Department
17)
Deferral of payment of VAT (ICMS) taxes on B100 Biodiesel sales and the charge of a 7% VAT rate on B100 on Biodiesel interstate sales,
including states in the Midwest, North and Northeast regions of Brazil and the State of Espírito Santo.
Current
status: This claim involves lawsuits in different administrative and judicial stages. In 2021, there was a review of the expected
loss of a case, from possible to remote, due to a favorable Court decision. 232 416
Plaintiff:
States of RJ, SP, BA, PE, PR, SE and CE Finance Departments
18)
Misappropriation of VAT tax credit (ICMS) on the acquisitions of goods that, per the tax authorities, are not related to property,
plant and equipment.
Current
status: New notices issued in 2021. This claim involves lawsuits still in administrative stages and other lawsuits in judicial stages. 417 331
Plaintiff:
States of RJ, SP, BA, AL, PE, CE and AM Finance Departments
19)
Misappropriation of VAT tax credit (ICMS) on the acquisitions of drills and chemicals used in the formulation of drilling fluid,
per the tax authorities.
Current
status: This claim involves lawsuits in different administrative and judicial stages. 421 418
Plaintiff:
Municipal government of Angra dos Reis/RJ
20)
Added value of ICMS on oil import operations.
Current
status: This claim involves lawsuits in several judicial stages. The lawsuits are in different procedural stages, still without a
decision on the merits in the first instance. In 2021, new lawsuits were filed. 289 99
Plaintiff:
Municipal governments of the cities of Anchieta, Aracruz, Guarapari, Itapemirim, Marataízes, Linhares, Vila Velha and Vitória
21)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1,071 1,056
Plaintiff:
Several Municipalities
22)
Alleged failure to withhold and pay tax on services (ISSQN).
Current
status: There are lawsuits in different administrative and judicial stages. 201 190
23)
Other tax matters 1,825 1,725
Total
for tax matters 24,785 24,511
Estimate
Description
of labor matters 12.31.2021 12.31.2020
Plaintiff:
Employees and Sindipetro Union of ES, RJ, BA, MG, SP, PE, PB, RN, CE, PI, PR and SC.
1)
Actions requiring a review of the methodology by which the minimum compensation based on an employee's position and work schedule
(Remuneração Mínima por Nível e Regime - RMNR) is calculated.
Current
status: The dispute is in the Federal Supreme Court (STF). Petrobras filed an appeal and, On 07/28/2021, the Minister Rapporteur
decided favorably to the Company, reforming the decision of the Plenary of the Superior Labor Court (TST) which was contrary to Petrobras.
Currently, the judgment of the appeals filed by the plaintiff and by several amicus curiae is in progress, with 3 votes in favor
of the Company, recognizing the merit of the collective bargaining agreement signed between Petrobras and the unions. Considering
that the last minister to vote requested additional information, the trial was suspended, and is pending the presentation of the
vote by this last minister. 5,916 6,679
2)
Other labor matters 1,256 1,500
Total
for labor matters 7,172 8,179
Estimate
Description
of civil matters 12.31.2021 12.31.2020
Plaintiff: Ministério Público Federal, Ministério
Público Estadual do Paraná, AMAR - Associação de Defesa do Meio Ambiente de Araucária, IAP - Instituto
Ambiental do Paraná and IBAMA - Instituto Brasileiro de Meio Ambiente e Recursos Naturais Renováveis.
1)
Administrative and legal proceedings that discuss: a)
Difference in special participation and royalties in different fields; b)
Fines imposed by ANP due to alleged failure to comply with the minimum exploration activities program, as well as alleged irregularities
relating to compliance with oil and gas industry regulation. It also includes fines imposed by other agencies.
Current
status: The claims involve lawsuits in different administrative and judicial stages. 1,197 1,319
Plaintiff:
Agência Nacional de Petróleo, Gás Natural e Biocombustíveis - ANP
2)
Proceedings challenging an ANP order requiring Petrobras to unite Tupi and Cernambi fields on the BM-S-11 joint venture; to unite
Baúna and Piracicaba fields; and to unite Tartaruga Verde and Mestiça fields, which would cause changes in the payment
of special participation charges.
Current
status: This list involves claims that are disputed in court and in arbitration proceedings, as follow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Arbitration remains suspended by court decision; b)
Baúna and Piracicaba: the Court reassessed previous decision that disallowed judicial deposits, therefore the Company is currently
depositing the controversial amounts. The arbitration is stayed. c)
Tartaruga Verde and Mestiça: The Company has authorization to make the judicial deposits relating to these fields. The Regional
Federal Court of the Second Region has the opinion that the Chamber of Arbitration has jurisdiction on this claim and the arbitration
is ongoing. 829 471
Plaintiff:
Agência Estadual de Regulação de Serviços Públicos de Energia, Transportes e Comunicações
da Bahia (AGERBA) and State Gas Companies
3)
Public Civil Action (ACP) to discuss the alleged illegality of the gas supply made by the company to its Nitrogenated Fertilizer
Production Unit (FAFEN / BA).
Current status: In March 2022, the Company entered into an agreement to extinguish the litigation involving AGERBA, classifying a portion
of this amount under dispute as probable and other portion as remote. The claims also involve other lawsuits in different legal stages. 29 308
Plaintiff:
Several service providers
4)
Claims related to goods and services supply contracts, with emphasis on discussions about economic and financial imbalance, contractual
breach, fines and early termination of contracts.
Current
status: The claims involve lawsuits in different administrative and judicial stages. 2,472 1,687
5)
Several lawsuits of civil nature, with emphasis on those related to expropriation and easement of passage, corporate disputes and
civil liability. 885 836
Total
for civil matters 5,412 4,621
Estimate
Description
of environmental matters 12.31.2021 12.31.2020
Plaintiff:
Ministério Público Federal, Ministério Público Estadual do Paraná, AMAR - Associação
de Defesa do Meio Ambiente de Araucária, IAP - Instituto Ambiental do Paraná and IBAMA - Instituto Brasileiro de Meio
Ambiente e Recursos Naturais Renováveis.
1)
Legal proceeding related to specific performance obligations, indemnification and compensation for damages related to an environmental
accident that occurred in the State of Paraná on July 16, 2000.
Current
status: The parties entered into an agreement and resolved the issue of merit, pending only the discussion relating to the amount
of attorney fees. 36 425
2)
Several lawsuits of an environmental nature, with emphasis on fines related to the company's operations and public civil action for
alleged environmental damage due to the sinking of Platform P-36. 1,156 1,040
Total
for environmental matters 1,192 1,465
18.4. Class
action in Netherlands and Arbitrations in Brazil and in Argentina
18.4.1. Class
action in Netherlands On January
23, 2017, the Stichting Petrobras Compensation Foundation (“Foundation”) filed a class action before the district court in
Rotterdam, in the Netherlands, against Petrobras parent company and Petrobras International Braspetro B.V. (PIBBV), Petrobras Global
Finance B.V. (PGF), Petrobras Oil &amp; Gas B.V. (PO&amp;G) and some former managers of Petrobras. The Foundation
allegedly represents the interests of an unidentified group of investors and alleges that based on the facts uncovered by the Lava Jato
investigation the defendants acted unlawfully towards investors. Based on the allegations, the Foundation seeks a number of declaratory
relieves from the Dutch court. The Company
filed their first response to the claim on May 3, 2017 (first docket date), presenting the law firms that will defend these companies
and requesting a hearing to discuss some aspects of the case. On August
23, 2017, a hearing was held at the District Court in Rotterdam (“Court”) to establish the timeframe for proceedings. Petrobras
(and other defendants) presented preliminary defenses on November 29, 2017 and the Foundation presented its response on March 28, 2018.
On June 28, 2018, a hearing was held for the parties to present oral arguments. On September 19, 2018, the Court rendered its interim
decision in the motion proceedings in which it accepted jurisdiction in most of 7 claims of the Foundation. On January
29, 2020, the Court determined that shareholders who understand Portuguese and / or who bought shares through intermediaries or other
agents who understand that language, among other shareholders, are subject to the arbitration clause provided for in the Company's Bylaws,
remaining out of the collective action proposed by the Foundation. The Court also considered the binding effect of the agreement signed
to close the United States' Class action. In this way, the Foundation needs to demonstrate that it represents a sufficient number of
investors to justify pursuing collective action in the Netherlands. The Foundation and the Company presented the oral arguments at a
hearing held on January 26, 2021. On May 26,
2021, the Court ruled that the class action must proceed and that the arbitration clause in Petrobras' Bylaws does not prevent the company's
shareholders from having access to the Dutch Judiciary and being represented by the Foundation. However, investors who have already initiated
arbitration against Petrobras or who are parties to legal proceedings in which the applicability of the arbitration clause has been definitively
recognized are excluded from the action. On the same date, the class action moved to the merits discussion phase. This collective
action involves complex issues that are subject to substantial uncertainties and depend on a number of factors such as the standing of
the Foundation as the alleged representative of the investors' interests, the applicable rules to this complaint, the information produced
the evidentiary phase of the proceedings, analysis by experts, the timing of court decisions and rulings by the court on key issues,
and the Foundation only seeks declaratory reliefs in this collective action. Currently, it is not possible to determine if the Company
will be found responsible for the payment of compensation in subsequent individual complaints after this action as this assessment depends
on the outcome of these complex issues. Moreover, it is uncertain which investors will be able to file subsequent individual complaints
related to this matter against the Company. In addition,
the allegations asserted are broad, span a multi-year period and involve a wide range of activities, and, at the current stage, the impacts
of such allegations are highly uncertain. The uncertainties inherent in all such matters affect the amount and timing of the ultimate
resolution of these actions. As a result, the Company is unable to make a reliable estimate of eventual loss arising from this action.
The company reiterates its victim condition of the corruption scheme uncovered by the Lava Jato investigation and aims to present and
prove this before the Dutch Court. The uncertainties
inherent in all such matters do not enable the company to identify possible risks related to this action. Compensation for the alleged
damages will only be determined by court rulings on complaints to be filed by individual investors. The Foundation is not able to demand
compensation for damages, since the final decision will be merely declaratory in nature. The Company
denies the allegations presented by the Foundation and intend to defend themselves vigorously.
18.4.2. Arbitrations
in Brazil Petrobras
is also currently a party to seven arbitrations proceedings before the Market Arbitration Chamber ( Câmara
de Arbitragem do Mercado These claims
involve complex issues that are subject to substantial uncertainties and depend on a number of factors such as the novelty of the legal
theories, the timing of the Chamber of Arbitration decisions, the information produced in discovery and analysis by retained experts. Moreover,
the claims asserted are broad and span a multi-year period. The uncertainties inherent in all such matters affect the amount and timing
of their ultimate resolution. As a result, the Company is unable to make a reliable estimate of eventual loss arising from such arbitrations. Depending
on the outcome of these complaints, the Company may have to pay substantial amounts, which may have a significant effect on its consolidated
financial position, financial performance and cash flows in a certain period. However, Petrobras does not recognize responsibility for
the losses alleged by investors in these arbitrations. Most of these
arbitrations are still in the preliminary stages and a final decision is not expected in the near future. However, in relation to one
of the arbitrations, proposed by two institutional investors, on May 26, 2020, a partial arbitral award was issued indicating the Company's
responsibility, but not determining the payment of amounts by Petrobras, nor ending the procedure. This arbitration, as well as the other
arbitrations in progress, are confidential and the partial arbitral award - which does not represent a CAM position, but only of the
three arbitrators that make up this arbitration panel - does not extend to the other ongoing arbitrations. On July 20,
2020, Petrobras filed a lawsuit for the annulment of this partial arbitral award, as the Company understands that the award contains
serious flaws and improprieties. This lawsuit is still without any assessment on the merits of the case and its judgement is pending.
On November 11, 2020, the 5th Business Court of Rio de Janeiro annulled the partial arbitration award, due to these serious flaws and
improprieties pointed out by Petrobras. The appeals against this decision are still pending judgement. In compliance with CAM rules,
the lawsuit is confidential and only available to those involved in the original arbitration proceeding. Petrobras will continue to defend
itself in this and other arbitrations.
18.4.3. Arbitrations
in Argentina On September
11, 2018, Petrobras was served of an arbitral claim filed by Consumidores Financieros Asociación Civil para su Defensa On June 14,
2019, the Company informed that the Chamber of Arbitration recognized the withdrawal of the arbitration due to the fact that the Association
had not paid the arbitration fee within the established period. The Association appealed to the Argentine Judiciary against this decision,
which was rejected on November 20, 2019. The Association filed a new appeal addressed to the Argentine Supreme Court, pending a final
decision. Petrobras
denies the allegations presented by the Association and intends to defend itself vigorously.
18.5. Other
legal proceedings in Argentina Petrobras
was included as a defendant in criminal actions in Argentina:
· Criminal
action for alleged non-compliance with the obligation to publish “press release”
in Argentina about the existence of a class action filed by Consumidores Financieros Asociación
Civil para su Defensa before the Commercial Court, according to the provisions of the Argentine
capital market law. Petrobras was never mentioned in the scope of the referred collective
action. Petrobras presented procedural defenses in the criminal action but some of them have
not yet been judged by the court. On March 4, 2021, the Court (Room A of the Economic Criminal
Chamber) decided that the jurisdiction for the trial of this criminal action should be transferred
from the Criminal Economic Court No. 3 of the city of Buenos Aires to the Criminal Economic
Court No. 2 from that same city;
· Criminal
action related to an alleged fraudulent offer of securities, when Petrobras allegedly declared
false data in its financial statements prior to 2015. Petrobras presented procedural defenses,
currently the subject of appeals in Argentine courts. On October 21, 2021, after an appeal
by the Association, the Court of Appeals revoked the lower court decision that had recognized
Petrobras' immunity from jurisdiction and recommended that the lower court take some steps
to certify whether the Company could be considered criminally immune in Argentina for further
reassessment of the issue. Petrobras appealed against this decision, and its judgment is
still pending. On the same occasion, the Court of Appeals recognized that the Association
could not act as a representative of financial consumers, due to the loss of its registration
with the competent Argentine bodies. This criminal action is pending before the Criminal
Economic Court No. 2 of the city of Buenos Aires.
18.6. Tax
recoveries under dispute
18.6.1. Deduction
of VAT tax (ICMS) from the basis of calculation of PIS and COFINS The Company
filed complaints against Brazilian Federal Government challenging the constitutionality of the inclusion, from 2001 to 2020, of ICMS
within the calculation basis of PIS and COFINS. In 2020, the Company obtained a favorable and definitive court decision on this claim,
and the Company recognized the corresponding credit. The tax credit relates to the exclusion of the ICMS effectively collected when included
in the basis of calculation of PIS and COFINS, as deliberated by the Federal Revenue of Brazil, as set out in note 16. In relation
to the amounts corresponding to the difference between the criterion established in the regulation and the ICMS amount reported in the
invoices, these were not recognized as tax credit, since it was pending final decision of the Federal Supreme Court (STF). On May 14,
2021, the extract from the minutes of the judgment of the STF on the motion for clarification filed by the Brazilian Federal Government
was published and made it clear that the criterion to be used for the purposes of calculating the ICMS in the calculation basis of the
PIS and COFINS is the amount presented in the invoice. Based on the decision of the STF, Petrobras recognized the asset related to the
difference between these criteria. This amount is being offset in the Company's tax calculation. The recognized
effects relating to the exclusion of ICMS on the PIS and COFINS basis, as well as the offset of these amounts, are presented in note
16.1.
18.6.2. Compulsory
Loan - Eletrobrás The Brazilian
Federal Government, aiming to finance the expansion of the national electricity system, established the compulsory loan that lasted until
1993 in favor of Eletrobrás, which was the operator of this system. The loan was charged to consumers' electricity bills. In 2010, the
Company filed a lawsuit to recognize its right to receive the differences in monetary correction and interest on a compulsory loan from
Eletrobrás, in relation to the third conversion of Eletrobrás shares, in the period from 1987 to 1993. In 2021, the
Company changed to probable the expectation of a gain on this lawsuit, based on recent judicial decisions on the subject. Considering
that legal discussions are still pending regarding the methodology for calculating the credit, the Company is still unable to estimate
the amount of the contingent asset. Considering
that legal discussions are still pending regarding the calculation methodology for calculating the credit, the value of the contingent
asset will be determined in the course of the process
18.6.3. Lawsuits
brought by natural gas distributors and others Some natural
gas distributors and other entities have filed lawsuits against Petrobras, in which they claim the extension of the effects of the natural
gas supply contracts that expired in December 2021. As the prices of liquefied natural gas imported by Petrobras, necessary to meet to
new commitments showed a great increase in the last months of 2021, Petrobras offered for new contracts with start of supply from January
1, 2022 proposals with prices in line with the current market situation. However, some natural gas distributors and other entities rejected
the new prices, claiming that Petrobras allegedly abuses its economic power. In these lawsuits,
the judges granted injunctions to maintain the prices of the old contracts. Petrobras appealed these decisions and the appeals are awaiting
judgment. At the same time, the Company proposed arbitration, given that this is the dispute settlement method defined in the contracts.
18.7. Accounting
policy for provisions for legal proceedings, contingent liabilities and contingent assets Provisions
are recognized when: (i) the company has a present obligation as a result of a past event; (ii) it is probable that an outflow of resources
embodying economic benefits will be required to settle the obligation, and (iii) the amount of the obligation can be reliably estimated. Contingent
liabilities are not recognized but are disclosed in explanatory notes when the likelihood of outflows is possible, including those whose
amounts cannot be estimated. The methodology
used to estimate the provisions is described in note 4.5. Contingent
assets are not recognized, but are disclosed in explanatory notes when the inflow of economic benefits is considered probable. However,
if the inflow of economic benefits is virtually certain, the related asset is not a contingent asset and it is recogn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decommissioning costs</t>
        </is>
      </c>
      <c r="B1" s="2" t="inlineStr">
        <is>
          <t>12 Months Ended</t>
        </is>
      </c>
    </row>
    <row r="2">
      <c r="B2" s="2" t="inlineStr">
        <is>
          <t>Dec. 31, 2021</t>
        </is>
      </c>
    </row>
    <row r="3">
      <c r="A3" s="3" t="inlineStr">
        <is>
          <t>Provision For Decommissioning Costs</t>
        </is>
      </c>
    </row>
    <row r="4">
      <c r="A4" s="4" t="inlineStr">
        <is>
          <t>Provision for decommissioning costs</t>
        </is>
      </c>
      <c r="B4" s="4" t="inlineStr">
        <is>
          <t xml:space="preserve">Provision
for decommissioning costs The following
table details the amount of the decommissioning provision by production area:
12.31.2021 12.31.2020
Onshore 873 1,627
Shallow
waters 3,732 4,309
Deep
and ultra-deep post-salt 8,420 9,775
Pre-salt 2,594 3,069
Decommissioning provision 15,619 18,780 Changes in
the provision are presented below:
Non-current
liabilities 2021 2020
Opening
balance 18,780 17,460
Adjustment
to provision (1,186) 5,720
Transfers
related to liabilities held for sale (704) (519)
Payments
made (730) (446)
Interest
accrued 723 571
Others 5 15
Cumulative
translation adjustment (1,269) (4,021)
Closing
balance 15,619 18,780 The reduction
in the balance of the provision in 2021 mainly relates to the update of the 2022-2026 Strategic Plan premises; the review of technical
assumptions and contractual renegotiations; the extension of the concessions' economic cut-off year, mainly due to the increase in the
price of Brent; as well as the conclusion of sales of concessions.
19.1. Accounting
policy for decommissioning costs The initial
recognition of legal obligations to remove equipment and restore land or sea areas at the end of operations occurs after the technical
and commercial feasibility of producing oil and gas in a field has been demonstrated. The calculations of the cost estimates for future
environmental removals and recoveries are complex and involve significant judgments (as set out in note 4.6). The estimates
of decommissioning costs are reviewed annually based on current information on expected costs and recovery plans. When the revision of
the estimates results in an increase in the provision for decommissioning costs, there is a corresponding increase in assets. Otherwise,
in the event that a decrease in the liability exceeds the carrying amount of the asset, the excess shall be recognized immediately in
profit or loss. In the classification
of non-current assets as held for sale, provisions for decommissioning costs related to these assets are also included. Any commitments
assumed with future environmental removals and recoveries resulting from the sale of assets are recognized after the closing of the sale
operation, in accordance with the contractual ter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1</t>
        </is>
      </c>
    </row>
    <row r="3">
      <c r="A3" s="3" t="inlineStr">
        <is>
          <t>Other Assets And Liabilities</t>
        </is>
      </c>
    </row>
    <row r="4">
      <c r="A4" s="4" t="inlineStr">
        <is>
          <t>Other Assets and Liabilities</t>
        </is>
      </c>
      <c r="B4" s="4" t="inlineStr">
        <is>
          <t xml:space="preserve">20. Other
Assets and Liabilities Schedue of other Assets and Liabilities
Assets 12.31.2021 12.31.2020
Escrow
account and/ or collateral (a) 961 780
Prepaid
expenses (b) 308 394
Advances
to suppliers (c)
297 263
Derivatives
Transactions (d) 31 119
Agreements
and covenants (e)
262 71
Others 201 238
2,060 1,865
Current 1,573 1,230
Non-Current 487 635
Liabilities 12.31.2021 12.31.2020
Obligations
arising from divestments (f) 1,106 936
Contractual
retentions (g) 521 536
Advances
from customers and partners (h) 606 433
Provisions
for environmental expenses, R&amp;D and fines (i) 568 460
Other
recoverable taxes (j) 143 406
Derivatives
Transactions (d)
282 283
Various
creditors 84 123
Others 715 483
4,025 3,660
Current 1,875 1,603
Non-Current 2,150 2,057
a) Amounts deposited for payment of
obligations related to the finance agreement with China Development Bank, as well as margin in guarantee for futures and over-the-counter
derivatives. In addition, there are amounts in investment funds from escrow accounts related to divestment of TAG and NTS.
b) Amounts whose compensation must be
made by supplying materials or providing services contracted with these suppliers.
c) Spending on platform charters and
equipment rentals to be appropriated in situations in which the start of operations has been postponed due to legal requirements or the
need for technical adjustments.
d) Fair value of open positions and
transactions closed but not yet settled.
e) Cash and amounts receivable from
partners in E&amp;P consortia operated by Petrobras.
f) Provisions for financial reimbursements
assumed by Petrobras to be made to the acquirer, referring to abandonment costs of divested assets. The settlement of these provisions
follows decommissioning schedules, with payments beginning between two and three months after the date expected for the execution of
operations, according to the contractual terms for reimbursement of abandonment of the respective concessions.
g) Retained amounts from obligations
with suppliers to guarantee the execution of the contract, accounted for when the obligations with suppliers are due. Contractual retentions
will be paid to suppliers at the end of the contract, upon issuance of the contract termination term.
h) Amounts related to the advanced or
cash receipt from third parties, related to the sale of products or services in Brazil.
i) Accrued amounts for environmental
compensation assumed by the Company in the course of its operations and research projects.
j) Non-current portion of other recoverable
taxes (see note 16).
20.1. Accounting
policy for obligations arising from divestments Obligations
arising from divestments are recognized at present value, using a risk-free discount rate, adjusted to the Company's credit risk, as
the best estimate of disbursement required to settle the present obligation at the reporting date and may be subject to changes as activity
execution schedules are updated and detailed by acquir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Lava Jato (Car Wash) Operation” and its effects on the Company</t>
        </is>
      </c>
      <c r="B1" s="2" t="inlineStr">
        <is>
          <t>12 Months Ended</t>
        </is>
      </c>
    </row>
    <row r="2">
      <c r="B2" s="2" t="inlineStr">
        <is>
          <t>Dec. 31, 2021</t>
        </is>
      </c>
    </row>
    <row r="3">
      <c r="A3" s="3" t="inlineStr">
        <is>
          <t>Lava Jato Car Wash Operation And Its Effects On Company</t>
        </is>
      </c>
    </row>
    <row r="4">
      <c r="A4" s="4" t="inlineStr">
        <is>
          <t>The “Lava Jato (Car Wash) Operation” and its effects on the Company</t>
        </is>
      </c>
      <c r="B4" s="4" t="inlineStr">
        <is>
          <t>21. The
“Lava Jato (Car Wash) Operation” and its effects on the Company The Company
has monitored the progress of investigations under the “Lava Jato” Operation and, in the preparation of these annual consolidated
financial statements for the the year ended December 31, 2021, did not identify any additional information that would affect the adopted
calculation methodology to write off, in the third quarter of 2014, amounts overpaid for the acquisition of property, plant and equipment.
The Company will continue to monitor these investigations for additional information in order to assess their potential impact on the
adjustment made. In addition,
the Company has fully cooperated with the Brazilian Federal Police (Polícia Federal), the Brazilian Public Prosecutor’s
Office (Ministério Público Federal), the Federal Auditor’s Office (Tribunal de Contas da União – TCU)
and the General Federal Inspector’s Office (Controladoria Geral da União) in the investigation of all crimes and irregularities. During 2021,
new leniency and plea agreements entitled the Company to receive funds with respect to compensation for damages, in the amount of US$ 235 155 1,522
21.1. Investigations
involving the Company
21.1.1. U.S.
Securities and Exchange Commission and Department of Justice inquiries On September
27, 2018, the Company entered into agreements to settle the open matters with the U.S. Department of Justice (DoJ) and the U.S. Securities
and Exchange Commission (SEC) investigations, which encompassed the Company’s internal controls, books and records, and financial
statements from 2003 to 2012. Subsequently,
Petrobras has concluded the obligations set forth in the agreement with the DoJ, including continuing to enhance its integrity program
and self-reporting during the agreement’s three-year term.
21.1.2. U.S.
Commodity Futures Trading Commission - CFTC In May 2019,
the U.S. Commodity Futures Trading Commission (“CFTC”) contacted Petrobras with an inquiry regarding trading activities related
to the Lava Jato Operation. Petrobras reiterates that it continues to cooperate with the regulatory authorities, including the CFTC,
regarding any inquiry.
21.1.3. Order
of civil inquiry - Brazilian Public Prosecutor’s Office On December
15, 2015, the State of São Paulo Public Prosecutor’s Office issued the Order of Civil Inquiry 01/2015, establishing a civil
proceeding to investigate the existence of potential damages caused by Petrobras to investors in the Brazilian stock market. The Brazilian
Attorney General’s Office ( Procuradoria Geral da Repúblic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 to purchase natural gas</t>
        </is>
      </c>
      <c r="B1" s="2" t="inlineStr">
        <is>
          <t>12 Months Ended</t>
        </is>
      </c>
    </row>
    <row r="2">
      <c r="B2" s="2" t="inlineStr">
        <is>
          <t>Dec. 31, 2021</t>
        </is>
      </c>
    </row>
    <row r="3">
      <c r="A3" s="3" t="inlineStr">
        <is>
          <t>Commitment To Purchase Natural Gas</t>
        </is>
      </c>
    </row>
    <row r="4">
      <c r="A4" s="4" t="inlineStr">
        <is>
          <t>Commitment to purchase natural gas</t>
        </is>
      </c>
      <c r="B4" s="4" t="inlineStr">
        <is>
          <t>22. Commitment
to purchase natural gas The GSA agreement
(Gas Supply Agreement) entered into with Petrobras and Yacimientos Petrolíferos Fiscales Bolivianos - YPFB was initially effective
until December 31, 2019. In addition, according to agreement provision, after December 31, 2019, the GSA was automatically extended until
the entire volume contracted is delivered by YPFB and withdrawn by Petrobras. On March 6, 2020, by means of a contractual amendment,
the Parties changed the daily contracted quantity (QDC) from 30.08 million m³ per day to 20 million m³ per day, which became
effective as from March 11, 2020. Thus, as of
December 31, 2021, the total amount of the GSA for 2022 is nearly 7.5 billion cubic meters of natural gas (equivalent to 20.5 million
cubic meters per day) and corresponds to a total estimated value of US$ 1.7 billion. Based on the
aforementioned extension clause, the Company expects purchases to continue through May 2024, on the same volume basis according to current
indicators, representing an estimated additional amount of US$ 1.86 billion January 2021 to May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23. Property,
plant and equipment Schedule of property plant and equipment by class of assets
Land,
buildings and
improvement Equipment
and other assets (*) Assets
under construction
(**) Exploration
and development costs (oil and gas producing properties) (***) Right-of-use
assets Total
Balance
at January 1, 2020 4,450 70,378 21,952 40,897 21,588 159,265
Additions
- 4,587 3,090 365 4,338 12,380
Additions
to / review of estimates of decommissioning costs - - - 5,421 - 5,421
Capitalized
borrowing costs - - 941 - - 941
Write-offs (4) (438) (461) (187) (1,271) (2,361)
Transfers (258) 2,676 (3,175) 1,336 (21) 558
Transfers
to assets held for sale (8) (226) 27 (848) (13) (1,068)
Depreciation,
amortization and depletion (142) (4,298) - (3,864) (4,022) (12,326)
Impairment
recognition (14) (7,293) (2,855) (4,603) (337) (15,102)
Impairment
reversal - 5,542 482 1,612 124 7,760
Cumulative
translation adjustment (981) (12,248) (4,558) (8,963) (4,517) (31,267)
Balance
at December 31, 2020 3,043 58,680 15,443 31,166 15,869 124,201
Cost
5,450 107,199 27,544 60,902 23,780 224,875
Accumulated
depreciation, amortization, depletion and impairment ( **** ) (2,407) (48,519) (12,101) (29,736) (7,911) (100,674)
Balance
at December 31, 2020 3,043 58,680 15,443 31,166 15,869 124,201
Additions - 1,650 5,761 5 6,954 14,370
Additions
to / review of estimates of decommissioning costs - - - (1,069) - (1,069)
Capitalized
borrowing costs - - 971 - - 971
Signature
Bonuses Transfers (note 24) - - - 11,629 - 11,629
Write-offs (38) (588) (599) (1,645) (279) (3,149)
Transfers (295) 2,934 (3,160) 1,781 3 1,263
Transfers
to assets held for sale (53) (2,776) (575) (822) (14) (4,240)
Depreciation,
amortization and depletion (97) (4,235) - (4,342) (4,281) (12,955)
Impairment
recognition (note 25) - (377) (1) (27) (4) (409)
Impairment
reversal (note 25) - 1,796 114 1,879 34 3,823
Cumulative
translation adjustment (177) (3,958) (1,032) (2,708) (1,230) (9,105)
Balance
at December 31, 2021 2,383 53,126 16,922 35,847 17,052 125,330
Cost 4,080 98,085 25,954 61,906 26,382 216,407
Accumulated
depreciation, amortization, depletion and impairment ( **** ) (1,697) (44,959) (9,032) (26,059) (9,330) (91,077)
Balance
at December 31, 2021 2,383 53,126 16,922 35,847 17,052 125,330
Weighted
average useful life in years 40 ( 25 50 (except
land) 20 ( 3 31 Units
of production method 8 ( 2 47
(*)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 See note 30 for assets under construction
by operating segment.
(***) It is composed of exploration and production
assets related to wells, abandonment and dismantling of areas, signature bonuses associated with proved reserves and other costs
directly associated with the exploration and production of oil and gas.
(****) In
the case of land and assets under construction, it refers only to impairment losses. The investments
made by the company in 2021 were mainly in the development of production of oil and natural gas fields, primarily in the pre-salt complex
(Búzios Co-participation Agreement, unitized Atapu, Mero, unitized Sépia, among others), including the contracting of new leases. In 2021, the transfer
of intangible assets to property, plant and equipment, in the amount of US$ 11,629, relating to the value of the signature bonus
paid in the auction of the Surplus of the Transfer of Rights in the Búzios field after the Co-participation Agreement from Búzios
became effective. Regarding
the right-of-use assets, the readjustment clauses with possible effects on depreciation, amortization, depletion and accumulated impairment
are presented as of December 31, 2021 as follows: Schedule of company recognized right-of-use assets
Platforms Vessels Properties Total
Balance
at December 31, 2021 9,840 5,997 1,215 17,052
Cost
13,362 11,267 1,753 26,382
Accumulated
depreciation, amortization and depletion (3,522) (5,270) (538) (9,330)
Balance
at December 31, 2020 7,979 7,167 723 15,869
Cost
11,144 11,256 1,379 23,779
Accumulated
depreciation, amortization and depletion (3,165) (4,089) (656) (7,910) Schedule of Estimated Useful Life of Property Plant and Equipment
23.1. Estimated
useful life
Buildings
and improvements, equipment and other assets
Estimated
useful life Cost Accumulated
depreciation Balance
at December 31, 2021
5 3,931 (3,436) 495
6 10 7,997 (5,991) 2,006
11 15 4,982 (1,358) 3,624
16 20 27,614 (15,434) 12,180
21 25 26,847 (6,200) 20,647
25 30 10,271 (3,042) 7,229
30 4,478 (1,944) 2,534
Units
of production method 15,931 (9,244) 6,687
Total 102,051 (46,649) 55,402
Buildings
and improvements 3,966 (1,690) 2,276
Equipment
and other assets 98,085 (44,959) 53,126
23.2. Accounting
policy for property, plant and equipment Property,
plant and equipment are measured at the cost to acquire or construct,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These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Loans, directly attributable to the construction of qualifying assets are excluded from this calculation
until the completion of all activities necessary to set the asset in conditions for use or sale intended by management. In general, the
Company suspends capitalization of borrowing to the extent investments in a qualifying asset hibernates during a period greater than
one year or whenever the asset is prepared for its intended use. Assets directly
associated to oil and gas production of a contract area without useful life lower than the estimated length of reserves depletion, such
as signature bonuses, are depreciated or amortized based on the unit-of-production method. The unit-of-production
method of depreciation (amortization) is computed based on a unit of production basis (monthly production) over the proved developed
oil and gas reserves, except for signature bonuses for which unit of production method takes into account the monthly production over
the total proved oil and gas reserves on a field-by-field basis. Assets related
to oil and gas production with useful lives shorter than the life of the field; floating platforms and other assets unrelated to oil
and gas production are depreciated on a straight-line basis over their useful lives, which are reviewed annually. Note 25.2 provides
further information on the estimated useful life by class of assets. Lands are not depreciated. Right-of-use
assets are presented as property, plant and equipment and, according to the useful lives of their respective underlying assets and the
characteristics of lease agreements (term, asset transfer or exercise of call option), are depreciated using the straight-line method
based on contractual terms.
23.3. Oil
and Gas fields operated by Petrobras returned to ANP In 2021, the
following oil and gas fields were returned to ANP: Bijupirá, Lagosta, Merluza e Salema. These fields were returned to ANP mainly
due to their economic unfeasibility and, as a consequence, the Company wrote off the amount of US$ 27 In 2020, the
following oil and gas fields were returned to ANP: Agulha, Caioba, Camorim, Dourado, Guaricema, Piranema, Piranema Sul, Salgo e Tatuí.
These fields were returned to ANP mainly due to their economic unfeasibility and, as a consequence, the Company wrote off the amount
of US$ 12 in addition to impairments recognized in prior years. In 2019, the following oil and gas fields were returned to ANP: Juruá,
Iraúna, Barra do Ipiranga, Lagoa Branca, Nativo Oeste, Jacupemba, Mariricu Oeste, Rio Barra Seca, Rio Itaúnas Leste, Rio
São Mateus Oeste and Sul de Sapinhoá. These fields were returned to ANP mainly due to their economic unfeasibility and,
as a consequence, the Company wrote off the amount of US$ 74
23.4.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year ended December 31,2021, the capitalization rate was 6.17 6.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Sales revenues</t>
        </is>
      </c>
      <c r="B4" s="6" t="n">
        <v>83966</v>
      </c>
      <c r="C4" s="6" t="n">
        <v>53683</v>
      </c>
      <c r="D4" s="6" t="n">
        <v>76589</v>
      </c>
    </row>
    <row r="5">
      <c r="A5" s="4" t="inlineStr">
        <is>
          <t>Cost of sales</t>
        </is>
      </c>
      <c r="B5" s="5" t="n">
        <v>-43164</v>
      </c>
      <c r="C5" s="5" t="n">
        <v>-29195</v>
      </c>
      <c r="D5" s="5" t="n">
        <v>-45732</v>
      </c>
    </row>
    <row r="6">
      <c r="A6" s="4" t="inlineStr">
        <is>
          <t>Gross profit</t>
        </is>
      </c>
      <c r="B6" s="5" t="n">
        <v>40802</v>
      </c>
      <c r="C6" s="5" t="n">
        <v>24488</v>
      </c>
      <c r="D6" s="5" t="n">
        <v>30857</v>
      </c>
    </row>
    <row r="7">
      <c r="A7" s="3" t="inlineStr">
        <is>
          <t>Income (expenses)</t>
        </is>
      </c>
    </row>
    <row r="8">
      <c r="A8" s="4" t="inlineStr">
        <is>
          <t>Selling expenses</t>
        </is>
      </c>
      <c r="B8" s="5" t="n">
        <v>-4229</v>
      </c>
      <c r="C8" s="5" t="n">
        <v>-4884</v>
      </c>
      <c r="D8" s="5" t="n">
        <v>-4476</v>
      </c>
    </row>
    <row r="9">
      <c r="A9" s="4" t="inlineStr">
        <is>
          <t>General and administrative expenses</t>
        </is>
      </c>
      <c r="B9" s="5" t="n">
        <v>-1176</v>
      </c>
      <c r="C9" s="5" t="n">
        <v>-1090</v>
      </c>
      <c r="D9" s="5" t="n">
        <v>-2124</v>
      </c>
    </row>
    <row r="10">
      <c r="A10" s="4" t="inlineStr">
        <is>
          <t>Exploration costs</t>
        </is>
      </c>
      <c r="B10" s="5" t="n">
        <v>-687</v>
      </c>
      <c r="C10" s="5" t="n">
        <v>-803</v>
      </c>
      <c r="D10" s="5" t="n">
        <v>-799</v>
      </c>
    </row>
    <row r="11">
      <c r="A11" s="4" t="inlineStr">
        <is>
          <t>Research and development expenses</t>
        </is>
      </c>
      <c r="B11" s="5" t="n">
        <v>-563</v>
      </c>
      <c r="C11" s="5" t="n">
        <v>-355</v>
      </c>
      <c r="D11" s="5" t="n">
        <v>-576</v>
      </c>
    </row>
    <row r="12">
      <c r="A12" s="4" t="inlineStr">
        <is>
          <t>Other taxes</t>
        </is>
      </c>
      <c r="B12" s="5" t="n">
        <v>-406</v>
      </c>
      <c r="C12" s="5" t="n">
        <v>-952</v>
      </c>
      <c r="D12" s="5" t="n">
        <v>-619</v>
      </c>
    </row>
    <row r="13">
      <c r="A13" s="4" t="inlineStr">
        <is>
          <t>Impairment of assets</t>
        </is>
      </c>
      <c r="B13" s="5" t="n">
        <v>3190</v>
      </c>
      <c r="C13" s="5" t="n">
        <v>-7339</v>
      </c>
      <c r="D13" s="5" t="n">
        <v>-2848</v>
      </c>
    </row>
    <row r="14">
      <c r="A14" s="4" t="inlineStr">
        <is>
          <t>Other income and expenses</t>
        </is>
      </c>
      <c r="B14" s="5" t="n">
        <v>653</v>
      </c>
      <c r="C14" s="5" t="n">
        <v>998</v>
      </c>
      <c r="D14" s="5" t="n">
        <v>1199</v>
      </c>
    </row>
    <row r="15">
      <c r="A15" s="4" t="inlineStr">
        <is>
          <t xml:space="preserve"> Total Income (expenses)</t>
        </is>
      </c>
      <c r="B15" s="5" t="n">
        <v>-3218</v>
      </c>
      <c r="C15" s="5" t="n">
        <v>-14425</v>
      </c>
      <c r="D15" s="5" t="n">
        <v>-10243</v>
      </c>
    </row>
    <row r="16">
      <c r="A16" s="4" t="inlineStr">
        <is>
          <t>Income before net finance expense, results of equity-accounted investments and income taxes</t>
        </is>
      </c>
      <c r="B16" s="5" t="n">
        <v>37584</v>
      </c>
      <c r="C16" s="5" t="n">
        <v>10063</v>
      </c>
      <c r="D16" s="5" t="n">
        <v>20614</v>
      </c>
    </row>
    <row r="17">
      <c r="A17" s="4" t="inlineStr">
        <is>
          <t>Finance income</t>
        </is>
      </c>
      <c r="B17" s="5" t="n">
        <v>821</v>
      </c>
      <c r="C17" s="5" t="n">
        <v>551</v>
      </c>
      <c r="D17" s="5" t="n">
        <v>1330</v>
      </c>
    </row>
    <row r="18">
      <c r="A18" s="4" t="inlineStr">
        <is>
          <t>Finance expenses</t>
        </is>
      </c>
      <c r="B18" s="5" t="n">
        <v>-5150</v>
      </c>
      <c r="C18" s="5" t="n">
        <v>-6004</v>
      </c>
      <c r="D18" s="5" t="n">
        <v>-7086</v>
      </c>
    </row>
    <row r="19">
      <c r="A19" s="4" t="inlineStr">
        <is>
          <t>Foreign exchange gains (losses) and inflation indexation charges</t>
        </is>
      </c>
      <c r="B19" s="5" t="n">
        <v>-6637</v>
      </c>
      <c r="C19" s="5" t="n">
        <v>-4177</v>
      </c>
      <c r="D19" s="5" t="n">
        <v>-3008</v>
      </c>
    </row>
    <row r="20">
      <c r="A20" s="4" t="inlineStr">
        <is>
          <t>Net finance expense</t>
        </is>
      </c>
      <c r="B20" s="5" t="n">
        <v>-10966</v>
      </c>
      <c r="C20" s="5" t="n">
        <v>-9630</v>
      </c>
      <c r="D20" s="5" t="n">
        <v>-8764</v>
      </c>
    </row>
    <row r="21">
      <c r="A21" s="4" t="inlineStr">
        <is>
          <t>Results of equity-accounted investments</t>
        </is>
      </c>
      <c r="B21" s="5" t="n">
        <v>1607</v>
      </c>
      <c r="C21" s="5" t="n">
        <v>-659</v>
      </c>
      <c r="D21" s="5" t="n">
        <v>153</v>
      </c>
    </row>
    <row r="22">
      <c r="A22" s="4" t="inlineStr">
        <is>
          <t>Net income (loss) before income taxes</t>
        </is>
      </c>
      <c r="B22" s="5" t="n">
        <v>28225</v>
      </c>
      <c r="C22" s="5" t="n">
        <v>-226</v>
      </c>
      <c r="D22" s="5" t="n">
        <v>12003</v>
      </c>
    </row>
    <row r="23">
      <c r="A23" s="4" t="inlineStr">
        <is>
          <t>Income taxes</t>
        </is>
      </c>
      <c r="B23" s="5" t="n">
        <v>-8239</v>
      </c>
      <c r="C23" s="5" t="n">
        <v>1174</v>
      </c>
      <c r="D23" s="5" t="n">
        <v>-4200</v>
      </c>
    </row>
    <row r="24">
      <c r="A24" s="4" t="inlineStr">
        <is>
          <t>Net income from continuing operations for the year</t>
        </is>
      </c>
      <c r="B24" s="5" t="n">
        <v>19986</v>
      </c>
      <c r="C24" s="5" t="n">
        <v>948</v>
      </c>
      <c r="D24" s="5" t="n">
        <v>7803</v>
      </c>
    </row>
    <row r="25">
      <c r="A25" s="4" t="inlineStr">
        <is>
          <t>Net income from discontinued operations for the year</t>
        </is>
      </c>
      <c r="B25" s="4" t="inlineStr">
        <is>
          <t xml:space="preserve"> </t>
        </is>
      </c>
      <c r="C25" s="4" t="inlineStr">
        <is>
          <t xml:space="preserve"> </t>
        </is>
      </c>
      <c r="D25" s="5" t="n">
        <v>2560</v>
      </c>
    </row>
    <row r="26">
      <c r="A26" s="4" t="inlineStr">
        <is>
          <t>Net income for the year</t>
        </is>
      </c>
      <c r="B26" s="5" t="n">
        <v>19986</v>
      </c>
      <c r="C26" s="5" t="n">
        <v>948</v>
      </c>
      <c r="D26" s="5" t="n">
        <v>10363</v>
      </c>
    </row>
    <row r="27">
      <c r="A27" s="4" t="inlineStr">
        <is>
          <t>Net income attributable to shareholders of Petrobras</t>
        </is>
      </c>
      <c r="B27" s="5" t="n">
        <v>19875</v>
      </c>
      <c r="C27" s="5" t="n">
        <v>1141</v>
      </c>
      <c r="D27" s="5" t="n">
        <v>10151</v>
      </c>
    </row>
    <row r="28">
      <c r="A28" s="4" t="inlineStr">
        <is>
          <t>Net income from continuing operations</t>
        </is>
      </c>
      <c r="B28" s="5" t="n">
        <v>19875</v>
      </c>
      <c r="C28" s="5" t="n">
        <v>1141</v>
      </c>
      <c r="D28" s="5" t="n">
        <v>7660</v>
      </c>
    </row>
    <row r="29">
      <c r="A29" s="4" t="inlineStr">
        <is>
          <t>Net income from discontinued operations</t>
        </is>
      </c>
      <c r="B29" s="4" t="inlineStr">
        <is>
          <t xml:space="preserve"> </t>
        </is>
      </c>
      <c r="C29" s="4" t="inlineStr">
        <is>
          <t xml:space="preserve"> </t>
        </is>
      </c>
      <c r="D29" s="5" t="n">
        <v>2491</v>
      </c>
    </row>
    <row r="30">
      <c r="A30" s="4" t="inlineStr">
        <is>
          <t>Net income (loss) attributable to non-controlling interests</t>
        </is>
      </c>
      <c r="B30" s="5" t="n">
        <v>111</v>
      </c>
      <c r="C30" s="5" t="n">
        <v>-193</v>
      </c>
      <c r="D30" s="5" t="n">
        <v>212</v>
      </c>
    </row>
    <row r="31">
      <c r="A31" s="4" t="inlineStr">
        <is>
          <t>Net income (loss) from continuing operations</t>
        </is>
      </c>
      <c r="B31" s="5" t="n">
        <v>111</v>
      </c>
      <c r="C31" s="5" t="n">
        <v>-193</v>
      </c>
      <c r="D31" s="5" t="n">
        <v>143</v>
      </c>
    </row>
    <row r="32">
      <c r="A32" s="4" t="inlineStr">
        <is>
          <t>Net income from discontinued operations</t>
        </is>
      </c>
      <c r="B32" s="4" t="inlineStr">
        <is>
          <t xml:space="preserve"> </t>
        </is>
      </c>
      <c r="C32" s="4" t="inlineStr">
        <is>
          <t xml:space="preserve"> </t>
        </is>
      </c>
      <c r="D32" s="6" t="n">
        <v>69</v>
      </c>
    </row>
    <row r="33">
      <c r="A33" s="4" t="inlineStr">
        <is>
          <t>Basic and diluted earnings per common and preferred share - in U.S. dollars</t>
        </is>
      </c>
      <c r="B33" s="7" t="n">
        <v>1.52</v>
      </c>
      <c r="C33" s="7" t="n">
        <v>0.09</v>
      </c>
      <c r="D33" s="7" t="n">
        <v>0.78</v>
      </c>
    </row>
    <row r="34">
      <c r="A34" s="4" t="inlineStr">
        <is>
          <t>From continuing operations</t>
        </is>
      </c>
      <c r="B34" s="8" t="n">
        <v>1.52</v>
      </c>
      <c r="C34" s="8" t="n">
        <v>0.09</v>
      </c>
      <c r="D34" s="8" t="n">
        <v>0.59</v>
      </c>
    </row>
    <row r="35">
      <c r="A35" s="4" t="inlineStr">
        <is>
          <t>From discontinued operations</t>
        </is>
      </c>
      <c r="B35" s="4" t="inlineStr">
        <is>
          <t xml:space="preserve"> </t>
        </is>
      </c>
      <c r="C35" s="4" t="inlineStr">
        <is>
          <t xml:space="preserve"> </t>
        </is>
      </c>
      <c r="D35" s="7" t="n">
        <v>0.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 xml:space="preserve">24. Intangible
assets Schedule of class of assets
Rights
and Concessions ( * ) Software Goodwill Total
Balance
at January 1, 2020 19,168 242 63 19,473
Addition 31 88 - 119
Capitalized
borrowing costs - 1 - 1
Write-offs (173) (3) - (176)
Transfers
(2) (1) (26) (29)
Amortization (8) (58) - (66)
Impairment
recognition - (6) (6) (12)
Cumulative
translation adjustment (4,302) (53) (7) (4,362)
Balance
at December 31, 2020 14,714 210 24 14,948
Cost 14,803 1,245 24 16,072
Accumulated
amortization and impairment (89) (1,035) - (1,124)
Balance
at December 31, 2020 14,714 210 24 14,948
Addition 106 165 - 271
Capitalized
borrowing costs - 5 - 5
Write-offs (12) (3) - (15)
Transfers (94) 3 - (91)
Signature
Bonuses Transfers (11,629) - - (11,629)
Amortization (6) (54) - (60)
Impairment
reversal - 1 - 1
Cumulative
translation adjustment (384) (19) (2) (405)
Balance
at December 31, 2021 2,695 308 22 3,025
Cost 2,744 1,321 22 4,087
Accumulated
amortization and impairment (49) (1,013) - (1,062)
Balance
at December 31, 2021 2,695 308 22 3,025
Estimated
useful life in years ( ** ) 5 Indefinite
(*) It comprises mainly signature bonuses (amounts paid in
concession contracts for oil or natural gas exploration and production sharing), in addition to public service concessions, trademarks
and patents and others.
(**) Mainly composed of assets with indefinite
useful lives, which are reviewed annually to determine whether events and circumstances continue to support an indefinite useful
life assessment.
24.1. Surplus
volumes of Transfer of Rights Agreement Búzios On November
6, 2019, the ANP held the Bidding Round for the Surplus Volume of the Transfer of Rights Agreement, when the Company acquired a 90% interest
in the exploration and production rights of the surplus volume of Búzios field, in the pre-salt layer of Santos basin, in partnership
with CNODC Brasil Petróleo e Gás Ltda. (5%) and CNOOC Petroleum Brasil Ltda. (5%) The signature
bonus corresponding to the Company's interest in the amount of US$ 14,912 a) Búzios
Co-participation Agreement On June 11,
2021, the Company signed with Pré-sal Petróleo S.A. (PPSA) and its partners CNODC and CNOOC a Co-participation Agreement
(Agreement) for Búzios field, to regulate the coexistence of the Transfer of Rights Agreement and the Production Sharing Contract
for the surplus volume of the Búzios field. The total compensation due to the Transfer of Rights Agreement (100% Petrobras) by
the Production Sharing Contract is US$ 29 The amount
was calculated based on the Ordinance 213/2019 of MME guidelines and took into account current market parameters, as well as the deferral
of the production of the volume contracted under the Transfer of Rights regime, in order to maximize the Net Present Value (NPV) of the
Brazilian Government and maintain Petrobras' NPV calculated based on the effective date of the Co-participation Agreement. According
to the agreement for the formation of the consortium to participate in the bid which occurred in 2019, the amount of US$ 2.9 billion
was paid by the partners CNODC and CNOOC to Petrobras in August 2021, after conditions precedent were met, including the approval by
the ANP. Thus, the contract became effective on September 1, 2021. On this date,
the partial disposition of the undivided economic interest of assets associated with Búzios field was carried out, including the
part of the signature bonus paid by Petrobras for this field, in exchange for financial compensation, resulting in a transaction analogous
to a sale. The partners
and PPSA defined the Development Plan for the field, which is expected to result in a recoverable volume of 10,346 million barrels of
oil equivalent during the term of the Agreement, which expires in September 2050. This recoverable volume results in participations in
the co-participated area of 26% for the Transfer of Rights Agreement and 74% for the Production Sharing Agreement. Considering the participation
of each company in its respective contract and the participation of each contract in the co-participated area, the participation in the
area is 92.6594% for Petrobras and 3.6703% for each of the partners. b) Reimbursement
of expenses Expenses incurred
by Petrobras in the ordinary operations of the bidding area for the benefit of the consortium, made prior to the start of the Agreement
and not included in the total compensation amount, in the estimated amount of US$ 57 316 c) Exercise
of partners’ call option Within 30
days after the Agreement's effective date, Petrobras' partners in the consortium had the right to exercise a call option, provided for
in the agreement that established the consortium for bidding in 2019, to acquire, each of them, an additional 5% interest. On September
29, 2021, the partner CNOOC expressed its interest in exercising the call option. The estimated amount to be received by Petrobras at
the closing of the operation for the portion of CNOOC is US$ 2,080, as follows: (i) US$ 1,450 for the compensation, subject
to the adjustments provided for in the contract, which considers the same effective date of the Agreement on September 1, 2021, and;
(ii) US$ 630 for the reimbursement of the signature bonus referring to the additional participation of CNOOC. The assets
related to this transaction were reclassified to assets held for sale (note 31). The effectiveness
of this transaction is subject to approval by the Administrative Council for Economic Defense (CADE), ANP and MME. The CNODC
partner did not express interest in the exercise of the call option. Thus, after the completion of purchase of additional 5% interest
by CNOOC, Petrobras will hold 85% of the exploration and production rights of the surplus volumes of the Transfer of Rights Agreement
of Búzios field, while CNOOC will hold 10% and CNODC, 5%. Moreover, considering all contracts in Búzios field (Transfer
of Rights, Production Sharing and Concession of Tambuatá), Petrobras will hold an 88.99% interest, while CNOOC will hold 7.34%
and CNODC, 3.67%. d) Further
information The result
of the operation is shown below: Schedule
of surplus Volume
Financial
compensation received 2,938
Reimbursement
of expenses 59
Disposition
of other assets and liabilities – PP&amp;E and Decommissioning (976)
Disposition
of signature bonuses (1,390)
Total
effect in the statement of income (within Other income and expenses) 631
Since this
bidding relates to the surplus volume of fields with technical and commercial feasibility already defined, the signature bonus paid,
in the amount of US$ 11,625 The volumes
of reserves, considering the beginning of the effectiveness of the Búzios Field Agreement, will be progressively incorporated
according to the certification criteria and are partially reflected in the estimates of proved reserves for December 31, 2021. Atapu and
Sépia Petrobras
acquired the rights for the exploration and production on these fields in the Second Bidding Round for the Surplus Volume of the Transfer
of Rights Agreement in the Production Sharing Regime, carried out by the ANP, The rights
in Atapu field were acquired in partnership with Shell Brasil (25%) and TotalEnergies EP (22.50%). Petrobras will hold a 52.50% interest
and will operate the field. Regarding
Sépia field, Petrobras will be the operator with a 30% interest, in partnership with TotalEnergies EP (28%), Petronas (21%), and
QP Brasil (21%). The amounts
corresponding to the signature bonus to be paid, are US$ 384 2,141 376 2,101 The effective
date of the Co-participation Agreement was defined in MME Ordinance No. 519/2021, as the first business day subsequent to the certification
by PPSA of the settlement of the compensation to Petrobras. On that date, Petrobras will sign this agreement with PPSA and the partners,
which will regulate the coexistence of the Transfer of Rights Agreement with the Production Sharing Agreement. The compensation
for Atapu and Sépia will be paid by the partner companies to Petrobras, in proportion to their participation in the consortia,
and corresponds, respectively, to US$ 1,545 and US$ 2,240. Petrobras expect to receive the compensation for Atapu until April 15, 2022,
while for Sépia it will be defined with the consortium members. These values may be complemented based on positive changes in
future Brent prices (earn out), between 2022 and 2032, according to MME Normative Ordinance No. 08/2021. On the effective
date of the agreements, assets associated with these fields will be partially written off, including the portion of the signature bonus
paid by Petrobras due to the Transfer of Rights Agreement applicable to this field, in exchange for financial compensation, resulting
in a transaction analogous to a sale. Then, the result of this transaction will be presented as other income or expenses. Any adjustments
to reserve estimates will be incorporated by Petrobras in due course. Itapu Co-participation
Agreement On July 9,
2021, Petrobras signed with Pré-sal Petróleo SA (PPSA) a Co-participation Agreement of Itapu, which will regulate the coexistence
of the Transfer of Rights Agreement and the Production Sharing Contract for the Surplus volume of the Itapu field, in the pre-salt layer
of Santos Basin. Negotiations
began after the bidding, held on November 6, 2019, in which Petrobras acquired 100% of the exploration and production rights of the surplus
volume of the Transfer of Rights Agreement of Itapu field. Petrobras
and PPSA defined the Development Plan for the field, including estimates for production and recoverable volume. As a result, the Company’s
share in the area is 51.708% for the Transfer of Rights Agreement, with a total recoverable volume of 350 million boe, and 48.292% for
the Production Sharing Agreement, with a total recoverable volume of 319 million boe. The assumptions
for oil and gas prices, discount rate and cost metrics used for the purpose of calculating the compensation for the deferral of the cash
flow of the transfer of rights and which will be recognized as cost in oil were established in MME Ordinance No. 213/2019. According
to ANP Board Resolution No. 811/2021 of December 22, 2021, the Agreement was approved, becoming effective on January 1, 2022
24.2. Assumption
of interest in concessions Six blocks
in the state of Amapá In September
2020 and April 2021, respectively, the Company closed agreements with Total E&amp;P Brasil Ltda (TotalEnergies), and BP Energy do Brasil
Ltda (BP) regarding the participations of these companies in blocks located in ultra-deep waters in northern Brazil. TotalEnergies was
the operator in 5 blocks with a 40% interest, while Petrobras and BP had 30% each one. BP also had a 70% interest in another block, also
a partner of Petrobras (30%). With the closing of these agreements, Petrobras will hold 100% interest in these six blocks and become
the sole operator. As a result
of these agreements, firmed between the parties and ANP in September 2021, Petrobras will receive US$ 199 as a compensation
for the total assumption of the minimum exploratory program, of which US$ 139 was received at the closing of the operation, and
the remaining balance to be received in June 2022. The Company
also registered an US$ 88 addition within intangible assets, measured at fair value, for the assumption of participation in these
concessions, without disbursement made by the Company. Thus, the
Company recognized a US$ 287 gain (including the compensation and the addition of assets) recognized in other income and expenses. Potiguar
basin In the last
quarter of 2021, Petrobras and the ANP signed an amendment to the Concession Agreement relating to the deep waters in the Potiguar Basin,
for the total assignment of the partners interest to Petrobras (BP 40% e Petrogal 20%), which will hold a 100% interest in this area. Thus, the
Company recorded an US$ 1 addition in intangible assets and of US$ 64 within property, plant and equipment, measured at fair value,
due to the assumption of participation in the concession, and a US$ 65 gain within other income and expenses, without cash effects.
24.3. Exploration
rights returned to the Brazilian Agency of Petroleum, Natural Gas and Biofuels - Agência
Nacional de Petróleo, Gás Natural e Biocombustíveis In 2021, 3
exploration areas in Santos and Potiguar basins were returned to the ANP (49 in 2020 in Camamu-Almada, Espírito Santo, Jequitinhonha,
Potiguar, Recôncavo, Pelotas, Pernambuco-Paraíba, Santos and Sergipe-Alagoas basins), totaling US$ 3 (US$ 172 in 2020).
24.3.1. Accounting
policy for intangible assets Intangible
assets are measured at the acquisition cost, less accumulated amortization and impairment losses. Internally-generated
intangible assets are not capitalized and are expensed as incurred, except for development costs that meet the recognition criteria related
to the completion and use of assets, probable future economic benefits, and others. When the technical
and commercial feasibility of oil and gas production is demonstrated for the first field in an area, the value of the signature bonus
is reclassified to property, plant and equipment at their full value. While they are in intangible assets, they are not amortized. Other
intangible assets with defined useful lives are amortized on a straight-line basis over their estimated useful lives. If, when defining
the first field of a block, there are exploratory activities being carried out in different locations in the block, so that oil and gas
volumes can be estimated for other possible reservoirs in the area, then the value of the signature bonus is partially reclassified to
PP&amp;E, based on the ratio between the volume of oil and gas expected (oil in place - VOIP) of a specific reservoir and the total volume
of oil and gas expected for all possible reservoirs in the area. If exploratory
activities in the remaining areas do not result in technical and commercial viability, the corresponding value of the signature bonus
is not written off, but transferred to PP&amp;E and added to the value of the signature bonus related to the location that was previously
assessed as technically and commercially viable. Intangible
assets with an indefinite useful life are not amortized but are tested annually for impairment. Their useful lives are reviewed annual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1</t>
        </is>
      </c>
    </row>
    <row r="3">
      <c r="A3" s="3" t="inlineStr">
        <is>
          <t>Impairment</t>
        </is>
      </c>
    </row>
    <row r="4">
      <c r="A4" s="4" t="inlineStr">
        <is>
          <t>Impairment</t>
        </is>
      </c>
      <c r="B4" s="4" t="inlineStr">
        <is>
          <t>25. Impairment Schedule of impairment losses reversals
(Losses)
/ reversals 2021 2020 2019
Property,
plant and equipment 3,414 (7,342) (2,882)
Intangible
assets 1 (12) (1)
Assets
classified as held for sale (225) 15 35
Impairment
(losses) / reversals 3,190 (7,339) (2,848)
Investments 383 (514) (4)
Net
effect within the statement of income 3,573 (7,853) (2,852)
Losses (654) (15,680) (3,662)
Reversals 4,227 7,827 810 The Company
annually tests its assets for impairment or when there is an indication that their carrying amount may not be recoverable, or that there
may be a reversal of impairment losses recognized in previous years. During the
third quarter of 2021, observing the oil and gas market scenario, the Company’s management reassessed the Brent prices provided
for in the 2021-2025 Strategic Plan (in force on that date) and updated the short-term assumptions established in that plan, recognizing
US$ 3,098 impairment reversals in that quarter. On November
24, 2021, management concluded and approved its 2022-2026 Strategic Plan, considering a complete update of economic assumptions, as well
as its project portfolio and estimates of reserve volumes, which support the impairment tests conducted in the last quarter of this year. The oil and
gas production estimated in the scope of this plan indicates a continuous growth focused on the development of projects that generate
higher value, with an increase in the participation of assets in the pre-salt layer, which present lower lifting costs. During this period,
13 new production systems are expected to enter into operation, all of which to be allocated to deep and ultra-deep water projects.
25.1. Impairment
of property, plant and equipment and intangible assets Schedule of Impairment Losses, Net of Reversals, Recognized Within Statement of Income1
Asset
or CGU by nature ( * ) Carrying
amount
Recoverable
amount ( ** ) Impairment
(losses) / reversals Business segment Comments
2021
Property,
plant and equipment and intangible assets
Producing
properties relating to oil and gas activities in Brazil (several CGUs) 23,734 36,396 3,373 E&amp;P item
(a1)
Oil
and gas production and drilling equipment in Brazil 250 - (250) E&amp;P item
(b1)
Second
refining unit in RNEST 404 767 359 RT&amp;M item
(c1)
Others (67) Several
3,415
2020
Property,
plant and equipment and intangible assets
Producing
properties relating to oil and gas activities in Brazil (several CGUs) 42,421 40,511 (7,316) E&amp;P item
(a2)
Oil
and gas production and drilling equipment in Brazil 120 − (119) E&amp;P item
(b2)
Second
refining unit in RNEST 410 388 (22) RT&amp;M item
(c2)
Comperj 266 526 260 RT&amp;M item
(d1)
Corporate
facilities 152 − (161) Corporate,
others item
(e)
Others 2 Several
(7,354)
2019
Property,
plant and equipment and intangible assets
Producing
properties relating to oil and gas activities in Brazil (several CGUs) 105,532 196,994 (1,859) E&amp;P item
(a3)
Oil
and gas production and drilling equipment in Brazil 314 − (307) E&amp;P item
(b3)
Second
refining unit of RNEST 1,043 498 (534) RT&amp;M item
(c3)
Comperj 330 117 (209) RT&amp;M item
(d2)
Transpetro’s
fleet of vessels 1,347 1,453 103 RT&amp;M item
(f)
Fertilizer
plant - UFN III 204 − (200) RT&amp;M item
(g)
Oil
and gas production and drilling equipment abroad 343 15 (333) E&amp;P item
(h)
Others 33 − (67) Several
(3,406)
(*) It only includes carrying amounts and
recoverable amounts of impaired assets or assets for which reversals were recognized.
(**)
The recoverable amounts of assets for impairment computation were their value in use, except for assets held for sale, for which
is used fair value. For impairment
testing purposes, the Company bases its cash flow projections on:
· The
estimated useful life of the asset or assets grouped into the CGU, based on the expected
use of those assets, considering the Company’s maintenance policy;
· Assumptions
and financial budgets/forecasts approved by management for the period corresponding to the
expected life cycle of each different business; and
· Pre-tax
discount rates derived from the Company’s post-tax weighted average cost of capital
(WACC), adjusted by specific risk-premiums in case of projects postponed for an extended
period, or specific country-risks, in case of assets abroad. The use of post-tax discount
rates in determining value in use does not result in materially different recoverable amounts
if pre-tax discount rates had been used. 25.1.1.
Planning assumptions used in impairment testing The
cash flow projections used to measure the value in use of the CGUs at December 31, 2021, were mainly based on the following updated
assumptions for average Brent prices and Brazilian real/U.S. dollar average exchange rates: Schedule of Cash Flow Projections Used To Measure the Value in Use of CGUs
2021-2025
Strategic Plan ( * ) 2022 2023 2024 2025 2026 Long
term Average
Average
Brent (US$/barrel) 72 65 60 55 55 55
Average
Brazilian Real (excluding inflation) - Real /U.S. dollar exchange rate 5.40 5.33 5.19 5.15 5.14 5.08
(*) In the impairment testing in the third
quarter, projected average Brent prices were US$ 69.40 for 2021 and US$ 69.20 for 2022, kept constant for the other years. At December
31, 2020, average Brent prices and Brazilian real/U.S. dollar average exchange rates used were:
2021 2022 2023 2024 2025 Long
term Average
Average
Brent (US$/barrel) 45 45 50 50 50 50
Average
Brazilian Real (excluding inflation) - Real /U.S. dollar exchange rate 5.50 4.69 4.46 4.28 4.07 3.76 Post-tax
discount rates, excluding inflation, applied in the tests were:
Activity 12.31.2021 12.31.2020
Producing
properties relating to oil and gas activities in Brazil 6.4 7.1
RT&amp;M
in Brazil 5.5 6.1
RT&amp;M
in Brazil – postponed projects 6.2 7.4
Gas
logistics 5.4 6.4
Transport
in Brazil 4.9 5.4 25.1.2.
Revision of Cash Generating Units During 2021,
management identified and assessed the following changes in CGUs: E&amp;P
Segment
(i) Annexation
of the following areas approved by the ANP: Guriatã, Guriatã Sul, Canário
da Terra, Canário da Terra Sul, Riacho da Barra and Rio Sauípe fields to Fazenda
Imbé concession; and of Jandaia and Rio da Serra fields to the Tangará concession.
As a result, assets of these fields were incorporated by Imbé and Tangará CGUs;
(ii) Closing
of the divestment process of the following concessions (with their related assets written-off):
São Mateus 8, Ventura and Miranga group of Fields, and of several other individual
fields;
(iii) Return
of the following concessions to the ANP (with their related assets written-off): Bijupirá
and Salema group of fields (CGU Bijupirá-Salema) and Merluza and Lagosta group of
fields (CGU Merluza);
(iv) North
group of fields: exclusion of platforms P-26, P-32 and P-33 from this CGU, due to management's
decision to sell and definitively cease the operations of the platforms in the Marlim field;
(v) Creation
of the CGU SEAP I, comprising Agulhinha, Agulhinha Oeste, Cavala and Palombeta fields and
of the CGU SEAP II, comprising Budião, Budião Noroeste and Budião Sudeste
fields, arising from the successful appraisal for discoveries in blocks BM-SEAL-4, BM-SEAL-4A,
BM-SEAL-10 and BM-SEAL-11. Gas &amp;
Power Segment
(i) Exclusion
of Natural Gas CGU: Management reassessed the interdependence of the cash flows of assets
in the natural gas business in view of the new regulatory framework for the sector, deciding
to exclude the Natural Gas CGU and to create new CGUs: Integrated Processing System CGU;
Cacimbas UGC UTG; Sul Capixaba CGU; Guamaré CGU; Urucu CGU and Catu CGU.
(ii) Exclusion
of the thermoelectric power plants Arembepe, Muryci and Bahia 1 from the CGU Power, due to
the closing of the sale on December 6, 2021, with the consequent write-off of the related
assets. RT&amp;M
Segment
(i) CGU
Downstream: exclusion of refineries Landulpho Alves (RLAM) and Isaac Sabbá (REMAN)
from this CGU, due to the divestment process. The sale of RLAM was closed in November 2021
and its assets were written-off, while the closing for the sale of REMAN is still pending
at December 31, 2021, and its assets are held for sale (see note 31.1);
(ii) CGU
SIX: in November 2021, the Company signed an agreement for the sale of Shale Industrialization
Unit (SIX), in the state of Paraná, when these assets were classified as held for
sale (see note 31.1);
(iii) CGU
Comperj: exclusion of this CGU, comprising assets from the first refining unit of the of
Petrochemical Complex of Rio de Janeiro, due to the cancellation of this project, with part
of the remaining assets incorporated by the CGU Itaboraí Utilities, composed of assets
destined to support the natural gas processing plant (UPGN) of the route 3 integrated project;
and part incorporated by the CGU GasLub, referring to the set of assets that remain hibernated
and that are under evaluation for use in other projects. Information
on key assumptions for impairment testing and on CGU definitions is presented in notes 4.2 and 4.3, respectively. 25.1.3.
Information on the main impairment losses Information
on the main impairment losses and reversals of property, plant and equipment and intangible assets are described below: a1) Producing
properties in Brazil – 2021 Impairment
reversals on producing properties in Brazil amount to US$ 3,373, most of it related to CGUs of producing properties, reflecting
the revision on the key assumptions of the Strategic Plan, mainly the increase in average Brent prices. The following
table presents significant impairment reversals for 2021:
CGU Basin Area Impairment reversals Carrying
amount after impairment
Roncador
Campos
basin Post-Salt 860 7,075
North Campos
basin Post-Salt 714 4,861
Carmópolis
Sergipe
basin Onshore
and shallow-water 611 840
Berbigão-Sururu
Santos
basin Pre-Salt 388 3,072
Albacora
Leste Campos
basin Post-Salt 369 1,502
Marlim
Leste Campos
basin Post-Salt 48 2,435
Papa-Terra
Campos
basin Post-Salt 41 39
Uruguá
Santos
basin Post-Salt 35 82
Marlim
Sul Campos
basin Post-Salt 32 5,002
Others
(*) Several Several 275 2,023
Total 3,373 26,931
(*) It comprises
39 CGUs. a2) Producing
properties in Brazil – 2020 Impairment
losses on producing properties in Brazil amounted to US$ 7,316, most of it related to CGUs that provided service in E&amp;P fields,
also reflecting the hibernation of producing assets on the first quarter of 2020, as well as the revision on the key assumptions of the
Strategic Plan, mainly expected Brent prices, depreciation of Brazilian real against U.S. dollar, economic slowdown and reduction on
demand for oil and oil products. a3) Producing
properties in Brazil – 2019 Impairment
assessment for producing properties in Brazil resulted in US$ 1,859 impairment losses, mainly comprising:
· Impairment
losses in the amount of US$ 2,092, mainly related to the CGUs of Papa-Terra (US$ 369), Uruguá
group (US$ 344), CVIT group (US$ 206), Corvina (US$ 158), Piranema (US$ 128), Camorim (US$
109), Pirambu (US$ 102), Merluza group (US$ 98), Miranga group (US$ 76), Guaricema (US$ 76)
and Água Grande group (US$ 72), mainly due to the decrease in estimates for the average
Brent price on the projection horizon, to higher estimates for future decommissioning costs,
due to the reduction in risk-free discount rates, and to changes in the schedule for removal
and treatment of oil and gas production facilities;
· Impairment
reversals totaling US$ 53 primarily relating to Peroá group (US$ 30) and Castanhal
(US$ 12), mainly due to gains in the production curve and accelerated depreciation tax benefit
related the new tax model for oil and gas activities. b1) Oil
and gas production and drilling equipment in Brazil - 2021 Impairment
losses of US$ 250 relates to equipment and structures in the E&amp;P segment, mainly due to the decision to cease the use of platforms
P-26 and P-33 in the Marlim field, leading to the recognition of losses in the amount of US$ 210. b2) Oil
and gas production and drilling equipment in Brazil - 2020 Impairment
losses of US$ 120 relates to equipment and structures in the E&amp;P segment, mainly due to the decision to cease with the Estaleiro
Inhaúma project, leading to the recognition of losses in the amount of US$ 69. b3) Oil
and gas production and drilling equipment in Brazil - 2019 In 2019, the
Company decided to discontinue the use of P-37 platform in Marlim field, resulting in its exclusion of North group and its independent
assessment for impairment, resulting in losses in the amount of US$ 307. c1) Second
refining unit of RNEST – 2021 The cash flows
to measure the value in use of the second refining unit of RNEST take into account the decision to resume the works and to start operating
in August 2027, according to the 2022-2026 Strategic Plan, triggering impairment reversals in the amount of US$ 359. c2) Second
refining unit of RNEST – 2020 The cash flows
to measure the value in use of the second refining unit of RNEST took into account the postponing of the beginning of the operation,
triggering impairment losses in the amount of US$ 22. c3) Second
refining unit of RNEST – 2019 The cash flows
to measure the value in use of the second refining unit of RNEST took into account the postponing of the beginning of the operation,
triggering impairment losses in the amount of US$ 534. d1) Comperj
– 2020 Impairment
reversals amounted to US$ 260, mainly due to the reduction in the estimated investments for the completion of the project relating
to the first refining unit facilities, resulting from the depreciation of the Brazilian Real in relation to the U.S. Dollar, as well
as to optimization measures adopted. d2) Comperj
– 2019 Impairment
losses amounted to US$ 209, arising from the investments made due to the Conduct Adjustment Declaration (“TAC”) to close
the public civil action requesting the environmental licensing, as well as to the investments made in the first refining unit facilities,
which are part of the infrastructure for transporting and processing natural gas from the pre-salt layer in the Santos Basin. e) Corporate
facilities – 2020 The Company
decided to hibernate a corporate building, in the state of Bahia, due to its permanent vacancy, resulting in a US$ 161 impairment loss
on the right of use asset. f) Oil
and gas production and drilling equipment abroad – 2019 In January
2020, the sale of drillship Sonda Vitória 10,000 (NS-30), owned by Drill Ship International B.V. - DSI, a subsidiary of PIB BV,
was closed. Thus, impairment losses in the amount of US$ 333 were recognized, due to the difference between the expected sale value and
its carrying amount. g) Transpetro’s
fleet of vessels - 2019 The depreciation
of Reais against U.S. Dollars used in the projections of the Strategic Plan 2020-2024, compared to the assumptions used in the previous
plan, had a positive effect on the cash generation projected in Reais for the CGU, given that freight rates (cash inflows) are quoted
in U.S. dollars. Thus, a US$ 103 reversal of impairment was accounted for in 2019. h) Fertilizer
plant - UFN III – 2019 Following
the Company’s decision to quit the conclusion of this plant located in the state of Mato Grosso do Sul, this asset was written-off,
in the amount of US$ 200. 25.1.4.
Assets most sensitive to future impairment Whenever the
recoverable amount of an asset or CGU falls below the carrying amount, an impairment loss is recognized to reduce the carrying amount
to the recoverable amount. The following table presents the assets and CGUs most sensitive to future impairment losses, presenting recoverable
amounts close to their current carrying amounts. The analysis
presented below considers CGUs with estimated impairment losses or reversals if there was a 10% reduction or increase in their recoverable
amounts, arising from changes in material assumptions: Summary of Assets and CGU Most Sensitive to Future Impairment Losses
Potential
impairment losses - 10% reduction in the recoverable amount Business segment Carrying
amount
Recoverable
amount Sensitivity
Assets
with impairment losses
Producing
properties relating to oil and gas activities in Brazil (2 CGUs) E&amp;P 178 196 18
Second
refining unit of RNEST RT&amp;M 769 690 79
Itaboraí
utilities G&amp;P 763 686 77
Total 1,710 1,572 174
Potential
impairment reversals - 10% increase in the recoverable amount Business segment Carrying
amount
Recoverable
amount Sensitivity
(*)
Assets
with impairment losses
Producing
properties relating to oil and gas activities in Brazil (2 CGUs) E&amp;P 178 196 18
Second
refining unit of RNEST RT&amp;M 769 844 75
Itaboraí
utilities G&amp;P 763 839 76
Total 1,710 1,879 169
(*) When calculating a 10% increase in the
recoverable amount, the amount of impairment to be reversed is limited to the accumulated impairment of the CGU or to their recoverable
amounts, whichever is lower. 25.1.5.
Accounting policy for impairment of property, plant and equipment and
intangible assets Property,
plant and equipment and intangible assets with definitive lives are tested for impairment when there is an indication that the carrying
amount may not be recoverable. Assets are assessed for impairment at the smallest identifiable group that generates largely independent
cash inflows from other assets or groups of assets (CGU). Note 4.3 presents detailed information about the Company’s CGUs. Assets related
to development and production of oil and gas assets (fields or group of fields) that have indefinite useful lives, such as goodwill,
are tested for impairment at least annually, irrespective of whether there is any indication of impairment.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Reversal of
previously recognized impairment losses may occur for assets other than goodwill.
25.2. Assets
classified as held for sale Schedule of Impairment Losses, Net of Reversals, Recognized Within
Statement of Income
Asset
or CGU by nature ( * ) Carrying
amount
Recoverable
amount ( ** ) Impairment
(losses) / reversals Business segment
2021
Thermoelectric
power plants 91 12 (79) G&amp;E
Investment
in Breitener 107 44 (67) G&amp;E
Oil
and gas production and drilling equipment in Brazil 47 - (46) E&amp;P
Refineries
and associated logistics assets 255 218 (37) RT&amp;M
Others 5
Total (224)
2020
Producing
properties relating to oil and gas activities − 279 67 E&amp;P
Cartola
and Ataulfo Alves vessels 80 19 (62) RT&amp;M
Others 10
Total 15
2019
Producing
properties - Pampo and Enchova fields 328 808 494 E&amp;P
Producing
properties - Frade field 19 105 84 E&amp;P
Producing
properties - Maromba field − 68 67 E&amp;P
PO&amp;G
BV 444 354 (89) E&amp;P
Others 592 468 (521) Several
Total 35
(*) It only includes carrying amounts and recoverable amounts of impaired assets or assets for which reversals were recognized.
(**) The recoverable amounts of assets for impairment computation were their value in use, except for assets held for sale, for which is used fair value. In 2021, the
Company recognized losses on assets held for sale, in the amount of US$ 224, arising from the assessment at the fair value of assets,
net of disposal expenses, mainly due to:
i. Camaçari
power plants – following the closing of the sale of thermoelectric power plants Arembepe,
Muryci and Bahia 1, located in Camaçari, in the state of Bahia, these assets were
measured at fair value net of selling expenses, and a US$ 79 impairment loss was accounted
for in the second quarter of 2021.
ii. Breitener
Energética S.A – following the sale of this company, in the state of Amazonas,
Petrobras recognized a US$ 67 loss;
iii. Oil
and gas production and drilling equipment in Brazil: approval for the disposal of P-32 platform,
resulting in the recognition of US$ 46 losses; and
iv. Refineries
and associated logistics assets: following the approval for the sale of refinery Isaac Sabbá
(REMAN), in the state of Amazonas, a US$ 12 impairment loss was recognized, and of the
refinery Shale Industrialization Unit (SIX), in the state of Paraná, a US$ 25 impairment
loss was recognized. In 2020, the
Company recognized reversals in the amount of US$ 17 arising from the fair value of assets, net of disposal expenses, with the most
significant relating to:
i. the
sale of Recôncavo group of fields (14 concessions located onshore and in shallow waters)
in the amount of US$ 35;
ii. the
sale of Rio Ventura group of fields (8 concessions located onshore) in the amount of US$ 18;
iii. the
sale of Fazenda Belém group of fields, in the amount of US$ 14. These
reversals were partially offset by a US$ 62 impairment loss relating to Cartola and Ataulfo Alves vessels. In 2019, as
a result of the sale of several assets of the E&amp;P segment, the Company recognized reversals in the amount of US$ 558, considering
the net fair value of disposal expenses, mainly: US$ 494 relating to Pampo and Enchova Project (10 concessions located in shallow waters);
US$ 84 relating to Bispo project (in Frade field); US$ 67 The accounting
policy for assets and liabilities held for sale is set out in note 31.
25.3. Investments
in associates and joint ventures (including goodwill) Value in use
is generally used for impairment test of investments in associates and joint ventures (including goodwill). The basis for estimates of
cash flow projections includes: projections covering a period of 5 to 12 years, zero-growth rate perpetuity, budgets, forecasts and assumptions
approved by management and a post-tax discount rate derived from the WACC or the Capital Asset Pricing Model (CAPM) models, specific
for each case. 25.3.1.
Accounting policy for impairment of associates and joint ventures Investments
in associates and joint ventures are tested individually for impairment.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 25.3.2.
Investment in publicly traded associates
a) Braskem
S.A. Braskem’s
shares are publicly traded on stock exchanges in Brazil and abroad. As of December 31, 2020, the quoted market value of the Company’s
investment in Braskem was US$ 2,943 based on the quoted values of both Petrobras’ interest in Braskem’s common stock
(47% of the outstanding shares), and preferred stock (22% of the outstanding shares). However, there is extremely limited trading of
the common shares, since non-signatories of the shareholders’ agreement hold only approximately 3% of the common shares. Given the
operational relationship between Petrobras and Braskem, the recoverable amount of the investment for impairment testing purposes was
determined based on value in use, considering future cash flow projections and the manner in which the Company can derive value from
this investment via dividends and other distributions to arrive at its value in use. As the recoverable amount was higher than the carrying
amount, no impairment losses were recognized for this investment. Cash flow
projections to determine the value in use of Braskem were based on estimated prices of feedstock and petrochemical products reflecting
international trends on prices, petrochemical products sales volume estimates reflecting projected Brazilian and global G.D.P. growth,
post-tax discount rate (excluding inflation) of 6.2% p.a., (WACC), and decreases in the EBITDA margin during the growth cycle of the
petrochemical industry in the next years and increases in the long-term. Estimated exchange rates and Brent prices are the same as those
set out in note 27.1.1. On December
16, 2021, Petrobras' Board of Directors approved the model for the sale of up to 100% of its preferred shares of Braskem, to be conducted
through a secondary public offering (follow-on), according to an agreement entered into with Novonor (Braskem's parent company). On January
17, 2022, Petrobras filed a follow-on request with the CVM. However, on January 28, 2022, the offer was canceled due to unstable market
conditions, which resulted in demand and price levels unfavorable for the transaction.
b) Petrobras
Distribuidora S.A. (renamed Vibra Energia S.A.) On August
26, 2020, the Company’s Board of Directors approved the disposal of the remaining interest in this associate. Accordingly,
it was tested for impairment, when the recoverable value of this investment took into account the value in use, including the disposal
value, considering the intention to sell the shares. As the value in use of this investment was lower than the book value, an impairment
loss of US$ 144 was recognized in the third quarter of 2020. The post-tax discount rate in constant currency applied was 11.1% p.a.,
considering the cost of equity. On June 30,
2021, the Company’s Board of Directors approved the price per common share of BR Distribuidora in the amount of US$ 5.20 (R$ 26.00)
for the secondary public offering (follow on) of these shares, totaling US$ 2,252 (R$ 11,264 million), net of transaction costs. Accordingly,
considering the sale of the shares and the cash flows arising from this sale, a US$ 404 impairment reversal was accounted for within
results of equity-accounted investments, in the second quarter of 2021. The transaction was closed on July 5, 2021 (note 31.2). 25.3.3.
Investments in state-controlled natural gas distributors On July 28,
2021, management approved the sale of its entire interest (51%) in Petrobras Gás S.A. – Gaspetro (see note 31.1), which
holds interests in 19 companies that explore with exclusivity natural gas distribution in several Brazilian states. This investment was
classified as held for sale, with no indication of impairment losses. 25.3.4.
Impairment losses in other equity-accounted investments In
2021, the Company recognized impairment losses in other equity-accounted investments the amount of US$ 21. In 2020, the Company
recognized impairment losses amounting to US$ 59, mainly in joint venture MP Gulf of Mexico (US$ 59), due to the revised
Brent prices projections (with a 5.4% p.a. post-tax discount rate in constant currency, applied for the E&amp;P segment in the
USA), and in BSBIOS (US$ 22), resulting from the classification of this investment as held for sale, after the signing of
the purchase and sale agreement by the Company’s subsidiary Petrobras Biocombustível with RP Participações
em Biocombustíveis, in December 2020. In 2019, the Company recognized a US$ 4 loss relating to other equity-accounted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of oil and gas reserves</t>
        </is>
      </c>
      <c r="B1" s="2" t="inlineStr">
        <is>
          <t>12 Months Ended</t>
        </is>
      </c>
    </row>
    <row r="2">
      <c r="B2" s="2" t="inlineStr">
        <is>
          <t>Dec. 31, 2021</t>
        </is>
      </c>
    </row>
    <row r="3">
      <c r="A3" s="3" t="inlineStr">
        <is>
          <t>Exploration And Evaluation Of Oil And Gas Reserves</t>
        </is>
      </c>
    </row>
    <row r="4">
      <c r="A4" s="4" t="inlineStr">
        <is>
          <t>Exploration and evaluation of oil and gas reserves</t>
        </is>
      </c>
      <c r="B4" s="4" t="inlineStr">
        <is>
          <t>26. Exploration
and evaluation of oil and gas reserves The exploration
and evaluation activities include the search for oil and gas reserves from the date of obtaining the legal rights to explore a specific
area to the declaration of the technical and commercial viability of the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2021 2020
Property
plant and equipment
Opening
Balance 3,024 4,262
Additions 459 428
Write-offs (188) (197)
Transfers (1,097) (494)
Cumulative
translation adjustment (204) (975)
Closing
Balance 1,994 3,024
Intangible
Assets (**) 2,576 14,526
Capitalized
Exploratory Well Costs / Capitalized Acquisition Costs 4,570 17,550
(*) Amounts capitalized and subsequently expensed
in the same period have been excluded from this table.
(**) The amount of the signature
bonuses paid in the Surplus Oil of Transfer of Rights Agreement was transferred from intangible assets to property, plant and equipment
after the Búzios Co-participation Agreement came into effect, as described in Note 24.1. Exploration
costs recognized in the statement of income and cash used in oil and gas exploration and evaluation activities are set out in the following
table:
2021 2020 2019
Exploration
costs recognized in the statement of income
Geological
and geophysical expenses 358 296 477
Exploration
expenditures written off (includes dry wells and signature bonuses) 248 456 308
Contractual
penalties 47 38 4
Other
exploration expenses 34 13 10
Total
expenses 687 803 799
Cash
used in: 0
Operating
activities 393 307 485
Investment
activities 555 532 17,265
Total
cash used 948 839 17,750
Exploration
expenditures written off arise from projects without economic feasibility. In 2021, write-offs were mainly related to exploratory wells
in the concessions of Golfinho and Marlim Leste and in the Campos and Potiguar basins. In 2021, the
Company recognized provisions arising from potential contractual penalties for non-compliance with minimum percentages of local content
in 158 blocks for which the exploratory phases were concluded (186 blocks in 2020).
26.1. Accounting
policy for exploration and evaluation of oil and gas reserv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can be demonstrated
are expensed. •
Amounts paid for obtaining concessions for exploration of crude oil and natural gas (capitalized acquisition costs) are initially capitalized
as intangible assets and are transferred to property, plant and equipment once the technical and commercial feasibility can be demonstrated.
More information on intangible assets accounting policy, see note 24. • Costs
directly attributable to exploratory wells, including their equipment and installations, pending determination of proved reserves are
capitalized within property, plant and equipment. In some cases, exploratory wells have discovered oil and gas reserves, but at the moment
the drilling is completed they are not yet able to be classified as proved. In such cases, the expenses continue to be capitalized if
the well has found a sufficient quantity of reserves to justify its completion as a producing well and progress on assessing the reserves
and the economic and operating viability of the project is under way (for more information see note 26.2). • An
internal commission of technical executives of the Company reviews these conditions monthly for each well, by analysis of geoscience
and engineering data, existing economic conditions, operating methods and government regulations. For additional information on proved
reserves estimates, see note 4.1. • Costs
related to exploratory wells drilled in areas of unproved reserves are charged to expense when determined to be dry or uneconomic by
the aforementioned internal commission.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are capitalized within property, plant and equipment.
26.2. Aging
of Capitalized Exploratory Well Costs 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Aging
of capitalized exploratory well costs (*) 2021 2020
Exploratory
well costs capitalized for a period of one year 136 118
Exploratory
well costs capitalized for a period greater than one year 1,858 2,906
Total
capitalized exploratory well costs 1,994 3,024
Number
of projects relating to exploratory well costs capitalized for a period greater than one year 22 38
Capitalized
costs (2021) Number
of wells
2020 49 2
2017 39 1
2016
and previous years 1,770 31
Exploratory
well costs that have been capitalized for a period greater than one year 1,858 34
(*) Amounts paid for obtaining
rights and concessions for exploration of oil and gas (capitalized acquisition costs) are not included.
Exploratory
well costs that have been capitalized for a period greater than one year since the completion of drilling relate to 22 projects comprising
(i) US$ 1,858 for wells in areas in which there has been ongoing drilling or firmly planned drilling activities in the near term and
for which an evaluation plan ( “Plano de Avali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 for crude oil exploration concession agreements</t>
        </is>
      </c>
      <c r="B1" s="2" t="inlineStr">
        <is>
          <t>12 Months Ended</t>
        </is>
      </c>
    </row>
    <row r="2">
      <c r="B2" s="2" t="inlineStr">
        <is>
          <t>Dec. 31, 2021</t>
        </is>
      </c>
    </row>
    <row r="3">
      <c r="A3" s="3" t="inlineStr">
        <is>
          <t>Collateral For Crude Oil Exploration Concession Agreements</t>
        </is>
      </c>
    </row>
    <row r="4">
      <c r="A4" s="4" t="inlineStr">
        <is>
          <t>Collateral for crude oil exploration concession agreements</t>
        </is>
      </c>
      <c r="B4" s="4" t="inlineStr">
        <is>
          <t xml:space="preserve">Collateral
for crude oil exploration concession agreements The Company
has granted collateral to ANP in connection with the performance of the Minimum Exploration Programs established in the concession agreements
for petroleum exploration areas in the total amount of US$ 1,574 1,631 1,574 1,543 1,243 1,256 331 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rtnerships in E&amp;P activities</t>
        </is>
      </c>
      <c r="B1" s="2" t="inlineStr">
        <is>
          <t>12 Months Ended</t>
        </is>
      </c>
    </row>
    <row r="2">
      <c r="B2" s="2" t="inlineStr">
        <is>
          <t>Dec. 31, 2021</t>
        </is>
      </c>
    </row>
    <row r="3">
      <c r="A3" s="3" t="inlineStr">
        <is>
          <t>Partnerships In Ep Activities</t>
        </is>
      </c>
    </row>
    <row r="4">
      <c r="A4" s="4" t="inlineStr">
        <is>
          <t>Partnerships in E&amp;P activities</t>
        </is>
      </c>
      <c r="B4" s="4" t="inlineStr">
        <is>
          <t xml:space="preserve">Partnerships
in E&amp;P activities In line with
its strategic objectives, Petrobras operates in association with other companies in partnerships in Brazil as holder of oil and natural
gas exploration and production rights in concessions and production sharing regimes. As of December
31, 2021, the Company holds interests in 85 partnerships with 37 companies, among which Petrobras is the operator in 55 (in 2020, 98
partnerships with 40 companies and operator in 55). There were no new partnerships signed in 2021. The partnerships formed in 2020 are
described below:
Consortium Location % Petrobras % Partners Operator Year Additional
Information ANP
Bonus Petrobras
portion (*)
ARAM
(*) Santos
basin 80% CNODC
– 20% Petrobras 2020 Production
sharing 496
BT-SEAL-13A Sergipe
Alagoas basin 50% Petrogal
– 50% Petrogal 2020 Concession
– split N/A
BÚZIOS
– ECO (*) Santos
basin 90% CNODC
– 5% CNOOC
– 5% Petrobras 2020 Production
sharing 14,985
C-M-477 Campos
basin 70% BP
Energy do Brasil – 30% Petrobras 2020 Concession N/A
(*) The bonuses referring
to Aram and Búzios were paid in 2019, the year in which the respective rounds were held - First Round of Bidding for Surplus Transfer
of Rights and 6th Round of Bidding in the Production Sharing Regime. Partnerships
brings benefits through risk sharing, increased investment capacity, technical and technological interchange, aiming at the growth in
oil and gas production. The following table presents the production referring to Petrobras's participation in the main fields in which
the Company is the operator in the partnership:
Field Location % Petrobras % Partners Petrobras
production portion in 2020 (kboed) Regime
Tupi
(BMS-11) Santos
basin pre-salt 65% Shell
– 25 Petrogal
– 10 756.0 Concession
BÚZIOS
– ECO Santos
basin 90% CNODC
– 5 CNOOC
– 5 150.8 Production
sharing
Roncador Campos
basin 75% Equinor
– 25 116.1 Concession
Sapinhoá
(BMS-9) Santos
basin pre-salt 45% Shell
– 30 Repsol
Sinopec – 25 114.8 Concession
Tartaruga
Verde Campos
basin 50% Petronas
– 50 43.0 Concession
Sururu Santos
basin pre-salt 42.5% Shell
– 25 Total
– 22.5 Petrogal
– 10 26.2 Concession
Albacora
Leste Campos
basin 90% Repsol
Sinopec - 10 24.9 Concession
Berbigão Santos
basin pre-salt 42.5% Shell
– 25 Total
– 22.5 Petrogal
– 10 18.7 Concession
Mero Santos
basin pre-salt 40% Total
– 20 Shell
– 20 CNODC
– 10% CNOOC
– 10% 10.4 Production
sharing
Oeste
de Atapu Santos
basin pre-salt 42.5% Shell
– 25 Total
– 22.5 Petrogal
– 10 10.4 Concession
Total 1271.3
28.1. Accounting
policy for joint operations The E&amp;P
partnerships are classified as joint operations, where the Company recognizes according to its interests: i) its assets, including its
stake in any assets held jointly ii) its liabilities, including its stake in any liabilities assumed jointly; iii) its sales revenues
corresponding to the proportion of its participation in the production resulting from the joint operation; and iv) its expenses, including
the portion of any expenses incurred together. Assets, liabilities,
revenues and expenses relating to the participation in a joint operation are accounted for in accordance with the specific accounting
policies applicable to assets, liabilities, revenues and expenses.
28.2. Unitization
Agreements Petrobras
has Production Individualization Agreements (AIP) signed in Brazil with partner companies in E&amp;P consortia, as well as contracts
resulting from divestment operations and strategic partnerships related to these consortia. These agreements result in reimbursements
payable to (or receivable from) partners regarding expenses and production volumes mainly related to Berbigão, Sururu, Albacora
Leste, Tartaruga Verde and Mero. Berbigão,
Sururu, Albacora Leste and others The table
below presents changes in the reimbursements payable relating to these fields
12.31.2021 12.31.2020
Opening
balance 370 113
Additions/(Write-offs)
on PP&amp;E (64) 278
Payments
made − (17)
Other
income and expenses 84 11
Cumulative
translation adjustments (26) (15)
Closing
balance 364 370 As of December
31, 2021, Petrobras has reimbursements payable amounting to US$ 364 (US$ 370 on December 31, 2020). In 2021, these agreements
resulted in additions and write-offs in PP&amp;E, in addition to other income and expenses, reflecting the best available estimate of
the assumptions used in the calculation base and the sharing of assets in areas to be equalized. Agreements
concluded a) Mero,
Alagamar, Upanema, Brava and pre-salt of Albacora In December
2021, several Agreements for the Equalization of Expenses and Volumes (AEGV) were signed with the partners Shell, Total, Sonangol, CNODC
and CNOOC and PPSA, referring to the Mero, Alagamar, Upanema, Brava and Pre-Salt of Albacora, which resulted in the total amount receivable
of US$ 86, of which US$ 8 was recognized within other income and expenses in 2021. In the AEGV
relating to Mero, Brava and Albacora pre-salt layer, the PPSA, representing the Brazilian Federal Government, will pay US$ 79 to
Petrobras through a share of production over the next years. Regarding the pre-salt of Albacora, the settlement will begin after the
approval of the unitization agreement by the ANP.
28.3. Accounting
Policy for unitization agreements A unitization
agreement occurs when a reservoir extends across two or more license or contract areas. In this case, partners pool their individual
interests in return for an interest in the overall unit and determine their new stake in the single producing unit. Events that
occurred prior to the unitization agreement may lead to the need for compensation between the partners. At the signing of the AIP, an
amount to be reimbursed to the Company will be recognized as an asset only when there is a contractual right to reimbursement or when
the reimbursement is practically certain. An amount to be reimbursed by the Company will be recognized as a liability when it derives
from a contractual obligation or, when the outflow of funds is deemed probable and the amount can be reliable estima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 xml:space="preserve">Investments
29.1. Information
on direct subsidiaries, joint arrangements and associates Summary of Information on Direct Subsidiaries, Joint Arrangements and Associates
Main business segment
% Petrobras' ownership
% Petrobras' voting rights
Share-holders’ equity (deficit)
Net income (loss) for the year Country
Subsidiaries
Petrobras International Braspetro - PIB BV Several 100.00 100.00 48,950 1,896 Netherlands
Petrobras Transporte S.A. - Transpetro RT&amp;M 100.00 100.00 1,104 226 Brazil
Petrobras Logística de Exploração e Produção S.A. - PB-LOG E&amp;P 100.00 100.00 67 260 Brazil
Petrobras Gás S.A. - Gaspetro Gas &amp; Power 51.00 51.00 405 46 Brazil
Petrobras Biocombustível S.A. Corporate, others 100.00 100.00 215 (45) Brazil
Araucária Nitrogenados S.A. Gas &amp; Power 100.00 100.00 26 4 Brazil
Termomacaé S.A. Gas &amp; Power 100.00 100.00 88 10 Brazil
Braspetro Oil Services Company - Brasoil Corporate, others 100.00 100.00 111 1 Cayman Islands
Termobahia S.A. Gas &amp; Power 98.85 98.85 106 6 Brazil
Baixada Santista Energia S.A. Gas &amp; Power 100.00 100.00 50 (4) Brazil
Petrobras Comercializadora de Energia S.A.. - PBEN Gas &amp; Power 100.00 100.00 12 6 Brazil
Fundo de Investimento Imobiliário RB Logística - FII E&amp;P 99.20 99.15 9 7 Brazil
Procurement Negócios Eletrônicos S.A. Corporate, others 72.00 49.00 6 3 Brazil
Petrobras Comercializadora de Gás e Energia e Participações S.A. Corporate, others 100.00 100.00 − − Brazil
Transportadora Brasileira Gasoduto Bolívia - Brasil S.A. Gas &amp; Power 51.00 51.00 60 150 Brazil
Refinaria de Canoas S.A. (i) RT&amp;M 100.00 100.00 − − Brazil
Paraná Xisto S.A. (i) RT&amp;M 100.00 100.00 − − Brazil
Refinaria de Mucuripe S.A (i) RT&amp;M 100.00 100.00 − − Brazil
Refinaria de Manaus S.A. (i) RT&amp;M 100.00 100.00 − − Brazil
Associação Petrobras de Saúde Corporate, others 93.47 93.47 89 − Brazil
Joint operations
Fábrica Carioca de Catalizadores S.A. - FCC RT&amp;M 50.00 50.00 52 22 Brazil
Ibiritermo S.A. Gas &amp; Power 50.00 50.00 13 4 Brazil
Joint ventures
Logum Logística S.A. RlT&amp;M 30.00 30.00 159 (21) Brazil
Petrocoque S.A. Indústria e Comércio RT&amp;M 50.00 50.00 21 46 Brazil
Refinaria de Petróleo Riograndense S.A. RT&amp;M 33.20 33.33 7 − Brazil
Brasympe Energia S.A. Gas &amp; Power 20.00 20.00 13 3 Brazil
Brentech Energia S.A. Gas &amp; Power 30.00 30.00 (4) (22) Brazil
Metanor S.A. - Metanol do Nordeste RT&amp;M 34.54 50.00 15 6 Brazil
Companhia de Coque Calcinado de Petróleo S.A. - Coquepar RT&amp;M 45.00 45.00 − − Brazil
Participações em Complexos Bioenergéticos S.A. - PCBIOS Corporate, others 50.00 50.00 − − Brazil
Associates
Braskem S.A. (ii) RT&amp;M 36.15 47.03 2,287 2,501 Brazil
UEG Araucária Ltda. Gas &amp; Power 18.80 18.80 107 86 Brazil
Deten Química S.A. RT&amp;M 27.88 28.56 143 91 Brazil
Energética SUAPE II S.A. Gas &amp; Power 20.00 20.00 82 55 Brazil
Nitrocolor Produtos Químicos LTDA. RT&amp;M 38.80 38.80 − − Brazil
Bioenergética Britarumã S.A. Gas &amp; Power 30.00 30.00 − − Brazil
Transportadora Sulbrasileira de Gás - TSB Gas &amp; Power 25.00 25.00 2 1 Brazil
(i) Companies legally established, with capital contribution
of US$ 58 thousand for each company.
(ii) Equity and net income at September 30, 2021, most current public information. In 2021, the
Company sold some equity interests, including the following significant divestments:
· Nova
Transportadora do Sudeste S.A. (NTS) – selling of the remaining interest of 10%;
· Petrobras
Distribuidora S.A. (BR), now Vibra Energia S.A. - selling of the remaining interest of 37.5%;
· Refinaria
de Mataripe S.A., company that owns the Landulpho Alves Refinery (RLAM) and its associated
logistics assets in the state of Bahia - sale of 100% of the shares. For more information
on the operations mentioned above and other corporate transactions, see note 31; The main investees
of PIB BV are:
· Petrobras
Global Trading B.V. – PGT (100%, based in the Netherlands), dedicated to the trade
of oil, oil products, biofuels and LNG (liquefied natural gas), as well as to the funding
of its activities in light of Petrobras;
· Petrobras
Global Finance B.V. – PGF (100%, based in the Netherlands); the finance subsidiary
of Petrobras, raising funds through bonds issued in the international capital market;
· Petrobras
America Inc. – PAI (100%, based in the United States), dedicated to trading and E&amp;P
activities (MP Gulf of Mexico, LLC); and
· PNBV
(100%, based in the Netherlands), operates through joint operations in Tupi BV (67.59%),
Guará BV (45%), Agri Development BV (90%), Libra (40%), Papa Terra BV (62.5%), Roncador
BV (75%), Iara BV (90.11%), Petrobras Frade Inversiones SA (100%) and BJOOS BV (20%), dedicated
to the construction and lease of equipment and platforms for Brazilian E&amp;P consortia.
29.2. Investments
in associates and joint ventures Summary of Investments in Associates and Joint Ventures
Balance
at 12.31.2020 Investments Transfer
to assets held for sale Restructuring,
capital decrease and others Results
in equity-accounted investments CTA OCI Dividends Balance
at 12.31.2021
Joint
Ventures 813 9 (325) − 202 1 (1) (190) 509
MP
Gulf of Mexico, LLC/PIB BV 366 − − − 122 1 — (102) 387
State
natural gas distributors (Gaspetro) 298 − (308) − 38 (2) − (26) −
Compañia
Mega S.A. - MEGA 82 − − − 31 2 − (17) 98
Petrochemical
joint ventures − − − − (23) 23 − − −
Other
joint ventures 67 9 (17) − 34 (23) (1) (45) 24
Associates 2,455 15 (2,139) (172) 1,405 (32) 23 (557) 998
Nova
Transportadora do Sudeste 176 − − (176) 18 (3) − (15) −
BR
(current Vibra Energia) 1,862 − (2,129) − 450 (62) − (121) −
Others
Associates (*) 417 15 (10) 4 937 33 23 (421) 998
Other
investments 5 − − − − (2) − − 3
Total 3,273 24 (2,464) (172) 1,607 (33) 22 (747) 1,510
(*)
It includes Braskem.
29.3. Investments
in non- consolidated listed companies Summary of Investments in Listed Companies
Thousand-share
lot Quoted
stock exchange prices (US$ per share) Fair
value
12.31.2021 12.31.2020 Type 12.31.2021 12.31.2020 12.31.2021 12.31.2020
Associate
Braskem
S.A. 212,427 212,427 Common 10.17 4.85 2,160 1,031
Braskem
S.A. 75,762 75,762 Preferred
A 10.33 4.54 782 344
2,942 1,375 The fair value
of these shares does not necessarily reflect the realizable value upon sale of a large block of shares. Information
on the main estimates used in the cash flow projections to determine the value in use of Braskem is set out in Note 25.
29.4. Non-controlling
interest The total
amount of non-controlling interest at December 31, 2021 is US$ 405 528 199 213 165 192 29 65 Condensed
financial information is set out as follows: Summary of Condensed Financial Information
Gaspetro Consolidated
Structured
entities (*) FIDC TBG
2021 2020 2021 2020 2021 2020 2021 2020
Current
assets 462 81 − 897 11,969 3,951 134 228
Long-term
receivables − 50 − 460 − − − −
Investments − 298 − − − − − −
Property,
plant and equipment − − − − − − 279 313
Other
non-current assets − 53 − 1 − − 2 3
462 482 − 1,358 11,969 3,951 415 544
Current
liabilities 58 25 − 1,043 4 1 109 206
Non-current
liabilities − 23 − 132 − − 246 257
Shareholders'
equity 404 434 − 183 11,965 3,950 60 81
462 482 − 1,358 11,969 3,951 415 544
Sales
revenues 132 83 − − − − 327 310
Net
income 47 64 (133) (195) 454 416 150 111
Increase
(decrease) in cash and cash equivalents 7 (4) (333) 227 (315) 2 42 25
Gaspetro,
a Petrobras’ subsidiary, holds interests in several state distributors of natural gas in Brazil. The Company holds 51 The structured
entities are Charter Development LLC (CDC), dedicated to construct, acquire and charter FPSOs, and Companhia de Desenvolvimento e Modernização
de Plantas Industriais (CDMPI), which is dedicated to coking and hydrotreating of coke naphtha from Henrique Lage refinery (REVAP). On
January 5, 2021, Petrobras acquired 100% of shares of the structured entity Companhia de Desenvolvimento e Modernização
de Plantas Industriais (CDMPI) for US$ 9 thousand. On December 28, 2021, PIB BV acquired 100 The Credit
Rights Investment Fund (FIDC) is a fund mainly intended to securitize “performed” and “non-performed” credits
for operations carried out by the Company’s subsidiaries, aiming to optimize cash management. TBG is an
indirect subsidiary which operates in natural gas transmission activities mainly through Bolivia-Brazil Gas Pipeline. The Company holds
51% of interests in this indirect subsidiary.
29.5. Summarized
information on joint ventures and associates The Company
invests in joint ventures and associates in Brazil and abroad, whose activities are related to petrochemical, refining, production, trade
and logistics of oil products, gas distribution, biofuels, thermoelectric power plants, and other activities. Condensed financial information
is set out below: Summarized Information on Joint Ventures and Associates
2021 2020
Joint
ventures Associates Joint
ventures Associates
In
Brazil MP
Gulf of Mexico, LLC Other
companies
abroad In
Brazil (*) In
Brazil MP
Gulf of Mexico, LLC Other
companies
abroad In
Brazil
Current
assets 832 425 253 7,308 795 277 137 9,968
Non-current
assets 371 203 11 2,334 385 259 4 3,941
Property,
plant and equipment 461 2,683 195 6,845 492 2,380 62 9,914
Other
non-current assets 460 1 1 539 482 2 − 761
2,124 3,312 460 17,026 2,154 2,918 203 24,584
Current
liabilities 728 324 126 4,632 573 228 58 7,279
Non-current
liabilities 517 623 36 10,967 661 789 17 15,246
Shareholders'
equity 874 1,979 196 1,688 887 1,535 81 2,358
Non-controlling
interest 5 386 102 (261) 33 366 47 (299)
2,124 3,312 460 17,026 2,154 2,918 203 24,584
Sales
revenues 2,947 1,138 − 20,625 2,056 748 − 28,425
Net
Income (loss) for the year 156 635 91 2,821 93 (607) 9 (241)
Ownership
interest - % 20 83 20% 34 45 18.8 38 23.5 83 20% 34
45 4.59 40
(*)
In 2021, balance mainly composed by Braskem.
29.6. Accounting
policy for investments in subsidiaries, joint operations, joint ventures and associates Basis of
consolidation The consolidated
financial statements include the financial information of Petrobras and the entities it controls (subsidiaries), joint operations (at
the level of interest the Company has in them) and consolidated structured entities. Control is
achieved when Petrobras: i) has power over the investee; ii) is exposed, or has rights, to variable returns from involvement with the
investee; and iii) has the ability to use its power to affect its returns. Subsidiaries
are consolidated from the date on which control is obtained until the date that such control no longer exists, by using accounting policies
consistent with those adopted by Petrobras. Note 11 sets out the consolidated entities and other direct investees. Investments
structured through a separate vehicle are set up so that the voting rights, or similar rights, are not the dominant factor to determine
who controls the entity. Intragroup
balances and transactions, including unrealized profits arising from intragroup transactions, are eliminated in the consolidation of
the financial statements. Investments
in other companies An associate
is an entity over which the Company has significant influence. Significant influence is the power to participate in the financial and
operating policy decisions of the investee but not the ability to exercise control or joint control over those polices. The definition
of control is set out in note 4.1. A joint arrangement
is an arrangement over which two or more parties have joint control (pursuant to contractual provisions). A joint arrangement is classified
either as a joint operation or as a joint venture depending on the rights and obligations of the parties to the arrangement. In a joint
operation, the parties have rights to the assets and obligations for the liabilities related to the arrangement, while in a joint venture
the parties have rights to the net assets of the arrangement. Some of the Company's activities in the E&amp;P segment are conducted through
joint operations. Profit or
loss, assets and liabilities related to joint ventures and associates are accounted for by the equity method. In a joint operation the
Company recognizes the amount of its assets, liabilities and related income and expenses. Accounting
policies of joint ventures and associates have been adjusted, where necessary, to ensure consistency with the policies adopted by Petrobras.
Distributions received from an investee reduce the carrying amount of the investment. Business
combination and Goodwill A business
combination is a transaction in which the acquirer obtains control of another business, regardless of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 Goodwill is
measured as the excess of the aggregate amount of: (i) the consideration transferred; (ii) the amount of any non-controlling interest
in the acquiree; and (iii) in a business combination achieved in stages, the fair value of the acquirer’s previously held equity
interest in the acquiree at the acquisition-date; over the net of the amounts of the identifiable assets acquired and the liabilities
assumed. When this aggregate amount is lower than the net of the amounts of the identifiable assets acquired and the liabilities assumed,
a gain on a bargain purchase is recognized in the statement of income. Changes in
ownership interest in subsidiaries that do not result in loss of control of the subsidiary are equity transactions. Any excess of the
amounts paid/received, including directly attributable costs, over the carrying value of the ownership interest acquired/disposed of
is recognized in shareholders’ equity as changes in interest in subsidiar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s by operating segment</t>
        </is>
      </c>
      <c r="B1" s="2" t="inlineStr">
        <is>
          <t>12 Months Ended</t>
        </is>
      </c>
    </row>
    <row r="2">
      <c r="B2" s="2" t="inlineStr">
        <is>
          <t>Dec. 31, 2021</t>
        </is>
      </c>
    </row>
    <row r="3">
      <c r="A3" s="3" t="inlineStr">
        <is>
          <t>Assets By Operating Segment</t>
        </is>
      </c>
    </row>
    <row r="4">
      <c r="A4" s="4" t="inlineStr">
        <is>
          <t>Assets by operating segment</t>
        </is>
      </c>
      <c r="B4" s="4" t="inlineStr">
        <is>
          <t>30. Assets
by operating segment The segmented
information reflects the decision-making process for resource allocation and performance evaluation carried out by the Company’s
Board of Executive Officers (as Chief Operating Decision Makers)
Exploration
and Production Refining,
Transportation &amp; Marketing Gas &amp; Power Corporate
and other business Elimina-tions Total
Consolidated
assets by operating segment - 12.31.2021
Current
assets 6,034 12,691 3,838 13,259 (5,673) 30,149
Non-current
assets 107,112 21,697 6,751 8,639 — 144,199
Long-term
receivables 5,042 2,212 322 6,758 — 14,334
Investments 393 970 119 28 — 1,510
Property,
plant and equipment 99,033 18,419 6,241 1,637 — 125,330
Operating
assets 87,210 16,086 3,739 1,373 — 108,408
Under
construction 11,823 2,333 2,502 264 — 16,922
Intangible
assets 2,644 96 69 216 — 3,025
Total
Assets 113,146 34,388 10,589 21,898 (5,673) 174,348
Consolidated
assets by operating segment - 12.31.2020
Current
assets 5,333 8,170 1,975 15,337 (3,427) 27,388
Non-current
assets 114,947 23,879 8,321 15,473 2 162,622
Long-term
receivables 4,745 2,539 976 11,938 2 20,200
Investments 390 400 607 1,876 — 3,273
Property,
plant and equipment 95,222 20,842 6,614 1,523 — 124,201
Operating
assets 84,916 18,304 4,300 1,238 — 108,758
Under
construction 10,305 2,537 2,315 286 — 15,443
Intangible
assets 14,590 98 124 136 — 14,948
Total
Assets 120,280 32,049 10,296 30,810 (3,425) 190,010 Accounting
practices for segment information are described in note 12 – Net Income by Operating Seg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 of assets and other changes in organizational structure</t>
        </is>
      </c>
      <c r="B1" s="2" t="inlineStr">
        <is>
          <t>12 Months Ended</t>
        </is>
      </c>
    </row>
    <row r="2">
      <c r="B2" s="2" t="inlineStr">
        <is>
          <t>Dec. 31, 2021</t>
        </is>
      </c>
    </row>
    <row r="3">
      <c r="A3" s="3" t="inlineStr">
        <is>
          <t>Disposal Of Assets And Other Changes In Organizational Structure</t>
        </is>
      </c>
    </row>
    <row r="4">
      <c r="A4" s="4" t="inlineStr">
        <is>
          <t>Disposal of assets and other changes in organizational structure</t>
        </is>
      </c>
      <c r="B4" s="4" t="inlineStr">
        <is>
          <t xml:space="preserve">Disposal
of assets and other changes in organizational structure The Company
has an active partnership and divestment portfolio, which takes into account opportunities for disposal of non-strategic assets in several
areas in which it operates, whose development of transactions also depends on conditions beyond the control of the Company. The divestment
projects and strategic partnerships follow the procedures aligned with the guidelines of the Brazilian Federal Auditor’s Office
( Tribunal de Contas da União The major
classes of assets and related liabilities classified as held for sale are shown in the following table:
12.31.2021 12.31.2020
E&amp;P
RT&amp;M Gas &amp; Power Corporate and
other business Total Total
Assets
classified as held for sale
Cash
and cash equivalents - − 13 − 13 14
Trade
receivables - − 31 − 31 24
Inventories - 68 5 − 73 4
Investments - − 210 − 210 68
Property,
plant and equipment 1,841 134 − − 1,975 640
Others - 1 187 − 188 35
Total 1,841 203 446 − 2,490 785
Liabilities
on assets classified as held for sale
Trade
payables - - 2 - 2 22
Finance
debt - - - 1 1 13
Provision
for decommissioning costs 833 - - - 833 640
Others - - 31 - 31 10
Total 833 − 33 1 867 685
31.1. Transactions
pending closing at December 31, 2021 The assets
and liabilities corresponding to the transactions pending closing are classified as held for sale at December 31, 2021, as follows: Schedule
of transactions pending
Transaction Acquirer Date of approval / signing Transaction amount (*) Further informa-tion
Sale of the Company’s entire interest in Fazenda Belem and Icapuí onshore fields (Fazenda Belem group of fields), located in Potiguar basin, in the state of Ceará SPE Fazenda Belém S.A., a wholly owned subsidiary of 3R Petroleum e Participações S.A August 2020 35 a
Sale of the Company’s entire interest in Recôncavo group of 14 onshore fields, in the state of Bahia Ouro Preto Energia Onshore S.A, a wholly owned subsidiary of 3R Petroleum Óleo e Gás S.A. December 2020 250 b
Sale of E&amp;P assets in the state of Espírito Santo (Polo Peroá) DBO Energy and OP Energy (renamed 3R Offshore) January 2021 13 c
Sale of the Company's entire interest in a set of seven onshore and shallow water fields called Alagoas group, and of Alagoas Natural Gas Processing Unit, in the state of Alagoas Petromais Global Exploração e Produção S.A. (renamed Origem Energia S.A.) June 2021 300 d
Sale of the Company’s 62,5% interest in Papa-Terra field, in the Campos basin 3R Petroleum Offshore S.A July 2021 16 e
Sale of the Company’s entire interest (51%) in Petrobras Gas S.A (Gaspetro) Compass Gas e Energia S.A July 2021
373 (R$ 2,030 million) f
Sale of shares of the company that will hold the Isaac Sabbá Refinery (REMAN) and its associated logistics assets, in the state of Amazonas Ream Participações S.A. (a company controlled by the partners of Atem Distribuidora de Petróleo S.A.) August 2021 190 g
Exercise of the call option for additional 5% interest in the surplus volume of the Transfer of Rights Agreement of Búzios field CNOOC Petroleum Brasil Ltda (CNOOC) September 2021 2,080 h
Sale of shares of the company that will hold the Shale Industrialization Unit (SIX), in the state of Paraná. Forbes &amp; Manhattan Resources Inc., a wholly owned subsidiary of Forbes &amp; Manhattan Inc. November 2021 33 I
Sale of the Company's entire interest in 11 onshore production fields (Carmópolis group of fields), including integrated facilities, in the state of Sergipe Carmo Energy S.A December 2021 1,100 j
a) Sale
of Fazenda Belem group of onshore fields The agreement
provides for the receipt of US$ 9 at the transaction signing, US$ 16 at the transaction closing, and US$ 10 to be received
one year after the closing.
b) Sale
of Recôncavo group of onshore fields The agreement
provides for the receipt of US$ 10 at the transaction signing, and US$ 240 at the transaction closing, subject to price adjustments
and conditions precedent, such as approval by the ANP.
c) Sale
of E&amp;P assets of Peroá group of fields Amounts due
to Petrobras are composed of: (i) US$ 5 was received at the contract signing; (ii) US$ 8 to be received at the transaction closing;
(iii) up to US$ 42 as contingent receivables provided for in the contract, related to factors such as Malombe's declaration
of commerciality, future oil prices and extension of the concession terms.
d) Sale
of Alagoas group of onshore and shallow water fields, and of a natural gas processing unit
in the state of Alagoas The agreement
provides for the receipt of US$ 60 at the transaction signing and US$ 240 at the transaction closing, subject to price adjustments
and conditions precedent, such as approval by the ANP.
e) Sale
of Papa-Terra field The agreement
provides for the receipt of US$ 6 at the transaction signing and US$ 10 at the transaction closing, subject to price adjustments
and conditions precedent, such as approval by the ANP. In addition, there is a total of US$ 90 in contingent receivables provided for
in the contract (contingent assets), related to production volume of the asset and future oil prices.
f) Sale
of Gaspetro The payment
to Petrobras of US$ 373 (R$ 2,030 million) will be made at the transaction closing, subject to price adjustments and the fulfillment
of certain conditions precedent, such as approval by the Administrative Council for Economic Defense (CADE). In addition, until closing,
Petrobras will comply with the provisions contained in the shareholders' agreements of Gaspetro and natural gas distributors, including
preemptive rights.
g) Sale
of REMAN refinery assets The agreement
provides for the receipt of US$ 29 at the transaction signing and US$ 161 at the transaction closing, subject to price adjustments
and conditions precedent, such as approval by the CADE.
h) Exercise
of the call option in Búzios field For more information,
see note 24.1.
i) Sale
of interest in SIX shale processing plant The agreement
provides for (i) US$ 3 received at the transaction signing, and (ii) US$ 30 to be received at the transaction closing, subject to
price adjustments and contingent payments (earn out).
j) Sale
of Carmópolis group of onshore fields The agreement
provides for (i) US$ 275 received in January 2022, (ii) US$ 550 to be received at the transaction closing, and (iii) US$ 275
to be received one year after the closing. The transaction
is subject to price adjustments and to the fulfillment of conditions precedent, such as approval by CADE and ANP. Schedule of closed transactions
31.2. Closed
transactions in 2021
Transaction Acquirer
Signature date (S) Closing date (C) Sale amount (*) Gain/ (loss) (**) Further informa-tion
Sale of 30% of the Frade field concession. The transaction also includes the sale of the entire stake held by the subsidiary Petrobras Frade Inversiones S.A. (PFISA), in the company Frade BV PetroRio
November 2019 February 2021 44 88 a
Sale of the Company’s entire interest in Petrobras Uruguay Distribución S.A. (PUDSA DISA Corporación Petrolífera S.A.
August 2019 February 2021 68 (3) b
Petrobras Biocombustível S.A. (PBio) sale of all of its shares issued by BSBios Indústria e Comércio de Biodiesel Sul Brasil S.A. (BSBios) (50% of the share capital) RP Participações em Biocombustíveis S.A
December 2020 February 2021
47 (R$ 253 million (1) c
Sale of the Company’s entire interest (49%) in companies Eólica Mangue Seco 1, 3 and 4, wind power generation plants, in the state of Rio Grande do Norte V2I Transmissão de Energia Elétrica S.A.
December 2020 April 2021
26 (R$ 145 million 19 d
Sale of the Company’s remaining 10% interest in NTS Nova Infraestrutura Gasodutos Participações S.A. April 2021
277 (R$ 1,539 million 109 e
Sale of the Company’s entire interest (51%) in company Eólica Mangue Seco 2, a wind power generation plant, in the state of Rio Grande do Norte Fundo de Investimento em Participações Multiestratégia Pirineus (FIP Pirineus)
February 2021 May 2021
6 (R$ 34 million 4 f
Sale of the Company’s entire interest in eight onshore fields, called Rio Ventura group, located in the state of Bahia 3R Rio Ventura S.A., subsidiary of 3R Petroleum e Participações S.A
August 2020 July 2021 97 109 g
Sale of the Company’s remaining 37.5% interest in BR Distribuidora (renamed Vibra Energia) Several (public offering)
June 2021 July 2021
2,203 (R$ 11,358 million − h
Transfer of the Company’s remaining 10% interest in Lapa field and in Lapa Oil &amp; Gas BV TotalEnergies
December 2018 August 2021 49 13 i
Sale of the Company’s 40% interest in the company GNL Gemini Comercialização e Logística de Gás Ltda. (GásLocal) White Martins Gases Industriais Ltda
September 2020 September 2021
12 (R$ 61 million (1) j
Sale of 100% of the shares of Refinaria Mataripe S.A., controller of Landulpho Alves Refinery - RLAM and its associated logistics assets, in the state of Bahia MC Brazil Downstream Participações, a company of the Mubadala Capital group
March 2021 November 2021 1,811 574 k
Sale of the Company's entire interest in Termelétrica Potiguar S.A. - TEP (20% ) and in Companhia Energética Manauara S.A. - CEM (40%) Global Participações Energia S.A., through subsidiaries
July 2021 November 2021
28 (R$ 156 million 4 l
Sale of the Company's entire 93.7% interest in Breitener Energética S.A., in the state of Amazonas Breitener Holding Participações S.A., a wholly-owned subsidiary of Ceiba Energy LP.
August 2021 November 2021
35 (R$ 192 million (10) m
Sale of the Company's entire interest in 9 onshore production fields (Miranga group of fields), in the state of Bahia SPE Miranga S.A., subsidiary of PetroRecôncavo S.A.
February 2021 December 2021 154 130 n
Sale of the Company's entire interest in 12 onshore production fields (Remanso group of fields), in the state of Bahia PetroRecêncavo S.A.
December 2020 December 2021 16 25 o
Sale of the Company's entire interest in 27 onshore production fields (Cricaré group of fields), in the state of Espírito Santo Karavan Seacrest SPE Cricare
August 2020 December 2021 38 36 p
Sale of three thermoelectric plants powered by fuel oil, located in Camaçari, in the state of Bahia São Francisco Energia S.A., a subsidiary of Global Participações em Energia S.A.
May 2021 December 2021
11 (R$ 61 million (25) q
Total 4,914 1,071
(*) The amount of "Proceeds from disposal of assets" in the Statement of Cash Flows is composed of amounts received this period, including installments of operations from previous years, and advances referring to operations not completed.
(**) Recognized in “Results on disposal/write-offs of assets and on remeasurement of investment retained with loss of control” within other income and expenses (note 6).
a) Sale
of the Frade field The transaction
was closed with the payment of US$ 36 The original
sale amounting to US$ 100 was adjusted considering the cash flows arising from the Company’s interest in the field from July 1,
2019 (inception date of the negotiation) to February 5, 2021 (closing date). In addition, there is a contingent payment amounting to
US$ 20 subject to a new discovery in the field.
b) Sale
of Petrobras Uruguay Distribución S.A. (PUDSA) The transaction
was closed with the payment of US$ 62 to Petrobras, in addition to US$ 6 paid upon the contract signing, totaling US$ 68. As a result
of this operation, a US$ 34 loss was reclassified to the statement of income
c) Sale
of BSBios The transaction
was closed with the payment of US$ 47 to Petrobras, including price adjustments. Moreover, US$ 12 is held in an escrow account for
indemnification of eventual contingencies
d) Sale
of Mangue Seco 1, 3 and 4 The sale of
Mangue Seco 1 was closed with the payment of US$ 8 to Petrobras, including price adjustments. The sale of Mangue Seco 3 and 4 was
closed with the payment of US$ 14 to Petrobras, including price adjustments, in addition to US$ 4 received at the signing, totaling US$ 18.
e) Sale
of remaining 10% interest in NTS The transaction
was closed with the payment of US$ 277 to Petrobras, on the date of signing and closing of the transaction, including price adjustments.
f) Sale
of Eólica Mangue Seco 2 The transaction
results from the exercise of the preemptive right by FIP Pirineus, in accordance with the shareholders' agreement of Eólica Mangue
Seco 2, and was closed with the payment of US$ 6 to Petrobras, including price adjustments.
g) Sale
of Rio Ventura group of onshore fields The operation
was concluded in July 2021 with the payment of US$ 34 to Petrobras, including price adjustments, in addition to US$ 4 paid to Petrobras
at the contract signing. The agreement
provides for further US$16 to be paid in January 2024 and up to US$ 44 in contingent payments related to future oil prices, already received
in September 2021 (US$ 22) and in December 2021 (US$ 22).
h) Sale
of remaining 37.5% interest in BR Distribuidora (renamed Vibra Energia) On June 17,
2021, Petrobras filed a request for registration of a secondary public offering (follow on) of common shares issued by (renamed Vibra
Energia), with the release of a preliminary offering prospectus. The Company offered 37.5% of the share capital of BR Distribuidora,
corresponding to the remaining interest held by Petrobras. On June 30,
2021, Petrobras approved the price per common share of BR Distribuidora in the amount of US$ 5.20 (R$ 26.00), totaling US$ 2,203
(R$11,358 million). Thus, a US$ 404 impairment reversal was recognized, as detailed in note 19. On July 5,
2021, the follow-on was closed with the Company receiving US$ 2,184, net of transactions costs.
i) Transfer
of interest in Lapa field and in Lapa BV In 2018, Petrobras
exercised its put option, as provided in the contract, transferring its remaining 10% interest in Lapa field to Total Energies, including
the remaining 10% interest held by Petrobras Netherlands BV (PNBV) in Lapa BV. In September 2021, the operation was concluded with the
payment of US$ 49 to Petrobras. In addition,
there was a price adjustment relating to the transfer of rights of Lapa and Iara fields by Petrobras, as well as of the interests held
by PNBV in Lapa BV and Iara BV, with the recognition of a US$ 22 gain within other income and expenses.
j) Sale
of interest in GásLocal The agreement
resolved controversies arising from the activities of the Gemini consortium and GasLocal, in particular pending arbitration and judicial
proceedings. It also provides for the commercial conditions for the supply of gas by Petrobras, as an integrant of Gemini consortium,
until the end of 2023, as required by CADE. The transaction
was closed with the payment of US$ 11 (R$56 million) to Petrobras upon the signing of the agreement, and US$ 1 (R$ 4.6 million),
to be paid up to 13 months from the closing of the agreement.
k) Sale
of RLAM refinery assets The transaction
was closed in November 2021 after the payment of US$ 1,811 to Petrobras, including price adjustments provided for in the contract,
arising from changes in working capital, net debt and investments until the transaction closing.
l) Sale
of interest in electricity companies The total
payment to Petrobras will be made at the transaction closing, US$ 14 from each of the two acquirers, totaling US$ 28.
m) Sale
of the Company’s interest in Breitener Energética The transaction
was closed in November 2021 after the payment of US$ 45 to Petrobras, including price adjustments provided for in the contract.
In addition, there is a contingent amount of US$ 9 depending on future sales revenues of the plant.
n) Sale
of Miranga group of onshore fields The transaction
was closed in December 2021 after the payment of US$ 48 to Petrobras, in addition to US$ 11 received upon the contract signing. The agreement
also provides for the receipt of US$ 80, deferred in three installments over three years from the transaction closing, and up to US$ 85
in contingent receivables related to future average Brent prices. Of this amount, in December 2021 the Company met the agreed conditions
for the receipt of US$ 15, recognized within other income and expenses.
o) Sale
of Remanso group of onshore fields The transaction
was closed in December 2021 after the payment of US$ 7 to Petrobras, in addition to US$ 4 received upon the contract signing. The agreement
also provides for the receipt of US$ 5 in December 2022, subject to price adjustments.
p) Sale
of Cricaré group of onshore fields The transaction
was closed in December 2021 after the payment of US$ 27 to Petrobras, in addition to US$ 11 received upon the contract signing The agreement
provides for up to US$ 116 in contingent payments related to future oil prices.
q) Sale
of three thermoelectric plants in Camaçari The transaction
was closed in December 2021 after the payment of US$ 11 to Petrobras.
31.3. Other
operation On January
5, 2021, Petrobras acquired 100% of shares of the structured entity Companhia de Desenvolvimento e Modernização de Plantas
Industriais (CDMPI) for US$ 9 thousand. On December 28, 2021, Petrobras acquired 100% of shares of the structured entity Charter Development
LLC (CDC)) for US$ 1 dollar. The difference
between the amount paid and the shareholders' equity of this structured entities was recorded as a capital transaction, increasing the
shareholders' equity attributable to shareholders of Petrobras, while increasing non-controlling interests, in the amount of US$ 79,since
Petrobras already controlled its operations and consolidated this structured entities prior to these transactions.
31.4. Contingent
assets from disposed investments – transactions closed in previous years
31.4.1. Pampo
and Enchova In July 2020,
Petrobras closed the sale of its entire interest in Pampo and Enchova groups of fields to Trident Energy do Brasil Ltda (see note 33.2
of the annual consolidated financial statements for 2020), with additional conditions providing for the payment to Petrobras of amounts
of up to US$ 650 classified as contingent assets, to be recognized when the agreed conditions, relating to Brent prices, are met.
Of this amount, the Company has already recognized US$ 36, within other income and expenses. The contract provides for revaluations
until 2030.
31.4.2. Contingent
installment of the exploratory block BM-S-8 sale On July 28,
2016, the Company disposed its 66% interest in the exploratory block BM –S-8 to Equinor Brasil Energia Ltda, which includes the
Bacalhau field (former Carcará) located in the pre-salt layer of Santos basin, for the amount of US$ 2,500, to be paid in three
installments, of which the last two were contingent payments to Petrobras. The first
installment (US$ 1,250) was received on November 22, 2016, and the second installment (US$ 300) on March 21, 2018. On December
9, 2021, the ANP approved the Production Individualization Agreement (AIP) for the Bacalhau and Norte de Bacalhau fields, the condition
for the receipt by Petrobras of the final installment, in the amount of US$ 950. This gain was recognized in the statement of income
in December 2021, within other income and expenses, and received in February 2022.
31.5. Cash
flows from sales of interest with loss of control In 2021, 2020
and 2019, the Company disposed of its interest in certain subsidiaries over which control was lost. The following table summarizes cash
flows arising from losing control in subsidiaries: Summary
of Cash Flows From Sales of Interest With Loss of Control
Cash received Cash in subsidiary before losing control Net Proceeds
Jan-Dec/2021
Mataripe refinery - RLAM 1,868 (119) 1,749
PUDSA 62 (15) 47
Total 1,930 (134) 1,796
Jan-Dec/2020
Petrobras Oil &amp; Gas B.V.(PO&amp;GBV) 276 − 276
Liquigas 784 (10) 774
Total 1,060 (10) 1,050
Jan-Dec/2019
Petrobras
Paraguay 381 (45) 336
Total
381 (45) 336
31.6. Accounting
Policy for assets and liabilities held for sale Non-current
assets, disposal groups and liabilities directly associated with those assets are classified as held for sale if their carrying amounts
will, principally, be recovered through the sale transaction rather than through continuing use.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costs to sell. Assets and liabilities are presented separately in the statement of financial position. When a component
of the Company is disposed of or classified as held for sale, and it represented a separate major line of business, the disposed interest
is considered a discontinued operation, thus its net income, operating, investing and financing cash flows are presented in separate
line items until the date of the closing of the oper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debt</t>
        </is>
      </c>
      <c r="B1" s="2" t="inlineStr">
        <is>
          <t>12 Months Ended</t>
        </is>
      </c>
    </row>
    <row r="2">
      <c r="B2" s="2" t="inlineStr">
        <is>
          <t>Dec. 31, 2021</t>
        </is>
      </c>
    </row>
    <row r="3">
      <c r="A3" s="3" t="inlineStr">
        <is>
          <t>Finance Debt</t>
        </is>
      </c>
    </row>
    <row r="4">
      <c r="A4" s="4" t="inlineStr">
        <is>
          <t>Finance debt</t>
        </is>
      </c>
      <c r="B4" s="4" t="inlineStr">
        <is>
          <t xml:space="preserve">32. Finance
debt
32.1. Balance
by type of finance debt
In
Brazil 12.31.2021 12.31.2020
Banking
Market 1,237 5,016
Capital
Market 2,504 2,512
Development
banks ( * ) 769 1,315
Others 7 11
Total
4,517 8,854
Abroad
Banking
Market 8,525 13,581
Capital
Market 19,527 27,625
Development
banks ( * ) - 201
Export
Credit Agency 2,951 3,424
Others 180 203
Total
31,183 45,034
Total
finance debt 35,700 53,888
Current
3,641 4,186
Non-current 32,059 49,702
(*) It includes BNDES, FINAME, FINEP and New
Development Bank (NDB) Current finance debt is composed
of: Schedule of current finance debt
12.31.2021 12.31.2020
Short-term
debt 108 1,140
Current
portion of long-term debt 3,063 2,383
Accrued
interest on short and long-term debt 470 663
Total 3,641 4,186 The capital
market balance is mainly composed of US$ 18,823 in global notes, issued by PGF and US$ 2,352 in debentures issued in reais
in Brazil. The balance in global notes has maturities between 2024 to 2115 and does not require collateral. Such financing was carried
out in dollars, euros and pounds, 87%, 3% and 10%, of the total global notes, respectively. The debentures,
with maturities between 2024 and 2034 and without guarantees, are not convertible into shares.
32.2. Changes
in finance debt and reconciliation with cash flows from financing activities Changes in Finance Debt and Reconciliation with Cash Flows from Financing Activities
Balance at 12.31.2019 Additions Principal
amorti zation ( * ) Interest
amorti zation ( * ) Accrued
interest ( ** ) Foreign exchange/ inflation indexation charges Cumulative translation adjustment (CTA) Modification of contractual cash flows Transfer to liabilities classified as held for sale Balance at 12.31.2020
In Brazil 10,730 1,488 (1,080) (352) 399 142 (2,474) - - 8,853
Abroad 52,530 15,535 (23,471) (2,967) 3,187 1,667 (1,201) (245) - 45,035
63,260 17,023 (24,551) (3,319) 3,586 1,809 (3,675) (245) − 53,888
Debt restructuring (1,176) −
Deposits
linked to financing ( *** ) − 162
Net cash used in financing activities (25,727) (3,157)
(*) It includes pre-payments.
(**) It includes premium and discount over notional amounts, as well as gains and losses by modifications in contractual cash flows.
Balance at 12.31.2020 Additions Principal
amorti zation ( * ) Interest
amorti zation ( * ) Accrued
interest ( ** ) Foreign exchange/ inflation indexation charges Cumulative translation adjustment (CTA) Modification of contractual cash flows Transfer to liabilities classified as held for sale Balance at 12.31.2021
In Brazil 8,853 - (4,274) (267) 316 233 (344) - - 4,517
Abroad 45,035 1,885 (15,971) (2,034) 2,407 186 (325) - - 31,183
53,888 1,885 (20,245) (2,301) 2,723 419 (669) − − 35,700
Debt restructuring (1,102) -
Deposits
linked to financing ( *** ) (66) 72
Net cash used in financing activities (21,413) (2,229)
(*) It includes pre-payments.
(**) It includes premium and discount over notional
amounts, as well as gains and losses by modifications in contractual cash flows.
(***) Deposits linked to financing with China Development
Bank (CDB), with semiannual settlements in June and December. In 2021, the
Company used its cash, in addition to raising funds in the international capital market, to pay off older debts and manage liabilities,
aiming at improving the debt repayment profile taking into account its alignment with investments returns over the long run. The Company
repaid several finance debts, in the amount of US$ 23,642 (i) prepayment of banking loans in the domestic and international
market totaling US$ 6,344 and (ii) US$ 9,840 to repurchase and withdraw global bonds previously issued by the Company in the
capital market, with net premium paid to bond holders amounting to US$ 1,090; and (iii) total prepayment of US$ 593 for loans
with development agencies. The company
raised US$ 1,442 through bonds issued in the international capital market (Global Notes) maturing in 2051.
32.3. Summarized
information on current and non-current finance debt Summarized Information on Current and Non-Current Finance Debt
Maturity in Up to 1 year 1 to 2 years 2 to 3 years 3 to 4 years 4 to 5 years 5 years onwards Total
( ** ) Fair Value
Financing
in U.S. Dollars (US$) (*) : 2,540 2,564 3,354 2,746 1,686 15,228 28,118 30,063
Floating rate debt 2,154 2,564 2,676 1,934 1,143 897 11,368
Fixed rate debt 386 - 678 812 543 14,331 16,750
Average interest rate 5.0% 5.2% 5.5% 5.7% 6.2% 6.6% 6.3%
Financing in Brazilian Reais (R$): 1,006 409 620 211 402 1,870 4,518 4,462
Floating rate debt 663 263 263 130 130 496 1,945
Fixed rate debt 343 146 357 81 272 1,374 2,573
Average interest rate 5.9% 5.5% 5.0% 4.5% 4.1% 4.6% 4.9%
Financing in Euro (€): 49 - 14 492 - 664 1,219 1,347
Fixed rate debt 49 - 14 492 - 664 1,219
Average interest rate 4.7% - 4.7% 4.7% - 4.7% 4.7%
Financing in Pound Sterling (£): 46 - - - 744 1,055 1,845 2,019
Fixed rate debt 46 - - - 744 1,055 1,845
Average interest rate 6.2% - - - 6.2% 6.4% 6.3%
Total as of December 31, 2021 3,641 2,973 3,988 3,449 2,832 18,817 35,700 37,891
Average interest rate 5.2% 5.3% 5.5% 5.6% 5.9% 6.5% 6.2%
Total as of December 31, 2020 4,186 3,282 5,892 5,961 6,229 28,338 53,888 61,517
Average interest rate 4.6% 4.8% 4.8% 5.1% 5.2% 6.4% 5.9%
(*) Includes debt raised in Brazil (in Brazilian
reais) indexed to the U.S. dollar.
(**) The average maturity of outstanding debt
as of December 31, 2021 is 13.39 years (11.71 years as of December 31, 2020). The fair value
of the Company's finance debt is mainly determined and categorized into a fair value hierarchy as follows: Level 1- quoted
prices in active markets for identical liabilities, when applicable, amounting to US$ 20,769 33,236 Level 2 –
discounted cash flows based on discount rate determined by interpolating spot rates considering financing debts indexes proxies, taking
into account their currencies and also Petrobras’ credit risk, amounting to US$ 17,122 28,281 The sensitivity
analysis for financial instruments subject to foreign exchange variation is set out in note 36.3. A maturity
schedule of the Company’s finance debt (undiscounted), including face value and interest payments is set out as follows:
Maturity 2022 2023 2024 2025 2026 2027
and thereafter 12.31.2021 12.31.2020
Principal 3,171 3,066 4,071 3,524 2,909 19,816 36,557 55,130
Interest 1,806 1,631 1,549 1,381 1,295 22,895 30,557 38,953
Total 4,977 4,697 5,620 4,905 4,204 42,711 67,114 94,083
(*) A maturity schedule of the lease arrangements
(nominal amounts) is set out in note 23.
32.4. Lines
of credit
12.31.2021
Company Financial
institution Date Maturity Available (Lines
of Credit) Used Balance
Abroad
PGT
BV Syndicate
of banks 12/16/2021 11/16/2026 5,000 − 5,000
PGT
BV ( * ) Syndicate
of banks 3/27/2019 2/27/2024 3,250 − 3,250
Total 8,250 − 8,250
In
Brazil
Petrobras Banco
do Brasil 3/23/2018 9/26/2026 358 − 358
Petrobras Bradesco 6/1/2018 5/31/2023 358 − 358
Petrobras Banco
do Brasil 10/4/2018 9/5/2025 358 − 358
Transpetro Caixa
Econômica Federal 11/23/2010 Not
defined 59 − 59
Total 1,133 − 1,133
(*) In April 2021, PGT extended part of the
Revolving Credit Facility. As such, US$ 2,050 will be available for withdrawal from February 28, 2024 until February 27, 2026.
32.5. Covenants
and Collateral
32.5.1. Covenants The Company
has covenants that were not in default at December 31, 2021 in its loan agreements and notes issued in the capital markets requiring,
among other obligations i) the presentation of interim financial statements within 90 days of the end of each quarter (not reviewed by
Independent Registered Public Accounting Firm) and audited financial statements within 120 days of the end of each fiscal year, with
a grace period ranging from 30 to 60 days, depending on the agreement; ii) Negative Pledge / Permitted Liens clause; and iii) covenants
with respect to debt level in some of its loan agreements with the Brazilian Development Bank (Banco Nacional de Desenvolvimento Econômico
e Social - BNDES). Additionally,
there are other non-financial obligations that the Company has to comply with: i) clauses of compliance with the laws, rules and regulations
applicable to the conduct of its business including (but not limited to) environmental laws; (ii) clauses in financing agreements that
require both the borrower and the guarantor to conduct their business in compliance with anti-corruption laws and anti-money laundering
laws and to institute and maintain policies necessary for such compliance; and (iii) clauses in financing agreements that restrict relations
with entities or even countries sanctioned primarily by the United States (including, but not limited to, the Office of Foreign Assets
Control - OFAC, Department of State and Department of Commerce), the European Union and United Nations.
32.5.2. Collateral Most of the
Company’s debt is unsecured, but certain specific funding instruments to promote economic development are collateralized. A Financing
agreement with China Development Bank (CDB) maturing in 2026 is also collateralized based on future oil exports for specific buyers limited
to 200 thousand barrels per day. This collateral may not exceed the amount of the related debt (US$ 5,005 at December 31, 2020 and
US$ 5,006 at December 31, 2019). The loans
obtained by structured entities are collateralized based on the projects’ assets, as well as liens on receivables of the structured
entities. Bonds issued by the Company in the capital market are unsecured. The global
notes issued by the Company in the capital market through its wholly-owned subsidiary Petrobras Global Finance B.V. – PGF are unsecured.
However, Petrobras fully, unconditionally and irrevocably guarantees these notes, as set out in note 37.5.
32.6. Accounting
policy for loans and finance debt Loans and
finance debt are initially recognized at fair value less transaction costs that are directly attributable to its issue and subsequently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the new terms using the original effective interest
rate. The difference between the book value immediately prior to such modification and the new gross carrying amount is recognized as
gain or loss in the statement of income. When such modification is substantial, the original liability is extinguished and a new liability
is recognized, impacting the statement of income for the period. Regarding
the interest rate benchmark reform (Interbank offered rate - IBOR Reform), the company continues to monitor the standards of the regulatory
authorities, as well as the measures that have been adopted, aiming at adapting the various financial instruments to the new benchmarks.
Petrobras and its subsidiaries have debts indexed to Libor, corresponding to 32% of total finance debt (see note 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1</t>
        </is>
      </c>
    </row>
    <row r="3">
      <c r="A3" s="3" t="inlineStr">
        <is>
          <t>Finance Debt</t>
        </is>
      </c>
    </row>
    <row r="4">
      <c r="A4" s="4" t="inlineStr">
        <is>
          <t>Lease liabilities</t>
        </is>
      </c>
      <c r="B4" s="4" t="inlineStr">
        <is>
          <t xml:space="preserve">33. Lease
liabilities The Company
is the lessee in agreements primarily including oil and gas producing units, drilling rigs and other exploration and production equipment,
vessels and support vessels, helicopters, lands and buildings. Changes
in the balance of lease liabilities are presented below: Summary of changes in lease liabilities
Balance
at 12.31.2020 Remeasurement
/ new contracts Payment
of principal and interest ( * Interest
expenses Foreign
exchange gains and losses Cumulative
translation adjustment Transfers
Balance
at 12.31.2021
In
Brazil 4,340 1,655 (1,560) 243 151 (272) 47 4,604
Abroad 17,310 4,474 (4,267) 990 1,288 (1,310) (46) 18,439
Total 21,650 6,129 (5,827) 1,233 1,439 (1,582) 1 23,043 A maturity
schedule of the lease arrangements (nominal amounts) is set out as follows: Summary
of main information by class of underlying assets
Nominal
Future Payments up
to 1 year 1
to 2 years 2
to 3 years 3
to 4 years 4
to 5 years 5
years onwards Total Recoverable
taxes
Without
readjustment
Vessels 2,620 1,644 885 380 243 1,150 6,922 218
Others 110 62 23 13 − − 208 16
With
readjustment - abroad ( * )
Vessels 471 288 276 215 176 186 1,612 −
Platforms 1,700 1,434 1,460 1,414 1,339 11,986 19,333 −
With
readjustment - Brazil
Vessels 361 272 184 101 43 18 979 87
Properties 94 89 90 90 90 869 1,322 9
Others 211 155 109 96 81 399 1,051 16
TOTAL 5,567 3,944 3,027 2,309 1,972 14,608 31,427 346
(*) Contracts signed in the U.S. Dollars. The following
table presents information on leases by class of underlying assets: Summary
of maturity schedule of the lease arrangements
Present
Value of Future Payments Discount
rate (%) Average
Period Recoverable
taxes Closing
Balance Opening
Balance
Without
readjustment
Vessels 3,5155 5.4
years 205 6,201 7,462
Others 1,5029 2.5
years 16 202 262
With
readjustment - abroad ( * )
Platforms 5,5194 14.6
years − 13,059 10,747
Vessels 4,3124 4.7
years − 1,431 1,530
With
readjustment - Brazil
Vessels 6,8752 3.3
years 76 850 794
Properties 8,7184 21.5
years 7 590 643
Others 9,7347 7.9
years 14 710 212
TOTAL 5,2637 11.7
years 318 23,043 21,650
(*) Incremental nominal rate on company debt
calculated from the yield curve of bonds and credit risk of the Company, as well as terms . Payments in
certain lease agreements vary due to changes in facts or circumstances occurring after their inception other than the passage of time.
Such payments are not included in the measurement of the lease obligations. Variable lease payments in the year ended December 31,2021
amounted to US$ 898 15 785 13 In the year
ended December 31, 2021, the Company recognized lease expenses in the amount of US$ 110 118 At December
31, 2021, the nominal amounts of lease agreements for which the lease term has not commenced, as they relate to assets under construction
or not yet available for use, is US$ 79,557 67,408 The sensitivity
analysis of financial instruments subject to exchange variation is presented in note 36.3.
33.1. Accounting
policy for lease liabilities Lease liabilities,
including those whose underlying assets are of low value, are measured at the present value of lease payments, which includes recoverable
taxes, non-cancellable periods and options to extend a lease when they are reasonably certain. These payments are discounted at the Company's
nominal incremental rate on loans, as the interest rates implicit in lease agreements with third parties usually cannot be readily determined. Lease remeasurements
reflect changes arising from contractual rates or indexes, as well as lease terms due to new expectations of lease extensions or terminations. Unwinding
of discount on the lease liability is classified as finance expense, while payments reduce their carrying amount. According to the Company’s
foreign exchange risk management, foreign exchange variations on lease liabilities denominated in U.S. dollars are designated as instruments
to protect cash flow hedge relationships from highly probable future exports (see note 36.3). In the E&amp;P
segment, some activities are conducted by joint operations where the company is the operator. In cases where all parties to the joint
operation are primarily responsible for the lease payments, the Company recognizes the lease liability in proportion to its share. When
using underlying assets arising from a specific contract in which the Company is solely responsible for the lease payments, the lease
liabilities remain fully recognized and the partners are charged in proportion to their interests. Payments associated
with short-term leases (term of 12 months or less) are recognized as an expense over the term of the leas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income for the year</t>
        </is>
      </c>
      <c r="B4" s="6" t="n">
        <v>19986</v>
      </c>
      <c r="C4" s="6" t="n">
        <v>948</v>
      </c>
      <c r="D4" s="6" t="n">
        <v>10363</v>
      </c>
    </row>
    <row r="5">
      <c r="A5" s="3" t="inlineStr">
        <is>
          <t>Actuarial gains (losses) on post-employment defined benefit plans</t>
        </is>
      </c>
    </row>
    <row r="6">
      <c r="A6" s="4" t="inlineStr">
        <is>
          <t>Recognized in equity</t>
        </is>
      </c>
      <c r="B6" s="5" t="n">
        <v>5169</v>
      </c>
      <c r="C6" s="5" t="n">
        <v>2415</v>
      </c>
      <c r="D6" s="5" t="n">
        <v>-5589</v>
      </c>
    </row>
    <row r="7">
      <c r="A7" s="4" t="inlineStr">
        <is>
          <t>Deferred income tax</t>
        </is>
      </c>
      <c r="B7" s="5" t="n">
        <v>-1340</v>
      </c>
      <c r="C7" s="5" t="n">
        <v>-127</v>
      </c>
      <c r="D7" s="5" t="n">
        <v>1491</v>
      </c>
    </row>
    <row r="8">
      <c r="A8" s="4" t="inlineStr">
        <is>
          <t xml:space="preserve"> Actuarial gains (losses) on defined benefit pension plans, net</t>
        </is>
      </c>
      <c r="B8" s="5" t="n">
        <v>3829</v>
      </c>
      <c r="C8" s="5" t="n">
        <v>2288</v>
      </c>
      <c r="D8" s="5" t="n">
        <v>-4098</v>
      </c>
    </row>
    <row r="9">
      <c r="A9" s="3" t="inlineStr">
        <is>
          <t>Unrealized gains (losses) on equity instruments measured at fair value through other comprehensive income</t>
        </is>
      </c>
    </row>
    <row r="10">
      <c r="A10" s="4" t="inlineStr">
        <is>
          <t>Recognized in equity</t>
        </is>
      </c>
      <c r="B10" s="4" t="inlineStr">
        <is>
          <t xml:space="preserve"> </t>
        </is>
      </c>
      <c r="C10" s="5" t="n">
        <v>-2</v>
      </c>
      <c r="D10" s="4" t="inlineStr">
        <is>
          <t xml:space="preserve"> </t>
        </is>
      </c>
    </row>
    <row r="11">
      <c r="A11" s="4" t="inlineStr">
        <is>
          <t>Deferred income tax</t>
        </is>
      </c>
      <c r="B11" s="4" t="inlineStr">
        <is>
          <t xml:space="preserve"> </t>
        </is>
      </c>
      <c r="C11" s="5" t="n">
        <v>1</v>
      </c>
      <c r="D11" s="4" t="inlineStr">
        <is>
          <t xml:space="preserve"> </t>
        </is>
      </c>
    </row>
    <row r="12">
      <c r="A12" s="4" t="inlineStr">
        <is>
          <t xml:space="preserve"> Unrealized gains / (losses) on equity instruments measured at fair value through other comprehensive income, net</t>
        </is>
      </c>
      <c r="B12" s="4" t="inlineStr">
        <is>
          <t xml:space="preserve"> </t>
        </is>
      </c>
      <c r="C12" s="5" t="n">
        <v>-1</v>
      </c>
      <c r="D12" s="4" t="inlineStr">
        <is>
          <t xml:space="preserve"> </t>
        </is>
      </c>
    </row>
    <row r="13">
      <c r="A13" s="4" t="inlineStr">
        <is>
          <t>Share of other comprehensive income (losses) in equity-accounted investments</t>
        </is>
      </c>
      <c r="B13" s="4" t="inlineStr">
        <is>
          <t xml:space="preserve"> </t>
        </is>
      </c>
      <c r="C13" s="5" t="n">
        <v>46</v>
      </c>
      <c r="D13" s="4" t="inlineStr">
        <is>
          <t xml:space="preserve"> </t>
        </is>
      </c>
    </row>
    <row r="14">
      <c r="A14" s="3" t="inlineStr">
        <is>
          <t>Unrealized gains (losses) on cash flow hedge - highly probable future exports</t>
        </is>
      </c>
    </row>
    <row r="15">
      <c r="A15" s="4" t="inlineStr">
        <is>
          <t>Recognized in equity</t>
        </is>
      </c>
      <c r="B15" s="5" t="n">
        <v>-3949</v>
      </c>
      <c r="C15" s="5" t="n">
        <v>-21460</v>
      </c>
      <c r="D15" s="5" t="n">
        <v>-3510</v>
      </c>
    </row>
    <row r="16">
      <c r="A16" s="4" t="inlineStr">
        <is>
          <t>Reclassified to the statement of income</t>
        </is>
      </c>
      <c r="B16" s="5" t="n">
        <v>4585</v>
      </c>
      <c r="C16" s="5" t="n">
        <v>4720</v>
      </c>
      <c r="D16" s="5" t="n">
        <v>3136</v>
      </c>
    </row>
    <row r="17">
      <c r="A17" s="4" t="inlineStr">
        <is>
          <t>Deferred income tax</t>
        </is>
      </c>
      <c r="B17" s="5" t="n">
        <v>-215</v>
      </c>
      <c r="C17" s="5" t="n">
        <v>5690</v>
      </c>
      <c r="D17" s="5" t="n">
        <v>126</v>
      </c>
    </row>
    <row r="18">
      <c r="A18" s="4" t="inlineStr">
        <is>
          <t>Unrealized gains / (losses) on cash flow hedge-highly probable future exports, net</t>
        </is>
      </c>
      <c r="B18" s="5" t="n">
        <v>421</v>
      </c>
      <c r="C18" s="5" t="n">
        <v>-11050</v>
      </c>
      <c r="D18" s="5" t="n">
        <v>-248</v>
      </c>
    </row>
    <row r="19">
      <c r="A19" s="3" t="inlineStr">
        <is>
          <t>Cumulative translation adjustments (*)</t>
        </is>
      </c>
    </row>
    <row r="20">
      <c r="A20" s="4" t="inlineStr">
        <is>
          <t>Recognized in equity</t>
        </is>
      </c>
      <c r="B20" s="5" t="n">
        <v>-1314</v>
      </c>
      <c r="C20" s="5" t="n">
        <v>-5211</v>
      </c>
      <c r="D20" s="5" t="n">
        <v>-1465</v>
      </c>
    </row>
    <row r="21">
      <c r="A21" s="4" t="inlineStr">
        <is>
          <t>Reclassified to the statement of income</t>
        </is>
      </c>
      <c r="B21" s="5" t="n">
        <v>41</v>
      </c>
      <c r="C21" s="4" t="inlineStr">
        <is>
          <t xml:space="preserve"> </t>
        </is>
      </c>
      <c r="D21" s="5" t="n">
        <v>34</v>
      </c>
    </row>
    <row r="22">
      <c r="A22" s="4" t="inlineStr">
        <is>
          <t xml:space="preserve"> Cumulative translation adjustments, net</t>
        </is>
      </c>
      <c r="B22" s="5" t="n">
        <v>-1273</v>
      </c>
      <c r="C22" s="5" t="n">
        <v>-5211</v>
      </c>
      <c r="D22" s="5" t="n">
        <v>-1431</v>
      </c>
    </row>
    <row r="23">
      <c r="A23" s="3" t="inlineStr">
        <is>
          <t>Share of other comprehensive income in equity-accounted investments</t>
        </is>
      </c>
    </row>
    <row r="24">
      <c r="A24" s="4" t="inlineStr">
        <is>
          <t>Recognized in equity</t>
        </is>
      </c>
      <c r="B24" s="5" t="n">
        <v>22</v>
      </c>
      <c r="C24" s="5" t="n">
        <v>-378</v>
      </c>
      <c r="D24" s="5" t="n">
        <v>69</v>
      </c>
    </row>
    <row r="25">
      <c r="A25" s="4" t="inlineStr">
        <is>
          <t>Reclassified to the statement of income</t>
        </is>
      </c>
      <c r="B25" s="4" t="inlineStr">
        <is>
          <t xml:space="preserve"> </t>
        </is>
      </c>
      <c r="C25" s="5" t="n">
        <v>43</v>
      </c>
      <c r="D25" s="4" t="inlineStr">
        <is>
          <t xml:space="preserve"> </t>
        </is>
      </c>
    </row>
    <row r="26">
      <c r="A26" s="4" t="inlineStr">
        <is>
          <t xml:space="preserve"> Share of other comprehensive income in equity-accounted investments</t>
        </is>
      </c>
      <c r="B26" s="5" t="n">
        <v>22</v>
      </c>
      <c r="C26" s="5" t="n">
        <v>-335</v>
      </c>
      <c r="D26" s="5" t="n">
        <v>69</v>
      </c>
    </row>
    <row r="27">
      <c r="A27" s="4" t="inlineStr">
        <is>
          <t>Other comprehensive income (loss)</t>
        </is>
      </c>
      <c r="B27" s="5" t="n">
        <v>2999</v>
      </c>
      <c r="C27" s="5" t="n">
        <v>-14263</v>
      </c>
      <c r="D27" s="5" t="n">
        <v>-5708</v>
      </c>
    </row>
    <row r="28">
      <c r="A28" s="4" t="inlineStr">
        <is>
          <t>Total comprehensive income (loss)</t>
        </is>
      </c>
      <c r="B28" s="5" t="n">
        <v>22985</v>
      </c>
      <c r="C28" s="5" t="n">
        <v>-13315</v>
      </c>
      <c r="D28" s="5" t="n">
        <v>4655</v>
      </c>
    </row>
    <row r="29">
      <c r="A29" s="4" t="inlineStr">
        <is>
          <t>Comprehensive income (loss) attributable to shareholders of Petrobras</t>
        </is>
      </c>
      <c r="B29" s="5" t="n">
        <v>22961</v>
      </c>
      <c r="C29" s="5" t="n">
        <v>-13126</v>
      </c>
      <c r="D29" s="5" t="n">
        <v>4469</v>
      </c>
    </row>
    <row r="30">
      <c r="A30" s="4" t="inlineStr">
        <is>
          <t>Comprehensive income (loss) attributable to non-controlling interests</t>
        </is>
      </c>
      <c r="B30" s="6" t="n">
        <v>24</v>
      </c>
      <c r="C30" s="6" t="n">
        <v>-189</v>
      </c>
      <c r="D30" s="6" t="n">
        <v>1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34. Equity
34.1. Share
capital (net of share issuance costs) As of December
31, 2021 and December 31, 2020, subscribed and fully paid share capital, net of issuance costs, was US$ 107,101 7,442,454,142 5,602,042,788 Preferred
shares have priority on returns of capital, do not grant any voting rights and are non-convertible into common shares.
34.1.1. Accounting
policy for share capital Share capital
comprises common shares and preferred shares. Transaction costs attributable to the issue of new shares (share issuance costs) are presented
(net of tax) in shareholders’ equity, within capital transactions, as a deduction from the proceeds. As of December
31, 2021 and December 31, 2020, the Company held treasury shares, of which 222,760 72,909
34.2. Capital
reserves Capital reserve
comprises treasury shares owned by Petrobras, in the amount of US$ 2
34.3. Capital
transactions
34.3.1. Incremental
costs directly attributable to the issue of shares It includes
any transaction costs directly attributable to the issue of new shares, net of taxes.
34.3.2. Change
in interest in subsidiaries It includes
any excess of amounts paid/received over the carrying value of the interest acquired/disposed. Changes in interests in subsidiaries that
do not result in loss of control of the subsidiary are equity transactions.
34.3.3. Treasury
shares Shares held
in treasury in the amount of US$ 2, represented by 222,760 common shares and 72,909 preferred shares.
34.4. Profit
reserves
34.4.1. Legal
reserve It represents
5% of the net income for the year, calculated pursuant to article 193 of the Brazilian Corporation Law.
34.4.2. Statutory
reserve Appropriated
by applying 0.5% of the year-end share capital and is retained to fund technology research and development programs. The balance of this
reserve may not exceed 5% of the share capital, pursuant to article 56 of the Company’s bylaws.
34.4.3. Tax
incentives reserve Government
grants are recognized in the statement of income and are appropriated from retained earnings to the tax incentive reserve in the shareholders’
equity pursuant to article 195-A of Brazilian Corporation Law. This reserve may only be used to offset losses or increase share capital. In 2021, the
amount of US$ 118 was appropriated from retained earnings to the tax incentive reserve referring to a subsidy incentive for investments,
granted from the Superintendencies for Development of the Northeast Region of Brazil (SUDENE) and of the Amazon (SUDAM).
34.4.4. Accounting
policy for tax incentives reserve A government
grant is recognized when there is reasonable assurance that the grant will be received and the Company will comply with the conditions
attached to the grant.
34.4.5. Profit
retention reserve It Includes
funds intended for capital expenditures, primarily in oil and gas exploration and development activities, as per the capital budget of
the Company, pursuant to article 196 of the Brazilian Corporation Law.
34.5. Distributions
to shareholders Pursuant to
Brazilian Corporation Law, the Company’s shareholders are entitled to receive minimum mandatory dividends (and/or interest on capital)
of 25% of the adjusted net income for the year in proportion to the number of common and preferred shares held by them. To the extent
the Company proposes dividend distributions, preferred shares have priority in dividend distribution, which is based on the highest of
3% of the preferred shares’ net book value or 5% of the preferred share capital. Preferred shares participate under the same terms
as common shares in capital increases resulting from the capitalization of profit reserves or retained earnings. However, this priority
does not necessarily grant dividend distributions to the preferred shareholders in the event of loss for a year. The payment
of dividends may be made only to preferred shareholders if the priority dividends absorb all the adjusted net income for the year or
reach an amount equal to or greater than the mandatory minimum dividend of 25%. The Company’s
policy on distributions to shareholders, over and above those required by the Brazilian Corporate Law, approved by the Board of Directors
in 2019 and updated in November 2021, defines the following:
· minimum
distribution of US$ 4,000 for fiscal years when the average Brent price exceeds US$ 40 per
barrel, regardless its level of indebtedness. This distribution will be equal to both common
and preferred shares, once it exceeds the minimum value for preferred shares provided for
in the Company's bylaws;
· in
case of gross debt (comprising current and non-current finance debt and lease liability)
equal to or less than US$ 65,000, in addition to the existence of net income attributable
to shareholders of Petrobras, to be verified on a quarterly basis, the Company will distribute
to shareholders 60% of the difference between net cash provided by operating activities and
cash used in the acquisition of PP&amp;E and intangibles assets, calculated in Brazilian
reais, provided that the result of this calculation exceeds US$ 4,000 and does not compromise
the financial sustainability of the Company;
· regardless
its level of indebtedness, the Company may, in exceptional cases, pay extraordinary dividends,
exceeding the minimum mandatory dividend or the values established in the policy, provided
that the Company's financial sustainability is preserved;
· the
distribution of remuneration to shareholders must be made on a quarterly basis; and
· the
Company may exceptionally distribute dividends even if there is no net income for the year,
in accordance with the rules provided for the Brazilian Corporation Law and the criteria
defined in this policy. Petrobras
seeks, through its policy on distributions to shareholders, to ensure short, medium and long-term financial sustainability, providing
predictability to the dividend payments to shareholders.
34.5.1. Accounting
policy for distributions to shareholders Distributions
to shareholders are made by means of dividends and interest on capital, determined in accordance with the limits defined in the Brazilian
Corporation Law and in the Company’s bylaws. Interest on capital is a deductible expense in the income tax calculation, while dividend
is not deductible. The dividends
portion provided for in the bylaws or that represents the minimum mandatory dividends is recognized as a liability within the statement
of financial position. Any excess must be maintained in shareholders' equity, as additional dividends proposed, until its approval on
the Annual General Shareholders Meeting.
34.5.2. Proposed
dividends Distribution
to shareholders for 2021, proposed by management for approval at the Annual General Shareholders Meeting, amounting to US$ 18,541,
is superior to the minimum mandatory dividend of 25% of the adjusted income and will be paid in equal proportions for common and preferred
shares. Considering
the net income for the year and the achievement of the indebtedness target, the amount of dividends proposed by the Company was based
on the policy on distribution to shareholders, equivalent to 60% of the difference between net cash provided by operating activities
(R$ 203,126 million) and cash used in the acquisition of PP&amp;E and intangibles assets (R$ 34,134 million), resulting in a R$ 101,395
million distribution, which is equivalent to US$ 18,541 translated based on the exchange rate prevailing at the date of approval for
each anticipation and in the closing exchange rate for the complementary dividends. Disclosure of dividends
Common
Shares Preferred
Shares
Payment Date
of Board of Directors approval Date
of register Date
of Payment Amount Amount
per share Amount Amount
per share Total
1st installment
– dividends 08.04.2021 08.16.2021 08.25.2021 2,300 0.3091 1,731 0.3091 4,031
2nd installment
- interest on capital 08.04.2021 12.01.2021 12.15.2021 1,483 0.1993 1,116 0.1993 2,599
2nd installment
- dividends 10.28.2021 12.01.2021 12.15.2021 2,911 0.3911 2,191 0.3911 5,102
I ndexation
charges on paid anticipations 69 0.0093 52 0.0093 121
Complementary
dividends 02.23.2022 04.13.2022 05.16.2022 3,816 0.5127 2,872 0.5127 6,688
Total
for 2021 10,579 1.4215 7,962 1.4215 18,541
Total
for 2020 1,128 0.1515 849 0.1515 1,977
Amounts
translated into U.S. dollar based on the exchange rate prevailing at the date of the approval, except for the complementary dividends,
based on the closing exchange rate at the date of the financial statements. Distributions
to shareholders for 2020 amounted to US$ 1,977 849 1,128
34.5.3. Dividends
payable As of December
31, 2021, there are no dividends payable to shareholders within current liabilities, given that anticipation of dividends have already
been paid throughout 2021, while the complementary dividends will be maintained in shareholders' equity until its approval on the Annual
General Shareholders Meeting. As of December 31, 2020 this balance amounted to US$ 858
34.6. Earnings
per share Earnings (Losses) Per Share
2021 2020 2019
Common Preferred Total Common Preferred Total Common Preferred Total
Net
income (loss) attributable to shareholders of Petrobras 11,339 8,536 19,875 651 490 1,141 5,791 4,360 10,151
Continuing
operations 11,339 8,536 19,875 651 490 1,141 4,370 3,290 7,660
Discontinued
operations − − − − − − 1,421 1,070 2,491
Weighted
average number of outstanding shares 7,442,231,382 5,601,969,879 13,044,201,261 7,442,231,382 5,601,969,879 13,044,201,261 7,442,231,382 5,601,969,879 13,044,201,261
Basic
and diluted earnings (losses) per share - in U.S. dollars 1.52 1.52 1.52 0.09 0.09 0.09 0.78 0.78 0.78
Continuing
operations 1.52 1.52 1.52 0.09 0.09 0.09 0.59 0.59 0.59
Discontinued
operations − − − − − − 0.19 0.19 0.19
Basic
and diluted earnings (losses) per ADS equivalent - in U.S. dollars (*) 3.04 3.04 3.04 0.18 0.18 0.18 1.56 1.56 1.56
Continuing
operations 3.04 3.04 3.04 0.18 0.18 0.18 1.18 1.18 1.18
Discontinued
operations − − − − − − 0.38 0.38 0.38
(*) Petrobras' ADSs are equivalent to two
shares. Basic earnings
per share are calculated by dividing the net income (loss) attributable to shareholders of Petrobras by the weighted average number of
outstanding shares during the period. Diluted earnings
per share are calculated by adjusting the net income (loss)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are identical as the Company has no potentially dilutive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Of Financial Assets And Liabilities</t>
        </is>
      </c>
    </row>
    <row r="4">
      <c r="A4" s="4" t="inlineStr">
        <is>
          <t>Fair value of financial assets and liabilities</t>
        </is>
      </c>
      <c r="B4" s="4" t="inlineStr">
        <is>
          <t>Fair
value of financial assets and liabilities Fair
value measured of assets and liabilities
Level
I Level
II Level
III Total
fair value recorded
Assets
Marketable
securities 650 - - 650
Foreign
currency derivatives - 23 - 23
Balance
at December 31, 2021 650 23 - 673
Balance
at December 31, 2020 652 115 − 767
Liabilities
Foreign
currency derivatives - (271) - (271)
Commodity
derivatives (1) − - (1)
Interest
rate derivatives − (1) - (1)
Balance
at December 31, 2021 (1) (272) - (273)
Balance
at December 31, 2020 (10) (269) − (279)
The estimated
fair value for the Company’s long-term debt, computed based on the prevailing market rates, is set out in note 32. Certain receivables
are classified as fair value through profit or loss, as presented in note 13. The fair values
of cash and cash equivalents, short-term debt and other financial assets and liabilities are equivalent or do not differ significantly
from their carrying amou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1</t>
        </is>
      </c>
    </row>
    <row r="3">
      <c r="A3" s="3" t="inlineStr">
        <is>
          <t>Risk Management</t>
        </is>
      </c>
    </row>
    <row r="4">
      <c r="A4" s="4" t="inlineStr">
        <is>
          <t>Risk management</t>
        </is>
      </c>
      <c r="B4" s="4" t="inlineStr">
        <is>
          <t>36. Risk
management The Company
is exposed to a variety of risks arising from its operations, including price risk (related to crude oil and oil products prices), foreign
exchange rates risk, interest rates risk, credit risk and liquidity risk. Corporate risk management is part of the Company’s commitment
to act ethically and comply with the legal and regulatory requirements of the countries where it operates. To manage market and financial
risks the Company prefers structuring measures through adequate capital and leverage management. While managing risks, the Company considers
its corporate governance and controls, technical departments and statutory committees monitoring, under the guidance of the Board of
Executive Officers and the Board of Directors. The Company takes account of risks in its business decisions and manages any such risk
in an integrated manner in order to enjoy the benefits of diversification.
36.1. Derivative
financial instruments A summary
of the positions of the derivative financial instruments held by the Company and recognized in other current assets and liabilities as
of December 31, 2021 , as well as the amounts recognized in the statement of income and other comprehensive income and the guarantees
given is set out as follows: Schedule of statement of financial position
Statement
of Financial Position
Fair
value
Notional
value Asset
Position (Liability) Maturity
12.31.2021 12.31.2020 12.31.2021 12.31.2020
Derivatives
not designated for hedge accounting
Future
contracts - total (*) (1,308) (240) (1) (10)
Long
position/Crude oil and oil products 1,380 3,927 - - 2022
Short
position/Crude oil and oil products (2,688) (4,167) - - 2022
SWAP
(**) −
Short
call/Soybean oil (**) (11) − − - 2022
Forward
contracts
Long
position/Foreign currency forwards (GPD/USD) (***) − GBP
354 - 23 2021
Swap
Foreign
currency / Cross-currency Swap (***) GBP
583 GBP
615 23 44 2026
Foreign
currency / Cross-currency Swap (***) GBP
442 GBP
600 (50) (26) 2034
Swap
- IPCA 3,008 R$
3,008 (1) 47 2029/2034
Foreign
currency / Cross-currency Swap (***) US$
729 US$
729 (221) (244) 2024/2029
Total
recognized in the Statement of Financial Position (250) (166)
(*) Notional value in thousands of bbl.
(**)
Notional value in thousands of tons.
(***)
Amounts in US$ million.
Amounts
recognized in the statement of income and other comprehensive income
Schedule of Amounts Recognized and Guarantees Given Related to Derivative Financial Instrument
Gains/
(losses) recognized in the statement of income
2021 2020 2019
Commodity
derivatives
Crude
oil - 36.2 (a) − (502) (216)
Gasoline
- 36.2 (b) − − 11
Diesel
- 29.2 (b) − − (12)
Other
commodity derivative transactions - 29.2 (b) (79) 194 (153)
Recognized
in Other Income and Expenses (79) (308) (370)
Currency
derivatives
Swap
Pounds Sterling x Dollar - 36.3 (b) (85) 11 (18)
NDF
– Euro x Dollar - 36.3 (b) − (23) (153)
NDF
– Pounds Sterling x Dollar - 36.3 (b) 9 20 (8)
Swap
CDI x Dollar - 36.3 (c) (3) (284) 7
Others 1 (2) 6
(78) (278) (166)
Interest
rate derivatives
Swap
- CDI X IPCA (41) (36) 6
(41) (36) 6
Cash
flow hedge on exports (*) (4,585) (4,720) (3,136)
Recognized
in Net finance income (expense) (4,704) (5,034) (3,296)
Total (4,783) (5,342) (3,666)
(*) As presented in note 29.3 Schedule of guarantees given as collateral
Guarantees
given as collateral
12.31.2021 12.31.2020
Commodity
derivatives 15 13
Currency
derivatives 27 78
Total 42 91 A sensitivity
analysis of the derivative financial instruments for the different types of market risks as of December 31, 2021 is set out as follows:
Financial
Instruments Risk Probable
Scenario (*) Reasonably
possible scenario
(*) Remote Scenario
(*)
Derivatives
not designated for hedge accounting
Future
and forward contracts Crude
oil and oil products - price changes - (23) -47
Future
and forward contracts Soybean
oil - price changes - (8) -17
Non-deliverable
forwards (NDF) Foreign
currency - depreciation BRL x USD - (8) (16)
− (39) (80)
(*)
The probable scenario was computed based on the fair value of oil and oil products prices at December 31, 2021. Reasonably possible
and remote scenarios consider 25% and 50% deterioration in the associated risk variables, respectively. The probable
scenario uses market references, used in pricing models for oil, oil products and natural gas markets, and takes into account the closing
price of the asset on December 31, 2021. Therefore, no variation is considered arising from outstanding operations in this scenario.
The reasonably possible and remote scenarios reflect the potential effects on the statement of income from outstanding transactions,
considering a variation in the closing price of 25% and 50%, respectively. To simulate the most unfavorable scenarios, the variation
was applied to each asset according to open transactions: price decrease for long positions and increase for short positions.
36.2. Risk
management of crude oil and oil products prices The Company
is usually exposed to commodity price cycles, although it may use derivative instruments to hedge exposures related to prices of products
purchased and sold to fulfill operational needs and in specific circumstances depending on business environment analysis and assessment
of whether the targets of the Strategic Plan are being met.
a) Crude
Oil In March 2020,
in order to preserve the Company's liquidity, Petrobras approved a hedge strategy for exported oil already shipped but not priced mainly
due to the high volatility at that time, both due to the effects of the oil price drop and the effects of the COVID-19 pandemic on the
global oil consumption. As a result
of this strategy, from April 2020, transactions using forward (swap) and futures contracts were carried out. Forward transactions do
not require initial disbursement, whereas future transactions require margin deposits, depending on the volume contracted. .
b) Other
commodity derivative transactions Petrobras,
by use of its assets, positions and market knowledge from its operations in Brazil and abroad, occasionally seeks to optimize some of
its commercial operations in the international market, with the use of commodity derivatives to manage price risk.
36.3. Foreign
exchange risk management The Company’s
Risk Management Policy provides for, as an assumption, an integrated risk management that extends to the whole corporation, pursuing
the benefit from the diversification of its businesses. By managing
its foreign exchange risk, the Company takes into account the cash flows derived from its operations as a whole. This concept is especially
applicable to the risk relating to the exposure of the Brazilian Real against the U.S. dollar, in which future cash flows in U.S. dollar,
as well as cash flows in Brazilian Real affected by the fluctuation between both currencies, such as cash flows derived from diesel and
gasoline sales in the domestic market, are assessed in an integrated manner. Accordingly,
the financial risk management mainly involves structured actions encompassing the business of the Company. Changes in
the Real/U.S. dollar spot rate, as well as foreign exchange variation of the Real against other foreign currencies, may affect net income
and the statement of financial position due to the exposures in foreign currencies, such as high probable future transactions, monetary
items and firm commitments. The Company
seeks to mitigate the effect of potential variations in the Real/U.S. dollar spot rates mainly raising funds denominated in US dollars,
aiming at reducing the net exposure between obligations and receipts in this currency, thus representing a form of structural protection
that takes into account criteria of liquidity and cost competitiveness. Foreign exchange
variation on future exports denominated in U.S. Dollar in a given period are efficiently hedged by the US dollar debt portfolio taking
into account changes in such portfolio over time. The foreign
exchange risk management strategy may involve the use of derivative financial instruments to hedge certain liabilities, mitigating foreign
exchange rate risk exposure, especially when the Company is exposed to a foreign currency in which no cash inflows are expected, for
example, the pounds sterling. In the short-term,
the foreign exchange risk is managed by applying resources in cash or cash equivalent denominated in Brazilian Real, U.S. Dollar or in
another currency.
a) Cash
Flow Hedge involving the Company’s future exports The carrying
amounts, the fair value as of December 31, 2021, and a schedule of expected reclassifications to the statement of income of cumulative
losses recognized in other comprehensive income (shareholders’ equity) based on a US$ 1.00 / R$ 5.5805 exchange rate
are set out below:
Present
value of hedging instrument notional value at 12.31.2021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anuary
2022 to December 2031 72,640 405,370 Schedule
of hedging instrument notional value
Changes
in the present value of hedging instrument notional value US$
million R$
million
Amounts
designated as of January 1, 2021 61,502 319,608
Additional
hedging relationships designated, designations revoked and hedging instruments re-designated 40,924 224,721
Exports
affecting the statement of income (14,354) (77,269)
Principal
repayments / amortization (15,432) (83,366)
Foreign
exchange variation - 21,676
Amounts
designated as of December 31, 2021 72,640 405,370
Nominal
value of hedging instrument (finance debt and lease liability) at December 31, 2021 84,083 469,225 According
to the 2022-2026 Strategic Plan, there is an increase in expected exports, mainly as a result of the increase in Brent prices and, consequently,
an increase in the value of highly probable future exports. As a result, the net exposure Dollar/Real observed during 2021 is reduced
as of December 31, 2021, as presented in item (c) below. In the year
ended December 31, 2021, the Company recognized a US$ 15 gain within foreign exchange gains (losses) due to ineffectiveness (a US$
1 loss in the same period of 2020). The average
ratio of future exports for which cash flow hedge accounting was designated to the highly probable future exports is 100%. A roll-forward
schedule of cumulative foreign exchange losses recognized in other comprehensive income as of December 31, 2021 is set out below: Schedule of cumulative foreign exchange losses recognized
Exchange rate
variation Tax effect Total
Balance
at January 1,2020 (20,517) 6,977 (13,540)
Recognized
in Other comprehensive income (21,460) 7,296 (14,164)
Reclassified
to the statement of income - occurred exports 4,172 (1,419) 2,753
Reclassified
to the statement of income - exports no longer expected or not occurred 548 (187) 361
Balance
at December 31, 2020 (37,257) 12,667 (24,590)
Recognized
in Other comprehensive income (3,949) 1,343 (2,606)
Reclassified
to the statement of income - occurred exports 4,585 (1,557) 3,028
Balance
at December 31, 2021 (36,621) 12,453 (24,168) Additional
hedging relationships may be revoked or additional reclassification adjustments from equity to the statement of income may occur as a
result of changes in forecasted export prices and export volumes following a revision of the Company’s strategic plan. Based on
a sensitivity analysis considering a US$ 10/barrel decrease in Brent prices stress scenario, when compared to the Brent price projections
in our Strategic Plan 2022-2026, would not indicate a reclassification from equity to the statement of income. A schedule
of expected reclassification of cumulative foreign exchange losses recognized in other comprehensive income to the statement of income
as of December 31, 2021 is set out below: Schedule of reclassification of cumulative foreign exchange losses recognized
2022 2023 2024 2025 2026 2027 2028
a 2031 Total
Expected
realization (8,460) (6,908) (5,390) (3,824) (3,384) (3,475) (5,180) (36,621)
Accounting policy for hedge accounting At inception
of the hedge relationship, the Company documents its objective and strategy, including identification of the hedging instrument, the
hedged item, the nature of the hedged risk and evaluation of hedge effectiveness requirements. Considering
the natural hedge and the risk management strategy, the Company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 revenues, so that gains or losses associated with
the hedged transaction (the highly probable future exports) and the hedging instrument (debt obligations) are recognized in the statement
of income in the same periods. Foreign exchange
gains and losses on proportions of debt obligations and lease liability (non-derivative financial instruments) have been designated as
hedging instruments. The highly
probable future exports for each month are hedged by a proportion of the debt obligations with an equal US dollar nominal amount. Only
a portion of the Company’s forecast exports are considered highly probable. The Company’s
future exports are exposed to the risk of variation in the Brazilian Real/U.S. dollar spot rate, which is offset by the converse exposure
to the same type of risk with respect to its debt denominated in US dollar. The hedge
relationships are assessed on a monthly basis and they may cease and may be re-designated in order to achieve the risk management strategy. Foreign exchange
gains and losses relating to the effective portion of such hedges are recognized in other comprehensive income and reclassified to the
statement of income within finance income (expense) in the periods when the hedged item affects the statement of income. Whenever a
portion of future exports for a certain period, for which their foreign exchange gains and losses hedging relationship has been designated
is no longer highly probable, the Company revokes the designation and the cumulative foreign exchange gains or losses that have been
recognized in other comprehensive income remain separately in equity until the forecast exports occur. If future
exports for which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equity to the statement of income. In addition,
when a financial instrument designated as a hedging instrument expires or settles, the Company may replace it with another financial
instrument in a manner in which the hedge relationship continues to occur. Likewise, whenever a hedged transaction effectively occurs,
its financial instrument previously designated as a hedging instrument may be designated for a new hedge relationship. Gains or losses
relating to the ineffective portion are immediately recognized in finance income (expense). Ineffectiveness may occur as hedged items
and hedge instruments have different maturity dates and due to discount rate used to determine their present value.
b) Information
on ongoing contracts Cross
currency swap – Pounds Sterling x Dollar In
2017, the Company, through its wholly owned subsidiary Petrobras Global Trading B.V. (PGT), entered into cross currency swaps maturing
in 2026 and 2034, with notional amounts of £ 700 million and £ 600 million, respectively, in order to hedge its
Pound/U.S. Dollar exposure arising from bonds issued amounting to £ 1,300. After the repurchase
of bonds, the current notional amount is £ 1,025. Non-Deliverable
Forward (NDF) – Euro x Dollar and Pounds Sterling x Dollar In 2018, the
Company, also through PGT, entered into non deliverable forwards, in other to reduce its euro x dollar and pounds sterling x dollar exposures
raised by bonds issued. The net notional
amount of derivatives originally contracted were reduced to € 2,245 million and 164 million pounds sterling, respectively,
in line with a lower exposure to the euro, provided by the repurchase of bonds in that currency throughout 2019. As of December
31, 2020, net notional amount of pounds sterling x dollar derivative changed to 354 million pounds sterling, while the position in euros
was terminated. Swap
contracts – IPCA x CDI and CDI x Dollar In September
2019, Petrobras contracted a cross currency swap aiming to protect against exposure arising from the 7th issuance of debentures, settled
on October 9, 2019, in the total notional amount of US$ 367 for IPCA x CDI operations, maturing in September 2029 and September
2034, and US$ 240 for CDI x U.S. Dollar operations, maturing in September 2024 and September 2029. Changes in
future interest rate curves (CDI) may have an impact on the Company's results, due to the market value of these swap contracts. The parallel
shock was estimated from the average term of swap contracts (25% of the future interest rate). A sensitivity analysis on CDI through
a parallel shock keeping all other variables remaining constant, would result in the impacts shown in the following table:
Sensitivity
Analysis Result
Parallel
increase of 300 basis points (7)
Parallel
reduction of 300 basis points 21
c) Sensitivity
analysis for foreign exchange risk on financial instruments A sensitivity
analysis is set out below, showing the probable scenario for foreign exchange risk on financial instruments, computed based on external
data along with reasonably possible and remote scenarios (25% and 50% changes in the foreign exchange rates prevailing on December 31,
2021, respectively), except for assets and liabilities of foreign subsidiaries, when transacted in a currency equivalent to their respective
functional currencies. This analysis only covers the exchange rate variation and maintains all other variables constant. Schedule of sensitivity analysis for foreign exchange risk on financial instruments
Financial
Instruments Exposure
at 12.31.2021 Risk Probable
(*) Reasonably
possible Scenario
(**) Remote Scenario
(**)
Assets 4,487 − 1,122 2,243
Liabilities (92,548) Dollar/Real 8 (23,137) (46,274)
Exchange
rate - Cross currency swap (539) − (135) (270)
Cash
flow hedge on exports 72,641 (6) 18,160 36,320
(15,959) 2 (3,990) (7,981)
Assets 2 Euro/Real − 1 1
Liabilities (18) − (5) (9)
(16) − (4) (8)
Assets 1,247 Euro/Dollar (14) 312 624
Liabilities (2,472) 27 (618) (1,236)
(1,225) 13 (306) (612)
Assets 2 Pound/Real − 1 1
Liabilities (22) − (6) (11)
(20) − (5) (10)
Assets 1,909 Pound/Dollar (1) 477 955
Liabilities (3,685) 2 (921) (1,843)
Derivative
- cross currency swap 1,381 (1) 345 691
(395) − (99) (197)
Total
at December 31, 2021 (17,615) 15 (4,404) (8,808)
(*) At December 31, 2021,
the probable scenario was computed based on the following risks: R$ x U.S. Dollar - a 0% depreciation of the Real; Euro x U.S. Dollar:
a 1.1% depreciation of the Euro; Pounds Sterling x U.S. Dollar: a 0.5% depreciation of the Pounds Sterling; Real x Euro: a 1.1% depreciation
of the Real; and Real x Pounds Sterling - a 0.1% depreciation of the Real. Source: Focus and Thomson Reuters.
(**) Reasonably possible and remote scenarios consider
25% and 50% change in the foreign exchange rates prevailing on December 31, 2021, respectively.
36.4. Interest
rate risk management The Company
considers that interest rate risk does not create a significant exposure and therefore, preferably does not use derivative financial
instruments to manage interest rate risk, except for specific situations faced by certain subsidiaries of Petrobras. The sensitivity
analysis of interest rate risk presented in the table below is carried out for a 12-month term. Amounts referring to reasonably possible
and remote scenarios mean the total floating interest expense if there is a variation of 25% and 50% in these interest rates, respectively,
maintaining all other variables constant. Schedule of interest rate risk management
Risk Probable
Scenario (*) Reasonably
possible Scenario
(*) Remote Scenario
(*)
LIBOR
1M − − −
LIBOR
3M 2 3 3
LIBOR
6M 333 376 419
CDI 128 160 192
TJLP 57 71 85
IPCA 82 102 122
602 712 821
(*) The probable scenario was calculated considering the quotations of currencies and floating rates to which the debts are indexed.
36.5. Liquidity
risk management The possibility
of a shortage of cash or other financial assets in order to settle the Company’s obligations on the agreed dates is managed by
the Company based on policies such as:
· centralization
of cash management, optimization of the level of cash and cash equivalents held and reduction
of working capital;
· maintenance
of an adequate cash balance to ensure that cash need for investments and short-term obligations
is met even in adverse market conditions;
· increase
in the average debt maturity, increase in funding sources from domestic and international
markets (new markets and financial products); and
· funds
under the partnership and divestment program; and
· revolving
credit facilities with several financial institutions. Following
its liability management strategy, the Company regularly evaluates market conditions and may enter into transactions to repurchase its
own securities or those of its affiliates, through a variety of means, including tender offers, make whole exercises and open market
repurchases, in order to improve its debt repayment profile and cost of debt.
36.6. Credit
risk Credit risk
management in Petrobras aims to mitigate risk of not collecting receivables, financial deposits or collateral from third parties or financial
institutions through efficient credit analysis, granting and management based on quantitative and qualitative parameters that are appropriate
for each market segment in which the Company operates. The commercial
credit portfolio is broad and diversified and comprises clients from the domestic and foreign markets. Credit granted to financial institutions
is related to collaterals received, cash surplus invested and derivative financial instruments. It is spread among “investment
grade” international banks rated by international rating agencies and Brazilian banks with low credit risk.
36.6.1. Credit
quality of financial assets
a) Trade
and other receivables Most of Petrobras's
clients do not have a risk rating granted by rating agencies. Thus, for the definition and monitoring of credit limits, management evaluates
the customer's field of activity, commercial relationship, financial relationship with Petrobras and its financial statements, among
other aspects.
b) Other
financial assets Credit quality
of cash and cash equivalents, as well as marketable securities
Cash
and cash equivalents Marketable
securities
12.31.2021 12.31.2020 12.31.2021 12.31.2020
AA 1,152 1,995 − −
A 1,145 2,363 − −
BBB 2,308 168 − −
BB 3,672 4,154 − −
AAA.br 530 673 694 652
AA.br 1,639 1,960 − 43
Other
ratings 21 398 − 8
10,467 11,711 694 7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37. Related-party
transactions The Company
has a related-party transactions policy, which is annually revised and approved by the Board of Directors in accordance with the Company’s
by-laws. In order to
ensure the goals of the Company are achieved and to align them with transparency of processes and corporate governance best practices,
this policy guides Petrobras while entering into related-party transactions and dealing with potential conflicts of interest on these
transactions, based on the following assumptions and provisions:
• Competitiveness:
prices and conditions of services compatible with those practiced in the market;
• Compliance:
adherence to the contractual terms and responsibilities practiced by the Company;
• Transparency:
adequate reporting of the agreed conditions, as well as their effects on the company's financial
statements;
• Fairness:
establishment of mechanisms that prevent discrimination or privileges and the adoption of
practices that ensure the non-use of privileged information or business opportunities for
the benefit of individuals or third parties; and
• Commutability:
arm’s length basis. The Audit
Committee must approve in advance transactions between the Company and the Brazilian Federal Government, including its agencies or similar
bodies; Petros Foundation; Petrobras Health Association; controlled and associated entities (including entities controlled by its associates);
and entities controlled by key management personnel or by their close family members, taking into account the materiality established
by this policy. The Audit Committee (CAE) reports monthly to the Board of Directors. Transactions
with the Brazilian Federal Government, including its agencies or similar bodies and controlled entities (the latter when classified as
out of the Company's normal course of business by the CAE), which are under the scope of Board of Directors approval, must be preceded
by the CAE and Minority Shareholders Committee assessment and must have prior approval of, at least, 2/3 of the board members. The related-party
transactions policy also aims to ensure an adequate and diligent decision-making process for the Company’s key management.
37.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 transactions
with banks and other entities under its control, such as financing and banking, asset management and other transactions. Summary of Balances of Significant Transactions The balances
of significant transactions are set out in the following table:
12.31.2021 12.31.2020
Assets Liabilities Assets Liabilities
Joint
ventures and associates
BR
Distribuidora, current Vibra Energia − − 196 39
Natural
Gas Transportation Companies − − 74 191
State-controlled
gas distributors (joint ventures) 255 42 225 68
Petrochemical
companies (associates) 26 12 17 9
Other
associates and joint ventures 104 13 152 120
Subtotal 385 67 664 427
Brazilian
government – Parent and its controlled entities
Government
bonds 1,446 - 1,632 -
Banks
controlled by the Brazilian Government 8,417 1,267 7,676 3,707
Receivables
from the Electricity sector − − 205 −
Petroleum
and alcohol account - receivables from the Brazilian Government 506 - 482 -
Brazilian
Federal Government - dividends 2 − 2 −
Others 26 54 38 47
Subtotal 10,397 1,321 10,035 3,754
Pension
plans 51 61 52 65
Total 10,833 1,449 10,751 4,246
Current 2,110 315 2,663 1,225
Non-Current 8,723 1,134 8,088 3,021
Total 10,833 1,449 10,751 4,246 The income/expenses
of significant transactions are set out in the following table:
2021 2020 2019
Joint ventures and associates
BR Distribuidora, current Vibra Energia 7,936 11,038 7,242
Natural Gas Transportation Companies (308) (1 , (1,858)
State-controlled gas distributors (joint ventures) 2,410 1,723 2,812
Petrochemical companies (associates) 3,553 2,769 2,926
Other associates and joint ventures 418 265 208
Subtotal 14,009 14,317 11,330
Brazilian government – Parent and its controlled entities
Government bonds 64 41 107
Banks controlled by the Brazilian Government (157) (456) (652)
Receivables from the Electricity sector 131 72 300
Petroleum and alcohol account - receivables from the Brazilian Government 58 235 8
Brazilian Federal Government - dividends 31 (4) (4)
Empresa Brasileira de Administração de Petróleo e Gás Natural – Pré-Sal Petróleo S.A. – PPSA (139) (135) (110)
Others (34) (15) (130)
Subtotal (46) (262) (481)
Pension plans − (177) −
Total 13,963 13,878 10,849
Revenues, mainly sales revenues 14,672 16,202 13,748
Purchases and services (494) (2,074) (2,591)
Income (expenses) (315) (93) −
Foreign exchange and inflation indexation charges, net (59) (102) (395)
Finance income (expenses), net 159 (55) 87
Total 13,963 13,878 10,849 On December
29, 2021, the Company signed five new contracts with the associate Braskem for the sale and purchase of petrochemical products. These
contracts amount to US$ 7.5 billion Information
on the precatories The liability
related to pension plans of the Company's employees and managed by the Petros Foundation, including debt instruments, is presented in
note 17. Petrobras
agreement with Amazonas Energia On April 7,
2021, Petrobras and its subsidiaries Breitener Tambaqui S.A. and Breitener Jaraqui S.A. signed a legal agreement with Amazonas Energia
S.A. (debtor) and Centrais Elétricas Brasileiras S.A. - Eletrobras (jointly responsible), in the amount of US$ 77 (R$ 438 The signing
of the agreement generated a positive effect on the Company’s statement of income in the second quarter of 2021 of US$ 59 (R$ 329
million), net of tax effects, since these receivables had already been written-off in previous years. In November 2021, the Company sold
its entire interest in Breitener as set out in explanatory note 31.
37.2. Compensation
of key management personnel The criteria for compensation
of employees and officers are established based on the relevant labor legislation and the Company’s Positions, Salaries and Benefits
Plan (Plano de Cargos e Salários e de Benefícios e Vantagens). The compensation of employees
(including those occupying managerial positions) and officers in December 2021 and December 2020 were: Summary of Compensation of Employees (Including Those Occupying Managerial Positions) and Officers
Compensation
of employees, excluding officers (amounts in U.S. dollars) 2021 2020
Lowest
compensation 678 614
Average
compensation 3,775 3,617
Highest
compensation 19,220 18,799
Compensation
of highest paid Petrobras officer 21,642 20,700
Summary of Total Compensation of Executive Officers and Board Members of Petrobras Parent Company The total compensation of Executive
Officers and Board Members of Petrobras is set out as follows:
Jan-Dec/2021 Jan-Dec/2020
Executive
Officers Board
of Directors Total Executive
Officers Board
of Directors Total
Wages
and short-term benefits 2.6 0.1 2.7 2.8 0.1 2.9
Social
security and other employee-related taxes 0.7 − 0.7 0.9 − 0.9
Post-employment
benefits (pension plan) 0.3 − 0.3 0.2 − 0.2
Variable
compensation 2.5 - 2.5 2.4 - 2.4
Benefits
due to termination of tenure 0.6 - 0.6 0.1 - 0.1
Total
compensation recognized in the statement of income 6.7 0.1 6.8 6.4 0.1 6.5
Total
compensation paid (*) 6.0 0.1 6.1 4.8 − 4.8
Average
number of members in the period (**) 9.00 10.58 19.58 9.00 10.00 19.00
Average
number of paid members in the period (***) 9.00 4.50 13.50 9.00 4.42 13.42
(*)
The variable compensation (PPP) paid to management is included in the Executive Officers columns.
(**)
Monthly average number of members.
(***)
Monthly average number of paid members. In 2021, expenses
related to compensation of the board members and executive officers of Petrobras amounted to US$ 15 14 On April 14,
2021, the Company’s Annual Shareholders’ Meeting set the threshold for the overall compensation for executive officers and
board members at US$ 8 47.06 million The compensation
of the Advisory Committees to the Board of Directors is separate from the fixed compensation set for the Board Members and, therefore,
has not been classified under compensation of Petrobras’ key management personnel. In accordance
with Brazilian regulations applicable to companies controlled by the Brazilian Federal Government, Board members who are also members
of the Audit Committee or Audit Committee of Petrobras and its subsidiaries are only compensated with respect to their Audit Committee
duties. The total compensation concerning these members was US$ 544 642 529 The Variable
Compensation Program for Executive Officers is subject to compliance with prerequisites and performance indicators. The variable remuneration
to be paid changes according to the percentage of goals achievement and its payment is deferred in 5 years. In 2021, the
Company provisioned US$ 3 referring to the Performance Award Program – PPP 2021 for Executive Directors. Exemption from damage (indemnity) The company's bylaws establishes the obligation to indemnify
and keep the officers without losses, members with statutory functions and other employees and agents that legally act through officers’
delegation, so as to cope with certain expenses due to claims, inquiries, investigations and administrative, arbitration or judicial proceedings
in Brazil or in any other jurisdiction, which aim to impute any responsibility for regular acts of management performed exclusively in
the exercise of its activities since the date of your possession or since the beginning of the contractual relation with the Company. The first period of the agreement coverage began on December
18, 2018 and continues until the occurrence of the following events, whichever comes last: (i) the end of the fifth (5th) year following
the date on which the beneficiary leave, for any reason, to exercise the mandate, function or position; (ii) the course of the time required
in transit of any Process in which the Beneficiary is partly due to the practice of Regular Management Act; or (iii) the course of the
limitation period according to law to events that can generate the obligations of indemnification by the Company, including, but not limited
to, the criminal statute applicable deadline, even if such period is applied by administrative authorities. The maximum exposure established
by the company (global limit for all eventual claims) until March 24, 2020 is US$ 500 The second period of the agreement coverage began on April
25, 2020 and continues until the occurrence of the same kind of events of the first period. The maximum exposure established by the company
(global limit for all eventual claims) until March, 2022 is US$ 300. Indemnity agreements shall not cover: (i) acts covered under
Directors and Officers (D&amp;O) insurance policy purchased by the Company, as formally recognized and implemented by the insurance company;
(ii) acts outside the regular exercise of the duties or powers of the Beneficiaries; (iii) acts in bad faith act, malicious acts, fraud
or serious fault on the part of the Beneficiaries; (iv) self-interested acts or in favor of third parties that damage the company’s
social interest; (v) obligation to pay damages arising from social action according to article 159 of Law 6,404/76 or reimbursement of
the damages according to art. 11, § 5°, II of Law 6,385/76; (vi) other cases provided for in the indemnity contract; (vii) other
cases where a manifest conflict of interest with the company is established. In case of potential conflicts of interest, the Company may
hire outside professionals, with a principled, impartial and independent reputation and with a strong experience to evaluate eventual
indemnity lawsuits, verifying whether or not the act will be covered. In addition, the beneficiary of an indemnity agreement would be
prevented from attending meetings or discussions concerning the payment approval of his or her own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of supplemental information on statement of cash flows</t>
        </is>
      </c>
      <c r="B1" s="2" t="inlineStr">
        <is>
          <t>12 Months Ended</t>
        </is>
      </c>
    </row>
    <row r="2">
      <c r="B2" s="2" t="inlineStr">
        <is>
          <t>Dec. 31, 2021</t>
        </is>
      </c>
    </row>
    <row r="3">
      <c r="A3" s="3" t="inlineStr">
        <is>
          <t>Schedule Of Supplemental Information On Statement Of Cash Flows</t>
        </is>
      </c>
    </row>
    <row r="4">
      <c r="A4" s="4" t="inlineStr">
        <is>
          <t>Schedule of supplemental information on statement of cash flows</t>
        </is>
      </c>
      <c r="B4" s="4" t="inlineStr">
        <is>
          <t xml:space="preserve">Supplemental
information on statement of cash flows Schedule of supplemental information on statement of cash flows
2021 2020 2019
Amounts
paid/received during the year:
Withholding
income tax paid on behalf of third-parties 904 770 1,165
Transactions
not involving cash
Purchase
of property, plant and equipment on credit - 310 76
Lease 6,945 4,255 2,301
Provision/(reversals)
for decommissioning costs (1,082) 5,174 5,497
Use
of deferred tax and judicial deposit for the payment of contingency 1,173 2 3
Assets
received due to assumption of participation in concessions 165 - -
Receivables
from Búzios Agreement 5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9. Subsequent
events Sale of
Potiguar group of fields and related assets On January
31, 2022, Petrobras signed with the company 3R Potiguar SA, a wholly-owned subsidiary of 3R Petroleum Óleo e Gás SA, a
contract for the sale of its entire interest (100%) in a set of 22 production onshore and shallow water field concessions, together with
its associated infrastructure, located in the Potiguar Basin, in the state of Rio Grande do Norte, jointly called the Potiguar group
of fields. This sale
amounts to US$ 1,385 Sale of
Alagoas group of fields and related assets On February
4, 2022, Petrobras closed the sale of Alagoas group of fields to Origin Energia S.A. (formerly Petro+), with the sale of its entire interest
( 100 This sale
amounts to US$ 300, with US$ 60 received on the transaction signing and US$ 240 at the transaction closing. Minimum
compensation based on employee's position and work schedule - RMNR In February
2022, the judgment of the appeals filed by the plaintiff and several amicus curiae was started. The judgment is currently underway in
the First Panel of the Supreme Federal Court, with 3 votes in favor of the Company, confirming that there is an understanding of recognizing
the merit of the collective bargaining agreement signed between Petrobras and the unions. Considering that the last minister to vote
requested additional time for analysis, the trial was suspended, and is pending the presentation of the vote by this last minister. Additional
information on the subject is presented in Note 18. Partial
prepayment to Petros On February
22, 2022, the Company’s Board of Directors approved the partial prepayment of the Term of Financial Commitment relating to the
plans PPSP-R Pre-70 and PPSP-NR Pre-70, and of the Term of Financial Commitment relating to the Pension Difference, entered into with
the Petros Foundation, in the amount of US$ 1,233 (R$ 6,882 million), scheduled to occur on February 25, 2022. Both commitments
are recorded in these financial statements, within the actuarial liability amount (note 17). Sale of
Norte Capixaba group of fields On February
22, 2022, the Company’s Board of Directors approved the sale of its entire interest (100%) in a set of four onshore production
fields, with integrated facilities, located in the state of Espírito Santo, jointly called Norte Capixaba group of fields, to
Seacrest Petróleo SPE Norte Capixaba Ltda., a wholly-owned subsidiary of Seacrest Exploração e Produção
de Petróleo Ltda.. This sale
amounts to US$ 478, of which (a) US$ 36 was paid at the contract signing; (b) US$ 442 to be paid at the transaction closing.
In addition, there are up to US$ 66 in contingent payments provided for in the contract, depending on future Brent prices. The agreement
provides for price adjustments and to the fulfillment of conditions precedent, such as the approval by the ANP. Transfer of participation in the Búzios
field On March 4, 2022, Petrobras signed an agreement
with its partner CNOOC Petroleum Brasil Ltda. (CNOOC) for the transfer of 5% of its interest in the Production Sharing Contract for the
Surplus Volume of the Transfer of Rights Agreement of the Búzios field, in the pre-salt layer of the Santos basin. The agreement
results from the call option exercised by CNOOC on September 29, 2021. The amount to be received by Petrobras at the closing
of the operation is US$ 2,120, referring to the compensation and reimbursement of the signature bonus of CNOOC's additional interest,
subject to price adjustments and to the fulfillment of conditions precedent, such as CADE, ANP and Ministry of Mines and Energy (MME)
approval. After the transaction becomes effective, Petrobras
will hold an 85% interest in the Production Sharing Contract of the Surplus Volume of the Transfer of Rights Agreement of the Búzios
field, CNOOC will hold a 10% interest and CNODC Brasil Petróleo e Gás Ltda. a 5% interest. The total participation in this
Búzios Co-participation Agreement, including the portions of the Transfer of Rights Agreement and of the BS-500 Concession Agreement
(100% of Petrobras) will be 88.99% of Petrobras, 7.34% of CNOOC and 3.67% of CNODC. Diligence on the sale of the REMAN refinery On March 8, 2022, CADE published a statement declaring
the Act of Concentration to be complex and ordering the execution of diligence concerning the sale process of REMAN refinery to Ream
Participações S.A., which was signed in August 2021. The Act of Concentration process requires diligence
related to the further analysis of the operation and its effects on the downstream refining markets and possible competitive impacts,
and the conclusion of this process is expected to occur between 240 and 330 days as from November 2021. Petrobras will continue to collaborate with CADE
in order to obtain the approval of the transaction within the legal deadli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unaudited)</t>
        </is>
      </c>
      <c r="B1" s="2" t="inlineStr">
        <is>
          <t>12 Months Ended</t>
        </is>
      </c>
    </row>
    <row r="2">
      <c r="B2" s="2" t="inlineStr">
        <is>
          <t>Dec. 31, 2021</t>
        </is>
      </c>
    </row>
    <row r="3">
      <c r="A3" s="4" t="inlineStr">
        <is>
          <t>Supplementary information on Oil and Gas Exploration and Production (unaudited)</t>
        </is>
      </c>
      <c r="B3" s="4" t="inlineStr">
        <is>
          <t xml:space="preserve">Supplementary
information on Oil and Gas Exploration and Production (unaudited) This
section provides supplemental information on oil and gas exploration and production activities of the Company. The information included
in items (i) through (iii) provides historical cost information pertaining to costs incurred in exploration, property acquisition and
development, capitalized costs and results of operations. The information included in items (iv) and (v) presents information on Petrobras’
estimated net proved reserve quantities, standardized measure of estimated discounted future net cash flows related to proven reserves,
and changes in estimated discounted future net cash flows. The
Company, on December 31, 2021, maintains activities mainly in Brazil, in addition to activities in Argentina, Colombia and Bolivia, in
South America. The equity-accounted investments are comprised of the operations of the joint venture company MP Gulf of Mexico, LLC (MPGoM),
in which Murphy Exploration &amp; Production Company ("Murphy" ) has 80% stake and Petrobras America Inc ("PAI")
20% stake in United States of America, North America. The Company reports its reserves in Brazil, United States of America and Argentina.
Bolivian reserves are not included due to restrictions determined by Bolivian Constitution. In Colombia, our activities are exploratory,
and therefore, there are no associated reserves. i) Capitalized
costs relating to oil and gas producing activities As set out
in note 26, the Company uses the successful efforts method of accounting for appraisal and development costs of crude oil and natural
gas production. In addition, notes 23 and 24 presents the accounting policies applied by the Company for recognition, measurement and
disclosure of property, plant and equipment and intangible assets. The following
table summarizes capitalized costs for oil and gas exploration and production activities with the related accumulated depreciation, depletion
and amortization, and asset retirement obligations:
Consolidated
entities
Abroad Equity
Method
Investees
Brazil South
America Others Total Total
December
31, 2021
Unproved
oil and gas properties 4,455 115 - 115 4,570 -
Proved
oil and gas properties 80,523 172 - 172 80,695 832
Support
Equipment 67,988 777 1 778 68,766 -
Gross
Capitalized costs 152,967 1,064 1 1,065 154,032 832
Depreciation,
depletion and amortization (51,621) (733) (1) (734) (52,355) (296)
Net
capitalized costs 101,345 331 - 331 101,677 536
December
31, 2020
Unproved
oil and gas properties 17,438 112 - 112 17,550 -
Proved
oil and gas properties 61,857 140 - 140 61,997 792
Support
Equipment 73,199 761 1 762 73,961 -
Gross
Capitalized costs 152,494 1,013 1 1,014 153,508 792
Depreciation,
depletion and amortization (43,008) (687) (1) (688) (43,696) (316)
Net
capitalized costs 109,486 326 - 326 109,812 476
December
31, 2019
Unproved
oil and gas properties 23,063 117 - 117 23,180 -
Proved
oil and gas properties 81,063 135 - 135 81,198 4,202
Support
Equipment 88,289 687 1 688 88,977 -
Gross
Capitalized costs 192,414 940 1 941 193,355 4,202
Depreciation,
depletion and amortization (51,332) (581) (1) (582) (51,914) (1,690)
Net
capitalized costs 141,081 359 - 359 141,441 2,513 ii) Costs
incurred in oil and gas property acquisition, exploration and development activities Costs incurred
are summarized below and include both amounts expensed and capitalized:
Consolidated
entities
Abroad Equity
Method
Investees
Brazil South
America Others Total Total
December
31, 2021
Acquisition
costs:
Proved - - - - - -
Unproved − - - - − -
Exploration
costs 682 5 - 5 687 −
Development
costs 6,035 44 - 44 6,079 37
Total 6,717 49 - 49 6,766 37
December
31, 2020
Acquisition
costs:
Proved 315 - - - 315 -
Unproved 24 - - - 24 -
Exploration
costs 805 10 - 10 815 −
Development
costs 5,664 3 - 3 5,667 57
Total 6,808 13 - 13 6,821 57
December
31, 2019
Acquisition
costs:
Proved - - - - - -
Unproved
(*) 16,670 - - - 16,670 -
Exploration
costs 1,069 11 - 11 1,080 3
Development
costs 6,819 6 - 6 6,825 150
Total 24,558 17 - 17 24,575 153
(*) Mainly
acquisition of oil exploration rights - Transfer of Rights, according to note 24.1. (iii) Results
of operations for oil and gas producing activities The Company’s
results of operations from oil and gas producing activities for the years ended December 31, 2021, 2020 and 2019 are shown in the following
table. The Company transfers substantially all of its Brazilian crude oil and gas production to the Refining, Transportation &amp; Marketing
segment in Brazil. The internal transfer prices calculated by the Company’s model may not be indicative of the price the Company
would have realized had this production been sold in an unregulated spot market. Additionally, the prices calculated by the Company’s
model may not be indicative of the future prices to be realized by the Company. Gas prices used are those set out in contracts with third
parties. Production
costs are lifting costs incurred to operate and maintain productive wells and related equipment and facilities, including operating employees’
compensation, materials, supplies, fuel consumed in operations and operating costs related to natural gas processing plants. Exploration
expenses include the costs of geological and geophysical activities and projects without economic feasibility. Depreciation and amortization
expenses relate to assets employed in exploration and development activities. In accordance with Codification Topic 932 – Extractive
Activities – Oil and Gas, income taxes are based on statutory tax rates, reflecting allowable deductions. Interest income and expense
are excluded from the results reported in this table.
Consolidated
entities
Abroad Equity
Method
Investees
Brazil South
America North
America Others Total Total
December
31, 2021
Net
operation revenues:
Sales
to third parties 974 131 - - 131 1,105 220
Intersegment 54,479 - - - - 54,479 -
55,453 131 - - 131 55,584 220
Production
costs (14,601) (67) - - (67) (14,668) (44)
Exploration
expenses (685) (2) - - (2) (687) -
Depreciation,
depletion and amortization (8,959) (46) - - (46) (9,005) (38)
Impairment
of oil and gas properties 3,107 - - - - 3,107 -
Other
operating expenses 85 5 114 (118) 11 863 (17)
Results
before income tax expenses 35,167 31 114 (118) 27 35,194 121
Income
tax expenses (11,957) (11) (39) 40 (10) (11,967) (41)
Results
of operations (excluding corporate overhead
and interest costs) 23,210 20 75 (78) 17 23,227 80
December
31, 2020
Net
operation revenues:
Sales
to third parties 763 108 − − 108 871 148
Intersegment 33,524 − − − − 33,524 −
34,287 108 − − 108 34,395 148
Production
costs (9,378) (59) − − (59) (9,437) (54)
Exploration
expenses (796) (7) − − (7) (803) −
Depreciation,
depletion and amortization (8,611) (50) − − (50) (8,661) (57)
Impairment
of oil and gas properties (7,364) − − − − (7,364) −
Other
operating expenses (885) (2) (167) (26) (195) (1,080) (158)
Results
before income tax expenses 7,253 (10) (167) (26) (203) 7,050 (121)
Income
tax expenses (2,466) 3 57 9 69 (2,398) 41
Results
of operations (excluding corporate overhead
and interest costs) 4,786 (7) (110) (17) (134) 4,652 (80)
December
31, 2019
Net
operation revenues:
Sales
to third parties 888 174 − − 174 1,062 1,114
Intersegment 49,400 − − − − 49,400 −
50,288 174 − − 174 50,462 1,114
Production
costs (15,749) (69) − − (69) (15,818) (124)
Exploration
expenses (793) (6) − − (6) (799) (5)
Depreciation,
depletion and amortization (11,436) (37) − (13) (50) (11,486) (292)
Impairment
of oil and gas properties (1,535) − − (421) (421) (1,956) −
Other
operating expenses (1,420) (13) 41 (34) (6) (1,426) (20)
Results
before income tax expenses 19,354 50 41 (468) (377) 18,977 672
Income
tax expenses (6,579) (17) (14) 159 128 (6,451) (229)
Results
of operations (excluding corporate overhead
and interest costs) 12,775 33 27 (309) (249) 12,526 443
(iv) Reserve
quantities information As presented
in note 4.1,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 prior to the time at which contracts providing the
right to operate expire, unless evidence indicates that renewal is reasonably certain. The project to extract the hydrocarbons must have
commenced or there must be reasonable certainty that the project will commence within a reasonable time. Reserves estimate involves a
high degree of judgment and complexity and its application affects different items of these Financial Statements. The Company’s
estimated net proved oil and gas reserves and changes thereto for the years 2021, 2020 and 2019 are presented in the following table.
Proved reserves are estimated in accordance with the reserve definitions prescribed by the Securities and Exchange Commission. Proved developed
oil and gas reserves are proved reserves that can be expected to be recovered: (i) through existing wells with existing equipment and
operating methods or in which the cost of the required equipment is relatively minor compared to the cost of a new well; and (ii) through
installed extraction equipment and infrastructure operational at the time of the reserves estimate if the extraction is done by means
not involving a well. Proved reserves
for which substantial new investments in additional wells and related facilities will be required are named proved undeveloped reserves. Reserve estimates
are subject to variations due to technical uncertainties in the reservoir and changes in economic scenarios. A summary of the annual
changes in the proved reserves of oil is as follows (in millions of barrels):
Consolidated
Entities Equity
Method Investees
Proved
developed and undeveloped reserves(*) Crude
oil in Brazil Crude
Oil in South America Synthetic
Oil in Brazil Consolidated
Total Crude
Oil in North America Crude
Oil in Africa Total
Reserves
at December 31, 2018 (1) 8,169 2 5 8,175 27 60 8,262
Revisions
of previous estimates 719 − − 719 1 (7) 713
Extensions
and discoveries 18 − 4 21 − 1 22
Improved
Recovery − − − − − − −
Sales
of reserves (68) − − (68) − − (68)
Purchases
of reserves − − − − − − −
Production
for the year (754) − (1) (755) (5) (12) (772)
Reserves
at December 31, 2019 (1) 8,083 1 8 8,092 23 42 8,156
Revisions
of previous estimates 269 (1) (7) 261 − − 261
Extensions
and discoveries 35 − − 35 − − 35
Improved
Recovery − − − − − − −
Sales
of reserves (61) − − (61) − (41) (102)
Purchases
of reserves − − − − − − −
Production
for the year (792) − (1) (793) (4) (1) (798)
Reserves
at December 31, 2020 7,534 − − 7,534 18 − 7,552
Extensions
and discoveries − − − − − − −
Revisions
of previous estimates 1,654 2 11 1,667 1 − 1,668
Sales
of reserves (9) − − (9) − − (9)
Production
for the year (773) − (1) (774) (3) − (777)
Reserves
at December 31, 2021 8,406 2 10 8,419 17 − 8,435
(1)
In 2018, total proved reserves includes 60 million barrels related to PO&amp;G assets held for sale. In 2019, total proved reserves
include 42 million barrels of assets held for sale (PO&amp;G).
(*)
Apparent differences in the sum of the numbers are due to rounding off. A summary
of the annual changes in the proved reserves of natural gas is as follows (in billions of cubic feet):
Consolidated
Entities Equity
Method Investees
Proved
developed and undeveloped reserves (*) Natural
Gas in Brazil Natural
Gas in South America Synthetic
Gas in Brazil Consolidated
Total Gas
Natural in North America Gas
Natural in Africa Total
Reserves
at December 31, 2018 (1) 7,790 214 6 8,010 11 47 8,068
Revisions
of previous estimates 1,416 (42) − 1,373 − 11 1,384
Extensions
and discoveries 15 − 8 23 − − 23
Improved
Recovery − − − − − − −
Sales
of reserves (24) − − (24) − − (24)
Purchases
of reserves − − − − − − −
Production
for the year (817) (16) (1) (834) (2) (11) (847)
Reserves
at December 31, 2019 (1) 8,381 156 12 8,549 9 47 8,605
Revisions
of previous estimates (93) (119) (11) (222) − − (222)
Extensions
and discoveries 36 − − 36 − − 36
Improved
Recovery − − − − − − −
Sales
of reserves (42) − − (42) − (47) (90)
Purchases
of reserves − − − − − − −
Production
for the year (735) (12) (1) (749) (2) − (750)
Reserves
at December 31, 2020 7,547 26 − 7,572 8 − 7,580
Extensions
and discoveries − − − − − − −
Revisions
of previous estimates 1,615 167 19 1,802 − − 1,802
Sales
of reserves (15) − − (15) − − (15)
Production
for the year (692) (16) (1) (709) (1) − (710)
Reserves
at December 31, 2021 8,455 177 18 8,650 7 − 8,657
(1)
In 2018, total proved reserves includes 47 billion cubic feet related to Africa assets held for sale. In 2019, total proved reserves
includes 47 billion cubic feet related to Africa assets held for sale.
(*)
Apparent differences in the sum of the numbers are due to rounding off. Natural
gas production volumes used in these tables are the net volumes withdrawn from our proved reserves, including gas consumed in operations
and excluding reinjected gas. Our disclosure of proved gas reserves includes gas consumed in operations, which represent 36% of our total
proved reserves of natural gas as of December 31, 2021. The tables
below summarize information about the changes in total proved reserves of crude oil and natural gas, in millions of barrels of oil equivalent,
in our consolidated entities and equity method investees for 2021, 2020 and 2019:
Consolidated
Entities Equity
Method Investees
Proved
developed and undeveloped reserves (*) Oil
equivalent in Brazil Oil
equivalent in South America Synthetic
Oil in Brazil Consolidated
Total Oil
equivalent in North America Oil
equivalent in Africa Total
Reserves
at December 31, 2018 (1) 9,467 37 6 9,510 28 68 9,606
Revisions
of previous estimates 955 (7) − 948 1 (5) 944
Extensions
and discoveries 20 − 5 25 − 1 26
Improved
Recovery − − − − − − −
Sales
of reserves (72) − − (72) − − (72)
Purchases
of reserves − − − − − − −
Production
for the year (890) (3) (1) (894) (5) (14) (913)
Reserves
at December 31, 2019 (1) 9,480 27 10 9,517 24 49 9,590
Revisions
of previous estimates 253 (21) (9) 224 − − 224
Extensions
and discoveries 41 − − 41 − − 41
Improved
Recovery − − − − − − −
Sales
of reserves (68) − − (68) − (49) (117)
Purchases
of reserves − − − − − − −
Production
for the year (914) (2) (1) (918) (5) (1) (923)
Reserves
at December 31, 2020 8,792 5 0 8,796 19 − 8,816
Extensions
and discoveries − − − − 1 − 1
Revisions
of previous estimates 1,923 30 14 1,967 2 − 1,969
Sales
of reserves (11) − − (11) − − (11)
Production
for the year (888) (3) (1) (892) (3) − (896)
Reserves
at December 31, 2021 9,816 31 13 9,860 18 − 9,878
(1)
In 2018, includes 68 million barrels of oil equivalent related to PO&amp;G assets held for sale in Africa; and in 2019, includes
49 million barrels of oil equivalent related to assets held for sale in Africa.
(*)
Apparent differences in the sum of the numbers are due to rounding off. In 2021, we
incorporated 1,969 million boe of proved reserves by revising previous estimates, including: (i) addition
of 1,376 million boe due to new projects, mainly in Búzios field and in other fields in the Santos and Campos Basins. The new
projects in Búzios field were made possible due to the acquisition of the Transfer of Rights Surplus and the approval of Búzios
Co-participation Agreement; (ii) addition
of 429 million boe related to economic revisions, mainly due to the increase in oil prices; and (iii) addition
of 164 million boe arising from technical revisions, mainly due to good performance and increased production experience in reservoirs
in the pre-salt layer of Santos Basin. The additions
in our proved reserves were partially offset by the reduction of 11 million boe due to sales of proved reserves. The company's
total proved reserve resulted in 9,878 million boe in 2021, considering the variations above and the reduction from 2021 production of
896 million boe. Production refers to volumes that were previously included in our reserves and, therefore, does not consider natural
gas liquids, since the reserve is estimated at a reference point prior to gas processing, except in the United States and Argentina.
The production also does not consider volumes of injected gas, the production of Extended Well Tests in exploratory blocks and production
in Bolivia, since the Bolivian Constitution does not allow the disclosure of reserves. In 2020, we
incorporated 224 million boe of proved reserves by revising previous estimates, including: (i) addition
of 637 million boe arising from technical revisions, mainly due to good performance and increased production experience in reservoirs
in the pre-salt layer of Santos Basin; (ii) addition
of 254 million boe due to approvals of new projects in the Santos and Campos Basins; and (iii) reduction
of 667 million boe related to economic revisions, mainly due to the decrease in oil prices. In addition,
we added 41 million boe to our proved reserves due to extensions and discoveries in the pre-salt of Santos Basin, and reduced 117 million
boe due to sales of proved reserves. The company's
total proved reserve resulted in 8,816 million boe in 2020, considering the variations above and the reduction from 2020 production of
923 million boe. Production refers to volumes that were previously included in our reserves and, therefore, does not consider natural
gas liquids, since the reserve is estimated at a reference point prior to gas processing, except in the United States and Argentina.
The production also does not consider volumes of injected gas, the production of Extended Well Tests in exploratory blocks and production
in Bolivia, since the Bolivian Constitution does not allow the disclosure of reserves. In 2019, we
incorporated 944 million boe of reserves proved by revisions of previous estimates, composed of: (i) addition
of 529 million boe due to technical reviews, mainly associated with good performance and increased production experience of pre-salt
reservoirs in the Santos Basin; (ii) addition
of 267 million boe referring to contractual revisions, including the reallocation of volumes due to the revision of the Transfer of Rights
agreement, and the extension of concession contracts in Brazil; (iii) addition
of 243 million boe due to the approval of new projects in the Santos, Campos and Espírito Santo Basins; and (iv) a 95
million boe reduction due to economic revisions, mainly due to the price reduction. We also incorporated
26 million boe into our proved reserves due to discoveries and extensions, mainly in the Santos Basin pre-salt, and reduced 72 million
boe from our proved reserves due to proved reserve sales. Considering
the production of 913 million boe in 2019 and the variations above, the company's total proved reserve resulted in 9,590 million boe
in 2019. Production refers to volumes that were included in our reserves and, therefore, does not consider natural gas liquids, since
the reserve is estimated at a reference point prior to gas processing, except in the United States and Argentina. The production also
does not consider volumes of injected gas, the production of Extended Well Tests in exploratory blocks and production in Bolivia, since
the Bolivian Constitution does not allow the disclosure of reserves. The tables
below present the volumes of proved developed and undeveloped reserves, net, that is, reflecting Petrobras' participation:
2019
Crude
Oil Synthetic
Oil Natural
Gas Synthetic
Gas Total
oil and gas
(mmbbl) (bncf) (mmboe)
Net
proved developed reserves (*)
Consolidated
Entities
Brazil 4,999 8 5,716 12 5,961
South
America, outside Brazil (2) 1 − 67 − 12
Total
Consolidated Entities 5,000 8 5,783 12 5,973
Equity
Method Investees
North
America (2) 18 − 7 − 19
Africa 37 − 45 − 45
Total
Equity Method Investees 55 − 52 − 64
Total
Consolidated and Equity Method Investees (1) 5,055 8 5,834 12 6,037
Net
proved undeveloped reserves (*)
Consolidated
Entities
Brazil 3,084 − 2,665 − 3,528
South
America, outside Brazil (2) 1 − 89 − 15
Total
Consolidated Entities 3,084 − 2,754 − 3,543
Equity
Method Investees
North
America (2) 4 − 2 − 5
Africa 4 − 2 − 5
Total
Equity Method Investees 9 − 5 − 10
Total
Consolidated and Equity Method Investees (1) 3,093 − 2,759 − 3,553
Total
proved reserves (developed and undeveloped) 8,148 8 8,593 12 9,590
(1)
It includes amounts related to assets held for sale (37 million barrels of oil and 45 billion cubic feet of natural gas in net proved
developed reserves and 4 million barrels of oil and 2 billion cubic feet of natural gas in net proved undeveloped reserves) in Africa
(PO&amp;G).
(2)
South America oil reserves includes 20% of natural gas liquid (NGL) in proved developed reserves and 59% of NGL in proved undeveloped
reserves. North America oil reserves includes 4 % of natural gas liquid (NGL) in proved developed reserves and 5% of NGL in proved
undeveloped reserves.
(*)
Apparent differences in the sum of the numbers are due to rounding off.
2020
Crude
Oil Synthetic
Oil Natural
Gas Synthetic
Gas Total
oil and gas
(mmbbl) (bncf) (mmboe)
Net
proved developed reserves (*)
Consolidated
Entities
Brazil 4,858 − 5,714 − 5,810
South
America, outside Brazil (1) − − 26 − 5
Total
Consolidated Entities 4,858 − 5,740 − 5,815
Equity
Method Investees
North
America (1) 17 − 7 − 18
Total
Equity Method Investees 17 − 7 − 18
Total
Consolidated and Equity Method Investees 4,875 − 5,747 − 5,833
Net
proved undeveloped reserves (*)
Consolidated
Entities
Brazil 2,676 − 1,833 − 2,982
South
America, outside Brazil (1) − − − − −
Total
Consolidated Entities 2,676 − 1,833 − 2,982
Equity
Method Investees
North
America (1) 1 − 1 − 1
Total
Equity Method Investees 1 − 1 − 1
Total
Consolidated and Equity Method Investees 2,678 − 1,833 − 2,983
Total
proved reserves (developed and undeveloped) 7,552 − 7,580 − 8,816
(1)
South America oil reserves includes 21% of natural gas liquid (NGL) in proved developed reserves. North America oil reserves includes
6% of natural gas liquid (NGL) in proved developed reserves and 5% of NGL in proved undeveloped reserves.
(*)
Apparent differences in the sum of the numbers are due to rounding off.
2021
Crude
Oil Synthetic
Oil Natural
Gas Synthetic
Gas Total
oil and gas
(mmbbl) (bncf) (mmboe)
Net
proved developed reserves (*)
Consolidated
Entities
Brazil 4,711 10 5,591 18 5,656
South
America, outside Brazil (1) 1 − 79 − 14
Total
Consolidated Entities 4,712 10 5,670 18 5,670
Equity
Method Investees
North
America (1) 15 − 6 − 16
Total
Equity Method Investees 15 − 6 − 16
Total
Consolidated and Equity Method Investees 4,727 10 5,676 18 5,686
Net
proved undeveloped reserves (*)
Consolidated
Entities
Brazil 3,695 − 2,865 − 4,173
South
America, outside Brazil (1) 1 − 98 − 17
Total
Consolidated Entities 3,696 − 2,963 − 4,190
Equity
Method Investees
North
America (1) 2 − 1 − 2
Total
Equity Method Investees 2 − 1 − 2
Total
Consolidated and Equity Method Investees 3,698 − 2,964 − 4,192
Total
proved reserves (developed and undeveloped) 8,425 10 8,640 18 9,878
(1)
South America oil reserves includes 24% of natural gas liquid (NGL) in proved developed reserves and 24% of NGL in proved undeveloped
reserves. North America oil reserves includes 2% of natural gas liquid (NGL) in proved developed reserves and 3% of NGL in proved
undeveloped reserves.
(*)
Apparent differences in the sum of the numbers are due to rounding off. (v) Standardized
measure of discounted future net cash flows relating to proved oil and gas quantities and changes therein The standardized
measure of discounted future net cash flows, related to the above proved oil and gas reserves, is calculated in accordance with the requirements
of Codification Topic 932 – Extractive Activities – Oil and Gas. Estimated
future cash inflows from production in Brazil are computed by applying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Future price changes are limited to those provided by contractual arrangements existing at the end of each reporting year. Future development
and production costs are those estimated future expenditures necessary to develop and produce year-end estimated proved reserves based
on current costs, assuming continuing economic conditions. Estimated future income taxes (including future social contributions on net
income - CSLL) are calculated by applying appropriate year-end statutory tax rates. The amounts presented as future income taxes expenses
reflect allowable deductions considering statutory tax rates. Discounted future net cash flows are calculated using 10% mid-period discount
factors. This discounting requires a year-by-year estimate of when the future expenditures will be incurred and when the reserves will
be produced. The valuation
prescribed under Codification Topic 932 – Extractive Activities – Oil and Gas requires assumptions as to the timing and amount
of future development and production costs. The calculations are made as of December 31 each year and should not be relied upon as an
indication of Petrobras’ future cash flows or the value of its oil and gas reserves. Standardized
measure of discounted future net cash flows:
Consolidated
entities
Abroad Equity
Method
Investees
(2)
Brazil South
America North
America Total Total
December
31, 2021
Future
cash inflows 612,924 587 - 587 613,511 1,129
Future
production costs (264,158) (261) - (261) (264,419) (329)
Future
development costs (44,027) (107) - (107) (44,134) (28)
Future
income tax expenses (104,568) (61) - (61) (104,628)
Undiscounted
future net cash flows 200,171 159 - 159 200,330 772
10
percent midyear annual discount for timing of estimated cash flows (1) (85,391) (70) - (70) (85,461) (303)
Standardized
measure of discounted future net cash flows 114,780 89 - 89 114,869 470
December
31, 2020
Future
cash inflows 333,248 69 - 69 333,317 667
Future
production costs (182,534) (51) - (51) (182,585) (465)
Future
development costs (31,236) (16) - (16) (31,252) (48)
Future
income tax expenses (46,862) - (46,862) (79)
Undiscounted
future net cash flows 72,616 2 - 2 72,618 75
10
percent midyear annual discount for timing of estimated cash flows (1) (26,638) - (26,638) (1)
Standardized
measure of discounted future net cash flows 45,978 1 - 1 45,979 74
December
31, 2019
Future
cash inflows 535,788 609 - 609 536,397 4,045
Future
production costs (272,381) (285) - (285) (272,666) (1,349)
Future
development costs (34,346) (141) - (141) (34,487) (515)
Future
income tax expenses (86,012) (31) - (31) (86,044) (438)
Undiscounted
future net cash flows 143,049 152 - 152 143,200 1,743
10
percent midyear annual discount for timing of estimated cash flows (1) (54,928) (83) - (83) (55,010) (332)
Standardized
measure of discounted future net cash flows 88,121 69 - 69 88,190 1,412
(1)
Semiannual capitalization
(2)
It includes the amount of US$ 1,047 related to PO&amp;G assets classified as held for sale in 2019.
Apparent
differences in the sum of the numbers are due to rounding off. Changes
in discounted net future cash flows:
Consolidated
entities
Abroad Equity
Method
Investees
(1)
Brazil South
America North
America Total Total
Balance
at January 1, 2021 45,978 1 − 1 45,979 74
Sales
and transfers of oil and gas, net of production cost (38,074) (43) − (43) (38,117) (177)
Development
cost incurred 6,035 44 − 44 6,079 37
Net
change due to purchases and sales of minerals in place (246) − (246)
Net
change due to extensions, discoveries and improved recovery related costs − 10
Revisions
of previous quantity estimates 41,211 205 − 205 41,416 30
Net
change in prices, transfer prices and in production costs 108,268 58 − 58 108,326 401
Changes
in estimated future development costs (19,900) (119) − (119) (20,019) 3
Accretion
of discount 4,598 − 4,598 49
Net
change in income taxes (33,089) (47) − (47) (33,136) 48
Other
- unspecified (9) − (9) (9) (7)
Balance
at December 31, 2021 114,780 89 − 89 114,869 470
Balance
at January 1, 2020 88,121 69 − 69 88,190 1,412
Sales
and transfers of oil and gas, net of production cost (24,908) (14) − (14) (24,922) (94)
Development
cost incurred 5,664 3 − 3 5,666 57
Net
change due to purchases and sales of minerals in place (847) − (847) (1,047)
Net
change due to extensions, discoveries and improved recovery related costs 509 − 509
Revisions
of previous quantity estimates 3,160 (35) − (35) 3,125 (10)
Net
change in prices, transfer prices and in production costs (54,606) (145) − (145) (54,751) (375)
Changes
in estimated future development costs (4,716) 97 − 97 (4,618) 67
Accretion
of discount 8,812 9 − 9 8,821 12
Net
change in income taxes 24,788 24 − 24 24,812 51
Other
- unspecified -
(7) − (7) (7) 1
Balance
at December 31, 2020 45,978 1 − 1 45,979 74
Balance
at January 1, 2019 111,121 185 − 185 111,305 2,290
Sales
and transfers of oil and gas, net of production cost (34,522) (65) − (65) (34,587) (792)
Development
cost incurred 6,819 6 − 6 6,826 150
Net
change due to purchases and sales of minerals in place (1,387) − (1,387)
Net
change due to extensions, discoveries and improved recovery related costs 385 − 385
Revisions
of previous quantity estimates 18,317 (44) − (44) 18,273 8
Net
change in prices, transfer prices and in production costs (34,114) (145) − (145) (34,259) (505)
Changes
in estimated future development costs (5,324) 60 − 60 (5,265) (97)
Accretion
of discount 11,112 25 − 25 11,137 244
Net
change in income taxes 15,714 41 − 41 15,755 363
Other
- unspecified 7 − 7 7 (249)
Balance
at December 31, 2019 88,121 69 − 69 88,190 1,412
(1)
It includes the amount of US$ 1,675 related to PO&amp;G assets classified as held for sale at January 1st, 2019. Includes the amount
of US$ 1,047 related to PO&amp;G assets classified as held for sale at December 31, 2019.
Apparent
differences in the sum of the numbers are due to rounding off.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ritical accounting policies: key estimates and judgments (Policies)</t>
        </is>
      </c>
      <c r="B1" s="2" t="inlineStr">
        <is>
          <t>12 Months Ended</t>
        </is>
      </c>
    </row>
    <row r="2">
      <c r="B2" s="2" t="inlineStr">
        <is>
          <t>Dec. 31, 2021</t>
        </is>
      </c>
    </row>
    <row r="3">
      <c r="A3" s="3" t="inlineStr">
        <is>
          <t>Critical Accounting Policies Key Estimates And Judgments</t>
        </is>
      </c>
    </row>
    <row r="4">
      <c r="A4" s="4" t="inlineStr">
        <is>
          <t>Cash flow hedge accounting involving the Company’s future exports</t>
        </is>
      </c>
      <c r="B4" s="4" t="inlineStr">
        <is>
          <t>4.8. Cash
flow hedge accounting involving the Company’s future exports The Company
determines its future exports as “highly probable future exports” based on its current Strategic Plan and, based on short-term
estimates on a monthly basis. The highly probable future exports are determined by a percentage of projected exports revenue, taking
into account the Company’s operational and capital expenditure optimization model, limited to a threshold based on a historical
percentage of the oil production that is usually sold abroad. For the long-term, future exports forecasts are reviewed whenever the Company
reviews its Strategic Plan assumptions, while for the short-term it is reviewed monthly. The approach for determining exports as highly
probable future exports is reviewed annually, at least. See note 36
for more detailed information about cash flow hedge accounting and a sensitivity analysis of the cash flow hedge involving future exports.</t>
        </is>
      </c>
    </row>
    <row r="5">
      <c r="A5" s="4" t="inlineStr">
        <is>
          <t>Leases</t>
        </is>
      </c>
      <c r="B5" s="4" t="inlineStr">
        <is>
          <t>4.11. Leases The Company
uses incremental borrowing rates to determine the present value of the lease payments, when the interest rate implicit in the lease cannot
be readily determined. These incremental borrowing rates are determined mainly based on the Company’s cost of funding based on
yields of bonds issued by the Company, adjusted by currency and duration of cash outflows of the lease arrangements, economic environment
of the country where the lessee operates and similar collatera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Policies)</t>
        </is>
      </c>
      <c r="B1" s="2" t="inlineStr">
        <is>
          <t>12 Months Ended</t>
        </is>
      </c>
    </row>
    <row r="2">
      <c r="B2" s="2" t="inlineStr">
        <is>
          <t>Dec. 31, 2021</t>
        </is>
      </c>
    </row>
    <row r="3">
      <c r="A3" s="3" t="inlineStr">
        <is>
          <t>Cash And Cash Equivalents And Marketable Securities</t>
        </is>
      </c>
    </row>
    <row r="4">
      <c r="A4" s="4" t="inlineStr">
        <is>
          <t>Accounting policy for cash and cash equivalents</t>
        </is>
      </c>
      <c r="B4" s="4" t="inlineStr">
        <is>
          <t>7.1.1. Accounting
policy for cash and cash equivalents Cash and cash
equivalents comprise cash on hand, term deposits with banks and short-term highly-liquid financial investments that are readily convertible
to known amounts of cash, are subject to insignificant risk of changes in value and have a maturity of three months or less from the
date of acquisition.</t>
        </is>
      </c>
    </row>
    <row r="5">
      <c r="A5" s="4" t="inlineStr">
        <is>
          <t>Accounting policy for marketable securities</t>
        </is>
      </c>
      <c r="B5" s="4" t="inlineStr">
        <is>
          <t>7.2.1. Accounting policy for marketable securities Marketable
securities are initially measured at fair value and their subsequent measurement depends on their classification:
· Amortized
cost: when the contractual terms of the security give rise on specified dates to cash flows
arising only from payments of principal and interest on the principal amount outstanding,
and the business model’s objective is to hold the security in order to collect contractual
cash flows. The interest income is based on the effective interest method.
· Fair
value through profit or loss: all other marketable secur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s revenues (Policies)</t>
        </is>
      </c>
      <c r="B1" s="2" t="inlineStr">
        <is>
          <t>12 Months Ended</t>
        </is>
      </c>
    </row>
    <row r="2">
      <c r="B2" s="2" t="inlineStr">
        <is>
          <t>Dec. 31, 2021</t>
        </is>
      </c>
    </row>
    <row r="3">
      <c r="A3" s="3" t="inlineStr">
        <is>
          <t>Sales Revenues</t>
        </is>
      </c>
    </row>
    <row r="4">
      <c r="A4" s="4" t="inlineStr">
        <is>
          <t>Accounting policy for revenues</t>
        </is>
      </c>
      <c r="B4" s="4" t="inlineStr">
        <is>
          <t>8.5. Accounting
policy for revenues The Company
evaluates contracts with customers that will be subject to revenue recognition and identifies the distinct goods and services promised
in each of them. Performance
obligations are promises to transfer to the customer: (i) goods or services (or a bundle of goods or services) that are distinct, and
(ii) a series of distinct goods or services that have the same characteristics or are substantially the same and that have the same pattern
of transfer to the customer. Revenues are
measured based on the amount of consideration to which an entity expects to be entitled in exchange for transferring promised goods or
services to a customer, excluding amounts collected on behalf of third parties. Transaction prices are based on contractually stated
prices, reflecting the Company's pricing methodologies and policies based on market parameters. When transferring
a good, that is, when the customer obtains its control, the company satisfies the performance obligation and recognizes the respective
revenue, which usually occurs at a point in time upon deliver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Millions</t>
        </is>
      </c>
      <c r="B1" s="2" t="inlineStr">
        <is>
          <t>12 Months Ended</t>
        </is>
      </c>
      <c r="E1" s="2" t="inlineStr">
        <is>
          <t>24 Months Ended</t>
        </is>
      </c>
    </row>
    <row r="2">
      <c r="B2" s="2" t="inlineStr">
        <is>
          <t>Dec. 31, 2021</t>
        </is>
      </c>
      <c r="C2" s="2" t="inlineStr">
        <is>
          <t>Dec. 31, 2020</t>
        </is>
      </c>
      <c r="D2" s="2" t="inlineStr">
        <is>
          <t>Dec. 31, 2019</t>
        </is>
      </c>
      <c r="E2" s="2" t="inlineStr">
        <is>
          <t>Dec. 31, 2021</t>
        </is>
      </c>
    </row>
    <row r="3">
      <c r="A3" s="3" t="inlineStr">
        <is>
          <t>Cash flows from operating activities</t>
        </is>
      </c>
    </row>
    <row r="4">
      <c r="A4" s="4" t="inlineStr">
        <is>
          <t>Net income (loss) for the year</t>
        </is>
      </c>
      <c r="B4" s="6" t="n">
        <v>19986</v>
      </c>
      <c r="C4" s="6" t="n">
        <v>948</v>
      </c>
      <c r="D4" s="6" t="n">
        <v>10363</v>
      </c>
    </row>
    <row r="5">
      <c r="A5" s="3" t="inlineStr">
        <is>
          <t>Adjustments for:</t>
        </is>
      </c>
    </row>
    <row r="6">
      <c r="A6" s="4" t="inlineStr">
        <is>
          <t>Net income from discontinued operations</t>
        </is>
      </c>
      <c r="B6" s="4" t="inlineStr">
        <is>
          <t xml:space="preserve"> </t>
        </is>
      </c>
      <c r="C6" s="4" t="inlineStr">
        <is>
          <t xml:space="preserve"> </t>
        </is>
      </c>
      <c r="D6" s="5" t="n">
        <v>-2560</v>
      </c>
    </row>
    <row r="7">
      <c r="A7" s="4" t="inlineStr">
        <is>
          <t>Pension and medical benefits (actuarial expense)</t>
        </is>
      </c>
      <c r="B7" s="5" t="n">
        <v>2098</v>
      </c>
      <c r="C7" s="5" t="n">
        <v>-1001</v>
      </c>
      <c r="D7" s="5" t="n">
        <v>2086</v>
      </c>
    </row>
    <row r="8">
      <c r="A8" s="4" t="inlineStr">
        <is>
          <t>Results of equity-accounted investments</t>
        </is>
      </c>
      <c r="B8" s="5" t="n">
        <v>-1607</v>
      </c>
      <c r="C8" s="5" t="n">
        <v>659</v>
      </c>
      <c r="D8" s="5" t="n">
        <v>-153</v>
      </c>
    </row>
    <row r="9">
      <c r="A9" s="4" t="inlineStr">
        <is>
          <t>Depreciation, depletion and amortization</t>
        </is>
      </c>
      <c r="B9" s="5" t="n">
        <v>11695</v>
      </c>
      <c r="C9" s="5" t="n">
        <v>11445</v>
      </c>
      <c r="D9" s="5" t="n">
        <v>14836</v>
      </c>
    </row>
    <row r="10">
      <c r="A10" s="4" t="inlineStr">
        <is>
          <t>Impairment of assets (reversal)</t>
        </is>
      </c>
      <c r="B10" s="5" t="n">
        <v>-3190</v>
      </c>
      <c r="C10" s="5" t="n">
        <v>7339</v>
      </c>
      <c r="D10" s="5" t="n">
        <v>2848</v>
      </c>
    </row>
    <row r="11">
      <c r="A11" s="4" t="inlineStr">
        <is>
          <t>Inventory write-down (write-back) to net realizable value</t>
        </is>
      </c>
      <c r="B11" s="5" t="n">
        <v>-1</v>
      </c>
      <c r="C11" s="5" t="n">
        <v>375</v>
      </c>
      <c r="D11" s="5" t="n">
        <v>15</v>
      </c>
    </row>
    <row r="12">
      <c r="A12" s="4" t="inlineStr">
        <is>
          <t>Allowance (reversals) for credit loss on trade and other receivables</t>
        </is>
      </c>
      <c r="B12" s="5" t="n">
        <v>-30</v>
      </c>
      <c r="C12" s="5" t="n">
        <v>144</v>
      </c>
      <c r="D12" s="5" t="n">
        <v>87</v>
      </c>
    </row>
    <row r="13">
      <c r="A13" s="4" t="inlineStr">
        <is>
          <t>Exploratory expenditure write-offs</t>
        </is>
      </c>
      <c r="B13" s="5" t="n">
        <v>248</v>
      </c>
      <c r="C13" s="5" t="n">
        <v>456</v>
      </c>
      <c r="D13" s="5" t="n">
        <v>308</v>
      </c>
    </row>
    <row r="14">
      <c r="A14" s="4" t="inlineStr">
        <is>
          <t>Disposal/write-offs of assets, remeasurement of investment retained with loss of control and reclassification of CTA</t>
        </is>
      </c>
      <c r="B14" s="5" t="n">
        <v>-1900</v>
      </c>
      <c r="C14" s="5" t="n">
        <v>-456</v>
      </c>
      <c r="D14" s="5" t="n">
        <v>-6012</v>
      </c>
    </row>
    <row r="15">
      <c r="A15" s="4" t="inlineStr">
        <is>
          <t>Foreign exchange, indexation and finance charges</t>
        </is>
      </c>
      <c r="B15" s="5" t="n">
        <v>10795</v>
      </c>
      <c r="C15" s="5" t="n">
        <v>11094</v>
      </c>
      <c r="D15" s="5" t="n">
        <v>8460</v>
      </c>
    </row>
    <row r="16">
      <c r="A16" s="4" t="inlineStr">
        <is>
          <t>Deferred income taxes, net</t>
        </is>
      </c>
      <c r="B16" s="5" t="n">
        <v>4058</v>
      </c>
      <c r="C16" s="5" t="n">
        <v>-1743</v>
      </c>
      <c r="D16" s="5" t="n">
        <v>2798</v>
      </c>
    </row>
    <row r="17">
      <c r="A17" s="4" t="inlineStr">
        <is>
          <t>Revision and unwinding of discount on the provision for decommissioning costs</t>
        </is>
      </c>
      <c r="B17" s="5" t="n">
        <v>661</v>
      </c>
      <c r="C17" s="5" t="n">
        <v>981</v>
      </c>
      <c r="D17" s="5" t="n">
        <v>950</v>
      </c>
    </row>
    <row r="18">
      <c r="A18" s="4" t="inlineStr">
        <is>
          <t>PIS and COFINS recovery - exclusion of ICMS (VAT tax) from the basis of calculation</t>
        </is>
      </c>
      <c r="B18" s="5" t="n">
        <v>-986</v>
      </c>
      <c r="C18" s="5" t="n">
        <v>-3173</v>
      </c>
      <c r="D18" s="4" t="inlineStr">
        <is>
          <t xml:space="preserve"> </t>
        </is>
      </c>
    </row>
    <row r="19">
      <c r="A19" s="4" t="inlineStr">
        <is>
          <t>Results from co-participation agreements in bid areas</t>
        </is>
      </c>
      <c r="B19" s="5" t="n">
        <v>-631</v>
      </c>
      <c r="C19" s="4" t="inlineStr">
        <is>
          <t xml:space="preserve"> </t>
        </is>
      </c>
      <c r="D19" s="4" t="inlineStr">
        <is>
          <t xml:space="preserve"> </t>
        </is>
      </c>
    </row>
    <row r="20">
      <c r="A20" s="4" t="inlineStr">
        <is>
          <t>Assumption of interest in concessions</t>
        </is>
      </c>
      <c r="B20" s="5" t="n">
        <v>-164</v>
      </c>
      <c r="C20" s="4" t="inlineStr">
        <is>
          <t xml:space="preserve"> </t>
        </is>
      </c>
      <c r="D20" s="4" t="inlineStr">
        <is>
          <t xml:space="preserve"> </t>
        </is>
      </c>
    </row>
    <row r="21">
      <c r="A21" s="4" t="inlineStr">
        <is>
          <t>Early termination and cash outflows revision of lease agreements</t>
        </is>
      </c>
      <c r="B21" s="5" t="n">
        <v>-545</v>
      </c>
      <c r="C21" s="5" t="n">
        <v>-276</v>
      </c>
      <c r="D21" s="5" t="n">
        <v>-60</v>
      </c>
    </row>
    <row r="22">
      <c r="A22" s="3" t="inlineStr">
        <is>
          <t>Decrease (Increase) in assets</t>
        </is>
      </c>
    </row>
    <row r="23">
      <c r="A23" s="4" t="inlineStr">
        <is>
          <t>Trade and other receivables, net</t>
        </is>
      </c>
      <c r="B23" s="5" t="n">
        <v>-2075</v>
      </c>
      <c r="C23" s="5" t="n">
        <v>1</v>
      </c>
      <c r="D23" s="5" t="n">
        <v>2233</v>
      </c>
    </row>
    <row r="24">
      <c r="A24" s="4" t="inlineStr">
        <is>
          <t>Inventories</t>
        </is>
      </c>
      <c r="B24" s="5" t="n">
        <v>-2334</v>
      </c>
      <c r="C24" s="5" t="n">
        <v>724</v>
      </c>
      <c r="D24" s="5" t="n">
        <v>-281</v>
      </c>
    </row>
    <row r="25">
      <c r="A25" s="4" t="inlineStr">
        <is>
          <t>Judicial deposits</t>
        </is>
      </c>
      <c r="B25" s="5" t="n">
        <v>-1032</v>
      </c>
      <c r="C25" s="5" t="n">
        <v>-859</v>
      </c>
      <c r="D25" s="5" t="n">
        <v>-2144</v>
      </c>
    </row>
    <row r="26">
      <c r="A26" s="4" t="inlineStr">
        <is>
          <t>Escrow account - Class action agreement</t>
        </is>
      </c>
      <c r="B26" s="4" t="inlineStr">
        <is>
          <t xml:space="preserve"> </t>
        </is>
      </c>
      <c r="C26" s="4" t="inlineStr">
        <is>
          <t xml:space="preserve"> </t>
        </is>
      </c>
      <c r="D26" s="5" t="n">
        <v>1819</v>
      </c>
    </row>
    <row r="27">
      <c r="A27" s="4" t="inlineStr">
        <is>
          <t>Other assets</t>
        </is>
      </c>
      <c r="B27" s="5" t="n">
        <v>-289</v>
      </c>
      <c r="C27" s="5" t="n">
        <v>159</v>
      </c>
      <c r="D27" s="5" t="n">
        <v>-219</v>
      </c>
    </row>
    <row r="28">
      <c r="A28" s="3" t="inlineStr">
        <is>
          <t>Increase (Decrease) in liabilities</t>
        </is>
      </c>
    </row>
    <row r="29">
      <c r="A29" s="4" t="inlineStr">
        <is>
          <t>Trade payables</t>
        </is>
      </c>
      <c r="B29" s="5" t="n">
        <v>1073</v>
      </c>
      <c r="C29" s="5" t="n">
        <v>216</v>
      </c>
      <c r="D29" s="5" t="n">
        <v>-989</v>
      </c>
    </row>
    <row r="30">
      <c r="A30" s="4" t="inlineStr">
        <is>
          <t>Other taxes payable</t>
        </is>
      </c>
      <c r="B30" s="5" t="n">
        <v>7016</v>
      </c>
      <c r="C30" s="5" t="n">
        <v>3246</v>
      </c>
      <c r="D30" s="5" t="n">
        <v>225</v>
      </c>
    </row>
    <row r="31">
      <c r="A31" s="4" t="inlineStr">
        <is>
          <t>Pension and medical benefits</t>
        </is>
      </c>
      <c r="B31" s="5" t="n">
        <v>-2239</v>
      </c>
      <c r="C31" s="5" t="n">
        <v>-1048</v>
      </c>
      <c r="D31" s="5" t="n">
        <v>-1882</v>
      </c>
    </row>
    <row r="32">
      <c r="A32" s="4" t="inlineStr">
        <is>
          <t>Provisions for legal proceedings</t>
        </is>
      </c>
      <c r="B32" s="5" t="n">
        <v>-12</v>
      </c>
      <c r="C32" s="5" t="n">
        <v>-261</v>
      </c>
      <c r="D32" s="5" t="n">
        <v>-3767</v>
      </c>
    </row>
    <row r="33">
      <c r="A33" s="4" t="inlineStr">
        <is>
          <t>Short-term benefits</t>
        </is>
      </c>
      <c r="B33" s="5" t="n">
        <v>-312</v>
      </c>
      <c r="C33" s="5" t="n">
        <v>781</v>
      </c>
      <c r="D33" s="5" t="n">
        <v>185</v>
      </c>
    </row>
    <row r="34">
      <c r="A34" s="4" t="inlineStr">
        <is>
          <t>Provision for decommissioning costs</t>
        </is>
      </c>
      <c r="B34" s="5" t="n">
        <v>-730</v>
      </c>
      <c r="C34" s="5" t="n">
        <v>-482</v>
      </c>
      <c r="D34" s="5" t="n">
        <v>-512</v>
      </c>
    </row>
    <row r="35">
      <c r="A35" s="4" t="inlineStr">
        <is>
          <t>Agreement with US authorities</t>
        </is>
      </c>
      <c r="B35" s="4" t="inlineStr">
        <is>
          <t xml:space="preserve"> </t>
        </is>
      </c>
      <c r="C35" s="4" t="inlineStr">
        <is>
          <t xml:space="preserve"> </t>
        </is>
      </c>
      <c r="D35" s="5" t="n">
        <v>-768</v>
      </c>
    </row>
    <row r="36">
      <c r="A36" s="4" t="inlineStr">
        <is>
          <t>Other liabilities</t>
        </is>
      </c>
      <c r="B36" s="5" t="n">
        <v>376</v>
      </c>
      <c r="C36" s="5" t="n">
        <v>-47</v>
      </c>
      <c r="D36" s="5" t="n">
        <v>-259</v>
      </c>
    </row>
    <row r="37">
      <c r="A37" s="4" t="inlineStr">
        <is>
          <t>Income taxes paid</t>
        </is>
      </c>
      <c r="B37" s="5" t="n">
        <v>-2138</v>
      </c>
      <c r="C37" s="5" t="n">
        <v>-332</v>
      </c>
      <c r="D37" s="5" t="n">
        <v>-2330</v>
      </c>
    </row>
    <row r="38">
      <c r="A38" s="4" t="inlineStr">
        <is>
          <t>Net cash provided by operating activities from continuing operations</t>
        </is>
      </c>
      <c r="B38" s="5" t="n">
        <v>37791</v>
      </c>
      <c r="C38" s="5" t="n">
        <v>28890</v>
      </c>
      <c r="D38" s="5" t="n">
        <v>25277</v>
      </c>
    </row>
    <row r="39">
      <c r="A39" s="4" t="inlineStr">
        <is>
          <t>Net cash provided by operating activities - discontinued operations</t>
        </is>
      </c>
      <c r="B39" s="4" t="inlineStr">
        <is>
          <t xml:space="preserve"> </t>
        </is>
      </c>
      <c r="C39" s="4" t="inlineStr">
        <is>
          <t xml:space="preserve"> </t>
        </is>
      </c>
      <c r="D39" s="5" t="n">
        <v>323</v>
      </c>
    </row>
    <row r="40">
      <c r="A40" s="4" t="inlineStr">
        <is>
          <t>Net cash provided by operating activities</t>
        </is>
      </c>
      <c r="B40" s="5" t="n">
        <v>37791</v>
      </c>
      <c r="C40" s="5" t="n">
        <v>28890</v>
      </c>
      <c r="D40" s="5" t="n">
        <v>25600</v>
      </c>
    </row>
    <row r="41">
      <c r="A41" s="3" t="inlineStr">
        <is>
          <t>Cash flows from investing activities</t>
        </is>
      </c>
    </row>
    <row r="42">
      <c r="A42" s="4" t="inlineStr">
        <is>
          <t>Acquisition of PP&amp;E and intangible assets (*)</t>
        </is>
      </c>
      <c r="B42" s="5" t="n">
        <v>-6325</v>
      </c>
      <c r="C42" s="5" t="n">
        <v>-5874</v>
      </c>
      <c r="D42" s="5" t="n">
        <v>-8556</v>
      </c>
    </row>
    <row r="43">
      <c r="A43" s="4" t="inlineStr">
        <is>
          <t>Bidding for oil surplus of Transfer of rights agreement</t>
        </is>
      </c>
      <c r="B43" s="4" t="inlineStr">
        <is>
          <t xml:space="preserve"> </t>
        </is>
      </c>
      <c r="C43" s="4" t="inlineStr">
        <is>
          <t xml:space="preserve"> </t>
        </is>
      </c>
      <c r="D43" s="5" t="n">
        <v>-15341</v>
      </c>
    </row>
    <row r="44">
      <c r="A44" s="4" t="inlineStr">
        <is>
          <t>Investments in investees</t>
        </is>
      </c>
      <c r="B44" s="5" t="n">
        <v>-24</v>
      </c>
      <c r="C44" s="5" t="n">
        <v>-942</v>
      </c>
      <c r="D44" s="5" t="n">
        <v>-7</v>
      </c>
    </row>
    <row r="45">
      <c r="A45" s="4" t="inlineStr">
        <is>
          <t>Proceeds from disposal of assets - Divestment</t>
        </is>
      </c>
      <c r="B45" s="5" t="n">
        <v>4783</v>
      </c>
      <c r="C45" s="5" t="n">
        <v>1997</v>
      </c>
      <c r="D45" s="5" t="n">
        <v>10413</v>
      </c>
    </row>
    <row r="46">
      <c r="A46" s="4" t="inlineStr">
        <is>
          <t>Reimbursement on the Transfer of rights agreement</t>
        </is>
      </c>
      <c r="B46" s="4" t="inlineStr">
        <is>
          <t xml:space="preserve"> </t>
        </is>
      </c>
      <c r="C46" s="4" t="inlineStr">
        <is>
          <t xml:space="preserve"> </t>
        </is>
      </c>
      <c r="D46" s="5" t="n">
        <v>8361</v>
      </c>
    </row>
    <row r="47">
      <c r="A47" s="4" t="inlineStr">
        <is>
          <t>Financial compensation for the Búzios Co-participation Agreement</t>
        </is>
      </c>
      <c r="B47" s="5" t="n">
        <v>2938</v>
      </c>
      <c r="C47" s="4" t="inlineStr">
        <is>
          <t xml:space="preserve"> </t>
        </is>
      </c>
      <c r="D47" s="4" t="inlineStr">
        <is>
          <t xml:space="preserve"> </t>
        </is>
      </c>
    </row>
    <row r="48">
      <c r="A48" s="4" t="inlineStr">
        <is>
          <t>Divestment (Investment) in marketable securities</t>
        </is>
      </c>
      <c r="B48" s="5" t="n">
        <v>4</v>
      </c>
      <c r="C48" s="5" t="n">
        <v>66</v>
      </c>
      <c r="D48" s="5" t="n">
        <v>198</v>
      </c>
    </row>
    <row r="49">
      <c r="A49" s="4" t="inlineStr">
        <is>
          <t>Dividends received</t>
        </is>
      </c>
      <c r="B49" s="5" t="n">
        <v>781</v>
      </c>
      <c r="C49" s="5" t="n">
        <v>243</v>
      </c>
      <c r="D49" s="5" t="n">
        <v>1436</v>
      </c>
    </row>
    <row r="50">
      <c r="A50" s="4" t="inlineStr">
        <is>
          <t>Net cash provided by (used in) investing activities from continuing operations</t>
        </is>
      </c>
      <c r="B50" s="5" t="n">
        <v>2157</v>
      </c>
      <c r="C50" s="5" t="n">
        <v>-4510</v>
      </c>
      <c r="D50" s="5" t="n">
        <v>-3496</v>
      </c>
    </row>
    <row r="51">
      <c r="A51" s="4" t="inlineStr">
        <is>
          <t>Net cash provided by investing activities - discontinued operations</t>
        </is>
      </c>
      <c r="B51" s="4" t="inlineStr">
        <is>
          <t xml:space="preserve"> </t>
        </is>
      </c>
      <c r="C51" s="4" t="inlineStr">
        <is>
          <t xml:space="preserve"> </t>
        </is>
      </c>
      <c r="D51" s="5" t="n">
        <v>1812</v>
      </c>
    </row>
    <row r="52">
      <c r="A52" s="4" t="inlineStr">
        <is>
          <t>Net cash provided by (used in) investing activities</t>
        </is>
      </c>
      <c r="B52" s="5" t="n">
        <v>2157</v>
      </c>
      <c r="C52" s="5" t="n">
        <v>-4510</v>
      </c>
      <c r="D52" s="5" t="n">
        <v>-1684</v>
      </c>
    </row>
    <row r="53">
      <c r="A53" s="3" t="inlineStr">
        <is>
          <t>Cash flows from financing activities</t>
        </is>
      </c>
    </row>
    <row r="54">
      <c r="A54" s="4" t="inlineStr">
        <is>
          <t>Changes in non-controlling interest</t>
        </is>
      </c>
      <c r="B54" s="5" t="n">
        <v>-24</v>
      </c>
      <c r="C54" s="5" t="n">
        <v>-67</v>
      </c>
      <c r="D54" s="5" t="n">
        <v>-29</v>
      </c>
    </row>
    <row r="55">
      <c r="A55" s="4" t="inlineStr">
        <is>
          <t>Proceeds from financing</t>
        </is>
      </c>
      <c r="B55" s="5" t="n">
        <v>1885</v>
      </c>
      <c r="C55" s="5" t="n">
        <v>17023</v>
      </c>
      <c r="D55" s="5" t="n">
        <v>7464</v>
      </c>
    </row>
    <row r="56">
      <c r="A56" s="4" t="inlineStr">
        <is>
          <t>Repayment of principal - finance debt</t>
        </is>
      </c>
      <c r="B56" s="5" t="n">
        <v>-21413</v>
      </c>
      <c r="C56" s="5" t="n">
        <v>-25727</v>
      </c>
      <c r="D56" s="5" t="n">
        <v>-27273</v>
      </c>
    </row>
    <row r="57">
      <c r="A57" s="4" t="inlineStr">
        <is>
          <t>Repayment of interest - finance debt</t>
        </is>
      </c>
      <c r="B57" s="5" t="n">
        <v>-2229</v>
      </c>
      <c r="C57" s="5" t="n">
        <v>-3157</v>
      </c>
      <c r="D57" s="5" t="n">
        <v>-4501</v>
      </c>
    </row>
    <row r="58">
      <c r="A58" s="4" t="inlineStr">
        <is>
          <t>Repayment of lease liability</t>
        </is>
      </c>
      <c r="B58" s="5" t="n">
        <v>-5827</v>
      </c>
      <c r="C58" s="5" t="n">
        <v>-5880</v>
      </c>
      <c r="D58" s="5" t="n">
        <v>-5207</v>
      </c>
    </row>
    <row r="59">
      <c r="A59" s="4" t="inlineStr">
        <is>
          <t>Dividends paid to Shareholders of Petrobras</t>
        </is>
      </c>
      <c r="B59" s="5" t="n">
        <v>-13078</v>
      </c>
      <c r="C59" s="5" t="n">
        <v>-1367</v>
      </c>
      <c r="D59" s="5" t="n">
        <v>-1877</v>
      </c>
    </row>
    <row r="60">
      <c r="A60" s="4" t="inlineStr">
        <is>
          <t>Dividends paid to non-controlling interests</t>
        </is>
      </c>
      <c r="B60" s="5" t="n">
        <v>-105</v>
      </c>
      <c r="C60" s="5" t="n">
        <v>-84</v>
      </c>
      <c r="D60" s="5" t="n">
        <v>-138</v>
      </c>
    </row>
    <row r="61">
      <c r="A61" s="4" t="inlineStr">
        <is>
          <t>Net cash used in financing activities from continuing operations</t>
        </is>
      </c>
      <c r="B61" s="5" t="n">
        <v>-40791</v>
      </c>
      <c r="C61" s="5" t="n">
        <v>-19259</v>
      </c>
      <c r="D61" s="5" t="n">
        <v>-31561</v>
      </c>
    </row>
    <row r="62">
      <c r="A62" s="4" t="inlineStr">
        <is>
          <t>Net cash used in financing activities - discontinued operations</t>
        </is>
      </c>
      <c r="B62" s="4" t="inlineStr">
        <is>
          <t xml:space="preserve"> </t>
        </is>
      </c>
      <c r="C62" s="4" t="inlineStr">
        <is>
          <t xml:space="preserve"> </t>
        </is>
      </c>
      <c r="D62" s="5" t="n">
        <v>-508</v>
      </c>
    </row>
    <row r="63">
      <c r="A63" s="4" t="inlineStr">
        <is>
          <t>Net cash used in financing activities</t>
        </is>
      </c>
      <c r="B63" s="5" t="n">
        <v>-40791</v>
      </c>
      <c r="C63" s="5" t="n">
        <v>-19259</v>
      </c>
      <c r="D63" s="5" t="n">
        <v>-32069</v>
      </c>
    </row>
    <row r="64">
      <c r="A64" s="4" t="inlineStr">
        <is>
          <t>Effect of exchange rate changes on cash and cash equivalents</t>
        </is>
      </c>
      <c r="B64" s="5" t="n">
        <v>-402</v>
      </c>
      <c r="C64" s="5" t="n">
        <v>-773</v>
      </c>
      <c r="D64" s="5" t="n">
        <v>1631</v>
      </c>
    </row>
    <row r="65">
      <c r="A65" s="4" t="inlineStr">
        <is>
          <t>Net change in cash and cash equivalents</t>
        </is>
      </c>
      <c r="B65" s="5" t="n">
        <v>-1245</v>
      </c>
      <c r="C65" s="5" t="n">
        <v>4348</v>
      </c>
      <c r="D65" s="5" t="n">
        <v>-6522</v>
      </c>
    </row>
    <row r="66">
      <c r="A66" s="4" t="inlineStr">
        <is>
          <t>Cash and cash equivalents at the beginning of the period</t>
        </is>
      </c>
      <c r="B66" s="5" t="n">
        <v>11725</v>
      </c>
      <c r="C66" s="5" t="n">
        <v>7377</v>
      </c>
      <c r="D66" s="5" t="n">
        <v>13899</v>
      </c>
      <c r="E66" s="6" t="n">
        <v>7377</v>
      </c>
    </row>
    <row r="67">
      <c r="A67" s="4" t="inlineStr">
        <is>
          <t>Cash and cash equivalents at the end of the period</t>
        </is>
      </c>
      <c r="B67" s="6" t="n">
        <v>10480</v>
      </c>
      <c r="C67" s="6" t="n">
        <v>11725</v>
      </c>
      <c r="D67" s="6" t="n">
        <v>7377</v>
      </c>
      <c r="E67" s="6" t="n">
        <v>104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by operating segment (Policies)</t>
        </is>
      </c>
      <c r="B1" s="2" t="inlineStr">
        <is>
          <t>12 Months Ended</t>
        </is>
      </c>
    </row>
    <row r="2">
      <c r="B2" s="2" t="inlineStr">
        <is>
          <t>Dec. 31, 2021</t>
        </is>
      </c>
    </row>
    <row r="3">
      <c r="A3" s="3" t="inlineStr">
        <is>
          <t>Net Income By Operating Segment</t>
        </is>
      </c>
    </row>
    <row r="4">
      <c r="A4" s="4" t="inlineStr">
        <is>
          <t>Accounting policy for operating segments</t>
        </is>
      </c>
      <c r="B4" s="4" t="inlineStr">
        <is>
          <t>12.1. Accounting
policy for operating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i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take into account market parameters and are eliminated only to provide reconciliations to the consolidated financial statements. The Company's
business segments disclosed separately are: Exploration
and Production (E&amp;P): As an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Power segment. These
transactions are measured at internal transfer prices based on the international prices of this commodity. Revenue from
sales to third parties mainly reflects services rendered relating to E&amp;P activities, sales of the E&amp;P’s natural gas processing
plants, as well as the oil and natural gas operations carried out by subsidiaries abroad.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Intersegment
revenues primarily reflect the sale of oil products to the distribution business at market prices and the operations for the Gas and
Power and E&amp;P segments at internal transfer price. Revenues from
sales to third parties primarily reflect the trading of oil products in Brazil and the export and trade of oil and oil products by foreign
subsidiaries. Gas and
Power (G&amp;P): Intersegment
revenues primarily reflect the transfers of natural gas processed, liquefied petroleum gas (LPG) and NGL to the RT&amp;M segment. These
transactions are measured at internal transfer prices. This segment
purchases national natural gas from the E&amp;P segment, from partners and third parties, imports natural gas from Bolivia and LNG to
meet national demand. Revenues from
sales to third parties primarily reflect natural gas processed to distributors, as well as generation and trading of electricity. Corporate
and other busines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Policies)</t>
        </is>
      </c>
      <c r="B1" s="2" t="inlineStr">
        <is>
          <t>12 Months Ended</t>
        </is>
      </c>
    </row>
    <row r="2">
      <c r="B2" s="2" t="inlineStr">
        <is>
          <t>Dec. 31, 2021</t>
        </is>
      </c>
    </row>
    <row r="3">
      <c r="A3" s="3" t="inlineStr">
        <is>
          <t>Trade and other receivables [abstract]</t>
        </is>
      </c>
    </row>
    <row r="4">
      <c r="A4" s="4" t="inlineStr">
        <is>
          <t>Accounting policy for trade and other receivables</t>
        </is>
      </c>
      <c r="B4" s="4" t="inlineStr">
        <is>
          <t>13.4. Accounting
policy for trade and other receivables Trade and
other receivables are generally classified at amortized cost, except for certain receivables classified at fair value through profit
or loss, whose cash flows are distinct from the receipt of principal and interest, including receivables with final prices linked to
changes in commodity price after their transfer of control. When the Company
is the lessor in a finance lease, a receivable is recognized at the amount of the net investment in the lease, consisting of the lease
payments receivable and any unguaranteed residual value accruing to the Company, discounted at the interest rate implicit in the lease. The Company
measures expected credit losses (ECL) for short-term trade receivables using a provision matrix which is based on historical observed
default rates adjusted by current and forward-looking information when applicable and available without undue cost or effort. The Company
measures the allowance for ECL of other trade receivables based on their 12-month expected credit losses unless their credit risk increases
significantly since their initial recognition, in which case the allowance is based on their lifetime ECL. When determining
whether there has been a significant increase in credit risk, the Company compares the risk of default on initial recognition and at
the reporting date. Regardless
of the assessment of significant increase in credit risk, a delinquency period of 30 days past due triggers the definition of significant
increase in credit risk on a financial asset, unless otherwise demonstrated by reasonable and supportable information. The Company
assumes that the credit risk on the trade receivable has not increased significantly since initial recognition if the receivable is considered
to have low credit risk at the reporting date. Low credit risk is determined based on external credit ratings or internal methodologies. In the absence
of controversy or other issues that may result in the suspension of collection, the Company assumes that a default occurs whenever the
counterparty does not comply with the legal obligation to pay its debts when due or, depending on the instrument, when it is at least
90 days past due. The measurement
of ECL comprises the difference between all contractual cash flows that are due to the Company and all the cash flows that the Company
expects to receive, discounted at the original effective interest rate weighted by the probability of defaul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Policies)</t>
        </is>
      </c>
      <c r="B1" s="2" t="inlineStr">
        <is>
          <t>12 Months Ended</t>
        </is>
      </c>
    </row>
    <row r="2">
      <c r="B2" s="2" t="inlineStr">
        <is>
          <t>Dec. 31, 2021</t>
        </is>
      </c>
    </row>
    <row r="3">
      <c r="A3" s="3" t="inlineStr">
        <is>
          <t>Schedule Of Inventories</t>
        </is>
      </c>
    </row>
    <row r="4">
      <c r="A4" s="4" t="inlineStr">
        <is>
          <t>Accounting policy for inventories</t>
        </is>
      </c>
      <c r="B4" s="4" t="inlineStr">
        <is>
          <t>14.1. Accounting
policy for inventories Inventories
are determined by the weighted average cost method adjusted to the net realizable value when it is lower than its carrying amount. Net realizable
value is the estimated selling price of inventory in the ordinary course of business, less estimated cost of completion and estimated
expenses to complete its sale. Changes in sales prices after the reporting date of the financial statements are considered in the calculation
of the net realizable value if they confirm the conditions existing on that reporting d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Policies)</t>
        </is>
      </c>
      <c r="B1" s="2" t="inlineStr">
        <is>
          <t>12 Months Ended</t>
        </is>
      </c>
    </row>
    <row r="2">
      <c r="B2" s="2" t="inlineStr">
        <is>
          <t>Dec. 31, 2021</t>
        </is>
      </c>
    </row>
    <row r="3">
      <c r="A3" s="3" t="inlineStr">
        <is>
          <t>Taxes</t>
        </is>
      </c>
    </row>
    <row r="4">
      <c r="A4" s="4" t="inlineStr">
        <is>
          <t>Accounting policy for income taxes</t>
        </is>
      </c>
      <c r="B4" s="4" t="inlineStr">
        <is>
          <t>16.1.4. Accounting
policy for income taxes Income tax
expense for the period includes current and deferred taxes, recognized in the statement of income of the period, except when the tax
arises from a transaction or event which is recognized directly in equity. The calculations
of these taxes are based on the rates of 25 9 Income taxes
expenses on profits arising from subsidiaries abroad are accounted for in the statement of income using the same income tax rates as
used in Brazil, adjusted by dividends and results of equity-accounted investments.
a) Current
income taxes Current income
taxes are computed based on taxable profit for the year, determined in accordance with the rules established by the taxation authorities,
using tax rates that have been enacted or substantively enacted at the end of the reporting period. Current income
taxes are offset when they relate to income taxes levied on the same taxable entity and by the same tax authority, when there is a legal
right and the entity has the intention to set off current tax assets and current tax liabilities, simultaneously.
b) Deferred
income taxes Deferred income
taxes are recognized on temporary differences between the tax base of an asset or liability and its carrying amount. They are measured
at the tax rates that are expected to apply to the period when the asset is realized or the liability is settled, based on tax rates
(and tax laws) that have been enacted or substantively enacted by the end of the reporting period. Deferred tax
assets are generally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Strategic Plan. Deferred tax
assets and deferred tax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s (Policies)</t>
        </is>
      </c>
      <c r="B1" s="2" t="inlineStr">
        <is>
          <t>12 Months Ended</t>
        </is>
      </c>
    </row>
    <row r="2">
      <c r="B2" s="2" t="inlineStr">
        <is>
          <t>Dec. 31, 2021</t>
        </is>
      </c>
    </row>
    <row r="3">
      <c r="A3" s="3" t="inlineStr">
        <is>
          <t>Employee Benefits</t>
        </is>
      </c>
    </row>
    <row r="4">
      <c r="A4" s="4" t="inlineStr">
        <is>
          <t>Accounting policy for post-employment defined benefit</t>
        </is>
      </c>
      <c r="B4" s="4" t="inlineStr">
        <is>
          <t>Accounting
policy for post-employment defined benefit Actuarial
commitments related to post-employment defined benefit plans and health-care plans are recognized as liabilities in the statement of
financial position based on actuarial calculations which are revised annually by an independent qualified actuary (updating for material
changes in actuarial assumptions and estimates of expected future benefits), using the projected unit credit method, net of the fair
value of plan assets, when applicable, from which the obligations are to be directly settled. Under the
projected credit unit method, each period of service gives rise to an additional unit of benefit entitlement and each unit is measured
separately to determine the final obligation. Actuarial assumptions include demographic and financial assumptions, medical costs estimates,
historical data related to benefits paid and employee contributions, as set out in note 4 - Critical accounting policies: key estimates
and judgments. Service cost
are accounted for within results and comprises: (i) current service cost, which is the increase in the present value of the defined benefit
obligation resulting from employee service in the current period; (ii) past service cost, which is the change in the present value of
the defined benefit obligation for employee service in prior periods, resulting from a plan amendment (the introduction, modification,
or withdrawal of a defined benefit plan) or a curtailment (a significant reduction by the entity in the number of employees covered by
a plan); and (iii) any gain or loss on settlement. Net interest
on the net defined benefit liability (asset) is the change during the period in the net defined benefit liability (asset) that arises
from the passage of time. Such interest is accounted for in results. Remeasurement
of the net defined benefit liability (asset) is recognized in shareholders’ equity, in other comprehensive income, and comprises:
(i) actuarial gains and losses and; (ii) the return on plan assets, excluding amounts included in net interest on the net defined benefit
liability (asset). The Company
also contributes amounts to defined contribution plans, on a parity basis in relation to the employee's contribution, that are expensed
when incurr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for legal proceedings (Policies)</t>
        </is>
      </c>
      <c r="B1" s="2" t="inlineStr">
        <is>
          <t>12 Months Ended</t>
        </is>
      </c>
    </row>
    <row r="2">
      <c r="B2" s="2" t="inlineStr">
        <is>
          <t>Dec. 31, 2021</t>
        </is>
      </c>
    </row>
    <row r="3">
      <c r="A3" s="3" t="inlineStr">
        <is>
          <t>Provisions For Legal Proceedings</t>
        </is>
      </c>
    </row>
    <row r="4">
      <c r="A4" s="4" t="inlineStr">
        <is>
          <t>Accounting policy for provisions for legal proceedings, contingent liabilities and contingent assets</t>
        </is>
      </c>
      <c r="B4" s="4" t="inlineStr">
        <is>
          <t>18.7. Accounting
policy for provisions for legal proceedings, contingent liabilities and contingent assets Provisions
are recognized when: (i) the company has a present obligation as a result of a past event; (ii) it is probable that an outflow of resources
embodying economic benefits will be required to settle the obligation, and (iii) the amount of the obligation can be reliably estimated. Contingent
liabilities are not recognized but are disclosed in explanatory notes when the likelihood of outflows is possible, including those whose
amounts cannot be estimated. The methodology
used to estimate the provisions is described in note 4.5. Contingent
assets are not recognized, but are disclosed in explanatory notes when the inflow of economic benefits is considered probable. However,
if the inflow of economic benefits is virtually certain, the related asset is not a contingent asset and it is recogniz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 for decommissioning costs (Policies)</t>
        </is>
      </c>
      <c r="B1" s="2" t="inlineStr">
        <is>
          <t>12 Months Ended</t>
        </is>
      </c>
    </row>
    <row r="2">
      <c r="B2" s="2" t="inlineStr">
        <is>
          <t>Dec. 31, 2021</t>
        </is>
      </c>
    </row>
    <row r="3">
      <c r="A3" s="3" t="inlineStr">
        <is>
          <t>Provision For Decommissioning Costs</t>
        </is>
      </c>
    </row>
    <row r="4">
      <c r="A4" s="4" t="inlineStr">
        <is>
          <t>Accounting policy for decommissioning costs</t>
        </is>
      </c>
      <c r="B4" s="4" t="inlineStr">
        <is>
          <t>19.1. Accounting
policy for decommissioning costs The initial
recognition of legal obligations to remove equipment and restore land or sea areas at the end of operations occurs after the technical
and commercial feasibility of producing oil and gas in a field has been demonstrated. The calculations of the cost estimates for future
environmental removals and recoveries are complex and involve significant judgments (as set out in note 4.6). The estimates
of decommissioning costs are reviewed annually based on current information on expected costs and recovery plans. When the revision of
the estimates results in an increase in the provision for decommissioning costs, there is a corresponding increase in assets. Otherwise,
in the event that a decrease in the liability exceeds the carrying amount of the asset, the excess shall be recognized immediately in
profit or loss. In the classification
of non-current assets as held for sale, provisions for decommissioning costs related to these assets are also included. Any commitments
assumed with future environmental removals and recoveries resulting from the sale of assets are recognized after the closing of the sale
operation, in accordance with the contractual term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ssets and Liabilities (Policies)</t>
        </is>
      </c>
      <c r="B1" s="2" t="inlineStr">
        <is>
          <t>12 Months Ended</t>
        </is>
      </c>
    </row>
    <row r="2">
      <c r="B2" s="2" t="inlineStr">
        <is>
          <t>Dec. 31, 2021</t>
        </is>
      </c>
    </row>
    <row r="3">
      <c r="A3" s="3" t="inlineStr">
        <is>
          <t>Other Assets And Liabilities</t>
        </is>
      </c>
    </row>
    <row r="4">
      <c r="A4" s="4" t="inlineStr">
        <is>
          <t>Accounting policy for obligations arising from divestments</t>
        </is>
      </c>
      <c r="B4" s="4" t="inlineStr">
        <is>
          <t>20.1. Accounting
policy for obligations arising from divestments Obligations
arising from divestments are recognized at present value, using a risk-free discount rate, adjusted to the Company's credit risk, as
the best estimate of disbursement required to settle the present obligation at the reporting date and may be subject to changes as activity
execution schedules are updated and detailed by acquire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Policies)</t>
        </is>
      </c>
      <c r="B1" s="2" t="inlineStr">
        <is>
          <t>12 Months Ended</t>
        </is>
      </c>
    </row>
    <row r="2">
      <c r="B2" s="2" t="inlineStr">
        <is>
          <t>Dec. 31, 2021</t>
        </is>
      </c>
    </row>
    <row r="3">
      <c r="A3" s="3" t="inlineStr">
        <is>
          <t>Property, plant and equipment [abstract]</t>
        </is>
      </c>
    </row>
    <row r="4">
      <c r="A4" s="4" t="inlineStr">
        <is>
          <t>Accounting policy for property, plant and equipment</t>
        </is>
      </c>
      <c r="B4" s="4" t="inlineStr">
        <is>
          <t>23.2. Accounting
policy for property, plant and equipment Property,
plant and equipment are measured at the cost to acquire or construct,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These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Loans, directly attributable to the construction of qualifying assets are excluded from this calculation
until the completion of all activities necessary to set the asset in conditions for use or sale intended by management. In general, the
Company suspends capitalization of borrowing to the extent investments in a qualifying asset hibernates during a period greater than
one year or whenever the asset is prepared for its intended use. Assets directly
associated to oil and gas production of a contract area without useful life lower than the estimated length of reserves depletion, such
as signature bonuses, are depreciated or amortized based on the unit-of-production method. The unit-of-production
method of depreciation (amortization) is computed based on a unit of production basis (monthly production) over the proved developed
oil and gas reserves, except for signature bonuses for which unit of production method takes into account the monthly production over
the total proved oil and gas reserves on a field-by-field basis. Assets related
to oil and gas production with useful lives shorter than the life of the field; floating platforms and other assets unrelated to oil
and gas production are depreciated on a straight-line basis over their useful lives, which are reviewed annually. Note 25.2 provides
further information on the estimated useful life by class of assets. Lands are not depreciated. Right-of-use
assets are presented as property, plant and equipment and, according to the useful lives of their respective underlying assets and the
characteristics of lease agreements (term, asset transfer or exercise of call option), are depreciated using the straight-line method
based on contractual term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Policies)</t>
        </is>
      </c>
      <c r="B1" s="2" t="inlineStr">
        <is>
          <t>12 Months Ended</t>
        </is>
      </c>
    </row>
    <row r="2">
      <c r="B2" s="2" t="inlineStr">
        <is>
          <t>Dec. 31, 2021</t>
        </is>
      </c>
    </row>
    <row r="3">
      <c r="A3" s="3" t="inlineStr">
        <is>
          <t>Intangible Assets</t>
        </is>
      </c>
    </row>
    <row r="4">
      <c r="A4" s="4" t="inlineStr">
        <is>
          <t>Accounting policy for intangible assets</t>
        </is>
      </c>
      <c r="B4" s="4" t="inlineStr">
        <is>
          <t>24.3.1. Accounting
policy for intangible assets Intangible
assets are measured at the acquisition cost, less accumulated amortization and impairment losses. Internally-generated
intangible assets are not capitalized and are expensed as incurred, except for development costs that meet the recognition criteria related
to the completion and use of assets, probable future economic benefits, and others. When the technical
and commercial feasibility of oil and gas production is demonstrated for the first field in an area, the value of the signature bonus
is reclassified to property, plant and equipment at their full value. While they are in intangible assets, they are not amortized. Other
intangible assets with defined useful lives are amortized on a straight-line basis over their estimated useful lives. If, when defining
the first field of a block, there are exploratory activities being carried out in different locations in the block, so that oil and gas
volumes can be estimated for other possible reservoirs in the area, then the value of the signature bonus is partially reclassified to
PP&amp;E, based on the ratio between the volume of oil and gas expected (oil in place - VOIP) of a specific reservoir and the total volume
of oil and gas expected for all possible reservoirs in the area. If exploratory
activities in the remaining areas do not result in technical and commercial viability, the corresponding value of the signature bonus
is not written off, but transferred to PP&amp;E and added to the value of the signature bonus related to the location that was previously
assessed as technically and commercially viable. Intangible
assets with an indefinite useful life are not amortized but are tested annually for impairment. Their useful lives are reviewed annual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30" customWidth="1" min="2" max="2"/>
    <col width="23" customWidth="1" min="3" max="3"/>
    <col width="66" customWidth="1" min="4" max="4"/>
    <col width="43" customWidth="1" min="5" max="5"/>
    <col width="56" customWidth="1" min="6" max="6"/>
    <col width="65" customWidth="1" min="7" max="7"/>
    <col width="57" customWidth="1" min="8" max="8"/>
    <col width="15" customWidth="1" min="9" max="9"/>
    <col width="19" customWidth="1" min="10" max="10"/>
    <col width="24" customWidth="1" min="11" max="11"/>
    <col width="26" customWidth="1" min="12" max="12"/>
    <col width="39" customWidth="1" min="13" max="13"/>
    <col width="27" customWidth="1" min="14" max="14"/>
    <col width="58" customWidth="1" min="15" max="15"/>
    <col width="35" customWidth="1" min="16" max="16"/>
    <col width="13" customWidth="1" min="17" max="17"/>
  </cols>
  <sheetData>
    <row r="1">
      <c r="A1" s="1" t="inlineStr">
        <is>
          <t>CONSOLIDATED STATEMENTS OF CHANGES IN SHAREHOLDERS EQUITY - USD ($) $ in Millions</t>
        </is>
      </c>
      <c r="B1" s="2" t="inlineStr">
        <is>
          <t>Issued Capital Gross [Member]</t>
        </is>
      </c>
      <c r="C1" s="2" t="inlineStr">
        <is>
          <t>Issuance Cost [Member]</t>
        </is>
      </c>
      <c r="D1" s="2" t="inlineStr">
        <is>
          <t>Capital Reserve Capital Transactions And Treasury Shares [Member]</t>
        </is>
      </c>
      <c r="E1" s="2" t="inlineStr">
        <is>
          <t>Cumulative Translation Adjustment [Member]</t>
        </is>
      </c>
      <c r="F1" s="2" t="inlineStr">
        <is>
          <t>Cash Flow Hedge Highly Probable Future Exports [Member]</t>
        </is>
      </c>
      <c r="G1" s="2" t="inlineStr">
        <is>
          <t>Actuarial Gains Losses On Defined Benefit Pension Plans [Member]</t>
        </is>
      </c>
      <c r="H1" s="2" t="inlineStr">
        <is>
          <t>Other Comprehensive Income Loss And Deemed Cost [Member]</t>
        </is>
      </c>
      <c r="I1" s="2" t="inlineStr">
        <is>
          <t>Legal [Member]</t>
        </is>
      </c>
      <c r="J1" s="2" t="inlineStr">
        <is>
          <t>Statutory [Member]</t>
        </is>
      </c>
      <c r="K1" s="2" t="inlineStr">
        <is>
          <t>Tax Incentives [Member]</t>
        </is>
      </c>
      <c r="L1" s="2" t="inlineStr">
        <is>
          <t>Profit Retention [Member]</t>
        </is>
      </c>
      <c r="M1" s="2" t="inlineStr">
        <is>
          <t>Additional Dividends Proposed [Member]</t>
        </is>
      </c>
      <c r="N1" s="2" t="inlineStr">
        <is>
          <t>Retained earnings [member]</t>
        </is>
      </c>
      <c r="O1" s="2" t="inlineStr">
        <is>
          <t>Equity Attributable To Shareholders Of Petrobras [Member]</t>
        </is>
      </c>
      <c r="P1" s="2" t="inlineStr">
        <is>
          <t>Non-controlling interests [member]</t>
        </is>
      </c>
      <c r="Q1" s="2" t="inlineStr">
        <is>
          <t>Total</t>
        </is>
      </c>
    </row>
    <row r="2">
      <c r="A2" s="4" t="inlineStr">
        <is>
          <t>Beginning balance, value at Dec. 31, 2018</t>
        </is>
      </c>
      <c r="B2" s="6" t="n">
        <v>107380</v>
      </c>
      <c r="C2" s="6" t="n">
        <v>-279</v>
      </c>
      <c r="D2" s="6" t="n">
        <v>1067</v>
      </c>
      <c r="E2" s="6" t="n">
        <v>-67316</v>
      </c>
      <c r="F2" s="6" t="n">
        <v>-13292</v>
      </c>
      <c r="G2" s="6" t="n">
        <v>-13224</v>
      </c>
      <c r="H2" s="6" t="n">
        <v>-953</v>
      </c>
      <c r="I2" s="6" t="n">
        <v>8257</v>
      </c>
      <c r="J2" s="6" t="n">
        <v>2452</v>
      </c>
      <c r="K2" s="6" t="n">
        <v>923</v>
      </c>
      <c r="L2" s="6" t="n">
        <v>46529</v>
      </c>
      <c r="M2" s="4" t="inlineStr">
        <is>
          <t xml:space="preserve"> </t>
        </is>
      </c>
      <c r="N2" s="4" t="inlineStr">
        <is>
          <t xml:space="preserve"> </t>
        </is>
      </c>
      <c r="O2" s="6" t="n">
        <v>71544</v>
      </c>
      <c r="P2" s="6" t="n">
        <v>1631</v>
      </c>
      <c r="Q2" s="6" t="n">
        <v>73175</v>
      </c>
    </row>
    <row r="3">
      <c r="A3" s="3" t="inlineStr">
        <is>
          <t>DisclosureEquityLineItems [Line Items]</t>
        </is>
      </c>
    </row>
    <row r="4">
      <c r="A4" s="4" t="inlineStr">
        <is>
          <t>Realization of deemed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c r="L4" s="4" t="inlineStr">
        <is>
          <t xml:space="preserve"> </t>
        </is>
      </c>
      <c r="M4" s="4" t="inlineStr">
        <is>
          <t xml:space="preserve"> </t>
        </is>
      </c>
      <c r="N4" s="5" t="n">
        <v>2</v>
      </c>
      <c r="O4" s="4" t="inlineStr">
        <is>
          <t xml:space="preserve"> </t>
        </is>
      </c>
      <c r="P4" s="4" t="inlineStr">
        <is>
          <t xml:space="preserve"> </t>
        </is>
      </c>
      <c r="Q4" s="4" t="inlineStr">
        <is>
          <t xml:space="preserve"> </t>
        </is>
      </c>
    </row>
    <row r="5">
      <c r="A5" s="4" t="inlineStr">
        <is>
          <t>Treasu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pital transactions</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v>
      </c>
      <c r="P6" s="5" t="n">
        <v>-658</v>
      </c>
      <c r="Q6" s="5" t="n">
        <v>-661</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151</v>
      </c>
      <c r="O7" s="5" t="n">
        <v>10151</v>
      </c>
      <c r="P7" s="5" t="n">
        <v>212</v>
      </c>
      <c r="Q7" s="5" t="n">
        <v>10363</v>
      </c>
    </row>
    <row r="8">
      <c r="A8" s="4" t="inlineStr">
        <is>
          <t>Other comprehensive income (loss)</t>
        </is>
      </c>
      <c r="B8" s="4" t="inlineStr">
        <is>
          <t xml:space="preserve"> </t>
        </is>
      </c>
      <c r="C8" s="4" t="inlineStr">
        <is>
          <t xml:space="preserve"> </t>
        </is>
      </c>
      <c r="D8" s="4" t="inlineStr">
        <is>
          <t xml:space="preserve"> </t>
        </is>
      </c>
      <c r="E8" s="5" t="n">
        <v>-1405</v>
      </c>
      <c r="F8" s="5" t="n">
        <v>-248</v>
      </c>
      <c r="G8" s="5" t="n">
        <v>-4098</v>
      </c>
      <c r="H8" s="5" t="n">
        <v>6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682</v>
      </c>
      <c r="P8" s="5" t="n">
        <v>-26</v>
      </c>
      <c r="Q8" s="5" t="n">
        <v>-5708</v>
      </c>
    </row>
    <row r="9">
      <c r="A9" s="3" t="inlineStr">
        <is>
          <t>Appropriations:</t>
        </is>
      </c>
    </row>
    <row r="10">
      <c r="A10" s="4" t="inlineStr">
        <is>
          <t>Transfer to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88</v>
      </c>
      <c r="J10" s="5" t="n">
        <v>250</v>
      </c>
      <c r="K10" s="5" t="n">
        <v>179</v>
      </c>
      <c r="L10" s="5" t="n">
        <v>6549</v>
      </c>
      <c r="M10" s="4" t="inlineStr">
        <is>
          <t xml:space="preserve"> </t>
        </is>
      </c>
      <c r="N10" s="5" t="n">
        <v>-7466</v>
      </c>
      <c r="O10" s="4" t="inlineStr">
        <is>
          <t xml:space="preserve"> </t>
        </is>
      </c>
      <c r="P10" s="4" t="inlineStr">
        <is>
          <t xml:space="preserve"> </t>
        </is>
      </c>
      <c r="Q10" s="4" t="inlineStr">
        <is>
          <t xml:space="preserve"> </t>
        </is>
      </c>
    </row>
    <row r="11">
      <c r="A11" s="4"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687</v>
      </c>
      <c r="O11" s="5" t="n">
        <v>-2687</v>
      </c>
      <c r="P11" s="5" t="n">
        <v>-267</v>
      </c>
      <c r="Q11" s="5" t="n">
        <v>-2954</v>
      </c>
    </row>
    <row r="12">
      <c r="A12" s="4" t="inlineStr">
        <is>
          <t>Ending balance, value at Dec. 31, 2019</t>
        </is>
      </c>
      <c r="B12" s="5" t="n">
        <v>107380</v>
      </c>
      <c r="C12" s="5" t="n">
        <v>-279</v>
      </c>
      <c r="D12" s="5" t="n">
        <v>1064</v>
      </c>
      <c r="E12" s="5" t="n">
        <v>-68721</v>
      </c>
      <c r="F12" s="5" t="n">
        <v>-13540</v>
      </c>
      <c r="G12" s="5" t="n">
        <v>-17322</v>
      </c>
      <c r="H12" s="5" t="n">
        <v>-886</v>
      </c>
      <c r="I12" s="5" t="n">
        <v>8745</v>
      </c>
      <c r="J12" s="5" t="n">
        <v>2702</v>
      </c>
      <c r="K12" s="5" t="n">
        <v>1102</v>
      </c>
      <c r="L12" s="5" t="n">
        <v>53078</v>
      </c>
      <c r="M12" s="4" t="inlineStr">
        <is>
          <t xml:space="preserve"> </t>
        </is>
      </c>
      <c r="N12" s="4" t="inlineStr">
        <is>
          <t xml:space="preserve"> </t>
        </is>
      </c>
      <c r="O12" s="5" t="n">
        <v>73323</v>
      </c>
      <c r="P12" s="5" t="n">
        <v>892</v>
      </c>
      <c r="Q12" s="5" t="n">
        <v>74215</v>
      </c>
    </row>
    <row r="13">
      <c r="A13" s="3" t="inlineStr">
        <is>
          <t>DisclosureEquityLineItems [Line Items]</t>
        </is>
      </c>
    </row>
    <row r="14">
      <c r="A14" s="4" t="inlineStr">
        <is>
          <t>Realization of deemed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4" t="inlineStr">
        <is>
          <t xml:space="preserve"> </t>
        </is>
      </c>
      <c r="J14" s="4" t="inlineStr">
        <is>
          <t xml:space="preserve"> </t>
        </is>
      </c>
      <c r="K14" s="4" t="inlineStr">
        <is>
          <t xml:space="preserve"> </t>
        </is>
      </c>
      <c r="L14" s="4" t="inlineStr">
        <is>
          <t xml:space="preserve"> </t>
        </is>
      </c>
      <c r="M14" s="4" t="inlineStr">
        <is>
          <t xml:space="preserve"> </t>
        </is>
      </c>
      <c r="N14" s="5" t="n">
        <v>-2</v>
      </c>
      <c r="O14" s="4" t="inlineStr">
        <is>
          <t xml:space="preserve"> </t>
        </is>
      </c>
      <c r="P14" s="4" t="inlineStr">
        <is>
          <t xml:space="preserve"> </t>
        </is>
      </c>
      <c r="Q14" s="4" t="inlineStr">
        <is>
          <t xml:space="preserve"> </t>
        </is>
      </c>
    </row>
    <row r="15">
      <c r="A15" s="4" t="inlineStr">
        <is>
          <t>Capital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81</v>
      </c>
      <c r="Q15" s="5" t="n">
        <v>-81</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141</v>
      </c>
      <c r="O16" s="5" t="n">
        <v>1141</v>
      </c>
      <c r="P16" s="5" t="n">
        <v>-193</v>
      </c>
      <c r="Q16" s="5" t="n">
        <v>948</v>
      </c>
    </row>
    <row r="17">
      <c r="A17" s="4" t="inlineStr">
        <is>
          <t>Other comprehensive income (loss)</t>
        </is>
      </c>
      <c r="B17" s="4" t="inlineStr">
        <is>
          <t xml:space="preserve"> </t>
        </is>
      </c>
      <c r="C17" s="4" t="inlineStr">
        <is>
          <t xml:space="preserve"> </t>
        </is>
      </c>
      <c r="D17" s="4" t="inlineStr">
        <is>
          <t xml:space="preserve"> </t>
        </is>
      </c>
      <c r="E17" s="5" t="n">
        <v>-5215</v>
      </c>
      <c r="F17" s="5" t="n">
        <v>-11050</v>
      </c>
      <c r="G17" s="5" t="n">
        <v>2288</v>
      </c>
      <c r="H17" s="5" t="n">
        <v>-29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4267</v>
      </c>
      <c r="P17" s="5" t="n">
        <v>4</v>
      </c>
      <c r="Q17" s="5" t="n">
        <v>-14263</v>
      </c>
    </row>
    <row r="18">
      <c r="A18" s="3" t="inlineStr">
        <is>
          <t>Appropriations:</t>
        </is>
      </c>
    </row>
    <row r="19">
      <c r="A19" s="4" t="inlineStr">
        <is>
          <t>Transfer to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8</v>
      </c>
      <c r="J19" s="5" t="n">
        <v>198</v>
      </c>
      <c r="K19" s="4" t="inlineStr">
        <is>
          <t xml:space="preserve"> </t>
        </is>
      </c>
      <c r="L19" s="5" t="n">
        <v>-226</v>
      </c>
      <c r="M19" s="4" t="inlineStr">
        <is>
          <t xml:space="preserve"> </t>
        </is>
      </c>
      <c r="N19" s="5" t="n">
        <v>-40</v>
      </c>
      <c r="O19" s="4" t="inlineStr">
        <is>
          <t xml:space="preserve"> </t>
        </is>
      </c>
      <c r="P19" s="4" t="inlineStr">
        <is>
          <t xml:space="preserve"> </t>
        </is>
      </c>
      <c r="Q19" s="4" t="inlineStr">
        <is>
          <t xml:space="preserve"> </t>
        </is>
      </c>
    </row>
    <row r="20">
      <c r="A20" s="4" t="inlineStr">
        <is>
          <t>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78</v>
      </c>
      <c r="M20" s="5" t="n">
        <v>1128</v>
      </c>
      <c r="N20" s="5" t="n">
        <v>-1099</v>
      </c>
      <c r="O20" s="5" t="n">
        <v>-849</v>
      </c>
      <c r="P20" s="5" t="n">
        <v>-81</v>
      </c>
      <c r="Q20" s="5" t="n">
        <v>-930</v>
      </c>
    </row>
    <row r="21">
      <c r="A21" s="4" t="inlineStr">
        <is>
          <t>Capital increase with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3</v>
      </c>
      <c r="Q21" s="5" t="n">
        <v>-13</v>
      </c>
    </row>
    <row r="22">
      <c r="A22" s="4" t="inlineStr">
        <is>
          <t>Ending balance, value at Dec. 31, 2020</t>
        </is>
      </c>
      <c r="B22" s="5" t="n">
        <v>107380</v>
      </c>
      <c r="C22" s="5" t="n">
        <v>-279</v>
      </c>
      <c r="D22" s="5" t="n">
        <v>1064</v>
      </c>
      <c r="E22" s="5" t="n">
        <v>-73936</v>
      </c>
      <c r="F22" s="5" t="n">
        <v>-24590</v>
      </c>
      <c r="G22" s="5" t="n">
        <v>-15034</v>
      </c>
      <c r="H22" s="5" t="n">
        <v>-1174</v>
      </c>
      <c r="I22" s="5" t="n">
        <v>8813</v>
      </c>
      <c r="J22" s="5" t="n">
        <v>2900</v>
      </c>
      <c r="K22" s="5" t="n">
        <v>1102</v>
      </c>
      <c r="L22" s="5" t="n">
        <v>51974</v>
      </c>
      <c r="M22" s="5" t="n">
        <v>1128</v>
      </c>
      <c r="N22" s="4" t="inlineStr">
        <is>
          <t xml:space="preserve"> </t>
        </is>
      </c>
      <c r="O22" s="5" t="n">
        <v>59348</v>
      </c>
      <c r="P22" s="5" t="n">
        <v>528</v>
      </c>
      <c r="Q22" s="5" t="n">
        <v>59876</v>
      </c>
    </row>
    <row r="23">
      <c r="A23" s="4" t="inlineStr">
        <is>
          <t>Beginning balance, value at Dec. 31, 2019</t>
        </is>
      </c>
      <c r="B23" s="5" t="n">
        <v>107380</v>
      </c>
      <c r="C23" s="5" t="n">
        <v>-279</v>
      </c>
      <c r="D23" s="5" t="n">
        <v>1064</v>
      </c>
      <c r="E23" s="5" t="n">
        <v>-68721</v>
      </c>
      <c r="F23" s="5" t="n">
        <v>-13540</v>
      </c>
      <c r="G23" s="5" t="n">
        <v>-17322</v>
      </c>
      <c r="H23" s="5" t="n">
        <v>-886</v>
      </c>
      <c r="I23" s="5" t="n">
        <v>8745</v>
      </c>
      <c r="J23" s="5" t="n">
        <v>2702</v>
      </c>
      <c r="K23" s="5" t="n">
        <v>1102</v>
      </c>
      <c r="L23" s="5" t="n">
        <v>53078</v>
      </c>
      <c r="M23" s="4" t="inlineStr">
        <is>
          <t xml:space="preserve"> </t>
        </is>
      </c>
      <c r="N23" s="4" t="inlineStr">
        <is>
          <t xml:space="preserve"> </t>
        </is>
      </c>
      <c r="O23" s="5" t="n">
        <v>73323</v>
      </c>
      <c r="P23" s="5" t="n">
        <v>892</v>
      </c>
      <c r="Q23" s="5" t="n">
        <v>74215</v>
      </c>
    </row>
    <row r="24">
      <c r="A24" s="4" t="inlineStr">
        <is>
          <t>Ending balance, value at Dec. 31, 2021</t>
        </is>
      </c>
      <c r="B24" s="5" t="n">
        <v>107380</v>
      </c>
      <c r="C24" s="5" t="n">
        <v>-279</v>
      </c>
      <c r="D24" s="5" t="n">
        <v>1143</v>
      </c>
      <c r="E24" s="5" t="n">
        <v>-75122</v>
      </c>
      <c r="F24" s="5" t="n">
        <v>-24169</v>
      </c>
      <c r="G24" s="5" t="n">
        <v>-11205</v>
      </c>
      <c r="H24" s="5" t="n">
        <v>-1152</v>
      </c>
      <c r="I24" s="5" t="n">
        <v>9769</v>
      </c>
      <c r="J24" s="5" t="n">
        <v>3084</v>
      </c>
      <c r="K24" s="5" t="n">
        <v>1220</v>
      </c>
      <c r="L24" s="5" t="n">
        <v>52050</v>
      </c>
      <c r="M24" s="5" t="n">
        <v>6688</v>
      </c>
      <c r="N24" s="4" t="inlineStr">
        <is>
          <t xml:space="preserve"> </t>
        </is>
      </c>
      <c r="O24" s="5" t="n">
        <v>69407</v>
      </c>
      <c r="P24" s="5" t="n">
        <v>405</v>
      </c>
      <c r="Q24" s="5" t="n">
        <v>69812</v>
      </c>
    </row>
    <row r="25">
      <c r="A25" s="4" t="inlineStr">
        <is>
          <t>Beginning balance, value at Dec. 31, 2020</t>
        </is>
      </c>
      <c r="B25" s="5" t="n">
        <v>107380</v>
      </c>
      <c r="C25" s="5" t="n">
        <v>-279</v>
      </c>
      <c r="D25" s="5" t="n">
        <v>1064</v>
      </c>
      <c r="E25" s="5" t="n">
        <v>-73936</v>
      </c>
      <c r="F25" s="5" t="n">
        <v>-24590</v>
      </c>
      <c r="G25" s="5" t="n">
        <v>-15034</v>
      </c>
      <c r="H25" s="5" t="n">
        <v>-1174</v>
      </c>
      <c r="I25" s="5" t="n">
        <v>8813</v>
      </c>
      <c r="J25" s="5" t="n">
        <v>2900</v>
      </c>
      <c r="K25" s="5" t="n">
        <v>1102</v>
      </c>
      <c r="L25" s="5" t="n">
        <v>51974</v>
      </c>
      <c r="M25" s="5" t="n">
        <v>1128</v>
      </c>
      <c r="N25" s="4" t="inlineStr">
        <is>
          <t xml:space="preserve"> </t>
        </is>
      </c>
      <c r="O25" s="5" t="n">
        <v>59348</v>
      </c>
      <c r="P25" s="5" t="n">
        <v>528</v>
      </c>
      <c r="Q25" s="5" t="n">
        <v>59876</v>
      </c>
    </row>
    <row r="26">
      <c r="A26" s="3" t="inlineStr">
        <is>
          <t>DisclosureEquityLineItems [Line Items]</t>
        </is>
      </c>
    </row>
    <row r="27">
      <c r="A27" s="4" t="inlineStr">
        <is>
          <t>Capital transactions</t>
        </is>
      </c>
      <c r="B27" s="4" t="inlineStr">
        <is>
          <t xml:space="preserve"> </t>
        </is>
      </c>
      <c r="C27" s="4" t="inlineStr">
        <is>
          <t xml:space="preserve"> </t>
        </is>
      </c>
      <c r="D27" s="5" t="n">
        <v>7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79</v>
      </c>
      <c r="P27" s="5" t="n">
        <v>-40</v>
      </c>
      <c r="Q27" s="5" t="n">
        <v>39</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9875</v>
      </c>
      <c r="O28" s="5" t="n">
        <v>19875</v>
      </c>
      <c r="P28" s="5" t="n">
        <v>111</v>
      </c>
      <c r="Q28" s="5" t="n">
        <v>19986</v>
      </c>
    </row>
    <row r="29">
      <c r="A29" s="4" t="inlineStr">
        <is>
          <t>Other comprehensive income (loss)</t>
        </is>
      </c>
      <c r="B29" s="4" t="inlineStr">
        <is>
          <t xml:space="preserve"> </t>
        </is>
      </c>
      <c r="C29" s="4" t="inlineStr">
        <is>
          <t xml:space="preserve"> </t>
        </is>
      </c>
      <c r="D29" s="4" t="inlineStr">
        <is>
          <t xml:space="preserve"> </t>
        </is>
      </c>
      <c r="E29" s="5" t="n">
        <v>-1186</v>
      </c>
      <c r="F29" s="5" t="n">
        <v>421</v>
      </c>
      <c r="G29" s="5" t="n">
        <v>3829</v>
      </c>
      <c r="H29" s="5" t="n">
        <v>2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086</v>
      </c>
      <c r="P29" s="5" t="n">
        <v>-87</v>
      </c>
      <c r="Q29" s="5" t="n">
        <v>2999</v>
      </c>
    </row>
    <row r="30">
      <c r="A30" s="3" t="inlineStr">
        <is>
          <t>Appropriations:</t>
        </is>
      </c>
    </row>
    <row r="31">
      <c r="A31" s="4" t="inlineStr">
        <is>
          <t>Transfer to reser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56</v>
      </c>
      <c r="J31" s="5" t="n">
        <v>184</v>
      </c>
      <c r="K31" s="5" t="n">
        <v>118</v>
      </c>
      <c r="L31" s="5" t="n">
        <v>388</v>
      </c>
      <c r="M31" s="4" t="inlineStr">
        <is>
          <t xml:space="preserve"> </t>
        </is>
      </c>
      <c r="N31" s="5" t="n">
        <v>-1646</v>
      </c>
      <c r="O31" s="4" t="inlineStr">
        <is>
          <t xml:space="preserve"> </t>
        </is>
      </c>
      <c r="P31" s="4" t="inlineStr">
        <is>
          <t xml:space="preserve"> </t>
        </is>
      </c>
      <c r="Q31" s="4" t="inlineStr">
        <is>
          <t xml:space="preserve"> </t>
        </is>
      </c>
    </row>
    <row r="32">
      <c r="A32" s="4" t="inlineStr">
        <is>
          <t>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12</v>
      </c>
      <c r="M32" s="5" t="n">
        <v>6688</v>
      </c>
      <c r="N32" s="5" t="n">
        <v>-18229</v>
      </c>
      <c r="O32" s="5" t="n">
        <v>-11853</v>
      </c>
      <c r="P32" s="5" t="n">
        <v>-109</v>
      </c>
      <c r="Q32" s="5" t="n">
        <v>-11962</v>
      </c>
    </row>
    <row r="33">
      <c r="A33" s="4" t="inlineStr">
        <is>
          <t>Capital increase with reser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v>
      </c>
      <c r="Q33" s="5" t="n">
        <v>2</v>
      </c>
    </row>
    <row r="34">
      <c r="A34" s="4" t="inlineStr">
        <is>
          <t>Additional dividends proposed last year approved this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128</v>
      </c>
      <c r="N34" s="4" t="inlineStr">
        <is>
          <t xml:space="preserve"> </t>
        </is>
      </c>
      <c r="O34" s="5" t="n">
        <v>-1128</v>
      </c>
      <c r="P34" s="4" t="inlineStr">
        <is>
          <t xml:space="preserve"> </t>
        </is>
      </c>
      <c r="Q34" s="5" t="n">
        <v>-1128</v>
      </c>
    </row>
    <row r="35">
      <c r="A35" s="4" t="inlineStr">
        <is>
          <t>Ending balance, value at Dec. 31, 2021</t>
        </is>
      </c>
      <c r="B35" s="6" t="n">
        <v>107380</v>
      </c>
      <c r="C35" s="6" t="n">
        <v>-279</v>
      </c>
      <c r="D35" s="6" t="n">
        <v>1143</v>
      </c>
      <c r="E35" s="6" t="n">
        <v>-75122</v>
      </c>
      <c r="F35" s="6" t="n">
        <v>-24169</v>
      </c>
      <c r="G35" s="6" t="n">
        <v>-11205</v>
      </c>
      <c r="H35" s="6" t="n">
        <v>-1152</v>
      </c>
      <c r="I35" s="6" t="n">
        <v>9769</v>
      </c>
      <c r="J35" s="6" t="n">
        <v>3084</v>
      </c>
      <c r="K35" s="6" t="n">
        <v>1220</v>
      </c>
      <c r="L35" s="6" t="n">
        <v>52050</v>
      </c>
      <c r="M35" s="6" t="n">
        <v>6688</v>
      </c>
      <c r="N35" s="4" t="inlineStr">
        <is>
          <t xml:space="preserve"> </t>
        </is>
      </c>
      <c r="O35" s="6" t="n">
        <v>69407</v>
      </c>
      <c r="P35" s="6" t="n">
        <v>405</v>
      </c>
      <c r="Q35" s="6" t="n">
        <v>69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Policies)</t>
        </is>
      </c>
      <c r="B1" s="2" t="inlineStr">
        <is>
          <t>12 Months Ended</t>
        </is>
      </c>
    </row>
    <row r="2">
      <c r="B2" s="2" t="inlineStr">
        <is>
          <t>Dec. 31, 2021</t>
        </is>
      </c>
    </row>
    <row r="3">
      <c r="A3" s="3" t="inlineStr">
        <is>
          <t>Impairment</t>
        </is>
      </c>
    </row>
    <row r="4">
      <c r="A4" s="4" t="inlineStr">
        <is>
          <t>Accounting policy for impairment of property, plant and equipment and intangible assets</t>
        </is>
      </c>
      <c r="B4" s="4" t="inlineStr">
        <is>
          <t xml:space="preserve"> 25.1.5.
Accounting policy for impairment of property, plant and equipment and
intangible assets Property,
plant and equipment and intangible assets with definitive lives are tested for impairment when there is an indication that the carrying
amount may not be recoverable. Assets are assessed for impairment at the smallest identifiable group that generates largely independent
cash inflows from other assets or groups of assets (CGU). Note 4.3 presents detailed information about the Company’s CGUs. Assets related
to development and production of oil and gas assets (fields or group of fields) that have indefinite useful lives, such as goodwill,
are tested for impairment at least annually, irrespective of whether there is any indication of impairment.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Reversal of
previously recognized impairment losses may occur for assets other than goodwill.</t>
        </is>
      </c>
    </row>
    <row r="5">
      <c r="A5" s="4" t="inlineStr">
        <is>
          <t>Accounting policy for impairment of associates and joint ventures</t>
        </is>
      </c>
      <c r="B5" s="4" t="inlineStr">
        <is>
          <t xml:space="preserve"> 25.3.1.
Accounting policy for impairment of associates and joint ventures Investments
in associates and joint ventures are tested individually for impairment.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and evaluation of oil and gas reserves (Policies)</t>
        </is>
      </c>
      <c r="B1" s="2" t="inlineStr">
        <is>
          <t>12 Months Ended</t>
        </is>
      </c>
    </row>
    <row r="2">
      <c r="B2" s="2" t="inlineStr">
        <is>
          <t>Dec. 31, 2021</t>
        </is>
      </c>
    </row>
    <row r="3">
      <c r="A3" s="3" t="inlineStr">
        <is>
          <t>Exploration And Evaluation Of Oil And Gas Reserves</t>
        </is>
      </c>
    </row>
    <row r="4">
      <c r="A4" s="4" t="inlineStr">
        <is>
          <t>Accounting policy for exploration and evaluation of oil and gas reserves</t>
        </is>
      </c>
      <c r="B4" s="4" t="inlineStr">
        <is>
          <t>26.1. Accounting
policy for exploration and evaluation of oil and gas reserv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can be demonstrated
are expensed. •
Amounts paid for obtaining concessions for exploration of crude oil and natural gas (capitalized acquisition costs) are initially capitalized
as intangible assets and are transferred to property, plant and equipment once the technical and commercial feasibility can be demonstrated.
More information on intangible assets accounting policy, see note 24. • Costs
directly attributable to exploratory wells, including their equipment and installations, pending determination of proved reserves are
capitalized within property, plant and equipment. In some cases, exploratory wells have discovered oil and gas reserves, but at the moment
the drilling is completed they are not yet able to be classified as proved. In such cases, the expenses continue to be capitalized if
the well has found a sufficient quantity of reserves to justify its completion as a producing well and progress on assessing the reserves
and the economic and operating viability of the project is under way (for more information see note 26.2). • An
internal commission of technical executives of the Company reviews these conditions monthly for each well, by analysis of geoscience
and engineering data, existing economic conditions, operating methods and government regulations. For additional information on proved
reserves estimates, see note 4.1. • Costs
related to exploratory wells drilled in areas of unproved reserves are charged to expense when determined to be dry or uneconomic by
the aforementioned internal commission.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are capitalized within property, plant and equip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artnerships in E&amp;P activities (Policies)</t>
        </is>
      </c>
      <c r="B1" s="2" t="inlineStr">
        <is>
          <t>12 Months Ended</t>
        </is>
      </c>
    </row>
    <row r="2">
      <c r="B2" s="2" t="inlineStr">
        <is>
          <t>Dec. 31, 2021</t>
        </is>
      </c>
    </row>
    <row r="3">
      <c r="A3" s="3" t="inlineStr">
        <is>
          <t>Partnerships In Ep Activities</t>
        </is>
      </c>
    </row>
    <row r="4">
      <c r="A4" s="4" t="inlineStr">
        <is>
          <t>Accounting policy for joint operations</t>
        </is>
      </c>
      <c r="B4" s="4" t="inlineStr">
        <is>
          <t>28.1. Accounting
policy for joint operations The E&amp;P
partnerships are classified as joint operations, where the Company recognizes according to its interests: i) its assets, including its
stake in any assets held jointly ii) its liabilities, including its stake in any liabilities assumed jointly; iii) its sales revenues
corresponding to the proportion of its participation in the production resulting from the joint operation; and iv) its expenses, including
the portion of any expenses incurred together. Assets, liabilities,
revenues and expenses relating to the participation in a joint operation are accounted for in accordance with the specific accounting
policies applicable to assets, liabilities, revenues and expenses.</t>
        </is>
      </c>
    </row>
    <row r="5">
      <c r="A5" s="4" t="inlineStr">
        <is>
          <t>Accounting Policy for unitization agreements</t>
        </is>
      </c>
      <c r="B5" s="4" t="inlineStr">
        <is>
          <t>28.3. Accounting
Policy for unitization agreements A unitization
agreement occurs when a reservoir extends across two or more license or contract areas. In this case, partners pool their individual
interests in return for an interest in the overall unit and determine their new stake in the single producing unit. Events that
occurred prior to the unitization agreement may lead to the need for compensation between the partners. At the signing of the AIP, an
amount to be reimbursed to the Company will be recognized as an asset only when there is a contractual right to reimbursement or when
the reimbursement is practically certain. An amount to be reimbursed by the Company will be recognized as a liability when it derives
from a contractual obligation or, when the outflow of funds is deemed probable and the amount can be reliable estimat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Policies)</t>
        </is>
      </c>
      <c r="B1" s="2" t="inlineStr">
        <is>
          <t>12 Months Ended</t>
        </is>
      </c>
    </row>
    <row r="2">
      <c r="B2" s="2" t="inlineStr">
        <is>
          <t>Dec. 31, 2021</t>
        </is>
      </c>
    </row>
    <row r="3">
      <c r="A3" s="3" t="inlineStr">
        <is>
          <t>Investments Abstract</t>
        </is>
      </c>
    </row>
    <row r="4">
      <c r="A4" s="4" t="inlineStr">
        <is>
          <t>Accounting policy for investments in subsidiaries, joint operations, joint ventures and associates</t>
        </is>
      </c>
      <c r="B4" s="4" t="inlineStr">
        <is>
          <t>29.6. Accounting
policy for investments in subsidiaries, joint operations, joint ventures and associates Basis of
consolidation The consolidated
financial statements include the financial information of Petrobras and the entities it controls (subsidiaries), joint operations (at
the level of interest the Company has in them) and consolidated structured entities. Control is
achieved when Petrobras: i) has power over the investee; ii) is exposed, or has rights, to variable returns from involvement with the
investee; and iii) has the ability to use its power to affect its returns. Subsidiaries
are consolidated from the date on which control is obtained until the date that such control no longer exists, by using accounting policies
consistent with those adopted by Petrobras. Note 11 sets out the consolidated entities and other direct investees. Investments
structured through a separate vehicle are set up so that the voting rights, or similar rights, are not the dominant factor to determine
who controls the entity. Intragroup
balances and transactions, including unrealized profits arising from intragroup transactions, are eliminated in the consolidation of
the financial statements. Investments
in other companies An associate
is an entity over which the Company has significant influence. Significant influence is the power to participate in the financial and
operating policy decisions of the investee but not the ability to exercise control or joint control over those polices. The definition
of control is set out in note 4.1. A joint arrangement
is an arrangement over which two or more parties have joint control (pursuant to contractual provisions). A joint arrangement is classified
either as a joint operation or as a joint venture depending on the rights and obligations of the parties to the arrangement. In a joint
operation, the parties have rights to the assets and obligations for the liabilities related to the arrangement, while in a joint venture
the parties have rights to the net assets of the arrangement. Some of the Company's activities in the E&amp;P segment are conducted through
joint operations. Profit or
loss, assets and liabilities related to joint ventures and associates are accounted for by the equity method. In a joint operation the
Company recognizes the amount of its assets, liabilities and related income and expenses. Accounting
policies of joint ventures and associates have been adjusted, where necessary, to ensure consistency with the policies adopted by Petrobras.
Distributions received from an investee reduce the carrying amount of the investment. Business
combination and Goodwill A business
combination is a transaction in which the acquirer obtains control of another business, regardless of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 Goodwill is
measured as the excess of the aggregate amount of: (i) the consideration transferred; (ii) the amount of any non-controlling interest
in the acquiree; and (iii) in a business combination achieved in stages, the fair value of the acquirer’s previously held equity
interest in the acquiree at the acquisition-date; over the net of the amounts of the identifiable assets acquired and the liabilities
assumed. When this aggregate amount is lower than the net of the amounts of the identifiable assets acquired and the liabilities assumed,
a gain on a bargain purchase is recognized in the statement of income. Changes in
ownership interest in subsidiaries that do not result in loss of control of the subsidiary are equity transactions. Any excess of the
amounts paid/received, including directly attributable costs, over the carrying value of the ownership interest acquired/disposed of
is recognized in shareholders’ equity as changes in interest in subsidiari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al of assets and other changes in organizational structure (Policies)</t>
        </is>
      </c>
      <c r="B1" s="2" t="inlineStr">
        <is>
          <t>12 Months Ended</t>
        </is>
      </c>
    </row>
    <row r="2">
      <c r="B2" s="2" t="inlineStr">
        <is>
          <t>Dec. 31, 2021</t>
        </is>
      </c>
    </row>
    <row r="3">
      <c r="A3" s="3" t="inlineStr">
        <is>
          <t>Disposal Of Assets And Other Changes In Organizational Structure</t>
        </is>
      </c>
    </row>
    <row r="4">
      <c r="A4" s="4" t="inlineStr">
        <is>
          <t>Accounting Policy for assets and liabilities held for sale</t>
        </is>
      </c>
      <c r="B4" s="4" t="inlineStr">
        <is>
          <t>31.6. Accounting
Policy for assets and liabilities held for sale Non-current
assets, disposal groups and liabilities directly associated with those assets are classified as held for sale if their carrying amounts
will, principally, be recovered through the sale transaction rather than through continuing use.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costs to sell. Assets and liabilities are presented separately in the statement of financial position. When a component
of the Company is disposed of or classified as held for sale, and it represented a separate major line of business, the disposed interest
is considered a discontinued operation, thus its net income, operating, investing and financing cash flows are presented in separate
line items until the date of the closing of the oper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debt (Policies)</t>
        </is>
      </c>
      <c r="B1" s="2" t="inlineStr">
        <is>
          <t>12 Months Ended</t>
        </is>
      </c>
    </row>
    <row r="2">
      <c r="B2" s="2" t="inlineStr">
        <is>
          <t>Dec. 31, 2021</t>
        </is>
      </c>
    </row>
    <row r="3">
      <c r="A3" s="3" t="inlineStr">
        <is>
          <t>Finance Debt</t>
        </is>
      </c>
    </row>
    <row r="4">
      <c r="A4" s="4" t="inlineStr">
        <is>
          <t>Accounting policy for loans and finance debt</t>
        </is>
      </c>
      <c r="B4" s="4" t="inlineStr">
        <is>
          <t>32.6. Accounting
policy for loans and finance debt Loans and
finance debt are initially recognized at fair value less transaction costs that are directly attributable to its issue and subsequently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the new terms using the original effective interest
rate. The difference between the book value immediately prior to such modification and the new gross carrying amount is recognized as
gain or loss in the statement of income. When such modification is substantial, the original liability is extinguished and a new liability
is recognized, impacting the statement of income for the period. Regarding
the interest rate benchmark reform (Interbank offered rate - IBOR Reform), the company continues to monitor the standards of the regulatory
authorities, as well as the measures that have been adopted, aiming at adapting the various financial instruments to the new benchmarks.
Petrobras and its subsidiaries have debts indexed to Libor, corresponding to 32% of total finance debt (see note 3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liabilities (Policies)</t>
        </is>
      </c>
      <c r="B1" s="2" t="inlineStr">
        <is>
          <t>12 Months Ended</t>
        </is>
      </c>
    </row>
    <row r="2">
      <c r="B2" s="2" t="inlineStr">
        <is>
          <t>Dec. 31, 2021</t>
        </is>
      </c>
    </row>
    <row r="3">
      <c r="A3" s="3" t="inlineStr">
        <is>
          <t>Finance Debt</t>
        </is>
      </c>
    </row>
    <row r="4">
      <c r="A4" s="4" t="inlineStr">
        <is>
          <t>Accounting policy for lease liabilities</t>
        </is>
      </c>
      <c r="B4" s="4" t="inlineStr">
        <is>
          <t>33.1. Accounting
policy for lease liabilities Lease liabilities,
including those whose underlying assets are of low value, are measured at the present value of lease payments, which includes recoverable
taxes, non-cancellable periods and options to extend a lease when they are reasonably certain. These payments are discounted at the Company's
nominal incremental rate on loans, as the interest rates implicit in lease agreements with third parties usually cannot be readily determined. Lease remeasurements
reflect changes arising from contractual rates or indexes, as well as lease terms due to new expectations of lease extensions or terminations. Unwinding
of discount on the lease liability is classified as finance expense, while payments reduce their carrying amount. According to the Company’s
foreign exchange risk management, foreign exchange variations on lease liabilities denominated in U.S. dollars are designated as instruments
to protect cash flow hedge relationships from highly probable future exports (see note 36.3). In the E&amp;P
segment, some activities are conducted by joint operations where the company is the operator. In cases where all parties to the joint
operation are primarily responsible for the lease payments, the Company recognizes the lease liability in proportion to its share. When
using underlying assets arising from a specific contract in which the Company is solely responsible for the lease payments, the lease
liabilities remain fully recognized and the partners are charged in proportion to their interests. Payments associated
with short-term leases (term of 12 months or less) are recognized as an expense over the term of the leas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Policies)</t>
        </is>
      </c>
      <c r="B1" s="2" t="inlineStr">
        <is>
          <t>12 Months Ended</t>
        </is>
      </c>
    </row>
    <row r="2">
      <c r="B2" s="2" t="inlineStr">
        <is>
          <t>Dec. 31, 2021</t>
        </is>
      </c>
    </row>
    <row r="3">
      <c r="A3" s="3" t="inlineStr">
        <is>
          <t>Equity [abstract]</t>
        </is>
      </c>
    </row>
    <row r="4">
      <c r="A4" s="4" t="inlineStr">
        <is>
          <t>Accounting policy for share capital</t>
        </is>
      </c>
      <c r="B4" s="4" t="inlineStr">
        <is>
          <t>34.1.1. Accounting
policy for share capital Share capital
comprises common shares and preferred shares. Transaction costs attributable to the issue of new shares (share issuance costs) are presented
(net of tax) in shareholders’ equity, within capital transactions, as a deduction from the proceeds. As of December
31, 2021 and December 31, 2020, the Company held treasury shares, of which 222,760 72,909</t>
        </is>
      </c>
    </row>
    <row r="5">
      <c r="A5" s="4" t="inlineStr">
        <is>
          <t>Accounting policy for tax incentives reserve</t>
        </is>
      </c>
      <c r="B5" s="4" t="inlineStr">
        <is>
          <t>34.4.4. Accounting
policy for tax incentives reserve A government
grant is recognized when there is reasonable assurance that the grant will be received and the Company will comply with the conditions
attached to the grant.</t>
        </is>
      </c>
    </row>
    <row r="6">
      <c r="A6" s="4" t="inlineStr">
        <is>
          <t>Accounting policy for distributions to shareholders</t>
        </is>
      </c>
      <c r="B6" s="4" t="inlineStr">
        <is>
          <t>34.5.1. Accounting
policy for distributions to shareholders Distributions
to shareholders are made by means of dividends and interest on capital, determined in accordance with the limits defined in the Brazilian
Corporation Law and in the Company’s bylaws. Interest on capital is a deductible expense in the income tax calculation, while dividend
is not deductible. The dividends
portion provided for in the bylaws or that represents the minimum mandatory dividends is recognized as a liability within the statement
of financial position. Any excess must be maintained in shareholders' equity, as additional dividends proposed, until its approval on
the Annual General Shareholders Meeting.</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sk management (Policies)</t>
        </is>
      </c>
      <c r="B1" s="2" t="inlineStr">
        <is>
          <t>12 Months Ended</t>
        </is>
      </c>
    </row>
    <row r="2">
      <c r="B2" s="2" t="inlineStr">
        <is>
          <t>Dec. 31, 2021</t>
        </is>
      </c>
    </row>
    <row r="3">
      <c r="A3" s="3" t="inlineStr">
        <is>
          <t>Risk Management</t>
        </is>
      </c>
    </row>
    <row r="4">
      <c r="A4" s="4" t="inlineStr">
        <is>
          <t>Accounting policy for hedge accounting</t>
        </is>
      </c>
      <c r="B4" s="4" t="inlineStr">
        <is>
          <t xml:space="preserve"> Accounting policy for hedge accounting At inception
of the hedge relationship, the Company documents its objective and strategy, including identification of the hedging instrument, the
hedged item, the nature of the hedged risk and evaluation of hedge effectiveness requirements. Considering
the natural hedge and the risk management strategy, the Company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 revenues, so that gains or losses associated with
the hedged transaction (the highly probable future exports) and the hedging instrument (debt obligations) are recognized in the statement
of income in the same periods. Foreign exchange
gains and losses on proportions of debt obligations and lease liability (non-derivative financial instruments) have been designated as
hedging instruments. The highly
probable future exports for each month are hedged by a proportion of the debt obligations with an equal US dollar nominal amount. Only
a portion of the Company’s forecast exports are considered highly probable. The Company’s
future exports are exposed to the risk of variation in the Brazilian Real/U.S. dollar spot rate, which is offset by the converse exposure
to the same type of risk with respect to its debt denominated in US dollar. The hedge
relationships are assessed on a monthly basis and they may cease and may be re-designated in order to achieve the risk management strategy. Foreign exchange
gains and losses relating to the effective portion of such hedges are recognized in other comprehensive income and reclassified to the
statement of income within finance income (expense) in the periods when the hedged item affects the statement of income. Whenever a
portion of future exports for a certain period, for which their foreign exchange gains and losses hedging relationship has been designated
is no longer highly probable, the Company revokes the designation and the cumulative foreign exchange gains or losses that have been
recognized in other comprehensive income remain separately in equity until the forecast exports occur. If future
exports for which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equity to the statement of income. In addition,
when a financial instrument designated as a hedging instrument expires or settles, the Company may replace it with another financial
instrument in a manner in which the hedge relationship continues to occur. Likewise, whenever a hedged transaction effectively occurs,
its financial instrument previously designated as a hedging instrument may be designated for a new hedge relationship. Gains or losses
relating to the ineffective portion are immediately recognized in finance income (expense). Ineffectiveness may occur as hedged items
and hedge instruments have different maturity dates and due to discount rate used to determine their present valu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t>
        </is>
      </c>
    </row>
    <row r="4">
      <c r="A4" s="4" t="inlineStr">
        <is>
          <t>Summary of Effect of Change in Foreign Exchange Rate</t>
        </is>
      </c>
      <c r="B4" s="4" t="inlineStr">
        <is>
          <t>Summary
of Effect of Change in Foreign Exchange Rate
Brazilian
Real x U.S. Dollar Dec/21 Sep/21 Jun/21 Mar/21 Dec/20 Sep/20 Jun/20 Mar/20 Dec/19 Sep/19 Jun/19 Mar/19
Quarterly
average exchange rate 5.59 5.23 5.29 5.48 5.39 5.38 5.39 4.47 4.12 3.97 3.92 3.77
Period-end
exchange rate 5.58 5.44 5.00 5.70 5.20 5.64 5.48 5.20 4.03 4.16 3.83 3.9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 and its operations</t>
        </is>
      </c>
      <c r="B1" s="2" t="inlineStr">
        <is>
          <t>12 Months Ended</t>
        </is>
      </c>
    </row>
    <row r="2">
      <c r="B2" s="2" t="inlineStr">
        <is>
          <t>Dec. 31, 2021</t>
        </is>
      </c>
    </row>
    <row r="3">
      <c r="A3" s="3" t="inlineStr">
        <is>
          <t>Company And Its Operations</t>
        </is>
      </c>
    </row>
    <row r="4">
      <c r="A4" s="4" t="inlineStr">
        <is>
          <t>The Company and its operations</t>
        </is>
      </c>
      <c r="B4" s="4" t="inlineStr">
        <is>
          <t>1. The
Company and its operations Petróleo
Brasileiro S.A. - Petrobras, hereinafter referred to as “Petrobras” or “Company,” is a partially state-owned
enterprise, controlled by the Brazilian Federal Government, of indefinite duration, governed by the terms and conditions under the Brazilian
Corporate Law (Law 6,404 of December 15, 1976), Law 13,303 of June 30, 2016 and its Bylaws. Petrobras’
shares are listed on the Brazilian stock exchange (B3) in the Level 2 Corporate Governance special listing segment and, therefore, the
Company, its shareholders, its managers and fiscal council members are subject to provisions under its regulation (Level 2 Regulation
- Regulamento de Listagem do Nível 2 de Governança Corporativa da Brasil Bolsa Balcão The Company
is dedicated to prospecting, drilling, refining, processing, trading and transporting crude oil from producing onshore and offshore oil
fields and from shale or other rocks, as well as oil products, natural gas and other liquid hydrocarbons. In addition, Petrobras carries
out energy related activities, such as research, development, production, transport, distribution and trading of all forms of energy,
as well as other related or similar activities. Petrobras
may perform any of the activities related to its corporate purpose, directly, through its wholly-owned subsidiaries, controlled companies,
alone or through joint ventures with third parties, in Brazil or abroad. The economic
activities linked to its business purpose shall be undertaken by the Company in free competition with other companies according to market
conditions, in compliance with the other principles and guidelines of Laws no. 9,478/97 and 14,134/21 (oil and gas regulations, respectively).
However, Petrobras may have its activities, provided they are in compliance with its corporate purpose, guided by the Brazilian Federal
Government to contribute to the public interest that justified its creation, aiming to meet national energy policy objectives when: I –
established by law or regulation, as well as under agreements provisions with a public entity that is competent to establish such obligation,
abiding with the broad publicly stated of such instruments; and II –
the cost and revenues thereof have been broken down and disseminated in a transparent manner. In this case,
the Company’s Investment Committee and Minority Shareholders Committee, exercising their advisory role to the Board of Directors,
shall assess and measure the difference between such market conditions and the operating result or economic return of the transaction,
based on technical and economic criteria for investment valuation and specific operating costs and results under the Company's operations.
In case a difference is identified, for every financial year, the Brazilian Federal Government shall compensate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standards and interpretations (Tables)</t>
        </is>
      </c>
      <c r="B1" s="2" t="inlineStr">
        <is>
          <t>12 Months Ended</t>
        </is>
      </c>
    </row>
    <row r="2">
      <c r="B2" s="2" t="inlineStr">
        <is>
          <t>Dec. 31, 2021</t>
        </is>
      </c>
    </row>
    <row r="3">
      <c r="A3" s="3" t="inlineStr">
        <is>
          <t>New Standards And Interpretations</t>
        </is>
      </c>
    </row>
    <row r="4">
      <c r="A4" s="4" t="inlineStr">
        <is>
          <t>Schedule of new International Financial Reporting Standards not yet adopted</t>
        </is>
      </c>
      <c r="B4" s="4" t="inlineStr">
        <is>
          <t xml:space="preserve">5.1. New
International Financial Reporting Standards not yet adopted Schedule of new International Financial Reporting Standards not yet adopted
Standard Description Effective
on
Annual
Improvements to IFRS Standards 2018–2020 The
amendments change requirements related to: (i) simplifying the application of IFRS 1 by a subsidiary that becomes a first-time
adopter of IFRS after its parent company has already adopted IFRS; (ii) clarifying the fees a company includes in assessing the terms
of a new or modified financial liability in order to determine whether to derecognize a financial liability (IFRS 9); and (iii)
aligning the fair value measurement requirements in IAS 41 with those in other IFRS Standards. Additionally, the amendments
change an illustrative example accompanying IFRS 16 regarding lease incentives. January
1, 2022, prospective application.
Reference to the
Conceptual Framework - Amendments to IFRS 3 The
amendments (i) update a certain reference in IFRS 3 to the most recent conceptual framework and (ii) include additional requirements
related to obligations under the scope of IAS 37 - Provisions, Contingent Liabilities and Contingent Assets and IFRIC 21 - Levies.
In addition, the amendments provide that the buyer should not recognize contingent assets acquired in a business combination. January
1, 2022, prospective application.
Onerous
Contracts - Cost of Fulfilling a Contract - Amendments to IAS 37 The
amendments specify which costs an entity includes in determining the cost of fulfilling a contract in assessing whether the contract
is onerous. January
1, 2022, retrospective application with specific rules.
Property, Plant and
Equipment: Proceeds before Intended Use - Amendments to IAS 16 The
amendments prohibit a company from deducting plant and equipment amounts received from selling items produced while the company is
preparing the asset for its intended use from the cost of property. Instead, a company will recognize such sales proceeds and related
cost in profit or loss. January
1, 2022, retrospective application with specific rules.
Classification
of Liabilities as Current or Non-current - Amendments to IAS 1 The
amendments establish requirements for the classification of a liability as current or non-current. January
1, 2023, retrospective application.
IFRS 17 – Insurance
Contracts (and Amendments) IFRS
4 – Insurance Contracts will be superseded by IFRS 17, which establishes, among other things, the requirements to be applied
in the recognition, measurement, presentation and disclosure of insurance and reinsurance contracts. January
1, 2023, retrospective application with specific rules.
Disclosure
of Accounting Policies – Amendments to IAS 1 and Practice Statement 2 In place of the requirement to disclose significant accounting policies, the amendments to IAS 1 - Presentation of Financial Statements
establish that accounting policies must be disclosed when they are material. Among other things, the amendment provides guidance
for determining such materiality. January
1, 2023, prospective application to amendments to IAS 1.
Definition
of Accounting Estimates – Amendments to IAS 8 According
to the amendments to IAS 8, the definition of “change in accounting estimate” no longer exists. Instead, a definition
was established for the term “accounting estimates”: monetary values in the financial statements that are subject to
measurement uncertainty January
1, 2023, prospective application.
Deferred
Tax related to Assets and Liabilities arising from a Single Transaction – Amendments to IAS 12 The
amendments have reduced the scope of the exemption from recognition of deferred tax assets and deferred tax liabilities described
in paragraphs 15 and 24 of IAS 12 - Income Taxes, so that it no longer applies to transactions that, among other things, on initial
recognition, give rise to equal taxable and deductible temporary differences. January
1, 2023, retrospective application with specific rul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Marketable securities (Tables)</t>
        </is>
      </c>
      <c r="B1" s="2" t="inlineStr">
        <is>
          <t>12 Months Ended</t>
        </is>
      </c>
    </row>
    <row r="2">
      <c r="B2" s="2" t="inlineStr">
        <is>
          <t>Dec. 31, 2021</t>
        </is>
      </c>
    </row>
    <row r="3">
      <c r="A3" s="3" t="inlineStr">
        <is>
          <t>Cash And Cash Equivalents And Marketable Securities</t>
        </is>
      </c>
    </row>
    <row r="4">
      <c r="A4" s="4" t="inlineStr">
        <is>
          <t>Cash and cash equivalents</t>
        </is>
      </c>
      <c r="B4" s="4" t="inlineStr">
        <is>
          <t xml:space="preserve">7.1. Cash
and cash equivalents
12.31.2021 12.31.2020
Cash
at bank and in hand 299 552
Short-term
financial investments
-
In Brazil
Brazilian
interbank deposit rate investment funds and other short-term deposits 1,951 2,592
Other
investment funds 163 28
2,114 2,620
-
Abroad
Time
deposits 4,310 2,574
Automatic
investing accounts and interest checking accounts 3,732 5,633
Other
financial investments 12 332
8,054 8,539
Total
short-term financial investments 10,168 11,159
Total
cash and cash equivalents 10,467 11,711 </t>
        </is>
      </c>
    </row>
    <row r="5">
      <c r="A5" s="4" t="inlineStr">
        <is>
          <t>Marketable securities</t>
        </is>
      </c>
      <c r="B5" s="4" t="inlineStr">
        <is>
          <t xml:space="preserve">7.2. Marketable
securities
12.31.2021 12.31.2020
In
Brazil Abroad Total In
Brazil Abroad Total
Fair
value through profit or loss 650 − 650 652 − 652
Amortized
cost 44 − 44 44 7 51
Total 694 − 694 696 7 703
Current 650 − 650 652 7 659
Non-current 44 − 44 44 − 4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ales revenues (Tables)</t>
        </is>
      </c>
      <c r="B1" s="2" t="inlineStr">
        <is>
          <t>12 Months Ended</t>
        </is>
      </c>
    </row>
    <row r="2">
      <c r="B2" s="2" t="inlineStr">
        <is>
          <t>Dec. 31, 2021</t>
        </is>
      </c>
    </row>
    <row r="3">
      <c r="A3" s="3" t="inlineStr">
        <is>
          <t>Sales Revenues</t>
        </is>
      </c>
    </row>
    <row r="4">
      <c r="A4" s="4" t="inlineStr">
        <is>
          <t>Summary of Sales Revenues</t>
        </is>
      </c>
      <c r="B4" s="4" t="inlineStr">
        <is>
          <t xml:space="preserve">Summary of Sales Revenues
2021 2020 2019
Diesel 24,236 13,924 23,007
Gasoline 11,910 6,313 9,810
Liquefied
petroleum gas 4,491 3,383 4,159
Jet
fuel 2,271 1,455 3,832
Naphtha 1,699 1,694 1,669
Fuel
oil (including bunker fuel) 1,775 795 1,026
Other
oil products 4,261 2,712 3,410
Subtotal
oil products 50,643 30,276 46,913
Natural
gas 5,884 3,649 5,929
Oil 671 48 -
Renewables
and nitrogen products 40 59 245
Breakage 243 438 645
Electricity 2,902 1,109 1,322
Services,
agency and others 808 755 940
Domestic
market 61,191 36,334 55,994
Exports 21,491 15,945 18,085
Oil 14,942 11,720 13,180
Fuel
oil (including bunker fuel) 5,480 3,525 3,321
Other
oil products 1,069 700 1,584
Sales
abroad (*) 1,284 1,404 2,510
Foreign
market 22,775 17,349 20,595
Sales
revenues (**) 83,966 53,683 76,589
(*)
Sales revenues from operations outside of Brazil, including trading and excluding exports.
(**)
Sales revenues by business segment are set out in note 8. </t>
        </is>
      </c>
    </row>
    <row r="5">
      <c r="A5" s="4" t="inlineStr">
        <is>
          <t>Summary of Remaining Performance Obligations</t>
        </is>
      </c>
      <c r="B5" s="4" t="inlineStr">
        <is>
          <t xml:space="preserve">Summary of Remaining Performance Obligations
Expected
recognition within 1 year Expected
recognition after 1 year Total
Domestic
market
Gasoline 9,964 - 9,964
Diesel
20,531 - 20,531
Natural
gas 11,809 11,768 23,577
Services
and others 6,173 8,743 14,916
Naphtha 1,751 5,254 7,005
Electricity 624 2,163 2,787
Other
oil products 25 - 25
Jet
fuel 910 - 910
Foreign
market -
Exports 2,930 11,592 14,522
Total 54,717 39,520 94,23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sts and expenses by nature (Tables)</t>
        </is>
      </c>
      <c r="B1" s="2" t="inlineStr">
        <is>
          <t>12 Months Ended</t>
        </is>
      </c>
    </row>
    <row r="2">
      <c r="B2" s="2" t="inlineStr">
        <is>
          <t>Dec. 31, 2021</t>
        </is>
      </c>
    </row>
    <row r="3">
      <c r="A3" s="3" t="inlineStr">
        <is>
          <t>Costs And Expenses By Nature</t>
        </is>
      </c>
    </row>
    <row r="4">
      <c r="A4" s="4" t="inlineStr">
        <is>
          <t>Schedule of Cost of sales</t>
        </is>
      </c>
      <c r="B4" s="4" t="inlineStr">
        <is>
          <t xml:space="preserve">Schedule of Cost of sales
2021 2020 2019
Raw
material, products for resale, materials and third-party services (*) (20,869) (12,699) (20,694)
Depreciation,
depletion and amortization (9,277) (8,847) (12,036)
Production
taxes (11,136) (5,920) (9,741)
Employee
compensation (1,882) (1,729) (3,261)
Total (43,164) (29,195) (45,732)
(*)
It Includes short-term leases and inventory turnover. </t>
        </is>
      </c>
    </row>
    <row r="5">
      <c r="A5" s="4" t="inlineStr">
        <is>
          <t>Schedule of Selling expenses</t>
        </is>
      </c>
      <c r="B5" s="4" t="inlineStr">
        <is>
          <t>Schedule of Selling expenses
2021 2020 2019
Materials,
third-party services, freight, rent and other related costs (3,542) (4,163) (3,664)
Depreciation,
depletion and amortization (610) (564) (549)
Allowance
for expected credit losses 12 2 (49)
Employee
compensation (89) (159) (214)
Total (4,229) (4,884) (4,476)</t>
        </is>
      </c>
    </row>
    <row r="6">
      <c r="A6" s="4" t="inlineStr">
        <is>
          <t>Schedule of General and administrative expenses</t>
        </is>
      </c>
      <c r="B6" s="4" t="inlineStr">
        <is>
          <t>Schedule of General and administrative expenses
2021 2020 2019
Employee
compensation (834) (749) (1,427)
Materials,
third-party services, rent and other related costs (256) (252) (539)
Depreciation,
depletion and amortization (86) (89) (158)
Total (1,176) (1,090) (2,1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12 Months Ended</t>
        </is>
      </c>
    </row>
    <row r="2">
      <c r="B2" s="2" t="inlineStr">
        <is>
          <t>Dec. 31, 2021</t>
        </is>
      </c>
    </row>
    <row r="3">
      <c r="A3" s="3" t="inlineStr">
        <is>
          <t>Other Income And Expenses</t>
        </is>
      </c>
    </row>
    <row r="4">
      <c r="A4" s="4" t="inlineStr">
        <is>
          <t>Schedule of other income and expenses</t>
        </is>
      </c>
      <c r="B4" s="4" t="inlineStr">
        <is>
          <t>Schedule of other income and expenses
2021 2020 2019
Pension
and medical benefits - retirees (1,467) 889 (1,371)
Unscheduled
stoppages and pre-operating expenses (1,362) (1,441) (1,321)
Losses
with legal, administrative and arbitration proceedings (740) (493) (1,520)
Performance
award program (469) (439) (643)
Profit
sharing (125) (7) (43)
Gains/(losses)
with commodities derivatives (79) (308) (370)
Equalization
of expenses - Production Individualization Agreements (74) 701 2
Reclassification
of comprehensive income (loss) due to the disposal of equity-accounted investments (41) (43) (34)
Results
on disposal/write-offs of assets and on remeasurement of investment retained with loss of control 1,941 499 6,046
Results
from co-participation agreements in bid areas (*) 631 - -
Recovery
of taxes (**) 561 1,580 99
Early
termination and changes to cash flow estimates of leases 545 276 60
Reimbursements
from E&amp;P partnership operations 485 912 480
Assumption of interest in concession agreements (*) 363 84 -
Amounts
recovered from Lava Jato investigation 235 155 220
Fines
imposed on suppliers 163 95 260
Gains
/ (losses) on decommissioning of returned/abandoned areas 99 (342) (155)
Voluntary
severance programs - PDV 11 (1,017) (198)
Others (24) (103) (313)
Total 653 998 1,199
(*) Further information in note 24.
(**) It
Includes the effects of the exclusion of ICMS (VAT tax) from the basis of calculation of sales taxes PIS and COFINS, except for the effects
of inflation indexation, as set out in note 1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inance income (expense) (Tables)</t>
        </is>
      </c>
      <c r="B1" s="2" t="inlineStr">
        <is>
          <t>12 Months Ended</t>
        </is>
      </c>
    </row>
    <row r="2">
      <c r="B2" s="2" t="inlineStr">
        <is>
          <t>Dec. 31, 2021</t>
        </is>
      </c>
    </row>
    <row r="3">
      <c r="A3" s="3" t="inlineStr">
        <is>
          <t>Net Finance Income</t>
        </is>
      </c>
    </row>
    <row r="4">
      <c r="A4" s="4" t="inlineStr">
        <is>
          <t>Schedule of net finance income (expense)</t>
        </is>
      </c>
      <c r="B4" s="4" t="inlineStr">
        <is>
          <t xml:space="preserve"> Schedule of net finance income (expense)
2021 2020 2019
Finance
income 821 551 1,330
Income
from investments and marketable securities (Government Bonds) 315 202 558
Other
income, net 506 349 772
Finance
expenses (5,150) (6,004) (7,086)
Interest
on finance debt (2,870) (3,595) (4,847)
Unwinding
of discount on lease liabilities (1,220) (1,322) (1,514)
Discount
and premium on repurchase of debt securities (1,102) (1,157) (860)
Capitalized
borrowing costs 976 941 1,332
Unwinding
of discount on the provision for decommissioning costs (761) (638) (795)
Other
finance expenses and income, net (173) (233) (402)
Foreign
exchange gains (losses) and indexation charges (6,637) (4,177) (3,008)
Foreign
exchange gains (losses) (*) (2,737) (1,363) (72)
Reclassification
of hedge accounting to the Statement of Income (*) (4,585) (4,720) (3,136)
Recoverable
taxes inflation indexation income (**) 518 1,807 125
Other
foreign exchange gains (losses) and indexation charges, net 167 99 75
Total (10,966) (9,630) (8,764)
(*) For more information, see notes 36.3c and 36.3a.
(**) Includes
PIS and Cofins inflation indexation income - exclusion of ICMS (VAT tax) from the basis of calculation. See note 1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by operating segment (Tables)</t>
        </is>
      </c>
      <c r="B1" s="2" t="inlineStr">
        <is>
          <t>12 Months Ended</t>
        </is>
      </c>
    </row>
    <row r="2">
      <c r="B2" s="2" t="inlineStr">
        <is>
          <t>Dec. 31, 2021</t>
        </is>
      </c>
    </row>
    <row r="3">
      <c r="A3" s="3" t="inlineStr">
        <is>
          <t>Net Income By Operating Segment</t>
        </is>
      </c>
    </row>
    <row r="4">
      <c r="A4" s="4" t="inlineStr">
        <is>
          <t>Consolidated Statement of Income by operating segment</t>
        </is>
      </c>
      <c r="B4" s="4" t="inlineStr">
        <is>
          <t xml:space="preserve">Consolidated Statement of Income by operating segment
2021
Exploration and Production Refining, Transportation &amp;
Marketing Gas &amp; Power Corporate
and other business Eliminations Total
Sales
revenues 55,584 74,524 12,051 504 (58,697) 83,966
Intersegments 54,479 1,416 2,564 238 (58,697) −
Third
parties 1,105 73,108 9,487 266 - 83,966
Cost
of sales (23,673) (65,620) (9,494) (503) 56,126 (43,164)
Gross
profit (loss) 31,911 8,904 2,557 1 (2,571) 40,802
Income
(expenses) 3,283 (1,621) (2,871) (1,987) (22) (3,218)
Selling - (1,543) (2,653) (11) (22) (4,229)
General
and administrative (152) (148) (73) (803) - (1,176)
Exploration
costs (687) - - - - (687)
Research
and development (415) (11) (25) (112) - (563)
Other
taxes (192) (122) (38) (54) - (406)
Impairment
of assets 3,107 289 (208) 2 - 3,190
Other
income and expenses 1,622 (86) 126 (1,009) - 653
Income
(loss) before net finance income (expense), results of equity-accounted investments and income taxes 35,194 7,283 (314) (1,986) (2,593) 37,584
Net
finance income (expense) - - - (10,966) - (10,966)
Results
in equity-accounted investments 119 941 98 449 - 1,607
Net
income / (loss) before income taxes 35,313 8,224 (216) (12,503) (2,593) 28,225
Income
taxes (11,963) (2,478) 107 5,212 883 (8,239)
Net
income (loss) for the year 23,350 5,746 (109) (7,291) (1,710) 19,986
Attributable
to:
Shareholders
of Petrobras 23,353 5,746 (206) (7,308) (1,710) 19,875
Non-controlling
interests (3) - 97 17 - 111
2020
Exploration and Production Refining, Transportation &amp;
Marketing Gas &amp; Power Corporate
and other business Eliminations Total
Sales
revenues 34,395 47,782 7,725 876 (37,095) 53,683
Intersegments 33,524 865 2,455 251 (37,095) −
Third
parties 871 46,917 5,270 625 - 53,683
Cost
of sales (18,098) (44,011) (3,985) (832) 37,731 (29,195)
Gross
profit (loss) 16,297 3,771 3,740 44 636 24,488
Income
(expenses) (9,247) (2,992) (2,581) 419 (24) (14,425)
Selling - (2,520) (2,320) (20) (24) (4,884)
General
and administrative (155) (161) (85) (689) - (1,090)
Exploration
costs (803) - - - - (803)
Research
and development (232) (11) (10) (102) - (355)
Other
taxes (478) (137) (31) (306) - (952)
Impairment
of assets (7,364) 164 36 (175) - (7,339)
Other
income and expenses (215) (327) (171) 1,711 - 998
Income
(loss) before net finance income (expense), results of equity-accounted investments and income taxes 7,050 779 1,159 463 612 10,063
Net
finance income (expense) - - - (9,630) - (9,630)
Results
in equity-accounted investments (181) (437) 128 (169) - (659)
Net
income / (loss) before income taxes 6,869 342 1,287 (9,336) 612 (226)
Income
taxes (2,398) (265) (393) 4,438 (208) 1,174
Net
income (loss) for the year 4,471 77 894 (4,898) 404 948
Attributable
to:
Shareholders
of Petrobras 4,475 111 821 (4,670) 404 1,141
Non-controlling
interests (4) (34) 73 (228) - (193)
2019
Exploration and Production Refining, Transportation &amp;
Marketing Gas &amp; Power Corporate
and other business Eliminations Total
Sales
revenues 50,462 67,538 11,493 1,221 (54,125) 76,589
Intersegments 49,400 9,432 3,308 226 (54,125) 8,241
Third
parties 1,062 58,106 8,185 995 - 68,348
Cost
of sales (27,304) (61,578) (7,713) (1,167) 52,030 (45,732)
Gross
profit (loss) 23,158 5,960 3,780 54 (2,095) 30,857
Income
(expenses) (4,181) (4,334) 2,580 (4,282) (26) (10,243)
Selling - (2,164) (2,260) (31) (21) (4,476)
General
and administrative (254) (336) (134) (1,401) 1 (2,124)
Exploration
costs (799) - - - - (799)
Research
and development (394) (11) (15) (156) - (576)
Other
taxes (127) (151) (152) (189) - (619)
Impairment
of assets (1,956) (697) (194) 1 (2) (2,848)
Other
income and expenses (651) (975) 5,335 (2,506) (4) 1,199
Income
(loss) before net finance income (expense), results of equity-accounted investments and income taxes 18,977 1,626 6,360 (4,228) (2,121) 20,614
Net
finance income (expenses) - - - (8,764) - (8,764)
Results
in equity-accounted investments 86 (151) 103 115 - 153
Net
income / (loss) before income taxes 19,063 1,475 6,463 (12,877) (2,121) 12,003
Income
taxes (6,451) (552) (2,162) 4,245 720 (4,200)
Net
income from continuing operations for the year 12,612 923 4,301 (8,632) (1,401) 7,803
Net
income from discontinued operations for the year - - 3 2,557 - 2,560
Net
income for the year 12,612 923 4,304 (6,075) (1,401) 10,363
Net
income attributable to shareholders of Petrobras 12,624 1,021 4,180 (6,273) (1,401) 10,151
Net
income from continuing operations 12,624 1,021 4,179 (8,763) (1,401) 7,660
Net
income from discontinued operations - - 1 2,490 - 2,491
Non-controlling
interests (12) (98) 124 198 − 212
Net
income from continuing operations (12) (98) 121 132 - 143
Net
income from discontinued operations - - 3 66 - 6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chedule of trade and other receivables, net</t>
        </is>
      </c>
      <c r="B4" s="4" t="inlineStr">
        <is>
          <t xml:space="preserve">13.1. Trade
and other receivables Schedule of trade and other receivables, net
12.31.2021 12.31.2020
Receivables
from contracts with customers
Third
parties 4,839 3,081
Related
parties
Investees
(note 30.5) 385 664
Receivables
from the electricity sector - 205
Subtotal 5,224 3,950
Other
trade receivables
Third
parties
Receivables
from divestments (*) 2,679 1,523
Lease
receivables 435 467
Other
receivables (**) 872 2,536
Related
parties
Petroleum
and alcohol accounts - receivables from Brazilian Government 506 482
Subtotal 4,492 5,008
Total
trade and other receivables, before ECL 9,716 8,958
Expected
credit losses (ECL) - Third parties (1,428) (1,528)
Expected
credit losses (ECL) - Related parties (20) (68)
Total
trade and other receivables 8,268 7,362
Current 6,368 4,731
Non-current 1,900 2,631
(*)
It mainly refers to receivables (including interest, exchange rate variation and inflation indexation) from the divestment in Nova
Transportadora do Sudeste (NTS), of Block BM-S-8 in the Bacalhau field (former Carcará group), in addition to the values referring
to Rio Ventura, Roncador, Pampo Enchova, Baúna and Miranga fields.
(**) As of December 31, 2020, it mainly includes amounts related to the purchase and sale of production platforms and equipment from our partners in E&amp;P consortia, with financial settlement in the first quarter of 2021. </t>
        </is>
      </c>
    </row>
    <row r="5">
      <c r="A5" s="4" t="inlineStr">
        <is>
          <t>Schedule of aging of trade and other receivables</t>
        </is>
      </c>
      <c r="B5" s="4" t="inlineStr">
        <is>
          <t>13.2. Aging
of trade and other receivables – third parties Schedule of aging of trade and other receivables
12.31.2021 12.31.2020
Trade
and other receivables Expected
credit losses Trade
and other receivables Expected
credit losses
Current 7,059 (77) 5,850 (130)
Overdue:
1-90
days 218 (26) 205 (8)
91-180
days 40 (6) 15 (9)
181-365
days 51 (29) 42 (28)
More
than 365 days 1,457 (1,290) 1,495 (1,353)
Total 8,825 (1,428) 7,607 (1,528)</t>
        </is>
      </c>
    </row>
    <row r="6">
      <c r="A6" s="4" t="inlineStr">
        <is>
          <t>Schedule of changes in credit losses provision</t>
        </is>
      </c>
      <c r="B6" s="4" t="inlineStr">
        <is>
          <t>Schedule of changes in credit losses provision
31.12.2021 31.12.2020
Opening
balance 1,596 2,331
Additions 69 209
Write-offs (40) (667)
Reversals (112) (31)
Transfer
of assets held for sale (8) (3)
Cumulative
translation adjustment (57) (243)
Closing
balance 1,448 1,596
Current 158 218
Non-current 1,290 1,37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Schedule Of Inventories</t>
        </is>
      </c>
    </row>
    <row r="4">
      <c r="A4" s="4" t="inlineStr">
        <is>
          <t>Schedule of inventories</t>
        </is>
      </c>
      <c r="B4" s="4" t="inlineStr">
        <is>
          <t>Schedule of inventories
12.31.2021 12.31.2020
Crude
oil 3,048 2,242
Oil
products 2,495 1,925
Intermediate
products 532 396
Natural
gas and Liquefied Natural Gas (LNG) 349 122
Biofuels 19 30
Fertilizers 8 8
Total
products 6,451 4,723
Materials,
supplies and others 804 954
Total 7,255 5,67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payables (Tables)</t>
        </is>
      </c>
      <c r="B1" s="2" t="inlineStr">
        <is>
          <t>12 Months Ended</t>
        </is>
      </c>
    </row>
    <row r="2">
      <c r="B2" s="2" t="inlineStr">
        <is>
          <t>Dec. 31, 2021</t>
        </is>
      </c>
    </row>
    <row r="3">
      <c r="A3" s="3" t="inlineStr">
        <is>
          <t>Trade Payables</t>
        </is>
      </c>
    </row>
    <row r="4">
      <c r="A4" s="4" t="inlineStr">
        <is>
          <t>Trade payables</t>
        </is>
      </c>
      <c r="B4" s="4" t="inlineStr">
        <is>
          <t>Trade payables
12.31.2021 12.31.2020
Third
parties in Brazil 3,556 2,828
Third
parties abroad 1,861 3,603
Related
parties 66 428
Total
in current liabilities 5,483 6,85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Basis
of preparation
2.1. Statement
of compliance and authorization of consolidated financial statements These consolidated
financial statements have been prepared and are being presented in accordance with the International Financial Reporting Standards (IFRS)
as issued by the International Accounting Standards Board (IASB). The consolidated
financial statements have been prepared under the historical cost convention, except when otherwise indicated. The significant accounting
policies used in the preparation of these financial statements are set out in their respective explanatory notes. The preparation
of the financial statements requires the use of estimates based on assumptions and judgements, which may affect the application of accounting
policies and reported amounts of assets, liabilities, revenues and expenses. Although our management periodically reviews these assumptions
and judgments, the actual results could differ from these estimates. For further information on accounting estimates, see note 4. These consolidated
financial statements were approved and authorized for issue by the Company’s Board of Directors in a meeting held on March 30,
2022.
2.2. Discontinued
operation After the
conclusion of a secondary public offering in July 2019, the Company no longer controlled Petrobras Distribuidora S.A. – BR (later
renamed to Vibra Energia). As a result,
this investment is classified as a discontinued operation for 2019, since it represented a separate major line of business. Thus, in
the consolidated statement of income and cash flows, the net income, operating, investing and financing cash flows relating to BR are
presented in separate line items, as a net amount for discontinued operations.
2.3. Functional
and presentation currency The functional
currency of Petrobras and all of its Brazilian subsidiaries is the Brazilian Real. The functional currency of the Petrobras direct subsidiaries
that operate outside Brazil is the U.S. dollar. Petrobras
has selected the U.S. dollar as its presentation currency to facilitate a more direct comparison to other oil and gas companies. The
financial statements have been translated from the functional currency (Brazilian real) into the presentation currency (U.S. dollar).
All assets and liabilities are translated into U.S. dollars at the closing exchange rate at the date of the financial statements; income
and expenses, as well as cash flows are translated into U.S. dollars using the average exchange rates prevailing during the period. All
exchange differences arising from the translation of the consolidated financial statements from the functional currency into the presentation
currency are recognized as cumulative translation adjustments (CTA) within accumulated other comprehensive income in the consolidated
statements of changes in shareholders’ equity. Summary
of Effect of Change in Foreign Exchange Rate
Brazilian
Real x U.S. Dollar Dec/21 Sep/21 Jun/21 Mar/21 Dec/20 Sep/20 Jun/20 Mar/20 Dec/19 Sep/19 Jun/19 Mar/19
Quarterly
average exchange rate 5.59 5.23 5.29 5.48 5.39 5.38 5.39 4.47 4.12 3.97 3.92 3.77
Period-end
exchange rate 5.58 5.44 5.00 5.70 5.20 5.64 5.48 5.20 4.03 4.16 3.83 3.9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Taxes</t>
        </is>
      </c>
    </row>
    <row r="4">
      <c r="A4" s="4" t="inlineStr">
        <is>
          <t>Summary of Income Taxes</t>
        </is>
      </c>
      <c r="B4" s="4" t="inlineStr">
        <is>
          <t xml:space="preserve">16.1. Income
taxes Summary of Income Taxes
Income
taxes
Current
assets Current
liabilities Non-current
liabilities
12.31.2021 12.31.2020 12.31.2021 12.31.2020 12.31.2021 12.31.2020
Taxes
in Brazil
Income
taxes 133 391 682 111 - -
Income
taxes - Tax settlement programs - - 43 45 300 357
133 391 725 156 300 357
Taxes
abroad 30 27 8 42 - -
Total 163 418 733 198 300 357
(*) See
note 20.2 for detailed information. </t>
        </is>
      </c>
    </row>
    <row r="5">
      <c r="A5" s="4" t="inlineStr">
        <is>
          <t>Summary of Outstanding Amount of Settlement Year</t>
        </is>
      </c>
      <c r="B5" s="4" t="inlineStr">
        <is>
          <t xml:space="preserve">Summary of Outstanding Amount of Settlement Year
2021 2020 2019
Net
income before income taxes 28,225 (226) 12,003
Nominal
income taxes computed based on Brazilian statutory corporate tax rates (34%) (9,597) 77 (4,081)
Tax
benefits from the deduction of interest on capital distribution 843 (16) 728
Different
jurisdictional tax rates for companies abroad 296 1,874 1,056
Brazilian
income taxes on income of companies incorporated outside Brazil (*) (546) (743) (175)
Tax
incentives 50 (9) 443
Tax
loss carryforwards (unrecognized tax losses) 59 (428) (682)
Non-taxable
income (non-deductible expenses), net (**) 234 (280) (1,556)
Post-employment
benefits (***) (802) 559 (417)
Results
of equity-accounted investments in Brazil and abroad 318 49 53
Non-incidence
of income taxes on indexation charges (SELIC interest rate) over undue paid taxes 903 - -
Others 3 91 431
Income
taxes (8,239) 1,174 (4,200)
Deferred
income taxes (4,058) 1,743 (2,798)
Current
income taxes (4,181) (569) (1,402)
Effective
tax rate of income taxes (29)% (519)% (35)%
(*) It relates to Brazilian income taxes on
earnings of offshore investees, as established by Law No. 12,973/2014.
(**) It includes provisions for legal proceedings.
(***) It is impacted by non-deductible expenses for health care and pension plans in 2021, compared to the non-taxable gain from the health care plan revision occurred in 2020. </t>
        </is>
      </c>
    </row>
    <row r="6">
      <c r="A6" s="4" t="inlineStr">
        <is>
          <t>Summary of the Changes in the Deferred Income Taxes</t>
        </is>
      </c>
      <c r="B6" s="4" t="inlineStr">
        <is>
          <t xml:space="preserve">The changes
in the deferred income taxes are presented as follows: Summary of the Changes in the Deferred Income Taxes
2021 2020
Balance
at January 1 6,256 (372)
Recognized
in the statement of income for the period (4,058) 1,743
Recognized
in shareholders’ equity (1,555) 5,564
Cumulative
translation adjustment (124) (623)
Use
of tax loss carryforwards (1,172) (60)
Others
37 4
Balance
at December 31, (625) 6,256
Deferred
tax assets 604 6,451
Deferred
tax liabilities (1,229) (195) </t>
        </is>
      </c>
    </row>
    <row r="7">
      <c r="A7" s="4" t="inlineStr">
        <is>
          <t>Summary of composition of deferred tax assets and liabilities</t>
        </is>
      </c>
      <c r="B7" s="4" t="inlineStr">
        <is>
          <t xml:space="preserve">The composition
of deferred tax assets and liabilities is set out in the following table: Summary of composition of deferred tax assets and liabilities
Nature Realization
basis 12.31.2021 12.31.2020
PP&amp;E
- Exploration and decommissioning costs Depreciation,
amortization and write-offs of assets (1,362) (3,205)
PP&amp;E
- Impairment Amortization,
impairment reversals and write-offs of assets 4,382 6,626
PP&amp;E
- Others (*) Depreciation,
amortization and write-offs of assets (12,924) (8,690)
Loans,
trade and other receivables / payables and financing Payments,
receipts and considerations 3,490 3,913
Finance
leases Appropriation
of the considerations 1,244 1,190
Provision
for legal proceedings Payments
and use of provisions 605 664
Tax
loss carryforwards 30%
of taxable income compensation 1,827 2,501
I nventories Sales,
write-downs and losses 228 158
Employee
Benefits Payments
and use of provisions 1,250 2,882
Others 635 217
Total (625) 6,256
(*) It includes accelerated depreciation, difference between units of production method and straight line method, as well as capitalized borrowing costs. </t>
        </is>
      </c>
    </row>
    <row r="8">
      <c r="A8" s="4" t="inlineStr">
        <is>
          <t>Summary of Estimated Schedule of Recovery/Reversal of Net Deferred Tax Assets (Liabilities) Recoverable (Payable)</t>
        </is>
      </c>
      <c r="B8" s="4" t="inlineStr">
        <is>
          <t>The estimated
schedule of recovery/reversal of net deferred tax assets (liabilities) as of December 31, 2021 is set out in the following table: Summary of Estimated Schedule of Recovery/Reversal of Net Deferred Tax Assets (Liabilities) Recoverable (Payable)
Assets Liabilities
2022 59 (2,403)
2023 177 (881)
2024 19 92
2025 18 265
2026 16 (4,513)
2027
and thereafter 315 8,669
Recognized
deferred tax assets 604 1,229</t>
        </is>
      </c>
    </row>
    <row r="9">
      <c r="A9" s="4" t="inlineStr">
        <is>
          <t>Summary of Aging of the Unrecognized Tax Carryforwards</t>
        </is>
      </c>
      <c r="B9" s="4" t="inlineStr">
        <is>
          <t xml:space="preserve">Summary of Aging of the Unrecognized Tax Carryforwards
Assets Liabilities
Brazil 1 -
Abroad 1,351 -
Unrecognized
deferred tax assets 1,352 -
Total
1,956 1,229 </t>
        </is>
      </c>
    </row>
    <row r="10">
      <c r="A10" s="4" t="inlineStr">
        <is>
          <t>Summary of Reconciliation between Statutory Tax Rate and Effective Tax Expense Rate</t>
        </is>
      </c>
      <c r="B10" s="4" t="inlineStr">
        <is>
          <t>An aging of
the unrecognized deferred tax assets from companies abroad is set out below: Summary of Reconciliation between Statutory Tax Rate and Effective Tax Expense Rate
2027
- 2029 2030
- 2032 2033
- 2035 2036
-2038 Undefined
expiration Total
Unrecognized
deferred tax assets 410 571 303 − 67 1,351</t>
        </is>
      </c>
    </row>
    <row r="11">
      <c r="A11" s="4" t="inlineStr">
        <is>
          <t>Summary of Other Taxes</t>
        </is>
      </c>
      <c r="B11" s="4" t="inlineStr">
        <is>
          <t xml:space="preserve">16.2. Other
taxes Summary of Other Taxes
Other
taxes
Current
assets Non-current
assets Current
liabilities Non-current
liabilities (*)
12.31.2021 12.31.2020 12.31.2021 12.31.2020 12.31.2021 12.31.2020 12.31.2021 12.31.2020
Taxes
in Brazil
Current
/ Non-current ICMS (VAT) 665 507 379 293 995 642 - -
Current
/ Non-current PIS and COFINS (**) 418 1,570 2,030 2,055 499 544 45 37
Claim
to recover PIS and COFINS - - 594 681 - - - -
CIDE 6 4 - - 42 41 - -
Production
taxes - - - - 2,147 1,173 21 94
Withholding
income taxes - - - - 86 106 - -
Tax
Settlement Program - - - - 67 - 6 -
Others 48 87 249 119 142 117 70 275
Total
in Brazil 1,137 2,168 3,252 3,148 3,978 2,623 142 406
Taxes
abroad 46 9 9 10 23 13 - -
Total
1,183 2,177 3,261 3,158 4,001 2,636 142 406
(*)
Other non-current taxes are classified as other non-current liabilities.
(**) It includes US$ 104 (US$ 1,230 as of December 31, 2020) related to exclusion of ICMS (VAT tax) in the basis of calculation of sales taxes PIS and COFINS (contributions for the social security). </t>
        </is>
      </c>
    </row>
    <row r="12">
      <c r="A12" s="4" t="inlineStr">
        <is>
          <t>Schedule of the remaining balance for compensating of taxes</t>
        </is>
      </c>
      <c r="B12" s="4" t="inlineStr">
        <is>
          <t xml:space="preserve">As of December
31, 2021, the remaining balance for compensation relating to the exclusion of ICMS from the basis of calculation of PIS and COFINS, indexed
to the SELIC rate, is US$ 104 classified as other recoverable taxes. Schedule
of the remaining balance for compensating of taxes
Nature Effects
in the Financial Statements 2021 2020
Recovery
of taxes Other
income and expenses 507 1,516
I nflation
indexation Foreign
exchange gains (losses) and inflation indexation charges 479 1,709
Translation
effects Cumulative
translation adjustments (96) −
Exclusion
of ICMS from basis of calculation of PIS/COFINS Credit
in other recoverable taxes 890 3,226
Pis
and Cofins Other
taxes (20) (78)
Tax
effects (*) Income
taxes (328) (1,097)
Net
effects Statement
of income 542 2,050
(*) A portion of the inflation indexation credit was recovered with the decision of the STF, as described in note 16.1.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benefits include salaries, post-employment benefits, termination benefits</t>
        </is>
      </c>
      <c r="B4" s="4" t="inlineStr">
        <is>
          <t>Employee
benefits are all forms of consideration given by an entity in exchange for service rendered by employees or for the termination
of employment. It also includes expenses with directors and management. Such benefits include salaries, post-employment benefits,
termination benefits and other benefits. Schedule of benefits include salaries, post-employment benefits, termination benefits
12.31.2021 12.31.2020
Liabilities
Short-term
employee benefits 1,290 1,200
Termination
benefits 348 900
Post-retirement
benefits 9,880 16,069
Total 11,518 18,169
Current 2,144 3,502
Non-current 9,374 14,667</t>
        </is>
      </c>
    </row>
    <row r="5">
      <c r="A5" s="4" t="inlineStr">
        <is>
          <t>Schedule of employee benefits</t>
        </is>
      </c>
      <c r="B5" s="4" t="inlineStr">
        <is>
          <t xml:space="preserve">Schedule of employee benefits
12.31.2021 12.31.2020
Variable
compensation program - PPP 461 522
Accrued
vacation 440 470
Salaries
and related charges and other provisions 270 204
Profit
sharing 118 5
Total 1,289 1,201
Current 1,286 1,199
Non-current
(*) 3 2
(*)
Remaining balance relating to the four-year deferral of 40% of the PPP portion of executive managers. </t>
        </is>
      </c>
    </row>
    <row r="6">
      <c r="A6" s="4" t="inlineStr">
        <is>
          <t>Schedule of recognized the statement of income</t>
        </is>
      </c>
      <c r="B6" s="4" t="inlineStr">
        <is>
          <t>In 2021, 2020
and 2019, the Company recognized the following amounts in the statement of income: Schedule of recognized the statement of income
2021 2020 2019
Salaries,
accrued vacations and related charges (2,665) (3,064) (4,313)
Variable
compensation program - PPP (469) (439) (643)
Profit
sharing (125) (7) (43)
Management
fees and charges (15) (14) (21)
Total (3,274) (3,524) (5,020)</t>
        </is>
      </c>
    </row>
    <row r="7">
      <c r="A7" s="4" t="inlineStr">
        <is>
          <t>Schedule of pension plan assets</t>
        </is>
      </c>
      <c r="B7" s="4" t="inlineStr">
        <is>
          <t xml:space="preserve"> Schedule of pension plan assets
12.31.2021 12.31.2020
Opening
Balance 900 140
Effects
in the statement of income (11) 1,017
Enrollments 30 1,076
Revision
of provisions (41) (59)
Effects
in cash and cash equivalents (497) (245)
Separations
in the period (497) (245)
Cumulative
translation adjustment (43) (12)
Closing
Balance 349 900
Current 207 754
Non-current 142 146</t>
        </is>
      </c>
    </row>
    <row r="8">
      <c r="A8" s="4" t="inlineStr">
        <is>
          <t>Summary of Employee Benefits</t>
        </is>
      </c>
      <c r="B8" s="4" t="inlineStr">
        <is>
          <t xml:space="preserve">The Company
maintains a health care plan for its employees in Brazil (active and retiree) and their dependents (Saúde Petrobras), and five
other major types of post-retirement pension benefits (collectively referred to as “pension plans”). Summary of Employee Benefits
12.31.2021 12.31.2020
Liabilities
Health
Care Plan 4,485 5,356
Petros
Pension Plan - Renegotiated (PPSP-R) ( * ) 3,233 6,016
Petros
Pension Plan - Non-renegotiated (PPSP-NR) ( * ) 658 1,621
Petros
Pension Plan - Renegotiated - Pre-70 (PPSP-R Pré 70) 817 1,508
Petros
Pension Plan - Non-renegotiated - Pre-70 (PPSP-NR Pré 70) 511 1,075
Petros
2 Pension Plan (PP-2) 165 477
Other
plans 11 16
Total 9,880 16,069
Current 651 1,549
Non-current 9,229 14,520
(*) In 2020, it includes obligations with contribution
for the revision of the lump sum death benefit. </t>
        </is>
      </c>
    </row>
    <row r="9">
      <c r="A9" s="4" t="inlineStr">
        <is>
          <t>The table below provides other characteristics of these plans:</t>
        </is>
      </c>
      <c r="B9" s="4" t="inlineStr">
        <is>
          <t xml:space="preserve"> The table
below provides other characteristics of these plans:
PPSP-R PPSP-R
PPSP-NR PPSP-NR
PP-2 PP-3
Pre-70 Pre-70
Modality Defined
Benefit Defined
Benefit Defined
Benefit Defined
Benefit Variable
Contribution (defined benefit and defined contribution portions) Defined
Contribution
Participants
of the plan Generally
covers employees and former employees who joined the company after 1970 that agreed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Generally
covers employees and former employees who joined the company after 1970 that did not agree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 This
Plan was established in 2007, also covering employees and former employees that moved from other existing plans. This
plan was implemented in 2021, exclusive option for voluntary migration of employees and retirees from the PPSP-R and PPSP-NR plans.
New
enrollments Closed Closed Closed Closed Open Closed
Retirement
payments Lifetime
monthly payments supplementing the benefit granted by the Brazilian National Institute of Social Security. Lifetime
defined benefit monthly payments or non- defined benefit monthly payments in accordance with the participant's election. Undefined
benefit with monthly payments, in accordance with the participant election.
Other
general benefits Lump
sum death benefit (insured capital) and monthly payments related to the following events: death, disability, sickness, and seclusion. Lump
sum death benefit (insured capital) and monthly payments related to the following events: death, disability, sickness, and seclusion.
Indexation
of Retirement payments by the plan Based
on the Nationwide Consumer Price Index. Based
on the current index levels applicable to active employees’ salaries and the indexes set out by the Brazilian National Institute
of Social Security. Lifetime
monthly payments: based on the Nationwide Consumer Price Index Undefined
benefit monthly payments: based on the variation of individual account quota.
Undefined
benefit monthly payments: based on the variation of individual account quota.
Parity
contributions made by participants and the Company to the plans It
is comprised of: It
is comprised of: It
is comprised of: It
is comprised of: It
is comprised of: Regular
contributions during the employment relationship, saving for the undefined benefit, accumulated in individual accounts
i)
normal contributions that covers expected cost of the plans in the long term; and normal
contributions that covers expected cost of the plans in the long term. i)
normal contributions that covers expected cost of the plans in the long term; and normal
contributions that covers expected cost of the plans in the long term. i)
normal contributions that covers expected cost of the plans in the long term; and
ii)
extraordinary contributions that covers additional costs that are generally derived from actuarial deficits. Participants
are exempt from paying any extraordinary contributions in case of deficit. ii)
extraordinary contributions that covers additional costs that are generally derived from actuarial deficits. Participants
are exempt from paying any extraordinary contributions in case of deficit. ii)
extraordinary contributions that covers additional costs that are generally derived from actuarial deficits (these contributions
are not currently being made but may occur in the future).
Terms
of Financial Commitment - TFC (debt agreements) assumed by the Company to settle the deficits. Amounts to be paid to Petros Foundation.
This obligation is recorded in these financial statements, within actuarial liabilities. Financial
obligations with a principal amounting to US$508 at 12/31/2021. Financial
obligations with a principal amounting to US$893 at 12/31/2021. Financial
obligations settled early in 2021. Financial
obligations with a principal amounting to US$519 at 12/31/2021. N/A N/A
Annually
remeasured in accordance with actuarial assumptions, with semi-annual payment of interest based on the updated balance and maturing
in 20 years.</t>
        </is>
      </c>
    </row>
    <row r="10">
      <c r="A10" s="4" t="inlineStr">
        <is>
          <t>The table below provides other characteristics of these plans:</t>
        </is>
      </c>
      <c r="B10" s="4" t="inlineStr">
        <is>
          <t>The table
below provides other characteristics of these plans:
PPSP-R PPSP-R
PPSP-NR PPSP-NR
PP-2 PP-3
Pre-70 Pre-70
Modality Defined
Benefit Defined
Benefit Defined
Benefit Defined
Benefit Variable
Contribution (defined benefit and defined contribution portions) Defined
Contribution
Participants
of the plan Generally
covers employees and former employees who joined the company after 1970 that agreed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Generally
covers employees and former employees who joined the company after 1970 that did not agree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 This
Plan was established in 2007, also covering employees and former employees that moved from other existing plans. This
plan was implemented in 2021, exclusive option for voluntary migration of employees and retirees from the PPSP-R and PPSP-NR plans.
New
enrollments Closed Closed Closed Closed Open Closed
Retirement
payments Lifetime
monthly payments supplementing the benefit granted by the Brazilian National Institute of Social Security. Lifetime
defined benefit monthly payments or non- defined benefit monthly payments in accordance with the participant's election. Undefined
benefit with monthly payments, in accordance with the participant election.
Other
general benefits Lump
sum death benefit (insured capital) and monthly payments related to the following events: death, disability, sickness, and seclusion. Lump
sum death benefit (insured capital) and monthly payments related to the following events: death, disability, sickness, and seclusion.
Indexation
of Retirement payments by the plan Based
on the Nationwide Consumer Price Index. Based
on the current index levels applicable to active employees’ salaries and the indexes set out by the Brazilian National Institute
of Social Security. Lifetime
monthly payments: based on the Nationwide Consumer Price Index Undefined
benefit monthly payments: based on the variation of individual account quota.
Undefined
benefit monthly payments: based on the variation of individual account quota.
Parity
contributions made by participants and the Company to the plans It
is comprised of: It
is comprised of: It
is comprised of: It
is comprised of: It
is comprised of: Regular
contributions during the employment relationship, saving for the undefined benefit, accumulated in individual accounts
i)
normal contributions that covers expected cost of the plans in the long term; and normal
contributions that covers expected cost of the plans in the long term. i)
normal contributions that covers expected cost of the plans in the long term; and normal
contributions that covers expected cost of the plans in the long term. i)
normal contributions that covers expected cost of the plans in the long term; and
ii)
extraordinary contributions that covers additional costs that are generally derived from actuarial deficits. Participants
are exempt from paying any extraordinary contributions in case of deficit. ii)
extraordinary contributions that covers additional costs that are generally derived from actuarial deficits. Participants
are exempt from paying any extraordinary contributions in case of deficit. ii)
extraordinary contributions that covers additional costs that are generally derived from actuarial deficits (these contributions
are not currently being made but may occur in the future).
Terms
of Financial Commitment - TFC (debt agreements) assumed by the Company to settle the deficits. Amounts to be paid to Petros Foundation.
This obligation is recorded in these financial statements, within actuarial liabilities. Financial
obligations with a principal amounting to US$508 at 12/31/2021. Financial
obligations with a principal amounting to US$893 at 12/31/2021. Financial
obligations settled early in 2021. Financial
obligations with a principal amounting to US$519 at 12/31/2021. N/A N/A
Annually
remeasured in accordance with actuarial assumptions, with semi-annual payment of interest based on the updated balance and maturing
in 20 years.</t>
        </is>
      </c>
    </row>
    <row r="11">
      <c r="A11" s="4" t="inlineStr">
        <is>
          <t>Changes in the actuarial liabilities recognized in the statement of financial position</t>
        </is>
      </c>
      <c r="B11" s="4" t="inlineStr">
        <is>
          <t>a)
Changes in the actuarial liabilities recognized in the statement of financial position
2021
Pension
Plans Health
Care Plan Other plans Total
PPSP-R
( * ) PPSP-NR
( * ) Petros
2
Amounts
recognized in the Statement of Financial Position
Present
value of obligations 11,481 3,485 987 4,485 9 20,447
(
-) Fair value of plan assets (7,431) (2,316) (822) − 2 (10,567)
Net
actuarial liability as of December 31, 2021 4,050 1,169 165 4,485 11 9,880
Changes
in the net actuarial liability
Balance
as of January 1, 2021 ( ** ) 7,524 2,696 477 5,356 16 16,069
Recognized
in the Statement of Income 469 178 72 1,388 (9) 2,098
Past
service cost (1) − − 845 − 844
Present
value of obligation (730) (33) − 845 − 82
Plan
assets transferred to PP-3 496 22 − − − 518
Sponsor
contribution for PP-3 233 11 − − − 244
Current
service cost 13 1 37 158 (10) 199
Net
interest 438 172 35 385 1 1,031
Interest
on the obligations with contribution for the revision of the lump sum death benefit 19 5 − − − 24
Recognized
in Equity - other comprehensive income (2,223) (989) (362) (1,601) 6 (5,169)
Remeasurement
effects recognized in other comprehensive income (2,223) (989) (362) (1,601) 6 (5,169)
Cash
effects (1,339) (591) − (309) − (2,239)
Contributions
paid ( *** ) (475) (86) − (309) − (870)
Payments
of obligations with contribution for the revision of the lump sum death benefit (340) (101) − − − (441)
Payments
related to Term of financial commitment (TFC) (524) (404) − − − (928)
Other
changes (381) (125) (22) (349) (2) (879)
Cumulative
Translation Adjustment (381) (125) (22) (349) (2) (879)
Balance
of actuarial liability as of December 31, 2021 4,050 1,169 165 4,485 11 9,880
(*) It includes the balance of PPSP-R pre-70 and
PPSP-NR pre-70.
(**) It includes obligations with contribution for
the revision of the lump sum death benefit
(***) It includes the contribution for the migration
to PP-3 (US$ 241).
2020
Pension
Plans Health
Care Plan Other plans Total
PPSP-R
( * ) PPSP-NR
( * ) Petros
2
Amounts
recognized in the Statement of Financial Position
Present
value of obligations 15,847 4,811 1,177 5,356 26 27,217
(
-) Fair value of plan assets (8,650) (2,213) (700) − (12) (11,575)
Net
actuarial liability as of December 31, 2020 7,197 2,598 477 5,356 14 15,642
Changes
in the net actuarial liability
Balance
as of January 1, 2020 10,231 3,264 989 11,986 24 26,494
Recognized
in the Statement of Income 84 40 131 (1,672) 2 (1,415)
Service
cost ( ** ) (298) (93) 64 (2,348) − (2,675)
Costs
incurred in the period 382 133 67 676 2 1,260
Recognized
in Equity - other comprehensive income (344) 285 (391) (1,957) (8) (2,415)
Remeasurement
effects recognized in other comprehensive income (344) 285 (391) (1,957) (8) (2,415)
Cash
effects (474) (265) − (308) (1) (1,048)
Contributions
paid (255) (80) − (308) (1) (644)
Payments
related to Term of financial commitment (TFC) (219) (185) − − − (404)
Other
changes (2,300) (726) (252) (2,693) (3) (5,974)
Others − − − − 2 2
Cumulative
Translation Adjustment (2,300) (726) (252) (2,693) (5) (5,976)
Balance
of actuarial liability as of December 31, 2020 7,197 2,598 477 5,356 14 15,642
Obligations
with contribution for the revision of the lump sum death benefit 315 99 − − − 414
Cumulative
Translation Adjustment 12 (1) − − 2 13
Total
obligation for pension and medical benefits as of December 31, 2020 7,524 2,696 477 5,356 16 16,069
(*) It includes the balance of PPSP-R pre-70 and
PPSP-NR pre-70.
(**) It includes the gain from past service cost,
in the amount of US$ 374, due to the change in the Renegotiated and Non-renegotiated Petros Plans, and US$ 2,538 due to the change in
the AMS Medical Plan.</t>
        </is>
      </c>
    </row>
    <row r="12">
      <c r="A12" s="4" t="inlineStr">
        <is>
          <t>Changes in the present value of the obligation</t>
        </is>
      </c>
      <c r="B12" s="4" t="inlineStr">
        <is>
          <t>b)
Changes in the present value of the obligation
2021
Pension
Plans Health
Care Plan Other plans Total
PPSP-R
( * ) PPSP-NR
( * ) Petros
2
Present
value of obligations at the beginning of the year 15,847 4,811 1,177 5,356 26 27,217
Recognized
in the Statement of Income 1,179 355 122 543 (8) 2,191
Interest
expense 1,166 354 85 385 2 1,992
Service
cost 13 1 37 158 (10) 199
Past
service cost (1) − − 845 − 844
Recognized
in Equity - other comprehensive income (2,969) (1,041) (168) (1,601) (7) (5,786)
Remeasurement:
Experience (gains) / losses ( ** ) (313) (301) 315 (239) (8) (546)
Remeasurement:
(gains) / losses - demographic assumptions − − (5) 96 − 91
Remeasurement:
(gains) / losses - financial assumptions (2,656) (740) (478) (1,458) 1 (5,331)
Others (2,576) (640) (144) 187 (2) (3,175)
Benefits
paid, net of assisted contributions (952) (319) (65) (309) − (1,645)
Contributions
paid by participants 26 7 − − − 33
Transfer
and contribution for PP-3 (680) (31) − − − (711)
Others − − − − − −
Cumulative
Translation Adjustment (970) (297) (79) 496 (2) (852)
Present
value of obligations at the end of the year 11,481 3,485 987 4,485 9 20,447
(*) It includes the balance of PPSP-R pre-70 and
PPSP-NR pre-70.
(**) It includes additional contributions - New PED.
2020
Pension
Plans Health
Care Plan Other plans Total
PPSP-R
( * ) PPSP-NR
( * ) Petros
2
Present
value of obligations at the beginning of the year 20,919 5,955 1,672 11,986 37 40,569
Recognized
in the Statement of Income 589 190 176 (1,672) 3 (714)
Interest
expense 887 283 112 676 3 1,961
Service
cost (298) (93) 64 (2,348) − (2,675)
Recognized
in Equity - other comprehensive income (148) 211 (228) (1,957) (7) (2,129)
Remeasurement:
Experience (gains) / losses ( ** ) (436) 231 55 (671) − (821)
Remeasurement:
(gains) / losses - demographic assumptions − − (20) 1 1 (18)
Remeasurement:
(gains) / losses - financial assumptions 288 (20) (263) (1,287) (8) (1,290)
Others (5,513) (1,545) (443) (3,001) (7) (10,509)
Benefits
paid, net of assisted contributions (920) (228) (35) (310) (2) (1,495)
Contributions
paid by participants 75 15 − − − 90
Others − − − − 2 2
Cumulative
Translation Adjustment (4,668) (1,332) (408) (2,691) (7) (9,106)
Present
value of obligations at the end of the year 15,847 4,811 1,177 5,356 26 27,217
(*) It includes the balance of PPSP-R pre-70 and
PPSP-NR pre-70.
(**) It includes additional contributions - PED 2015.</t>
        </is>
      </c>
    </row>
    <row r="13">
      <c r="A13" s="4" t="inlineStr">
        <is>
          <t>Changes in the fair value of plan assets</t>
        </is>
      </c>
      <c r="B13" s="4" t="inlineStr">
        <is>
          <t>c)
Changes in the fair value of plan assets
2021
Pension
Plans Health
Care Plan Other plans Total
PPSP-R
( * ) PPSP-NR
( * ) Petros
2
Fair
value of plan assets at the beginning of the year 8,650 2,213 700 − 12 11,575
Recognized
in the Statement of Income 728 182 50 − 1 961
Interest
income 728 182 50 − 1 961
Recognized
in Equity - other comprehensive income (746) (52) 194 − (13) (617)
Remeasurement:
Return on plan assets due to lower interest income (746) (52) 194 − (13) (617)
Cash
effects 999 490 − 309 − 1,798
Contributions
paid by the sponsor (Company) ( * ) 475 86 − 309 − 870
Term
of financial commitment (TFC) paid by the Company 524 404 − − − 928
Other
Changes (2,200) (517) (122) (309) (2) (3,150)
Contributions
paid by participants 26 7 − − − 33
Benefits
paid, net of assisted contributions (952) (319) (65) (309) − (1,645)
Transfer
and contribution for PP-3 (680) (31) − − − (711)
Cumulative
Translation Adjustment (594) (174) (57) − (2) (827)
Fair
value of plan assets at the end of the year 7,431 2,316 822 − (2) 10,567
(*) It includes the balance of PPSP-R pre-70 and
PPSP-NR pre-70.
2020
Pension
Plans Health
Care Plan Other plans Total
PPSP-R
( * ) PPSP-NR
( * ) Petros
2
Fair
value of plan assets at the beginning of the year 10,688 2,691 683 − 13 14,075
Recognized
in the Statement of Income 505 150 45 − 1 701
Interest
income 505 150 45 − 1 701
Recognized
in Equity - other comprehensive income 196 (74) 163 − 1 286
Remeasurement:
Return on plan assets due to lower interest income 196 (74) 163 − 1 286
Cash
effects 474 265 − 308 1 1,048
Contributions
paid by the sponsor (Company) ( * ) 255 80 − 308 1 644
Term
of financial commitment (TFC) paid by the Company 219 185 − − − 404
Other
Changes (3,213) (819) (191) (308) (4) (4,535)
Contributions
paid by participants 75 15 − − − 90
Benefits
paid, net of assisted contributions (920) (228) (35) (310) (2) (1,495)
Cumulative
Translation Adjustment (2,368) (606) (156) 2 (2) (3,130)
Fair
value of plan assets at the end of the year 8,650 2,213 700 − 12 11,575
(*) It includes the balance of PPSP-R pre-70 and
PPSP-NR pre-70.</t>
        </is>
      </c>
    </row>
    <row r="14">
      <c r="A14" s="4" t="inlineStr">
        <is>
          <t>Summary of Pension Plan Assets by Type of Asset</t>
        </is>
      </c>
      <c r="B14" s="4" t="inlineStr">
        <is>
          <t>The pension
plan assets by type of asset are set out as follows: Summary of Pension Plan Assets by Type of Asset
2021 2020
Type
of asset Quoted
prices in active markets Unquoted
prices Total
fair % Total
fair %
Receivables - 846 846 8% 847 8%
Fixed
income 3,820 3,044 6,864 67% 7,186 62%
Government
bonds 3,771 751 4,522 - 4,824 -
Fixed
income funds - 860 860 - 1,500 -
Other
investments 49 1,433 1,482 - 862 -
Variable
income 1,686 232 1,918 16% 2,514 21%
Common
and preferred shares 1,686 - 1,686 - 2,377 -
Other
investments - 232 232 - 137 -
Structured
investments 33 151 184 2% 113 1%
Real
estate properties - 475 475 4% 563 5%
5,539 4,748 10,287 97% 11,223 97%
Loans
to participants - 280 280 3% 352 3%
Total 5,539 5,028 10,567 100% 11,575 100%</t>
        </is>
      </c>
    </row>
    <row r="15">
      <c r="A15" s="4" t="inlineStr">
        <is>
          <t>Net expenses relating to benefit plans</t>
        </is>
      </c>
      <c r="B15" s="4" t="inlineStr">
        <is>
          <t>d)
Net expenses relating to benefit plans
Pension
Plans Health
Care Plan Other Plans Total
PPSP-R
( * ) PPSP-NR
( * ) Petros
2
Related
to active employees (cost of sales and expenses) 54 10 58 519 (9) 632
Related
to retirees (other income and expenses) 397 163 14 869 − 1,443
Obligations
with contribution for the revision of the lump sum death benefit 18 5 − − − 23
Net
expenses for the year - 2021 469 178 72 1,388 (9) 2,098
Net
expenses for the year - 2020 ( ** ) 399 139 131 (1,672) 2 (1,001)
Net
expenses for the year - 2019 561 211 75 1,232 7 2,086
(*) It includes amounts of PPSP-R pre-70 and PPSP-NR
pre-70
(**) It includes US$ 1,415 related to the actuarial
remeasurement and US$ 414 to the update of the obligation with the contribution for the reduction of the lump sum death benefit.</t>
        </is>
      </c>
    </row>
    <row r="16">
      <c r="A16" s="4" t="inlineStr">
        <is>
          <t>The estimate below reflects only the expected future cash flows to meet the defined benefit obligation recognized at the end of the reporting period.</t>
        </is>
      </c>
      <c r="B16" s="4" t="inlineStr">
        <is>
          <t xml:space="preserve">The estimate
below reflects only the expected future cash flows to meet the defined benefit obligation recognized at the end of the reporting period.
2021 2020
Pension
Plan Health
Care Plan Other
Plans Total Total
PPSP-R
(*) PPSP-NR
(*) Petros
2
Up
to 1 Year 904 303 57 247 9 1,520 1,484
1
to 5 Years 3,780 1,231 245 894 − 6,150 5,444
6
to 10 Years 2,659 837 189 930 − 4,615 5,755
11
To 15 Years 1,780 530 145 738 − 3,193 5,077
Over
15 Years 2,358 584 351 1,676 − 4,969 9,457
Total 11,481 3,485 987 4,485 9 20,447 27,217
(*)
It includes the balance of PPSP-R pre-70 and PPSP-NR pre-70. </t>
        </is>
      </c>
    </row>
    <row r="17">
      <c r="A17" s="4" t="inlineStr">
        <is>
          <t>The following table provides the period during which the defined benefit obligation associated with these plans are expected to continue to affect the Company's financial statements</t>
        </is>
      </c>
      <c r="B17" s="4" t="inlineStr">
        <is>
          <t xml:space="preserve">The following
table provides the period during which the defined benefit obligation associated with these plans are expected to continue to affect
the Company's financial statements
PPSP-R PPSP-R
Pré-70 PPSP-NR PPSP-NR
Pré-70
Number
of years during which benefits must be paid to participants of defined benefit plans. 10.72 6.95 11.51 7.57 </t>
        </is>
      </c>
    </row>
    <row r="18">
      <c r="A18" s="4" t="inlineStr">
        <is>
          <t>Summary of Actuarial Assumptions</t>
        </is>
      </c>
      <c r="B18" s="4" t="inlineStr">
        <is>
          <t xml:space="preserve"> Summary of Actuarial Assumptions
Pension
Plans 2021
Assumptions PPSP-R PPSP-NR PPSP-R
Pré-70 PPSP-NR
Pré-70 PP2
Nominal
discount rate (including inflation)( 1 ) 8.11 10.64 8.07 10.62 10.55% 10.54% 10.73% 8.92%
(09/2021) 10.68%
(12/2021)
Nominal
expected salary growth (including inflation) ( 2 ) 5.83% 5.63% 5.83% 5.63% 7.20% n/a
Expected
changes in medical and hospital costs ( 3 ) n/a n/a n/a n/a n/a 5.24 3.25
Mortality
table Petros
Experience (Bidecrem 2013) Petros
Experiences (Bidecrem 2020) Petros
Experiences (Bidecrem 2016) Petros
Experiences (Bidecrem 2020) AT-2012
IAM basic fem 10% smoothed Employees:
according to pension plan Assisted:
Ex Petros (Bidecr 2013)
Disability
table American
group American
group n/a n/a Álvaro
Vindas 50% smoothed Assets:
Alvaro Vindas 50% smoothed
Mortality
table for disabled participants AT-49
male AT-49
male MI
2006, by gender, 20% smoothed Petros
Experience 2014 IAPB-57 strong,
10% smoothed AT-49
male
Age
of retirement Male,
56 years / Female, 55 years Male,
58 years / Female, 56 years Male,
56 years / Female, 55 years Male,
58 years / Female, 56 years 1st
eligibility Male,
56 years / Female, 55 years
(1) Inflation reflects market projections:
3.61% for 2020 and converging to 3.5% in 2035 onwards.
(2) Expected salary growth only of Petrobras,
the sponsor, based on the Salaries and Benefits Plan.
(3) Decreasing rate, converging in 30 years
to the long-term expected inflation. Refers only to Petrobras (sponsor) rate.
Pension
Plans 2020
Assumptions PPSP-R PPSP-NR PPSP-R
Pre-70 PPSP-NR
Pre-70 PP2
Nominal
discount rate (including inflation)( 1 ) 5.83 7.03 5.77 6.97 6.55% 6.55% 7.44% 7.20%
Nominal
expected salary growth (including inflation) ( 2 ) 4.75% 4.54% 4.75% 4.54% 6.20% n/a
Expected
changes in medical and hospital costs ( 3 ) n/a n/a n/a n/a n/a 6.17 3.90
Mortality
table EX-PETROS
2013 (bidecremental) EX-PETROS
2020 (bidecremental) EX-PETROS
2016 (bidecremental) EX-PETROS
2020 (bidecremental) AT-2012
IAM basic fem 10% smoothed EX-PETROS
2013 (bidecremental)
Disability
table American
group American
group n/a n/a Álvaro
Vindas 40% smoothed Álvaro
Vindas 40% smoothed
Mortality
table for disabled participants AT-49
male AT-49
male MI
2006, by gender, 20% smoothed Petros
Experience 2014 IAPB
1957 strong, 20% smoothed AT-49
male
Age
of retirement Male,
56 years / Female, 55 years Male,
58 years / Female, 56 years Male,
56 years / Female, 55 years Male,
58 years / Female, 56 years 1st
eligibility Male,
56 years / Female, 55 years
(1) Inflation reflects market projections:
3.61% for 2020 and converging to 3.5% in 2035 onwards.
(2) Expected salary growth only of Petrobras,
the sponsor, based on the Salaries and Benefits Plan.
(3) Decreasing rate, converging in 30 years
to the long-term expected inflation. Refers only to Petrobras (sponsor) rate.</t>
        </is>
      </c>
    </row>
    <row r="19">
      <c r="A19" s="4" t="inlineStr">
        <is>
          <t>Summary of changes in the discount rate</t>
        </is>
      </c>
      <c r="B19" s="4" t="inlineStr">
        <is>
          <t>Summary of changes in the discount rate
Discount
Rate Expected
changes in medical and hospital costs
Pension
Benefits Medical
Benefits Medical
Benefits
+100
bps -100
bps +100
bps -100
bps +100
bps -100
bps
Pension
Obligation (1,341) 1,704 (480) 593 628 (511)
Current
Service cost and interest cost (20) 27 (31) 37 96 (7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legal proceedings (Tables)</t>
        </is>
      </c>
      <c r="B1" s="2" t="inlineStr">
        <is>
          <t>12 Months Ended</t>
        </is>
      </c>
    </row>
    <row r="2">
      <c r="B2" s="2" t="inlineStr">
        <is>
          <t>Dec. 31, 2021</t>
        </is>
      </c>
    </row>
    <row r="3">
      <c r="A3" s="3" t="inlineStr">
        <is>
          <t>Provisions For Legal Proceedings</t>
        </is>
      </c>
    </row>
    <row r="4">
      <c r="A4" s="4" t="inlineStr">
        <is>
          <t>Provisions for legal proceedings are set out as follows:</t>
        </is>
      </c>
      <c r="B4" s="4" t="inlineStr">
        <is>
          <t>Provisions
for legal proceedings are set out as follows:
Current
and Non-current liabilities 12.31.2021 12.31.2020
Labor
claims 716 706
Tax
claims 306 488
Civil
claims 820 713
Environmental
claims 176 292
Total 2,018 2,199</t>
        </is>
      </c>
    </row>
    <row r="5">
      <c r="A5" s="4" t="inlineStr">
        <is>
          <t>Summary of Reconciliation of Provisions for Legal Proceedings</t>
        </is>
      </c>
      <c r="B5" s="4" t="inlineStr">
        <is>
          <t xml:space="preserve"> Summary of Reconciliation of Provisions for Legal Proceedings
2021 2020
Opening
Balance 2,199 3,113
Additions,
net of reversals 540 464
Use
of provision (715) (744)
Revaluation
of existing proceedings and interest charges 150 28
Transfer
to assets held for sale (3) —
Others 11 20
Cumulative
translation adjustment (164) (682)
Closing
Balance 2,018 2,199 </t>
        </is>
      </c>
    </row>
    <row r="6">
      <c r="A6" s="4" t="inlineStr">
        <is>
          <t>Judicial deposits made in connection with legal proceedings are set out in the table below according to the nature of the corresponding lawsuits</t>
        </is>
      </c>
      <c r="B6" s="4" t="inlineStr">
        <is>
          <t>Judicial deposits
made in connection with legal proceedings are set out in the table below according to the nature of the corresponding lawsuits
Non-current
assets 12.31.2021 12.31.2020
Tax
5,790 5,154
Labor 796 831
Civil 1,275 1,095
Environmental 101 113
Others 76 88
Total 8,038 7,281</t>
        </is>
      </c>
    </row>
    <row r="7">
      <c r="A7" s="4" t="inlineStr">
        <is>
          <t>Summary of Reconciliation of Judicial Deposits with Legal Proceedings</t>
        </is>
      </c>
      <c r="B7" s="4" t="inlineStr">
        <is>
          <t xml:space="preserve"> Summary of Reconciliation of Judicial Deposits with Legal Proceedings
2021 2020
Opening
Balance 7,281 8,236
Additions 1,145 937
Use (109) (86)
Accruals
and charges 263 90
Others 3 (4)
Cumulative
translation adjustment (545) (1,892)
Closing
Balance 8,038 7,281</t>
        </is>
      </c>
    </row>
    <row r="8">
      <c r="A8" s="4" t="inlineStr">
        <is>
          <t>As of December 31, 2021, estimated contingent liabilities for which the possibility of loss is not considered remote are set out in the following table</t>
        </is>
      </c>
      <c r="B8" s="4" t="inlineStr">
        <is>
          <t>The estimates
of contingent liabilities for legal, administrative and arbitrations proceedings are indexed to inflation and updated by applicable interest
rates. As of December 31, 2021, estimated contingent liabilities for which the possibility of loss is not considered remote are set out
in the following table
Nature 12.31.2021 12.31.2020
Tax 24,785 24,511
Labor
7,172 8,179
Civil
- General 5,412 4,621
Civil
- Environmental 1,192 1,465
Total 38,561 38,776</t>
        </is>
      </c>
    </row>
    <row r="9">
      <c r="A9" s="4" t="inlineStr">
        <is>
          <t>The tables below detail the main causes of tax, civil, environmental and labor nature, whose expectations of losses are classified as possible</t>
        </is>
      </c>
      <c r="B9" s="4" t="inlineStr">
        <is>
          <t>The tables
below detail the main causes of tax, civil, environmental and labor nature, whose expectations of losses are classified as possible
Estimate
Description
of tax matters 12.31.2021 12.31.2020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other claims, concerning CIDE and PIS/COFINS, involve lawsuits in different administrative and judicial stages, for which the Company
understands there is a possible likelihood of loss, since there are legal predictions in line with the position of the Company. 9,092 9,532
2)
Income from foreign subsidiaries and associates located outside Brazil not included in the computation of taxable income (IRPJ and
CSLL).
Current
status: This claim involves lawsuits in different administrative and judicial stages. The Company considers the likelihood of loss
as possible, since there are decisions from Superior Courts favorable to the understanding of the Company. 3,890 4,106
3)
Requests to compensate federal taxes disallowed by the Brazilian Federal Tax Authority.
Current
status: This claim involves lawsuits in different administrative and judicial stages. In 2019, the Company obtained a final decision
at CARF, canceling part of the debts. In 2021, new tax notices were issued against the Company. 827 781
4)
Incidence of social security contributions over contingent bonuses paid to employees.
Current
status: Awaiting defense judgment and appeals at the administrative and judicial levels. In 2021, there was a reduction in the value
due to a decision favorable to the Company. 706 812
5)
Collection of Contribution of Intervention in the Economic Domain (CIDE) on transactions with fuel retailers and service stations
protected by judicial injunctions determining that fuel sales were made without gross-up of such tax.
Current
status: This claim involves lawsuits in different judicial stages. 428 454
6)
Deduction from the basis of calculation of taxable income (income tax - IRPJ and social contribution - CSLL) of several expenses
related to employee benefits.
Current
status: The claim involves lawsuits in different administrative and judicial stages. 570 468
7)
Income taxes (IRPJ and CSLL) - Amortization of goodwill on the acquisition of equity interests.
Current
status: This claim involves lawsuits in different administrative and judicial stages. 234 326
8)
Deduction of the PIS and COFINS tax base on ship or pay contracts and charters of aircraft and vessels.
Current
status: New notice issued in 2021. The claims involve lawsuit in administrative stage. An appeal was filed. A decision of the first
administrative instance is awaited. 330 −
9)
Collection of IRPJ and CSLL - Transfer price - Charter contracts
Current
status: New notice issued in 2021. An appeal was filed. A decision of the first administrative instance is awaited. 287 −
10)
Import tax, PIS/COFINS and customs fines - import of vessels through Repetro's Special Customs Regime.
Current
status: This claim involves lawsuits in different administrative and judicial stages. In 2021, new notices were issued. 249 86
Plaintiff:
States of SP, RJ, BA, PA, AL, MA, PB, PE, AM and SE Finance Departments
11)
VAT (ICMS) and VAT credits on internal consumption of bunker fuel and marine diesel, destined to chartered vessels.
Current
status: This claim involves several tax notices from the states which are in different administrative and judicial stages. 367 384
Plaintiff:
States of RJ, AL and BA Finance Departments
12)
VAT (ICMS) on dispatch of liquid natural gas (LNG) and C5+ (tax document not accepted by the tax authority), as well as challenges
on the rights to this VAT tax credit.
Current
status: This claim involves lawsuits in different administrative and judicial stages. 746 788
Plaintiff:
States of RJ, AL, AM, PA, BA, GO, MA, SP and PE Finance Departments
13)
Alleged failure to write-down VAT (ICMS) credits related to zero tax rated or non-taxable sales made by the Company and its customers.
Current
status: This claim involves lawsuits in different administrative and judicial stages. 788 818
Plaintiff:
States of RJ, BA, PE, SE and AM Finance Departments
14)
The plaintiff alleges that the transfers between branches, especially in RJ, without segregating VAT (ICMS), under the special regime,
reduced the total credits of the central department.
Current
status: This claim involves lawsuits in different administrative and judicial stages. 800 812
Plaintiff:
States of GO, RJ, PA, BA, SE, SP, PR, AM, CE, MT, RN and PE Finance Departments
15)
Appropriation of ICMS credit on the acquisition of goods (products in general) that, in the understanding of the inspection, would
fit into the concept of material for use and consumption, being the tax credit undue.
Current
status: This claim involves lawsuits in different administrative and judicial stages. In 2021, new notices were issued. 569 517
Plaintiff:
States of RJ, PR, AM, BA, PA, PE, SP and AL Finance Departments
16)
Incidence of VAT (ICMS) over alleged differences in the control of physical and fiscal inventories.
Current
status: This claim involves lawsuits in different administrative and judicial stages. In 2021, new notices were issued. 446 392
Plaintiff:
State of SP Finance Department
17)
Deferral of payment of VAT (ICMS) taxes on B100 Biodiesel sales and the charge of a 7% VAT rate on B100 on Biodiesel interstate sales,
including states in the Midwest, North and Northeast regions of Brazil and the State of Espírito Santo.
Current
status: This claim involves lawsuits in different administrative and judicial stages. In 2021, there was a review of the expected
loss of a case, from possible to remote, due to a favorable Court decision. 232 416
Plaintiff:
States of RJ, SP, BA, PE, PR, SE and CE Finance Departments
18)
Misappropriation of VAT tax credit (ICMS) on the acquisitions of goods that, per the tax authorities, are not related to property,
plant and equipment.
Current
status: New notices issued in 2021. This claim involves lawsuits still in administrative stages and other lawsuits in judicial stages. 417 331
Plaintiff:
States of RJ, SP, BA, AL, PE, CE and AM Finance Departments
19)
Misappropriation of VAT tax credit (ICMS) on the acquisitions of drills and chemicals used in the formulation of drilling fluid,
per the tax authorities.
Current
status: This claim involves lawsuits in different administrative and judicial stages. 421 418
Plaintiff:
Municipal government of Angra dos Reis/RJ
20)
Added value of ICMS on oil import operations.
Current
status: This claim involves lawsuits in several judicial stages. The lawsuits are in different procedural stages, still without a
decision on the merits in the first instance. In 2021, new lawsuits were filed. 289 99
Plaintiff:
Municipal governments of the cities of Anchieta, Aracruz, Guarapari, Itapemirim, Marataízes, Linhares, Vila Velha and Vitória
21)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1,071 1,056
Plaintiff:
Several Municipalities
22)
Alleged failure to withhold and pay tax on services (ISSQN).
Current
status: There are lawsuits in different administrative and judicial stages. 201 190
23)
Other tax matters 1,825 1,725
Total
for tax matters 24,785 24,511
Estimate
Description
of labor matters 12.31.2021 12.31.2020
Plaintiff:
Employees and Sindipetro Union of ES, RJ, BA, MG, SP, PE, PB, RN, CE, PI, PR and SC.
1)
Actions requiring a review of the methodology by which the minimum compensation based on an employee's position and work schedule
(Remuneração Mínima por Nível e Regime - RMNR) is calculated.
Current
status: The dispute is in the Federal Supreme Court (STF). Petrobras filed an appeal and, On 07/28/2021, the Minister Rapporteur
decided favorably to the Company, reforming the decision of the Plenary of the Superior Labor Court (TST) which was contrary to Petrobras.
Currently, the judgment of the appeals filed by the plaintiff and by several amicus curiae is in progress, with 3 votes in favor
of the Company, recognizing the merit of the collective bargaining agreement signed between Petrobras and the unions. Considering
that the last minister to vote requested additional information, the trial was suspended, and is pending the presentation of the
vote by this last minister. 5,916 6,679
2)
Other labor matters 1,256 1,500
Total
for labor matters 7,172 8,179
Estimate
Description
of civil matters 12.31.2021 12.31.2020
Plaintiff: Ministério Público Federal, Ministério
Público Estadual do Paraná, AMAR - Associação de Defesa do Meio Ambiente de Araucária, IAP - Instituto
Ambiental do Paraná and IBAMA - Instituto Brasileiro de Meio Ambiente e Recursos Naturais Renováveis.
1)
Administrative and legal proceedings that discuss: a)
Difference in special participation and royalties in different fields; b)
Fines imposed by ANP due to alleged failure to comply with the minimum exploration activities program, as well as alleged irregularities
relating to compliance with oil and gas industry regulation. It also includes fines imposed by other agencies.
Current
status: The claims involve lawsuits in different administrative and judicial stages. 1,197 1,319
Plaintiff:
Agência Nacional de Petróleo, Gás Natural e Biocombustíveis - ANP
2)
Proceedings challenging an ANP order requiring Petrobras to unite Tupi and Cernambi fields on the BM-S-11 joint venture; to unite
Baúna and Piracicaba fields; and to unite Tartaruga Verde and Mestiça fields, which would cause changes in the payment
of special participation charges.
Current
status: This list involves claims that are disputed in court and in arbitration proceedings, as follow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Arbitration remains suspended by court decision; b)
Baúna and Piracicaba: the Court reassessed previous decision that disallowed judicial deposits, therefore the Company is currently
depositing the controversial amounts. The arbitration is stayed. c)
Tartaruga Verde and Mestiça: The Company has authorization to make the judicial deposits relating to these fields. The Regional
Federal Court of the Second Region has the opinion that the Chamber of Arbitration has jurisdiction on this claim and the arbitration
is ongoing. 829 471
Plaintiff:
Agência Estadual de Regulação de Serviços Públicos de Energia, Transportes e Comunicações
da Bahia (AGERBA) and State Gas Companies
3)
Public Civil Action (ACP) to discuss the alleged illegality of the gas supply made by the company to its Nitrogenated Fertilizer
Production Unit (FAFEN / BA).
Current status: In March 2022, the Company entered into an agreement to extinguish the litigation involving AGERBA, classifying a portion
of this amount under dispute as probable and other portion as remote. The claims also involve other lawsuits in different legal stages. 29 308
Plaintiff:
Several service providers
4)
Claims related to goods and services supply contracts, with emphasis on discussions about economic and financial imbalance, contractual
breach, fines and early termination of contracts.
Current
status: The claims involve lawsuits in different administrative and judicial stages. 2,472 1,687
5)
Several lawsuits of civil nature, with emphasis on those related to expropriation and easement of passage, corporate disputes and
civil liability. 885 836
Total
for civil matters 5,412 4,621
Estimate
Description
of environmental matters 12.31.2021 12.31.2020
Plaintiff:
Ministério Público Federal, Ministério Público Estadual do Paraná, AMAR - Associação
de Defesa do Meio Ambiente de Araucária, IAP - Instituto Ambiental do Paraná and IBAMA - Instituto Brasileiro de Meio
Ambiente e Recursos Naturais Renováveis.
1)
Legal proceeding related to specific performance obligations, indemnification and compensation for damages related to an environmental
accident that occurred in the State of Paraná on July 16, 2000.
Current
status: The parties entered into an agreement and resolved the issue of merit, pending only the discussion relating to the amount
of attorney fees. 36 425
2)
Several lawsuits of an environmental nature, with emphasis on fines related to the company's operations and public civil action for
alleged environmental damage due to the sinking of Platform P-36. 1,156 1,040
Total
for environmental matters 1,192 1,46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 for decommissioning costs (Tables)</t>
        </is>
      </c>
      <c r="B1" s="2" t="inlineStr">
        <is>
          <t>12 Months Ended</t>
        </is>
      </c>
    </row>
    <row r="2">
      <c r="B2" s="2" t="inlineStr">
        <is>
          <t>Dec. 31, 2021</t>
        </is>
      </c>
    </row>
    <row r="3">
      <c r="A3" s="3" t="inlineStr">
        <is>
          <t>Provision For Decommissioning Costs</t>
        </is>
      </c>
    </row>
    <row r="4">
      <c r="A4" s="4" t="inlineStr">
        <is>
          <t>The following table details the amount of the decommissioning provision by production area:</t>
        </is>
      </c>
      <c r="B4" s="4" t="inlineStr">
        <is>
          <t xml:space="preserve">The following
table details the amount of the decommissioning provision by production area:
12.31.2021 12.31.2020
Onshore 873 1,627
Shallow
waters 3,732 4,309
Deep
and ultra-deep post-salt 8,420 9,775
Pre-salt 2,594 3,069
Decommissioning provision 15,619 18,780 </t>
        </is>
      </c>
    </row>
    <row r="5">
      <c r="A5" s="4" t="inlineStr">
        <is>
          <t>Changes in the provision are presented below:</t>
        </is>
      </c>
      <c r="B5" s="4" t="inlineStr">
        <is>
          <t xml:space="preserve">Changes in
the provision are presented below:
Non-current
liabilities 2021 2020
Opening
balance 18,780 17,460
Adjustment
to provision (1,186) 5,720
Transfers
related to liabilities held for sale (704) (519)
Payments
made (730) (446)
Interest
accrued 723 571
Others 5 15
Cumulative
translation adjustment (1,269) (4,021)
Closing
balance 15,619 18,78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Dec. 31, 2021</t>
        </is>
      </c>
    </row>
    <row r="3">
      <c r="A3" s="3" t="inlineStr">
        <is>
          <t>Other Assets And Liabilities</t>
        </is>
      </c>
    </row>
    <row r="4">
      <c r="A4" s="4" t="inlineStr">
        <is>
          <t>Schedue of other Assets and Liabilities</t>
        </is>
      </c>
      <c r="B4" s="4" t="inlineStr">
        <is>
          <t>Schedue of other Assets and Liabilities
Assets 12.31.2021 12.31.2020
Escrow
account and/ or collateral (a) 961 780
Prepaid
expenses (b) 308 394
Advances
to suppliers (c)
297 263
Derivatives
Transactions (d) 31 119
Agreements
and covenants (e)
262 71
Others 201 238
2,060 1,865
Current 1,573 1,230
Non-Current 487 635
Liabilities 12.31.2021 12.31.2020
Obligations
arising from divestments (f) 1,106 936
Contractual
retentions (g) 521 536
Advances
from customers and partners (h) 606 433
Provisions
for environmental expenses, R&amp;D and fines (i) 568 460
Other
recoverable taxes (j) 143 406
Derivatives
Transactions (d)
282 283
Various
creditors 84 123
Others 715 483
4,025 3,660
Current 1,875 1,603
Non-Current 2,150 2,057
a) Amounts deposited for payment of
obligations related to the finance agreement with China Development Bank, as well as margin in guarantee for futures and over-the-counter
derivatives. In addition, there are amounts in investment funds from escrow accounts related to divestment of TAG and NTS.
b) Amounts whose compensation must be
made by supplying materials or providing services contracted with these suppliers.
c) Spending on platform charters and
equipment rentals to be appropriated in situations in which the start of operations has been postponed due to legal requirements or the
need for technical adjustments.
d) Fair value of open positions and
transactions closed but not yet settled.
e) Cash and amounts receivable from
partners in E&amp;P consortia operated by Petrobras.
f) Provisions for financial reimbursements
assumed by Petrobras to be made to the acquirer, referring to abandonment costs of divested assets. The settlement of these provisions
follows decommissioning schedules, with payments beginning between two and three months after the date expected for the execution of
operations, according to the contractual terms for reimbursement of abandonment of the respective concessions.
g) Retained amounts from obligations
with suppliers to guarantee the execution of the contract, accounted for when the obligations with suppliers are due. Contractual retentions
will be paid to suppliers at the end of the contract, upon issuance of the contract termination term.
h) Amounts related to the advanced or
cash receipt from third parties, related to the sale of products or services in Brazil.
i) Accrued amounts for environmental
compensation assumed by the Company in the course of its operations and research projects.
j) Non-current portion of other recoverable
taxes (see note 1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by class of assets</t>
        </is>
      </c>
      <c r="B4" s="4" t="inlineStr">
        <is>
          <t xml:space="preserve">Schedule of property plant and equipment by class of assets
Land,
buildings and
improvement Equipment
and other assets (*) Assets
under construction
(**) Exploration
and development costs (oil and gas producing properties) (***) Right-of-use
assets Total
Balance
at January 1, 2020 4,450 70,378 21,952 40,897 21,588 159,265
Additions
- 4,587 3,090 365 4,338 12,380
Additions
to / review of estimates of decommissioning costs - - - 5,421 - 5,421
Capitalized
borrowing costs - - 941 - - 941
Write-offs (4) (438) (461) (187) (1,271) (2,361)
Transfers (258) 2,676 (3,175) 1,336 (21) 558
Transfers
to assets held for sale (8) (226) 27 (848) (13) (1,068)
Depreciation,
amortization and depletion (142) (4,298) - (3,864) (4,022) (12,326)
Impairment
recognition (14) (7,293) (2,855) (4,603) (337) (15,102)
Impairment
reversal - 5,542 482 1,612 124 7,760
Cumulative
translation adjustment (981) (12,248) (4,558) (8,963) (4,517) (31,267)
Balance
at December 31, 2020 3,043 58,680 15,443 31,166 15,869 124,201
Cost
5,450 107,199 27,544 60,902 23,780 224,875
Accumulated
depreciation, amortization, depletion and impairment ( **** ) (2,407) (48,519) (12,101) (29,736) (7,911) (100,674)
Balance
at December 31, 2020 3,043 58,680 15,443 31,166 15,869 124,201
Additions - 1,650 5,761 5 6,954 14,370
Additions
to / review of estimates of decommissioning costs - - - (1,069) - (1,069)
Capitalized
borrowing costs - - 971 - - 971
Signature
Bonuses Transfers (note 24) - - - 11,629 - 11,629
Write-offs (38) (588) (599) (1,645) (279) (3,149)
Transfers (295) 2,934 (3,160) 1,781 3 1,263
Transfers
to assets held for sale (53) (2,776) (575) (822) (14) (4,240)
Depreciation,
amortization and depletion (97) (4,235) - (4,342) (4,281) (12,955)
Impairment
recognition (note 25) - (377) (1) (27) (4) (409)
Impairment
reversal (note 25) - 1,796 114 1,879 34 3,823
Cumulative
translation adjustment (177) (3,958) (1,032) (2,708) (1,230) (9,105)
Balance
at December 31, 2021 2,383 53,126 16,922 35,847 17,052 125,330
Cost 4,080 98,085 25,954 61,906 26,382 216,407
Accumulated
depreciation, amortization, depletion and impairment ( **** ) (1,697) (44,959) (9,032) (26,059) (9,330) (91,077)
Balance
at December 31, 2021 2,383 53,126 16,922 35,847 17,052 125,330
Weighted
average useful life in years 40 ( 25 50 (except
land) 20 ( 3 31 Units
of production method 8 ( 2 47
(*)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 See note 30 for assets under construction
by operating segment.
(***) It is composed of exploration and production
assets related to wells, abandonment and dismantling of areas, signature bonuses associated with proved reserves and other costs
directly associated with the exploration and production of oil and gas.
(****) In
the case of land and assets under construction, it refers only to impairment losses. </t>
        </is>
      </c>
    </row>
    <row r="5">
      <c r="A5" s="4" t="inlineStr">
        <is>
          <t>Schedule of company recognized right-of-use assets</t>
        </is>
      </c>
      <c r="B5" s="4" t="inlineStr">
        <is>
          <t xml:space="preserve"> Schedule of company recognized right-of-use assets
Platforms Vessels Properties Total
Balance
at December 31, 2021 9,840 5,997 1,215 17,052
Cost
13,362 11,267 1,753 26,382
Accumulated
depreciation, amortization and depletion (3,522) (5,270) (538) (9,330)
Balance
at December 31, 2020 7,979 7,167 723 15,869
Cost
11,144 11,256 1,379 23,779
Accumulated
depreciation, amortization and depletion (3,165) (4,089) (656) (7,910)</t>
        </is>
      </c>
    </row>
    <row r="6">
      <c r="A6" s="4" t="inlineStr">
        <is>
          <t>Schedule of Estimated Useful Life of Property Plant and Equipment</t>
        </is>
      </c>
      <c r="B6" s="4" t="inlineStr">
        <is>
          <t>Schedule of Estimated Useful Life of Property Plant and Equipment
23.1. Estimated
useful life
Buildings
and improvements, equipment and other assets
Estimated
useful life Cost Accumulated
depreciation Balance
at December 31, 2021
5 3,931 (3,436) 495
6 10 7,997 (5,991) 2,006
11 15 4,982 (1,358) 3,624
16 20 27,614 (15,434) 12,180
21 25 26,847 (6,200) 20,647
25 30 10,271 (3,042) 7,229
30 4,478 (1,944) 2,534
Units
of production method 15,931 (9,244) 6,687
Total 102,051 (46,649) 55,402
Buildings
and improvements 3,966 (1,690) 2,276
Equipment
and other assets 98,085 (44,959) 53,12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class of assets</t>
        </is>
      </c>
      <c r="B4" s="4" t="inlineStr">
        <is>
          <t xml:space="preserve">Schedule of class of assets
Rights
and Concessions ( * ) Software Goodwill Total
Balance
at January 1, 2020 19,168 242 63 19,473
Addition 31 88 - 119
Capitalized
borrowing costs - 1 - 1
Write-offs (173) (3) - (176)
Transfers
(2) (1) (26) (29)
Amortization (8) (58) - (66)
Impairment
recognition - (6) (6) (12)
Cumulative
translation adjustment (4,302) (53) (7) (4,362)
Balance
at December 31, 2020 14,714 210 24 14,948
Cost 14,803 1,245 24 16,072
Accumulated
amortization and impairment (89) (1,035) - (1,124)
Balance
at December 31, 2020 14,714 210 24 14,948
Addition 106 165 - 271
Capitalized
borrowing costs - 5 - 5
Write-offs (12) (3) - (15)
Transfers (94) 3 - (91)
Signature
Bonuses Transfers (11,629) - - (11,629)
Amortization (6) (54) - (60)
Impairment
reversal - 1 - 1
Cumulative
translation adjustment (384) (19) (2) (405)
Balance
at December 31, 2021 2,695 308 22 3,025
Cost 2,744 1,321 22 4,087
Accumulated
amortization and impairment (49) (1,013) - (1,062)
Balance
at December 31, 2021 2,695 308 22 3,025
Estimated
useful life in years ( ** ) 5 Indefinite
(*) It comprises mainly signature bonuses (amounts paid in
concession contracts for oil or natural gas exploration and production sharing), in addition to public service concessions, trademarks
and patents and others.
(**) Mainly composed of assets with indefinite
useful lives, which are reviewed annually to determine whether events and circumstances continue to support an indefinite useful
life assessment. </t>
        </is>
      </c>
    </row>
    <row r="5">
      <c r="A5" s="4" t="inlineStr">
        <is>
          <t>Schedule of surplus Volume</t>
        </is>
      </c>
      <c r="B5" s="4" t="inlineStr">
        <is>
          <t>The result
of the operation is shown below: Schedule
of surplus Volume
Financial
compensation received 2,938
Reimbursement
of expenses 59
Disposition
of other assets and liabilities – PP&amp;E and Decommissioning (976)
Disposition
of signature bonuses (1,390)
Total
effect in the statement of income (within Other income and expenses) 63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mpairment (Tables)</t>
        </is>
      </c>
      <c r="B1" s="2" t="inlineStr">
        <is>
          <t>12 Months Ended</t>
        </is>
      </c>
    </row>
    <row r="2">
      <c r="B2" s="2" t="inlineStr">
        <is>
          <t>Dec. 31, 2021</t>
        </is>
      </c>
    </row>
    <row r="3">
      <c r="A3" s="3" t="inlineStr">
        <is>
          <t>Impairment</t>
        </is>
      </c>
    </row>
    <row r="4">
      <c r="A4" s="4" t="inlineStr">
        <is>
          <t>Schedule of impairment losses reversals</t>
        </is>
      </c>
      <c r="B4" s="4" t="inlineStr">
        <is>
          <t xml:space="preserve"> Schedule of impairment losses reversals
(Losses)
/ reversals 2021 2020 2019
Property,
plant and equipment 3,414 (7,342) (2,882)
Intangible
assets 1 (12) (1)
Assets
classified as held for sale (225) 15 35
Impairment
(losses) / reversals 3,190 (7,339) (2,848)
Investments 383 (514) (4)
Net
effect within the statement of income 3,573 (7,853) (2,852)
Losses (654) (15,680) (3,662)
Reversals 4,227 7,827 810 </t>
        </is>
      </c>
    </row>
    <row r="5">
      <c r="A5" s="4" t="inlineStr">
        <is>
          <t>Schedule of Impairment Losses, Net of Reversals, Recognized Within Statement of Income1</t>
        </is>
      </c>
      <c r="B5" s="4" t="inlineStr">
        <is>
          <t xml:space="preserve"> Schedule of Impairment Losses, Net of Reversals, Recognized Within Statement of Income1
Asset
or CGU by nature ( * ) Carrying
amount
Recoverable
amount ( ** ) Impairment
(losses) / reversals Business segment Comments
2021
Property,
plant and equipment and intangible assets
Producing
properties relating to oil and gas activities in Brazil (several CGUs) 23,734 36,396 3,373 E&amp;P item
(a1)
Oil
and gas production and drilling equipment in Brazil 250 - (250) E&amp;P item
(b1)
Second
refining unit in RNEST 404 767 359 RT&amp;M item
(c1)
Others (67) Several
3,415
2020
Property,
plant and equipment and intangible assets
Producing
properties relating to oil and gas activities in Brazil (several CGUs) 42,421 40,511 (7,316) E&amp;P item
(a2)
Oil
and gas production and drilling equipment in Brazil 120 − (119) E&amp;P item
(b2)
Second
refining unit in RNEST 410 388 (22) RT&amp;M item
(c2)
Comperj 266 526 260 RT&amp;M item
(d1)
Corporate
facilities 152 − (161) Corporate,
others item
(e)
Others 2 Several
(7,354)
2019
Property,
plant and equipment and intangible assets
Producing
properties relating to oil and gas activities in Brazil (several CGUs) 105,532 196,994 (1,859) E&amp;P item
(a3)
Oil
and gas production and drilling equipment in Brazil 314 − (307) E&amp;P item
(b3)
Second
refining unit of RNEST 1,043 498 (534) RT&amp;M item
(c3)
Comperj 330 117 (209) RT&amp;M item
(d2)
Transpetro’s
fleet of vessels 1,347 1,453 103 RT&amp;M item
(f)
Fertilizer
plant - UFN III 204 − (200) RT&amp;M item
(g)
Oil
and gas production and drilling equipment abroad 343 15 (333) E&amp;P item
(h)
Others 33 − (67) Several
(3,406)
(*) It only includes carrying amounts and
recoverable amounts of impaired assets or assets for which reversals were recognized.
(**)
The recoverable amounts of assets for impairment computation were their value in use, except for assets held for sale, for which
is used fair value. </t>
        </is>
      </c>
    </row>
    <row r="6">
      <c r="A6" s="4" t="inlineStr">
        <is>
          <t>Schedule of Cash Flow Projections Used To Measure the Value in Use of CGUs</t>
        </is>
      </c>
      <c r="B6" s="4" t="inlineStr">
        <is>
          <t xml:space="preserve"> Schedule of Cash Flow Projections Used To Measure the Value in Use of CGUs
2021-2025
Strategic Plan ( * ) 2022 2023 2024 2025 2026 Long
term Average
Average
Brent (US$/barrel) 72 65 60 55 55 55
Average
Brazilian Real (excluding inflation) - Real /U.S. dollar exchange rate 5.40 5.33 5.19 5.15 5.14 5.08
(*) In the impairment testing in the third
quarter, projected average Brent prices were US$ 69.40 for 2021 and US$ 69.20 for 2022, kept constant for the other years. At December
31, 2020, average Brent prices and Brazilian real/U.S. dollar average exchange rates used were:
2021 2022 2023 2024 2025 Long
term Average
Average
Brent (US$/barrel) 45 45 50 50 50 50
Average
Brazilian Real (excluding inflation) - Real /U.S. dollar exchange rate 5.50 4.69 4.46 4.28 4.07 3.76</t>
        </is>
      </c>
    </row>
    <row r="7">
      <c r="A7" s="4" t="inlineStr">
        <is>
          <t>Post-tax discount rates, excluding inflation, applied in the tests were:</t>
        </is>
      </c>
      <c r="B7" s="4" t="inlineStr">
        <is>
          <t xml:space="preserve"> Post-tax
discount rates, excluding inflation, applied in the tests were:
Activity 12.31.2021 12.31.2020
Producing
properties relating to oil and gas activities in Brazil 6.4 7.1
RT&amp;M
in Brazil 5.5 6.1
RT&amp;M
in Brazil – postponed projects 6.2 7.4
Gas
logistics 5.4 6.4
Transport
in Brazil 4.9 5.4 </t>
        </is>
      </c>
    </row>
    <row r="8">
      <c r="A8" s="4" t="inlineStr">
        <is>
          <t>The following table presents significant impairment reversals for 2021:</t>
        </is>
      </c>
      <c r="B8" s="4" t="inlineStr">
        <is>
          <t xml:space="preserve"> The following
table presents significant impairment reversals for 2021:
CGU Basin Area Impairment reversals Carrying
amount after impairment
Roncador
Campos
basin Post-Salt 860 7,075
North Campos
basin Post-Salt 714 4,861
Carmópolis
Sergipe
basin Onshore
and shallow-water 611 840
Berbigão-Sururu
Santos
basin Pre-Salt 388 3,072
Albacora
Leste Campos
basin Post-Salt 369 1,502
Marlim
Leste Campos
basin Post-Salt 48 2,435
Papa-Terra
Campos
basin Post-Salt 41 39
Uruguá
Santos
basin Post-Salt 35 82
Marlim
Sul Campos
basin Post-Salt 32 5,002
Others
(*) Several Several 275 2,023
Total 3,373 26,931
(*) It comprises
39 CGUs. </t>
        </is>
      </c>
    </row>
    <row r="9">
      <c r="A9" s="4" t="inlineStr">
        <is>
          <t>Summary of Assets and CGU Most Sensitive to Future Impairment Losses</t>
        </is>
      </c>
      <c r="B9" s="4" t="inlineStr">
        <is>
          <t>The analysis
presented below considers CGUs with estimated impairment losses or reversals if there was a 10% reduction or increase in their recoverable
amounts, arising from changes in material assumptions: Summary of Assets and CGU Most Sensitive to Future Impairment Losses
Potential
impairment losses - 10% reduction in the recoverable amount Business segment Carrying
amount
Recoverable
amount Sensitivity
Assets
with impairment losses
Producing
properties relating to oil and gas activities in Brazil (2 CGUs) E&amp;P 178 196 18
Second
refining unit of RNEST RT&amp;M 769 690 79
Itaboraí
utilities G&amp;P 763 686 77
Total 1,710 1,572 174
Potential
impairment reversals - 10% increase in the recoverable amount Business segment Carrying
amount
Recoverable
amount Sensitivity
(*)
Assets
with impairment losses
Producing
properties relating to oil and gas activities in Brazil (2 CGUs) E&amp;P 178 196 18
Second
refining unit of RNEST RT&amp;M 769 844 75
Itaboraí
utilities G&amp;P 763 839 76
Total 1,710 1,879 169
(*) When calculating a 10% increase in the
recoverable amount, the amount of impairment to be reversed is limited to the accumulated impairment of the CGU or to their recoverable
amounts, whichever is lower.</t>
        </is>
      </c>
    </row>
    <row r="10">
      <c r="A10" s="4" t="inlineStr">
        <is>
          <t>Schedule of Impairment Losses, Net of Reversals, Recognized Within Statement of Income</t>
        </is>
      </c>
      <c r="B10" s="4" t="inlineStr">
        <is>
          <t xml:space="preserve"> Schedule of Impairment Losses, Net of Reversals, Recognized Within
Statement of Income
Asset
or CGU by nature ( * ) Carrying
amount
Recoverable
amount ( ** ) Impairment
(losses) / reversals Business segment
2021
Thermoelectric
power plants 91 12 (79) G&amp;E
Investment
in Breitener 107 44 (67) G&amp;E
Oil
and gas production and drilling equipment in Brazil 47 - (46) E&amp;P
Refineries
and associated logistics assets 255 218 (37) RT&amp;M
Others 5
Total (224)
2020
Producing
properties relating to oil and gas activities − 279 67 E&amp;P
Cartola
and Ataulfo Alves vessels 80 19 (62) RT&amp;M
Others 10
Total 15
2019
Producing
properties - Pampo and Enchova fields 328 808 494 E&amp;P
Producing
properties - Frade field 19 105 84 E&amp;P
Producing
properties - Maromba field − 68 67 E&amp;P
PO&amp;G
BV 444 354 (89) E&amp;P
Others 592 468 (521) Several
Total 35
(*) It only includes carrying amounts and recoverable amounts of impaired assets or assets for which reversals were recognized.
(**) The recoverable amounts of assets for impairment computation were their value in use, except for assets held for sale, for which is used fair valu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of oil and gas reserves (Tables)</t>
        </is>
      </c>
      <c r="B1" s="2" t="inlineStr">
        <is>
          <t>12 Months Ended</t>
        </is>
      </c>
    </row>
    <row r="2">
      <c r="B2" s="2" t="inlineStr">
        <is>
          <t>Dec. 31, 2021</t>
        </is>
      </c>
    </row>
    <row r="3">
      <c r="A3" s="3" t="inlineStr">
        <is>
          <t>Exploration And Evaluation Of Oil And Gas Reserves</t>
        </is>
      </c>
    </row>
    <row r="4">
      <c r="A4" s="4" t="inlineStr">
        <is>
          <t>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t>
        </is>
      </c>
      <c r="B4" s="4" t="inlineStr">
        <is>
          <t xml:space="preserve">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2021 2020
Property
plant and equipment
Opening
Balance 3,024 4,262
Additions 459 428
Write-offs (188) (197)
Transfers (1,097) (494)
Cumulative
translation adjustment (204) (975)
Closing
Balance 1,994 3,024
Intangible
Assets (**) 2,576 14,526
Capitalized
Exploratory Well Costs / Capitalized Acquisition Costs 4,570 17,550
(*) Amounts capitalized and subsequently expensed
in the same period have been excluded from this table.
(**) The amount of the signature
bonuses paid in the Surplus Oil of Transfer of Rights Agreement was transferred from intangible assets to property, plant and equipment
after the Búzios Co-participation Agreement came into effect, as described in Note 24.1. </t>
        </is>
      </c>
    </row>
    <row r="5">
      <c r="A5" s="4" t="inlineStr">
        <is>
          <t>Exploration costs recognized in the statement of income and cash used in oil and gas exploration and evaluation activities are set out in the following table:</t>
        </is>
      </c>
      <c r="B5" s="4" t="inlineStr">
        <is>
          <t>Exploration
costs recognized in the statement of income and cash used in oil and gas exploration and evaluation activities are set out in the following
table:
2021 2020 2019
Exploration
costs recognized in the statement of income
Geological
and geophysical expenses 358 296 477
Exploration
expenditures written off (includes dry wells and signature bonuses) 248 456 308
Contractual
penalties 47 38 4
Other
exploration expenses 34 13 10
Total
expenses 687 803 799
Cash
used in: 0
Operating
activities 393 307 485
Investment
activities 555 532 17,265
Total
cash used 948 839 17,750</t>
        </is>
      </c>
    </row>
    <row r="6">
      <c r="A6" s="4" t="inlineStr">
        <is>
          <t>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t>
        </is>
      </c>
      <c r="B6" s="4" t="inlineStr">
        <is>
          <t>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Aging
of capitalized exploratory well costs (*) 2021 2020
Exploratory
well costs capitalized for a period of one year 136 118
Exploratory
well costs capitalized for a period greater than one year 1,858 2,906
Total
capitalized exploratory well costs 1,994 3,024
Number
of projects relating to exploratory well costs capitalized for a period greater than one year 22 38
Capitalized
costs (2021) Number
of wells
2020 49 2
2017 39 1
2016
and previous years 1,770 31
Exploratory
well costs that have been capitalized for a period greater than one year 1,858 34
(*) Amounts paid for obtaining
rights and concessions for exploration of oil and gas (capitalized acquisition costs) are not included.</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tnerships in E&amp;P activities (Tables)</t>
        </is>
      </c>
      <c r="B1" s="2" t="inlineStr">
        <is>
          <t>12 Months Ended</t>
        </is>
      </c>
    </row>
    <row r="2">
      <c r="B2" s="2" t="inlineStr">
        <is>
          <t>Dec. 31, 2021</t>
        </is>
      </c>
    </row>
    <row r="3">
      <c r="A3" s="3" t="inlineStr">
        <is>
          <t>Partnerships In Ep Activities</t>
        </is>
      </c>
    </row>
    <row r="4">
      <c r="A4" s="4" t="inlineStr">
        <is>
          <t>As of December 31, 2021, the Company holds interests in 85 partnerships with 37 companies, among which Petrobras is the operator in 55 (in 2020, 98 partnerships with 40 companies and operator in 55). There were no new partnerships signed in 2021. The partnerships formed in 2020 are described below:</t>
        </is>
      </c>
      <c r="B4" s="4" t="inlineStr">
        <is>
          <t>As of December
31, 2021, the Company holds interests in 85 partnerships with 37 companies, among which Petrobras is the operator in 55 (in 2020, 98
partnerships with 40 companies and operator in 55). There were no new partnerships signed in 2021. The partnerships formed in 2020 are
described below:
Consortium Location % Petrobras % Partners Operator Year Additional
Information ANP
Bonus Petrobras
portion (*)
ARAM
(*) Santos
basin 80% CNODC
– 20% Petrobras 2020 Production
sharing 496
BT-SEAL-13A Sergipe
Alagoas basin 50% Petrogal
– 50% Petrogal 2020 Concession
– split N/A
BÚZIOS
– ECO (*) Santos
basin 90% CNODC
– 5% CNOOC
– 5% Petrobras 2020 Production
sharing 14,985
C-M-477 Campos
basin 70% BP
Energy do Brasil – 30% Petrobras 2020 Concession N/A
(*) The bonuses referring
to Aram and Búzios were paid in 2019, the year in which the respective rounds were held - First Round of Bidding for Surplus Transfer
of Rights and 6th Round of Bidding in the Production Sharing Regime.</t>
        </is>
      </c>
    </row>
    <row r="5">
      <c r="A5" s="4" t="inlineStr">
        <is>
          <t>The following table presents the production referring to Petrobras's participation in the main fields in which the Company is the operator in the partnership:</t>
        </is>
      </c>
      <c r="B5" s="4" t="inlineStr">
        <is>
          <t xml:space="preserve">Partnerships
brings benefits through risk sharing, increased investment capacity, technical and technological interchange, aiming at the growth in
oil and gas production. The following table presents the production referring to Petrobras's participation in the main fields in which
the Company is the operator in the partnership:
Field Location % Petrobras % Partners Petrobras
production portion in 2020 (kboed) Regime
Tupi
(BMS-11) Santos
basin pre-salt 65% Shell
– 25 Petrogal
– 10 756.0 Concession
BÚZIOS
– ECO Santos
basin 90% CNODC
– 5 CNOOC
– 5 150.8 Production
sharing
Roncador Campos
basin 75% Equinor
– 25 116.1 Concession
Sapinhoá
(BMS-9) Santos
basin pre-salt 45% Shell
– 30 Repsol
Sinopec – 25 114.8 Concession
Tartaruga
Verde Campos
basin 50% Petronas
– 50 43.0 Concession
Sururu Santos
basin pre-salt 42.5% Shell
– 25 Total
– 22.5 Petrogal
– 10 26.2 Concession
Albacora
Leste Campos
basin 90% Repsol
Sinopec - 10 24.9 Concession
Berbigão Santos
basin pre-salt 42.5% Shell
– 25 Total
– 22.5 Petrogal
– 10 18.7 Concession
Mero Santos
basin pre-salt 40% Total
– 20 Shell
– 20 CNODC
– 10% CNOOC
– 10% 10.4 Production
sharing
Oeste
de Atapu Santos
basin pre-salt 42.5% Shell
– 25 Total
– 22.5 Petrogal
– 10 10.4 Concession
Total 1271.3 </t>
        </is>
      </c>
    </row>
    <row r="6">
      <c r="A6" s="4" t="inlineStr">
        <is>
          <t>The table below presents changes in the reimbursements payable relating to these fields</t>
        </is>
      </c>
      <c r="B6" s="4" t="inlineStr">
        <is>
          <t xml:space="preserve">The table
below presents changes in the reimbursements payable relating to these fields
12.31.2021 12.31.2020
Opening
balance 370 113
Additions/(Write-offs)
on PP&amp;E (64) 278
Payments
made − (17)
Other
income and expenses 84 11
Cumulative
translation adjustments (26) (15)
Closing
balance 364 3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To aid cohesion
and comprehension, the significant accounting policies are set out at the end of each explanatory note to which they rel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ummary of Information on Direct Subsidiaries, Joint Arrangements and Associates</t>
        </is>
      </c>
      <c r="B4" s="4" t="inlineStr">
        <is>
          <t>Summary of Information on Direct Subsidiaries, Joint Arrangements and Associates
Main business segment
% Petrobras' ownership
% Petrobras' voting rights
Share-holders’ equity (deficit)
Net income (loss) for the year Country
Subsidiaries
Petrobras International Braspetro - PIB BV Several 100.00 100.00 48,950 1,896 Netherlands
Petrobras Transporte S.A. - Transpetro RT&amp;M 100.00 100.00 1,104 226 Brazil
Petrobras Logística de Exploração e Produção S.A. - PB-LOG E&amp;P 100.00 100.00 67 260 Brazil
Petrobras Gás S.A. - Gaspetro Gas &amp; Power 51.00 51.00 405 46 Brazil
Petrobras Biocombustível S.A. Corporate, others 100.00 100.00 215 (45) Brazil
Araucária Nitrogenados S.A. Gas &amp; Power 100.00 100.00 26 4 Brazil
Termomacaé S.A. Gas &amp; Power 100.00 100.00 88 10 Brazil
Braspetro Oil Services Company - Brasoil Corporate, others 100.00 100.00 111 1 Cayman Islands
Termobahia S.A. Gas &amp; Power 98.85 98.85 106 6 Brazil
Baixada Santista Energia S.A. Gas &amp; Power 100.00 100.00 50 (4) Brazil
Petrobras Comercializadora de Energia S.A.. - PBEN Gas &amp; Power 100.00 100.00 12 6 Brazil
Fundo de Investimento Imobiliário RB Logística - FII E&amp;P 99.20 99.15 9 7 Brazil
Procurement Negócios Eletrônicos S.A. Corporate, others 72.00 49.00 6 3 Brazil
Petrobras Comercializadora de Gás e Energia e Participações S.A. Corporate, others 100.00 100.00 − − Brazil
Transportadora Brasileira Gasoduto Bolívia - Brasil S.A. Gas &amp; Power 51.00 51.00 60 150 Brazil
Refinaria de Canoas S.A. (i) RT&amp;M 100.00 100.00 − − Brazil
Paraná Xisto S.A. (i) RT&amp;M 100.00 100.00 − − Brazil
Refinaria de Mucuripe S.A (i) RT&amp;M 100.00 100.00 − − Brazil
Refinaria de Manaus S.A. (i) RT&amp;M 100.00 100.00 − − Brazil
Associação Petrobras de Saúde Corporate, others 93.47 93.47 89 − Brazil
Joint operations
Fábrica Carioca de Catalizadores S.A. - FCC RT&amp;M 50.00 50.00 52 22 Brazil
Ibiritermo S.A. Gas &amp; Power 50.00 50.00 13 4 Brazil
Joint ventures
Logum Logística S.A. RlT&amp;M 30.00 30.00 159 (21) Brazil
Petrocoque S.A. Indústria e Comércio RT&amp;M 50.00 50.00 21 46 Brazil
Refinaria de Petróleo Riograndense S.A. RT&amp;M 33.20 33.33 7 − Brazil
Brasympe Energia S.A. Gas &amp; Power 20.00 20.00 13 3 Brazil
Brentech Energia S.A. Gas &amp; Power 30.00 30.00 (4) (22) Brazil
Metanor S.A. - Metanol do Nordeste RT&amp;M 34.54 50.00 15 6 Brazil
Companhia de Coque Calcinado de Petróleo S.A. - Coquepar RT&amp;M 45.00 45.00 − − Brazil
Participações em Complexos Bioenergéticos S.A. - PCBIOS Corporate, others 50.00 50.00 − − Brazil
Associates
Braskem S.A. (ii) RT&amp;M 36.15 47.03 2,287 2,501 Brazil
UEG Araucária Ltda. Gas &amp; Power 18.80 18.80 107 86 Brazil
Deten Química S.A. RT&amp;M 27.88 28.56 143 91 Brazil
Energética SUAPE II S.A. Gas &amp; Power 20.00 20.00 82 55 Brazil
Nitrocolor Produtos Químicos LTDA. RT&amp;M 38.80 38.80 − − Brazil
Bioenergética Britarumã S.A. Gas &amp; Power 30.00 30.00 − − Brazil
Transportadora Sulbrasileira de Gás - TSB Gas &amp; Power 25.00 25.00 2 1 Brazil
(i) Companies legally established, with capital contribution
of US$ 58 thousand for each company.
(ii) Equity and net income at September 30, 2021, most current public information.</t>
        </is>
      </c>
    </row>
    <row r="5">
      <c r="A5" s="4" t="inlineStr">
        <is>
          <t>Summary of Investments in Associates and Joint Ventures</t>
        </is>
      </c>
      <c r="B5" s="4" t="inlineStr">
        <is>
          <t>Summary of Investments in Associates and Joint Ventures
Balance
at 12.31.2020 Investments Transfer
to assets held for sale Restructuring,
capital decrease and others Results
in equity-accounted investments CTA OCI Dividends Balance
at 12.31.2021
Joint
Ventures 813 9 (325) − 202 1 (1) (190) 509
MP
Gulf of Mexico, LLC/PIB BV 366 − − − 122 1 — (102) 387
State
natural gas distributors (Gaspetro) 298 − (308) − 38 (2) − (26) −
Compañia
Mega S.A. - MEGA 82 − − − 31 2 − (17) 98
Petrochemical
joint ventures − − − − (23) 23 − − −
Other
joint ventures 67 9 (17) − 34 (23) (1) (45) 24
Associates 2,455 15 (2,139) (172) 1,405 (32) 23 (557) 998
Nova
Transportadora do Sudeste 176 − − (176) 18 (3) − (15) −
BR
(current Vibra Energia) 1,862 − (2,129) − 450 (62) − (121) −
Others
Associates (*) 417 15 (10) 4 937 33 23 (421) 998
Other
investments 5 − − − − (2) − − 3
Total 3,273 24 (2,464) (172) 1,607 (33) 22 (747) 1,510
(*)
It includes Braskem.</t>
        </is>
      </c>
    </row>
    <row r="6">
      <c r="A6" s="4" t="inlineStr">
        <is>
          <t>Summary of Investments in Listed Companies</t>
        </is>
      </c>
      <c r="B6" s="4" t="inlineStr">
        <is>
          <t xml:space="preserve">Summary of Investments in Listed Companies
Thousand-share
lot Quoted
stock exchange prices (US$ per share) Fair
value
12.31.2021 12.31.2020 Type 12.31.2021 12.31.2020 12.31.2021 12.31.2020
Associate
Braskem
S.A. 212,427 212,427 Common 10.17 4.85 2,160 1,031
Braskem
S.A. 75,762 75,762 Preferred
A 10.33 4.54 782 344
2,942 1,375 </t>
        </is>
      </c>
    </row>
    <row r="7">
      <c r="A7" s="4" t="inlineStr">
        <is>
          <t>Summary of Condensed Financial Information</t>
        </is>
      </c>
      <c r="B7" s="4" t="inlineStr">
        <is>
          <t>Condensed
financial information is set out as follows: Summary of Condensed Financial Information
Gaspetro Consolidated
Structured
entities (*) FIDC TBG
2021 2020 2021 2020 2021 2020 2021 2020
Current
assets 462 81 − 897 11,969 3,951 134 228
Long-term
receivables − 50 − 460 − − − −
Investments − 298 − − − − − −
Property,
plant and equipment − − − − − − 279 313
Other
non-current assets − 53 − 1 − − 2 3
462 482 − 1,358 11,969 3,951 415 544
Current
liabilities 58 25 − 1,043 4 1 109 206
Non-current
liabilities − 23 − 132 − − 246 257
Shareholders'
equity 404 434 − 183 11,965 3,950 60 81
462 482 − 1,358 11,969 3,951 415 544
Sales
revenues 132 83 − − − − 327 310
Net
income 47 64 (133) (195) 454 416 150 111
Increase
(decrease) in cash and cash equivalents 7 (4) (333) 227 (315) 2 42 25</t>
        </is>
      </c>
    </row>
    <row r="8">
      <c r="A8" s="4" t="inlineStr">
        <is>
          <t>Summarized Information on Joint Ventures and Associates</t>
        </is>
      </c>
      <c r="B8" s="4" t="inlineStr">
        <is>
          <t>The Company
invests in joint ventures and associates in Brazil and abroad, whose activities are related to petrochemical, refining, production, trade
and logistics of oil products, gas distribution, biofuels, thermoelectric power plants, and other activities. Condensed financial information
is set out below: Summarized Information on Joint Ventures and Associates
2021 2020
Joint
ventures Associates Joint
ventures Associates
In
Brazil MP
Gulf of Mexico, LLC Other
companies
abroad In
Brazil (*) In
Brazil MP
Gulf of Mexico, LLC Other
companies
abroad In
Brazil
Current
assets 832 425 253 7,308 795 277 137 9,968
Non-current
assets 371 203 11 2,334 385 259 4 3,941
Property,
plant and equipment 461 2,683 195 6,845 492 2,380 62 9,914
Other
non-current assets 460 1 1 539 482 2 − 761
2,124 3,312 460 17,026 2,154 2,918 203 24,584
Current
liabilities 728 324 126 4,632 573 228 58 7,279
Non-current
liabilities 517 623 36 10,967 661 789 17 15,246
Shareholders'
equity 874 1,979 196 1,688 887 1,535 81 2,358
Non-controlling
interest 5 386 102 (261) 33 366 47 (299)
2,124 3,312 460 17,026 2,154 2,918 203 24,584
Sales
revenues 2,947 1,138 − 20,625 2,056 748 − 28,425
Net
Income (loss) for the year 156 635 91 2,821 93 (607) 9 (241)
Ownership
interest - % 20 83 20% 34 45 18.8 38 23.5 83 20% 34
45 4.59 40
(*)
In 2021, balance mainly composed by Braskem.</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by operating segment (Tables)</t>
        </is>
      </c>
      <c r="B1" s="2" t="inlineStr">
        <is>
          <t>12 Months Ended</t>
        </is>
      </c>
    </row>
    <row r="2">
      <c r="B2" s="2" t="inlineStr">
        <is>
          <t>Dec. 31, 2021</t>
        </is>
      </c>
    </row>
    <row r="3">
      <c r="A3" s="3" t="inlineStr">
        <is>
          <t>Assets By Operating Segment</t>
        </is>
      </c>
    </row>
    <row r="4">
      <c r="A4" s="4" t="inlineStr">
        <is>
          <t>The segmented information reflects the decision-making process for resource allocation and performance evaluation carried out by the Company’s Board of Executive Officers (as Chief Operating Decision Makers)</t>
        </is>
      </c>
      <c r="B4" s="4" t="inlineStr">
        <is>
          <t xml:space="preserve">The segmented
information reflects the decision-making process for resource allocation and performance evaluation carried out by the Company’s
Board of Executive Officers (as Chief Operating Decision Makers)
Exploration
and Production Refining,
Transportation &amp; Marketing Gas &amp; Power Corporate
and other business Elimina-tions Total
Consolidated
assets by operating segment - 12.31.2021
Current
assets 6,034 12,691 3,838 13,259 (5,673) 30,149
Non-current
assets 107,112 21,697 6,751 8,639 — 144,199
Long-term
receivables 5,042 2,212 322 6,758 — 14,334
Investments 393 970 119 28 — 1,510
Property,
plant and equipment 99,033 18,419 6,241 1,637 — 125,330
Operating
assets 87,210 16,086 3,739 1,373 — 108,408
Under
construction 11,823 2,333 2,502 264 — 16,922
Intangible
assets 2,644 96 69 216 — 3,025
Total
Assets 113,146 34,388 10,589 21,898 (5,673) 174,348
Consolidated
assets by operating segment - 12.31.2020
Current
assets 5,333 8,170 1,975 15,337 (3,427) 27,388
Non-current
assets 114,947 23,879 8,321 15,473 2 162,622
Long-term
receivables 4,745 2,539 976 11,938 2 20,200
Investments 390 400 607 1,876 — 3,273
Property,
plant and equipment 95,222 20,842 6,614 1,523 — 124,201
Operating
assets 84,916 18,304 4,300 1,238 — 108,758
Under
construction 10,305 2,537 2,315 286 — 15,443
Intangible
assets 14,590 98 124 136 — 14,948
Total
Assets 120,280 32,049 10,296 30,810 (3,425) 190,010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posal of assets and other changes in organizational structure (Tables)</t>
        </is>
      </c>
      <c r="B1" s="2" t="inlineStr">
        <is>
          <t>12 Months Ended</t>
        </is>
      </c>
    </row>
    <row r="2">
      <c r="B2" s="2" t="inlineStr">
        <is>
          <t>Dec. 31, 2021</t>
        </is>
      </c>
    </row>
    <row r="3">
      <c r="A3" s="3" t="inlineStr">
        <is>
          <t>Disposal Of Assets And Other Changes In Organizational Structure</t>
        </is>
      </c>
    </row>
    <row r="4">
      <c r="A4" s="4" t="inlineStr">
        <is>
          <t>The major classes of assets and related liabilities classified as held for sale are shown in the following table:</t>
        </is>
      </c>
      <c r="B4" s="4" t="inlineStr">
        <is>
          <t xml:space="preserve">The major
classes of assets and related liabilities classified as held for sale are shown in the following table:
12.31.2021 12.31.2020
E&amp;P
RT&amp;M Gas &amp; Power Corporate and
other business Total Total
Assets
classified as held for sale
Cash
and cash equivalents - − 13 − 13 14
Trade
receivables - − 31 − 31 24
Inventories - 68 5 − 73 4
Investments - − 210 − 210 68
Property,
plant and equipment 1,841 134 − − 1,975 640
Others - 1 187 − 188 35
Total 1,841 203 446 − 2,490 785
Liabilities
on assets classified as held for sale
Trade
payables - - 2 - 2 22
Finance
debt - - - 1 1 13
Provision
for decommissioning costs 833 - - - 833 640
Others - - 31 - 31 10
Total 833 − 33 1 867 685 </t>
        </is>
      </c>
    </row>
    <row r="5">
      <c r="A5" s="4" t="inlineStr">
        <is>
          <t>Schedule of transactions pending</t>
        </is>
      </c>
      <c r="B5" s="4" t="inlineStr">
        <is>
          <t>The assets
and liabilities corresponding to the transactions pending closing are classified as held for sale at December 31, 2021, as follows: Schedule
of transactions pending
Transaction Acquirer Date of approval / signing Transaction amount (*) Further informa-tion
Sale of the Company’s entire interest in Fazenda Belem and Icapuí onshore fields (Fazenda Belem group of fields), located in Potiguar basin, in the state of Ceará SPE Fazenda Belém S.A., a wholly owned subsidiary of 3R Petroleum e Participações S.A August 2020 35 a
Sale of the Company’s entire interest in Recôncavo group of 14 onshore fields, in the state of Bahia Ouro Preto Energia Onshore S.A, a wholly owned subsidiary of 3R Petroleum Óleo e Gás S.A. December 2020 250 b
Sale of E&amp;P assets in the state of Espírito Santo (Polo Peroá) DBO Energy and OP Energy (renamed 3R Offshore) January 2021 13 c
Sale of the Company's entire interest in a set of seven onshore and shallow water fields called Alagoas group, and of Alagoas Natural Gas Processing Unit, in the state of Alagoas Petromais Global Exploração e Produção S.A. (renamed Origem Energia S.A.) June 2021 300 d
Sale of the Company’s 62,5% interest in Papa-Terra field, in the Campos basin 3R Petroleum Offshore S.A July 2021 16 e
Sale of the Company’s entire interest (51%) in Petrobras Gas S.A (Gaspetro) Compass Gas e Energia S.A July 2021
373 (R$ 2,030 million) f
Sale of shares of the company that will hold the Isaac Sabbá Refinery (REMAN) and its associated logistics assets, in the state of Amazonas Ream Participações S.A. (a company controlled by the partners of Atem Distribuidora de Petróleo S.A.) August 2021 190 g
Exercise of the call option for additional 5% interest in the surplus volume of the Transfer of Rights Agreement of Búzios field CNOOC Petroleum Brasil Ltda (CNOOC) September 2021 2,080 h
Sale of shares of the company that will hold the Shale Industrialization Unit (SIX), in the state of Paraná. Forbes &amp; Manhattan Resources Inc., a wholly owned subsidiary of Forbes &amp; Manhattan Inc. November 2021 33 I
Sale of the Company's entire interest in 11 onshore production fields (Carmópolis group of fields), including integrated facilities, in the state of Sergipe Carmo Energy S.A December 2021 1,100 j</t>
        </is>
      </c>
    </row>
    <row r="6">
      <c r="A6" s="4" t="inlineStr">
        <is>
          <t>Schedule of closed transactions</t>
        </is>
      </c>
      <c r="B6" s="4" t="inlineStr">
        <is>
          <t xml:space="preserve"> Schedule of closed transactions
31.2. Closed
transactions in 2021
Transaction Acquirer
Signature date (S) Closing date (C) Sale amount (*) Gain/ (loss) (**) Further informa-tion
Sale of 30% of the Frade field concession. The transaction also includes the sale of the entire stake held by the subsidiary Petrobras Frade Inversiones S.A. (PFISA), in the company Frade BV PetroRio
November 2019 February 2021 44 88 a
Sale of the Company’s entire interest in Petrobras Uruguay Distribución S.A. (PUDSA DISA Corporación Petrolífera S.A.
August 2019 February 2021 68 (3) b
Petrobras Biocombustível S.A. (PBio) sale of all of its shares issued by BSBios Indústria e Comércio de Biodiesel Sul Brasil S.A. (BSBios) (50% of the share capital) RP Participações em Biocombustíveis S.A
December 2020 February 2021
47 (R$ 253 million (1) c
Sale of the Company’s entire interest (49%) in companies Eólica Mangue Seco 1, 3 and 4, wind power generation plants, in the state of Rio Grande do Norte V2I Transmissão de Energia Elétrica S.A.
December 2020 April 2021
26 (R$ 145 million 19 d
Sale of the Company’s remaining 10% interest in NTS Nova Infraestrutura Gasodutos Participações S.A. April 2021
277 (R$ 1,539 million 109 e
Sale of the Company’s entire interest (51%) in company Eólica Mangue Seco 2, a wind power generation plant, in the state of Rio Grande do Norte Fundo de Investimento em Participações Multiestratégia Pirineus (FIP Pirineus)
February 2021 May 2021
6 (R$ 34 million 4 f
Sale of the Company’s entire interest in eight onshore fields, called Rio Ventura group, located in the state of Bahia 3R Rio Ventura S.A., subsidiary of 3R Petroleum e Participações S.A
August 2020 July 2021 97 109 g
Sale of the Company’s remaining 37.5% interest in BR Distribuidora (renamed Vibra Energia) Several (public offering)
June 2021 July 2021
2,203 (R$ 11,358 million − h
Transfer of the Company’s remaining 10% interest in Lapa field and in Lapa Oil &amp; Gas BV TotalEnergies
December 2018 August 2021 49 13 i
Sale of the Company’s 40% interest in the company GNL Gemini Comercialização e Logística de Gás Ltda. (GásLocal) White Martins Gases Industriais Ltda
September 2020 September 2021
12 (R$ 61 million (1) j
Sale of 100% of the shares of Refinaria Mataripe S.A., controller of Landulpho Alves Refinery - RLAM and its associated logistics assets, in the state of Bahia MC Brazil Downstream Participações, a company of the Mubadala Capital group
March 2021 November 2021 1,811 574 k
Sale of the Company's entire interest in Termelétrica Potiguar S.A. - TEP (20% ) and in Companhia Energética Manauara S.A. - CEM (40%) Global Participações Energia S.A., through subsidiaries
July 2021 November 2021
28 (R$ 156 million 4 l
Sale of the Company's entire 93.7% interest in Breitener Energética S.A., in the state of Amazonas Breitener Holding Participações S.A., a wholly-owned subsidiary of Ceiba Energy LP.
August 2021 November 2021
35 (R$ 192 million (10) m
Sale of the Company's entire interest in 9 onshore production fields (Miranga group of fields), in the state of Bahia SPE Miranga S.A., subsidiary of PetroRecôncavo S.A.
February 2021 December 2021 154 130 n
Sale of the Company's entire interest in 12 onshore production fields (Remanso group of fields), in the state of Bahia PetroRecêncavo S.A.
December 2020 December 2021 16 25 o
Sale of the Company's entire interest in 27 onshore production fields (Cricaré group of fields), in the state of Espírito Santo Karavan Seacrest SPE Cricare
August 2020 December 2021 38 36 p
Sale of three thermoelectric plants powered by fuel oil, located in Camaçari, in the state of Bahia São Francisco Energia S.A., a subsidiary of Global Participações em Energia S.A.
May 2021 December 2021
11 (R$ 61 million (25) q
Total 4,914 1,071
(*) The amount of "Proceeds from disposal of assets" in the Statement of Cash Flows is composed of amounts received this period, including installments of operations from previous years, and advances referring to operations not completed.
(**) Recognized in “Results on disposal/write-offs of assets and on remeasurement of investment retained with loss of control” within other income and expenses (note 6).</t>
        </is>
      </c>
    </row>
    <row r="7">
      <c r="A7" s="4" t="inlineStr">
        <is>
          <t>Summary of Cash Flows From Sales of Interest With Loss of Control</t>
        </is>
      </c>
      <c r="B7" s="4" t="inlineStr">
        <is>
          <t>In 2021, 2020
and 2019, the Company disposed of its interest in certain subsidiaries over which control was lost. The following table summarizes cash
flows arising from losing control in subsidiaries: Summary
of Cash Flows From Sales of Interest With Loss of Control
Cash received Cash in subsidiary before losing control Net Proceeds
Jan-Dec/2021
Mataripe refinery - RLAM 1,868 (119) 1,749
PUDSA 62 (15) 47
Total 1,930 (134) 1,796
Jan-Dec/2020
Petrobras Oil &amp; Gas B.V.(PO&amp;GBV) 276 − 276
Liquigas 784 (10) 774
Total 1,060 (10) 1,050
Jan-Dec/2019
Petrobras
Paraguay 381 (45) 336
Total
381 (45) 336</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e debt (Tables)</t>
        </is>
      </c>
      <c r="B1" s="2" t="inlineStr">
        <is>
          <t>12 Months Ended</t>
        </is>
      </c>
    </row>
    <row r="2">
      <c r="B2" s="2" t="inlineStr">
        <is>
          <t>Dec. 31, 2021</t>
        </is>
      </c>
    </row>
    <row r="3">
      <c r="A3" s="3" t="inlineStr">
        <is>
          <t>Finance Debt</t>
        </is>
      </c>
    </row>
    <row r="4">
      <c r="A4" s="4" t="inlineStr">
        <is>
          <t>Balance by type of finance debt</t>
        </is>
      </c>
      <c r="B4" s="4" t="inlineStr">
        <is>
          <t xml:space="preserve">32.1. Balance
by type of finance debt
In
Brazil 12.31.2021 12.31.2020
Banking
Market 1,237 5,016
Capital
Market 2,504 2,512
Development
banks ( * ) 769 1,315
Others 7 11
Total
4,517 8,854
Abroad
Banking
Market 8,525 13,581
Capital
Market 19,527 27,625
Development
banks ( * ) - 201
Export
Credit Agency 2,951 3,424
Others 180 203
Total
31,183 45,034
Total
finance debt 35,700 53,888
Current
3,641 4,186
Non-current 32,059 49,702
(*) It includes BNDES, FINAME, FINEP and New
Development Bank (NDB) </t>
        </is>
      </c>
    </row>
    <row r="5">
      <c r="A5" s="4" t="inlineStr">
        <is>
          <t>Schedule of current finance debt</t>
        </is>
      </c>
      <c r="B5" s="4" t="inlineStr">
        <is>
          <t xml:space="preserve">Current finance debt is composed
of: Schedule of current finance debt
12.31.2021 12.31.2020
Short-term
debt 108 1,140
Current
portion of long-term debt 3,063 2,383
Accrued
interest on short and long-term debt 470 663
Total 3,641 4,186 </t>
        </is>
      </c>
    </row>
    <row r="6">
      <c r="A6" s="4" t="inlineStr">
        <is>
          <t>Changes in Finance Debt and Reconciliation with Cash Flows from Financing Activities</t>
        </is>
      </c>
      <c r="B6" s="4" t="inlineStr">
        <is>
          <t>Changes in Finance Debt and Reconciliation with Cash Flows from Financing Activities
Balance at 12.31.2019 Additions Principal
amorti zation ( * ) Interest
amorti zation ( * ) Accrued
interest ( ** ) Foreign exchange/ inflation indexation charges Cumulative translation adjustment (CTA) Modification of contractual cash flows Transfer to liabilities classified as held for sale Balance at 12.31.2020
In Brazil 10,730 1,488 (1,080) (352) 399 142 (2,474) - - 8,853
Abroad 52,530 15,535 (23,471) (2,967) 3,187 1,667 (1,201) (245) - 45,035
63,260 17,023 (24,551) (3,319) 3,586 1,809 (3,675) (245) − 53,888
Debt restructuring (1,176) −
Deposits
linked to financing ( *** ) − 162
Net cash used in financing activities (25,727) (3,157)
(*) It includes pre-payments.
(**) It includes premium and discount over notional amounts, as well as gains and losses by modifications in contractual cash flows.
Balance at 12.31.2020 Additions Principal
amorti zation ( * ) Interest
amorti zation ( * ) Accrued
interest ( ** ) Foreign exchange/ inflation indexation charges Cumulative translation adjustment (CTA) Modification of contractual cash flows Transfer to liabilities classified as held for sale Balance at 12.31.2021
In Brazil 8,853 - (4,274) (267) 316 233 (344) - - 4,517
Abroad 45,035 1,885 (15,971) (2,034) 2,407 186 (325) - - 31,183
53,888 1,885 (20,245) (2,301) 2,723 419 (669) − − 35,700
Debt restructuring (1,102) -
Deposits
linked to financing ( *** ) (66) 72
Net cash used in financing activities (21,413) (2,229)
(*) It includes pre-payments.
(**) It includes premium and discount over notional
amounts, as well as gains and losses by modifications in contractual cash flows.
(***) Deposits linked to financing with China Development
Bank (CDB), with semiannual settlements in June and December.</t>
        </is>
      </c>
    </row>
    <row r="7">
      <c r="A7" s="4" t="inlineStr">
        <is>
          <t>Summarized Information on Current and Non-Current Finance Debt</t>
        </is>
      </c>
      <c r="B7" s="4" t="inlineStr">
        <is>
          <t>Summarized Information on Current and Non-Current Finance Debt
Maturity in Up to 1 year 1 to 2 years 2 to 3 years 3 to 4 years 4 to 5 years 5 years onwards Total
( ** ) Fair Value
Financing
in U.S. Dollars (US$) (*) : 2,540 2,564 3,354 2,746 1,686 15,228 28,118 30,063
Floating rate debt 2,154 2,564 2,676 1,934 1,143 897 11,368
Fixed rate debt 386 - 678 812 543 14,331 16,750
Average interest rate 5.0% 5.2% 5.5% 5.7% 6.2% 6.6% 6.3%
Financing in Brazilian Reais (R$): 1,006 409 620 211 402 1,870 4,518 4,462
Floating rate debt 663 263 263 130 130 496 1,945
Fixed rate debt 343 146 357 81 272 1,374 2,573
Average interest rate 5.9% 5.5% 5.0% 4.5% 4.1% 4.6% 4.9%
Financing in Euro (€): 49 - 14 492 - 664 1,219 1,347
Fixed rate debt 49 - 14 492 - 664 1,219
Average interest rate 4.7% - 4.7% 4.7% - 4.7% 4.7%
Financing in Pound Sterling (£): 46 - - - 744 1,055 1,845 2,019
Fixed rate debt 46 - - - 744 1,055 1,845
Average interest rate 6.2% - - - 6.2% 6.4% 6.3%
Total as of December 31, 2021 3,641 2,973 3,988 3,449 2,832 18,817 35,700 37,891
Average interest rate 5.2% 5.3% 5.5% 5.6% 5.9% 6.5% 6.2%
Total as of December 31, 2020 4,186 3,282 5,892 5,961 6,229 28,338 53,888 61,517
Average interest rate 4.6% 4.8% 4.8% 5.1% 5.2% 6.4% 5.9%
(*) Includes debt raised in Brazil (in Brazilian
reais) indexed to the U.S. dollar.
(**) The average maturity of outstanding debt
as of December 31, 2021 is 13.39 years (11.71 years as of December 31, 2020).</t>
        </is>
      </c>
    </row>
    <row r="8">
      <c r="A8" s="4" t="inlineStr">
        <is>
          <t>A maturity schedule of the Company’s finance debt (undiscounted), including face value and interest payments is set out as follows:</t>
        </is>
      </c>
      <c r="B8" s="4" t="inlineStr">
        <is>
          <t>A maturity
schedule of the Company’s finance debt (undiscounted), including face value and interest payments is set out as follows:
Maturity 2022 2023 2024 2025 2026 2027
and thereafter 12.31.2021 12.31.2020
Principal 3,171 3,066 4,071 3,524 2,909 19,816 36,557 55,130
Interest 1,806 1,631 1,549 1,381 1,295 22,895 30,557 38,953
Total 4,977 4,697 5,620 4,905 4,204 42,711 67,114 94,083
(*) A maturity schedule of the lease arrangements
(nominal amounts) is set out in note 23.</t>
        </is>
      </c>
    </row>
    <row r="9">
      <c r="A9" s="4" t="inlineStr">
        <is>
          <t>Lines of credit</t>
        </is>
      </c>
      <c r="B9" s="4" t="inlineStr">
        <is>
          <t>32.4. Lines
of credit
12.31.2021
Company Financial
institution Date Maturity Available (Lines
of Credit) Used Balance
Abroad
PGT
BV Syndicate
of banks 12/16/2021 11/16/2026 5,000 − 5,000
PGT
BV ( * ) Syndicate
of banks 3/27/2019 2/27/2024 3,250 − 3,250
Total 8,250 − 8,250
In
Brazil
Petrobras Banco
do Brasil 3/23/2018 9/26/2026 358 − 358
Petrobras Bradesco 6/1/2018 5/31/2023 358 − 358
Petrobras Banco
do Brasil 10/4/2018 9/5/2025 358 − 358
Transpetro Caixa
Econômica Federal 11/23/2010 Not
defined 59 − 59
Total 1,133 − 1,133
(*) In April 2021, PGT extended part of the
Revolving Credit Facility. As such, US$ 2,050 will be available for withdrawal from February 28, 2024 until February 27, 202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 liabilities (Tables)</t>
        </is>
      </c>
      <c r="B1" s="2" t="inlineStr">
        <is>
          <t>12 Months Ended</t>
        </is>
      </c>
    </row>
    <row r="2">
      <c r="B2" s="2" t="inlineStr">
        <is>
          <t>Dec. 31, 2021</t>
        </is>
      </c>
    </row>
    <row r="3">
      <c r="A3" s="3" t="inlineStr">
        <is>
          <t>Finance Debt</t>
        </is>
      </c>
    </row>
    <row r="4">
      <c r="A4" s="4" t="inlineStr">
        <is>
          <t>Summary of changes in lease liabilities</t>
        </is>
      </c>
      <c r="B4" s="4" t="inlineStr">
        <is>
          <t>Changes
in the balance of lease liabilities are presented below: Summary of changes in lease liabilities
Balance
at 12.31.2020 Remeasurement
/ new contracts Payment
of principal and interest ( * Interest
expenses Foreign
exchange gains and losses Cumulative
translation adjustment Transfers
Balance
at 12.31.2021
In
Brazil 4,340 1,655 (1,560) 243 151 (272) 47 4,604
Abroad 17,310 4,474 (4,267) 990 1,288 (1,310) (46) 18,439
Total 21,650 6,129 (5,827) 1,233 1,439 (1,582) 1 23,043</t>
        </is>
      </c>
    </row>
    <row r="5">
      <c r="A5" s="4" t="inlineStr">
        <is>
          <t>Summary of main information by class of underlying assets</t>
        </is>
      </c>
      <c r="B5" s="4" t="inlineStr">
        <is>
          <t>A maturity
schedule of the lease arrangements (nominal amounts) is set out as follows: Summary
of main information by class of underlying assets
Nominal
Future Payments up
to 1 year 1
to 2 years 2
to 3 years 3
to 4 years 4
to 5 years 5
years onwards Total Recoverable
taxes
Without
readjustment
Vessels 2,620 1,644 885 380 243 1,150 6,922 218
Others 110 62 23 13 − − 208 16
With
readjustment - abroad ( * )
Vessels 471 288 276 215 176 186 1,612 −
Platforms 1,700 1,434 1,460 1,414 1,339 11,986 19,333 −
With
readjustment - Brazil
Vessels 361 272 184 101 43 18 979 87
Properties 94 89 90 90 90 869 1,322 9
Others 211 155 109 96 81 399 1,051 16
TOTAL 5,567 3,944 3,027 2,309 1,972 14,608 31,427 346
(*) Contracts signed in the U.S. Dollars.</t>
        </is>
      </c>
    </row>
    <row r="6">
      <c r="A6" s="4" t="inlineStr">
        <is>
          <t>Summary of maturity schedule of the lease arrangements</t>
        </is>
      </c>
      <c r="B6" s="4" t="inlineStr">
        <is>
          <t>The following
table presents information on leases by class of underlying assets: Summary
of maturity schedule of the lease arrangements
Present
Value of Future Payments Discount
rate (%) Average
Period Recoverable
taxes Closing
Balance Opening
Balance
Without
readjustment
Vessels 3,5155 5.4
years 205 6,201 7,462
Others 1,5029 2.5
years 16 202 262
With
readjustment - abroad ( * )
Platforms 5,5194 14.6
years − 13,059 10,747
Vessels 4,3124 4.7
years − 1,431 1,530
With
readjustment - Brazil
Vessels 6,8752 3.3
years 76 850 794
Properties 8,7184 21.5
years 7 590 643
Others 9,7347 7.9
years 14 710 212
TOTAL 5,2637 11.7
years 318 23,043 21,650
(*) Incremental nominal rate on company debt
calculated from the yield curve of bonds and credit risk of the Company, as well as terms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Disclosure of dividends</t>
        </is>
      </c>
      <c r="B4" s="4" t="inlineStr">
        <is>
          <t>Disclosure of dividends
Common
Shares Preferred
Shares
Payment Date
of Board of Directors approval Date
of register Date
of Payment Amount Amount
per share Amount Amount
per share Total
1st installment
– dividends 08.04.2021 08.16.2021 08.25.2021 2,300 0.3091 1,731 0.3091 4,031
2nd installment
- interest on capital 08.04.2021 12.01.2021 12.15.2021 1,483 0.1993 1,116 0.1993 2,599
2nd installment
- dividends 10.28.2021 12.01.2021 12.15.2021 2,911 0.3911 2,191 0.3911 5,102
I ndexation
charges on paid anticipations 69 0.0093 52 0.0093 121
Complementary
dividends 02.23.2022 04.13.2022 05.16.2022 3,816 0.5127 2,872 0.5127 6,688
Total
for 2021 10,579 1.4215 7,962 1.4215 18,541
Total
for 2020 1,128 0.1515 849 0.1515 1,977
Amounts
translated into U.S. dollar based on the exchange rate prevailing at the date of the approval, except for the complementary dividends,
based on the closing exchange rate at the date of the financial statements.</t>
        </is>
      </c>
    </row>
    <row r="5">
      <c r="A5" s="4" t="inlineStr">
        <is>
          <t>Earnings (Losses) Per Share</t>
        </is>
      </c>
      <c r="B5" s="4" t="inlineStr">
        <is>
          <t>Earnings (Losses) Per Share
2021 2020 2019
Common Preferred Total Common Preferred Total Common Preferred Total
Net
income (loss) attributable to shareholders of Petrobras 11,339 8,536 19,875 651 490 1,141 5,791 4,360 10,151
Continuing
operations 11,339 8,536 19,875 651 490 1,141 4,370 3,290 7,660
Discontinued
operations − − − − − − 1,421 1,070 2,491
Weighted
average number of outstanding shares 7,442,231,382 5,601,969,879 13,044,201,261 7,442,231,382 5,601,969,879 13,044,201,261 7,442,231,382 5,601,969,879 13,044,201,261
Basic
and diluted earnings (losses) per share - in U.S. dollars 1.52 1.52 1.52 0.09 0.09 0.09 0.78 0.78 0.78
Continuing
operations 1.52 1.52 1.52 0.09 0.09 0.09 0.59 0.59 0.59
Discontinued
operations − − − − − − 0.19 0.19 0.19
Basic
and diluted earnings (losses) per ADS equivalent - in U.S. dollars (*) 3.04 3.04 3.04 0.18 0.18 0.18 1.56 1.56 1.56
Continuing
operations 3.04 3.04 3.04 0.18 0.18 0.18 1.18 1.18 1.18
Discontinued
operations − − − − − − 0.38 0.38 0.38
(*) Petrobras' ADSs are equivalent to two
share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Of Financial Assets And Liabilities</t>
        </is>
      </c>
    </row>
    <row r="4">
      <c r="A4" s="4" t="inlineStr">
        <is>
          <t>Fair value measured of assets and liabilities</t>
        </is>
      </c>
      <c r="B4" s="4" t="inlineStr">
        <is>
          <t>Fair
value measured of assets and liabilities
Level
I Level
II Level
III Total
fair value recorded
Assets
Marketable
securities 650 - - 650
Foreign
currency derivatives - 23 - 23
Balance
at December 31, 2021 650 23 - 673
Balance
at December 31, 2020 652 115 − 767
Liabilities
Foreign
currency derivatives - (271) - (271)
Commodity
derivatives (1) − - (1)
Interest
rate derivatives − (1) - (1)
Balance
at December 31, 2021 (1) (272) - (273)
Balance
at December 31, 2020 (10) (269) − (279)</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Risk Management</t>
        </is>
      </c>
    </row>
    <row r="4">
      <c r="A4" s="4" t="inlineStr">
        <is>
          <t>Schedule of statement of financial position</t>
        </is>
      </c>
      <c r="B4" s="4" t="inlineStr">
        <is>
          <t>Schedule of statement of financial position
Statement
of Financial Position
Fair
value
Notional
value Asset
Position (Liability) Maturity
12.31.2021 12.31.2020 12.31.2021 12.31.2020
Derivatives
not designated for hedge accounting
Future
contracts - total (*) (1,308) (240) (1) (10)
Long
position/Crude oil and oil products 1,380 3,927 - - 2022
Short
position/Crude oil and oil products (2,688) (4,167) - - 2022
SWAP
(**) −
Short
call/Soybean oil (**) (11) − − - 2022
Forward
contracts
Long
position/Foreign currency forwards (GPD/USD) (***) − GBP
354 - 23 2021
Swap
Foreign
currency / Cross-currency Swap (***) GBP
583 GBP
615 23 44 2026
Foreign
currency / Cross-currency Swap (***) GBP
442 GBP
600 (50) (26) 2034
Swap
- IPCA 3,008 R$
3,008 (1) 47 2029/2034
Foreign
currency / Cross-currency Swap (***) US$
729 US$
729 (221) (244) 2024/2029
Total
recognized in the Statement of Financial Position (250) (166)
(*) Notional value in thousands of bbl.
(**)
Notional value in thousands of tons.
(***)
Amounts in US$ million.</t>
        </is>
      </c>
    </row>
    <row r="5">
      <c r="A5" s="4" t="inlineStr">
        <is>
          <t>Schedule of Amounts Recognized and Guarantees Given Related to Derivative Financial Instrument</t>
        </is>
      </c>
      <c r="B5" s="4" t="inlineStr">
        <is>
          <t xml:space="preserve"> Schedule of Amounts Recognized and Guarantees Given Related to Derivative Financial Instrument
Gains/
(losses) recognized in the statement of income
2021 2020 2019
Commodity
derivatives
Crude
oil - 36.2 (a) − (502) (216)
Gasoline
- 36.2 (b) − − 11
Diesel
- 29.2 (b) − − (12)
Other
commodity derivative transactions - 29.2 (b) (79) 194 (153)
Recognized
in Other Income and Expenses (79) (308) (370)
Currency
derivatives
Swap
Pounds Sterling x Dollar - 36.3 (b) (85) 11 (18)
NDF
– Euro x Dollar - 36.3 (b) − (23) (153)
NDF
– Pounds Sterling x Dollar - 36.3 (b) 9 20 (8)
Swap
CDI x Dollar - 36.3 (c) (3) (284) 7
Others 1 (2) 6
(78) (278) (166)
Interest
rate derivatives
Swap
- CDI X IPCA (41) (36) 6
(41) (36) 6
Cash
flow hedge on exports (*) (4,585) (4,720) (3,136)
Recognized
in Net finance income (expense) (4,704) (5,034) (3,296)
Total (4,783) (5,342) (3,666)
(*) As presented in note 29.3 </t>
        </is>
      </c>
    </row>
    <row r="6">
      <c r="A6" s="4" t="inlineStr">
        <is>
          <t>Schedule of guarantees given as collateral</t>
        </is>
      </c>
      <c r="B6" s="4" t="inlineStr">
        <is>
          <t xml:space="preserve"> Schedule of guarantees given as collateral
Guarantees
given as collateral
12.31.2021 12.31.2020
Commodity
derivatives 15 13
Currency
derivatives 27 78
Total 42 91 </t>
        </is>
      </c>
    </row>
    <row r="7">
      <c r="A7" s="4" t="inlineStr">
        <is>
          <t>A sensitivity analysis of the derivative financial instruments for the different types of market risks as of December 31, 2021 is set out as follows:</t>
        </is>
      </c>
      <c r="B7" s="4" t="inlineStr">
        <is>
          <t xml:space="preserve">A sensitivity
analysis of the derivative financial instruments for the different types of market risks as of December 31, 2021 is set out as follows:
Financial
Instruments Risk Probable
Scenario (*) Reasonably
possible scenario
(*) Remote Scenario
(*)
Derivatives
not designated for hedge accounting
Future
and forward contracts Crude
oil and oil products - price changes - (23) -47
Future
and forward contracts Soybean
oil - price changes - (8) -17
Non-deliverable
forwards (NDF) Foreign
currency - depreciation BRL x USD - (8) (16)
− (39) (80)
(*)
The probable scenario was computed based on the fair value of oil and oil products prices at December 31, 2021. Reasonably possible
and remote scenarios consider 25% and 50% deterioration in the associated risk variables, respectively. </t>
        </is>
      </c>
    </row>
    <row r="8">
      <c r="A8" s="4" t="inlineStr">
        <is>
          <t>The carrying amounts, the fair value as of December 31, 2021, and a schedule of expected reclassifications to the statement of income of cumulative losses recognized in other comprehensive income (shareholders’ equity) based on a US$ 1.00 / R$ 5.5805 exchange rate are set out below:</t>
        </is>
      </c>
      <c r="B8" s="4" t="inlineStr">
        <is>
          <t>The carrying
amounts, the fair value as of December 31, 2021, and a schedule of expected reclassifications to the statement of income of cumulative
losses recognized in other comprehensive income (shareholders’ equity) based on a US$ 1.00 / R$ 5.5805 exchange rate
are set out below:
Present
value of hedging instrument notional value at 12.31.2021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anuary
2022 to December 2031 72,640 405,370</t>
        </is>
      </c>
    </row>
    <row r="9">
      <c r="A9" s="4" t="inlineStr">
        <is>
          <t>Schedule of hedging instrument notional value</t>
        </is>
      </c>
      <c r="B9" s="4" t="inlineStr">
        <is>
          <t xml:space="preserve"> Schedule
of hedging instrument notional value
Changes
in the present value of hedging instrument notional value US$
million R$
million
Amounts
designated as of January 1, 2021 61,502 319,608
Additional
hedging relationships designated, designations revoked and hedging instruments re-designated 40,924 224,721
Exports
affecting the statement of income (14,354) (77,269)
Principal
repayments / amortization (15,432) (83,366)
Foreign
exchange variation - 21,676
Amounts
designated as of December 31, 2021 72,640 405,370
Nominal
value of hedging instrument (finance debt and lease liability) at December 31, 2021 84,083 469,225</t>
        </is>
      </c>
    </row>
    <row r="10">
      <c r="A10" s="4" t="inlineStr">
        <is>
          <t>Schedule of cumulative foreign exchange losses recognized</t>
        </is>
      </c>
      <c r="B10" s="4" t="inlineStr">
        <is>
          <t>A roll-forward
schedule of cumulative foreign exchange losses recognized in other comprehensive income as of December 31, 2021 is set out below: Schedule of cumulative foreign exchange losses recognized
Exchange rate
variation Tax effect Total
Balance
at January 1,2020 (20,517) 6,977 (13,540)
Recognized
in Other comprehensive income (21,460) 7,296 (14,164)
Reclassified
to the statement of income - occurred exports 4,172 (1,419) 2,753
Reclassified
to the statement of income - exports no longer expected or not occurred 548 (187) 361
Balance
at December 31, 2020 (37,257) 12,667 (24,590)
Recognized
in Other comprehensive income (3,949) 1,343 (2,606)
Reclassified
to the statement of income - occurred exports 4,585 (1,557) 3,028
Balance
at December 31, 2021 (36,621) 12,453 (24,168)</t>
        </is>
      </c>
    </row>
    <row r="11">
      <c r="A11" s="4" t="inlineStr">
        <is>
          <t>Schedule of reclassification of cumulative foreign exchange losses recognized</t>
        </is>
      </c>
      <c r="B11" s="4" t="inlineStr">
        <is>
          <t>A schedule
of expected reclassification of cumulative foreign exchange losses recognized in other comprehensive income to the statement of income
as of December 31, 2021 is set out below: Schedule of reclassification of cumulative foreign exchange losses recognized
2022 2023 2024 2025 2026 2027 2028
a 2031 Total
Expected
realization (8,460) (6,908) (5,390) (3,824) (3,384) (3,475) (5,180) (36,621)</t>
        </is>
      </c>
    </row>
    <row r="12">
      <c r="A12" s="4" t="inlineStr">
        <is>
          <t>A sensitivity analysis on CDI through a parallel shock keeping all other variables remaining constant, would result in the impacts shown in the following table:</t>
        </is>
      </c>
      <c r="B12" s="4" t="inlineStr">
        <is>
          <t>Changes in
future interest rate curves (CDI) may have an impact on the Company's results, due to the market value of these swap contracts. The parallel
shock was estimated from the average term of swap contracts (25% of the future interest rate). A sensitivity analysis on CDI through
a parallel shock keeping all other variables remaining constant, would result in the impacts shown in the following table:
Sensitivity
Analysis Result
Parallel
increase of 300 basis points (7)
Parallel
reduction of 300 basis points 21</t>
        </is>
      </c>
    </row>
    <row r="13">
      <c r="A13" s="4" t="inlineStr">
        <is>
          <t>Schedule of sensitivity analysis for foreign exchange risk on financial instruments</t>
        </is>
      </c>
      <c r="B13" s="4" t="inlineStr">
        <is>
          <t xml:space="preserve">Schedule of sensitivity analysis for foreign exchange risk on financial instruments
Financial
Instruments Exposure
at 12.31.2021 Risk Probable
(*) Reasonably
possible Scenario
(**) Remote Scenario
(**)
Assets 4,487 − 1,122 2,243
Liabilities (92,548) Dollar/Real 8 (23,137) (46,274)
Exchange
rate - Cross currency swap (539) − (135) (270)
Cash
flow hedge on exports 72,641 (6) 18,160 36,320
(15,959) 2 (3,990) (7,981)
Assets 2 Euro/Real − 1 1
Liabilities (18) − (5) (9)
(16) − (4) (8)
Assets 1,247 Euro/Dollar (14) 312 624
Liabilities (2,472) 27 (618) (1,236)
(1,225) 13 (306) (612)
Assets 2 Pound/Real − 1 1
Liabilities (22) − (6) (11)
(20) − (5) (10)
Assets 1,909 Pound/Dollar (1) 477 955
Liabilities (3,685) 2 (921) (1,843)
Derivative
- cross currency swap 1,381 (1) 345 691
(395) − (99) (197)
Total
at December 31, 2021 (17,615) 15 (4,404) (8,808)
(*) At December 31, 2021,
the probable scenario was computed based on the following risks: R$ x U.S. Dollar - a 0% depreciation of the Real; Euro x U.S. Dollar:
a 1.1% depreciation of the Euro; Pounds Sterling x U.S. Dollar: a 0.5% depreciation of the Pounds Sterling; Real x Euro: a 1.1% depreciation
of the Real; and Real x Pounds Sterling - a 0.1% depreciation of the Real. Source: Focus and Thomson Reuters.
(**) Reasonably possible and remote scenarios consider
25% and 50% change in the foreign exchange rates prevailing on December 31, 2021, respectively. </t>
        </is>
      </c>
    </row>
    <row r="14">
      <c r="A14" s="4" t="inlineStr">
        <is>
          <t>Schedule of interest rate risk management</t>
        </is>
      </c>
      <c r="B14" s="4" t="inlineStr">
        <is>
          <t xml:space="preserve">Schedule of interest rate risk management
Risk Probable
Scenario (*) Reasonably
possible Scenario
(*) Remote Scenario
(*)
LIBOR
1M − − −
LIBOR
3M 2 3 3
LIBOR
6M 333 376 419
CDI 128 160 192
TJLP 57 71 85
IPCA 82 102 122
602 712 821
(*) The probable scenario was calculated considering the quotations of currencies and floating rates to which the debts are indexed. </t>
        </is>
      </c>
    </row>
    <row r="15">
      <c r="A15" s="4" t="inlineStr">
        <is>
          <t>Credit quality of cash and cash equivalents, as well as marketable securities</t>
        </is>
      </c>
      <c r="B15" s="4" t="inlineStr">
        <is>
          <t>Credit quality
of cash and cash equivalents, as well as marketable securities
Cash
and cash equivalents Marketable
securities
12.31.2021 12.31.2020 12.31.2021 12.31.2020
AA 1,152 1,995 − −
A 1,145 2,363 − −
BBB 2,308 168 − −
BB 3,672 4,154 − −
AAA.br 530 673 694 652
AA.br 1,639 1,960 − 43
Other
ratings 21 398 − 8
10,467 11,711 694 703</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party Transactions</t>
        </is>
      </c>
    </row>
    <row r="4">
      <c r="A4" s="4" t="inlineStr">
        <is>
          <t>Summary of Balances of Significant Transactions</t>
        </is>
      </c>
      <c r="B4" s="4" t="inlineStr">
        <is>
          <t>Summary of Balances of Significant Transactions The balances
of significant transactions are set out in the following table:
12.31.2021 12.31.2020
Assets Liabilities Assets Liabilities
Joint
ventures and associates
BR
Distribuidora, current Vibra Energia − − 196 39
Natural
Gas Transportation Companies − − 74 191
State-controlled
gas distributors (joint ventures) 255 42 225 68
Petrochemical
companies (associates) 26 12 17 9
Other
associates and joint ventures 104 13 152 120
Subtotal 385 67 664 427
Brazilian
government – Parent and its controlled entities
Government
bonds 1,446 - 1,632 -
Banks
controlled by the Brazilian Government 8,417 1,267 7,676 3,707
Receivables
from the Electricity sector − − 205 −
Petroleum
and alcohol account - receivables from the Brazilian Government 506 - 482 -
Brazilian
Federal Government - dividends 2 − 2 −
Others 26 54 38 47
Subtotal 10,397 1,321 10,035 3,754
Pension
plans 51 61 52 65
Total 10,833 1,449 10,751 4,246
Current 2,110 315 2,663 1,225
Non-Current 8,723 1,134 8,088 3,021
Total 10,833 1,449 10,751 4,246 The income/expenses
of significant transactions are set out in the following table:
2021 2020 2019
Joint ventures and associates
BR Distribuidora, current Vibra Energia 7,936 11,038 7,242
Natural Gas Transportation Companies (308) (1 , (1,858)
State-controlled gas distributors (joint ventures) 2,410 1,723 2,812
Petrochemical companies (associates) 3,553 2,769 2,926
Other associates and joint ventures 418 265 208
Subtotal 14,009 14,317 11,330
Brazilian government – Parent and its controlled entities
Government bonds 64 41 107
Banks controlled by the Brazilian Government (157) (456) (652)
Receivables from the Electricity sector 131 72 300
Petroleum and alcohol account - receivables from the Brazilian Government 58 235 8
Brazilian Federal Government - dividends 31 (4) (4)
Empresa Brasileira de Administração de Petróleo e Gás Natural – Pré-Sal Petróleo S.A. – PPSA (139) (135) (110)
Others (34) (15) (130)
Subtotal (46) (262) (481)
Pension plans − (177) −
Total 13,963 13,878 10,849
Revenues, mainly sales revenues 14,672 16,202 13,748
Purchases and services (494) (2,074) (2,591)
Income (expenses) (315) (93) −
Foreign exchange and inflation indexation charges, net (59) (102) (395)
Finance income (expenses), net 159 (55) 87
Total 13,963 13,878 10,849</t>
        </is>
      </c>
    </row>
    <row r="5">
      <c r="A5" s="4" t="inlineStr">
        <is>
          <t>Summary of Compensation of Employees (Including Those Occupying Managerial Positions) and Officers</t>
        </is>
      </c>
      <c r="B5" s="4" t="inlineStr">
        <is>
          <t>Summary of Compensation of Employees (Including Those Occupying Managerial Positions) and Officers
Compensation
of employees, excluding officers (amounts in U.S. dollars) 2021 2020
Lowest
compensation 678 614
Average
compensation 3,775 3,617
Highest
compensation 19,220 18,799
Compensation
of highest paid Petrobras officer 21,642 20,700</t>
        </is>
      </c>
    </row>
    <row r="6">
      <c r="A6" s="4" t="inlineStr">
        <is>
          <t>Summary of Total Compensation of Executive Officers and Board Members of Petrobras Parent Company</t>
        </is>
      </c>
      <c r="B6" s="4" t="inlineStr">
        <is>
          <t xml:space="preserve">Summary of Total Compensation of Executive Officers and Board Members of Petrobras Parent Company The total compensation of Executive
Officers and Board Members of Petrobras is set out as follows:
Jan-Dec/2021 Jan-Dec/2020
Executive
Officers Board
of Directors Total Executive
Officers Board
of Directors Total
Wages
and short-term benefits 2.6 0.1 2.7 2.8 0.1 2.9
Social
security and other employee-related taxes 0.7 − 0.7 0.9 − 0.9
Post-employment
benefits (pension plan) 0.3 − 0.3 0.2 − 0.2
Variable
compensation 2.5 - 2.5 2.4 - 2.4
Benefits
due to termination of tenure 0.6 - 0.6 0.1 - 0.1
Total
compensation recognized in the statement of income 6.7 0.1 6.8 6.4 0.1 6.5
Total
compensation paid (*) 6.0 0.1 6.1 4.8 − 4.8
Average
number of members in the period (**) 9.00 10.58 19.58 9.00 10.00 19.00
Average
number of paid members in the period (***) 9.00 4.50 13.50 9.00 4.42 13.42
(*)
The variable compensation (PPP) paid to management is included in the Executive Officers columns.
(**)
Monthly average number of members.
(***)
Monthly average number of paid members.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chedule of supplemental information on statement of cash flows (Tables)</t>
        </is>
      </c>
      <c r="B1" s="2" t="inlineStr">
        <is>
          <t>12 Months Ended</t>
        </is>
      </c>
    </row>
    <row r="2">
      <c r="B2" s="2" t="inlineStr">
        <is>
          <t>Dec. 31, 2021</t>
        </is>
      </c>
    </row>
    <row r="3">
      <c r="A3" s="3" t="inlineStr">
        <is>
          <t>Schedule Of Supplemental Information On Statement Of Cash Flows</t>
        </is>
      </c>
    </row>
    <row r="4">
      <c r="A4" s="4" t="inlineStr">
        <is>
          <t>Schedule of supplemental information on statement of cash flows</t>
        </is>
      </c>
      <c r="B4" s="4" t="inlineStr">
        <is>
          <t>Schedule of supplemental information on statement of cash flows
2021 2020 2019
Amounts
paid/received during the year:
Withholding
income tax paid on behalf of third-parties 904 770 1,165
Transactions
not involving cash
Purchase
of property, plant and equipment on credit - 310 76
Lease 6,945 4,255 2,301
Provision/(reversals)
for decommissioning costs (1,082) 5,174 5,497
Use
of deferred tax and judicial deposit for the payment of contingency 1,173 2 3
Assets
received due to assumption of participation in concessions 165 - -
Receivables
from Búzios Agreement 5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04:22Z</dcterms:created>
  <dcterms:modified xmlns:dcterms="http://purl.org/dc/terms/" xmlns:xsi="http://www.w3.org/2001/XMLSchema-instance" xsi:type="dcterms:W3CDTF">2022-03-30T21:04:22Z</dcterms:modified>
</cp:coreProperties>
</file>